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Condensed_Consolidated_Stateme5" sheetId="9" r:id="rId9"/>
    <sheet name="Summary_of_Significant_Account" sheetId="64" r:id="rId10"/>
    <sheet name="Inventories" sheetId="65" r:id="rId11"/>
    <sheet name="Investment_Securities_Availabl" sheetId="66" r:id="rId12"/>
    <sheet name="Long_Term_Investments" sheetId="67" r:id="rId13"/>
    <sheet name="New_Valley_LLC" sheetId="68" r:id="rId14"/>
    <sheet name="Notes_Payable_Long_Term_Debt_a" sheetId="69" r:id="rId15"/>
    <sheet name="Contingencies" sheetId="70" r:id="rId16"/>
    <sheet name="Income_Taxes" sheetId="71" r:id="rId17"/>
    <sheet name="Investments_and_Fair_Value_Mea" sheetId="72" r:id="rId18"/>
    <sheet name="Segment_Information" sheetId="73" r:id="rId19"/>
    <sheet name="Condensed_Consolidating_Financ" sheetId="74" r:id="rId20"/>
    <sheet name="Summary_of_Significant_Account1" sheetId="75" r:id="rId21"/>
    <sheet name="Summary_of_Significant_Account2" sheetId="76" r:id="rId22"/>
    <sheet name="Inventories_Tables" sheetId="77" r:id="rId23"/>
    <sheet name="Investment_Securities_Availabl1" sheetId="78" r:id="rId24"/>
    <sheet name="LongTerm_Investments_Tables" sheetId="79" r:id="rId25"/>
    <sheet name="New_Valley_LLC_Tables" sheetId="80" r:id="rId26"/>
    <sheet name="Notes_Payable_LongTerm_Debt_an" sheetId="81" r:id="rId27"/>
    <sheet name="Contingencies_Tables" sheetId="82" r:id="rId28"/>
    <sheet name="Income_Taxes_Tables" sheetId="83" r:id="rId29"/>
    <sheet name="Investments_and_Fair_Value_Mea1" sheetId="84" r:id="rId30"/>
    <sheet name="Segment_Information_Tables" sheetId="85" r:id="rId31"/>
    <sheet name="Condensed_Consolidating_Financ1" sheetId="86"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Inventories_Details" sheetId="87" r:id="rId38"/>
    <sheet name="Investment_Securities_Availabl2" sheetId="88" r:id="rId39"/>
    <sheet name="Investment_Securities_Availabl3" sheetId="89" r:id="rId40"/>
    <sheet name="LongTerm_Investments_Details" sheetId="90" r:id="rId41"/>
    <sheet name="LongTerm_Investments_Narrative" sheetId="42" r:id="rId42"/>
    <sheet name="New_Valley_LLC_Details" sheetId="91" r:id="rId43"/>
    <sheet name="New_Valley_LLC_Summarized_Fina" sheetId="44" r:id="rId44"/>
    <sheet name="New_Valley_LLC_Schedule_of_Con" sheetId="92" r:id="rId45"/>
    <sheet name="New_Valley_LLC_Investment_in_E" sheetId="93" r:id="rId46"/>
    <sheet name="Notes_Payable_LongTerm_Debt_an1" sheetId="94" r:id="rId47"/>
    <sheet name="Notes_Payable_LongTerm_Debt_an2" sheetId="48" r:id="rId48"/>
    <sheet name="Notes_Payable_LongTerm_Debt_an3" sheetId="95" r:id="rId49"/>
    <sheet name="Notes_Payable_LongTerm_Debt_an4" sheetId="96" r:id="rId50"/>
    <sheet name="Contingencies_Details" sheetId="97" r:id="rId51"/>
    <sheet name="Contingencies_MSA_and_Other_St" sheetId="98" r:id="rId52"/>
    <sheet name="Contingencies_Litigation_Accru" sheetId="99" r:id="rId53"/>
    <sheet name="Income_Taxes_Details" sheetId="54" r:id="rId54"/>
    <sheet name="Investments_and_Fair_Value_Mea2" sheetId="55" r:id="rId55"/>
    <sheet name="Investments_and_Fair_Value_Mea3" sheetId="100" r:id="rId56"/>
    <sheet name="Segment_Information_Details" sheetId="57" r:id="rId57"/>
    <sheet name="Condensed_Consolidating_Financ2" sheetId="101" r:id="rId58"/>
    <sheet name="Condensed_Consolidating_Financ3" sheetId="102" r:id="rId59"/>
    <sheet name="Condensed_Consolidating_Financ4" sheetId="60" r:id="rId60"/>
    <sheet name="Condensed_Consolidating_Financ5" sheetId="61" r:id="rId61"/>
  </sheets>
  <calcPr calcId="0"/>
</workbook>
</file>

<file path=xl/sharedStrings.xml><?xml version="1.0" encoding="utf-8"?>
<sst xmlns="http://schemas.openxmlformats.org/spreadsheetml/2006/main" count="13026" uniqueCount="1252">
  <si>
    <t>Document and Entity Information</t>
  </si>
  <si>
    <t>3 Months Ended</t>
  </si>
  <si>
    <t>Mar. 31, 2014</t>
  </si>
  <si>
    <t>Document and Entity Information [Abstract]</t>
  </si>
  <si>
    <t>'</t>
  </si>
  <si>
    <t>Entity Registrant Name</t>
  </si>
  <si>
    <t>'VECTOR GROUP LTD</t>
  </si>
  <si>
    <t>Entity Central Index Key</t>
  </si>
  <si>
    <t>'000005944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Investment securities available for sale</t>
  </si>
  <si>
    <t>Accounts receivable - trade, net</t>
  </si>
  <si>
    <t>Inventories</t>
  </si>
  <si>
    <t>Deferred income taxes</t>
  </si>
  <si>
    <t>Income tax receivable, net</t>
  </si>
  <si>
    <t>Restricted assets</t>
  </si>
  <si>
    <t>Other current assets</t>
  </si>
  <si>
    <t>Total current assets</t>
  </si>
  <si>
    <t>Property, plant and equipment, net</t>
  </si>
  <si>
    <t>Investments in consolidated real estate businesses, net</t>
  </si>
  <si>
    <t>Long-term investments accounted for at cost</t>
  </si>
  <si>
    <t>Long-term investments accounted for under the equity method</t>
  </si>
  <si>
    <t>Investments in non-consolidated real estate businesses</t>
  </si>
  <si>
    <t>Intangible assets. net</t>
  </si>
  <si>
    <t>Goodwill</t>
  </si>
  <si>
    <t>Trademarks</t>
  </si>
  <si>
    <t>Intangible asset associated with benefit under the Master Settlement Agreemen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Accounts payable</t>
  </si>
  <si>
    <t>Accrued promotional expenses</t>
  </si>
  <si>
    <t>Income taxes payable</t>
  </si>
  <si>
    <t>Accrued excise and payroll taxes payable, net</t>
  </si>
  <si>
    <t>Litigation accruals</t>
  </si>
  <si>
    <t>Accrued interest</t>
  </si>
  <si>
    <t>Other current liabilities</t>
  </si>
  <si>
    <t>Total current liabilities</t>
  </si>
  <si>
    <t>Notes payable, long-term debt and other obligations, less current portion</t>
  </si>
  <si>
    <t>Fair value of derivatives embedded within convertible debt</t>
  </si>
  <si>
    <t>Non-current employee benefits</t>
  </si>
  <si>
    <t>Payments due under the Master Settlement Agreement</t>
  </si>
  <si>
    <t>Other liabilities</t>
  </si>
  <si>
    <t>Total liabilities</t>
  </si>
  <si>
    <t>Commitments and contingencies</t>
  </si>
  <si>
    <t>'  </t>
  </si>
  <si>
    <t>Stockholders' deficiency:</t>
  </si>
  <si>
    <t>Preferred stock, par value $1.00 per share, 10,000,000 shares authorized</t>
  </si>
  <si>
    <t>Common stock, par value $0.10 per share, 150,000,000 shares authorized, 103,668,756 and 101,430,853 shares issued and 99,720,901 and 97,482,998 shares outstanding</t>
  </si>
  <si>
    <t>Additional paid-in capital</t>
  </si>
  <si>
    <t>Accumulated deficit</t>
  </si>
  <si>
    <t>Accumulated other comprehensive income</t>
  </si>
  <si>
    <t>Less: 3,947,855 and 3,947,855 shares of common stock in treasury, at cost</t>
  </si>
  <si>
    <t>Total Vector Group Ltd. stockholders' deficiency</t>
  </si>
  <si>
    <t>Non-controlling interest</t>
  </si>
  <si>
    <t>Total stockholders' deficiency</t>
  </si>
  <si>
    <t>Total liabilities and stockholders' deficiency</t>
  </si>
  <si>
    <t>Condensed Consolidated Balance Sheets (Parenthetical) (USD $)</t>
  </si>
  <si>
    <t>Preferred stock, par value (in dollars per share)</t>
  </si>
  <si>
    <t>Preferred stock, shares authorized (in shares)</t>
  </si>
  <si>
    <t>Common stock, par value (in shares)</t>
  </si>
  <si>
    <t>Common stock, shares authorized (in shares)</t>
  </si>
  <si>
    <t>Common stock, shares issued (in shares)</t>
  </si>
  <si>
    <t>Common stock, shares outstanding (in shares)</t>
  </si>
  <si>
    <t>Common stock in treasury, shares (in shares)</t>
  </si>
  <si>
    <t>Condensed Consolidated Statements of Operations (USD $)</t>
  </si>
  <si>
    <t>In Thousands, except Per Share data, unless otherwise specified</t>
  </si>
  <si>
    <t>Mar. 31, 2013</t>
  </si>
  <si>
    <t>Revenues:</t>
  </si>
  <si>
    <t>Tobacco</t>
  </si>
  <si>
    <t>Real estate</t>
  </si>
  <si>
    <t>E-Cigarettes</t>
  </si>
  <si>
    <t>Total revenues</t>
  </si>
  <si>
    <t>Cost of sales:</t>
  </si>
  <si>
    <t>Total cost of sales</t>
  </si>
  <si>
    <t>Operating, selling, administrative and general expenses</t>
  </si>
  <si>
    <t>Operating income</t>
  </si>
  <si>
    <t>Other income (expenses):</t>
  </si>
  <si>
    <t>Interest expense</t>
  </si>
  <si>
    <t>Loss on extinguishment of debt</t>
  </si>
  <si>
    <t>Change in fair value of derivatives embedded within convertible debt</t>
  </si>
  <si>
    <t>Acceleration of interest expense related to debt conversion</t>
  </si>
  <si>
    <t>Equity income from non-consolidated real estate businesses</t>
  </si>
  <si>
    <t>Equity income (loss) on long-term investments</t>
  </si>
  <si>
    <t>(Loss) gain on sale of investment securities available for sale</t>
  </si>
  <si>
    <t>Other, net</t>
  </si>
  <si>
    <t>Income (loss) before provision for income taxes</t>
  </si>
  <si>
    <t>Income tax expense (benefit)</t>
  </si>
  <si>
    <t>Net income (loss)</t>
  </si>
  <si>
    <t>Net income attributed to non-controlling interest</t>
  </si>
  <si>
    <t>Net income (loss) attributed to Vector Group Ltd.</t>
  </si>
  <si>
    <t>Per basic common share:</t>
  </si>
  <si>
    <t>Net income (loss) applicable to common shares attributed to Vector Group Ltd.</t>
  </si>
  <si>
    <t>Per diluted common share:</t>
  </si>
  <si>
    <t>Cash distributions and dividends declared per share</t>
  </si>
  <si>
    <t>Condensed Consolidated Statements of Operations (Parenthetical) (USD $)</t>
  </si>
  <si>
    <t>Income Statement [Abstract]</t>
  </si>
  <si>
    <t>Tax portion of revenues and cost of goods sold</t>
  </si>
  <si>
    <t>Condensed Consolidated Statements of Comprehensive Income (USD $)</t>
  </si>
  <si>
    <t>Statement of Comprehensive Income [Abstract]</t>
  </si>
  <si>
    <t>Net unrealized gains (losses) on investment securities available for sale:</t>
  </si>
  <si>
    <t>Change in net unrealized gains</t>
  </si>
  <si>
    <t>Net unrealized losses (gains) reclassified into net income</t>
  </si>
  <si>
    <t>Net unrealized gains on investment securities available for sale</t>
  </si>
  <si>
    <t>Net unrealized gains on long-term investments accounted for under the equity method:</t>
  </si>
  <si>
    <t>Net unrealized gains reclassified into net income</t>
  </si>
  <si>
    <t>Net unrealized gains on long-term investments accounted for under the equity method</t>
  </si>
  <si>
    <t>Net change in forward contracts</t>
  </si>
  <si>
    <t>Net change in pension-related amounts</t>
  </si>
  <si>
    <t>Other comprehensive income</t>
  </si>
  <si>
    <t>Income tax effect on:</t>
  </si>
  <si>
    <t>Change in net unrealized gains on investment securities</t>
  </si>
  <si>
    <t>Net unrealized losses (gains) reclassified into net income on investment securities</t>
  </si>
  <si>
    <t>Change in unrealized gains on long-term investments</t>
  </si>
  <si>
    <t>Net unrealized gains reclassified into net income on long-term investments</t>
  </si>
  <si>
    <t>Forward contracts</t>
  </si>
  <si>
    <t>Pension-related amounts</t>
  </si>
  <si>
    <t>Income tax provision on other comprehensive income</t>
  </si>
  <si>
    <t>Other comprehensive income, net of tax</t>
  </si>
  <si>
    <t>Comprehensive income</t>
  </si>
  <si>
    <t>Comprehensive income attributed to non-controlling interest</t>
  </si>
  <si>
    <t>Comprehensive income attributed to Vector Group Ltd.</t>
  </si>
  <si>
    <t>Condensed Consolidated Statements of Stockholders' Deficiency (USD $)</t>
  </si>
  <si>
    <t>In Thousands, except Share data, unless otherwise specified</t>
  </si>
  <si>
    <t>Common Stock [Member]</t>
  </si>
  <si>
    <t>Additional Paid-In Capital [Member]</t>
  </si>
  <si>
    <t>Accumulated Deficit [Member]</t>
  </si>
  <si>
    <t>Accumulated Other Comprehensive (Loss) Income [Member]</t>
  </si>
  <si>
    <t>Treasury Stock [Member]</t>
  </si>
  <si>
    <t>Non-controlling Interest [Member]</t>
  </si>
  <si>
    <t>Increase (Decrease) in Stockholders' Equity [Roll Forward]</t>
  </si>
  <si>
    <t>Beginning Balance</t>
  </si>
  <si>
    <t>Beginning Balance (in shares)</t>
  </si>
  <si>
    <t>Change in net loss and prior service cost, net of income taxes</t>
  </si>
  <si>
    <t>Forward contract adjustments, net of income taxes</t>
  </si>
  <si>
    <t>Unrealized gain on long-term investment securities accounted for under the equity method, net of income taxes</t>
  </si>
  <si>
    <t>Change in net unrealized gain on investment securities, net of income taxes</t>
  </si>
  <si>
    <t>Net unrealized loss reclassified into net income, net of income taxes</t>
  </si>
  <si>
    <t>Unrealized gain on investment securities, net of income taxes</t>
  </si>
  <si>
    <t>Total other comprehensive income</t>
  </si>
  <si>
    <t>Distributions and dividends on common stock</t>
  </si>
  <si>
    <t>Note conversion, net of income taxes</t>
  </si>
  <si>
    <t>Note conversion, net of income taxes (in shares)</t>
  </si>
  <si>
    <t>Beneficial conversion feature of notes payable, net of income taxes of $10,327</t>
  </si>
  <si>
    <t>Exercise of stock options</t>
  </si>
  <si>
    <t>Exercise of stock options (in shares)</t>
  </si>
  <si>
    <t>Tax benefit of options exercised</t>
  </si>
  <si>
    <t>Stock-based compensation</t>
  </si>
  <si>
    <t>Tax rate adjustment</t>
  </si>
  <si>
    <t>Ending Balance</t>
  </si>
  <si>
    <t>Ending Balance (in shares)</t>
  </si>
  <si>
    <t>Condensed Consolidated Statements of Stockholders' Deficiency (Parenthetical) (USD $)</t>
  </si>
  <si>
    <t>Statement of Stockholders' Equity [Abstract]</t>
  </si>
  <si>
    <t>Beneficial conversion feature of notes payable, tax</t>
  </si>
  <si>
    <t>Condensed Consolidated Statements of Cash Flows (USD $)</t>
  </si>
  <si>
    <t>Statement of Cash Flows [Abstract]</t>
  </si>
  <si>
    <t>Net cash used in operating activities</t>
  </si>
  <si>
    <t>Cash flows from investing activities:</t>
  </si>
  <si>
    <t>Sale of investment securities</t>
  </si>
  <si>
    <t>Purchase of investment securities</t>
  </si>
  <si>
    <t>Purchase of long-term investments</t>
  </si>
  <si>
    <t>Investments in consolidated real estate businesses</t>
  </si>
  <si>
    <t>Distributions from non-consolidated real estate businesses</t>
  </si>
  <si>
    <t>Increase in cash surrender value of life insurance policies</t>
  </si>
  <si>
    <t>Increase in restricted assets</t>
  </si>
  <si>
    <t>Capital expenditures</t>
  </si>
  <si>
    <t>Repayments of notes receivable</t>
  </si>
  <si>
    <t>Net cash used in investing activities</t>
  </si>
  <si>
    <t>Cash flows from financing activities:</t>
  </si>
  <si>
    <t>Proceeds from debt issuance</t>
  </si>
  <si>
    <t>Deferred financing costs</t>
  </si>
  <si>
    <t>Repayments of debt</t>
  </si>
  <si>
    <t>Borrowings under revolver</t>
  </si>
  <si>
    <t>Repayments on revolver</t>
  </si>
  <si>
    <t>Dividends and distributions on common stock</t>
  </si>
  <si>
    <t>Proceeds from exercise of Vector options</t>
  </si>
  <si>
    <t>Net cash provided by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a)</t>
  </si>
  <si>
    <r>
      <t>Basis of Presentation</t>
    </r>
    <r>
      <rPr>
        <sz val="10"/>
        <color theme="1"/>
        <rFont val="Inherit"/>
      </rPr>
      <t>:</t>
    </r>
  </si>
  <si>
    <t>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t>
  </si>
  <si>
    <t>Liggett and Vector Tobacco are engaged in the manufacture and sale of cigarettes in the United States. New Valley is engaged in the real estate business.</t>
  </si>
  <si>
    <r>
      <t xml:space="preserve">The accompanying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and the notes thereto included in the Company's Annual Report on Form 10-K for the year ended </t>
    </r>
    <r>
      <rPr>
        <sz val="10"/>
        <color rgb="FF000000"/>
        <rFont val="Times New Roman"/>
        <family val="1"/>
      </rPr>
      <t>December 31, 2013</t>
    </r>
    <r>
      <rPr>
        <sz val="10"/>
        <color theme="1"/>
        <rFont val="Inherit"/>
      </rPr>
      <t xml:space="preserve"> filed with the Securities and Exchange Commission. The consolidated results of operations for interim periods should not be regarded as necessarily indicative of the results that may be expected for the entire year.</t>
    </r>
  </si>
  <si>
    <r>
      <t xml:space="preserve">In connection with the acquisition of Douglas Elliman, the Company was required to disclose Douglas Elliman’s revenues and costs separately on the face of its condensed consolidated statements of operation. Consequently, the Company also revised the prior period in order to correctly present the gross revenues and costs of the consolidated real estate investments. The prior period revisions on the Company's condensed consolidated statements of operations are as follows: an increase of </t>
    </r>
    <r>
      <rPr>
        <sz val="10"/>
        <color rgb="FF000000"/>
        <rFont val="Times New Roman"/>
        <family val="1"/>
      </rPr>
      <t>$5,767</t>
    </r>
    <r>
      <rPr>
        <sz val="10"/>
        <color theme="1"/>
        <rFont val="Inherit"/>
      </rPr>
      <t xml:space="preserve"> in real estate revenue, an increase of </t>
    </r>
    <r>
      <rPr>
        <sz val="10"/>
        <color rgb="FF000000"/>
        <rFont val="Times New Roman"/>
        <family val="1"/>
      </rPr>
      <t>$4,221</t>
    </r>
    <r>
      <rPr>
        <sz val="10"/>
        <color theme="1"/>
        <rFont val="Inherit"/>
      </rPr>
      <t xml:space="preserve"> in real estate cost of sales and a decrease of </t>
    </r>
    <r>
      <rPr>
        <sz val="10"/>
        <color rgb="FF000000"/>
        <rFont val="Times New Roman"/>
        <family val="1"/>
      </rPr>
      <t>$1,546</t>
    </r>
    <r>
      <rPr>
        <sz val="10"/>
        <color theme="1"/>
        <rFont val="Inherit"/>
      </rPr>
      <t xml:space="preserve"> in operating, selling, administrative and general expenses for the three months ended March 31, 2013. </t>
    </r>
  </si>
  <si>
    <t>In addition, related to the Company's condensed consolidated balance sheet, the preliminary fair values of the assets acquired, liabilities assumed and the non-controlling interest recorded for Douglas Elliman as of December 13, 2013 were adjusted during the first quarter of 2014. Goodwill and current liabilities were reduced by $454 and $105, respectively, while intangible assets related to favorable lease agreements were increased by $559. The amounts are preliminary as management is still evaluating the valuations of certain assets acquired in the acquisition. These adjustments have been reflected in the Company's condensed consolidated balance sheet as of December 31, 2013.</t>
  </si>
  <si>
    <t>(b)</t>
  </si>
  <si>
    <t>Distributions and Dividends on Common Stock:</t>
  </si>
  <si>
    <t>The Company records distributions on its common stock as dividends in its condensed consolidated statement of stockholders' equity to the extent of retained earnings and accumulated paid-in capital. Any amounts exceeding retained earnings are recorded as a reduction to additional paid-in capital. Any amounts then exceeding accumulated paid-in capital are recorded as an increase to accumulated deficit.</t>
  </si>
  <si>
    <t>(c)</t>
  </si>
  <si>
    <r>
      <t>Earnings Per Share (“EPS”)</t>
    </r>
    <r>
      <rPr>
        <sz val="10"/>
        <color theme="1"/>
        <rFont val="Inherit"/>
      </rPr>
      <t xml:space="preserve">: </t>
    </r>
  </si>
  <si>
    <r>
      <t xml:space="preserve">Information concerning the Company's common stock has been adjusted to give retroactive effect to the </t>
    </r>
    <r>
      <rPr>
        <sz val="10"/>
        <color rgb="FF000000"/>
        <rFont val="Times New Roman"/>
        <family val="1"/>
      </rPr>
      <t>5%</t>
    </r>
    <r>
      <rPr>
        <sz val="10"/>
        <color theme="1"/>
        <rFont val="Inherit"/>
      </rPr>
      <t xml:space="preserve"> stock dividend paid to Company stockholders on </t>
    </r>
    <r>
      <rPr>
        <sz val="10"/>
        <color rgb="FF000000"/>
        <rFont val="Inherit"/>
      </rPr>
      <t>September 27, 2013</t>
    </r>
    <r>
      <rPr>
        <sz val="10"/>
        <color theme="1"/>
        <rFont val="Inherit"/>
      </rPr>
      <t xml:space="preserve">. All per share amounts and references to share amounts have been updated to reflect the retrospective effect of the stock dividends. </t>
    </r>
  </si>
  <si>
    <t>Net income (loss) for purposes of determining basic and diluted EPS was as follows:</t>
  </si>
  <si>
    <t>Three Months Ended</t>
  </si>
  <si>
    <t>March 31,</t>
  </si>
  <si>
    <t>$</t>
  </si>
  <si>
    <t>(1,681</t>
  </si>
  <si>
    <t>)</t>
  </si>
  <si>
    <t>Income attributed to participating securities</t>
  </si>
  <si>
    <t>(77</t>
  </si>
  <si>
    <t>—</t>
  </si>
  <si>
    <t>Net income (loss) available to common stockholders</t>
  </si>
  <si>
    <t>Basic and diluted EPS were calculated using the following shares:</t>
  </si>
  <si>
    <t>Weighted-average shares for basic EPS</t>
  </si>
  <si>
    <t>Plus incremental shares related to stock options and non-vested restricted stock</t>
  </si>
  <si>
    <t>Weighted-average shares for basic and fully diluted EPS</t>
  </si>
  <si>
    <r>
      <t xml:space="preserve">The following stock options, non-vested restricted stock and shares issuable upon the conversion of convertible debt were outstanding during the three and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but were not included in the computation of diluted EPS because the effect was anti-dilutive. </t>
    </r>
  </si>
  <si>
    <t>  Number of stock options</t>
  </si>
  <si>
    <t>  Weighted-average exercise price</t>
  </si>
  <si>
    <t>N/A</t>
  </si>
  <si>
    <t>  Weighted-average shares of non-vested restricted stock</t>
  </si>
  <si>
    <t>  Weighted-average expense per share</t>
  </si>
  <si>
    <t xml:space="preserve">  Weighted-average number of shares issuable upon </t>
  </si>
  <si>
    <t>  conversion of debt</t>
  </si>
  <si>
    <t>  Weighted-average conversion price</t>
  </si>
  <si>
    <t>(d)</t>
  </si>
  <si>
    <t>Fair Value of Derivatives Embedded within Convertible Debt:</t>
  </si>
  <si>
    <r>
      <t xml:space="preserve">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t>
    </r>
    <r>
      <rPr>
        <sz val="10"/>
        <color rgb="FF000000"/>
        <rFont val="Times New Roman"/>
        <family val="1"/>
      </rPr>
      <t>March 31, 2014</t>
    </r>
    <r>
      <rPr>
        <sz val="10"/>
        <color theme="1"/>
        <rFont val="Inherit"/>
      </rPr>
      <t xml:space="preserve">, the range of estimated fair market values of the Company's embedded derivatives was between </t>
    </r>
    <r>
      <rPr>
        <sz val="10"/>
        <color rgb="FF000000"/>
        <rFont val="Times New Roman"/>
        <family val="1"/>
      </rPr>
      <t>$191,682</t>
    </r>
    <r>
      <rPr>
        <sz val="10"/>
        <color theme="1"/>
        <rFont val="Inherit"/>
      </rPr>
      <t xml:space="preserve"> and </t>
    </r>
    <r>
      <rPr>
        <sz val="10"/>
        <color rgb="FF000000"/>
        <rFont val="Times New Roman"/>
        <family val="1"/>
      </rPr>
      <t>$196,319</t>
    </r>
    <r>
      <rPr>
        <sz val="10"/>
        <color theme="1"/>
        <rFont val="Inherit"/>
      </rPr>
      <t xml:space="preserve">.  The Company recorded the fair market value of its embedded derivatives at the midpoint of the inputs at </t>
    </r>
    <r>
      <rPr>
        <sz val="10"/>
        <color rgb="FF000000"/>
        <rFont val="Times New Roman"/>
        <family val="1"/>
      </rPr>
      <t>$193,975</t>
    </r>
    <r>
      <rPr>
        <sz val="10"/>
        <color theme="1"/>
        <rFont val="Inherit"/>
      </rPr>
      <t xml:space="preserve"> as of </t>
    </r>
    <r>
      <rPr>
        <sz val="10"/>
        <color rgb="FF000000"/>
        <rFont val="Times New Roman"/>
        <family val="1"/>
      </rPr>
      <t>March 31, 2014</t>
    </r>
    <r>
      <rPr>
        <sz val="10"/>
        <color theme="1"/>
        <rFont val="Inherit"/>
      </rPr>
      <t xml:space="preserve">. At </t>
    </r>
    <r>
      <rPr>
        <sz val="10"/>
        <color rgb="FF000000"/>
        <rFont val="Times New Roman"/>
        <family val="1"/>
      </rPr>
      <t>December 31, 2013</t>
    </r>
    <r>
      <rPr>
        <sz val="10"/>
        <color theme="1"/>
        <rFont val="Inherit"/>
      </rPr>
      <t xml:space="preserve">, the range of estimated fair market values of the Company's embedded derivatives was between </t>
    </r>
    <r>
      <rPr>
        <sz val="10"/>
        <color rgb="FF000000"/>
        <rFont val="Times New Roman"/>
        <family val="1"/>
      </rPr>
      <t>$110,758</t>
    </r>
    <r>
      <rPr>
        <sz val="10"/>
        <color theme="1"/>
        <rFont val="Inherit"/>
      </rPr>
      <t xml:space="preserve"> and </t>
    </r>
    <r>
      <rPr>
        <sz val="10"/>
        <color rgb="FF000000"/>
        <rFont val="Times New Roman"/>
        <family val="1"/>
      </rPr>
      <t>$113,392</t>
    </r>
    <r>
      <rPr>
        <sz val="10"/>
        <color theme="1"/>
        <rFont val="Inherit"/>
      </rPr>
      <t xml:space="preserve">.  The Company recorded the fair market value of its embedded derivatives at the midpoint of the inputs at </t>
    </r>
    <r>
      <rPr>
        <sz val="10"/>
        <color rgb="FF000000"/>
        <rFont val="Times New Roman"/>
        <family val="1"/>
      </rPr>
      <t>$112,062</t>
    </r>
    <r>
      <rPr>
        <sz val="10"/>
        <color theme="1"/>
        <rFont val="Inherit"/>
      </rPr>
      <t xml:space="preserve"> as of </t>
    </r>
    <r>
      <rPr>
        <sz val="10"/>
        <color rgb="FF000000"/>
        <rFont val="Times New Roman"/>
        <family val="1"/>
      </rPr>
      <t>December 31, 2013</t>
    </r>
    <r>
      <rPr>
        <sz val="10"/>
        <color theme="1"/>
        <rFont val="Inherit"/>
      </rPr>
      <t xml:space="preserve">.  The estimated fair market value of the Company's embedded derivatives could change significantly based on future market conditions. (See Note </t>
    </r>
    <r>
      <rPr>
        <sz val="10"/>
        <color rgb="FF000000"/>
        <rFont val="Inherit"/>
      </rPr>
      <t>6</t>
    </r>
    <r>
      <rPr>
        <sz val="10"/>
        <color theme="1"/>
        <rFont val="Inherit"/>
      </rPr>
      <t xml:space="preserve">.) </t>
    </r>
  </si>
  <si>
    <t>(e)</t>
  </si>
  <si>
    <t>Other Income, Net:</t>
  </si>
  <si>
    <t xml:space="preserve">Other income, net consists of: </t>
  </si>
  <si>
    <t>(Loss) gain on warrants</t>
  </si>
  <si>
    <t>(168</t>
  </si>
  <si>
    <t>Interest income</t>
  </si>
  <si>
    <t>Accretion of interest income from debt discount on notes receivable</t>
  </si>
  <si>
    <t>Out-of-period adjustment</t>
  </si>
  <si>
    <t>Other (expense) income</t>
  </si>
  <si>
    <t>(3</t>
  </si>
  <si>
    <t>Other income, net</t>
  </si>
  <si>
    <t>The out-of-period adjustment related to a non-accrual of a receivable from Douglas Elliman in the fourth quarter of 2013 and would have increased the Company’s gain on acquisition of Douglas Elliman in 2013. The Company assessed the materiality of this error on all previously issued financial statements and concluded that the error was immaterial to all previously issued financial statements. The impact of correcting this error in the current year is not expected to be material to the Company’s 2014 consolidated financial statements.</t>
  </si>
  <si>
    <t>(f)</t>
  </si>
  <si>
    <r>
      <t>New Accounting Pronouncements</t>
    </r>
    <r>
      <rPr>
        <sz val="10"/>
        <color theme="1"/>
        <rFont val="Inherit"/>
      </rPr>
      <t>:</t>
    </r>
  </si>
  <si>
    <t xml:space="preserve">On April 10, 2014, the Financial Accounting Standards Board issued final guidance to change the criteria for reporting discontinued operations while enhancing disclosures in this area (Accounting Standards Update (“ASU”) No. 2014-08).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will adopt the guidance effective January 1, 2015 and the guidance is not anticipated to have a material impact on the Company's consolidated financial statements and notes to the consolidated financial statements. </t>
  </si>
  <si>
    <t>On March 13,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adoption of this guidance is not anticipated to have a material impact on the Company's consolidated financial statements or notes to the consolidated financial statements.</t>
  </si>
  <si>
    <t>Inventory Disclosure [Abstract]</t>
  </si>
  <si>
    <r>
      <t>INVENTORIES</t>
    </r>
    <r>
      <rPr>
        <sz val="10"/>
        <color theme="1"/>
        <rFont val="Inherit"/>
      </rPr>
      <t xml:space="preserve"> </t>
    </r>
  </si>
  <si>
    <t>Inventories consist of:</t>
  </si>
  <si>
    <t>December 31,</t>
  </si>
  <si>
    <t>Leaf tobacco</t>
  </si>
  <si>
    <t>Other raw materials</t>
  </si>
  <si>
    <t>Work-in-process</t>
  </si>
  <si>
    <t>Finished goods</t>
  </si>
  <si>
    <t>Inventories at current cost</t>
  </si>
  <si>
    <t>LIFO adjustments</t>
  </si>
  <si>
    <t>(28,473</t>
  </si>
  <si>
    <t>(27,198</t>
  </si>
  <si>
    <r>
      <t xml:space="preserve">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t>
    </r>
    <r>
      <rPr>
        <sz val="10"/>
        <color rgb="FF000000"/>
        <rFont val="Times New Roman"/>
        <family val="1"/>
      </rPr>
      <t>March 31, 2014</t>
    </r>
    <r>
      <rPr>
        <sz val="10"/>
        <color theme="1"/>
        <rFont val="Inherit"/>
      </rPr>
      <t xml:space="preserve">, Liggett had purchase commitments of approximately </t>
    </r>
    <r>
      <rPr>
        <sz val="10"/>
        <color rgb="FF000000"/>
        <rFont val="Times New Roman"/>
        <family val="1"/>
      </rPr>
      <t>$13,235</t>
    </r>
    <r>
      <rPr>
        <sz val="10"/>
        <color theme="1"/>
        <rFont val="Inherit"/>
      </rPr>
      <t>. The Company has a single source supply agreement for fire safe cigarette paper through 2015.</t>
    </r>
  </si>
  <si>
    <r>
      <t xml:space="preserve">All of the Company's inventorie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have been reported under the LIFO method.</t>
    </r>
  </si>
  <si>
    <t>Investment Securities Available for Sale</t>
  </si>
  <si>
    <t>Available-for-sale Securities [Abstract]</t>
  </si>
  <si>
    <r>
      <t>INVESTMENT SECURITIES AVAILABLE FOR SALE</t>
    </r>
    <r>
      <rPr>
        <b/>
        <sz val="10"/>
        <color theme="1"/>
        <rFont val="Inherit"/>
      </rPr>
      <t xml:space="preserve"> </t>
    </r>
  </si>
  <si>
    <r>
      <t xml:space="preserve">The components of investment securities available for sale at </t>
    </r>
    <r>
      <rPr>
        <sz val="10"/>
        <color rgb="FF000000"/>
        <rFont val="Inherit"/>
      </rPr>
      <t>March 31, 2014</t>
    </r>
    <r>
      <rPr>
        <sz val="10"/>
        <color theme="1"/>
        <rFont val="Inherit"/>
      </rPr>
      <t xml:space="preserve"> were as follows:</t>
    </r>
  </si>
  <si>
    <t>Cost</t>
  </si>
  <si>
    <t>Gross</t>
  </si>
  <si>
    <t>Unrealized</t>
  </si>
  <si>
    <t>Gain</t>
  </si>
  <si>
    <t>Loss</t>
  </si>
  <si>
    <t>Fair</t>
  </si>
  <si>
    <t>Value</t>
  </si>
  <si>
    <t>Marketable equity securities</t>
  </si>
  <si>
    <t>(1,335</t>
  </si>
  <si>
    <t>Marketable debt securities</t>
  </si>
  <si>
    <t>(459</t>
  </si>
  <si>
    <t>Total investment securities available for sale</t>
  </si>
  <si>
    <t>(1,794</t>
  </si>
  <si>
    <r>
      <t xml:space="preserve">The components of investment securities available for sale at </t>
    </r>
    <r>
      <rPr>
        <sz val="10"/>
        <color rgb="FF000000"/>
        <rFont val="Inherit"/>
      </rPr>
      <t>December 31, 2013</t>
    </r>
    <r>
      <rPr>
        <sz val="10"/>
        <color theme="1"/>
        <rFont val="Inherit"/>
      </rPr>
      <t xml:space="preserve"> were as follows:</t>
    </r>
  </si>
  <si>
    <t>(963</t>
  </si>
  <si>
    <t>(500</t>
  </si>
  <si>
    <t>(1,463</t>
  </si>
  <si>
    <r>
      <t xml:space="preserve">The table below summarizes the maturity dates of marketable debt securities at </t>
    </r>
    <r>
      <rPr>
        <sz val="10"/>
        <color rgb="FF000000"/>
        <rFont val="Inherit"/>
      </rPr>
      <t>March 31, 2014</t>
    </r>
    <r>
      <rPr>
        <sz val="10"/>
        <color theme="1"/>
        <rFont val="Inherit"/>
      </rPr>
      <t>.</t>
    </r>
  </si>
  <si>
    <t>Investment Type:</t>
  </si>
  <si>
    <t>Market Value</t>
  </si>
  <si>
    <t>Under 1 Year</t>
  </si>
  <si>
    <t>1 Year up to 5 Years</t>
  </si>
  <si>
    <t>More than 5 years</t>
  </si>
  <si>
    <t>U.S. Government securities</t>
  </si>
  <si>
    <t>Corporate securities</t>
  </si>
  <si>
    <t>U.S. mortgage backed securities</t>
  </si>
  <si>
    <t>Commercial mortgage-backed securities</t>
  </si>
  <si>
    <t>U.S. asset backed securities</t>
  </si>
  <si>
    <t>Index-linked U.S. bonds</t>
  </si>
  <si>
    <t>Total marketable debt securities by maturity dates</t>
  </si>
  <si>
    <t>Long Term Investments</t>
  </si>
  <si>
    <t>Long-term Investments [Abstract]</t>
  </si>
  <si>
    <t>Long-Term Investments</t>
  </si>
  <si>
    <r>
      <t>LONG-TERM INVESTMENTS</t>
    </r>
    <r>
      <rPr>
        <sz val="10"/>
        <color theme="1"/>
        <rFont val="Inherit"/>
      </rPr>
      <t xml:space="preserve"> </t>
    </r>
  </si>
  <si>
    <t xml:space="preserve">Long-term investments accounted for at cost: </t>
  </si>
  <si>
    <t>March 31, 2014</t>
  </si>
  <si>
    <t>December 31, 2013</t>
  </si>
  <si>
    <t>Carrying</t>
  </si>
  <si>
    <t>Investment partnerships</t>
  </si>
  <si>
    <t>Real estate partnership</t>
  </si>
  <si>
    <t>Investments accounted for at cost</t>
  </si>
  <si>
    <t xml:space="preserve">Long-term investment partnership accounted for under the equity method: </t>
  </si>
  <si>
    <t>Investment partnership</t>
  </si>
  <si>
    <r>
      <t xml:space="preserve">The Company recorded equity income of </t>
    </r>
    <r>
      <rPr>
        <sz val="10"/>
        <color rgb="FF000000"/>
        <rFont val="Inherit"/>
      </rPr>
      <t>$906</t>
    </r>
    <r>
      <rPr>
        <sz val="10"/>
        <color theme="1"/>
        <rFont val="Inherit"/>
      </rPr>
      <t xml:space="preserve"> and an equity loss of </t>
    </r>
    <r>
      <rPr>
        <sz val="10"/>
        <color rgb="FF000000"/>
        <rFont val="Inherit"/>
      </rPr>
      <t>$23</t>
    </r>
    <r>
      <rPr>
        <sz val="10"/>
        <color theme="1"/>
        <rFont val="Inherit"/>
      </rPr>
      <t xml:space="preserve"> for the three months ended </t>
    </r>
    <r>
      <rPr>
        <sz val="10"/>
        <color rgb="FF000000"/>
        <rFont val="Inherit"/>
      </rPr>
      <t>March 31, 2014</t>
    </r>
    <r>
      <rPr>
        <sz val="10"/>
        <color theme="1"/>
        <rFont val="Inherit"/>
      </rPr>
      <t xml:space="preserve"> and 2013, respectively, related to the limited partnership. </t>
    </r>
  </si>
  <si>
    <r>
      <t xml:space="preserve">The carrying value of the investment was approximately </t>
    </r>
    <r>
      <rPr>
        <sz val="10"/>
        <color rgb="FF000000"/>
        <rFont val="Times New Roman"/>
        <family val="1"/>
      </rPr>
      <t>$12,834</t>
    </r>
    <r>
      <rPr>
        <sz val="10"/>
        <color theme="1"/>
        <rFont val="Inherit"/>
      </rPr>
      <t xml:space="preserve"> and </t>
    </r>
    <r>
      <rPr>
        <sz val="10"/>
        <color rgb="FF000000"/>
        <rFont val="Times New Roman"/>
        <family val="1"/>
      </rPr>
      <t>$8,595</t>
    </r>
    <r>
      <rPr>
        <sz val="10"/>
        <color theme="1"/>
        <rFont val="Inherit"/>
      </rPr>
      <t xml:space="preserve">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respectively, which approximated the investment's fair value.</t>
    </r>
  </si>
  <si>
    <t>New Valley LLC</t>
  </si>
  <si>
    <t>New Valley LLC [Abstract]</t>
  </si>
  <si>
    <r>
      <t>NEW VALLEY LLC</t>
    </r>
    <r>
      <rPr>
        <sz val="10"/>
        <color theme="1"/>
        <rFont val="Inherit"/>
      </rPr>
      <t xml:space="preserve"> </t>
    </r>
  </si>
  <si>
    <r>
      <t xml:space="preserve">Residential Brokerage Business Acquisition. </t>
    </r>
    <r>
      <rPr>
        <sz val="10"/>
        <color theme="1"/>
        <rFont val="Inherit"/>
      </rPr>
      <t>New Valley is engaged in the real estate business and is seeking to acquire additional real estate properties and operating companies.</t>
    </r>
    <r>
      <rPr>
        <i/>
        <sz val="10"/>
        <color theme="1"/>
        <rFont val="Inherit"/>
      </rPr>
      <t xml:space="preserve"> </t>
    </r>
    <r>
      <rPr>
        <sz val="10"/>
        <color theme="1"/>
        <rFont val="Inherit"/>
      </rPr>
      <t xml:space="preserve">As of January 1, 2013, the Company owned a 50% interest in Douglas Elliman, and the Company accounted for its 50% using the equity method of accounting. On December 13, 2013, an affiliate of New Valley acquired an additional 20.59% interest in Douglas Elliman from Prudential Real Estate Financial Services of America, Inc. for a purchase price of $60,000 in cash. The acquisition increased the Company's ownership position in Douglas Elliman from 50% to 70.59%. </t>
    </r>
  </si>
  <si>
    <t>The preliminary fair values of the assets acquired, liabilities assumed and the non-controlling interest recorded for Douglas Elliman as of December 13, 2013 were adjusted during the first quarter of 2014. Goodwill and current liabilities were reduced by $454 and $105, respectively, while intangible assets related to favorable lease agreements were increased by $559. The amounts are preliminary as management is still evaluating the valuations of certain assets acquired in the acquisition. These adjustments have been reflected in the Company's condensed consolidated balance sheet as of December 31, 2013 and March 31, 2014, respectively.</t>
  </si>
  <si>
    <r>
      <t>Equity Method of Accounting.</t>
    </r>
    <r>
      <rPr>
        <sz val="10"/>
        <color theme="1"/>
        <rFont val="Inherit"/>
      </rPr>
      <t xml:space="preserve"> Prior to December 13, 2013, New Valley accounted for its 50% interest in Douglas Elliman under the equity method of accounting. New Valley recorded income of </t>
    </r>
    <r>
      <rPr>
        <sz val="10"/>
        <color rgb="FF000000"/>
        <rFont val="Inherit"/>
      </rPr>
      <t>$623</t>
    </r>
    <r>
      <rPr>
        <sz val="10"/>
        <color theme="1"/>
        <rFont val="Inherit"/>
      </rPr>
      <t xml:space="preserve">, which includes management fees earned by New Valley from Douglas Elliman, for the three months ended </t>
    </r>
    <r>
      <rPr>
        <sz val="10"/>
        <color rgb="FF000000"/>
        <rFont val="Inherit"/>
      </rPr>
      <t>March 31, 2013</t>
    </r>
    <r>
      <rPr>
        <sz val="10"/>
        <color theme="1"/>
        <rFont val="Inherit"/>
      </rPr>
      <t xml:space="preserve"> associated with Douglas Elliman. </t>
    </r>
  </si>
  <si>
    <r>
      <t xml:space="preserve">Summarized income statement information for Douglas Elliman for the three months ended </t>
    </r>
    <r>
      <rPr>
        <sz val="10"/>
        <color rgb="FF000000"/>
        <rFont val="Inherit"/>
      </rPr>
      <t>March 31, 2013</t>
    </r>
    <r>
      <rPr>
        <sz val="10"/>
        <color theme="1"/>
        <rFont val="Inherit"/>
      </rPr>
      <t xml:space="preserve">, is presented below. </t>
    </r>
  </si>
  <si>
    <t>Revenues</t>
  </si>
  <si>
    <t>Costs and expenses</t>
  </si>
  <si>
    <t>Depreciation expense</t>
  </si>
  <si>
    <t>Amortization expense</t>
  </si>
  <si>
    <t>Other income</t>
  </si>
  <si>
    <t>Interest expense, net</t>
  </si>
  <si>
    <t>Income tax benefit</t>
  </si>
  <si>
    <t>(59</t>
  </si>
  <si>
    <t>Net income</t>
  </si>
  <si>
    <r>
      <t xml:space="preserve">New Valley received cash distributions from Douglas Elliman of </t>
    </r>
    <r>
      <rPr>
        <sz val="10"/>
        <color rgb="FF000000"/>
        <rFont val="Times New Roman"/>
        <family val="1"/>
      </rPr>
      <t>$1,325</t>
    </r>
    <r>
      <rPr>
        <sz val="10"/>
        <color theme="1"/>
        <rFont val="Inherit"/>
      </rPr>
      <t xml:space="preserve"> for the three months ended </t>
    </r>
    <r>
      <rPr>
        <sz val="10"/>
        <color rgb="FF000000"/>
        <rFont val="Times New Roman"/>
        <family val="1"/>
      </rPr>
      <t>March 31, 2013</t>
    </r>
    <r>
      <rPr>
        <sz val="10"/>
        <color theme="1"/>
        <rFont val="Inherit"/>
      </rPr>
      <t>.</t>
    </r>
  </si>
  <si>
    <r>
      <t>Investments in non-consolidated real estate businesses.</t>
    </r>
    <r>
      <rPr>
        <sz val="10"/>
        <color theme="1"/>
        <rFont val="Inherit"/>
      </rPr>
      <t>  New Valley also holds equity investments in various real estate projects domestically and internationally. The components of “Investments in non-consolidated real estate businesses” were as follows:</t>
    </r>
  </si>
  <si>
    <t>Sesto Holdings</t>
  </si>
  <si>
    <t>Land Development</t>
  </si>
  <si>
    <t>1107 Broadway</t>
  </si>
  <si>
    <t>The Whitman</t>
  </si>
  <si>
    <t>The Marquand</t>
  </si>
  <si>
    <t>11 Beach Street</t>
  </si>
  <si>
    <t>701 Seventh Avenue</t>
  </si>
  <si>
    <t>101 Murray Street</t>
  </si>
  <si>
    <t>Leroy Street</t>
  </si>
  <si>
    <t>8701 Collins Avenue</t>
  </si>
  <si>
    <t>Condominium and Mixed Use Development</t>
  </si>
  <si>
    <t>23-10 Queens Plaza South</t>
  </si>
  <si>
    <t>Maryland Portfolio</t>
  </si>
  <si>
    <t>ST Portfolio</t>
  </si>
  <si>
    <t>Apartment and Office Buildings</t>
  </si>
  <si>
    <t>Chrystie Street</t>
  </si>
  <si>
    <t>Park Lane Hotel</t>
  </si>
  <si>
    <t>Hotel Taiwana</t>
  </si>
  <si>
    <t>Coral Beach</t>
  </si>
  <si>
    <t>Hotels</t>
  </si>
  <si>
    <t>Other</t>
  </si>
  <si>
    <t>Condominium and Mixed Use Development:</t>
  </si>
  <si>
    <r>
      <t xml:space="preserve">Condominium and mixed use developments investments range in ownership percentage from 5% to 49.5%. During the three months ended </t>
    </r>
    <r>
      <rPr>
        <sz val="10"/>
        <color rgb="FF000000"/>
        <rFont val="Inherit"/>
      </rPr>
      <t>March 31, 2014</t>
    </r>
    <r>
      <rPr>
        <sz val="10"/>
        <color theme="1"/>
        <rFont val="Inherit"/>
      </rPr>
      <t xml:space="preserve">, New Valley made capital contributions totaling $3,070, received distributions of $4,142, and recorded equity income of $2,292 primarily related to the sale of a commercial unit at 1107 Broadway. New Valley's maximum exposure to loss as a result of its investments in condominium and mixed use developments was $62,532 at </t>
    </r>
    <r>
      <rPr>
        <sz val="10"/>
        <color rgb="FF000000"/>
        <rFont val="Inherit"/>
      </rPr>
      <t>March 31, 2014</t>
    </r>
    <r>
      <rPr>
        <sz val="10"/>
        <color theme="1"/>
        <rFont val="Inherit"/>
      </rPr>
      <t xml:space="preserve">. </t>
    </r>
  </si>
  <si>
    <t>Apartment and Office Buildings:</t>
  </si>
  <si>
    <r>
      <t xml:space="preserve">Apartment and office buildings investments range in ownership percentage from 7.5% to 45.4%. During the three months ended </t>
    </r>
    <r>
      <rPr>
        <sz val="10"/>
        <color rgb="FF000000"/>
        <rFont val="Inherit"/>
      </rPr>
      <t>March 31, 2014</t>
    </r>
    <r>
      <rPr>
        <sz val="10"/>
        <color theme="1"/>
        <rFont val="Inherit"/>
      </rPr>
      <t xml:space="preserve">, New Valley received distributions of $125 and recorded net equity income of $53. New Valley received distributions of $142 and recorded equity loss of $142 for the same period in 2013. New Valley's maximum exposure to loss as a result of its investment in apartment and office buildings was $27,468 at </t>
    </r>
    <r>
      <rPr>
        <sz val="10"/>
        <color rgb="FF000000"/>
        <rFont val="Inherit"/>
      </rPr>
      <t>March 31, 2014</t>
    </r>
    <r>
      <rPr>
        <sz val="10"/>
        <color theme="1"/>
        <rFont val="Inherit"/>
      </rPr>
      <t xml:space="preserve">. </t>
    </r>
  </si>
  <si>
    <t>Hotels:</t>
  </si>
  <si>
    <r>
      <t xml:space="preserve">Hotel investments range in ownership percentage from 5% to 49%. During the three months ended </t>
    </r>
    <r>
      <rPr>
        <sz val="10"/>
        <color rgb="FF000000"/>
        <rFont val="Inherit"/>
      </rPr>
      <t>March 31, 2014</t>
    </r>
    <r>
      <rPr>
        <i/>
        <sz val="10"/>
        <color theme="1"/>
        <rFont val="Inherit"/>
      </rPr>
      <t xml:space="preserve">, </t>
    </r>
    <r>
      <rPr>
        <sz val="10"/>
        <color theme="1"/>
        <rFont val="Inherit"/>
      </rPr>
      <t xml:space="preserve">New Valley made capital contributions totaling $938 and recorded a net equity loss of $1,314. New Valley's maximum exposure to loss as a result of its investments in hotels was $31,578 at </t>
    </r>
    <r>
      <rPr>
        <sz val="10"/>
        <color rgb="FF000000"/>
        <rFont val="Inherit"/>
      </rPr>
      <t>March 31, 2014</t>
    </r>
    <r>
      <rPr>
        <sz val="10"/>
        <color theme="1"/>
        <rFont val="Inherit"/>
      </rPr>
      <t xml:space="preserve">. </t>
    </r>
  </si>
  <si>
    <t>Consolidated real estate investments:</t>
  </si>
  <si>
    <t>The components of “Investments in consolidated real estate businesses, net” were as follows:</t>
  </si>
  <si>
    <t>Escena, net</t>
  </si>
  <si>
    <t>Indian Creek</t>
  </si>
  <si>
    <t>            Investment in consolidated real estate businesses, net</t>
  </si>
  <si>
    <r>
      <t>Escena.</t>
    </r>
    <r>
      <rPr>
        <sz val="10"/>
        <color theme="1"/>
        <rFont val="Inherit"/>
      </rPr>
      <t>  In October 2013, the Company sold 200 of the 867 residential lots. The remaining project consists of 667 residential lots, consisting of both single family and multi-family lots, an 18-hole golf course, clubhouse restaurant and golf shop, and a seven-acre site approved for a 450-room hotel.</t>
    </r>
  </si>
  <si>
    <t>The assets of "Escena, net" are as follows:</t>
  </si>
  <si>
    <t>Land and land improvements</t>
  </si>
  <si>
    <t>Building and building improvements</t>
  </si>
  <si>
    <t>Less accumulated depreciation</t>
  </si>
  <si>
    <t>(1,513</t>
  </si>
  <si>
    <t>(1,412</t>
  </si>
  <si>
    <r>
      <t xml:space="preserve">The Company recorded operating income of </t>
    </r>
    <r>
      <rPr>
        <sz val="10"/>
        <color rgb="FF000000"/>
        <rFont val="Times New Roman"/>
        <family val="1"/>
      </rPr>
      <t>$520</t>
    </r>
    <r>
      <rPr>
        <sz val="10"/>
        <color theme="1"/>
        <rFont val="Inherit"/>
      </rPr>
      <t xml:space="preserve"> and </t>
    </r>
    <r>
      <rPr>
        <sz val="10"/>
        <color rgb="FF000000"/>
        <rFont val="Times New Roman"/>
        <family val="1"/>
      </rPr>
      <t>$383</t>
    </r>
    <r>
      <rPr>
        <sz val="10"/>
        <color theme="1"/>
        <rFont val="Inherit"/>
      </rPr>
      <t xml:space="preserve"> for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 from Escena.</t>
    </r>
  </si>
  <si>
    <r>
      <t xml:space="preserve">Investment in Indian Creek. </t>
    </r>
    <r>
      <rPr>
        <sz val="10"/>
        <color theme="1"/>
        <rFont val="Inherit"/>
      </rPr>
      <t xml:space="preserve">In March 2013, New Valley invested </t>
    </r>
    <r>
      <rPr>
        <sz val="10"/>
        <color rgb="FF000000"/>
        <rFont val="Inherit"/>
      </rPr>
      <t>$7,616</t>
    </r>
    <r>
      <rPr>
        <sz val="10"/>
        <color theme="1"/>
        <rFont val="Inherit"/>
      </rPr>
      <t xml:space="preserve"> for an </t>
    </r>
    <r>
      <rPr>
        <sz val="10"/>
        <color rgb="FF000000"/>
        <rFont val="Inherit"/>
      </rPr>
      <t>80%</t>
    </r>
    <r>
      <rPr>
        <sz val="10"/>
        <color theme="1"/>
        <rFont val="Inherit"/>
      </rPr>
      <t xml:space="preserve"> interest in Timbo LLC ("Indian Creek") which owns a residential real estate project located on Indian Creek, Florida. As a result of the </t>
    </r>
    <r>
      <rPr>
        <sz val="10"/>
        <color rgb="FF000000"/>
        <rFont val="Inherit"/>
      </rPr>
      <t>80%</t>
    </r>
    <r>
      <rPr>
        <sz val="10"/>
        <color theme="1"/>
        <rFont val="Inherit"/>
      </rPr>
      <t xml:space="preserve"> ownership interest, the consolidated financial statements of the Company include the balances of Indian Creek which included land and building of approximately </t>
    </r>
    <r>
      <rPr>
        <sz val="10"/>
        <color rgb="FF000000"/>
        <rFont val="Inherit"/>
      </rPr>
      <t>$9,979</t>
    </r>
    <r>
      <rPr>
        <sz val="10"/>
        <color theme="1"/>
        <rFont val="Inherit"/>
      </rPr>
      <t xml:space="preserve">, a line of credit of </t>
    </r>
    <r>
      <rPr>
        <sz val="10"/>
        <color rgb="FF000000"/>
        <rFont val="Inherit"/>
      </rPr>
      <t>$3,570</t>
    </r>
    <r>
      <rPr>
        <sz val="10"/>
        <color theme="1"/>
        <rFont val="Inherit"/>
      </rPr>
      <t xml:space="preserve">, equity interest of </t>
    </r>
    <r>
      <rPr>
        <sz val="10"/>
        <color rgb="FF000000"/>
        <rFont val="Inherit"/>
      </rPr>
      <t>$4,742</t>
    </r>
    <r>
      <rPr>
        <sz val="10"/>
        <color theme="1"/>
        <rFont val="Inherit"/>
      </rPr>
      <t xml:space="preserve"> and a minority interest of </t>
    </r>
    <r>
      <rPr>
        <sz val="10"/>
        <color rgb="FF000000"/>
        <rFont val="Inherit"/>
      </rPr>
      <t>$1,185</t>
    </r>
    <r>
      <rPr>
        <sz val="10"/>
        <color theme="1"/>
        <rFont val="Inherit"/>
      </rPr>
      <t xml:space="preserve"> as of </t>
    </r>
    <r>
      <rPr>
        <sz val="10"/>
        <color rgb="FF000000"/>
        <rFont val="Inherit"/>
      </rPr>
      <t>March 31, 2014</t>
    </r>
    <r>
      <rPr>
        <sz val="10"/>
        <color theme="1"/>
        <rFont val="Inherit"/>
      </rPr>
      <t xml:space="preserve">. There is a </t>
    </r>
    <r>
      <rPr>
        <sz val="10"/>
        <color rgb="FF000000"/>
        <rFont val="Inherit"/>
      </rPr>
      <t>$770</t>
    </r>
    <r>
      <rPr>
        <sz val="10"/>
        <color theme="1"/>
        <rFont val="Inherit"/>
      </rPr>
      <t xml:space="preserve"> is payable to the minority interest shareholder as of </t>
    </r>
    <r>
      <rPr>
        <sz val="10"/>
        <color rgb="FF000000"/>
        <rFont val="Inherit"/>
      </rPr>
      <t>March 31, 2014</t>
    </r>
    <r>
      <rPr>
        <sz val="10"/>
        <color theme="1"/>
        <rFont val="Inherit"/>
      </rPr>
      <t xml:space="preserve">. </t>
    </r>
  </si>
  <si>
    <t>In May 2014, the Indian Creek property was sold for approximately $14,400 and New Valley received a distribution of approximately $7,100.</t>
  </si>
  <si>
    <t>Notes Payable, Long Term Debt and Other Obligations</t>
  </si>
  <si>
    <t>Debt Disclosure [Abstract]</t>
  </si>
  <si>
    <t>Notes Payable, Long-Term Debt and Other Obligations</t>
  </si>
  <si>
    <r>
      <t>NOTES PAYABLE, LONG-TERM DEBT AND OTHER OBLIGATIONS</t>
    </r>
    <r>
      <rPr>
        <sz val="10"/>
        <color theme="1"/>
        <rFont val="Inherit"/>
      </rPr>
      <t xml:space="preserve"> </t>
    </r>
  </si>
  <si>
    <t>Notes payable, long-term debt and other obligations consist of:</t>
  </si>
  <si>
    <t>Vector:</t>
  </si>
  <si>
    <t>7.75% Senior Secured Notes due 2021</t>
  </si>
  <si>
    <t>6.75% Variable Interest Senior Convertible Note due 2014, net of unamortized discount of $7,504 and $19,311*</t>
  </si>
  <si>
    <t>6.75% Variable Interest Senior Convertible Exchange Notes due 2014, net of unamortized discount of $19,615 and $25,944*</t>
  </si>
  <si>
    <t>7.5% Variable Interest Senior Convertible Notes due 2019, net of unamortized discount of $153,886 and $155,817*</t>
  </si>
  <si>
    <t>5.5% Variable Interest Senior Convertible Debentures due 2020, net of unamortized discount of $107,464 and $0*</t>
  </si>
  <si>
    <t>Liggett:</t>
  </si>
  <si>
    <t>Revolving credit facility</t>
  </si>
  <si>
    <t>Term loan under credit facility</t>
  </si>
  <si>
    <t>Equipment loans</t>
  </si>
  <si>
    <t>Total notes payable, long-term debt and other obligations</t>
  </si>
  <si>
    <t>Less:</t>
  </si>
  <si>
    <t>Current maturities</t>
  </si>
  <si>
    <t>(132,791</t>
  </si>
  <si>
    <t>(151,577</t>
  </si>
  <si>
    <t>Amount due after one year</t>
  </si>
  <si>
    <t>______________________</t>
  </si>
  <si>
    <r>
      <t>*</t>
    </r>
    <r>
      <rPr>
        <sz val="8"/>
        <color theme="1"/>
        <rFont val="Inherit"/>
      </rPr>
      <t xml:space="preserve"> The fair value of the derivatives embedded within the </t>
    </r>
    <r>
      <rPr>
        <sz val="8"/>
        <color rgb="FF000000"/>
        <rFont val="Times New Roman"/>
        <family val="1"/>
      </rPr>
      <t>6.75%</t>
    </r>
    <r>
      <rPr>
        <sz val="8"/>
        <color theme="1"/>
        <rFont val="Inherit"/>
      </rPr>
      <t xml:space="preserve"> Variable Interest Senior Convertible Note (</t>
    </r>
    <r>
      <rPr>
        <sz val="8"/>
        <color rgb="FF000000"/>
        <rFont val="Times New Roman"/>
        <family val="1"/>
      </rPr>
      <t>$2,527</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Times New Roman"/>
        <family val="1"/>
      </rPr>
      <t>$6,607</t>
    </r>
    <r>
      <rPr>
        <sz val="8"/>
        <color theme="1"/>
        <rFont val="Inherit"/>
      </rPr>
      <t xml:space="preserve"> at </t>
    </r>
    <r>
      <rPr>
        <sz val="8"/>
        <color rgb="FF000000"/>
        <rFont val="Times New Roman"/>
        <family val="1"/>
      </rPr>
      <t>December 31, 2013</t>
    </r>
    <r>
      <rPr>
        <sz val="8"/>
        <color theme="1"/>
        <rFont val="Inherit"/>
      </rPr>
      <t xml:space="preserve">, respectively), the </t>
    </r>
    <r>
      <rPr>
        <sz val="8"/>
        <color rgb="FF000000"/>
        <rFont val="Times New Roman"/>
        <family val="1"/>
      </rPr>
      <t>6.75%</t>
    </r>
    <r>
      <rPr>
        <sz val="8"/>
        <color theme="1"/>
        <rFont val="Inherit"/>
      </rPr>
      <t xml:space="preserve"> Variable Interest Senior Convertible Exchange Notes (</t>
    </r>
    <r>
      <rPr>
        <sz val="8"/>
        <color rgb="FF000000"/>
        <rFont val="Times New Roman"/>
        <family val="1"/>
      </rPr>
      <t>$9,579</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Times New Roman"/>
        <family val="1"/>
      </rPr>
      <t>$12,521</t>
    </r>
    <r>
      <rPr>
        <sz val="8"/>
        <color theme="1"/>
        <rFont val="Inherit"/>
      </rPr>
      <t xml:space="preserve"> at </t>
    </r>
    <r>
      <rPr>
        <sz val="8"/>
        <color rgb="FF000000"/>
        <rFont val="Times New Roman"/>
        <family val="1"/>
      </rPr>
      <t>December 31, 2013</t>
    </r>
    <r>
      <rPr>
        <sz val="8"/>
        <color theme="1"/>
        <rFont val="Inherit"/>
      </rPr>
      <t>, respectively), the 5.50%</t>
    </r>
    <r>
      <rPr>
        <sz val="10"/>
        <color theme="1"/>
        <rFont val="Inherit"/>
      </rPr>
      <t xml:space="preserve"> </t>
    </r>
    <r>
      <rPr>
        <sz val="8"/>
        <color theme="1"/>
        <rFont val="Inherit"/>
      </rPr>
      <t>Variable Interest Senior Convertible Debentures (</t>
    </r>
    <r>
      <rPr>
        <sz val="8"/>
        <color rgb="FF000000"/>
        <rFont val="Inherit"/>
      </rPr>
      <t>$83,573</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Times New Roman"/>
        <family val="1"/>
      </rPr>
      <t>$0</t>
    </r>
    <r>
      <rPr>
        <sz val="8"/>
        <color theme="1"/>
        <rFont val="Inherit"/>
      </rPr>
      <t xml:space="preserve"> at </t>
    </r>
    <r>
      <rPr>
        <sz val="8"/>
        <color rgb="FF000000"/>
        <rFont val="Times New Roman"/>
        <family val="1"/>
      </rPr>
      <t>December 31, 2013</t>
    </r>
    <r>
      <rPr>
        <sz val="8"/>
        <color theme="1"/>
        <rFont val="Inherit"/>
      </rPr>
      <t xml:space="preserve">, respectively), and the </t>
    </r>
    <r>
      <rPr>
        <sz val="8"/>
        <color rgb="FF000000"/>
        <rFont val="Inherit"/>
      </rPr>
      <t>7.50%</t>
    </r>
    <r>
      <rPr>
        <sz val="8"/>
        <color theme="1"/>
        <rFont val="Inherit"/>
      </rPr>
      <t xml:space="preserve"> Variable Interest Senior Convertible Debentures (</t>
    </r>
    <r>
      <rPr>
        <sz val="8"/>
        <color rgb="FF000000"/>
        <rFont val="Inherit"/>
      </rPr>
      <t>$98,296</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Inherit"/>
      </rPr>
      <t>$92,934</t>
    </r>
    <r>
      <rPr>
        <sz val="8"/>
        <color theme="1"/>
        <rFont val="Inherit"/>
      </rPr>
      <t xml:space="preserve"> at </t>
    </r>
    <r>
      <rPr>
        <sz val="8"/>
        <color rgb="FF000000"/>
        <rFont val="Times New Roman"/>
        <family val="1"/>
      </rPr>
      <t>December 31, 2013</t>
    </r>
    <r>
      <rPr>
        <sz val="8"/>
        <color theme="1"/>
        <rFont val="Inherit"/>
      </rPr>
      <t xml:space="preserve">, respectively), is separately classified as a derivative liability in the condensed consolidated balance sheets. </t>
    </r>
  </si>
  <si>
    <r>
      <t>7.75%</t>
    </r>
    <r>
      <rPr>
        <u/>
        <sz val="10"/>
        <color theme="1"/>
        <rFont val="Inherit"/>
      </rPr>
      <t xml:space="preserve"> Senior Secured Notes due 2021 - Vector:</t>
    </r>
  </si>
  <si>
    <r>
      <t xml:space="preserve">On April 15, 2014, the Company completed the sale of </t>
    </r>
    <r>
      <rPr>
        <sz val="10"/>
        <color rgb="FF000000"/>
        <rFont val="Times New Roman"/>
        <family val="1"/>
      </rPr>
      <t>$150,000</t>
    </r>
    <r>
      <rPr>
        <sz val="10"/>
        <color theme="1"/>
        <rFont val="Inherit"/>
      </rPr>
      <t xml:space="preserve"> principal amount of its </t>
    </r>
    <r>
      <rPr>
        <sz val="10"/>
        <color rgb="FF000000"/>
        <rFont val="Inherit"/>
      </rPr>
      <t>7.75%</t>
    </r>
    <r>
      <rPr>
        <sz val="10"/>
        <color theme="1"/>
        <rFont val="Inherit"/>
      </rPr>
      <t xml:space="preserve"> Senior Secured Notes due 2021 for a price of </t>
    </r>
    <r>
      <rPr>
        <sz val="10"/>
        <color rgb="FF000000"/>
        <rFont val="Times New Roman"/>
        <family val="1"/>
      </rPr>
      <t>106.750%</t>
    </r>
    <r>
      <rPr>
        <sz val="10"/>
        <color theme="1"/>
        <rFont val="Inherit"/>
      </rPr>
      <t xml:space="preserve"> in a private offering to qualified institutional investors in accordance with Rule 144A of the Securities Act of 1933. The Company received net proceeds of approximately </t>
    </r>
    <r>
      <rPr>
        <sz val="10"/>
        <color rgb="FF000000"/>
        <rFont val="Times New Roman"/>
        <family val="1"/>
      </rPr>
      <t>$156,000</t>
    </r>
    <r>
      <rPr>
        <sz val="10"/>
        <color theme="1"/>
        <rFont val="Inherit"/>
      </rPr>
      <t xml:space="preserve"> and the net proceeds will be used for general corporate purposes, including additional investments in real estate and in its tobacco business. In connection with the issuance of the 7.75% Senior Secured Notes, the Company entered into a Registration Rights Agreement. The Company agreed to consummate a registered exchange offer for the 7.75% Senior Secured Notes within 360 days after the date of the initial issuance of the 7.75% Senior Secured Notes. The new 7.75% Senior Secured Notes to be issued in the exchange offer will have substantially the same terms as the original notes, except that the new 7.75% Senior Secured Notes will have been registered under the Securities Act. The Company will be required to pay additional interest on the 7.75% Senior Secured Notes if it fails to timely comply with its obligations under the Registration Rights Agreement until such time as it complies.</t>
    </r>
  </si>
  <si>
    <t>6.75% Variable Interest Senior Convertible Note due 2014 - Vector:</t>
  </si>
  <si>
    <r>
      <t xml:space="preserve">On March 14, 2014, the holder of the </t>
    </r>
    <r>
      <rPr>
        <sz val="10"/>
        <color rgb="FF000000"/>
        <rFont val="Times New Roman"/>
        <family val="1"/>
      </rPr>
      <t>6.75%</t>
    </r>
    <r>
      <rPr>
        <sz val="10"/>
        <color theme="1"/>
        <rFont val="Inherit"/>
      </rPr>
      <t xml:space="preserve"> Variable Interest Senior Convertible Note due 2014 converted </t>
    </r>
    <r>
      <rPr>
        <sz val="10"/>
        <color rgb="FF000000"/>
        <rFont val="Times New Roman"/>
        <family val="1"/>
      </rPr>
      <t>$25,000</t>
    </r>
    <r>
      <rPr>
        <sz val="10"/>
        <color theme="1"/>
        <rFont val="Inherit"/>
      </rPr>
      <t xml:space="preserve"> principal balance of the </t>
    </r>
    <r>
      <rPr>
        <sz val="10"/>
        <color rgb="FF000000"/>
        <rFont val="Times New Roman"/>
        <family val="1"/>
      </rPr>
      <t>$50,000</t>
    </r>
    <r>
      <rPr>
        <sz val="10"/>
        <color theme="1"/>
        <rFont val="Inherit"/>
      </rPr>
      <t xml:space="preserve"> Note into </t>
    </r>
    <r>
      <rPr>
        <sz val="10"/>
        <color rgb="FF000000"/>
        <rFont val="Times New Roman"/>
        <family val="1"/>
      </rPr>
      <t>2,121,479</t>
    </r>
    <r>
      <rPr>
        <sz val="10"/>
        <color theme="1"/>
        <rFont val="Inherit"/>
      </rPr>
      <t xml:space="preserve"> of the Company's common shares. The Company recorded non-cash accelerated interest expense related to the converted debt of $3,679 for the three months ended </t>
    </r>
    <r>
      <rPr>
        <sz val="10"/>
        <color rgb="FF000000"/>
        <rFont val="Times New Roman"/>
        <family val="1"/>
      </rPr>
      <t>March 31, 2014</t>
    </r>
    <r>
      <rPr>
        <sz val="10"/>
        <color theme="1"/>
        <rFont val="Inherit"/>
      </rPr>
      <t xml:space="preserve">. The debt conversion resulted in a reduction of debt and an increase to equity in the amount of $25,000. </t>
    </r>
  </si>
  <si>
    <t>5.5% Variable Interest Senior Convertible Notes due 2020 - Vector:</t>
  </si>
  <si>
    <r>
      <t xml:space="preserve">On March 24, 2014, the Company completed the sale of </t>
    </r>
    <r>
      <rPr>
        <sz val="10"/>
        <color rgb="FF000000"/>
        <rFont val="Times New Roman"/>
        <family val="1"/>
      </rPr>
      <t>$258,750</t>
    </r>
    <r>
      <rPr>
        <sz val="10"/>
        <color theme="1"/>
        <rFont val="Inherit"/>
      </rPr>
      <t xml:space="preserve"> of its Variable Interest Convertible Senior Notes due 2020 (the "2020 Convertible Notes"). The 2020 Convertible Notes are the Company's senior unsecured obligations and are effectively subordinated to any of its secured indebtedness to the extent of the assets securing such indebtedness. The 2020 Convertible Notes are also structurally subordinated to all liabilities and commitments of the Company's subsidiaries. </t>
    </r>
  </si>
  <si>
    <r>
      <t xml:space="preserve">The aggregate net proceeds from the sale of the 2020 Convertible Notes were approximately </t>
    </r>
    <r>
      <rPr>
        <sz val="10"/>
        <color rgb="FF000000"/>
        <rFont val="Times New Roman"/>
        <family val="1"/>
      </rPr>
      <t>$250,300</t>
    </r>
    <r>
      <rPr>
        <sz val="10"/>
        <color theme="1"/>
        <rFont val="Inherit"/>
      </rPr>
      <t xml:space="preserve"> after deducting underwriting discounts, commissions, fees and offering expenses. The net proceeds will be used for general corporate purposes, including for additional investments in real estate and in the Company's tobacco business. The Company may also consider using a portion of the net proceeds from the sale of the notes to address upcoming debt maturities.</t>
    </r>
  </si>
  <si>
    <r>
      <t xml:space="preserve">The 2020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shall be the higher of (i) the Total Interest and (ii) 5.5% per annum with the interest payment on April 15, 2014 being based on 5.5% per annum. The notes are convertible into the Company’s common stock at the holder’s option. The conversion price at </t>
    </r>
    <r>
      <rPr>
        <sz val="10"/>
        <color rgb="FF000000"/>
        <rFont val="Inherit"/>
      </rPr>
      <t>March 31, 2014</t>
    </r>
    <r>
      <rPr>
        <sz val="10"/>
        <color theme="1"/>
        <rFont val="Inherit"/>
      </rPr>
      <t xml:space="preserve"> was $27.16 per share (approximately 36.8155 shares of common stock per </t>
    </r>
    <r>
      <rPr>
        <sz val="10"/>
        <color rgb="FF000000"/>
        <rFont val="Inherit"/>
      </rPr>
      <t>$1,000</t>
    </r>
    <r>
      <rPr>
        <sz val="10"/>
        <color theme="1"/>
        <rFont val="Inherit"/>
      </rPr>
      <t xml:space="preserve"> principal amount of the note), and is subject to adjustment for various events, including the issuance of stock dividends. The notes will mature on April 15, 2020. If a fundamental change (as defined in the indenture) occurs, the Company will be required to offer to repurchase the notes at </t>
    </r>
    <r>
      <rPr>
        <sz val="10"/>
        <color rgb="FF000000"/>
        <rFont val="Inherit"/>
      </rPr>
      <t>100%</t>
    </r>
    <r>
      <rPr>
        <sz val="10"/>
        <color theme="1"/>
        <rFont val="Inherit"/>
      </rPr>
      <t xml:space="preserve"> of their principal amount, plus accrued and unpaid interest to, but excluding, the fundamental change repurchase date.</t>
    </r>
  </si>
  <si>
    <t xml:space="preserve">Revolving Credit Facility and Term Loan Under Credit Facility - Liggett: </t>
  </si>
  <si>
    <r>
      <t xml:space="preserve">As of </t>
    </r>
    <r>
      <rPr>
        <sz val="10"/>
        <color rgb="FF000000"/>
        <rFont val="Times New Roman"/>
        <family val="1"/>
      </rPr>
      <t>March 31, 2014</t>
    </r>
    <r>
      <rPr>
        <sz val="10"/>
        <color theme="1"/>
        <rFont val="Inherit"/>
      </rPr>
      <t xml:space="preserve">, a total of </t>
    </r>
    <r>
      <rPr>
        <sz val="10"/>
        <color rgb="FF000000"/>
        <rFont val="Times New Roman"/>
        <family val="1"/>
      </rPr>
      <t>$19,557</t>
    </r>
    <r>
      <rPr>
        <sz val="10"/>
        <color theme="1"/>
        <rFont val="Inherit"/>
      </rPr>
      <t xml:space="preserve"> was outstanding under the revolving and term loan portions of the credit facility. Availability as determined under the facility was approximately </t>
    </r>
    <r>
      <rPr>
        <sz val="10"/>
        <color rgb="FF000000"/>
        <rFont val="Times New Roman"/>
        <family val="1"/>
      </rPr>
      <t>$30,443</t>
    </r>
    <r>
      <rPr>
        <sz val="10"/>
        <color theme="1"/>
        <rFont val="Inherit"/>
      </rPr>
      <t xml:space="preserve"> based on eligible collateral at </t>
    </r>
    <r>
      <rPr>
        <sz val="10"/>
        <color rgb="FF000000"/>
        <rFont val="Times New Roman"/>
        <family val="1"/>
      </rPr>
      <t>March 31, 2014</t>
    </r>
    <r>
      <rPr>
        <sz val="10"/>
        <color theme="1"/>
        <rFont val="Inherit"/>
      </rPr>
      <t xml:space="preserve">. </t>
    </r>
  </si>
  <si>
    <r>
      <t>Non-Cash Interest Expense - Vector</t>
    </r>
    <r>
      <rPr>
        <sz val="10"/>
        <color theme="1"/>
        <rFont val="Inherit"/>
      </rPr>
      <t>:</t>
    </r>
  </si>
  <si>
    <t>Amortization of debt discount</t>
  </si>
  <si>
    <t>Amortization of deferred finance costs</t>
  </si>
  <si>
    <t>Loss on extinguishment of 11% Senior Secured Notes</t>
  </si>
  <si>
    <t>Accelerated interest expense on 6.75% Variable Interest Senior Convertible Note converted</t>
  </si>
  <si>
    <t>Fair Value of Notes Payable and Long-Term Debt:</t>
  </si>
  <si>
    <t>Notes payable and long-term debt</t>
  </si>
  <si>
    <r>
      <t xml:space="preserve">Notes payable and long-term debt are carried on the condensed balance sheet at amortized cost. The fair value determination disclosed above would be classified as Level 2 under the fair value hierarchy disclosed in Note </t>
    </r>
    <r>
      <rPr>
        <sz val="10"/>
        <color rgb="FF000000"/>
        <rFont val="Inherit"/>
      </rPr>
      <t>9</t>
    </r>
    <r>
      <rPr>
        <sz val="10"/>
        <color theme="1"/>
        <rFont val="Inherit"/>
      </rPr>
      <t xml:space="preserve"> if such liabilities were recorded on the condens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However, considerable judgment is required to develop the estimates of fair value and, accordingly, the estimate presented herein are not necessarily indicative of the amount that could be realized in a current market exchange.</t>
    </r>
  </si>
  <si>
    <t>Contingencies</t>
  </si>
  <si>
    <t>Commitments and Contingencies Disclosure [Abstract]</t>
  </si>
  <si>
    <r>
      <t>CONTINGENCIES</t>
    </r>
    <r>
      <rPr>
        <b/>
        <sz val="10"/>
        <color theme="1"/>
        <rFont val="Inherit"/>
      </rPr>
      <t xml:space="preserve"> </t>
    </r>
  </si>
  <si>
    <r>
      <t>Tobacco-Related Litigation</t>
    </r>
    <r>
      <rPr>
        <b/>
        <i/>
        <sz val="10"/>
        <color theme="1"/>
        <rFont val="Inherit"/>
      </rPr>
      <t>:</t>
    </r>
  </si>
  <si>
    <t>Overview</t>
  </si>
  <si>
    <r>
      <t xml:space="preserve">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t>
    </r>
    <r>
      <rPr>
        <i/>
        <sz val="10"/>
        <color theme="1"/>
        <rFont val="Inherit"/>
      </rPr>
      <t>Engle</t>
    </r>
    <r>
      <rPr>
        <sz val="10"/>
        <color theme="1"/>
        <rFont val="Inherit"/>
      </rPr>
      <t xml:space="preserve"> ruling ("</t>
    </r>
    <r>
      <rPr>
        <i/>
        <sz val="10"/>
        <color theme="1"/>
        <rFont val="Inherit"/>
      </rPr>
      <t>Engle</t>
    </r>
    <r>
      <rPr>
        <sz val="10"/>
        <color theme="1"/>
        <rFont val="Inherit"/>
      </rPr>
      <t xml:space="preserv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As new cases are commenced, the costs associated with defending these cases and the risks relating to the inherent unpredictability of litigation increase. The future financial impact of the risks and expenses of litigation are not quantifiabl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Liggett incurred tobacco product liability legal expenses and other litigation costs totaling </t>
    </r>
    <r>
      <rPr>
        <sz val="10"/>
        <color rgb="FF000000"/>
        <rFont val="Times New Roman"/>
        <family val="1"/>
      </rPr>
      <t>$3,357</t>
    </r>
    <r>
      <rPr>
        <sz val="10"/>
        <color theme="1"/>
        <rFont val="Inherit"/>
      </rPr>
      <t xml:space="preserve"> and </t>
    </r>
    <r>
      <rPr>
        <sz val="10"/>
        <color rgb="FF000000"/>
        <rFont val="Times New Roman"/>
        <family val="1"/>
      </rPr>
      <t>$1,609</t>
    </r>
    <r>
      <rPr>
        <sz val="10"/>
        <color theme="1"/>
        <rFont val="Inherit"/>
      </rPr>
      <t xml:space="preserve">, respectively. </t>
    </r>
  </si>
  <si>
    <t>Litigation is subject to uncertainty and it is possible that there could be adverse developments in pending cases. Management reviews on a quarterly basis with counsel all pending litigation and evaluates whether an estimate can be  made of the possible loss or range of loss that could result from an unfavorable outcome. An unfavorable outcome or settlement of pending tobacco-related litigation could encourage the commencement of additional litigation. Damages awarded in some tobacco-related litigation can be significant.</t>
  </si>
  <si>
    <r>
      <t xml:space="preserve">Bonds. </t>
    </r>
    <r>
      <rPr>
        <sz val="10"/>
        <color theme="1"/>
        <rFont val="Inherit"/>
      </rPr>
      <t xml:space="preserve">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t>
    </r>
    <r>
      <rPr>
        <sz val="10"/>
        <color rgb="FF000000"/>
        <rFont val="Times New Roman"/>
        <family val="1"/>
      </rPr>
      <t>$5,237</t>
    </r>
    <r>
      <rPr>
        <sz val="10"/>
        <color theme="1"/>
        <rFont val="Inherit"/>
      </rPr>
      <t xml:space="preserve"> in bonds as of </t>
    </r>
    <r>
      <rPr>
        <sz val="10"/>
        <color rgb="FF000000"/>
        <rFont val="Inherit"/>
      </rPr>
      <t>March 31, 2014</t>
    </r>
    <r>
      <rPr>
        <sz val="10"/>
        <color theme="1"/>
        <rFont val="Inherit"/>
      </rPr>
      <t>.</t>
    </r>
  </si>
  <si>
    <r>
      <t xml:space="preserve">In June 2009, Florida amended its existing bond cap statute by adding a </t>
    </r>
    <r>
      <rPr>
        <sz val="10"/>
        <color rgb="FF000000"/>
        <rFont val="Times New Roman"/>
        <family val="1"/>
      </rPr>
      <t>$200,000</t>
    </r>
    <r>
      <rPr>
        <sz val="10"/>
        <color theme="1"/>
        <rFont val="Inherit"/>
      </rPr>
      <t xml:space="preserve"> bond cap that applies to all </t>
    </r>
    <r>
      <rPr>
        <i/>
        <sz val="10"/>
        <color theme="1"/>
        <rFont val="Inherit"/>
      </rPr>
      <t>Engle</t>
    </r>
    <r>
      <rPr>
        <sz val="10"/>
        <color theme="1"/>
        <rFont val="Inherit"/>
      </rPr>
      <t xml:space="preserve"> progeny case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In several cases, plaintiffs have challenged the constitutionality of the bond cap statute, but to date the courts that have addressed the issue have upheld the constitutionality of the statute. It is possible that the Company's consolidated financial position, results of operations, and cash flows could be materially adversely affected by an unfavorable outcome of such challenges.</t>
    </r>
  </si>
  <si>
    <r>
      <t>Accounting Policy</t>
    </r>
    <r>
      <rPr>
        <sz val="10"/>
        <color theme="1"/>
        <rFont val="Inherit"/>
      </rPr>
      <t xml:space="preserve">.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t>
    </r>
    <r>
      <rPr>
        <sz val="10"/>
        <color rgb="FF000000"/>
        <rFont val="Inherit"/>
      </rPr>
      <t>7</t>
    </r>
    <r>
      <rPr>
        <sz val="10"/>
        <color theme="1"/>
        <rFont val="Inherit"/>
      </rPr>
      <t xml:space="preserve">: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t>
    </r>
  </si>
  <si>
    <r>
      <t>Cautionary Statement About Engle Progeny Cases</t>
    </r>
    <r>
      <rPr>
        <sz val="10"/>
        <color theme="1"/>
        <rFont val="Inherit"/>
      </rPr>
      <t xml:space="preserve">. Judgments have been entered against Liggett and other industry defendants in </t>
    </r>
    <r>
      <rPr>
        <i/>
        <sz val="10"/>
        <color theme="1"/>
        <rFont val="Inherit"/>
      </rPr>
      <t>Engle</t>
    </r>
    <r>
      <rPr>
        <sz val="10"/>
        <color theme="1"/>
        <rFont val="Inherit"/>
      </rPr>
      <t xml:space="preserve"> progeny cases. A number of the judgments have been affirmed on appeal and satisfied by the defendants. As of </t>
    </r>
    <r>
      <rPr>
        <sz val="10"/>
        <color rgb="FF000000"/>
        <rFont val="Inherit"/>
      </rPr>
      <t>March 31, 2014</t>
    </r>
    <r>
      <rPr>
        <sz val="10"/>
        <color theme="1"/>
        <rFont val="Inherit"/>
      </rPr>
      <t xml:space="preserve">, </t>
    </r>
    <r>
      <rPr>
        <sz val="10"/>
        <color rgb="FF000000"/>
        <rFont val="Times New Roman"/>
        <family val="1"/>
      </rPr>
      <t>16</t>
    </r>
    <r>
      <rPr>
        <sz val="10"/>
        <color theme="1"/>
        <rFont val="Inherit"/>
      </rPr>
      <t xml:space="preserve"> </t>
    </r>
    <r>
      <rPr>
        <i/>
        <sz val="10"/>
        <color theme="1"/>
        <rFont val="Inherit"/>
      </rPr>
      <t>Engle</t>
    </r>
    <r>
      <rPr>
        <sz val="10"/>
        <color theme="1"/>
        <rFont val="Inherit"/>
      </rPr>
      <t xml:space="preserve"> progeny cases where Liggett was a defendant at trial resulted in verdicts. Eleven verdicts were returned in favor of the plaintiffs and </t>
    </r>
    <r>
      <rPr>
        <sz val="10"/>
        <color rgb="FF000000"/>
        <rFont val="Times New Roman"/>
        <family val="1"/>
      </rPr>
      <t>five</t>
    </r>
    <r>
      <rPr>
        <sz val="10"/>
        <color theme="1"/>
        <rFont val="Inherit"/>
      </rPr>
      <t xml:space="preserve"> in favor of Liggett. Excluding the </t>
    </r>
    <r>
      <rPr>
        <i/>
        <sz val="10"/>
        <color theme="1"/>
        <rFont val="Inherit"/>
      </rPr>
      <t>Lukacs</t>
    </r>
    <r>
      <rPr>
        <sz val="10"/>
        <color theme="1"/>
        <rFont val="Inherit"/>
      </rPr>
      <t xml:space="preserve"> case, which was tried in 2002, seven years before the trials of </t>
    </r>
    <r>
      <rPr>
        <i/>
        <sz val="10"/>
        <color theme="1"/>
        <rFont val="Inherit"/>
      </rPr>
      <t>Engle</t>
    </r>
    <r>
      <rPr>
        <sz val="10"/>
        <color theme="1"/>
        <rFont val="Inherit"/>
      </rPr>
      <t xml:space="preserve"> progeny cases commenced, the compensatory verdicts against Liggett have ranged from </t>
    </r>
    <r>
      <rPr>
        <sz val="10"/>
        <color rgb="FF000000"/>
        <rFont val="Times New Roman"/>
        <family val="1"/>
      </rPr>
      <t>$1</t>
    </r>
    <r>
      <rPr>
        <sz val="10"/>
        <color theme="1"/>
        <rFont val="Inherit"/>
      </rPr>
      <t xml:space="preserve"> to </t>
    </r>
    <r>
      <rPr>
        <sz val="10"/>
        <color rgb="FF000000"/>
        <rFont val="Times New Roman"/>
        <family val="1"/>
      </rPr>
      <t>$3,479</t>
    </r>
    <r>
      <rPr>
        <sz val="10"/>
        <color theme="1"/>
        <rFont val="Inherit"/>
      </rPr>
      <t xml:space="preserve">. In certain cases, the judgments entered have been joint and several with other defendants. In two of the cases, punitive damages were awarded against Liggett for </t>
    </r>
    <r>
      <rPr>
        <sz val="10"/>
        <color rgb="FF000000"/>
        <rFont val="Times New Roman"/>
        <family val="1"/>
      </rPr>
      <t>$1,000</t>
    </r>
    <r>
      <rPr>
        <sz val="10"/>
        <color theme="1"/>
        <rFont val="Inherit"/>
      </rPr>
      <t xml:space="preserve"> and </t>
    </r>
    <r>
      <rPr>
        <sz val="10"/>
        <color rgb="FF000000"/>
        <rFont val="Inherit"/>
      </rPr>
      <t>$7,600</t>
    </r>
    <r>
      <rPr>
        <sz val="10"/>
        <color theme="1"/>
        <rFont val="Inherit"/>
      </rPr>
      <t xml:space="preserve">. Except as discussed in this Note 7 regarding the cases where an adverse verdict was entered against Liggett and that remain on appeal, management is unable to estimate the possible loss or range of loss from the remaining </t>
    </r>
    <r>
      <rPr>
        <i/>
        <sz val="10"/>
        <color theme="1"/>
        <rFont val="Inherit"/>
      </rPr>
      <t xml:space="preserve">Engle </t>
    </r>
    <r>
      <rPr>
        <sz val="10"/>
        <color theme="1"/>
        <rFont val="Inherit"/>
      </rPr>
      <t xml:space="preserve">progeny cases as there are currently multiple defendants in each case and, in most cases, discovery has not occurred or is limited. As a result, the Company lacks information about whether plaintiffs are in fact </t>
    </r>
    <r>
      <rPr>
        <i/>
        <sz val="10"/>
        <color theme="1"/>
        <rFont val="Inherit"/>
      </rPr>
      <t>Engle</t>
    </r>
    <r>
      <rPr>
        <sz val="10"/>
        <color theme="1"/>
        <rFont val="Inherit"/>
      </rPr>
      <t xml:space="preserve"> class members (non-class members' claims are generally time-barred), the relevant smoking history, the nature of the alleged injury and the availability of various defenses, among other things. Further, plaintiffs typically do not specify their demand for damages. Although in October 2013 Liggett entered into a comprehensive settlement of a substantial majority of the </t>
    </r>
    <r>
      <rPr>
        <i/>
        <sz val="10"/>
        <color theme="1"/>
        <rFont val="Inherit"/>
      </rPr>
      <t>Engle</t>
    </r>
    <r>
      <rPr>
        <sz val="10"/>
        <color theme="1"/>
        <rFont val="Inherit"/>
      </rPr>
      <t xml:space="preserve"> progeny cases, it believes that the process under which </t>
    </r>
    <r>
      <rPr>
        <i/>
        <sz val="10"/>
        <color theme="1"/>
        <rFont val="Inherit"/>
      </rPr>
      <t>Engle</t>
    </r>
    <r>
      <rPr>
        <sz val="10"/>
        <color theme="1"/>
        <rFont val="Inherit"/>
      </rPr>
      <t xml:space="preserve"> progeny cases are tried is unconstitutional and continues to pursue its appellate rights in the remaining cases. </t>
    </r>
  </si>
  <si>
    <r>
      <t xml:space="preserve">Although Liggett has generally been successful in managing litigation, litigation is subject to uncertainty and significant challenges remain, including with respect to the remaining </t>
    </r>
    <r>
      <rPr>
        <i/>
        <sz val="10"/>
        <color theme="1"/>
        <rFont val="Inherit"/>
      </rPr>
      <t>Engle</t>
    </r>
    <r>
      <rPr>
        <sz val="10"/>
        <color theme="1"/>
        <rFont val="Inherit"/>
      </rPr>
      <t xml:space="preserve"> progeny cases. There can be no assurances that Liggett's past litigation experience will be representative of future results. Judgments have been entered against Liggett in the past, in Individual Actions and </t>
    </r>
    <r>
      <rPr>
        <i/>
        <sz val="10"/>
        <color theme="1"/>
        <rFont val="Inherit"/>
      </rPr>
      <t>Engle</t>
    </r>
    <r>
      <rPr>
        <sz val="10"/>
        <color theme="1"/>
        <rFont val="Inherit"/>
      </rPr>
      <t xml:space="preserv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may, however, enter into settlement discussions in particular cases if it believes it is in its best interest to do so, including the remaining </t>
    </r>
    <r>
      <rPr>
        <i/>
        <sz val="10"/>
        <color theme="1"/>
        <rFont val="Inherit"/>
      </rPr>
      <t>Engle</t>
    </r>
    <r>
      <rPr>
        <sz val="10"/>
        <color theme="1"/>
        <rFont val="Inherit"/>
      </rPr>
      <t xml:space="preserve"> progeny cases. As of </t>
    </r>
    <r>
      <rPr>
        <sz val="10"/>
        <color rgb="FF000000"/>
        <rFont val="Times New Roman"/>
        <family val="1"/>
      </rPr>
      <t>March 31, 2014</t>
    </r>
    <r>
      <rPr>
        <sz val="10"/>
        <color theme="1"/>
        <rFont val="Inherit"/>
      </rPr>
      <t xml:space="preserve">, Liggett (and in certain cases the Company) had, on an individual basis, settled </t>
    </r>
    <r>
      <rPr>
        <sz val="10"/>
        <color rgb="FF000000"/>
        <rFont val="Times New Roman"/>
        <family val="1"/>
      </rPr>
      <t>137</t>
    </r>
    <r>
      <rPr>
        <sz val="10"/>
        <color theme="1"/>
        <rFont val="Inherit"/>
      </rPr>
      <t xml:space="preserve"> </t>
    </r>
    <r>
      <rPr>
        <i/>
        <sz val="10"/>
        <color theme="1"/>
        <rFont val="Inherit"/>
      </rPr>
      <t>Engle</t>
    </r>
    <r>
      <rPr>
        <sz val="10"/>
        <color theme="1"/>
        <rFont val="Inherit"/>
      </rPr>
      <t xml:space="preserve"> progeny cases for approximately </t>
    </r>
    <r>
      <rPr>
        <sz val="10"/>
        <color rgb="FF000000"/>
        <rFont val="Times New Roman"/>
        <family val="1"/>
      </rPr>
      <t>$1,126</t>
    </r>
    <r>
      <rPr>
        <sz val="10"/>
        <color theme="1"/>
        <rFont val="Inherit"/>
      </rPr>
      <t xml:space="preserve"> in the aggregate. Seven of those cases were settled in the first quarter of 2014. In addition, in October 2013, Liggett announced a global settlement of the claims of over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see </t>
    </r>
    <r>
      <rPr>
        <i/>
        <sz val="10"/>
        <color theme="1"/>
        <rFont val="Inherit"/>
      </rPr>
      <t>Engle</t>
    </r>
    <r>
      <rPr>
        <sz val="10"/>
        <color theme="1"/>
        <rFont val="Inherit"/>
      </rPr>
      <t xml:space="preserve"> Progeny Settlement below). </t>
    </r>
  </si>
  <si>
    <t>Individual Actions</t>
  </si>
  <si>
    <r>
      <t xml:space="preserve">As of </t>
    </r>
    <r>
      <rPr>
        <sz val="10"/>
        <color rgb="FF000000"/>
        <rFont val="Times New Roman"/>
        <family val="1"/>
      </rPr>
      <t>March 31, 2014</t>
    </r>
    <r>
      <rPr>
        <sz val="10"/>
        <color theme="1"/>
        <rFont val="Inherit"/>
      </rPr>
      <t xml:space="preserve">, there were </t>
    </r>
    <r>
      <rPr>
        <sz val="10"/>
        <color rgb="FF000000"/>
        <rFont val="Times New Roman"/>
        <family val="1"/>
      </rPr>
      <t>50</t>
    </r>
    <r>
      <rPr>
        <sz val="10"/>
        <color theme="1"/>
        <rFont val="Inherit"/>
      </rPr>
      <t xml:space="preserve">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
    </r>
    <r>
      <rPr>
        <i/>
        <sz val="10"/>
        <color theme="1"/>
        <rFont val="Inherit"/>
      </rPr>
      <t>Engle</t>
    </r>
    <r>
      <rPr>
        <sz val="10"/>
        <color theme="1"/>
        <rFont val="Inherit"/>
      </rPr>
      <t xml:space="preserve"> progeny cases or the approximately </t>
    </r>
    <r>
      <rPr>
        <sz val="10"/>
        <color rgb="FF000000"/>
        <rFont val="Times New Roman"/>
        <family val="1"/>
      </rPr>
      <t>100</t>
    </r>
    <r>
      <rPr>
        <sz val="10"/>
        <color theme="1"/>
        <rFont val="Inherit"/>
      </rPr>
      <t xml:space="preserve"> individual cases pending in West Virginia state court as part of a consolidated action. The following table lists the number of Individual Actions, by state, that are pending against Liggett or the Company as of </t>
    </r>
    <r>
      <rPr>
        <sz val="10"/>
        <color rgb="FF000000"/>
        <rFont val="Times New Roman"/>
        <family val="1"/>
      </rPr>
      <t>March 31, 2014</t>
    </r>
    <r>
      <rPr>
        <sz val="10"/>
        <color theme="1"/>
        <rFont val="Inherit"/>
      </rPr>
      <t>:</t>
    </r>
  </si>
  <si>
    <t>State</t>
  </si>
  <si>
    <t xml:space="preserve">Number </t>
  </si>
  <si>
    <t>of Cases</t>
  </si>
  <si>
    <t>Florida</t>
  </si>
  <si>
    <t>New York</t>
  </si>
  <si>
    <t>Maryland</t>
  </si>
  <si>
    <t>Louisiana</t>
  </si>
  <si>
    <t>West Virginia</t>
  </si>
  <si>
    <t>Missouri</t>
  </si>
  <si>
    <t>Ohio</t>
  </si>
  <si>
    <t xml:space="preserve">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t>
  </si>
  <si>
    <t>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t>
  </si>
  <si>
    <t>Engle Progeny Cases</t>
  </si>
  <si>
    <r>
      <t>Engle Case.</t>
    </r>
    <r>
      <rPr>
        <sz val="10"/>
        <color theme="1"/>
        <rFont val="Inherit"/>
      </rPr>
      <t xml:space="preserve"> In May 1994, </t>
    </r>
    <r>
      <rPr>
        <i/>
        <sz val="10"/>
        <color theme="1"/>
        <rFont val="Inherit"/>
      </rPr>
      <t>Engle</t>
    </r>
    <r>
      <rPr>
        <sz val="10"/>
        <color theme="1"/>
        <rFont val="Inherit"/>
      </rPr>
      <t xml:space="preserv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
    </r>
    <r>
      <rPr>
        <sz val="10"/>
        <color rgb="FF000000"/>
        <rFont val="Times New Roman"/>
        <family val="1"/>
      </rPr>
      <t>three</t>
    </r>
    <r>
      <rPr>
        <sz val="10"/>
        <color theme="1"/>
        <rFont val="Inherit"/>
      </rPr>
      <t xml:space="preserve"> of the class plaintiffs and a punitive damages trial on a class-wide basis before the same jury that returned the verdict in Phase I. In April 2000, the jury awarded compensatory damages of $</t>
    </r>
    <r>
      <rPr>
        <sz val="10"/>
        <color rgb="FF000000"/>
        <rFont val="Times New Roman"/>
        <family val="1"/>
      </rPr>
      <t>12,704</t>
    </r>
    <r>
      <rPr>
        <sz val="10"/>
        <color theme="1"/>
        <rFont val="Inherit"/>
      </rPr>
      <t xml:space="preserve"> to the </t>
    </r>
    <r>
      <rPr>
        <sz val="10"/>
        <color rgb="FF000000"/>
        <rFont val="Times New Roman"/>
        <family val="1"/>
      </rPr>
      <t>three</t>
    </r>
    <r>
      <rPr>
        <sz val="10"/>
        <color theme="1"/>
        <rFont val="Inherit"/>
      </rPr>
      <t xml:space="preserve"> class plaintiffs, to be reduced in proportion to the respective plaintiff’s fault. In July 2000, the jury awarded approximately </t>
    </r>
    <r>
      <rPr>
        <sz val="10"/>
        <color rgb="FF000000"/>
        <rFont val="Times New Roman"/>
        <family val="1"/>
      </rPr>
      <t>$145,000,000</t>
    </r>
    <r>
      <rPr>
        <sz val="10"/>
        <color theme="1"/>
        <rFont val="Inherit"/>
      </rPr>
      <t xml:space="preserve"> in punitive damages, including </t>
    </r>
    <r>
      <rPr>
        <sz val="10"/>
        <color rgb="FF000000"/>
        <rFont val="Times New Roman"/>
        <family val="1"/>
      </rPr>
      <t>$790,000</t>
    </r>
    <r>
      <rPr>
        <sz val="10"/>
        <color theme="1"/>
        <rFont val="Inherit"/>
      </rPr>
      <t xml:space="preserve"> against Liggett.</t>
    </r>
  </si>
  <si>
    <r>
      <t xml:space="preserve">In May 2003, Florida’s Third District Court of Appeal reversed the trial court and remanded the case with instructions to decertify the class. The judgment in favor of </t>
    </r>
    <r>
      <rPr>
        <sz val="10"/>
        <color rgb="FF000000"/>
        <rFont val="Times New Roman"/>
        <family val="1"/>
      </rPr>
      <t>one</t>
    </r>
    <r>
      <rPr>
        <sz val="10"/>
        <color theme="1"/>
        <rFont val="Inherit"/>
      </rPr>
      <t xml:space="preserve"> of the </t>
    </r>
    <r>
      <rPr>
        <sz val="10"/>
        <color rgb="FF000000"/>
        <rFont val="Times New Roman"/>
        <family val="1"/>
      </rPr>
      <t>three</t>
    </r>
    <r>
      <rPr>
        <sz val="10"/>
        <color theme="1"/>
        <rFont val="Inherit"/>
      </rPr>
      <t xml:space="preserve"> class plaintiffs, in the amount of </t>
    </r>
    <r>
      <rPr>
        <sz val="10"/>
        <color rgb="FF000000"/>
        <rFont val="Times New Roman"/>
        <family val="1"/>
      </rPr>
      <t>$5,831</t>
    </r>
    <r>
      <rPr>
        <sz val="10"/>
        <color theme="1"/>
        <rFont val="Inherit"/>
      </rPr>
      <t xml:space="preserve">, was overturned as time barred and the court found that Liggett was not liable to the other </t>
    </r>
    <r>
      <rPr>
        <sz val="10"/>
        <color rgb="FF000000"/>
        <rFont val="Times New Roman"/>
        <family val="1"/>
      </rPr>
      <t>two</t>
    </r>
    <r>
      <rPr>
        <sz val="10"/>
        <color theme="1"/>
        <rFont val="Inherit"/>
      </rPr>
      <t xml:space="preserve"> class plaintiffs.</t>
    </r>
  </si>
  <si>
    <r>
      <t xml:space="preserve">In July 2006, the Florida Supreme Court affirmed the decision vacating the punitive damages award and held that the class should be decertified prospectively, but determined that the following Phase I findings are entitled to res judicata effect in </t>
    </r>
    <r>
      <rPr>
        <i/>
        <sz val="10"/>
        <color theme="1"/>
        <rFont val="Inherit"/>
      </rPr>
      <t>Engle</t>
    </r>
    <r>
      <rPr>
        <sz val="10"/>
        <color theme="1"/>
        <rFont val="Inherit"/>
      </rPr>
      <t xml:space="preserv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t>
    </r>
    <r>
      <rPr>
        <i/>
        <sz val="10"/>
        <color theme="1"/>
        <rFont val="Inherit"/>
      </rPr>
      <t>certiorari</t>
    </r>
    <r>
      <rPr>
        <sz val="10"/>
        <color theme="1"/>
        <rFont val="Inherit"/>
      </rPr>
      <t xml:space="preserve">. </t>
    </r>
  </si>
  <si>
    <r>
      <t xml:space="preserve">Pursuant to the Florida Supreme Court’s July 2006 ruling in </t>
    </r>
    <r>
      <rPr>
        <i/>
        <sz val="10"/>
        <color theme="1"/>
        <rFont val="Inherit"/>
      </rPr>
      <t>Engle</t>
    </r>
    <r>
      <rPr>
        <sz val="10"/>
        <color theme="1"/>
        <rFont val="Inherit"/>
      </rPr>
      <t xml:space="preserve">,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named defendants in thousands of </t>
    </r>
    <r>
      <rPr>
        <i/>
        <sz val="10"/>
        <color theme="1"/>
        <rFont val="Inherit"/>
      </rPr>
      <t>Engle</t>
    </r>
    <r>
      <rPr>
        <sz val="10"/>
        <color theme="1"/>
        <rFont val="Inherit"/>
      </rPr>
      <t xml:space="preserve"> progeny cases in both federal and state courts in Florida. Although the Company was not named as a defendant in the </t>
    </r>
    <r>
      <rPr>
        <i/>
        <sz val="10"/>
        <color theme="1"/>
        <rFont val="Inherit"/>
      </rPr>
      <t>Engle</t>
    </r>
    <r>
      <rPr>
        <sz val="10"/>
        <color theme="1"/>
        <rFont val="Inherit"/>
      </rPr>
      <t xml:space="preserve"> case, it was named as a defendant in substantially all of the </t>
    </r>
    <r>
      <rPr>
        <i/>
        <sz val="10"/>
        <color theme="1"/>
        <rFont val="Inherit"/>
      </rPr>
      <t>Engle</t>
    </r>
    <r>
      <rPr>
        <sz val="10"/>
        <color theme="1"/>
        <rFont val="Inherit"/>
      </rPr>
      <t xml:space="preserve"> progeny cases where Liggett was named as a defendant.</t>
    </r>
  </si>
  <si>
    <r>
      <t>Engle Progeny Settlement.</t>
    </r>
    <r>
      <rPr>
        <sz val="10"/>
        <color theme="1"/>
        <rFont val="Inherit"/>
      </rPr>
      <t xml:space="preserve"> On October 23, 2013, the Company entered into a settlement with approximately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and their counsel. Pursuant to the terms of the settlement, Liggett agreed to pay a total of approximately </t>
    </r>
    <r>
      <rPr>
        <sz val="10"/>
        <color rgb="FF000000"/>
        <rFont val="Times New Roman"/>
        <family val="1"/>
      </rPr>
      <t>$110,000</t>
    </r>
    <r>
      <rPr>
        <sz val="10"/>
        <color theme="1"/>
        <rFont val="Inherit"/>
      </rPr>
      <t>, with approximately $61,600 paid in a lump sum (</t>
    </r>
    <r>
      <rPr>
        <sz val="10"/>
        <color rgb="FF000000"/>
        <rFont val="Times New Roman"/>
        <family val="1"/>
      </rPr>
      <t>$2,100</t>
    </r>
    <r>
      <rPr>
        <sz val="10"/>
        <color theme="1"/>
        <rFont val="Inherit"/>
      </rPr>
      <t xml:space="preserve"> was paid in December 2013 and approximately </t>
    </r>
    <r>
      <rPr>
        <sz val="10"/>
        <color rgb="FF000000"/>
        <rFont val="Times New Roman"/>
        <family val="1"/>
      </rPr>
      <t>$59,500</t>
    </r>
    <r>
      <rPr>
        <sz val="10"/>
        <color theme="1"/>
        <rFont val="Inherit"/>
      </rPr>
      <t xml:space="preserve"> was paid in February 2014) with the balance to be paid in installments over the next </t>
    </r>
    <r>
      <rPr>
        <sz val="10"/>
        <color rgb="FF000000"/>
        <rFont val="Times New Roman"/>
        <family val="1"/>
      </rPr>
      <t>14 years</t>
    </r>
    <r>
      <rPr>
        <sz val="10"/>
        <color theme="1"/>
        <rFont val="Inherit"/>
      </rPr>
      <t xml:space="preserve">, subject to a cost of living adjustment beginning in year eight. In exchange, the claims of over 4,900 plaintiffs were dismissed with prejudice against the Company and Liggett. In 2013 the Company recorded a charge of </t>
    </r>
    <r>
      <rPr>
        <sz val="10"/>
        <color rgb="FF000000"/>
        <rFont val="Times New Roman"/>
        <family val="1"/>
      </rPr>
      <t>$86,213</t>
    </r>
    <r>
      <rPr>
        <sz val="10"/>
        <color theme="1"/>
        <rFont val="Inherit"/>
      </rPr>
      <t xml:space="preserve"> in connection with the settlement. Of this amount, </t>
    </r>
    <r>
      <rPr>
        <sz val="10"/>
        <color rgb="FF000000"/>
        <rFont val="Times New Roman"/>
        <family val="1"/>
      </rPr>
      <t>$25,213</t>
    </r>
    <r>
      <rPr>
        <sz val="10"/>
        <color theme="1"/>
        <rFont val="Inherit"/>
      </rPr>
      <t xml:space="preserve"> is related to certain payments discounted to their present value because the timing and amounts of such payments are fixed and determinable. The present value of the installment payments was computed using an </t>
    </r>
    <r>
      <rPr>
        <sz val="10"/>
        <color rgb="FF000000"/>
        <rFont val="Times New Roman"/>
        <family val="1"/>
      </rPr>
      <t>11%</t>
    </r>
    <r>
      <rPr>
        <sz val="10"/>
        <color theme="1"/>
        <rFont val="Inherit"/>
      </rPr>
      <t xml:space="preserve"> annual discount rate. The installment payments total approximately </t>
    </r>
    <r>
      <rPr>
        <sz val="10"/>
        <color rgb="FF000000"/>
        <rFont val="Times New Roman"/>
        <family val="1"/>
      </rPr>
      <t>$48,000</t>
    </r>
    <r>
      <rPr>
        <sz val="10"/>
        <color theme="1"/>
        <rFont val="Inherit"/>
      </rPr>
      <t xml:space="preserve"> on an undiscounted basis. The Company’s future payments will be approximately </t>
    </r>
    <r>
      <rPr>
        <sz val="10"/>
        <color rgb="FF000000"/>
        <rFont val="Times New Roman"/>
        <family val="1"/>
      </rPr>
      <t>$3,500</t>
    </r>
    <r>
      <rPr>
        <sz val="10"/>
        <color theme="1"/>
        <rFont val="Inherit"/>
      </rPr>
      <t xml:space="preserve"> per annum in 2015 through 2018 and approximately </t>
    </r>
    <r>
      <rPr>
        <sz val="10"/>
        <color rgb="FF000000"/>
        <rFont val="Times New Roman"/>
        <family val="1"/>
      </rPr>
      <t>$34,500</t>
    </r>
    <r>
      <rPr>
        <sz val="10"/>
        <color theme="1"/>
        <rFont val="Inherit"/>
      </rPr>
      <t xml:space="preserve"> in the aggregate thereafter. </t>
    </r>
  </si>
  <si>
    <r>
      <t xml:space="preserve">Notwithstanding the comprehensive nature of the </t>
    </r>
    <r>
      <rPr>
        <i/>
        <sz val="10"/>
        <color theme="1"/>
        <rFont val="Inherit"/>
      </rPr>
      <t>Engle</t>
    </r>
    <r>
      <rPr>
        <sz val="10"/>
        <color theme="1"/>
        <rFont val="Inherit"/>
      </rPr>
      <t xml:space="preserve"> Progeny Settlement, approximately </t>
    </r>
    <r>
      <rPr>
        <sz val="10"/>
        <color rgb="FF000000"/>
        <rFont val="Times New Roman"/>
        <family val="1"/>
      </rPr>
      <t>350</t>
    </r>
    <r>
      <rPr>
        <sz val="10"/>
        <color theme="1"/>
        <rFont val="Inherit"/>
      </rPr>
      <t xml:space="preserve"> plaintiffs' claims remain outstanding. Therefore, the Company and Liggett may still be subject to periodic adverse judgments which could have a material adverse affect on the Company's consolidated financial position, results of operations and cash flows. </t>
    </r>
  </si>
  <si>
    <r>
      <t xml:space="preserve">As of </t>
    </r>
    <r>
      <rPr>
        <sz val="10"/>
        <color rgb="FF000000"/>
        <rFont val="Times New Roman"/>
        <family val="1"/>
      </rPr>
      <t>March 31, 2014</t>
    </r>
    <r>
      <rPr>
        <sz val="10"/>
        <color theme="1"/>
        <rFont val="Inherit"/>
      </rPr>
      <t xml:space="preserve">, the following </t>
    </r>
    <r>
      <rPr>
        <i/>
        <sz val="10"/>
        <color theme="1"/>
        <rFont val="Inherit"/>
      </rPr>
      <t>Engle</t>
    </r>
    <r>
      <rPr>
        <sz val="10"/>
        <color theme="1"/>
        <rFont val="Inherit"/>
      </rPr>
      <t xml:space="preserve"> progeny cases have resulted in judgments against Liggett:</t>
    </r>
  </si>
  <si>
    <t>Date</t>
  </si>
  <si>
    <t>Case Name</t>
  </si>
  <si>
    <t>County</t>
  </si>
  <si>
    <t xml:space="preserve">Net Compensatory </t>
  </si>
  <si>
    <t>Damages</t>
  </si>
  <si>
    <t>Punitive Damages</t>
  </si>
  <si>
    <t>Status</t>
  </si>
  <si>
    <t>Lukacs v. R.J. Reynolds</t>
  </si>
  <si>
    <t>Miami-Dade</t>
  </si>
  <si>
    <t>None</t>
  </si>
  <si>
    <t>Liggett satisfied the judgment and the case is concluded.</t>
  </si>
  <si>
    <t>Campbell v. R.J. Reynolds</t>
  </si>
  <si>
    <t>Escambia</t>
  </si>
  <si>
    <t>Douglas v. R.J. Reynolds</t>
  </si>
  <si>
    <t>Hillsborough</t>
  </si>
  <si>
    <t>Clay v. R.J. Reynolds</t>
  </si>
  <si>
    <t>Putney v. R.J. Reynolds</t>
  </si>
  <si>
    <t>Broward</t>
  </si>
  <si>
    <t xml:space="preserve">On June 12, 2013, the Fourth District Court of Appeal reversed and remanded the case for further proceedings. Plaintiff filed a motion for rehearing which was denied. Both sides have sought discretionary review from the Florida Supreme Court. The appeal is stayed pending the outcome of the Hess appeal. </t>
  </si>
  <si>
    <t>Tullo v. R.J. Reynolds</t>
  </si>
  <si>
    <t>Palm Beach</t>
  </si>
  <si>
    <t xml:space="preserve">Affirmed by the Fourth District Court of Appeal. The defendants have sought discretionary review from the Florida Supreme Court. </t>
  </si>
  <si>
    <t>Ward v. R.J. Reynolds</t>
  </si>
  <si>
    <t>Affirmed by the First District Court of Appeal. Liggett satisfied the merits judgment and other than an issue regarding attorneys' fees, the case is concluded. Oral argument on the attorneys' fee appeal occurred on February 11, 2014.</t>
  </si>
  <si>
    <t>Calloway v. R.J. Reynolds</t>
  </si>
  <si>
    <t>A joint and several judgment for $16,100 was entered against R.J. Reynolds, Philip Morris, Lorillard and Liggett. On appeal to the Fourth District Court of Appeal.</t>
  </si>
  <si>
    <t>Buchanan v. R.J. Reynolds</t>
  </si>
  <si>
    <t>Leon</t>
  </si>
  <si>
    <t>A joint and several judgment for $5,500 was entered against Liggett and Philip Morris. On appeal to the First District Court of Appeal.</t>
  </si>
  <si>
    <t>Cohen v. R.J. Reynolds</t>
  </si>
  <si>
    <t xml:space="preserve">Defendants' motion seeking a new trial was granted by the trial court. Plaintiff appealed to the Fourth District Court of Appeal. </t>
  </si>
  <si>
    <t>Rizzuto v. R.J. Reynolds</t>
  </si>
  <si>
    <t>Hernando</t>
  </si>
  <si>
    <t>A joint and several judgment for $11,132 was entered against Philip Morris and Liggett. The court denied defendants' request to reduce the compensatory damages by the plaintiff's comparative fault. Liggett entered into a settlement agreement to resolve its portion of the judgment for $1,500. The settlement is subject to bankruptcy court approval.</t>
  </si>
  <si>
    <t>Total Damages Awarded:</t>
  </si>
  <si>
    <r>
      <t xml:space="preserve">Through March 31, 2014, Liggett has paid $18,540, including interest and legal fees, to satisfy the judgments in five </t>
    </r>
    <r>
      <rPr>
        <i/>
        <sz val="10"/>
        <color theme="1"/>
        <rFont val="Inherit"/>
      </rPr>
      <t>Engle</t>
    </r>
    <r>
      <rPr>
        <sz val="10"/>
        <color theme="1"/>
        <rFont val="Inherit"/>
      </rPr>
      <t xml:space="preserve"> progeny cases (</t>
    </r>
    <r>
      <rPr>
        <i/>
        <sz val="10"/>
        <color theme="1"/>
        <rFont val="Inherit"/>
      </rPr>
      <t>Lukacs</t>
    </r>
    <r>
      <rPr>
        <sz val="10"/>
        <color theme="1"/>
        <rFont val="Inherit"/>
      </rPr>
      <t xml:space="preserve">, </t>
    </r>
    <r>
      <rPr>
        <i/>
        <sz val="10"/>
        <color theme="1"/>
        <rFont val="Inherit"/>
      </rPr>
      <t>Campbell</t>
    </r>
    <r>
      <rPr>
        <sz val="10"/>
        <color theme="1"/>
        <rFont val="Inherit"/>
      </rPr>
      <t xml:space="preserve">, </t>
    </r>
    <r>
      <rPr>
        <i/>
        <sz val="10"/>
        <color theme="1"/>
        <rFont val="Inherit"/>
      </rPr>
      <t>Douglas</t>
    </r>
    <r>
      <rPr>
        <sz val="10"/>
        <color theme="1"/>
        <rFont val="Inherit"/>
      </rPr>
      <t xml:space="preserve">, </t>
    </r>
    <r>
      <rPr>
        <i/>
        <sz val="10"/>
        <color theme="1"/>
        <rFont val="Inherit"/>
      </rPr>
      <t>Clay</t>
    </r>
    <r>
      <rPr>
        <sz val="10"/>
        <color theme="1"/>
        <rFont val="Inherit"/>
      </rPr>
      <t xml:space="preserve"> and </t>
    </r>
    <r>
      <rPr>
        <i/>
        <sz val="10"/>
        <color theme="1"/>
        <rFont val="Inherit"/>
      </rPr>
      <t>Ward</t>
    </r>
    <r>
      <rPr>
        <sz val="10"/>
        <color theme="1"/>
        <rFont val="Inherit"/>
      </rPr>
      <t>).</t>
    </r>
  </si>
  <si>
    <r>
      <t xml:space="preserve">The Company's potential range of loss in the </t>
    </r>
    <r>
      <rPr>
        <i/>
        <sz val="10"/>
        <color theme="1"/>
        <rFont val="Inherit"/>
      </rPr>
      <t>Putney</t>
    </r>
    <r>
      <rPr>
        <sz val="10"/>
        <color theme="1"/>
        <rFont val="Inherit"/>
      </rPr>
      <t xml:space="preserve">, </t>
    </r>
    <r>
      <rPr>
        <i/>
        <sz val="10"/>
        <color theme="1"/>
        <rFont val="Inherit"/>
      </rPr>
      <t>Tullo</t>
    </r>
    <r>
      <rPr>
        <sz val="10"/>
        <color theme="1"/>
        <rFont val="Inherit"/>
      </rPr>
      <t xml:space="preserve">, </t>
    </r>
    <r>
      <rPr>
        <i/>
        <sz val="10"/>
        <color theme="1"/>
        <rFont val="Inherit"/>
      </rPr>
      <t>Calloway</t>
    </r>
    <r>
      <rPr>
        <sz val="10"/>
        <color theme="1"/>
        <rFont val="Inherit"/>
      </rPr>
      <t xml:space="preserve">, </t>
    </r>
    <r>
      <rPr>
        <i/>
        <sz val="10"/>
        <color theme="1"/>
        <rFont val="Inherit"/>
      </rPr>
      <t>Buchanan</t>
    </r>
    <r>
      <rPr>
        <sz val="10"/>
        <color theme="1"/>
        <rFont val="Inherit"/>
      </rPr>
      <t xml:space="preserve">, </t>
    </r>
    <r>
      <rPr>
        <i/>
        <sz val="10"/>
        <color theme="1"/>
        <rFont val="Inherit"/>
      </rPr>
      <t>Cohen</t>
    </r>
    <r>
      <rPr>
        <sz val="10"/>
        <color theme="1"/>
        <rFont val="Inherit"/>
      </rPr>
      <t xml:space="preserve"> and </t>
    </r>
    <r>
      <rPr>
        <i/>
        <sz val="10"/>
        <color theme="1"/>
        <rFont val="Inherit"/>
      </rPr>
      <t>Rizzuto</t>
    </r>
    <r>
      <rPr>
        <sz val="10"/>
        <color theme="1"/>
        <rFont val="Inherit"/>
      </rPr>
      <t xml:space="preserve"> cases is between </t>
    </r>
    <r>
      <rPr>
        <sz val="10"/>
        <color rgb="FF000000"/>
        <rFont val="Times New Roman"/>
        <family val="1"/>
      </rPr>
      <t>$0</t>
    </r>
    <r>
      <rPr>
        <sz val="10"/>
        <color theme="1"/>
        <rFont val="Inherit"/>
      </rPr>
      <t xml:space="preserve"> and </t>
    </r>
    <r>
      <rPr>
        <sz val="10"/>
        <color rgb="FF000000"/>
        <rFont val="Times New Roman"/>
        <family val="1"/>
      </rPr>
      <t>$18,500</t>
    </r>
    <r>
      <rPr>
        <sz val="10"/>
        <color theme="1"/>
        <rFont val="Inherit"/>
      </rPr>
      <t xml:space="preserve"> in the aggregate, plus accrued interest and legal fees. In determining the range of loss, the Company considers potential settlements as well as future appellate relief. Except as disclosed elsewhere in this Note </t>
    </r>
    <r>
      <rPr>
        <sz val="10"/>
        <color rgb="FF000000"/>
        <rFont val="Times New Roman"/>
        <family val="1"/>
      </rPr>
      <t>7</t>
    </r>
    <r>
      <rPr>
        <sz val="10"/>
        <color theme="1"/>
        <rFont val="Inherit"/>
      </rPr>
      <t xml:space="preserve">, the Company is unable to determine a range of loss related to the remaining </t>
    </r>
    <r>
      <rPr>
        <i/>
        <sz val="10"/>
        <color theme="1"/>
        <rFont val="Inherit"/>
      </rPr>
      <t>Engle</t>
    </r>
    <r>
      <rPr>
        <sz val="10"/>
        <color theme="1"/>
        <rFont val="Inherit"/>
      </rPr>
      <t xml:space="preserve"> progeny cases. Other than $1,500 accrued for </t>
    </r>
    <r>
      <rPr>
        <i/>
        <sz val="10"/>
        <color theme="1"/>
        <rFont val="Inherit"/>
      </rPr>
      <t>Rizzuto</t>
    </r>
    <r>
      <rPr>
        <sz val="10"/>
        <color theme="1"/>
        <rFont val="Inherit"/>
      </rPr>
      <t>, no amounts have been expensed or accrued in the accompanying consolidated financial statements for the cases described above. However, as cases proceed through the appellate process, the Company will consider accruals on a case-by-case basis if an unfavorable outcome becomes probable and the amount can be reasonably estimated.</t>
    </r>
  </si>
  <si>
    <r>
      <t xml:space="preserve">Federal Engle Progeny Cases. </t>
    </r>
    <r>
      <rPr>
        <sz val="10"/>
        <color theme="1"/>
        <rFont val="Inherit"/>
      </rPr>
      <t xml:space="preserve">Three federal judges (in the </t>
    </r>
    <r>
      <rPr>
        <i/>
        <sz val="10"/>
        <color theme="1"/>
        <rFont val="Inherit"/>
      </rPr>
      <t>Merlob</t>
    </r>
    <r>
      <rPr>
        <sz val="10"/>
        <color theme="1"/>
        <rFont val="Inherit"/>
      </rPr>
      <t>,</t>
    </r>
    <r>
      <rPr>
        <i/>
        <sz val="10"/>
        <color theme="1"/>
        <rFont val="Inherit"/>
      </rPr>
      <t xml:space="preserve"> B. Brown</t>
    </r>
    <r>
      <rPr>
        <sz val="10"/>
        <color theme="1"/>
        <rFont val="Inherit"/>
      </rPr>
      <t xml:space="preserve"> and </t>
    </r>
    <r>
      <rPr>
        <i/>
        <sz val="10"/>
        <color theme="1"/>
        <rFont val="Inherit"/>
      </rPr>
      <t>Burr</t>
    </r>
    <r>
      <rPr>
        <sz val="10"/>
        <color theme="1"/>
        <rFont val="Inherit"/>
      </rPr>
      <t xml:space="preserve"> cases) ruled that the findings in Phase I of the </t>
    </r>
    <r>
      <rPr>
        <i/>
        <sz val="10"/>
        <color theme="1"/>
        <rFont val="Inherit"/>
      </rPr>
      <t>Engle</t>
    </r>
    <r>
      <rPr>
        <sz val="10"/>
        <color theme="1"/>
        <rFont val="Inherit"/>
      </rPr>
      <t xml:space="preserve"> proceedings could not be used to satisfy elements of plaintiffs' claims, and two of those rulings (</t>
    </r>
    <r>
      <rPr>
        <i/>
        <sz val="10"/>
        <color theme="1"/>
        <rFont val="Inherit"/>
      </rPr>
      <t>B. Brown</t>
    </r>
    <r>
      <rPr>
        <sz val="10"/>
        <color theme="1"/>
        <rFont val="Inherit"/>
      </rPr>
      <t xml:space="preserve"> and </t>
    </r>
    <r>
      <rPr>
        <i/>
        <sz val="10"/>
        <color theme="1"/>
        <rFont val="Inherit"/>
      </rPr>
      <t>Burr</t>
    </r>
    <r>
      <rPr>
        <sz val="10"/>
        <color theme="1"/>
        <rFont val="Inherit"/>
      </rPr>
      <t xml:space="preserve">) were certified by the trial court for interlocutory review. The certification was granted by the United States Court of Appeals for the Eleventh Circuit and the appeals were consolidated (in February 2009, the appeal in </t>
    </r>
    <r>
      <rPr>
        <i/>
        <sz val="10"/>
        <color theme="1"/>
        <rFont val="Inherit"/>
      </rPr>
      <t>Burr</t>
    </r>
    <r>
      <rPr>
        <sz val="10"/>
        <color theme="1"/>
        <rFont val="Inherit"/>
      </rPr>
      <t xml:space="preserve"> was dismissed for lack of prosecution). In July 2010, the Eleventh Circuit ruled that plaintiffs do not have an unlimited right to use the findings from the original </t>
    </r>
    <r>
      <rPr>
        <i/>
        <sz val="10"/>
        <color theme="1"/>
        <rFont val="Inherit"/>
      </rPr>
      <t>Engle</t>
    </r>
    <r>
      <rPr>
        <sz val="10"/>
        <color theme="1"/>
        <rFont val="Inherit"/>
      </rPr>
      <t xml:space="preserve"> trial to meet their burden of establishing the elements of their claims at trial. Rather, plaintiffs may only use the findings to establish specific facts that they demonstrate with a reasonable degree of certainty were actually decided by the original </t>
    </r>
    <r>
      <rPr>
        <i/>
        <sz val="10"/>
        <color theme="1"/>
        <rFont val="Inherit"/>
      </rPr>
      <t>Engle</t>
    </r>
    <r>
      <rPr>
        <sz val="10"/>
        <color theme="1"/>
        <rFont val="Inherit"/>
      </rPr>
      <t xml:space="preserve"> jury. The Eleventh Circuit remanded the case to the district court to determine what specific factual findings the </t>
    </r>
    <r>
      <rPr>
        <i/>
        <sz val="10"/>
        <color theme="1"/>
        <rFont val="Inherit"/>
      </rPr>
      <t>Engle</t>
    </r>
    <r>
      <rPr>
        <sz val="10"/>
        <color theme="1"/>
        <rFont val="Inherit"/>
      </rPr>
      <t xml:space="preserve"> jury actually made. That determination was never undertaken. </t>
    </r>
  </si>
  <si>
    <r>
      <t xml:space="preserve">Instead, in the </t>
    </r>
    <r>
      <rPr>
        <i/>
        <sz val="10"/>
        <color theme="1"/>
        <rFont val="Inherit"/>
      </rPr>
      <t>Waggoner</t>
    </r>
    <r>
      <rPr>
        <sz val="10"/>
        <color theme="1"/>
        <rFont val="Inherit"/>
      </rPr>
      <t xml:space="preserve"> case, the United States District Court for the Middle District of Florida ruled that the application of the Phase I findings did not deprive defendants of any constitutional due process rights. The court ruled, however, that plaintiffs must establish legal causation to establish liability. With respect to punitive damages, the district court held that the plaintiffs could rely on the findings in support of their punitive damages claims but that, in addition, plaintiffs must demonstrate specific conduct by specific defendants, independent of the </t>
    </r>
    <r>
      <rPr>
        <i/>
        <sz val="10"/>
        <color theme="1"/>
        <rFont val="Inherit"/>
      </rPr>
      <t>Engle</t>
    </r>
    <r>
      <rPr>
        <sz val="10"/>
        <color theme="1"/>
        <rFont val="Inherit"/>
      </rPr>
      <t xml:space="preserve"> findings, that satisfies the standards for awards of punitive damages. The </t>
    </r>
    <r>
      <rPr>
        <i/>
        <sz val="10"/>
        <color theme="1"/>
        <rFont val="Inherit"/>
      </rPr>
      <t>Waggoner</t>
    </r>
    <r>
      <rPr>
        <sz val="10"/>
        <color theme="1"/>
        <rFont val="Inherit"/>
      </rPr>
      <t xml:space="preserve"> ruling applies to all of the cases pending in the Middle District of Florida. Subsequently, in September 2013 the United States Court of Appeals for the Eleventh Circuit affirmed the judgments in two lower court cases, holding that giving full faith and credit to the Florida Supreme Court's </t>
    </r>
    <r>
      <rPr>
        <i/>
        <sz val="10"/>
        <color theme="1"/>
        <rFont val="Inherit"/>
      </rPr>
      <t>Engle</t>
    </r>
    <r>
      <rPr>
        <sz val="10"/>
        <color theme="1"/>
        <rFont val="Inherit"/>
      </rPr>
      <t xml:space="preserve"> decision would not deprive defendant R.J. Reynolds of due process of law. </t>
    </r>
  </si>
  <si>
    <r>
      <t>Appeals of Engle Progeny Verdicts.</t>
    </r>
    <r>
      <rPr>
        <sz val="10"/>
        <color theme="1"/>
        <rFont val="Inherit"/>
      </rPr>
      <t xml:space="preserve"> In December 2010, in the </t>
    </r>
    <r>
      <rPr>
        <i/>
        <sz val="10"/>
        <color theme="1"/>
        <rFont val="Inherit"/>
      </rPr>
      <t>Martin</t>
    </r>
    <r>
      <rPr>
        <sz val="10"/>
        <color theme="1"/>
        <rFont val="Inherit"/>
      </rPr>
      <t xml:space="preserve"> case, a state court case against R.J. Reynolds, the First District Court of Appeal issued the first ruling by a Florida intermediate appellate court to address the </t>
    </r>
    <r>
      <rPr>
        <i/>
        <sz val="10"/>
        <color theme="1"/>
        <rFont val="Inherit"/>
      </rPr>
      <t>B. Brown</t>
    </r>
    <r>
      <rPr>
        <sz val="10"/>
        <color theme="1"/>
        <rFont val="Inherit"/>
      </rPr>
      <t xml:space="preserve"> decision discussed above. The panel held that the trial court correctly construed the Florida Supreme Court's 2006 decision in </t>
    </r>
    <r>
      <rPr>
        <i/>
        <sz val="10"/>
        <color theme="1"/>
        <rFont val="Inherit"/>
      </rPr>
      <t>Engle</t>
    </r>
    <r>
      <rPr>
        <sz val="10"/>
        <color theme="1"/>
        <rFont val="Inherit"/>
      </rPr>
      <t xml:space="preserve"> in instructing the jury on the preclusive effect of the Phase I </t>
    </r>
    <r>
      <rPr>
        <i/>
        <sz val="10"/>
        <color theme="1"/>
        <rFont val="Inherit"/>
      </rPr>
      <t>Engle</t>
    </r>
    <r>
      <rPr>
        <sz val="10"/>
        <color theme="1"/>
        <rFont val="Inherit"/>
      </rPr>
      <t xml:space="preserve"> proceedings, expressly disagreeing with certain aspects of the </t>
    </r>
    <r>
      <rPr>
        <i/>
        <sz val="10"/>
        <color theme="1"/>
        <rFont val="Inherit"/>
      </rPr>
      <t>B. Brown</t>
    </r>
    <r>
      <rPr>
        <sz val="10"/>
        <color theme="1"/>
        <rFont val="Inherit"/>
      </rPr>
      <t xml:space="preserve"> decision. In July 2011, the Florida Supreme Court declined to review the First District Court of Appeal's decision. In March 2012, the United States Supreme Court declined to review the </t>
    </r>
    <r>
      <rPr>
        <i/>
        <sz val="10"/>
        <color theme="1"/>
        <rFont val="Inherit"/>
      </rPr>
      <t>Martin</t>
    </r>
    <r>
      <rPr>
        <sz val="10"/>
        <color theme="1"/>
        <rFont val="Inherit"/>
      </rPr>
      <t xml:space="preserve"> case, along with the </t>
    </r>
    <r>
      <rPr>
        <i/>
        <sz val="10"/>
        <color theme="1"/>
        <rFont val="Inherit"/>
      </rPr>
      <t>Campbell</t>
    </r>
    <r>
      <rPr>
        <sz val="10"/>
        <color theme="1"/>
        <rFont val="Inherit"/>
      </rPr>
      <t xml:space="preserve"> case and two other </t>
    </r>
    <r>
      <rPr>
        <i/>
        <sz val="10"/>
        <color theme="1"/>
        <rFont val="Inherit"/>
      </rPr>
      <t>Engle</t>
    </r>
    <r>
      <rPr>
        <sz val="10"/>
        <color theme="1"/>
        <rFont val="Inherit"/>
      </rPr>
      <t xml:space="preserve"> progeny cases. This decision has led to other adverse rulings by other state appellate courts.</t>
    </r>
  </si>
  <si>
    <r>
      <t xml:space="preserve">In </t>
    </r>
    <r>
      <rPr>
        <i/>
        <sz val="10"/>
        <color theme="1"/>
        <rFont val="Inherit"/>
      </rPr>
      <t>Jimmie Lee Brown</t>
    </r>
    <r>
      <rPr>
        <sz val="10"/>
        <color theme="1"/>
        <rFont val="Inherit"/>
      </rPr>
      <t xml:space="preserve">, a state court case against R.J. Reynolds, the trial court tried the case in two phases. In the first phase, the jury determined that the smoker was addicted to cigarettes that contained nicotine and that his addiction was a legal cause of his death, thereby establishing he was an </t>
    </r>
    <r>
      <rPr>
        <i/>
        <sz val="10"/>
        <color theme="1"/>
        <rFont val="Inherit"/>
      </rPr>
      <t>Engle</t>
    </r>
    <r>
      <rPr>
        <sz val="10"/>
        <color theme="1"/>
        <rFont val="Inherit"/>
      </rPr>
      <t xml:space="preserv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t>
    </r>
    <r>
      <rPr>
        <i/>
        <sz val="10"/>
        <color theme="1"/>
        <rFont val="Inherit"/>
      </rPr>
      <t xml:space="preserve">Martin </t>
    </r>
    <r>
      <rPr>
        <sz val="10"/>
        <color theme="1"/>
        <rFont val="Inherit"/>
      </rPr>
      <t>that individual post-</t>
    </r>
    <r>
      <rPr>
        <i/>
        <sz val="10"/>
        <color theme="1"/>
        <rFont val="Inherit"/>
      </rPr>
      <t xml:space="preserve">Engle </t>
    </r>
    <r>
      <rPr>
        <sz val="10"/>
        <color theme="1"/>
        <rFont val="Inherit"/>
      </rPr>
      <t xml:space="preserve">plaintiffs need not prove conduct elements as part of their burden of proof, but disagreed with </t>
    </r>
    <r>
      <rPr>
        <i/>
        <sz val="10"/>
        <color theme="1"/>
        <rFont val="Inherit"/>
      </rPr>
      <t xml:space="preserve">Martin </t>
    </r>
    <r>
      <rPr>
        <sz val="10"/>
        <color theme="1"/>
        <rFont val="Inherit"/>
      </rPr>
      <t xml:space="preserve">to the extent that the First District Court of Appeal only required a finding that the smoker was a class member to establish legal causation as to addiction and the underlying claims.  The Fourth District Court of Appeal held that in addition to establishing class membership, </t>
    </r>
    <r>
      <rPr>
        <i/>
        <sz val="10"/>
        <color theme="1"/>
        <rFont val="Inherit"/>
      </rPr>
      <t>Engle</t>
    </r>
    <r>
      <rPr>
        <sz val="10"/>
        <color theme="1"/>
        <rFont val="Inherit"/>
      </rPr>
      <t xml:space="preserve"> progeny plaintiffs must also establish legal causation and damages as to each claim asserted.  In so finding, the Fourth District Court of Appeal's decision in </t>
    </r>
    <r>
      <rPr>
        <i/>
        <sz val="10"/>
        <color theme="1"/>
        <rFont val="Inherit"/>
      </rPr>
      <t>Jimmie Lee Brown</t>
    </r>
    <r>
      <rPr>
        <sz val="10"/>
        <color theme="1"/>
        <rFont val="Inherit"/>
      </rPr>
      <t xml:space="preserve"> is in conflict with </t>
    </r>
    <r>
      <rPr>
        <i/>
        <sz val="10"/>
        <color theme="1"/>
        <rFont val="Inherit"/>
      </rPr>
      <t>Martin</t>
    </r>
    <r>
      <rPr>
        <sz val="10"/>
        <color theme="1"/>
        <rFont val="Inherit"/>
      </rPr>
      <t xml:space="preserve">.  </t>
    </r>
  </si>
  <si>
    <r>
      <t xml:space="preserve">In the </t>
    </r>
    <r>
      <rPr>
        <i/>
        <sz val="10"/>
        <color theme="1"/>
        <rFont val="Inherit"/>
      </rPr>
      <t>Rey</t>
    </r>
    <r>
      <rPr>
        <sz val="10"/>
        <color theme="1"/>
        <rFont val="Inherit"/>
      </rPr>
      <t xml:space="preserve"> case, a state court case, the trial court entered final summary judgment on all claims in favor of the Company, Liggett and Lorillard based on what has been referred to in the </t>
    </r>
    <r>
      <rPr>
        <i/>
        <sz val="10"/>
        <color theme="1"/>
        <rFont val="Inherit"/>
      </rPr>
      <t>Engle</t>
    </r>
    <r>
      <rPr>
        <sz val="10"/>
        <color theme="1"/>
        <rFont val="Inherit"/>
      </rPr>
      <t xml:space="preserv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t>
    </r>
    <r>
      <rPr>
        <i/>
        <sz val="10"/>
        <color theme="1"/>
        <rFont val="Inherit"/>
      </rPr>
      <t>Engle</t>
    </r>
    <r>
      <rPr>
        <sz val="10"/>
        <color theme="1"/>
        <rFont val="Inherit"/>
      </rPr>
      <t xml:space="preserv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t>
    </r>
  </si>
  <si>
    <r>
      <t xml:space="preserve">In March 2012, in </t>
    </r>
    <r>
      <rPr>
        <i/>
        <sz val="10"/>
        <color theme="1"/>
        <rFont val="Inherit"/>
      </rPr>
      <t>Douglas</t>
    </r>
    <r>
      <rPr>
        <sz val="10"/>
        <color theme="1"/>
        <rFont val="Inherit"/>
      </rPr>
      <t xml:space="preserve">, the Second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but certified to the Florida Supreme Court the question of whether granting res judicata effect to the </t>
    </r>
    <r>
      <rPr>
        <i/>
        <sz val="10"/>
        <color theme="1"/>
        <rFont val="Inherit"/>
      </rPr>
      <t>Engle</t>
    </r>
    <r>
      <rPr>
        <sz val="10"/>
        <color theme="1"/>
        <rFont val="Inherit"/>
      </rPr>
      <t xml:space="preserve"> jury findings violates defendants' federal due process rights. In March 2013, the Florida Supreme Court affirmed the use of </t>
    </r>
    <r>
      <rPr>
        <i/>
        <sz val="10"/>
        <color theme="1"/>
        <rFont val="Inherit"/>
      </rPr>
      <t>Engle</t>
    </r>
    <r>
      <rPr>
        <sz val="10"/>
        <color theme="1"/>
        <rFont val="Inherit"/>
      </rPr>
      <t xml:space="preserve"> jury findings and determined that there is no violation of the defendants' due process rights. This was the first time the Florida Supreme Court addressed the merits of an </t>
    </r>
    <r>
      <rPr>
        <i/>
        <sz val="10"/>
        <color theme="1"/>
        <rFont val="Inherit"/>
      </rPr>
      <t>Engle</t>
    </r>
    <r>
      <rPr>
        <sz val="10"/>
        <color theme="1"/>
        <rFont val="Inherit"/>
      </rPr>
      <t xml:space="preserve"> progeny case. In October 2013, the United States Supreme Court declined to review the decision and Liggett satisfied the judgment.</t>
    </r>
  </si>
  <si>
    <r>
      <t>Liggett Only Cases.</t>
    </r>
    <r>
      <rPr>
        <sz val="10"/>
        <color theme="1"/>
        <rFont val="Inherit"/>
      </rPr>
      <t xml:space="preserve">  There are currently </t>
    </r>
    <r>
      <rPr>
        <sz val="10"/>
        <color rgb="FF000000"/>
        <rFont val="Times New Roman"/>
        <family val="1"/>
      </rPr>
      <t>four</t>
    </r>
    <r>
      <rPr>
        <sz val="10"/>
        <color theme="1"/>
        <rFont val="Inherit"/>
      </rPr>
      <t xml:space="preserve"> cases pending where Liggett is the only remaining defendant. These cases consist of </t>
    </r>
    <r>
      <rPr>
        <sz val="10"/>
        <color rgb="FF000000"/>
        <rFont val="Times New Roman"/>
        <family val="1"/>
      </rPr>
      <t>three</t>
    </r>
    <r>
      <rPr>
        <sz val="10"/>
        <color theme="1"/>
        <rFont val="Inherit"/>
      </rPr>
      <t xml:space="preserve"> Individual Actions and </t>
    </r>
    <r>
      <rPr>
        <sz val="10"/>
        <color rgb="FF000000"/>
        <rFont val="Times New Roman"/>
        <family val="1"/>
      </rPr>
      <t>one</t>
    </r>
    <r>
      <rPr>
        <sz val="10"/>
        <color theme="1"/>
        <rFont val="Inherit"/>
      </rPr>
      <t xml:space="preserve"> </t>
    </r>
    <r>
      <rPr>
        <i/>
        <sz val="10"/>
        <color theme="1"/>
        <rFont val="Inherit"/>
      </rPr>
      <t>Engle</t>
    </r>
    <r>
      <rPr>
        <sz val="10"/>
        <color theme="1"/>
        <rFont val="Inherit"/>
      </rPr>
      <t xml:space="preserve"> progeny case. In one of the Individual Actions, </t>
    </r>
    <r>
      <rPr>
        <i/>
        <sz val="10"/>
        <color theme="1"/>
        <rFont val="Inherit"/>
      </rPr>
      <t>Hausrath</t>
    </r>
    <r>
      <rPr>
        <sz val="10"/>
        <color theme="1"/>
        <rFont val="Inherit"/>
      </rPr>
      <t xml:space="preserve"> (NY state court), plaintiff moved to restore the case to the active docket calendar after it was removed by the court. The motion was granted. There has been no recent activity in the other two Individual Actions. The </t>
    </r>
    <r>
      <rPr>
        <i/>
        <sz val="10"/>
        <color theme="1"/>
        <rFont val="Inherit"/>
      </rPr>
      <t>Engle</t>
    </r>
    <r>
      <rPr>
        <sz val="10"/>
        <color theme="1"/>
        <rFont val="Inherit"/>
      </rPr>
      <t xml:space="preserve"> progeny case is not currently set for trial. Cases where Liggett is the only defendant could increase as a result of the remaining </t>
    </r>
    <r>
      <rPr>
        <i/>
        <sz val="10"/>
        <color theme="1"/>
        <rFont val="Inherit"/>
      </rPr>
      <t>Engle</t>
    </r>
    <r>
      <rPr>
        <sz val="10"/>
        <color theme="1"/>
        <rFont val="Inherit"/>
      </rPr>
      <t xml:space="preserve"> progeny cases. </t>
    </r>
  </si>
  <si>
    <t>Class Actions</t>
  </si>
  <si>
    <r>
      <t xml:space="preserve">As of </t>
    </r>
    <r>
      <rPr>
        <sz val="10"/>
        <color rgb="FF000000"/>
        <rFont val="Times New Roman"/>
        <family val="1"/>
      </rPr>
      <t>March 31, 2014</t>
    </r>
    <r>
      <rPr>
        <sz val="10"/>
        <color theme="1"/>
        <rFont val="Inherit"/>
      </rPr>
      <t xml:space="preserve">, there were </t>
    </r>
    <r>
      <rPr>
        <sz val="10"/>
        <color rgb="FF000000"/>
        <rFont val="Times New Roman"/>
        <family val="1"/>
      </rPr>
      <t>four</t>
    </r>
    <r>
      <rPr>
        <sz val="10"/>
        <color theme="1"/>
        <rFont val="Inherit"/>
      </rPr>
      <t xml:space="preserve"> actions pending for which either a class had been certified or plaintiffs were seeking class certification, where Liggett is a named defendant, including </t>
    </r>
    <r>
      <rPr>
        <sz val="10"/>
        <color rgb="FF000000"/>
        <rFont val="Times New Roman"/>
        <family val="1"/>
      </rPr>
      <t>one</t>
    </r>
    <r>
      <rPr>
        <sz val="10"/>
        <color theme="1"/>
        <rFont val="Inherit"/>
      </rPr>
      <t xml:space="preserve"> alleged price fixing case. Other cigarette manufacturers are also named in these actions.</t>
    </r>
  </si>
  <si>
    <t xml:space="preserve">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t>
  </si>
  <si>
    <t>Defenses raised in these cases include, among others, lack of proximate cause, individual issues predominate, assumption of the risk, comparative fault and/or contributory negligence, statute of limitations and federal preemption.</t>
  </si>
  <si>
    <r>
      <t xml:space="preserve">In November 1997, in </t>
    </r>
    <r>
      <rPr>
        <i/>
        <sz val="10"/>
        <color theme="1"/>
        <rFont val="Inherit"/>
      </rPr>
      <t>Young v. American Tobacco Co.,</t>
    </r>
    <r>
      <rPr>
        <sz val="10"/>
        <color theme="1"/>
        <rFont val="Inherit"/>
      </rPr>
      <t xml:space="preserve">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t>
    </r>
    <r>
      <rPr>
        <b/>
        <sz val="11"/>
        <color theme="1"/>
        <rFont val="Inherit"/>
      </rPr>
      <t xml:space="preserve"> </t>
    </r>
    <r>
      <rPr>
        <sz val="10"/>
        <color theme="1"/>
        <rFont val="Inherit"/>
      </rPr>
      <t xml:space="preserve">and suffered injury as a result of that exposure. The plaintiffs seek to recover an unspecified amount of compensatory and punitive damages. No class certification hearing has been held. </t>
    </r>
    <r>
      <rPr>
        <sz val="11"/>
        <color theme="1"/>
        <rFont val="Inherit"/>
      </rPr>
      <t> </t>
    </r>
    <r>
      <rPr>
        <sz val="10"/>
        <color theme="1"/>
        <rFont val="Inherit"/>
      </rPr>
      <t xml:space="preserve"> In October 2004, the trial court stayed the </t>
    </r>
    <r>
      <rPr>
        <i/>
        <sz val="10"/>
        <color theme="1"/>
        <rFont val="Inherit"/>
      </rPr>
      <t>Young</t>
    </r>
    <r>
      <rPr>
        <sz val="10"/>
        <color theme="1"/>
        <rFont val="Inherit"/>
      </rPr>
      <t xml:space="preserve"> case pending the outcome of an appeal in </t>
    </r>
    <r>
      <rPr>
        <i/>
        <sz val="10"/>
        <color theme="1"/>
        <rFont val="Inherit"/>
      </rPr>
      <t xml:space="preserve">Scott v. The American Tobacco Co., </t>
    </r>
    <r>
      <rPr>
        <sz val="10"/>
        <color theme="1"/>
        <rFont val="Inherit"/>
      </rPr>
      <t xml:space="preserve">a Louisiana case seeking medical monitoring for resident smokers. Liggett was not a party in the </t>
    </r>
    <r>
      <rPr>
        <i/>
        <sz val="10"/>
        <color theme="1"/>
        <rFont val="Inherit"/>
      </rPr>
      <t>Scott</t>
    </r>
    <r>
      <rPr>
        <sz val="10"/>
        <color theme="1"/>
        <rFont val="Inherit"/>
      </rPr>
      <t xml:space="preserve"> case.  The </t>
    </r>
    <r>
      <rPr>
        <i/>
        <sz val="10"/>
        <color theme="1"/>
        <rFont val="Inherit"/>
      </rPr>
      <t>Scott</t>
    </r>
    <r>
      <rPr>
        <sz val="10"/>
        <color theme="1"/>
        <rFont val="Inherit"/>
      </rPr>
      <t xml:space="preserve"> case was tried to a jury which denied the medical monitoring claim but determined instead that the defendants must establish a smoking cessation program.  Notwithstanding the fact that </t>
    </r>
    <r>
      <rPr>
        <i/>
        <sz val="10"/>
        <color theme="1"/>
        <rFont val="Inherit"/>
      </rPr>
      <t>Scott</t>
    </r>
    <r>
      <rPr>
        <sz val="10"/>
        <color theme="1"/>
        <rFont val="Inherit"/>
      </rPr>
      <t xml:space="preserve"> is now concluded, in June 2013, plaintiffs’ counsel moved for an indefinite stay of the </t>
    </r>
    <r>
      <rPr>
        <i/>
        <sz val="10"/>
        <color theme="1"/>
        <rFont val="Inherit"/>
      </rPr>
      <t>Young</t>
    </r>
    <r>
      <rPr>
        <sz val="10"/>
        <color theme="1"/>
        <rFont val="Inherit"/>
      </rPr>
      <t xml:space="preserve"> case.  The defendants did not oppose the stay and it was entered upon consent. </t>
    </r>
  </si>
  <si>
    <r>
      <t xml:space="preserve">In February 1998, in </t>
    </r>
    <r>
      <rPr>
        <i/>
        <sz val="10"/>
        <color theme="1"/>
        <rFont val="Inherit"/>
      </rPr>
      <t>Parsons v. AC &amp; S Inc.</t>
    </r>
    <r>
      <rPr>
        <sz val="10"/>
        <color theme="1"/>
        <rFont val="Inherit"/>
      </rPr>
      <t xml:space="preserve">, a class was commenced on behalf of all West Virginia residents who allegedly have personal injury claims arising from exposure to cigarette smoke and asbestos fibers. The complaint seeks to recover </t>
    </r>
    <r>
      <rPr>
        <sz val="10"/>
        <color rgb="FF000000"/>
        <rFont val="Times New Roman"/>
        <family val="1"/>
      </rPr>
      <t>$1,000</t>
    </r>
    <r>
      <rPr>
        <sz val="10"/>
        <color theme="1"/>
        <rFont val="Inherit"/>
      </rPr>
      <t xml:space="preserve"> in compensatory and punitive damages individually and unspecified compensatory and punitive damages for the class. The case is stayed as a result of the December 2000 bankruptcy of </t>
    </r>
    <r>
      <rPr>
        <sz val="10"/>
        <color rgb="FF000000"/>
        <rFont val="Times New Roman"/>
        <family val="1"/>
      </rPr>
      <t>three</t>
    </r>
    <r>
      <rPr>
        <sz val="10"/>
        <color theme="1"/>
        <rFont val="Inherit"/>
      </rPr>
      <t xml:space="preserve"> of the defendants. </t>
    </r>
  </si>
  <si>
    <r>
      <t xml:space="preserve">In February 2000, in </t>
    </r>
    <r>
      <rPr>
        <i/>
        <sz val="10"/>
        <color theme="1"/>
        <rFont val="Inherit"/>
      </rPr>
      <t>Smith v. Philip Morris,</t>
    </r>
    <r>
      <rPr>
        <sz val="10"/>
        <color theme="1"/>
        <rFont val="Inherit"/>
      </rPr>
      <t xml:space="preserve"> a case pending in Kansas, a class was commenced against cigarette manufacturers alleging they conspired to fix cigarette prices in violation of antitrust laws. Plaintiffs seek to recover an unspecified amount in actual and punitive damages. Class certification was granted in November 2001. In January 2012, the trial court heard oral argument on defendants' motions for summary judgment and in March 2012, the court granted the motions and dismissed plaintiffs' claims with prejudice. In July 2012, plaintiffs noticed an appeal. Oral argument occurred on December 11, 2013. A decision is pending.</t>
    </r>
  </si>
  <si>
    <r>
      <t xml:space="preserve">Although not technically a class action, in </t>
    </r>
    <r>
      <rPr>
        <i/>
        <sz val="10"/>
        <color theme="1"/>
        <rFont val="Inherit"/>
      </rPr>
      <t>In Re: Tobacco Litigation (Personal Injury Cases)</t>
    </r>
    <r>
      <rPr>
        <sz val="10"/>
        <color theme="1"/>
        <rFont val="Inherit"/>
      </rPr>
      <t xml:space="preserve">, a West Virginia state court consolidated approximately </t>
    </r>
    <r>
      <rPr>
        <sz val="10"/>
        <color rgb="FF000000"/>
        <rFont val="Times New Roman"/>
        <family val="1"/>
      </rPr>
      <t>750</t>
    </r>
    <r>
      <rPr>
        <sz val="10"/>
        <color theme="1"/>
        <rFont val="Inherit"/>
      </rPr>
      <t xml:space="preserve"> individual smoker actions that were pending prior to 2001 for trial of certain common issues. In January 2002, the court severed Liggett from the trial of the consolidated action. After two mistrials, on May 15, 2013, the jury rejected all but one of the plaintiffs' claims, finding for the plaintiffs on the claim that ventilated filter cigarettes, sold between 1964 and July 1, 1969, should have included instructions on how to use them. On July 15, 2013, plaintiffs filed a renewed motion for judgment as a matter of law and a motion for a new trial. Defendants filed a motion for judgment notwithstanding the verdict. All post-trial motions were denied and the issue of damages was reserved for further proceedings that have not yet been scheduled. Final judgment as to liability was issued on October 28, 2013, after which the plaintiffs filed a Notice of Appeal with respect to the defense verdicts obtained on five of the six claims. The defendants did not appeal the verdict in favor of the plaintiffs on the "failure to instruct" claim which impacted less than 30 of the plaintiffs. If the case were to proceed against Liggett, it is estimated that Liggett could be a defendant in approximately </t>
    </r>
    <r>
      <rPr>
        <sz val="10"/>
        <color rgb="FF000000"/>
        <rFont val="Times New Roman"/>
        <family val="1"/>
      </rPr>
      <t>100</t>
    </r>
    <r>
      <rPr>
        <sz val="10"/>
        <color theme="1"/>
        <rFont val="Inherit"/>
      </rPr>
      <t xml:space="preserve"> of the individual cases.</t>
    </r>
  </si>
  <si>
    <r>
      <t xml:space="preserve">Class action suits have been filed in a number of states against cigarette manufacturers, alleging, among other things, that use of the terms “lights” and “ultra lights” constitutes unfair and deceptive trade practices. In December 2008, the United States Supreme Court, in </t>
    </r>
    <r>
      <rPr>
        <i/>
        <sz val="10"/>
        <color theme="1"/>
        <rFont val="Inherit"/>
      </rPr>
      <t>Altria Group v. Good</t>
    </r>
    <r>
      <rPr>
        <sz val="10"/>
        <color theme="1"/>
        <rFont val="Inherit"/>
      </rPr>
      <t xml:space="preserve">, ruled that the Federal Cigarette Labeling and Advertising Act did not preempt the state law claims asserted by the plaintiffs and that they could proceed with their claims under the Maine Unfair Trade Practices Act. The </t>
    </r>
    <r>
      <rPr>
        <i/>
        <sz val="10"/>
        <color theme="1"/>
        <rFont val="Inherit"/>
      </rPr>
      <t>Good</t>
    </r>
    <r>
      <rPr>
        <sz val="10"/>
        <color theme="1"/>
        <rFont val="Inherit"/>
      </rPr>
      <t xml:space="preserve"> decision has resulted in the filing of additional “lights” class action cases in other states against other cigarette manufacturers. Although Liggett was not a defendant in the </t>
    </r>
    <r>
      <rPr>
        <i/>
        <sz val="10"/>
        <color theme="1"/>
        <rFont val="Inherit"/>
      </rPr>
      <t>Good</t>
    </r>
    <r>
      <rPr>
        <sz val="10"/>
        <color theme="1"/>
        <rFont val="Inherit"/>
      </rPr>
      <t xml:space="preserve"> case, and is not currently a defendant in any other “lights” class actions, an adverse ruling or commencement of additional “lights” related class actions could have a material adverse effect on the Company.</t>
    </r>
  </si>
  <si>
    <t>In addition to the cases described above, numerous class actions remain certified against other cigarette manufacturers. Adverse decisions in these cases could have a material adverse affect on Liggett’s sales volume, operating income and cash flows.</t>
  </si>
  <si>
    <t>Health Care Cost Recovery Actions</t>
  </si>
  <si>
    <r>
      <t xml:space="preserve">As of </t>
    </r>
    <r>
      <rPr>
        <sz val="10"/>
        <color rgb="FF000000"/>
        <rFont val="Inherit"/>
      </rPr>
      <t>March 31, 2014</t>
    </r>
    <r>
      <rPr>
        <sz val="10"/>
        <color theme="1"/>
        <rFont val="Inherit"/>
      </rPr>
      <t xml:space="preserve">, there was </t>
    </r>
    <r>
      <rPr>
        <sz val="10"/>
        <color rgb="FF000000"/>
        <rFont val="Times New Roman"/>
        <family val="1"/>
      </rPr>
      <t>one</t>
    </r>
    <r>
      <rPr>
        <sz val="10"/>
        <color theme="1"/>
        <rFont val="Inherit"/>
      </rPr>
      <t xml:space="preserve"> remaining Health Care Cost Recovery Action pending against Liggett, </t>
    </r>
    <r>
      <rPr>
        <i/>
        <sz val="10"/>
        <color theme="1"/>
        <rFont val="Inherit"/>
      </rPr>
      <t>Crow Creek Sioux Tribe v. American Tobacco Company</t>
    </r>
    <r>
      <rPr>
        <sz val="10"/>
        <color theme="1"/>
        <rFont val="Inherit"/>
      </rPr>
      <t xml:space="preserve">, a South Dakota case filed in 1997, where the plaintiff seeks to recover damages based on various theories of recovery as a result of alleged sales of tobacco products to minors. The case is inactive. Other cigarette manufacturers are also named as defendants. </t>
    </r>
  </si>
  <si>
    <t>The claims asserted in health care cost recovery actions vary. Although, typically, no specific damage amounts are pl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t>
  </si>
  <si>
    <t xml:space="preserve">Other claims asserted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t>
  </si>
  <si>
    <r>
      <t>Department of Justice Lawsuit.</t>
    </r>
    <r>
      <rPr>
        <sz val="10"/>
        <color theme="1"/>
        <rFont val="Inherit"/>
      </rPr>
      <t xml:space="preserve"> In September 1999, the United States government commenced litigation against Liggett and other cigarette manufacturers in the United States District Court for the District of Columbia. The action sought to recover an unspecified amount of health care costs paid and to be paid by the federal government for lung cancer, heart disease, emphysema and other smoking-related illnesses allegedly caused by the fraudulent and tortious conduct of defendants, to restrain defendants and co-conspirators from engaging in alleged fraud and other allegedly unlawful conduct in the future, and to compel defendants to disgorge the proceeds of their unlawful conduct. Claims were asserted under RICO. </t>
    </r>
  </si>
  <si>
    <t xml:space="preserve">In August 2006, the trial court entered a Final Judgment against each of the cigarette manufacturing defendants, except Liggett. In May 2009, the United States Court of Appeals for the District of Columbia affirmed most of the district court's decision. The United States Supreme Court denied review. As a result, the cigarette manufacturing defendants, other than Liggett, are now subject to the trial court's Final Judgment which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vi) the disclosure of defendants' public document websites and the production of all documents produced to the government or produced in any future court or administrative action concerning smoking and health; (vii) the disclosure of disaggregated marketing data to the government in the same form and on the same schedules as defendants now follow in disclosing such data to the Federal Trade Commission for a period of ten years; (viii) certain restrictions on the sale or transfer by defendants of any cigarette brands, brand names, formulas or cigarette business within the United States; and (ix) payment of the government's costs in bringing the action. </t>
  </si>
  <si>
    <t>It is unclear what impact, if any, the Final Judgment will have on the cigarette industry as a whole. To the extent that the Final Judgment leads to a decline in industry-wide shipments of cigarettes in the United States or otherwise results in restrictions that adversely affect the industry, Liggett's sales volume, operating income and cash flows could be materially adversely affected.</t>
  </si>
  <si>
    <t>Upcoming Trials</t>
  </si>
  <si>
    <r>
      <t xml:space="preserve">As of </t>
    </r>
    <r>
      <rPr>
        <sz val="10"/>
        <color rgb="FF000000"/>
        <rFont val="Times New Roman"/>
        <family val="1"/>
      </rPr>
      <t>March 31, 2014</t>
    </r>
    <r>
      <rPr>
        <sz val="10"/>
        <color theme="1"/>
        <rFont val="Inherit"/>
      </rPr>
      <t xml:space="preserve">, there were </t>
    </r>
    <r>
      <rPr>
        <sz val="10"/>
        <color rgb="FF000000"/>
        <rFont val="Times New Roman"/>
        <family val="1"/>
      </rPr>
      <t>18</t>
    </r>
    <r>
      <rPr>
        <sz val="10"/>
        <color theme="1"/>
        <rFont val="Inherit"/>
      </rPr>
      <t xml:space="preserve"> </t>
    </r>
    <r>
      <rPr>
        <i/>
        <sz val="10"/>
        <color theme="1"/>
        <rFont val="Inherit"/>
      </rPr>
      <t xml:space="preserve">Engle </t>
    </r>
    <r>
      <rPr>
        <sz val="10"/>
        <color theme="1"/>
        <rFont val="Inherit"/>
      </rPr>
      <t>progeny cases scheduled for trial through March 31, 2015, where Liggett (and in many cases, the Company) is a named defendant. Trial dates are, however, subject to change.</t>
    </r>
  </si>
  <si>
    <t>MSA and Other State Settlement Agreements</t>
  </si>
  <si>
    <r>
      <t xml:space="preserve">In March 1996, March 1997 and March 1998, Liggett entered into settlements of smoking-related litigation with </t>
    </r>
    <r>
      <rPr>
        <sz val="10"/>
        <color rgb="FF000000"/>
        <rFont val="Times New Roman"/>
        <family val="1"/>
      </rPr>
      <t>45</t>
    </r>
    <r>
      <rPr>
        <sz val="10"/>
        <color theme="1"/>
        <rFont val="Inherit"/>
      </rPr>
      <t xml:space="preserve"> states and territories. The settlements released Liggett from all smoking-related claims made by those states and territories, including claims for health care cost reimbursement and claims concerning sales of cigarettes to minors.</t>
    </r>
  </si>
  <si>
    <r>
      <t xml:space="preserve">In November 1998, Philip Morris, Brown &amp; Williamson, R.J. Reynolds and Lorillard (the “Original Participating Manufacturers” or “OPMs”) and Liggett (together with any other tobacco product manufacturer that becomes a signatory, the “Subsequent Participating Manufacturers” or “SPMs”) (the OPMs and SPMs are hereinafter referred to jointly as the “Participating Manufacturers”) entered into the Master Settlement Agreement (the “MSA”) with </t>
    </r>
    <r>
      <rPr>
        <sz val="10"/>
        <color rgb="FF000000"/>
        <rFont val="Times New Roman"/>
        <family val="1"/>
      </rPr>
      <t>46</t>
    </r>
    <r>
      <rPr>
        <sz val="10"/>
        <color theme="1"/>
        <rFont val="Inherit"/>
      </rPr>
      <t xml:space="preserve">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t>
    </r>
  </si>
  <si>
    <t>As a result of the MSA, the Settling States released Liggett from:</t>
  </si>
  <si>
    <t>•</t>
  </si>
  <si>
    <t xml:space="preserve">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t>
  </si>
  <si>
    <t>all monetary claims of the Settling States and their respective subdivisions and other recipients of state health care funds relating to future conduct arising out of the use of, or exposure to, tobacco products that have been manufactured in the ordinary course of business.</t>
  </si>
  <si>
    <r>
      <t xml:space="preserve">The MSA restricts tobacco product advertising and marketing within the Settling States and otherwise restricts the activities of Participating Manufacturers. Among other things, the MSA prohibits the targeting of youth in the advertising, promotion or marketing of tobacco products; bans the use of cartoon characters in all tobacco advertising and promotion; limits each Participating Manufacturer to </t>
    </r>
    <r>
      <rPr>
        <sz val="10"/>
        <color rgb="FF000000"/>
        <rFont val="Times New Roman"/>
        <family val="1"/>
      </rPr>
      <t>one</t>
    </r>
    <r>
      <rPr>
        <sz val="10"/>
        <color theme="1"/>
        <rFont val="Inherit"/>
      </rPr>
      <t xml:space="preserve"> tobacco brand name sponsorship during any </t>
    </r>
    <r>
      <rPr>
        <sz val="10"/>
        <color rgb="FF000000"/>
        <rFont val="Times New Roman"/>
        <family val="1"/>
      </rPr>
      <t>12</t>
    </r>
    <r>
      <rPr>
        <sz val="10"/>
        <color theme="1"/>
        <rFont val="Inherit"/>
      </rPr>
      <t>-month period; bans all outdoor advertising, with certain limited exceptions; prohibits payments for tobacco product placement in various media; bans gift offers based on the purchase of tobacco products without sufficient proof that the intended recipient is an adult; prohibits Participating Manufacturers from licensing third parties to advertise tobacco brand names in any manner prohibited under the MSA; and prohibits Participating Manufacturers from using as a tobacco product brand name any nationally recognized non-tobacco brand or trade name or the names of sports teams, entertainment groups or individual celebrities.</t>
    </r>
  </si>
  <si>
    <t>The MSA also requires Participating Manufacturers to affirm corporate principles to comply with the MSA and to reduce underage use of tobacco products and imposes restrictions on lobbying activities conducted on behalf of Participating Manufacturers. In addition, the MSA provides for the appointment of an independent auditor to calculate and determine the amounts of payments owed pursuant to the MSA.</t>
  </si>
  <si>
    <r>
      <t>Under the payment provisions of the MSA, the Participating Manufacturers are required to make annual payments of $</t>
    </r>
    <r>
      <rPr>
        <sz val="10"/>
        <color rgb="FF000000"/>
        <rFont val="Times New Roman"/>
        <family val="1"/>
      </rPr>
      <t>9,000,000</t>
    </r>
    <r>
      <rPr>
        <sz val="10"/>
        <color theme="1"/>
        <rFont val="Inherit"/>
      </rPr>
      <t xml:space="preserve"> (subject to applicable adjustments, offsets and reductions). These annual payments are allocated based on unit volume of domestic cigarette shipments. The payment obligations under the MSA are the several, and not joint, obligation of each Participating Manufacturer and are not the responsibility of any parent or affiliate of a Participating Manufacturer. </t>
    </r>
  </si>
  <si>
    <r>
      <t xml:space="preserve">Liggett has </t>
    </r>
    <r>
      <rPr>
        <sz val="10"/>
        <color rgb="FF000000"/>
        <rFont val="Times New Roman"/>
        <family val="1"/>
      </rPr>
      <t>no</t>
    </r>
    <r>
      <rPr>
        <sz val="10"/>
        <color theme="1"/>
        <rFont val="Inherit"/>
      </rPr>
      <t xml:space="preserve"> payment obligations under the MSA except to the extent its market share exceeds a market share exemption of </t>
    </r>
    <r>
      <rPr>
        <sz val="10"/>
        <color rgb="FF000000"/>
        <rFont val="Times New Roman"/>
        <family val="1"/>
      </rPr>
      <t>1.63%</t>
    </r>
    <r>
      <rPr>
        <sz val="10"/>
        <color theme="1"/>
        <rFont val="Inherit"/>
      </rPr>
      <t xml:space="preserve"> (approximately </t>
    </r>
    <r>
      <rPr>
        <sz val="10"/>
        <color rgb="FF000000"/>
        <rFont val="Times New Roman"/>
        <family val="1"/>
      </rPr>
      <t>1.65%</t>
    </r>
    <r>
      <rPr>
        <sz val="10"/>
        <color theme="1"/>
        <rFont val="Inherit"/>
      </rPr>
      <t xml:space="preserve"> if the "gross" vs "net" settlement, described below, is not concluded) of total cigarettes sold in the United States. Vector Tobacco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0.28%</t>
    </r>
    <r>
      <rPr>
        <sz val="10"/>
        <color theme="1"/>
        <rFont val="Inherit"/>
      </rPr>
      <t xml:space="preserve"> of total cigarettes sold in the United States. Liggett and Vector Tobacco's domestic shipments accounted for </t>
    </r>
    <r>
      <rPr>
        <sz val="10"/>
        <color rgb="FF000000"/>
        <rFont val="Times New Roman"/>
        <family val="1"/>
      </rPr>
      <t>3.3%</t>
    </r>
    <r>
      <rPr>
        <sz val="10"/>
        <color theme="1"/>
        <rFont val="Inherit"/>
      </rPr>
      <t xml:space="preserve"> of the total cigarettes sold in the United States in 2013.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1, 2013, Liggett pre-paid </t>
    </r>
    <r>
      <rPr>
        <sz val="10"/>
        <color rgb="FF000000"/>
        <rFont val="Times New Roman"/>
        <family val="1"/>
      </rPr>
      <t>$95,000</t>
    </r>
    <r>
      <rPr>
        <sz val="10"/>
        <color theme="1"/>
        <rFont val="Inherit"/>
      </rPr>
      <t xml:space="preserve"> of its 2013 MSA obligation. On April 15, 2014, Liggett and Vector Tobacco paid approximately </t>
    </r>
    <r>
      <rPr>
        <sz val="10"/>
        <color rgb="FF000000"/>
        <rFont val="Times New Roman"/>
        <family val="1"/>
      </rPr>
      <t>$16,300</t>
    </r>
    <r>
      <rPr>
        <sz val="10"/>
        <color theme="1"/>
        <rFont val="Inherit"/>
      </rPr>
      <t xml:space="preserve"> for the balance of their 2013 MSA obligation. </t>
    </r>
  </si>
  <si>
    <t>Certain MSA Disputes</t>
  </si>
  <si>
    <t xml:space="preserve">NPM Adjustment.  In March 2006, an economic consulting firm selected pursuant to the MSA determined that the MSA was a “significant factor contributing to” the loss of market share of Participating Manufacturers, to non-participating manufacturers, for 2003. This is known as the “NPM Adjustment.” The economic consulting firm subsequently rendered the same decision with respect to 2004 and 2005. In March 2009, a different economic consulting firm made the same determination for 2006. As a result, the manufacturers are entitled to potential NPM Adjustments to each of their 2003 - 2006 MSA payments. The Participating Manufacturers are also entitled to potential NPM Adjustments to their 2007 - 2013 payments pursuant to agreements entered into between the OPMs and the Settling States under which the OPMs agreed to make certain payments for the benefit of the Settling States, in exchange for which the Settling States stipulated that the MSA was a “significant factor contributing to” the loss of market share of Participating Manufacturers for each of those years. A Settling State that has diligently enforced its qualifying escrow statute in the year in question may be able to avoid allocation of the NPM Adjustment to the payments made by the manufacturers for the benefit of that Settling State. </t>
  </si>
  <si>
    <t xml:space="preserve">For 2003 through 2013, Liggett and Vector Tobacco, as applicable, disputed that they owed the Settling States the NPM Adjustments as calculated by the Independent Auditor. As permitted by the MSA, Liggett and Vector Tobacco paid subject to dispute, withheld payment or paid into a disputed payment account the amounts associated with these NPM Adjustments. </t>
  </si>
  <si>
    <r>
      <t xml:space="preserve">Notwithstanding provisions in the MSA requiring arbitration, litigation was filed in </t>
    </r>
    <r>
      <rPr>
        <sz val="10"/>
        <color rgb="FF000000"/>
        <rFont val="Times New Roman"/>
        <family val="1"/>
      </rPr>
      <t>49</t>
    </r>
    <r>
      <rPr>
        <sz val="10"/>
        <color theme="1"/>
        <rFont val="Inherit"/>
      </rPr>
      <t xml:space="preserve"> Settling States involving the application of the NPM Adjustment for 2003 and whether it was to be determined through litigation or arbitration. These actions related to the potential NPM Adjustment for 2003, which the independent auditor under the MSA previously determined to be as much as </t>
    </r>
    <r>
      <rPr>
        <sz val="10"/>
        <color rgb="FF000000"/>
        <rFont val="Times New Roman"/>
        <family val="1"/>
      </rPr>
      <t>$1,200,000</t>
    </r>
    <r>
      <rPr>
        <sz val="10"/>
        <color theme="1"/>
        <rFont val="Inherit"/>
      </rPr>
      <t xml:space="preserve"> for all Participating Manufacturers. All but </t>
    </r>
    <r>
      <rPr>
        <sz val="10"/>
        <color rgb="FF000000"/>
        <rFont val="Times New Roman"/>
        <family val="1"/>
      </rPr>
      <t>one</t>
    </r>
    <r>
      <rPr>
        <sz val="10"/>
        <color theme="1"/>
        <rFont val="Inherit"/>
      </rPr>
      <t xml:space="preserve"> of the </t>
    </r>
    <r>
      <rPr>
        <sz val="10"/>
        <color rgb="FF000000"/>
        <rFont val="Times New Roman"/>
        <family val="1"/>
      </rPr>
      <t>48</t>
    </r>
    <r>
      <rPr>
        <sz val="10"/>
        <color theme="1"/>
        <rFont val="Inherit"/>
      </rPr>
      <t xml:space="preserve"> courts that decided the issue ruled that the 2003 NPM Adjustment dispute was arbitrable. </t>
    </r>
  </si>
  <si>
    <r>
      <t xml:space="preserve">In response to a proposal from the OPMs and many of the SPMs, </t>
    </r>
    <r>
      <rPr>
        <sz val="10"/>
        <color rgb="FF000000"/>
        <rFont val="Times New Roman"/>
        <family val="1"/>
      </rPr>
      <t>45</t>
    </r>
    <r>
      <rPr>
        <sz val="10"/>
        <color theme="1"/>
        <rFont val="Inherit"/>
      </rPr>
      <t xml:space="preserve"> of the Settling States, representing approximately </t>
    </r>
    <r>
      <rPr>
        <sz val="10"/>
        <color rgb="FF000000"/>
        <rFont val="Times New Roman"/>
        <family val="1"/>
      </rPr>
      <t>90%</t>
    </r>
    <r>
      <rPr>
        <sz val="10"/>
        <color theme="1"/>
        <rFont val="Inherit"/>
      </rPr>
      <t xml:space="preserve"> of the allocable share of the Settling States, entered into an agreement providing for a nationwide arbitration of the dispute with respect to the NPM Adjustment for 2003. In exchange the OPMs and SPMs agreed to a 20% reduction in the NPM Adjustment for 2003. In June 2010, the three person arbitration panel was selected. In November 2011, the Participating Manufacturers advised the arbitration panel that they were not contesting diligent enforcement of </t>
    </r>
    <r>
      <rPr>
        <sz val="10"/>
        <color rgb="FF000000"/>
        <rFont val="Times New Roman"/>
        <family val="1"/>
      </rPr>
      <t>16</t>
    </r>
    <r>
      <rPr>
        <sz val="10"/>
        <color theme="1"/>
        <rFont val="Inherit"/>
      </rPr>
      <t xml:space="preserve"> Settling States for 2003. Substantive hearings commenced in April 2012 and were completed in June 2013. </t>
    </r>
  </si>
  <si>
    <r>
      <t xml:space="preserve">In December 2012, the Participating Manufacturers entered into a “term sheet” with </t>
    </r>
    <r>
      <rPr>
        <sz val="10"/>
        <color rgb="FF000000"/>
        <rFont val="Times New Roman"/>
        <family val="1"/>
      </rPr>
      <t>20</t>
    </r>
    <r>
      <rPr>
        <sz val="10"/>
        <color theme="1"/>
        <rFont val="Inherit"/>
      </rPr>
      <t xml:space="preserve"> Settling States setting out terms for settlement of the NPM Adjustment for 2003 through 2012 and addressing the NPM Adjustment with respect to those states for future years. Certain of the non-settling states objected to the settlement. In March 2013, the arbitration panel entered a Stipulated Partial Settlement and Award which, among other things, overruled the objections of the non-settling states and directed the independent auditor to implement certain terms of the term sheet effective with the April 15, 2013 MSA payments. In May 2013, two additional states joined the settlement. Several non-settling states are attempting to vacate the settlement award by filing state court actions. In Idaho, a trial court denied that state's motion to vacate, and the state noticed an appeal of that denial. In Colorado, a trial court also denied that state’s motion to vacate; Colorado has not filed an appeal, and the time period for appeal has passed. Although certain terms of the settlement were implemented by the independent auditor on April 15, 2013, no assurance can be given as to the ultimate outcome of the non-settling states' challenges. </t>
    </r>
  </si>
  <si>
    <r>
      <t xml:space="preserve">As a result of the settlement, in the first quarter of 2013 Liggett and Vector Tobacco recognized income of </t>
    </r>
    <r>
      <rPr>
        <sz val="10"/>
        <color rgb="FF000000"/>
        <rFont val="Times New Roman"/>
        <family val="1"/>
      </rPr>
      <t>$5,602</t>
    </r>
    <r>
      <rPr>
        <sz val="10"/>
        <color theme="1"/>
        <rFont val="Inherit"/>
      </rPr>
      <t xml:space="preserve">. Following the additional two states joining the settlement in May 2013, Liggett and Vector Tobacco recognized an additional </t>
    </r>
    <r>
      <rPr>
        <sz val="10"/>
        <color rgb="FF000000"/>
        <rFont val="Times New Roman"/>
        <family val="1"/>
      </rPr>
      <t>$1,345</t>
    </r>
    <r>
      <rPr>
        <sz val="10"/>
        <color theme="1"/>
        <rFont val="Inherit"/>
      </rPr>
      <t xml:space="preserve"> of income in the second quarter of 2013. Finally, Liggett and Vector Tobacco received credits of $1,733 in April 2014 from these settling states related to the 2013 NPM Adjustment. The remaining NPM Adjustment accrual of </t>
    </r>
    <r>
      <rPr>
        <sz val="10"/>
        <color rgb="FF000000"/>
        <rFont val="Times New Roman"/>
        <family val="1"/>
      </rPr>
      <t>$27,600</t>
    </r>
    <r>
      <rPr>
        <sz val="10"/>
        <color theme="1"/>
        <rFont val="Inherit"/>
      </rPr>
      <t xml:space="preserve"> at March 31, 2014 relates to the disputed amounts Liggett and Vector Tobacco have withheld from the non-settling states for 2004 through 2010, which may be subject to payment, with interest, if Liggett and Vector Tobacco lose the disputes for those years. Approximately </t>
    </r>
    <r>
      <rPr>
        <sz val="10"/>
        <color rgb="FF000000"/>
        <rFont val="Times New Roman"/>
        <family val="1"/>
      </rPr>
      <t>$24,400</t>
    </r>
    <r>
      <rPr>
        <sz val="10"/>
        <color theme="1"/>
        <rFont val="Inherit"/>
      </rPr>
      <t xml:space="preserve"> currently remains in the disputed payments accounts relating to the 2011, 2012 and 2013 NPM Adjustment dispute with these non-settling states.</t>
    </r>
  </si>
  <si>
    <r>
      <t xml:space="preserve">In September 2013, the panel issued its decisions with respect to the </t>
    </r>
    <r>
      <rPr>
        <sz val="10"/>
        <color rgb="FF000000"/>
        <rFont val="Times New Roman"/>
        <family val="1"/>
      </rPr>
      <t>15</t>
    </r>
    <r>
      <rPr>
        <sz val="10"/>
        <color theme="1"/>
        <rFont val="Inherit"/>
      </rPr>
      <t xml:space="preserve"> states that did not enter into the Stipulated Partial Settlement and Award, finding that </t>
    </r>
    <r>
      <rPr>
        <sz val="10"/>
        <color rgb="FF000000"/>
        <rFont val="Times New Roman"/>
        <family val="1"/>
      </rPr>
      <t>six</t>
    </r>
    <r>
      <rPr>
        <sz val="10"/>
        <color theme="1"/>
        <rFont val="Inherit"/>
      </rPr>
      <t xml:space="preserve"> states did not diligently enforce their MSA escrow statutes in 2003. As a result of this ruling Liggett recognized income of $5,987 including interest, in the third quarter of 2013. All six of the states that were found to be non-diligent filed motions in state court seeking to vacate or reduce the amount of the arbitration award. A trial court in one of those states, Pennsylvania, rejected the state's motion to vacate the award but granted its motion to reduce the award. As a result, in April 2014, Liggett received a credit in the amount of $6,441 for the 2003 NPM Adjustment (as calculated by the independent auditor). It subsequently reimbursed the six states 20% of that credit, pursuant to the agreement discussed above, bringing its net recovery to $5,152, which is approximately $835 lower than the amount Liggett believes it’s entitled to. Subsequent to the April 15</t>
    </r>
    <r>
      <rPr>
        <sz val="7"/>
        <color theme="1"/>
        <rFont val="Inherit"/>
      </rPr>
      <t>th</t>
    </r>
    <r>
      <rPr>
        <sz val="10"/>
        <color theme="1"/>
        <rFont val="Inherit"/>
      </rPr>
      <t xml:space="preserve"> MSA payment date, a state court in Missouri ruled similarly to the ruling in Pennsylvania. As such, Liggett's 2003 NPM credit adjustment could be reduced by an additional $500. The Participating Manufacturers, including Liggett, plan to appeal the Pennsylvania and Missouri decisions. If Liggett is unsuccessful in its appeal of the Pennsylvania or Missouri court rulings or if other states are successful with respect to any such motions, the amount of the 2003 NPM Adjustment and any interest or earnings to which Liggett is entitled could be lower than the amounts described above and Liggett would have to pay the difference.</t>
    </r>
  </si>
  <si>
    <r>
      <t>"Gross" v. "Net" Calculations. </t>
    </r>
    <r>
      <rPr>
        <sz val="10"/>
        <color theme="1"/>
        <rFont val="Inherit"/>
      </rPr>
      <t> In October 2004, the independent auditor notified Liggett and all other Participating Manufacturers that their payment obligations under the MSA, dating from the agreement’s execution in late 1998, had been re-calculated using “net” units, rather than “gross” units (which had been used since 1999). Liggett objected to this retroactive change and disputed the change in methodology.</t>
    </r>
  </si>
  <si>
    <r>
      <t xml:space="preserve">The change in the method of calculation could have resulted in Liggett owing as much as </t>
    </r>
    <r>
      <rPr>
        <sz val="10"/>
        <color rgb="FF000000"/>
        <rFont val="Times New Roman"/>
        <family val="1"/>
      </rPr>
      <t>$38,800</t>
    </r>
    <r>
      <rPr>
        <sz val="10"/>
        <color theme="1"/>
        <rFont val="Inherit"/>
      </rPr>
      <t xml:space="preserve"> of additional MSA payments for prior years, including interest, because the proposed change from “gross” to “net” units would have lowered Liggett’s grandfathered market share exemption under the MSA. The Company estimated that Liggett’s future annual MSA payments would have been at least approximately </t>
    </r>
    <r>
      <rPr>
        <sz val="10"/>
        <color rgb="FF000000"/>
        <rFont val="Times New Roman"/>
        <family val="1"/>
      </rPr>
      <t>$2,500</t>
    </r>
    <r>
      <rPr>
        <sz val="10"/>
        <color theme="1"/>
        <rFont val="Inherit"/>
      </rPr>
      <t xml:space="preserve"> higher under the revised method of calculation. </t>
    </r>
  </si>
  <si>
    <r>
      <t xml:space="preserve">In December 2012, the parties arbitrated the dispute before a panel of three arbitrators. In February 2013, the arbitrators granted the relief sought by Liggett.  The arbitrators ruled that the limitations provisions of the MSA precluded the independent auditor from recalculating Liggett's grandfathered market share exemption or Liggett's payment obligations beyond the last four years.  The arbitrators further ruled that, for purposes of calculating Liggett's payment obligations for the applicable years, Liggett's market share, calculated on a net basis, should be increased by a factor of </t>
    </r>
    <r>
      <rPr>
        <sz val="10"/>
        <color rgb="FF000000"/>
        <rFont val="Times New Roman"/>
        <family val="1"/>
      </rPr>
      <t>1.25%</t>
    </r>
    <r>
      <rPr>
        <sz val="10"/>
        <color theme="1"/>
        <rFont val="Inherit"/>
      </rPr>
      <t xml:space="preserve">.  Liggett filed a motion seeking correction of the part of the arbitrators' decision that would require the </t>
    </r>
    <r>
      <rPr>
        <sz val="10"/>
        <color rgb="FF000000"/>
        <rFont val="Times New Roman"/>
        <family val="1"/>
      </rPr>
      <t>1.25%</t>
    </r>
    <r>
      <rPr>
        <sz val="10"/>
        <color theme="1"/>
        <rFont val="Inherit"/>
      </rPr>
      <t xml:space="preserve"> increase in Liggett's market share. The states objected to Liggett's motion and sought additional relief from the panel declaring that any adjustment ordered by the panel is not limited by the four years limitations set forth in the MSA. If the arbitrator's ruling is not modified, Liggett would be required to pay approximately </t>
    </r>
    <r>
      <rPr>
        <sz val="10"/>
        <color rgb="FF000000"/>
        <rFont val="Times New Roman"/>
        <family val="1"/>
      </rPr>
      <t>$16,200</t>
    </r>
    <r>
      <rPr>
        <sz val="10"/>
        <color theme="1"/>
        <rFont val="Inherit"/>
      </rPr>
      <t xml:space="preserve"> for the previous five years. If the relief requested by the states is granted, Liggett could be required to pay up to approximately </t>
    </r>
    <r>
      <rPr>
        <sz val="10"/>
        <color rgb="FF000000"/>
        <rFont val="Times New Roman"/>
        <family val="1"/>
      </rPr>
      <t>$36,200</t>
    </r>
    <r>
      <rPr>
        <sz val="10"/>
        <color theme="1"/>
        <rFont val="Inherit"/>
      </rPr>
      <t xml:space="preserve">. The panel agreed to hear arguments on the motions in May 2013, but due to the conditional settlement described below, the parties agreed to adjourn the hearing. </t>
    </r>
  </si>
  <si>
    <r>
      <t xml:space="preserve">In June 2013, Liggett and a negotiating group on behalf of the Settling States reached an agreement in principle to resolve all disputes regarding "gross" v. "net", subject to definitive documentation and approval thereof by each Settling State. The proposed settlement requires that Liggett pay </t>
    </r>
    <r>
      <rPr>
        <sz val="10"/>
        <color rgb="FF000000"/>
        <rFont val="Times New Roman"/>
        <family val="1"/>
      </rPr>
      <t>$8,500</t>
    </r>
    <r>
      <rPr>
        <sz val="10"/>
        <color theme="1"/>
        <rFont val="Inherit"/>
      </rPr>
      <t xml:space="preserve"> to the Settling States and agree to reduce its market share exemption from </t>
    </r>
    <r>
      <rPr>
        <sz val="10"/>
        <color rgb="FF000000"/>
        <rFont val="Times New Roman"/>
        <family val="1"/>
      </rPr>
      <t>1.645%</t>
    </r>
    <r>
      <rPr>
        <sz val="10"/>
        <color theme="1"/>
        <rFont val="Inherit"/>
      </rPr>
      <t xml:space="preserve"> to </t>
    </r>
    <r>
      <rPr>
        <sz val="10"/>
        <color rgb="FF000000"/>
        <rFont val="Times New Roman"/>
        <family val="1"/>
      </rPr>
      <t>1.63%</t>
    </r>
    <r>
      <rPr>
        <sz val="10"/>
        <color theme="1"/>
        <rFont val="Inherit"/>
      </rPr>
      <t xml:space="preserve"> starting in 2013 and for all years thereafter. In exchange, the Settling States will release Liggett from all claims in connection with the "gross" v. "net" dispute. The Company fully accrued the proposed settlement payment of </t>
    </r>
    <r>
      <rPr>
        <sz val="10"/>
        <color rgb="FF000000"/>
        <rFont val="Times New Roman"/>
        <family val="1"/>
      </rPr>
      <t>$8,500</t>
    </r>
    <r>
      <rPr>
        <sz val="10"/>
        <color theme="1"/>
        <rFont val="Inherit"/>
      </rPr>
      <t xml:space="preserve"> in 2013. There can be no assurance that the settlement will be concluded and if it is not, that Liggett will be successful in seeking modification of the award by the panel or that Liggett will not be required to make additional payments, which could adversely affect the Company’s consolidated financial position, results of operations and cash flows. </t>
    </r>
  </si>
  <si>
    <r>
      <t>Litigation Challenging the MSA.</t>
    </r>
    <r>
      <rPr>
        <sz val="10"/>
        <color theme="1"/>
        <rFont val="Inherit"/>
      </rPr>
      <t>  Litigation challenging the validity of the MSA, including claims that the MSA violates antitrust laws, has not been successful to date, although several cases are pending. Participating Manufacturers are not typically named as defendants in these cases.</t>
    </r>
  </si>
  <si>
    <r>
      <t>Other State Settlements.</t>
    </r>
    <r>
      <rPr>
        <sz val="10"/>
        <color theme="1"/>
        <rFont val="Inherit"/>
      </rPr>
      <t xml:space="preserve">  The MSA replaced Liggett’s prior settlements with all states and territories except for Florida, Mississippi, Texas and Minnesota. Each of these </t>
    </r>
    <r>
      <rPr>
        <sz val="10"/>
        <color rgb="FF000000"/>
        <rFont val="Times New Roman"/>
        <family val="1"/>
      </rPr>
      <t>four</t>
    </r>
    <r>
      <rPr>
        <sz val="10"/>
        <color theme="1"/>
        <rFont val="Inherit"/>
      </rPr>
      <t xml:space="preserve">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each of these four states' settlements with United States Tobacco Company, Liggett's payment obligations to those states had been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t>
    </r>
  </si>
  <si>
    <r>
      <t xml:space="preserve">In 2003, as a result of a dispute with Minnesota regarding its settlement agreement, Liggett agreed to pay </t>
    </r>
    <r>
      <rPr>
        <sz val="10"/>
        <color rgb="FF000000"/>
        <rFont val="Times New Roman"/>
        <family val="1"/>
      </rPr>
      <t>$100</t>
    </r>
    <r>
      <rPr>
        <sz val="10"/>
        <color theme="1"/>
        <rFont val="Inherit"/>
      </rPr>
      <t xml:space="preserve"> a year, in any year cigarettes manufactured by Liggett are sold in that state. In 2003 and 2004, the Attorneys General for Florida, Mississippi and Texas advised Liggett that they believed that Liggett had failed to make certain required payments under the respective settlement agreements with these states. In December 2010, Liggett settled with Florida and agreed to pay </t>
    </r>
    <r>
      <rPr>
        <sz val="10"/>
        <color rgb="FF000000"/>
        <rFont val="Times New Roman"/>
        <family val="1"/>
      </rPr>
      <t>$1,200</t>
    </r>
    <r>
      <rPr>
        <sz val="10"/>
        <color theme="1"/>
        <rFont val="Inherit"/>
      </rPr>
      <t xml:space="preserve"> and to make further annual payments of </t>
    </r>
    <r>
      <rPr>
        <sz val="10"/>
        <color rgb="FF000000"/>
        <rFont val="Times New Roman"/>
        <family val="1"/>
      </rPr>
      <t>$250</t>
    </r>
    <r>
      <rPr>
        <sz val="10"/>
        <color theme="1"/>
        <rFont val="Inherit"/>
      </rPr>
      <t xml:space="preserve"> for a period of </t>
    </r>
    <r>
      <rPr>
        <sz val="10"/>
        <color rgb="FF000000"/>
        <rFont val="Times New Roman"/>
        <family val="1"/>
      </rPr>
      <t>21</t>
    </r>
    <r>
      <rPr>
        <sz val="10"/>
        <color theme="1"/>
        <rFont val="Inherit"/>
      </rPr>
      <t xml:space="preserve"> years, starting in March 2011. The payments in years </t>
    </r>
    <r>
      <rPr>
        <sz val="10"/>
        <color rgb="FF000000"/>
        <rFont val="Times New Roman"/>
        <family val="1"/>
      </rPr>
      <t>12</t>
    </r>
    <r>
      <rPr>
        <sz val="10"/>
        <color theme="1"/>
        <rFont val="Inherit"/>
      </rPr>
      <t xml:space="preserve"> – </t>
    </r>
    <r>
      <rPr>
        <sz val="10"/>
        <color rgb="FF000000"/>
        <rFont val="Times New Roman"/>
        <family val="1"/>
      </rPr>
      <t>21</t>
    </r>
    <r>
      <rPr>
        <sz val="10"/>
        <color theme="1"/>
        <rFont val="Inherit"/>
      </rPr>
      <t xml:space="preserve"> will be subject to an inflation adjustment. These payments are in lieu of any other payments allegedly due to Florida under the original settlement agreement. In February 2012, Mississippi provided Liggett with a </t>
    </r>
    <r>
      <rPr>
        <sz val="10"/>
        <color rgb="FF000000"/>
        <rFont val="Times New Roman"/>
        <family val="1"/>
      </rPr>
      <t>60</t>
    </r>
    <r>
      <rPr>
        <sz val="10"/>
        <color theme="1"/>
        <rFont val="Inherit"/>
      </rPr>
      <t xml:space="preserve">-day notice that the state intended to pursue its remedies if Liggett did not cure the alleged defaults. Liggett responded to Mississippi's letter denying the existence of any defaults. There can be no assurance that Liggett will be able to resolve the matters with Texas and Mississippi or that Liggett will not be required to make additional payments which could adversely affect the Company's consolidated financial position, results of operations and cash flows. </t>
    </r>
  </si>
  <si>
    <r>
      <t>Cautionary Statement.</t>
    </r>
    <r>
      <rPr>
        <sz val="10"/>
        <color theme="1"/>
        <rFont val="Inherit"/>
      </rPr>
      <t xml:space="preserve">  Management is not able to predict the outcome of the litigation pending or threatened against Liggett or the Company. Litigation is subject to many uncertainties. Liggett has been found liable in several </t>
    </r>
    <r>
      <rPr>
        <i/>
        <sz val="10"/>
        <color theme="1"/>
        <rFont val="Inherit"/>
      </rPr>
      <t>Engle</t>
    </r>
    <r>
      <rPr>
        <sz val="10"/>
        <color theme="1"/>
        <rFont val="Inherit"/>
      </rPr>
      <t xml:space="preserve"> progeny cases and in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t>
    </r>
  </si>
  <si>
    <r>
      <t xml:space="preserve">Management cannot predict the cash requirements related to any future defense costs, settlements or judgments, including cash required to bond any appeals, and there is a risk that those requirements will not be able to be met. An unfavorable outcome of a pending smoking-related case could encourage the commencement of additional litigation. Except as discussed in this Note </t>
    </r>
    <r>
      <rPr>
        <sz val="10"/>
        <color rgb="FF000000"/>
        <rFont val="Times New Roman"/>
        <family val="1"/>
      </rPr>
      <t>7</t>
    </r>
    <r>
      <rPr>
        <sz val="10"/>
        <color theme="1"/>
        <rFont val="Inherit"/>
      </rPr>
      <t xml:space="preserve">,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
    </r>
  </si>
  <si>
    <t>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t>
  </si>
  <si>
    <t>It is possible that the Company’s consolidated financial position, results of operations and cash flows could be materially adversely affected by an unfavorable outcome in any of the smoking-related litigation.</t>
  </si>
  <si>
    <r>
      <t xml:space="preserve">The activity in the Company's accruals for the MSA and tobacco litig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Current Liabilities</t>
  </si>
  <si>
    <t>Non-Current Liabilities</t>
  </si>
  <si>
    <t>Payments due under Master Settlement Agreement</t>
  </si>
  <si>
    <t>Litigation Accruals</t>
  </si>
  <si>
    <t>Total</t>
  </si>
  <si>
    <t>Balance at January 1, 2014</t>
  </si>
  <si>
    <t>Expenses</t>
  </si>
  <si>
    <t>NPM Settlement adjustment</t>
  </si>
  <si>
    <t>Change in MSA obligations capitalized as inventory</t>
  </si>
  <si>
    <t>Payments</t>
  </si>
  <si>
    <t>(59,782</t>
  </si>
  <si>
    <t>Reclassification from non-current liabilities</t>
  </si>
  <si>
    <t>(3,575</t>
  </si>
  <si>
    <t>Interest on withholding</t>
  </si>
  <si>
    <t>Balance as of March 31, 2014</t>
  </si>
  <si>
    <r>
      <t xml:space="preserve">The activity in the Company's accruals for the MSA and tobacco litigatio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ere as follows:</t>
    </r>
  </si>
  <si>
    <t>Balance at January 1, 2013</t>
  </si>
  <si>
    <t>(12,144</t>
  </si>
  <si>
    <t>(1,580</t>
  </si>
  <si>
    <t>(3,277</t>
  </si>
  <si>
    <t>(223</t>
  </si>
  <si>
    <t>(3,500</t>
  </si>
  <si>
    <t>Balance as of March 31, 2013</t>
  </si>
  <si>
    <r>
      <t>Other Matters</t>
    </r>
    <r>
      <rPr>
        <b/>
        <i/>
        <sz val="10"/>
        <color theme="1"/>
        <rFont val="Inherit"/>
      </rPr>
      <t>:</t>
    </r>
  </si>
  <si>
    <t xml:space="preserve">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effect on the capital expenditures, results of operations or competitive position of Liggett or Vector Tobacco. </t>
  </si>
  <si>
    <r>
      <t xml:space="preserve">Liggett Vector Brands entered into an agreement with a subsidiary of the American Wholesale Marketers Association to support a program to permit certain tobacco distributors to secure, on reasonable terms, tax stamp bonds required by state and local governments for the distribution of cigarettes. The agreement expires in February 2016. Under the agreement, Liggett Vector Brands has agreed to pay a portion of losses incurred by the surety under the bond program, with a maximum loss exposure of </t>
    </r>
    <r>
      <rPr>
        <sz val="10"/>
        <color rgb="FF000000"/>
        <rFont val="Times New Roman"/>
        <family val="1"/>
      </rPr>
      <t>$500</t>
    </r>
    <r>
      <rPr>
        <sz val="10"/>
        <color theme="1"/>
        <rFont val="Inherit"/>
      </rPr>
      <t xml:space="preserve">. To secure its potential obligations under the agreement, Liggett Vector Brands posted a </t>
    </r>
    <r>
      <rPr>
        <sz val="10"/>
        <color rgb="FF000000"/>
        <rFont val="Times New Roman"/>
        <family val="1"/>
      </rPr>
      <t>$100</t>
    </r>
    <r>
      <rPr>
        <sz val="10"/>
        <color theme="1"/>
        <rFont val="Inherit"/>
      </rPr>
      <t xml:space="preserve"> letter of credit and agreed to fund up to an additional </t>
    </r>
    <r>
      <rPr>
        <sz val="10"/>
        <color rgb="FF000000"/>
        <rFont val="Times New Roman"/>
        <family val="1"/>
      </rPr>
      <t>$400</t>
    </r>
    <r>
      <rPr>
        <sz val="10"/>
        <color theme="1"/>
        <rFont val="Inherit"/>
      </rPr>
      <t xml:space="preserve">. In the third quarter of 2013, Liggett paid </t>
    </r>
    <r>
      <rPr>
        <sz val="10"/>
        <color rgb="FF000000"/>
        <rFont val="Times New Roman"/>
        <family val="1"/>
      </rPr>
      <t>$83</t>
    </r>
    <r>
      <rPr>
        <sz val="10"/>
        <color theme="1"/>
        <rFont val="Inherit"/>
      </rPr>
      <t xml:space="preserve"> for obligations under this program, and therefore, is only committed to fund an additional </t>
    </r>
    <r>
      <rPr>
        <sz val="10"/>
        <color rgb="FF000000"/>
        <rFont val="Times New Roman"/>
        <family val="1"/>
      </rPr>
      <t>$317</t>
    </r>
    <r>
      <rPr>
        <sz val="10"/>
        <color theme="1"/>
        <rFont val="Inherit"/>
      </rPr>
      <t xml:space="preserve"> over the letter of credit. The Company believes the fair value of Liggett Vector Brands’ obligation under the agreement was immaterial at </t>
    </r>
    <r>
      <rPr>
        <sz val="10"/>
        <color rgb="FF000000"/>
        <rFont val="Times New Roman"/>
        <family val="1"/>
      </rPr>
      <t>March 31, 2014</t>
    </r>
    <r>
      <rPr>
        <sz val="10"/>
        <color theme="1"/>
        <rFont val="Inherit"/>
      </rPr>
      <t>.</t>
    </r>
  </si>
  <si>
    <t>There may be several other proceedings, lawsuits and claims pending against the Company and certain of its consolidated subsidiaries unrelated to tobacco or tobacco product liability. Management is of the opinion that the liabilities, if any, ultimately resulting from such other proceedings, lawsuits and claims should not materially affect the Company’s financial position, results of operations or cash flows.</t>
  </si>
  <si>
    <t>Income Taxes</t>
  </si>
  <si>
    <t>Income Tax Disclosure [Abstract]</t>
  </si>
  <si>
    <r>
      <t>INCOME TAXES</t>
    </r>
    <r>
      <rPr>
        <sz val="10"/>
        <color theme="1"/>
        <rFont val="Inherit"/>
      </rPr>
      <t xml:space="preserve"> </t>
    </r>
  </si>
  <si>
    <t>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t>
  </si>
  <si>
    <t>The Company's income tax expense (benefit) consisted of the following:</t>
  </si>
  <si>
    <t>(2,016</t>
  </si>
  <si>
    <t>Income tax expense (benefit) using estimated annual effective income tax rate</t>
  </si>
  <si>
    <t>(788</t>
  </si>
  <si>
    <t>Impact of discrete items, net</t>
  </si>
  <si>
    <t>(335</t>
  </si>
  <si>
    <t>The discrete item for the three months ended March 31, 2014 is primarily related to an increase in the blended state tax rate that resulted in the Company's revaluation of its deferred taxes and the results of a recent state income tax audit. The discrete item for the three months ended March 31, 2013 is related to the the loss on the extinguishment of the 11% Senior Secured Notes.</t>
  </si>
  <si>
    <t>Investments and Fair Value Measurements</t>
  </si>
  <si>
    <t>Fair Value Disclosures [Abstract]</t>
  </si>
  <si>
    <r>
      <t>INVESTMENTS AND FAIR VALUE MEASUREMENTS</t>
    </r>
    <r>
      <rPr>
        <b/>
        <sz val="10"/>
        <color theme="1"/>
        <rFont val="Inherit"/>
      </rPr>
      <t xml:space="preserve"> </t>
    </r>
  </si>
  <si>
    <t>The Company's recurring financial assets and liabilities subject to fair value measurements are as follows:</t>
  </si>
  <si>
    <t>Fair Value Measurements as of March 31, 2014</t>
  </si>
  <si>
    <t>Description</t>
  </si>
  <si>
    <t>Quoted Prices in Active Markets for Identical Assets</t>
  </si>
  <si>
    <t>(Level 1)</t>
  </si>
  <si>
    <t>Significant Other Observable Inputs</t>
  </si>
  <si>
    <t>(Level 2)</t>
  </si>
  <si>
    <t>Significant Unobservable Inputs</t>
  </si>
  <si>
    <t>(Level 3)</t>
  </si>
  <si>
    <t>Assets:</t>
  </si>
  <si>
    <t>Money market funds</t>
  </si>
  <si>
    <t>Certificates of deposit</t>
  </si>
  <si>
    <t>Bonds</t>
  </si>
  <si>
    <t xml:space="preserve">Investment securities available for sale </t>
  </si>
  <si>
    <t>Equity securities</t>
  </si>
  <si>
    <t>Fixed income securities</t>
  </si>
  <si>
    <t>Total fixed income securities</t>
  </si>
  <si>
    <t>Warrants</t>
  </si>
  <si>
    <t>Liabilities:</t>
  </si>
  <si>
    <r>
      <t xml:space="preserve">Warrants include </t>
    </r>
    <r>
      <rPr>
        <sz val="8"/>
        <color rgb="FF000000"/>
        <rFont val="Times New Roman"/>
        <family val="1"/>
      </rPr>
      <t>1,000,000</t>
    </r>
    <r>
      <rPr>
        <sz val="8"/>
        <color theme="1"/>
        <rFont val="Inherit"/>
      </rPr>
      <t xml:space="preserve"> of LTS Warrants received on November 4, 2011 which were carried at </t>
    </r>
    <r>
      <rPr>
        <sz val="8"/>
        <color rgb="FF000000"/>
        <rFont val="Times New Roman"/>
        <family val="1"/>
      </rPr>
      <t>$1,602</t>
    </r>
    <r>
      <rPr>
        <sz val="8"/>
        <color theme="1"/>
        <rFont val="Inherit"/>
      </rPr>
      <t xml:space="preserve"> as of </t>
    </r>
    <r>
      <rPr>
        <sz val="8"/>
        <color rgb="FF000000"/>
        <rFont val="Inherit"/>
      </rPr>
      <t>March 31, 2014</t>
    </r>
    <r>
      <rPr>
        <sz val="8"/>
        <color theme="1"/>
        <rFont val="Inherit"/>
      </rPr>
      <t xml:space="preserve"> and are included in "Other assets". The Company recognized </t>
    </r>
    <r>
      <rPr>
        <sz val="8"/>
        <color rgb="FF000000"/>
        <rFont val="Times New Roman"/>
        <family val="1"/>
      </rPr>
      <t>loss</t>
    </r>
    <r>
      <rPr>
        <sz val="8"/>
        <color theme="1"/>
        <rFont val="Inherit"/>
      </rPr>
      <t xml:space="preserve"> of </t>
    </r>
    <r>
      <rPr>
        <sz val="8"/>
        <color rgb="FF000000"/>
        <rFont val="Times New Roman"/>
        <family val="1"/>
      </rPr>
      <t>$157</t>
    </r>
    <r>
      <rPr>
        <sz val="8"/>
        <color theme="1"/>
        <rFont val="Inherit"/>
      </rPr>
      <t xml:space="preserve"> for the three months ended March 31, 2014 related to the change in fair value of the Warrants. </t>
    </r>
  </si>
  <si>
    <t>Fair Value Measurements as of December 31, 2013</t>
  </si>
  <si>
    <r>
      <t>Warrants</t>
    </r>
    <r>
      <rPr>
        <sz val="7"/>
        <color theme="1"/>
        <rFont val="Inherit"/>
      </rPr>
      <t> (1)</t>
    </r>
  </si>
  <si>
    <t xml:space="preserve">Warrants include 1,000,000 of LTS Warrants received on November 4, 2011 which were carried at $1,758 as of December 31, 2013 and are included in "Other assets". The Company recognized income of $65 for the three months ended March 31, 2013 related to the change in fair value of the Warrants. </t>
  </si>
  <si>
    <t xml:space="preserve">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equity securities based on quoted market prices of securities that are thinly traded and debt securities based on evaluated prices using observable, market-based inputs. </t>
  </si>
  <si>
    <t xml:space="preserve">The fair value of derivatives embedded within convertible debt was derived using a valuation model and have been classified as Level 3. The valuation model assumes future dividend payments by the Company and utilizes interest rates and credit spreads based upon the implied debt rate of the 5.50% Convertible Notes to determine the fair value of the derivatives embedded within the convertible debt. The changes in fair value of derivatives embedded within convertible debt are presented on the Condensed Consolidated Statements of Operations. </t>
  </si>
  <si>
    <t>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19 Convertible Notes when removing the embedded option value within the convertible security. This rate is based upon market observable inputs and influenced by the Company's stock price, convertible bond trading price, risk free interest rates and stock volatility. </t>
  </si>
  <si>
    <r>
      <t xml:space="preserve">The Company recognized charges of </t>
    </r>
    <r>
      <rPr>
        <sz val="10"/>
        <color rgb="FF000000"/>
        <rFont val="Times New Roman"/>
        <family val="1"/>
      </rPr>
      <t>$1,650</t>
    </r>
    <r>
      <rPr>
        <sz val="10"/>
        <color theme="1"/>
        <rFont val="Inherit"/>
      </rPr>
      <t xml:space="preserve"> and income of </t>
    </r>
    <r>
      <rPr>
        <sz val="10"/>
        <color rgb="FF000000"/>
        <rFont val="Times New Roman"/>
        <family val="1"/>
      </rPr>
      <t>$3,049</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 xml:space="preserve">The fair value of the warrants was derived using the Black-Scholes model and has been classified as Level 3. The assumptions used under the Black-Scholes model in computing the fair value of the warrants are based on contractual term of the warrants, volatility of the underlying stock based on the historical quoted prices of the underlying stock, assumed future dividend payments and a risk-free rate of return. </t>
  </si>
  <si>
    <r>
      <t xml:space="preserve">The unobservable inputs related to the valuations of the Level 3 assets and liabilities are as follows at </t>
    </r>
    <r>
      <rPr>
        <sz val="10"/>
        <color rgb="FF000000"/>
        <rFont val="Times New Roman"/>
        <family val="1"/>
      </rPr>
      <t>March 31, 2014</t>
    </r>
    <r>
      <rPr>
        <sz val="10"/>
        <color theme="1"/>
        <rFont val="Inherit"/>
      </rPr>
      <t>:</t>
    </r>
  </si>
  <si>
    <t>Quantitative Information about Level 3 Fair Value Measurements</t>
  </si>
  <si>
    <t>Fair Value at</t>
  </si>
  <si>
    <t>Valuation Technique</t>
  </si>
  <si>
    <t>Unobservable Input</t>
  </si>
  <si>
    <t>Range (Actual)</t>
  </si>
  <si>
    <t>Option model</t>
  </si>
  <si>
    <t>Stock price</t>
  </si>
  <si>
    <t>Exercise price</t>
  </si>
  <si>
    <t>Term (in years)</t>
  </si>
  <si>
    <t>Volatility</t>
  </si>
  <si>
    <t>%</t>
  </si>
  <si>
    <t>Dividend rate</t>
  </si>
  <si>
    <t>Risk-free return</t>
  </si>
  <si>
    <t>Discounted cash flow</t>
  </si>
  <si>
    <t>Assumed annual stock dividend</t>
  </si>
  <si>
    <t>Assumed annual cash dividend</t>
  </si>
  <si>
    <t>Convertible trading price</t>
  </si>
  <si>
    <t>Implied credit spread</t>
  </si>
  <si>
    <t>6.25% - 7.25% (6.75%)</t>
  </si>
  <si>
    <r>
      <t xml:space="preserve">The unobservable inputs related to the valuations of the Level 3 assets and liabilities are as follows at </t>
    </r>
    <r>
      <rPr>
        <sz val="10"/>
        <color rgb="FF000000"/>
        <rFont val="Times New Roman"/>
        <family val="1"/>
      </rPr>
      <t>December 31, 2013</t>
    </r>
    <r>
      <rPr>
        <sz val="10"/>
        <color theme="1"/>
        <rFont val="Inherit"/>
      </rPr>
      <t>:</t>
    </r>
  </si>
  <si>
    <t>7.5% - 8.5% (8.0%)</t>
  </si>
  <si>
    <r>
      <t xml:space="preserve">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t>
    </r>
    <r>
      <rPr>
        <sz val="10"/>
        <color rgb="FF000000"/>
        <rFont val="Times New Roman"/>
        <family val="1"/>
      </rPr>
      <t>no</t>
    </r>
    <r>
      <rPr>
        <sz val="10"/>
        <color theme="1"/>
        <rFont val="Inherit"/>
      </rPr>
      <t xml:space="preserve"> nonrecurring nonfinancial assets subject to fair value measurement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respectively.</t>
    </r>
  </si>
  <si>
    <t>Segment Information</t>
  </si>
  <si>
    <t>Segment Reporting [Abstract]</t>
  </si>
  <si>
    <r>
      <t>SEGMENT INFORMATION</t>
    </r>
    <r>
      <rPr>
        <sz val="10"/>
        <color theme="1"/>
        <rFont val="Inherit"/>
      </rPr>
      <t xml:space="preserve"> </t>
    </r>
  </si>
  <si>
    <r>
      <t xml:space="preserve">The Company's significant business segment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were Tobacco and Real Estate. The Tobacco segment consists of the manufacture and sale of conventional cigarettes. The Real Estate segment includes the Company’s investment in New Valley LLC, which includes Douglas Elliman, Escena, Indian Creek and investments in non-consolidated real estate businesses. Corporate and other includes the operations of the Company's e-cigarette business ("Zoom"). The accounting policies of the segments are the same as those described in the summary of significant accounting policies.</t>
    </r>
  </si>
  <si>
    <t>  </t>
  </si>
  <si>
    <r>
      <t xml:space="preserve">Financial information for the Company's operations before taxes for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follows:</t>
    </r>
  </si>
  <si>
    <t>Real</t>
  </si>
  <si>
    <t>Corporate</t>
  </si>
  <si>
    <t>Estate</t>
  </si>
  <si>
    <t>and Other</t>
  </si>
  <si>
    <t>Three months ended March 31, 2014</t>
  </si>
  <si>
    <t>Operating income (loss)</t>
  </si>
  <si>
    <t>(1</t>
  </si>
  <si>
    <t>(4,918</t>
  </si>
  <si>
    <t>Depreciation and amortization</t>
  </si>
  <si>
    <t>Three months ended March 31, 2013</t>
  </si>
  <si>
    <r>
      <t>(2)</t>
    </r>
    <r>
      <rPr>
        <sz val="9"/>
        <color theme="1"/>
        <rFont val="Inherit"/>
      </rPr>
      <t> </t>
    </r>
  </si>
  <si>
    <t>(4,150</t>
  </si>
  <si>
    <r>
      <t xml:space="preserve">(1) </t>
    </r>
    <r>
      <rPr>
        <sz val="9"/>
        <color theme="1"/>
        <rFont val="Inherit"/>
      </rPr>
      <t>Operating income includes $1,500 of litigation settlement charges.</t>
    </r>
  </si>
  <si>
    <r>
      <t xml:space="preserve">(2) </t>
    </r>
    <r>
      <rPr>
        <sz val="9"/>
        <color theme="1"/>
        <rFont val="Inherit"/>
      </rPr>
      <t>Operating income includes $5,602 of income from NPM Settlement.</t>
    </r>
  </si>
  <si>
    <t>Condensed Consolidating Financial Information</t>
  </si>
  <si>
    <t>Condensed Financial Information of Parent Company Only Disclosure [Abstract]</t>
  </si>
  <si>
    <r>
      <t>CONDENSED CONSOLIDATING FINANCIAL INFORMATION</t>
    </r>
    <r>
      <rPr>
        <b/>
        <sz val="10"/>
        <color theme="1"/>
        <rFont val="Inherit"/>
      </rPr>
      <t xml:space="preserve"> </t>
    </r>
  </si>
  <si>
    <t>The accompanying condensed consolidating financial information has been prepared and presented pursuant to Securities and Exchange Commission Regulation S-X, Rule 3-10, “Financial Statements of Guarantors and Issuers of Guaranteed Securities Registered or Being Registered”. Each of the subsidiary guarantors are 100% owned, directly or indirectly, by the Company, and all guarantees are joint and several and subject to certain automatic release provisions. Relief from the financial statement requirements under Rule 3-10 is being provided because the Company's guarantee release provisions are considered customary. Such release provisions are as follows:</t>
  </si>
  <si>
    <t xml:space="preserve">the sale or other disposition of all or substantially all of the assets or all of the capital stock of any subsidiary guarantor; and </t>
  </si>
  <si>
    <t>the satisfaction of the requirements for legal defeasance or the satisfaction and discharge of the indenture.</t>
  </si>
  <si>
    <t xml:space="preserve">The Company's investments in its consolidated subsidiaries are presented under the equity method of accounting. </t>
  </si>
  <si>
    <r>
      <t xml:space="preserve">The indenture of the </t>
    </r>
    <r>
      <rPr>
        <sz val="10"/>
        <color rgb="FF000000"/>
        <rFont val="Inherit"/>
      </rPr>
      <t>7.75%</t>
    </r>
    <r>
      <rPr>
        <sz val="10"/>
        <color theme="1"/>
        <rFont val="Inherit"/>
      </rPr>
      <t xml:space="preserve"> Senior Secured Notes contains covenants that restrict the payment of dividends by the Company if the Company's consolidated earnings before interest, taxes, depreciation and amortization, as defined in the indenture, for the most recently ended four full quarters is less than </t>
    </r>
    <r>
      <rPr>
        <sz val="10"/>
        <color rgb="FF000000"/>
        <rFont val="Inherit"/>
      </rPr>
      <t>$75,000</t>
    </r>
    <r>
      <rPr>
        <sz val="10"/>
        <color theme="1"/>
        <rFont val="Inherit"/>
      </rPr>
      <t xml:space="preserve"> and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xml:space="preserve">, respectively. </t>
    </r>
  </si>
  <si>
    <t>CONDENSED CONSOLIDATING BALANCE SHEETS</t>
  </si>
  <si>
    <t>Subsidiary</t>
  </si>
  <si>
    <t>Consolidated</t>
  </si>
  <si>
    <t>Parent/</t>
  </si>
  <si>
    <t>Non-</t>
  </si>
  <si>
    <t>Consolidating</t>
  </si>
  <si>
    <t>Vector Group</t>
  </si>
  <si>
    <t>Issuer</t>
  </si>
  <si>
    <t>Guarantors</t>
  </si>
  <si>
    <t>Adjustments</t>
  </si>
  <si>
    <t>Ltd.</t>
  </si>
  <si>
    <t>ASSETS:</t>
  </si>
  <si>
    <t>Intercompany receivables</t>
  </si>
  <si>
    <t>(522</t>
  </si>
  <si>
    <t>Income taxes receivable, net</t>
  </si>
  <si>
    <t>(5,344</t>
  </si>
  <si>
    <t>(25,318</t>
  </si>
  <si>
    <t>(31,184</t>
  </si>
  <si>
    <t>Investment in consolidated real estate businesses, net</t>
  </si>
  <si>
    <t>Investments in consolidated subsidiaries</t>
  </si>
  <si>
    <t>(433,400</t>
  </si>
  <si>
    <t>Goodwill and other intangible assets, net</t>
  </si>
  <si>
    <t>(464,584</t>
  </si>
  <si>
    <t>LIABILITIES AND STOCKHOLDERS' DEFICIENCY:</t>
  </si>
  <si>
    <t>Intercompany payables</t>
  </si>
  <si>
    <t>Income taxes payable, net</t>
  </si>
  <si>
    <t>Litigation accruals and current payments due under the Master Settlement Agreement</t>
  </si>
  <si>
    <t>Other liabilities, primarily litigation accruals and payments due under the Master Settlement Agreement</t>
  </si>
  <si>
    <t>Stockholders' (deficiency) equity attributed to Vector Group Ltd.</t>
  </si>
  <si>
    <t>(86,951</t>
  </si>
  <si>
    <t>Total Stockholders' (deficiency) equity</t>
  </si>
  <si>
    <t>(12,575</t>
  </si>
  <si>
    <t>(509</t>
  </si>
  <si>
    <t>(10,447</t>
  </si>
  <si>
    <t>(10,956</t>
  </si>
  <si>
    <t>(410,442</t>
  </si>
  <si>
    <t>(421,398</t>
  </si>
  <si>
    <t>(95,036</t>
  </si>
  <si>
    <t>(21,609</t>
  </si>
  <si>
    <t>CONDENSED CONSOLIDATING STATEMENTS OF OPERATIONS</t>
  </si>
  <si>
    <t>Three Months Ended March 31, 2014</t>
  </si>
  <si>
    <t>  Parent/  </t>
  </si>
  <si>
    <t>  Issuer  </t>
  </si>
  <si>
    <t>        Ltd.        </t>
  </si>
  <si>
    <t>Expenses:</t>
  </si>
  <si>
    <t>Cost of sales</t>
  </si>
  <si>
    <t>Management fee expense</t>
  </si>
  <si>
    <t>(2,467</t>
  </si>
  <si>
    <t>Operating (loss) income</t>
  </si>
  <si>
    <t>(6,283</t>
  </si>
  <si>
    <t>(34,782</t>
  </si>
  <si>
    <t>(955</t>
  </si>
  <si>
    <t>(34</t>
  </si>
  <si>
    <t>(35,453</t>
  </si>
  <si>
    <t>(1,650</t>
  </si>
  <si>
    <t>(3,679</t>
  </si>
  <si>
    <t>Equity income on long-term investments</t>
  </si>
  <si>
    <t>Loss on investment securities available for sale</t>
  </si>
  <si>
    <t>(53</t>
  </si>
  <si>
    <t>Equity income in consolidated subsidiaries</t>
  </si>
  <si>
    <t>(28,667</t>
  </si>
  <si>
    <t>Management fee income</t>
  </si>
  <si>
    <t>(318</t>
  </si>
  <si>
    <t>(Loss) income before provision for income taxes</t>
  </si>
  <si>
    <t>(13,709</t>
  </si>
  <si>
    <t>Income tax benefit (expense)</t>
  </si>
  <si>
    <t>(16,639</t>
  </si>
  <si>
    <t>(3,541</t>
  </si>
  <si>
    <t>(2,942</t>
  </si>
  <si>
    <t>(949</t>
  </si>
  <si>
    <t>Net income attributed to Vector Group Ltd.</t>
  </si>
  <si>
    <t>Comprehensive income attributed to Vector Group</t>
  </si>
  <si>
    <t>(28,420</t>
  </si>
  <si>
    <t>Three Months Ended March 31, 2013</t>
  </si>
  <si>
    <t>(2,377</t>
  </si>
  <si>
    <t>(5,876</t>
  </si>
  <si>
    <t>(32,960</t>
  </si>
  <si>
    <t>(412</t>
  </si>
  <si>
    <t>(4</t>
  </si>
  <si>
    <t>(33,376</t>
  </si>
  <si>
    <t>(21,458</t>
  </si>
  <si>
    <t>Equity loss on long-term investments</t>
  </si>
  <si>
    <t>(23</t>
  </si>
  <si>
    <t>Gain on investment securities available for sale</t>
  </si>
  <si>
    <t>(31,288</t>
  </si>
  <si>
    <t>(22,901</t>
  </si>
  <si>
    <t>(20,657</t>
  </si>
  <si>
    <t>(228</t>
  </si>
  <si>
    <t>Net (loss) income</t>
  </si>
  <si>
    <t>(34,766</t>
  </si>
  <si>
    <t>CONDENSED CONSOLIDATING STATEMENTS OF CASH FLOWS</t>
  </si>
  <si>
    <t>Issuer   </t>
  </si>
  <si>
    <t>Net cash (used in) provided by operating activities</t>
  </si>
  <si>
    <t>(36,859</t>
  </si>
  <si>
    <t>(5,881</t>
  </si>
  <si>
    <t>(39,084</t>
  </si>
  <si>
    <t>(36,763</t>
  </si>
  <si>
    <t>(1,000</t>
  </si>
  <si>
    <t>(4,068</t>
  </si>
  <si>
    <t>(47</t>
  </si>
  <si>
    <t>Decrease (increase) in restricted assets</t>
  </si>
  <si>
    <t>(689</t>
  </si>
  <si>
    <t>(390</t>
  </si>
  <si>
    <t>Issuance of notes receivable</t>
  </si>
  <si>
    <t>(35,000</t>
  </si>
  <si>
    <t>Investments in subsidiaries</t>
  </si>
  <si>
    <t>(7,081</t>
  </si>
  <si>
    <t>(4,551</t>
  </si>
  <si>
    <t>(1,873</t>
  </si>
  <si>
    <t>(6,424</t>
  </si>
  <si>
    <t>(10,000</t>
  </si>
  <si>
    <t>(33,602</t>
  </si>
  <si>
    <t>(4,599</t>
  </si>
  <si>
    <t>(4,055</t>
  </si>
  <si>
    <t>(10,175</t>
  </si>
  <si>
    <t>(8,210</t>
  </si>
  <si>
    <t>(12,120</t>
  </si>
  <si>
    <t>(95</t>
  </si>
  <si>
    <t>(2,215</t>
  </si>
  <si>
    <t>(211,520</t>
  </si>
  <si>
    <t>Capital contributions received</t>
  </si>
  <si>
    <t>Intercompany dividends paid</t>
  </si>
  <si>
    <t>(40,865</t>
  </si>
  <si>
    <t>Net cash provided by financing activities</t>
  </si>
  <si>
    <t>(26,200</t>
  </si>
  <si>
    <t>(1,420</t>
  </si>
  <si>
    <t>Ltd.        </t>
  </si>
  <si>
    <t>(36,170</t>
  </si>
  <si>
    <t>(15,538</t>
  </si>
  <si>
    <t>(9,917</t>
  </si>
  <si>
    <t>(5,000</t>
  </si>
  <si>
    <t>(1,354</t>
  </si>
  <si>
    <t>(7,617</t>
  </si>
  <si>
    <t>(21</t>
  </si>
  <si>
    <t>(68</t>
  </si>
  <si>
    <t>(15,777</t>
  </si>
  <si>
    <t>(1,315</t>
  </si>
  <si>
    <t>(1,937</t>
  </si>
  <si>
    <t>(305</t>
  </si>
  <si>
    <t>(3,557</t>
  </si>
  <si>
    <t>(17,105</t>
  </si>
  <si>
    <t>(403</t>
  </si>
  <si>
    <t>(9,276</t>
  </si>
  <si>
    <t>(11,007</t>
  </si>
  <si>
    <t>(11,447</t>
  </si>
  <si>
    <t>(415,000</t>
  </si>
  <si>
    <t>(1,870</t>
  </si>
  <si>
    <t>(416,904</t>
  </si>
  <si>
    <t>(233,691</t>
  </si>
  <si>
    <t>(14,000</t>
  </si>
  <si>
    <t>(1,538</t>
  </si>
  <si>
    <t>(35,749</t>
  </si>
  <si>
    <t>Net cash (used in) provided by financing activities</t>
  </si>
  <si>
    <t>(12,196</t>
  </si>
  <si>
    <t>(28,999</t>
  </si>
  <si>
    <t>(239</t>
  </si>
  <si>
    <t>(33,029</t>
  </si>
  <si>
    <t>Net (decrease) increase in cash and cash equivalents</t>
  </si>
  <si>
    <t>(65,471</t>
  </si>
  <si>
    <t>(53,953</t>
  </si>
  <si>
    <t>Summary of Significant Accounting Policies (Policies)</t>
  </si>
  <si>
    <t>Basis of Presentation</t>
  </si>
  <si>
    <t>Reclassifications</t>
  </si>
  <si>
    <t>Distributions and Dividends on Common Stock</t>
  </si>
  <si>
    <t>Earnings Per Share (b_x001C_EPSb_x001D_)</t>
  </si>
  <si>
    <t>Fair Value of Derivatives Embedded within Convertible Debt</t>
  </si>
  <si>
    <t>New Accounting Pronouncements</t>
  </si>
  <si>
    <t>Summary of Significant Accounting Policies (Tables)</t>
  </si>
  <si>
    <t>Net income for purposes of determining basic and diluted EPS</t>
  </si>
  <si>
    <t>Basic and diluted EPS calculation shares</t>
  </si>
  <si>
    <t>Outstanding shares not included in the computation of diluted EPS</t>
  </si>
  <si>
    <t>Schedule of other income (loss), net</t>
  </si>
  <si>
    <t>Inventories (Tables)</t>
  </si>
  <si>
    <t>Investment Securities Available for Sale (Tables)</t>
  </si>
  <si>
    <t>Available-for-sale Securities</t>
  </si>
  <si>
    <t>Schedule of Maturity Dates of Fixed Income Securities</t>
  </si>
  <si>
    <t>Long-Term Investments (Tables)</t>
  </si>
  <si>
    <t>Long-term investments</t>
  </si>
  <si>
    <t>Schedule of Equity Method Investments</t>
  </si>
  <si>
    <t>New Valley LLC (Tables)</t>
  </si>
  <si>
    <t>Schedule of summarized financial information</t>
  </si>
  <si>
    <t>Investments In non-consolidated real estate businesses</t>
  </si>
  <si>
    <t>Schedule of consolidated real sstate investments</t>
  </si>
  <si>
    <t>Investment in Escena</t>
  </si>
  <si>
    <t>Notes Payable, Long-Term Debt and Other Obligations (Tables)</t>
  </si>
  <si>
    <t>Notes payable, long-term debt and other obligations</t>
  </si>
  <si>
    <t>Non-Cash Interest Expense - Vector</t>
  </si>
  <si>
    <t>Fair Value of Notes Payable and Long-Term Debt</t>
  </si>
  <si>
    <t>Contingencies (Tables)</t>
  </si>
  <si>
    <t>Cases Pending by State</t>
  </si>
  <si>
    <r>
      <t xml:space="preserve">The following table lists the number of Individual Actions, by state, that are pending against Liggett or the Company as of </t>
    </r>
    <r>
      <rPr>
        <sz val="10"/>
        <color rgb="FF000000"/>
        <rFont val="Times New Roman"/>
        <family val="1"/>
      </rPr>
      <t>March 31, 2014</t>
    </r>
    <r>
      <rPr>
        <sz val="10"/>
        <color theme="1"/>
        <rFont val="Inherit"/>
      </rPr>
      <t>:</t>
    </r>
  </si>
  <si>
    <t>Schedule of Judgments Entered</t>
  </si>
  <si>
    <t>Schedule of Loss Contingencies</t>
  </si>
  <si>
    <t>Income Taxes (Tables)</t>
  </si>
  <si>
    <t>Investments and Fair Value Measurements (Tables)</t>
  </si>
  <si>
    <t>Company's recurring financial assets and liabilities subject to fair value measurements</t>
  </si>
  <si>
    <t>Unobservable inputs related to the valuations of the Level 3 assets and liabilities</t>
  </si>
  <si>
    <t>Segment Information (Tables)</t>
  </si>
  <si>
    <t>Financial information for the company's operations before taxes</t>
  </si>
  <si>
    <t>Condensed Consolidating Financial Information (Tables)</t>
  </si>
  <si>
    <t>Schedule of Condensed Balance Sheet</t>
  </si>
  <si>
    <t>Schedule of Condensed Income Statement</t>
  </si>
  <si>
    <t>Schedule of Condensed Cash Flow Statement</t>
  </si>
  <si>
    <t>Summary of Significant Accounting Policies Basic Earnings Per Share (Details) (USD $)</t>
  </si>
  <si>
    <t>Net Income (Loss), Including Portion Attributable to Noncontrolling Interest</t>
  </si>
  <si>
    <t>Summary of Significant Accounting Policies Basic and Diluted Earnings Per Share, Shares (Details)</t>
  </si>
  <si>
    <t>Summary of Significant Accounting Policies Antidilutive Securities Excluded from Earnings Per Share (Details) (USD $)</t>
  </si>
  <si>
    <t>Number of stock options</t>
  </si>
  <si>
    <t>Antidilutive Securities Excluded from Computation of Earnings Per Share [Line Items]</t>
  </si>
  <si>
    <t>Antidilutive securities excluded from computation of earnings per share (in shares)</t>
  </si>
  <si>
    <t>Weighted-average exercise price (dollars per share)</t>
  </si>
  <si>
    <t>Weighted-average shares of non-vested restricted stock</t>
  </si>
  <si>
    <t>Weighted-average expense per share (dollars per share)</t>
  </si>
  <si>
    <t>Weighted-average number of shares issuable upon conversion of debt</t>
  </si>
  <si>
    <t>Weighted-average conversion price (dollars per share)</t>
  </si>
  <si>
    <t>Summary of Significant Accounting Policies Textuals (Details) (USD $)</t>
  </si>
  <si>
    <t>Sep. 28, 2012</t>
  </si>
  <si>
    <t>Summary of Investment Holdings [Line Items]</t>
  </si>
  <si>
    <t>Stock dividend paid to company stockholders</t>
  </si>
  <si>
    <t>Real estate revenue</t>
  </si>
  <si>
    <t>Cost of real estate</t>
  </si>
  <si>
    <t>Fair market value of embedded derivatives at the midpoint of the inputs</t>
  </si>
  <si>
    <t>Minimum [Member]</t>
  </si>
  <si>
    <t>Maximum [Member]</t>
  </si>
  <si>
    <t>New Valley LLC [Member] | Douglas Elliman Realty LLC [Member]</t>
  </si>
  <si>
    <t>Prior Period Reclassifications [Member]</t>
  </si>
  <si>
    <t>Summary of Significant Accounting Policies Schedule of Other Income (Loss), Net (Details) (USD $)</t>
  </si>
  <si>
    <t>Inventories (Details) (USD $)</t>
  </si>
  <si>
    <t>Inventories [Line Items]</t>
  </si>
  <si>
    <t>Inventory, net</t>
  </si>
  <si>
    <t>Liggett [Member] | Leaf tobacco [Member]</t>
  </si>
  <si>
    <t>Leaf tobacco purchase commitments</t>
  </si>
  <si>
    <t>Investment Securities Available for Sale (Details) (USD $)</t>
  </si>
  <si>
    <t>Schedule of Available-for-sale Securities [Line Items]</t>
  </si>
  <si>
    <t>Gross Unrealized Gain</t>
  </si>
  <si>
    <t>Gross Unrealized Loss</t>
  </si>
  <si>
    <t>Fair Value</t>
  </si>
  <si>
    <t>Investment Securities Available for Sale (Details 2) (USD $)</t>
  </si>
  <si>
    <t>5 Year up to 10 Years</t>
  </si>
  <si>
    <t>Long-Term Investments (Details) (USD $)</t>
  </si>
  <si>
    <t>Fair Value, Balance Sheet Grouping, Financial Statement Captions [Line Items]</t>
  </si>
  <si>
    <t>Carrying Value [Member]</t>
  </si>
  <si>
    <t>Cost method investments, fair value disclosure</t>
  </si>
  <si>
    <t>Real estate partnership [Member] | Carrying Value [Member] | Fair Value, Measurements, Recurring [Member]</t>
  </si>
  <si>
    <t>Real estate partnership [Member] | Total | Fair Value, Measurements, Recurring [Member]</t>
  </si>
  <si>
    <t>Investment partnerships [Member] | Carrying Value [Member] | Fair Value, Measurements, Recurring [Member]</t>
  </si>
  <si>
    <t>Investment partnerships [Member] | Total | Fair Value, Measurements, Recurring [Member]</t>
  </si>
  <si>
    <t>Long-Term Investments (Narrative) (Details) (USD $)</t>
  </si>
  <si>
    <t>Schedule of Equity Method Investments [Line Items]</t>
  </si>
  <si>
    <t>Limited Partnership [Member]</t>
  </si>
  <si>
    <t>Hedge Funds [Member]</t>
  </si>
  <si>
    <t>New Valley LLC (Details) (USD $)</t>
  </si>
  <si>
    <t>0 Months Ended</t>
  </si>
  <si>
    <t>New Valley LLC [Member]</t>
  </si>
  <si>
    <t>Dec. 13, 2013</t>
  </si>
  <si>
    <t>Douglas Elliman Realty LLC [Member]</t>
  </si>
  <si>
    <t>Dec. 31, 2012</t>
  </si>
  <si>
    <t>Land Development [Member]</t>
  </si>
  <si>
    <t>Sesto Holdings [Member]</t>
  </si>
  <si>
    <t>Condominium and Mixed Use Development [Member]</t>
  </si>
  <si>
    <t>Broadway 1107 [Member]</t>
  </si>
  <si>
    <t>The Whitman [Member]</t>
  </si>
  <si>
    <t>The Marquand [Member]</t>
  </si>
  <si>
    <t>Eleven Beach Street [Member]</t>
  </si>
  <si>
    <t>701 Seventh Avenue [Member]</t>
  </si>
  <si>
    <t>101 Murray Street [Member]</t>
  </si>
  <si>
    <t>Leroy Street [Member]</t>
  </si>
  <si>
    <t>8701 Collins Avenue [Member]</t>
  </si>
  <si>
    <t>Apartment and Office Buildings [Member]</t>
  </si>
  <si>
    <t>23-10 Queens Plaza South [Member]</t>
  </si>
  <si>
    <t>Maryland Portfolio [Member]</t>
  </si>
  <si>
    <t>ST Portfolio [Member]</t>
  </si>
  <si>
    <t>Hotels [Member]</t>
  </si>
  <si>
    <t>Chrystie Street [Member]</t>
  </si>
  <si>
    <t>Park Lane Hotel [Member]</t>
  </si>
  <si>
    <t>Hotel Taiwana [Member]</t>
  </si>
  <si>
    <t>Coral Beach [Member]</t>
  </si>
  <si>
    <t>Other Investments [Member]</t>
  </si>
  <si>
    <t>Indian Creek [Member]</t>
  </si>
  <si>
    <t>Subsequent Event [Member]</t>
  </si>
  <si>
    <t>Schedule of Investments [Line Items]</t>
  </si>
  <si>
    <t>Ownership percentage</t>
  </si>
  <si>
    <t>Percent of acquired interest in affiliate</t>
  </si>
  <si>
    <t>Ownership Percentage in Affiliate</t>
  </si>
  <si>
    <t>Maximum exposure to loss as a result of this investment</t>
  </si>
  <si>
    <t>Proceeds from Sale of Equity Method Investments</t>
  </si>
  <si>
    <t>Land and building</t>
  </si>
  <si>
    <t>Line of credit</t>
  </si>
  <si>
    <t>Equity interest</t>
  </si>
  <si>
    <t>New Valley LLC Summarized Financial Information (Details) (Douglas Elliman Realty LLC [Member], New Valley LLC [Member], USD $)</t>
  </si>
  <si>
    <t>Douglas Elliman Realty LLC [Member] | New Valley LLC [Member]</t>
  </si>
  <si>
    <t>Investment Holdings [Line Items]</t>
  </si>
  <si>
    <t>New Valley LLC Schedule of Consolidated Real Estate Investments (Details) (USD $)</t>
  </si>
  <si>
    <t>New Valley LLC [Member] | Escena [Member]</t>
  </si>
  <si>
    <t>New Valley LLC [Member] | Indian Creek [Member]</t>
  </si>
  <si>
    <t>New Valley LLC Investment in Escena (Details) (USD $)</t>
  </si>
  <si>
    <t>Escena [Member]</t>
  </si>
  <si>
    <t>Oct. 30, 2013</t>
  </si>
  <si>
    <t>hole</t>
  </si>
  <si>
    <t>residential_unit</t>
  </si>
  <si>
    <t>room</t>
  </si>
  <si>
    <t>acre</t>
  </si>
  <si>
    <t>Number of residential lots sold</t>
  </si>
  <si>
    <t>Number of residential lots</t>
  </si>
  <si>
    <t>Number of residential lots remaining</t>
  </si>
  <si>
    <t>Number of holes in golf course</t>
  </si>
  <si>
    <t>Area of land</t>
  </si>
  <si>
    <t>Number of units in real estate property</t>
  </si>
  <si>
    <t>Total Investment in Escena before depreciation</t>
  </si>
  <si>
    <t>Investment in Escena, net</t>
  </si>
  <si>
    <t>Notes Payable, Long-Term Debt and Other Obligations (Details) (USD $)</t>
  </si>
  <si>
    <t>Parent Company [Member]</t>
  </si>
  <si>
    <t>6.75% Variable Interest Senior Convertible Note due 2014, net of unamortized discount of $7,504 and $19,311</t>
  </si>
  <si>
    <t>6.75% Variable Interest Senior Convertible Exchange Notes due 2014, net of unamortized discount of $19,615 and $25,944</t>
  </si>
  <si>
    <t>7.5% Variable Interest Senior Convertible Notes due 2019, net of unamortized discount of $153,886 and $155,817</t>
  </si>
  <si>
    <t>5.5% Variable Interest Senior Convertible Debentures due 2020, net of unamortized discount of $107,464 and $0</t>
  </si>
  <si>
    <t>Secured Debt</t>
  </si>
  <si>
    <t>Feb. 28, 2013</t>
  </si>
  <si>
    <t>Convertible Debt</t>
  </si>
  <si>
    <t>Mar. 14, 2014</t>
  </si>
  <si>
    <t>Mar. 24, 2014</t>
  </si>
  <si>
    <t>Line of Credit</t>
  </si>
  <si>
    <t>Liggett [Member]</t>
  </si>
  <si>
    <t>Debt Instrument [Line Items]</t>
  </si>
  <si>
    <t>Interest rate</t>
  </si>
  <si>
    <t>Unamortized discount</t>
  </si>
  <si>
    <t>Less: Current maturities</t>
  </si>
  <si>
    <t>Fair value of the derivatives embedded</t>
  </si>
  <si>
    <t>Notes Payable, Long-Term Debt and Other Obligations Non Cash Interest Expense (Details) (USD $)</t>
  </si>
  <si>
    <t>Non-cash Interest Expense</t>
  </si>
  <si>
    <t>Notes Payable, Long-Term Debt and Other Obligations Fair Value of Notes Payable and Long Term Debt (Details) (USD $)</t>
  </si>
  <si>
    <t>Fair Value [Member]</t>
  </si>
  <si>
    <t>Fair Value, Measurements, Recurring [Member] | Significant Other Observable Inputs (Level 2)</t>
  </si>
  <si>
    <t>Notes Payable, Long-Term Debt and Other Obligations (Textuals) (Details) (USD $)</t>
  </si>
  <si>
    <t>Secured Debt [Member]</t>
  </si>
  <si>
    <t>7.75% Senior Secured Notes Due 2021 [Member]</t>
  </si>
  <si>
    <t>Apr. 15, 2014</t>
  </si>
  <si>
    <t>Convertible Debt [Member]</t>
  </si>
  <si>
    <t>6.75% Variable Interest Senior Convertible Note due 2014 - Vector</t>
  </si>
  <si>
    <t>5.5% Variable Interest Senior Convertible Notes due 2020</t>
  </si>
  <si>
    <t>Variable Interest 7.50% Senior Convertible Debentures [Member]</t>
  </si>
  <si>
    <t>Line of Credit [Member]</t>
  </si>
  <si>
    <t>Revolving Credit and Term Loan Facility [Member]</t>
  </si>
  <si>
    <t>Debt amount</t>
  </si>
  <si>
    <t>Redemption price</t>
  </si>
  <si>
    <t>Conversion price</t>
  </si>
  <si>
    <t>Converted amount</t>
  </si>
  <si>
    <t>Convertible principal balance</t>
  </si>
  <si>
    <t>Note conversion (in shares)</t>
  </si>
  <si>
    <t>Increase in equity from conversion</t>
  </si>
  <si>
    <t>Interest Rate</t>
  </si>
  <si>
    <t>Conversion basis amount</t>
  </si>
  <si>
    <t>Conversion basis shares</t>
  </si>
  <si>
    <t>Percent of principal</t>
  </si>
  <si>
    <t>Amount outstanding</t>
  </si>
  <si>
    <t>Remaining borrowing capacity</t>
  </si>
  <si>
    <t>Contingencies (Details) (USD $)</t>
  </si>
  <si>
    <t>1 Months Ended</t>
  </si>
  <si>
    <t>12 Months Ended</t>
  </si>
  <si>
    <t>Jul. 31, 2000</t>
  </si>
  <si>
    <t>Engle Progeny Cases [Member]</t>
  </si>
  <si>
    <t>Oct. 23, 2013</t>
  </si>
  <si>
    <t>plaintiffs</t>
  </si>
  <si>
    <t>Feb. 28, 2014</t>
  </si>
  <si>
    <t>Oct. 31, 2013</t>
  </si>
  <si>
    <t>cases</t>
  </si>
  <si>
    <t>Jun. 30, 2009</t>
  </si>
  <si>
    <t>Engle Progency Cases Excluding Lukacs [Member]</t>
  </si>
  <si>
    <t>Clay v R J Reynolds [Member]</t>
  </si>
  <si>
    <t>Calloway v RJ Reynolds [Member]</t>
  </si>
  <si>
    <t>Non-Engle Progency Cases [Member]</t>
  </si>
  <si>
    <t>West Virginia State Court Cases [Member]</t>
  </si>
  <si>
    <t>Florida [Member]</t>
  </si>
  <si>
    <t>New York [Member]</t>
  </si>
  <si>
    <t>Maryland [Member]</t>
  </si>
  <si>
    <t>Louisiana [Member]</t>
  </si>
  <si>
    <t>West Virginia [Member]</t>
  </si>
  <si>
    <t>Missouri [Member]</t>
  </si>
  <si>
    <t>Ohio [Member]</t>
  </si>
  <si>
    <t>Engle Case Class Action [Member]</t>
  </si>
  <si>
    <t>Apr. 30, 2000</t>
  </si>
  <si>
    <t>Liggett Only Cases [Member]</t>
  </si>
  <si>
    <t>Campbell v R J Reynolds [Member]</t>
  </si>
  <si>
    <t>Putney v R J Reynolds [Member]</t>
  </si>
  <si>
    <t>Tullo v R J Reynolds [Member]</t>
  </si>
  <si>
    <t>Ward v R J Reynolds [Member]</t>
  </si>
  <si>
    <t>Buchanan v. R.J. Reynolds [Member]</t>
  </si>
  <si>
    <t>Cohen v. R.J. Reynolds [Member]</t>
  </si>
  <si>
    <t>Rizzuto v. R.J. Reynolds [Member]</t>
  </si>
  <si>
    <t>Douglas v R J Reynolds [Member]</t>
  </si>
  <si>
    <t>Jun. 30, 2002</t>
  </si>
  <si>
    <t>Lukacs case [Member]</t>
  </si>
  <si>
    <t>Individual Actions [Member]</t>
  </si>
  <si>
    <t>Class Actions [Member]</t>
  </si>
  <si>
    <t>Price Fixing [Member]</t>
  </si>
  <si>
    <t>Parsons v. AC &amp; S Inc. [Member]</t>
  </si>
  <si>
    <t>defendants</t>
  </si>
  <si>
    <t>Tobacco Litigation Personal Injury Cases [Member]</t>
  </si>
  <si>
    <t>Health Care Cost Recovery Actions [Member]</t>
  </si>
  <si>
    <t>Lukacs, Campbell, Douglas, Clay and Ward [Member]</t>
  </si>
  <si>
    <t>NPM Adjustment [Member]</t>
  </si>
  <si>
    <t>Dec. 31, 2003</t>
  </si>
  <si>
    <t>Liggett and Vector Tobacco [Member]</t>
  </si>
  <si>
    <t>Apr. 30, 2014</t>
  </si>
  <si>
    <t>Apr. 02, 2014</t>
  </si>
  <si>
    <t>Loss Contingencies [Line Items]</t>
  </si>
  <si>
    <t>Reduction of any Potential 2003 NPM Adjustment</t>
  </si>
  <si>
    <t>Payments for Legal Settlements</t>
  </si>
  <si>
    <t>Cases pending</t>
  </si>
  <si>
    <t>Settlements of litigation</t>
  </si>
  <si>
    <t>Defense Verdicts</t>
  </si>
  <si>
    <t>Damages awarded</t>
  </si>
  <si>
    <t>Punitive damages</t>
  </si>
  <si>
    <t>Maximum loss exposure</t>
  </si>
  <si>
    <t>Estimated Litigation Liability</t>
  </si>
  <si>
    <t>Number of plaintiffs</t>
  </si>
  <si>
    <t>Settlement consideration</t>
  </si>
  <si>
    <t>Settlement consideration paid in lump sum</t>
  </si>
  <si>
    <t>Settlement Fund Amount</t>
  </si>
  <si>
    <t>Settlement consideration paid in equal monthly installments over next 15 years</t>
  </si>
  <si>
    <t>Settlement consideration installment payments term</t>
  </si>
  <si>
    <t>'14 years</t>
  </si>
  <si>
    <t>Litigation settlement and judgment expense</t>
  </si>
  <si>
    <t>Litigation settlement and judgement expense, amount discounted</t>
  </si>
  <si>
    <t>Discount rate</t>
  </si>
  <si>
    <t>Expected payments yearly for 2014 through 2017</t>
  </si>
  <si>
    <t>Expected payments 2018 and thereafter</t>
  </si>
  <si>
    <t>Plaintiffs verdicts</t>
  </si>
  <si>
    <t>Over turned judgment</t>
  </si>
  <si>
    <t>Term case tried prior to final decision</t>
  </si>
  <si>
    <t>'7 years</t>
  </si>
  <si>
    <t>Period between trial and final verdict</t>
  </si>
  <si>
    <t>'5 years</t>
  </si>
  <si>
    <t>Gain (loss) related to litigation settlement</t>
  </si>
  <si>
    <t>Settlement adjustment credit</t>
  </si>
  <si>
    <t>Accrued expense for this matter</t>
  </si>
  <si>
    <t>Claims scheduled for trial</t>
  </si>
  <si>
    <t>Damages sought</t>
  </si>
  <si>
    <t>Legal expenses and other litigation costs</t>
  </si>
  <si>
    <t>Number of defendants</t>
  </si>
  <si>
    <t>Bond cap</t>
  </si>
  <si>
    <t>Contingencies MSA and Other State Settlement Agreements (Details) (USD $)</t>
  </si>
  <si>
    <t>25 Months Ended</t>
  </si>
  <si>
    <t>78 Months Ended</t>
  </si>
  <si>
    <t>Liggett Vector Brands [Member]</t>
  </si>
  <si>
    <t>Putney, Tullo, Calloway, Buchanan, Cohen and Rizzuto [Member]</t>
  </si>
  <si>
    <t>Damages From Cigarette Smoking MSA and Other State Settlement Agreements [Member]</t>
  </si>
  <si>
    <t>Nov. 30, 1998</t>
  </si>
  <si>
    <t>states</t>
  </si>
  <si>
    <t>Mar. 31, 1998</t>
  </si>
  <si>
    <t>Vector Tobacco [Member]</t>
  </si>
  <si>
    <t>Master Settlement Agreement [Member]</t>
  </si>
  <si>
    <t>courts</t>
  </si>
  <si>
    <t>Sep. 30, 2012</t>
  </si>
  <si>
    <t>Dec. 17, 2012</t>
  </si>
  <si>
    <t>Nov. 30, 2011</t>
  </si>
  <si>
    <t>Gross Versus Net Dispute [Member]</t>
  </si>
  <si>
    <t>Minnesota Settlement [Member]</t>
  </si>
  <si>
    <t>Dec. 31, 2011</t>
  </si>
  <si>
    <t>Florida Settlement [Member]</t>
  </si>
  <si>
    <t>years</t>
  </si>
  <si>
    <t>Feb. 29, 2012</t>
  </si>
  <si>
    <t>Mississippi Settlement [Member]</t>
  </si>
  <si>
    <t>sponsorships</t>
  </si>
  <si>
    <t>Minimum loss exposure</t>
  </si>
  <si>
    <t>Number of States</t>
  </si>
  <si>
    <t>Number of brand name sponsorships allowed</t>
  </si>
  <si>
    <t>Brand name sponsorship period</t>
  </si>
  <si>
    <t>'12 months</t>
  </si>
  <si>
    <t>Annual payment requirement</t>
  </si>
  <si>
    <t>MSA payment obligations</t>
  </si>
  <si>
    <t>Payment obligations</t>
  </si>
  <si>
    <t>Total cigarettes sold</t>
  </si>
  <si>
    <t>Settlement payment</t>
  </si>
  <si>
    <t>Settlement Accruals</t>
  </si>
  <si>
    <t>Aggregate number of settling states</t>
  </si>
  <si>
    <t>Amounts not expensed by the Company</t>
  </si>
  <si>
    <t>Courts that did not rule</t>
  </si>
  <si>
    <t>Courts that decided the issue</t>
  </si>
  <si>
    <t>Settling states</t>
  </si>
  <si>
    <t>Allocable share of settling states</t>
  </si>
  <si>
    <t>Number of settling states with diligent enforcement not contested</t>
  </si>
  <si>
    <t>Non-settling states</t>
  </si>
  <si>
    <t>Non-settling states that did not diligently enforce escrow statutes</t>
  </si>
  <si>
    <t>Loss Contingency, Settlement Adjustment Credit, Disputed Entitled Amount</t>
  </si>
  <si>
    <t>Amount remaining in disputed payment accounts</t>
  </si>
  <si>
    <t>Future MSA payments if method of calculation is changed</t>
  </si>
  <si>
    <t>Number of states not included in settlement agreement</t>
  </si>
  <si>
    <t>Proposed settlement</t>
  </si>
  <si>
    <t>Years annual payments required</t>
  </si>
  <si>
    <t>Years annual payments required that are subject to flation adjustment</t>
  </si>
  <si>
    <t>Term of notice from state</t>
  </si>
  <si>
    <t>'60 days</t>
  </si>
  <si>
    <t>Letter of credit</t>
  </si>
  <si>
    <t>Agreed additional amount funded</t>
  </si>
  <si>
    <t>Agreed additional amount funded adjusted</t>
  </si>
  <si>
    <t>Contingencies Litigation Accrual Rollforward (Details) (USD $)</t>
  </si>
  <si>
    <t>Current Liabilities [Member]</t>
  </si>
  <si>
    <t>Pending Litigation [Member]</t>
  </si>
  <si>
    <t>Non-Current Liabilities [Member]</t>
  </si>
  <si>
    <t>Payments due under Master Settlement Agreement, Current</t>
  </si>
  <si>
    <t>Litigation Accruals, Current</t>
  </si>
  <si>
    <t>Total, Current</t>
  </si>
  <si>
    <t>Payments due under Master Settlement Agreement, Non-Current</t>
  </si>
  <si>
    <t>Litigation Accruals, Non-Current</t>
  </si>
  <si>
    <t>Total, Non-Current</t>
  </si>
  <si>
    <t>NPM Settlement Adjustment</t>
  </si>
  <si>
    <t>Reclassification to non-current liabilities</t>
  </si>
  <si>
    <t>Income Taxes (Details) (USD $)</t>
  </si>
  <si>
    <t>Investments and Fair Value Measurements (Details) (USD $)</t>
  </si>
  <si>
    <t>Nov. 04, 2011</t>
  </si>
  <si>
    <t>Income (loss) from embedded derivatives</t>
  </si>
  <si>
    <t>Nonrecurring nonfinancial assets subject to fair value measurements</t>
  </si>
  <si>
    <t>Fair Value, Measurements, Recurring [Member] | Total</t>
  </si>
  <si>
    <t>Fair Value, Measurements, Recurring [Member] | Quoted Prices in Active Markets for Identical Assets (Level 1)</t>
  </si>
  <si>
    <t>Cash and Cash Equivalents, Fair Value Disclosure</t>
  </si>
  <si>
    <t>Fair Value, Measurements, Recurring [Member] | Significant Unobservable Inputs (Level 3)</t>
  </si>
  <si>
    <t>Equity securities | Fair Value, Measurements, Recurring [Member] | Total</t>
  </si>
  <si>
    <t>Equity securities | Fair Value, Measurements, Recurring [Member] | Quoted Prices in Active Markets for Identical Assets (Level 1)</t>
  </si>
  <si>
    <t>Equity securities | Fair Value, Measurements, Recurring [Member] | Significant Other Observable Inputs (Level 2)</t>
  </si>
  <si>
    <t>Equity securities | Fair Value, Measurements, Recurring [Member] | Significant Unobservable Inputs (Level 3)</t>
  </si>
  <si>
    <t>U.S. Government securities | Fair Value, Measurements, Recurring [Member] | Total</t>
  </si>
  <si>
    <t>U.S. Government securities | Fair Value, Measurements, Recurring [Member] | Quoted Prices in Active Markets for Identical Assets (Level 1)</t>
  </si>
  <si>
    <t>U.S. Government securities | Fair Value, Measurements, Recurring [Member] | Significant Other Observable Inputs (Level 2)</t>
  </si>
  <si>
    <t>U.S. Government securities | Fair Value, Measurements, Recurring [Member] | Significant Unobservable Inputs (Level 3)</t>
  </si>
  <si>
    <t>Corporate securities | Fair Value, Measurements, Recurring [Member] | Total</t>
  </si>
  <si>
    <t>Corporate securities | Fair Value, Measurements, Recurring [Member] | Quoted Prices in Active Markets for Identical Assets (Level 1)</t>
  </si>
  <si>
    <t>Corporate securities | Fair Value, Measurements, Recurring [Member] | Significant Other Observable Inputs (Level 2)</t>
  </si>
  <si>
    <t>Corporate securities | Fair Value, Measurements, Recurring [Member] | Significant Unobservable Inputs (Level 3)</t>
  </si>
  <si>
    <t>U.S. mortgage backed securities | Fair Value, Measurements, Recurring [Member] | Total</t>
  </si>
  <si>
    <t>U.S. mortgage backed securities | Fair Value, Measurements, Recurring [Member] | Quoted Prices in Active Markets for Identical Assets (Level 1)</t>
  </si>
  <si>
    <t>U.S. mortgage backed securities | Fair Value, Measurements, Recurring [Member] | Significant Other Observable Inputs (Level 2)</t>
  </si>
  <si>
    <t>U.S. mortgage backed securities | Fair Value, Measurements, Recurring [Member] | Significant Unobservable Inputs (Level 3)</t>
  </si>
  <si>
    <t>Commercial mortgage-backed securities | Fair Value, Measurements, Recurring [Member] | Total</t>
  </si>
  <si>
    <t>Commercial mortgage-backed securities | Fair Value, Measurements, Recurring [Member] | Quoted Prices in Active Markets for Identical Assets (Level 1)</t>
  </si>
  <si>
    <t>Commercial mortgage-backed securities | Fair Value, Measurements, Recurring [Member] | Significant Other Observable Inputs (Level 2)</t>
  </si>
  <si>
    <t>Commercial mortgage-backed securities | Fair Value, Measurements, Recurring [Member] | Significant Unobservable Inputs (Level 3)</t>
  </si>
  <si>
    <t>U.S. asset backed securities | Fair Value, Measurements, Recurring [Member] | Total</t>
  </si>
  <si>
    <t>U.S. asset backed securities | Fair Value, Measurements, Recurring [Member] | Quoted Prices in Active Markets for Identical Assets (Level 1)</t>
  </si>
  <si>
    <t>U.S. asset backed securities | Fair Value, Measurements, Recurring [Member] | Significant Other Observable Inputs (Level 2)</t>
  </si>
  <si>
    <t>U.S. asset backed securities | Fair Value, Measurements, Recurring [Member] | Significant Unobservable Inputs (Level 3)</t>
  </si>
  <si>
    <t>Index-linked U.S. bonds | Fair Value, Measurements, Recurring [Member] | Total</t>
  </si>
  <si>
    <t>Commodity Index Linked Notes [Member] | Fair Value, Measurements, Recurring [Member] | Quoted Prices in Active Markets for Identical Assets (Level 1)</t>
  </si>
  <si>
    <t>Commodity Index Linked Notes [Member] | Fair Value, Measurements, Recurring [Member] | Significant Other Observable Inputs (Level 2)</t>
  </si>
  <si>
    <t>Commodity Index Linked Notes [Member] | Fair Value, Measurements, Recurring [Member] | Significant Unobservable Inputs (Level 3)</t>
  </si>
  <si>
    <t>Fixed income securities | Fair Value, Measurements, Recurring [Member] | Total</t>
  </si>
  <si>
    <t>Fixed income securities | Fair Value, Measurements, Recurring [Member] | Quoted Prices in Active Markets for Identical Assets (Level 1)</t>
  </si>
  <si>
    <t>Fixed income securities | Fair Value, Measurements, Recurring [Member] | Significant Other Observable Inputs (Level 2)</t>
  </si>
  <si>
    <t>Fixed income securities | Fair Value, Measurements, Recurring [Member] | Significant Unobservable Inputs (Level 3)</t>
  </si>
  <si>
    <t>Warrants | Ladenburg Thalmann Financial Services [Member] | New Valley LLC [Member]</t>
  </si>
  <si>
    <t>Investment (in shares)</t>
  </si>
  <si>
    <t>Investment</t>
  </si>
  <si>
    <t>Change in fair value gain (loss)</t>
  </si>
  <si>
    <t>Investments and Fair Value Measurements Fair Value Inputs, Quantitative Information (Details) (Significant Unobservable Inputs (Level 3), Fair Value, Measurements, Recurring [Member], USD $)</t>
  </si>
  <si>
    <t>Option Model [Member]</t>
  </si>
  <si>
    <t>Discounted Cash Flow [Member]</t>
  </si>
  <si>
    <t>Derivative Financial Instruments, Liabilities [Member]</t>
  </si>
  <si>
    <t>Fair Value Inputs, Assets and Liabilities, Quantitative Information [Line Items]</t>
  </si>
  <si>
    <t>Stock price (dollars per share)</t>
  </si>
  <si>
    <t>Exercise price (dollars per share)</t>
  </si>
  <si>
    <t>Assumed annual cash dividend (dollars per share)</t>
  </si>
  <si>
    <t>Segment Information (Details) (USD $)</t>
  </si>
  <si>
    <t>Segment Reporting Information [Line Items]</t>
  </si>
  <si>
    <t>Tobacco [Member]</t>
  </si>
  <si>
    <t>Real Estate [Member]</t>
  </si>
  <si>
    <t>Corporate and Other [Member]</t>
  </si>
  <si>
    <t>Condensed Consolidating Financial Information (Narrative) (Details) (USD $)</t>
  </si>
  <si>
    <t>Condensed Financial Statements, Captions [Line Items]</t>
  </si>
  <si>
    <t>Subsidiary guarantors, percentage ownership</t>
  </si>
  <si>
    <t>Covenant, Indenture Threshold for Earnings for Payment of Dividends</t>
  </si>
  <si>
    <t>Covenant, Leverage Ratio Requirement</t>
  </si>
  <si>
    <t>Covenant, Secured Leverage Ratio Requirement</t>
  </si>
  <si>
    <t>Condensed Consolidating Financial Information Balance Sheets (Details) (USD $)</t>
  </si>
  <si>
    <t>Parent/Issuer [Member]</t>
  </si>
  <si>
    <t>Subsidiary Guarantors [Member]</t>
  </si>
  <si>
    <t>Subsidiary Non-Guarantors [Member]</t>
  </si>
  <si>
    <t>Consolidating Adjustments [Member]</t>
  </si>
  <si>
    <t>Condensed Consolidating Financial Information Statements of Operations (Details) (USD $)</t>
  </si>
  <si>
    <t>Condensed Consolidating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sz val="10"/>
      <color theme="1"/>
      <name val="Inherit"/>
    </font>
    <font>
      <u/>
      <sz val="10"/>
      <color theme="1"/>
      <name val="Inherit"/>
    </font>
    <font>
      <sz val="10"/>
      <color rgb="FF000000"/>
      <name val="Times New Roman"/>
      <family val="1"/>
    </font>
    <font>
      <sz val="10"/>
      <color rgb="FF000000"/>
      <name val="Inherit"/>
    </font>
    <font>
      <sz val="9"/>
      <color theme="1"/>
      <name val="Inherit"/>
    </font>
    <font>
      <b/>
      <sz val="10"/>
      <color theme="1"/>
      <name val="Inherit"/>
    </font>
    <font>
      <b/>
      <sz val="8"/>
      <color theme="1"/>
      <name val="Inherit"/>
    </font>
    <font>
      <sz val="8"/>
      <color theme="1"/>
      <name val="Inherit"/>
    </font>
    <font>
      <i/>
      <sz val="10"/>
      <color theme="1"/>
      <name val="Inherit"/>
    </font>
    <font>
      <b/>
      <sz val="9"/>
      <color theme="1"/>
      <name val="Inherit"/>
    </font>
    <font>
      <b/>
      <i/>
      <sz val="10"/>
      <color theme="1"/>
      <name val="Inherit"/>
    </font>
    <font>
      <sz val="8"/>
      <color rgb="FF000000"/>
      <name val="Times New Roman"/>
      <family val="1"/>
    </font>
    <font>
      <sz val="8"/>
      <color rgb="FF000000"/>
      <name val="Inherit"/>
    </font>
    <font>
      <u/>
      <sz val="10"/>
      <color rgb="FF000000"/>
      <name val="Inherit"/>
    </font>
    <font>
      <b/>
      <i/>
      <u/>
      <sz val="10"/>
      <color theme="1"/>
      <name val="Inherit"/>
    </font>
    <font>
      <b/>
      <sz val="7"/>
      <color theme="1"/>
      <name val="Arial"/>
      <family val="2"/>
    </font>
    <font>
      <sz val="7"/>
      <color theme="1"/>
      <name val="Arial"/>
      <family val="2"/>
    </font>
    <font>
      <i/>
      <sz val="7"/>
      <color theme="1"/>
      <name val="Arial"/>
      <family val="2"/>
    </font>
    <font>
      <b/>
      <sz val="11"/>
      <color theme="1"/>
      <name val="Inherit"/>
    </font>
    <font>
      <sz val="11"/>
      <color theme="1"/>
      <name val="Inherit"/>
    </font>
    <font>
      <sz val="7"/>
      <color theme="1"/>
      <name val="Inherit"/>
    </font>
    <font>
      <b/>
      <i/>
      <sz val="9"/>
      <color theme="1"/>
      <name val="Inherit"/>
    </font>
    <font>
      <u/>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horizontal="justify"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vertical="center" wrapText="1"/>
    </xf>
    <xf numFmtId="0" fontId="24" fillId="33" borderId="0" xfId="0" applyFont="1" applyFill="1" applyAlignment="1">
      <alignment horizontal="left" vertical="center" wrapText="1"/>
    </xf>
    <xf numFmtId="0" fontId="24" fillId="33" borderId="12"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0" fillId="33" borderId="10" xfId="0" applyFont="1" applyFill="1" applyBorder="1" applyAlignment="1">
      <alignment wrapText="1"/>
    </xf>
    <xf numFmtId="3" fontId="24" fillId="33" borderId="12" xfId="0" applyNumberFormat="1"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4" fillId="0" borderId="0" xfId="0" applyFont="1" applyAlignment="1">
      <alignment horizontal="left" vertical="center" wrapText="1"/>
    </xf>
    <xf numFmtId="0" fontId="24" fillId="0" borderId="12" xfId="0" applyFont="1" applyBorder="1" applyAlignment="1">
      <alignment horizontal="right" vertical="center" wrapText="1"/>
    </xf>
    <xf numFmtId="0" fontId="24" fillId="0" borderId="13" xfId="0" applyFont="1" applyBorder="1" applyAlignment="1">
      <alignment horizontal="right" vertical="center" wrapText="1"/>
    </xf>
    <xf numFmtId="0" fontId="20" fillId="0" borderId="12" xfId="0" applyFont="1" applyBorder="1" applyAlignment="1">
      <alignment wrapText="1"/>
    </xf>
    <xf numFmtId="0" fontId="20" fillId="0" borderId="13" xfId="0" applyFont="1" applyBorder="1" applyAlignment="1">
      <alignment wrapText="1"/>
    </xf>
    <xf numFmtId="0" fontId="24" fillId="0" borderId="12" xfId="0" applyFont="1" applyBorder="1" applyAlignment="1">
      <alignment horizontal="left" vertical="center" wrapText="1"/>
    </xf>
    <xf numFmtId="0" fontId="24" fillId="0" borderId="13" xfId="0" applyFont="1" applyBorder="1" applyAlignment="1">
      <alignment horizontal="left" vertical="center" wrapText="1"/>
    </xf>
    <xf numFmtId="0" fontId="24" fillId="33" borderId="14" xfId="0" applyFont="1" applyFill="1" applyBorder="1" applyAlignment="1">
      <alignment horizontal="right" vertical="center" wrapText="1"/>
    </xf>
    <xf numFmtId="0" fontId="20" fillId="33" borderId="14" xfId="0" applyFont="1" applyFill="1" applyBorder="1" applyAlignment="1">
      <alignment wrapText="1"/>
    </xf>
    <xf numFmtId="3" fontId="24" fillId="33" borderId="14" xfId="0" applyNumberFormat="1" applyFont="1" applyFill="1" applyBorder="1" applyAlignment="1">
      <alignment horizontal="right" vertical="center" wrapText="1"/>
    </xf>
    <xf numFmtId="0" fontId="24" fillId="0" borderId="0" xfId="0" applyFont="1" applyAlignment="1">
      <alignment horizontal="justify" wrapText="1"/>
    </xf>
    <xf numFmtId="0" fontId="20" fillId="0" borderId="12" xfId="0" applyFont="1" applyBorder="1" applyAlignment="1">
      <alignment wrapText="1"/>
    </xf>
    <xf numFmtId="0" fontId="24" fillId="33" borderId="0" xfId="0" applyFont="1" applyFill="1" applyAlignment="1">
      <alignment horizontal="justify"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justify"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10" xfId="0" applyFont="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indent="2"/>
    </xf>
    <xf numFmtId="0" fontId="24"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center" wrapText="1"/>
    </xf>
    <xf numFmtId="0" fontId="18" fillId="0" borderId="0" xfId="0" applyFont="1" applyAlignment="1">
      <alignment horizontal="left" wrapText="1"/>
    </xf>
    <xf numFmtId="0" fontId="24" fillId="33" borderId="10" xfId="0" applyFont="1" applyFill="1" applyBorder="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8" fillId="0" borderId="0" xfId="0" applyFont="1" applyAlignment="1">
      <alignment horizontal="justify" wrapText="1"/>
    </xf>
    <xf numFmtId="0" fontId="30" fillId="0" borderId="0" xfId="0" applyFont="1" applyAlignment="1">
      <alignment horizontal="justify" wrapText="1"/>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0" borderId="0" xfId="0" applyNumberFormat="1" applyFont="1" applyAlignment="1">
      <alignment horizontal="right" vertical="center" wrapText="1"/>
    </xf>
    <xf numFmtId="3" fontId="24" fillId="0" borderId="10" xfId="0" applyNumberFormat="1" applyFont="1" applyBorder="1" applyAlignment="1">
      <alignment horizontal="right" vertical="center" wrapText="1"/>
    </xf>
    <xf numFmtId="0" fontId="24" fillId="33" borderId="0" xfId="0" applyFont="1" applyFill="1" applyAlignment="1">
      <alignment wrapText="1"/>
    </xf>
    <xf numFmtId="0" fontId="3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17" fontId="36" fillId="33" borderId="12" xfId="0" applyNumberFormat="1" applyFont="1" applyFill="1" applyBorder="1" applyAlignment="1">
      <alignment horizontal="center" vertical="top" wrapText="1"/>
    </xf>
    <xf numFmtId="0" fontId="37" fillId="33" borderId="12" xfId="0" applyFont="1" applyFill="1" applyBorder="1" applyAlignment="1">
      <alignment horizontal="center" vertical="top" wrapText="1"/>
    </xf>
    <xf numFmtId="0" fontId="36" fillId="33" borderId="12" xfId="0" applyFont="1" applyFill="1" applyBorder="1" applyAlignment="1">
      <alignment horizontal="center" vertical="top" wrapText="1"/>
    </xf>
    <xf numFmtId="6" fontId="36" fillId="33" borderId="12" xfId="0" applyNumberFormat="1" applyFont="1" applyFill="1" applyBorder="1" applyAlignment="1">
      <alignment horizontal="center" vertical="top" wrapText="1"/>
    </xf>
    <xf numFmtId="0" fontId="36" fillId="33" borderId="12" xfId="0" applyFont="1" applyFill="1" applyBorder="1" applyAlignment="1">
      <alignment horizontal="justify" vertical="top" wrapText="1"/>
    </xf>
    <xf numFmtId="17" fontId="36" fillId="0" borderId="0" xfId="0" applyNumberFormat="1" applyFont="1" applyAlignment="1">
      <alignment horizontal="center" vertical="top" wrapText="1"/>
    </xf>
    <xf numFmtId="0" fontId="37" fillId="0" borderId="0" xfId="0" applyFont="1" applyAlignment="1">
      <alignment horizontal="center" vertical="top" wrapText="1"/>
    </xf>
    <xf numFmtId="0" fontId="36" fillId="0" borderId="0" xfId="0" applyFont="1" applyAlignment="1">
      <alignment horizontal="center" vertical="top" wrapText="1"/>
    </xf>
    <xf numFmtId="6" fontId="36" fillId="0" borderId="0" xfId="0" applyNumberFormat="1" applyFont="1" applyAlignment="1">
      <alignment horizontal="center" vertical="top" wrapText="1"/>
    </xf>
    <xf numFmtId="0" fontId="36" fillId="0" borderId="0" xfId="0" applyFont="1" applyAlignment="1">
      <alignment horizontal="justify" vertical="top" wrapText="1"/>
    </xf>
    <xf numFmtId="17" fontId="36" fillId="33" borderId="0" xfId="0" applyNumberFormat="1" applyFont="1" applyFill="1" applyAlignment="1">
      <alignment horizontal="center" vertical="top" wrapText="1"/>
    </xf>
    <xf numFmtId="0" fontId="37" fillId="33" borderId="0" xfId="0" applyFont="1" applyFill="1" applyAlignment="1">
      <alignment horizontal="center" vertical="top" wrapText="1"/>
    </xf>
    <xf numFmtId="0" fontId="36" fillId="33" borderId="0" xfId="0" applyFont="1" applyFill="1" applyAlignment="1">
      <alignment horizontal="center" vertical="top" wrapText="1"/>
    </xf>
    <xf numFmtId="6" fontId="36" fillId="33" borderId="0" xfId="0" applyNumberFormat="1" applyFont="1" applyFill="1" applyAlignment="1">
      <alignment horizontal="center" vertical="top" wrapText="1"/>
    </xf>
    <xf numFmtId="0" fontId="36" fillId="33" borderId="0" xfId="0" applyFont="1" applyFill="1" applyAlignment="1">
      <alignment horizontal="justify" vertical="top"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6" fontId="36" fillId="0" borderId="11" xfId="0" applyNumberFormat="1"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41" fillId="0" borderId="10" xfId="0" applyFont="1" applyBorder="1" applyAlignment="1">
      <alignment horizontal="center" wrapText="1"/>
    </xf>
    <xf numFmtId="0" fontId="29" fillId="0" borderId="15" xfId="0" applyFont="1" applyBorder="1" applyAlignment="1">
      <alignment horizontal="center" wrapText="1"/>
    </xf>
    <xf numFmtId="0" fontId="34"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2"/>
    </xf>
    <xf numFmtId="0" fontId="34" fillId="0" borderId="0" xfId="0" applyFont="1" applyAlignment="1">
      <alignment horizontal="left" wrapText="1" indent="2"/>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4"/>
    </xf>
    <xf numFmtId="0" fontId="20" fillId="0" borderId="14"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7" fillId="0" borderId="0" xfId="0" applyFont="1" applyAlignment="1">
      <alignment wrapText="1"/>
    </xf>
    <xf numFmtId="0" fontId="42" fillId="0" borderId="0" xfId="0" applyFont="1" applyAlignment="1">
      <alignment horizontal="left" wrapText="1"/>
    </xf>
    <xf numFmtId="0" fontId="42" fillId="33" borderId="0" xfId="0" applyFont="1" applyFill="1" applyAlignment="1">
      <alignment horizontal="left" wrapText="1"/>
    </xf>
    <xf numFmtId="0" fontId="40" fillId="0" borderId="0" xfId="0" applyFont="1" applyAlignment="1">
      <alignment horizontal="right" vertical="top" wrapText="1"/>
    </xf>
    <xf numFmtId="0" fontId="40" fillId="0" borderId="0" xfId="0" applyFont="1" applyAlignment="1">
      <alignment horizontal="left" vertical="top" wrapText="1"/>
    </xf>
    <xf numFmtId="0" fontId="24" fillId="0" borderId="0" xfId="0" applyFont="1" applyAlignment="1">
      <alignment wrapText="1"/>
    </xf>
    <xf numFmtId="0" fontId="43" fillId="33" borderId="0" xfId="0" applyFont="1" applyFill="1" applyAlignment="1">
      <alignment horizontal="left" wrapText="1"/>
    </xf>
    <xf numFmtId="0" fontId="40" fillId="0" borderId="0" xfId="0" applyFont="1" applyAlignment="1">
      <alignment horizontal="justify" wrapText="1"/>
    </xf>
    <xf numFmtId="0" fontId="20" fillId="0" borderId="0" xfId="0" applyFont="1" applyAlignment="1">
      <alignment horizontal="left" vertical="top" wrapText="1" indent="9"/>
    </xf>
    <xf numFmtId="0" fontId="27" fillId="33" borderId="0" xfId="0" applyFont="1" applyFill="1" applyAlignment="1">
      <alignment horizontal="left" wrapText="1"/>
    </xf>
    <xf numFmtId="0" fontId="27" fillId="0" borderId="0" xfId="0" applyFont="1" applyAlignment="1">
      <alignment horizontal="left"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0"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1" t="s">
        <v>2</v>
      </c>
      <c r="C2" s="2">
        <v>4177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99763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3" width="36.5703125" bestFit="1" customWidth="1"/>
    <col min="4" max="4" width="16.28515625" customWidth="1"/>
    <col min="5" max="5" width="4.140625" customWidth="1"/>
    <col min="6" max="6" width="27" customWidth="1"/>
    <col min="7" max="7" width="5" customWidth="1"/>
    <col min="8" max="8" width="16.28515625" customWidth="1"/>
    <col min="9" max="9" width="4.140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15" customHeight="1">
      <c r="A3" s="4" t="s">
        <v>204</v>
      </c>
      <c r="B3" s="76" t="s">
        <v>4</v>
      </c>
      <c r="C3" s="76"/>
      <c r="D3" s="76"/>
      <c r="E3" s="76"/>
      <c r="F3" s="76"/>
      <c r="G3" s="76"/>
      <c r="H3" s="76"/>
      <c r="I3" s="76"/>
    </row>
    <row r="4" spans="1:9" ht="15" customHeight="1">
      <c r="A4" s="77" t="s">
        <v>203</v>
      </c>
      <c r="B4" s="76" t="s">
        <v>4</v>
      </c>
      <c r="C4" s="76"/>
      <c r="D4" s="76"/>
      <c r="E4" s="76"/>
      <c r="F4" s="76"/>
      <c r="G4" s="76"/>
      <c r="H4" s="76"/>
      <c r="I4" s="76"/>
    </row>
    <row r="5" spans="1:9">
      <c r="A5" s="77"/>
      <c r="B5" s="78" t="s">
        <v>205</v>
      </c>
      <c r="C5" s="78"/>
      <c r="D5" s="78"/>
      <c r="E5" s="78"/>
      <c r="F5" s="78"/>
      <c r="G5" s="78"/>
      <c r="H5" s="78"/>
      <c r="I5" s="78"/>
    </row>
    <row r="6" spans="1:9">
      <c r="A6" s="77"/>
      <c r="B6" s="36"/>
      <c r="C6" s="36"/>
      <c r="D6" s="36"/>
      <c r="E6" s="36"/>
      <c r="F6" s="36"/>
      <c r="G6" s="36"/>
      <c r="H6" s="36"/>
      <c r="I6" s="36"/>
    </row>
    <row r="7" spans="1:9">
      <c r="A7" s="77"/>
      <c r="B7" s="12"/>
      <c r="C7" s="12"/>
    </row>
    <row r="8" spans="1:9">
      <c r="A8" s="77"/>
      <c r="B8" s="13" t="s">
        <v>206</v>
      </c>
      <c r="C8" s="14" t="s">
        <v>207</v>
      </c>
    </row>
    <row r="9" spans="1:9">
      <c r="A9" s="77"/>
      <c r="B9" s="76"/>
      <c r="C9" s="76"/>
      <c r="D9" s="76"/>
      <c r="E9" s="76"/>
      <c r="F9" s="76"/>
      <c r="G9" s="76"/>
      <c r="H9" s="76"/>
      <c r="I9" s="76"/>
    </row>
    <row r="10" spans="1:9" ht="51" customHeight="1">
      <c r="A10" s="77"/>
      <c r="B10" s="79" t="s">
        <v>208</v>
      </c>
      <c r="C10" s="79"/>
      <c r="D10" s="79"/>
      <c r="E10" s="79"/>
      <c r="F10" s="79"/>
      <c r="G10" s="79"/>
      <c r="H10" s="79"/>
      <c r="I10" s="79"/>
    </row>
    <row r="11" spans="1:9">
      <c r="A11" s="77"/>
      <c r="B11" s="76"/>
      <c r="C11" s="76"/>
      <c r="D11" s="76"/>
      <c r="E11" s="76"/>
      <c r="F11" s="76"/>
      <c r="G11" s="76"/>
      <c r="H11" s="76"/>
      <c r="I11" s="76"/>
    </row>
    <row r="12" spans="1:9">
      <c r="A12" s="77"/>
      <c r="B12" s="79" t="s">
        <v>209</v>
      </c>
      <c r="C12" s="79"/>
      <c r="D12" s="79"/>
      <c r="E12" s="79"/>
      <c r="F12" s="79"/>
      <c r="G12" s="79"/>
      <c r="H12" s="79"/>
      <c r="I12" s="79"/>
    </row>
    <row r="13" spans="1:9">
      <c r="A13" s="77"/>
      <c r="B13" s="76"/>
      <c r="C13" s="76"/>
      <c r="D13" s="76"/>
      <c r="E13" s="76"/>
      <c r="F13" s="76"/>
      <c r="G13" s="76"/>
      <c r="H13" s="76"/>
      <c r="I13" s="76"/>
    </row>
    <row r="14" spans="1:9" ht="76.5" customHeight="1">
      <c r="A14" s="77"/>
      <c r="B14" s="79" t="s">
        <v>210</v>
      </c>
      <c r="C14" s="79"/>
      <c r="D14" s="79"/>
      <c r="E14" s="79"/>
      <c r="F14" s="79"/>
      <c r="G14" s="79"/>
      <c r="H14" s="79"/>
      <c r="I14" s="79"/>
    </row>
    <row r="15" spans="1:9">
      <c r="A15" s="77"/>
      <c r="B15" s="76"/>
      <c r="C15" s="76"/>
      <c r="D15" s="76"/>
      <c r="E15" s="76"/>
      <c r="F15" s="76"/>
      <c r="G15" s="76"/>
      <c r="H15" s="76"/>
      <c r="I15" s="76"/>
    </row>
    <row r="16" spans="1:9" ht="63.75" customHeight="1">
      <c r="A16" s="77"/>
      <c r="B16" s="79" t="s">
        <v>211</v>
      </c>
      <c r="C16" s="79"/>
      <c r="D16" s="79"/>
      <c r="E16" s="79"/>
      <c r="F16" s="79"/>
      <c r="G16" s="79"/>
      <c r="H16" s="79"/>
      <c r="I16" s="79"/>
    </row>
    <row r="17" spans="1:9">
      <c r="A17" s="77"/>
      <c r="B17" s="76"/>
      <c r="C17" s="76"/>
      <c r="D17" s="76"/>
      <c r="E17" s="76"/>
      <c r="F17" s="76"/>
      <c r="G17" s="76"/>
      <c r="H17" s="76"/>
      <c r="I17" s="76"/>
    </row>
    <row r="18" spans="1:9" ht="63.75" customHeight="1">
      <c r="A18" s="77"/>
      <c r="B18" s="79" t="s">
        <v>212</v>
      </c>
      <c r="C18" s="79"/>
      <c r="D18" s="79"/>
      <c r="E18" s="79"/>
      <c r="F18" s="79"/>
      <c r="G18" s="79"/>
      <c r="H18" s="79"/>
      <c r="I18" s="79"/>
    </row>
    <row r="19" spans="1:9">
      <c r="A19" s="77"/>
      <c r="B19" s="79"/>
      <c r="C19" s="79"/>
      <c r="D19" s="79"/>
      <c r="E19" s="79"/>
      <c r="F19" s="79"/>
      <c r="G19" s="79"/>
      <c r="H19" s="79"/>
      <c r="I19" s="79"/>
    </row>
    <row r="20" spans="1:9">
      <c r="A20" s="77"/>
      <c r="B20" s="36"/>
      <c r="C20" s="36"/>
      <c r="D20" s="36"/>
      <c r="E20" s="36"/>
      <c r="F20" s="36"/>
      <c r="G20" s="36"/>
      <c r="H20" s="36"/>
      <c r="I20" s="36"/>
    </row>
    <row r="21" spans="1:9">
      <c r="A21" s="77"/>
      <c r="B21" s="12"/>
      <c r="C21" s="12"/>
    </row>
    <row r="22" spans="1:9" ht="25.5">
      <c r="A22" s="77"/>
      <c r="B22" s="13" t="s">
        <v>213</v>
      </c>
      <c r="C22" s="14" t="s">
        <v>214</v>
      </c>
    </row>
    <row r="23" spans="1:9">
      <c r="A23" s="77"/>
      <c r="B23" s="76"/>
      <c r="C23" s="76"/>
      <c r="D23" s="76"/>
      <c r="E23" s="76"/>
      <c r="F23" s="76"/>
      <c r="G23" s="76"/>
      <c r="H23" s="76"/>
      <c r="I23" s="76"/>
    </row>
    <row r="24" spans="1:9" ht="38.25" customHeight="1">
      <c r="A24" s="77"/>
      <c r="B24" s="79" t="s">
        <v>215</v>
      </c>
      <c r="C24" s="79"/>
      <c r="D24" s="79"/>
      <c r="E24" s="79"/>
      <c r="F24" s="79"/>
      <c r="G24" s="79"/>
      <c r="H24" s="79"/>
      <c r="I24" s="79"/>
    </row>
    <row r="25" spans="1:9">
      <c r="A25" s="77"/>
      <c r="B25" s="36"/>
      <c r="C25" s="36"/>
      <c r="D25" s="36"/>
      <c r="E25" s="36"/>
      <c r="F25" s="36"/>
      <c r="G25" s="36"/>
      <c r="H25" s="36"/>
      <c r="I25" s="36"/>
    </row>
    <row r="26" spans="1:9">
      <c r="A26" s="77"/>
      <c r="B26" s="12"/>
      <c r="C26" s="12"/>
    </row>
    <row r="27" spans="1:9">
      <c r="A27" s="77"/>
      <c r="B27" s="13" t="s">
        <v>216</v>
      </c>
      <c r="C27" s="14" t="s">
        <v>217</v>
      </c>
    </row>
    <row r="28" spans="1:9">
      <c r="A28" s="77"/>
      <c r="B28" s="76"/>
      <c r="C28" s="76"/>
      <c r="D28" s="76"/>
      <c r="E28" s="76"/>
      <c r="F28" s="76"/>
      <c r="G28" s="76"/>
      <c r="H28" s="76"/>
      <c r="I28" s="76"/>
    </row>
    <row r="29" spans="1:9" ht="25.5" customHeight="1">
      <c r="A29" s="77"/>
      <c r="B29" s="79" t="s">
        <v>218</v>
      </c>
      <c r="C29" s="79"/>
      <c r="D29" s="79"/>
      <c r="E29" s="79"/>
      <c r="F29" s="79"/>
      <c r="G29" s="79"/>
      <c r="H29" s="79"/>
      <c r="I29" s="79"/>
    </row>
    <row r="30" spans="1:9">
      <c r="A30" s="77"/>
      <c r="B30" s="76"/>
      <c r="C30" s="76"/>
      <c r="D30" s="76"/>
      <c r="E30" s="76"/>
      <c r="F30" s="76"/>
      <c r="G30" s="76"/>
      <c r="H30" s="76"/>
      <c r="I30" s="76"/>
    </row>
    <row r="31" spans="1:9">
      <c r="A31" s="77"/>
      <c r="B31" s="79" t="s">
        <v>219</v>
      </c>
      <c r="C31" s="79"/>
      <c r="D31" s="79"/>
      <c r="E31" s="79"/>
      <c r="F31" s="79"/>
      <c r="G31" s="79"/>
      <c r="H31" s="79"/>
      <c r="I31" s="79"/>
    </row>
    <row r="32" spans="1:9">
      <c r="A32" s="77"/>
      <c r="B32" s="80"/>
      <c r="C32" s="80"/>
      <c r="D32" s="80"/>
      <c r="E32" s="80"/>
      <c r="F32" s="80"/>
      <c r="G32" s="80"/>
      <c r="H32" s="80"/>
      <c r="I32" s="80"/>
    </row>
    <row r="33" spans="1:9">
      <c r="A33" s="77"/>
      <c r="B33" s="21"/>
      <c r="C33" s="21"/>
      <c r="D33" s="21"/>
      <c r="E33" s="21"/>
      <c r="F33" s="21"/>
      <c r="G33" s="21"/>
      <c r="H33" s="21"/>
      <c r="I33" s="21"/>
    </row>
    <row r="34" spans="1:9">
      <c r="A34" s="77"/>
      <c r="B34" s="12"/>
      <c r="C34" s="12"/>
      <c r="D34" s="12"/>
      <c r="E34" s="12"/>
      <c r="F34" s="12"/>
      <c r="G34" s="12"/>
      <c r="H34" s="12"/>
      <c r="I34" s="12"/>
    </row>
    <row r="35" spans="1:9">
      <c r="A35" s="77"/>
      <c r="B35" s="11"/>
      <c r="C35" s="22" t="s">
        <v>220</v>
      </c>
      <c r="D35" s="22"/>
      <c r="E35" s="22"/>
      <c r="F35" s="22"/>
      <c r="G35" s="22"/>
      <c r="H35" s="22"/>
      <c r="I35" s="22"/>
    </row>
    <row r="36" spans="1:9">
      <c r="A36" s="77"/>
      <c r="B36" s="11"/>
      <c r="C36" s="22" t="s">
        <v>221</v>
      </c>
      <c r="D36" s="22"/>
      <c r="E36" s="22"/>
      <c r="F36" s="22"/>
      <c r="G36" s="22"/>
      <c r="H36" s="22"/>
      <c r="I36" s="22"/>
    </row>
    <row r="37" spans="1:9" ht="15.75" thickBot="1">
      <c r="A37" s="77"/>
      <c r="B37" s="11"/>
      <c r="C37" s="23">
        <v>2014</v>
      </c>
      <c r="D37" s="23"/>
      <c r="E37" s="23"/>
      <c r="F37" s="11"/>
      <c r="G37" s="23">
        <v>2013</v>
      </c>
      <c r="H37" s="23"/>
      <c r="I37" s="23"/>
    </row>
    <row r="38" spans="1:9">
      <c r="A38" s="77"/>
      <c r="B38" s="24" t="s">
        <v>113</v>
      </c>
      <c r="C38" s="25" t="s">
        <v>222</v>
      </c>
      <c r="D38" s="27">
        <v>2580</v>
      </c>
      <c r="E38" s="29"/>
      <c r="F38" s="28"/>
      <c r="G38" s="25" t="s">
        <v>222</v>
      </c>
      <c r="H38" s="31" t="s">
        <v>223</v>
      </c>
      <c r="I38" s="25" t="s">
        <v>224</v>
      </c>
    </row>
    <row r="39" spans="1:9">
      <c r="A39" s="77"/>
      <c r="B39" s="24"/>
      <c r="C39" s="24"/>
      <c r="D39" s="26"/>
      <c r="E39" s="28"/>
      <c r="F39" s="28"/>
      <c r="G39" s="24"/>
      <c r="H39" s="30"/>
      <c r="I39" s="24"/>
    </row>
    <row r="40" spans="1:9">
      <c r="A40" s="77"/>
      <c r="B40" s="32" t="s">
        <v>225</v>
      </c>
      <c r="C40" s="33" t="s">
        <v>226</v>
      </c>
      <c r="D40" s="33"/>
      <c r="E40" s="32" t="s">
        <v>224</v>
      </c>
      <c r="F40" s="36"/>
      <c r="G40" s="33" t="s">
        <v>227</v>
      </c>
      <c r="H40" s="33"/>
      <c r="I40" s="36"/>
    </row>
    <row r="41" spans="1:9" ht="15.75" thickBot="1">
      <c r="A41" s="77"/>
      <c r="B41" s="32"/>
      <c r="C41" s="34"/>
      <c r="D41" s="34"/>
      <c r="E41" s="35"/>
      <c r="F41" s="36"/>
      <c r="G41" s="34"/>
      <c r="H41" s="34"/>
      <c r="I41" s="37"/>
    </row>
    <row r="42" spans="1:9">
      <c r="A42" s="77"/>
      <c r="B42" s="24" t="s">
        <v>228</v>
      </c>
      <c r="C42" s="25" t="s">
        <v>222</v>
      </c>
      <c r="D42" s="27">
        <v>2503</v>
      </c>
      <c r="E42" s="29"/>
      <c r="F42" s="28"/>
      <c r="G42" s="25" t="s">
        <v>222</v>
      </c>
      <c r="H42" s="31" t="s">
        <v>223</v>
      </c>
      <c r="I42" s="25" t="s">
        <v>224</v>
      </c>
    </row>
    <row r="43" spans="1:9" ht="15.75" thickBot="1">
      <c r="A43" s="77"/>
      <c r="B43" s="24"/>
      <c r="C43" s="38"/>
      <c r="D43" s="39"/>
      <c r="E43" s="40"/>
      <c r="F43" s="28"/>
      <c r="G43" s="38"/>
      <c r="H43" s="41"/>
      <c r="I43" s="38"/>
    </row>
    <row r="44" spans="1:9" ht="15.75" thickTop="1">
      <c r="A44" s="77"/>
      <c r="B44" s="80"/>
      <c r="C44" s="80"/>
      <c r="D44" s="80"/>
      <c r="E44" s="80"/>
      <c r="F44" s="80"/>
      <c r="G44" s="80"/>
      <c r="H44" s="80"/>
      <c r="I44" s="80"/>
    </row>
    <row r="45" spans="1:9">
      <c r="A45" s="77"/>
      <c r="B45" s="80"/>
      <c r="C45" s="80"/>
      <c r="D45" s="80"/>
      <c r="E45" s="80"/>
      <c r="F45" s="80"/>
      <c r="G45" s="80"/>
      <c r="H45" s="80"/>
      <c r="I45" s="80"/>
    </row>
    <row r="46" spans="1:9">
      <c r="A46" s="77"/>
      <c r="B46" s="12"/>
    </row>
    <row r="47" spans="1:9">
      <c r="A47" s="77"/>
      <c r="B47" s="12"/>
    </row>
    <row r="48" spans="1:9">
      <c r="A48" s="77"/>
      <c r="B48" s="11"/>
    </row>
    <row r="49" spans="1:9">
      <c r="A49" s="77"/>
      <c r="B49" s="76"/>
      <c r="C49" s="76"/>
      <c r="D49" s="76"/>
      <c r="E49" s="76"/>
      <c r="F49" s="76"/>
      <c r="G49" s="76"/>
      <c r="H49" s="76"/>
      <c r="I49" s="76"/>
    </row>
    <row r="50" spans="1:9">
      <c r="A50" s="77"/>
      <c r="B50" s="79" t="s">
        <v>229</v>
      </c>
      <c r="C50" s="79"/>
      <c r="D50" s="79"/>
      <c r="E50" s="79"/>
      <c r="F50" s="79"/>
      <c r="G50" s="79"/>
      <c r="H50" s="79"/>
      <c r="I50" s="79"/>
    </row>
    <row r="51" spans="1:9">
      <c r="A51" s="77"/>
      <c r="B51" s="80"/>
      <c r="C51" s="80"/>
      <c r="D51" s="80"/>
      <c r="E51" s="80"/>
      <c r="F51" s="80"/>
      <c r="G51" s="80"/>
      <c r="H51" s="80"/>
      <c r="I51" s="80"/>
    </row>
    <row r="52" spans="1:9">
      <c r="A52" s="77"/>
      <c r="B52" s="21"/>
      <c r="C52" s="21"/>
      <c r="D52" s="21"/>
      <c r="E52" s="21"/>
      <c r="F52" s="21"/>
      <c r="G52" s="21"/>
    </row>
    <row r="53" spans="1:9">
      <c r="A53" s="77"/>
      <c r="B53" s="12"/>
      <c r="C53" s="12"/>
      <c r="D53" s="12"/>
      <c r="E53" s="12"/>
      <c r="F53" s="12"/>
      <c r="G53" s="12"/>
    </row>
    <row r="54" spans="1:9">
      <c r="A54" s="77"/>
      <c r="B54" s="11"/>
      <c r="C54" s="22" t="s">
        <v>220</v>
      </c>
      <c r="D54" s="22"/>
      <c r="E54" s="22"/>
      <c r="F54" s="22"/>
      <c r="G54" s="22"/>
    </row>
    <row r="55" spans="1:9">
      <c r="A55" s="77"/>
      <c r="B55" s="11"/>
      <c r="C55" s="22" t="s">
        <v>221</v>
      </c>
      <c r="D55" s="22"/>
      <c r="E55" s="22"/>
      <c r="F55" s="22"/>
      <c r="G55" s="22"/>
    </row>
    <row r="56" spans="1:9" ht="15.75" thickBot="1">
      <c r="A56" s="77"/>
      <c r="B56" s="11"/>
      <c r="C56" s="23">
        <v>2014</v>
      </c>
      <c r="D56" s="23"/>
      <c r="E56" s="11"/>
      <c r="F56" s="23">
        <v>2013</v>
      </c>
      <c r="G56" s="23"/>
    </row>
    <row r="57" spans="1:9">
      <c r="A57" s="77"/>
      <c r="B57" s="24" t="s">
        <v>230</v>
      </c>
      <c r="C57" s="27">
        <v>94599967</v>
      </c>
      <c r="D57" s="29"/>
      <c r="E57" s="28"/>
      <c r="F57" s="27">
        <v>91163599</v>
      </c>
      <c r="G57" s="29"/>
    </row>
    <row r="58" spans="1:9">
      <c r="A58" s="77"/>
      <c r="B58" s="24"/>
      <c r="C58" s="26"/>
      <c r="D58" s="28"/>
      <c r="E58" s="28"/>
      <c r="F58" s="26"/>
      <c r="G58" s="28"/>
    </row>
    <row r="59" spans="1:9">
      <c r="A59" s="77"/>
      <c r="B59" s="32" t="s">
        <v>231</v>
      </c>
      <c r="C59" s="42">
        <v>123329</v>
      </c>
      <c r="D59" s="36"/>
      <c r="E59" s="36"/>
      <c r="F59" s="33" t="s">
        <v>227</v>
      </c>
      <c r="G59" s="36"/>
    </row>
    <row r="60" spans="1:9" ht="15.75" thickBot="1">
      <c r="A60" s="77"/>
      <c r="B60" s="32"/>
      <c r="C60" s="43"/>
      <c r="D60" s="37"/>
      <c r="E60" s="36"/>
      <c r="F60" s="34"/>
      <c r="G60" s="37"/>
    </row>
    <row r="61" spans="1:9">
      <c r="A61" s="77"/>
      <c r="B61" s="24" t="s">
        <v>232</v>
      </c>
      <c r="C61" s="27">
        <v>94723296</v>
      </c>
      <c r="D61" s="29"/>
      <c r="E61" s="28"/>
      <c r="F61" s="27">
        <v>91163599</v>
      </c>
      <c r="G61" s="29"/>
    </row>
    <row r="62" spans="1:9" ht="15.75" thickBot="1">
      <c r="A62" s="77"/>
      <c r="B62" s="24"/>
      <c r="C62" s="39"/>
      <c r="D62" s="40"/>
      <c r="E62" s="28"/>
      <c r="F62" s="39"/>
      <c r="G62" s="40"/>
    </row>
    <row r="63" spans="1:9" ht="15.75" thickTop="1">
      <c r="A63" s="77"/>
      <c r="B63" s="76"/>
      <c r="C63" s="76"/>
      <c r="D63" s="76"/>
      <c r="E63" s="76"/>
      <c r="F63" s="76"/>
      <c r="G63" s="76"/>
      <c r="H63" s="76"/>
      <c r="I63" s="76"/>
    </row>
    <row r="64" spans="1:9">
      <c r="A64" s="77"/>
      <c r="B64" s="76"/>
      <c r="C64" s="76"/>
      <c r="D64" s="76"/>
      <c r="E64" s="76"/>
      <c r="F64" s="76"/>
      <c r="G64" s="76"/>
      <c r="H64" s="76"/>
      <c r="I64" s="76"/>
    </row>
    <row r="65" spans="1:9" ht="25.5" customHeight="1">
      <c r="A65" s="77"/>
      <c r="B65" s="79" t="s">
        <v>233</v>
      </c>
      <c r="C65" s="79"/>
      <c r="D65" s="79"/>
      <c r="E65" s="79"/>
      <c r="F65" s="79"/>
      <c r="G65" s="79"/>
      <c r="H65" s="79"/>
      <c r="I65" s="79"/>
    </row>
    <row r="66" spans="1:9">
      <c r="A66" s="77"/>
      <c r="B66" s="80"/>
      <c r="C66" s="80"/>
      <c r="D66" s="80"/>
      <c r="E66" s="80"/>
      <c r="F66" s="80"/>
      <c r="G66" s="80"/>
      <c r="H66" s="80"/>
      <c r="I66" s="80"/>
    </row>
    <row r="67" spans="1:9">
      <c r="A67" s="77"/>
      <c r="B67" s="21"/>
      <c r="C67" s="21"/>
      <c r="D67" s="21"/>
      <c r="E67" s="21"/>
      <c r="F67" s="21"/>
      <c r="G67" s="21"/>
      <c r="H67" s="21"/>
      <c r="I67" s="21"/>
    </row>
    <row r="68" spans="1:9">
      <c r="A68" s="77"/>
      <c r="B68" s="12"/>
      <c r="C68" s="12"/>
      <c r="D68" s="12"/>
      <c r="E68" s="12"/>
      <c r="F68" s="12"/>
      <c r="G68" s="12"/>
      <c r="H68" s="12"/>
      <c r="I68" s="12"/>
    </row>
    <row r="69" spans="1:9">
      <c r="A69" s="77"/>
      <c r="B69" s="11"/>
      <c r="C69" s="22" t="s">
        <v>220</v>
      </c>
      <c r="D69" s="22"/>
      <c r="E69" s="22"/>
      <c r="F69" s="22"/>
      <c r="G69" s="22"/>
      <c r="H69" s="22"/>
      <c r="I69" s="22"/>
    </row>
    <row r="70" spans="1:9">
      <c r="A70" s="77"/>
      <c r="B70" s="11"/>
      <c r="C70" s="22" t="s">
        <v>221</v>
      </c>
      <c r="D70" s="22"/>
      <c r="E70" s="22"/>
      <c r="F70" s="22"/>
      <c r="G70" s="22"/>
      <c r="H70" s="22"/>
      <c r="I70" s="22"/>
    </row>
    <row r="71" spans="1:9" ht="15.75" thickBot="1">
      <c r="A71" s="77"/>
      <c r="B71" s="11"/>
      <c r="C71" s="23">
        <v>2014</v>
      </c>
      <c r="D71" s="23"/>
      <c r="E71" s="23"/>
      <c r="F71" s="11"/>
      <c r="G71" s="23">
        <v>2013</v>
      </c>
      <c r="H71" s="23"/>
      <c r="I71" s="23"/>
    </row>
    <row r="72" spans="1:9">
      <c r="A72" s="77"/>
      <c r="B72" s="45" t="s">
        <v>234</v>
      </c>
      <c r="C72" s="46" t="s">
        <v>227</v>
      </c>
      <c r="D72" s="46"/>
      <c r="E72" s="29"/>
      <c r="F72" s="28"/>
      <c r="G72" s="49">
        <v>538460</v>
      </c>
      <c r="H72" s="49"/>
      <c r="I72" s="29"/>
    </row>
    <row r="73" spans="1:9" ht="15.75" thickBot="1">
      <c r="A73" s="77"/>
      <c r="B73" s="45"/>
      <c r="C73" s="47"/>
      <c r="D73" s="47"/>
      <c r="E73" s="48"/>
      <c r="F73" s="28"/>
      <c r="G73" s="50"/>
      <c r="H73" s="50"/>
      <c r="I73" s="48"/>
    </row>
    <row r="74" spans="1:9">
      <c r="A74" s="77"/>
      <c r="B74" s="51" t="s">
        <v>235</v>
      </c>
      <c r="C74" s="52" t="s">
        <v>236</v>
      </c>
      <c r="D74" s="52"/>
      <c r="E74" s="54"/>
      <c r="F74" s="36"/>
      <c r="G74" s="56" t="s">
        <v>222</v>
      </c>
      <c r="H74" s="52">
        <v>12.55</v>
      </c>
      <c r="I74" s="54"/>
    </row>
    <row r="75" spans="1:9" ht="15.75" thickBot="1">
      <c r="A75" s="77"/>
      <c r="B75" s="51"/>
      <c r="C75" s="53"/>
      <c r="D75" s="53"/>
      <c r="E75" s="55"/>
      <c r="F75" s="36"/>
      <c r="G75" s="57"/>
      <c r="H75" s="53"/>
      <c r="I75" s="55"/>
    </row>
    <row r="76" spans="1:9" ht="15.75" thickTop="1">
      <c r="A76" s="77"/>
      <c r="B76" s="45" t="s">
        <v>237</v>
      </c>
      <c r="C76" s="58" t="s">
        <v>227</v>
      </c>
      <c r="D76" s="58"/>
      <c r="E76" s="59"/>
      <c r="F76" s="28"/>
      <c r="G76" s="60">
        <v>19883</v>
      </c>
      <c r="H76" s="60"/>
      <c r="I76" s="59"/>
    </row>
    <row r="77" spans="1:9" ht="15.75" thickBot="1">
      <c r="A77" s="77"/>
      <c r="B77" s="45"/>
      <c r="C77" s="47"/>
      <c r="D77" s="47"/>
      <c r="E77" s="48"/>
      <c r="F77" s="28"/>
      <c r="G77" s="50"/>
      <c r="H77" s="50"/>
      <c r="I77" s="48"/>
    </row>
    <row r="78" spans="1:9">
      <c r="A78" s="77"/>
      <c r="B78" s="51" t="s">
        <v>238</v>
      </c>
      <c r="C78" s="52" t="s">
        <v>236</v>
      </c>
      <c r="D78" s="52"/>
      <c r="E78" s="54"/>
      <c r="F78" s="36"/>
      <c r="G78" s="56" t="s">
        <v>222</v>
      </c>
      <c r="H78" s="52">
        <v>14.3</v>
      </c>
      <c r="I78" s="54"/>
    </row>
    <row r="79" spans="1:9" ht="15.75" thickBot="1">
      <c r="A79" s="77"/>
      <c r="B79" s="51"/>
      <c r="C79" s="53"/>
      <c r="D79" s="53"/>
      <c r="E79" s="55"/>
      <c r="F79" s="36"/>
      <c r="G79" s="57"/>
      <c r="H79" s="53"/>
      <c r="I79" s="55"/>
    </row>
    <row r="80" spans="1:9" ht="24.75" thickTop="1">
      <c r="A80" s="77"/>
      <c r="B80" s="44" t="s">
        <v>239</v>
      </c>
      <c r="C80" s="60">
        <v>25680611</v>
      </c>
      <c r="D80" s="60"/>
      <c r="E80" s="59"/>
      <c r="F80" s="28"/>
      <c r="G80" s="60">
        <v>28310522</v>
      </c>
      <c r="H80" s="60"/>
      <c r="I80" s="59"/>
    </row>
    <row r="81" spans="1:9" ht="15.75" thickBot="1">
      <c r="A81" s="77"/>
      <c r="B81" s="44" t="s">
        <v>240</v>
      </c>
      <c r="C81" s="50"/>
      <c r="D81" s="50"/>
      <c r="E81" s="48"/>
      <c r="F81" s="28"/>
      <c r="G81" s="50"/>
      <c r="H81" s="50"/>
      <c r="I81" s="48"/>
    </row>
    <row r="82" spans="1:9">
      <c r="A82" s="77"/>
      <c r="B82" s="51" t="s">
        <v>241</v>
      </c>
      <c r="C82" s="56" t="s">
        <v>222</v>
      </c>
      <c r="D82" s="52">
        <v>15.69</v>
      </c>
      <c r="E82" s="54"/>
      <c r="F82" s="36"/>
      <c r="G82" s="56" t="s">
        <v>222</v>
      </c>
      <c r="H82" s="52">
        <v>15.22</v>
      </c>
      <c r="I82" s="54"/>
    </row>
    <row r="83" spans="1:9" ht="15.75" thickBot="1">
      <c r="A83" s="77"/>
      <c r="B83" s="51"/>
      <c r="C83" s="57"/>
      <c r="D83" s="53"/>
      <c r="E83" s="55"/>
      <c r="F83" s="36"/>
      <c r="G83" s="57"/>
      <c r="H83" s="53"/>
      <c r="I83" s="55"/>
    </row>
    <row r="84" spans="1:9" ht="15.75" thickTop="1">
      <c r="A84" s="77"/>
      <c r="B84" s="36"/>
      <c r="C84" s="36"/>
      <c r="D84" s="36"/>
      <c r="E84" s="36"/>
      <c r="F84" s="36"/>
      <c r="G84" s="36"/>
      <c r="H84" s="36"/>
      <c r="I84" s="36"/>
    </row>
    <row r="85" spans="1:9">
      <c r="A85" s="77"/>
      <c r="B85" s="36"/>
      <c r="C85" s="36"/>
      <c r="D85" s="36"/>
      <c r="E85" s="36"/>
      <c r="F85" s="36"/>
      <c r="G85" s="36"/>
      <c r="H85" s="36"/>
      <c r="I85" s="36"/>
    </row>
    <row r="86" spans="1:9">
      <c r="A86" s="77"/>
      <c r="B86" s="12"/>
      <c r="C86" s="12"/>
    </row>
    <row r="87" spans="1:9" ht="25.5">
      <c r="A87" s="77"/>
      <c r="B87" s="13" t="s">
        <v>242</v>
      </c>
      <c r="C87" s="14" t="s">
        <v>243</v>
      </c>
    </row>
    <row r="88" spans="1:9">
      <c r="A88" s="77"/>
      <c r="B88" s="76"/>
      <c r="C88" s="76"/>
      <c r="D88" s="76"/>
      <c r="E88" s="76"/>
      <c r="F88" s="76"/>
      <c r="G88" s="76"/>
      <c r="H88" s="76"/>
      <c r="I88" s="76"/>
    </row>
    <row r="89" spans="1:9" ht="140.25" customHeight="1">
      <c r="A89" s="77"/>
      <c r="B89" s="79" t="s">
        <v>244</v>
      </c>
      <c r="C89" s="79"/>
      <c r="D89" s="79"/>
      <c r="E89" s="79"/>
      <c r="F89" s="79"/>
      <c r="G89" s="79"/>
      <c r="H89" s="79"/>
      <c r="I89" s="79"/>
    </row>
    <row r="90" spans="1:9">
      <c r="A90" s="77"/>
      <c r="B90" s="36"/>
      <c r="C90" s="36"/>
      <c r="D90" s="36"/>
      <c r="E90" s="36"/>
      <c r="F90" s="36"/>
      <c r="G90" s="36"/>
      <c r="H90" s="36"/>
      <c r="I90" s="36"/>
    </row>
    <row r="91" spans="1:9">
      <c r="A91" s="77"/>
      <c r="B91" s="12"/>
      <c r="C91" s="12"/>
    </row>
    <row r="92" spans="1:9">
      <c r="A92" s="77"/>
      <c r="B92" s="13" t="s">
        <v>245</v>
      </c>
      <c r="C92" s="14" t="s">
        <v>246</v>
      </c>
    </row>
    <row r="93" spans="1:9">
      <c r="A93" s="77"/>
      <c r="B93" s="76"/>
      <c r="C93" s="76"/>
      <c r="D93" s="76"/>
      <c r="E93" s="76"/>
      <c r="F93" s="76"/>
      <c r="G93" s="76"/>
      <c r="H93" s="76"/>
      <c r="I93" s="76"/>
    </row>
    <row r="94" spans="1:9">
      <c r="A94" s="77"/>
      <c r="B94" s="79" t="s">
        <v>247</v>
      </c>
      <c r="C94" s="79"/>
      <c r="D94" s="79"/>
      <c r="E94" s="79"/>
      <c r="F94" s="79"/>
      <c r="G94" s="79"/>
      <c r="H94" s="79"/>
      <c r="I94" s="79"/>
    </row>
    <row r="95" spans="1:9">
      <c r="A95" s="77"/>
      <c r="B95" s="21"/>
      <c r="C95" s="21"/>
      <c r="D95" s="21"/>
      <c r="E95" s="21"/>
      <c r="F95" s="21"/>
      <c r="G95" s="21"/>
      <c r="H95" s="21"/>
      <c r="I95" s="21"/>
    </row>
    <row r="96" spans="1:9">
      <c r="A96" s="77"/>
      <c r="B96" s="12"/>
      <c r="C96" s="12"/>
      <c r="D96" s="12"/>
      <c r="E96" s="12"/>
      <c r="F96" s="12"/>
      <c r="G96" s="12"/>
      <c r="H96" s="12"/>
      <c r="I96" s="12"/>
    </row>
    <row r="97" spans="1:9">
      <c r="A97" s="77"/>
      <c r="B97" s="11"/>
      <c r="C97" s="22" t="s">
        <v>220</v>
      </c>
      <c r="D97" s="22"/>
      <c r="E97" s="22"/>
      <c r="F97" s="22"/>
      <c r="G97" s="22"/>
      <c r="H97" s="22"/>
      <c r="I97" s="22"/>
    </row>
    <row r="98" spans="1:9">
      <c r="A98" s="77"/>
      <c r="B98" s="11"/>
      <c r="C98" s="22" t="s">
        <v>221</v>
      </c>
      <c r="D98" s="22"/>
      <c r="E98" s="22"/>
      <c r="F98" s="22"/>
      <c r="G98" s="22"/>
      <c r="H98" s="22"/>
      <c r="I98" s="22"/>
    </row>
    <row r="99" spans="1:9" ht="15.75" thickBot="1">
      <c r="A99" s="77"/>
      <c r="B99" s="11"/>
      <c r="C99" s="23">
        <v>2014</v>
      </c>
      <c r="D99" s="23"/>
      <c r="E99" s="23"/>
      <c r="F99" s="11"/>
      <c r="G99" s="23">
        <v>2013</v>
      </c>
      <c r="H99" s="23"/>
      <c r="I99" s="23"/>
    </row>
    <row r="100" spans="1:9">
      <c r="A100" s="77"/>
      <c r="B100" s="63" t="s">
        <v>248</v>
      </c>
      <c r="C100" s="25" t="s">
        <v>222</v>
      </c>
      <c r="D100" s="31" t="s">
        <v>249</v>
      </c>
      <c r="E100" s="25" t="s">
        <v>224</v>
      </c>
      <c r="F100" s="28"/>
      <c r="G100" s="25" t="s">
        <v>222</v>
      </c>
      <c r="H100" s="31">
        <v>65</v>
      </c>
      <c r="I100" s="29"/>
    </row>
    <row r="101" spans="1:9">
      <c r="A101" s="77"/>
      <c r="B101" s="63"/>
      <c r="C101" s="64"/>
      <c r="D101" s="65"/>
      <c r="E101" s="64"/>
      <c r="F101" s="28"/>
      <c r="G101" s="64"/>
      <c r="H101" s="65"/>
      <c r="I101" s="66"/>
    </row>
    <row r="102" spans="1:9">
      <c r="A102" s="77"/>
      <c r="B102" s="67" t="s">
        <v>250</v>
      </c>
      <c r="C102" s="42">
        <v>1000</v>
      </c>
      <c r="D102" s="42"/>
      <c r="E102" s="36"/>
      <c r="F102" s="36"/>
      <c r="G102" s="33">
        <v>650</v>
      </c>
      <c r="H102" s="33"/>
      <c r="I102" s="36"/>
    </row>
    <row r="103" spans="1:9">
      <c r="A103" s="77"/>
      <c r="B103" s="67"/>
      <c r="C103" s="42"/>
      <c r="D103" s="42"/>
      <c r="E103" s="36"/>
      <c r="F103" s="36"/>
      <c r="G103" s="33"/>
      <c r="H103" s="33"/>
      <c r="I103" s="36"/>
    </row>
    <row r="104" spans="1:9">
      <c r="A104" s="77"/>
      <c r="B104" s="63" t="s">
        <v>251</v>
      </c>
      <c r="C104" s="30">
        <v>66</v>
      </c>
      <c r="D104" s="30"/>
      <c r="E104" s="28"/>
      <c r="F104" s="28"/>
      <c r="G104" s="30">
        <v>35</v>
      </c>
      <c r="H104" s="30"/>
      <c r="I104" s="28"/>
    </row>
    <row r="105" spans="1:9">
      <c r="A105" s="77"/>
      <c r="B105" s="63"/>
      <c r="C105" s="30"/>
      <c r="D105" s="30"/>
      <c r="E105" s="28"/>
      <c r="F105" s="28"/>
      <c r="G105" s="30"/>
      <c r="H105" s="30"/>
      <c r="I105" s="28"/>
    </row>
    <row r="106" spans="1:9">
      <c r="A106" s="77"/>
      <c r="B106" s="67" t="s">
        <v>252</v>
      </c>
      <c r="C106" s="42">
        <v>1231</v>
      </c>
      <c r="D106" s="42"/>
      <c r="E106" s="36"/>
      <c r="F106" s="36"/>
      <c r="G106" s="33" t="s">
        <v>227</v>
      </c>
      <c r="H106" s="33"/>
      <c r="I106" s="36"/>
    </row>
    <row r="107" spans="1:9">
      <c r="A107" s="77"/>
      <c r="B107" s="67"/>
      <c r="C107" s="42"/>
      <c r="D107" s="42"/>
      <c r="E107" s="36"/>
      <c r="F107" s="36"/>
      <c r="G107" s="33"/>
      <c r="H107" s="33"/>
      <c r="I107" s="36"/>
    </row>
    <row r="108" spans="1:9">
      <c r="A108" s="77"/>
      <c r="B108" s="63" t="s">
        <v>253</v>
      </c>
      <c r="C108" s="30" t="s">
        <v>254</v>
      </c>
      <c r="D108" s="30"/>
      <c r="E108" s="24" t="s">
        <v>224</v>
      </c>
      <c r="F108" s="28"/>
      <c r="G108" s="30">
        <v>59</v>
      </c>
      <c r="H108" s="30"/>
      <c r="I108" s="28"/>
    </row>
    <row r="109" spans="1:9" ht="15.75" thickBot="1">
      <c r="A109" s="77"/>
      <c r="B109" s="63"/>
      <c r="C109" s="68"/>
      <c r="D109" s="68"/>
      <c r="E109" s="69"/>
      <c r="F109" s="28"/>
      <c r="G109" s="68"/>
      <c r="H109" s="68"/>
      <c r="I109" s="48"/>
    </row>
    <row r="110" spans="1:9">
      <c r="A110" s="77"/>
      <c r="B110" s="67" t="s">
        <v>255</v>
      </c>
      <c r="C110" s="70" t="s">
        <v>222</v>
      </c>
      <c r="D110" s="72">
        <v>2126</v>
      </c>
      <c r="E110" s="54"/>
      <c r="F110" s="36"/>
      <c r="G110" s="70" t="s">
        <v>222</v>
      </c>
      <c r="H110" s="74">
        <v>809</v>
      </c>
      <c r="I110" s="54"/>
    </row>
    <row r="111" spans="1:9" ht="15.75" thickBot="1">
      <c r="A111" s="77"/>
      <c r="B111" s="67"/>
      <c r="C111" s="71"/>
      <c r="D111" s="73"/>
      <c r="E111" s="55"/>
      <c r="F111" s="36"/>
      <c r="G111" s="71"/>
      <c r="H111" s="75"/>
      <c r="I111" s="55"/>
    </row>
    <row r="112" spans="1:9" ht="15.75" thickTop="1">
      <c r="A112" s="77"/>
      <c r="B112" s="76"/>
      <c r="C112" s="76"/>
      <c r="D112" s="76"/>
      <c r="E112" s="76"/>
      <c r="F112" s="76"/>
      <c r="G112" s="76"/>
      <c r="H112" s="76"/>
      <c r="I112" s="76"/>
    </row>
    <row r="113" spans="1:9" ht="51" customHeight="1">
      <c r="A113" s="77"/>
      <c r="B113" s="79" t="s">
        <v>256</v>
      </c>
      <c r="C113" s="79"/>
      <c r="D113" s="79"/>
      <c r="E113" s="79"/>
      <c r="F113" s="79"/>
      <c r="G113" s="79"/>
      <c r="H113" s="79"/>
      <c r="I113" s="79"/>
    </row>
    <row r="114" spans="1:9">
      <c r="A114" s="77"/>
      <c r="B114" s="36"/>
      <c r="C114" s="36"/>
      <c r="D114" s="36"/>
      <c r="E114" s="36"/>
      <c r="F114" s="36"/>
      <c r="G114" s="36"/>
      <c r="H114" s="36"/>
      <c r="I114" s="36"/>
    </row>
    <row r="115" spans="1:9">
      <c r="A115" s="77"/>
      <c r="B115" s="36"/>
      <c r="C115" s="36"/>
      <c r="D115" s="36"/>
      <c r="E115" s="36"/>
      <c r="F115" s="36"/>
      <c r="G115" s="36"/>
      <c r="H115" s="36"/>
      <c r="I115" s="36"/>
    </row>
    <row r="116" spans="1:9">
      <c r="A116" s="77"/>
      <c r="B116" s="12"/>
      <c r="C116" s="12"/>
    </row>
    <row r="117" spans="1:9">
      <c r="A117" s="77"/>
      <c r="B117" s="13" t="s">
        <v>257</v>
      </c>
      <c r="C117" s="14" t="s">
        <v>258</v>
      </c>
    </row>
    <row r="118" spans="1:9">
      <c r="A118" s="77"/>
      <c r="B118" s="79"/>
      <c r="C118" s="79"/>
      <c r="D118" s="79"/>
      <c r="E118" s="79"/>
      <c r="F118" s="79"/>
      <c r="G118" s="79"/>
      <c r="H118" s="79"/>
      <c r="I118" s="79"/>
    </row>
    <row r="119" spans="1:9" ht="89.25" customHeight="1">
      <c r="A119" s="77"/>
      <c r="B119" s="79" t="s">
        <v>259</v>
      </c>
      <c r="C119" s="79"/>
      <c r="D119" s="79"/>
      <c r="E119" s="79"/>
      <c r="F119" s="79"/>
      <c r="G119" s="79"/>
      <c r="H119" s="79"/>
      <c r="I119" s="79"/>
    </row>
    <row r="120" spans="1:9">
      <c r="A120" s="77"/>
      <c r="B120" s="76"/>
      <c r="C120" s="76"/>
      <c r="D120" s="76"/>
      <c r="E120" s="76"/>
      <c r="F120" s="76"/>
      <c r="G120" s="76"/>
      <c r="H120" s="76"/>
      <c r="I120" s="76"/>
    </row>
    <row r="121" spans="1:9" ht="89.25" customHeight="1">
      <c r="A121" s="77"/>
      <c r="B121" s="79" t="s">
        <v>260</v>
      </c>
      <c r="C121" s="79"/>
      <c r="D121" s="79"/>
      <c r="E121" s="79"/>
      <c r="F121" s="79"/>
      <c r="G121" s="79"/>
      <c r="H121" s="79"/>
      <c r="I121" s="79"/>
    </row>
  </sheetData>
  <mergeCells count="191">
    <mergeCell ref="B118:I118"/>
    <mergeCell ref="B119:I119"/>
    <mergeCell ref="B120:I120"/>
    <mergeCell ref="B121:I121"/>
    <mergeCell ref="B93:I93"/>
    <mergeCell ref="B94:I94"/>
    <mergeCell ref="B112:I112"/>
    <mergeCell ref="B113:I113"/>
    <mergeCell ref="B114:I114"/>
    <mergeCell ref="B115:I115"/>
    <mergeCell ref="B63:I63"/>
    <mergeCell ref="B64:I64"/>
    <mergeCell ref="B65:I65"/>
    <mergeCell ref="B66:I66"/>
    <mergeCell ref="B84:I84"/>
    <mergeCell ref="B85:I85"/>
    <mergeCell ref="B31:I31"/>
    <mergeCell ref="B32:I32"/>
    <mergeCell ref="B44:I44"/>
    <mergeCell ref="B45:I45"/>
    <mergeCell ref="B49:I49"/>
    <mergeCell ref="B50:I50"/>
    <mergeCell ref="B23:I23"/>
    <mergeCell ref="B24:I24"/>
    <mergeCell ref="B25:I25"/>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H110:H111"/>
    <mergeCell ref="I110:I111"/>
    <mergeCell ref="A1:A2"/>
    <mergeCell ref="B1:I1"/>
    <mergeCell ref="B2:I2"/>
    <mergeCell ref="B3:I3"/>
    <mergeCell ref="A4:A121"/>
    <mergeCell ref="B4:I4"/>
    <mergeCell ref="B5:I5"/>
    <mergeCell ref="B6:I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82:H83"/>
    <mergeCell ref="I82:I83"/>
    <mergeCell ref="B95:I95"/>
    <mergeCell ref="C97:I97"/>
    <mergeCell ref="C98:I98"/>
    <mergeCell ref="C99:E99"/>
    <mergeCell ref="G99:I99"/>
    <mergeCell ref="B88:I88"/>
    <mergeCell ref="B89:I89"/>
    <mergeCell ref="B90:I90"/>
    <mergeCell ref="B82:B83"/>
    <mergeCell ref="C82:C83"/>
    <mergeCell ref="D82:D83"/>
    <mergeCell ref="E82:E83"/>
    <mergeCell ref="F82:F83"/>
    <mergeCell ref="G82:G83"/>
    <mergeCell ref="I78:I79"/>
    <mergeCell ref="C80:D81"/>
    <mergeCell ref="E80:E81"/>
    <mergeCell ref="F80:F81"/>
    <mergeCell ref="G80:H81"/>
    <mergeCell ref="I80:I81"/>
    <mergeCell ref="B78:B79"/>
    <mergeCell ref="C78:D79"/>
    <mergeCell ref="E78:E79"/>
    <mergeCell ref="F78:F79"/>
    <mergeCell ref="G78:G79"/>
    <mergeCell ref="H78:H79"/>
    <mergeCell ref="B76:B77"/>
    <mergeCell ref="C76:D77"/>
    <mergeCell ref="E76:E77"/>
    <mergeCell ref="F76:F77"/>
    <mergeCell ref="G76:H77"/>
    <mergeCell ref="I76:I77"/>
    <mergeCell ref="I72:I73"/>
    <mergeCell ref="B74:B75"/>
    <mergeCell ref="C74:D75"/>
    <mergeCell ref="E74:E75"/>
    <mergeCell ref="F74:F75"/>
    <mergeCell ref="G74:G75"/>
    <mergeCell ref="H74:H75"/>
    <mergeCell ref="I74:I75"/>
    <mergeCell ref="B67:I67"/>
    <mergeCell ref="C69:I69"/>
    <mergeCell ref="C70:I70"/>
    <mergeCell ref="C71:E71"/>
    <mergeCell ref="G71:I71"/>
    <mergeCell ref="B72:B73"/>
    <mergeCell ref="C72:D73"/>
    <mergeCell ref="E72:E73"/>
    <mergeCell ref="F72:F73"/>
    <mergeCell ref="G72:H73"/>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H42:H43"/>
    <mergeCell ref="I42:I43"/>
    <mergeCell ref="B52:G52"/>
    <mergeCell ref="C54:G54"/>
    <mergeCell ref="C55:G55"/>
    <mergeCell ref="C56:D56"/>
    <mergeCell ref="F56:G56"/>
    <mergeCell ref="B51:I51"/>
    <mergeCell ref="B42:B43"/>
    <mergeCell ref="C42:C43"/>
    <mergeCell ref="D42:D43"/>
    <mergeCell ref="E42:E43"/>
    <mergeCell ref="F42:F43"/>
    <mergeCell ref="G42:G43"/>
    <mergeCell ref="G38:G39"/>
    <mergeCell ref="H38:H39"/>
    <mergeCell ref="I38:I39"/>
    <mergeCell ref="B40:B41"/>
    <mergeCell ref="C40:D41"/>
    <mergeCell ref="E40:E41"/>
    <mergeCell ref="F40:F41"/>
    <mergeCell ref="G40:H41"/>
    <mergeCell ref="I40:I41"/>
    <mergeCell ref="B33:I33"/>
    <mergeCell ref="C35:I35"/>
    <mergeCell ref="C36:I36"/>
    <mergeCell ref="C37:E37"/>
    <mergeCell ref="G37:I37"/>
    <mergeCell ref="B38:B39"/>
    <mergeCell ref="C38:C39"/>
    <mergeCell ref="D38:D39"/>
    <mergeCell ref="E38:E39"/>
    <mergeCell ref="F38: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customWidth="1"/>
    <col min="3" max="3" width="9.28515625" customWidth="1"/>
    <col min="4" max="4" width="34.7109375" customWidth="1"/>
    <col min="5" max="5" width="7.28515625" customWidth="1"/>
    <col min="6" max="6" width="36.5703125" customWidth="1"/>
    <col min="7" max="7" width="9.28515625" customWidth="1"/>
    <col min="8" max="8" width="30" customWidth="1"/>
    <col min="9" max="9" width="7.28515625" customWidth="1"/>
  </cols>
  <sheetData>
    <row r="1" spans="1:9" ht="15" customHeight="1">
      <c r="A1" s="8" t="s">
        <v>30</v>
      </c>
      <c r="B1" s="8" t="s">
        <v>1</v>
      </c>
      <c r="C1" s="8"/>
      <c r="D1" s="8"/>
      <c r="E1" s="8"/>
      <c r="F1" s="8"/>
      <c r="G1" s="8"/>
      <c r="H1" s="8"/>
      <c r="I1" s="8"/>
    </row>
    <row r="2" spans="1:9" ht="15" customHeight="1">
      <c r="A2" s="8"/>
      <c r="B2" s="8" t="s">
        <v>2</v>
      </c>
      <c r="C2" s="8"/>
      <c r="D2" s="8"/>
      <c r="E2" s="8"/>
      <c r="F2" s="8"/>
      <c r="G2" s="8"/>
      <c r="H2" s="8"/>
      <c r="I2" s="8"/>
    </row>
    <row r="3" spans="1:9" ht="15" customHeight="1">
      <c r="A3" s="4" t="s">
        <v>261</v>
      </c>
      <c r="B3" s="76" t="s">
        <v>4</v>
      </c>
      <c r="C3" s="76"/>
      <c r="D3" s="76"/>
      <c r="E3" s="76"/>
      <c r="F3" s="76"/>
      <c r="G3" s="76"/>
      <c r="H3" s="76"/>
      <c r="I3" s="76"/>
    </row>
    <row r="4" spans="1:9" ht="15" customHeight="1">
      <c r="A4" s="77" t="s">
        <v>30</v>
      </c>
      <c r="B4" s="76" t="s">
        <v>4</v>
      </c>
      <c r="C4" s="76"/>
      <c r="D4" s="76"/>
      <c r="E4" s="76"/>
      <c r="F4" s="76"/>
      <c r="G4" s="76"/>
      <c r="H4" s="76"/>
      <c r="I4" s="76"/>
    </row>
    <row r="5" spans="1:9">
      <c r="A5" s="77"/>
      <c r="B5" s="78" t="s">
        <v>262</v>
      </c>
      <c r="C5" s="78"/>
      <c r="D5" s="78"/>
      <c r="E5" s="78"/>
      <c r="F5" s="78"/>
      <c r="G5" s="78"/>
      <c r="H5" s="78"/>
      <c r="I5" s="78"/>
    </row>
    <row r="6" spans="1:9">
      <c r="A6" s="77"/>
      <c r="B6" s="76"/>
      <c r="C6" s="76"/>
      <c r="D6" s="76"/>
      <c r="E6" s="76"/>
      <c r="F6" s="76"/>
      <c r="G6" s="76"/>
      <c r="H6" s="76"/>
      <c r="I6" s="76"/>
    </row>
    <row r="7" spans="1:9">
      <c r="A7" s="77"/>
      <c r="B7" s="79" t="s">
        <v>263</v>
      </c>
      <c r="C7" s="79"/>
      <c r="D7" s="79"/>
      <c r="E7" s="79"/>
      <c r="F7" s="79"/>
      <c r="G7" s="79"/>
      <c r="H7" s="79"/>
      <c r="I7" s="79"/>
    </row>
    <row r="8" spans="1:9">
      <c r="A8" s="77"/>
      <c r="B8" s="80"/>
      <c r="C8" s="80"/>
      <c r="D8" s="80"/>
      <c r="E8" s="80"/>
      <c r="F8" s="80"/>
      <c r="G8" s="80"/>
      <c r="H8" s="80"/>
      <c r="I8" s="80"/>
    </row>
    <row r="9" spans="1:9">
      <c r="A9" s="77"/>
      <c r="B9" s="21"/>
      <c r="C9" s="21"/>
      <c r="D9" s="21"/>
      <c r="E9" s="21"/>
      <c r="F9" s="21"/>
      <c r="G9" s="21"/>
      <c r="H9" s="21"/>
      <c r="I9" s="21"/>
    </row>
    <row r="10" spans="1:9">
      <c r="A10" s="77"/>
      <c r="B10" s="12"/>
      <c r="C10" s="12"/>
      <c r="D10" s="12"/>
      <c r="E10" s="12"/>
      <c r="F10" s="12"/>
      <c r="G10" s="12"/>
      <c r="H10" s="12"/>
      <c r="I10" s="12"/>
    </row>
    <row r="11" spans="1:9">
      <c r="A11" s="77"/>
      <c r="B11" s="36"/>
      <c r="C11" s="22" t="s">
        <v>221</v>
      </c>
      <c r="D11" s="22"/>
      <c r="E11" s="22"/>
      <c r="F11" s="36"/>
      <c r="G11" s="22" t="s">
        <v>264</v>
      </c>
      <c r="H11" s="22"/>
      <c r="I11" s="22"/>
    </row>
    <row r="12" spans="1:9" ht="15.75" thickBot="1">
      <c r="A12" s="77"/>
      <c r="B12" s="36"/>
      <c r="C12" s="23">
        <v>2014</v>
      </c>
      <c r="D12" s="23"/>
      <c r="E12" s="23"/>
      <c r="F12" s="36"/>
      <c r="G12" s="23">
        <v>2013</v>
      </c>
      <c r="H12" s="23"/>
      <c r="I12" s="23"/>
    </row>
    <row r="13" spans="1:9">
      <c r="A13" s="77"/>
      <c r="B13" s="24" t="s">
        <v>265</v>
      </c>
      <c r="C13" s="25" t="s">
        <v>222</v>
      </c>
      <c r="D13" s="27">
        <v>60991</v>
      </c>
      <c r="E13" s="29"/>
      <c r="F13" s="28"/>
      <c r="G13" s="25" t="s">
        <v>222</v>
      </c>
      <c r="H13" s="27">
        <v>49140</v>
      </c>
      <c r="I13" s="29"/>
    </row>
    <row r="14" spans="1:9">
      <c r="A14" s="77"/>
      <c r="B14" s="24"/>
      <c r="C14" s="64"/>
      <c r="D14" s="82"/>
      <c r="E14" s="66"/>
      <c r="F14" s="28"/>
      <c r="G14" s="24"/>
      <c r="H14" s="26"/>
      <c r="I14" s="28"/>
    </row>
    <row r="15" spans="1:9">
      <c r="A15" s="77"/>
      <c r="B15" s="32" t="s">
        <v>266</v>
      </c>
      <c r="C15" s="42">
        <v>3149</v>
      </c>
      <c r="D15" s="42"/>
      <c r="E15" s="36"/>
      <c r="F15" s="36"/>
      <c r="G15" s="42">
        <v>3161</v>
      </c>
      <c r="H15" s="42"/>
      <c r="I15" s="36"/>
    </row>
    <row r="16" spans="1:9">
      <c r="A16" s="77"/>
      <c r="B16" s="32"/>
      <c r="C16" s="42"/>
      <c r="D16" s="42"/>
      <c r="E16" s="36"/>
      <c r="F16" s="36"/>
      <c r="G16" s="42"/>
      <c r="H16" s="42"/>
      <c r="I16" s="36"/>
    </row>
    <row r="17" spans="1:9">
      <c r="A17" s="77"/>
      <c r="B17" s="24" t="s">
        <v>267</v>
      </c>
      <c r="C17" s="30">
        <v>797</v>
      </c>
      <c r="D17" s="30"/>
      <c r="E17" s="28"/>
      <c r="F17" s="28"/>
      <c r="G17" s="30">
        <v>353</v>
      </c>
      <c r="H17" s="30"/>
      <c r="I17" s="28"/>
    </row>
    <row r="18" spans="1:9">
      <c r="A18" s="77"/>
      <c r="B18" s="24"/>
      <c r="C18" s="30"/>
      <c r="D18" s="30"/>
      <c r="E18" s="28"/>
      <c r="F18" s="28"/>
      <c r="G18" s="30"/>
      <c r="H18" s="30"/>
      <c r="I18" s="28"/>
    </row>
    <row r="19" spans="1:9">
      <c r="A19" s="77"/>
      <c r="B19" s="32" t="s">
        <v>268</v>
      </c>
      <c r="C19" s="42">
        <v>73566</v>
      </c>
      <c r="D19" s="42"/>
      <c r="E19" s="36"/>
      <c r="F19" s="36"/>
      <c r="G19" s="42">
        <v>68040</v>
      </c>
      <c r="H19" s="42"/>
      <c r="I19" s="36"/>
    </row>
    <row r="20" spans="1:9" ht="15.75" thickBot="1">
      <c r="A20" s="77"/>
      <c r="B20" s="32"/>
      <c r="C20" s="43"/>
      <c r="D20" s="43"/>
      <c r="E20" s="37"/>
      <c r="F20" s="36"/>
      <c r="G20" s="43"/>
      <c r="H20" s="43"/>
      <c r="I20" s="37"/>
    </row>
    <row r="21" spans="1:9">
      <c r="A21" s="77"/>
      <c r="B21" s="24" t="s">
        <v>269</v>
      </c>
      <c r="C21" s="27">
        <v>138503</v>
      </c>
      <c r="D21" s="27"/>
      <c r="E21" s="29"/>
      <c r="F21" s="28"/>
      <c r="G21" s="27">
        <v>120694</v>
      </c>
      <c r="H21" s="27"/>
      <c r="I21" s="29"/>
    </row>
    <row r="22" spans="1:9">
      <c r="A22" s="77"/>
      <c r="B22" s="24"/>
      <c r="C22" s="26"/>
      <c r="D22" s="26"/>
      <c r="E22" s="28"/>
      <c r="F22" s="28"/>
      <c r="G22" s="26"/>
      <c r="H22" s="26"/>
      <c r="I22" s="28"/>
    </row>
    <row r="23" spans="1:9" ht="15.75" thickBot="1">
      <c r="A23" s="77"/>
      <c r="B23" s="17" t="s">
        <v>270</v>
      </c>
      <c r="C23" s="34" t="s">
        <v>271</v>
      </c>
      <c r="D23" s="34"/>
      <c r="E23" s="81" t="s">
        <v>224</v>
      </c>
      <c r="F23" s="11"/>
      <c r="G23" s="34" t="s">
        <v>272</v>
      </c>
      <c r="H23" s="34"/>
      <c r="I23" s="81" t="s">
        <v>224</v>
      </c>
    </row>
    <row r="24" spans="1:9">
      <c r="A24" s="77"/>
      <c r="B24" s="28"/>
      <c r="C24" s="25" t="s">
        <v>222</v>
      </c>
      <c r="D24" s="27">
        <v>110030</v>
      </c>
      <c r="E24" s="29"/>
      <c r="F24" s="28"/>
      <c r="G24" s="25" t="s">
        <v>222</v>
      </c>
      <c r="H24" s="27">
        <v>93496</v>
      </c>
      <c r="I24" s="29"/>
    </row>
    <row r="25" spans="1:9" ht="15.75" thickBot="1">
      <c r="A25" s="77"/>
      <c r="B25" s="28"/>
      <c r="C25" s="38"/>
      <c r="D25" s="39"/>
      <c r="E25" s="40"/>
      <c r="F25" s="28"/>
      <c r="G25" s="38"/>
      <c r="H25" s="39"/>
      <c r="I25" s="40"/>
    </row>
    <row r="26" spans="1:9" ht="15.75" thickTop="1">
      <c r="A26" s="77"/>
      <c r="B26" s="76"/>
      <c r="C26" s="76"/>
      <c r="D26" s="76"/>
      <c r="E26" s="76"/>
      <c r="F26" s="76"/>
      <c r="G26" s="76"/>
      <c r="H26" s="76"/>
      <c r="I26" s="76"/>
    </row>
    <row r="27" spans="1:9" ht="38.25" customHeight="1">
      <c r="A27" s="77"/>
      <c r="B27" s="79" t="s">
        <v>273</v>
      </c>
      <c r="C27" s="79"/>
      <c r="D27" s="79"/>
      <c r="E27" s="79"/>
      <c r="F27" s="79"/>
      <c r="G27" s="79"/>
      <c r="H27" s="79"/>
      <c r="I27" s="79"/>
    </row>
    <row r="28" spans="1:9">
      <c r="A28" s="77"/>
      <c r="B28" s="76"/>
      <c r="C28" s="76"/>
      <c r="D28" s="76"/>
      <c r="E28" s="76"/>
      <c r="F28" s="76"/>
      <c r="G28" s="76"/>
      <c r="H28" s="76"/>
      <c r="I28" s="76"/>
    </row>
    <row r="29" spans="1:9">
      <c r="A29" s="77"/>
      <c r="B29" s="79" t="s">
        <v>274</v>
      </c>
      <c r="C29" s="79"/>
      <c r="D29" s="79"/>
      <c r="E29" s="79"/>
      <c r="F29" s="79"/>
      <c r="G29" s="79"/>
      <c r="H29" s="79"/>
      <c r="I29" s="79"/>
    </row>
  </sheetData>
  <mergeCells count="63">
    <mergeCell ref="B8:I8"/>
    <mergeCell ref="B26:I26"/>
    <mergeCell ref="B27:I27"/>
    <mergeCell ref="B28:I28"/>
    <mergeCell ref="B29:I29"/>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3.140625" customWidth="1"/>
    <col min="12" max="12" width="10.7109375" customWidth="1"/>
    <col min="13" max="13" width="2.42578125" customWidth="1"/>
    <col min="15" max="15" width="2" customWidth="1"/>
    <col min="16" max="16" width="7.570312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6</v>
      </c>
      <c r="B3" s="76" t="s">
        <v>4</v>
      </c>
      <c r="C3" s="76"/>
      <c r="D3" s="76"/>
      <c r="E3" s="76"/>
      <c r="F3" s="76"/>
      <c r="G3" s="76"/>
      <c r="H3" s="76"/>
      <c r="I3" s="76"/>
      <c r="J3" s="76"/>
      <c r="K3" s="76"/>
      <c r="L3" s="76"/>
      <c r="M3" s="76"/>
      <c r="N3" s="76"/>
      <c r="O3" s="76"/>
      <c r="P3" s="76"/>
      <c r="Q3" s="76"/>
    </row>
    <row r="4" spans="1:17" ht="15" customHeight="1">
      <c r="A4" s="77" t="s">
        <v>275</v>
      </c>
      <c r="B4" s="76" t="s">
        <v>4</v>
      </c>
      <c r="C4" s="76"/>
      <c r="D4" s="76"/>
      <c r="E4" s="76"/>
      <c r="F4" s="76"/>
      <c r="G4" s="76"/>
      <c r="H4" s="76"/>
      <c r="I4" s="76"/>
      <c r="J4" s="76"/>
      <c r="K4" s="76"/>
      <c r="L4" s="76"/>
      <c r="M4" s="76"/>
      <c r="N4" s="76"/>
      <c r="O4" s="76"/>
      <c r="P4" s="76"/>
      <c r="Q4" s="76"/>
    </row>
    <row r="5" spans="1:17">
      <c r="A5" s="77"/>
      <c r="B5" s="103" t="s">
        <v>277</v>
      </c>
      <c r="C5" s="103"/>
      <c r="D5" s="103"/>
      <c r="E5" s="103"/>
      <c r="F5" s="103"/>
      <c r="G5" s="103"/>
      <c r="H5" s="103"/>
      <c r="I5" s="103"/>
      <c r="J5" s="103"/>
      <c r="K5" s="103"/>
      <c r="L5" s="103"/>
      <c r="M5" s="103"/>
      <c r="N5" s="103"/>
      <c r="O5" s="103"/>
      <c r="P5" s="103"/>
      <c r="Q5" s="103"/>
    </row>
    <row r="6" spans="1:17">
      <c r="A6" s="77"/>
      <c r="B6" s="76"/>
      <c r="C6" s="76"/>
      <c r="D6" s="76"/>
      <c r="E6" s="76"/>
      <c r="F6" s="76"/>
      <c r="G6" s="76"/>
      <c r="H6" s="76"/>
      <c r="I6" s="76"/>
      <c r="J6" s="76"/>
      <c r="K6" s="76"/>
      <c r="L6" s="76"/>
      <c r="M6" s="76"/>
      <c r="N6" s="76"/>
      <c r="O6" s="76"/>
      <c r="P6" s="76"/>
      <c r="Q6" s="76"/>
    </row>
    <row r="7" spans="1:17">
      <c r="A7" s="77"/>
      <c r="B7" s="79" t="s">
        <v>278</v>
      </c>
      <c r="C7" s="79"/>
      <c r="D7" s="79"/>
      <c r="E7" s="79"/>
      <c r="F7" s="79"/>
      <c r="G7" s="79"/>
      <c r="H7" s="79"/>
      <c r="I7" s="79"/>
      <c r="J7" s="79"/>
      <c r="K7" s="79"/>
      <c r="L7" s="79"/>
      <c r="M7" s="79"/>
      <c r="N7" s="79"/>
      <c r="O7" s="79"/>
      <c r="P7" s="79"/>
      <c r="Q7" s="79"/>
    </row>
    <row r="8" spans="1:17">
      <c r="A8" s="77"/>
      <c r="B8" s="21"/>
      <c r="C8" s="21"/>
      <c r="D8" s="21"/>
      <c r="E8" s="21"/>
      <c r="F8" s="21"/>
      <c r="G8" s="21"/>
      <c r="H8" s="21"/>
      <c r="I8" s="21"/>
      <c r="J8" s="21"/>
      <c r="K8" s="21"/>
      <c r="L8" s="21"/>
      <c r="M8" s="21"/>
      <c r="N8" s="21"/>
      <c r="O8" s="21"/>
      <c r="P8" s="21"/>
      <c r="Q8" s="21"/>
    </row>
    <row r="9" spans="1:17">
      <c r="A9" s="77"/>
      <c r="B9" s="21"/>
      <c r="C9" s="21"/>
      <c r="D9" s="21"/>
      <c r="E9" s="21"/>
      <c r="F9" s="21"/>
      <c r="G9" s="21"/>
      <c r="H9" s="21"/>
      <c r="I9" s="21"/>
      <c r="J9" s="21"/>
      <c r="K9" s="21"/>
      <c r="L9" s="21"/>
      <c r="M9" s="21"/>
      <c r="N9" s="21"/>
      <c r="O9" s="21"/>
      <c r="P9" s="21"/>
      <c r="Q9" s="21"/>
    </row>
    <row r="10" spans="1:17">
      <c r="A10" s="77"/>
      <c r="B10" s="12"/>
      <c r="C10" s="12"/>
      <c r="D10" s="12"/>
      <c r="E10" s="12"/>
      <c r="F10" s="12"/>
      <c r="G10" s="12"/>
      <c r="H10" s="12"/>
      <c r="I10" s="12"/>
      <c r="J10" s="12"/>
      <c r="K10" s="12"/>
      <c r="L10" s="12"/>
      <c r="M10" s="12"/>
      <c r="N10" s="12"/>
      <c r="O10" s="12"/>
      <c r="P10" s="12"/>
      <c r="Q10" s="12"/>
    </row>
    <row r="11" spans="1:17">
      <c r="A11" s="77"/>
      <c r="B11" s="36"/>
      <c r="C11" s="85" t="s">
        <v>279</v>
      </c>
      <c r="D11" s="85"/>
      <c r="E11" s="85"/>
      <c r="F11" s="36"/>
      <c r="G11" s="85" t="s">
        <v>280</v>
      </c>
      <c r="H11" s="85"/>
      <c r="I11" s="85"/>
      <c r="J11" s="36"/>
      <c r="K11" s="85" t="s">
        <v>280</v>
      </c>
      <c r="L11" s="85"/>
      <c r="M11" s="85"/>
      <c r="N11" s="36"/>
      <c r="O11" s="85" t="s">
        <v>284</v>
      </c>
      <c r="P11" s="85"/>
      <c r="Q11" s="85"/>
    </row>
    <row r="12" spans="1:17">
      <c r="A12" s="77"/>
      <c r="B12" s="36"/>
      <c r="C12" s="85"/>
      <c r="D12" s="85"/>
      <c r="E12" s="85"/>
      <c r="F12" s="36"/>
      <c r="G12" s="85" t="s">
        <v>281</v>
      </c>
      <c r="H12" s="85"/>
      <c r="I12" s="85"/>
      <c r="J12" s="36"/>
      <c r="K12" s="85" t="s">
        <v>281</v>
      </c>
      <c r="L12" s="85"/>
      <c r="M12" s="85"/>
      <c r="N12" s="36"/>
      <c r="O12" s="85" t="s">
        <v>285</v>
      </c>
      <c r="P12" s="85"/>
      <c r="Q12" s="85"/>
    </row>
    <row r="13" spans="1:17" ht="15.75" thickBot="1">
      <c r="A13" s="77"/>
      <c r="B13" s="36"/>
      <c r="C13" s="86"/>
      <c r="D13" s="86"/>
      <c r="E13" s="86"/>
      <c r="F13" s="36"/>
      <c r="G13" s="86" t="s">
        <v>282</v>
      </c>
      <c r="H13" s="86"/>
      <c r="I13" s="86"/>
      <c r="J13" s="36"/>
      <c r="K13" s="86" t="s">
        <v>283</v>
      </c>
      <c r="L13" s="86"/>
      <c r="M13" s="86"/>
      <c r="N13" s="36"/>
      <c r="O13" s="87"/>
      <c r="P13" s="87"/>
      <c r="Q13" s="87"/>
    </row>
    <row r="14" spans="1:17">
      <c r="A14" s="77"/>
      <c r="B14" s="88" t="s">
        <v>286</v>
      </c>
      <c r="C14" s="89" t="s">
        <v>222</v>
      </c>
      <c r="D14" s="91">
        <v>54042</v>
      </c>
      <c r="E14" s="29"/>
      <c r="F14" s="28"/>
      <c r="G14" s="89" t="s">
        <v>222</v>
      </c>
      <c r="H14" s="91">
        <v>71684</v>
      </c>
      <c r="I14" s="29"/>
      <c r="J14" s="28"/>
      <c r="K14" s="89" t="s">
        <v>222</v>
      </c>
      <c r="L14" s="93" t="s">
        <v>287</v>
      </c>
      <c r="M14" s="89" t="s">
        <v>224</v>
      </c>
      <c r="N14" s="28"/>
      <c r="O14" s="89" t="s">
        <v>222</v>
      </c>
      <c r="P14" s="91">
        <v>124391</v>
      </c>
      <c r="Q14" s="29"/>
    </row>
    <row r="15" spans="1:17">
      <c r="A15" s="77"/>
      <c r="B15" s="88"/>
      <c r="C15" s="88"/>
      <c r="D15" s="90"/>
      <c r="E15" s="28"/>
      <c r="F15" s="28"/>
      <c r="G15" s="88"/>
      <c r="H15" s="90"/>
      <c r="I15" s="28"/>
      <c r="J15" s="28"/>
      <c r="K15" s="88"/>
      <c r="L15" s="92"/>
      <c r="M15" s="88"/>
      <c r="N15" s="28"/>
      <c r="O15" s="88"/>
      <c r="P15" s="90"/>
      <c r="Q15" s="28"/>
    </row>
    <row r="16" spans="1:17">
      <c r="A16" s="77"/>
      <c r="B16" s="94" t="s">
        <v>288</v>
      </c>
      <c r="C16" s="95">
        <v>54862</v>
      </c>
      <c r="D16" s="95"/>
      <c r="E16" s="36"/>
      <c r="F16" s="36"/>
      <c r="G16" s="95">
        <v>2042</v>
      </c>
      <c r="H16" s="95"/>
      <c r="I16" s="36"/>
      <c r="J16" s="36"/>
      <c r="K16" s="97" t="s">
        <v>289</v>
      </c>
      <c r="L16" s="97"/>
      <c r="M16" s="94" t="s">
        <v>224</v>
      </c>
      <c r="N16" s="36"/>
      <c r="O16" s="95">
        <v>56445</v>
      </c>
      <c r="P16" s="95"/>
      <c r="Q16" s="36"/>
    </row>
    <row r="17" spans="1:17" ht="15.75" thickBot="1">
      <c r="A17" s="77"/>
      <c r="B17" s="94"/>
      <c r="C17" s="96"/>
      <c r="D17" s="96"/>
      <c r="E17" s="37"/>
      <c r="F17" s="36"/>
      <c r="G17" s="96"/>
      <c r="H17" s="96"/>
      <c r="I17" s="37"/>
      <c r="J17" s="36"/>
      <c r="K17" s="98"/>
      <c r="L17" s="98"/>
      <c r="M17" s="99"/>
      <c r="N17" s="36"/>
      <c r="O17" s="96"/>
      <c r="P17" s="96"/>
      <c r="Q17" s="37"/>
    </row>
    <row r="18" spans="1:17">
      <c r="A18" s="77"/>
      <c r="B18" s="88" t="s">
        <v>290</v>
      </c>
      <c r="C18" s="89" t="s">
        <v>222</v>
      </c>
      <c r="D18" s="91">
        <v>108904</v>
      </c>
      <c r="E18" s="29"/>
      <c r="F18" s="28"/>
      <c r="G18" s="89" t="s">
        <v>222</v>
      </c>
      <c r="H18" s="91">
        <v>73726</v>
      </c>
      <c r="I18" s="29"/>
      <c r="J18" s="28"/>
      <c r="K18" s="89" t="s">
        <v>222</v>
      </c>
      <c r="L18" s="93" t="s">
        <v>291</v>
      </c>
      <c r="M18" s="89" t="s">
        <v>224</v>
      </c>
      <c r="N18" s="28"/>
      <c r="O18" s="89" t="s">
        <v>222</v>
      </c>
      <c r="P18" s="91">
        <v>180836</v>
      </c>
      <c r="Q18" s="29"/>
    </row>
    <row r="19" spans="1:17" ht="15.75" thickBot="1">
      <c r="A19" s="77"/>
      <c r="B19" s="88"/>
      <c r="C19" s="100"/>
      <c r="D19" s="101"/>
      <c r="E19" s="40"/>
      <c r="F19" s="28"/>
      <c r="G19" s="100"/>
      <c r="H19" s="101"/>
      <c r="I19" s="40"/>
      <c r="J19" s="28"/>
      <c r="K19" s="100"/>
      <c r="L19" s="102"/>
      <c r="M19" s="100"/>
      <c r="N19" s="28"/>
      <c r="O19" s="100"/>
      <c r="P19" s="101"/>
      <c r="Q19" s="40"/>
    </row>
    <row r="20" spans="1:17" ht="15.75" thickTop="1">
      <c r="A20" s="77"/>
      <c r="B20" s="76"/>
      <c r="C20" s="76"/>
      <c r="D20" s="76"/>
      <c r="E20" s="76"/>
      <c r="F20" s="76"/>
      <c r="G20" s="76"/>
      <c r="H20" s="76"/>
      <c r="I20" s="76"/>
      <c r="J20" s="76"/>
      <c r="K20" s="76"/>
      <c r="L20" s="76"/>
      <c r="M20" s="76"/>
      <c r="N20" s="76"/>
      <c r="O20" s="76"/>
      <c r="P20" s="76"/>
      <c r="Q20" s="76"/>
    </row>
    <row r="21" spans="1:17">
      <c r="A21" s="77"/>
      <c r="B21" s="79" t="s">
        <v>292</v>
      </c>
      <c r="C21" s="79"/>
      <c r="D21" s="79"/>
      <c r="E21" s="79"/>
      <c r="F21" s="79"/>
      <c r="G21" s="79"/>
      <c r="H21" s="79"/>
      <c r="I21" s="79"/>
      <c r="J21" s="79"/>
      <c r="K21" s="79"/>
      <c r="L21" s="79"/>
      <c r="M21" s="79"/>
      <c r="N21" s="79"/>
      <c r="O21" s="79"/>
      <c r="P21" s="79"/>
      <c r="Q21" s="79"/>
    </row>
    <row r="22" spans="1:17">
      <c r="A22" s="77"/>
      <c r="B22" s="80"/>
      <c r="C22" s="80"/>
      <c r="D22" s="80"/>
      <c r="E22" s="80"/>
      <c r="F22" s="80"/>
      <c r="G22" s="80"/>
      <c r="H22" s="80"/>
      <c r="I22" s="80"/>
      <c r="J22" s="80"/>
      <c r="K22" s="80"/>
      <c r="L22" s="80"/>
      <c r="M22" s="80"/>
      <c r="N22" s="80"/>
      <c r="O22" s="80"/>
      <c r="P22" s="80"/>
      <c r="Q22" s="80"/>
    </row>
    <row r="23" spans="1:17">
      <c r="A23" s="77"/>
      <c r="B23" s="21"/>
      <c r="C23" s="21"/>
      <c r="D23" s="21"/>
      <c r="E23" s="21"/>
      <c r="F23" s="21"/>
      <c r="G23" s="21"/>
      <c r="H23" s="21"/>
      <c r="I23" s="21"/>
      <c r="J23" s="21"/>
      <c r="K23" s="21"/>
      <c r="L23" s="21"/>
      <c r="M23" s="21"/>
      <c r="N23" s="21"/>
      <c r="O23" s="21"/>
      <c r="P23" s="21"/>
      <c r="Q23" s="21"/>
    </row>
    <row r="24" spans="1:17">
      <c r="A24" s="77"/>
      <c r="B24" s="12"/>
      <c r="C24" s="12"/>
      <c r="D24" s="12"/>
      <c r="E24" s="12"/>
      <c r="F24" s="12"/>
      <c r="G24" s="12"/>
      <c r="H24" s="12"/>
      <c r="I24" s="12"/>
      <c r="J24" s="12"/>
      <c r="K24" s="12"/>
      <c r="L24" s="12"/>
      <c r="M24" s="12"/>
      <c r="N24" s="12"/>
      <c r="O24" s="12"/>
      <c r="P24" s="12"/>
      <c r="Q24" s="12"/>
    </row>
    <row r="25" spans="1:17">
      <c r="A25" s="77"/>
      <c r="B25" s="36"/>
      <c r="C25" s="85" t="s">
        <v>279</v>
      </c>
      <c r="D25" s="85"/>
      <c r="E25" s="85"/>
      <c r="F25" s="36"/>
      <c r="G25" s="85" t="s">
        <v>280</v>
      </c>
      <c r="H25" s="85"/>
      <c r="I25" s="85"/>
      <c r="J25" s="36"/>
      <c r="K25" s="85" t="s">
        <v>280</v>
      </c>
      <c r="L25" s="85"/>
      <c r="M25" s="85"/>
      <c r="N25" s="36"/>
      <c r="O25" s="85" t="s">
        <v>284</v>
      </c>
      <c r="P25" s="85"/>
      <c r="Q25" s="85"/>
    </row>
    <row r="26" spans="1:17">
      <c r="A26" s="77"/>
      <c r="B26" s="36"/>
      <c r="C26" s="85"/>
      <c r="D26" s="85"/>
      <c r="E26" s="85"/>
      <c r="F26" s="36"/>
      <c r="G26" s="85" t="s">
        <v>281</v>
      </c>
      <c r="H26" s="85"/>
      <c r="I26" s="85"/>
      <c r="J26" s="36"/>
      <c r="K26" s="85" t="s">
        <v>281</v>
      </c>
      <c r="L26" s="85"/>
      <c r="M26" s="85"/>
      <c r="N26" s="36"/>
      <c r="O26" s="85" t="s">
        <v>285</v>
      </c>
      <c r="P26" s="85"/>
      <c r="Q26" s="85"/>
    </row>
    <row r="27" spans="1:17">
      <c r="A27" s="77"/>
      <c r="B27" s="36"/>
      <c r="C27" s="85"/>
      <c r="D27" s="85"/>
      <c r="E27" s="85"/>
      <c r="F27" s="36"/>
      <c r="G27" s="85" t="s">
        <v>282</v>
      </c>
      <c r="H27" s="85"/>
      <c r="I27" s="85"/>
      <c r="J27" s="36"/>
      <c r="K27" s="85" t="s">
        <v>283</v>
      </c>
      <c r="L27" s="85"/>
      <c r="M27" s="85"/>
      <c r="N27" s="36"/>
      <c r="O27" s="76"/>
      <c r="P27" s="76"/>
      <c r="Q27" s="76"/>
    </row>
    <row r="28" spans="1:17">
      <c r="A28" s="77"/>
      <c r="B28" s="88" t="s">
        <v>286</v>
      </c>
      <c r="C28" s="88" t="s">
        <v>222</v>
      </c>
      <c r="D28" s="90">
        <v>53586</v>
      </c>
      <c r="E28" s="28"/>
      <c r="F28" s="28"/>
      <c r="G28" s="88" t="s">
        <v>222</v>
      </c>
      <c r="H28" s="90">
        <v>65851</v>
      </c>
      <c r="I28" s="28"/>
      <c r="J28" s="28"/>
      <c r="K28" s="88" t="s">
        <v>222</v>
      </c>
      <c r="L28" s="92" t="s">
        <v>293</v>
      </c>
      <c r="M28" s="88" t="s">
        <v>224</v>
      </c>
      <c r="N28" s="28"/>
      <c r="O28" s="88" t="s">
        <v>222</v>
      </c>
      <c r="P28" s="90">
        <v>118474</v>
      </c>
      <c r="Q28" s="28"/>
    </row>
    <row r="29" spans="1:17">
      <c r="A29" s="77"/>
      <c r="B29" s="88"/>
      <c r="C29" s="88"/>
      <c r="D29" s="90"/>
      <c r="E29" s="28"/>
      <c r="F29" s="28"/>
      <c r="G29" s="88"/>
      <c r="H29" s="90"/>
      <c r="I29" s="28"/>
      <c r="J29" s="28"/>
      <c r="K29" s="88"/>
      <c r="L29" s="92"/>
      <c r="M29" s="88"/>
      <c r="N29" s="28"/>
      <c r="O29" s="88"/>
      <c r="P29" s="90"/>
      <c r="Q29" s="28"/>
    </row>
    <row r="30" spans="1:17">
      <c r="A30" s="77"/>
      <c r="B30" s="94" t="s">
        <v>288</v>
      </c>
      <c r="C30" s="95">
        <v>53063</v>
      </c>
      <c r="D30" s="95"/>
      <c r="E30" s="36"/>
      <c r="F30" s="36"/>
      <c r="G30" s="95">
        <v>1497</v>
      </c>
      <c r="H30" s="95"/>
      <c r="I30" s="36"/>
      <c r="J30" s="36"/>
      <c r="K30" s="97" t="s">
        <v>294</v>
      </c>
      <c r="L30" s="97"/>
      <c r="M30" s="94" t="s">
        <v>224</v>
      </c>
      <c r="N30" s="36"/>
      <c r="O30" s="95">
        <v>54060</v>
      </c>
      <c r="P30" s="95"/>
      <c r="Q30" s="36"/>
    </row>
    <row r="31" spans="1:17" ht="15.75" thickBot="1">
      <c r="A31" s="77"/>
      <c r="B31" s="94"/>
      <c r="C31" s="96"/>
      <c r="D31" s="96"/>
      <c r="E31" s="37"/>
      <c r="F31" s="36"/>
      <c r="G31" s="96"/>
      <c r="H31" s="96"/>
      <c r="I31" s="37"/>
      <c r="J31" s="36"/>
      <c r="K31" s="98"/>
      <c r="L31" s="98"/>
      <c r="M31" s="99"/>
      <c r="N31" s="36"/>
      <c r="O31" s="96"/>
      <c r="P31" s="96"/>
      <c r="Q31" s="37"/>
    </row>
    <row r="32" spans="1:17">
      <c r="A32" s="77"/>
      <c r="B32" s="88" t="s">
        <v>290</v>
      </c>
      <c r="C32" s="89" t="s">
        <v>222</v>
      </c>
      <c r="D32" s="91">
        <v>106649</v>
      </c>
      <c r="E32" s="29"/>
      <c r="F32" s="28"/>
      <c r="G32" s="89" t="s">
        <v>222</v>
      </c>
      <c r="H32" s="91">
        <v>67348</v>
      </c>
      <c r="I32" s="29"/>
      <c r="J32" s="28"/>
      <c r="K32" s="89" t="s">
        <v>222</v>
      </c>
      <c r="L32" s="93" t="s">
        <v>295</v>
      </c>
      <c r="M32" s="89" t="s">
        <v>224</v>
      </c>
      <c r="N32" s="28"/>
      <c r="O32" s="89" t="s">
        <v>222</v>
      </c>
      <c r="P32" s="91">
        <v>172534</v>
      </c>
      <c r="Q32" s="29"/>
    </row>
    <row r="33" spans="1:17" ht="15.75" thickBot="1">
      <c r="A33" s="77"/>
      <c r="B33" s="88"/>
      <c r="C33" s="100"/>
      <c r="D33" s="101"/>
      <c r="E33" s="40"/>
      <c r="F33" s="28"/>
      <c r="G33" s="100"/>
      <c r="H33" s="101"/>
      <c r="I33" s="40"/>
      <c r="J33" s="28"/>
      <c r="K33" s="100"/>
      <c r="L33" s="102"/>
      <c r="M33" s="100"/>
      <c r="N33" s="28"/>
      <c r="O33" s="100"/>
      <c r="P33" s="101"/>
      <c r="Q33" s="40"/>
    </row>
    <row r="34" spans="1:17" ht="15.75" thickTop="1">
      <c r="A34" s="77"/>
      <c r="B34" s="76"/>
      <c r="C34" s="76"/>
      <c r="D34" s="76"/>
      <c r="E34" s="76"/>
      <c r="F34" s="76"/>
      <c r="G34" s="76"/>
      <c r="H34" s="76"/>
      <c r="I34" s="76"/>
      <c r="J34" s="76"/>
      <c r="K34" s="76"/>
      <c r="L34" s="76"/>
      <c r="M34" s="76"/>
      <c r="N34" s="76"/>
      <c r="O34" s="76"/>
      <c r="P34" s="76"/>
      <c r="Q34" s="76"/>
    </row>
    <row r="35" spans="1:17">
      <c r="A35" s="77"/>
      <c r="B35" s="76"/>
      <c r="C35" s="76"/>
      <c r="D35" s="76"/>
      <c r="E35" s="76"/>
      <c r="F35" s="76"/>
      <c r="G35" s="76"/>
      <c r="H35" s="76"/>
      <c r="I35" s="76"/>
      <c r="J35" s="76"/>
      <c r="K35" s="76"/>
      <c r="L35" s="76"/>
      <c r="M35" s="76"/>
      <c r="N35" s="76"/>
      <c r="O35" s="76"/>
      <c r="P35" s="76"/>
      <c r="Q35" s="76"/>
    </row>
    <row r="36" spans="1:17">
      <c r="A36" s="77"/>
      <c r="B36" s="36" t="s">
        <v>296</v>
      </c>
      <c r="C36" s="36"/>
      <c r="D36" s="36"/>
      <c r="E36" s="36"/>
      <c r="F36" s="36"/>
      <c r="G36" s="36"/>
      <c r="H36" s="36"/>
      <c r="I36" s="36"/>
      <c r="J36" s="36"/>
      <c r="K36" s="36"/>
      <c r="L36" s="36"/>
      <c r="M36" s="36"/>
      <c r="N36" s="36"/>
      <c r="O36" s="36"/>
      <c r="P36" s="36"/>
      <c r="Q36" s="36"/>
    </row>
    <row r="37" spans="1:17">
      <c r="A37" s="77"/>
      <c r="B37" s="80"/>
      <c r="C37" s="80"/>
      <c r="D37" s="80"/>
      <c r="E37" s="80"/>
      <c r="F37" s="80"/>
      <c r="G37" s="80"/>
      <c r="H37" s="80"/>
      <c r="I37" s="80"/>
      <c r="J37" s="80"/>
      <c r="K37" s="80"/>
      <c r="L37" s="80"/>
      <c r="M37" s="80"/>
      <c r="N37" s="80"/>
      <c r="O37" s="80"/>
      <c r="P37" s="80"/>
      <c r="Q37" s="80"/>
    </row>
    <row r="38" spans="1:17">
      <c r="A38" s="77"/>
      <c r="B38" s="21"/>
      <c r="C38" s="21"/>
      <c r="D38" s="21"/>
      <c r="E38" s="21"/>
      <c r="F38" s="21"/>
      <c r="G38" s="21"/>
      <c r="H38" s="21"/>
      <c r="I38" s="21"/>
      <c r="J38" s="21"/>
      <c r="K38" s="21"/>
      <c r="L38" s="21"/>
      <c r="M38" s="21"/>
      <c r="N38" s="21"/>
      <c r="O38" s="21"/>
      <c r="P38" s="21"/>
      <c r="Q38" s="21"/>
    </row>
    <row r="39" spans="1:17">
      <c r="A39" s="77"/>
      <c r="B39" s="12"/>
      <c r="C39" s="12"/>
      <c r="D39" s="12"/>
      <c r="E39" s="12"/>
      <c r="F39" s="12"/>
      <c r="G39" s="12"/>
      <c r="H39" s="12"/>
      <c r="I39" s="12"/>
      <c r="J39" s="12"/>
      <c r="K39" s="12"/>
      <c r="L39" s="12"/>
      <c r="M39" s="12"/>
      <c r="N39" s="12"/>
      <c r="O39" s="12"/>
      <c r="P39" s="12"/>
      <c r="Q39" s="12"/>
    </row>
    <row r="40" spans="1:17" ht="15.75" thickBot="1">
      <c r="A40" s="77"/>
      <c r="B40" s="84" t="s">
        <v>297</v>
      </c>
      <c r="C40" s="86" t="s">
        <v>298</v>
      </c>
      <c r="D40" s="86"/>
      <c r="E40" s="86"/>
      <c r="F40" s="11"/>
      <c r="G40" s="86" t="s">
        <v>299</v>
      </c>
      <c r="H40" s="86"/>
      <c r="I40" s="86"/>
      <c r="J40" s="11"/>
      <c r="K40" s="86" t="s">
        <v>300</v>
      </c>
      <c r="L40" s="86"/>
      <c r="M40" s="86"/>
      <c r="N40" s="11"/>
      <c r="O40" s="86" t="s">
        <v>301</v>
      </c>
      <c r="P40" s="86"/>
      <c r="Q40" s="86"/>
    </row>
    <row r="41" spans="1:17">
      <c r="A41" s="77"/>
      <c r="B41" s="88" t="s">
        <v>302</v>
      </c>
      <c r="C41" s="89" t="s">
        <v>222</v>
      </c>
      <c r="D41" s="91">
        <v>14970</v>
      </c>
      <c r="E41" s="29"/>
      <c r="F41" s="28"/>
      <c r="G41" s="89" t="s">
        <v>222</v>
      </c>
      <c r="H41" s="91">
        <v>5216</v>
      </c>
      <c r="I41" s="29"/>
      <c r="J41" s="28"/>
      <c r="K41" s="89" t="s">
        <v>222</v>
      </c>
      <c r="L41" s="91">
        <v>9754</v>
      </c>
      <c r="M41" s="29"/>
      <c r="N41" s="28"/>
      <c r="O41" s="89" t="s">
        <v>222</v>
      </c>
      <c r="P41" s="93" t="s">
        <v>227</v>
      </c>
      <c r="Q41" s="29"/>
    </row>
    <row r="42" spans="1:17">
      <c r="A42" s="77"/>
      <c r="B42" s="88"/>
      <c r="C42" s="88"/>
      <c r="D42" s="90"/>
      <c r="E42" s="28"/>
      <c r="F42" s="28"/>
      <c r="G42" s="88"/>
      <c r="H42" s="90"/>
      <c r="I42" s="28"/>
      <c r="J42" s="28"/>
      <c r="K42" s="88"/>
      <c r="L42" s="90"/>
      <c r="M42" s="28"/>
      <c r="N42" s="28"/>
      <c r="O42" s="88"/>
      <c r="P42" s="92"/>
      <c r="Q42" s="28"/>
    </row>
    <row r="43" spans="1:17">
      <c r="A43" s="77"/>
      <c r="B43" s="94" t="s">
        <v>303</v>
      </c>
      <c r="C43" s="95">
        <v>30304</v>
      </c>
      <c r="D43" s="95"/>
      <c r="E43" s="36"/>
      <c r="F43" s="36"/>
      <c r="G43" s="95">
        <v>1919</v>
      </c>
      <c r="H43" s="95"/>
      <c r="I43" s="36"/>
      <c r="J43" s="36"/>
      <c r="K43" s="95">
        <v>20671</v>
      </c>
      <c r="L43" s="95"/>
      <c r="M43" s="36"/>
      <c r="N43" s="36"/>
      <c r="O43" s="95">
        <v>7714</v>
      </c>
      <c r="P43" s="95"/>
      <c r="Q43" s="36"/>
    </row>
    <row r="44" spans="1:17">
      <c r="A44" s="77"/>
      <c r="B44" s="94"/>
      <c r="C44" s="95"/>
      <c r="D44" s="95"/>
      <c r="E44" s="36"/>
      <c r="F44" s="36"/>
      <c r="G44" s="95"/>
      <c r="H44" s="95"/>
      <c r="I44" s="36"/>
      <c r="J44" s="36"/>
      <c r="K44" s="95"/>
      <c r="L44" s="95"/>
      <c r="M44" s="36"/>
      <c r="N44" s="36"/>
      <c r="O44" s="95"/>
      <c r="P44" s="95"/>
      <c r="Q44" s="36"/>
    </row>
    <row r="45" spans="1:17">
      <c r="A45" s="77"/>
      <c r="B45" s="88" t="s">
        <v>304</v>
      </c>
      <c r="C45" s="92">
        <v>219</v>
      </c>
      <c r="D45" s="92"/>
      <c r="E45" s="28"/>
      <c r="F45" s="28"/>
      <c r="G45" s="28"/>
      <c r="H45" s="28"/>
      <c r="I45" s="28"/>
      <c r="J45" s="28"/>
      <c r="K45" s="92">
        <v>219</v>
      </c>
      <c r="L45" s="92"/>
      <c r="M45" s="28"/>
      <c r="N45" s="28"/>
      <c r="O45" s="28"/>
      <c r="P45" s="28"/>
      <c r="Q45" s="28"/>
    </row>
    <row r="46" spans="1:17">
      <c r="A46" s="77"/>
      <c r="B46" s="88"/>
      <c r="C46" s="92"/>
      <c r="D46" s="92"/>
      <c r="E46" s="28"/>
      <c r="F46" s="28"/>
      <c r="G46" s="28"/>
      <c r="H46" s="28"/>
      <c r="I46" s="28"/>
      <c r="J46" s="28"/>
      <c r="K46" s="92"/>
      <c r="L46" s="92"/>
      <c r="M46" s="28"/>
      <c r="N46" s="28"/>
      <c r="O46" s="28"/>
      <c r="P46" s="28"/>
      <c r="Q46" s="28"/>
    </row>
    <row r="47" spans="1:17">
      <c r="A47" s="77"/>
      <c r="B47" s="94" t="s">
        <v>305</v>
      </c>
      <c r="C47" s="95">
        <v>6705</v>
      </c>
      <c r="D47" s="95"/>
      <c r="E47" s="36"/>
      <c r="F47" s="36"/>
      <c r="G47" s="97">
        <v>427</v>
      </c>
      <c r="H47" s="97"/>
      <c r="I47" s="36"/>
      <c r="J47" s="36"/>
      <c r="K47" s="95">
        <v>6278</v>
      </c>
      <c r="L47" s="95"/>
      <c r="M47" s="36"/>
      <c r="N47" s="36"/>
      <c r="O47" s="97" t="s">
        <v>227</v>
      </c>
      <c r="P47" s="97"/>
      <c r="Q47" s="36"/>
    </row>
    <row r="48" spans="1:17">
      <c r="A48" s="77"/>
      <c r="B48" s="94"/>
      <c r="C48" s="95"/>
      <c r="D48" s="95"/>
      <c r="E48" s="36"/>
      <c r="F48" s="36"/>
      <c r="G48" s="97"/>
      <c r="H48" s="97"/>
      <c r="I48" s="36"/>
      <c r="J48" s="36"/>
      <c r="K48" s="95"/>
      <c r="L48" s="95"/>
      <c r="M48" s="36"/>
      <c r="N48" s="36"/>
      <c r="O48" s="97"/>
      <c r="P48" s="97"/>
      <c r="Q48" s="36"/>
    </row>
    <row r="49" spans="1:17">
      <c r="A49" s="77"/>
      <c r="B49" s="88" t="s">
        <v>306</v>
      </c>
      <c r="C49" s="90">
        <v>3995</v>
      </c>
      <c r="D49" s="90"/>
      <c r="E49" s="28"/>
      <c r="F49" s="28"/>
      <c r="G49" s="92">
        <v>251</v>
      </c>
      <c r="H49" s="92"/>
      <c r="I49" s="28"/>
      <c r="J49" s="28"/>
      <c r="K49" s="90">
        <v>3744</v>
      </c>
      <c r="L49" s="90"/>
      <c r="M49" s="28"/>
      <c r="N49" s="28"/>
      <c r="O49" s="28"/>
      <c r="P49" s="28"/>
      <c r="Q49" s="28"/>
    </row>
    <row r="50" spans="1:17">
      <c r="A50" s="77"/>
      <c r="B50" s="88"/>
      <c r="C50" s="90"/>
      <c r="D50" s="90"/>
      <c r="E50" s="28"/>
      <c r="F50" s="28"/>
      <c r="G50" s="92"/>
      <c r="H50" s="92"/>
      <c r="I50" s="28"/>
      <c r="J50" s="28"/>
      <c r="K50" s="90"/>
      <c r="L50" s="90"/>
      <c r="M50" s="28"/>
      <c r="N50" s="28"/>
      <c r="O50" s="28"/>
      <c r="P50" s="28"/>
      <c r="Q50" s="28"/>
    </row>
    <row r="51" spans="1:17">
      <c r="A51" s="77"/>
      <c r="B51" s="94" t="s">
        <v>307</v>
      </c>
      <c r="C51" s="97">
        <v>252</v>
      </c>
      <c r="D51" s="97"/>
      <c r="E51" s="36"/>
      <c r="F51" s="36"/>
      <c r="G51" s="36"/>
      <c r="H51" s="36"/>
      <c r="I51" s="36"/>
      <c r="J51" s="36"/>
      <c r="K51" s="97">
        <v>252</v>
      </c>
      <c r="L51" s="97"/>
      <c r="M51" s="36"/>
      <c r="N51" s="36"/>
      <c r="O51" s="36"/>
      <c r="P51" s="36"/>
      <c r="Q51" s="36"/>
    </row>
    <row r="52" spans="1:17" ht="15.75" thickBot="1">
      <c r="A52" s="77"/>
      <c r="B52" s="94"/>
      <c r="C52" s="98"/>
      <c r="D52" s="98"/>
      <c r="E52" s="37"/>
      <c r="F52" s="36"/>
      <c r="G52" s="37"/>
      <c r="H52" s="37"/>
      <c r="I52" s="37"/>
      <c r="J52" s="36"/>
      <c r="K52" s="98"/>
      <c r="L52" s="98"/>
      <c r="M52" s="37"/>
      <c r="N52" s="36"/>
      <c r="O52" s="37"/>
      <c r="P52" s="37"/>
      <c r="Q52" s="37"/>
    </row>
    <row r="53" spans="1:17">
      <c r="A53" s="77"/>
      <c r="B53" s="88" t="s">
        <v>308</v>
      </c>
      <c r="C53" s="89" t="s">
        <v>222</v>
      </c>
      <c r="D53" s="91">
        <v>56445</v>
      </c>
      <c r="E53" s="29"/>
      <c r="F53" s="28"/>
      <c r="G53" s="89" t="s">
        <v>222</v>
      </c>
      <c r="H53" s="91">
        <v>7813</v>
      </c>
      <c r="I53" s="29"/>
      <c r="J53" s="28"/>
      <c r="K53" s="89" t="s">
        <v>222</v>
      </c>
      <c r="L53" s="91">
        <v>40918</v>
      </c>
      <c r="M53" s="29"/>
      <c r="N53" s="28"/>
      <c r="O53" s="89" t="s">
        <v>222</v>
      </c>
      <c r="P53" s="91">
        <v>7714</v>
      </c>
      <c r="Q53" s="29"/>
    </row>
    <row r="54" spans="1:17" ht="15.75" thickBot="1">
      <c r="A54" s="77"/>
      <c r="B54" s="88"/>
      <c r="C54" s="100"/>
      <c r="D54" s="101"/>
      <c r="E54" s="40"/>
      <c r="F54" s="28"/>
      <c r="G54" s="100"/>
      <c r="H54" s="101"/>
      <c r="I54" s="40"/>
      <c r="J54" s="28"/>
      <c r="K54" s="100"/>
      <c r="L54" s="101"/>
      <c r="M54" s="40"/>
      <c r="N54" s="28"/>
      <c r="O54" s="100"/>
      <c r="P54" s="101"/>
      <c r="Q54" s="40"/>
    </row>
    <row r="55" spans="1:17" ht="15.75" thickTop="1"/>
  </sheetData>
  <mergeCells count="232">
    <mergeCell ref="B22:Q22"/>
    <mergeCell ref="B34:Q34"/>
    <mergeCell ref="B35:Q35"/>
    <mergeCell ref="B36:Q36"/>
    <mergeCell ref="B37:Q37"/>
    <mergeCell ref="B5:Q5"/>
    <mergeCell ref="B6:Q6"/>
    <mergeCell ref="B7:Q7"/>
    <mergeCell ref="B8:Q8"/>
    <mergeCell ref="B20:Q20"/>
    <mergeCell ref="B21:Q21"/>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2:N33"/>
    <mergeCell ref="O32:O33"/>
    <mergeCell ref="P32:P33"/>
    <mergeCell ref="Q32:Q33"/>
    <mergeCell ref="B38:Q38"/>
    <mergeCell ref="C40:E40"/>
    <mergeCell ref="G40:I40"/>
    <mergeCell ref="K40:M40"/>
    <mergeCell ref="O40:Q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6:M26"/>
    <mergeCell ref="K27:M27"/>
    <mergeCell ref="N25:N27"/>
    <mergeCell ref="O25:Q25"/>
    <mergeCell ref="O26:Q26"/>
    <mergeCell ref="O27:Q27"/>
    <mergeCell ref="Q18:Q19"/>
    <mergeCell ref="B23:Q23"/>
    <mergeCell ref="B25:B27"/>
    <mergeCell ref="C25:E27"/>
    <mergeCell ref="F25:F27"/>
    <mergeCell ref="G25:I25"/>
    <mergeCell ref="G26:I26"/>
    <mergeCell ref="G27:I27"/>
    <mergeCell ref="J25:J27"/>
    <mergeCell ref="K25:M2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3:M13"/>
    <mergeCell ref="N11:N13"/>
    <mergeCell ref="O11:Q11"/>
    <mergeCell ref="O12:Q12"/>
    <mergeCell ref="O13:Q13"/>
    <mergeCell ref="B14:B15"/>
    <mergeCell ref="C14:C15"/>
    <mergeCell ref="D14:D15"/>
    <mergeCell ref="E14:E15"/>
    <mergeCell ref="F14:F15"/>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42578125" bestFit="1" customWidth="1"/>
    <col min="2" max="2" width="33.85546875" customWidth="1"/>
    <col min="3" max="3" width="2.28515625" customWidth="1"/>
    <col min="4" max="4" width="7.85546875" customWidth="1"/>
    <col min="5" max="6" width="11" customWidth="1"/>
    <col min="7" max="7" width="2.28515625" customWidth="1"/>
    <col min="8" max="8" width="7.85546875" customWidth="1"/>
    <col min="9" max="10" width="11" customWidth="1"/>
    <col min="11" max="11" width="2.28515625" customWidth="1"/>
    <col min="12" max="12" width="7.85546875" customWidth="1"/>
    <col min="13" max="14" width="11" customWidth="1"/>
    <col min="15" max="15" width="2.28515625" customWidth="1"/>
    <col min="16" max="16" width="7.85546875" customWidth="1"/>
    <col min="17" max="17" width="11"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0</v>
      </c>
      <c r="B3" s="76" t="s">
        <v>4</v>
      </c>
      <c r="C3" s="76"/>
      <c r="D3" s="76"/>
      <c r="E3" s="76"/>
      <c r="F3" s="76"/>
      <c r="G3" s="76"/>
      <c r="H3" s="76"/>
      <c r="I3" s="76"/>
      <c r="J3" s="76"/>
      <c r="K3" s="76"/>
      <c r="L3" s="76"/>
      <c r="M3" s="76"/>
      <c r="N3" s="76"/>
      <c r="O3" s="76"/>
      <c r="P3" s="76"/>
      <c r="Q3" s="76"/>
    </row>
    <row r="4" spans="1:17" ht="15" customHeight="1">
      <c r="A4" s="77" t="s">
        <v>311</v>
      </c>
      <c r="B4" s="76" t="s">
        <v>4</v>
      </c>
      <c r="C4" s="76"/>
      <c r="D4" s="76"/>
      <c r="E4" s="76"/>
      <c r="F4" s="76"/>
      <c r="G4" s="76"/>
      <c r="H4" s="76"/>
      <c r="I4" s="76"/>
      <c r="J4" s="76"/>
      <c r="K4" s="76"/>
      <c r="L4" s="76"/>
      <c r="M4" s="76"/>
      <c r="N4" s="76"/>
      <c r="O4" s="76"/>
      <c r="P4" s="76"/>
      <c r="Q4" s="76"/>
    </row>
    <row r="5" spans="1:17">
      <c r="A5" s="77"/>
      <c r="B5" s="78" t="s">
        <v>312</v>
      </c>
      <c r="C5" s="78"/>
      <c r="D5" s="78"/>
      <c r="E5" s="78"/>
      <c r="F5" s="78"/>
      <c r="G5" s="78"/>
      <c r="H5" s="78"/>
      <c r="I5" s="78"/>
      <c r="J5" s="78"/>
      <c r="K5" s="78"/>
      <c r="L5" s="78"/>
      <c r="M5" s="78"/>
      <c r="N5" s="78"/>
      <c r="O5" s="78"/>
      <c r="P5" s="78"/>
      <c r="Q5" s="78"/>
    </row>
    <row r="6" spans="1:17">
      <c r="A6" s="77"/>
      <c r="B6" s="76"/>
      <c r="C6" s="76"/>
      <c r="D6" s="76"/>
      <c r="E6" s="76"/>
      <c r="F6" s="76"/>
      <c r="G6" s="76"/>
      <c r="H6" s="76"/>
      <c r="I6" s="76"/>
      <c r="J6" s="76"/>
      <c r="K6" s="76"/>
      <c r="L6" s="76"/>
      <c r="M6" s="76"/>
      <c r="N6" s="76"/>
      <c r="O6" s="76"/>
      <c r="P6" s="76"/>
      <c r="Q6" s="76"/>
    </row>
    <row r="7" spans="1:17">
      <c r="A7" s="77"/>
      <c r="B7" s="79" t="s">
        <v>313</v>
      </c>
      <c r="C7" s="79"/>
      <c r="D7" s="79"/>
      <c r="E7" s="79"/>
      <c r="F7" s="79"/>
      <c r="G7" s="79"/>
      <c r="H7" s="79"/>
      <c r="I7" s="79"/>
      <c r="J7" s="79"/>
      <c r="K7" s="79"/>
      <c r="L7" s="79"/>
      <c r="M7" s="79"/>
      <c r="N7" s="79"/>
      <c r="O7" s="79"/>
      <c r="P7" s="79"/>
      <c r="Q7" s="79"/>
    </row>
    <row r="8" spans="1:17">
      <c r="A8" s="77"/>
      <c r="B8" s="107"/>
      <c r="C8" s="107"/>
      <c r="D8" s="107"/>
      <c r="E8" s="107"/>
      <c r="F8" s="107"/>
      <c r="G8" s="107"/>
      <c r="H8" s="107"/>
      <c r="I8" s="107"/>
      <c r="J8" s="107"/>
      <c r="K8" s="107"/>
      <c r="L8" s="107"/>
      <c r="M8" s="107"/>
      <c r="N8" s="107"/>
      <c r="O8" s="107"/>
      <c r="P8" s="107"/>
      <c r="Q8" s="107"/>
    </row>
    <row r="9" spans="1:17">
      <c r="A9" s="77"/>
      <c r="B9" s="21"/>
      <c r="C9" s="21"/>
      <c r="D9" s="21"/>
      <c r="E9" s="21"/>
      <c r="F9" s="21"/>
      <c r="G9" s="21"/>
      <c r="H9" s="21"/>
      <c r="I9" s="21"/>
      <c r="J9" s="21"/>
      <c r="K9" s="21"/>
      <c r="L9" s="21"/>
      <c r="M9" s="21"/>
      <c r="N9" s="21"/>
      <c r="O9" s="21"/>
      <c r="P9" s="21"/>
      <c r="Q9" s="21"/>
    </row>
    <row r="10" spans="1:17">
      <c r="A10" s="77"/>
      <c r="B10" s="12"/>
      <c r="C10" s="12"/>
      <c r="D10" s="12"/>
      <c r="E10" s="12"/>
      <c r="F10" s="12"/>
      <c r="G10" s="12"/>
      <c r="H10" s="12"/>
      <c r="I10" s="12"/>
      <c r="J10" s="12"/>
      <c r="K10" s="12"/>
      <c r="L10" s="12"/>
      <c r="M10" s="12"/>
      <c r="N10" s="12"/>
      <c r="O10" s="12"/>
      <c r="P10" s="12"/>
      <c r="Q10" s="12"/>
    </row>
    <row r="11" spans="1:17" ht="15.75" thickBot="1">
      <c r="A11" s="77"/>
      <c r="B11" s="11"/>
      <c r="C11" s="23" t="s">
        <v>314</v>
      </c>
      <c r="D11" s="23"/>
      <c r="E11" s="23"/>
      <c r="F11" s="23"/>
      <c r="G11" s="23"/>
      <c r="H11" s="23"/>
      <c r="I11" s="23"/>
      <c r="J11" s="11"/>
      <c r="K11" s="23" t="s">
        <v>315</v>
      </c>
      <c r="L11" s="23"/>
      <c r="M11" s="23"/>
      <c r="N11" s="23"/>
      <c r="O11" s="23"/>
      <c r="P11" s="23"/>
      <c r="Q11" s="23"/>
    </row>
    <row r="12" spans="1:17">
      <c r="A12" s="77"/>
      <c r="B12" s="11"/>
      <c r="C12" s="104" t="s">
        <v>316</v>
      </c>
      <c r="D12" s="104"/>
      <c r="E12" s="104"/>
      <c r="F12" s="11"/>
      <c r="G12" s="104" t="s">
        <v>284</v>
      </c>
      <c r="H12" s="104"/>
      <c r="I12" s="104"/>
      <c r="J12" s="11"/>
      <c r="K12" s="104" t="s">
        <v>316</v>
      </c>
      <c r="L12" s="104"/>
      <c r="M12" s="104"/>
      <c r="N12" s="11"/>
      <c r="O12" s="104" t="s">
        <v>284</v>
      </c>
      <c r="P12" s="104"/>
      <c r="Q12" s="104"/>
    </row>
    <row r="13" spans="1:17" ht="15.75" thickBot="1">
      <c r="A13" s="77"/>
      <c r="B13" s="11"/>
      <c r="C13" s="23" t="s">
        <v>285</v>
      </c>
      <c r="D13" s="23"/>
      <c r="E13" s="23"/>
      <c r="F13" s="11"/>
      <c r="G13" s="23" t="s">
        <v>285</v>
      </c>
      <c r="H13" s="23"/>
      <c r="I13" s="23"/>
      <c r="J13" s="11"/>
      <c r="K13" s="23" t="s">
        <v>285</v>
      </c>
      <c r="L13" s="23"/>
      <c r="M13" s="23"/>
      <c r="N13" s="11"/>
      <c r="O13" s="23" t="s">
        <v>285</v>
      </c>
      <c r="P13" s="23"/>
      <c r="Q13" s="23"/>
    </row>
    <row r="14" spans="1:17">
      <c r="A14" s="77"/>
      <c r="B14" s="63" t="s">
        <v>317</v>
      </c>
      <c r="C14" s="25" t="s">
        <v>222</v>
      </c>
      <c r="D14" s="27">
        <v>21040</v>
      </c>
      <c r="E14" s="29"/>
      <c r="F14" s="28"/>
      <c r="G14" s="25" t="s">
        <v>222</v>
      </c>
      <c r="H14" s="27">
        <v>25660</v>
      </c>
      <c r="I14" s="29"/>
      <c r="J14" s="28"/>
      <c r="K14" s="25" t="s">
        <v>222</v>
      </c>
      <c r="L14" s="27">
        <v>20041</v>
      </c>
      <c r="M14" s="29"/>
      <c r="N14" s="28"/>
      <c r="O14" s="25" t="s">
        <v>222</v>
      </c>
      <c r="P14" s="27">
        <v>24095</v>
      </c>
      <c r="Q14" s="29"/>
    </row>
    <row r="15" spans="1:17">
      <c r="A15" s="77"/>
      <c r="B15" s="63"/>
      <c r="C15" s="64"/>
      <c r="D15" s="82"/>
      <c r="E15" s="66"/>
      <c r="F15" s="28"/>
      <c r="G15" s="64"/>
      <c r="H15" s="82"/>
      <c r="I15" s="66"/>
      <c r="J15" s="28"/>
      <c r="K15" s="64"/>
      <c r="L15" s="82"/>
      <c r="M15" s="66"/>
      <c r="N15" s="28"/>
      <c r="O15" s="64"/>
      <c r="P15" s="82"/>
      <c r="Q15" s="66"/>
    </row>
    <row r="16" spans="1:17">
      <c r="A16" s="77"/>
      <c r="B16" s="67" t="s">
        <v>318</v>
      </c>
      <c r="C16" s="33">
        <v>747</v>
      </c>
      <c r="D16" s="33"/>
      <c r="E16" s="36"/>
      <c r="F16" s="36"/>
      <c r="G16" s="42">
        <v>1067</v>
      </c>
      <c r="H16" s="42"/>
      <c r="I16" s="36"/>
      <c r="J16" s="36"/>
      <c r="K16" s="33">
        <v>747</v>
      </c>
      <c r="L16" s="33"/>
      <c r="M16" s="36"/>
      <c r="N16" s="36"/>
      <c r="O16" s="42">
        <v>1067</v>
      </c>
      <c r="P16" s="42"/>
      <c r="Q16" s="36"/>
    </row>
    <row r="17" spans="1:17" ht="15.75" thickBot="1">
      <c r="A17" s="77"/>
      <c r="B17" s="67"/>
      <c r="C17" s="34"/>
      <c r="D17" s="34"/>
      <c r="E17" s="37"/>
      <c r="F17" s="36"/>
      <c r="G17" s="43"/>
      <c r="H17" s="43"/>
      <c r="I17" s="37"/>
      <c r="J17" s="36"/>
      <c r="K17" s="34"/>
      <c r="L17" s="34"/>
      <c r="M17" s="37"/>
      <c r="N17" s="36"/>
      <c r="O17" s="43"/>
      <c r="P17" s="43"/>
      <c r="Q17" s="37"/>
    </row>
    <row r="18" spans="1:17">
      <c r="A18" s="77"/>
      <c r="B18" s="63" t="s">
        <v>319</v>
      </c>
      <c r="C18" s="25" t="s">
        <v>222</v>
      </c>
      <c r="D18" s="27">
        <v>21787</v>
      </c>
      <c r="E18" s="29"/>
      <c r="F18" s="28"/>
      <c r="G18" s="25" t="s">
        <v>222</v>
      </c>
      <c r="H18" s="27">
        <v>26727</v>
      </c>
      <c r="I18" s="29"/>
      <c r="J18" s="28"/>
      <c r="K18" s="25" t="s">
        <v>222</v>
      </c>
      <c r="L18" s="27">
        <v>20788</v>
      </c>
      <c r="M18" s="29"/>
      <c r="N18" s="28"/>
      <c r="O18" s="25" t="s">
        <v>222</v>
      </c>
      <c r="P18" s="27">
        <v>25162</v>
      </c>
      <c r="Q18" s="29"/>
    </row>
    <row r="19" spans="1:17" ht="15.75" thickBot="1">
      <c r="A19" s="77"/>
      <c r="B19" s="63"/>
      <c r="C19" s="38"/>
      <c r="D19" s="39"/>
      <c r="E19" s="40"/>
      <c r="F19" s="28"/>
      <c r="G19" s="38"/>
      <c r="H19" s="39"/>
      <c r="I19" s="40"/>
      <c r="J19" s="28"/>
      <c r="K19" s="38"/>
      <c r="L19" s="39"/>
      <c r="M19" s="40"/>
      <c r="N19" s="28"/>
      <c r="O19" s="38"/>
      <c r="P19" s="39"/>
      <c r="Q19" s="40"/>
    </row>
    <row r="20" spans="1:17" ht="15.75" thickTop="1">
      <c r="A20" s="77"/>
      <c r="B20" s="76"/>
      <c r="C20" s="76"/>
      <c r="D20" s="76"/>
      <c r="E20" s="76"/>
      <c r="F20" s="76"/>
      <c r="G20" s="76"/>
      <c r="H20" s="76"/>
      <c r="I20" s="76"/>
      <c r="J20" s="76"/>
      <c r="K20" s="76"/>
      <c r="L20" s="76"/>
      <c r="M20" s="76"/>
      <c r="N20" s="76"/>
      <c r="O20" s="76"/>
      <c r="P20" s="76"/>
      <c r="Q20" s="76"/>
    </row>
    <row r="21" spans="1:17">
      <c r="A21" s="77"/>
      <c r="B21" s="76"/>
      <c r="C21" s="76"/>
      <c r="D21" s="76"/>
      <c r="E21" s="76"/>
      <c r="F21" s="76"/>
      <c r="G21" s="76"/>
      <c r="H21" s="76"/>
      <c r="I21" s="76"/>
      <c r="J21" s="76"/>
      <c r="K21" s="76"/>
      <c r="L21" s="76"/>
      <c r="M21" s="76"/>
      <c r="N21" s="76"/>
      <c r="O21" s="76"/>
      <c r="P21" s="76"/>
      <c r="Q21" s="76"/>
    </row>
    <row r="22" spans="1:17">
      <c r="A22" s="77"/>
      <c r="B22" s="79" t="s">
        <v>320</v>
      </c>
      <c r="C22" s="79"/>
      <c r="D22" s="79"/>
      <c r="E22" s="79"/>
      <c r="F22" s="79"/>
      <c r="G22" s="79"/>
      <c r="H22" s="79"/>
      <c r="I22" s="79"/>
      <c r="J22" s="79"/>
      <c r="K22" s="79"/>
      <c r="L22" s="79"/>
      <c r="M22" s="79"/>
      <c r="N22" s="79"/>
      <c r="O22" s="79"/>
      <c r="P22" s="79"/>
      <c r="Q22" s="79"/>
    </row>
    <row r="23" spans="1:17">
      <c r="A23" s="77"/>
      <c r="B23" s="21"/>
      <c r="C23" s="21"/>
      <c r="D23" s="21"/>
      <c r="E23" s="21"/>
      <c r="F23" s="21"/>
      <c r="G23" s="21"/>
      <c r="H23" s="21"/>
      <c r="I23" s="21"/>
    </row>
    <row r="24" spans="1:17">
      <c r="A24" s="77"/>
      <c r="B24" s="12"/>
      <c r="C24" s="12"/>
      <c r="D24" s="12"/>
      <c r="E24" s="12"/>
      <c r="F24" s="12"/>
      <c r="G24" s="12"/>
      <c r="H24" s="12"/>
      <c r="I24" s="12"/>
    </row>
    <row r="25" spans="1:17">
      <c r="A25" s="77"/>
      <c r="B25" s="106"/>
      <c r="C25" s="22" t="s">
        <v>221</v>
      </c>
      <c r="D25" s="22"/>
      <c r="E25" s="22"/>
      <c r="F25" s="36"/>
      <c r="G25" s="22" t="s">
        <v>264</v>
      </c>
      <c r="H25" s="22"/>
      <c r="I25" s="22"/>
    </row>
    <row r="26" spans="1:17" ht="15.75" thickBot="1">
      <c r="A26" s="77"/>
      <c r="B26" s="106"/>
      <c r="C26" s="23">
        <v>2014</v>
      </c>
      <c r="D26" s="23"/>
      <c r="E26" s="23"/>
      <c r="F26" s="36"/>
      <c r="G26" s="23">
        <v>2013</v>
      </c>
      <c r="H26" s="23"/>
      <c r="I26" s="23"/>
    </row>
    <row r="27" spans="1:17">
      <c r="A27" s="77"/>
      <c r="B27" s="63" t="s">
        <v>321</v>
      </c>
      <c r="C27" s="25" t="s">
        <v>222</v>
      </c>
      <c r="D27" s="27">
        <v>12834</v>
      </c>
      <c r="E27" s="29"/>
      <c r="F27" s="28"/>
      <c r="G27" s="25" t="s">
        <v>222</v>
      </c>
      <c r="H27" s="27">
        <v>8595</v>
      </c>
      <c r="I27" s="29"/>
    </row>
    <row r="28" spans="1:17" ht="15.75" thickBot="1">
      <c r="A28" s="77"/>
      <c r="B28" s="63"/>
      <c r="C28" s="38"/>
      <c r="D28" s="39"/>
      <c r="E28" s="40"/>
      <c r="F28" s="28"/>
      <c r="G28" s="38"/>
      <c r="H28" s="39"/>
      <c r="I28" s="40"/>
    </row>
    <row r="29" spans="1:17" ht="15.75" thickTop="1">
      <c r="A29" s="77"/>
      <c r="B29" s="76"/>
      <c r="C29" s="76"/>
      <c r="D29" s="76"/>
      <c r="E29" s="76"/>
      <c r="F29" s="76"/>
      <c r="G29" s="76"/>
      <c r="H29" s="76"/>
      <c r="I29" s="76"/>
      <c r="J29" s="76"/>
      <c r="K29" s="76"/>
      <c r="L29" s="76"/>
      <c r="M29" s="76"/>
      <c r="N29" s="76"/>
      <c r="O29" s="76"/>
      <c r="P29" s="76"/>
      <c r="Q29" s="76"/>
    </row>
    <row r="30" spans="1:17">
      <c r="A30" s="77"/>
      <c r="B30" s="79" t="s">
        <v>322</v>
      </c>
      <c r="C30" s="79"/>
      <c r="D30" s="79"/>
      <c r="E30" s="79"/>
      <c r="F30" s="79"/>
      <c r="G30" s="79"/>
      <c r="H30" s="79"/>
      <c r="I30" s="79"/>
      <c r="J30" s="79"/>
      <c r="K30" s="79"/>
      <c r="L30" s="79"/>
      <c r="M30" s="79"/>
      <c r="N30" s="79"/>
      <c r="O30" s="79"/>
      <c r="P30" s="79"/>
      <c r="Q30" s="79"/>
    </row>
    <row r="31" spans="1:17">
      <c r="A31" s="77"/>
      <c r="B31" s="76"/>
      <c r="C31" s="76"/>
      <c r="D31" s="76"/>
      <c r="E31" s="76"/>
      <c r="F31" s="76"/>
      <c r="G31" s="76"/>
      <c r="H31" s="76"/>
      <c r="I31" s="76"/>
      <c r="J31" s="76"/>
      <c r="K31" s="76"/>
      <c r="L31" s="76"/>
      <c r="M31" s="76"/>
      <c r="N31" s="76"/>
      <c r="O31" s="76"/>
      <c r="P31" s="76"/>
      <c r="Q31" s="76"/>
    </row>
    <row r="32" spans="1:17">
      <c r="A32" s="77"/>
      <c r="B32" s="79" t="s">
        <v>323</v>
      </c>
      <c r="C32" s="79"/>
      <c r="D32" s="79"/>
      <c r="E32" s="79"/>
      <c r="F32" s="79"/>
      <c r="G32" s="79"/>
      <c r="H32" s="79"/>
      <c r="I32" s="79"/>
      <c r="J32" s="79"/>
      <c r="K32" s="79"/>
      <c r="L32" s="79"/>
      <c r="M32" s="79"/>
      <c r="N32" s="79"/>
      <c r="O32" s="79"/>
      <c r="P32" s="79"/>
      <c r="Q32" s="79"/>
    </row>
  </sheetData>
  <mergeCells count="87">
    <mergeCell ref="B32:Q32"/>
    <mergeCell ref="B20:Q20"/>
    <mergeCell ref="B21:Q21"/>
    <mergeCell ref="B22:Q22"/>
    <mergeCell ref="B29:Q29"/>
    <mergeCell ref="B30:Q30"/>
    <mergeCell ref="B31:Q31"/>
    <mergeCell ref="A1:A2"/>
    <mergeCell ref="B1:Q1"/>
    <mergeCell ref="B2:Q2"/>
    <mergeCell ref="B3:Q3"/>
    <mergeCell ref="A4:A32"/>
    <mergeCell ref="B4:Q4"/>
    <mergeCell ref="B5:Q5"/>
    <mergeCell ref="B6:Q6"/>
    <mergeCell ref="B7:Q7"/>
    <mergeCell ref="B8:Q8"/>
    <mergeCell ref="G26:I26"/>
    <mergeCell ref="B27:B28"/>
    <mergeCell ref="C27:C28"/>
    <mergeCell ref="D27:D28"/>
    <mergeCell ref="E27:E28"/>
    <mergeCell ref="F27:F28"/>
    <mergeCell ref="G27:G28"/>
    <mergeCell ref="H27:H28"/>
    <mergeCell ref="I27:I28"/>
    <mergeCell ref="N18:N19"/>
    <mergeCell ref="O18:O19"/>
    <mergeCell ref="P18:P19"/>
    <mergeCell ref="Q18:Q19"/>
    <mergeCell ref="B23:I23"/>
    <mergeCell ref="B25:B26"/>
    <mergeCell ref="C25:E25"/>
    <mergeCell ref="C26:E26"/>
    <mergeCell ref="F25:F26"/>
    <mergeCell ref="G25:I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24" bestFit="1" customWidth="1"/>
    <col min="2" max="2" width="36.5703125" bestFit="1" customWidth="1"/>
    <col min="3" max="3" width="8" customWidth="1"/>
    <col min="4" max="4" width="29.85546875" customWidth="1"/>
    <col min="5" max="5" width="25.85546875" customWidth="1"/>
    <col min="6" max="6" width="6.140625" customWidth="1"/>
    <col min="7" max="7" width="8" customWidth="1"/>
    <col min="8" max="8" width="29.85546875" customWidth="1"/>
    <col min="9" max="9" width="6.1406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15" customHeight="1">
      <c r="A3" s="4" t="s">
        <v>325</v>
      </c>
      <c r="B3" s="76" t="s">
        <v>4</v>
      </c>
      <c r="C3" s="76"/>
      <c r="D3" s="76"/>
      <c r="E3" s="76"/>
      <c r="F3" s="76"/>
      <c r="G3" s="76"/>
      <c r="H3" s="76"/>
      <c r="I3" s="76"/>
    </row>
    <row r="4" spans="1:9" ht="15" customHeight="1">
      <c r="A4" s="77" t="s">
        <v>324</v>
      </c>
      <c r="B4" s="76" t="s">
        <v>4</v>
      </c>
      <c r="C4" s="76"/>
      <c r="D4" s="76"/>
      <c r="E4" s="76"/>
      <c r="F4" s="76"/>
      <c r="G4" s="76"/>
      <c r="H4" s="76"/>
      <c r="I4" s="76"/>
    </row>
    <row r="5" spans="1:9">
      <c r="A5" s="77"/>
      <c r="B5" s="78" t="s">
        <v>326</v>
      </c>
      <c r="C5" s="78"/>
      <c r="D5" s="78"/>
      <c r="E5" s="78"/>
      <c r="F5" s="78"/>
      <c r="G5" s="78"/>
      <c r="H5" s="78"/>
      <c r="I5" s="78"/>
    </row>
    <row r="6" spans="1:9" ht="51" customHeight="1">
      <c r="A6" s="77"/>
      <c r="B6" s="122" t="s">
        <v>327</v>
      </c>
      <c r="C6" s="122"/>
      <c r="D6" s="122"/>
      <c r="E6" s="122"/>
      <c r="F6" s="122"/>
      <c r="G6" s="122"/>
      <c r="H6" s="122"/>
      <c r="I6" s="122"/>
    </row>
    <row r="7" spans="1:9" ht="51" customHeight="1">
      <c r="A7" s="77"/>
      <c r="B7" s="79" t="s">
        <v>328</v>
      </c>
      <c r="C7" s="79"/>
      <c r="D7" s="79"/>
      <c r="E7" s="79"/>
      <c r="F7" s="79"/>
      <c r="G7" s="79"/>
      <c r="H7" s="79"/>
      <c r="I7" s="79"/>
    </row>
    <row r="8" spans="1:9" ht="38.25" customHeight="1">
      <c r="A8" s="77"/>
      <c r="B8" s="122" t="s">
        <v>329</v>
      </c>
      <c r="C8" s="122"/>
      <c r="D8" s="122"/>
      <c r="E8" s="122"/>
      <c r="F8" s="122"/>
      <c r="G8" s="122"/>
      <c r="H8" s="122"/>
      <c r="I8" s="122"/>
    </row>
    <row r="9" spans="1:9">
      <c r="A9" s="77"/>
      <c r="B9" s="79" t="s">
        <v>330</v>
      </c>
      <c r="C9" s="79"/>
      <c r="D9" s="79"/>
      <c r="E9" s="79"/>
      <c r="F9" s="79"/>
      <c r="G9" s="79"/>
      <c r="H9" s="79"/>
      <c r="I9" s="79"/>
    </row>
    <row r="10" spans="1:9">
      <c r="A10" s="77"/>
      <c r="B10" s="21"/>
      <c r="C10" s="21"/>
      <c r="D10" s="21"/>
      <c r="E10" s="21"/>
      <c r="F10" s="21"/>
      <c r="G10" s="21"/>
    </row>
    <row r="11" spans="1:9">
      <c r="A11" s="77"/>
      <c r="B11" s="12"/>
      <c r="C11" s="12"/>
      <c r="D11" s="12"/>
      <c r="E11" s="12"/>
      <c r="F11" s="12"/>
      <c r="G11" s="12"/>
    </row>
    <row r="12" spans="1:9" ht="15.75" thickBot="1">
      <c r="A12" s="77"/>
      <c r="B12" s="105"/>
      <c r="C12" s="18"/>
      <c r="D12" s="86" t="s">
        <v>220</v>
      </c>
      <c r="E12" s="86"/>
      <c r="F12" s="86"/>
      <c r="G12" s="18"/>
    </row>
    <row r="13" spans="1:9">
      <c r="A13" s="77"/>
      <c r="B13" s="106"/>
      <c r="C13" s="54"/>
      <c r="D13" s="109" t="s">
        <v>221</v>
      </c>
      <c r="E13" s="109"/>
      <c r="F13" s="109"/>
      <c r="G13" s="54"/>
    </row>
    <row r="14" spans="1:9" ht="15.75" thickBot="1">
      <c r="A14" s="77"/>
      <c r="B14" s="106"/>
      <c r="C14" s="36"/>
      <c r="D14" s="110">
        <v>2013</v>
      </c>
      <c r="E14" s="110"/>
      <c r="F14" s="110"/>
      <c r="G14" s="36"/>
    </row>
    <row r="15" spans="1:9">
      <c r="A15" s="77"/>
      <c r="B15" s="24" t="s">
        <v>331</v>
      </c>
      <c r="C15" s="28"/>
      <c r="D15" s="25" t="s">
        <v>222</v>
      </c>
      <c r="E15" s="27">
        <v>74537</v>
      </c>
      <c r="F15" s="29"/>
      <c r="G15" s="28"/>
    </row>
    <row r="16" spans="1:9">
      <c r="A16" s="77"/>
      <c r="B16" s="24"/>
      <c r="C16" s="28"/>
      <c r="D16" s="64"/>
      <c r="E16" s="82"/>
      <c r="F16" s="66"/>
      <c r="G16" s="28"/>
    </row>
    <row r="17" spans="1:9">
      <c r="A17" s="77"/>
      <c r="B17" s="32" t="s">
        <v>332</v>
      </c>
      <c r="C17" s="36"/>
      <c r="D17" s="42">
        <v>73614</v>
      </c>
      <c r="E17" s="42"/>
      <c r="F17" s="36"/>
      <c r="G17" s="36"/>
    </row>
    <row r="18" spans="1:9">
      <c r="A18" s="77"/>
      <c r="B18" s="32"/>
      <c r="C18" s="36"/>
      <c r="D18" s="42"/>
      <c r="E18" s="42"/>
      <c r="F18" s="36"/>
      <c r="G18" s="36"/>
    </row>
    <row r="19" spans="1:9">
      <c r="A19" s="77"/>
      <c r="B19" s="24" t="s">
        <v>333</v>
      </c>
      <c r="C19" s="28"/>
      <c r="D19" s="30">
        <v>973</v>
      </c>
      <c r="E19" s="30"/>
      <c r="F19" s="28"/>
      <c r="G19" s="28"/>
    </row>
    <row r="20" spans="1:9">
      <c r="A20" s="77"/>
      <c r="B20" s="24"/>
      <c r="C20" s="28"/>
      <c r="D20" s="30"/>
      <c r="E20" s="30"/>
      <c r="F20" s="28"/>
      <c r="G20" s="28"/>
    </row>
    <row r="21" spans="1:9">
      <c r="A21" s="77"/>
      <c r="B21" s="32" t="s">
        <v>334</v>
      </c>
      <c r="C21" s="36"/>
      <c r="D21" s="33">
        <v>56</v>
      </c>
      <c r="E21" s="33"/>
      <c r="F21" s="36"/>
      <c r="G21" s="36"/>
    </row>
    <row r="22" spans="1:9">
      <c r="A22" s="77"/>
      <c r="B22" s="32"/>
      <c r="C22" s="36"/>
      <c r="D22" s="33"/>
      <c r="E22" s="33"/>
      <c r="F22" s="36"/>
      <c r="G22" s="36"/>
    </row>
    <row r="23" spans="1:9">
      <c r="A23" s="77"/>
      <c r="B23" s="24" t="s">
        <v>335</v>
      </c>
      <c r="C23" s="28"/>
      <c r="D23" s="30">
        <v>142</v>
      </c>
      <c r="E23" s="30"/>
      <c r="F23" s="28"/>
      <c r="G23" s="28"/>
    </row>
    <row r="24" spans="1:9">
      <c r="A24" s="77"/>
      <c r="B24" s="24"/>
      <c r="C24" s="28"/>
      <c r="D24" s="30"/>
      <c r="E24" s="30"/>
      <c r="F24" s="28"/>
      <c r="G24" s="28"/>
    </row>
    <row r="25" spans="1:9">
      <c r="A25" s="77"/>
      <c r="B25" s="32" t="s">
        <v>336</v>
      </c>
      <c r="C25" s="36"/>
      <c r="D25" s="33" t="s">
        <v>227</v>
      </c>
      <c r="E25" s="33"/>
      <c r="F25" s="36"/>
      <c r="G25" s="36"/>
    </row>
    <row r="26" spans="1:9">
      <c r="A26" s="77"/>
      <c r="B26" s="32"/>
      <c r="C26" s="36"/>
      <c r="D26" s="33"/>
      <c r="E26" s="33"/>
      <c r="F26" s="36"/>
      <c r="G26" s="36"/>
    </row>
    <row r="27" spans="1:9" ht="15.75" thickBot="1">
      <c r="A27" s="77"/>
      <c r="B27" s="15" t="s">
        <v>337</v>
      </c>
      <c r="C27" s="16"/>
      <c r="D27" s="68" t="s">
        <v>338</v>
      </c>
      <c r="E27" s="68"/>
      <c r="F27" s="108" t="s">
        <v>224</v>
      </c>
      <c r="G27" s="16"/>
    </row>
    <row r="28" spans="1:9">
      <c r="A28" s="77"/>
      <c r="B28" s="32" t="s">
        <v>339</v>
      </c>
      <c r="C28" s="36"/>
      <c r="D28" s="70" t="s">
        <v>222</v>
      </c>
      <c r="E28" s="74">
        <v>95</v>
      </c>
      <c r="F28" s="54"/>
      <c r="G28" s="36"/>
    </row>
    <row r="29" spans="1:9" ht="15.75" thickBot="1">
      <c r="A29" s="77"/>
      <c r="B29" s="32"/>
      <c r="C29" s="36"/>
      <c r="D29" s="71"/>
      <c r="E29" s="75"/>
      <c r="F29" s="55"/>
      <c r="G29" s="36"/>
    </row>
    <row r="30" spans="1:9" ht="15.75" thickTop="1">
      <c r="A30" s="77"/>
      <c r="B30" s="76"/>
      <c r="C30" s="76"/>
      <c r="D30" s="76"/>
      <c r="E30" s="76"/>
      <c r="F30" s="76"/>
      <c r="G30" s="76"/>
      <c r="H30" s="76"/>
      <c r="I30" s="76"/>
    </row>
    <row r="31" spans="1:9">
      <c r="A31" s="77"/>
      <c r="B31" s="79" t="s">
        <v>340</v>
      </c>
      <c r="C31" s="79"/>
      <c r="D31" s="79"/>
      <c r="E31" s="79"/>
      <c r="F31" s="79"/>
      <c r="G31" s="79"/>
      <c r="H31" s="79"/>
      <c r="I31" s="79"/>
    </row>
    <row r="32" spans="1:9">
      <c r="A32" s="77"/>
      <c r="B32" s="76"/>
      <c r="C32" s="76"/>
      <c r="D32" s="76"/>
      <c r="E32" s="76"/>
      <c r="F32" s="76"/>
      <c r="G32" s="76"/>
      <c r="H32" s="76"/>
      <c r="I32" s="76"/>
    </row>
    <row r="33" spans="1:9" ht="25.5" customHeight="1">
      <c r="A33" s="77"/>
      <c r="B33" s="122" t="s">
        <v>341</v>
      </c>
      <c r="C33" s="122"/>
      <c r="D33" s="122"/>
      <c r="E33" s="122"/>
      <c r="F33" s="122"/>
      <c r="G33" s="122"/>
      <c r="H33" s="122"/>
      <c r="I33" s="122"/>
    </row>
    <row r="34" spans="1:9">
      <c r="A34" s="77"/>
      <c r="B34" s="80"/>
      <c r="C34" s="80"/>
      <c r="D34" s="80"/>
      <c r="E34" s="80"/>
      <c r="F34" s="80"/>
      <c r="G34" s="80"/>
      <c r="H34" s="80"/>
      <c r="I34" s="80"/>
    </row>
    <row r="35" spans="1:9">
      <c r="A35" s="77"/>
      <c r="B35" s="21"/>
      <c r="C35" s="21"/>
      <c r="D35" s="21"/>
      <c r="E35" s="21"/>
      <c r="F35" s="21"/>
      <c r="G35" s="21"/>
      <c r="H35" s="21"/>
      <c r="I35" s="21"/>
    </row>
    <row r="36" spans="1:9">
      <c r="A36" s="77"/>
      <c r="B36" s="12"/>
      <c r="C36" s="12"/>
      <c r="D36" s="12"/>
      <c r="E36" s="12"/>
      <c r="F36" s="12"/>
      <c r="G36" s="12"/>
      <c r="H36" s="12"/>
      <c r="I36" s="12"/>
    </row>
    <row r="37" spans="1:9">
      <c r="A37" s="77"/>
      <c r="B37" s="36"/>
      <c r="C37" s="111" t="s">
        <v>221</v>
      </c>
      <c r="D37" s="111"/>
      <c r="E37" s="111"/>
      <c r="F37" s="36"/>
      <c r="G37" s="111" t="s">
        <v>264</v>
      </c>
      <c r="H37" s="111"/>
      <c r="I37" s="111"/>
    </row>
    <row r="38" spans="1:9" ht="15.75" thickBot="1">
      <c r="A38" s="77"/>
      <c r="B38" s="36"/>
      <c r="C38" s="110">
        <v>2014</v>
      </c>
      <c r="D38" s="110"/>
      <c r="E38" s="110"/>
      <c r="F38" s="36"/>
      <c r="G38" s="110">
        <v>2013</v>
      </c>
      <c r="H38" s="110"/>
      <c r="I38" s="110"/>
    </row>
    <row r="39" spans="1:9">
      <c r="A39" s="77"/>
      <c r="B39" s="16"/>
      <c r="C39" s="29"/>
      <c r="D39" s="29"/>
      <c r="E39" s="29"/>
      <c r="F39" s="16"/>
      <c r="G39" s="29"/>
      <c r="H39" s="29"/>
      <c r="I39" s="29"/>
    </row>
    <row r="40" spans="1:9">
      <c r="A40" s="77"/>
      <c r="B40" s="67" t="s">
        <v>342</v>
      </c>
      <c r="C40" s="32" t="s">
        <v>222</v>
      </c>
      <c r="D40" s="42">
        <v>5037</v>
      </c>
      <c r="E40" s="36"/>
      <c r="F40" s="36"/>
      <c r="G40" s="32" t="s">
        <v>222</v>
      </c>
      <c r="H40" s="42">
        <v>5037</v>
      </c>
      <c r="I40" s="36"/>
    </row>
    <row r="41" spans="1:9" ht="15.75" thickBot="1">
      <c r="A41" s="77"/>
      <c r="B41" s="67"/>
      <c r="C41" s="35"/>
      <c r="D41" s="43"/>
      <c r="E41" s="37"/>
      <c r="F41" s="36"/>
      <c r="G41" s="35"/>
      <c r="H41" s="43"/>
      <c r="I41" s="37"/>
    </row>
    <row r="42" spans="1:9">
      <c r="A42" s="77"/>
      <c r="B42" s="63" t="s">
        <v>343</v>
      </c>
      <c r="C42" s="27">
        <v>5037</v>
      </c>
      <c r="D42" s="27"/>
      <c r="E42" s="29"/>
      <c r="F42" s="28"/>
      <c r="G42" s="27">
        <v>5037</v>
      </c>
      <c r="H42" s="27"/>
      <c r="I42" s="29"/>
    </row>
    <row r="43" spans="1:9">
      <c r="A43" s="77"/>
      <c r="B43" s="63"/>
      <c r="C43" s="26"/>
      <c r="D43" s="26"/>
      <c r="E43" s="28"/>
      <c r="F43" s="28"/>
      <c r="G43" s="26"/>
      <c r="H43" s="26"/>
      <c r="I43" s="28"/>
    </row>
    <row r="44" spans="1:9">
      <c r="A44" s="77"/>
      <c r="B44" s="11"/>
      <c r="C44" s="36"/>
      <c r="D44" s="36"/>
      <c r="E44" s="36"/>
      <c r="F44" s="11"/>
      <c r="G44" s="36"/>
      <c r="H44" s="36"/>
      <c r="I44" s="36"/>
    </row>
    <row r="45" spans="1:9">
      <c r="A45" s="77"/>
      <c r="B45" s="63" t="s">
        <v>344</v>
      </c>
      <c r="C45" s="26">
        <v>6384</v>
      </c>
      <c r="D45" s="26"/>
      <c r="E45" s="28"/>
      <c r="F45" s="28"/>
      <c r="G45" s="26">
        <v>6579</v>
      </c>
      <c r="H45" s="26"/>
      <c r="I45" s="28"/>
    </row>
    <row r="46" spans="1:9">
      <c r="A46" s="77"/>
      <c r="B46" s="63"/>
      <c r="C46" s="26"/>
      <c r="D46" s="26"/>
      <c r="E46" s="28"/>
      <c r="F46" s="28"/>
      <c r="G46" s="26"/>
      <c r="H46" s="26"/>
      <c r="I46" s="28"/>
    </row>
    <row r="47" spans="1:9">
      <c r="A47" s="77"/>
      <c r="B47" s="67" t="s">
        <v>345</v>
      </c>
      <c r="C47" s="42">
        <v>1165</v>
      </c>
      <c r="D47" s="42"/>
      <c r="E47" s="36"/>
      <c r="F47" s="36"/>
      <c r="G47" s="42">
        <v>1165</v>
      </c>
      <c r="H47" s="42"/>
      <c r="I47" s="36"/>
    </row>
    <row r="48" spans="1:9">
      <c r="A48" s="77"/>
      <c r="B48" s="67"/>
      <c r="C48" s="42"/>
      <c r="D48" s="42"/>
      <c r="E48" s="36"/>
      <c r="F48" s="36"/>
      <c r="G48" s="42"/>
      <c r="H48" s="42"/>
      <c r="I48" s="36"/>
    </row>
    <row r="49" spans="1:9">
      <c r="A49" s="77"/>
      <c r="B49" s="63" t="s">
        <v>346</v>
      </c>
      <c r="C49" s="26">
        <v>7000</v>
      </c>
      <c r="D49" s="26"/>
      <c r="E49" s="28"/>
      <c r="F49" s="28"/>
      <c r="G49" s="26">
        <v>7000</v>
      </c>
      <c r="H49" s="26"/>
      <c r="I49" s="28"/>
    </row>
    <row r="50" spans="1:9">
      <c r="A50" s="77"/>
      <c r="B50" s="63"/>
      <c r="C50" s="26"/>
      <c r="D50" s="26"/>
      <c r="E50" s="28"/>
      <c r="F50" s="28"/>
      <c r="G50" s="26"/>
      <c r="H50" s="26"/>
      <c r="I50" s="28"/>
    </row>
    <row r="51" spans="1:9">
      <c r="A51" s="77"/>
      <c r="B51" s="67" t="s">
        <v>347</v>
      </c>
      <c r="C51" s="42">
        <v>12249</v>
      </c>
      <c r="D51" s="42"/>
      <c r="E51" s="36"/>
      <c r="F51" s="36"/>
      <c r="G51" s="42">
        <v>11160</v>
      </c>
      <c r="H51" s="42"/>
      <c r="I51" s="36"/>
    </row>
    <row r="52" spans="1:9">
      <c r="A52" s="77"/>
      <c r="B52" s="67"/>
      <c r="C52" s="42"/>
      <c r="D52" s="42"/>
      <c r="E52" s="36"/>
      <c r="F52" s="36"/>
      <c r="G52" s="42"/>
      <c r="H52" s="42"/>
      <c r="I52" s="36"/>
    </row>
    <row r="53" spans="1:9">
      <c r="A53" s="77"/>
      <c r="B53" s="63" t="s">
        <v>348</v>
      </c>
      <c r="C53" s="26">
        <v>10791</v>
      </c>
      <c r="D53" s="26"/>
      <c r="E53" s="28"/>
      <c r="F53" s="28"/>
      <c r="G53" s="26">
        <v>11148</v>
      </c>
      <c r="H53" s="26"/>
      <c r="I53" s="28"/>
    </row>
    <row r="54" spans="1:9">
      <c r="A54" s="77"/>
      <c r="B54" s="63"/>
      <c r="C54" s="26"/>
      <c r="D54" s="26"/>
      <c r="E54" s="28"/>
      <c r="F54" s="28"/>
      <c r="G54" s="26"/>
      <c r="H54" s="26"/>
      <c r="I54" s="28"/>
    </row>
    <row r="55" spans="1:9">
      <c r="A55" s="77"/>
      <c r="B55" s="67" t="s">
        <v>349</v>
      </c>
      <c r="C55" s="42">
        <v>20506</v>
      </c>
      <c r="D55" s="42"/>
      <c r="E55" s="36"/>
      <c r="F55" s="36"/>
      <c r="G55" s="42">
        <v>19256</v>
      </c>
      <c r="H55" s="42"/>
      <c r="I55" s="36"/>
    </row>
    <row r="56" spans="1:9">
      <c r="A56" s="77"/>
      <c r="B56" s="67"/>
      <c r="C56" s="42"/>
      <c r="D56" s="42"/>
      <c r="E56" s="36"/>
      <c r="F56" s="36"/>
      <c r="G56" s="42"/>
      <c r="H56" s="42"/>
      <c r="I56" s="36"/>
    </row>
    <row r="57" spans="1:9">
      <c r="A57" s="77"/>
      <c r="B57" s="24" t="s">
        <v>350</v>
      </c>
      <c r="C57" s="30">
        <v>605</v>
      </c>
      <c r="D57" s="30"/>
      <c r="E57" s="28"/>
      <c r="F57" s="28"/>
      <c r="G57" s="26">
        <v>1150</v>
      </c>
      <c r="H57" s="26"/>
      <c r="I57" s="28"/>
    </row>
    <row r="58" spans="1:9">
      <c r="A58" s="77"/>
      <c r="B58" s="24"/>
      <c r="C58" s="30"/>
      <c r="D58" s="30"/>
      <c r="E58" s="28"/>
      <c r="F58" s="28"/>
      <c r="G58" s="26"/>
      <c r="H58" s="26"/>
      <c r="I58" s="28"/>
    </row>
    <row r="59" spans="1:9">
      <c r="A59" s="77"/>
      <c r="B59" s="67" t="s">
        <v>351</v>
      </c>
      <c r="C59" s="42">
        <v>3832</v>
      </c>
      <c r="D59" s="42"/>
      <c r="E59" s="36"/>
      <c r="F59" s="36"/>
      <c r="G59" s="42">
        <v>3794</v>
      </c>
      <c r="H59" s="42"/>
      <c r="I59" s="36"/>
    </row>
    <row r="60" spans="1:9" ht="15.75" thickBot="1">
      <c r="A60" s="77"/>
      <c r="B60" s="67"/>
      <c r="C60" s="43"/>
      <c r="D60" s="43"/>
      <c r="E60" s="37"/>
      <c r="F60" s="36"/>
      <c r="G60" s="43"/>
      <c r="H60" s="43"/>
      <c r="I60" s="37"/>
    </row>
    <row r="61" spans="1:9">
      <c r="A61" s="77"/>
      <c r="B61" s="63" t="s">
        <v>352</v>
      </c>
      <c r="C61" s="27">
        <v>62532</v>
      </c>
      <c r="D61" s="27"/>
      <c r="E61" s="29"/>
      <c r="F61" s="28"/>
      <c r="G61" s="27">
        <v>61252</v>
      </c>
      <c r="H61" s="27"/>
      <c r="I61" s="29"/>
    </row>
    <row r="62" spans="1:9">
      <c r="A62" s="77"/>
      <c r="B62" s="63"/>
      <c r="C62" s="26"/>
      <c r="D62" s="26"/>
      <c r="E62" s="28"/>
      <c r="F62" s="28"/>
      <c r="G62" s="26"/>
      <c r="H62" s="26"/>
      <c r="I62" s="28"/>
    </row>
    <row r="63" spans="1:9">
      <c r="A63" s="77"/>
      <c r="B63" s="11"/>
      <c r="C63" s="36"/>
      <c r="D63" s="36"/>
      <c r="E63" s="36"/>
      <c r="F63" s="11"/>
      <c r="G63" s="36"/>
      <c r="H63" s="36"/>
      <c r="I63" s="36"/>
    </row>
    <row r="64" spans="1:9">
      <c r="A64" s="77"/>
      <c r="B64" s="63" t="s">
        <v>353</v>
      </c>
      <c r="C64" s="26">
        <v>8058</v>
      </c>
      <c r="D64" s="26"/>
      <c r="E64" s="28"/>
      <c r="F64" s="28"/>
      <c r="G64" s="26">
        <v>8058</v>
      </c>
      <c r="H64" s="26"/>
      <c r="I64" s="28"/>
    </row>
    <row r="65" spans="1:9">
      <c r="A65" s="77"/>
      <c r="B65" s="63"/>
      <c r="C65" s="26"/>
      <c r="D65" s="26"/>
      <c r="E65" s="28"/>
      <c r="F65" s="28"/>
      <c r="G65" s="26"/>
      <c r="H65" s="26"/>
      <c r="I65" s="28"/>
    </row>
    <row r="66" spans="1:9">
      <c r="A66" s="77"/>
      <c r="B66" s="67" t="s">
        <v>354</v>
      </c>
      <c r="C66" s="42">
        <v>3688</v>
      </c>
      <c r="D66" s="42"/>
      <c r="E66" s="36"/>
      <c r="F66" s="36"/>
      <c r="G66" s="42">
        <v>3498</v>
      </c>
      <c r="H66" s="42"/>
      <c r="I66" s="36"/>
    </row>
    <row r="67" spans="1:9">
      <c r="A67" s="77"/>
      <c r="B67" s="67"/>
      <c r="C67" s="42"/>
      <c r="D67" s="42"/>
      <c r="E67" s="36"/>
      <c r="F67" s="36"/>
      <c r="G67" s="42"/>
      <c r="H67" s="42"/>
      <c r="I67" s="36"/>
    </row>
    <row r="68" spans="1:9">
      <c r="A68" s="77"/>
      <c r="B68" s="63" t="s">
        <v>355</v>
      </c>
      <c r="C68" s="26">
        <v>15722</v>
      </c>
      <c r="D68" s="26"/>
      <c r="E68" s="28"/>
      <c r="F68" s="28"/>
      <c r="G68" s="26">
        <v>15984</v>
      </c>
      <c r="H68" s="26"/>
      <c r="I68" s="28"/>
    </row>
    <row r="69" spans="1:9" ht="15.75" thickBot="1">
      <c r="A69" s="77"/>
      <c r="B69" s="63"/>
      <c r="C69" s="112"/>
      <c r="D69" s="112"/>
      <c r="E69" s="48"/>
      <c r="F69" s="28"/>
      <c r="G69" s="112"/>
      <c r="H69" s="112"/>
      <c r="I69" s="48"/>
    </row>
    <row r="70" spans="1:9">
      <c r="A70" s="77"/>
      <c r="B70" s="67" t="s">
        <v>356</v>
      </c>
      <c r="C70" s="72">
        <v>27468</v>
      </c>
      <c r="D70" s="72"/>
      <c r="E70" s="54"/>
      <c r="F70" s="36"/>
      <c r="G70" s="72">
        <v>27540</v>
      </c>
      <c r="H70" s="72"/>
      <c r="I70" s="54"/>
    </row>
    <row r="71" spans="1:9">
      <c r="A71" s="77"/>
      <c r="B71" s="67"/>
      <c r="C71" s="42"/>
      <c r="D71" s="42"/>
      <c r="E71" s="36"/>
      <c r="F71" s="36"/>
      <c r="G71" s="42"/>
      <c r="H71" s="42"/>
      <c r="I71" s="36"/>
    </row>
    <row r="72" spans="1:9">
      <c r="A72" s="77"/>
      <c r="B72" s="16"/>
      <c r="C72" s="28"/>
      <c r="D72" s="28"/>
      <c r="E72" s="28"/>
      <c r="F72" s="16"/>
      <c r="G72" s="28"/>
      <c r="H72" s="28"/>
      <c r="I72" s="28"/>
    </row>
    <row r="73" spans="1:9">
      <c r="A73" s="77"/>
      <c r="B73" s="67" t="s">
        <v>357</v>
      </c>
      <c r="C73" s="42">
        <v>2986</v>
      </c>
      <c r="D73" s="42"/>
      <c r="E73" s="36"/>
      <c r="F73" s="36"/>
      <c r="G73" s="42">
        <v>2048</v>
      </c>
      <c r="H73" s="42"/>
      <c r="I73" s="36"/>
    </row>
    <row r="74" spans="1:9">
      <c r="A74" s="77"/>
      <c r="B74" s="67"/>
      <c r="C74" s="42"/>
      <c r="D74" s="42"/>
      <c r="E74" s="36"/>
      <c r="F74" s="36"/>
      <c r="G74" s="42"/>
      <c r="H74" s="42"/>
      <c r="I74" s="36"/>
    </row>
    <row r="75" spans="1:9">
      <c r="A75" s="77"/>
      <c r="B75" s="24" t="s">
        <v>358</v>
      </c>
      <c r="C75" s="26">
        <v>18545</v>
      </c>
      <c r="D75" s="26"/>
      <c r="E75" s="28"/>
      <c r="F75" s="28"/>
      <c r="G75" s="26">
        <v>19514</v>
      </c>
      <c r="H75" s="26"/>
      <c r="I75" s="28"/>
    </row>
    <row r="76" spans="1:9">
      <c r="A76" s="77"/>
      <c r="B76" s="24"/>
      <c r="C76" s="26"/>
      <c r="D76" s="26"/>
      <c r="E76" s="28"/>
      <c r="F76" s="28"/>
      <c r="G76" s="26"/>
      <c r="H76" s="26"/>
      <c r="I76" s="28"/>
    </row>
    <row r="77" spans="1:9">
      <c r="A77" s="77"/>
      <c r="B77" s="67" t="s">
        <v>359</v>
      </c>
      <c r="C77" s="42">
        <v>7600</v>
      </c>
      <c r="D77" s="42"/>
      <c r="E77" s="36"/>
      <c r="F77" s="36"/>
      <c r="G77" s="42">
        <v>7428</v>
      </c>
      <c r="H77" s="42"/>
      <c r="I77" s="36"/>
    </row>
    <row r="78" spans="1:9">
      <c r="A78" s="77"/>
      <c r="B78" s="67"/>
      <c r="C78" s="42"/>
      <c r="D78" s="42"/>
      <c r="E78" s="36"/>
      <c r="F78" s="36"/>
      <c r="G78" s="42"/>
      <c r="H78" s="42"/>
      <c r="I78" s="36"/>
    </row>
    <row r="79" spans="1:9">
      <c r="A79" s="77"/>
      <c r="B79" s="63" t="s">
        <v>360</v>
      </c>
      <c r="C79" s="26">
        <v>2447</v>
      </c>
      <c r="D79" s="26"/>
      <c r="E79" s="28"/>
      <c r="F79" s="28"/>
      <c r="G79" s="26">
        <v>2964</v>
      </c>
      <c r="H79" s="26"/>
      <c r="I79" s="28"/>
    </row>
    <row r="80" spans="1:9" ht="15.75" thickBot="1">
      <c r="A80" s="77"/>
      <c r="B80" s="63"/>
      <c r="C80" s="112"/>
      <c r="D80" s="112"/>
      <c r="E80" s="48"/>
      <c r="F80" s="28"/>
      <c r="G80" s="112"/>
      <c r="H80" s="112"/>
      <c r="I80" s="48"/>
    </row>
    <row r="81" spans="1:9">
      <c r="A81" s="77"/>
      <c r="B81" s="67" t="s">
        <v>361</v>
      </c>
      <c r="C81" s="72">
        <v>31578</v>
      </c>
      <c r="D81" s="72"/>
      <c r="E81" s="54"/>
      <c r="F81" s="36"/>
      <c r="G81" s="72">
        <v>31954</v>
      </c>
      <c r="H81" s="72"/>
      <c r="I81" s="54"/>
    </row>
    <row r="82" spans="1:9">
      <c r="A82" s="77"/>
      <c r="B82" s="67"/>
      <c r="C82" s="42"/>
      <c r="D82" s="42"/>
      <c r="E82" s="36"/>
      <c r="F82" s="36"/>
      <c r="G82" s="42"/>
      <c r="H82" s="42"/>
      <c r="I82" s="36"/>
    </row>
    <row r="83" spans="1:9">
      <c r="A83" s="77"/>
      <c r="B83" s="16"/>
      <c r="C83" s="28"/>
      <c r="D83" s="28"/>
      <c r="E83" s="28"/>
      <c r="F83" s="16"/>
      <c r="G83" s="28"/>
      <c r="H83" s="28"/>
      <c r="I83" s="28"/>
    </row>
    <row r="84" spans="1:9">
      <c r="A84" s="77"/>
      <c r="B84" s="67" t="s">
        <v>362</v>
      </c>
      <c r="C84" s="42">
        <v>3264</v>
      </c>
      <c r="D84" s="42"/>
      <c r="E84" s="36"/>
      <c r="F84" s="36"/>
      <c r="G84" s="42">
        <v>2419</v>
      </c>
      <c r="H84" s="42"/>
      <c r="I84" s="36"/>
    </row>
    <row r="85" spans="1:9">
      <c r="A85" s="77"/>
      <c r="B85" s="67"/>
      <c r="C85" s="42"/>
      <c r="D85" s="42"/>
      <c r="E85" s="36"/>
      <c r="F85" s="36"/>
      <c r="G85" s="42"/>
      <c r="H85" s="42"/>
      <c r="I85" s="36"/>
    </row>
    <row r="86" spans="1:9" ht="15.75" thickBot="1">
      <c r="A86" s="77"/>
      <c r="B86" s="16"/>
      <c r="C86" s="48"/>
      <c r="D86" s="48"/>
      <c r="E86" s="48"/>
      <c r="F86" s="16"/>
      <c r="G86" s="48"/>
      <c r="H86" s="48"/>
      <c r="I86" s="48"/>
    </row>
    <row r="87" spans="1:9">
      <c r="A87" s="77"/>
      <c r="B87" s="67" t="s">
        <v>40</v>
      </c>
      <c r="C87" s="70" t="s">
        <v>222</v>
      </c>
      <c r="D87" s="72">
        <v>129879</v>
      </c>
      <c r="E87" s="54"/>
      <c r="F87" s="36"/>
      <c r="G87" s="70" t="s">
        <v>222</v>
      </c>
      <c r="H87" s="72">
        <v>128202</v>
      </c>
      <c r="I87" s="54"/>
    </row>
    <row r="88" spans="1:9" ht="15.75" thickBot="1">
      <c r="A88" s="77"/>
      <c r="B88" s="67"/>
      <c r="C88" s="71"/>
      <c r="D88" s="73"/>
      <c r="E88" s="55"/>
      <c r="F88" s="36"/>
      <c r="G88" s="71"/>
      <c r="H88" s="73"/>
      <c r="I88" s="55"/>
    </row>
    <row r="89" spans="1:9" ht="15.75" thickTop="1">
      <c r="A89" s="77"/>
      <c r="B89" s="76"/>
      <c r="C89" s="76"/>
      <c r="D89" s="76"/>
      <c r="E89" s="76"/>
      <c r="F89" s="76"/>
      <c r="G89" s="76"/>
      <c r="H89" s="76"/>
      <c r="I89" s="76"/>
    </row>
    <row r="90" spans="1:9">
      <c r="A90" s="77"/>
      <c r="B90" s="123" t="s">
        <v>363</v>
      </c>
      <c r="C90" s="123"/>
      <c r="D90" s="123"/>
      <c r="E90" s="123"/>
      <c r="F90" s="123"/>
      <c r="G90" s="123"/>
      <c r="H90" s="123"/>
      <c r="I90" s="123"/>
    </row>
    <row r="91" spans="1:9" ht="38.25" customHeight="1">
      <c r="A91" s="77"/>
      <c r="B91" s="79" t="s">
        <v>364</v>
      </c>
      <c r="C91" s="79"/>
      <c r="D91" s="79"/>
      <c r="E91" s="79"/>
      <c r="F91" s="79"/>
      <c r="G91" s="79"/>
      <c r="H91" s="79"/>
      <c r="I91" s="79"/>
    </row>
    <row r="92" spans="1:9">
      <c r="A92" s="77"/>
      <c r="B92" s="76"/>
      <c r="C92" s="76"/>
      <c r="D92" s="76"/>
      <c r="E92" s="76"/>
      <c r="F92" s="76"/>
      <c r="G92" s="76"/>
      <c r="H92" s="76"/>
      <c r="I92" s="76"/>
    </row>
    <row r="93" spans="1:9">
      <c r="A93" s="77"/>
      <c r="B93" s="123" t="s">
        <v>365</v>
      </c>
      <c r="C93" s="123"/>
      <c r="D93" s="123"/>
      <c r="E93" s="123"/>
      <c r="F93" s="123"/>
      <c r="G93" s="123"/>
      <c r="H93" s="123"/>
      <c r="I93" s="123"/>
    </row>
    <row r="94" spans="1:9" ht="38.25" customHeight="1">
      <c r="A94" s="77"/>
      <c r="B94" s="79" t="s">
        <v>366</v>
      </c>
      <c r="C94" s="79"/>
      <c r="D94" s="79"/>
      <c r="E94" s="79"/>
      <c r="F94" s="79"/>
      <c r="G94" s="79"/>
      <c r="H94" s="79"/>
      <c r="I94" s="79"/>
    </row>
    <row r="95" spans="1:9">
      <c r="A95" s="77"/>
      <c r="B95" s="76"/>
      <c r="C95" s="76"/>
      <c r="D95" s="76"/>
      <c r="E95" s="76"/>
      <c r="F95" s="76"/>
      <c r="G95" s="76"/>
      <c r="H95" s="76"/>
      <c r="I95" s="76"/>
    </row>
    <row r="96" spans="1:9">
      <c r="A96" s="77"/>
      <c r="B96" s="123" t="s">
        <v>367</v>
      </c>
      <c r="C96" s="123"/>
      <c r="D96" s="123"/>
      <c r="E96" s="123"/>
      <c r="F96" s="123"/>
      <c r="G96" s="123"/>
      <c r="H96" s="123"/>
      <c r="I96" s="123"/>
    </row>
    <row r="97" spans="1:9" ht="25.5" customHeight="1">
      <c r="A97" s="77"/>
      <c r="B97" s="79" t="s">
        <v>368</v>
      </c>
      <c r="C97" s="79"/>
      <c r="D97" s="79"/>
      <c r="E97" s="79"/>
      <c r="F97" s="79"/>
      <c r="G97" s="79"/>
      <c r="H97" s="79"/>
      <c r="I97" s="79"/>
    </row>
    <row r="98" spans="1:9">
      <c r="A98" s="77"/>
      <c r="B98" s="76"/>
      <c r="C98" s="76"/>
      <c r="D98" s="76"/>
      <c r="E98" s="76"/>
      <c r="F98" s="76"/>
      <c r="G98" s="76"/>
      <c r="H98" s="76"/>
      <c r="I98" s="76"/>
    </row>
    <row r="99" spans="1:9">
      <c r="A99" s="77"/>
      <c r="B99" s="123" t="s">
        <v>369</v>
      </c>
      <c r="C99" s="123"/>
      <c r="D99" s="123"/>
      <c r="E99" s="123"/>
      <c r="F99" s="123"/>
      <c r="G99" s="123"/>
      <c r="H99" s="123"/>
      <c r="I99" s="123"/>
    </row>
    <row r="100" spans="1:9">
      <c r="A100" s="77"/>
      <c r="B100" s="79" t="s">
        <v>370</v>
      </c>
      <c r="C100" s="79"/>
      <c r="D100" s="79"/>
      <c r="E100" s="79"/>
      <c r="F100" s="79"/>
      <c r="G100" s="79"/>
      <c r="H100" s="79"/>
      <c r="I100" s="79"/>
    </row>
    <row r="101" spans="1:9">
      <c r="A101" s="77"/>
      <c r="B101" s="21"/>
      <c r="C101" s="21"/>
      <c r="D101" s="21"/>
      <c r="E101" s="21"/>
      <c r="F101" s="21"/>
      <c r="G101" s="21"/>
      <c r="H101" s="21"/>
      <c r="I101" s="21"/>
    </row>
    <row r="102" spans="1:9">
      <c r="A102" s="77"/>
      <c r="B102" s="12"/>
      <c r="C102" s="12"/>
      <c r="D102" s="12"/>
      <c r="E102" s="12"/>
      <c r="F102" s="12"/>
      <c r="G102" s="12"/>
      <c r="H102" s="12"/>
      <c r="I102" s="12"/>
    </row>
    <row r="103" spans="1:9">
      <c r="A103" s="77"/>
      <c r="B103" s="36"/>
      <c r="C103" s="111" t="s">
        <v>221</v>
      </c>
      <c r="D103" s="111"/>
      <c r="E103" s="111"/>
      <c r="F103" s="36"/>
      <c r="G103" s="111" t="s">
        <v>264</v>
      </c>
      <c r="H103" s="111"/>
      <c r="I103" s="111"/>
    </row>
    <row r="104" spans="1:9" ht="15.75" thickBot="1">
      <c r="A104" s="77"/>
      <c r="B104" s="36"/>
      <c r="C104" s="110">
        <v>2014</v>
      </c>
      <c r="D104" s="110"/>
      <c r="E104" s="110"/>
      <c r="F104" s="36"/>
      <c r="G104" s="110">
        <v>2013</v>
      </c>
      <c r="H104" s="110"/>
      <c r="I104" s="110"/>
    </row>
    <row r="105" spans="1:9">
      <c r="A105" s="77"/>
      <c r="B105" s="63" t="s">
        <v>371</v>
      </c>
      <c r="C105" s="25" t="s">
        <v>222</v>
      </c>
      <c r="D105" s="27">
        <v>10765</v>
      </c>
      <c r="E105" s="29"/>
      <c r="F105" s="28"/>
      <c r="G105" s="25" t="s">
        <v>222</v>
      </c>
      <c r="H105" s="27">
        <v>10625</v>
      </c>
      <c r="I105" s="29"/>
    </row>
    <row r="106" spans="1:9">
      <c r="A106" s="77"/>
      <c r="B106" s="63"/>
      <c r="C106" s="64"/>
      <c r="D106" s="82"/>
      <c r="E106" s="66"/>
      <c r="F106" s="28"/>
      <c r="G106" s="64"/>
      <c r="H106" s="82"/>
      <c r="I106" s="66"/>
    </row>
    <row r="107" spans="1:9">
      <c r="A107" s="77"/>
      <c r="B107" s="67" t="s">
        <v>372</v>
      </c>
      <c r="C107" s="42">
        <v>10322</v>
      </c>
      <c r="D107" s="42"/>
      <c r="E107" s="36"/>
      <c r="F107" s="36"/>
      <c r="G107" s="42">
        <v>10286</v>
      </c>
      <c r="H107" s="42"/>
      <c r="I107" s="36"/>
    </row>
    <row r="108" spans="1:9" ht="15.75" thickBot="1">
      <c r="A108" s="77"/>
      <c r="B108" s="67"/>
      <c r="C108" s="43"/>
      <c r="D108" s="43"/>
      <c r="E108" s="37"/>
      <c r="F108" s="36"/>
      <c r="G108" s="43"/>
      <c r="H108" s="43"/>
      <c r="I108" s="37"/>
    </row>
    <row r="109" spans="1:9">
      <c r="A109" s="77"/>
      <c r="B109" s="63" t="s">
        <v>373</v>
      </c>
      <c r="C109" s="25" t="s">
        <v>222</v>
      </c>
      <c r="D109" s="27">
        <v>21087</v>
      </c>
      <c r="E109" s="29"/>
      <c r="F109" s="28"/>
      <c r="G109" s="25" t="s">
        <v>222</v>
      </c>
      <c r="H109" s="27">
        <v>20911</v>
      </c>
      <c r="I109" s="29"/>
    </row>
    <row r="110" spans="1:9" ht="15.75" thickBot="1">
      <c r="A110" s="77"/>
      <c r="B110" s="63"/>
      <c r="C110" s="38"/>
      <c r="D110" s="39"/>
      <c r="E110" s="40"/>
      <c r="F110" s="28"/>
      <c r="G110" s="38"/>
      <c r="H110" s="39"/>
      <c r="I110" s="40"/>
    </row>
    <row r="111" spans="1:9" ht="15.75" thickTop="1">
      <c r="A111" s="77"/>
      <c r="B111" s="76"/>
      <c r="C111" s="76"/>
      <c r="D111" s="76"/>
      <c r="E111" s="76"/>
      <c r="F111" s="76"/>
      <c r="G111" s="76"/>
      <c r="H111" s="76"/>
      <c r="I111" s="76"/>
    </row>
    <row r="112" spans="1:9" ht="25.5" customHeight="1">
      <c r="A112" s="77"/>
      <c r="B112" s="122" t="s">
        <v>374</v>
      </c>
      <c r="C112" s="122"/>
      <c r="D112" s="122"/>
      <c r="E112" s="122"/>
      <c r="F112" s="122"/>
      <c r="G112" s="122"/>
      <c r="H112" s="122"/>
      <c r="I112" s="122"/>
    </row>
    <row r="113" spans="1:9">
      <c r="A113" s="77"/>
      <c r="B113" s="79" t="s">
        <v>375</v>
      </c>
      <c r="C113" s="79"/>
      <c r="D113" s="79"/>
      <c r="E113" s="79"/>
      <c r="F113" s="79"/>
      <c r="G113" s="79"/>
      <c r="H113" s="79"/>
      <c r="I113" s="79"/>
    </row>
    <row r="114" spans="1:9">
      <c r="A114" s="77"/>
      <c r="B114" s="21"/>
      <c r="C114" s="21"/>
      <c r="D114" s="21"/>
      <c r="E114" s="21"/>
      <c r="F114" s="21"/>
      <c r="G114" s="21"/>
      <c r="H114" s="21"/>
      <c r="I114" s="21"/>
    </row>
    <row r="115" spans="1:9">
      <c r="A115" s="77"/>
      <c r="B115" s="21"/>
      <c r="C115" s="21"/>
      <c r="D115" s="21"/>
      <c r="E115" s="21"/>
      <c r="F115" s="21"/>
      <c r="G115" s="21"/>
      <c r="H115" s="21"/>
      <c r="I115" s="21"/>
    </row>
    <row r="116" spans="1:9">
      <c r="A116" s="77"/>
      <c r="B116" s="12"/>
      <c r="C116" s="12"/>
      <c r="D116" s="12"/>
      <c r="E116" s="12"/>
      <c r="F116" s="12"/>
      <c r="G116" s="12"/>
      <c r="H116" s="12"/>
      <c r="I116" s="12"/>
    </row>
    <row r="117" spans="1:9">
      <c r="A117" s="77"/>
      <c r="B117" s="36"/>
      <c r="C117" s="85" t="s">
        <v>221</v>
      </c>
      <c r="D117" s="85"/>
      <c r="E117" s="85"/>
      <c r="F117" s="36"/>
      <c r="G117" s="85" t="s">
        <v>264</v>
      </c>
      <c r="H117" s="85"/>
      <c r="I117" s="85"/>
    </row>
    <row r="118" spans="1:9" ht="15.75" thickBot="1">
      <c r="A118" s="77"/>
      <c r="B118" s="36"/>
      <c r="C118" s="86">
        <v>2014</v>
      </c>
      <c r="D118" s="86"/>
      <c r="E118" s="86"/>
      <c r="F118" s="36"/>
      <c r="G118" s="86">
        <v>2013</v>
      </c>
      <c r="H118" s="86"/>
      <c r="I118" s="86"/>
    </row>
    <row r="119" spans="1:9">
      <c r="A119" s="77"/>
      <c r="B119" s="88" t="s">
        <v>376</v>
      </c>
      <c r="C119" s="89" t="s">
        <v>222</v>
      </c>
      <c r="D119" s="91">
        <v>8930</v>
      </c>
      <c r="E119" s="29"/>
      <c r="F119" s="28"/>
      <c r="G119" s="89" t="s">
        <v>222</v>
      </c>
      <c r="H119" s="91">
        <v>8930</v>
      </c>
      <c r="I119" s="29"/>
    </row>
    <row r="120" spans="1:9">
      <c r="A120" s="77"/>
      <c r="B120" s="88"/>
      <c r="C120" s="114"/>
      <c r="D120" s="115"/>
      <c r="E120" s="66"/>
      <c r="F120" s="28"/>
      <c r="G120" s="114"/>
      <c r="H120" s="115"/>
      <c r="I120" s="66"/>
    </row>
    <row r="121" spans="1:9">
      <c r="A121" s="77"/>
      <c r="B121" s="94" t="s">
        <v>377</v>
      </c>
      <c r="C121" s="95">
        <v>1530</v>
      </c>
      <c r="D121" s="95"/>
      <c r="E121" s="36"/>
      <c r="F121" s="36"/>
      <c r="G121" s="95">
        <v>1530</v>
      </c>
      <c r="H121" s="95"/>
      <c r="I121" s="36"/>
    </row>
    <row r="122" spans="1:9">
      <c r="A122" s="77"/>
      <c r="B122" s="94"/>
      <c r="C122" s="95"/>
      <c r="D122" s="95"/>
      <c r="E122" s="36"/>
      <c r="F122" s="36"/>
      <c r="G122" s="95"/>
      <c r="H122" s="95"/>
      <c r="I122" s="36"/>
    </row>
    <row r="123" spans="1:9">
      <c r="A123" s="77"/>
      <c r="B123" s="88" t="s">
        <v>362</v>
      </c>
      <c r="C123" s="90">
        <v>1818</v>
      </c>
      <c r="D123" s="90"/>
      <c r="E123" s="28"/>
      <c r="F123" s="28"/>
      <c r="G123" s="90">
        <v>1577</v>
      </c>
      <c r="H123" s="90"/>
      <c r="I123" s="28"/>
    </row>
    <row r="124" spans="1:9" ht="15.75" thickBot="1">
      <c r="A124" s="77"/>
      <c r="B124" s="88"/>
      <c r="C124" s="116"/>
      <c r="D124" s="116"/>
      <c r="E124" s="48"/>
      <c r="F124" s="28"/>
      <c r="G124" s="116"/>
      <c r="H124" s="116"/>
      <c r="I124" s="48"/>
    </row>
    <row r="125" spans="1:9">
      <c r="A125" s="77"/>
      <c r="B125" s="94"/>
      <c r="C125" s="117">
        <v>12278</v>
      </c>
      <c r="D125" s="117"/>
      <c r="E125" s="54"/>
      <c r="F125" s="36"/>
      <c r="G125" s="117">
        <v>12037</v>
      </c>
      <c r="H125" s="117"/>
      <c r="I125" s="54"/>
    </row>
    <row r="126" spans="1:9">
      <c r="A126" s="77"/>
      <c r="B126" s="94"/>
      <c r="C126" s="95"/>
      <c r="D126" s="95"/>
      <c r="E126" s="36"/>
      <c r="F126" s="36"/>
      <c r="G126" s="95"/>
      <c r="H126" s="95"/>
      <c r="I126" s="36"/>
    </row>
    <row r="127" spans="1:9" ht="15.75" thickBot="1">
      <c r="A127" s="77"/>
      <c r="B127" s="83" t="s">
        <v>378</v>
      </c>
      <c r="C127" s="118" t="s">
        <v>379</v>
      </c>
      <c r="D127" s="118"/>
      <c r="E127" s="113" t="s">
        <v>224</v>
      </c>
      <c r="F127" s="16"/>
      <c r="G127" s="118" t="s">
        <v>380</v>
      </c>
      <c r="H127" s="118"/>
      <c r="I127" s="113" t="s">
        <v>224</v>
      </c>
    </row>
    <row r="128" spans="1:9">
      <c r="A128" s="77"/>
      <c r="B128" s="94"/>
      <c r="C128" s="119" t="s">
        <v>222</v>
      </c>
      <c r="D128" s="117">
        <v>10765</v>
      </c>
      <c r="E128" s="54"/>
      <c r="F128" s="36"/>
      <c r="G128" s="119" t="s">
        <v>222</v>
      </c>
      <c r="H128" s="117">
        <v>10625</v>
      </c>
      <c r="I128" s="54"/>
    </row>
    <row r="129" spans="1:9" ht="15.75" thickBot="1">
      <c r="A129" s="77"/>
      <c r="B129" s="94"/>
      <c r="C129" s="120"/>
      <c r="D129" s="121"/>
      <c r="E129" s="55"/>
      <c r="F129" s="36"/>
      <c r="G129" s="120"/>
      <c r="H129" s="121"/>
      <c r="I129" s="55"/>
    </row>
    <row r="130" spans="1:9" ht="15.75" thickTop="1">
      <c r="A130" s="77"/>
      <c r="B130" s="76"/>
      <c r="C130" s="76"/>
      <c r="D130" s="76"/>
      <c r="E130" s="76"/>
      <c r="F130" s="76"/>
      <c r="G130" s="76"/>
      <c r="H130" s="76"/>
      <c r="I130" s="76"/>
    </row>
    <row r="131" spans="1:9">
      <c r="A131" s="77"/>
      <c r="B131" s="79" t="s">
        <v>381</v>
      </c>
      <c r="C131" s="79"/>
      <c r="D131" s="79"/>
      <c r="E131" s="79"/>
      <c r="F131" s="79"/>
      <c r="G131" s="79"/>
      <c r="H131" s="79"/>
      <c r="I131" s="79"/>
    </row>
    <row r="132" spans="1:9">
      <c r="A132" s="77"/>
      <c r="B132" s="76"/>
      <c r="C132" s="76"/>
      <c r="D132" s="76"/>
      <c r="E132" s="76"/>
      <c r="F132" s="76"/>
      <c r="G132" s="76"/>
      <c r="H132" s="76"/>
      <c r="I132" s="76"/>
    </row>
    <row r="133" spans="1:9" ht="51" customHeight="1">
      <c r="A133" s="77"/>
      <c r="B133" s="122" t="s">
        <v>382</v>
      </c>
      <c r="C133" s="122"/>
      <c r="D133" s="122"/>
      <c r="E133" s="122"/>
      <c r="F133" s="122"/>
      <c r="G133" s="122"/>
      <c r="H133" s="122"/>
      <c r="I133" s="122"/>
    </row>
    <row r="134" spans="1:9">
      <c r="A134" s="77"/>
      <c r="B134" s="76"/>
      <c r="C134" s="76"/>
      <c r="D134" s="76"/>
      <c r="E134" s="76"/>
      <c r="F134" s="76"/>
      <c r="G134" s="76"/>
      <c r="H134" s="76"/>
      <c r="I134" s="76"/>
    </row>
    <row r="135" spans="1:9">
      <c r="A135" s="77"/>
      <c r="B135" s="79" t="s">
        <v>383</v>
      </c>
      <c r="C135" s="79"/>
      <c r="D135" s="79"/>
      <c r="E135" s="79"/>
      <c r="F135" s="79"/>
      <c r="G135" s="79"/>
      <c r="H135" s="79"/>
      <c r="I135" s="79"/>
    </row>
  </sheetData>
  <mergeCells count="310">
    <mergeCell ref="B131:I131"/>
    <mergeCell ref="B132:I132"/>
    <mergeCell ref="B133:I133"/>
    <mergeCell ref="B134:I134"/>
    <mergeCell ref="B135:I135"/>
    <mergeCell ref="B100:I100"/>
    <mergeCell ref="B111:I111"/>
    <mergeCell ref="B112:I112"/>
    <mergeCell ref="B113:I113"/>
    <mergeCell ref="B114:I114"/>
    <mergeCell ref="B130:I130"/>
    <mergeCell ref="B94:I94"/>
    <mergeCell ref="B95:I95"/>
    <mergeCell ref="B96:I96"/>
    <mergeCell ref="B97:I97"/>
    <mergeCell ref="B98:I98"/>
    <mergeCell ref="B99:I99"/>
    <mergeCell ref="B34:I34"/>
    <mergeCell ref="B89:I89"/>
    <mergeCell ref="B90:I90"/>
    <mergeCell ref="B91:I91"/>
    <mergeCell ref="B92:I92"/>
    <mergeCell ref="B93:I93"/>
    <mergeCell ref="B8:I8"/>
    <mergeCell ref="B9:I9"/>
    <mergeCell ref="B30:I30"/>
    <mergeCell ref="B31:I31"/>
    <mergeCell ref="B32:I32"/>
    <mergeCell ref="B33:I33"/>
    <mergeCell ref="I128:I129"/>
    <mergeCell ref="A1:A2"/>
    <mergeCell ref="B1:I1"/>
    <mergeCell ref="B2:I2"/>
    <mergeCell ref="B3:I3"/>
    <mergeCell ref="A4:A135"/>
    <mergeCell ref="B4:I4"/>
    <mergeCell ref="B5:I5"/>
    <mergeCell ref="B6:I6"/>
    <mergeCell ref="B7:I7"/>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09:H110"/>
    <mergeCell ref="I109:I110"/>
    <mergeCell ref="B115:I115"/>
    <mergeCell ref="B117:B118"/>
    <mergeCell ref="C117:E117"/>
    <mergeCell ref="C118:E118"/>
    <mergeCell ref="F117:F118"/>
    <mergeCell ref="G117:I117"/>
    <mergeCell ref="G118:I118"/>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1:I101"/>
    <mergeCell ref="B103:B104"/>
    <mergeCell ref="C103:E103"/>
    <mergeCell ref="C104:E104"/>
    <mergeCell ref="F103:F104"/>
    <mergeCell ref="G103:I103"/>
    <mergeCell ref="G104:I104"/>
    <mergeCell ref="C86:E86"/>
    <mergeCell ref="G86:I86"/>
    <mergeCell ref="B87:B88"/>
    <mergeCell ref="C87:C88"/>
    <mergeCell ref="D87:D88"/>
    <mergeCell ref="E87:E88"/>
    <mergeCell ref="F87:F88"/>
    <mergeCell ref="G87:G88"/>
    <mergeCell ref="H87:H88"/>
    <mergeCell ref="I87:I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5:I35"/>
    <mergeCell ref="B37:B38"/>
    <mergeCell ref="C37:E37"/>
    <mergeCell ref="C38:E38"/>
    <mergeCell ref="F37:F38"/>
    <mergeCell ref="G37:I37"/>
    <mergeCell ref="G38:I38"/>
    <mergeCell ref="B28:B29"/>
    <mergeCell ref="C28:C29"/>
    <mergeCell ref="D28:D29"/>
    <mergeCell ref="E28:E29"/>
    <mergeCell ref="F28:F29"/>
    <mergeCell ref="G28:G29"/>
    <mergeCell ref="B25:B26"/>
    <mergeCell ref="C25:C26"/>
    <mergeCell ref="D25:E26"/>
    <mergeCell ref="F25:F26"/>
    <mergeCell ref="G25:G26"/>
    <mergeCell ref="D27:E27"/>
    <mergeCell ref="B21:B22"/>
    <mergeCell ref="C21:C22"/>
    <mergeCell ref="D21:E22"/>
    <mergeCell ref="F21:F22"/>
    <mergeCell ref="G21:G22"/>
    <mergeCell ref="B23:B24"/>
    <mergeCell ref="C23:C24"/>
    <mergeCell ref="D23:E24"/>
    <mergeCell ref="F23:F24"/>
    <mergeCell ref="G23:G24"/>
    <mergeCell ref="B17:B18"/>
    <mergeCell ref="C17:C18"/>
    <mergeCell ref="D17:E18"/>
    <mergeCell ref="F17:F18"/>
    <mergeCell ref="G17:G18"/>
    <mergeCell ref="B19:B20"/>
    <mergeCell ref="C19:C20"/>
    <mergeCell ref="D19:E20"/>
    <mergeCell ref="F19:F20"/>
    <mergeCell ref="G19:G20"/>
    <mergeCell ref="B15:B16"/>
    <mergeCell ref="C15:C16"/>
    <mergeCell ref="D15:D16"/>
    <mergeCell ref="E15:E16"/>
    <mergeCell ref="F15:F16"/>
    <mergeCell ref="G15:G16"/>
    <mergeCell ref="B10:G10"/>
    <mergeCell ref="D12:F12"/>
    <mergeCell ref="B13:B14"/>
    <mergeCell ref="C13:C14"/>
    <mergeCell ref="D13:F13"/>
    <mergeCell ref="D14: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7.28515625" customWidth="1"/>
    <col min="4" max="4" width="27" customWidth="1"/>
    <col min="5" max="5" width="5.7109375" customWidth="1"/>
    <col min="6" max="6" width="33.28515625" customWidth="1"/>
    <col min="7" max="7" width="7.28515625" customWidth="1"/>
    <col min="8" max="8" width="32.140625" customWidth="1"/>
    <col min="9" max="9" width="5.7109375" customWidth="1"/>
    <col min="10" max="10" width="33.28515625" customWidth="1"/>
    <col min="11" max="11" width="7.28515625" customWidth="1"/>
    <col min="12" max="12" width="27" customWidth="1"/>
    <col min="13" max="14" width="33.28515625" customWidth="1"/>
    <col min="15" max="15" width="7.28515625" customWidth="1"/>
    <col min="16" max="16" width="32.140625" customWidth="1"/>
    <col min="17" max="17" width="33.28515625" customWidth="1"/>
  </cols>
  <sheetData>
    <row r="1" spans="1:17" ht="15" customHeight="1">
      <c r="A1" s="8" t="s">
        <v>3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5</v>
      </c>
      <c r="B3" s="76" t="s">
        <v>4</v>
      </c>
      <c r="C3" s="76"/>
      <c r="D3" s="76"/>
      <c r="E3" s="76"/>
      <c r="F3" s="76"/>
      <c r="G3" s="76"/>
      <c r="H3" s="76"/>
      <c r="I3" s="76"/>
      <c r="J3" s="76"/>
      <c r="K3" s="76"/>
      <c r="L3" s="76"/>
      <c r="M3" s="76"/>
      <c r="N3" s="76"/>
      <c r="O3" s="76"/>
      <c r="P3" s="76"/>
      <c r="Q3" s="76"/>
    </row>
    <row r="4" spans="1:17" ht="15" customHeight="1">
      <c r="A4" s="77" t="s">
        <v>386</v>
      </c>
      <c r="B4" s="76" t="s">
        <v>4</v>
      </c>
      <c r="C4" s="76"/>
      <c r="D4" s="76"/>
      <c r="E4" s="76"/>
      <c r="F4" s="76"/>
      <c r="G4" s="76"/>
      <c r="H4" s="76"/>
      <c r="I4" s="76"/>
      <c r="J4" s="76"/>
      <c r="K4" s="76"/>
      <c r="L4" s="76"/>
      <c r="M4" s="76"/>
      <c r="N4" s="76"/>
      <c r="O4" s="76"/>
      <c r="P4" s="76"/>
      <c r="Q4" s="76"/>
    </row>
    <row r="5" spans="1:17">
      <c r="A5" s="77"/>
      <c r="B5" s="78" t="s">
        <v>387</v>
      </c>
      <c r="C5" s="78"/>
      <c r="D5" s="78"/>
      <c r="E5" s="78"/>
      <c r="F5" s="78"/>
      <c r="G5" s="78"/>
      <c r="H5" s="78"/>
      <c r="I5" s="78"/>
      <c r="J5" s="78"/>
      <c r="K5" s="78"/>
      <c r="L5" s="78"/>
      <c r="M5" s="78"/>
      <c r="N5" s="78"/>
      <c r="O5" s="78"/>
      <c r="P5" s="78"/>
      <c r="Q5" s="78"/>
    </row>
    <row r="6" spans="1:17">
      <c r="A6" s="77"/>
      <c r="B6" s="76"/>
      <c r="C6" s="76"/>
      <c r="D6" s="76"/>
      <c r="E6" s="76"/>
      <c r="F6" s="76"/>
      <c r="G6" s="76"/>
      <c r="H6" s="76"/>
      <c r="I6" s="76"/>
      <c r="J6" s="76"/>
      <c r="K6" s="76"/>
      <c r="L6" s="76"/>
      <c r="M6" s="76"/>
      <c r="N6" s="76"/>
      <c r="O6" s="76"/>
      <c r="P6" s="76"/>
      <c r="Q6" s="76"/>
    </row>
    <row r="7" spans="1:17">
      <c r="A7" s="77"/>
      <c r="B7" s="79" t="s">
        <v>388</v>
      </c>
      <c r="C7" s="79"/>
      <c r="D7" s="79"/>
      <c r="E7" s="79"/>
      <c r="F7" s="79"/>
      <c r="G7" s="79"/>
      <c r="H7" s="79"/>
      <c r="I7" s="79"/>
      <c r="J7" s="79"/>
      <c r="K7" s="79"/>
      <c r="L7" s="79"/>
      <c r="M7" s="79"/>
      <c r="N7" s="79"/>
      <c r="O7" s="79"/>
      <c r="P7" s="79"/>
      <c r="Q7" s="79"/>
    </row>
    <row r="8" spans="1:17">
      <c r="A8" s="77"/>
      <c r="B8" s="80"/>
      <c r="C8" s="80"/>
      <c r="D8" s="80"/>
      <c r="E8" s="80"/>
      <c r="F8" s="80"/>
      <c r="G8" s="80"/>
      <c r="H8" s="80"/>
      <c r="I8" s="80"/>
      <c r="J8" s="80"/>
      <c r="K8" s="80"/>
      <c r="L8" s="80"/>
      <c r="M8" s="80"/>
      <c r="N8" s="80"/>
      <c r="O8" s="80"/>
      <c r="P8" s="80"/>
      <c r="Q8" s="80"/>
    </row>
    <row r="9" spans="1:17">
      <c r="A9" s="77"/>
      <c r="B9" s="21"/>
      <c r="C9" s="21"/>
      <c r="D9" s="21"/>
      <c r="E9" s="21"/>
      <c r="F9" s="21"/>
      <c r="G9" s="21"/>
      <c r="H9" s="21"/>
      <c r="I9" s="21"/>
    </row>
    <row r="10" spans="1:17">
      <c r="A10" s="77"/>
      <c r="B10" s="12"/>
      <c r="C10" s="12"/>
      <c r="D10" s="12"/>
      <c r="E10" s="12"/>
      <c r="F10" s="12"/>
      <c r="G10" s="12"/>
      <c r="H10" s="12"/>
      <c r="I10" s="12"/>
    </row>
    <row r="11" spans="1:17">
      <c r="A11" s="77"/>
      <c r="B11" s="36"/>
      <c r="C11" s="22" t="s">
        <v>221</v>
      </c>
      <c r="D11" s="22"/>
      <c r="E11" s="22"/>
      <c r="F11" s="36"/>
      <c r="G11" s="22" t="s">
        <v>264</v>
      </c>
      <c r="H11" s="22"/>
      <c r="I11" s="22"/>
    </row>
    <row r="12" spans="1:17" ht="15.75" thickBot="1">
      <c r="A12" s="77"/>
      <c r="B12" s="36"/>
      <c r="C12" s="23">
        <v>2014</v>
      </c>
      <c r="D12" s="23"/>
      <c r="E12" s="23"/>
      <c r="F12" s="36"/>
      <c r="G12" s="23">
        <v>2013</v>
      </c>
      <c r="H12" s="23"/>
      <c r="I12" s="23"/>
    </row>
    <row r="13" spans="1:17">
      <c r="A13" s="77"/>
      <c r="B13" s="61" t="s">
        <v>389</v>
      </c>
      <c r="C13" s="54"/>
      <c r="D13" s="54"/>
      <c r="E13" s="54"/>
      <c r="F13" s="11"/>
      <c r="G13" s="54"/>
      <c r="H13" s="54"/>
      <c r="I13" s="54"/>
    </row>
    <row r="14" spans="1:17">
      <c r="A14" s="77"/>
      <c r="B14" s="24" t="s">
        <v>390</v>
      </c>
      <c r="C14" s="24" t="s">
        <v>222</v>
      </c>
      <c r="D14" s="26">
        <v>450000</v>
      </c>
      <c r="E14" s="28"/>
      <c r="F14" s="28"/>
      <c r="G14" s="24" t="s">
        <v>222</v>
      </c>
      <c r="H14" s="26">
        <v>450000</v>
      </c>
      <c r="I14" s="28"/>
    </row>
    <row r="15" spans="1:17">
      <c r="A15" s="77"/>
      <c r="B15" s="24"/>
      <c r="C15" s="24"/>
      <c r="D15" s="26"/>
      <c r="E15" s="28"/>
      <c r="F15" s="28"/>
      <c r="G15" s="24"/>
      <c r="H15" s="26"/>
      <c r="I15" s="28"/>
    </row>
    <row r="16" spans="1:17" ht="21" customHeight="1">
      <c r="A16" s="77"/>
      <c r="B16" s="32" t="s">
        <v>391</v>
      </c>
      <c r="C16" s="42">
        <v>17496</v>
      </c>
      <c r="D16" s="42"/>
      <c r="E16" s="36"/>
      <c r="F16" s="36"/>
      <c r="G16" s="42">
        <v>30689</v>
      </c>
      <c r="H16" s="42"/>
      <c r="I16" s="36"/>
    </row>
    <row r="17" spans="1:9">
      <c r="A17" s="77"/>
      <c r="B17" s="32"/>
      <c r="C17" s="42"/>
      <c r="D17" s="42"/>
      <c r="E17" s="36"/>
      <c r="F17" s="36"/>
      <c r="G17" s="42"/>
      <c r="H17" s="42"/>
      <c r="I17" s="36"/>
    </row>
    <row r="18" spans="1:9" ht="33" customHeight="1">
      <c r="A18" s="77"/>
      <c r="B18" s="24" t="s">
        <v>392</v>
      </c>
      <c r="C18" s="26">
        <v>87915</v>
      </c>
      <c r="D18" s="26"/>
      <c r="E18" s="28"/>
      <c r="F18" s="28"/>
      <c r="G18" s="26">
        <v>81586</v>
      </c>
      <c r="H18" s="26"/>
      <c r="I18" s="28"/>
    </row>
    <row r="19" spans="1:9">
      <c r="A19" s="77"/>
      <c r="B19" s="24"/>
      <c r="C19" s="26"/>
      <c r="D19" s="26"/>
      <c r="E19" s="28"/>
      <c r="F19" s="28"/>
      <c r="G19" s="26"/>
      <c r="H19" s="26"/>
      <c r="I19" s="28"/>
    </row>
    <row r="20" spans="1:9" ht="21" customHeight="1">
      <c r="A20" s="77"/>
      <c r="B20" s="32" t="s">
        <v>393</v>
      </c>
      <c r="C20" s="42">
        <v>76114</v>
      </c>
      <c r="D20" s="42"/>
      <c r="E20" s="36"/>
      <c r="F20" s="36"/>
      <c r="G20" s="42">
        <v>74183</v>
      </c>
      <c r="H20" s="42"/>
      <c r="I20" s="36"/>
    </row>
    <row r="21" spans="1:9">
      <c r="A21" s="77"/>
      <c r="B21" s="32"/>
      <c r="C21" s="42"/>
      <c r="D21" s="42"/>
      <c r="E21" s="36"/>
      <c r="F21" s="36"/>
      <c r="G21" s="42"/>
      <c r="H21" s="42"/>
      <c r="I21" s="36"/>
    </row>
    <row r="22" spans="1:9" ht="21" customHeight="1">
      <c r="A22" s="77"/>
      <c r="B22" s="24" t="s">
        <v>394</v>
      </c>
      <c r="C22" s="26">
        <v>151286</v>
      </c>
      <c r="D22" s="26"/>
      <c r="E22" s="28"/>
      <c r="F22" s="28"/>
      <c r="G22" s="30" t="s">
        <v>227</v>
      </c>
      <c r="H22" s="30"/>
      <c r="I22" s="28"/>
    </row>
    <row r="23" spans="1:9">
      <c r="A23" s="77"/>
      <c r="B23" s="24"/>
      <c r="C23" s="26"/>
      <c r="D23" s="26"/>
      <c r="E23" s="28"/>
      <c r="F23" s="28"/>
      <c r="G23" s="30"/>
      <c r="H23" s="30"/>
      <c r="I23" s="28"/>
    </row>
    <row r="24" spans="1:9">
      <c r="A24" s="77"/>
      <c r="B24" s="17" t="s">
        <v>395</v>
      </c>
      <c r="C24" s="36"/>
      <c r="D24" s="36"/>
      <c r="E24" s="36"/>
      <c r="F24" s="11"/>
      <c r="G24" s="36"/>
      <c r="H24" s="36"/>
      <c r="I24" s="36"/>
    </row>
    <row r="25" spans="1:9">
      <c r="A25" s="77"/>
      <c r="B25" s="125" t="s">
        <v>396</v>
      </c>
      <c r="C25" s="26">
        <v>15747</v>
      </c>
      <c r="D25" s="26"/>
      <c r="E25" s="28"/>
      <c r="F25" s="28"/>
      <c r="G25" s="26">
        <v>30424</v>
      </c>
      <c r="H25" s="26"/>
      <c r="I25" s="28"/>
    </row>
    <row r="26" spans="1:9">
      <c r="A26" s="77"/>
      <c r="B26" s="125"/>
      <c r="C26" s="26"/>
      <c r="D26" s="26"/>
      <c r="E26" s="28"/>
      <c r="F26" s="28"/>
      <c r="G26" s="26"/>
      <c r="H26" s="26"/>
      <c r="I26" s="28"/>
    </row>
    <row r="27" spans="1:9">
      <c r="A27" s="77"/>
      <c r="B27" s="126" t="s">
        <v>397</v>
      </c>
      <c r="C27" s="42">
        <v>3810</v>
      </c>
      <c r="D27" s="42"/>
      <c r="E27" s="36"/>
      <c r="F27" s="36"/>
      <c r="G27" s="42">
        <v>3884</v>
      </c>
      <c r="H27" s="42"/>
      <c r="I27" s="36"/>
    </row>
    <row r="28" spans="1:9">
      <c r="A28" s="77"/>
      <c r="B28" s="126"/>
      <c r="C28" s="42"/>
      <c r="D28" s="42"/>
      <c r="E28" s="36"/>
      <c r="F28" s="36"/>
      <c r="G28" s="42"/>
      <c r="H28" s="42"/>
      <c r="I28" s="36"/>
    </row>
    <row r="29" spans="1:9">
      <c r="A29" s="77"/>
      <c r="B29" s="125" t="s">
        <v>398</v>
      </c>
      <c r="C29" s="26">
        <v>17029</v>
      </c>
      <c r="D29" s="26"/>
      <c r="E29" s="28"/>
      <c r="F29" s="28"/>
      <c r="G29" s="26">
        <v>17252</v>
      </c>
      <c r="H29" s="26"/>
      <c r="I29" s="28"/>
    </row>
    <row r="30" spans="1:9">
      <c r="A30" s="77"/>
      <c r="B30" s="125"/>
      <c r="C30" s="26"/>
      <c r="D30" s="26"/>
      <c r="E30" s="28"/>
      <c r="F30" s="28"/>
      <c r="G30" s="26"/>
      <c r="H30" s="26"/>
      <c r="I30" s="28"/>
    </row>
    <row r="31" spans="1:9">
      <c r="A31" s="77"/>
      <c r="B31" s="51" t="s">
        <v>362</v>
      </c>
      <c r="C31" s="127">
        <v>4220</v>
      </c>
      <c r="D31" s="127"/>
      <c r="E31" s="36"/>
      <c r="F31" s="36"/>
      <c r="G31" s="127">
        <v>4325</v>
      </c>
      <c r="H31" s="127"/>
      <c r="I31" s="36"/>
    </row>
    <row r="32" spans="1:9" ht="15.75" thickBot="1">
      <c r="A32" s="77"/>
      <c r="B32" s="51"/>
      <c r="C32" s="128"/>
      <c r="D32" s="128"/>
      <c r="E32" s="37"/>
      <c r="F32" s="36"/>
      <c r="G32" s="128"/>
      <c r="H32" s="128"/>
      <c r="I32" s="37"/>
    </row>
    <row r="33" spans="1:17">
      <c r="A33" s="77"/>
      <c r="B33" s="24" t="s">
        <v>399</v>
      </c>
      <c r="C33" s="27">
        <v>823617</v>
      </c>
      <c r="D33" s="27"/>
      <c r="E33" s="29"/>
      <c r="F33" s="28"/>
      <c r="G33" s="27">
        <v>692343</v>
      </c>
      <c r="H33" s="27"/>
      <c r="I33" s="29"/>
    </row>
    <row r="34" spans="1:17">
      <c r="A34" s="77"/>
      <c r="B34" s="24"/>
      <c r="C34" s="26"/>
      <c r="D34" s="26"/>
      <c r="E34" s="28"/>
      <c r="F34" s="28"/>
      <c r="G34" s="26"/>
      <c r="H34" s="26"/>
      <c r="I34" s="28"/>
    </row>
    <row r="35" spans="1:17">
      <c r="A35" s="77"/>
      <c r="B35" s="17" t="s">
        <v>400</v>
      </c>
      <c r="C35" s="36"/>
      <c r="D35" s="36"/>
      <c r="E35" s="36"/>
      <c r="F35" s="11"/>
      <c r="G35" s="36"/>
      <c r="H35" s="36"/>
      <c r="I35" s="36"/>
    </row>
    <row r="36" spans="1:17" ht="15.75" thickBot="1">
      <c r="A36" s="77"/>
      <c r="B36" s="124" t="s">
        <v>401</v>
      </c>
      <c r="C36" s="68" t="s">
        <v>402</v>
      </c>
      <c r="D36" s="68"/>
      <c r="E36" s="108" t="s">
        <v>224</v>
      </c>
      <c r="F36" s="16"/>
      <c r="G36" s="68" t="s">
        <v>403</v>
      </c>
      <c r="H36" s="68"/>
      <c r="I36" s="108" t="s">
        <v>224</v>
      </c>
    </row>
    <row r="37" spans="1:17">
      <c r="A37" s="77"/>
      <c r="B37" s="32" t="s">
        <v>404</v>
      </c>
      <c r="C37" s="70" t="s">
        <v>222</v>
      </c>
      <c r="D37" s="72">
        <v>690826</v>
      </c>
      <c r="E37" s="54"/>
      <c r="F37" s="36"/>
      <c r="G37" s="70" t="s">
        <v>222</v>
      </c>
      <c r="H37" s="72">
        <v>540766</v>
      </c>
      <c r="I37" s="54"/>
    </row>
    <row r="38" spans="1:17" ht="15.75" thickBot="1">
      <c r="A38" s="77"/>
      <c r="B38" s="32"/>
      <c r="C38" s="71"/>
      <c r="D38" s="73"/>
      <c r="E38" s="55"/>
      <c r="F38" s="36"/>
      <c r="G38" s="71"/>
      <c r="H38" s="73"/>
      <c r="I38" s="55"/>
    </row>
    <row r="39" spans="1:17" ht="15.75" thickTop="1">
      <c r="A39" s="77"/>
      <c r="B39" s="79" t="s">
        <v>405</v>
      </c>
      <c r="C39" s="79"/>
      <c r="D39" s="79"/>
      <c r="E39" s="79"/>
      <c r="F39" s="79"/>
      <c r="G39" s="79"/>
      <c r="H39" s="79"/>
      <c r="I39" s="79"/>
      <c r="J39" s="79"/>
      <c r="K39" s="79"/>
      <c r="L39" s="79"/>
      <c r="M39" s="79"/>
      <c r="N39" s="79"/>
      <c r="O39" s="79"/>
      <c r="P39" s="79"/>
      <c r="Q39" s="79"/>
    </row>
    <row r="40" spans="1:17" ht="24" customHeight="1">
      <c r="A40" s="77"/>
      <c r="B40" s="67" t="s">
        <v>406</v>
      </c>
      <c r="C40" s="67"/>
      <c r="D40" s="67"/>
      <c r="E40" s="67"/>
      <c r="F40" s="67"/>
      <c r="G40" s="67"/>
      <c r="H40" s="67"/>
      <c r="I40" s="67"/>
      <c r="J40" s="67"/>
      <c r="K40" s="67"/>
      <c r="L40" s="67"/>
      <c r="M40" s="67"/>
      <c r="N40" s="67"/>
      <c r="O40" s="67"/>
      <c r="P40" s="67"/>
      <c r="Q40" s="67"/>
    </row>
    <row r="41" spans="1:17">
      <c r="A41" s="77"/>
      <c r="B41" s="76"/>
      <c r="C41" s="76"/>
      <c r="D41" s="76"/>
      <c r="E41" s="76"/>
      <c r="F41" s="76"/>
      <c r="G41" s="76"/>
      <c r="H41" s="76"/>
      <c r="I41" s="76"/>
      <c r="J41" s="76"/>
      <c r="K41" s="76"/>
      <c r="L41" s="76"/>
      <c r="M41" s="76"/>
      <c r="N41" s="76"/>
      <c r="O41" s="76"/>
      <c r="P41" s="76"/>
      <c r="Q41" s="76"/>
    </row>
    <row r="42" spans="1:17">
      <c r="A42" s="77"/>
      <c r="B42" s="130" t="s">
        <v>407</v>
      </c>
      <c r="C42" s="130"/>
      <c r="D42" s="130"/>
      <c r="E42" s="130"/>
      <c r="F42" s="130"/>
      <c r="G42" s="130"/>
      <c r="H42" s="130"/>
      <c r="I42" s="130"/>
      <c r="J42" s="130"/>
      <c r="K42" s="130"/>
      <c r="L42" s="130"/>
      <c r="M42" s="130"/>
      <c r="N42" s="130"/>
      <c r="O42" s="130"/>
      <c r="P42" s="130"/>
      <c r="Q42" s="130"/>
    </row>
    <row r="43" spans="1:17">
      <c r="A43" s="77"/>
      <c r="B43" s="76"/>
      <c r="C43" s="76"/>
      <c r="D43" s="76"/>
      <c r="E43" s="76"/>
      <c r="F43" s="76"/>
      <c r="G43" s="76"/>
      <c r="H43" s="76"/>
      <c r="I43" s="76"/>
      <c r="J43" s="76"/>
      <c r="K43" s="76"/>
      <c r="L43" s="76"/>
      <c r="M43" s="76"/>
      <c r="N43" s="76"/>
      <c r="O43" s="76"/>
      <c r="P43" s="76"/>
      <c r="Q43" s="76"/>
    </row>
    <row r="44" spans="1:17" ht="38.25" customHeight="1">
      <c r="A44" s="77"/>
      <c r="B44" s="79" t="s">
        <v>408</v>
      </c>
      <c r="C44" s="79"/>
      <c r="D44" s="79"/>
      <c r="E44" s="79"/>
      <c r="F44" s="79"/>
      <c r="G44" s="79"/>
      <c r="H44" s="79"/>
      <c r="I44" s="79"/>
      <c r="J44" s="79"/>
      <c r="K44" s="79"/>
      <c r="L44" s="79"/>
      <c r="M44" s="79"/>
      <c r="N44" s="79"/>
      <c r="O44" s="79"/>
      <c r="P44" s="79"/>
      <c r="Q44" s="79"/>
    </row>
    <row r="45" spans="1:17">
      <c r="A45" s="77"/>
      <c r="B45" s="76"/>
      <c r="C45" s="76"/>
      <c r="D45" s="76"/>
      <c r="E45" s="76"/>
      <c r="F45" s="76"/>
      <c r="G45" s="76"/>
      <c r="H45" s="76"/>
      <c r="I45" s="76"/>
      <c r="J45" s="76"/>
      <c r="K45" s="76"/>
      <c r="L45" s="76"/>
      <c r="M45" s="76"/>
      <c r="N45" s="76"/>
      <c r="O45" s="76"/>
      <c r="P45" s="76"/>
      <c r="Q45" s="76"/>
    </row>
    <row r="46" spans="1:17">
      <c r="A46" s="77"/>
      <c r="B46" s="131" t="s">
        <v>409</v>
      </c>
      <c r="C46" s="131"/>
      <c r="D46" s="131"/>
      <c r="E46" s="131"/>
      <c r="F46" s="131"/>
      <c r="G46" s="131"/>
      <c r="H46" s="131"/>
      <c r="I46" s="131"/>
      <c r="J46" s="131"/>
      <c r="K46" s="131"/>
      <c r="L46" s="131"/>
      <c r="M46" s="131"/>
      <c r="N46" s="131"/>
      <c r="O46" s="131"/>
      <c r="P46" s="131"/>
      <c r="Q46" s="131"/>
    </row>
    <row r="47" spans="1:17" ht="25.5" customHeight="1">
      <c r="A47" s="77"/>
      <c r="B47" s="79" t="s">
        <v>410</v>
      </c>
      <c r="C47" s="79"/>
      <c r="D47" s="79"/>
      <c r="E47" s="79"/>
      <c r="F47" s="79"/>
      <c r="G47" s="79"/>
      <c r="H47" s="79"/>
      <c r="I47" s="79"/>
      <c r="J47" s="79"/>
      <c r="K47" s="79"/>
      <c r="L47" s="79"/>
      <c r="M47" s="79"/>
      <c r="N47" s="79"/>
      <c r="O47" s="79"/>
      <c r="P47" s="79"/>
      <c r="Q47" s="79"/>
    </row>
    <row r="48" spans="1:17">
      <c r="A48" s="77"/>
      <c r="B48" s="76"/>
      <c r="C48" s="76"/>
      <c r="D48" s="76"/>
      <c r="E48" s="76"/>
      <c r="F48" s="76"/>
      <c r="G48" s="76"/>
      <c r="H48" s="76"/>
      <c r="I48" s="76"/>
      <c r="J48" s="76"/>
      <c r="K48" s="76"/>
      <c r="L48" s="76"/>
      <c r="M48" s="76"/>
      <c r="N48" s="76"/>
      <c r="O48" s="76"/>
      <c r="P48" s="76"/>
      <c r="Q48" s="76"/>
    </row>
    <row r="49" spans="1:17">
      <c r="A49" s="77"/>
      <c r="B49" s="131" t="s">
        <v>411</v>
      </c>
      <c r="C49" s="131"/>
      <c r="D49" s="131"/>
      <c r="E49" s="131"/>
      <c r="F49" s="131"/>
      <c r="G49" s="131"/>
      <c r="H49" s="131"/>
      <c r="I49" s="131"/>
      <c r="J49" s="131"/>
      <c r="K49" s="131"/>
      <c r="L49" s="131"/>
      <c r="M49" s="131"/>
      <c r="N49" s="131"/>
      <c r="O49" s="131"/>
      <c r="P49" s="131"/>
      <c r="Q49" s="131"/>
    </row>
    <row r="50" spans="1:17" ht="25.5" customHeight="1">
      <c r="A50" s="77"/>
      <c r="B50" s="79" t="s">
        <v>412</v>
      </c>
      <c r="C50" s="79"/>
      <c r="D50" s="79"/>
      <c r="E50" s="79"/>
      <c r="F50" s="79"/>
      <c r="G50" s="79"/>
      <c r="H50" s="79"/>
      <c r="I50" s="79"/>
      <c r="J50" s="79"/>
      <c r="K50" s="79"/>
      <c r="L50" s="79"/>
      <c r="M50" s="79"/>
      <c r="N50" s="79"/>
      <c r="O50" s="79"/>
      <c r="P50" s="79"/>
      <c r="Q50" s="79"/>
    </row>
    <row r="51" spans="1:17" ht="25.5" customHeight="1">
      <c r="A51" s="77"/>
      <c r="B51" s="79" t="s">
        <v>413</v>
      </c>
      <c r="C51" s="79"/>
      <c r="D51" s="79"/>
      <c r="E51" s="79"/>
      <c r="F51" s="79"/>
      <c r="G51" s="79"/>
      <c r="H51" s="79"/>
      <c r="I51" s="79"/>
      <c r="J51" s="79"/>
      <c r="K51" s="79"/>
      <c r="L51" s="79"/>
      <c r="M51" s="79"/>
      <c r="N51" s="79"/>
      <c r="O51" s="79"/>
      <c r="P51" s="79"/>
      <c r="Q51" s="79"/>
    </row>
    <row r="52" spans="1:17" ht="38.25" customHeight="1">
      <c r="A52" s="77"/>
      <c r="B52" s="79" t="s">
        <v>414</v>
      </c>
      <c r="C52" s="79"/>
      <c r="D52" s="79"/>
      <c r="E52" s="79"/>
      <c r="F52" s="79"/>
      <c r="G52" s="79"/>
      <c r="H52" s="79"/>
      <c r="I52" s="79"/>
      <c r="J52" s="79"/>
      <c r="K52" s="79"/>
      <c r="L52" s="79"/>
      <c r="M52" s="79"/>
      <c r="N52" s="79"/>
      <c r="O52" s="79"/>
      <c r="P52" s="79"/>
      <c r="Q52" s="79"/>
    </row>
    <row r="53" spans="1:17">
      <c r="A53" s="77"/>
      <c r="B53" s="76"/>
      <c r="C53" s="76"/>
      <c r="D53" s="76"/>
      <c r="E53" s="76"/>
      <c r="F53" s="76"/>
      <c r="G53" s="76"/>
      <c r="H53" s="76"/>
      <c r="I53" s="76"/>
      <c r="J53" s="76"/>
      <c r="K53" s="76"/>
      <c r="L53" s="76"/>
      <c r="M53" s="76"/>
      <c r="N53" s="76"/>
      <c r="O53" s="76"/>
      <c r="P53" s="76"/>
      <c r="Q53" s="76"/>
    </row>
    <row r="54" spans="1:17">
      <c r="A54" s="77"/>
      <c r="B54" s="76"/>
      <c r="C54" s="76"/>
      <c r="D54" s="76"/>
      <c r="E54" s="76"/>
      <c r="F54" s="76"/>
      <c r="G54" s="76"/>
      <c r="H54" s="76"/>
      <c r="I54" s="76"/>
      <c r="J54" s="76"/>
      <c r="K54" s="76"/>
      <c r="L54" s="76"/>
      <c r="M54" s="76"/>
      <c r="N54" s="76"/>
      <c r="O54" s="76"/>
      <c r="P54" s="76"/>
      <c r="Q54" s="76"/>
    </row>
    <row r="55" spans="1:17">
      <c r="A55" s="77"/>
      <c r="B55" s="131" t="s">
        <v>415</v>
      </c>
      <c r="C55" s="131"/>
      <c r="D55" s="131"/>
      <c r="E55" s="131"/>
      <c r="F55" s="131"/>
      <c r="G55" s="131"/>
      <c r="H55" s="131"/>
      <c r="I55" s="131"/>
      <c r="J55" s="131"/>
      <c r="K55" s="131"/>
      <c r="L55" s="131"/>
      <c r="M55" s="131"/>
      <c r="N55" s="131"/>
      <c r="O55" s="131"/>
      <c r="P55" s="131"/>
      <c r="Q55" s="131"/>
    </row>
    <row r="56" spans="1:17">
      <c r="A56" s="77"/>
      <c r="B56" s="76"/>
      <c r="C56" s="76"/>
      <c r="D56" s="76"/>
      <c r="E56" s="76"/>
      <c r="F56" s="76"/>
      <c r="G56" s="76"/>
      <c r="H56" s="76"/>
      <c r="I56" s="76"/>
      <c r="J56" s="76"/>
      <c r="K56" s="76"/>
      <c r="L56" s="76"/>
      <c r="M56" s="76"/>
      <c r="N56" s="76"/>
      <c r="O56" s="76"/>
      <c r="P56" s="76"/>
      <c r="Q56" s="76"/>
    </row>
    <row r="57" spans="1:17">
      <c r="A57" s="77"/>
      <c r="B57" s="79" t="s">
        <v>416</v>
      </c>
      <c r="C57" s="79"/>
      <c r="D57" s="79"/>
      <c r="E57" s="79"/>
      <c r="F57" s="79"/>
      <c r="G57" s="79"/>
      <c r="H57" s="79"/>
      <c r="I57" s="79"/>
      <c r="J57" s="79"/>
      <c r="K57" s="79"/>
      <c r="L57" s="79"/>
      <c r="M57" s="79"/>
      <c r="N57" s="79"/>
      <c r="O57" s="79"/>
      <c r="P57" s="79"/>
      <c r="Q57" s="79"/>
    </row>
    <row r="58" spans="1:17">
      <c r="A58" s="77"/>
      <c r="B58" s="76"/>
      <c r="C58" s="76"/>
      <c r="D58" s="76"/>
      <c r="E58" s="76"/>
      <c r="F58" s="76"/>
      <c r="G58" s="76"/>
      <c r="H58" s="76"/>
      <c r="I58" s="76"/>
      <c r="J58" s="76"/>
      <c r="K58" s="76"/>
      <c r="L58" s="76"/>
      <c r="M58" s="76"/>
      <c r="N58" s="76"/>
      <c r="O58" s="76"/>
      <c r="P58" s="76"/>
      <c r="Q58" s="76"/>
    </row>
    <row r="59" spans="1:17">
      <c r="A59" s="77"/>
      <c r="B59" s="76"/>
      <c r="C59" s="76"/>
      <c r="D59" s="76"/>
      <c r="E59" s="76"/>
      <c r="F59" s="76"/>
      <c r="G59" s="76"/>
      <c r="H59" s="76"/>
      <c r="I59" s="76"/>
      <c r="J59" s="76"/>
      <c r="K59" s="76"/>
      <c r="L59" s="76"/>
      <c r="M59" s="76"/>
      <c r="N59" s="76"/>
      <c r="O59" s="76"/>
      <c r="P59" s="76"/>
      <c r="Q59" s="76"/>
    </row>
    <row r="60" spans="1:17">
      <c r="A60" s="77"/>
      <c r="B60" s="131" t="s">
        <v>417</v>
      </c>
      <c r="C60" s="131"/>
      <c r="D60" s="131"/>
      <c r="E60" s="131"/>
      <c r="F60" s="131"/>
      <c r="G60" s="131"/>
      <c r="H60" s="131"/>
      <c r="I60" s="131"/>
      <c r="J60" s="131"/>
      <c r="K60" s="131"/>
      <c r="L60" s="131"/>
      <c r="M60" s="131"/>
      <c r="N60" s="131"/>
      <c r="O60" s="131"/>
      <c r="P60" s="131"/>
      <c r="Q60" s="131"/>
    </row>
    <row r="61" spans="1:17">
      <c r="A61" s="77"/>
      <c r="B61" s="80"/>
      <c r="C61" s="80"/>
      <c r="D61" s="80"/>
      <c r="E61" s="80"/>
      <c r="F61" s="80"/>
      <c r="G61" s="80"/>
      <c r="H61" s="80"/>
      <c r="I61" s="80"/>
      <c r="J61" s="80"/>
      <c r="K61" s="80"/>
      <c r="L61" s="80"/>
      <c r="M61" s="80"/>
      <c r="N61" s="80"/>
      <c r="O61" s="80"/>
      <c r="P61" s="80"/>
      <c r="Q61" s="80"/>
    </row>
    <row r="62" spans="1:17">
      <c r="A62" s="77"/>
      <c r="B62" s="21"/>
      <c r="C62" s="21"/>
      <c r="D62" s="21"/>
      <c r="E62" s="21"/>
      <c r="F62" s="21"/>
      <c r="G62" s="21"/>
      <c r="H62" s="21"/>
      <c r="I62" s="21"/>
    </row>
    <row r="63" spans="1:17">
      <c r="A63" s="77"/>
      <c r="B63" s="12"/>
      <c r="C63" s="12"/>
      <c r="D63" s="12"/>
      <c r="E63" s="12"/>
      <c r="F63" s="12"/>
      <c r="G63" s="12"/>
      <c r="H63" s="12"/>
      <c r="I63" s="12"/>
    </row>
    <row r="64" spans="1:17">
      <c r="A64" s="77"/>
      <c r="B64" s="11"/>
      <c r="C64" s="22" t="s">
        <v>220</v>
      </c>
      <c r="D64" s="22"/>
      <c r="E64" s="22"/>
      <c r="F64" s="22"/>
      <c r="G64" s="22"/>
      <c r="H64" s="22"/>
      <c r="I64" s="22"/>
    </row>
    <row r="65" spans="1:17">
      <c r="A65" s="77"/>
      <c r="B65" s="11"/>
      <c r="C65" s="22" t="s">
        <v>221</v>
      </c>
      <c r="D65" s="22"/>
      <c r="E65" s="22"/>
      <c r="F65" s="22"/>
      <c r="G65" s="22"/>
      <c r="H65" s="22"/>
      <c r="I65" s="22"/>
    </row>
    <row r="66" spans="1:17" ht="15.75" thickBot="1">
      <c r="A66" s="77"/>
      <c r="B66" s="11"/>
      <c r="C66" s="23">
        <v>2014</v>
      </c>
      <c r="D66" s="23"/>
      <c r="E66" s="23"/>
      <c r="F66" s="11"/>
      <c r="G66" s="23">
        <v>2013</v>
      </c>
      <c r="H66" s="23"/>
      <c r="I66" s="23"/>
    </row>
    <row r="67" spans="1:17">
      <c r="A67" s="77"/>
      <c r="B67" s="24" t="s">
        <v>418</v>
      </c>
      <c r="C67" s="25" t="s">
        <v>222</v>
      </c>
      <c r="D67" s="27">
        <v>12456</v>
      </c>
      <c r="E67" s="29"/>
      <c r="F67" s="28"/>
      <c r="G67" s="25" t="s">
        <v>222</v>
      </c>
      <c r="H67" s="27">
        <v>7348</v>
      </c>
      <c r="I67" s="29"/>
    </row>
    <row r="68" spans="1:17">
      <c r="A68" s="77"/>
      <c r="B68" s="24"/>
      <c r="C68" s="64"/>
      <c r="D68" s="82"/>
      <c r="E68" s="66"/>
      <c r="F68" s="28"/>
      <c r="G68" s="64"/>
      <c r="H68" s="82"/>
      <c r="I68" s="66"/>
    </row>
    <row r="69" spans="1:17">
      <c r="A69" s="77"/>
      <c r="B69" s="32" t="s">
        <v>419</v>
      </c>
      <c r="C69" s="33">
        <v>708</v>
      </c>
      <c r="D69" s="33"/>
      <c r="E69" s="36"/>
      <c r="F69" s="36"/>
      <c r="G69" s="33">
        <v>597</v>
      </c>
      <c r="H69" s="33"/>
      <c r="I69" s="36"/>
    </row>
    <row r="70" spans="1:17">
      <c r="A70" s="77"/>
      <c r="B70" s="32"/>
      <c r="C70" s="33"/>
      <c r="D70" s="33"/>
      <c r="E70" s="36"/>
      <c r="F70" s="36"/>
      <c r="G70" s="33"/>
      <c r="H70" s="33"/>
      <c r="I70" s="36"/>
    </row>
    <row r="71" spans="1:17">
      <c r="A71" s="77"/>
      <c r="B71" s="24" t="s">
        <v>420</v>
      </c>
      <c r="C71" s="30" t="s">
        <v>227</v>
      </c>
      <c r="D71" s="30"/>
      <c r="E71" s="28"/>
      <c r="F71" s="28"/>
      <c r="G71" s="26">
        <v>3638</v>
      </c>
      <c r="H71" s="26"/>
      <c r="I71" s="28"/>
    </row>
    <row r="72" spans="1:17">
      <c r="A72" s="77"/>
      <c r="B72" s="24"/>
      <c r="C72" s="30"/>
      <c r="D72" s="30"/>
      <c r="E72" s="28"/>
      <c r="F72" s="28"/>
      <c r="G72" s="26"/>
      <c r="H72" s="26"/>
      <c r="I72" s="28"/>
    </row>
    <row r="73" spans="1:17" ht="20.25" customHeight="1">
      <c r="A73" s="77"/>
      <c r="B73" s="32" t="s">
        <v>421</v>
      </c>
      <c r="C73" s="42">
        <v>3679</v>
      </c>
      <c r="D73" s="42"/>
      <c r="E73" s="36"/>
      <c r="F73" s="36"/>
      <c r="G73" s="33" t="s">
        <v>227</v>
      </c>
      <c r="H73" s="33"/>
      <c r="I73" s="36"/>
    </row>
    <row r="74" spans="1:17" ht="15.75" thickBot="1">
      <c r="A74" s="77"/>
      <c r="B74" s="32"/>
      <c r="C74" s="43"/>
      <c r="D74" s="43"/>
      <c r="E74" s="37"/>
      <c r="F74" s="36"/>
      <c r="G74" s="34"/>
      <c r="H74" s="34"/>
      <c r="I74" s="37"/>
    </row>
    <row r="75" spans="1:17">
      <c r="A75" s="77"/>
      <c r="B75" s="129"/>
      <c r="C75" s="25" t="s">
        <v>222</v>
      </c>
      <c r="D75" s="27">
        <v>16843</v>
      </c>
      <c r="E75" s="29"/>
      <c r="F75" s="28"/>
      <c r="G75" s="25" t="s">
        <v>222</v>
      </c>
      <c r="H75" s="27">
        <v>11583</v>
      </c>
      <c r="I75" s="29"/>
    </row>
    <row r="76" spans="1:17" ht="15.75" thickBot="1">
      <c r="A76" s="77"/>
      <c r="B76" s="129"/>
      <c r="C76" s="38"/>
      <c r="D76" s="39"/>
      <c r="E76" s="40"/>
      <c r="F76" s="28"/>
      <c r="G76" s="38"/>
      <c r="H76" s="39"/>
      <c r="I76" s="40"/>
    </row>
    <row r="77" spans="1:17" ht="15.75" thickTop="1">
      <c r="A77" s="77"/>
      <c r="B77" s="76"/>
      <c r="C77" s="76"/>
      <c r="D77" s="76"/>
      <c r="E77" s="76"/>
      <c r="F77" s="76"/>
      <c r="G77" s="76"/>
      <c r="H77" s="76"/>
      <c r="I77" s="76"/>
      <c r="J77" s="76"/>
      <c r="K77" s="76"/>
      <c r="L77" s="76"/>
      <c r="M77" s="76"/>
      <c r="N77" s="76"/>
      <c r="O77" s="76"/>
      <c r="P77" s="76"/>
      <c r="Q77" s="76"/>
    </row>
    <row r="78" spans="1:17">
      <c r="A78" s="77"/>
      <c r="B78" s="76"/>
      <c r="C78" s="76"/>
      <c r="D78" s="76"/>
      <c r="E78" s="76"/>
      <c r="F78" s="76"/>
      <c r="G78" s="76"/>
      <c r="H78" s="76"/>
      <c r="I78" s="76"/>
      <c r="J78" s="76"/>
      <c r="K78" s="76"/>
      <c r="L78" s="76"/>
      <c r="M78" s="76"/>
      <c r="N78" s="76"/>
      <c r="O78" s="76"/>
      <c r="P78" s="76"/>
      <c r="Q78" s="76"/>
    </row>
    <row r="79" spans="1:17">
      <c r="A79" s="77"/>
      <c r="B79" s="131" t="s">
        <v>422</v>
      </c>
      <c r="C79" s="131"/>
      <c r="D79" s="131"/>
      <c r="E79" s="131"/>
      <c r="F79" s="131"/>
      <c r="G79" s="131"/>
      <c r="H79" s="131"/>
      <c r="I79" s="131"/>
      <c r="J79" s="131"/>
      <c r="K79" s="131"/>
      <c r="L79" s="131"/>
      <c r="M79" s="131"/>
      <c r="N79" s="131"/>
      <c r="O79" s="131"/>
      <c r="P79" s="131"/>
      <c r="Q79" s="131"/>
    </row>
    <row r="80" spans="1:17">
      <c r="A80" s="77"/>
      <c r="B80" s="80"/>
      <c r="C80" s="80"/>
      <c r="D80" s="80"/>
      <c r="E80" s="80"/>
      <c r="F80" s="80"/>
      <c r="G80" s="80"/>
      <c r="H80" s="80"/>
      <c r="I80" s="80"/>
      <c r="J80" s="80"/>
      <c r="K80" s="80"/>
      <c r="L80" s="80"/>
      <c r="M80" s="80"/>
      <c r="N80" s="80"/>
      <c r="O80" s="80"/>
      <c r="P80" s="80"/>
      <c r="Q80" s="80"/>
    </row>
    <row r="81" spans="1:17">
      <c r="A81" s="77"/>
      <c r="B81" s="21"/>
      <c r="C81" s="21"/>
      <c r="D81" s="21"/>
      <c r="E81" s="21"/>
      <c r="F81" s="21"/>
      <c r="G81" s="21"/>
      <c r="H81" s="21"/>
      <c r="I81" s="21"/>
      <c r="J81" s="21"/>
      <c r="K81" s="21"/>
      <c r="L81" s="21"/>
      <c r="M81" s="21"/>
      <c r="N81" s="21"/>
      <c r="O81" s="21"/>
      <c r="P81" s="21"/>
      <c r="Q81" s="21"/>
    </row>
    <row r="82" spans="1:17">
      <c r="A82" s="77"/>
      <c r="B82" s="12"/>
      <c r="C82" s="12"/>
      <c r="D82" s="12"/>
      <c r="E82" s="12"/>
      <c r="F82" s="12"/>
      <c r="G82" s="12"/>
      <c r="H82" s="12"/>
      <c r="I82" s="12"/>
      <c r="J82" s="12"/>
      <c r="K82" s="12"/>
      <c r="L82" s="12"/>
      <c r="M82" s="12"/>
      <c r="N82" s="12"/>
      <c r="O82" s="12"/>
      <c r="P82" s="12"/>
      <c r="Q82" s="12"/>
    </row>
    <row r="83" spans="1:17" ht="15.75" thickBot="1">
      <c r="A83" s="77"/>
      <c r="B83" s="11"/>
      <c r="C83" s="23" t="s">
        <v>314</v>
      </c>
      <c r="D83" s="23"/>
      <c r="E83" s="23"/>
      <c r="F83" s="23"/>
      <c r="G83" s="23"/>
      <c r="H83" s="23"/>
      <c r="I83" s="23"/>
      <c r="J83" s="11"/>
      <c r="K83" s="23" t="s">
        <v>315</v>
      </c>
      <c r="L83" s="23"/>
      <c r="M83" s="23"/>
      <c r="N83" s="23"/>
      <c r="O83" s="23"/>
      <c r="P83" s="23"/>
      <c r="Q83" s="23"/>
    </row>
    <row r="84" spans="1:17">
      <c r="A84" s="77"/>
      <c r="B84" s="11"/>
      <c r="C84" s="104" t="s">
        <v>316</v>
      </c>
      <c r="D84" s="104"/>
      <c r="E84" s="104"/>
      <c r="F84" s="11"/>
      <c r="G84" s="104" t="s">
        <v>284</v>
      </c>
      <c r="H84" s="104"/>
      <c r="I84" s="104"/>
      <c r="J84" s="11"/>
      <c r="K84" s="104" t="s">
        <v>316</v>
      </c>
      <c r="L84" s="104"/>
      <c r="M84" s="104"/>
      <c r="N84" s="11"/>
      <c r="O84" s="104" t="s">
        <v>284</v>
      </c>
      <c r="P84" s="104"/>
      <c r="Q84" s="104"/>
    </row>
    <row r="85" spans="1:17" ht="15.75" thickBot="1">
      <c r="A85" s="77"/>
      <c r="B85" s="11"/>
      <c r="C85" s="23" t="s">
        <v>285</v>
      </c>
      <c r="D85" s="23"/>
      <c r="E85" s="23"/>
      <c r="F85" s="11"/>
      <c r="G85" s="23" t="s">
        <v>285</v>
      </c>
      <c r="H85" s="23"/>
      <c r="I85" s="23"/>
      <c r="J85" s="11"/>
      <c r="K85" s="23" t="s">
        <v>285</v>
      </c>
      <c r="L85" s="23"/>
      <c r="M85" s="23"/>
      <c r="N85" s="11"/>
      <c r="O85" s="23" t="s">
        <v>285</v>
      </c>
      <c r="P85" s="23"/>
      <c r="Q85" s="23"/>
    </row>
    <row r="86" spans="1:17">
      <c r="A86" s="77"/>
      <c r="B86" s="63" t="s">
        <v>423</v>
      </c>
      <c r="C86" s="25" t="s">
        <v>222</v>
      </c>
      <c r="D86" s="27">
        <v>823617</v>
      </c>
      <c r="E86" s="29"/>
      <c r="F86" s="28"/>
      <c r="G86" s="25" t="s">
        <v>222</v>
      </c>
      <c r="H86" s="27">
        <v>1325898</v>
      </c>
      <c r="I86" s="29"/>
      <c r="J86" s="28"/>
      <c r="K86" s="25" t="s">
        <v>222</v>
      </c>
      <c r="L86" s="27">
        <v>692343</v>
      </c>
      <c r="M86" s="29"/>
      <c r="N86" s="28"/>
      <c r="O86" s="25" t="s">
        <v>222</v>
      </c>
      <c r="P86" s="27">
        <v>1006562</v>
      </c>
      <c r="Q86" s="29"/>
    </row>
    <row r="87" spans="1:17" ht="15.75" thickBot="1">
      <c r="A87" s="77"/>
      <c r="B87" s="63"/>
      <c r="C87" s="38"/>
      <c r="D87" s="39"/>
      <c r="E87" s="40"/>
      <c r="F87" s="28"/>
      <c r="G87" s="38"/>
      <c r="H87" s="39"/>
      <c r="I87" s="40"/>
      <c r="J87" s="28"/>
      <c r="K87" s="38"/>
      <c r="L87" s="39"/>
      <c r="M87" s="40"/>
      <c r="N87" s="28"/>
      <c r="O87" s="38"/>
      <c r="P87" s="39"/>
      <c r="Q87" s="40"/>
    </row>
    <row r="88" spans="1:17" ht="15.75" thickTop="1">
      <c r="A88" s="77"/>
      <c r="B88" s="76"/>
      <c r="C88" s="76"/>
      <c r="D88" s="76"/>
      <c r="E88" s="76"/>
      <c r="F88" s="76"/>
      <c r="G88" s="76"/>
      <c r="H88" s="76"/>
      <c r="I88" s="76"/>
      <c r="J88" s="76"/>
      <c r="K88" s="76"/>
      <c r="L88" s="76"/>
      <c r="M88" s="76"/>
      <c r="N88" s="76"/>
      <c r="O88" s="76"/>
      <c r="P88" s="76"/>
      <c r="Q88" s="76"/>
    </row>
    <row r="89" spans="1:17" ht="25.5" customHeight="1">
      <c r="A89" s="77"/>
      <c r="B89" s="79" t="s">
        <v>424</v>
      </c>
      <c r="C89" s="79"/>
      <c r="D89" s="79"/>
      <c r="E89" s="79"/>
      <c r="F89" s="79"/>
      <c r="G89" s="79"/>
      <c r="H89" s="79"/>
      <c r="I89" s="79"/>
      <c r="J89" s="79"/>
      <c r="K89" s="79"/>
      <c r="L89" s="79"/>
      <c r="M89" s="79"/>
      <c r="N89" s="79"/>
      <c r="O89" s="79"/>
      <c r="P89" s="79"/>
      <c r="Q89" s="79"/>
    </row>
  </sheetData>
  <mergeCells count="190">
    <mergeCell ref="B78:Q78"/>
    <mergeCell ref="B79:Q79"/>
    <mergeCell ref="B80:Q80"/>
    <mergeCell ref="B88:Q88"/>
    <mergeCell ref="B89:Q89"/>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5:Q5"/>
    <mergeCell ref="B6:Q6"/>
    <mergeCell ref="B7:Q7"/>
    <mergeCell ref="B8:Q8"/>
    <mergeCell ref="B39:Q39"/>
    <mergeCell ref="B40:Q40"/>
    <mergeCell ref="N86:N87"/>
    <mergeCell ref="O86:O87"/>
    <mergeCell ref="P86:P87"/>
    <mergeCell ref="Q86:Q87"/>
    <mergeCell ref="A1:A2"/>
    <mergeCell ref="B1:Q1"/>
    <mergeCell ref="B2:Q2"/>
    <mergeCell ref="B3:Q3"/>
    <mergeCell ref="A4:A89"/>
    <mergeCell ref="B4:Q4"/>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H75:H76"/>
    <mergeCell ref="I75:I76"/>
    <mergeCell ref="B81:Q81"/>
    <mergeCell ref="C83:I83"/>
    <mergeCell ref="K83:Q83"/>
    <mergeCell ref="C84:E84"/>
    <mergeCell ref="G84:I84"/>
    <mergeCell ref="K84:M84"/>
    <mergeCell ref="O84:Q84"/>
    <mergeCell ref="B77:Q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37:H38"/>
    <mergeCell ref="I37:I38"/>
    <mergeCell ref="B62:I62"/>
    <mergeCell ref="C64:I64"/>
    <mergeCell ref="C65:I65"/>
    <mergeCell ref="C66:E66"/>
    <mergeCell ref="G66:I66"/>
    <mergeCell ref="B41:Q41"/>
    <mergeCell ref="B42:Q42"/>
    <mergeCell ref="B43:Q43"/>
    <mergeCell ref="C35:E35"/>
    <mergeCell ref="G35:I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36.5703125" customWidth="1"/>
    <col min="5" max="5" width="24.28515625" customWidth="1"/>
    <col min="6" max="6" width="22.85546875" customWidth="1"/>
    <col min="7" max="7" width="5.28515625" customWidth="1"/>
    <col min="8" max="8" width="36.5703125" customWidth="1"/>
    <col min="9" max="9" width="4.140625" customWidth="1"/>
    <col min="10" max="10" width="36.5703125" customWidth="1"/>
    <col min="11" max="11" width="5.28515625" customWidth="1"/>
    <col min="12" max="12" width="36.5703125" bestFit="1" customWidth="1"/>
    <col min="13" max="13" width="4.140625" customWidth="1"/>
    <col min="14" max="14" width="24.28515625" customWidth="1"/>
    <col min="15" max="15" width="8.5703125" customWidth="1"/>
    <col min="16" max="16" width="28.140625" customWidth="1"/>
    <col min="17" max="17" width="6.7109375" customWidth="1"/>
    <col min="18" max="18" width="24.28515625" customWidth="1"/>
    <col min="19" max="19" width="5.28515625" customWidth="1"/>
    <col min="20" max="20" width="17.140625" customWidth="1"/>
    <col min="21" max="21" width="4.140625" customWidth="1"/>
    <col min="22" max="22" width="24.28515625" customWidth="1"/>
    <col min="23" max="23" width="5.28515625" customWidth="1"/>
    <col min="24" max="24" width="17.140625" customWidth="1"/>
    <col min="25" max="25" width="4.140625" customWidth="1"/>
  </cols>
  <sheetData>
    <row r="1" spans="1:25" ht="15" customHeight="1">
      <c r="A1" s="8" t="s">
        <v>4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6</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425</v>
      </c>
      <c r="B4" s="76" t="s">
        <v>4</v>
      </c>
      <c r="C4" s="76"/>
      <c r="D4" s="76"/>
      <c r="E4" s="76"/>
      <c r="F4" s="76"/>
      <c r="G4" s="76"/>
      <c r="H4" s="76"/>
      <c r="I4" s="76"/>
      <c r="J4" s="76"/>
      <c r="K4" s="76"/>
      <c r="L4" s="76"/>
      <c r="M4" s="76"/>
      <c r="N4" s="76"/>
      <c r="O4" s="76"/>
      <c r="P4" s="76"/>
      <c r="Q4" s="76"/>
      <c r="R4" s="76"/>
      <c r="S4" s="76"/>
      <c r="T4" s="76"/>
      <c r="U4" s="76"/>
      <c r="V4" s="76"/>
      <c r="W4" s="76"/>
      <c r="X4" s="76"/>
      <c r="Y4" s="76"/>
    </row>
    <row r="5" spans="1:25">
      <c r="A5" s="77"/>
      <c r="B5" s="103" t="s">
        <v>427</v>
      </c>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77"/>
      <c r="B6" s="76"/>
      <c r="C6" s="76"/>
      <c r="D6" s="76"/>
      <c r="E6" s="76"/>
      <c r="F6" s="76"/>
      <c r="G6" s="76"/>
      <c r="H6" s="76"/>
      <c r="I6" s="76"/>
      <c r="J6" s="76"/>
      <c r="K6" s="76"/>
      <c r="L6" s="76"/>
      <c r="M6" s="76"/>
      <c r="N6" s="76"/>
      <c r="O6" s="76"/>
      <c r="P6" s="76"/>
      <c r="Q6" s="76"/>
      <c r="R6" s="76"/>
      <c r="S6" s="76"/>
      <c r="T6" s="76"/>
      <c r="U6" s="76"/>
      <c r="V6" s="76"/>
      <c r="W6" s="76"/>
      <c r="X6" s="76"/>
      <c r="Y6" s="76"/>
    </row>
    <row r="7" spans="1:25">
      <c r="A7" s="77"/>
      <c r="B7" s="164" t="s">
        <v>428</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77"/>
      <c r="B8" s="76"/>
      <c r="C8" s="76"/>
      <c r="D8" s="76"/>
      <c r="E8" s="76"/>
      <c r="F8" s="76"/>
      <c r="G8" s="76"/>
      <c r="H8" s="76"/>
      <c r="I8" s="76"/>
      <c r="J8" s="76"/>
      <c r="K8" s="76"/>
      <c r="L8" s="76"/>
      <c r="M8" s="76"/>
      <c r="N8" s="76"/>
      <c r="O8" s="76"/>
      <c r="P8" s="76"/>
      <c r="Q8" s="76"/>
      <c r="R8" s="76"/>
      <c r="S8" s="76"/>
      <c r="T8" s="76"/>
      <c r="U8" s="76"/>
      <c r="V8" s="76"/>
      <c r="W8" s="76"/>
      <c r="X8" s="76"/>
      <c r="Y8" s="76"/>
    </row>
    <row r="9" spans="1:25">
      <c r="A9" s="77"/>
      <c r="B9" s="165" t="s">
        <v>429</v>
      </c>
      <c r="C9" s="165"/>
      <c r="D9" s="165"/>
      <c r="E9" s="165"/>
      <c r="F9" s="165"/>
      <c r="G9" s="165"/>
      <c r="H9" s="165"/>
      <c r="I9" s="165"/>
      <c r="J9" s="165"/>
      <c r="K9" s="165"/>
      <c r="L9" s="165"/>
      <c r="M9" s="165"/>
      <c r="N9" s="165"/>
      <c r="O9" s="165"/>
      <c r="P9" s="165"/>
      <c r="Q9" s="165"/>
      <c r="R9" s="165"/>
      <c r="S9" s="165"/>
      <c r="T9" s="165"/>
      <c r="U9" s="165"/>
      <c r="V9" s="165"/>
      <c r="W9" s="165"/>
      <c r="X9" s="165"/>
      <c r="Y9" s="165"/>
    </row>
    <row r="10" spans="1:25" ht="51" customHeight="1">
      <c r="A10" s="77"/>
      <c r="B10" s="79" t="s">
        <v>430</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77"/>
      <c r="B11" s="79" t="s">
        <v>431</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77"/>
      <c r="B12" s="122" t="s">
        <v>432</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row>
    <row r="13" spans="1:25" ht="25.5" customHeight="1">
      <c r="A13" s="77"/>
      <c r="B13" s="79" t="s">
        <v>433</v>
      </c>
      <c r="C13" s="79"/>
      <c r="D13" s="79"/>
      <c r="E13" s="79"/>
      <c r="F13" s="79"/>
      <c r="G13" s="79"/>
      <c r="H13" s="79"/>
      <c r="I13" s="79"/>
      <c r="J13" s="79"/>
      <c r="K13" s="79"/>
      <c r="L13" s="79"/>
      <c r="M13" s="79"/>
      <c r="N13" s="79"/>
      <c r="O13" s="79"/>
      <c r="P13" s="79"/>
      <c r="Q13" s="79"/>
      <c r="R13" s="79"/>
      <c r="S13" s="79"/>
      <c r="T13" s="79"/>
      <c r="U13" s="79"/>
      <c r="V13" s="79"/>
      <c r="W13" s="79"/>
      <c r="X13" s="79"/>
      <c r="Y13" s="79"/>
    </row>
    <row r="14" spans="1:25" ht="25.5" customHeight="1">
      <c r="A14" s="77"/>
      <c r="B14" s="122" t="s">
        <v>434</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ht="51" customHeight="1">
      <c r="A15" s="77"/>
      <c r="B15" s="122" t="s">
        <v>435</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row>
    <row r="16" spans="1:25" ht="38.25" customHeight="1">
      <c r="A16" s="77"/>
      <c r="B16" s="79" t="s">
        <v>436</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77"/>
      <c r="B17" s="122" t="s">
        <v>437</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row>
    <row r="18" spans="1:25" ht="25.5" customHeight="1">
      <c r="A18" s="77"/>
      <c r="B18" s="79" t="s">
        <v>438</v>
      </c>
      <c r="C18" s="79"/>
      <c r="D18" s="79"/>
      <c r="E18" s="79"/>
      <c r="F18" s="79"/>
      <c r="G18" s="79"/>
      <c r="H18" s="79"/>
      <c r="I18" s="79"/>
      <c r="J18" s="79"/>
      <c r="K18" s="79"/>
      <c r="L18" s="79"/>
      <c r="M18" s="79"/>
      <c r="N18" s="79"/>
      <c r="O18" s="79"/>
      <c r="P18" s="79"/>
      <c r="Q18" s="79"/>
      <c r="R18" s="79"/>
      <c r="S18" s="79"/>
      <c r="T18" s="79"/>
      <c r="U18" s="79"/>
      <c r="V18" s="79"/>
      <c r="W18" s="79"/>
      <c r="X18" s="79"/>
      <c r="Y18" s="79"/>
    </row>
    <row r="19" spans="1:25">
      <c r="A19" s="77"/>
      <c r="B19" s="21"/>
      <c r="C19" s="21"/>
      <c r="D19" s="21"/>
      <c r="E19" s="21"/>
    </row>
    <row r="20" spans="1:25">
      <c r="A20" s="77"/>
      <c r="B20" s="12"/>
      <c r="C20" s="12"/>
      <c r="D20" s="12"/>
      <c r="E20" s="12"/>
    </row>
    <row r="21" spans="1:25">
      <c r="A21" s="77"/>
      <c r="B21" s="132" t="s">
        <v>439</v>
      </c>
      <c r="C21" s="36"/>
      <c r="D21" s="134" t="s">
        <v>440</v>
      </c>
      <c r="E21" s="134"/>
    </row>
    <row r="22" spans="1:25" ht="15.75" thickBot="1">
      <c r="A22" s="77"/>
      <c r="B22" s="133"/>
      <c r="C22" s="36"/>
      <c r="D22" s="135" t="s">
        <v>441</v>
      </c>
      <c r="E22" s="135"/>
    </row>
    <row r="23" spans="1:25">
      <c r="A23" s="77"/>
      <c r="B23" s="89" t="s">
        <v>442</v>
      </c>
      <c r="C23" s="28"/>
      <c r="D23" s="93">
        <v>30</v>
      </c>
      <c r="E23" s="29"/>
    </row>
    <row r="24" spans="1:25">
      <c r="A24" s="77"/>
      <c r="B24" s="114"/>
      <c r="C24" s="28"/>
      <c r="D24" s="136"/>
      <c r="E24" s="66"/>
    </row>
    <row r="25" spans="1:25">
      <c r="A25" s="77"/>
      <c r="B25" s="94" t="s">
        <v>443</v>
      </c>
      <c r="C25" s="36"/>
      <c r="D25" s="97">
        <v>9</v>
      </c>
      <c r="E25" s="36"/>
    </row>
    <row r="26" spans="1:25">
      <c r="A26" s="77"/>
      <c r="B26" s="94"/>
      <c r="C26" s="36"/>
      <c r="D26" s="97"/>
      <c r="E26" s="36"/>
    </row>
    <row r="27" spans="1:25">
      <c r="A27" s="77"/>
      <c r="B27" s="88" t="s">
        <v>444</v>
      </c>
      <c r="C27" s="28"/>
      <c r="D27" s="92">
        <v>4</v>
      </c>
      <c r="E27" s="28"/>
    </row>
    <row r="28" spans="1:25">
      <c r="A28" s="77"/>
      <c r="B28" s="88"/>
      <c r="C28" s="28"/>
      <c r="D28" s="92"/>
      <c r="E28" s="28"/>
    </row>
    <row r="29" spans="1:25">
      <c r="A29" s="77"/>
      <c r="B29" s="94" t="s">
        <v>445</v>
      </c>
      <c r="C29" s="36"/>
      <c r="D29" s="97">
        <v>3</v>
      </c>
      <c r="E29" s="36"/>
    </row>
    <row r="30" spans="1:25">
      <c r="A30" s="77"/>
      <c r="B30" s="94"/>
      <c r="C30" s="36"/>
      <c r="D30" s="97"/>
      <c r="E30" s="36"/>
    </row>
    <row r="31" spans="1:25">
      <c r="A31" s="77"/>
      <c r="B31" s="88" t="s">
        <v>446</v>
      </c>
      <c r="C31" s="28"/>
      <c r="D31" s="92">
        <v>2</v>
      </c>
      <c r="E31" s="28"/>
    </row>
    <row r="32" spans="1:25">
      <c r="A32" s="77"/>
      <c r="B32" s="88"/>
      <c r="C32" s="28"/>
      <c r="D32" s="92"/>
      <c r="E32" s="28"/>
    </row>
    <row r="33" spans="1:25">
      <c r="A33" s="77"/>
      <c r="B33" s="94" t="s">
        <v>447</v>
      </c>
      <c r="C33" s="36"/>
      <c r="D33" s="97">
        <v>1</v>
      </c>
      <c r="E33" s="36"/>
    </row>
    <row r="34" spans="1:25">
      <c r="A34" s="77"/>
      <c r="B34" s="94"/>
      <c r="C34" s="36"/>
      <c r="D34" s="97"/>
      <c r="E34" s="36"/>
    </row>
    <row r="35" spans="1:25">
      <c r="A35" s="77"/>
      <c r="B35" s="88" t="s">
        <v>448</v>
      </c>
      <c r="C35" s="28"/>
      <c r="D35" s="92">
        <v>1</v>
      </c>
      <c r="E35" s="28"/>
    </row>
    <row r="36" spans="1:25">
      <c r="A36" s="77"/>
      <c r="B36" s="88"/>
      <c r="C36" s="28"/>
      <c r="D36" s="92"/>
      <c r="E36" s="28"/>
    </row>
    <row r="37" spans="1:25" ht="38.25" customHeight="1">
      <c r="A37" s="77"/>
      <c r="B37" s="79" t="s">
        <v>449</v>
      </c>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77"/>
      <c r="B38" s="79" t="s">
        <v>450</v>
      </c>
      <c r="C38" s="79"/>
      <c r="D38" s="79"/>
      <c r="E38" s="79"/>
      <c r="F38" s="79"/>
      <c r="G38" s="79"/>
      <c r="H38" s="79"/>
      <c r="I38" s="79"/>
      <c r="J38" s="79"/>
      <c r="K38" s="79"/>
      <c r="L38" s="79"/>
      <c r="M38" s="79"/>
      <c r="N38" s="79"/>
      <c r="O38" s="79"/>
      <c r="P38" s="79"/>
      <c r="Q38" s="79"/>
      <c r="R38" s="79"/>
      <c r="S38" s="79"/>
      <c r="T38" s="79"/>
      <c r="U38" s="79"/>
      <c r="V38" s="79"/>
      <c r="W38" s="79"/>
      <c r="X38" s="79"/>
      <c r="Y38" s="79"/>
    </row>
    <row r="39" spans="1:25">
      <c r="A39" s="77"/>
      <c r="B39" s="76"/>
      <c r="C39" s="76"/>
      <c r="D39" s="76"/>
      <c r="E39" s="76"/>
      <c r="F39" s="76"/>
      <c r="G39" s="76"/>
      <c r="H39" s="76"/>
      <c r="I39" s="76"/>
      <c r="J39" s="76"/>
      <c r="K39" s="76"/>
      <c r="L39" s="76"/>
      <c r="M39" s="76"/>
      <c r="N39" s="76"/>
      <c r="O39" s="76"/>
      <c r="P39" s="76"/>
      <c r="Q39" s="76"/>
      <c r="R39" s="76"/>
      <c r="S39" s="76"/>
      <c r="T39" s="76"/>
      <c r="U39" s="76"/>
      <c r="V39" s="76"/>
      <c r="W39" s="76"/>
      <c r="X39" s="76"/>
      <c r="Y39" s="76"/>
    </row>
    <row r="40" spans="1:25">
      <c r="A40" s="77"/>
      <c r="B40" s="122" t="s">
        <v>451</v>
      </c>
      <c r="C40" s="122"/>
      <c r="D40" s="122"/>
      <c r="E40" s="122"/>
      <c r="F40" s="122"/>
      <c r="G40" s="122"/>
      <c r="H40" s="122"/>
      <c r="I40" s="122"/>
      <c r="J40" s="122"/>
      <c r="K40" s="122"/>
      <c r="L40" s="122"/>
      <c r="M40" s="122"/>
      <c r="N40" s="122"/>
      <c r="O40" s="122"/>
      <c r="P40" s="122"/>
      <c r="Q40" s="122"/>
      <c r="R40" s="122"/>
      <c r="S40" s="122"/>
      <c r="T40" s="122"/>
      <c r="U40" s="122"/>
      <c r="V40" s="122"/>
      <c r="W40" s="122"/>
      <c r="X40" s="122"/>
      <c r="Y40" s="122"/>
    </row>
    <row r="41" spans="1:25" ht="38.25" customHeight="1">
      <c r="A41" s="77"/>
      <c r="B41" s="122" t="s">
        <v>452</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row>
    <row r="42" spans="1:25">
      <c r="A42" s="77"/>
      <c r="B42" s="79" t="s">
        <v>453</v>
      </c>
      <c r="C42" s="79"/>
      <c r="D42" s="79"/>
      <c r="E42" s="79"/>
      <c r="F42" s="79"/>
      <c r="G42" s="79"/>
      <c r="H42" s="79"/>
      <c r="I42" s="79"/>
      <c r="J42" s="79"/>
      <c r="K42" s="79"/>
      <c r="L42" s="79"/>
      <c r="M42" s="79"/>
      <c r="N42" s="79"/>
      <c r="O42" s="79"/>
      <c r="P42" s="79"/>
      <c r="Q42" s="79"/>
      <c r="R42" s="79"/>
      <c r="S42" s="79"/>
      <c r="T42" s="79"/>
      <c r="U42" s="79"/>
      <c r="V42" s="79"/>
      <c r="W42" s="79"/>
      <c r="X42" s="79"/>
      <c r="Y42" s="79"/>
    </row>
    <row r="43" spans="1:25" ht="38.25" customHeight="1">
      <c r="A43" s="77"/>
      <c r="B43" s="79" t="s">
        <v>454</v>
      </c>
      <c r="C43" s="79"/>
      <c r="D43" s="79"/>
      <c r="E43" s="79"/>
      <c r="F43" s="79"/>
      <c r="G43" s="79"/>
      <c r="H43" s="79"/>
      <c r="I43" s="79"/>
      <c r="J43" s="79"/>
      <c r="K43" s="79"/>
      <c r="L43" s="79"/>
      <c r="M43" s="79"/>
      <c r="N43" s="79"/>
      <c r="O43" s="79"/>
      <c r="P43" s="79"/>
      <c r="Q43" s="79"/>
      <c r="R43" s="79"/>
      <c r="S43" s="79"/>
      <c r="T43" s="79"/>
      <c r="U43" s="79"/>
      <c r="V43" s="79"/>
      <c r="W43" s="79"/>
      <c r="X43" s="79"/>
      <c r="Y43" s="79"/>
    </row>
    <row r="44" spans="1:25" ht="25.5" customHeight="1">
      <c r="A44" s="77"/>
      <c r="B44" s="79" t="s">
        <v>455</v>
      </c>
      <c r="C44" s="79"/>
      <c r="D44" s="79"/>
      <c r="E44" s="79"/>
      <c r="F44" s="79"/>
      <c r="G44" s="79"/>
      <c r="H44" s="79"/>
      <c r="I44" s="79"/>
      <c r="J44" s="79"/>
      <c r="K44" s="79"/>
      <c r="L44" s="79"/>
      <c r="M44" s="79"/>
      <c r="N44" s="79"/>
      <c r="O44" s="79"/>
      <c r="P44" s="79"/>
      <c r="Q44" s="79"/>
      <c r="R44" s="79"/>
      <c r="S44" s="79"/>
      <c r="T44" s="79"/>
      <c r="U44" s="79"/>
      <c r="V44" s="79"/>
      <c r="W44" s="79"/>
      <c r="X44" s="79"/>
      <c r="Y44" s="79"/>
    </row>
    <row r="45" spans="1:25" ht="38.25" customHeight="1">
      <c r="A45" s="77"/>
      <c r="B45" s="122" t="s">
        <v>456</v>
      </c>
      <c r="C45" s="122"/>
      <c r="D45" s="122"/>
      <c r="E45" s="122"/>
      <c r="F45" s="122"/>
      <c r="G45" s="122"/>
      <c r="H45" s="122"/>
      <c r="I45" s="122"/>
      <c r="J45" s="122"/>
      <c r="K45" s="122"/>
      <c r="L45" s="122"/>
      <c r="M45" s="122"/>
      <c r="N45" s="122"/>
      <c r="O45" s="122"/>
      <c r="P45" s="122"/>
      <c r="Q45" s="122"/>
      <c r="R45" s="122"/>
      <c r="S45" s="122"/>
      <c r="T45" s="122"/>
      <c r="U45" s="122"/>
      <c r="V45" s="122"/>
      <c r="W45" s="122"/>
      <c r="X45" s="122"/>
      <c r="Y45" s="122"/>
    </row>
    <row r="46" spans="1:25">
      <c r="A46" s="77"/>
      <c r="B46" s="79" t="s">
        <v>457</v>
      </c>
      <c r="C46" s="79"/>
      <c r="D46" s="79"/>
      <c r="E46" s="79"/>
      <c r="F46" s="79"/>
      <c r="G46" s="79"/>
      <c r="H46" s="79"/>
      <c r="I46" s="79"/>
      <c r="J46" s="79"/>
      <c r="K46" s="79"/>
      <c r="L46" s="79"/>
      <c r="M46" s="79"/>
      <c r="N46" s="79"/>
      <c r="O46" s="79"/>
      <c r="P46" s="79"/>
      <c r="Q46" s="79"/>
      <c r="R46" s="79"/>
      <c r="S46" s="79"/>
      <c r="T46" s="79"/>
      <c r="U46" s="79"/>
      <c r="V46" s="79"/>
      <c r="W46" s="79"/>
      <c r="X46" s="79"/>
      <c r="Y46" s="79"/>
    </row>
    <row r="47" spans="1:25">
      <c r="A47" s="77"/>
      <c r="B47" s="79" t="s">
        <v>458</v>
      </c>
      <c r="C47" s="79"/>
      <c r="D47" s="79"/>
      <c r="E47" s="79"/>
      <c r="F47" s="79"/>
      <c r="G47" s="79"/>
      <c r="H47" s="79"/>
      <c r="I47" s="79"/>
      <c r="J47" s="79"/>
      <c r="K47" s="79"/>
      <c r="L47" s="79"/>
      <c r="M47" s="79"/>
      <c r="N47" s="79"/>
      <c r="O47" s="79"/>
      <c r="P47" s="79"/>
      <c r="Q47" s="79"/>
      <c r="R47" s="79"/>
      <c r="S47" s="79"/>
      <c r="T47" s="79"/>
      <c r="U47" s="79"/>
      <c r="V47" s="79"/>
      <c r="W47" s="79"/>
      <c r="X47" s="79"/>
      <c r="Y47" s="79"/>
    </row>
    <row r="48" spans="1:25">
      <c r="A48" s="77"/>
      <c r="B48" s="21"/>
      <c r="C48" s="21"/>
      <c r="D48" s="21"/>
      <c r="E48" s="21"/>
      <c r="F48" s="21"/>
      <c r="G48" s="21"/>
      <c r="H48" s="21"/>
      <c r="I48" s="21"/>
      <c r="J48" s="21"/>
      <c r="K48" s="21"/>
      <c r="L48" s="21"/>
    </row>
    <row r="49" spans="1:25">
      <c r="A49" s="77"/>
      <c r="B49" s="12"/>
      <c r="C49" s="12"/>
      <c r="D49" s="12"/>
      <c r="E49" s="12"/>
      <c r="F49" s="12"/>
      <c r="G49" s="12"/>
      <c r="H49" s="12"/>
      <c r="I49" s="12"/>
      <c r="J49" s="12"/>
      <c r="K49" s="12"/>
      <c r="L49" s="12"/>
    </row>
    <row r="50" spans="1:25">
      <c r="A50" s="77"/>
      <c r="B50" s="157" t="s">
        <v>459</v>
      </c>
      <c r="C50" s="36"/>
      <c r="D50" s="157" t="s">
        <v>460</v>
      </c>
      <c r="E50" s="36"/>
      <c r="F50" s="157" t="s">
        <v>461</v>
      </c>
      <c r="G50" s="36"/>
      <c r="H50" s="137" t="s">
        <v>462</v>
      </c>
      <c r="I50" s="36"/>
      <c r="J50" s="157" t="s">
        <v>464</v>
      </c>
      <c r="K50" s="36"/>
      <c r="L50" s="157" t="s">
        <v>465</v>
      </c>
    </row>
    <row r="51" spans="1:25" ht="15.75" thickBot="1">
      <c r="A51" s="77"/>
      <c r="B51" s="158"/>
      <c r="C51" s="36"/>
      <c r="D51" s="158"/>
      <c r="E51" s="36"/>
      <c r="F51" s="158"/>
      <c r="G51" s="36"/>
      <c r="H51" s="138" t="s">
        <v>463</v>
      </c>
      <c r="I51" s="36"/>
      <c r="J51" s="158"/>
      <c r="K51" s="37"/>
      <c r="L51" s="158"/>
    </row>
    <row r="52" spans="1:25">
      <c r="A52" s="77"/>
      <c r="B52" s="139">
        <v>37408</v>
      </c>
      <c r="C52" s="16"/>
      <c r="D52" s="140" t="s">
        <v>466</v>
      </c>
      <c r="E52" s="16"/>
      <c r="F52" s="141" t="s">
        <v>467</v>
      </c>
      <c r="G52" s="16"/>
      <c r="H52" s="142">
        <v>12418</v>
      </c>
      <c r="I52" s="16"/>
      <c r="J52" s="141" t="s">
        <v>468</v>
      </c>
      <c r="K52" s="20"/>
      <c r="L52" s="143" t="s">
        <v>469</v>
      </c>
    </row>
    <row r="53" spans="1:25">
      <c r="A53" s="77"/>
      <c r="B53" s="144">
        <v>40026</v>
      </c>
      <c r="C53" s="11"/>
      <c r="D53" s="145" t="s">
        <v>470</v>
      </c>
      <c r="E53" s="11"/>
      <c r="F53" s="146" t="s">
        <v>471</v>
      </c>
      <c r="G53" s="11"/>
      <c r="H53" s="147">
        <v>156</v>
      </c>
      <c r="I53" s="11"/>
      <c r="J53" s="146" t="s">
        <v>468</v>
      </c>
      <c r="K53" s="11"/>
      <c r="L53" s="148" t="s">
        <v>469</v>
      </c>
    </row>
    <row r="54" spans="1:25">
      <c r="A54" s="77"/>
      <c r="B54" s="149">
        <v>40238</v>
      </c>
      <c r="C54" s="16"/>
      <c r="D54" s="150" t="s">
        <v>472</v>
      </c>
      <c r="E54" s="16"/>
      <c r="F54" s="151" t="s">
        <v>473</v>
      </c>
      <c r="G54" s="16"/>
      <c r="H54" s="152">
        <v>1350</v>
      </c>
      <c r="I54" s="16"/>
      <c r="J54" s="151" t="s">
        <v>468</v>
      </c>
      <c r="K54" s="16"/>
      <c r="L54" s="153" t="s">
        <v>469</v>
      </c>
    </row>
    <row r="55" spans="1:25">
      <c r="A55" s="77"/>
      <c r="B55" s="144">
        <v>40269</v>
      </c>
      <c r="C55" s="11"/>
      <c r="D55" s="145" t="s">
        <v>474</v>
      </c>
      <c r="E55" s="11"/>
      <c r="F55" s="146" t="s">
        <v>471</v>
      </c>
      <c r="G55" s="11"/>
      <c r="H55" s="147">
        <v>349</v>
      </c>
      <c r="I55" s="11"/>
      <c r="J55" s="147">
        <v>1000</v>
      </c>
      <c r="K55" s="11"/>
      <c r="L55" s="148" t="s">
        <v>469</v>
      </c>
    </row>
    <row r="56" spans="1:25" ht="54">
      <c r="A56" s="77"/>
      <c r="B56" s="149">
        <v>40269</v>
      </c>
      <c r="C56" s="16"/>
      <c r="D56" s="150" t="s">
        <v>475</v>
      </c>
      <c r="E56" s="16"/>
      <c r="F56" s="151" t="s">
        <v>476</v>
      </c>
      <c r="G56" s="16"/>
      <c r="H56" s="152">
        <v>3008</v>
      </c>
      <c r="I56" s="16"/>
      <c r="J56" s="151" t="s">
        <v>468</v>
      </c>
      <c r="K56" s="16"/>
      <c r="L56" s="153" t="s">
        <v>477</v>
      </c>
    </row>
    <row r="57" spans="1:25" ht="27">
      <c r="A57" s="77"/>
      <c r="B57" s="144">
        <v>40634</v>
      </c>
      <c r="C57" s="11"/>
      <c r="D57" s="145" t="s">
        <v>478</v>
      </c>
      <c r="E57" s="11"/>
      <c r="F57" s="146" t="s">
        <v>479</v>
      </c>
      <c r="G57" s="11"/>
      <c r="H57" s="147">
        <v>225</v>
      </c>
      <c r="I57" s="11"/>
      <c r="J57" s="146" t="s">
        <v>468</v>
      </c>
      <c r="K57" s="11"/>
      <c r="L57" s="148" t="s">
        <v>480</v>
      </c>
    </row>
    <row r="58" spans="1:25" ht="45">
      <c r="A58" s="77"/>
      <c r="B58" s="149">
        <v>40909</v>
      </c>
      <c r="C58" s="16"/>
      <c r="D58" s="150" t="s">
        <v>481</v>
      </c>
      <c r="E58" s="16"/>
      <c r="F58" s="151" t="s">
        <v>471</v>
      </c>
      <c r="G58" s="16"/>
      <c r="H58" s="152">
        <v>1</v>
      </c>
      <c r="I58" s="16"/>
      <c r="J58" s="151" t="s">
        <v>468</v>
      </c>
      <c r="K58" s="16"/>
      <c r="L58" s="153" t="s">
        <v>482</v>
      </c>
    </row>
    <row r="59" spans="1:25" ht="27">
      <c r="A59" s="77"/>
      <c r="B59" s="144">
        <v>41030</v>
      </c>
      <c r="C59" s="11"/>
      <c r="D59" s="145" t="s">
        <v>483</v>
      </c>
      <c r="E59" s="11"/>
      <c r="F59" s="146" t="s">
        <v>476</v>
      </c>
      <c r="G59" s="11"/>
      <c r="H59" s="147">
        <v>1947</v>
      </c>
      <c r="I59" s="11"/>
      <c r="J59" s="147">
        <v>7600</v>
      </c>
      <c r="K59" s="11"/>
      <c r="L59" s="148" t="s">
        <v>484</v>
      </c>
    </row>
    <row r="60" spans="1:25" ht="27">
      <c r="A60" s="77"/>
      <c r="B60" s="149">
        <v>41244</v>
      </c>
      <c r="C60" s="16"/>
      <c r="D60" s="150" t="s">
        <v>485</v>
      </c>
      <c r="E60" s="16"/>
      <c r="F60" s="151" t="s">
        <v>486</v>
      </c>
      <c r="G60" s="16"/>
      <c r="H60" s="152">
        <v>2035</v>
      </c>
      <c r="I60" s="16"/>
      <c r="J60" s="151" t="s">
        <v>468</v>
      </c>
      <c r="K60" s="16"/>
      <c r="L60" s="154" t="s">
        <v>487</v>
      </c>
    </row>
    <row r="61" spans="1:25" ht="27">
      <c r="A61" s="77"/>
      <c r="B61" s="144">
        <v>41395</v>
      </c>
      <c r="C61" s="11"/>
      <c r="D61" s="145" t="s">
        <v>488</v>
      </c>
      <c r="E61" s="11"/>
      <c r="F61" s="146" t="s">
        <v>479</v>
      </c>
      <c r="G61" s="11"/>
      <c r="H61" s="147">
        <v>205</v>
      </c>
      <c r="I61" s="11"/>
      <c r="J61" s="146" t="s">
        <v>468</v>
      </c>
      <c r="K61" s="11"/>
      <c r="L61" s="155" t="s">
        <v>489</v>
      </c>
    </row>
    <row r="62" spans="1:25" ht="63.75" thickBot="1">
      <c r="A62" s="77"/>
      <c r="B62" s="149">
        <v>41487</v>
      </c>
      <c r="C62" s="16"/>
      <c r="D62" s="150" t="s">
        <v>490</v>
      </c>
      <c r="E62" s="16"/>
      <c r="F62" s="151" t="s">
        <v>491</v>
      </c>
      <c r="G62" s="16"/>
      <c r="H62" s="152">
        <v>3479</v>
      </c>
      <c r="I62" s="16"/>
      <c r="J62" s="151" t="s">
        <v>468</v>
      </c>
      <c r="K62" s="16"/>
      <c r="L62" s="153" t="s">
        <v>492</v>
      </c>
    </row>
    <row r="63" spans="1:25" ht="15.75" thickBot="1">
      <c r="A63" s="77"/>
      <c r="B63" s="159" t="s">
        <v>493</v>
      </c>
      <c r="C63" s="159"/>
      <c r="D63" s="159"/>
      <c r="E63" s="159"/>
      <c r="F63" s="159"/>
      <c r="G63" s="159"/>
      <c r="H63" s="156">
        <v>25173</v>
      </c>
      <c r="I63" s="11"/>
      <c r="J63" s="156">
        <v>8600</v>
      </c>
      <c r="K63" s="11"/>
      <c r="L63" s="11"/>
    </row>
    <row r="64" spans="1:25" ht="15.75" thickTop="1">
      <c r="A64" s="77"/>
      <c r="B64" s="76"/>
      <c r="C64" s="76"/>
      <c r="D64" s="76"/>
      <c r="E64" s="76"/>
      <c r="F64" s="76"/>
      <c r="G64" s="76"/>
      <c r="H64" s="76"/>
      <c r="I64" s="76"/>
      <c r="J64" s="76"/>
      <c r="K64" s="76"/>
      <c r="L64" s="76"/>
      <c r="M64" s="76"/>
      <c r="N64" s="76"/>
      <c r="O64" s="76"/>
      <c r="P64" s="76"/>
      <c r="Q64" s="76"/>
      <c r="R64" s="76"/>
      <c r="S64" s="76"/>
      <c r="T64" s="76"/>
      <c r="U64" s="76"/>
      <c r="V64" s="76"/>
      <c r="W64" s="76"/>
      <c r="X64" s="76"/>
      <c r="Y64" s="76"/>
    </row>
    <row r="65" spans="1:25">
      <c r="A65" s="77"/>
      <c r="B65" s="79" t="s">
        <v>494</v>
      </c>
      <c r="C65" s="79"/>
      <c r="D65" s="79"/>
      <c r="E65" s="79"/>
      <c r="F65" s="79"/>
      <c r="G65" s="79"/>
      <c r="H65" s="79"/>
      <c r="I65" s="79"/>
      <c r="J65" s="79"/>
      <c r="K65" s="79"/>
      <c r="L65" s="79"/>
      <c r="M65" s="79"/>
      <c r="N65" s="79"/>
      <c r="O65" s="79"/>
      <c r="P65" s="79"/>
      <c r="Q65" s="79"/>
      <c r="R65" s="79"/>
      <c r="S65" s="79"/>
      <c r="T65" s="79"/>
      <c r="U65" s="79"/>
      <c r="V65" s="79"/>
      <c r="W65" s="79"/>
      <c r="X65" s="79"/>
      <c r="Y65" s="79"/>
    </row>
    <row r="66" spans="1:25" ht="25.5" customHeight="1">
      <c r="A66" s="77"/>
      <c r="B66" s="79" t="s">
        <v>495</v>
      </c>
      <c r="C66" s="79"/>
      <c r="D66" s="79"/>
      <c r="E66" s="79"/>
      <c r="F66" s="79"/>
      <c r="G66" s="79"/>
      <c r="H66" s="79"/>
      <c r="I66" s="79"/>
      <c r="J66" s="79"/>
      <c r="K66" s="79"/>
      <c r="L66" s="79"/>
      <c r="M66" s="79"/>
      <c r="N66" s="79"/>
      <c r="O66" s="79"/>
      <c r="P66" s="79"/>
      <c r="Q66" s="79"/>
      <c r="R66" s="79"/>
      <c r="S66" s="79"/>
      <c r="T66" s="79"/>
      <c r="U66" s="79"/>
      <c r="V66" s="79"/>
      <c r="W66" s="79"/>
      <c r="X66" s="79"/>
      <c r="Y66" s="79"/>
    </row>
    <row r="67" spans="1:25" ht="25.5" customHeight="1">
      <c r="A67" s="77"/>
      <c r="B67" s="122" t="s">
        <v>496</v>
      </c>
      <c r="C67" s="122"/>
      <c r="D67" s="122"/>
      <c r="E67" s="122"/>
      <c r="F67" s="122"/>
      <c r="G67" s="122"/>
      <c r="H67" s="122"/>
      <c r="I67" s="122"/>
      <c r="J67" s="122"/>
      <c r="K67" s="122"/>
      <c r="L67" s="122"/>
      <c r="M67" s="122"/>
      <c r="N67" s="122"/>
      <c r="O67" s="122"/>
      <c r="P67" s="122"/>
      <c r="Q67" s="122"/>
      <c r="R67" s="122"/>
      <c r="S67" s="122"/>
      <c r="T67" s="122"/>
      <c r="U67" s="122"/>
      <c r="V67" s="122"/>
      <c r="W67" s="122"/>
      <c r="X67" s="122"/>
      <c r="Y67" s="122"/>
    </row>
    <row r="68" spans="1:25" ht="25.5" customHeight="1">
      <c r="A68" s="77"/>
      <c r="B68" s="79" t="s">
        <v>497</v>
      </c>
      <c r="C68" s="79"/>
      <c r="D68" s="79"/>
      <c r="E68" s="79"/>
      <c r="F68" s="79"/>
      <c r="G68" s="79"/>
      <c r="H68" s="79"/>
      <c r="I68" s="79"/>
      <c r="J68" s="79"/>
      <c r="K68" s="79"/>
      <c r="L68" s="79"/>
      <c r="M68" s="79"/>
      <c r="N68" s="79"/>
      <c r="O68" s="79"/>
      <c r="P68" s="79"/>
      <c r="Q68" s="79"/>
      <c r="R68" s="79"/>
      <c r="S68" s="79"/>
      <c r="T68" s="79"/>
      <c r="U68" s="79"/>
      <c r="V68" s="79"/>
      <c r="W68" s="79"/>
      <c r="X68" s="79"/>
      <c r="Y68" s="79"/>
    </row>
    <row r="69" spans="1:25" ht="25.5" customHeight="1">
      <c r="A69" s="77"/>
      <c r="B69" s="122" t="s">
        <v>498</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ht="38.25" customHeight="1">
      <c r="A70" s="77"/>
      <c r="B70" s="79" t="s">
        <v>499</v>
      </c>
      <c r="C70" s="79"/>
      <c r="D70" s="79"/>
      <c r="E70" s="79"/>
      <c r="F70" s="79"/>
      <c r="G70" s="79"/>
      <c r="H70" s="79"/>
      <c r="I70" s="79"/>
      <c r="J70" s="79"/>
      <c r="K70" s="79"/>
      <c r="L70" s="79"/>
      <c r="M70" s="79"/>
      <c r="N70" s="79"/>
      <c r="O70" s="79"/>
      <c r="P70" s="79"/>
      <c r="Q70" s="79"/>
      <c r="R70" s="79"/>
      <c r="S70" s="79"/>
      <c r="T70" s="79"/>
      <c r="U70" s="79"/>
      <c r="V70" s="79"/>
      <c r="W70" s="79"/>
      <c r="X70" s="79"/>
      <c r="Y70" s="79"/>
    </row>
    <row r="71" spans="1:25" ht="25.5" customHeight="1">
      <c r="A71" s="77"/>
      <c r="B71" s="79" t="s">
        <v>500</v>
      </c>
      <c r="C71" s="79"/>
      <c r="D71" s="79"/>
      <c r="E71" s="79"/>
      <c r="F71" s="79"/>
      <c r="G71" s="79"/>
      <c r="H71" s="79"/>
      <c r="I71" s="79"/>
      <c r="J71" s="79"/>
      <c r="K71" s="79"/>
      <c r="L71" s="79"/>
      <c r="M71" s="79"/>
      <c r="N71" s="79"/>
      <c r="O71" s="79"/>
      <c r="P71" s="79"/>
      <c r="Q71" s="79"/>
      <c r="R71" s="79"/>
      <c r="S71" s="79"/>
      <c r="T71" s="79"/>
      <c r="U71" s="79"/>
      <c r="V71" s="79"/>
      <c r="W71" s="79"/>
      <c r="X71" s="79"/>
      <c r="Y71" s="79"/>
    </row>
    <row r="72" spans="1:25" ht="25.5" customHeight="1">
      <c r="A72" s="77"/>
      <c r="B72" s="79" t="s">
        <v>501</v>
      </c>
      <c r="C72" s="79"/>
      <c r="D72" s="79"/>
      <c r="E72" s="79"/>
      <c r="F72" s="79"/>
      <c r="G72" s="79"/>
      <c r="H72" s="79"/>
      <c r="I72" s="79"/>
      <c r="J72" s="79"/>
      <c r="K72" s="79"/>
      <c r="L72" s="79"/>
      <c r="M72" s="79"/>
      <c r="N72" s="79"/>
      <c r="O72" s="79"/>
      <c r="P72" s="79"/>
      <c r="Q72" s="79"/>
      <c r="R72" s="79"/>
      <c r="S72" s="79"/>
      <c r="T72" s="79"/>
      <c r="U72" s="79"/>
      <c r="V72" s="79"/>
      <c r="W72" s="79"/>
      <c r="X72" s="79"/>
      <c r="Y72" s="79"/>
    </row>
    <row r="73" spans="1:25" ht="25.5" customHeight="1">
      <c r="A73" s="77"/>
      <c r="B73" s="122" t="s">
        <v>502</v>
      </c>
      <c r="C73" s="122"/>
      <c r="D73" s="122"/>
      <c r="E73" s="122"/>
      <c r="F73" s="122"/>
      <c r="G73" s="122"/>
      <c r="H73" s="122"/>
      <c r="I73" s="122"/>
      <c r="J73" s="122"/>
      <c r="K73" s="122"/>
      <c r="L73" s="122"/>
      <c r="M73" s="122"/>
      <c r="N73" s="122"/>
      <c r="O73" s="122"/>
      <c r="P73" s="122"/>
      <c r="Q73" s="122"/>
      <c r="R73" s="122"/>
      <c r="S73" s="122"/>
      <c r="T73" s="122"/>
      <c r="U73" s="122"/>
      <c r="V73" s="122"/>
      <c r="W73" s="122"/>
      <c r="X73" s="122"/>
      <c r="Y73" s="122"/>
    </row>
    <row r="74" spans="1:25">
      <c r="A74" s="77"/>
      <c r="B74" s="122" t="s">
        <v>503</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row>
    <row r="75" spans="1:25">
      <c r="A75" s="77"/>
      <c r="B75" s="79" t="s">
        <v>504</v>
      </c>
      <c r="C75" s="79"/>
      <c r="D75" s="79"/>
      <c r="E75" s="79"/>
      <c r="F75" s="79"/>
      <c r="G75" s="79"/>
      <c r="H75" s="79"/>
      <c r="I75" s="79"/>
      <c r="J75" s="79"/>
      <c r="K75" s="79"/>
      <c r="L75" s="79"/>
      <c r="M75" s="79"/>
      <c r="N75" s="79"/>
      <c r="O75" s="79"/>
      <c r="P75" s="79"/>
      <c r="Q75" s="79"/>
      <c r="R75" s="79"/>
      <c r="S75" s="79"/>
      <c r="T75" s="79"/>
      <c r="U75" s="79"/>
      <c r="V75" s="79"/>
      <c r="W75" s="79"/>
      <c r="X75" s="79"/>
      <c r="Y75" s="79"/>
    </row>
    <row r="76" spans="1:25" ht="25.5" customHeight="1">
      <c r="A76" s="77"/>
      <c r="B76" s="79" t="s">
        <v>505</v>
      </c>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77"/>
      <c r="B77" s="79" t="s">
        <v>506</v>
      </c>
      <c r="C77" s="79"/>
      <c r="D77" s="79"/>
      <c r="E77" s="79"/>
      <c r="F77" s="79"/>
      <c r="G77" s="79"/>
      <c r="H77" s="79"/>
      <c r="I77" s="79"/>
      <c r="J77" s="79"/>
      <c r="K77" s="79"/>
      <c r="L77" s="79"/>
      <c r="M77" s="79"/>
      <c r="N77" s="79"/>
      <c r="O77" s="79"/>
      <c r="P77" s="79"/>
      <c r="Q77" s="79"/>
      <c r="R77" s="79"/>
      <c r="S77" s="79"/>
      <c r="T77" s="79"/>
      <c r="U77" s="79"/>
      <c r="V77" s="79"/>
      <c r="W77" s="79"/>
      <c r="X77" s="79"/>
      <c r="Y77" s="79"/>
    </row>
    <row r="78" spans="1:25" ht="40.5" customHeight="1">
      <c r="A78" s="77"/>
      <c r="B78" s="79" t="s">
        <v>507</v>
      </c>
      <c r="C78" s="79"/>
      <c r="D78" s="79"/>
      <c r="E78" s="79"/>
      <c r="F78" s="79"/>
      <c r="G78" s="79"/>
      <c r="H78" s="79"/>
      <c r="I78" s="79"/>
      <c r="J78" s="79"/>
      <c r="K78" s="79"/>
      <c r="L78" s="79"/>
      <c r="M78" s="79"/>
      <c r="N78" s="79"/>
      <c r="O78" s="79"/>
      <c r="P78" s="79"/>
      <c r="Q78" s="79"/>
      <c r="R78" s="79"/>
      <c r="S78" s="79"/>
      <c r="T78" s="79"/>
      <c r="U78" s="79"/>
      <c r="V78" s="79"/>
      <c r="W78" s="79"/>
      <c r="X78" s="79"/>
      <c r="Y78" s="79"/>
    </row>
    <row r="79" spans="1:25">
      <c r="A79" s="77"/>
      <c r="B79" s="79" t="s">
        <v>508</v>
      </c>
      <c r="C79" s="79"/>
      <c r="D79" s="79"/>
      <c r="E79" s="79"/>
      <c r="F79" s="79"/>
      <c r="G79" s="79"/>
      <c r="H79" s="79"/>
      <c r="I79" s="79"/>
      <c r="J79" s="79"/>
      <c r="K79" s="79"/>
      <c r="L79" s="79"/>
      <c r="M79" s="79"/>
      <c r="N79" s="79"/>
      <c r="O79" s="79"/>
      <c r="P79" s="79"/>
      <c r="Q79" s="79"/>
      <c r="R79" s="79"/>
      <c r="S79" s="79"/>
      <c r="T79" s="79"/>
      <c r="U79" s="79"/>
      <c r="V79" s="79"/>
      <c r="W79" s="79"/>
      <c r="X79" s="79"/>
      <c r="Y79" s="79"/>
    </row>
    <row r="80" spans="1:25" ht="25.5" customHeight="1">
      <c r="A80" s="77"/>
      <c r="B80" s="79" t="s">
        <v>509</v>
      </c>
      <c r="C80" s="79"/>
      <c r="D80" s="79"/>
      <c r="E80" s="79"/>
      <c r="F80" s="79"/>
      <c r="G80" s="79"/>
      <c r="H80" s="79"/>
      <c r="I80" s="79"/>
      <c r="J80" s="79"/>
      <c r="K80" s="79"/>
      <c r="L80" s="79"/>
      <c r="M80" s="79"/>
      <c r="N80" s="79"/>
      <c r="O80" s="79"/>
      <c r="P80" s="79"/>
      <c r="Q80" s="79"/>
      <c r="R80" s="79"/>
      <c r="S80" s="79"/>
      <c r="T80" s="79"/>
      <c r="U80" s="79"/>
      <c r="V80" s="79"/>
      <c r="W80" s="79"/>
      <c r="X80" s="79"/>
      <c r="Y80" s="79"/>
    </row>
    <row r="81" spans="1:25" ht="38.25" customHeight="1">
      <c r="A81" s="77"/>
      <c r="B81" s="79" t="s">
        <v>510</v>
      </c>
      <c r="C81" s="79"/>
      <c r="D81" s="79"/>
      <c r="E81" s="79"/>
      <c r="F81" s="79"/>
      <c r="G81" s="79"/>
      <c r="H81" s="79"/>
      <c r="I81" s="79"/>
      <c r="J81" s="79"/>
      <c r="K81" s="79"/>
      <c r="L81" s="79"/>
      <c r="M81" s="79"/>
      <c r="N81" s="79"/>
      <c r="O81" s="79"/>
      <c r="P81" s="79"/>
      <c r="Q81" s="79"/>
      <c r="R81" s="79"/>
      <c r="S81" s="79"/>
      <c r="T81" s="79"/>
      <c r="U81" s="79"/>
      <c r="V81" s="79"/>
      <c r="W81" s="79"/>
      <c r="X81" s="79"/>
      <c r="Y81" s="79"/>
    </row>
    <row r="82" spans="1:25" ht="25.5" customHeight="1">
      <c r="A82" s="77"/>
      <c r="B82" s="79" t="s">
        <v>511</v>
      </c>
      <c r="C82" s="79"/>
      <c r="D82" s="79"/>
      <c r="E82" s="79"/>
      <c r="F82" s="79"/>
      <c r="G82" s="79"/>
      <c r="H82" s="79"/>
      <c r="I82" s="79"/>
      <c r="J82" s="79"/>
      <c r="K82" s="79"/>
      <c r="L82" s="79"/>
      <c r="M82" s="79"/>
      <c r="N82" s="79"/>
      <c r="O82" s="79"/>
      <c r="P82" s="79"/>
      <c r="Q82" s="79"/>
      <c r="R82" s="79"/>
      <c r="S82" s="79"/>
      <c r="T82" s="79"/>
      <c r="U82" s="79"/>
      <c r="V82" s="79"/>
      <c r="W82" s="79"/>
      <c r="X82" s="79"/>
      <c r="Y82" s="79"/>
    </row>
    <row r="83" spans="1:25">
      <c r="A83" s="77"/>
      <c r="B83" s="79" t="s">
        <v>512</v>
      </c>
      <c r="C83" s="79"/>
      <c r="D83" s="79"/>
      <c r="E83" s="79"/>
      <c r="F83" s="79"/>
      <c r="G83" s="79"/>
      <c r="H83" s="79"/>
      <c r="I83" s="79"/>
      <c r="J83" s="79"/>
      <c r="K83" s="79"/>
      <c r="L83" s="79"/>
      <c r="M83" s="79"/>
      <c r="N83" s="79"/>
      <c r="O83" s="79"/>
      <c r="P83" s="79"/>
      <c r="Q83" s="79"/>
      <c r="R83" s="79"/>
      <c r="S83" s="79"/>
      <c r="T83" s="79"/>
      <c r="U83" s="79"/>
      <c r="V83" s="79"/>
      <c r="W83" s="79"/>
      <c r="X83" s="79"/>
      <c r="Y83" s="79"/>
    </row>
    <row r="84" spans="1:25">
      <c r="A84" s="77"/>
      <c r="B84" s="166" t="s">
        <v>513</v>
      </c>
      <c r="C84" s="166"/>
      <c r="D84" s="166"/>
      <c r="E84" s="166"/>
      <c r="F84" s="166"/>
      <c r="G84" s="166"/>
      <c r="H84" s="166"/>
      <c r="I84" s="166"/>
      <c r="J84" s="166"/>
      <c r="K84" s="166"/>
      <c r="L84" s="166"/>
      <c r="M84" s="166"/>
      <c r="N84" s="166"/>
      <c r="O84" s="166"/>
      <c r="P84" s="166"/>
      <c r="Q84" s="166"/>
      <c r="R84" s="166"/>
      <c r="S84" s="166"/>
      <c r="T84" s="166"/>
      <c r="U84" s="166"/>
      <c r="V84" s="166"/>
      <c r="W84" s="166"/>
      <c r="X84" s="166"/>
      <c r="Y84" s="166"/>
    </row>
    <row r="85" spans="1:25">
      <c r="A85" s="77"/>
      <c r="B85" s="79" t="s">
        <v>514</v>
      </c>
      <c r="C85" s="79"/>
      <c r="D85" s="79"/>
      <c r="E85" s="79"/>
      <c r="F85" s="79"/>
      <c r="G85" s="79"/>
      <c r="H85" s="79"/>
      <c r="I85" s="79"/>
      <c r="J85" s="79"/>
      <c r="K85" s="79"/>
      <c r="L85" s="79"/>
      <c r="M85" s="79"/>
      <c r="N85" s="79"/>
      <c r="O85" s="79"/>
      <c r="P85" s="79"/>
      <c r="Q85" s="79"/>
      <c r="R85" s="79"/>
      <c r="S85" s="79"/>
      <c r="T85" s="79"/>
      <c r="U85" s="79"/>
      <c r="V85" s="79"/>
      <c r="W85" s="79"/>
      <c r="X85" s="79"/>
      <c r="Y85" s="79"/>
    </row>
    <row r="86" spans="1:25" ht="25.5" customHeight="1">
      <c r="A86" s="77"/>
      <c r="B86" s="79" t="s">
        <v>515</v>
      </c>
      <c r="C86" s="79"/>
      <c r="D86" s="79"/>
      <c r="E86" s="79"/>
      <c r="F86" s="79"/>
      <c r="G86" s="79"/>
      <c r="H86" s="79"/>
      <c r="I86" s="79"/>
      <c r="J86" s="79"/>
      <c r="K86" s="79"/>
      <c r="L86" s="79"/>
      <c r="M86" s="79"/>
      <c r="N86" s="79"/>
      <c r="O86" s="79"/>
      <c r="P86" s="79"/>
      <c r="Q86" s="79"/>
      <c r="R86" s="79"/>
      <c r="S86" s="79"/>
      <c r="T86" s="79"/>
      <c r="U86" s="79"/>
      <c r="V86" s="79"/>
      <c r="W86" s="79"/>
      <c r="X86" s="79"/>
      <c r="Y86" s="79"/>
    </row>
    <row r="87" spans="1:25">
      <c r="A87" s="77"/>
      <c r="B87" s="79" t="s">
        <v>516</v>
      </c>
      <c r="C87" s="79"/>
      <c r="D87" s="79"/>
      <c r="E87" s="79"/>
      <c r="F87" s="79"/>
      <c r="G87" s="79"/>
      <c r="H87" s="79"/>
      <c r="I87" s="79"/>
      <c r="J87" s="79"/>
      <c r="K87" s="79"/>
      <c r="L87" s="79"/>
      <c r="M87" s="79"/>
      <c r="N87" s="79"/>
      <c r="O87" s="79"/>
      <c r="P87" s="79"/>
      <c r="Q87" s="79"/>
      <c r="R87" s="79"/>
      <c r="S87" s="79"/>
      <c r="T87" s="79"/>
      <c r="U87" s="79"/>
      <c r="V87" s="79"/>
      <c r="W87" s="79"/>
      <c r="X87" s="79"/>
      <c r="Y87" s="79"/>
    </row>
    <row r="88" spans="1:25" ht="25.5" customHeight="1">
      <c r="A88" s="77"/>
      <c r="B88" s="122" t="s">
        <v>517</v>
      </c>
      <c r="C88" s="122"/>
      <c r="D88" s="122"/>
      <c r="E88" s="122"/>
      <c r="F88" s="122"/>
      <c r="G88" s="122"/>
      <c r="H88" s="122"/>
      <c r="I88" s="122"/>
      <c r="J88" s="122"/>
      <c r="K88" s="122"/>
      <c r="L88" s="122"/>
      <c r="M88" s="122"/>
      <c r="N88" s="122"/>
      <c r="O88" s="122"/>
      <c r="P88" s="122"/>
      <c r="Q88" s="122"/>
      <c r="R88" s="122"/>
      <c r="S88" s="122"/>
      <c r="T88" s="122"/>
      <c r="U88" s="122"/>
      <c r="V88" s="122"/>
      <c r="W88" s="122"/>
      <c r="X88" s="122"/>
      <c r="Y88" s="122"/>
    </row>
    <row r="89" spans="1:25" ht="63.75" customHeight="1">
      <c r="A89" s="77"/>
      <c r="B89" s="79" t="s">
        <v>518</v>
      </c>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77"/>
      <c r="B90" s="79" t="s">
        <v>519</v>
      </c>
      <c r="C90" s="79"/>
      <c r="D90" s="79"/>
      <c r="E90" s="79"/>
      <c r="F90" s="79"/>
      <c r="G90" s="79"/>
      <c r="H90" s="79"/>
      <c r="I90" s="79"/>
      <c r="J90" s="79"/>
      <c r="K90" s="79"/>
      <c r="L90" s="79"/>
      <c r="M90" s="79"/>
      <c r="N90" s="79"/>
      <c r="O90" s="79"/>
      <c r="P90" s="79"/>
      <c r="Q90" s="79"/>
      <c r="R90" s="79"/>
      <c r="S90" s="79"/>
      <c r="T90" s="79"/>
      <c r="U90" s="79"/>
      <c r="V90" s="79"/>
      <c r="W90" s="79"/>
      <c r="X90" s="79"/>
      <c r="Y90" s="79"/>
    </row>
    <row r="91" spans="1:25">
      <c r="A91" s="77"/>
      <c r="B91" s="166" t="s">
        <v>520</v>
      </c>
      <c r="C91" s="166"/>
      <c r="D91" s="166"/>
      <c r="E91" s="166"/>
      <c r="F91" s="166"/>
      <c r="G91" s="166"/>
      <c r="H91" s="166"/>
      <c r="I91" s="166"/>
      <c r="J91" s="166"/>
      <c r="K91" s="166"/>
      <c r="L91" s="166"/>
      <c r="M91" s="166"/>
      <c r="N91" s="166"/>
      <c r="O91" s="166"/>
      <c r="P91" s="166"/>
      <c r="Q91" s="166"/>
      <c r="R91" s="166"/>
      <c r="S91" s="166"/>
      <c r="T91" s="166"/>
      <c r="U91" s="166"/>
      <c r="V91" s="166"/>
      <c r="W91" s="166"/>
      <c r="X91" s="166"/>
      <c r="Y91" s="166"/>
    </row>
    <row r="92" spans="1:25">
      <c r="A92" s="77"/>
      <c r="B92" s="79" t="s">
        <v>521</v>
      </c>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77"/>
      <c r="B93" s="122" t="s">
        <v>522</v>
      </c>
      <c r="C93" s="122"/>
      <c r="D93" s="122"/>
      <c r="E93" s="122"/>
      <c r="F93" s="122"/>
      <c r="G93" s="122"/>
      <c r="H93" s="122"/>
      <c r="I93" s="122"/>
      <c r="J93" s="122"/>
      <c r="K93" s="122"/>
      <c r="L93" s="122"/>
      <c r="M93" s="122"/>
      <c r="N93" s="122"/>
      <c r="O93" s="122"/>
      <c r="P93" s="122"/>
      <c r="Q93" s="122"/>
      <c r="R93" s="122"/>
      <c r="S93" s="122"/>
      <c r="T93" s="122"/>
      <c r="U93" s="122"/>
      <c r="V93" s="122"/>
      <c r="W93" s="122"/>
      <c r="X93" s="122"/>
      <c r="Y93" s="122"/>
    </row>
    <row r="94" spans="1:25">
      <c r="A94" s="77"/>
      <c r="B94" s="79" t="s">
        <v>523</v>
      </c>
      <c r="C94" s="79"/>
      <c r="D94" s="79"/>
      <c r="E94" s="79"/>
      <c r="F94" s="79"/>
      <c r="G94" s="79"/>
      <c r="H94" s="79"/>
      <c r="I94" s="79"/>
      <c r="J94" s="79"/>
      <c r="K94" s="79"/>
      <c r="L94" s="79"/>
      <c r="M94" s="79"/>
      <c r="N94" s="79"/>
      <c r="O94" s="79"/>
      <c r="P94" s="79"/>
      <c r="Q94" s="79"/>
      <c r="R94" s="79"/>
      <c r="S94" s="79"/>
      <c r="T94" s="79"/>
      <c r="U94" s="79"/>
      <c r="V94" s="79"/>
      <c r="W94" s="79"/>
      <c r="X94" s="79"/>
      <c r="Y94" s="79"/>
    </row>
    <row r="95" spans="1:25" ht="25.5" customHeight="1">
      <c r="A95" s="77"/>
      <c r="B95" s="79" t="s">
        <v>524</v>
      </c>
      <c r="C95" s="79"/>
      <c r="D95" s="79"/>
      <c r="E95" s="79"/>
      <c r="F95" s="79"/>
      <c r="G95" s="79"/>
      <c r="H95" s="79"/>
      <c r="I95" s="79"/>
      <c r="J95" s="79"/>
      <c r="K95" s="79"/>
      <c r="L95" s="79"/>
      <c r="M95" s="79"/>
      <c r="N95" s="79"/>
      <c r="O95" s="79"/>
      <c r="P95" s="79"/>
      <c r="Q95" s="79"/>
      <c r="R95" s="79"/>
      <c r="S95" s="79"/>
      <c r="T95" s="79"/>
      <c r="U95" s="79"/>
      <c r="V95" s="79"/>
      <c r="W95" s="79"/>
      <c r="X95" s="79"/>
      <c r="Y95" s="79"/>
    </row>
    <row r="96" spans="1:25">
      <c r="A96" s="77"/>
      <c r="B96" s="79" t="s">
        <v>525</v>
      </c>
      <c r="C96" s="79"/>
      <c r="D96" s="79"/>
      <c r="E96" s="79"/>
      <c r="F96" s="79"/>
      <c r="G96" s="79"/>
      <c r="H96" s="79"/>
      <c r="I96" s="79"/>
      <c r="J96" s="79"/>
      <c r="K96" s="79"/>
      <c r="L96" s="79"/>
      <c r="M96" s="79"/>
      <c r="N96" s="79"/>
      <c r="O96" s="79"/>
      <c r="P96" s="79"/>
      <c r="Q96" s="79"/>
      <c r="R96" s="79"/>
      <c r="S96" s="79"/>
      <c r="T96" s="79"/>
      <c r="U96" s="79"/>
      <c r="V96" s="79"/>
      <c r="W96" s="79"/>
      <c r="X96" s="79"/>
      <c r="Y96" s="79"/>
    </row>
    <row r="97" spans="1:25">
      <c r="A97" s="77"/>
      <c r="B97" s="12"/>
      <c r="C97" s="12"/>
    </row>
    <row r="98" spans="1:25" ht="114.75">
      <c r="A98" s="77"/>
      <c r="B98" s="160" t="s">
        <v>526</v>
      </c>
      <c r="C98" s="161" t="s">
        <v>527</v>
      </c>
    </row>
    <row r="99" spans="1:25">
      <c r="A99" s="77"/>
      <c r="B99" s="12"/>
      <c r="C99" s="12"/>
    </row>
    <row r="100" spans="1:25" ht="89.25">
      <c r="A100" s="77"/>
      <c r="B100" s="160" t="s">
        <v>526</v>
      </c>
      <c r="C100" s="161" t="s">
        <v>528</v>
      </c>
    </row>
    <row r="101" spans="1:25" ht="25.5" customHeight="1">
      <c r="A101" s="77"/>
      <c r="B101" s="79" t="s">
        <v>529</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row>
    <row r="102" spans="1:25">
      <c r="A102" s="77"/>
      <c r="B102" s="79" t="s">
        <v>530</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row>
    <row r="103" spans="1:25">
      <c r="A103" s="77"/>
      <c r="B103" s="79" t="s">
        <v>531</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row>
    <row r="104" spans="1:25" ht="38.25" customHeight="1">
      <c r="A104" s="77"/>
      <c r="B104" s="79" t="s">
        <v>532</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row>
    <row r="105" spans="1:25">
      <c r="A105" s="77"/>
      <c r="B105" s="166" t="s">
        <v>533</v>
      </c>
      <c r="C105" s="166"/>
      <c r="D105" s="166"/>
      <c r="E105" s="166"/>
      <c r="F105" s="166"/>
      <c r="G105" s="166"/>
      <c r="H105" s="166"/>
      <c r="I105" s="166"/>
      <c r="J105" s="166"/>
      <c r="K105" s="166"/>
      <c r="L105" s="166"/>
      <c r="M105" s="166"/>
      <c r="N105" s="166"/>
      <c r="O105" s="166"/>
      <c r="P105" s="166"/>
      <c r="Q105" s="166"/>
      <c r="R105" s="166"/>
      <c r="S105" s="166"/>
      <c r="T105" s="166"/>
      <c r="U105" s="166"/>
      <c r="V105" s="166"/>
      <c r="W105" s="166"/>
      <c r="X105" s="166"/>
      <c r="Y105" s="166"/>
    </row>
    <row r="106" spans="1:25" ht="38.25" customHeight="1">
      <c r="A106" s="77"/>
      <c r="B106" s="79" t="s">
        <v>534</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row>
    <row r="107" spans="1:25">
      <c r="A107" s="77"/>
      <c r="B107" s="79" t="s">
        <v>535</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row>
    <row r="108" spans="1:25">
      <c r="A108" s="77"/>
      <c r="B108" s="79" t="s">
        <v>536</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row>
    <row r="109" spans="1:25" ht="25.5" customHeight="1">
      <c r="A109" s="77"/>
      <c r="B109" s="79" t="s">
        <v>537</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row>
    <row r="110" spans="1:25" ht="38.25" customHeight="1">
      <c r="A110" s="77"/>
      <c r="B110" s="79" t="s">
        <v>538</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row>
    <row r="111" spans="1:25" ht="25.5" customHeight="1">
      <c r="A111" s="77"/>
      <c r="B111" s="79" t="s">
        <v>539</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row>
    <row r="112" spans="1:25" ht="51" customHeight="1">
      <c r="A112" s="77"/>
      <c r="B112" s="79" t="s">
        <v>540</v>
      </c>
      <c r="C112" s="79"/>
      <c r="D112" s="79"/>
      <c r="E112" s="79"/>
      <c r="F112" s="79"/>
      <c r="G112" s="79"/>
      <c r="H112" s="79"/>
      <c r="I112" s="79"/>
      <c r="J112" s="79"/>
      <c r="K112" s="79"/>
      <c r="L112" s="79"/>
      <c r="M112" s="79"/>
      <c r="N112" s="79"/>
      <c r="O112" s="79"/>
      <c r="P112" s="79"/>
      <c r="Q112" s="79"/>
      <c r="R112" s="79"/>
      <c r="S112" s="79"/>
      <c r="T112" s="79"/>
      <c r="U112" s="79"/>
      <c r="V112" s="79"/>
      <c r="W112" s="79"/>
      <c r="X112" s="79"/>
      <c r="Y112" s="79"/>
    </row>
    <row r="113" spans="1:25">
      <c r="A113" s="77"/>
      <c r="B113" s="122" t="s">
        <v>541</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c r="Y113" s="122"/>
    </row>
    <row r="114" spans="1:25">
      <c r="A114" s="77"/>
      <c r="B114" s="79" t="s">
        <v>542</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row>
    <row r="115" spans="1:25" ht="38.25" customHeight="1">
      <c r="A115" s="77"/>
      <c r="B115" s="79" t="s">
        <v>543</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row>
    <row r="116" spans="1:25" ht="25.5" customHeight="1">
      <c r="A116" s="77"/>
      <c r="B116" s="79" t="s">
        <v>544</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row>
    <row r="117" spans="1:25">
      <c r="A117" s="77"/>
      <c r="B117" s="122" t="s">
        <v>545</v>
      </c>
      <c r="C117" s="122"/>
      <c r="D117" s="122"/>
      <c r="E117" s="122"/>
      <c r="F117" s="122"/>
      <c r="G117" s="122"/>
      <c r="H117" s="122"/>
      <c r="I117" s="122"/>
      <c r="J117" s="122"/>
      <c r="K117" s="122"/>
      <c r="L117" s="122"/>
      <c r="M117" s="122"/>
      <c r="N117" s="122"/>
      <c r="O117" s="122"/>
      <c r="P117" s="122"/>
      <c r="Q117" s="122"/>
      <c r="R117" s="122"/>
      <c r="S117" s="122"/>
      <c r="T117" s="122"/>
      <c r="U117" s="122"/>
      <c r="V117" s="122"/>
      <c r="W117" s="122"/>
      <c r="X117" s="122"/>
      <c r="Y117" s="122"/>
    </row>
    <row r="118" spans="1:25" ht="38.25" customHeight="1">
      <c r="A118" s="77"/>
      <c r="B118" s="122" t="s">
        <v>546</v>
      </c>
      <c r="C118" s="122"/>
      <c r="D118" s="122"/>
      <c r="E118" s="122"/>
      <c r="F118" s="122"/>
      <c r="G118" s="122"/>
      <c r="H118" s="122"/>
      <c r="I118" s="122"/>
      <c r="J118" s="122"/>
      <c r="K118" s="122"/>
      <c r="L118" s="122"/>
      <c r="M118" s="122"/>
      <c r="N118" s="122"/>
      <c r="O118" s="122"/>
      <c r="P118" s="122"/>
      <c r="Q118" s="122"/>
      <c r="R118" s="122"/>
      <c r="S118" s="122"/>
      <c r="T118" s="122"/>
      <c r="U118" s="122"/>
      <c r="V118" s="122"/>
      <c r="W118" s="122"/>
      <c r="X118" s="122"/>
      <c r="Y118" s="122"/>
    </row>
    <row r="119" spans="1:25" ht="38.25" customHeight="1">
      <c r="A119" s="77"/>
      <c r="B119" s="79" t="s">
        <v>547</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row>
    <row r="120" spans="1:25" ht="25.5" customHeight="1">
      <c r="A120" s="77"/>
      <c r="B120" s="122" t="s">
        <v>548</v>
      </c>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row>
    <row r="121" spans="1:25" ht="25.5" customHeight="1">
      <c r="A121" s="77"/>
      <c r="B121" s="79" t="s">
        <v>549</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ht="25.5" customHeight="1">
      <c r="A122" s="77"/>
      <c r="B122" s="79" t="s">
        <v>550</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row>
    <row r="123" spans="1:25">
      <c r="A123" s="77"/>
      <c r="B123" s="79" t="s">
        <v>551</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row>
    <row r="124" spans="1:25">
      <c r="A124" s="77"/>
      <c r="B124" s="79" t="s">
        <v>552</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c r="A125" s="77"/>
      <c r="B125" s="80"/>
      <c r="C125" s="80"/>
      <c r="D125" s="80"/>
      <c r="E125" s="80"/>
      <c r="F125" s="80"/>
      <c r="G125" s="80"/>
      <c r="H125" s="80"/>
      <c r="I125" s="80"/>
      <c r="J125" s="80"/>
      <c r="K125" s="80"/>
      <c r="L125" s="80"/>
      <c r="M125" s="80"/>
      <c r="N125" s="80"/>
      <c r="O125" s="80"/>
      <c r="P125" s="80"/>
      <c r="Q125" s="80"/>
      <c r="R125" s="80"/>
      <c r="S125" s="80"/>
      <c r="T125" s="80"/>
      <c r="U125" s="80"/>
      <c r="V125" s="80"/>
      <c r="W125" s="80"/>
      <c r="X125" s="80"/>
      <c r="Y125" s="80"/>
    </row>
    <row r="126" spans="1:25">
      <c r="A126" s="77"/>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c r="A127" s="77"/>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ht="15.75" thickBot="1">
      <c r="A128" s="77"/>
      <c r="B128" s="11"/>
      <c r="C128" s="162" t="s">
        <v>553</v>
      </c>
      <c r="D128" s="162"/>
      <c r="E128" s="162"/>
      <c r="F128" s="162"/>
      <c r="G128" s="162"/>
      <c r="H128" s="162"/>
      <c r="I128" s="162"/>
      <c r="J128" s="162"/>
      <c r="K128" s="162"/>
      <c r="L128" s="162"/>
      <c r="M128" s="162"/>
      <c r="N128" s="11"/>
      <c r="O128" s="162" t="s">
        <v>554</v>
      </c>
      <c r="P128" s="162"/>
      <c r="Q128" s="162"/>
      <c r="R128" s="162"/>
      <c r="S128" s="162"/>
      <c r="T128" s="162"/>
      <c r="U128" s="162"/>
      <c r="V128" s="162"/>
      <c r="W128" s="162"/>
      <c r="X128" s="162"/>
      <c r="Y128" s="162"/>
    </row>
    <row r="129" spans="1:25" ht="15.75" thickBot="1">
      <c r="A129" s="77"/>
      <c r="B129" s="11"/>
      <c r="C129" s="163" t="s">
        <v>555</v>
      </c>
      <c r="D129" s="163"/>
      <c r="E129" s="163"/>
      <c r="F129" s="11"/>
      <c r="G129" s="163" t="s">
        <v>556</v>
      </c>
      <c r="H129" s="163"/>
      <c r="I129" s="163"/>
      <c r="J129" s="11"/>
      <c r="K129" s="163" t="s">
        <v>557</v>
      </c>
      <c r="L129" s="163"/>
      <c r="M129" s="163"/>
      <c r="N129" s="11"/>
      <c r="O129" s="163" t="s">
        <v>555</v>
      </c>
      <c r="P129" s="163"/>
      <c r="Q129" s="163"/>
      <c r="R129" s="11"/>
      <c r="S129" s="163" t="s">
        <v>556</v>
      </c>
      <c r="T129" s="163"/>
      <c r="U129" s="163"/>
      <c r="V129" s="11"/>
      <c r="W129" s="163" t="s">
        <v>557</v>
      </c>
      <c r="X129" s="163"/>
      <c r="Y129" s="163"/>
    </row>
    <row r="130" spans="1:25">
      <c r="A130" s="77"/>
      <c r="B130" s="11"/>
      <c r="C130" s="54"/>
      <c r="D130" s="54"/>
      <c r="E130" s="54"/>
      <c r="F130" s="11"/>
      <c r="G130" s="54"/>
      <c r="H130" s="54"/>
      <c r="I130" s="54"/>
      <c r="J130" s="11"/>
      <c r="K130" s="54"/>
      <c r="L130" s="54"/>
      <c r="M130" s="54"/>
      <c r="N130" s="11"/>
      <c r="O130" s="54"/>
      <c r="P130" s="54"/>
      <c r="Q130" s="54"/>
      <c r="R130" s="11"/>
      <c r="S130" s="54"/>
      <c r="T130" s="54"/>
      <c r="U130" s="54"/>
      <c r="V130" s="11"/>
      <c r="W130" s="54"/>
      <c r="X130" s="54"/>
      <c r="Y130" s="54"/>
    </row>
    <row r="131" spans="1:25">
      <c r="A131" s="77"/>
      <c r="B131" s="24" t="s">
        <v>558</v>
      </c>
      <c r="C131" s="24" t="s">
        <v>222</v>
      </c>
      <c r="D131" s="26">
        <v>25348</v>
      </c>
      <c r="E131" s="28"/>
      <c r="F131" s="28"/>
      <c r="G131" s="24" t="s">
        <v>222</v>
      </c>
      <c r="H131" s="26">
        <v>59310</v>
      </c>
      <c r="I131" s="28"/>
      <c r="J131" s="28"/>
      <c r="K131" s="24" t="s">
        <v>222</v>
      </c>
      <c r="L131" s="26">
        <v>84658</v>
      </c>
      <c r="M131" s="28"/>
      <c r="N131" s="28"/>
      <c r="O131" s="24" t="s">
        <v>222</v>
      </c>
      <c r="P131" s="26">
        <v>27571</v>
      </c>
      <c r="Q131" s="28"/>
      <c r="R131" s="28"/>
      <c r="S131" s="24" t="s">
        <v>222</v>
      </c>
      <c r="T131" s="26">
        <v>27058</v>
      </c>
      <c r="U131" s="28"/>
      <c r="V131" s="28"/>
      <c r="W131" s="24" t="s">
        <v>222</v>
      </c>
      <c r="X131" s="26">
        <v>54629</v>
      </c>
      <c r="Y131" s="28"/>
    </row>
    <row r="132" spans="1:25">
      <c r="A132" s="77"/>
      <c r="B132" s="24"/>
      <c r="C132" s="24"/>
      <c r="D132" s="26"/>
      <c r="E132" s="28"/>
      <c r="F132" s="28"/>
      <c r="G132" s="24"/>
      <c r="H132" s="26"/>
      <c r="I132" s="28"/>
      <c r="J132" s="28"/>
      <c r="K132" s="24"/>
      <c r="L132" s="26"/>
      <c r="M132" s="28"/>
      <c r="N132" s="28"/>
      <c r="O132" s="24"/>
      <c r="P132" s="26"/>
      <c r="Q132" s="28"/>
      <c r="R132" s="28"/>
      <c r="S132" s="24"/>
      <c r="T132" s="26"/>
      <c r="U132" s="28"/>
      <c r="V132" s="28"/>
      <c r="W132" s="24"/>
      <c r="X132" s="26"/>
      <c r="Y132" s="28"/>
    </row>
    <row r="133" spans="1:25">
      <c r="A133" s="77"/>
      <c r="B133" s="32" t="s">
        <v>559</v>
      </c>
      <c r="C133" s="42">
        <v>24542</v>
      </c>
      <c r="D133" s="42"/>
      <c r="E133" s="36"/>
      <c r="F133" s="36"/>
      <c r="G133" s="42">
        <v>1688</v>
      </c>
      <c r="H133" s="42"/>
      <c r="I133" s="36"/>
      <c r="J133" s="36"/>
      <c r="K133" s="42">
        <v>26230</v>
      </c>
      <c r="L133" s="42"/>
      <c r="M133" s="36"/>
      <c r="N133" s="36"/>
      <c r="O133" s="33" t="s">
        <v>227</v>
      </c>
      <c r="P133" s="33"/>
      <c r="Q133" s="36"/>
      <c r="R133" s="36"/>
      <c r="S133" s="33" t="s">
        <v>227</v>
      </c>
      <c r="T133" s="33"/>
      <c r="U133" s="36"/>
      <c r="V133" s="36"/>
      <c r="W133" s="33" t="s">
        <v>227</v>
      </c>
      <c r="X133" s="33"/>
      <c r="Y133" s="36"/>
    </row>
    <row r="134" spans="1:25">
      <c r="A134" s="77"/>
      <c r="B134" s="32"/>
      <c r="C134" s="42"/>
      <c r="D134" s="42"/>
      <c r="E134" s="36"/>
      <c r="F134" s="36"/>
      <c r="G134" s="42"/>
      <c r="H134" s="42"/>
      <c r="I134" s="36"/>
      <c r="J134" s="36"/>
      <c r="K134" s="42"/>
      <c r="L134" s="42"/>
      <c r="M134" s="36"/>
      <c r="N134" s="36"/>
      <c r="O134" s="33"/>
      <c r="P134" s="33"/>
      <c r="Q134" s="36"/>
      <c r="R134" s="36"/>
      <c r="S134" s="33"/>
      <c r="T134" s="33"/>
      <c r="U134" s="36"/>
      <c r="V134" s="36"/>
      <c r="W134" s="33"/>
      <c r="X134" s="33"/>
      <c r="Y134" s="36"/>
    </row>
    <row r="135" spans="1:25">
      <c r="A135" s="77"/>
      <c r="B135" s="125" t="s">
        <v>560</v>
      </c>
      <c r="C135" s="30" t="s">
        <v>227</v>
      </c>
      <c r="D135" s="30"/>
      <c r="E135" s="28"/>
      <c r="F135" s="28"/>
      <c r="G135" s="30" t="s">
        <v>227</v>
      </c>
      <c r="H135" s="30"/>
      <c r="I135" s="28"/>
      <c r="J135" s="28"/>
      <c r="K135" s="30" t="s">
        <v>227</v>
      </c>
      <c r="L135" s="30"/>
      <c r="M135" s="28"/>
      <c r="N135" s="28"/>
      <c r="O135" s="30" t="s">
        <v>227</v>
      </c>
      <c r="P135" s="30"/>
      <c r="Q135" s="28"/>
      <c r="R135" s="28"/>
      <c r="S135" s="30" t="s">
        <v>227</v>
      </c>
      <c r="T135" s="30"/>
      <c r="U135" s="28"/>
      <c r="V135" s="28"/>
      <c r="W135" s="30" t="s">
        <v>227</v>
      </c>
      <c r="X135" s="30"/>
      <c r="Y135" s="28"/>
    </row>
    <row r="136" spans="1:25">
      <c r="A136" s="77"/>
      <c r="B136" s="125"/>
      <c r="C136" s="30"/>
      <c r="D136" s="30"/>
      <c r="E136" s="28"/>
      <c r="F136" s="28"/>
      <c r="G136" s="30"/>
      <c r="H136" s="30"/>
      <c r="I136" s="28"/>
      <c r="J136" s="28"/>
      <c r="K136" s="30"/>
      <c r="L136" s="30"/>
      <c r="M136" s="28"/>
      <c r="N136" s="28"/>
      <c r="O136" s="30"/>
      <c r="P136" s="30"/>
      <c r="Q136" s="28"/>
      <c r="R136" s="28"/>
      <c r="S136" s="30"/>
      <c r="T136" s="30"/>
      <c r="U136" s="28"/>
      <c r="V136" s="28"/>
      <c r="W136" s="30"/>
      <c r="X136" s="30"/>
      <c r="Y136" s="28"/>
    </row>
    <row r="137" spans="1:25">
      <c r="A137" s="77"/>
      <c r="B137" s="126" t="s">
        <v>561</v>
      </c>
      <c r="C137" s="33">
        <v>29</v>
      </c>
      <c r="D137" s="33"/>
      <c r="E137" s="36"/>
      <c r="F137" s="36"/>
      <c r="G137" s="33" t="s">
        <v>227</v>
      </c>
      <c r="H137" s="33"/>
      <c r="I137" s="36"/>
      <c r="J137" s="36"/>
      <c r="K137" s="33">
        <v>29</v>
      </c>
      <c r="L137" s="33"/>
      <c r="M137" s="36"/>
      <c r="N137" s="36"/>
      <c r="O137" s="33" t="s">
        <v>227</v>
      </c>
      <c r="P137" s="33"/>
      <c r="Q137" s="36"/>
      <c r="R137" s="36"/>
      <c r="S137" s="33" t="s">
        <v>227</v>
      </c>
      <c r="T137" s="33"/>
      <c r="U137" s="36"/>
      <c r="V137" s="36"/>
      <c r="W137" s="33" t="s">
        <v>227</v>
      </c>
      <c r="X137" s="33"/>
      <c r="Y137" s="36"/>
    </row>
    <row r="138" spans="1:25">
      <c r="A138" s="77"/>
      <c r="B138" s="126"/>
      <c r="C138" s="33"/>
      <c r="D138" s="33"/>
      <c r="E138" s="36"/>
      <c r="F138" s="36"/>
      <c r="G138" s="33"/>
      <c r="H138" s="33"/>
      <c r="I138" s="36"/>
      <c r="J138" s="36"/>
      <c r="K138" s="33"/>
      <c r="L138" s="33"/>
      <c r="M138" s="36"/>
      <c r="N138" s="36"/>
      <c r="O138" s="33"/>
      <c r="P138" s="33"/>
      <c r="Q138" s="36"/>
      <c r="R138" s="36"/>
      <c r="S138" s="33"/>
      <c r="T138" s="33"/>
      <c r="U138" s="36"/>
      <c r="V138" s="36"/>
      <c r="W138" s="33"/>
      <c r="X138" s="33"/>
      <c r="Y138" s="36"/>
    </row>
    <row r="139" spans="1:25">
      <c r="A139" s="77"/>
      <c r="B139" s="24" t="s">
        <v>562</v>
      </c>
      <c r="C139" s="30" t="s">
        <v>227</v>
      </c>
      <c r="D139" s="30"/>
      <c r="E139" s="28"/>
      <c r="F139" s="28"/>
      <c r="G139" s="30" t="s">
        <v>563</v>
      </c>
      <c r="H139" s="30"/>
      <c r="I139" s="24" t="s">
        <v>224</v>
      </c>
      <c r="J139" s="28"/>
      <c r="K139" s="30" t="s">
        <v>563</v>
      </c>
      <c r="L139" s="30"/>
      <c r="M139" s="24" t="s">
        <v>224</v>
      </c>
      <c r="N139" s="28"/>
      <c r="O139" s="30" t="s">
        <v>227</v>
      </c>
      <c r="P139" s="30"/>
      <c r="Q139" s="28"/>
      <c r="R139" s="28"/>
      <c r="S139" s="30" t="s">
        <v>227</v>
      </c>
      <c r="T139" s="30"/>
      <c r="U139" s="28"/>
      <c r="V139" s="28"/>
      <c r="W139" s="30" t="s">
        <v>227</v>
      </c>
      <c r="X139" s="30"/>
      <c r="Y139" s="28"/>
    </row>
    <row r="140" spans="1:25">
      <c r="A140" s="77"/>
      <c r="B140" s="24"/>
      <c r="C140" s="30"/>
      <c r="D140" s="30"/>
      <c r="E140" s="28"/>
      <c r="F140" s="28"/>
      <c r="G140" s="30"/>
      <c r="H140" s="30"/>
      <c r="I140" s="24"/>
      <c r="J140" s="28"/>
      <c r="K140" s="30"/>
      <c r="L140" s="30"/>
      <c r="M140" s="24"/>
      <c r="N140" s="28"/>
      <c r="O140" s="30"/>
      <c r="P140" s="30"/>
      <c r="Q140" s="28"/>
      <c r="R140" s="28"/>
      <c r="S140" s="30"/>
      <c r="T140" s="30"/>
      <c r="U140" s="28"/>
      <c r="V140" s="28"/>
      <c r="W140" s="30"/>
      <c r="X140" s="30"/>
      <c r="Y140" s="28"/>
    </row>
    <row r="141" spans="1:25">
      <c r="A141" s="77"/>
      <c r="B141" s="126" t="s">
        <v>564</v>
      </c>
      <c r="C141" s="33" t="s">
        <v>227</v>
      </c>
      <c r="D141" s="33"/>
      <c r="E141" s="36"/>
      <c r="F141" s="36"/>
      <c r="G141" s="42">
        <v>3575</v>
      </c>
      <c r="H141" s="42"/>
      <c r="I141" s="36"/>
      <c r="J141" s="36"/>
      <c r="K141" s="42">
        <v>3575</v>
      </c>
      <c r="L141" s="42"/>
      <c r="M141" s="36"/>
      <c r="N141" s="36"/>
      <c r="O141" s="33" t="s">
        <v>227</v>
      </c>
      <c r="P141" s="33"/>
      <c r="Q141" s="36"/>
      <c r="R141" s="36"/>
      <c r="S141" s="33" t="s">
        <v>565</v>
      </c>
      <c r="T141" s="33"/>
      <c r="U141" s="32" t="s">
        <v>224</v>
      </c>
      <c r="V141" s="36"/>
      <c r="W141" s="33" t="s">
        <v>565</v>
      </c>
      <c r="X141" s="33"/>
      <c r="Y141" s="32" t="s">
        <v>224</v>
      </c>
    </row>
    <row r="142" spans="1:25">
      <c r="A142" s="77"/>
      <c r="B142" s="126"/>
      <c r="C142" s="33"/>
      <c r="D142" s="33"/>
      <c r="E142" s="36"/>
      <c r="F142" s="36"/>
      <c r="G142" s="42"/>
      <c r="H142" s="42"/>
      <c r="I142" s="36"/>
      <c r="J142" s="36"/>
      <c r="K142" s="42"/>
      <c r="L142" s="42"/>
      <c r="M142" s="36"/>
      <c r="N142" s="36"/>
      <c r="O142" s="33"/>
      <c r="P142" s="33"/>
      <c r="Q142" s="36"/>
      <c r="R142" s="36"/>
      <c r="S142" s="33"/>
      <c r="T142" s="33"/>
      <c r="U142" s="32"/>
      <c r="V142" s="36"/>
      <c r="W142" s="33"/>
      <c r="X142" s="33"/>
      <c r="Y142" s="32"/>
    </row>
    <row r="143" spans="1:25">
      <c r="A143" s="77"/>
      <c r="B143" s="24" t="s">
        <v>566</v>
      </c>
      <c r="C143" s="30" t="s">
        <v>227</v>
      </c>
      <c r="D143" s="30"/>
      <c r="E143" s="28"/>
      <c r="F143" s="28"/>
      <c r="G143" s="30">
        <v>6</v>
      </c>
      <c r="H143" s="30"/>
      <c r="I143" s="28"/>
      <c r="J143" s="28"/>
      <c r="K143" s="30">
        <v>6</v>
      </c>
      <c r="L143" s="30"/>
      <c r="M143" s="28"/>
      <c r="N143" s="28"/>
      <c r="O143" s="30" t="s">
        <v>227</v>
      </c>
      <c r="P143" s="30"/>
      <c r="Q143" s="28"/>
      <c r="R143" s="28"/>
      <c r="S143" s="30">
        <v>263</v>
      </c>
      <c r="T143" s="30"/>
      <c r="U143" s="28"/>
      <c r="V143" s="28"/>
      <c r="W143" s="30">
        <v>263</v>
      </c>
      <c r="X143" s="30"/>
      <c r="Y143" s="28"/>
    </row>
    <row r="144" spans="1:25" ht="15.75" thickBot="1">
      <c r="A144" s="77"/>
      <c r="B144" s="24"/>
      <c r="C144" s="68"/>
      <c r="D144" s="68"/>
      <c r="E144" s="48"/>
      <c r="F144" s="28"/>
      <c r="G144" s="68"/>
      <c r="H144" s="68"/>
      <c r="I144" s="48"/>
      <c r="J144" s="28"/>
      <c r="K144" s="68"/>
      <c r="L144" s="68"/>
      <c r="M144" s="48"/>
      <c r="N144" s="28"/>
      <c r="O144" s="68"/>
      <c r="P144" s="68"/>
      <c r="Q144" s="48"/>
      <c r="R144" s="28"/>
      <c r="S144" s="68"/>
      <c r="T144" s="68"/>
      <c r="U144" s="48"/>
      <c r="V144" s="28"/>
      <c r="W144" s="68"/>
      <c r="X144" s="68"/>
      <c r="Y144" s="48"/>
    </row>
    <row r="145" spans="1:25">
      <c r="A145" s="77"/>
      <c r="B145" s="32" t="s">
        <v>567</v>
      </c>
      <c r="C145" s="70" t="s">
        <v>222</v>
      </c>
      <c r="D145" s="72">
        <v>49919</v>
      </c>
      <c r="E145" s="54"/>
      <c r="F145" s="36"/>
      <c r="G145" s="70" t="s">
        <v>222</v>
      </c>
      <c r="H145" s="72">
        <v>4797</v>
      </c>
      <c r="I145" s="54"/>
      <c r="J145" s="36"/>
      <c r="K145" s="70" t="s">
        <v>222</v>
      </c>
      <c r="L145" s="72">
        <v>54716</v>
      </c>
      <c r="M145" s="54"/>
      <c r="N145" s="36"/>
      <c r="O145" s="70" t="s">
        <v>222</v>
      </c>
      <c r="P145" s="72">
        <v>27571</v>
      </c>
      <c r="Q145" s="54"/>
      <c r="R145" s="36"/>
      <c r="S145" s="70" t="s">
        <v>222</v>
      </c>
      <c r="T145" s="72">
        <v>23746</v>
      </c>
      <c r="U145" s="54"/>
      <c r="V145" s="36"/>
      <c r="W145" s="70" t="s">
        <v>222</v>
      </c>
      <c r="X145" s="72">
        <v>51317</v>
      </c>
      <c r="Y145" s="54"/>
    </row>
    <row r="146" spans="1:25" ht="15.75" thickBot="1">
      <c r="A146" s="77"/>
      <c r="B146" s="32"/>
      <c r="C146" s="71"/>
      <c r="D146" s="73"/>
      <c r="E146" s="55"/>
      <c r="F146" s="36"/>
      <c r="G146" s="71"/>
      <c r="H146" s="73"/>
      <c r="I146" s="55"/>
      <c r="J146" s="36"/>
      <c r="K146" s="71"/>
      <c r="L146" s="73"/>
      <c r="M146" s="55"/>
      <c r="N146" s="36"/>
      <c r="O146" s="71"/>
      <c r="P146" s="73"/>
      <c r="Q146" s="55"/>
      <c r="R146" s="36"/>
      <c r="S146" s="71"/>
      <c r="T146" s="73"/>
      <c r="U146" s="55"/>
      <c r="V146" s="36"/>
      <c r="W146" s="71"/>
      <c r="X146" s="73"/>
      <c r="Y146" s="55"/>
    </row>
    <row r="147" spans="1:25" ht="15.75" thickTop="1">
      <c r="A147" s="77"/>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row>
    <row r="148" spans="1:25">
      <c r="A148" s="77"/>
      <c r="B148" s="79" t="s">
        <v>568</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row>
    <row r="149" spans="1:25">
      <c r="A149" s="77"/>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row>
    <row r="150" spans="1:25">
      <c r="A150" s="77"/>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ht="15.75" thickBot="1">
      <c r="A151" s="77"/>
      <c r="B151" s="11"/>
      <c r="C151" s="162" t="s">
        <v>553</v>
      </c>
      <c r="D151" s="162"/>
      <c r="E151" s="162"/>
      <c r="F151" s="162"/>
      <c r="G151" s="162"/>
      <c r="H151" s="162"/>
      <c r="I151" s="162"/>
      <c r="J151" s="162"/>
      <c r="K151" s="162"/>
      <c r="L151" s="162"/>
      <c r="M151" s="162"/>
      <c r="N151" s="11"/>
      <c r="O151" s="162" t="s">
        <v>554</v>
      </c>
      <c r="P151" s="162"/>
      <c r="Q151" s="162"/>
      <c r="R151" s="162"/>
      <c r="S151" s="162"/>
      <c r="T151" s="162"/>
      <c r="U151" s="162"/>
      <c r="V151" s="162"/>
      <c r="W151" s="162"/>
      <c r="X151" s="162"/>
      <c r="Y151" s="162"/>
    </row>
    <row r="152" spans="1:25" ht="15.75" thickBot="1">
      <c r="A152" s="77"/>
      <c r="B152" s="11"/>
      <c r="C152" s="163" t="s">
        <v>555</v>
      </c>
      <c r="D152" s="163"/>
      <c r="E152" s="163"/>
      <c r="F152" s="11"/>
      <c r="G152" s="163" t="s">
        <v>556</v>
      </c>
      <c r="H152" s="163"/>
      <c r="I152" s="163"/>
      <c r="J152" s="11"/>
      <c r="K152" s="163" t="s">
        <v>557</v>
      </c>
      <c r="L152" s="163"/>
      <c r="M152" s="163"/>
      <c r="N152" s="11"/>
      <c r="O152" s="163" t="s">
        <v>555</v>
      </c>
      <c r="P152" s="163"/>
      <c r="Q152" s="163"/>
      <c r="R152" s="11"/>
      <c r="S152" s="163" t="s">
        <v>556</v>
      </c>
      <c r="T152" s="163"/>
      <c r="U152" s="163"/>
      <c r="V152" s="11"/>
      <c r="W152" s="163" t="s">
        <v>557</v>
      </c>
      <c r="X152" s="163"/>
      <c r="Y152" s="163"/>
    </row>
    <row r="153" spans="1:25">
      <c r="A153" s="77"/>
      <c r="B153" s="11"/>
      <c r="C153" s="54"/>
      <c r="D153" s="54"/>
      <c r="E153" s="54"/>
      <c r="F153" s="11"/>
      <c r="G153" s="54"/>
      <c r="H153" s="54"/>
      <c r="I153" s="54"/>
      <c r="J153" s="11"/>
      <c r="K153" s="54"/>
      <c r="L153" s="54"/>
      <c r="M153" s="54"/>
      <c r="N153" s="11"/>
      <c r="O153" s="54"/>
      <c r="P153" s="54"/>
      <c r="Q153" s="54"/>
      <c r="R153" s="11"/>
      <c r="S153" s="54"/>
      <c r="T153" s="54"/>
      <c r="U153" s="54"/>
      <c r="V153" s="11"/>
      <c r="W153" s="54"/>
      <c r="X153" s="54"/>
      <c r="Y153" s="54"/>
    </row>
    <row r="154" spans="1:25">
      <c r="A154" s="77"/>
      <c r="B154" s="24" t="s">
        <v>569</v>
      </c>
      <c r="C154" s="24" t="s">
        <v>222</v>
      </c>
      <c r="D154" s="26">
        <v>32970</v>
      </c>
      <c r="E154" s="28"/>
      <c r="F154" s="28"/>
      <c r="G154" s="24" t="s">
        <v>222</v>
      </c>
      <c r="H154" s="26">
        <v>1470</v>
      </c>
      <c r="I154" s="28"/>
      <c r="J154" s="28"/>
      <c r="K154" s="24" t="s">
        <v>222</v>
      </c>
      <c r="L154" s="26">
        <v>34440</v>
      </c>
      <c r="M154" s="28"/>
      <c r="N154" s="28"/>
      <c r="O154" s="24" t="s">
        <v>222</v>
      </c>
      <c r="P154" s="26">
        <v>52639</v>
      </c>
      <c r="Q154" s="28"/>
      <c r="R154" s="28"/>
      <c r="S154" s="24" t="s">
        <v>222</v>
      </c>
      <c r="T154" s="26">
        <v>1862</v>
      </c>
      <c r="U154" s="28"/>
      <c r="V154" s="28"/>
      <c r="W154" s="24" t="s">
        <v>222</v>
      </c>
      <c r="X154" s="26">
        <v>54501</v>
      </c>
      <c r="Y154" s="28"/>
    </row>
    <row r="155" spans="1:25">
      <c r="A155" s="77"/>
      <c r="B155" s="24"/>
      <c r="C155" s="24"/>
      <c r="D155" s="26"/>
      <c r="E155" s="28"/>
      <c r="F155" s="28"/>
      <c r="G155" s="24"/>
      <c r="H155" s="26"/>
      <c r="I155" s="28"/>
      <c r="J155" s="28"/>
      <c r="K155" s="24"/>
      <c r="L155" s="26"/>
      <c r="M155" s="28"/>
      <c r="N155" s="28"/>
      <c r="O155" s="24"/>
      <c r="P155" s="26"/>
      <c r="Q155" s="28"/>
      <c r="R155" s="28"/>
      <c r="S155" s="24"/>
      <c r="T155" s="26"/>
      <c r="U155" s="28"/>
      <c r="V155" s="28"/>
      <c r="W155" s="24"/>
      <c r="X155" s="26"/>
      <c r="Y155" s="28"/>
    </row>
    <row r="156" spans="1:25">
      <c r="A156" s="77"/>
      <c r="B156" s="32" t="s">
        <v>559</v>
      </c>
      <c r="C156" s="42">
        <v>28389</v>
      </c>
      <c r="D156" s="42"/>
      <c r="E156" s="36"/>
      <c r="F156" s="36"/>
      <c r="G156" s="33">
        <v>124</v>
      </c>
      <c r="H156" s="33"/>
      <c r="I156" s="36"/>
      <c r="J156" s="36"/>
      <c r="K156" s="42">
        <v>28513</v>
      </c>
      <c r="L156" s="42"/>
      <c r="M156" s="36"/>
      <c r="N156" s="36"/>
      <c r="O156" s="33" t="s">
        <v>227</v>
      </c>
      <c r="P156" s="33"/>
      <c r="Q156" s="36"/>
      <c r="R156" s="36"/>
      <c r="S156" s="33" t="s">
        <v>227</v>
      </c>
      <c r="T156" s="33"/>
      <c r="U156" s="36"/>
      <c r="V156" s="36"/>
      <c r="W156" s="33" t="s">
        <v>227</v>
      </c>
      <c r="X156" s="33"/>
      <c r="Y156" s="36"/>
    </row>
    <row r="157" spans="1:25">
      <c r="A157" s="77"/>
      <c r="B157" s="32"/>
      <c r="C157" s="42"/>
      <c r="D157" s="42"/>
      <c r="E157" s="36"/>
      <c r="F157" s="36"/>
      <c r="G157" s="33"/>
      <c r="H157" s="33"/>
      <c r="I157" s="36"/>
      <c r="J157" s="36"/>
      <c r="K157" s="42"/>
      <c r="L157" s="42"/>
      <c r="M157" s="36"/>
      <c r="N157" s="36"/>
      <c r="O157" s="33"/>
      <c r="P157" s="33"/>
      <c r="Q157" s="36"/>
      <c r="R157" s="36"/>
      <c r="S157" s="33"/>
      <c r="T157" s="33"/>
      <c r="U157" s="36"/>
      <c r="V157" s="36"/>
      <c r="W157" s="33"/>
      <c r="X157" s="33"/>
      <c r="Y157" s="36"/>
    </row>
    <row r="158" spans="1:25">
      <c r="A158" s="77"/>
      <c r="B158" s="125" t="s">
        <v>560</v>
      </c>
      <c r="C158" s="30" t="s">
        <v>227</v>
      </c>
      <c r="D158" s="30"/>
      <c r="E158" s="28"/>
      <c r="F158" s="28"/>
      <c r="G158" s="30" t="s">
        <v>227</v>
      </c>
      <c r="H158" s="30"/>
      <c r="I158" s="28"/>
      <c r="J158" s="28"/>
      <c r="K158" s="30" t="s">
        <v>227</v>
      </c>
      <c r="L158" s="30"/>
      <c r="M158" s="28"/>
      <c r="N158" s="28"/>
      <c r="O158" s="30" t="s">
        <v>570</v>
      </c>
      <c r="P158" s="30"/>
      <c r="Q158" s="24" t="s">
        <v>224</v>
      </c>
      <c r="R158" s="28"/>
      <c r="S158" s="30" t="s">
        <v>227</v>
      </c>
      <c r="T158" s="30"/>
      <c r="U158" s="28"/>
      <c r="V158" s="28"/>
      <c r="W158" s="30" t="s">
        <v>570</v>
      </c>
      <c r="X158" s="30"/>
      <c r="Y158" s="24" t="s">
        <v>224</v>
      </c>
    </row>
    <row r="159" spans="1:25">
      <c r="A159" s="77"/>
      <c r="B159" s="125"/>
      <c r="C159" s="30"/>
      <c r="D159" s="30"/>
      <c r="E159" s="28"/>
      <c r="F159" s="28"/>
      <c r="G159" s="30"/>
      <c r="H159" s="30"/>
      <c r="I159" s="28"/>
      <c r="J159" s="28"/>
      <c r="K159" s="30"/>
      <c r="L159" s="30"/>
      <c r="M159" s="28"/>
      <c r="N159" s="28"/>
      <c r="O159" s="30"/>
      <c r="P159" s="30"/>
      <c r="Q159" s="24"/>
      <c r="R159" s="28"/>
      <c r="S159" s="30"/>
      <c r="T159" s="30"/>
      <c r="U159" s="28"/>
      <c r="V159" s="28"/>
      <c r="W159" s="30"/>
      <c r="X159" s="30"/>
      <c r="Y159" s="24"/>
    </row>
    <row r="160" spans="1:25">
      <c r="A160" s="77"/>
      <c r="B160" s="126" t="s">
        <v>561</v>
      </c>
      <c r="C160" s="33">
        <v>96</v>
      </c>
      <c r="D160" s="33"/>
      <c r="E160" s="36"/>
      <c r="F160" s="36"/>
      <c r="G160" s="33" t="s">
        <v>227</v>
      </c>
      <c r="H160" s="33"/>
      <c r="I160" s="36"/>
      <c r="J160" s="36"/>
      <c r="K160" s="33">
        <v>96</v>
      </c>
      <c r="L160" s="33"/>
      <c r="M160" s="36"/>
      <c r="N160" s="36"/>
      <c r="O160" s="33" t="s">
        <v>227</v>
      </c>
      <c r="P160" s="33"/>
      <c r="Q160" s="36"/>
      <c r="R160" s="36"/>
      <c r="S160" s="33" t="s">
        <v>227</v>
      </c>
      <c r="T160" s="33"/>
      <c r="U160" s="36"/>
      <c r="V160" s="36"/>
      <c r="W160" s="33" t="s">
        <v>227</v>
      </c>
      <c r="X160" s="33"/>
      <c r="Y160" s="36"/>
    </row>
    <row r="161" spans="1:25">
      <c r="A161" s="77"/>
      <c r="B161" s="126"/>
      <c r="C161" s="33"/>
      <c r="D161" s="33"/>
      <c r="E161" s="36"/>
      <c r="F161" s="36"/>
      <c r="G161" s="33"/>
      <c r="H161" s="33"/>
      <c r="I161" s="36"/>
      <c r="J161" s="36"/>
      <c r="K161" s="33"/>
      <c r="L161" s="33"/>
      <c r="M161" s="36"/>
      <c r="N161" s="36"/>
      <c r="O161" s="33"/>
      <c r="P161" s="33"/>
      <c r="Q161" s="36"/>
      <c r="R161" s="36"/>
      <c r="S161" s="33"/>
      <c r="T161" s="33"/>
      <c r="U161" s="36"/>
      <c r="V161" s="36"/>
      <c r="W161" s="33"/>
      <c r="X161" s="33"/>
      <c r="Y161" s="36"/>
    </row>
    <row r="162" spans="1:25">
      <c r="A162" s="77"/>
      <c r="B162" s="24" t="s">
        <v>562</v>
      </c>
      <c r="C162" s="30" t="s">
        <v>227</v>
      </c>
      <c r="D162" s="30"/>
      <c r="E162" s="28"/>
      <c r="F162" s="28"/>
      <c r="G162" s="30" t="s">
        <v>571</v>
      </c>
      <c r="H162" s="30"/>
      <c r="I162" s="24" t="s">
        <v>224</v>
      </c>
      <c r="J162" s="28"/>
      <c r="K162" s="30" t="s">
        <v>571</v>
      </c>
      <c r="L162" s="30"/>
      <c r="M162" s="24" t="s">
        <v>224</v>
      </c>
      <c r="N162" s="28"/>
      <c r="O162" s="30" t="s">
        <v>227</v>
      </c>
      <c r="P162" s="30"/>
      <c r="Q162" s="28"/>
      <c r="R162" s="28"/>
      <c r="S162" s="30" t="s">
        <v>227</v>
      </c>
      <c r="T162" s="30"/>
      <c r="U162" s="28"/>
      <c r="V162" s="28"/>
      <c r="W162" s="30" t="s">
        <v>227</v>
      </c>
      <c r="X162" s="30"/>
      <c r="Y162" s="28"/>
    </row>
    <row r="163" spans="1:25">
      <c r="A163" s="77"/>
      <c r="B163" s="24"/>
      <c r="C163" s="30"/>
      <c r="D163" s="30"/>
      <c r="E163" s="28"/>
      <c r="F163" s="28"/>
      <c r="G163" s="30"/>
      <c r="H163" s="30"/>
      <c r="I163" s="24"/>
      <c r="J163" s="28"/>
      <c r="K163" s="30"/>
      <c r="L163" s="30"/>
      <c r="M163" s="24"/>
      <c r="N163" s="28"/>
      <c r="O163" s="30"/>
      <c r="P163" s="30"/>
      <c r="Q163" s="28"/>
      <c r="R163" s="28"/>
      <c r="S163" s="30"/>
      <c r="T163" s="30"/>
      <c r="U163" s="28"/>
      <c r="V163" s="28"/>
      <c r="W163" s="30"/>
      <c r="X163" s="30"/>
      <c r="Y163" s="28"/>
    </row>
    <row r="164" spans="1:25">
      <c r="A164" s="77"/>
      <c r="B164" s="126" t="s">
        <v>564</v>
      </c>
      <c r="C164" s="42">
        <v>3277</v>
      </c>
      <c r="D164" s="42"/>
      <c r="E164" s="36"/>
      <c r="F164" s="36"/>
      <c r="G164" s="33">
        <v>223</v>
      </c>
      <c r="H164" s="33"/>
      <c r="I164" s="36"/>
      <c r="J164" s="36"/>
      <c r="K164" s="42">
        <v>3500</v>
      </c>
      <c r="L164" s="42"/>
      <c r="M164" s="36"/>
      <c r="N164" s="36"/>
      <c r="O164" s="33" t="s">
        <v>572</v>
      </c>
      <c r="P164" s="33"/>
      <c r="Q164" s="32" t="s">
        <v>224</v>
      </c>
      <c r="R164" s="36"/>
      <c r="S164" s="33" t="s">
        <v>573</v>
      </c>
      <c r="T164" s="33"/>
      <c r="U164" s="32" t="s">
        <v>224</v>
      </c>
      <c r="V164" s="36"/>
      <c r="W164" s="33" t="s">
        <v>574</v>
      </c>
      <c r="X164" s="33"/>
      <c r="Y164" s="32" t="s">
        <v>224</v>
      </c>
    </row>
    <row r="165" spans="1:25">
      <c r="A165" s="77"/>
      <c r="B165" s="126"/>
      <c r="C165" s="42"/>
      <c r="D165" s="42"/>
      <c r="E165" s="36"/>
      <c r="F165" s="36"/>
      <c r="G165" s="33"/>
      <c r="H165" s="33"/>
      <c r="I165" s="36"/>
      <c r="J165" s="36"/>
      <c r="K165" s="42"/>
      <c r="L165" s="42"/>
      <c r="M165" s="36"/>
      <c r="N165" s="36"/>
      <c r="O165" s="33"/>
      <c r="P165" s="33"/>
      <c r="Q165" s="32"/>
      <c r="R165" s="36"/>
      <c r="S165" s="33"/>
      <c r="T165" s="33"/>
      <c r="U165" s="32"/>
      <c r="V165" s="36"/>
      <c r="W165" s="33"/>
      <c r="X165" s="33"/>
      <c r="Y165" s="32"/>
    </row>
    <row r="166" spans="1:25">
      <c r="A166" s="77"/>
      <c r="B166" s="24" t="s">
        <v>566</v>
      </c>
      <c r="C166" s="30" t="s">
        <v>227</v>
      </c>
      <c r="D166" s="30"/>
      <c r="E166" s="28"/>
      <c r="F166" s="28"/>
      <c r="G166" s="30">
        <v>11</v>
      </c>
      <c r="H166" s="30"/>
      <c r="I166" s="28"/>
      <c r="J166" s="28"/>
      <c r="K166" s="30">
        <v>11</v>
      </c>
      <c r="L166" s="30"/>
      <c r="M166" s="28"/>
      <c r="N166" s="28"/>
      <c r="O166" s="30" t="s">
        <v>227</v>
      </c>
      <c r="P166" s="30"/>
      <c r="Q166" s="28"/>
      <c r="R166" s="28"/>
      <c r="S166" s="30">
        <v>42</v>
      </c>
      <c r="T166" s="30"/>
      <c r="U166" s="28"/>
      <c r="V166" s="28"/>
      <c r="W166" s="30">
        <v>42</v>
      </c>
      <c r="X166" s="30"/>
      <c r="Y166" s="28"/>
    </row>
    <row r="167" spans="1:25" ht="15.75" thickBot="1">
      <c r="A167" s="77"/>
      <c r="B167" s="24"/>
      <c r="C167" s="68"/>
      <c r="D167" s="68"/>
      <c r="E167" s="48"/>
      <c r="F167" s="28"/>
      <c r="G167" s="68"/>
      <c r="H167" s="68"/>
      <c r="I167" s="48"/>
      <c r="J167" s="28"/>
      <c r="K167" s="68"/>
      <c r="L167" s="68"/>
      <c r="M167" s="48"/>
      <c r="N167" s="28"/>
      <c r="O167" s="68"/>
      <c r="P167" s="68"/>
      <c r="Q167" s="48"/>
      <c r="R167" s="28"/>
      <c r="S167" s="68"/>
      <c r="T167" s="68"/>
      <c r="U167" s="48"/>
      <c r="V167" s="28"/>
      <c r="W167" s="68"/>
      <c r="X167" s="68"/>
      <c r="Y167" s="48"/>
    </row>
    <row r="168" spans="1:25">
      <c r="A168" s="77"/>
      <c r="B168" s="32" t="s">
        <v>575</v>
      </c>
      <c r="C168" s="70" t="s">
        <v>222</v>
      </c>
      <c r="D168" s="72">
        <v>64732</v>
      </c>
      <c r="E168" s="54"/>
      <c r="F168" s="36"/>
      <c r="G168" s="70" t="s">
        <v>222</v>
      </c>
      <c r="H168" s="74">
        <v>248</v>
      </c>
      <c r="I168" s="54"/>
      <c r="J168" s="36"/>
      <c r="K168" s="70" t="s">
        <v>222</v>
      </c>
      <c r="L168" s="72">
        <v>64980</v>
      </c>
      <c r="M168" s="54"/>
      <c r="N168" s="36"/>
      <c r="O168" s="70" t="s">
        <v>222</v>
      </c>
      <c r="P168" s="72">
        <v>37218</v>
      </c>
      <c r="Q168" s="54"/>
      <c r="R168" s="36"/>
      <c r="S168" s="70" t="s">
        <v>222</v>
      </c>
      <c r="T168" s="72">
        <v>1681</v>
      </c>
      <c r="U168" s="54"/>
      <c r="V168" s="36"/>
      <c r="W168" s="70" t="s">
        <v>222</v>
      </c>
      <c r="X168" s="72">
        <v>38899</v>
      </c>
      <c r="Y168" s="54"/>
    </row>
    <row r="169" spans="1:25" ht="15.75" thickBot="1">
      <c r="A169" s="77"/>
      <c r="B169" s="32"/>
      <c r="C169" s="71"/>
      <c r="D169" s="73"/>
      <c r="E169" s="55"/>
      <c r="F169" s="36"/>
      <c r="G169" s="71"/>
      <c r="H169" s="75"/>
      <c r="I169" s="55"/>
      <c r="J169" s="36"/>
      <c r="K169" s="71"/>
      <c r="L169" s="73"/>
      <c r="M169" s="55"/>
      <c r="N169" s="36"/>
      <c r="O169" s="71"/>
      <c r="P169" s="73"/>
      <c r="Q169" s="55"/>
      <c r="R169" s="36"/>
      <c r="S169" s="71"/>
      <c r="T169" s="73"/>
      <c r="U169" s="55"/>
      <c r="V169" s="36"/>
      <c r="W169" s="71"/>
      <c r="X169" s="73"/>
      <c r="Y169" s="55"/>
    </row>
    <row r="170" spans="1:25" ht="15.75" thickTop="1">
      <c r="A170" s="77"/>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row>
    <row r="171" spans="1:25">
      <c r="A171" s="77"/>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row>
    <row r="172" spans="1:25">
      <c r="A172" s="77"/>
      <c r="B172" s="167" t="s">
        <v>576</v>
      </c>
      <c r="C172" s="167"/>
      <c r="D172" s="167"/>
      <c r="E172" s="167"/>
      <c r="F172" s="167"/>
      <c r="G172" s="167"/>
      <c r="H172" s="167"/>
      <c r="I172" s="167"/>
      <c r="J172" s="167"/>
      <c r="K172" s="167"/>
      <c r="L172" s="167"/>
      <c r="M172" s="167"/>
      <c r="N172" s="167"/>
      <c r="O172" s="167"/>
      <c r="P172" s="167"/>
      <c r="Q172" s="167"/>
      <c r="R172" s="167"/>
      <c r="S172" s="167"/>
      <c r="T172" s="167"/>
      <c r="U172" s="167"/>
      <c r="V172" s="167"/>
      <c r="W172" s="167"/>
      <c r="X172" s="167"/>
      <c r="Y172" s="167"/>
    </row>
    <row r="173" spans="1:25">
      <c r="A173" s="77"/>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row>
    <row r="174" spans="1:25" ht="25.5" customHeight="1">
      <c r="A174" s="77"/>
      <c r="B174" s="79" t="s">
        <v>577</v>
      </c>
      <c r="C174" s="79"/>
      <c r="D174" s="79"/>
      <c r="E174" s="79"/>
      <c r="F174" s="79"/>
      <c r="G174" s="79"/>
      <c r="H174" s="79"/>
      <c r="I174" s="79"/>
      <c r="J174" s="79"/>
      <c r="K174" s="79"/>
      <c r="L174" s="79"/>
      <c r="M174" s="79"/>
      <c r="N174" s="79"/>
      <c r="O174" s="79"/>
      <c r="P174" s="79"/>
      <c r="Q174" s="79"/>
      <c r="R174" s="79"/>
      <c r="S174" s="79"/>
      <c r="T174" s="79"/>
      <c r="U174" s="79"/>
      <c r="V174" s="79"/>
      <c r="W174" s="79"/>
      <c r="X174" s="79"/>
      <c r="Y174" s="79"/>
    </row>
    <row r="175" spans="1:25" ht="25.5" customHeight="1">
      <c r="A175" s="77"/>
      <c r="B175" s="79" t="s">
        <v>578</v>
      </c>
      <c r="C175" s="79"/>
      <c r="D175" s="79"/>
      <c r="E175" s="79"/>
      <c r="F175" s="79"/>
      <c r="G175" s="79"/>
      <c r="H175" s="79"/>
      <c r="I175" s="79"/>
      <c r="J175" s="79"/>
      <c r="K175" s="79"/>
      <c r="L175" s="79"/>
      <c r="M175" s="79"/>
      <c r="N175" s="79"/>
      <c r="O175" s="79"/>
      <c r="P175" s="79"/>
      <c r="Q175" s="79"/>
      <c r="R175" s="79"/>
      <c r="S175" s="79"/>
      <c r="T175" s="79"/>
      <c r="U175" s="79"/>
      <c r="V175" s="79"/>
      <c r="W175" s="79"/>
      <c r="X175" s="79"/>
      <c r="Y175" s="79"/>
    </row>
    <row r="176" spans="1:25">
      <c r="A176" s="77"/>
      <c r="B176" s="79" t="s">
        <v>579</v>
      </c>
      <c r="C176" s="79"/>
      <c r="D176" s="79"/>
      <c r="E176" s="79"/>
      <c r="F176" s="79"/>
      <c r="G176" s="79"/>
      <c r="H176" s="79"/>
      <c r="I176" s="79"/>
      <c r="J176" s="79"/>
      <c r="K176" s="79"/>
      <c r="L176" s="79"/>
      <c r="M176" s="79"/>
      <c r="N176" s="79"/>
      <c r="O176" s="79"/>
      <c r="P176" s="79"/>
      <c r="Q176" s="79"/>
      <c r="R176" s="79"/>
      <c r="S176" s="79"/>
      <c r="T176" s="79"/>
      <c r="U176" s="79"/>
      <c r="V176" s="79"/>
      <c r="W176" s="79"/>
      <c r="X176" s="79"/>
      <c r="Y176" s="79"/>
    </row>
  </sheetData>
  <mergeCells count="485">
    <mergeCell ref="B173:Y173"/>
    <mergeCell ref="B174:Y174"/>
    <mergeCell ref="B175:Y175"/>
    <mergeCell ref="B176:Y176"/>
    <mergeCell ref="B125:Y125"/>
    <mergeCell ref="B147:Y147"/>
    <mergeCell ref="B148:Y148"/>
    <mergeCell ref="B170:Y170"/>
    <mergeCell ref="B171:Y171"/>
    <mergeCell ref="B172:Y172"/>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B91:Y91"/>
    <mergeCell ref="B92:Y92"/>
    <mergeCell ref="B93:Y93"/>
    <mergeCell ref="B94:Y94"/>
    <mergeCell ref="B95:Y95"/>
    <mergeCell ref="B96:Y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B45:Y45"/>
    <mergeCell ref="B46:Y46"/>
    <mergeCell ref="B47:Y47"/>
    <mergeCell ref="B64:Y64"/>
    <mergeCell ref="B65:Y65"/>
    <mergeCell ref="B66:Y66"/>
    <mergeCell ref="B39:Y39"/>
    <mergeCell ref="B40:Y40"/>
    <mergeCell ref="B41:Y41"/>
    <mergeCell ref="B42:Y42"/>
    <mergeCell ref="B43:Y43"/>
    <mergeCell ref="B44:Y44"/>
    <mergeCell ref="B15:Y15"/>
    <mergeCell ref="B16:Y16"/>
    <mergeCell ref="B17:Y17"/>
    <mergeCell ref="B18:Y18"/>
    <mergeCell ref="B37:Y37"/>
    <mergeCell ref="B38:Y38"/>
    <mergeCell ref="B9:Y9"/>
    <mergeCell ref="B10:Y10"/>
    <mergeCell ref="B11:Y11"/>
    <mergeCell ref="B12:Y12"/>
    <mergeCell ref="B13:Y13"/>
    <mergeCell ref="B14:Y14"/>
    <mergeCell ref="A1:A2"/>
    <mergeCell ref="B1:Y1"/>
    <mergeCell ref="B2:Y2"/>
    <mergeCell ref="B3:Y3"/>
    <mergeCell ref="A4:A176"/>
    <mergeCell ref="B4:Y4"/>
    <mergeCell ref="B5:Y5"/>
    <mergeCell ref="B6:Y6"/>
    <mergeCell ref="B7:Y7"/>
    <mergeCell ref="B8:Y8"/>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B149:Y149"/>
    <mergeCell ref="C151:M151"/>
    <mergeCell ref="O151:Y151"/>
    <mergeCell ref="C152:E152"/>
    <mergeCell ref="G152:I152"/>
    <mergeCell ref="K152:M152"/>
    <mergeCell ref="O152:Q152"/>
    <mergeCell ref="S152:U152"/>
    <mergeCell ref="W152:Y15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Y129"/>
    <mergeCell ref="C130:E130"/>
    <mergeCell ref="G130:I130"/>
    <mergeCell ref="K130:M130"/>
    <mergeCell ref="O130:Q130"/>
    <mergeCell ref="S130:U130"/>
    <mergeCell ref="W130:Y130"/>
    <mergeCell ref="L50:L51"/>
    <mergeCell ref="B63:G63"/>
    <mergeCell ref="B126:Y126"/>
    <mergeCell ref="C128:M128"/>
    <mergeCell ref="O128:Y128"/>
    <mergeCell ref="C129:E129"/>
    <mergeCell ref="G129:I129"/>
    <mergeCell ref="K129:M129"/>
    <mergeCell ref="O129:Q129"/>
    <mergeCell ref="S129:U129"/>
    <mergeCell ref="B48:L48"/>
    <mergeCell ref="B50:B51"/>
    <mergeCell ref="C50:C51"/>
    <mergeCell ref="D50:D51"/>
    <mergeCell ref="E50:E51"/>
    <mergeCell ref="F50:F51"/>
    <mergeCell ref="G50:G51"/>
    <mergeCell ref="I50:I51"/>
    <mergeCell ref="J50:J51"/>
    <mergeCell ref="K50:K51"/>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9:E19"/>
    <mergeCell ref="B21:B22"/>
    <mergeCell ref="C21:C22"/>
    <mergeCell ref="D21:E21"/>
    <mergeCell ref="D22:E22"/>
    <mergeCell ref="B23:B24"/>
    <mergeCell ref="C23:C24"/>
    <mergeCell ref="D23:D24"/>
    <mergeCell ref="E23: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6.28515625" customWidth="1"/>
    <col min="4" max="4" width="16.85546875" customWidth="1"/>
    <col min="5" max="6" width="28.5703125" customWidth="1"/>
    <col min="7" max="7" width="6.28515625" customWidth="1"/>
    <col min="8" max="8" width="18.85546875" customWidth="1"/>
    <col min="9" max="9" width="4.7109375"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ht="15" customHeight="1">
      <c r="A3" s="4" t="s">
        <v>581</v>
      </c>
      <c r="B3" s="76" t="s">
        <v>4</v>
      </c>
      <c r="C3" s="76"/>
      <c r="D3" s="76"/>
      <c r="E3" s="76"/>
      <c r="F3" s="76"/>
      <c r="G3" s="76"/>
      <c r="H3" s="76"/>
      <c r="I3" s="76"/>
    </row>
    <row r="4" spans="1:9" ht="15" customHeight="1">
      <c r="A4" s="77" t="s">
        <v>580</v>
      </c>
      <c r="B4" s="76" t="s">
        <v>4</v>
      </c>
      <c r="C4" s="76"/>
      <c r="D4" s="76"/>
      <c r="E4" s="76"/>
      <c r="F4" s="76"/>
      <c r="G4" s="76"/>
      <c r="H4" s="76"/>
      <c r="I4" s="76"/>
    </row>
    <row r="5" spans="1:9">
      <c r="A5" s="77"/>
      <c r="B5" s="78" t="s">
        <v>582</v>
      </c>
      <c r="C5" s="78"/>
      <c r="D5" s="78"/>
      <c r="E5" s="78"/>
      <c r="F5" s="78"/>
      <c r="G5" s="78"/>
      <c r="H5" s="78"/>
      <c r="I5" s="78"/>
    </row>
    <row r="6" spans="1:9">
      <c r="A6" s="77"/>
      <c r="B6" s="76"/>
      <c r="C6" s="76"/>
      <c r="D6" s="76"/>
      <c r="E6" s="76"/>
      <c r="F6" s="76"/>
      <c r="G6" s="76"/>
      <c r="H6" s="76"/>
      <c r="I6" s="76"/>
    </row>
    <row r="7" spans="1:9" ht="25.5" customHeight="1">
      <c r="A7" s="77"/>
      <c r="B7" s="79" t="s">
        <v>583</v>
      </c>
      <c r="C7" s="79"/>
      <c r="D7" s="79"/>
      <c r="E7" s="79"/>
      <c r="F7" s="79"/>
      <c r="G7" s="79"/>
      <c r="H7" s="79"/>
      <c r="I7" s="79"/>
    </row>
    <row r="8" spans="1:9">
      <c r="A8" s="77"/>
      <c r="B8" s="79" t="s">
        <v>584</v>
      </c>
      <c r="C8" s="79"/>
      <c r="D8" s="79"/>
      <c r="E8" s="79"/>
      <c r="F8" s="79"/>
      <c r="G8" s="79"/>
      <c r="H8" s="79"/>
      <c r="I8" s="79"/>
    </row>
    <row r="9" spans="1:9">
      <c r="A9" s="77"/>
      <c r="B9" s="80"/>
      <c r="C9" s="80"/>
      <c r="D9" s="80"/>
      <c r="E9" s="80"/>
      <c r="F9" s="80"/>
      <c r="G9" s="80"/>
      <c r="H9" s="80"/>
      <c r="I9" s="80"/>
    </row>
    <row r="10" spans="1:9">
      <c r="A10" s="77"/>
      <c r="B10" s="21"/>
      <c r="C10" s="21"/>
      <c r="D10" s="21"/>
      <c r="E10" s="21"/>
      <c r="F10" s="21"/>
      <c r="G10" s="21"/>
      <c r="H10" s="21"/>
      <c r="I10" s="21"/>
    </row>
    <row r="11" spans="1:9">
      <c r="A11" s="77"/>
      <c r="B11" s="12"/>
      <c r="C11" s="12"/>
      <c r="D11" s="12"/>
      <c r="E11" s="12"/>
      <c r="F11" s="12"/>
      <c r="G11" s="12"/>
      <c r="H11" s="12"/>
      <c r="I11" s="12"/>
    </row>
    <row r="12" spans="1:9">
      <c r="A12" s="77"/>
      <c r="B12" s="11"/>
      <c r="C12" s="22" t="s">
        <v>220</v>
      </c>
      <c r="D12" s="22"/>
      <c r="E12" s="22"/>
      <c r="F12" s="22"/>
      <c r="G12" s="22"/>
      <c r="H12" s="22"/>
      <c r="I12" s="22"/>
    </row>
    <row r="13" spans="1:9">
      <c r="A13" s="77"/>
      <c r="B13" s="11"/>
      <c r="C13" s="22" t="s">
        <v>221</v>
      </c>
      <c r="D13" s="22"/>
      <c r="E13" s="22"/>
      <c r="F13" s="22"/>
      <c r="G13" s="22"/>
      <c r="H13" s="22"/>
      <c r="I13" s="22"/>
    </row>
    <row r="14" spans="1:9" ht="15.75" thickBot="1">
      <c r="A14" s="77"/>
      <c r="B14" s="11"/>
      <c r="C14" s="23">
        <v>2014</v>
      </c>
      <c r="D14" s="23"/>
      <c r="E14" s="23"/>
      <c r="F14" s="11"/>
      <c r="G14" s="23">
        <v>2013</v>
      </c>
      <c r="H14" s="23"/>
      <c r="I14" s="23"/>
    </row>
    <row r="15" spans="1:9">
      <c r="A15" s="77"/>
      <c r="B15" s="24" t="s">
        <v>109</v>
      </c>
      <c r="C15" s="25" t="s">
        <v>222</v>
      </c>
      <c r="D15" s="27">
        <v>6471</v>
      </c>
      <c r="E15" s="29"/>
      <c r="F15" s="28"/>
      <c r="G15" s="25" t="s">
        <v>222</v>
      </c>
      <c r="H15" s="31" t="s">
        <v>585</v>
      </c>
      <c r="I15" s="25" t="s">
        <v>224</v>
      </c>
    </row>
    <row r="16" spans="1:9" ht="15.75" thickBot="1">
      <c r="A16" s="77"/>
      <c r="B16" s="24"/>
      <c r="C16" s="69"/>
      <c r="D16" s="112"/>
      <c r="E16" s="48"/>
      <c r="F16" s="28"/>
      <c r="G16" s="69"/>
      <c r="H16" s="68"/>
      <c r="I16" s="69"/>
    </row>
    <row r="17" spans="1:9">
      <c r="A17" s="77"/>
      <c r="B17" s="126" t="s">
        <v>586</v>
      </c>
      <c r="C17" s="72">
        <v>2303</v>
      </c>
      <c r="D17" s="72"/>
      <c r="E17" s="54"/>
      <c r="F17" s="36"/>
      <c r="G17" s="74" t="s">
        <v>587</v>
      </c>
      <c r="H17" s="74"/>
      <c r="I17" s="70" t="s">
        <v>224</v>
      </c>
    </row>
    <row r="18" spans="1:9">
      <c r="A18" s="77"/>
      <c r="B18" s="126"/>
      <c r="C18" s="168"/>
      <c r="D18" s="168"/>
      <c r="E18" s="169"/>
      <c r="F18" s="36"/>
      <c r="G18" s="170"/>
      <c r="H18" s="170"/>
      <c r="I18" s="171"/>
    </row>
    <row r="19" spans="1:9">
      <c r="A19" s="77"/>
      <c r="B19" s="24" t="s">
        <v>588</v>
      </c>
      <c r="C19" s="30">
        <v>639</v>
      </c>
      <c r="D19" s="30"/>
      <c r="E19" s="28"/>
      <c r="F19" s="28"/>
      <c r="G19" s="30">
        <v>453</v>
      </c>
      <c r="H19" s="30"/>
      <c r="I19" s="28"/>
    </row>
    <row r="20" spans="1:9" ht="15.75" thickBot="1">
      <c r="A20" s="77"/>
      <c r="B20" s="24"/>
      <c r="C20" s="68"/>
      <c r="D20" s="68"/>
      <c r="E20" s="48"/>
      <c r="F20" s="28"/>
      <c r="G20" s="68"/>
      <c r="H20" s="68"/>
      <c r="I20" s="48"/>
    </row>
    <row r="21" spans="1:9">
      <c r="A21" s="77"/>
      <c r="B21" s="32" t="s">
        <v>110</v>
      </c>
      <c r="C21" s="70" t="s">
        <v>222</v>
      </c>
      <c r="D21" s="72">
        <v>2942</v>
      </c>
      <c r="E21" s="54"/>
      <c r="F21" s="36"/>
      <c r="G21" s="70" t="s">
        <v>222</v>
      </c>
      <c r="H21" s="74" t="s">
        <v>589</v>
      </c>
      <c r="I21" s="70" t="s">
        <v>224</v>
      </c>
    </row>
    <row r="22" spans="1:9" ht="15.75" thickBot="1">
      <c r="A22" s="77"/>
      <c r="B22" s="32"/>
      <c r="C22" s="71"/>
      <c r="D22" s="73"/>
      <c r="E22" s="55"/>
      <c r="F22" s="36"/>
      <c r="G22" s="71"/>
      <c r="H22" s="75"/>
      <c r="I22" s="71"/>
    </row>
    <row r="23" spans="1:9" ht="15.75" thickTop="1">
      <c r="A23" s="77"/>
      <c r="B23" s="76"/>
      <c r="C23" s="76"/>
      <c r="D23" s="76"/>
      <c r="E23" s="76"/>
      <c r="F23" s="76"/>
      <c r="G23" s="76"/>
      <c r="H23" s="76"/>
      <c r="I23" s="76"/>
    </row>
    <row r="24" spans="1:9" ht="38.25" customHeight="1">
      <c r="A24" s="77"/>
      <c r="B24" s="79" t="s">
        <v>590</v>
      </c>
      <c r="C24" s="79"/>
      <c r="D24" s="79"/>
      <c r="E24" s="79"/>
      <c r="F24" s="79"/>
      <c r="G24" s="79"/>
      <c r="H24" s="79"/>
      <c r="I24" s="79"/>
    </row>
  </sheetData>
  <mergeCells count="46">
    <mergeCell ref="B7:I7"/>
    <mergeCell ref="B8:I8"/>
    <mergeCell ref="B9:I9"/>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4" customWidth="1"/>
    <col min="5" max="5" width="14.85546875" customWidth="1"/>
    <col min="6" max="7" width="18.28515625" customWidth="1"/>
    <col min="8" max="8" width="36.28515625" customWidth="1"/>
    <col min="9" max="9" width="14.85546875" customWidth="1"/>
    <col min="10" max="10" width="36.5703125" customWidth="1"/>
    <col min="11" max="11" width="18.28515625" customWidth="1"/>
    <col min="12" max="12" width="5.140625" customWidth="1"/>
    <col min="13" max="13" width="17" customWidth="1"/>
    <col min="14" max="14" width="6.7109375" customWidth="1"/>
    <col min="15" max="15" width="18.28515625" customWidth="1"/>
    <col min="16" max="16" width="4" customWidth="1"/>
    <col min="17" max="17" width="14.85546875" customWidth="1"/>
    <col min="18" max="18" width="18.28515625" customWidth="1"/>
  </cols>
  <sheetData>
    <row r="1" spans="1:18" ht="15" customHeight="1">
      <c r="A1" s="8" t="s">
        <v>5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92</v>
      </c>
      <c r="B3" s="76" t="s">
        <v>4</v>
      </c>
      <c r="C3" s="76"/>
      <c r="D3" s="76"/>
      <c r="E3" s="76"/>
      <c r="F3" s="76"/>
      <c r="G3" s="76"/>
      <c r="H3" s="76"/>
      <c r="I3" s="76"/>
      <c r="J3" s="76"/>
      <c r="K3" s="76"/>
      <c r="L3" s="76"/>
      <c r="M3" s="76"/>
      <c r="N3" s="76"/>
      <c r="O3" s="76"/>
      <c r="P3" s="76"/>
      <c r="Q3" s="76"/>
      <c r="R3" s="76"/>
    </row>
    <row r="4" spans="1:18" ht="15" customHeight="1">
      <c r="A4" s="77" t="s">
        <v>591</v>
      </c>
      <c r="B4" s="76" t="s">
        <v>4</v>
      </c>
      <c r="C4" s="76"/>
      <c r="D4" s="76"/>
      <c r="E4" s="76"/>
      <c r="F4" s="76"/>
      <c r="G4" s="76"/>
      <c r="H4" s="76"/>
      <c r="I4" s="76"/>
      <c r="J4" s="76"/>
      <c r="K4" s="76"/>
      <c r="L4" s="76"/>
      <c r="M4" s="76"/>
      <c r="N4" s="76"/>
      <c r="O4" s="76"/>
      <c r="P4" s="76"/>
      <c r="Q4" s="76"/>
      <c r="R4" s="76"/>
    </row>
    <row r="5" spans="1:18">
      <c r="A5" s="77"/>
      <c r="B5" s="78" t="s">
        <v>593</v>
      </c>
      <c r="C5" s="78"/>
      <c r="D5" s="78"/>
      <c r="E5" s="78"/>
      <c r="F5" s="78"/>
      <c r="G5" s="78"/>
      <c r="H5" s="78"/>
      <c r="I5" s="78"/>
      <c r="J5" s="78"/>
      <c r="K5" s="78"/>
      <c r="L5" s="78"/>
      <c r="M5" s="78"/>
      <c r="N5" s="78"/>
      <c r="O5" s="78"/>
      <c r="P5" s="78"/>
      <c r="Q5" s="78"/>
      <c r="R5" s="78"/>
    </row>
    <row r="6" spans="1:18">
      <c r="A6" s="77"/>
      <c r="B6" s="76"/>
      <c r="C6" s="76"/>
      <c r="D6" s="76"/>
      <c r="E6" s="76"/>
      <c r="F6" s="76"/>
      <c r="G6" s="76"/>
      <c r="H6" s="76"/>
      <c r="I6" s="76"/>
      <c r="J6" s="76"/>
      <c r="K6" s="76"/>
      <c r="L6" s="76"/>
      <c r="M6" s="76"/>
      <c r="N6" s="76"/>
      <c r="O6" s="76"/>
      <c r="P6" s="76"/>
      <c r="Q6" s="76"/>
      <c r="R6" s="76"/>
    </row>
    <row r="7" spans="1:18">
      <c r="A7" s="77"/>
      <c r="B7" s="79" t="s">
        <v>594</v>
      </c>
      <c r="C7" s="79"/>
      <c r="D7" s="79"/>
      <c r="E7" s="79"/>
      <c r="F7" s="79"/>
      <c r="G7" s="79"/>
      <c r="H7" s="79"/>
      <c r="I7" s="79"/>
      <c r="J7" s="79"/>
      <c r="K7" s="79"/>
      <c r="L7" s="79"/>
      <c r="M7" s="79"/>
      <c r="N7" s="79"/>
      <c r="O7" s="79"/>
      <c r="P7" s="79"/>
      <c r="Q7" s="79"/>
      <c r="R7" s="79"/>
    </row>
    <row r="8" spans="1:18">
      <c r="A8" s="77"/>
      <c r="B8" s="80"/>
      <c r="C8" s="80"/>
      <c r="D8" s="80"/>
      <c r="E8" s="80"/>
      <c r="F8" s="80"/>
      <c r="G8" s="80"/>
      <c r="H8" s="80"/>
      <c r="I8" s="80"/>
      <c r="J8" s="80"/>
      <c r="K8" s="80"/>
      <c r="L8" s="80"/>
      <c r="M8" s="80"/>
      <c r="N8" s="80"/>
      <c r="O8" s="80"/>
      <c r="P8" s="80"/>
      <c r="Q8" s="80"/>
      <c r="R8" s="80"/>
    </row>
    <row r="9" spans="1:18">
      <c r="A9" s="77"/>
      <c r="B9" s="21"/>
      <c r="C9" s="21"/>
      <c r="D9" s="21"/>
      <c r="E9" s="21"/>
      <c r="F9" s="21"/>
      <c r="G9" s="21"/>
      <c r="H9" s="21"/>
      <c r="I9" s="21"/>
      <c r="J9" s="21"/>
      <c r="K9" s="21"/>
      <c r="L9" s="21"/>
      <c r="M9" s="21"/>
      <c r="N9" s="21"/>
      <c r="O9" s="21"/>
      <c r="P9" s="21"/>
      <c r="Q9" s="21"/>
      <c r="R9" s="21"/>
    </row>
    <row r="10" spans="1:18">
      <c r="A10" s="77"/>
      <c r="B10" s="12"/>
      <c r="C10" s="12"/>
      <c r="D10" s="12"/>
      <c r="E10" s="12"/>
      <c r="F10" s="12"/>
      <c r="G10" s="12"/>
      <c r="H10" s="12"/>
      <c r="I10" s="12"/>
      <c r="J10" s="12"/>
      <c r="K10" s="12"/>
      <c r="L10" s="12"/>
      <c r="M10" s="12"/>
      <c r="N10" s="12"/>
      <c r="O10" s="12"/>
      <c r="P10" s="12"/>
      <c r="Q10" s="12"/>
      <c r="R10" s="12"/>
    </row>
    <row r="11" spans="1:18" ht="15.75" thickBot="1">
      <c r="A11" s="77"/>
      <c r="B11" s="11"/>
      <c r="C11" s="11"/>
      <c r="D11" s="23" t="s">
        <v>595</v>
      </c>
      <c r="E11" s="23"/>
      <c r="F11" s="23"/>
      <c r="G11" s="23"/>
      <c r="H11" s="23"/>
      <c r="I11" s="23"/>
      <c r="J11" s="23"/>
      <c r="K11" s="23"/>
      <c r="L11" s="23"/>
      <c r="M11" s="23"/>
      <c r="N11" s="23"/>
      <c r="O11" s="23"/>
      <c r="P11" s="23"/>
      <c r="Q11" s="23"/>
      <c r="R11" s="23"/>
    </row>
    <row r="12" spans="1:18">
      <c r="A12" s="77"/>
      <c r="B12" s="32" t="s">
        <v>596</v>
      </c>
      <c r="C12" s="36"/>
      <c r="D12" s="104" t="s">
        <v>557</v>
      </c>
      <c r="E12" s="104"/>
      <c r="F12" s="104"/>
      <c r="G12" s="54"/>
      <c r="H12" s="104" t="s">
        <v>597</v>
      </c>
      <c r="I12" s="104"/>
      <c r="J12" s="104"/>
      <c r="K12" s="54"/>
      <c r="L12" s="104" t="s">
        <v>599</v>
      </c>
      <c r="M12" s="104"/>
      <c r="N12" s="104"/>
      <c r="O12" s="54"/>
      <c r="P12" s="104" t="s">
        <v>601</v>
      </c>
      <c r="Q12" s="104"/>
      <c r="R12" s="104"/>
    </row>
    <row r="13" spans="1:18" ht="15.75" thickBot="1">
      <c r="A13" s="77"/>
      <c r="B13" s="35"/>
      <c r="C13" s="36"/>
      <c r="D13" s="23"/>
      <c r="E13" s="23"/>
      <c r="F13" s="23"/>
      <c r="G13" s="169"/>
      <c r="H13" s="23" t="s">
        <v>598</v>
      </c>
      <c r="I13" s="23"/>
      <c r="J13" s="23"/>
      <c r="K13" s="169"/>
      <c r="L13" s="23" t="s">
        <v>600</v>
      </c>
      <c r="M13" s="23"/>
      <c r="N13" s="23"/>
      <c r="O13" s="169"/>
      <c r="P13" s="23" t="s">
        <v>602</v>
      </c>
      <c r="Q13" s="23"/>
      <c r="R13" s="23"/>
    </row>
    <row r="14" spans="1:18">
      <c r="A14" s="77"/>
      <c r="B14" s="19" t="s">
        <v>603</v>
      </c>
      <c r="C14" s="16"/>
      <c r="D14" s="29"/>
      <c r="E14" s="29"/>
      <c r="F14" s="29"/>
      <c r="G14" s="16"/>
      <c r="H14" s="29"/>
      <c r="I14" s="29"/>
      <c r="J14" s="29"/>
      <c r="K14" s="16"/>
      <c r="L14" s="29"/>
      <c r="M14" s="29"/>
      <c r="N14" s="29"/>
      <c r="O14" s="16"/>
      <c r="P14" s="29"/>
      <c r="Q14" s="29"/>
      <c r="R14" s="29"/>
    </row>
    <row r="15" spans="1:18">
      <c r="A15" s="77"/>
      <c r="B15" s="172" t="s">
        <v>604</v>
      </c>
      <c r="C15" s="36"/>
      <c r="D15" s="32" t="s">
        <v>222</v>
      </c>
      <c r="E15" s="42">
        <v>130030</v>
      </c>
      <c r="F15" s="36"/>
      <c r="G15" s="36"/>
      <c r="H15" s="32" t="s">
        <v>222</v>
      </c>
      <c r="I15" s="42">
        <v>130030</v>
      </c>
      <c r="J15" s="36"/>
      <c r="K15" s="36"/>
      <c r="L15" s="32" t="s">
        <v>222</v>
      </c>
      <c r="M15" s="33" t="s">
        <v>227</v>
      </c>
      <c r="N15" s="36"/>
      <c r="O15" s="36"/>
      <c r="P15" s="32" t="s">
        <v>222</v>
      </c>
      <c r="Q15" s="33" t="s">
        <v>227</v>
      </c>
      <c r="R15" s="36"/>
    </row>
    <row r="16" spans="1:18">
      <c r="A16" s="77"/>
      <c r="B16" s="172"/>
      <c r="C16" s="36"/>
      <c r="D16" s="32"/>
      <c r="E16" s="42"/>
      <c r="F16" s="36"/>
      <c r="G16" s="36"/>
      <c r="H16" s="32"/>
      <c r="I16" s="42"/>
      <c r="J16" s="36"/>
      <c r="K16" s="36"/>
      <c r="L16" s="32"/>
      <c r="M16" s="33"/>
      <c r="N16" s="36"/>
      <c r="O16" s="36"/>
      <c r="P16" s="32"/>
      <c r="Q16" s="33"/>
      <c r="R16" s="36"/>
    </row>
    <row r="17" spans="1:18">
      <c r="A17" s="77"/>
      <c r="B17" s="173" t="s">
        <v>605</v>
      </c>
      <c r="C17" s="28"/>
      <c r="D17" s="26">
        <v>3350</v>
      </c>
      <c r="E17" s="26"/>
      <c r="F17" s="28"/>
      <c r="G17" s="28"/>
      <c r="H17" s="30" t="s">
        <v>227</v>
      </c>
      <c r="I17" s="30"/>
      <c r="J17" s="28"/>
      <c r="K17" s="28"/>
      <c r="L17" s="26">
        <v>3350</v>
      </c>
      <c r="M17" s="26"/>
      <c r="N17" s="28"/>
      <c r="O17" s="28"/>
      <c r="P17" s="30" t="s">
        <v>227</v>
      </c>
      <c r="Q17" s="30"/>
      <c r="R17" s="28"/>
    </row>
    <row r="18" spans="1:18">
      <c r="A18" s="77"/>
      <c r="B18" s="173"/>
      <c r="C18" s="28"/>
      <c r="D18" s="26"/>
      <c r="E18" s="26"/>
      <c r="F18" s="28"/>
      <c r="G18" s="28"/>
      <c r="H18" s="30"/>
      <c r="I18" s="30"/>
      <c r="J18" s="28"/>
      <c r="K18" s="28"/>
      <c r="L18" s="26"/>
      <c r="M18" s="26"/>
      <c r="N18" s="28"/>
      <c r="O18" s="28"/>
      <c r="P18" s="30"/>
      <c r="Q18" s="30"/>
      <c r="R18" s="28"/>
    </row>
    <row r="19" spans="1:18">
      <c r="A19" s="77"/>
      <c r="B19" s="172" t="s">
        <v>606</v>
      </c>
      <c r="C19" s="36"/>
      <c r="D19" s="42">
        <v>5237</v>
      </c>
      <c r="E19" s="42"/>
      <c r="F19" s="36"/>
      <c r="G19" s="36"/>
      <c r="H19" s="42">
        <v>5237</v>
      </c>
      <c r="I19" s="42"/>
      <c r="J19" s="36"/>
      <c r="K19" s="36"/>
      <c r="L19" s="33" t="s">
        <v>227</v>
      </c>
      <c r="M19" s="33"/>
      <c r="N19" s="36"/>
      <c r="O19" s="36"/>
      <c r="P19" s="33" t="s">
        <v>227</v>
      </c>
      <c r="Q19" s="33"/>
      <c r="R19" s="36"/>
    </row>
    <row r="20" spans="1:18">
      <c r="A20" s="77"/>
      <c r="B20" s="172"/>
      <c r="C20" s="36"/>
      <c r="D20" s="42"/>
      <c r="E20" s="42"/>
      <c r="F20" s="36"/>
      <c r="G20" s="36"/>
      <c r="H20" s="42"/>
      <c r="I20" s="42"/>
      <c r="J20" s="36"/>
      <c r="K20" s="36"/>
      <c r="L20" s="33"/>
      <c r="M20" s="33"/>
      <c r="N20" s="36"/>
      <c r="O20" s="36"/>
      <c r="P20" s="33"/>
      <c r="Q20" s="33"/>
      <c r="R20" s="36"/>
    </row>
    <row r="21" spans="1:18">
      <c r="A21" s="77"/>
      <c r="B21" s="173" t="s">
        <v>607</v>
      </c>
      <c r="C21" s="28"/>
      <c r="D21" s="129"/>
      <c r="E21" s="129"/>
      <c r="F21" s="129"/>
      <c r="G21" s="28"/>
      <c r="H21" s="28"/>
      <c r="I21" s="28"/>
      <c r="J21" s="28"/>
      <c r="K21" s="28"/>
      <c r="L21" s="28"/>
      <c r="M21" s="28"/>
      <c r="N21" s="28"/>
      <c r="O21" s="28"/>
      <c r="P21" s="30" t="s">
        <v>227</v>
      </c>
      <c r="Q21" s="30"/>
      <c r="R21" s="28"/>
    </row>
    <row r="22" spans="1:18">
      <c r="A22" s="77"/>
      <c r="B22" s="173"/>
      <c r="C22" s="28"/>
      <c r="D22" s="129"/>
      <c r="E22" s="129"/>
      <c r="F22" s="129"/>
      <c r="G22" s="28"/>
      <c r="H22" s="28"/>
      <c r="I22" s="28"/>
      <c r="J22" s="28"/>
      <c r="K22" s="28"/>
      <c r="L22" s="28"/>
      <c r="M22" s="28"/>
      <c r="N22" s="28"/>
      <c r="O22" s="28"/>
      <c r="P22" s="30"/>
      <c r="Q22" s="30"/>
      <c r="R22" s="28"/>
    </row>
    <row r="23" spans="1:18">
      <c r="A23" s="77"/>
      <c r="B23" s="172" t="s">
        <v>608</v>
      </c>
      <c r="C23" s="36"/>
      <c r="D23" s="42">
        <v>124391</v>
      </c>
      <c r="E23" s="42"/>
      <c r="F23" s="36"/>
      <c r="G23" s="36"/>
      <c r="H23" s="42">
        <v>123514</v>
      </c>
      <c r="I23" s="42"/>
      <c r="J23" s="36"/>
      <c r="K23" s="36"/>
      <c r="L23" s="33">
        <v>877</v>
      </c>
      <c r="M23" s="33"/>
      <c r="N23" s="36"/>
      <c r="O23" s="36"/>
      <c r="P23" s="33" t="s">
        <v>227</v>
      </c>
      <c r="Q23" s="33"/>
      <c r="R23" s="36"/>
    </row>
    <row r="24" spans="1:18">
      <c r="A24" s="77"/>
      <c r="B24" s="172"/>
      <c r="C24" s="36"/>
      <c r="D24" s="42"/>
      <c r="E24" s="42"/>
      <c r="F24" s="36"/>
      <c r="G24" s="36"/>
      <c r="H24" s="42"/>
      <c r="I24" s="42"/>
      <c r="J24" s="36"/>
      <c r="K24" s="36"/>
      <c r="L24" s="33"/>
      <c r="M24" s="33"/>
      <c r="N24" s="36"/>
      <c r="O24" s="36"/>
      <c r="P24" s="33"/>
      <c r="Q24" s="33"/>
      <c r="R24" s="36"/>
    </row>
    <row r="25" spans="1:18">
      <c r="A25" s="77"/>
      <c r="B25" s="124" t="s">
        <v>609</v>
      </c>
      <c r="C25" s="16"/>
      <c r="D25" s="28"/>
      <c r="E25" s="28"/>
      <c r="F25" s="28"/>
      <c r="G25" s="16"/>
      <c r="H25" s="28"/>
      <c r="I25" s="28"/>
      <c r="J25" s="28"/>
      <c r="K25" s="16"/>
      <c r="L25" s="28"/>
      <c r="M25" s="28"/>
      <c r="N25" s="28"/>
      <c r="O25" s="16"/>
      <c r="P25" s="28"/>
      <c r="Q25" s="28"/>
      <c r="R25" s="28"/>
    </row>
    <row r="26" spans="1:18">
      <c r="A26" s="77"/>
      <c r="B26" s="172" t="s">
        <v>302</v>
      </c>
      <c r="C26" s="36"/>
      <c r="D26" s="42">
        <v>14970</v>
      </c>
      <c r="E26" s="42"/>
      <c r="F26" s="36"/>
      <c r="G26" s="36"/>
      <c r="H26" s="33" t="s">
        <v>227</v>
      </c>
      <c r="I26" s="33"/>
      <c r="J26" s="36"/>
      <c r="K26" s="36"/>
      <c r="L26" s="42">
        <v>14970</v>
      </c>
      <c r="M26" s="42"/>
      <c r="N26" s="36"/>
      <c r="O26" s="36"/>
      <c r="P26" s="33" t="s">
        <v>227</v>
      </c>
      <c r="Q26" s="33"/>
      <c r="R26" s="36"/>
    </row>
    <row r="27" spans="1:18">
      <c r="A27" s="77"/>
      <c r="B27" s="172"/>
      <c r="C27" s="36"/>
      <c r="D27" s="42"/>
      <c r="E27" s="42"/>
      <c r="F27" s="36"/>
      <c r="G27" s="36"/>
      <c r="H27" s="33"/>
      <c r="I27" s="33"/>
      <c r="J27" s="36"/>
      <c r="K27" s="36"/>
      <c r="L27" s="42"/>
      <c r="M27" s="42"/>
      <c r="N27" s="36"/>
      <c r="O27" s="36"/>
      <c r="P27" s="33"/>
      <c r="Q27" s="33"/>
      <c r="R27" s="36"/>
    </row>
    <row r="28" spans="1:18">
      <c r="A28" s="77"/>
      <c r="B28" s="173" t="s">
        <v>303</v>
      </c>
      <c r="C28" s="28"/>
      <c r="D28" s="26">
        <v>30304</v>
      </c>
      <c r="E28" s="26"/>
      <c r="F28" s="28"/>
      <c r="G28" s="28"/>
      <c r="H28" s="26">
        <v>6975</v>
      </c>
      <c r="I28" s="26"/>
      <c r="J28" s="28"/>
      <c r="K28" s="28"/>
      <c r="L28" s="26">
        <v>23329</v>
      </c>
      <c r="M28" s="26"/>
      <c r="N28" s="28"/>
      <c r="O28" s="28"/>
      <c r="P28" s="30" t="s">
        <v>227</v>
      </c>
      <c r="Q28" s="30"/>
      <c r="R28" s="28"/>
    </row>
    <row r="29" spans="1:18">
      <c r="A29" s="77"/>
      <c r="B29" s="173"/>
      <c r="C29" s="28"/>
      <c r="D29" s="26"/>
      <c r="E29" s="26"/>
      <c r="F29" s="28"/>
      <c r="G29" s="28"/>
      <c r="H29" s="26"/>
      <c r="I29" s="26"/>
      <c r="J29" s="28"/>
      <c r="K29" s="28"/>
      <c r="L29" s="26"/>
      <c r="M29" s="26"/>
      <c r="N29" s="28"/>
      <c r="O29" s="28"/>
      <c r="P29" s="30"/>
      <c r="Q29" s="30"/>
      <c r="R29" s="28"/>
    </row>
    <row r="30" spans="1:18">
      <c r="A30" s="77"/>
      <c r="B30" s="172" t="s">
        <v>304</v>
      </c>
      <c r="C30" s="36"/>
      <c r="D30" s="33">
        <v>219</v>
      </c>
      <c r="E30" s="33"/>
      <c r="F30" s="36"/>
      <c r="G30" s="36"/>
      <c r="H30" s="33" t="s">
        <v>227</v>
      </c>
      <c r="I30" s="33"/>
      <c r="J30" s="36"/>
      <c r="K30" s="36"/>
      <c r="L30" s="33">
        <v>219</v>
      </c>
      <c r="M30" s="33"/>
      <c r="N30" s="36"/>
      <c r="O30" s="36"/>
      <c r="P30" s="33" t="s">
        <v>227</v>
      </c>
      <c r="Q30" s="33"/>
      <c r="R30" s="36"/>
    </row>
    <row r="31" spans="1:18">
      <c r="A31" s="77"/>
      <c r="B31" s="172"/>
      <c r="C31" s="36"/>
      <c r="D31" s="33"/>
      <c r="E31" s="33"/>
      <c r="F31" s="36"/>
      <c r="G31" s="36"/>
      <c r="H31" s="33"/>
      <c r="I31" s="33"/>
      <c r="J31" s="36"/>
      <c r="K31" s="36"/>
      <c r="L31" s="33"/>
      <c r="M31" s="33"/>
      <c r="N31" s="36"/>
      <c r="O31" s="36"/>
      <c r="P31" s="33"/>
      <c r="Q31" s="33"/>
      <c r="R31" s="36"/>
    </row>
    <row r="32" spans="1:18">
      <c r="A32" s="77"/>
      <c r="B32" s="173" t="s">
        <v>305</v>
      </c>
      <c r="C32" s="28"/>
      <c r="D32" s="26">
        <v>6705</v>
      </c>
      <c r="E32" s="26"/>
      <c r="F32" s="28"/>
      <c r="G32" s="28"/>
      <c r="H32" s="30" t="s">
        <v>227</v>
      </c>
      <c r="I32" s="30"/>
      <c r="J32" s="28"/>
      <c r="K32" s="28"/>
      <c r="L32" s="26">
        <v>6705</v>
      </c>
      <c r="M32" s="26"/>
      <c r="N32" s="28"/>
      <c r="O32" s="28"/>
      <c r="P32" s="30" t="s">
        <v>227</v>
      </c>
      <c r="Q32" s="30"/>
      <c r="R32" s="28"/>
    </row>
    <row r="33" spans="1:18">
      <c r="A33" s="77"/>
      <c r="B33" s="173"/>
      <c r="C33" s="28"/>
      <c r="D33" s="26"/>
      <c r="E33" s="26"/>
      <c r="F33" s="28"/>
      <c r="G33" s="28"/>
      <c r="H33" s="30"/>
      <c r="I33" s="30"/>
      <c r="J33" s="28"/>
      <c r="K33" s="28"/>
      <c r="L33" s="26"/>
      <c r="M33" s="26"/>
      <c r="N33" s="28"/>
      <c r="O33" s="28"/>
      <c r="P33" s="30"/>
      <c r="Q33" s="30"/>
      <c r="R33" s="28"/>
    </row>
    <row r="34" spans="1:18">
      <c r="A34" s="77"/>
      <c r="B34" s="172" t="s">
        <v>306</v>
      </c>
      <c r="C34" s="36"/>
      <c r="D34" s="42">
        <v>3995</v>
      </c>
      <c r="E34" s="42"/>
      <c r="F34" s="36"/>
      <c r="G34" s="36"/>
      <c r="H34" s="33" t="s">
        <v>227</v>
      </c>
      <c r="I34" s="33"/>
      <c r="J34" s="36"/>
      <c r="K34" s="36"/>
      <c r="L34" s="42">
        <v>3995</v>
      </c>
      <c r="M34" s="42"/>
      <c r="N34" s="36"/>
      <c r="O34" s="36"/>
      <c r="P34" s="33" t="s">
        <v>227</v>
      </c>
      <c r="Q34" s="33"/>
      <c r="R34" s="36"/>
    </row>
    <row r="35" spans="1:18">
      <c r="A35" s="77"/>
      <c r="B35" s="172"/>
      <c r="C35" s="36"/>
      <c r="D35" s="42"/>
      <c r="E35" s="42"/>
      <c r="F35" s="36"/>
      <c r="G35" s="36"/>
      <c r="H35" s="33"/>
      <c r="I35" s="33"/>
      <c r="J35" s="36"/>
      <c r="K35" s="36"/>
      <c r="L35" s="42"/>
      <c r="M35" s="42"/>
      <c r="N35" s="36"/>
      <c r="O35" s="36"/>
      <c r="P35" s="33"/>
      <c r="Q35" s="33"/>
      <c r="R35" s="36"/>
    </row>
    <row r="36" spans="1:18">
      <c r="A36" s="77"/>
      <c r="B36" s="173" t="s">
        <v>307</v>
      </c>
      <c r="C36" s="28"/>
      <c r="D36" s="30">
        <v>252</v>
      </c>
      <c r="E36" s="30"/>
      <c r="F36" s="28"/>
      <c r="G36" s="28"/>
      <c r="H36" s="30" t="s">
        <v>227</v>
      </c>
      <c r="I36" s="30"/>
      <c r="J36" s="28"/>
      <c r="K36" s="28"/>
      <c r="L36" s="30">
        <v>252</v>
      </c>
      <c r="M36" s="30"/>
      <c r="N36" s="28"/>
      <c r="O36" s="28"/>
      <c r="P36" s="30" t="s">
        <v>227</v>
      </c>
      <c r="Q36" s="30"/>
      <c r="R36" s="28"/>
    </row>
    <row r="37" spans="1:18" ht="15.75" thickBot="1">
      <c r="A37" s="77"/>
      <c r="B37" s="173"/>
      <c r="C37" s="28"/>
      <c r="D37" s="68"/>
      <c r="E37" s="68"/>
      <c r="F37" s="48"/>
      <c r="G37" s="28"/>
      <c r="H37" s="68"/>
      <c r="I37" s="68"/>
      <c r="J37" s="48"/>
      <c r="K37" s="28"/>
      <c r="L37" s="68"/>
      <c r="M37" s="68"/>
      <c r="N37" s="48"/>
      <c r="O37" s="28"/>
      <c r="P37" s="68"/>
      <c r="Q37" s="68"/>
      <c r="R37" s="48"/>
    </row>
    <row r="38" spans="1:18">
      <c r="A38" s="77"/>
      <c r="B38" s="172" t="s">
        <v>610</v>
      </c>
      <c r="C38" s="36"/>
      <c r="D38" s="72">
        <v>56445</v>
      </c>
      <c r="E38" s="72"/>
      <c r="F38" s="54"/>
      <c r="G38" s="36"/>
      <c r="H38" s="72">
        <v>6975</v>
      </c>
      <c r="I38" s="72"/>
      <c r="J38" s="54"/>
      <c r="K38" s="36"/>
      <c r="L38" s="72">
        <v>49470</v>
      </c>
      <c r="M38" s="72"/>
      <c r="N38" s="54"/>
      <c r="O38" s="36"/>
      <c r="P38" s="74" t="s">
        <v>227</v>
      </c>
      <c r="Q38" s="74"/>
      <c r="R38" s="54"/>
    </row>
    <row r="39" spans="1:18">
      <c r="A39" s="77"/>
      <c r="B39" s="172"/>
      <c r="C39" s="36"/>
      <c r="D39" s="42"/>
      <c r="E39" s="42"/>
      <c r="F39" s="36"/>
      <c r="G39" s="36"/>
      <c r="H39" s="168"/>
      <c r="I39" s="168"/>
      <c r="J39" s="169"/>
      <c r="K39" s="36"/>
      <c r="L39" s="168"/>
      <c r="M39" s="168"/>
      <c r="N39" s="169"/>
      <c r="O39" s="36"/>
      <c r="P39" s="170"/>
      <c r="Q39" s="170"/>
      <c r="R39" s="169"/>
    </row>
    <row r="40" spans="1:18">
      <c r="A40" s="77"/>
      <c r="B40" s="16"/>
      <c r="C40" s="16"/>
      <c r="D40" s="28"/>
      <c r="E40" s="28"/>
      <c r="F40" s="28"/>
      <c r="G40" s="16"/>
      <c r="H40" s="28"/>
      <c r="I40" s="28"/>
      <c r="J40" s="28"/>
      <c r="K40" s="16"/>
      <c r="L40" s="28"/>
      <c r="M40" s="28"/>
      <c r="N40" s="28"/>
      <c r="O40" s="16"/>
      <c r="P40" s="28"/>
      <c r="Q40" s="28"/>
      <c r="R40" s="28"/>
    </row>
    <row r="41" spans="1:18">
      <c r="A41" s="77"/>
      <c r="B41" s="172" t="s">
        <v>611</v>
      </c>
      <c r="C41" s="36"/>
      <c r="D41" s="42">
        <v>1602</v>
      </c>
      <c r="E41" s="42"/>
      <c r="F41" s="36"/>
      <c r="G41" s="36"/>
      <c r="H41" s="33" t="s">
        <v>227</v>
      </c>
      <c r="I41" s="33"/>
      <c r="J41" s="36"/>
      <c r="K41" s="36"/>
      <c r="L41" s="33" t="s">
        <v>227</v>
      </c>
      <c r="M41" s="33"/>
      <c r="N41" s="36"/>
      <c r="O41" s="36"/>
      <c r="P41" s="42">
        <v>1602</v>
      </c>
      <c r="Q41" s="42"/>
      <c r="R41" s="36"/>
    </row>
    <row r="42" spans="1:18" ht="15.75" thickBot="1">
      <c r="A42" s="77"/>
      <c r="B42" s="172"/>
      <c r="C42" s="36"/>
      <c r="D42" s="43"/>
      <c r="E42" s="43"/>
      <c r="F42" s="37"/>
      <c r="G42" s="36"/>
      <c r="H42" s="34"/>
      <c r="I42" s="34"/>
      <c r="J42" s="37"/>
      <c r="K42" s="36"/>
      <c r="L42" s="34"/>
      <c r="M42" s="34"/>
      <c r="N42" s="37"/>
      <c r="O42" s="36"/>
      <c r="P42" s="43"/>
      <c r="Q42" s="43"/>
      <c r="R42" s="37"/>
    </row>
    <row r="43" spans="1:18">
      <c r="A43" s="77"/>
      <c r="B43" s="174" t="s">
        <v>557</v>
      </c>
      <c r="C43" s="28"/>
      <c r="D43" s="25" t="s">
        <v>222</v>
      </c>
      <c r="E43" s="27">
        <v>321055</v>
      </c>
      <c r="F43" s="29"/>
      <c r="G43" s="28"/>
      <c r="H43" s="25" t="s">
        <v>222</v>
      </c>
      <c r="I43" s="27">
        <v>265756</v>
      </c>
      <c r="J43" s="29"/>
      <c r="K43" s="28"/>
      <c r="L43" s="25" t="s">
        <v>222</v>
      </c>
      <c r="M43" s="27">
        <v>53697</v>
      </c>
      <c r="N43" s="29"/>
      <c r="O43" s="28"/>
      <c r="P43" s="25" t="s">
        <v>222</v>
      </c>
      <c r="Q43" s="27">
        <v>1602</v>
      </c>
      <c r="R43" s="29"/>
    </row>
    <row r="44" spans="1:18" ht="15.75" thickBot="1">
      <c r="A44" s="77"/>
      <c r="B44" s="174"/>
      <c r="C44" s="28"/>
      <c r="D44" s="38"/>
      <c r="E44" s="39"/>
      <c r="F44" s="40"/>
      <c r="G44" s="28"/>
      <c r="H44" s="38"/>
      <c r="I44" s="39"/>
      <c r="J44" s="40"/>
      <c r="K44" s="28"/>
      <c r="L44" s="38"/>
      <c r="M44" s="39"/>
      <c r="N44" s="40"/>
      <c r="O44" s="28"/>
      <c r="P44" s="38"/>
      <c r="Q44" s="39"/>
      <c r="R44" s="40"/>
    </row>
    <row r="45" spans="1:18" ht="15.75" thickTop="1">
      <c r="A45" s="77"/>
      <c r="B45" s="11"/>
      <c r="C45" s="11"/>
      <c r="D45" s="175"/>
      <c r="E45" s="175"/>
      <c r="F45" s="175"/>
      <c r="G45" s="11"/>
      <c r="H45" s="175"/>
      <c r="I45" s="175"/>
      <c r="J45" s="175"/>
      <c r="K45" s="11"/>
      <c r="L45" s="175"/>
      <c r="M45" s="175"/>
      <c r="N45" s="175"/>
      <c r="O45" s="11"/>
      <c r="P45" s="175"/>
      <c r="Q45" s="175"/>
      <c r="R45" s="175"/>
    </row>
    <row r="46" spans="1:18">
      <c r="A46" s="77"/>
      <c r="B46" s="15" t="s">
        <v>612</v>
      </c>
      <c r="C46" s="16"/>
      <c r="D46" s="28"/>
      <c r="E46" s="28"/>
      <c r="F46" s="28"/>
      <c r="G46" s="16"/>
      <c r="H46" s="28"/>
      <c r="I46" s="28"/>
      <c r="J46" s="28"/>
      <c r="K46" s="16"/>
      <c r="L46" s="28"/>
      <c r="M46" s="28"/>
      <c r="N46" s="28"/>
      <c r="O46" s="16"/>
      <c r="P46" s="28"/>
      <c r="Q46" s="28"/>
      <c r="R46" s="28"/>
    </row>
    <row r="47" spans="1:18">
      <c r="A47" s="77"/>
      <c r="B47" s="126" t="s">
        <v>62</v>
      </c>
      <c r="C47" s="36"/>
      <c r="D47" s="32" t="s">
        <v>222</v>
      </c>
      <c r="E47" s="42">
        <v>193975</v>
      </c>
      <c r="F47" s="36"/>
      <c r="G47" s="36"/>
      <c r="H47" s="32" t="s">
        <v>222</v>
      </c>
      <c r="I47" s="33" t="s">
        <v>227</v>
      </c>
      <c r="J47" s="36"/>
      <c r="K47" s="36"/>
      <c r="L47" s="32" t="s">
        <v>222</v>
      </c>
      <c r="M47" s="33" t="s">
        <v>227</v>
      </c>
      <c r="N47" s="36"/>
      <c r="O47" s="36"/>
      <c r="P47" s="32" t="s">
        <v>222</v>
      </c>
      <c r="Q47" s="42">
        <v>193975</v>
      </c>
      <c r="R47" s="36"/>
    </row>
    <row r="48" spans="1:18" ht="15.75" thickBot="1">
      <c r="A48" s="77"/>
      <c r="B48" s="126"/>
      <c r="C48" s="36"/>
      <c r="D48" s="71"/>
      <c r="E48" s="73"/>
      <c r="F48" s="55"/>
      <c r="G48" s="36"/>
      <c r="H48" s="71"/>
      <c r="I48" s="75"/>
      <c r="J48" s="55"/>
      <c r="K48" s="36"/>
      <c r="L48" s="71"/>
      <c r="M48" s="75"/>
      <c r="N48" s="55"/>
      <c r="O48" s="36"/>
      <c r="P48" s="71"/>
      <c r="Q48" s="73"/>
      <c r="R48" s="55"/>
    </row>
    <row r="49" spans="1:18" ht="15.75" thickTop="1">
      <c r="A49" s="77"/>
      <c r="B49" s="11"/>
      <c r="C49" s="11"/>
      <c r="D49" s="175"/>
      <c r="E49" s="175"/>
      <c r="F49" s="175"/>
      <c r="G49" s="11"/>
      <c r="H49" s="175"/>
      <c r="I49" s="175"/>
      <c r="J49" s="175"/>
      <c r="K49" s="11"/>
      <c r="L49" s="175"/>
      <c r="M49" s="175"/>
      <c r="N49" s="175"/>
      <c r="O49" s="11"/>
      <c r="P49" s="175"/>
      <c r="Q49" s="175"/>
      <c r="R49" s="175"/>
    </row>
    <row r="50" spans="1:18">
      <c r="A50" s="77"/>
      <c r="B50" s="184"/>
      <c r="C50" s="184"/>
      <c r="D50" s="184"/>
      <c r="E50" s="184"/>
      <c r="F50" s="184"/>
      <c r="G50" s="184"/>
      <c r="H50" s="184"/>
      <c r="I50" s="184"/>
      <c r="J50" s="184"/>
      <c r="K50" s="184"/>
      <c r="L50" s="184"/>
      <c r="M50" s="184"/>
      <c r="N50" s="184"/>
      <c r="O50" s="184"/>
      <c r="P50" s="184"/>
      <c r="Q50" s="184"/>
      <c r="R50" s="184"/>
    </row>
    <row r="51" spans="1:18">
      <c r="A51" s="77"/>
      <c r="B51" s="12"/>
      <c r="C51" s="12"/>
    </row>
    <row r="52" spans="1:18" ht="78.75">
      <c r="A52" s="77"/>
      <c r="B52" s="176">
        <v>-1</v>
      </c>
      <c r="C52" s="177" t="s">
        <v>613</v>
      </c>
    </row>
    <row r="53" spans="1:18">
      <c r="A53" s="77"/>
      <c r="B53" s="80"/>
      <c r="C53" s="80"/>
      <c r="D53" s="80"/>
      <c r="E53" s="80"/>
      <c r="F53" s="80"/>
      <c r="G53" s="80"/>
      <c r="H53" s="80"/>
      <c r="I53" s="80"/>
      <c r="J53" s="80"/>
      <c r="K53" s="80"/>
      <c r="L53" s="80"/>
      <c r="M53" s="80"/>
      <c r="N53" s="80"/>
      <c r="O53" s="80"/>
      <c r="P53" s="80"/>
      <c r="Q53" s="80"/>
      <c r="R53" s="80"/>
    </row>
    <row r="54" spans="1:18">
      <c r="A54" s="77"/>
      <c r="B54" s="21"/>
      <c r="C54" s="21"/>
      <c r="D54" s="21"/>
      <c r="E54" s="21"/>
      <c r="F54" s="21"/>
      <c r="G54" s="21"/>
      <c r="H54" s="21"/>
      <c r="I54" s="21"/>
      <c r="J54" s="21"/>
      <c r="K54" s="21"/>
      <c r="L54" s="21"/>
      <c r="M54" s="21"/>
      <c r="N54" s="21"/>
      <c r="O54" s="21"/>
      <c r="P54" s="21"/>
      <c r="Q54" s="21"/>
      <c r="R54" s="21"/>
    </row>
    <row r="55" spans="1:18">
      <c r="A55" s="77"/>
      <c r="B55" s="12"/>
      <c r="C55" s="12"/>
      <c r="D55" s="12"/>
      <c r="E55" s="12"/>
      <c r="F55" s="12"/>
      <c r="G55" s="12"/>
      <c r="H55" s="12"/>
      <c r="I55" s="12"/>
      <c r="J55" s="12"/>
      <c r="K55" s="12"/>
      <c r="L55" s="12"/>
      <c r="M55" s="12"/>
      <c r="N55" s="12"/>
      <c r="O55" s="12"/>
      <c r="P55" s="12"/>
      <c r="Q55" s="12"/>
      <c r="R55" s="12"/>
    </row>
    <row r="56" spans="1:18" ht="15.75" thickBot="1">
      <c r="A56" s="77"/>
      <c r="B56" s="11"/>
      <c r="C56" s="11"/>
      <c r="D56" s="23" t="s">
        <v>614</v>
      </c>
      <c r="E56" s="23"/>
      <c r="F56" s="23"/>
      <c r="G56" s="23"/>
      <c r="H56" s="23"/>
      <c r="I56" s="23"/>
      <c r="J56" s="23"/>
      <c r="K56" s="23"/>
      <c r="L56" s="23"/>
      <c r="M56" s="23"/>
      <c r="N56" s="23"/>
      <c r="O56" s="23"/>
      <c r="P56" s="23"/>
      <c r="Q56" s="23"/>
      <c r="R56" s="23"/>
    </row>
    <row r="57" spans="1:18">
      <c r="A57" s="77"/>
      <c r="B57" s="32" t="s">
        <v>596</v>
      </c>
      <c r="C57" s="36"/>
      <c r="D57" s="104" t="s">
        <v>557</v>
      </c>
      <c r="E57" s="104"/>
      <c r="F57" s="104"/>
      <c r="G57" s="54"/>
      <c r="H57" s="104" t="s">
        <v>597</v>
      </c>
      <c r="I57" s="104"/>
      <c r="J57" s="104"/>
      <c r="K57" s="54"/>
      <c r="L57" s="104" t="s">
        <v>599</v>
      </c>
      <c r="M57" s="104"/>
      <c r="N57" s="104"/>
      <c r="O57" s="54"/>
      <c r="P57" s="104" t="s">
        <v>601</v>
      </c>
      <c r="Q57" s="104"/>
      <c r="R57" s="104"/>
    </row>
    <row r="58" spans="1:18" ht="15.75" thickBot="1">
      <c r="A58" s="77"/>
      <c r="B58" s="35"/>
      <c r="C58" s="36"/>
      <c r="D58" s="23"/>
      <c r="E58" s="23"/>
      <c r="F58" s="23"/>
      <c r="G58" s="169"/>
      <c r="H58" s="23" t="s">
        <v>598</v>
      </c>
      <c r="I58" s="23"/>
      <c r="J58" s="23"/>
      <c r="K58" s="169"/>
      <c r="L58" s="23" t="s">
        <v>600</v>
      </c>
      <c r="M58" s="23"/>
      <c r="N58" s="23"/>
      <c r="O58" s="169"/>
      <c r="P58" s="23" t="s">
        <v>602</v>
      </c>
      <c r="Q58" s="23"/>
      <c r="R58" s="23"/>
    </row>
    <row r="59" spans="1:18">
      <c r="A59" s="77"/>
      <c r="B59" s="19" t="s">
        <v>603</v>
      </c>
      <c r="C59" s="16"/>
      <c r="D59" s="29"/>
      <c r="E59" s="29"/>
      <c r="F59" s="29"/>
      <c r="G59" s="16"/>
      <c r="H59" s="29"/>
      <c r="I59" s="29"/>
      <c r="J59" s="29"/>
      <c r="K59" s="16"/>
      <c r="L59" s="29"/>
      <c r="M59" s="29"/>
      <c r="N59" s="29"/>
      <c r="O59" s="16"/>
      <c r="P59" s="29"/>
      <c r="Q59" s="29"/>
      <c r="R59" s="29"/>
    </row>
    <row r="60" spans="1:18">
      <c r="A60" s="77"/>
      <c r="B60" s="172" t="s">
        <v>604</v>
      </c>
      <c r="C60" s="36"/>
      <c r="D60" s="32" t="s">
        <v>222</v>
      </c>
      <c r="E60" s="42">
        <v>130733</v>
      </c>
      <c r="F60" s="36"/>
      <c r="G60" s="36"/>
      <c r="H60" s="32" t="s">
        <v>222</v>
      </c>
      <c r="I60" s="42">
        <v>130733</v>
      </c>
      <c r="J60" s="36"/>
      <c r="K60" s="36"/>
      <c r="L60" s="32" t="s">
        <v>222</v>
      </c>
      <c r="M60" s="33" t="s">
        <v>227</v>
      </c>
      <c r="N60" s="36"/>
      <c r="O60" s="36"/>
      <c r="P60" s="32" t="s">
        <v>222</v>
      </c>
      <c r="Q60" s="33" t="s">
        <v>227</v>
      </c>
      <c r="R60" s="36"/>
    </row>
    <row r="61" spans="1:18">
      <c r="A61" s="77"/>
      <c r="B61" s="172"/>
      <c r="C61" s="36"/>
      <c r="D61" s="32"/>
      <c r="E61" s="42"/>
      <c r="F61" s="36"/>
      <c r="G61" s="36"/>
      <c r="H61" s="32"/>
      <c r="I61" s="42"/>
      <c r="J61" s="36"/>
      <c r="K61" s="36"/>
      <c r="L61" s="32"/>
      <c r="M61" s="33"/>
      <c r="N61" s="36"/>
      <c r="O61" s="36"/>
      <c r="P61" s="32"/>
      <c r="Q61" s="33"/>
      <c r="R61" s="36"/>
    </row>
    <row r="62" spans="1:18">
      <c r="A62" s="77"/>
      <c r="B62" s="173" t="s">
        <v>605</v>
      </c>
      <c r="C62" s="28"/>
      <c r="D62" s="26">
        <v>2961</v>
      </c>
      <c r="E62" s="26"/>
      <c r="F62" s="28"/>
      <c r="G62" s="28"/>
      <c r="H62" s="30" t="s">
        <v>227</v>
      </c>
      <c r="I62" s="30"/>
      <c r="J62" s="28"/>
      <c r="K62" s="28"/>
      <c r="L62" s="26">
        <v>2961</v>
      </c>
      <c r="M62" s="26"/>
      <c r="N62" s="28"/>
      <c r="O62" s="28"/>
      <c r="P62" s="30" t="s">
        <v>227</v>
      </c>
      <c r="Q62" s="30"/>
      <c r="R62" s="28"/>
    </row>
    <row r="63" spans="1:18">
      <c r="A63" s="77"/>
      <c r="B63" s="173"/>
      <c r="C63" s="28"/>
      <c r="D63" s="26"/>
      <c r="E63" s="26"/>
      <c r="F63" s="28"/>
      <c r="G63" s="28"/>
      <c r="H63" s="30"/>
      <c r="I63" s="30"/>
      <c r="J63" s="28"/>
      <c r="K63" s="28"/>
      <c r="L63" s="26"/>
      <c r="M63" s="26"/>
      <c r="N63" s="28"/>
      <c r="O63" s="28"/>
      <c r="P63" s="30"/>
      <c r="Q63" s="30"/>
      <c r="R63" s="28"/>
    </row>
    <row r="64" spans="1:18">
      <c r="A64" s="77"/>
      <c r="B64" s="172" t="s">
        <v>606</v>
      </c>
      <c r="C64" s="36"/>
      <c r="D64" s="42">
        <v>5337</v>
      </c>
      <c r="E64" s="42"/>
      <c r="F64" s="36"/>
      <c r="G64" s="36"/>
      <c r="H64" s="42">
        <v>5337</v>
      </c>
      <c r="I64" s="42"/>
      <c r="J64" s="36"/>
      <c r="K64" s="36"/>
      <c r="L64" s="33" t="s">
        <v>227</v>
      </c>
      <c r="M64" s="33"/>
      <c r="N64" s="36"/>
      <c r="O64" s="36"/>
      <c r="P64" s="33" t="s">
        <v>227</v>
      </c>
      <c r="Q64" s="33"/>
      <c r="R64" s="36"/>
    </row>
    <row r="65" spans="1:18">
      <c r="A65" s="77"/>
      <c r="B65" s="172"/>
      <c r="C65" s="36"/>
      <c r="D65" s="42"/>
      <c r="E65" s="42"/>
      <c r="F65" s="36"/>
      <c r="G65" s="36"/>
      <c r="H65" s="42"/>
      <c r="I65" s="42"/>
      <c r="J65" s="36"/>
      <c r="K65" s="36"/>
      <c r="L65" s="33"/>
      <c r="M65" s="33"/>
      <c r="N65" s="36"/>
      <c r="O65" s="36"/>
      <c r="P65" s="33"/>
      <c r="Q65" s="33"/>
      <c r="R65" s="36"/>
    </row>
    <row r="66" spans="1:18">
      <c r="A66" s="77"/>
      <c r="B66" s="173" t="s">
        <v>28</v>
      </c>
      <c r="C66" s="28"/>
      <c r="D66" s="28"/>
      <c r="E66" s="28"/>
      <c r="F66" s="28"/>
      <c r="G66" s="28"/>
      <c r="H66" s="28"/>
      <c r="I66" s="28"/>
      <c r="J66" s="28"/>
      <c r="K66" s="28"/>
      <c r="L66" s="28"/>
      <c r="M66" s="28"/>
      <c r="N66" s="28"/>
      <c r="O66" s="28"/>
      <c r="P66" s="30" t="s">
        <v>227</v>
      </c>
      <c r="Q66" s="30"/>
      <c r="R66" s="28"/>
    </row>
    <row r="67" spans="1:18">
      <c r="A67" s="77"/>
      <c r="B67" s="173"/>
      <c r="C67" s="28"/>
      <c r="D67" s="28"/>
      <c r="E67" s="28"/>
      <c r="F67" s="28"/>
      <c r="G67" s="28"/>
      <c r="H67" s="28"/>
      <c r="I67" s="28"/>
      <c r="J67" s="28"/>
      <c r="K67" s="28"/>
      <c r="L67" s="28"/>
      <c r="M67" s="28"/>
      <c r="N67" s="28"/>
      <c r="O67" s="28"/>
      <c r="P67" s="30"/>
      <c r="Q67" s="30"/>
      <c r="R67" s="28"/>
    </row>
    <row r="68" spans="1:18">
      <c r="A68" s="77"/>
      <c r="B68" s="172" t="s">
        <v>608</v>
      </c>
      <c r="C68" s="36"/>
      <c r="D68" s="42">
        <v>118474</v>
      </c>
      <c r="E68" s="42"/>
      <c r="F68" s="36"/>
      <c r="G68" s="36"/>
      <c r="H68" s="42">
        <v>117737</v>
      </c>
      <c r="I68" s="42"/>
      <c r="J68" s="36"/>
      <c r="K68" s="36"/>
      <c r="L68" s="33">
        <v>737</v>
      </c>
      <c r="M68" s="33"/>
      <c r="N68" s="36"/>
      <c r="O68" s="36"/>
      <c r="P68" s="33" t="s">
        <v>227</v>
      </c>
      <c r="Q68" s="33"/>
      <c r="R68" s="36"/>
    </row>
    <row r="69" spans="1:18">
      <c r="A69" s="77"/>
      <c r="B69" s="172"/>
      <c r="C69" s="36"/>
      <c r="D69" s="42"/>
      <c r="E69" s="42"/>
      <c r="F69" s="36"/>
      <c r="G69" s="36"/>
      <c r="H69" s="42"/>
      <c r="I69" s="42"/>
      <c r="J69" s="36"/>
      <c r="K69" s="36"/>
      <c r="L69" s="33"/>
      <c r="M69" s="33"/>
      <c r="N69" s="36"/>
      <c r="O69" s="36"/>
      <c r="P69" s="33"/>
      <c r="Q69" s="33"/>
      <c r="R69" s="36"/>
    </row>
    <row r="70" spans="1:18">
      <c r="A70" s="77"/>
      <c r="B70" s="173" t="s">
        <v>609</v>
      </c>
      <c r="C70" s="28"/>
      <c r="D70" s="28"/>
      <c r="E70" s="28"/>
      <c r="F70" s="28"/>
      <c r="G70" s="28"/>
      <c r="H70" s="28"/>
      <c r="I70" s="28"/>
      <c r="J70" s="28"/>
      <c r="K70" s="28"/>
      <c r="L70" s="28"/>
      <c r="M70" s="28"/>
      <c r="N70" s="28"/>
      <c r="O70" s="28"/>
      <c r="P70" s="30" t="s">
        <v>227</v>
      </c>
      <c r="Q70" s="30"/>
      <c r="R70" s="28"/>
    </row>
    <row r="71" spans="1:18">
      <c r="A71" s="77"/>
      <c r="B71" s="173"/>
      <c r="C71" s="28"/>
      <c r="D71" s="28"/>
      <c r="E71" s="28"/>
      <c r="F71" s="28"/>
      <c r="G71" s="28"/>
      <c r="H71" s="28"/>
      <c r="I71" s="28"/>
      <c r="J71" s="28"/>
      <c r="K71" s="28"/>
      <c r="L71" s="28"/>
      <c r="M71" s="28"/>
      <c r="N71" s="28"/>
      <c r="O71" s="28"/>
      <c r="P71" s="30"/>
      <c r="Q71" s="30"/>
      <c r="R71" s="28"/>
    </row>
    <row r="72" spans="1:18">
      <c r="A72" s="77"/>
      <c r="B72" s="172" t="s">
        <v>302</v>
      </c>
      <c r="C72" s="36"/>
      <c r="D72" s="42">
        <v>13990</v>
      </c>
      <c r="E72" s="42"/>
      <c r="F72" s="36"/>
      <c r="G72" s="36"/>
      <c r="H72" s="33" t="s">
        <v>227</v>
      </c>
      <c r="I72" s="33"/>
      <c r="J72" s="36"/>
      <c r="K72" s="36"/>
      <c r="L72" s="42">
        <v>13990</v>
      </c>
      <c r="M72" s="42"/>
      <c r="N72" s="36"/>
      <c r="O72" s="36"/>
      <c r="P72" s="33" t="s">
        <v>227</v>
      </c>
      <c r="Q72" s="33"/>
      <c r="R72" s="36"/>
    </row>
    <row r="73" spans="1:18">
      <c r="A73" s="77"/>
      <c r="B73" s="172"/>
      <c r="C73" s="36"/>
      <c r="D73" s="42"/>
      <c r="E73" s="42"/>
      <c r="F73" s="36"/>
      <c r="G73" s="36"/>
      <c r="H73" s="33"/>
      <c r="I73" s="33"/>
      <c r="J73" s="36"/>
      <c r="K73" s="36"/>
      <c r="L73" s="42"/>
      <c r="M73" s="42"/>
      <c r="N73" s="36"/>
      <c r="O73" s="36"/>
      <c r="P73" s="33"/>
      <c r="Q73" s="33"/>
      <c r="R73" s="36"/>
    </row>
    <row r="74" spans="1:18">
      <c r="A74" s="77"/>
      <c r="B74" s="173" t="s">
        <v>303</v>
      </c>
      <c r="C74" s="28"/>
      <c r="D74" s="26">
        <v>29923</v>
      </c>
      <c r="E74" s="26"/>
      <c r="F74" s="28"/>
      <c r="G74" s="28"/>
      <c r="H74" s="26">
        <v>6497</v>
      </c>
      <c r="I74" s="26"/>
      <c r="J74" s="28"/>
      <c r="K74" s="28"/>
      <c r="L74" s="26">
        <v>23426</v>
      </c>
      <c r="M74" s="26"/>
      <c r="N74" s="28"/>
      <c r="O74" s="28"/>
      <c r="P74" s="30" t="s">
        <v>227</v>
      </c>
      <c r="Q74" s="30"/>
      <c r="R74" s="28"/>
    </row>
    <row r="75" spans="1:18">
      <c r="A75" s="77"/>
      <c r="B75" s="173"/>
      <c r="C75" s="28"/>
      <c r="D75" s="26"/>
      <c r="E75" s="26"/>
      <c r="F75" s="28"/>
      <c r="G75" s="28"/>
      <c r="H75" s="26"/>
      <c r="I75" s="26"/>
      <c r="J75" s="28"/>
      <c r="K75" s="28"/>
      <c r="L75" s="26"/>
      <c r="M75" s="26"/>
      <c r="N75" s="28"/>
      <c r="O75" s="28"/>
      <c r="P75" s="30"/>
      <c r="Q75" s="30"/>
      <c r="R75" s="28"/>
    </row>
    <row r="76" spans="1:18">
      <c r="A76" s="77"/>
      <c r="B76" s="172" t="s">
        <v>304</v>
      </c>
      <c r="C76" s="36"/>
      <c r="D76" s="33">
        <v>495</v>
      </c>
      <c r="E76" s="33"/>
      <c r="F76" s="36"/>
      <c r="G76" s="36"/>
      <c r="H76" s="33" t="s">
        <v>227</v>
      </c>
      <c r="I76" s="33"/>
      <c r="J76" s="36"/>
      <c r="K76" s="36"/>
      <c r="L76" s="33">
        <v>495</v>
      </c>
      <c r="M76" s="33"/>
      <c r="N76" s="36"/>
      <c r="O76" s="36"/>
      <c r="P76" s="33" t="s">
        <v>227</v>
      </c>
      <c r="Q76" s="33"/>
      <c r="R76" s="36"/>
    </row>
    <row r="77" spans="1:18">
      <c r="A77" s="77"/>
      <c r="B77" s="172"/>
      <c r="C77" s="36"/>
      <c r="D77" s="33"/>
      <c r="E77" s="33"/>
      <c r="F77" s="36"/>
      <c r="G77" s="36"/>
      <c r="H77" s="33"/>
      <c r="I77" s="33"/>
      <c r="J77" s="36"/>
      <c r="K77" s="36"/>
      <c r="L77" s="33"/>
      <c r="M77" s="33"/>
      <c r="N77" s="36"/>
      <c r="O77" s="36"/>
      <c r="P77" s="33"/>
      <c r="Q77" s="33"/>
      <c r="R77" s="36"/>
    </row>
    <row r="78" spans="1:18">
      <c r="A78" s="77"/>
      <c r="B78" s="173" t="s">
        <v>305</v>
      </c>
      <c r="C78" s="28"/>
      <c r="D78" s="26">
        <v>6822</v>
      </c>
      <c r="E78" s="26"/>
      <c r="F78" s="28"/>
      <c r="G78" s="28"/>
      <c r="H78" s="30" t="s">
        <v>227</v>
      </c>
      <c r="I78" s="30"/>
      <c r="J78" s="28"/>
      <c r="K78" s="28"/>
      <c r="L78" s="26">
        <v>6822</v>
      </c>
      <c r="M78" s="26"/>
      <c r="N78" s="28"/>
      <c r="O78" s="28"/>
      <c r="P78" s="30" t="s">
        <v>227</v>
      </c>
      <c r="Q78" s="30"/>
      <c r="R78" s="28"/>
    </row>
    <row r="79" spans="1:18">
      <c r="A79" s="77"/>
      <c r="B79" s="173"/>
      <c r="C79" s="28"/>
      <c r="D79" s="26"/>
      <c r="E79" s="26"/>
      <c r="F79" s="28"/>
      <c r="G79" s="28"/>
      <c r="H79" s="30"/>
      <c r="I79" s="30"/>
      <c r="J79" s="28"/>
      <c r="K79" s="28"/>
      <c r="L79" s="26"/>
      <c r="M79" s="26"/>
      <c r="N79" s="28"/>
      <c r="O79" s="28"/>
      <c r="P79" s="30"/>
      <c r="Q79" s="30"/>
      <c r="R79" s="28"/>
    </row>
    <row r="80" spans="1:18">
      <c r="A80" s="77"/>
      <c r="B80" s="172" t="s">
        <v>306</v>
      </c>
      <c r="C80" s="36"/>
      <c r="D80" s="42">
        <v>2081</v>
      </c>
      <c r="E80" s="42"/>
      <c r="F80" s="36"/>
      <c r="G80" s="36"/>
      <c r="H80" s="33" t="s">
        <v>227</v>
      </c>
      <c r="I80" s="33"/>
      <c r="J80" s="36"/>
      <c r="K80" s="36"/>
      <c r="L80" s="42">
        <v>2081</v>
      </c>
      <c r="M80" s="42"/>
      <c r="N80" s="36"/>
      <c r="O80" s="36"/>
      <c r="P80" s="33" t="s">
        <v>227</v>
      </c>
      <c r="Q80" s="33"/>
      <c r="R80" s="36"/>
    </row>
    <row r="81" spans="1:18">
      <c r="A81" s="77"/>
      <c r="B81" s="172"/>
      <c r="C81" s="36"/>
      <c r="D81" s="42"/>
      <c r="E81" s="42"/>
      <c r="F81" s="36"/>
      <c r="G81" s="36"/>
      <c r="H81" s="33"/>
      <c r="I81" s="33"/>
      <c r="J81" s="36"/>
      <c r="K81" s="36"/>
      <c r="L81" s="42"/>
      <c r="M81" s="42"/>
      <c r="N81" s="36"/>
      <c r="O81" s="36"/>
      <c r="P81" s="33"/>
      <c r="Q81" s="33"/>
      <c r="R81" s="36"/>
    </row>
    <row r="82" spans="1:18">
      <c r="A82" s="77"/>
      <c r="B82" s="173" t="s">
        <v>307</v>
      </c>
      <c r="C82" s="28"/>
      <c r="D82" s="30">
        <v>749</v>
      </c>
      <c r="E82" s="30"/>
      <c r="F82" s="28"/>
      <c r="G82" s="28"/>
      <c r="H82" s="30" t="s">
        <v>227</v>
      </c>
      <c r="I82" s="30"/>
      <c r="J82" s="28"/>
      <c r="K82" s="28"/>
      <c r="L82" s="30">
        <v>749</v>
      </c>
      <c r="M82" s="30"/>
      <c r="N82" s="28"/>
      <c r="O82" s="28"/>
      <c r="P82" s="30" t="s">
        <v>227</v>
      </c>
      <c r="Q82" s="30"/>
      <c r="R82" s="28"/>
    </row>
    <row r="83" spans="1:18" ht="15.75" thickBot="1">
      <c r="A83" s="77"/>
      <c r="B83" s="173"/>
      <c r="C83" s="28"/>
      <c r="D83" s="68"/>
      <c r="E83" s="68"/>
      <c r="F83" s="48"/>
      <c r="G83" s="28"/>
      <c r="H83" s="68"/>
      <c r="I83" s="68"/>
      <c r="J83" s="48"/>
      <c r="K83" s="28"/>
      <c r="L83" s="68"/>
      <c r="M83" s="68"/>
      <c r="N83" s="48"/>
      <c r="O83" s="28"/>
      <c r="P83" s="68"/>
      <c r="Q83" s="68"/>
      <c r="R83" s="48"/>
    </row>
    <row r="84" spans="1:18">
      <c r="A84" s="77"/>
      <c r="B84" s="172" t="s">
        <v>610</v>
      </c>
      <c r="C84" s="36"/>
      <c r="D84" s="72">
        <v>54060</v>
      </c>
      <c r="E84" s="72"/>
      <c r="F84" s="54"/>
      <c r="G84" s="36"/>
      <c r="H84" s="72">
        <v>6497</v>
      </c>
      <c r="I84" s="72"/>
      <c r="J84" s="54"/>
      <c r="K84" s="36"/>
      <c r="L84" s="72">
        <v>47563</v>
      </c>
      <c r="M84" s="72"/>
      <c r="N84" s="54"/>
      <c r="O84" s="36"/>
      <c r="P84" s="74" t="s">
        <v>227</v>
      </c>
      <c r="Q84" s="74"/>
      <c r="R84" s="54"/>
    </row>
    <row r="85" spans="1:18">
      <c r="A85" s="77"/>
      <c r="B85" s="172"/>
      <c r="C85" s="36"/>
      <c r="D85" s="42"/>
      <c r="E85" s="42"/>
      <c r="F85" s="36"/>
      <c r="G85" s="36"/>
      <c r="H85" s="42"/>
      <c r="I85" s="42"/>
      <c r="J85" s="36"/>
      <c r="K85" s="36"/>
      <c r="L85" s="42"/>
      <c r="M85" s="42"/>
      <c r="N85" s="36"/>
      <c r="O85" s="36"/>
      <c r="P85" s="33"/>
      <c r="Q85" s="33"/>
      <c r="R85" s="36"/>
    </row>
    <row r="86" spans="1:18">
      <c r="A86" s="77"/>
      <c r="B86" s="16"/>
      <c r="C86" s="16"/>
      <c r="D86" s="28"/>
      <c r="E86" s="28"/>
      <c r="F86" s="28"/>
      <c r="G86" s="16"/>
      <c r="H86" s="28"/>
      <c r="I86" s="28"/>
      <c r="J86" s="28"/>
      <c r="K86" s="16"/>
      <c r="L86" s="28"/>
      <c r="M86" s="28"/>
      <c r="N86" s="28"/>
      <c r="O86" s="16"/>
      <c r="P86" s="28"/>
      <c r="Q86" s="28"/>
      <c r="R86" s="28"/>
    </row>
    <row r="87" spans="1:18">
      <c r="A87" s="77"/>
      <c r="B87" s="172" t="s">
        <v>615</v>
      </c>
      <c r="C87" s="36"/>
      <c r="D87" s="42">
        <v>1935</v>
      </c>
      <c r="E87" s="42"/>
      <c r="F87" s="36"/>
      <c r="G87" s="36"/>
      <c r="H87" s="33" t="s">
        <v>227</v>
      </c>
      <c r="I87" s="33"/>
      <c r="J87" s="36"/>
      <c r="K87" s="36"/>
      <c r="L87" s="33" t="s">
        <v>227</v>
      </c>
      <c r="M87" s="33"/>
      <c r="N87" s="36"/>
      <c r="O87" s="36"/>
      <c r="P87" s="42">
        <v>1935</v>
      </c>
      <c r="Q87" s="42"/>
      <c r="R87" s="36"/>
    </row>
    <row r="88" spans="1:18" ht="15.75" thickBot="1">
      <c r="A88" s="77"/>
      <c r="B88" s="172"/>
      <c r="C88" s="36"/>
      <c r="D88" s="43"/>
      <c r="E88" s="43"/>
      <c r="F88" s="37"/>
      <c r="G88" s="36"/>
      <c r="H88" s="34"/>
      <c r="I88" s="34"/>
      <c r="J88" s="37"/>
      <c r="K88" s="36"/>
      <c r="L88" s="34"/>
      <c r="M88" s="34"/>
      <c r="N88" s="37"/>
      <c r="O88" s="36"/>
      <c r="P88" s="43"/>
      <c r="Q88" s="43"/>
      <c r="R88" s="37"/>
    </row>
    <row r="89" spans="1:18">
      <c r="A89" s="77"/>
      <c r="B89" s="174" t="s">
        <v>557</v>
      </c>
      <c r="C89" s="28"/>
      <c r="D89" s="25" t="s">
        <v>222</v>
      </c>
      <c r="E89" s="27">
        <v>313500</v>
      </c>
      <c r="F89" s="29"/>
      <c r="G89" s="28"/>
      <c r="H89" s="25" t="s">
        <v>222</v>
      </c>
      <c r="I89" s="27">
        <v>260304</v>
      </c>
      <c r="J89" s="29"/>
      <c r="K89" s="28"/>
      <c r="L89" s="25" t="s">
        <v>222</v>
      </c>
      <c r="M89" s="27">
        <v>51261</v>
      </c>
      <c r="N89" s="29"/>
      <c r="O89" s="28"/>
      <c r="P89" s="25" t="s">
        <v>222</v>
      </c>
      <c r="Q89" s="27">
        <v>1935</v>
      </c>
      <c r="R89" s="29"/>
    </row>
    <row r="90" spans="1:18" ht="15.75" thickBot="1">
      <c r="A90" s="77"/>
      <c r="B90" s="174"/>
      <c r="C90" s="28"/>
      <c r="D90" s="38"/>
      <c r="E90" s="39"/>
      <c r="F90" s="40"/>
      <c r="G90" s="28"/>
      <c r="H90" s="38"/>
      <c r="I90" s="39"/>
      <c r="J90" s="40"/>
      <c r="K90" s="28"/>
      <c r="L90" s="38"/>
      <c r="M90" s="39"/>
      <c r="N90" s="40"/>
      <c r="O90" s="28"/>
      <c r="P90" s="38"/>
      <c r="Q90" s="39"/>
      <c r="R90" s="40"/>
    </row>
    <row r="91" spans="1:18" ht="15.75" thickTop="1">
      <c r="A91" s="77"/>
      <c r="B91" s="11"/>
      <c r="C91" s="11"/>
      <c r="D91" s="175"/>
      <c r="E91" s="175"/>
      <c r="F91" s="175"/>
      <c r="G91" s="11"/>
      <c r="H91" s="175"/>
      <c r="I91" s="175"/>
      <c r="J91" s="175"/>
      <c r="K91" s="11"/>
      <c r="L91" s="175"/>
      <c r="M91" s="175"/>
      <c r="N91" s="175"/>
      <c r="O91" s="11"/>
      <c r="P91" s="175"/>
      <c r="Q91" s="175"/>
      <c r="R91" s="175"/>
    </row>
    <row r="92" spans="1:18">
      <c r="A92" s="77"/>
      <c r="B92" s="15" t="s">
        <v>612</v>
      </c>
      <c r="C92" s="16"/>
      <c r="D92" s="28"/>
      <c r="E92" s="28"/>
      <c r="F92" s="28"/>
      <c r="G92" s="16"/>
      <c r="H92" s="28"/>
      <c r="I92" s="28"/>
      <c r="J92" s="28"/>
      <c r="K92" s="16"/>
      <c r="L92" s="28"/>
      <c r="M92" s="28"/>
      <c r="N92" s="28"/>
      <c r="O92" s="16"/>
      <c r="P92" s="28"/>
      <c r="Q92" s="28"/>
      <c r="R92" s="28"/>
    </row>
    <row r="93" spans="1:18">
      <c r="A93" s="77"/>
      <c r="B93" s="11"/>
      <c r="C93" s="11"/>
      <c r="D93" s="36"/>
      <c r="E93" s="36"/>
      <c r="F93" s="36"/>
      <c r="G93" s="11"/>
      <c r="H93" s="36"/>
      <c r="I93" s="36"/>
      <c r="J93" s="36"/>
      <c r="K93" s="11"/>
      <c r="L93" s="36"/>
      <c r="M93" s="36"/>
      <c r="N93" s="36"/>
      <c r="O93" s="11"/>
      <c r="P93" s="36"/>
      <c r="Q93" s="36"/>
      <c r="R93" s="36"/>
    </row>
    <row r="94" spans="1:18">
      <c r="A94" s="77"/>
      <c r="B94" s="173" t="s">
        <v>62</v>
      </c>
      <c r="C94" s="28"/>
      <c r="D94" s="24" t="s">
        <v>222</v>
      </c>
      <c r="E94" s="26">
        <v>112062</v>
      </c>
      <c r="F94" s="28"/>
      <c r="G94" s="28"/>
      <c r="H94" s="24" t="s">
        <v>222</v>
      </c>
      <c r="I94" s="30" t="s">
        <v>227</v>
      </c>
      <c r="J94" s="28"/>
      <c r="K94" s="28"/>
      <c r="L94" s="24" t="s">
        <v>222</v>
      </c>
      <c r="M94" s="30" t="s">
        <v>227</v>
      </c>
      <c r="N94" s="28"/>
      <c r="O94" s="28"/>
      <c r="P94" s="24" t="s">
        <v>222</v>
      </c>
      <c r="Q94" s="26">
        <v>112062</v>
      </c>
      <c r="R94" s="28"/>
    </row>
    <row r="95" spans="1:18" ht="15.75" thickBot="1">
      <c r="A95" s="77"/>
      <c r="B95" s="173"/>
      <c r="C95" s="28"/>
      <c r="D95" s="38"/>
      <c r="E95" s="39"/>
      <c r="F95" s="40"/>
      <c r="G95" s="28"/>
      <c r="H95" s="38"/>
      <c r="I95" s="41"/>
      <c r="J95" s="40"/>
      <c r="K95" s="28"/>
      <c r="L95" s="38"/>
      <c r="M95" s="41"/>
      <c r="N95" s="40"/>
      <c r="O95" s="28"/>
      <c r="P95" s="38"/>
      <c r="Q95" s="39"/>
      <c r="R95" s="40"/>
    </row>
    <row r="96" spans="1:18" ht="16.5" thickTop="1" thickBot="1">
      <c r="A96" s="77"/>
      <c r="B96" s="18"/>
      <c r="C96" s="11"/>
      <c r="D96" s="175"/>
      <c r="E96" s="175"/>
      <c r="F96" s="175"/>
      <c r="G96" s="11"/>
      <c r="H96" s="175"/>
      <c r="I96" s="175"/>
      <c r="J96" s="175"/>
      <c r="K96" s="11"/>
      <c r="L96" s="175"/>
      <c r="M96" s="175"/>
      <c r="N96" s="175"/>
      <c r="O96" s="11"/>
      <c r="P96" s="175"/>
      <c r="Q96" s="175"/>
      <c r="R96" s="175"/>
    </row>
    <row r="97" spans="1:18">
      <c r="A97" s="77"/>
      <c r="B97" s="36"/>
      <c r="C97" s="36"/>
      <c r="D97" s="36"/>
      <c r="E97" s="36"/>
      <c r="F97" s="36"/>
      <c r="G97" s="36"/>
      <c r="H97" s="36"/>
      <c r="I97" s="36"/>
      <c r="J97" s="36"/>
      <c r="K97" s="36"/>
      <c r="L97" s="36"/>
      <c r="M97" s="36"/>
      <c r="N97" s="36"/>
      <c r="O97" s="36"/>
      <c r="P97" s="36"/>
      <c r="Q97" s="36"/>
      <c r="R97" s="36"/>
    </row>
    <row r="98" spans="1:18">
      <c r="A98" s="77"/>
      <c r="B98" s="12"/>
      <c r="C98" s="12"/>
    </row>
    <row r="99" spans="1:18" ht="78.75">
      <c r="A99" s="77"/>
      <c r="B99" s="176">
        <v>-1</v>
      </c>
      <c r="C99" s="177" t="s">
        <v>616</v>
      </c>
    </row>
    <row r="100" spans="1:18">
      <c r="A100" s="77"/>
      <c r="B100" s="76"/>
      <c r="C100" s="76"/>
      <c r="D100" s="76"/>
      <c r="E100" s="76"/>
      <c r="F100" s="76"/>
      <c r="G100" s="76"/>
      <c r="H100" s="76"/>
      <c r="I100" s="76"/>
      <c r="J100" s="76"/>
      <c r="K100" s="76"/>
      <c r="L100" s="76"/>
      <c r="M100" s="76"/>
      <c r="N100" s="76"/>
      <c r="O100" s="76"/>
      <c r="P100" s="76"/>
      <c r="Q100" s="76"/>
      <c r="R100" s="76"/>
    </row>
    <row r="101" spans="1:18">
      <c r="A101" s="77"/>
      <c r="B101" s="76"/>
      <c r="C101" s="76"/>
      <c r="D101" s="76"/>
      <c r="E101" s="76"/>
      <c r="F101" s="76"/>
      <c r="G101" s="76"/>
      <c r="H101" s="76"/>
      <c r="I101" s="76"/>
      <c r="J101" s="76"/>
      <c r="K101" s="76"/>
      <c r="L101" s="76"/>
      <c r="M101" s="76"/>
      <c r="N101" s="76"/>
      <c r="O101" s="76"/>
      <c r="P101" s="76"/>
      <c r="Q101" s="76"/>
      <c r="R101" s="76"/>
    </row>
    <row r="102" spans="1:18" ht="25.5" customHeight="1">
      <c r="A102" s="77"/>
      <c r="B102" s="79" t="s">
        <v>617</v>
      </c>
      <c r="C102" s="79"/>
      <c r="D102" s="79"/>
      <c r="E102" s="79"/>
      <c r="F102" s="79"/>
      <c r="G102" s="79"/>
      <c r="H102" s="79"/>
      <c r="I102" s="79"/>
      <c r="J102" s="79"/>
      <c r="K102" s="79"/>
      <c r="L102" s="79"/>
      <c r="M102" s="79"/>
      <c r="N102" s="79"/>
      <c r="O102" s="79"/>
      <c r="P102" s="79"/>
      <c r="Q102" s="79"/>
      <c r="R102" s="79"/>
    </row>
    <row r="103" spans="1:18" ht="25.5" customHeight="1">
      <c r="A103" s="77"/>
      <c r="B103" s="79" t="s">
        <v>618</v>
      </c>
      <c r="C103" s="79"/>
      <c r="D103" s="79"/>
      <c r="E103" s="79"/>
      <c r="F103" s="79"/>
      <c r="G103" s="79"/>
      <c r="H103" s="79"/>
      <c r="I103" s="79"/>
      <c r="J103" s="79"/>
      <c r="K103" s="79"/>
      <c r="L103" s="79"/>
      <c r="M103" s="79"/>
      <c r="N103" s="79"/>
      <c r="O103" s="79"/>
      <c r="P103" s="79"/>
      <c r="Q103" s="79"/>
      <c r="R103" s="79"/>
    </row>
    <row r="104" spans="1:18" ht="25.5" customHeight="1">
      <c r="A104" s="77"/>
      <c r="B104" s="79" t="s">
        <v>619</v>
      </c>
      <c r="C104" s="79"/>
      <c r="D104" s="79"/>
      <c r="E104" s="79"/>
      <c r="F104" s="79"/>
      <c r="G104" s="79"/>
      <c r="H104" s="79"/>
      <c r="I104" s="79"/>
      <c r="J104" s="79"/>
      <c r="K104" s="79"/>
      <c r="L104" s="79"/>
      <c r="M104" s="79"/>
      <c r="N104" s="79"/>
      <c r="O104" s="79"/>
      <c r="P104" s="79"/>
      <c r="Q104" s="79"/>
      <c r="R104" s="79"/>
    </row>
    <row r="105" spans="1:18">
      <c r="A105" s="77"/>
      <c r="B105" s="79" t="s">
        <v>620</v>
      </c>
      <c r="C105" s="79"/>
      <c r="D105" s="79"/>
      <c r="E105" s="79"/>
      <c r="F105" s="79"/>
      <c r="G105" s="79"/>
      <c r="H105" s="79"/>
      <c r="I105" s="79"/>
      <c r="J105" s="79"/>
      <c r="K105" s="79"/>
      <c r="L105" s="79"/>
      <c r="M105" s="79"/>
      <c r="N105" s="79"/>
      <c r="O105" s="79"/>
      <c r="P105" s="79"/>
      <c r="Q105" s="79"/>
      <c r="R105" s="79"/>
    </row>
    <row r="106" spans="1:18" ht="25.5" customHeight="1">
      <c r="A106" s="77"/>
      <c r="B106" s="79" t="s">
        <v>621</v>
      </c>
      <c r="C106" s="79"/>
      <c r="D106" s="79"/>
      <c r="E106" s="79"/>
      <c r="F106" s="79"/>
      <c r="G106" s="79"/>
      <c r="H106" s="79"/>
      <c r="I106" s="79"/>
      <c r="J106" s="79"/>
      <c r="K106" s="79"/>
      <c r="L106" s="79"/>
      <c r="M106" s="79"/>
      <c r="N106" s="79"/>
      <c r="O106" s="79"/>
      <c r="P106" s="79"/>
      <c r="Q106" s="79"/>
      <c r="R106" s="79"/>
    </row>
    <row r="107" spans="1:18">
      <c r="A107" s="77"/>
      <c r="B107" s="79" t="s">
        <v>622</v>
      </c>
      <c r="C107" s="79"/>
      <c r="D107" s="79"/>
      <c r="E107" s="79"/>
      <c r="F107" s="79"/>
      <c r="G107" s="79"/>
      <c r="H107" s="79"/>
      <c r="I107" s="79"/>
      <c r="J107" s="79"/>
      <c r="K107" s="79"/>
      <c r="L107" s="79"/>
      <c r="M107" s="79"/>
      <c r="N107" s="79"/>
      <c r="O107" s="79"/>
      <c r="P107" s="79"/>
      <c r="Q107" s="79"/>
      <c r="R107" s="79"/>
    </row>
    <row r="108" spans="1:18">
      <c r="A108" s="77"/>
      <c r="B108" s="80"/>
      <c r="C108" s="80"/>
      <c r="D108" s="80"/>
      <c r="E108" s="80"/>
      <c r="F108" s="80"/>
      <c r="G108" s="80"/>
      <c r="H108" s="80"/>
      <c r="I108" s="80"/>
      <c r="J108" s="80"/>
      <c r="K108" s="80"/>
      <c r="L108" s="80"/>
      <c r="M108" s="80"/>
      <c r="N108" s="80"/>
      <c r="O108" s="80"/>
      <c r="P108" s="80"/>
      <c r="Q108" s="80"/>
      <c r="R108" s="80"/>
    </row>
    <row r="109" spans="1:18">
      <c r="A109" s="77"/>
      <c r="B109" s="21"/>
      <c r="C109" s="21"/>
      <c r="D109" s="21"/>
      <c r="E109" s="21"/>
      <c r="F109" s="21"/>
      <c r="G109" s="21"/>
      <c r="H109" s="21"/>
      <c r="I109" s="21"/>
      <c r="J109" s="21"/>
      <c r="K109" s="21"/>
      <c r="L109" s="21"/>
      <c r="M109" s="21"/>
      <c r="N109" s="21"/>
    </row>
    <row r="110" spans="1:18">
      <c r="A110" s="77"/>
      <c r="B110" s="12"/>
      <c r="C110" s="12"/>
      <c r="D110" s="12"/>
      <c r="E110" s="12"/>
      <c r="F110" s="12"/>
      <c r="G110" s="12"/>
      <c r="H110" s="12"/>
      <c r="I110" s="12"/>
      <c r="J110" s="12"/>
      <c r="K110" s="12"/>
      <c r="L110" s="12"/>
      <c r="M110" s="12"/>
      <c r="N110" s="12"/>
    </row>
    <row r="111" spans="1:18" ht="15.75" thickBot="1">
      <c r="A111" s="77"/>
      <c r="B111" s="11"/>
      <c r="C111" s="11"/>
      <c r="D111" s="110" t="s">
        <v>623</v>
      </c>
      <c r="E111" s="110"/>
      <c r="F111" s="110"/>
      <c r="G111" s="110"/>
      <c r="H111" s="110"/>
      <c r="I111" s="110"/>
      <c r="J111" s="110"/>
      <c r="K111" s="110"/>
      <c r="L111" s="110"/>
      <c r="M111" s="110"/>
      <c r="N111" s="110"/>
    </row>
    <row r="112" spans="1:18">
      <c r="A112" s="77"/>
      <c r="B112" s="11"/>
      <c r="C112" s="11"/>
      <c r="D112" s="109" t="s">
        <v>624</v>
      </c>
      <c r="E112" s="109"/>
      <c r="F112" s="109"/>
      <c r="G112" s="62"/>
      <c r="H112" s="62"/>
      <c r="I112" s="62"/>
      <c r="J112" s="62"/>
      <c r="K112" s="62"/>
      <c r="L112" s="54"/>
      <c r="M112" s="54"/>
      <c r="N112" s="54"/>
    </row>
    <row r="113" spans="1:14">
      <c r="A113" s="77"/>
      <c r="B113" s="36"/>
      <c r="C113" s="36"/>
      <c r="D113" s="111" t="s">
        <v>221</v>
      </c>
      <c r="E113" s="111"/>
      <c r="F113" s="111"/>
      <c r="G113" s="36"/>
      <c r="H113" s="111" t="s">
        <v>625</v>
      </c>
      <c r="I113" s="36"/>
      <c r="J113" s="111" t="s">
        <v>626</v>
      </c>
      <c r="K113" s="36"/>
      <c r="L113" s="111" t="s">
        <v>627</v>
      </c>
      <c r="M113" s="111"/>
      <c r="N113" s="111"/>
    </row>
    <row r="114" spans="1:14" ht="15.75" thickBot="1">
      <c r="A114" s="77"/>
      <c r="B114" s="36"/>
      <c r="C114" s="36"/>
      <c r="D114" s="110">
        <v>2014</v>
      </c>
      <c r="E114" s="110"/>
      <c r="F114" s="110"/>
      <c r="G114" s="36"/>
      <c r="H114" s="110"/>
      <c r="I114" s="36"/>
      <c r="J114" s="110"/>
      <c r="K114" s="36"/>
      <c r="L114" s="110"/>
      <c r="M114" s="110"/>
      <c r="N114" s="110"/>
    </row>
    <row r="115" spans="1:14">
      <c r="A115" s="77"/>
      <c r="B115" s="11"/>
      <c r="C115" s="11"/>
      <c r="D115" s="54"/>
      <c r="E115" s="54"/>
      <c r="F115" s="54"/>
      <c r="G115" s="11"/>
      <c r="H115" s="11"/>
      <c r="I115" s="11"/>
      <c r="J115" s="11"/>
      <c r="K115" s="11"/>
      <c r="L115" s="54"/>
      <c r="M115" s="54"/>
      <c r="N115" s="54"/>
    </row>
    <row r="116" spans="1:14">
      <c r="A116" s="77"/>
      <c r="B116" s="24" t="s">
        <v>611</v>
      </c>
      <c r="C116" s="28"/>
      <c r="D116" s="24" t="s">
        <v>222</v>
      </c>
      <c r="E116" s="26">
        <v>1602</v>
      </c>
      <c r="F116" s="28"/>
      <c r="G116" s="28"/>
      <c r="H116" s="24" t="s">
        <v>628</v>
      </c>
      <c r="I116" s="28"/>
      <c r="J116" s="24" t="s">
        <v>629</v>
      </c>
      <c r="K116" s="28"/>
      <c r="L116" s="24" t="s">
        <v>222</v>
      </c>
      <c r="M116" s="30">
        <v>3.02</v>
      </c>
      <c r="N116" s="28"/>
    </row>
    <row r="117" spans="1:14">
      <c r="A117" s="77"/>
      <c r="B117" s="24"/>
      <c r="C117" s="28"/>
      <c r="D117" s="24"/>
      <c r="E117" s="26"/>
      <c r="F117" s="28"/>
      <c r="G117" s="28"/>
      <c r="H117" s="24"/>
      <c r="I117" s="28"/>
      <c r="J117" s="24"/>
      <c r="K117" s="28"/>
      <c r="L117" s="24"/>
      <c r="M117" s="30"/>
      <c r="N117" s="28"/>
    </row>
    <row r="118" spans="1:14">
      <c r="A118" s="77"/>
      <c r="B118" s="36"/>
      <c r="C118" s="36"/>
      <c r="D118" s="36"/>
      <c r="E118" s="36"/>
      <c r="F118" s="36"/>
      <c r="G118" s="36"/>
      <c r="H118" s="36"/>
      <c r="I118" s="36"/>
      <c r="J118" s="32" t="s">
        <v>630</v>
      </c>
      <c r="K118" s="36"/>
      <c r="L118" s="32" t="s">
        <v>222</v>
      </c>
      <c r="M118" s="33">
        <v>1.68</v>
      </c>
      <c r="N118" s="36"/>
    </row>
    <row r="119" spans="1:14">
      <c r="A119" s="77"/>
      <c r="B119" s="36"/>
      <c r="C119" s="36"/>
      <c r="D119" s="36"/>
      <c r="E119" s="36"/>
      <c r="F119" s="36"/>
      <c r="G119" s="36"/>
      <c r="H119" s="36"/>
      <c r="I119" s="36"/>
      <c r="J119" s="32"/>
      <c r="K119" s="36"/>
      <c r="L119" s="32"/>
      <c r="M119" s="33"/>
      <c r="N119" s="36"/>
    </row>
    <row r="120" spans="1:14">
      <c r="A120" s="77"/>
      <c r="B120" s="28"/>
      <c r="C120" s="28"/>
      <c r="D120" s="28"/>
      <c r="E120" s="28"/>
      <c r="F120" s="28"/>
      <c r="G120" s="28"/>
      <c r="H120" s="28"/>
      <c r="I120" s="28"/>
      <c r="J120" s="24" t="s">
        <v>631</v>
      </c>
      <c r="K120" s="28"/>
      <c r="L120" s="30">
        <v>2.6</v>
      </c>
      <c r="M120" s="30"/>
      <c r="N120" s="28"/>
    </row>
    <row r="121" spans="1:14">
      <c r="A121" s="77"/>
      <c r="B121" s="28"/>
      <c r="C121" s="28"/>
      <c r="D121" s="28"/>
      <c r="E121" s="28"/>
      <c r="F121" s="28"/>
      <c r="G121" s="28"/>
      <c r="H121" s="28"/>
      <c r="I121" s="28"/>
      <c r="J121" s="24"/>
      <c r="K121" s="28"/>
      <c r="L121" s="30"/>
      <c r="M121" s="30"/>
      <c r="N121" s="28"/>
    </row>
    <row r="122" spans="1:14">
      <c r="A122" s="77"/>
      <c r="B122" s="11"/>
      <c r="C122" s="11"/>
      <c r="D122" s="36"/>
      <c r="E122" s="36"/>
      <c r="F122" s="36"/>
      <c r="G122" s="11"/>
      <c r="H122" s="11"/>
      <c r="I122" s="11"/>
      <c r="J122" s="17" t="s">
        <v>632</v>
      </c>
      <c r="K122" s="11"/>
      <c r="L122" s="33">
        <v>50.64</v>
      </c>
      <c r="M122" s="33"/>
      <c r="N122" s="17" t="s">
        <v>633</v>
      </c>
    </row>
    <row r="123" spans="1:14">
      <c r="A123" s="77"/>
      <c r="B123" s="28"/>
      <c r="C123" s="28"/>
      <c r="D123" s="28"/>
      <c r="E123" s="28"/>
      <c r="F123" s="28"/>
      <c r="G123" s="28"/>
      <c r="H123" s="28"/>
      <c r="I123" s="28"/>
      <c r="J123" s="24" t="s">
        <v>634</v>
      </c>
      <c r="K123" s="28"/>
      <c r="L123" s="30" t="s">
        <v>227</v>
      </c>
      <c r="M123" s="30"/>
      <c r="N123" s="28"/>
    </row>
    <row r="124" spans="1:14">
      <c r="A124" s="77"/>
      <c r="B124" s="28"/>
      <c r="C124" s="28"/>
      <c r="D124" s="28"/>
      <c r="E124" s="28"/>
      <c r="F124" s="28"/>
      <c r="G124" s="28"/>
      <c r="H124" s="28"/>
      <c r="I124" s="28"/>
      <c r="J124" s="24"/>
      <c r="K124" s="28"/>
      <c r="L124" s="30"/>
      <c r="M124" s="30"/>
      <c r="N124" s="28"/>
    </row>
    <row r="125" spans="1:14">
      <c r="A125" s="77"/>
      <c r="B125" s="11"/>
      <c r="C125" s="11"/>
      <c r="D125" s="36"/>
      <c r="E125" s="36"/>
      <c r="F125" s="36"/>
      <c r="G125" s="11"/>
      <c r="H125" s="11"/>
      <c r="I125" s="11"/>
      <c r="J125" s="17" t="s">
        <v>635</v>
      </c>
      <c r="K125" s="11"/>
      <c r="L125" s="33">
        <v>0.7</v>
      </c>
      <c r="M125" s="33"/>
      <c r="N125" s="17" t="s">
        <v>633</v>
      </c>
    </row>
    <row r="126" spans="1:14">
      <c r="A126" s="77"/>
      <c r="B126" s="16"/>
      <c r="C126" s="16"/>
      <c r="D126" s="28"/>
      <c r="E126" s="28"/>
      <c r="F126" s="28"/>
      <c r="G126" s="16"/>
      <c r="H126" s="16"/>
      <c r="I126" s="16"/>
      <c r="J126" s="16"/>
      <c r="K126" s="16"/>
      <c r="L126" s="28"/>
      <c r="M126" s="28"/>
      <c r="N126" s="28"/>
    </row>
    <row r="127" spans="1:14">
      <c r="A127" s="77"/>
      <c r="B127" s="32" t="s">
        <v>62</v>
      </c>
      <c r="C127" s="36"/>
      <c r="D127" s="32" t="s">
        <v>222</v>
      </c>
      <c r="E127" s="42">
        <v>193975</v>
      </c>
      <c r="F127" s="36"/>
      <c r="G127" s="36"/>
      <c r="H127" s="32" t="s">
        <v>636</v>
      </c>
      <c r="I127" s="36"/>
      <c r="J127" s="32" t="s">
        <v>637</v>
      </c>
      <c r="K127" s="36"/>
      <c r="L127" s="33">
        <v>5</v>
      </c>
      <c r="M127" s="33"/>
      <c r="N127" s="32" t="s">
        <v>633</v>
      </c>
    </row>
    <row r="128" spans="1:14">
      <c r="A128" s="77"/>
      <c r="B128" s="32"/>
      <c r="C128" s="36"/>
      <c r="D128" s="32"/>
      <c r="E128" s="42"/>
      <c r="F128" s="36"/>
      <c r="G128" s="36"/>
      <c r="H128" s="32"/>
      <c r="I128" s="36"/>
      <c r="J128" s="32"/>
      <c r="K128" s="36"/>
      <c r="L128" s="33"/>
      <c r="M128" s="33"/>
      <c r="N128" s="32"/>
    </row>
    <row r="129" spans="1:18">
      <c r="A129" s="77"/>
      <c r="B129" s="28"/>
      <c r="C129" s="28"/>
      <c r="D129" s="28"/>
      <c r="E129" s="28"/>
      <c r="F129" s="28"/>
      <c r="G129" s="28"/>
      <c r="H129" s="28"/>
      <c r="I129" s="28"/>
      <c r="J129" s="180" t="s">
        <v>638</v>
      </c>
      <c r="K129" s="28"/>
      <c r="L129" s="180" t="s">
        <v>222</v>
      </c>
      <c r="M129" s="181">
        <v>1.6</v>
      </c>
      <c r="N129" s="28"/>
    </row>
    <row r="130" spans="1:18">
      <c r="A130" s="77"/>
      <c r="B130" s="28"/>
      <c r="C130" s="28"/>
      <c r="D130" s="28"/>
      <c r="E130" s="28"/>
      <c r="F130" s="28"/>
      <c r="G130" s="28"/>
      <c r="H130" s="28"/>
      <c r="I130" s="28"/>
      <c r="J130" s="180"/>
      <c r="K130" s="28"/>
      <c r="L130" s="180"/>
      <c r="M130" s="181"/>
      <c r="N130" s="28"/>
    </row>
    <row r="131" spans="1:18">
      <c r="A131" s="77"/>
      <c r="B131" s="36"/>
      <c r="C131" s="36"/>
      <c r="D131" s="36"/>
      <c r="E131" s="36"/>
      <c r="F131" s="36"/>
      <c r="G131" s="36"/>
      <c r="H131" s="36"/>
      <c r="I131" s="36"/>
      <c r="J131" s="182" t="s">
        <v>629</v>
      </c>
      <c r="K131" s="36"/>
      <c r="L131" s="182" t="s">
        <v>222</v>
      </c>
      <c r="M131" s="183">
        <v>21.54</v>
      </c>
      <c r="N131" s="36"/>
    </row>
    <row r="132" spans="1:18">
      <c r="A132" s="77"/>
      <c r="B132" s="36"/>
      <c r="C132" s="36"/>
      <c r="D132" s="36"/>
      <c r="E132" s="36"/>
      <c r="F132" s="36"/>
      <c r="G132" s="36"/>
      <c r="H132" s="36"/>
      <c r="I132" s="36"/>
      <c r="J132" s="182"/>
      <c r="K132" s="36"/>
      <c r="L132" s="182"/>
      <c r="M132" s="183"/>
      <c r="N132" s="36"/>
    </row>
    <row r="133" spans="1:18">
      <c r="A133" s="77"/>
      <c r="B133" s="16"/>
      <c r="C133" s="16"/>
      <c r="D133" s="28"/>
      <c r="E133" s="28"/>
      <c r="F133" s="28"/>
      <c r="G133" s="16"/>
      <c r="H133" s="16"/>
      <c r="I133" s="16"/>
      <c r="J133" s="178" t="s">
        <v>639</v>
      </c>
      <c r="K133" s="16"/>
      <c r="L133" s="181">
        <v>104.56</v>
      </c>
      <c r="M133" s="181"/>
      <c r="N133" s="178" t="s">
        <v>633</v>
      </c>
    </row>
    <row r="134" spans="1:18">
      <c r="A134" s="77"/>
      <c r="B134" s="11"/>
      <c r="C134" s="11"/>
      <c r="D134" s="36"/>
      <c r="E134" s="36"/>
      <c r="F134" s="36"/>
      <c r="G134" s="11"/>
      <c r="H134" s="11"/>
      <c r="I134" s="11"/>
      <c r="J134" s="179" t="s">
        <v>632</v>
      </c>
      <c r="K134" s="11"/>
      <c r="L134" s="183">
        <v>16</v>
      </c>
      <c r="M134" s="183"/>
      <c r="N134" s="179" t="s">
        <v>633</v>
      </c>
    </row>
    <row r="135" spans="1:18">
      <c r="A135" s="77"/>
      <c r="B135" s="28"/>
      <c r="C135" s="28"/>
      <c r="D135" s="28"/>
      <c r="E135" s="28"/>
      <c r="F135" s="28"/>
      <c r="G135" s="28"/>
      <c r="H135" s="28"/>
      <c r="I135" s="28"/>
      <c r="J135" s="180" t="s">
        <v>640</v>
      </c>
      <c r="K135" s="28"/>
      <c r="L135" s="181" t="s">
        <v>641</v>
      </c>
      <c r="M135" s="181"/>
      <c r="N135" s="28"/>
    </row>
    <row r="136" spans="1:18">
      <c r="A136" s="77"/>
      <c r="B136" s="28"/>
      <c r="C136" s="28"/>
      <c r="D136" s="28"/>
      <c r="E136" s="28"/>
      <c r="F136" s="28"/>
      <c r="G136" s="28"/>
      <c r="H136" s="28"/>
      <c r="I136" s="28"/>
      <c r="J136" s="180"/>
      <c r="K136" s="28"/>
      <c r="L136" s="181"/>
      <c r="M136" s="181"/>
      <c r="N136" s="28"/>
    </row>
    <row r="137" spans="1:18">
      <c r="A137" s="77"/>
      <c r="B137" s="76"/>
      <c r="C137" s="76"/>
      <c r="D137" s="76"/>
      <c r="E137" s="76"/>
      <c r="F137" s="76"/>
      <c r="G137" s="76"/>
      <c r="H137" s="76"/>
      <c r="I137" s="76"/>
      <c r="J137" s="76"/>
      <c r="K137" s="76"/>
      <c r="L137" s="76"/>
      <c r="M137" s="76"/>
      <c r="N137" s="76"/>
      <c r="O137" s="76"/>
      <c r="P137" s="76"/>
      <c r="Q137" s="76"/>
      <c r="R137" s="76"/>
    </row>
    <row r="138" spans="1:18">
      <c r="A138" s="77"/>
      <c r="B138" s="79" t="s">
        <v>642</v>
      </c>
      <c r="C138" s="79"/>
      <c r="D138" s="79"/>
      <c r="E138" s="79"/>
      <c r="F138" s="79"/>
      <c r="G138" s="79"/>
      <c r="H138" s="79"/>
      <c r="I138" s="79"/>
      <c r="J138" s="79"/>
      <c r="K138" s="79"/>
      <c r="L138" s="79"/>
      <c r="M138" s="79"/>
      <c r="N138" s="79"/>
      <c r="O138" s="79"/>
      <c r="P138" s="79"/>
      <c r="Q138" s="79"/>
      <c r="R138" s="79"/>
    </row>
    <row r="139" spans="1:18">
      <c r="A139" s="77"/>
      <c r="B139" s="80"/>
      <c r="C139" s="80"/>
      <c r="D139" s="80"/>
      <c r="E139" s="80"/>
      <c r="F139" s="80"/>
      <c r="G139" s="80"/>
      <c r="H139" s="80"/>
      <c r="I139" s="80"/>
      <c r="J139" s="80"/>
      <c r="K139" s="80"/>
      <c r="L139" s="80"/>
      <c r="M139" s="80"/>
      <c r="N139" s="80"/>
      <c r="O139" s="80"/>
      <c r="P139" s="80"/>
      <c r="Q139" s="80"/>
      <c r="R139" s="80"/>
    </row>
    <row r="140" spans="1:18">
      <c r="A140" s="77"/>
      <c r="B140" s="21"/>
      <c r="C140" s="21"/>
      <c r="D140" s="21"/>
      <c r="E140" s="21"/>
      <c r="F140" s="21"/>
      <c r="G140" s="21"/>
      <c r="H140" s="21"/>
      <c r="I140" s="21"/>
      <c r="J140" s="21"/>
      <c r="K140" s="21"/>
      <c r="L140" s="21"/>
      <c r="M140" s="21"/>
      <c r="N140" s="21"/>
    </row>
    <row r="141" spans="1:18">
      <c r="A141" s="77"/>
      <c r="B141" s="12"/>
      <c r="C141" s="12"/>
      <c r="D141" s="12"/>
      <c r="E141" s="12"/>
      <c r="F141" s="12"/>
      <c r="G141" s="12"/>
      <c r="H141" s="12"/>
      <c r="I141" s="12"/>
      <c r="J141" s="12"/>
      <c r="K141" s="12"/>
      <c r="L141" s="12"/>
      <c r="M141" s="12"/>
      <c r="N141" s="12"/>
    </row>
    <row r="142" spans="1:18" ht="15.75" thickBot="1">
      <c r="A142" s="77"/>
      <c r="B142" s="11"/>
      <c r="C142" s="11"/>
      <c r="D142" s="110" t="s">
        <v>623</v>
      </c>
      <c r="E142" s="110"/>
      <c r="F142" s="110"/>
      <c r="G142" s="110"/>
      <c r="H142" s="110"/>
      <c r="I142" s="110"/>
      <c r="J142" s="110"/>
      <c r="K142" s="110"/>
      <c r="L142" s="110"/>
      <c r="M142" s="110"/>
      <c r="N142" s="110"/>
    </row>
    <row r="143" spans="1:18">
      <c r="A143" s="77"/>
      <c r="B143" s="11"/>
      <c r="C143" s="11"/>
      <c r="D143" s="109" t="s">
        <v>624</v>
      </c>
      <c r="E143" s="109"/>
      <c r="F143" s="109"/>
      <c r="G143" s="62"/>
      <c r="H143" s="62"/>
      <c r="I143" s="62"/>
      <c r="J143" s="62"/>
      <c r="K143" s="62"/>
      <c r="L143" s="54"/>
      <c r="M143" s="54"/>
      <c r="N143" s="54"/>
    </row>
    <row r="144" spans="1:18">
      <c r="A144" s="77"/>
      <c r="B144" s="36"/>
      <c r="C144" s="36"/>
      <c r="D144" s="111" t="s">
        <v>264</v>
      </c>
      <c r="E144" s="111"/>
      <c r="F144" s="111"/>
      <c r="G144" s="36"/>
      <c r="H144" s="111" t="s">
        <v>625</v>
      </c>
      <c r="I144" s="36"/>
      <c r="J144" s="111" t="s">
        <v>626</v>
      </c>
      <c r="K144" s="36"/>
      <c r="L144" s="111" t="s">
        <v>627</v>
      </c>
      <c r="M144" s="111"/>
      <c r="N144" s="111"/>
    </row>
    <row r="145" spans="1:14" ht="15.75" thickBot="1">
      <c r="A145" s="77"/>
      <c r="B145" s="36"/>
      <c r="C145" s="36"/>
      <c r="D145" s="110">
        <v>2013</v>
      </c>
      <c r="E145" s="110"/>
      <c r="F145" s="110"/>
      <c r="G145" s="36"/>
      <c r="H145" s="110"/>
      <c r="I145" s="36"/>
      <c r="J145" s="110"/>
      <c r="K145" s="36"/>
      <c r="L145" s="110"/>
      <c r="M145" s="110"/>
      <c r="N145" s="110"/>
    </row>
    <row r="146" spans="1:14">
      <c r="A146" s="77"/>
      <c r="B146" s="11"/>
      <c r="C146" s="11"/>
      <c r="D146" s="54"/>
      <c r="E146" s="54"/>
      <c r="F146" s="54"/>
      <c r="G146" s="11"/>
      <c r="H146" s="11"/>
      <c r="I146" s="11"/>
      <c r="J146" s="11"/>
      <c r="K146" s="11"/>
      <c r="L146" s="54"/>
      <c r="M146" s="54"/>
      <c r="N146" s="54"/>
    </row>
    <row r="147" spans="1:14">
      <c r="A147" s="77"/>
      <c r="B147" s="24" t="s">
        <v>611</v>
      </c>
      <c r="C147" s="28"/>
      <c r="D147" s="24" t="s">
        <v>222</v>
      </c>
      <c r="E147" s="26">
        <v>1935</v>
      </c>
      <c r="F147" s="28"/>
      <c r="G147" s="28"/>
      <c r="H147" s="24" t="s">
        <v>628</v>
      </c>
      <c r="I147" s="28"/>
      <c r="J147" s="24" t="s">
        <v>629</v>
      </c>
      <c r="K147" s="28"/>
      <c r="L147" s="24" t="s">
        <v>222</v>
      </c>
      <c r="M147" s="30">
        <v>3.13</v>
      </c>
      <c r="N147" s="28"/>
    </row>
    <row r="148" spans="1:14">
      <c r="A148" s="77"/>
      <c r="B148" s="24"/>
      <c r="C148" s="28"/>
      <c r="D148" s="24"/>
      <c r="E148" s="26"/>
      <c r="F148" s="28"/>
      <c r="G148" s="28"/>
      <c r="H148" s="24"/>
      <c r="I148" s="28"/>
      <c r="J148" s="24"/>
      <c r="K148" s="28"/>
      <c r="L148" s="24"/>
      <c r="M148" s="30"/>
      <c r="N148" s="28"/>
    </row>
    <row r="149" spans="1:14">
      <c r="A149" s="77"/>
      <c r="B149" s="36"/>
      <c r="C149" s="36"/>
      <c r="D149" s="36"/>
      <c r="E149" s="36"/>
      <c r="F149" s="36"/>
      <c r="G149" s="36"/>
      <c r="H149" s="36"/>
      <c r="I149" s="36"/>
      <c r="J149" s="32" t="s">
        <v>630</v>
      </c>
      <c r="K149" s="36"/>
      <c r="L149" s="32" t="s">
        <v>222</v>
      </c>
      <c r="M149" s="33">
        <v>1.68</v>
      </c>
      <c r="N149" s="36"/>
    </row>
    <row r="150" spans="1:14">
      <c r="A150" s="77"/>
      <c r="B150" s="36"/>
      <c r="C150" s="36"/>
      <c r="D150" s="36"/>
      <c r="E150" s="36"/>
      <c r="F150" s="36"/>
      <c r="G150" s="36"/>
      <c r="H150" s="36"/>
      <c r="I150" s="36"/>
      <c r="J150" s="32"/>
      <c r="K150" s="36"/>
      <c r="L150" s="32"/>
      <c r="M150" s="33"/>
      <c r="N150" s="36"/>
    </row>
    <row r="151" spans="1:14">
      <c r="A151" s="77"/>
      <c r="B151" s="28"/>
      <c r="C151" s="28"/>
      <c r="D151" s="28"/>
      <c r="E151" s="28"/>
      <c r="F151" s="28"/>
      <c r="G151" s="28"/>
      <c r="H151" s="28"/>
      <c r="I151" s="28"/>
      <c r="J151" s="24" t="s">
        <v>631</v>
      </c>
      <c r="K151" s="28"/>
      <c r="L151" s="30">
        <v>2.8</v>
      </c>
      <c r="M151" s="30"/>
      <c r="N151" s="28"/>
    </row>
    <row r="152" spans="1:14">
      <c r="A152" s="77"/>
      <c r="B152" s="28"/>
      <c r="C152" s="28"/>
      <c r="D152" s="28"/>
      <c r="E152" s="28"/>
      <c r="F152" s="28"/>
      <c r="G152" s="28"/>
      <c r="H152" s="28"/>
      <c r="I152" s="28"/>
      <c r="J152" s="24"/>
      <c r="K152" s="28"/>
      <c r="L152" s="30"/>
      <c r="M152" s="30"/>
      <c r="N152" s="28"/>
    </row>
    <row r="153" spans="1:14">
      <c r="A153" s="77"/>
      <c r="B153" s="11"/>
      <c r="C153" s="11"/>
      <c r="D153" s="36"/>
      <c r="E153" s="36"/>
      <c r="F153" s="36"/>
      <c r="G153" s="11"/>
      <c r="H153" s="11"/>
      <c r="I153" s="11"/>
      <c r="J153" s="17" t="s">
        <v>632</v>
      </c>
      <c r="K153" s="11"/>
      <c r="L153" s="33">
        <v>53.82</v>
      </c>
      <c r="M153" s="33"/>
      <c r="N153" s="17" t="s">
        <v>633</v>
      </c>
    </row>
    <row r="154" spans="1:14">
      <c r="A154" s="77"/>
      <c r="B154" s="28"/>
      <c r="C154" s="28"/>
      <c r="D154" s="28"/>
      <c r="E154" s="28"/>
      <c r="F154" s="28"/>
      <c r="G154" s="28"/>
      <c r="H154" s="28"/>
      <c r="I154" s="28"/>
      <c r="J154" s="24" t="s">
        <v>634</v>
      </c>
      <c r="K154" s="28"/>
      <c r="L154" s="30" t="s">
        <v>227</v>
      </c>
      <c r="M154" s="30"/>
      <c r="N154" s="28"/>
    </row>
    <row r="155" spans="1:14">
      <c r="A155" s="77"/>
      <c r="B155" s="28"/>
      <c r="C155" s="28"/>
      <c r="D155" s="28"/>
      <c r="E155" s="28"/>
      <c r="F155" s="28"/>
      <c r="G155" s="28"/>
      <c r="H155" s="28"/>
      <c r="I155" s="28"/>
      <c r="J155" s="24"/>
      <c r="K155" s="28"/>
      <c r="L155" s="30"/>
      <c r="M155" s="30"/>
      <c r="N155" s="28"/>
    </row>
    <row r="156" spans="1:14">
      <c r="A156" s="77"/>
      <c r="B156" s="11"/>
      <c r="C156" s="11"/>
      <c r="D156" s="36"/>
      <c r="E156" s="36"/>
      <c r="F156" s="36"/>
      <c r="G156" s="11"/>
      <c r="H156" s="11"/>
      <c r="I156" s="11"/>
      <c r="J156" s="17" t="s">
        <v>635</v>
      </c>
      <c r="K156" s="11"/>
      <c r="L156" s="33">
        <v>0.72</v>
      </c>
      <c r="M156" s="33"/>
      <c r="N156" s="17" t="s">
        <v>633</v>
      </c>
    </row>
    <row r="157" spans="1:14">
      <c r="A157" s="77"/>
      <c r="B157" s="16"/>
      <c r="C157" s="16"/>
      <c r="D157" s="28"/>
      <c r="E157" s="28"/>
      <c r="F157" s="28"/>
      <c r="G157" s="16"/>
      <c r="H157" s="16"/>
      <c r="I157" s="16"/>
      <c r="J157" s="16"/>
      <c r="K157" s="16"/>
      <c r="L157" s="28"/>
      <c r="M157" s="28"/>
      <c r="N157" s="28"/>
    </row>
    <row r="158" spans="1:14">
      <c r="A158" s="77"/>
      <c r="B158" s="32" t="s">
        <v>62</v>
      </c>
      <c r="C158" s="36"/>
      <c r="D158" s="32" t="s">
        <v>222</v>
      </c>
      <c r="E158" s="42">
        <v>112062</v>
      </c>
      <c r="F158" s="36"/>
      <c r="G158" s="36"/>
      <c r="H158" s="32" t="s">
        <v>636</v>
      </c>
      <c r="I158" s="36"/>
      <c r="J158" s="32" t="s">
        <v>637</v>
      </c>
      <c r="K158" s="36"/>
      <c r="L158" s="33">
        <v>5</v>
      </c>
      <c r="M158" s="33"/>
      <c r="N158" s="32" t="s">
        <v>633</v>
      </c>
    </row>
    <row r="159" spans="1:14">
      <c r="A159" s="77"/>
      <c r="B159" s="32"/>
      <c r="C159" s="36"/>
      <c r="D159" s="32"/>
      <c r="E159" s="42"/>
      <c r="F159" s="36"/>
      <c r="G159" s="36"/>
      <c r="H159" s="32"/>
      <c r="I159" s="36"/>
      <c r="J159" s="32"/>
      <c r="K159" s="36"/>
      <c r="L159" s="33"/>
      <c r="M159" s="33"/>
      <c r="N159" s="32"/>
    </row>
    <row r="160" spans="1:14">
      <c r="A160" s="77"/>
      <c r="B160" s="28"/>
      <c r="C160" s="28"/>
      <c r="D160" s="28"/>
      <c r="E160" s="28"/>
      <c r="F160" s="28"/>
      <c r="G160" s="28"/>
      <c r="H160" s="28"/>
      <c r="I160" s="28"/>
      <c r="J160" s="24" t="s">
        <v>638</v>
      </c>
      <c r="K160" s="28"/>
      <c r="L160" s="24" t="s">
        <v>222</v>
      </c>
      <c r="M160" s="30">
        <v>1.6</v>
      </c>
      <c r="N160" s="28"/>
    </row>
    <row r="161" spans="1:18">
      <c r="A161" s="77"/>
      <c r="B161" s="28"/>
      <c r="C161" s="28"/>
      <c r="D161" s="28"/>
      <c r="E161" s="28"/>
      <c r="F161" s="28"/>
      <c r="G161" s="28"/>
      <c r="H161" s="28"/>
      <c r="I161" s="28"/>
      <c r="J161" s="24"/>
      <c r="K161" s="28"/>
      <c r="L161" s="24"/>
      <c r="M161" s="30"/>
      <c r="N161" s="28"/>
    </row>
    <row r="162" spans="1:18">
      <c r="A162" s="77"/>
      <c r="B162" s="36"/>
      <c r="C162" s="36"/>
      <c r="D162" s="36"/>
      <c r="E162" s="36"/>
      <c r="F162" s="36"/>
      <c r="G162" s="36"/>
      <c r="H162" s="36"/>
      <c r="I162" s="36"/>
      <c r="J162" s="32" t="s">
        <v>629</v>
      </c>
      <c r="K162" s="36"/>
      <c r="L162" s="32" t="s">
        <v>222</v>
      </c>
      <c r="M162" s="33">
        <v>16.37</v>
      </c>
      <c r="N162" s="36"/>
    </row>
    <row r="163" spans="1:18">
      <c r="A163" s="77"/>
      <c r="B163" s="36"/>
      <c r="C163" s="36"/>
      <c r="D163" s="36"/>
      <c r="E163" s="36"/>
      <c r="F163" s="36"/>
      <c r="G163" s="36"/>
      <c r="H163" s="36"/>
      <c r="I163" s="36"/>
      <c r="J163" s="32"/>
      <c r="K163" s="36"/>
      <c r="L163" s="32"/>
      <c r="M163" s="33"/>
      <c r="N163" s="36"/>
    </row>
    <row r="164" spans="1:18">
      <c r="A164" s="77"/>
      <c r="B164" s="16"/>
      <c r="C164" s="16"/>
      <c r="D164" s="28"/>
      <c r="E164" s="28"/>
      <c r="F164" s="28"/>
      <c r="G164" s="16"/>
      <c r="H164" s="16"/>
      <c r="I164" s="16"/>
      <c r="J164" s="15" t="s">
        <v>639</v>
      </c>
      <c r="K164" s="16"/>
      <c r="L164" s="30">
        <v>118.7</v>
      </c>
      <c r="M164" s="30"/>
      <c r="N164" s="15" t="s">
        <v>633</v>
      </c>
    </row>
    <row r="165" spans="1:18">
      <c r="A165" s="77"/>
      <c r="B165" s="11"/>
      <c r="C165" s="11"/>
      <c r="D165" s="36"/>
      <c r="E165" s="36"/>
      <c r="F165" s="36"/>
      <c r="G165" s="11"/>
      <c r="H165" s="11"/>
      <c r="I165" s="11"/>
      <c r="J165" s="17" t="s">
        <v>632</v>
      </c>
      <c r="K165" s="11"/>
      <c r="L165" s="33">
        <v>18</v>
      </c>
      <c r="M165" s="33"/>
      <c r="N165" s="17" t="s">
        <v>633</v>
      </c>
    </row>
    <row r="166" spans="1:18">
      <c r="A166" s="77"/>
      <c r="B166" s="28"/>
      <c r="C166" s="28"/>
      <c r="D166" s="28"/>
      <c r="E166" s="28"/>
      <c r="F166" s="28"/>
      <c r="G166" s="28"/>
      <c r="H166" s="28"/>
      <c r="I166" s="28"/>
      <c r="J166" s="24" t="s">
        <v>640</v>
      </c>
      <c r="K166" s="28"/>
      <c r="L166" s="30" t="s">
        <v>643</v>
      </c>
      <c r="M166" s="30"/>
      <c r="N166" s="28"/>
    </row>
    <row r="167" spans="1:18">
      <c r="A167" s="77"/>
      <c r="B167" s="28"/>
      <c r="C167" s="28"/>
      <c r="D167" s="28"/>
      <c r="E167" s="28"/>
      <c r="F167" s="28"/>
      <c r="G167" s="28"/>
      <c r="H167" s="28"/>
      <c r="I167" s="28"/>
      <c r="J167" s="24"/>
      <c r="K167" s="28"/>
      <c r="L167" s="30"/>
      <c r="M167" s="30"/>
      <c r="N167" s="28"/>
    </row>
    <row r="168" spans="1:18">
      <c r="A168" s="77"/>
      <c r="B168" s="76"/>
      <c r="C168" s="76"/>
      <c r="D168" s="76"/>
      <c r="E168" s="76"/>
      <c r="F168" s="76"/>
      <c r="G168" s="76"/>
      <c r="H168" s="76"/>
      <c r="I168" s="76"/>
      <c r="J168" s="76"/>
      <c r="K168" s="76"/>
      <c r="L168" s="76"/>
      <c r="M168" s="76"/>
      <c r="N168" s="76"/>
      <c r="O168" s="76"/>
      <c r="P168" s="76"/>
      <c r="Q168" s="76"/>
      <c r="R168" s="76"/>
    </row>
    <row r="169" spans="1:18">
      <c r="A169" s="77"/>
      <c r="B169" s="76"/>
      <c r="C169" s="76"/>
      <c r="D169" s="76"/>
      <c r="E169" s="76"/>
      <c r="F169" s="76"/>
      <c r="G169" s="76"/>
      <c r="H169" s="76"/>
      <c r="I169" s="76"/>
      <c r="J169" s="76"/>
      <c r="K169" s="76"/>
      <c r="L169" s="76"/>
      <c r="M169" s="76"/>
      <c r="N169" s="76"/>
      <c r="O169" s="76"/>
      <c r="P169" s="76"/>
      <c r="Q169" s="76"/>
      <c r="R169" s="76"/>
    </row>
    <row r="170" spans="1:18" ht="25.5" customHeight="1">
      <c r="A170" s="77"/>
      <c r="B170" s="79" t="s">
        <v>644</v>
      </c>
      <c r="C170" s="79"/>
      <c r="D170" s="79"/>
      <c r="E170" s="79"/>
      <c r="F170" s="79"/>
      <c r="G170" s="79"/>
      <c r="H170" s="79"/>
      <c r="I170" s="79"/>
      <c r="J170" s="79"/>
      <c r="K170" s="79"/>
      <c r="L170" s="79"/>
      <c r="M170" s="79"/>
      <c r="N170" s="79"/>
      <c r="O170" s="79"/>
      <c r="P170" s="79"/>
      <c r="Q170" s="79"/>
      <c r="R170" s="79"/>
    </row>
  </sheetData>
  <mergeCells count="750">
    <mergeCell ref="B168:R168"/>
    <mergeCell ref="B169:R169"/>
    <mergeCell ref="B170:R170"/>
    <mergeCell ref="B105:R105"/>
    <mergeCell ref="B106:R106"/>
    <mergeCell ref="B107:R107"/>
    <mergeCell ref="B108:R108"/>
    <mergeCell ref="B137:R137"/>
    <mergeCell ref="B138:R138"/>
    <mergeCell ref="B97:R97"/>
    <mergeCell ref="B100:R100"/>
    <mergeCell ref="B101:R101"/>
    <mergeCell ref="B102:R102"/>
    <mergeCell ref="B103:R103"/>
    <mergeCell ref="B104:R104"/>
    <mergeCell ref="B5:R5"/>
    <mergeCell ref="B6:R6"/>
    <mergeCell ref="B7:R7"/>
    <mergeCell ref="B8:R8"/>
    <mergeCell ref="B50:R50"/>
    <mergeCell ref="B53:R53"/>
    <mergeCell ref="J166:J167"/>
    <mergeCell ref="K166:K167"/>
    <mergeCell ref="L166:M167"/>
    <mergeCell ref="N166:N167"/>
    <mergeCell ref="A1:A2"/>
    <mergeCell ref="B1:R1"/>
    <mergeCell ref="B2:R2"/>
    <mergeCell ref="B3:R3"/>
    <mergeCell ref="A4:A170"/>
    <mergeCell ref="B4:R4"/>
    <mergeCell ref="D164:F164"/>
    <mergeCell ref="L164:M164"/>
    <mergeCell ref="D165:F165"/>
    <mergeCell ref="L165:M165"/>
    <mergeCell ref="B166:B167"/>
    <mergeCell ref="C166:C167"/>
    <mergeCell ref="D166:F167"/>
    <mergeCell ref="G166:G167"/>
    <mergeCell ref="H166:H167"/>
    <mergeCell ref="I166:I167"/>
    <mergeCell ref="I162:I163"/>
    <mergeCell ref="J162:J163"/>
    <mergeCell ref="K162:K163"/>
    <mergeCell ref="L162:L163"/>
    <mergeCell ref="M162:M163"/>
    <mergeCell ref="N162:N163"/>
    <mergeCell ref="J160:J161"/>
    <mergeCell ref="K160:K161"/>
    <mergeCell ref="L160:L161"/>
    <mergeCell ref="M160:M161"/>
    <mergeCell ref="N160:N161"/>
    <mergeCell ref="B162:B163"/>
    <mergeCell ref="C162:C163"/>
    <mergeCell ref="D162:F163"/>
    <mergeCell ref="G162:G163"/>
    <mergeCell ref="H162:H163"/>
    <mergeCell ref="J158:J159"/>
    <mergeCell ref="K158:K159"/>
    <mergeCell ref="L158:M159"/>
    <mergeCell ref="N158:N159"/>
    <mergeCell ref="B160:B161"/>
    <mergeCell ref="C160:C161"/>
    <mergeCell ref="D160:F161"/>
    <mergeCell ref="G160:G161"/>
    <mergeCell ref="H160:H161"/>
    <mergeCell ref="I160:I161"/>
    <mergeCell ref="D157:F157"/>
    <mergeCell ref="L157:N157"/>
    <mergeCell ref="B158:B159"/>
    <mergeCell ref="C158:C159"/>
    <mergeCell ref="D158:D159"/>
    <mergeCell ref="E158:E159"/>
    <mergeCell ref="F158:F159"/>
    <mergeCell ref="G158:G159"/>
    <mergeCell ref="H158:H159"/>
    <mergeCell ref="I158:I159"/>
    <mergeCell ref="J154:J155"/>
    <mergeCell ref="K154:K155"/>
    <mergeCell ref="L154:M155"/>
    <mergeCell ref="N154:N155"/>
    <mergeCell ref="D156:F156"/>
    <mergeCell ref="L156:M156"/>
    <mergeCell ref="L151:M152"/>
    <mergeCell ref="N151:N152"/>
    <mergeCell ref="D153:F153"/>
    <mergeCell ref="L153:M153"/>
    <mergeCell ref="B154:B155"/>
    <mergeCell ref="C154:C155"/>
    <mergeCell ref="D154:F155"/>
    <mergeCell ref="G154:G155"/>
    <mergeCell ref="H154:H155"/>
    <mergeCell ref="I154:I155"/>
    <mergeCell ref="M149:M150"/>
    <mergeCell ref="N149:N150"/>
    <mergeCell ref="B151:B152"/>
    <mergeCell ref="C151:C152"/>
    <mergeCell ref="D151:F152"/>
    <mergeCell ref="G151:G152"/>
    <mergeCell ref="H151:H152"/>
    <mergeCell ref="I151:I152"/>
    <mergeCell ref="J151:J152"/>
    <mergeCell ref="K151:K152"/>
    <mergeCell ref="N147:N148"/>
    <mergeCell ref="B149:B150"/>
    <mergeCell ref="C149:C150"/>
    <mergeCell ref="D149:F150"/>
    <mergeCell ref="G149:G150"/>
    <mergeCell ref="H149:H150"/>
    <mergeCell ref="I149:I150"/>
    <mergeCell ref="J149:J150"/>
    <mergeCell ref="K149:K150"/>
    <mergeCell ref="L149:L150"/>
    <mergeCell ref="H147:H148"/>
    <mergeCell ref="I147:I148"/>
    <mergeCell ref="J147:J148"/>
    <mergeCell ref="K147:K148"/>
    <mergeCell ref="L147:L148"/>
    <mergeCell ref="M147:M148"/>
    <mergeCell ref="K144:K145"/>
    <mergeCell ref="L144:N145"/>
    <mergeCell ref="D146:F146"/>
    <mergeCell ref="L146:N146"/>
    <mergeCell ref="B147:B148"/>
    <mergeCell ref="C147:C148"/>
    <mergeCell ref="D147:D148"/>
    <mergeCell ref="E147:E148"/>
    <mergeCell ref="F147:F148"/>
    <mergeCell ref="G147:G148"/>
    <mergeCell ref="D143:F143"/>
    <mergeCell ref="L143:N143"/>
    <mergeCell ref="B144:B145"/>
    <mergeCell ref="C144:C145"/>
    <mergeCell ref="D144:F144"/>
    <mergeCell ref="D145:F145"/>
    <mergeCell ref="G144:G145"/>
    <mergeCell ref="H144:H145"/>
    <mergeCell ref="I144:I145"/>
    <mergeCell ref="J144:J145"/>
    <mergeCell ref="J135:J136"/>
    <mergeCell ref="K135:K136"/>
    <mergeCell ref="L135:M136"/>
    <mergeCell ref="N135:N136"/>
    <mergeCell ref="B140:N140"/>
    <mergeCell ref="D142:N142"/>
    <mergeCell ref="B139:R139"/>
    <mergeCell ref="D133:F133"/>
    <mergeCell ref="L133:M133"/>
    <mergeCell ref="D134:F134"/>
    <mergeCell ref="L134:M134"/>
    <mergeCell ref="B135:B136"/>
    <mergeCell ref="C135:C136"/>
    <mergeCell ref="D135:F136"/>
    <mergeCell ref="G135:G136"/>
    <mergeCell ref="H135:H136"/>
    <mergeCell ref="I135:I136"/>
    <mergeCell ref="I131:I132"/>
    <mergeCell ref="J131:J132"/>
    <mergeCell ref="K131:K132"/>
    <mergeCell ref="L131:L132"/>
    <mergeCell ref="M131:M132"/>
    <mergeCell ref="N131:N132"/>
    <mergeCell ref="J129:J130"/>
    <mergeCell ref="K129:K130"/>
    <mergeCell ref="L129:L130"/>
    <mergeCell ref="M129:M130"/>
    <mergeCell ref="N129:N130"/>
    <mergeCell ref="B131:B132"/>
    <mergeCell ref="C131:C132"/>
    <mergeCell ref="D131:F132"/>
    <mergeCell ref="G131:G132"/>
    <mergeCell ref="H131:H132"/>
    <mergeCell ref="J127:J128"/>
    <mergeCell ref="K127:K128"/>
    <mergeCell ref="L127:M128"/>
    <mergeCell ref="N127:N128"/>
    <mergeCell ref="B129:B130"/>
    <mergeCell ref="C129:C130"/>
    <mergeCell ref="D129:F130"/>
    <mergeCell ref="G129:G130"/>
    <mergeCell ref="H129:H130"/>
    <mergeCell ref="I129:I130"/>
    <mergeCell ref="D126:F126"/>
    <mergeCell ref="L126:N126"/>
    <mergeCell ref="B127:B128"/>
    <mergeCell ref="C127:C128"/>
    <mergeCell ref="D127:D128"/>
    <mergeCell ref="E127:E128"/>
    <mergeCell ref="F127:F128"/>
    <mergeCell ref="G127:G128"/>
    <mergeCell ref="H127:H128"/>
    <mergeCell ref="I127:I128"/>
    <mergeCell ref="J123:J124"/>
    <mergeCell ref="K123:K124"/>
    <mergeCell ref="L123:M124"/>
    <mergeCell ref="N123:N124"/>
    <mergeCell ref="D125:F125"/>
    <mergeCell ref="L125:M125"/>
    <mergeCell ref="L120:M121"/>
    <mergeCell ref="N120:N121"/>
    <mergeCell ref="D122:F122"/>
    <mergeCell ref="L122:M122"/>
    <mergeCell ref="B123:B124"/>
    <mergeCell ref="C123:C124"/>
    <mergeCell ref="D123:F124"/>
    <mergeCell ref="G123:G124"/>
    <mergeCell ref="H123:H124"/>
    <mergeCell ref="I123:I124"/>
    <mergeCell ref="M118:M119"/>
    <mergeCell ref="N118:N119"/>
    <mergeCell ref="B120:B121"/>
    <mergeCell ref="C120:C121"/>
    <mergeCell ref="D120:F121"/>
    <mergeCell ref="G120:G121"/>
    <mergeCell ref="H120:H121"/>
    <mergeCell ref="I120:I121"/>
    <mergeCell ref="J120:J121"/>
    <mergeCell ref="K120:K121"/>
    <mergeCell ref="N116:N117"/>
    <mergeCell ref="B118:B119"/>
    <mergeCell ref="C118:C119"/>
    <mergeCell ref="D118:F119"/>
    <mergeCell ref="G118:G119"/>
    <mergeCell ref="H118:H119"/>
    <mergeCell ref="I118:I119"/>
    <mergeCell ref="J118:J119"/>
    <mergeCell ref="K118:K119"/>
    <mergeCell ref="L118:L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3:I114"/>
    <mergeCell ref="J113:J114"/>
    <mergeCell ref="K113:K114"/>
    <mergeCell ref="L113:N114"/>
    <mergeCell ref="D115:F115"/>
    <mergeCell ref="L115:N115"/>
    <mergeCell ref="B109:N109"/>
    <mergeCell ref="D111:N111"/>
    <mergeCell ref="D112:F112"/>
    <mergeCell ref="L112:N112"/>
    <mergeCell ref="B113:B114"/>
    <mergeCell ref="C113:C114"/>
    <mergeCell ref="D113:F113"/>
    <mergeCell ref="D114:F114"/>
    <mergeCell ref="G113:G114"/>
    <mergeCell ref="H113:H114"/>
    <mergeCell ref="N94:N95"/>
    <mergeCell ref="O94:O95"/>
    <mergeCell ref="P94:P95"/>
    <mergeCell ref="Q94:Q95"/>
    <mergeCell ref="R94:R95"/>
    <mergeCell ref="D96:F96"/>
    <mergeCell ref="H96:J96"/>
    <mergeCell ref="L96:N96"/>
    <mergeCell ref="P96:R96"/>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Q89:Q90"/>
    <mergeCell ref="R89:R90"/>
    <mergeCell ref="D91:F91"/>
    <mergeCell ref="H91:J91"/>
    <mergeCell ref="L91:N91"/>
    <mergeCell ref="P91:R9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P68:Q69"/>
    <mergeCell ref="R68:R69"/>
    <mergeCell ref="B70:B71"/>
    <mergeCell ref="C70:C71"/>
    <mergeCell ref="D70:F71"/>
    <mergeCell ref="G70:G71"/>
    <mergeCell ref="H70:J71"/>
    <mergeCell ref="K70:K71"/>
    <mergeCell ref="L70:N71"/>
    <mergeCell ref="O70:O71"/>
    <mergeCell ref="H68:I69"/>
    <mergeCell ref="J68:J69"/>
    <mergeCell ref="K68:K69"/>
    <mergeCell ref="L68:M69"/>
    <mergeCell ref="N68:N69"/>
    <mergeCell ref="O68:O69"/>
    <mergeCell ref="K66:K67"/>
    <mergeCell ref="L66:N67"/>
    <mergeCell ref="O66:O67"/>
    <mergeCell ref="P66:Q67"/>
    <mergeCell ref="R66:R67"/>
    <mergeCell ref="B68:B69"/>
    <mergeCell ref="C68:C69"/>
    <mergeCell ref="D68:E69"/>
    <mergeCell ref="F68:F69"/>
    <mergeCell ref="G68:G69"/>
    <mergeCell ref="L64:M65"/>
    <mergeCell ref="N64:N65"/>
    <mergeCell ref="O64:O65"/>
    <mergeCell ref="P64:Q65"/>
    <mergeCell ref="R64:R65"/>
    <mergeCell ref="B66:B67"/>
    <mergeCell ref="C66:C67"/>
    <mergeCell ref="D66:F67"/>
    <mergeCell ref="G66:G67"/>
    <mergeCell ref="H66:J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8:N58"/>
    <mergeCell ref="O57:O58"/>
    <mergeCell ref="P57:R57"/>
    <mergeCell ref="P58:R58"/>
    <mergeCell ref="D59:F59"/>
    <mergeCell ref="H59:J59"/>
    <mergeCell ref="L59:N59"/>
    <mergeCell ref="P59:R59"/>
    <mergeCell ref="B54:R54"/>
    <mergeCell ref="D56:R56"/>
    <mergeCell ref="B57:B58"/>
    <mergeCell ref="C57:C58"/>
    <mergeCell ref="D57:F58"/>
    <mergeCell ref="G57:G58"/>
    <mergeCell ref="H57:J57"/>
    <mergeCell ref="H58:J58"/>
    <mergeCell ref="K57:K58"/>
    <mergeCell ref="L57:N57"/>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K21:K22"/>
    <mergeCell ref="L21:N22"/>
    <mergeCell ref="O21:O22"/>
    <mergeCell ref="P21:Q22"/>
    <mergeCell ref="R21:R22"/>
    <mergeCell ref="B23:B24"/>
    <mergeCell ref="C23:C24"/>
    <mergeCell ref="D23:E24"/>
    <mergeCell ref="F23:F24"/>
    <mergeCell ref="G23:G24"/>
    <mergeCell ref="L19:M20"/>
    <mergeCell ref="N19:N20"/>
    <mergeCell ref="O19:O20"/>
    <mergeCell ref="P19:Q20"/>
    <mergeCell ref="R19:R20"/>
    <mergeCell ref="B21:B22"/>
    <mergeCell ref="C21:C22"/>
    <mergeCell ref="D21:F22"/>
    <mergeCell ref="G21:G22"/>
    <mergeCell ref="H21:J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3:N13"/>
    <mergeCell ref="O12:O13"/>
    <mergeCell ref="P12:R12"/>
    <mergeCell ref="P13:R13"/>
    <mergeCell ref="D14:F14"/>
    <mergeCell ref="H14:J14"/>
    <mergeCell ref="L14:N14"/>
    <mergeCell ref="P14:R14"/>
    <mergeCell ref="B9:R9"/>
    <mergeCell ref="D11:R11"/>
    <mergeCell ref="B12:B13"/>
    <mergeCell ref="C12:C13"/>
    <mergeCell ref="D12:F13"/>
    <mergeCell ref="G12:G13"/>
    <mergeCell ref="H12:J12"/>
    <mergeCell ref="H13:J13"/>
    <mergeCell ref="K12:K13"/>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7109375" bestFit="1" customWidth="1"/>
    <col min="2" max="2" width="36.5703125" bestFit="1" customWidth="1"/>
    <col min="3" max="3" width="8" customWidth="1"/>
    <col min="4" max="4" width="30.140625" customWidth="1"/>
    <col min="5" max="5" width="36.5703125" customWidth="1"/>
    <col min="6" max="6" width="7.42578125" customWidth="1"/>
    <col min="7" max="7" width="5.7109375" customWidth="1"/>
    <col min="8" max="8" width="8" customWidth="1"/>
    <col min="9" max="9" width="30.140625" customWidth="1"/>
    <col min="10" max="11" width="36.5703125" customWidth="1"/>
    <col min="12" max="12" width="8" customWidth="1"/>
    <col min="13" max="13" width="22" customWidth="1"/>
    <col min="14" max="14" width="6.28515625" customWidth="1"/>
    <col min="15" max="15" width="36.5703125" customWidth="1"/>
    <col min="16" max="16" width="8" customWidth="1"/>
    <col min="17" max="17" width="30.140625" customWidth="1"/>
    <col min="18" max="18" width="36.5703125" customWidth="1"/>
  </cols>
  <sheetData>
    <row r="1" spans="1:18" ht="15" customHeight="1">
      <c r="A1" s="8" t="s">
        <v>6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46</v>
      </c>
      <c r="B3" s="76" t="s">
        <v>4</v>
      </c>
      <c r="C3" s="76"/>
      <c r="D3" s="76"/>
      <c r="E3" s="76"/>
      <c r="F3" s="76"/>
      <c r="G3" s="76"/>
      <c r="H3" s="76"/>
      <c r="I3" s="76"/>
      <c r="J3" s="76"/>
      <c r="K3" s="76"/>
      <c r="L3" s="76"/>
      <c r="M3" s="76"/>
      <c r="N3" s="76"/>
      <c r="O3" s="76"/>
      <c r="P3" s="76"/>
      <c r="Q3" s="76"/>
      <c r="R3" s="76"/>
    </row>
    <row r="4" spans="1:18" ht="15" customHeight="1">
      <c r="A4" s="77" t="s">
        <v>645</v>
      </c>
      <c r="B4" s="76" t="s">
        <v>4</v>
      </c>
      <c r="C4" s="76"/>
      <c r="D4" s="76"/>
      <c r="E4" s="76"/>
      <c r="F4" s="76"/>
      <c r="G4" s="76"/>
      <c r="H4" s="76"/>
      <c r="I4" s="76"/>
      <c r="J4" s="76"/>
      <c r="K4" s="76"/>
      <c r="L4" s="76"/>
      <c r="M4" s="76"/>
      <c r="N4" s="76"/>
      <c r="O4" s="76"/>
      <c r="P4" s="76"/>
      <c r="Q4" s="76"/>
      <c r="R4" s="76"/>
    </row>
    <row r="5" spans="1:18">
      <c r="A5" s="77"/>
      <c r="B5" s="78" t="s">
        <v>647</v>
      </c>
      <c r="C5" s="78"/>
      <c r="D5" s="78"/>
      <c r="E5" s="78"/>
      <c r="F5" s="78"/>
      <c r="G5" s="78"/>
      <c r="H5" s="78"/>
      <c r="I5" s="78"/>
      <c r="J5" s="78"/>
      <c r="K5" s="78"/>
      <c r="L5" s="78"/>
      <c r="M5" s="78"/>
      <c r="N5" s="78"/>
      <c r="O5" s="78"/>
      <c r="P5" s="78"/>
      <c r="Q5" s="78"/>
      <c r="R5" s="78"/>
    </row>
    <row r="6" spans="1:18">
      <c r="A6" s="77"/>
      <c r="B6" s="76"/>
      <c r="C6" s="76"/>
      <c r="D6" s="76"/>
      <c r="E6" s="76"/>
      <c r="F6" s="76"/>
      <c r="G6" s="76"/>
      <c r="H6" s="76"/>
      <c r="I6" s="76"/>
      <c r="J6" s="76"/>
      <c r="K6" s="76"/>
      <c r="L6" s="76"/>
      <c r="M6" s="76"/>
      <c r="N6" s="76"/>
      <c r="O6" s="76"/>
      <c r="P6" s="76"/>
      <c r="Q6" s="76"/>
      <c r="R6" s="76"/>
    </row>
    <row r="7" spans="1:18" ht="25.5" customHeight="1">
      <c r="A7" s="77"/>
      <c r="B7" s="79" t="s">
        <v>648</v>
      </c>
      <c r="C7" s="79"/>
      <c r="D7" s="79"/>
      <c r="E7" s="79"/>
      <c r="F7" s="79"/>
      <c r="G7" s="79"/>
      <c r="H7" s="79"/>
      <c r="I7" s="79"/>
      <c r="J7" s="79"/>
      <c r="K7" s="79"/>
      <c r="L7" s="79"/>
      <c r="M7" s="79"/>
      <c r="N7" s="79"/>
      <c r="O7" s="79"/>
      <c r="P7" s="79"/>
      <c r="Q7" s="79"/>
      <c r="R7" s="79"/>
    </row>
    <row r="8" spans="1:18">
      <c r="A8" s="77"/>
      <c r="B8" s="79" t="s">
        <v>649</v>
      </c>
      <c r="C8" s="79"/>
      <c r="D8" s="79"/>
      <c r="E8" s="79"/>
      <c r="F8" s="79"/>
      <c r="G8" s="79"/>
      <c r="H8" s="79"/>
      <c r="I8" s="79"/>
      <c r="J8" s="79"/>
      <c r="K8" s="79"/>
      <c r="L8" s="79"/>
      <c r="M8" s="79"/>
      <c r="N8" s="79"/>
      <c r="O8" s="79"/>
      <c r="P8" s="79"/>
      <c r="Q8" s="79"/>
      <c r="R8" s="79"/>
    </row>
    <row r="9" spans="1:18">
      <c r="A9" s="77"/>
      <c r="B9" s="79" t="s">
        <v>650</v>
      </c>
      <c r="C9" s="79"/>
      <c r="D9" s="79"/>
      <c r="E9" s="79"/>
      <c r="F9" s="79"/>
      <c r="G9" s="79"/>
      <c r="H9" s="79"/>
      <c r="I9" s="79"/>
      <c r="J9" s="79"/>
      <c r="K9" s="79"/>
      <c r="L9" s="79"/>
      <c r="M9" s="79"/>
      <c r="N9" s="79"/>
      <c r="O9" s="79"/>
      <c r="P9" s="79"/>
      <c r="Q9" s="79"/>
      <c r="R9" s="79"/>
    </row>
    <row r="10" spans="1:18">
      <c r="A10" s="77"/>
      <c r="B10" s="80"/>
      <c r="C10" s="80"/>
      <c r="D10" s="80"/>
      <c r="E10" s="80"/>
      <c r="F10" s="80"/>
      <c r="G10" s="80"/>
      <c r="H10" s="80"/>
      <c r="I10" s="80"/>
      <c r="J10" s="80"/>
      <c r="K10" s="80"/>
      <c r="L10" s="80"/>
      <c r="M10" s="80"/>
      <c r="N10" s="80"/>
      <c r="O10" s="80"/>
      <c r="P10" s="80"/>
      <c r="Q10" s="80"/>
      <c r="R10" s="80"/>
    </row>
    <row r="11" spans="1:18">
      <c r="A11" s="77"/>
      <c r="B11" s="21"/>
      <c r="C11" s="21"/>
      <c r="D11" s="21"/>
      <c r="E11" s="21"/>
      <c r="F11" s="21"/>
      <c r="G11" s="21"/>
      <c r="H11" s="21"/>
      <c r="I11" s="21"/>
      <c r="J11" s="21"/>
      <c r="K11" s="21"/>
      <c r="L11" s="21"/>
      <c r="M11" s="21"/>
      <c r="N11" s="21"/>
      <c r="O11" s="21"/>
      <c r="P11" s="21"/>
      <c r="Q11" s="21"/>
      <c r="R11" s="21"/>
    </row>
    <row r="12" spans="1:18">
      <c r="A12" s="77"/>
      <c r="B12" s="12"/>
      <c r="C12" s="12"/>
      <c r="D12" s="12"/>
      <c r="E12" s="12"/>
      <c r="F12" s="12"/>
      <c r="G12" s="12"/>
      <c r="H12" s="12"/>
      <c r="I12" s="12"/>
      <c r="J12" s="12"/>
      <c r="K12" s="12"/>
      <c r="L12" s="12"/>
      <c r="M12" s="12"/>
      <c r="N12" s="12"/>
      <c r="O12" s="12"/>
      <c r="P12" s="12"/>
      <c r="Q12" s="12"/>
      <c r="R12" s="12"/>
    </row>
    <row r="13" spans="1:18">
      <c r="A13" s="77"/>
      <c r="B13" s="11"/>
      <c r="C13" s="36"/>
      <c r="D13" s="36"/>
      <c r="E13" s="36"/>
      <c r="F13" s="36"/>
      <c r="G13" s="36"/>
      <c r="H13" s="22" t="s">
        <v>651</v>
      </c>
      <c r="I13" s="22"/>
      <c r="J13" s="22"/>
      <c r="K13" s="11"/>
      <c r="L13" s="22" t="s">
        <v>652</v>
      </c>
      <c r="M13" s="22"/>
      <c r="N13" s="22"/>
      <c r="O13" s="11"/>
      <c r="P13" s="36"/>
      <c r="Q13" s="36"/>
      <c r="R13" s="36"/>
    </row>
    <row r="14" spans="1:18" ht="15.75" thickBot="1">
      <c r="A14" s="77"/>
      <c r="B14" s="11"/>
      <c r="C14" s="23" t="s">
        <v>92</v>
      </c>
      <c r="D14" s="23"/>
      <c r="E14" s="23"/>
      <c r="F14" s="36"/>
      <c r="G14" s="36"/>
      <c r="H14" s="23" t="s">
        <v>653</v>
      </c>
      <c r="I14" s="23"/>
      <c r="J14" s="23"/>
      <c r="K14" s="11"/>
      <c r="L14" s="23" t="s">
        <v>654</v>
      </c>
      <c r="M14" s="23"/>
      <c r="N14" s="23"/>
      <c r="O14" s="11"/>
      <c r="P14" s="23" t="s">
        <v>557</v>
      </c>
      <c r="Q14" s="23"/>
      <c r="R14" s="23"/>
    </row>
    <row r="15" spans="1:18">
      <c r="A15" s="77"/>
      <c r="B15" s="16"/>
      <c r="C15" s="29"/>
      <c r="D15" s="29"/>
      <c r="E15" s="29"/>
      <c r="F15" s="28"/>
      <c r="G15" s="28"/>
      <c r="H15" s="29"/>
      <c r="I15" s="29"/>
      <c r="J15" s="29"/>
      <c r="K15" s="16"/>
      <c r="L15" s="29"/>
      <c r="M15" s="29"/>
      <c r="N15" s="29"/>
      <c r="O15" s="16"/>
      <c r="P15" s="29"/>
      <c r="Q15" s="29"/>
      <c r="R15" s="29"/>
    </row>
    <row r="16" spans="1:18">
      <c r="A16" s="77"/>
      <c r="B16" s="185" t="s">
        <v>655</v>
      </c>
      <c r="C16" s="36"/>
      <c r="D16" s="36"/>
      <c r="E16" s="36"/>
      <c r="F16" s="36"/>
      <c r="G16" s="36"/>
      <c r="H16" s="36"/>
      <c r="I16" s="36"/>
      <c r="J16" s="36"/>
      <c r="K16" s="11"/>
      <c r="L16" s="36"/>
      <c r="M16" s="36"/>
      <c r="N16" s="36"/>
      <c r="O16" s="11"/>
      <c r="P16" s="36"/>
      <c r="Q16" s="36"/>
      <c r="R16" s="36"/>
    </row>
    <row r="17" spans="1:18">
      <c r="A17" s="77"/>
      <c r="B17" s="63" t="s">
        <v>331</v>
      </c>
      <c r="C17" s="24" t="s">
        <v>222</v>
      </c>
      <c r="D17" s="26">
        <v>233392</v>
      </c>
      <c r="E17" s="28"/>
      <c r="F17" s="28"/>
      <c r="G17" s="28"/>
      <c r="H17" s="24" t="s">
        <v>222</v>
      </c>
      <c r="I17" s="26">
        <v>108044</v>
      </c>
      <c r="J17" s="28"/>
      <c r="K17" s="28"/>
      <c r="L17" s="24" t="s">
        <v>222</v>
      </c>
      <c r="M17" s="26">
        <v>5800</v>
      </c>
      <c r="N17" s="28"/>
      <c r="O17" s="28"/>
      <c r="P17" s="24" t="s">
        <v>222</v>
      </c>
      <c r="Q17" s="26">
        <v>347236</v>
      </c>
      <c r="R17" s="28"/>
    </row>
    <row r="18" spans="1:18">
      <c r="A18" s="77"/>
      <c r="B18" s="63"/>
      <c r="C18" s="24"/>
      <c r="D18" s="26"/>
      <c r="E18" s="28"/>
      <c r="F18" s="28"/>
      <c r="G18" s="28"/>
      <c r="H18" s="24"/>
      <c r="I18" s="26"/>
      <c r="J18" s="28"/>
      <c r="K18" s="28"/>
      <c r="L18" s="24"/>
      <c r="M18" s="26"/>
      <c r="N18" s="28"/>
      <c r="O18" s="28"/>
      <c r="P18" s="24"/>
      <c r="Q18" s="26"/>
      <c r="R18" s="28"/>
    </row>
    <row r="19" spans="1:18">
      <c r="A19" s="77"/>
      <c r="B19" s="67" t="s">
        <v>656</v>
      </c>
      <c r="C19" s="42">
        <v>42896</v>
      </c>
      <c r="D19" s="42"/>
      <c r="E19" s="36"/>
      <c r="F19" s="187" t="s">
        <v>657</v>
      </c>
      <c r="G19" s="188" t="s">
        <v>224</v>
      </c>
      <c r="H19" s="42">
        <v>4744</v>
      </c>
      <c r="I19" s="42"/>
      <c r="J19" s="36"/>
      <c r="K19" s="36"/>
      <c r="L19" s="33" t="s">
        <v>658</v>
      </c>
      <c r="M19" s="33"/>
      <c r="N19" s="32" t="s">
        <v>224</v>
      </c>
      <c r="O19" s="36"/>
      <c r="P19" s="42">
        <v>42722</v>
      </c>
      <c r="Q19" s="42"/>
      <c r="R19" s="36"/>
    </row>
    <row r="20" spans="1:18">
      <c r="A20" s="77"/>
      <c r="B20" s="67"/>
      <c r="C20" s="42"/>
      <c r="D20" s="42"/>
      <c r="E20" s="36"/>
      <c r="F20" s="187"/>
      <c r="G20" s="188"/>
      <c r="H20" s="42"/>
      <c r="I20" s="42"/>
      <c r="J20" s="36"/>
      <c r="K20" s="36"/>
      <c r="L20" s="33"/>
      <c r="M20" s="33"/>
      <c r="N20" s="32"/>
      <c r="O20" s="36"/>
      <c r="P20" s="42"/>
      <c r="Q20" s="42"/>
      <c r="R20" s="36"/>
    </row>
    <row r="21" spans="1:18">
      <c r="A21" s="77"/>
      <c r="B21" s="63" t="s">
        <v>105</v>
      </c>
      <c r="C21" s="30" t="s">
        <v>227</v>
      </c>
      <c r="D21" s="30"/>
      <c r="E21" s="28"/>
      <c r="F21" s="28"/>
      <c r="G21" s="28"/>
      <c r="H21" s="26">
        <v>1552</v>
      </c>
      <c r="I21" s="26"/>
      <c r="J21" s="28"/>
      <c r="K21" s="28"/>
      <c r="L21" s="30" t="s">
        <v>227</v>
      </c>
      <c r="M21" s="30"/>
      <c r="N21" s="28"/>
      <c r="O21" s="28"/>
      <c r="P21" s="26">
        <v>1552</v>
      </c>
      <c r="Q21" s="26"/>
      <c r="R21" s="28"/>
    </row>
    <row r="22" spans="1:18">
      <c r="A22" s="77"/>
      <c r="B22" s="63"/>
      <c r="C22" s="30"/>
      <c r="D22" s="30"/>
      <c r="E22" s="28"/>
      <c r="F22" s="28"/>
      <c r="G22" s="28"/>
      <c r="H22" s="26"/>
      <c r="I22" s="26"/>
      <c r="J22" s="28"/>
      <c r="K22" s="28"/>
      <c r="L22" s="30"/>
      <c r="M22" s="30"/>
      <c r="N22" s="28"/>
      <c r="O22" s="28"/>
      <c r="P22" s="26"/>
      <c r="Q22" s="26"/>
      <c r="R22" s="28"/>
    </row>
    <row r="23" spans="1:18">
      <c r="A23" s="77"/>
      <c r="B23" s="67" t="s">
        <v>659</v>
      </c>
      <c r="C23" s="42">
        <v>2493</v>
      </c>
      <c r="D23" s="42"/>
      <c r="E23" s="36"/>
      <c r="F23" s="36"/>
      <c r="G23" s="36"/>
      <c r="H23" s="42">
        <v>4347</v>
      </c>
      <c r="I23" s="42"/>
      <c r="J23" s="36"/>
      <c r="K23" s="36"/>
      <c r="L23" s="33">
        <v>252</v>
      </c>
      <c r="M23" s="33"/>
      <c r="N23" s="36"/>
      <c r="O23" s="36"/>
      <c r="P23" s="42">
        <v>7092</v>
      </c>
      <c r="Q23" s="42"/>
      <c r="R23" s="36"/>
    </row>
    <row r="24" spans="1:18">
      <c r="A24" s="77"/>
      <c r="B24" s="67"/>
      <c r="C24" s="42"/>
      <c r="D24" s="42"/>
      <c r="E24" s="36"/>
      <c r="F24" s="36"/>
      <c r="G24" s="36"/>
      <c r="H24" s="42"/>
      <c r="I24" s="42"/>
      <c r="J24" s="36"/>
      <c r="K24" s="36"/>
      <c r="L24" s="33"/>
      <c r="M24" s="33"/>
      <c r="N24" s="36"/>
      <c r="O24" s="36"/>
      <c r="P24" s="42"/>
      <c r="Q24" s="42"/>
      <c r="R24" s="36"/>
    </row>
    <row r="25" spans="1:18">
      <c r="A25" s="77"/>
      <c r="B25" s="63" t="s">
        <v>188</v>
      </c>
      <c r="C25" s="26">
        <v>4551</v>
      </c>
      <c r="D25" s="26"/>
      <c r="E25" s="28"/>
      <c r="F25" s="28"/>
      <c r="G25" s="28"/>
      <c r="H25" s="26">
        <v>1873</v>
      </c>
      <c r="I25" s="26"/>
      <c r="J25" s="28"/>
      <c r="K25" s="28"/>
      <c r="L25" s="30" t="s">
        <v>227</v>
      </c>
      <c r="M25" s="30"/>
      <c r="N25" s="28"/>
      <c r="O25" s="28"/>
      <c r="P25" s="26">
        <v>6424</v>
      </c>
      <c r="Q25" s="26"/>
      <c r="R25" s="28"/>
    </row>
    <row r="26" spans="1:18">
      <c r="A26" s="77"/>
      <c r="B26" s="63"/>
      <c r="C26" s="26"/>
      <c r="D26" s="26"/>
      <c r="E26" s="28"/>
      <c r="F26" s="28"/>
      <c r="G26" s="28"/>
      <c r="H26" s="26"/>
      <c r="I26" s="26"/>
      <c r="J26" s="28"/>
      <c r="K26" s="28"/>
      <c r="L26" s="30"/>
      <c r="M26" s="30"/>
      <c r="N26" s="28"/>
      <c r="O26" s="28"/>
      <c r="P26" s="26"/>
      <c r="Q26" s="26"/>
      <c r="R26" s="28"/>
    </row>
    <row r="27" spans="1:18">
      <c r="A27" s="77"/>
      <c r="B27" s="36"/>
      <c r="C27" s="189"/>
      <c r="D27" s="189"/>
      <c r="E27" s="36"/>
      <c r="F27" s="36"/>
      <c r="G27" s="36"/>
      <c r="H27" s="36"/>
      <c r="I27" s="36"/>
      <c r="J27" s="36"/>
      <c r="K27" s="36"/>
      <c r="L27" s="36"/>
      <c r="M27" s="36"/>
      <c r="N27" s="36"/>
      <c r="O27" s="36"/>
      <c r="P27" s="36"/>
      <c r="Q27" s="36"/>
      <c r="R27" s="36"/>
    </row>
    <row r="28" spans="1:18">
      <c r="A28" s="77"/>
      <c r="B28" s="36"/>
      <c r="C28" s="189"/>
      <c r="D28" s="189"/>
      <c r="E28" s="36"/>
      <c r="F28" s="36"/>
      <c r="G28" s="36"/>
      <c r="H28" s="36"/>
      <c r="I28" s="36"/>
      <c r="J28" s="36"/>
      <c r="K28" s="36"/>
      <c r="L28" s="36"/>
      <c r="M28" s="36"/>
      <c r="N28" s="36"/>
      <c r="O28" s="36"/>
      <c r="P28" s="36"/>
      <c r="Q28" s="36"/>
      <c r="R28" s="36"/>
    </row>
    <row r="29" spans="1:18">
      <c r="A29" s="77"/>
      <c r="B29" s="186" t="s">
        <v>660</v>
      </c>
      <c r="C29" s="28"/>
      <c r="D29" s="28"/>
      <c r="E29" s="28"/>
      <c r="F29" s="28"/>
      <c r="G29" s="28"/>
      <c r="H29" s="28"/>
      <c r="I29" s="28"/>
      <c r="J29" s="28"/>
      <c r="K29" s="16"/>
      <c r="L29" s="28"/>
      <c r="M29" s="28"/>
      <c r="N29" s="28"/>
      <c r="O29" s="16"/>
      <c r="P29" s="28"/>
      <c r="Q29" s="28"/>
      <c r="R29" s="28"/>
    </row>
    <row r="30" spans="1:18">
      <c r="A30" s="77"/>
      <c r="B30" s="67" t="s">
        <v>331</v>
      </c>
      <c r="C30" s="32" t="s">
        <v>222</v>
      </c>
      <c r="D30" s="42">
        <v>240402</v>
      </c>
      <c r="E30" s="36"/>
      <c r="F30" s="36"/>
      <c r="G30" s="36"/>
      <c r="H30" s="32" t="s">
        <v>222</v>
      </c>
      <c r="I30" s="42">
        <v>5767</v>
      </c>
      <c r="J30" s="36"/>
      <c r="K30" s="36"/>
      <c r="L30" s="32" t="s">
        <v>222</v>
      </c>
      <c r="M30" s="33" t="s">
        <v>227</v>
      </c>
      <c r="N30" s="36"/>
      <c r="O30" s="36"/>
      <c r="P30" s="32" t="s">
        <v>222</v>
      </c>
      <c r="Q30" s="42">
        <v>246169</v>
      </c>
      <c r="R30" s="36"/>
    </row>
    <row r="31" spans="1:18">
      <c r="A31" s="77"/>
      <c r="B31" s="67"/>
      <c r="C31" s="32"/>
      <c r="D31" s="42"/>
      <c r="E31" s="36"/>
      <c r="F31" s="36"/>
      <c r="G31" s="36"/>
      <c r="H31" s="32"/>
      <c r="I31" s="42"/>
      <c r="J31" s="36"/>
      <c r="K31" s="36"/>
      <c r="L31" s="32"/>
      <c r="M31" s="33"/>
      <c r="N31" s="36"/>
      <c r="O31" s="36"/>
      <c r="P31" s="32"/>
      <c r="Q31" s="42"/>
      <c r="R31" s="36"/>
    </row>
    <row r="32" spans="1:18">
      <c r="A32" s="77"/>
      <c r="B32" s="63" t="s">
        <v>656</v>
      </c>
      <c r="C32" s="26">
        <v>47160</v>
      </c>
      <c r="D32" s="26"/>
      <c r="E32" s="28"/>
      <c r="F32" s="190" t="s">
        <v>661</v>
      </c>
      <c r="G32" s="190"/>
      <c r="H32" s="30">
        <v>86</v>
      </c>
      <c r="I32" s="30"/>
      <c r="J32" s="28"/>
      <c r="K32" s="28"/>
      <c r="L32" s="30" t="s">
        <v>662</v>
      </c>
      <c r="M32" s="30"/>
      <c r="N32" s="24" t="s">
        <v>224</v>
      </c>
      <c r="O32" s="28"/>
      <c r="P32" s="26">
        <v>43096</v>
      </c>
      <c r="Q32" s="26"/>
      <c r="R32" s="28"/>
    </row>
    <row r="33" spans="1:18">
      <c r="A33" s="77"/>
      <c r="B33" s="63"/>
      <c r="C33" s="26"/>
      <c r="D33" s="26"/>
      <c r="E33" s="28"/>
      <c r="F33" s="190"/>
      <c r="G33" s="190"/>
      <c r="H33" s="30"/>
      <c r="I33" s="30"/>
      <c r="J33" s="28"/>
      <c r="K33" s="28"/>
      <c r="L33" s="30"/>
      <c r="M33" s="30"/>
      <c r="N33" s="24"/>
      <c r="O33" s="28"/>
      <c r="P33" s="26"/>
      <c r="Q33" s="26"/>
      <c r="R33" s="28"/>
    </row>
    <row r="34" spans="1:18">
      <c r="A34" s="77"/>
      <c r="B34" s="67" t="s">
        <v>105</v>
      </c>
      <c r="C34" s="33" t="s">
        <v>227</v>
      </c>
      <c r="D34" s="33"/>
      <c r="E34" s="36"/>
      <c r="F34" s="36"/>
      <c r="G34" s="36"/>
      <c r="H34" s="33">
        <v>481</v>
      </c>
      <c r="I34" s="33"/>
      <c r="J34" s="36"/>
      <c r="K34" s="36"/>
      <c r="L34" s="33" t="s">
        <v>227</v>
      </c>
      <c r="M34" s="33"/>
      <c r="N34" s="36"/>
      <c r="O34" s="36"/>
      <c r="P34" s="33">
        <v>481</v>
      </c>
      <c r="Q34" s="33"/>
      <c r="R34" s="36"/>
    </row>
    <row r="35" spans="1:18">
      <c r="A35" s="77"/>
      <c r="B35" s="67"/>
      <c r="C35" s="33"/>
      <c r="D35" s="33"/>
      <c r="E35" s="36"/>
      <c r="F35" s="36"/>
      <c r="G35" s="36"/>
      <c r="H35" s="33"/>
      <c r="I35" s="33"/>
      <c r="J35" s="36"/>
      <c r="K35" s="36"/>
      <c r="L35" s="33"/>
      <c r="M35" s="33"/>
      <c r="N35" s="36"/>
      <c r="O35" s="36"/>
      <c r="P35" s="33"/>
      <c r="Q35" s="33"/>
      <c r="R35" s="36"/>
    </row>
    <row r="36" spans="1:18">
      <c r="A36" s="77"/>
      <c r="B36" s="63" t="s">
        <v>659</v>
      </c>
      <c r="C36" s="26">
        <v>2385</v>
      </c>
      <c r="D36" s="26"/>
      <c r="E36" s="28"/>
      <c r="F36" s="28"/>
      <c r="G36" s="28"/>
      <c r="H36" s="30">
        <v>128</v>
      </c>
      <c r="I36" s="30"/>
      <c r="J36" s="28"/>
      <c r="K36" s="28"/>
      <c r="L36" s="30">
        <v>83</v>
      </c>
      <c r="M36" s="30"/>
      <c r="N36" s="28"/>
      <c r="O36" s="28"/>
      <c r="P36" s="26">
        <v>2596</v>
      </c>
      <c r="Q36" s="26"/>
      <c r="R36" s="28"/>
    </row>
    <row r="37" spans="1:18">
      <c r="A37" s="77"/>
      <c r="B37" s="63"/>
      <c r="C37" s="26"/>
      <c r="D37" s="26"/>
      <c r="E37" s="28"/>
      <c r="F37" s="28"/>
      <c r="G37" s="28"/>
      <c r="H37" s="30"/>
      <c r="I37" s="30"/>
      <c r="J37" s="28"/>
      <c r="K37" s="28"/>
      <c r="L37" s="30"/>
      <c r="M37" s="30"/>
      <c r="N37" s="28"/>
      <c r="O37" s="28"/>
      <c r="P37" s="26"/>
      <c r="Q37" s="26"/>
      <c r="R37" s="28"/>
    </row>
    <row r="38" spans="1:18">
      <c r="A38" s="77"/>
      <c r="B38" s="67" t="s">
        <v>188</v>
      </c>
      <c r="C38" s="42">
        <v>1937</v>
      </c>
      <c r="D38" s="42"/>
      <c r="E38" s="36"/>
      <c r="F38" s="36"/>
      <c r="G38" s="36"/>
      <c r="H38" s="33">
        <v>305</v>
      </c>
      <c r="I38" s="33"/>
      <c r="J38" s="36"/>
      <c r="K38" s="36"/>
      <c r="L38" s="42">
        <v>1315</v>
      </c>
      <c r="M38" s="42"/>
      <c r="N38" s="36"/>
      <c r="O38" s="36"/>
      <c r="P38" s="42">
        <v>3557</v>
      </c>
      <c r="Q38" s="42"/>
      <c r="R38" s="36"/>
    </row>
    <row r="39" spans="1:18">
      <c r="A39" s="77"/>
      <c r="B39" s="67"/>
      <c r="C39" s="42"/>
      <c r="D39" s="42"/>
      <c r="E39" s="36"/>
      <c r="F39" s="36"/>
      <c r="G39" s="36"/>
      <c r="H39" s="33"/>
      <c r="I39" s="33"/>
      <c r="J39" s="36"/>
      <c r="K39" s="36"/>
      <c r="L39" s="42"/>
      <c r="M39" s="42"/>
      <c r="N39" s="36"/>
      <c r="O39" s="36"/>
      <c r="P39" s="42"/>
      <c r="Q39" s="42"/>
      <c r="R39" s="36"/>
    </row>
    <row r="40" spans="1:18" ht="15.75" thickBot="1">
      <c r="A40" s="77"/>
      <c r="B40" s="18"/>
      <c r="C40" s="36"/>
      <c r="D40" s="36"/>
      <c r="E40" s="36"/>
      <c r="F40" s="36"/>
      <c r="G40" s="36"/>
      <c r="H40" s="36"/>
      <c r="I40" s="36"/>
      <c r="J40" s="36"/>
      <c r="K40" s="11"/>
      <c r="L40" s="36"/>
      <c r="M40" s="36"/>
      <c r="N40" s="36"/>
      <c r="O40" s="11"/>
      <c r="P40" s="36"/>
      <c r="Q40" s="36"/>
      <c r="R40" s="36"/>
    </row>
    <row r="41" spans="1:18">
      <c r="A41" s="77"/>
      <c r="B41" s="76"/>
      <c r="C41" s="76"/>
      <c r="D41" s="76"/>
      <c r="E41" s="76"/>
      <c r="F41" s="76"/>
      <c r="G41" s="76"/>
      <c r="H41" s="76"/>
      <c r="I41" s="76"/>
      <c r="J41" s="76"/>
      <c r="K41" s="76"/>
      <c r="L41" s="76"/>
      <c r="M41" s="76"/>
      <c r="N41" s="76"/>
      <c r="O41" s="76"/>
      <c r="P41" s="76"/>
      <c r="Q41" s="76"/>
      <c r="R41" s="76"/>
    </row>
    <row r="42" spans="1:18">
      <c r="A42" s="77"/>
      <c r="B42" s="191" t="s">
        <v>663</v>
      </c>
      <c r="C42" s="191"/>
      <c r="D42" s="191"/>
      <c r="E42" s="191"/>
      <c r="F42" s="191"/>
      <c r="G42" s="191"/>
      <c r="H42" s="191"/>
      <c r="I42" s="191"/>
      <c r="J42" s="191"/>
      <c r="K42" s="191"/>
      <c r="L42" s="191"/>
      <c r="M42" s="191"/>
      <c r="N42" s="191"/>
      <c r="O42" s="191"/>
      <c r="P42" s="191"/>
      <c r="Q42" s="191"/>
      <c r="R42" s="191"/>
    </row>
    <row r="43" spans="1:18">
      <c r="A43" s="77"/>
      <c r="B43" s="191" t="s">
        <v>664</v>
      </c>
      <c r="C43" s="191"/>
      <c r="D43" s="191"/>
      <c r="E43" s="191"/>
      <c r="F43" s="191"/>
      <c r="G43" s="191"/>
      <c r="H43" s="191"/>
      <c r="I43" s="191"/>
      <c r="J43" s="191"/>
      <c r="K43" s="191"/>
      <c r="L43" s="191"/>
      <c r="M43" s="191"/>
      <c r="N43" s="191"/>
      <c r="O43" s="191"/>
      <c r="P43" s="191"/>
      <c r="Q43" s="191"/>
      <c r="R43" s="191"/>
    </row>
  </sheetData>
  <mergeCells count="184">
    <mergeCell ref="B10:R10"/>
    <mergeCell ref="B41:R41"/>
    <mergeCell ref="B42:R42"/>
    <mergeCell ref="B43:R43"/>
    <mergeCell ref="B4:R4"/>
    <mergeCell ref="B5:R5"/>
    <mergeCell ref="B6:R6"/>
    <mergeCell ref="B7:R7"/>
    <mergeCell ref="B8:R8"/>
    <mergeCell ref="B9:R9"/>
    <mergeCell ref="C40:E40"/>
    <mergeCell ref="F40:G40"/>
    <mergeCell ref="H40:J40"/>
    <mergeCell ref="L40:N40"/>
    <mergeCell ref="P40:R40"/>
    <mergeCell ref="A1:A2"/>
    <mergeCell ref="B1:R1"/>
    <mergeCell ref="B2:R2"/>
    <mergeCell ref="B3:R3"/>
    <mergeCell ref="A4:A43"/>
    <mergeCell ref="K38:K39"/>
    <mergeCell ref="L38:M39"/>
    <mergeCell ref="N38:N39"/>
    <mergeCell ref="O38:O39"/>
    <mergeCell ref="P38:Q39"/>
    <mergeCell ref="R38:R39"/>
    <mergeCell ref="B38:B39"/>
    <mergeCell ref="C38:D39"/>
    <mergeCell ref="E38:E39"/>
    <mergeCell ref="F38:G39"/>
    <mergeCell ref="H38:I39"/>
    <mergeCell ref="J38:J39"/>
    <mergeCell ref="K36:K37"/>
    <mergeCell ref="L36:M37"/>
    <mergeCell ref="N36:N37"/>
    <mergeCell ref="O36:O37"/>
    <mergeCell ref="P36:Q37"/>
    <mergeCell ref="R36:R37"/>
    <mergeCell ref="B36:B37"/>
    <mergeCell ref="C36:D37"/>
    <mergeCell ref="E36:E37"/>
    <mergeCell ref="F36:G37"/>
    <mergeCell ref="H36:I37"/>
    <mergeCell ref="J36:J37"/>
    <mergeCell ref="K34:K35"/>
    <mergeCell ref="L34:M35"/>
    <mergeCell ref="N34:N35"/>
    <mergeCell ref="O34:O35"/>
    <mergeCell ref="P34:Q35"/>
    <mergeCell ref="R34:R35"/>
    <mergeCell ref="B34:B35"/>
    <mergeCell ref="C34:D35"/>
    <mergeCell ref="E34:E35"/>
    <mergeCell ref="F34:G35"/>
    <mergeCell ref="H34:I35"/>
    <mergeCell ref="J34:J35"/>
    <mergeCell ref="K32:K33"/>
    <mergeCell ref="L32:M33"/>
    <mergeCell ref="N32:N33"/>
    <mergeCell ref="O32:O33"/>
    <mergeCell ref="P32:Q33"/>
    <mergeCell ref="R32:R33"/>
    <mergeCell ref="O30:O31"/>
    <mergeCell ref="P30:P31"/>
    <mergeCell ref="Q30:Q31"/>
    <mergeCell ref="R30:R31"/>
    <mergeCell ref="B32:B33"/>
    <mergeCell ref="C32:D33"/>
    <mergeCell ref="E32:E33"/>
    <mergeCell ref="F32:G33"/>
    <mergeCell ref="H32:I33"/>
    <mergeCell ref="J32:J33"/>
    <mergeCell ref="I30:I31"/>
    <mergeCell ref="J30:J31"/>
    <mergeCell ref="K30:K31"/>
    <mergeCell ref="L30:L31"/>
    <mergeCell ref="M30:M31"/>
    <mergeCell ref="N30:N31"/>
    <mergeCell ref="B30:B31"/>
    <mergeCell ref="C30:C31"/>
    <mergeCell ref="D30:D31"/>
    <mergeCell ref="E30:E31"/>
    <mergeCell ref="F30:G31"/>
    <mergeCell ref="H30:H31"/>
    <mergeCell ref="L27:N28"/>
    <mergeCell ref="O27:O28"/>
    <mergeCell ref="P27:R28"/>
    <mergeCell ref="C29:E29"/>
    <mergeCell ref="F29:G29"/>
    <mergeCell ref="H29:J29"/>
    <mergeCell ref="L29:N29"/>
    <mergeCell ref="P29:R29"/>
    <mergeCell ref="B27:B28"/>
    <mergeCell ref="C27:D28"/>
    <mergeCell ref="E27:E28"/>
    <mergeCell ref="F27:G28"/>
    <mergeCell ref="H27:J28"/>
    <mergeCell ref="K27:K28"/>
    <mergeCell ref="K25:K26"/>
    <mergeCell ref="L25:M26"/>
    <mergeCell ref="N25:N26"/>
    <mergeCell ref="O25:O26"/>
    <mergeCell ref="P25:Q26"/>
    <mergeCell ref="R25:R26"/>
    <mergeCell ref="B25:B26"/>
    <mergeCell ref="C25:D26"/>
    <mergeCell ref="E25:E26"/>
    <mergeCell ref="F25:G26"/>
    <mergeCell ref="H25:I26"/>
    <mergeCell ref="J25:J26"/>
    <mergeCell ref="K23:K24"/>
    <mergeCell ref="L23:M24"/>
    <mergeCell ref="N23:N24"/>
    <mergeCell ref="O23:O24"/>
    <mergeCell ref="P23:Q24"/>
    <mergeCell ref="R23:R24"/>
    <mergeCell ref="N21:N22"/>
    <mergeCell ref="O21:O22"/>
    <mergeCell ref="P21:Q22"/>
    <mergeCell ref="R21:R22"/>
    <mergeCell ref="B23:B24"/>
    <mergeCell ref="C23:D24"/>
    <mergeCell ref="E23:E24"/>
    <mergeCell ref="F23:G24"/>
    <mergeCell ref="H23:I24"/>
    <mergeCell ref="J23:J24"/>
    <mergeCell ref="P19:Q20"/>
    <mergeCell ref="R19:R20"/>
    <mergeCell ref="B21:B22"/>
    <mergeCell ref="C21:D22"/>
    <mergeCell ref="E21:E22"/>
    <mergeCell ref="F21:G22"/>
    <mergeCell ref="H21:I22"/>
    <mergeCell ref="J21:J22"/>
    <mergeCell ref="K21:K22"/>
    <mergeCell ref="L21:M22"/>
    <mergeCell ref="H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G20"/>
    <mergeCell ref="H17:H18"/>
    <mergeCell ref="I17:I18"/>
    <mergeCell ref="J17:J18"/>
    <mergeCell ref="K17:K18"/>
    <mergeCell ref="L17:L18"/>
    <mergeCell ref="M17:M18"/>
    <mergeCell ref="C16:E16"/>
    <mergeCell ref="F16:G16"/>
    <mergeCell ref="H16:J16"/>
    <mergeCell ref="L16:N16"/>
    <mergeCell ref="P16:R16"/>
    <mergeCell ref="B17:B18"/>
    <mergeCell ref="C17:C18"/>
    <mergeCell ref="D17:D18"/>
    <mergeCell ref="E17:E18"/>
    <mergeCell ref="F17:G18"/>
    <mergeCell ref="C14:E14"/>
    <mergeCell ref="F14:G14"/>
    <mergeCell ref="H14:J14"/>
    <mergeCell ref="L14:N14"/>
    <mergeCell ref="P14:R14"/>
    <mergeCell ref="C15:E15"/>
    <mergeCell ref="F15:G15"/>
    <mergeCell ref="H15:J15"/>
    <mergeCell ref="L15:N15"/>
    <mergeCell ref="P15:R15"/>
    <mergeCell ref="B11:R11"/>
    <mergeCell ref="C13:E13"/>
    <mergeCell ref="F13:G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81476</v>
      </c>
      <c r="C4" s="9">
        <v>234466</v>
      </c>
    </row>
    <row r="5" spans="1:3">
      <c r="A5" s="3" t="s">
        <v>28</v>
      </c>
      <c r="B5" s="7">
        <v>180836</v>
      </c>
      <c r="C5" s="7">
        <v>172534</v>
      </c>
    </row>
    <row r="6" spans="1:3">
      <c r="A6" s="3" t="s">
        <v>29</v>
      </c>
      <c r="B6" s="7">
        <v>13181</v>
      </c>
      <c r="C6" s="7">
        <v>12159</v>
      </c>
    </row>
    <row r="7" spans="1:3">
      <c r="A7" s="3" t="s">
        <v>30</v>
      </c>
      <c r="B7" s="7">
        <v>110030</v>
      </c>
      <c r="C7" s="7">
        <v>93496</v>
      </c>
    </row>
    <row r="8" spans="1:3">
      <c r="A8" s="3" t="s">
        <v>31</v>
      </c>
      <c r="B8" s="7">
        <v>28424</v>
      </c>
      <c r="C8" s="7">
        <v>50479</v>
      </c>
    </row>
    <row r="9" spans="1:3">
      <c r="A9" s="3" t="s">
        <v>32</v>
      </c>
      <c r="B9" s="7">
        <v>22160</v>
      </c>
      <c r="C9" s="5">
        <v>0</v>
      </c>
    </row>
    <row r="10" spans="1:3">
      <c r="A10" s="3" t="s">
        <v>33</v>
      </c>
      <c r="B10" s="7">
        <v>3517</v>
      </c>
      <c r="C10" s="7">
        <v>1785</v>
      </c>
    </row>
    <row r="11" spans="1:3">
      <c r="A11" s="3" t="s">
        <v>34</v>
      </c>
      <c r="B11" s="7">
        <v>27254</v>
      </c>
      <c r="C11" s="7">
        <v>23392</v>
      </c>
    </row>
    <row r="12" spans="1:3">
      <c r="A12" s="3" t="s">
        <v>35</v>
      </c>
      <c r="B12" s="7">
        <v>766878</v>
      </c>
      <c r="C12" s="7">
        <v>588311</v>
      </c>
    </row>
    <row r="13" spans="1:3">
      <c r="A13" s="3" t="s">
        <v>36</v>
      </c>
      <c r="B13" s="7">
        <v>81090</v>
      </c>
      <c r="C13" s="7">
        <v>79258</v>
      </c>
    </row>
    <row r="14" spans="1:3" ht="30">
      <c r="A14" s="3" t="s">
        <v>37</v>
      </c>
      <c r="B14" s="7">
        <v>21087</v>
      </c>
      <c r="C14" s="7">
        <v>20911</v>
      </c>
    </row>
    <row r="15" spans="1:3" ht="30">
      <c r="A15" s="3" t="s">
        <v>38</v>
      </c>
      <c r="B15" s="7">
        <v>21787</v>
      </c>
      <c r="C15" s="7">
        <v>20788</v>
      </c>
    </row>
    <row r="16" spans="1:3" ht="30">
      <c r="A16" s="3" t="s">
        <v>39</v>
      </c>
      <c r="B16" s="7">
        <v>12834</v>
      </c>
      <c r="C16" s="7">
        <v>8595</v>
      </c>
    </row>
    <row r="17" spans="1:3" ht="30">
      <c r="A17" s="3" t="s">
        <v>40</v>
      </c>
      <c r="B17" s="7">
        <v>129879</v>
      </c>
      <c r="C17" s="7">
        <v>128202</v>
      </c>
    </row>
    <row r="18" spans="1:3">
      <c r="A18" s="3" t="s">
        <v>33</v>
      </c>
      <c r="B18" s="7">
        <v>11011</v>
      </c>
      <c r="C18" s="7">
        <v>11981</v>
      </c>
    </row>
    <row r="19" spans="1:3">
      <c r="A19" s="3" t="s">
        <v>31</v>
      </c>
      <c r="B19" s="7">
        <v>59015</v>
      </c>
      <c r="C19" s="7">
        <v>51474</v>
      </c>
    </row>
    <row r="20" spans="1:3">
      <c r="A20" s="3" t="s">
        <v>41</v>
      </c>
      <c r="B20" s="7">
        <v>9382</v>
      </c>
      <c r="C20" s="7">
        <v>11919</v>
      </c>
    </row>
    <row r="21" spans="1:3">
      <c r="A21" s="3" t="s">
        <v>42</v>
      </c>
      <c r="B21" s="7">
        <v>71681</v>
      </c>
      <c r="C21" s="7">
        <v>71681</v>
      </c>
    </row>
    <row r="22" spans="1:3">
      <c r="A22" s="3" t="s">
        <v>43</v>
      </c>
      <c r="B22" s="7">
        <v>80000</v>
      </c>
      <c r="C22" s="7">
        <v>80000</v>
      </c>
    </row>
    <row r="23" spans="1:3" ht="45">
      <c r="A23" s="3" t="s">
        <v>44</v>
      </c>
      <c r="B23" s="7">
        <v>107511</v>
      </c>
      <c r="C23" s="7">
        <v>107511</v>
      </c>
    </row>
    <row r="24" spans="1:3">
      <c r="A24" s="3" t="s">
        <v>45</v>
      </c>
      <c r="B24" s="7">
        <v>26872</v>
      </c>
      <c r="C24" s="7">
        <v>26080</v>
      </c>
    </row>
    <row r="25" spans="1:3">
      <c r="A25" s="3" t="s">
        <v>46</v>
      </c>
      <c r="B25" s="7">
        <v>60218</v>
      </c>
      <c r="C25" s="7">
        <v>53553</v>
      </c>
    </row>
    <row r="26" spans="1:3">
      <c r="A26" s="3" t="s">
        <v>47</v>
      </c>
      <c r="B26" s="7">
        <v>1459245</v>
      </c>
      <c r="C26" s="7">
        <v>1260264</v>
      </c>
    </row>
    <row r="27" spans="1:3">
      <c r="A27" s="4" t="s">
        <v>48</v>
      </c>
      <c r="B27" s="5" t="s">
        <v>4</v>
      </c>
      <c r="C27" s="5" t="s">
        <v>4</v>
      </c>
    </row>
    <row r="28" spans="1:3" ht="30">
      <c r="A28" s="3" t="s">
        <v>49</v>
      </c>
      <c r="B28" s="7">
        <v>132791</v>
      </c>
      <c r="C28" s="7">
        <v>151577</v>
      </c>
    </row>
    <row r="29" spans="1:3" ht="45">
      <c r="A29" s="3" t="s">
        <v>50</v>
      </c>
      <c r="B29" s="7">
        <v>12107</v>
      </c>
      <c r="C29" s="7">
        <v>19128</v>
      </c>
    </row>
    <row r="30" spans="1:3" ht="30">
      <c r="A30" s="3" t="s">
        <v>51</v>
      </c>
      <c r="B30" s="7">
        <v>49919</v>
      </c>
      <c r="C30" s="7">
        <v>25348</v>
      </c>
    </row>
    <row r="31" spans="1:3">
      <c r="A31" s="3" t="s">
        <v>52</v>
      </c>
      <c r="B31" s="5">
        <v>939</v>
      </c>
      <c r="C31" s="5">
        <v>939</v>
      </c>
    </row>
    <row r="32" spans="1:3">
      <c r="A32" s="3" t="s">
        <v>53</v>
      </c>
      <c r="B32" s="7">
        <v>9515</v>
      </c>
      <c r="C32" s="7">
        <v>26799</v>
      </c>
    </row>
    <row r="33" spans="1:3">
      <c r="A33" s="3" t="s">
        <v>54</v>
      </c>
      <c r="B33" s="7">
        <v>18566</v>
      </c>
      <c r="C33" s="7">
        <v>18655</v>
      </c>
    </row>
    <row r="34" spans="1:3">
      <c r="A34" s="3" t="s">
        <v>55</v>
      </c>
      <c r="B34" s="7">
        <v>3145</v>
      </c>
      <c r="C34" s="7">
        <v>6423</v>
      </c>
    </row>
    <row r="35" spans="1:3" ht="30">
      <c r="A35" s="3" t="s">
        <v>56</v>
      </c>
      <c r="B35" s="7">
        <v>23528</v>
      </c>
      <c r="C35" s="7">
        <v>11621</v>
      </c>
    </row>
    <row r="36" spans="1:3">
      <c r="A36" s="3" t="s">
        <v>57</v>
      </c>
      <c r="B36" s="7">
        <v>4797</v>
      </c>
      <c r="C36" s="7">
        <v>59310</v>
      </c>
    </row>
    <row r="37" spans="1:3">
      <c r="A37" s="3" t="s">
        <v>31</v>
      </c>
      <c r="B37" s="7">
        <v>50454</v>
      </c>
      <c r="C37" s="7">
        <v>45734</v>
      </c>
    </row>
    <row r="38" spans="1:3">
      <c r="A38" s="3" t="s">
        <v>58</v>
      </c>
      <c r="B38" s="7">
        <v>13099</v>
      </c>
      <c r="C38" s="7">
        <v>21968</v>
      </c>
    </row>
    <row r="39" spans="1:3">
      <c r="A39" s="3" t="s">
        <v>59</v>
      </c>
      <c r="B39" s="7">
        <v>25555</v>
      </c>
      <c r="C39" s="7">
        <v>17608</v>
      </c>
    </row>
    <row r="40" spans="1:3">
      <c r="A40" s="3" t="s">
        <v>60</v>
      </c>
      <c r="B40" s="7">
        <v>344415</v>
      </c>
      <c r="C40" s="7">
        <v>405110</v>
      </c>
    </row>
    <row r="41" spans="1:3" ht="30">
      <c r="A41" s="3" t="s">
        <v>61</v>
      </c>
      <c r="B41" s="7">
        <v>690826</v>
      </c>
      <c r="C41" s="7">
        <v>540766</v>
      </c>
    </row>
    <row r="42" spans="1:3" ht="30">
      <c r="A42" s="3" t="s">
        <v>62</v>
      </c>
      <c r="B42" s="7">
        <v>181868</v>
      </c>
      <c r="C42" s="7">
        <v>92934</v>
      </c>
    </row>
    <row r="43" spans="1:3">
      <c r="A43" s="3" t="s">
        <v>63</v>
      </c>
      <c r="B43" s="7">
        <v>48232</v>
      </c>
      <c r="C43" s="7">
        <v>47917</v>
      </c>
    </row>
    <row r="44" spans="1:3">
      <c r="A44" s="3" t="s">
        <v>31</v>
      </c>
      <c r="B44" s="7">
        <v>151986</v>
      </c>
      <c r="C44" s="7">
        <v>137650</v>
      </c>
    </row>
    <row r="45" spans="1:3" ht="30">
      <c r="A45" s="3" t="s">
        <v>64</v>
      </c>
      <c r="B45" s="7">
        <v>27571</v>
      </c>
      <c r="C45" s="7">
        <v>27571</v>
      </c>
    </row>
    <row r="46" spans="1:3">
      <c r="A46" s="3" t="s">
        <v>57</v>
      </c>
      <c r="B46" s="7">
        <v>23746</v>
      </c>
      <c r="C46" s="7">
        <v>27058</v>
      </c>
    </row>
    <row r="47" spans="1:3">
      <c r="A47" s="3" t="s">
        <v>65</v>
      </c>
      <c r="B47" s="7">
        <v>3176</v>
      </c>
      <c r="C47" s="7">
        <v>2867</v>
      </c>
    </row>
    <row r="48" spans="1:3">
      <c r="A48" s="3" t="s">
        <v>66</v>
      </c>
      <c r="B48" s="7">
        <v>1471820</v>
      </c>
      <c r="C48" s="7">
        <v>1281873</v>
      </c>
    </row>
    <row r="49" spans="1:3">
      <c r="A49" s="3" t="s">
        <v>67</v>
      </c>
      <c r="B49" s="5" t="s">
        <v>68</v>
      </c>
      <c r="C49" s="5" t="s">
        <v>68</v>
      </c>
    </row>
    <row r="50" spans="1:3">
      <c r="A50" s="4" t="s">
        <v>69</v>
      </c>
      <c r="B50" s="5" t="s">
        <v>4</v>
      </c>
      <c r="C50" s="5" t="s">
        <v>4</v>
      </c>
    </row>
    <row r="51" spans="1:3" ht="30">
      <c r="A51" s="3" t="s">
        <v>70</v>
      </c>
      <c r="B51" s="5">
        <v>0</v>
      </c>
      <c r="C51" s="5">
        <v>0</v>
      </c>
    </row>
    <row r="52" spans="1:3" ht="75">
      <c r="A52" s="3" t="s">
        <v>71</v>
      </c>
      <c r="B52" s="7">
        <v>9972</v>
      </c>
      <c r="C52" s="7">
        <v>9748</v>
      </c>
    </row>
    <row r="53" spans="1:3">
      <c r="A53" s="3" t="s">
        <v>72</v>
      </c>
      <c r="B53" s="5">
        <v>0</v>
      </c>
      <c r="C53" s="5">
        <v>0</v>
      </c>
    </row>
    <row r="54" spans="1:3">
      <c r="A54" s="3" t="s">
        <v>73</v>
      </c>
      <c r="B54" s="7">
        <v>-112234</v>
      </c>
      <c r="C54" s="7">
        <v>-114787</v>
      </c>
    </row>
    <row r="55" spans="1:3" ht="30">
      <c r="A55" s="3" t="s">
        <v>74</v>
      </c>
      <c r="B55" s="7">
        <v>28168</v>
      </c>
      <c r="C55" s="7">
        <v>22860</v>
      </c>
    </row>
    <row r="56" spans="1:3" ht="30">
      <c r="A56" s="3" t="s">
        <v>75</v>
      </c>
      <c r="B56" s="7">
        <v>-12857</v>
      </c>
      <c r="C56" s="7">
        <v>-12857</v>
      </c>
    </row>
    <row r="57" spans="1:3" ht="30">
      <c r="A57" s="3" t="s">
        <v>76</v>
      </c>
      <c r="B57" s="7">
        <v>-86951</v>
      </c>
      <c r="C57" s="7">
        <v>-95036</v>
      </c>
    </row>
    <row r="58" spans="1:3">
      <c r="A58" s="3" t="s">
        <v>77</v>
      </c>
      <c r="B58" s="7">
        <v>74376</v>
      </c>
      <c r="C58" s="7">
        <v>73427</v>
      </c>
    </row>
    <row r="59" spans="1:3">
      <c r="A59" s="3" t="s">
        <v>78</v>
      </c>
      <c r="B59" s="7">
        <v>-12575</v>
      </c>
      <c r="C59" s="7">
        <v>-21609</v>
      </c>
    </row>
    <row r="60" spans="1:3" ht="30">
      <c r="A60" s="3" t="s">
        <v>79</v>
      </c>
      <c r="B60" s="9">
        <v>1459245</v>
      </c>
      <c r="C60" s="9">
        <v>1260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3" width="36.5703125" bestFit="1" customWidth="1"/>
    <col min="4" max="4" width="27.7109375" customWidth="1"/>
    <col min="5" max="5" width="5.42578125" customWidth="1"/>
    <col min="6" max="6" width="32.28515625" customWidth="1"/>
    <col min="7" max="7" width="6.5703125" customWidth="1"/>
    <col min="8" max="8" width="23.14062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15" customHeight="1">
      <c r="A1" s="8" t="s">
        <v>6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666</v>
      </c>
      <c r="B3" s="76" t="s">
        <v>4</v>
      </c>
      <c r="C3" s="76"/>
      <c r="D3" s="76"/>
      <c r="E3" s="76"/>
      <c r="F3" s="76"/>
      <c r="G3" s="76"/>
      <c r="H3" s="76"/>
      <c r="I3" s="76"/>
      <c r="J3" s="76"/>
      <c r="K3" s="76"/>
      <c r="L3" s="76"/>
      <c r="M3" s="76"/>
      <c r="N3" s="76"/>
      <c r="O3" s="76"/>
      <c r="P3" s="76"/>
      <c r="Q3" s="76"/>
      <c r="R3" s="76"/>
      <c r="S3" s="76"/>
      <c r="T3" s="76"/>
      <c r="U3" s="76"/>
    </row>
    <row r="4" spans="1:21" ht="15" customHeight="1">
      <c r="A4" s="77" t="s">
        <v>665</v>
      </c>
      <c r="B4" s="76" t="s">
        <v>4</v>
      </c>
      <c r="C4" s="76"/>
      <c r="D4" s="76"/>
      <c r="E4" s="76"/>
      <c r="F4" s="76"/>
      <c r="G4" s="76"/>
      <c r="H4" s="76"/>
      <c r="I4" s="76"/>
      <c r="J4" s="76"/>
      <c r="K4" s="76"/>
      <c r="L4" s="76"/>
      <c r="M4" s="76"/>
      <c r="N4" s="76"/>
      <c r="O4" s="76"/>
      <c r="P4" s="76"/>
      <c r="Q4" s="76"/>
      <c r="R4" s="76"/>
      <c r="S4" s="76"/>
      <c r="T4" s="76"/>
      <c r="U4" s="76"/>
    </row>
    <row r="5" spans="1:21">
      <c r="A5" s="77"/>
      <c r="B5" s="78" t="s">
        <v>667</v>
      </c>
      <c r="C5" s="78"/>
      <c r="D5" s="78"/>
      <c r="E5" s="78"/>
      <c r="F5" s="78"/>
      <c r="G5" s="78"/>
      <c r="H5" s="78"/>
      <c r="I5" s="78"/>
      <c r="J5" s="78"/>
      <c r="K5" s="78"/>
      <c r="L5" s="78"/>
      <c r="M5" s="78"/>
      <c r="N5" s="78"/>
      <c r="O5" s="78"/>
      <c r="P5" s="78"/>
      <c r="Q5" s="78"/>
      <c r="R5" s="78"/>
      <c r="S5" s="78"/>
      <c r="T5" s="78"/>
      <c r="U5" s="78"/>
    </row>
    <row r="6" spans="1:21">
      <c r="A6" s="77"/>
      <c r="B6" s="76"/>
      <c r="C6" s="76"/>
      <c r="D6" s="76"/>
      <c r="E6" s="76"/>
      <c r="F6" s="76"/>
      <c r="G6" s="76"/>
      <c r="H6" s="76"/>
      <c r="I6" s="76"/>
      <c r="J6" s="76"/>
      <c r="K6" s="76"/>
      <c r="L6" s="76"/>
      <c r="M6" s="76"/>
      <c r="N6" s="76"/>
      <c r="O6" s="76"/>
      <c r="P6" s="76"/>
      <c r="Q6" s="76"/>
      <c r="R6" s="76"/>
      <c r="S6" s="76"/>
      <c r="T6" s="76"/>
      <c r="U6" s="76"/>
    </row>
    <row r="7" spans="1:21" ht="25.5" customHeight="1">
      <c r="A7" s="77"/>
      <c r="B7" s="79" t="s">
        <v>668</v>
      </c>
      <c r="C7" s="79"/>
      <c r="D7" s="79"/>
      <c r="E7" s="79"/>
      <c r="F7" s="79"/>
      <c r="G7" s="79"/>
      <c r="H7" s="79"/>
      <c r="I7" s="79"/>
      <c r="J7" s="79"/>
      <c r="K7" s="79"/>
      <c r="L7" s="79"/>
      <c r="M7" s="79"/>
      <c r="N7" s="79"/>
      <c r="O7" s="79"/>
      <c r="P7" s="79"/>
      <c r="Q7" s="79"/>
      <c r="R7" s="79"/>
      <c r="S7" s="79"/>
      <c r="T7" s="79"/>
      <c r="U7" s="79"/>
    </row>
    <row r="8" spans="1:21">
      <c r="A8" s="77"/>
      <c r="B8" s="12"/>
      <c r="C8" s="12"/>
    </row>
    <row r="9" spans="1:21" ht="51">
      <c r="A9" s="77"/>
      <c r="B9" s="192" t="s">
        <v>526</v>
      </c>
      <c r="C9" s="161" t="s">
        <v>669</v>
      </c>
    </row>
    <row r="10" spans="1:21">
      <c r="A10" s="77"/>
      <c r="B10" s="12"/>
      <c r="C10" s="12"/>
    </row>
    <row r="11" spans="1:21" ht="38.25">
      <c r="A11" s="77"/>
      <c r="B11" s="192" t="s">
        <v>526</v>
      </c>
      <c r="C11" s="161" t="s">
        <v>670</v>
      </c>
    </row>
    <row r="12" spans="1:21">
      <c r="A12" s="77"/>
      <c r="B12" s="79" t="s">
        <v>671</v>
      </c>
      <c r="C12" s="79"/>
      <c r="D12" s="79"/>
      <c r="E12" s="79"/>
      <c r="F12" s="79"/>
      <c r="G12" s="79"/>
      <c r="H12" s="79"/>
      <c r="I12" s="79"/>
      <c r="J12" s="79"/>
      <c r="K12" s="79"/>
      <c r="L12" s="79"/>
      <c r="M12" s="79"/>
      <c r="N12" s="79"/>
      <c r="O12" s="79"/>
      <c r="P12" s="79"/>
      <c r="Q12" s="79"/>
      <c r="R12" s="79"/>
      <c r="S12" s="79"/>
      <c r="T12" s="79"/>
      <c r="U12" s="79"/>
    </row>
    <row r="13" spans="1:21" ht="25.5" customHeight="1">
      <c r="A13" s="77"/>
      <c r="B13" s="79" t="s">
        <v>672</v>
      </c>
      <c r="C13" s="79"/>
      <c r="D13" s="79"/>
      <c r="E13" s="79"/>
      <c r="F13" s="79"/>
      <c r="G13" s="79"/>
      <c r="H13" s="79"/>
      <c r="I13" s="79"/>
      <c r="J13" s="79"/>
      <c r="K13" s="79"/>
      <c r="L13" s="79"/>
      <c r="M13" s="79"/>
      <c r="N13" s="79"/>
      <c r="O13" s="79"/>
      <c r="P13" s="79"/>
      <c r="Q13" s="79"/>
      <c r="R13" s="79"/>
      <c r="S13" s="79"/>
      <c r="T13" s="79"/>
      <c r="U13" s="79"/>
    </row>
    <row r="14" spans="1:21">
      <c r="A14" s="77"/>
      <c r="B14" s="76"/>
      <c r="C14" s="76"/>
      <c r="D14" s="76"/>
      <c r="E14" s="76"/>
      <c r="F14" s="76"/>
      <c r="G14" s="76"/>
      <c r="H14" s="76"/>
      <c r="I14" s="76"/>
      <c r="J14" s="76"/>
      <c r="K14" s="76"/>
      <c r="L14" s="76"/>
      <c r="M14" s="76"/>
      <c r="N14" s="76"/>
      <c r="O14" s="76"/>
      <c r="P14" s="76"/>
      <c r="Q14" s="76"/>
      <c r="R14" s="76"/>
      <c r="S14" s="76"/>
      <c r="T14" s="76"/>
      <c r="U14" s="76"/>
    </row>
    <row r="15" spans="1:21">
      <c r="A15" s="77"/>
      <c r="B15" s="76"/>
      <c r="C15" s="76"/>
      <c r="D15" s="76"/>
      <c r="E15" s="76"/>
      <c r="F15" s="76"/>
      <c r="G15" s="76"/>
      <c r="H15" s="76"/>
      <c r="I15" s="76"/>
      <c r="J15" s="76"/>
      <c r="K15" s="76"/>
      <c r="L15" s="76"/>
      <c r="M15" s="76"/>
      <c r="N15" s="76"/>
      <c r="O15" s="76"/>
      <c r="P15" s="76"/>
      <c r="Q15" s="76"/>
      <c r="R15" s="76"/>
      <c r="S15" s="76"/>
      <c r="T15" s="76"/>
      <c r="U15" s="76"/>
    </row>
    <row r="16" spans="1:21">
      <c r="A16" s="77"/>
      <c r="B16" s="76"/>
      <c r="C16" s="76"/>
      <c r="D16" s="76"/>
      <c r="E16" s="76"/>
      <c r="F16" s="76"/>
      <c r="G16" s="76"/>
      <c r="H16" s="76"/>
      <c r="I16" s="76"/>
      <c r="J16" s="76"/>
      <c r="K16" s="76"/>
      <c r="L16" s="76"/>
      <c r="M16" s="76"/>
      <c r="N16" s="76"/>
      <c r="O16" s="76"/>
      <c r="P16" s="76"/>
      <c r="Q16" s="76"/>
      <c r="R16" s="76"/>
      <c r="S16" s="76"/>
      <c r="T16" s="76"/>
      <c r="U16" s="76"/>
    </row>
    <row r="17" spans="1:21">
      <c r="A17" s="77"/>
      <c r="B17" s="76"/>
      <c r="C17" s="76"/>
      <c r="D17" s="76"/>
      <c r="E17" s="76"/>
      <c r="F17" s="76"/>
      <c r="G17" s="76"/>
      <c r="H17" s="76"/>
      <c r="I17" s="76"/>
      <c r="J17" s="76"/>
      <c r="K17" s="76"/>
      <c r="L17" s="76"/>
      <c r="M17" s="76"/>
      <c r="N17" s="76"/>
      <c r="O17" s="76"/>
      <c r="P17" s="76"/>
      <c r="Q17" s="76"/>
      <c r="R17" s="76"/>
      <c r="S17" s="76"/>
      <c r="T17" s="76"/>
      <c r="U17" s="76"/>
    </row>
    <row r="18" spans="1:21">
      <c r="A18" s="77"/>
      <c r="B18" s="85" t="s">
        <v>673</v>
      </c>
      <c r="C18" s="85"/>
      <c r="D18" s="85"/>
      <c r="E18" s="85"/>
      <c r="F18" s="85"/>
      <c r="G18" s="85"/>
      <c r="H18" s="85"/>
      <c r="I18" s="85"/>
      <c r="J18" s="85"/>
      <c r="K18" s="85"/>
      <c r="L18" s="85"/>
      <c r="M18" s="85"/>
      <c r="N18" s="85"/>
      <c r="O18" s="85"/>
      <c r="P18" s="85"/>
      <c r="Q18" s="85"/>
      <c r="R18" s="85"/>
      <c r="S18" s="85"/>
      <c r="T18" s="85"/>
      <c r="U18" s="85"/>
    </row>
    <row r="19" spans="1:21">
      <c r="A19" s="77"/>
      <c r="B19" s="21"/>
      <c r="C19" s="21"/>
      <c r="D19" s="21"/>
      <c r="E19" s="21"/>
      <c r="F19" s="21"/>
      <c r="G19" s="21"/>
      <c r="H19" s="21"/>
      <c r="I19" s="21"/>
      <c r="J19" s="21"/>
      <c r="K19" s="21"/>
      <c r="L19" s="21"/>
      <c r="M19" s="21"/>
      <c r="N19" s="21"/>
      <c r="O19" s="21"/>
      <c r="P19" s="21"/>
      <c r="Q19" s="21"/>
      <c r="R19" s="21"/>
      <c r="S19" s="21"/>
      <c r="T19" s="21"/>
      <c r="U19" s="21"/>
    </row>
    <row r="20" spans="1:21">
      <c r="A20" s="77"/>
      <c r="B20" s="12"/>
      <c r="C20" s="12"/>
      <c r="D20" s="12"/>
      <c r="E20" s="12"/>
      <c r="F20" s="12"/>
      <c r="G20" s="12"/>
      <c r="H20" s="12"/>
      <c r="I20" s="12"/>
      <c r="J20" s="12"/>
      <c r="K20" s="12"/>
      <c r="L20" s="12"/>
      <c r="M20" s="12"/>
      <c r="N20" s="12"/>
      <c r="O20" s="12"/>
      <c r="P20" s="12"/>
      <c r="Q20" s="12"/>
      <c r="R20" s="12"/>
      <c r="S20" s="12"/>
      <c r="T20" s="12"/>
      <c r="U20" s="12"/>
    </row>
    <row r="21" spans="1:21" ht="15.75" thickBot="1">
      <c r="A21" s="77"/>
      <c r="B21" s="11"/>
      <c r="C21" s="36"/>
      <c r="D21" s="36"/>
      <c r="E21" s="36"/>
      <c r="F21" s="11"/>
      <c r="G21" s="195">
        <v>41729</v>
      </c>
      <c r="H21" s="195"/>
      <c r="I21" s="195"/>
      <c r="J21" s="195"/>
      <c r="K21" s="195"/>
      <c r="L21" s="195"/>
      <c r="M21" s="195"/>
      <c r="N21" s="195"/>
      <c r="O21" s="195"/>
      <c r="P21" s="195"/>
      <c r="Q21" s="195"/>
      <c r="R21" s="11"/>
      <c r="S21" s="36"/>
      <c r="T21" s="36"/>
      <c r="U21" s="36"/>
    </row>
    <row r="22" spans="1:21">
      <c r="A22" s="77"/>
      <c r="B22" s="11"/>
      <c r="C22" s="36"/>
      <c r="D22" s="36"/>
      <c r="E22" s="36"/>
      <c r="F22" s="11"/>
      <c r="G22" s="54"/>
      <c r="H22" s="54"/>
      <c r="I22" s="54"/>
      <c r="J22" s="11"/>
      <c r="K22" s="196" t="s">
        <v>674</v>
      </c>
      <c r="L22" s="196"/>
      <c r="M22" s="196"/>
      <c r="N22" s="11"/>
      <c r="O22" s="54"/>
      <c r="P22" s="54"/>
      <c r="Q22" s="54"/>
      <c r="R22" s="11"/>
      <c r="S22" s="106" t="s">
        <v>675</v>
      </c>
      <c r="T22" s="106"/>
      <c r="U22" s="106"/>
    </row>
    <row r="23" spans="1:21">
      <c r="A23" s="77"/>
      <c r="B23" s="11"/>
      <c r="C23" s="106" t="s">
        <v>676</v>
      </c>
      <c r="D23" s="106"/>
      <c r="E23" s="106"/>
      <c r="F23" s="11"/>
      <c r="G23" s="106" t="s">
        <v>674</v>
      </c>
      <c r="H23" s="106"/>
      <c r="I23" s="106"/>
      <c r="J23" s="11"/>
      <c r="K23" s="106" t="s">
        <v>677</v>
      </c>
      <c r="L23" s="106"/>
      <c r="M23" s="106"/>
      <c r="N23" s="11"/>
      <c r="O23" s="106" t="s">
        <v>678</v>
      </c>
      <c r="P23" s="106"/>
      <c r="Q23" s="106"/>
      <c r="R23" s="11"/>
      <c r="S23" s="106" t="s">
        <v>679</v>
      </c>
      <c r="T23" s="106"/>
      <c r="U23" s="106"/>
    </row>
    <row r="24" spans="1:21" ht="15.75" thickBot="1">
      <c r="A24" s="77"/>
      <c r="B24" s="11"/>
      <c r="C24" s="197" t="s">
        <v>680</v>
      </c>
      <c r="D24" s="197"/>
      <c r="E24" s="197"/>
      <c r="F24" s="11"/>
      <c r="G24" s="197" t="s">
        <v>681</v>
      </c>
      <c r="H24" s="197"/>
      <c r="I24" s="197"/>
      <c r="J24" s="11"/>
      <c r="K24" s="197" t="s">
        <v>681</v>
      </c>
      <c r="L24" s="197"/>
      <c r="M24" s="197"/>
      <c r="N24" s="11"/>
      <c r="O24" s="197" t="s">
        <v>682</v>
      </c>
      <c r="P24" s="197"/>
      <c r="Q24" s="197"/>
      <c r="R24" s="11"/>
      <c r="S24" s="197" t="s">
        <v>683</v>
      </c>
      <c r="T24" s="197"/>
      <c r="U24" s="197"/>
    </row>
    <row r="25" spans="1:21">
      <c r="A25" s="77"/>
      <c r="B25" s="193" t="s">
        <v>684</v>
      </c>
      <c r="C25" s="29"/>
      <c r="D25" s="29"/>
      <c r="E25" s="29"/>
      <c r="F25" s="16"/>
      <c r="G25" s="29"/>
      <c r="H25" s="29"/>
      <c r="I25" s="29"/>
      <c r="J25" s="16"/>
      <c r="K25" s="29"/>
      <c r="L25" s="29"/>
      <c r="M25" s="29"/>
      <c r="N25" s="16"/>
      <c r="O25" s="29"/>
      <c r="P25" s="29"/>
      <c r="Q25" s="29"/>
      <c r="R25" s="16"/>
      <c r="S25" s="29"/>
      <c r="T25" s="29"/>
      <c r="U25" s="29"/>
    </row>
    <row r="26" spans="1:21">
      <c r="A26" s="77"/>
      <c r="B26" s="194" t="s">
        <v>26</v>
      </c>
      <c r="C26" s="36"/>
      <c r="D26" s="36"/>
      <c r="E26" s="36"/>
      <c r="F26" s="11"/>
      <c r="G26" s="36"/>
      <c r="H26" s="36"/>
      <c r="I26" s="36"/>
      <c r="J26" s="11"/>
      <c r="K26" s="36"/>
      <c r="L26" s="36"/>
      <c r="M26" s="36"/>
      <c r="N26" s="11"/>
      <c r="O26" s="36"/>
      <c r="P26" s="36"/>
      <c r="Q26" s="36"/>
      <c r="R26" s="11"/>
      <c r="S26" s="36"/>
      <c r="T26" s="36"/>
      <c r="U26" s="36"/>
    </row>
    <row r="27" spans="1:21">
      <c r="A27" s="77"/>
      <c r="B27" s="198" t="s">
        <v>27</v>
      </c>
      <c r="C27" s="199" t="s">
        <v>222</v>
      </c>
      <c r="D27" s="200">
        <v>292285</v>
      </c>
      <c r="E27" s="28"/>
      <c r="F27" s="28"/>
      <c r="G27" s="199" t="s">
        <v>222</v>
      </c>
      <c r="H27" s="200">
        <v>19299</v>
      </c>
      <c r="I27" s="28"/>
      <c r="J27" s="28"/>
      <c r="K27" s="199" t="s">
        <v>222</v>
      </c>
      <c r="L27" s="200">
        <v>69892</v>
      </c>
      <c r="M27" s="28"/>
      <c r="N27" s="28"/>
      <c r="O27" s="199" t="s">
        <v>222</v>
      </c>
      <c r="P27" s="201" t="s">
        <v>227</v>
      </c>
      <c r="Q27" s="28"/>
      <c r="R27" s="28"/>
      <c r="S27" s="199" t="s">
        <v>222</v>
      </c>
      <c r="T27" s="200">
        <v>381476</v>
      </c>
      <c r="U27" s="28"/>
    </row>
    <row r="28" spans="1:21">
      <c r="A28" s="77"/>
      <c r="B28" s="198"/>
      <c r="C28" s="199"/>
      <c r="D28" s="200"/>
      <c r="E28" s="28"/>
      <c r="F28" s="28"/>
      <c r="G28" s="199"/>
      <c r="H28" s="200"/>
      <c r="I28" s="28"/>
      <c r="J28" s="28"/>
      <c r="K28" s="199"/>
      <c r="L28" s="200"/>
      <c r="M28" s="28"/>
      <c r="N28" s="28"/>
      <c r="O28" s="199"/>
      <c r="P28" s="201"/>
      <c r="Q28" s="28"/>
      <c r="R28" s="28"/>
      <c r="S28" s="199"/>
      <c r="T28" s="200"/>
      <c r="U28" s="28"/>
    </row>
    <row r="29" spans="1:21">
      <c r="A29" s="77"/>
      <c r="B29" s="202" t="s">
        <v>28</v>
      </c>
      <c r="C29" s="203">
        <v>121872</v>
      </c>
      <c r="D29" s="203"/>
      <c r="E29" s="36"/>
      <c r="F29" s="36"/>
      <c r="G29" s="203">
        <v>58964</v>
      </c>
      <c r="H29" s="203"/>
      <c r="I29" s="36"/>
      <c r="J29" s="36"/>
      <c r="K29" s="204" t="s">
        <v>227</v>
      </c>
      <c r="L29" s="204"/>
      <c r="M29" s="36"/>
      <c r="N29" s="36"/>
      <c r="O29" s="204" t="s">
        <v>227</v>
      </c>
      <c r="P29" s="204"/>
      <c r="Q29" s="36"/>
      <c r="R29" s="36"/>
      <c r="S29" s="203">
        <v>180836</v>
      </c>
      <c r="T29" s="203"/>
      <c r="U29" s="36"/>
    </row>
    <row r="30" spans="1:21">
      <c r="A30" s="77"/>
      <c r="B30" s="202"/>
      <c r="C30" s="203"/>
      <c r="D30" s="203"/>
      <c r="E30" s="36"/>
      <c r="F30" s="36"/>
      <c r="G30" s="203"/>
      <c r="H30" s="203"/>
      <c r="I30" s="36"/>
      <c r="J30" s="36"/>
      <c r="K30" s="204"/>
      <c r="L30" s="204"/>
      <c r="M30" s="36"/>
      <c r="N30" s="36"/>
      <c r="O30" s="204"/>
      <c r="P30" s="204"/>
      <c r="Q30" s="36"/>
      <c r="R30" s="36"/>
      <c r="S30" s="203"/>
      <c r="T30" s="203"/>
      <c r="U30" s="36"/>
    </row>
    <row r="31" spans="1:21">
      <c r="A31" s="77"/>
      <c r="B31" s="198" t="s">
        <v>29</v>
      </c>
      <c r="C31" s="201" t="s">
        <v>227</v>
      </c>
      <c r="D31" s="201"/>
      <c r="E31" s="28"/>
      <c r="F31" s="28"/>
      <c r="G31" s="200">
        <v>10782</v>
      </c>
      <c r="H31" s="200"/>
      <c r="I31" s="28"/>
      <c r="J31" s="28"/>
      <c r="K31" s="200">
        <v>2399</v>
      </c>
      <c r="L31" s="200"/>
      <c r="M31" s="28"/>
      <c r="N31" s="28"/>
      <c r="O31" s="201" t="s">
        <v>227</v>
      </c>
      <c r="P31" s="201"/>
      <c r="Q31" s="28"/>
      <c r="R31" s="28"/>
      <c r="S31" s="200">
        <v>13181</v>
      </c>
      <c r="T31" s="200"/>
      <c r="U31" s="28"/>
    </row>
    <row r="32" spans="1:21">
      <c r="A32" s="77"/>
      <c r="B32" s="198"/>
      <c r="C32" s="201"/>
      <c r="D32" s="201"/>
      <c r="E32" s="28"/>
      <c r="F32" s="28"/>
      <c r="G32" s="200"/>
      <c r="H32" s="200"/>
      <c r="I32" s="28"/>
      <c r="J32" s="28"/>
      <c r="K32" s="200"/>
      <c r="L32" s="200"/>
      <c r="M32" s="28"/>
      <c r="N32" s="28"/>
      <c r="O32" s="201"/>
      <c r="P32" s="201"/>
      <c r="Q32" s="28"/>
      <c r="R32" s="28"/>
      <c r="S32" s="200"/>
      <c r="T32" s="200"/>
      <c r="U32" s="28"/>
    </row>
    <row r="33" spans="1:21">
      <c r="A33" s="77"/>
      <c r="B33" s="202" t="s">
        <v>685</v>
      </c>
      <c r="C33" s="204">
        <v>331</v>
      </c>
      <c r="D33" s="204"/>
      <c r="E33" s="36"/>
      <c r="F33" s="36"/>
      <c r="G33" s="204">
        <v>191</v>
      </c>
      <c r="H33" s="204"/>
      <c r="I33" s="36"/>
      <c r="J33" s="36"/>
      <c r="K33" s="204" t="s">
        <v>227</v>
      </c>
      <c r="L33" s="204"/>
      <c r="M33" s="36"/>
      <c r="N33" s="36"/>
      <c r="O33" s="204" t="s">
        <v>686</v>
      </c>
      <c r="P33" s="204"/>
      <c r="Q33" s="205" t="s">
        <v>224</v>
      </c>
      <c r="R33" s="36"/>
      <c r="S33" s="204" t="s">
        <v>227</v>
      </c>
      <c r="T33" s="204"/>
      <c r="U33" s="36"/>
    </row>
    <row r="34" spans="1:21">
      <c r="A34" s="77"/>
      <c r="B34" s="202"/>
      <c r="C34" s="204"/>
      <c r="D34" s="204"/>
      <c r="E34" s="36"/>
      <c r="F34" s="36"/>
      <c r="G34" s="204"/>
      <c r="H34" s="204"/>
      <c r="I34" s="36"/>
      <c r="J34" s="36"/>
      <c r="K34" s="204"/>
      <c r="L34" s="204"/>
      <c r="M34" s="36"/>
      <c r="N34" s="36"/>
      <c r="O34" s="204"/>
      <c r="P34" s="204"/>
      <c r="Q34" s="205"/>
      <c r="R34" s="36"/>
      <c r="S34" s="204"/>
      <c r="T34" s="204"/>
      <c r="U34" s="36"/>
    </row>
    <row r="35" spans="1:21">
      <c r="A35" s="77"/>
      <c r="B35" s="198" t="s">
        <v>30</v>
      </c>
      <c r="C35" s="201" t="s">
        <v>227</v>
      </c>
      <c r="D35" s="201"/>
      <c r="E35" s="28"/>
      <c r="F35" s="28"/>
      <c r="G35" s="200">
        <v>110030</v>
      </c>
      <c r="H35" s="200"/>
      <c r="I35" s="28"/>
      <c r="J35" s="28"/>
      <c r="K35" s="201" t="s">
        <v>227</v>
      </c>
      <c r="L35" s="201"/>
      <c r="M35" s="28"/>
      <c r="N35" s="28"/>
      <c r="O35" s="201" t="s">
        <v>227</v>
      </c>
      <c r="P35" s="201"/>
      <c r="Q35" s="28"/>
      <c r="R35" s="28"/>
      <c r="S35" s="200">
        <v>110030</v>
      </c>
      <c r="T35" s="200"/>
      <c r="U35" s="28"/>
    </row>
    <row r="36" spans="1:21">
      <c r="A36" s="77"/>
      <c r="B36" s="198"/>
      <c r="C36" s="201"/>
      <c r="D36" s="201"/>
      <c r="E36" s="28"/>
      <c r="F36" s="28"/>
      <c r="G36" s="200"/>
      <c r="H36" s="200"/>
      <c r="I36" s="28"/>
      <c r="J36" s="28"/>
      <c r="K36" s="201"/>
      <c r="L36" s="201"/>
      <c r="M36" s="28"/>
      <c r="N36" s="28"/>
      <c r="O36" s="201"/>
      <c r="P36" s="201"/>
      <c r="Q36" s="28"/>
      <c r="R36" s="28"/>
      <c r="S36" s="200"/>
      <c r="T36" s="200"/>
      <c r="U36" s="28"/>
    </row>
    <row r="37" spans="1:21">
      <c r="A37" s="77"/>
      <c r="B37" s="202" t="s">
        <v>31</v>
      </c>
      <c r="C37" s="203">
        <v>22801</v>
      </c>
      <c r="D37" s="203"/>
      <c r="E37" s="36"/>
      <c r="F37" s="36"/>
      <c r="G37" s="203">
        <v>5623</v>
      </c>
      <c r="H37" s="203"/>
      <c r="I37" s="36"/>
      <c r="J37" s="36"/>
      <c r="K37" s="204" t="s">
        <v>227</v>
      </c>
      <c r="L37" s="204"/>
      <c r="M37" s="36"/>
      <c r="N37" s="36"/>
      <c r="O37" s="204" t="s">
        <v>227</v>
      </c>
      <c r="P37" s="204"/>
      <c r="Q37" s="36"/>
      <c r="R37" s="36"/>
      <c r="S37" s="203">
        <v>28424</v>
      </c>
      <c r="T37" s="203"/>
      <c r="U37" s="36"/>
    </row>
    <row r="38" spans="1:21">
      <c r="A38" s="77"/>
      <c r="B38" s="202"/>
      <c r="C38" s="203"/>
      <c r="D38" s="203"/>
      <c r="E38" s="36"/>
      <c r="F38" s="36"/>
      <c r="G38" s="203"/>
      <c r="H38" s="203"/>
      <c r="I38" s="36"/>
      <c r="J38" s="36"/>
      <c r="K38" s="204"/>
      <c r="L38" s="204"/>
      <c r="M38" s="36"/>
      <c r="N38" s="36"/>
      <c r="O38" s="204"/>
      <c r="P38" s="204"/>
      <c r="Q38" s="36"/>
      <c r="R38" s="36"/>
      <c r="S38" s="203"/>
      <c r="T38" s="203"/>
      <c r="U38" s="36"/>
    </row>
    <row r="39" spans="1:21">
      <c r="A39" s="77"/>
      <c r="B39" s="198" t="s">
        <v>687</v>
      </c>
      <c r="C39" s="200">
        <v>27504</v>
      </c>
      <c r="D39" s="200"/>
      <c r="E39" s="28"/>
      <c r="F39" s="28"/>
      <c r="G39" s="201" t="s">
        <v>227</v>
      </c>
      <c r="H39" s="201"/>
      <c r="I39" s="28"/>
      <c r="J39" s="28"/>
      <c r="K39" s="201" t="s">
        <v>227</v>
      </c>
      <c r="L39" s="201"/>
      <c r="M39" s="28"/>
      <c r="N39" s="28"/>
      <c r="O39" s="201" t="s">
        <v>688</v>
      </c>
      <c r="P39" s="201"/>
      <c r="Q39" s="199" t="s">
        <v>224</v>
      </c>
      <c r="R39" s="28"/>
      <c r="S39" s="200">
        <v>22160</v>
      </c>
      <c r="T39" s="200"/>
      <c r="U39" s="28"/>
    </row>
    <row r="40" spans="1:21">
      <c r="A40" s="77"/>
      <c r="B40" s="198"/>
      <c r="C40" s="200"/>
      <c r="D40" s="200"/>
      <c r="E40" s="28"/>
      <c r="F40" s="28"/>
      <c r="G40" s="201"/>
      <c r="H40" s="201"/>
      <c r="I40" s="28"/>
      <c r="J40" s="28"/>
      <c r="K40" s="201"/>
      <c r="L40" s="201"/>
      <c r="M40" s="28"/>
      <c r="N40" s="28"/>
      <c r="O40" s="201"/>
      <c r="P40" s="201"/>
      <c r="Q40" s="199"/>
      <c r="R40" s="28"/>
      <c r="S40" s="200"/>
      <c r="T40" s="200"/>
      <c r="U40" s="28"/>
    </row>
    <row r="41" spans="1:21">
      <c r="A41" s="77"/>
      <c r="B41" s="202" t="s">
        <v>33</v>
      </c>
      <c r="C41" s="204" t="s">
        <v>227</v>
      </c>
      <c r="D41" s="204"/>
      <c r="E41" s="36"/>
      <c r="F41" s="36"/>
      <c r="G41" s="203">
        <v>2103</v>
      </c>
      <c r="H41" s="203"/>
      <c r="I41" s="36"/>
      <c r="J41" s="36"/>
      <c r="K41" s="203">
        <v>1414</v>
      </c>
      <c r="L41" s="203"/>
      <c r="M41" s="36"/>
      <c r="N41" s="36"/>
      <c r="O41" s="204" t="s">
        <v>227</v>
      </c>
      <c r="P41" s="204"/>
      <c r="Q41" s="36"/>
      <c r="R41" s="36"/>
      <c r="S41" s="203">
        <v>3517</v>
      </c>
      <c r="T41" s="203"/>
      <c r="U41" s="36"/>
    </row>
    <row r="42" spans="1:21">
      <c r="A42" s="77"/>
      <c r="B42" s="202"/>
      <c r="C42" s="204"/>
      <c r="D42" s="204"/>
      <c r="E42" s="36"/>
      <c r="F42" s="36"/>
      <c r="G42" s="203"/>
      <c r="H42" s="203"/>
      <c r="I42" s="36"/>
      <c r="J42" s="36"/>
      <c r="K42" s="203"/>
      <c r="L42" s="203"/>
      <c r="M42" s="36"/>
      <c r="N42" s="36"/>
      <c r="O42" s="204"/>
      <c r="P42" s="204"/>
      <c r="Q42" s="36"/>
      <c r="R42" s="36"/>
      <c r="S42" s="203"/>
      <c r="T42" s="203"/>
      <c r="U42" s="36"/>
    </row>
    <row r="43" spans="1:21">
      <c r="A43" s="77"/>
      <c r="B43" s="198" t="s">
        <v>34</v>
      </c>
      <c r="C43" s="200">
        <v>25905</v>
      </c>
      <c r="D43" s="200"/>
      <c r="E43" s="28"/>
      <c r="F43" s="28"/>
      <c r="G43" s="200">
        <v>12743</v>
      </c>
      <c r="H43" s="200"/>
      <c r="I43" s="28"/>
      <c r="J43" s="28"/>
      <c r="K43" s="200">
        <v>13924</v>
      </c>
      <c r="L43" s="200"/>
      <c r="M43" s="28"/>
      <c r="N43" s="28"/>
      <c r="O43" s="201" t="s">
        <v>689</v>
      </c>
      <c r="P43" s="201"/>
      <c r="Q43" s="199" t="s">
        <v>224</v>
      </c>
      <c r="R43" s="28"/>
      <c r="S43" s="200">
        <v>27254</v>
      </c>
      <c r="T43" s="200"/>
      <c r="U43" s="28"/>
    </row>
    <row r="44" spans="1:21" ht="15.75" thickBot="1">
      <c r="A44" s="77"/>
      <c r="B44" s="198"/>
      <c r="C44" s="206"/>
      <c r="D44" s="206"/>
      <c r="E44" s="48"/>
      <c r="F44" s="28"/>
      <c r="G44" s="206"/>
      <c r="H44" s="206"/>
      <c r="I44" s="48"/>
      <c r="J44" s="28"/>
      <c r="K44" s="206"/>
      <c r="L44" s="206"/>
      <c r="M44" s="48"/>
      <c r="N44" s="28"/>
      <c r="O44" s="207"/>
      <c r="P44" s="207"/>
      <c r="Q44" s="208"/>
      <c r="R44" s="28"/>
      <c r="S44" s="206"/>
      <c r="T44" s="206"/>
      <c r="U44" s="48"/>
    </row>
    <row r="45" spans="1:21">
      <c r="A45" s="77"/>
      <c r="B45" s="209" t="s">
        <v>35</v>
      </c>
      <c r="C45" s="210">
        <v>490698</v>
      </c>
      <c r="D45" s="210"/>
      <c r="E45" s="54"/>
      <c r="F45" s="36"/>
      <c r="G45" s="210">
        <v>219735</v>
      </c>
      <c r="H45" s="210"/>
      <c r="I45" s="54"/>
      <c r="J45" s="36"/>
      <c r="K45" s="210">
        <v>87629</v>
      </c>
      <c r="L45" s="210"/>
      <c r="M45" s="54"/>
      <c r="N45" s="36"/>
      <c r="O45" s="211" t="s">
        <v>690</v>
      </c>
      <c r="P45" s="211"/>
      <c r="Q45" s="212" t="s">
        <v>224</v>
      </c>
      <c r="R45" s="36"/>
      <c r="S45" s="210">
        <v>766878</v>
      </c>
      <c r="T45" s="210"/>
      <c r="U45" s="54"/>
    </row>
    <row r="46" spans="1:21">
      <c r="A46" s="77"/>
      <c r="B46" s="209"/>
      <c r="C46" s="203"/>
      <c r="D46" s="203"/>
      <c r="E46" s="36"/>
      <c r="F46" s="36"/>
      <c r="G46" s="203"/>
      <c r="H46" s="203"/>
      <c r="I46" s="36"/>
      <c r="J46" s="36"/>
      <c r="K46" s="203"/>
      <c r="L46" s="203"/>
      <c r="M46" s="36"/>
      <c r="N46" s="36"/>
      <c r="O46" s="204"/>
      <c r="P46" s="204"/>
      <c r="Q46" s="205"/>
      <c r="R46" s="36"/>
      <c r="S46" s="203"/>
      <c r="T46" s="203"/>
      <c r="U46" s="36"/>
    </row>
    <row r="47" spans="1:21">
      <c r="A47" s="77"/>
      <c r="B47" s="199" t="s">
        <v>36</v>
      </c>
      <c r="C47" s="200">
        <v>3389</v>
      </c>
      <c r="D47" s="200"/>
      <c r="E47" s="28"/>
      <c r="F47" s="28"/>
      <c r="G47" s="200">
        <v>57193</v>
      </c>
      <c r="H47" s="200"/>
      <c r="I47" s="28"/>
      <c r="J47" s="28"/>
      <c r="K47" s="200">
        <v>20508</v>
      </c>
      <c r="L47" s="200"/>
      <c r="M47" s="28"/>
      <c r="N47" s="28"/>
      <c r="O47" s="201" t="s">
        <v>227</v>
      </c>
      <c r="P47" s="201"/>
      <c r="Q47" s="28"/>
      <c r="R47" s="28"/>
      <c r="S47" s="200">
        <v>81090</v>
      </c>
      <c r="T47" s="200"/>
      <c r="U47" s="28"/>
    </row>
    <row r="48" spans="1:21">
      <c r="A48" s="77"/>
      <c r="B48" s="199"/>
      <c r="C48" s="200"/>
      <c r="D48" s="200"/>
      <c r="E48" s="28"/>
      <c r="F48" s="28"/>
      <c r="G48" s="200"/>
      <c r="H48" s="200"/>
      <c r="I48" s="28"/>
      <c r="J48" s="28"/>
      <c r="K48" s="200"/>
      <c r="L48" s="200"/>
      <c r="M48" s="28"/>
      <c r="N48" s="28"/>
      <c r="O48" s="201"/>
      <c r="P48" s="201"/>
      <c r="Q48" s="28"/>
      <c r="R48" s="28"/>
      <c r="S48" s="200"/>
      <c r="T48" s="200"/>
      <c r="U48" s="28"/>
    </row>
    <row r="49" spans="1:21">
      <c r="A49" s="77"/>
      <c r="B49" s="205" t="s">
        <v>691</v>
      </c>
      <c r="C49" s="204" t="s">
        <v>227</v>
      </c>
      <c r="D49" s="204"/>
      <c r="E49" s="36"/>
      <c r="F49" s="36"/>
      <c r="G49" s="204" t="s">
        <v>227</v>
      </c>
      <c r="H49" s="204"/>
      <c r="I49" s="36"/>
      <c r="J49" s="36"/>
      <c r="K49" s="203">
        <v>21087</v>
      </c>
      <c r="L49" s="203"/>
      <c r="M49" s="36"/>
      <c r="N49" s="36"/>
      <c r="O49" s="204" t="s">
        <v>227</v>
      </c>
      <c r="P49" s="204"/>
      <c r="Q49" s="36"/>
      <c r="R49" s="36"/>
      <c r="S49" s="203">
        <v>21087</v>
      </c>
      <c r="T49" s="203"/>
      <c r="U49" s="36"/>
    </row>
    <row r="50" spans="1:21">
      <c r="A50" s="77"/>
      <c r="B50" s="205"/>
      <c r="C50" s="204"/>
      <c r="D50" s="204"/>
      <c r="E50" s="36"/>
      <c r="F50" s="36"/>
      <c r="G50" s="204"/>
      <c r="H50" s="204"/>
      <c r="I50" s="36"/>
      <c r="J50" s="36"/>
      <c r="K50" s="203"/>
      <c r="L50" s="203"/>
      <c r="M50" s="36"/>
      <c r="N50" s="36"/>
      <c r="O50" s="204"/>
      <c r="P50" s="204"/>
      <c r="Q50" s="36"/>
      <c r="R50" s="36"/>
      <c r="S50" s="203"/>
      <c r="T50" s="203"/>
      <c r="U50" s="36"/>
    </row>
    <row r="51" spans="1:21">
      <c r="A51" s="77"/>
      <c r="B51" s="199" t="s">
        <v>38</v>
      </c>
      <c r="C51" s="200">
        <v>21040</v>
      </c>
      <c r="D51" s="200"/>
      <c r="E51" s="28"/>
      <c r="F51" s="28"/>
      <c r="G51" s="201" t="s">
        <v>227</v>
      </c>
      <c r="H51" s="201"/>
      <c r="I51" s="28"/>
      <c r="J51" s="28"/>
      <c r="K51" s="201">
        <v>747</v>
      </c>
      <c r="L51" s="201"/>
      <c r="M51" s="28"/>
      <c r="N51" s="28"/>
      <c r="O51" s="201" t="s">
        <v>227</v>
      </c>
      <c r="P51" s="201"/>
      <c r="Q51" s="28"/>
      <c r="R51" s="28"/>
      <c r="S51" s="200">
        <v>21787</v>
      </c>
      <c r="T51" s="200"/>
      <c r="U51" s="28"/>
    </row>
    <row r="52" spans="1:21">
      <c r="A52" s="77"/>
      <c r="B52" s="199"/>
      <c r="C52" s="200"/>
      <c r="D52" s="200"/>
      <c r="E52" s="28"/>
      <c r="F52" s="28"/>
      <c r="G52" s="201"/>
      <c r="H52" s="201"/>
      <c r="I52" s="28"/>
      <c r="J52" s="28"/>
      <c r="K52" s="201"/>
      <c r="L52" s="201"/>
      <c r="M52" s="28"/>
      <c r="N52" s="28"/>
      <c r="O52" s="201"/>
      <c r="P52" s="201"/>
      <c r="Q52" s="28"/>
      <c r="R52" s="28"/>
      <c r="S52" s="200"/>
      <c r="T52" s="200"/>
      <c r="U52" s="28"/>
    </row>
    <row r="53" spans="1:21">
      <c r="A53" s="77"/>
      <c r="B53" s="205" t="s">
        <v>39</v>
      </c>
      <c r="C53" s="203">
        <v>12834</v>
      </c>
      <c r="D53" s="203"/>
      <c r="E53" s="36"/>
      <c r="F53" s="36"/>
      <c r="G53" s="204" t="s">
        <v>227</v>
      </c>
      <c r="H53" s="204"/>
      <c r="I53" s="36"/>
      <c r="J53" s="36"/>
      <c r="K53" s="204" t="s">
        <v>227</v>
      </c>
      <c r="L53" s="204"/>
      <c r="M53" s="36"/>
      <c r="N53" s="36"/>
      <c r="O53" s="204" t="s">
        <v>227</v>
      </c>
      <c r="P53" s="204"/>
      <c r="Q53" s="36"/>
      <c r="R53" s="36"/>
      <c r="S53" s="203">
        <v>12834</v>
      </c>
      <c r="T53" s="203"/>
      <c r="U53" s="36"/>
    </row>
    <row r="54" spans="1:21">
      <c r="A54" s="77"/>
      <c r="B54" s="205"/>
      <c r="C54" s="203"/>
      <c r="D54" s="203"/>
      <c r="E54" s="36"/>
      <c r="F54" s="36"/>
      <c r="G54" s="204"/>
      <c r="H54" s="204"/>
      <c r="I54" s="36"/>
      <c r="J54" s="36"/>
      <c r="K54" s="204"/>
      <c r="L54" s="204"/>
      <c r="M54" s="36"/>
      <c r="N54" s="36"/>
      <c r="O54" s="204"/>
      <c r="P54" s="204"/>
      <c r="Q54" s="36"/>
      <c r="R54" s="36"/>
      <c r="S54" s="203"/>
      <c r="T54" s="203"/>
      <c r="U54" s="36"/>
    </row>
    <row r="55" spans="1:21">
      <c r="A55" s="77"/>
      <c r="B55" s="199" t="s">
        <v>40</v>
      </c>
      <c r="C55" s="201" t="s">
        <v>227</v>
      </c>
      <c r="D55" s="201"/>
      <c r="E55" s="28"/>
      <c r="F55" s="28"/>
      <c r="G55" s="201" t="s">
        <v>227</v>
      </c>
      <c r="H55" s="201"/>
      <c r="I55" s="28"/>
      <c r="J55" s="28"/>
      <c r="K55" s="200">
        <v>129879</v>
      </c>
      <c r="L55" s="200"/>
      <c r="M55" s="28"/>
      <c r="N55" s="28"/>
      <c r="O55" s="201" t="s">
        <v>227</v>
      </c>
      <c r="P55" s="201"/>
      <c r="Q55" s="28"/>
      <c r="R55" s="28"/>
      <c r="S55" s="200">
        <v>129879</v>
      </c>
      <c r="T55" s="200"/>
      <c r="U55" s="28"/>
    </row>
    <row r="56" spans="1:21">
      <c r="A56" s="77"/>
      <c r="B56" s="199"/>
      <c r="C56" s="201"/>
      <c r="D56" s="201"/>
      <c r="E56" s="28"/>
      <c r="F56" s="28"/>
      <c r="G56" s="201"/>
      <c r="H56" s="201"/>
      <c r="I56" s="28"/>
      <c r="J56" s="28"/>
      <c r="K56" s="200"/>
      <c r="L56" s="200"/>
      <c r="M56" s="28"/>
      <c r="N56" s="28"/>
      <c r="O56" s="201"/>
      <c r="P56" s="201"/>
      <c r="Q56" s="28"/>
      <c r="R56" s="28"/>
      <c r="S56" s="200"/>
      <c r="T56" s="200"/>
      <c r="U56" s="28"/>
    </row>
    <row r="57" spans="1:21">
      <c r="A57" s="77"/>
      <c r="B57" s="205" t="s">
        <v>692</v>
      </c>
      <c r="C57" s="203">
        <v>433400</v>
      </c>
      <c r="D57" s="203"/>
      <c r="E57" s="36"/>
      <c r="F57" s="36"/>
      <c r="G57" s="204" t="s">
        <v>227</v>
      </c>
      <c r="H57" s="204"/>
      <c r="I57" s="36"/>
      <c r="J57" s="36"/>
      <c r="K57" s="204" t="s">
        <v>227</v>
      </c>
      <c r="L57" s="204"/>
      <c r="M57" s="36"/>
      <c r="N57" s="36"/>
      <c r="O57" s="204" t="s">
        <v>693</v>
      </c>
      <c r="P57" s="204"/>
      <c r="Q57" s="205" t="s">
        <v>224</v>
      </c>
      <c r="R57" s="36"/>
      <c r="S57" s="204" t="s">
        <v>227</v>
      </c>
      <c r="T57" s="204"/>
      <c r="U57" s="36"/>
    </row>
    <row r="58" spans="1:21">
      <c r="A58" s="77"/>
      <c r="B58" s="205"/>
      <c r="C58" s="203"/>
      <c r="D58" s="203"/>
      <c r="E58" s="36"/>
      <c r="F58" s="36"/>
      <c r="G58" s="204"/>
      <c r="H58" s="204"/>
      <c r="I58" s="36"/>
      <c r="J58" s="36"/>
      <c r="K58" s="204"/>
      <c r="L58" s="204"/>
      <c r="M58" s="36"/>
      <c r="N58" s="36"/>
      <c r="O58" s="204"/>
      <c r="P58" s="204"/>
      <c r="Q58" s="205"/>
      <c r="R58" s="36"/>
      <c r="S58" s="204"/>
      <c r="T58" s="204"/>
      <c r="U58" s="36"/>
    </row>
    <row r="59" spans="1:21">
      <c r="A59" s="77"/>
      <c r="B59" s="199" t="s">
        <v>33</v>
      </c>
      <c r="C59" s="200">
        <v>1595</v>
      </c>
      <c r="D59" s="200"/>
      <c r="E59" s="28"/>
      <c r="F59" s="28"/>
      <c r="G59" s="200">
        <v>9416</v>
      </c>
      <c r="H59" s="200"/>
      <c r="I59" s="28"/>
      <c r="J59" s="28"/>
      <c r="K59" s="201" t="s">
        <v>227</v>
      </c>
      <c r="L59" s="201"/>
      <c r="M59" s="28"/>
      <c r="N59" s="28"/>
      <c r="O59" s="201" t="s">
        <v>227</v>
      </c>
      <c r="P59" s="201"/>
      <c r="Q59" s="28"/>
      <c r="R59" s="28"/>
      <c r="S59" s="200">
        <v>11011</v>
      </c>
      <c r="T59" s="200"/>
      <c r="U59" s="28"/>
    </row>
    <row r="60" spans="1:21">
      <c r="A60" s="77"/>
      <c r="B60" s="199"/>
      <c r="C60" s="200"/>
      <c r="D60" s="200"/>
      <c r="E60" s="28"/>
      <c r="F60" s="28"/>
      <c r="G60" s="200"/>
      <c r="H60" s="200"/>
      <c r="I60" s="28"/>
      <c r="J60" s="28"/>
      <c r="K60" s="201"/>
      <c r="L60" s="201"/>
      <c r="M60" s="28"/>
      <c r="N60" s="28"/>
      <c r="O60" s="201"/>
      <c r="P60" s="201"/>
      <c r="Q60" s="28"/>
      <c r="R60" s="28"/>
      <c r="S60" s="200"/>
      <c r="T60" s="200"/>
      <c r="U60" s="28"/>
    </row>
    <row r="61" spans="1:21">
      <c r="A61" s="77"/>
      <c r="B61" s="205" t="s">
        <v>31</v>
      </c>
      <c r="C61" s="203">
        <v>46856</v>
      </c>
      <c r="D61" s="203"/>
      <c r="E61" s="36"/>
      <c r="F61" s="36"/>
      <c r="G61" s="203">
        <v>8383</v>
      </c>
      <c r="H61" s="203"/>
      <c r="I61" s="36"/>
      <c r="J61" s="36"/>
      <c r="K61" s="203">
        <v>3776</v>
      </c>
      <c r="L61" s="203"/>
      <c r="M61" s="36"/>
      <c r="N61" s="36"/>
      <c r="O61" s="204" t="s">
        <v>227</v>
      </c>
      <c r="P61" s="204"/>
      <c r="Q61" s="36"/>
      <c r="R61" s="36"/>
      <c r="S61" s="203">
        <v>59015</v>
      </c>
      <c r="T61" s="203"/>
      <c r="U61" s="36"/>
    </row>
    <row r="62" spans="1:21">
      <c r="A62" s="77"/>
      <c r="B62" s="205"/>
      <c r="C62" s="203"/>
      <c r="D62" s="203"/>
      <c r="E62" s="36"/>
      <c r="F62" s="36"/>
      <c r="G62" s="203"/>
      <c r="H62" s="203"/>
      <c r="I62" s="36"/>
      <c r="J62" s="36"/>
      <c r="K62" s="203"/>
      <c r="L62" s="203"/>
      <c r="M62" s="36"/>
      <c r="N62" s="36"/>
      <c r="O62" s="204"/>
      <c r="P62" s="204"/>
      <c r="Q62" s="36"/>
      <c r="R62" s="36"/>
      <c r="S62" s="203"/>
      <c r="T62" s="203"/>
      <c r="U62" s="36"/>
    </row>
    <row r="63" spans="1:21">
      <c r="A63" s="77"/>
      <c r="B63" s="199" t="s">
        <v>694</v>
      </c>
      <c r="C63" s="201" t="s">
        <v>227</v>
      </c>
      <c r="D63" s="201"/>
      <c r="E63" s="28"/>
      <c r="F63" s="28"/>
      <c r="G63" s="200">
        <v>107511</v>
      </c>
      <c r="H63" s="200"/>
      <c r="I63" s="28"/>
      <c r="J63" s="28"/>
      <c r="K63" s="200">
        <v>161063</v>
      </c>
      <c r="L63" s="200"/>
      <c r="M63" s="28"/>
      <c r="N63" s="28"/>
      <c r="O63" s="201" t="s">
        <v>227</v>
      </c>
      <c r="P63" s="201"/>
      <c r="Q63" s="28"/>
      <c r="R63" s="28"/>
      <c r="S63" s="200">
        <v>268574</v>
      </c>
      <c r="T63" s="200"/>
      <c r="U63" s="28"/>
    </row>
    <row r="64" spans="1:21">
      <c r="A64" s="77"/>
      <c r="B64" s="199"/>
      <c r="C64" s="201"/>
      <c r="D64" s="201"/>
      <c r="E64" s="28"/>
      <c r="F64" s="28"/>
      <c r="G64" s="200"/>
      <c r="H64" s="200"/>
      <c r="I64" s="28"/>
      <c r="J64" s="28"/>
      <c r="K64" s="200"/>
      <c r="L64" s="200"/>
      <c r="M64" s="28"/>
      <c r="N64" s="28"/>
      <c r="O64" s="201"/>
      <c r="P64" s="201"/>
      <c r="Q64" s="28"/>
      <c r="R64" s="28"/>
      <c r="S64" s="200"/>
      <c r="T64" s="200"/>
      <c r="U64" s="28"/>
    </row>
    <row r="65" spans="1:21">
      <c r="A65" s="77"/>
      <c r="B65" s="205" t="s">
        <v>45</v>
      </c>
      <c r="C65" s="204" t="s">
        <v>227</v>
      </c>
      <c r="D65" s="204"/>
      <c r="E65" s="36"/>
      <c r="F65" s="36"/>
      <c r="G65" s="203">
        <v>26872</v>
      </c>
      <c r="H65" s="203"/>
      <c r="I65" s="36"/>
      <c r="J65" s="36"/>
      <c r="K65" s="204" t="s">
        <v>227</v>
      </c>
      <c r="L65" s="204"/>
      <c r="M65" s="36"/>
      <c r="N65" s="36"/>
      <c r="O65" s="204" t="s">
        <v>227</v>
      </c>
      <c r="P65" s="204"/>
      <c r="Q65" s="36"/>
      <c r="R65" s="36"/>
      <c r="S65" s="203">
        <v>26872</v>
      </c>
      <c r="T65" s="203"/>
      <c r="U65" s="36"/>
    </row>
    <row r="66" spans="1:21">
      <c r="A66" s="77"/>
      <c r="B66" s="205"/>
      <c r="C66" s="204"/>
      <c r="D66" s="204"/>
      <c r="E66" s="36"/>
      <c r="F66" s="36"/>
      <c r="G66" s="203"/>
      <c r="H66" s="203"/>
      <c r="I66" s="36"/>
      <c r="J66" s="36"/>
      <c r="K66" s="204"/>
      <c r="L66" s="204"/>
      <c r="M66" s="36"/>
      <c r="N66" s="36"/>
      <c r="O66" s="204"/>
      <c r="P66" s="204"/>
      <c r="Q66" s="36"/>
      <c r="R66" s="36"/>
      <c r="S66" s="203"/>
      <c r="T66" s="203"/>
      <c r="U66" s="36"/>
    </row>
    <row r="67" spans="1:21">
      <c r="A67" s="77"/>
      <c r="B67" s="199" t="s">
        <v>46</v>
      </c>
      <c r="C67" s="200">
        <v>44677</v>
      </c>
      <c r="D67" s="200"/>
      <c r="E67" s="28"/>
      <c r="F67" s="28"/>
      <c r="G67" s="200">
        <v>10290</v>
      </c>
      <c r="H67" s="200"/>
      <c r="I67" s="28"/>
      <c r="J67" s="28"/>
      <c r="K67" s="200">
        <v>5251</v>
      </c>
      <c r="L67" s="200"/>
      <c r="M67" s="28"/>
      <c r="N67" s="28"/>
      <c r="O67" s="201" t="s">
        <v>227</v>
      </c>
      <c r="P67" s="201"/>
      <c r="Q67" s="28"/>
      <c r="R67" s="28"/>
      <c r="S67" s="200">
        <v>60218</v>
      </c>
      <c r="T67" s="200"/>
      <c r="U67" s="28"/>
    </row>
    <row r="68" spans="1:21" ht="15.75" thickBot="1">
      <c r="A68" s="77"/>
      <c r="B68" s="199"/>
      <c r="C68" s="206"/>
      <c r="D68" s="206"/>
      <c r="E68" s="48"/>
      <c r="F68" s="28"/>
      <c r="G68" s="206"/>
      <c r="H68" s="206"/>
      <c r="I68" s="48"/>
      <c r="J68" s="28"/>
      <c r="K68" s="206"/>
      <c r="L68" s="206"/>
      <c r="M68" s="48"/>
      <c r="N68" s="28"/>
      <c r="O68" s="207"/>
      <c r="P68" s="207"/>
      <c r="Q68" s="48"/>
      <c r="R68" s="28"/>
      <c r="S68" s="206"/>
      <c r="T68" s="206"/>
      <c r="U68" s="48"/>
    </row>
    <row r="69" spans="1:21">
      <c r="A69" s="77"/>
      <c r="B69" s="209" t="s">
        <v>47</v>
      </c>
      <c r="C69" s="212" t="s">
        <v>222</v>
      </c>
      <c r="D69" s="210">
        <v>1054489</v>
      </c>
      <c r="E69" s="54"/>
      <c r="F69" s="36"/>
      <c r="G69" s="212" t="s">
        <v>222</v>
      </c>
      <c r="H69" s="210">
        <v>439400</v>
      </c>
      <c r="I69" s="54"/>
      <c r="J69" s="36"/>
      <c r="K69" s="212" t="s">
        <v>222</v>
      </c>
      <c r="L69" s="210">
        <v>429940</v>
      </c>
      <c r="M69" s="54"/>
      <c r="N69" s="36"/>
      <c r="O69" s="212" t="s">
        <v>222</v>
      </c>
      <c r="P69" s="211" t="s">
        <v>695</v>
      </c>
      <c r="Q69" s="212" t="s">
        <v>224</v>
      </c>
      <c r="R69" s="36"/>
      <c r="S69" s="212" t="s">
        <v>222</v>
      </c>
      <c r="T69" s="210">
        <v>1459245</v>
      </c>
      <c r="U69" s="54"/>
    </row>
    <row r="70" spans="1:21" ht="15.75" thickBot="1">
      <c r="A70" s="77"/>
      <c r="B70" s="209"/>
      <c r="C70" s="213"/>
      <c r="D70" s="214"/>
      <c r="E70" s="55"/>
      <c r="F70" s="36"/>
      <c r="G70" s="213"/>
      <c r="H70" s="214"/>
      <c r="I70" s="55"/>
      <c r="J70" s="36"/>
      <c r="K70" s="213"/>
      <c r="L70" s="214"/>
      <c r="M70" s="55"/>
      <c r="N70" s="36"/>
      <c r="O70" s="213"/>
      <c r="P70" s="215"/>
      <c r="Q70" s="213"/>
      <c r="R70" s="36"/>
      <c r="S70" s="213"/>
      <c r="T70" s="214"/>
      <c r="U70" s="55"/>
    </row>
    <row r="71" spans="1:21" ht="15.75" thickTop="1">
      <c r="A71" s="77"/>
      <c r="B71" s="193" t="s">
        <v>696</v>
      </c>
      <c r="C71" s="59"/>
      <c r="D71" s="59"/>
      <c r="E71" s="59"/>
      <c r="F71" s="16"/>
      <c r="G71" s="59"/>
      <c r="H71" s="59"/>
      <c r="I71" s="59"/>
      <c r="J71" s="16"/>
      <c r="K71" s="59"/>
      <c r="L71" s="59"/>
      <c r="M71" s="59"/>
      <c r="N71" s="16"/>
      <c r="O71" s="59"/>
      <c r="P71" s="59"/>
      <c r="Q71" s="59"/>
      <c r="R71" s="16"/>
      <c r="S71" s="59"/>
      <c r="T71" s="59"/>
      <c r="U71" s="59"/>
    </row>
    <row r="72" spans="1:21">
      <c r="A72" s="77"/>
      <c r="B72" s="194" t="s">
        <v>48</v>
      </c>
      <c r="C72" s="36"/>
      <c r="D72" s="36"/>
      <c r="E72" s="36"/>
      <c r="F72" s="11"/>
      <c r="G72" s="36"/>
      <c r="H72" s="36"/>
      <c r="I72" s="36"/>
      <c r="J72" s="11"/>
      <c r="K72" s="36"/>
      <c r="L72" s="36"/>
      <c r="M72" s="36"/>
      <c r="N72" s="11"/>
      <c r="O72" s="36"/>
      <c r="P72" s="36"/>
      <c r="Q72" s="36"/>
      <c r="R72" s="11"/>
      <c r="S72" s="36"/>
      <c r="T72" s="36"/>
      <c r="U72" s="36"/>
    </row>
    <row r="73" spans="1:21">
      <c r="A73" s="77"/>
      <c r="B73" s="198" t="s">
        <v>49</v>
      </c>
      <c r="C73" s="199" t="s">
        <v>222</v>
      </c>
      <c r="D73" s="200">
        <v>105411</v>
      </c>
      <c r="E73" s="28"/>
      <c r="F73" s="28"/>
      <c r="G73" s="199" t="s">
        <v>222</v>
      </c>
      <c r="H73" s="200">
        <v>52447</v>
      </c>
      <c r="I73" s="28"/>
      <c r="J73" s="28"/>
      <c r="K73" s="199" t="s">
        <v>222</v>
      </c>
      <c r="L73" s="201">
        <v>251</v>
      </c>
      <c r="M73" s="28"/>
      <c r="N73" s="28"/>
      <c r="O73" s="199" t="s">
        <v>222</v>
      </c>
      <c r="P73" s="201" t="s">
        <v>689</v>
      </c>
      <c r="Q73" s="199" t="s">
        <v>224</v>
      </c>
      <c r="R73" s="28"/>
      <c r="S73" s="199" t="s">
        <v>222</v>
      </c>
      <c r="T73" s="200">
        <v>132791</v>
      </c>
      <c r="U73" s="28"/>
    </row>
    <row r="74" spans="1:21">
      <c r="A74" s="77"/>
      <c r="B74" s="198"/>
      <c r="C74" s="199"/>
      <c r="D74" s="200"/>
      <c r="E74" s="28"/>
      <c r="F74" s="28"/>
      <c r="G74" s="199"/>
      <c r="H74" s="200"/>
      <c r="I74" s="28"/>
      <c r="J74" s="28"/>
      <c r="K74" s="199"/>
      <c r="L74" s="201"/>
      <c r="M74" s="28"/>
      <c r="N74" s="28"/>
      <c r="O74" s="199"/>
      <c r="P74" s="201"/>
      <c r="Q74" s="199"/>
      <c r="R74" s="28"/>
      <c r="S74" s="199"/>
      <c r="T74" s="200"/>
      <c r="U74" s="28"/>
    </row>
    <row r="75" spans="1:21">
      <c r="A75" s="77"/>
      <c r="B75" s="202" t="s">
        <v>50</v>
      </c>
      <c r="C75" s="203">
        <v>12107</v>
      </c>
      <c r="D75" s="203"/>
      <c r="E75" s="36"/>
      <c r="F75" s="36"/>
      <c r="G75" s="204" t="s">
        <v>227</v>
      </c>
      <c r="H75" s="204"/>
      <c r="I75" s="36"/>
      <c r="J75" s="36"/>
      <c r="K75" s="204" t="s">
        <v>227</v>
      </c>
      <c r="L75" s="204"/>
      <c r="M75" s="36"/>
      <c r="N75" s="36"/>
      <c r="O75" s="204" t="s">
        <v>227</v>
      </c>
      <c r="P75" s="204"/>
      <c r="Q75" s="36"/>
      <c r="R75" s="36"/>
      <c r="S75" s="203">
        <v>12107</v>
      </c>
      <c r="T75" s="203"/>
      <c r="U75" s="36"/>
    </row>
    <row r="76" spans="1:21">
      <c r="A76" s="77"/>
      <c r="B76" s="202"/>
      <c r="C76" s="203"/>
      <c r="D76" s="203"/>
      <c r="E76" s="36"/>
      <c r="F76" s="36"/>
      <c r="G76" s="204"/>
      <c r="H76" s="204"/>
      <c r="I76" s="36"/>
      <c r="J76" s="36"/>
      <c r="K76" s="204"/>
      <c r="L76" s="204"/>
      <c r="M76" s="36"/>
      <c r="N76" s="36"/>
      <c r="O76" s="204"/>
      <c r="P76" s="204"/>
      <c r="Q76" s="36"/>
      <c r="R76" s="36"/>
      <c r="S76" s="203"/>
      <c r="T76" s="203"/>
      <c r="U76" s="36"/>
    </row>
    <row r="77" spans="1:21">
      <c r="A77" s="77"/>
      <c r="B77" s="198" t="s">
        <v>52</v>
      </c>
      <c r="C77" s="201" t="s">
        <v>227</v>
      </c>
      <c r="D77" s="201"/>
      <c r="E77" s="28"/>
      <c r="F77" s="28"/>
      <c r="G77" s="201">
        <v>939</v>
      </c>
      <c r="H77" s="201"/>
      <c r="I77" s="28"/>
      <c r="J77" s="28"/>
      <c r="K77" s="201" t="s">
        <v>227</v>
      </c>
      <c r="L77" s="201"/>
      <c r="M77" s="28"/>
      <c r="N77" s="28"/>
      <c r="O77" s="201" t="s">
        <v>227</v>
      </c>
      <c r="P77" s="201"/>
      <c r="Q77" s="28"/>
      <c r="R77" s="28"/>
      <c r="S77" s="201">
        <v>939</v>
      </c>
      <c r="T77" s="201"/>
      <c r="U77" s="28"/>
    </row>
    <row r="78" spans="1:21">
      <c r="A78" s="77"/>
      <c r="B78" s="198"/>
      <c r="C78" s="201"/>
      <c r="D78" s="201"/>
      <c r="E78" s="28"/>
      <c r="F78" s="28"/>
      <c r="G78" s="201"/>
      <c r="H78" s="201"/>
      <c r="I78" s="28"/>
      <c r="J78" s="28"/>
      <c r="K78" s="201"/>
      <c r="L78" s="201"/>
      <c r="M78" s="28"/>
      <c r="N78" s="28"/>
      <c r="O78" s="201"/>
      <c r="P78" s="201"/>
      <c r="Q78" s="28"/>
      <c r="R78" s="28"/>
      <c r="S78" s="201"/>
      <c r="T78" s="201"/>
      <c r="U78" s="28"/>
    </row>
    <row r="79" spans="1:21">
      <c r="A79" s="77"/>
      <c r="B79" s="202" t="s">
        <v>53</v>
      </c>
      <c r="C79" s="203">
        <v>1210</v>
      </c>
      <c r="D79" s="203"/>
      <c r="E79" s="36"/>
      <c r="F79" s="36"/>
      <c r="G79" s="203">
        <v>4083</v>
      </c>
      <c r="H79" s="203"/>
      <c r="I79" s="36"/>
      <c r="J79" s="36"/>
      <c r="K79" s="203">
        <v>4222</v>
      </c>
      <c r="L79" s="203"/>
      <c r="M79" s="36"/>
      <c r="N79" s="36"/>
      <c r="O79" s="204" t="s">
        <v>227</v>
      </c>
      <c r="P79" s="204"/>
      <c r="Q79" s="36"/>
      <c r="R79" s="36"/>
      <c r="S79" s="203">
        <v>9515</v>
      </c>
      <c r="T79" s="203"/>
      <c r="U79" s="36"/>
    </row>
    <row r="80" spans="1:21">
      <c r="A80" s="77"/>
      <c r="B80" s="202"/>
      <c r="C80" s="203"/>
      <c r="D80" s="203"/>
      <c r="E80" s="36"/>
      <c r="F80" s="36"/>
      <c r="G80" s="203"/>
      <c r="H80" s="203"/>
      <c r="I80" s="36"/>
      <c r="J80" s="36"/>
      <c r="K80" s="203"/>
      <c r="L80" s="203"/>
      <c r="M80" s="36"/>
      <c r="N80" s="36"/>
      <c r="O80" s="204"/>
      <c r="P80" s="204"/>
      <c r="Q80" s="36"/>
      <c r="R80" s="36"/>
      <c r="S80" s="203"/>
      <c r="T80" s="203"/>
      <c r="U80" s="36"/>
    </row>
    <row r="81" spans="1:21">
      <c r="A81" s="77"/>
      <c r="B81" s="198" t="s">
        <v>697</v>
      </c>
      <c r="C81" s="201" t="s">
        <v>227</v>
      </c>
      <c r="D81" s="201"/>
      <c r="E81" s="28"/>
      <c r="F81" s="28"/>
      <c r="G81" s="201" t="s">
        <v>227</v>
      </c>
      <c r="H81" s="201"/>
      <c r="I81" s="28"/>
      <c r="J81" s="28"/>
      <c r="K81" s="201">
        <v>522</v>
      </c>
      <c r="L81" s="201"/>
      <c r="M81" s="28"/>
      <c r="N81" s="28"/>
      <c r="O81" s="201" t="s">
        <v>686</v>
      </c>
      <c r="P81" s="201"/>
      <c r="Q81" s="199" t="s">
        <v>224</v>
      </c>
      <c r="R81" s="28"/>
      <c r="S81" s="201" t="s">
        <v>227</v>
      </c>
      <c r="T81" s="201"/>
      <c r="U81" s="28"/>
    </row>
    <row r="82" spans="1:21">
      <c r="A82" s="77"/>
      <c r="B82" s="198"/>
      <c r="C82" s="201"/>
      <c r="D82" s="201"/>
      <c r="E82" s="28"/>
      <c r="F82" s="28"/>
      <c r="G82" s="201"/>
      <c r="H82" s="201"/>
      <c r="I82" s="28"/>
      <c r="J82" s="28"/>
      <c r="K82" s="201"/>
      <c r="L82" s="201"/>
      <c r="M82" s="28"/>
      <c r="N82" s="28"/>
      <c r="O82" s="201"/>
      <c r="P82" s="201"/>
      <c r="Q82" s="199"/>
      <c r="R82" s="28"/>
      <c r="S82" s="201"/>
      <c r="T82" s="201"/>
      <c r="U82" s="28"/>
    </row>
    <row r="83" spans="1:21">
      <c r="A83" s="77"/>
      <c r="B83" s="202" t="s">
        <v>54</v>
      </c>
      <c r="C83" s="204" t="s">
        <v>227</v>
      </c>
      <c r="D83" s="204"/>
      <c r="E83" s="36"/>
      <c r="F83" s="36"/>
      <c r="G83" s="203">
        <v>18566</v>
      </c>
      <c r="H83" s="203"/>
      <c r="I83" s="36"/>
      <c r="J83" s="36"/>
      <c r="K83" s="204" t="s">
        <v>227</v>
      </c>
      <c r="L83" s="204"/>
      <c r="M83" s="36"/>
      <c r="N83" s="36"/>
      <c r="O83" s="204" t="s">
        <v>227</v>
      </c>
      <c r="P83" s="204"/>
      <c r="Q83" s="36"/>
      <c r="R83" s="36"/>
      <c r="S83" s="203">
        <v>18566</v>
      </c>
      <c r="T83" s="203"/>
      <c r="U83" s="36"/>
    </row>
    <row r="84" spans="1:21">
      <c r="A84" s="77"/>
      <c r="B84" s="202"/>
      <c r="C84" s="204"/>
      <c r="D84" s="204"/>
      <c r="E84" s="36"/>
      <c r="F84" s="36"/>
      <c r="G84" s="203"/>
      <c r="H84" s="203"/>
      <c r="I84" s="36"/>
      <c r="J84" s="36"/>
      <c r="K84" s="204"/>
      <c r="L84" s="204"/>
      <c r="M84" s="36"/>
      <c r="N84" s="36"/>
      <c r="O84" s="204"/>
      <c r="P84" s="204"/>
      <c r="Q84" s="36"/>
      <c r="R84" s="36"/>
      <c r="S84" s="203"/>
      <c r="T84" s="203"/>
      <c r="U84" s="36"/>
    </row>
    <row r="85" spans="1:21">
      <c r="A85" s="77"/>
      <c r="B85" s="198" t="s">
        <v>698</v>
      </c>
      <c r="C85" s="201" t="s">
        <v>227</v>
      </c>
      <c r="D85" s="201"/>
      <c r="E85" s="28"/>
      <c r="F85" s="28"/>
      <c r="G85" s="200">
        <v>8489</v>
      </c>
      <c r="H85" s="200"/>
      <c r="I85" s="28"/>
      <c r="J85" s="28"/>
      <c r="K85" s="201" t="s">
        <v>227</v>
      </c>
      <c r="L85" s="201"/>
      <c r="M85" s="28"/>
      <c r="N85" s="28"/>
      <c r="O85" s="201" t="s">
        <v>688</v>
      </c>
      <c r="P85" s="201"/>
      <c r="Q85" s="199" t="s">
        <v>224</v>
      </c>
      <c r="R85" s="28"/>
      <c r="S85" s="200">
        <v>3145</v>
      </c>
      <c r="T85" s="200"/>
      <c r="U85" s="28"/>
    </row>
    <row r="86" spans="1:21">
      <c r="A86" s="77"/>
      <c r="B86" s="198"/>
      <c r="C86" s="201"/>
      <c r="D86" s="201"/>
      <c r="E86" s="28"/>
      <c r="F86" s="28"/>
      <c r="G86" s="200"/>
      <c r="H86" s="200"/>
      <c r="I86" s="28"/>
      <c r="J86" s="28"/>
      <c r="K86" s="201"/>
      <c r="L86" s="201"/>
      <c r="M86" s="28"/>
      <c r="N86" s="28"/>
      <c r="O86" s="201"/>
      <c r="P86" s="201"/>
      <c r="Q86" s="199"/>
      <c r="R86" s="28"/>
      <c r="S86" s="200"/>
      <c r="T86" s="200"/>
      <c r="U86" s="28"/>
    </row>
    <row r="87" spans="1:21">
      <c r="A87" s="77"/>
      <c r="B87" s="202" t="s">
        <v>56</v>
      </c>
      <c r="C87" s="204" t="s">
        <v>227</v>
      </c>
      <c r="D87" s="204"/>
      <c r="E87" s="36"/>
      <c r="F87" s="36"/>
      <c r="G87" s="203">
        <v>23528</v>
      </c>
      <c r="H87" s="203"/>
      <c r="I87" s="36"/>
      <c r="J87" s="36"/>
      <c r="K87" s="204" t="s">
        <v>227</v>
      </c>
      <c r="L87" s="204"/>
      <c r="M87" s="36"/>
      <c r="N87" s="36"/>
      <c r="O87" s="204" t="s">
        <v>227</v>
      </c>
      <c r="P87" s="204"/>
      <c r="Q87" s="36"/>
      <c r="R87" s="36"/>
      <c r="S87" s="203">
        <v>23528</v>
      </c>
      <c r="T87" s="203"/>
      <c r="U87" s="36"/>
    </row>
    <row r="88" spans="1:21">
      <c r="A88" s="77"/>
      <c r="B88" s="202"/>
      <c r="C88" s="204"/>
      <c r="D88" s="204"/>
      <c r="E88" s="36"/>
      <c r="F88" s="36"/>
      <c r="G88" s="203"/>
      <c r="H88" s="203"/>
      <c r="I88" s="36"/>
      <c r="J88" s="36"/>
      <c r="K88" s="204"/>
      <c r="L88" s="204"/>
      <c r="M88" s="36"/>
      <c r="N88" s="36"/>
      <c r="O88" s="204"/>
      <c r="P88" s="204"/>
      <c r="Q88" s="36"/>
      <c r="R88" s="36"/>
      <c r="S88" s="203"/>
      <c r="T88" s="203"/>
      <c r="U88" s="36"/>
    </row>
    <row r="89" spans="1:21">
      <c r="A89" s="77"/>
      <c r="B89" s="198" t="s">
        <v>699</v>
      </c>
      <c r="C89" s="201" t="s">
        <v>227</v>
      </c>
      <c r="D89" s="201"/>
      <c r="E89" s="28"/>
      <c r="F89" s="28"/>
      <c r="G89" s="200">
        <v>54716</v>
      </c>
      <c r="H89" s="200"/>
      <c r="I89" s="28"/>
      <c r="J89" s="28"/>
      <c r="K89" s="201" t="s">
        <v>227</v>
      </c>
      <c r="L89" s="201"/>
      <c r="M89" s="28"/>
      <c r="N89" s="28"/>
      <c r="O89" s="201" t="s">
        <v>227</v>
      </c>
      <c r="P89" s="201"/>
      <c r="Q89" s="28"/>
      <c r="R89" s="28"/>
      <c r="S89" s="200">
        <v>54716</v>
      </c>
      <c r="T89" s="200"/>
      <c r="U89" s="28"/>
    </row>
    <row r="90" spans="1:21">
      <c r="A90" s="77"/>
      <c r="B90" s="198"/>
      <c r="C90" s="201"/>
      <c r="D90" s="201"/>
      <c r="E90" s="28"/>
      <c r="F90" s="28"/>
      <c r="G90" s="200"/>
      <c r="H90" s="200"/>
      <c r="I90" s="28"/>
      <c r="J90" s="28"/>
      <c r="K90" s="201"/>
      <c r="L90" s="201"/>
      <c r="M90" s="28"/>
      <c r="N90" s="28"/>
      <c r="O90" s="201"/>
      <c r="P90" s="201"/>
      <c r="Q90" s="28"/>
      <c r="R90" s="28"/>
      <c r="S90" s="200"/>
      <c r="T90" s="200"/>
      <c r="U90" s="28"/>
    </row>
    <row r="91" spans="1:21">
      <c r="A91" s="77"/>
      <c r="B91" s="202" t="s">
        <v>31</v>
      </c>
      <c r="C91" s="203">
        <v>36311</v>
      </c>
      <c r="D91" s="203"/>
      <c r="E91" s="36"/>
      <c r="F91" s="36"/>
      <c r="G91" s="203">
        <v>14143</v>
      </c>
      <c r="H91" s="203"/>
      <c r="I91" s="36"/>
      <c r="J91" s="36"/>
      <c r="K91" s="204" t="s">
        <v>227</v>
      </c>
      <c r="L91" s="204"/>
      <c r="M91" s="36"/>
      <c r="N91" s="36"/>
      <c r="O91" s="204" t="s">
        <v>227</v>
      </c>
      <c r="P91" s="204"/>
      <c r="Q91" s="36"/>
      <c r="R91" s="36"/>
      <c r="S91" s="203">
        <v>50454</v>
      </c>
      <c r="T91" s="203"/>
      <c r="U91" s="36"/>
    </row>
    <row r="92" spans="1:21">
      <c r="A92" s="77"/>
      <c r="B92" s="202"/>
      <c r="C92" s="203"/>
      <c r="D92" s="203"/>
      <c r="E92" s="36"/>
      <c r="F92" s="36"/>
      <c r="G92" s="203"/>
      <c r="H92" s="203"/>
      <c r="I92" s="36"/>
      <c r="J92" s="36"/>
      <c r="K92" s="204"/>
      <c r="L92" s="204"/>
      <c r="M92" s="36"/>
      <c r="N92" s="36"/>
      <c r="O92" s="204"/>
      <c r="P92" s="204"/>
      <c r="Q92" s="36"/>
      <c r="R92" s="36"/>
      <c r="S92" s="203"/>
      <c r="T92" s="203"/>
      <c r="U92" s="36"/>
    </row>
    <row r="93" spans="1:21">
      <c r="A93" s="77"/>
      <c r="B93" s="198" t="s">
        <v>58</v>
      </c>
      <c r="C93" s="200">
        <v>13099</v>
      </c>
      <c r="D93" s="200"/>
      <c r="E93" s="28"/>
      <c r="F93" s="28"/>
      <c r="G93" s="201" t="s">
        <v>227</v>
      </c>
      <c r="H93" s="201"/>
      <c r="I93" s="28"/>
      <c r="J93" s="28"/>
      <c r="K93" s="201" t="s">
        <v>227</v>
      </c>
      <c r="L93" s="201"/>
      <c r="M93" s="28"/>
      <c r="N93" s="28"/>
      <c r="O93" s="201" t="s">
        <v>227</v>
      </c>
      <c r="P93" s="201"/>
      <c r="Q93" s="28"/>
      <c r="R93" s="28"/>
      <c r="S93" s="200">
        <v>13099</v>
      </c>
      <c r="T93" s="200"/>
      <c r="U93" s="28"/>
    </row>
    <row r="94" spans="1:21">
      <c r="A94" s="77"/>
      <c r="B94" s="198"/>
      <c r="C94" s="200"/>
      <c r="D94" s="200"/>
      <c r="E94" s="28"/>
      <c r="F94" s="28"/>
      <c r="G94" s="201"/>
      <c r="H94" s="201"/>
      <c r="I94" s="28"/>
      <c r="J94" s="28"/>
      <c r="K94" s="201"/>
      <c r="L94" s="201"/>
      <c r="M94" s="28"/>
      <c r="N94" s="28"/>
      <c r="O94" s="201"/>
      <c r="P94" s="201"/>
      <c r="Q94" s="28"/>
      <c r="R94" s="28"/>
      <c r="S94" s="200"/>
      <c r="T94" s="200"/>
      <c r="U94" s="28"/>
    </row>
    <row r="95" spans="1:21">
      <c r="A95" s="77"/>
      <c r="B95" s="202" t="s">
        <v>59</v>
      </c>
      <c r="C95" s="203">
        <v>2645</v>
      </c>
      <c r="D95" s="203"/>
      <c r="E95" s="36"/>
      <c r="F95" s="36"/>
      <c r="G95" s="203">
        <v>8388</v>
      </c>
      <c r="H95" s="203"/>
      <c r="I95" s="36"/>
      <c r="J95" s="36"/>
      <c r="K95" s="203">
        <v>14522</v>
      </c>
      <c r="L95" s="203"/>
      <c r="M95" s="36"/>
      <c r="N95" s="36"/>
      <c r="O95" s="204" t="s">
        <v>227</v>
      </c>
      <c r="P95" s="204"/>
      <c r="Q95" s="36"/>
      <c r="R95" s="36"/>
      <c r="S95" s="203">
        <v>25555</v>
      </c>
      <c r="T95" s="203"/>
      <c r="U95" s="36"/>
    </row>
    <row r="96" spans="1:21" ht="15.75" thickBot="1">
      <c r="A96" s="77"/>
      <c r="B96" s="202"/>
      <c r="C96" s="216"/>
      <c r="D96" s="216"/>
      <c r="E96" s="37"/>
      <c r="F96" s="36"/>
      <c r="G96" s="216"/>
      <c r="H96" s="216"/>
      <c r="I96" s="37"/>
      <c r="J96" s="36"/>
      <c r="K96" s="216"/>
      <c r="L96" s="216"/>
      <c r="M96" s="37"/>
      <c r="N96" s="36"/>
      <c r="O96" s="217"/>
      <c r="P96" s="217"/>
      <c r="Q96" s="37"/>
      <c r="R96" s="36"/>
      <c r="S96" s="216"/>
      <c r="T96" s="216"/>
      <c r="U96" s="37"/>
    </row>
    <row r="97" spans="1:21">
      <c r="A97" s="77"/>
      <c r="B97" s="218" t="s">
        <v>60</v>
      </c>
      <c r="C97" s="219">
        <v>170783</v>
      </c>
      <c r="D97" s="219"/>
      <c r="E97" s="29"/>
      <c r="F97" s="28"/>
      <c r="G97" s="219">
        <v>185299</v>
      </c>
      <c r="H97" s="219"/>
      <c r="I97" s="29"/>
      <c r="J97" s="28"/>
      <c r="K97" s="219">
        <v>19517</v>
      </c>
      <c r="L97" s="219"/>
      <c r="M97" s="29"/>
      <c r="N97" s="28"/>
      <c r="O97" s="220" t="s">
        <v>690</v>
      </c>
      <c r="P97" s="220"/>
      <c r="Q97" s="221" t="s">
        <v>224</v>
      </c>
      <c r="R97" s="28"/>
      <c r="S97" s="219">
        <v>344415</v>
      </c>
      <c r="T97" s="219"/>
      <c r="U97" s="29"/>
    </row>
    <row r="98" spans="1:21">
      <c r="A98" s="77"/>
      <c r="B98" s="218"/>
      <c r="C98" s="200"/>
      <c r="D98" s="200"/>
      <c r="E98" s="28"/>
      <c r="F98" s="28"/>
      <c r="G98" s="200"/>
      <c r="H98" s="200"/>
      <c r="I98" s="28"/>
      <c r="J98" s="28"/>
      <c r="K98" s="200"/>
      <c r="L98" s="200"/>
      <c r="M98" s="28"/>
      <c r="N98" s="28"/>
      <c r="O98" s="201"/>
      <c r="P98" s="201"/>
      <c r="Q98" s="199"/>
      <c r="R98" s="28"/>
      <c r="S98" s="200"/>
      <c r="T98" s="200"/>
      <c r="U98" s="28"/>
    </row>
    <row r="99" spans="1:21">
      <c r="A99" s="77"/>
      <c r="B99" s="205" t="s">
        <v>61</v>
      </c>
      <c r="C99" s="203">
        <v>677399</v>
      </c>
      <c r="D99" s="203"/>
      <c r="E99" s="36"/>
      <c r="F99" s="36"/>
      <c r="G99" s="203">
        <v>9473</v>
      </c>
      <c r="H99" s="203"/>
      <c r="I99" s="36"/>
      <c r="J99" s="36"/>
      <c r="K99" s="203">
        <v>3954</v>
      </c>
      <c r="L99" s="203"/>
      <c r="M99" s="36"/>
      <c r="N99" s="36"/>
      <c r="O99" s="204" t="s">
        <v>227</v>
      </c>
      <c r="P99" s="204"/>
      <c r="Q99" s="36"/>
      <c r="R99" s="36"/>
      <c r="S99" s="203">
        <v>690826</v>
      </c>
      <c r="T99" s="203"/>
      <c r="U99" s="36"/>
    </row>
    <row r="100" spans="1:21">
      <c r="A100" s="77"/>
      <c r="B100" s="205"/>
      <c r="C100" s="203"/>
      <c r="D100" s="203"/>
      <c r="E100" s="36"/>
      <c r="F100" s="36"/>
      <c r="G100" s="203"/>
      <c r="H100" s="203"/>
      <c r="I100" s="36"/>
      <c r="J100" s="36"/>
      <c r="K100" s="203"/>
      <c r="L100" s="203"/>
      <c r="M100" s="36"/>
      <c r="N100" s="36"/>
      <c r="O100" s="204"/>
      <c r="P100" s="204"/>
      <c r="Q100" s="36"/>
      <c r="R100" s="36"/>
      <c r="S100" s="203"/>
      <c r="T100" s="203"/>
      <c r="U100" s="36"/>
    </row>
    <row r="101" spans="1:21">
      <c r="A101" s="77"/>
      <c r="B101" s="199" t="s">
        <v>62</v>
      </c>
      <c r="C101" s="200">
        <v>181868</v>
      </c>
      <c r="D101" s="200"/>
      <c r="E101" s="28"/>
      <c r="F101" s="28"/>
      <c r="G101" s="201" t="s">
        <v>227</v>
      </c>
      <c r="H101" s="201"/>
      <c r="I101" s="28"/>
      <c r="J101" s="28"/>
      <c r="K101" s="201" t="s">
        <v>227</v>
      </c>
      <c r="L101" s="201"/>
      <c r="M101" s="28"/>
      <c r="N101" s="28"/>
      <c r="O101" s="201" t="s">
        <v>227</v>
      </c>
      <c r="P101" s="201"/>
      <c r="Q101" s="28"/>
      <c r="R101" s="28"/>
      <c r="S101" s="200">
        <v>181868</v>
      </c>
      <c r="T101" s="200"/>
      <c r="U101" s="28"/>
    </row>
    <row r="102" spans="1:21">
      <c r="A102" s="77"/>
      <c r="B102" s="199"/>
      <c r="C102" s="200"/>
      <c r="D102" s="200"/>
      <c r="E102" s="28"/>
      <c r="F102" s="28"/>
      <c r="G102" s="201"/>
      <c r="H102" s="201"/>
      <c r="I102" s="28"/>
      <c r="J102" s="28"/>
      <c r="K102" s="201"/>
      <c r="L102" s="201"/>
      <c r="M102" s="28"/>
      <c r="N102" s="28"/>
      <c r="O102" s="201"/>
      <c r="P102" s="201"/>
      <c r="Q102" s="28"/>
      <c r="R102" s="28"/>
      <c r="S102" s="200"/>
      <c r="T102" s="200"/>
      <c r="U102" s="28"/>
    </row>
    <row r="103" spans="1:21">
      <c r="A103" s="77"/>
      <c r="B103" s="205" t="s">
        <v>63</v>
      </c>
      <c r="C103" s="203">
        <v>31828</v>
      </c>
      <c r="D103" s="203"/>
      <c r="E103" s="36"/>
      <c r="F103" s="36"/>
      <c r="G103" s="203">
        <v>16404</v>
      </c>
      <c r="H103" s="203"/>
      <c r="I103" s="36"/>
      <c r="J103" s="36"/>
      <c r="K103" s="204" t="s">
        <v>227</v>
      </c>
      <c r="L103" s="204"/>
      <c r="M103" s="36"/>
      <c r="N103" s="36"/>
      <c r="O103" s="204" t="s">
        <v>227</v>
      </c>
      <c r="P103" s="204"/>
      <c r="Q103" s="36"/>
      <c r="R103" s="36"/>
      <c r="S103" s="203">
        <v>48232</v>
      </c>
      <c r="T103" s="203"/>
      <c r="U103" s="36"/>
    </row>
    <row r="104" spans="1:21">
      <c r="A104" s="77"/>
      <c r="B104" s="205"/>
      <c r="C104" s="203"/>
      <c r="D104" s="203"/>
      <c r="E104" s="36"/>
      <c r="F104" s="36"/>
      <c r="G104" s="203"/>
      <c r="H104" s="203"/>
      <c r="I104" s="36"/>
      <c r="J104" s="36"/>
      <c r="K104" s="204"/>
      <c r="L104" s="204"/>
      <c r="M104" s="36"/>
      <c r="N104" s="36"/>
      <c r="O104" s="204"/>
      <c r="P104" s="204"/>
      <c r="Q104" s="36"/>
      <c r="R104" s="36"/>
      <c r="S104" s="203"/>
      <c r="T104" s="203"/>
      <c r="U104" s="36"/>
    </row>
    <row r="105" spans="1:21">
      <c r="A105" s="77"/>
      <c r="B105" s="199" t="s">
        <v>31</v>
      </c>
      <c r="C105" s="200">
        <v>78241</v>
      </c>
      <c r="D105" s="200"/>
      <c r="E105" s="28"/>
      <c r="F105" s="28"/>
      <c r="G105" s="200">
        <v>38356</v>
      </c>
      <c r="H105" s="200"/>
      <c r="I105" s="28"/>
      <c r="J105" s="28"/>
      <c r="K105" s="200">
        <v>35389</v>
      </c>
      <c r="L105" s="200"/>
      <c r="M105" s="28"/>
      <c r="N105" s="28"/>
      <c r="O105" s="201" t="s">
        <v>227</v>
      </c>
      <c r="P105" s="201"/>
      <c r="Q105" s="28"/>
      <c r="R105" s="28"/>
      <c r="S105" s="200">
        <v>151986</v>
      </c>
      <c r="T105" s="200"/>
      <c r="U105" s="28"/>
    </row>
    <row r="106" spans="1:21">
      <c r="A106" s="77"/>
      <c r="B106" s="199"/>
      <c r="C106" s="200"/>
      <c r="D106" s="200"/>
      <c r="E106" s="28"/>
      <c r="F106" s="28"/>
      <c r="G106" s="200"/>
      <c r="H106" s="200"/>
      <c r="I106" s="28"/>
      <c r="J106" s="28"/>
      <c r="K106" s="200"/>
      <c r="L106" s="200"/>
      <c r="M106" s="28"/>
      <c r="N106" s="28"/>
      <c r="O106" s="201"/>
      <c r="P106" s="201"/>
      <c r="Q106" s="28"/>
      <c r="R106" s="28"/>
      <c r="S106" s="200"/>
      <c r="T106" s="200"/>
      <c r="U106" s="28"/>
    </row>
    <row r="107" spans="1:21" ht="18" customHeight="1">
      <c r="A107" s="77"/>
      <c r="B107" s="205" t="s">
        <v>700</v>
      </c>
      <c r="C107" s="203">
        <v>1321</v>
      </c>
      <c r="D107" s="203"/>
      <c r="E107" s="36"/>
      <c r="F107" s="36"/>
      <c r="G107" s="203">
        <v>51761</v>
      </c>
      <c r="H107" s="203"/>
      <c r="I107" s="36"/>
      <c r="J107" s="36"/>
      <c r="K107" s="203">
        <v>1411</v>
      </c>
      <c r="L107" s="203"/>
      <c r="M107" s="36"/>
      <c r="N107" s="36"/>
      <c r="O107" s="204" t="s">
        <v>227</v>
      </c>
      <c r="P107" s="204"/>
      <c r="Q107" s="36"/>
      <c r="R107" s="36"/>
      <c r="S107" s="203">
        <v>54493</v>
      </c>
      <c r="T107" s="203"/>
      <c r="U107" s="36"/>
    </row>
    <row r="108" spans="1:21" ht="15.75" thickBot="1">
      <c r="A108" s="77"/>
      <c r="B108" s="205"/>
      <c r="C108" s="216"/>
      <c r="D108" s="216"/>
      <c r="E108" s="37"/>
      <c r="F108" s="36"/>
      <c r="G108" s="216"/>
      <c r="H108" s="216"/>
      <c r="I108" s="37"/>
      <c r="J108" s="36"/>
      <c r="K108" s="216"/>
      <c r="L108" s="216"/>
      <c r="M108" s="37"/>
      <c r="N108" s="36"/>
      <c r="O108" s="217"/>
      <c r="P108" s="217"/>
      <c r="Q108" s="37"/>
      <c r="R108" s="36"/>
      <c r="S108" s="216"/>
      <c r="T108" s="216"/>
      <c r="U108" s="37"/>
    </row>
    <row r="109" spans="1:21">
      <c r="A109" s="77"/>
      <c r="B109" s="218" t="s">
        <v>66</v>
      </c>
      <c r="C109" s="219">
        <v>1141440</v>
      </c>
      <c r="D109" s="219"/>
      <c r="E109" s="29"/>
      <c r="F109" s="28"/>
      <c r="G109" s="219">
        <v>301293</v>
      </c>
      <c r="H109" s="219"/>
      <c r="I109" s="29"/>
      <c r="J109" s="28"/>
      <c r="K109" s="219">
        <v>60271</v>
      </c>
      <c r="L109" s="219"/>
      <c r="M109" s="29"/>
      <c r="N109" s="28"/>
      <c r="O109" s="220" t="s">
        <v>690</v>
      </c>
      <c r="P109" s="220"/>
      <c r="Q109" s="221" t="s">
        <v>224</v>
      </c>
      <c r="R109" s="28"/>
      <c r="S109" s="219">
        <v>1471820</v>
      </c>
      <c r="T109" s="219"/>
      <c r="U109" s="29"/>
    </row>
    <row r="110" spans="1:21">
      <c r="A110" s="77"/>
      <c r="B110" s="218"/>
      <c r="C110" s="200"/>
      <c r="D110" s="200"/>
      <c r="E110" s="28"/>
      <c r="F110" s="28"/>
      <c r="G110" s="200"/>
      <c r="H110" s="200"/>
      <c r="I110" s="28"/>
      <c r="J110" s="28"/>
      <c r="K110" s="200"/>
      <c r="L110" s="200"/>
      <c r="M110" s="28"/>
      <c r="N110" s="28"/>
      <c r="O110" s="201"/>
      <c r="P110" s="201"/>
      <c r="Q110" s="199"/>
      <c r="R110" s="28"/>
      <c r="S110" s="222"/>
      <c r="T110" s="222"/>
      <c r="U110" s="66"/>
    </row>
    <row r="111" spans="1:21">
      <c r="A111" s="77"/>
      <c r="B111" s="205" t="s">
        <v>67</v>
      </c>
      <c r="C111" s="184"/>
      <c r="D111" s="184"/>
      <c r="E111" s="36"/>
      <c r="F111" s="36"/>
      <c r="G111" s="184"/>
      <c r="H111" s="184"/>
      <c r="I111" s="36"/>
      <c r="J111" s="36"/>
      <c r="K111" s="184"/>
      <c r="L111" s="184"/>
      <c r="M111" s="36"/>
      <c r="N111" s="36"/>
      <c r="O111" s="184"/>
      <c r="P111" s="184"/>
      <c r="Q111" s="36"/>
      <c r="R111" s="36"/>
      <c r="S111" s="184"/>
      <c r="T111" s="184"/>
      <c r="U111" s="36"/>
    </row>
    <row r="112" spans="1:21">
      <c r="A112" s="77"/>
      <c r="B112" s="205"/>
      <c r="C112" s="184"/>
      <c r="D112" s="184"/>
      <c r="E112" s="36"/>
      <c r="F112" s="36"/>
      <c r="G112" s="184"/>
      <c r="H112" s="184"/>
      <c r="I112" s="36"/>
      <c r="J112" s="36"/>
      <c r="K112" s="184"/>
      <c r="L112" s="184"/>
      <c r="M112" s="36"/>
      <c r="N112" s="36"/>
      <c r="O112" s="184"/>
      <c r="P112" s="184"/>
      <c r="Q112" s="36"/>
      <c r="R112" s="36"/>
      <c r="S112" s="184"/>
      <c r="T112" s="184"/>
      <c r="U112" s="36"/>
    </row>
    <row r="113" spans="1:21">
      <c r="A113" s="77"/>
      <c r="B113" s="199" t="s">
        <v>701</v>
      </c>
      <c r="C113" s="201" t="s">
        <v>702</v>
      </c>
      <c r="D113" s="201"/>
      <c r="E113" s="199" t="s">
        <v>224</v>
      </c>
      <c r="F113" s="28"/>
      <c r="G113" s="200">
        <v>138107</v>
      </c>
      <c r="H113" s="200"/>
      <c r="I113" s="28"/>
      <c r="J113" s="28"/>
      <c r="K113" s="200">
        <v>295293</v>
      </c>
      <c r="L113" s="200"/>
      <c r="M113" s="28"/>
      <c r="N113" s="28"/>
      <c r="O113" s="201" t="s">
        <v>693</v>
      </c>
      <c r="P113" s="201"/>
      <c r="Q113" s="199" t="s">
        <v>224</v>
      </c>
      <c r="R113" s="28"/>
      <c r="S113" s="201" t="s">
        <v>702</v>
      </c>
      <c r="T113" s="201"/>
      <c r="U113" s="199" t="s">
        <v>224</v>
      </c>
    </row>
    <row r="114" spans="1:21">
      <c r="A114" s="77"/>
      <c r="B114" s="199"/>
      <c r="C114" s="201"/>
      <c r="D114" s="201"/>
      <c r="E114" s="199"/>
      <c r="F114" s="28"/>
      <c r="G114" s="200"/>
      <c r="H114" s="200"/>
      <c r="I114" s="28"/>
      <c r="J114" s="28"/>
      <c r="K114" s="200"/>
      <c r="L114" s="200"/>
      <c r="M114" s="28"/>
      <c r="N114" s="28"/>
      <c r="O114" s="201"/>
      <c r="P114" s="201"/>
      <c r="Q114" s="199"/>
      <c r="R114" s="28"/>
      <c r="S114" s="201"/>
      <c r="T114" s="201"/>
      <c r="U114" s="199"/>
    </row>
    <row r="115" spans="1:21">
      <c r="A115" s="77"/>
      <c r="B115" s="205" t="s">
        <v>77</v>
      </c>
      <c r="C115" s="204" t="s">
        <v>227</v>
      </c>
      <c r="D115" s="204"/>
      <c r="E115" s="36"/>
      <c r="F115" s="36"/>
      <c r="G115" s="204" t="s">
        <v>227</v>
      </c>
      <c r="H115" s="204"/>
      <c r="I115" s="36"/>
      <c r="J115" s="36"/>
      <c r="K115" s="203">
        <v>74376</v>
      </c>
      <c r="L115" s="203"/>
      <c r="M115" s="36"/>
      <c r="N115" s="36"/>
      <c r="O115" s="204" t="s">
        <v>227</v>
      </c>
      <c r="P115" s="204"/>
      <c r="Q115" s="36"/>
      <c r="R115" s="36"/>
      <c r="S115" s="203">
        <v>74376</v>
      </c>
      <c r="T115" s="203"/>
      <c r="U115" s="36"/>
    </row>
    <row r="116" spans="1:21" ht="15.75" thickBot="1">
      <c r="A116" s="77"/>
      <c r="B116" s="205"/>
      <c r="C116" s="217"/>
      <c r="D116" s="217"/>
      <c r="E116" s="37"/>
      <c r="F116" s="36"/>
      <c r="G116" s="217"/>
      <c r="H116" s="217"/>
      <c r="I116" s="37"/>
      <c r="J116" s="36"/>
      <c r="K116" s="216"/>
      <c r="L116" s="216"/>
      <c r="M116" s="37"/>
      <c r="N116" s="36"/>
      <c r="O116" s="217"/>
      <c r="P116" s="217"/>
      <c r="Q116" s="37"/>
      <c r="R116" s="36"/>
      <c r="S116" s="216"/>
      <c r="T116" s="216"/>
      <c r="U116" s="37"/>
    </row>
    <row r="117" spans="1:21">
      <c r="A117" s="77"/>
      <c r="B117" s="199" t="s">
        <v>703</v>
      </c>
      <c r="C117" s="220" t="s">
        <v>702</v>
      </c>
      <c r="D117" s="220"/>
      <c r="E117" s="221" t="s">
        <v>224</v>
      </c>
      <c r="F117" s="28"/>
      <c r="G117" s="219">
        <v>138107</v>
      </c>
      <c r="H117" s="219"/>
      <c r="I117" s="29"/>
      <c r="J117" s="28"/>
      <c r="K117" s="219">
        <v>369669</v>
      </c>
      <c r="L117" s="219"/>
      <c r="M117" s="29"/>
      <c r="N117" s="28"/>
      <c r="O117" s="220" t="s">
        <v>693</v>
      </c>
      <c r="P117" s="220"/>
      <c r="Q117" s="221" t="s">
        <v>224</v>
      </c>
      <c r="R117" s="28"/>
      <c r="S117" s="220" t="s">
        <v>704</v>
      </c>
      <c r="T117" s="220"/>
      <c r="U117" s="221" t="s">
        <v>224</v>
      </c>
    </row>
    <row r="118" spans="1:21" ht="15.75" thickBot="1">
      <c r="A118" s="77"/>
      <c r="B118" s="199"/>
      <c r="C118" s="207"/>
      <c r="D118" s="207"/>
      <c r="E118" s="208"/>
      <c r="F118" s="28"/>
      <c r="G118" s="206"/>
      <c r="H118" s="206"/>
      <c r="I118" s="48"/>
      <c r="J118" s="28"/>
      <c r="K118" s="206"/>
      <c r="L118" s="206"/>
      <c r="M118" s="48"/>
      <c r="N118" s="28"/>
      <c r="O118" s="207"/>
      <c r="P118" s="207"/>
      <c r="Q118" s="208"/>
      <c r="R118" s="28"/>
      <c r="S118" s="207"/>
      <c r="T118" s="207"/>
      <c r="U118" s="208"/>
    </row>
    <row r="119" spans="1:21">
      <c r="A119" s="77"/>
      <c r="B119" s="209" t="s">
        <v>79</v>
      </c>
      <c r="C119" s="212" t="s">
        <v>222</v>
      </c>
      <c r="D119" s="210">
        <v>1054489</v>
      </c>
      <c r="E119" s="54"/>
      <c r="F119" s="36"/>
      <c r="G119" s="212" t="s">
        <v>222</v>
      </c>
      <c r="H119" s="210">
        <v>439400</v>
      </c>
      <c r="I119" s="54"/>
      <c r="J119" s="36"/>
      <c r="K119" s="212" t="s">
        <v>222</v>
      </c>
      <c r="L119" s="210">
        <v>429940</v>
      </c>
      <c r="M119" s="54"/>
      <c r="N119" s="36"/>
      <c r="O119" s="212" t="s">
        <v>222</v>
      </c>
      <c r="P119" s="211" t="s">
        <v>695</v>
      </c>
      <c r="Q119" s="212" t="s">
        <v>224</v>
      </c>
      <c r="R119" s="36"/>
      <c r="S119" s="212" t="s">
        <v>222</v>
      </c>
      <c r="T119" s="210">
        <v>1459245</v>
      </c>
      <c r="U119" s="54"/>
    </row>
    <row r="120" spans="1:21" ht="15.75" thickBot="1">
      <c r="A120" s="77"/>
      <c r="B120" s="209"/>
      <c r="C120" s="213"/>
      <c r="D120" s="214"/>
      <c r="E120" s="55"/>
      <c r="F120" s="36"/>
      <c r="G120" s="213"/>
      <c r="H120" s="214"/>
      <c r="I120" s="55"/>
      <c r="J120" s="36"/>
      <c r="K120" s="213"/>
      <c r="L120" s="214"/>
      <c r="M120" s="55"/>
      <c r="N120" s="36"/>
      <c r="O120" s="213"/>
      <c r="P120" s="215"/>
      <c r="Q120" s="213"/>
      <c r="R120" s="36"/>
      <c r="S120" s="213"/>
      <c r="T120" s="214"/>
      <c r="U120" s="55"/>
    </row>
    <row r="121" spans="1:21" ht="15.75" thickTop="1">
      <c r="A121" s="77"/>
      <c r="B121" s="76"/>
      <c r="C121" s="76"/>
      <c r="D121" s="76"/>
      <c r="E121" s="76"/>
      <c r="F121" s="76"/>
      <c r="G121" s="76"/>
      <c r="H121" s="76"/>
      <c r="I121" s="76"/>
      <c r="J121" s="76"/>
      <c r="K121" s="76"/>
      <c r="L121" s="76"/>
      <c r="M121" s="76"/>
      <c r="N121" s="76"/>
      <c r="O121" s="76"/>
      <c r="P121" s="76"/>
      <c r="Q121" s="76"/>
      <c r="R121" s="76"/>
      <c r="S121" s="76"/>
      <c r="T121" s="76"/>
      <c r="U121" s="76"/>
    </row>
    <row r="122" spans="1:21">
      <c r="A122" s="77"/>
      <c r="B122" s="76"/>
      <c r="C122" s="76"/>
      <c r="D122" s="76"/>
      <c r="E122" s="76"/>
      <c r="F122" s="76"/>
      <c r="G122" s="76"/>
      <c r="H122" s="76"/>
      <c r="I122" s="76"/>
      <c r="J122" s="76"/>
      <c r="K122" s="76"/>
      <c r="L122" s="76"/>
      <c r="M122" s="76"/>
      <c r="N122" s="76"/>
      <c r="O122" s="76"/>
      <c r="P122" s="76"/>
      <c r="Q122" s="76"/>
      <c r="R122" s="76"/>
      <c r="S122" s="76"/>
      <c r="T122" s="76"/>
      <c r="U122" s="76"/>
    </row>
    <row r="123" spans="1:21">
      <c r="A123" s="77"/>
      <c r="B123" s="85" t="s">
        <v>673</v>
      </c>
      <c r="C123" s="85"/>
      <c r="D123" s="85"/>
      <c r="E123" s="85"/>
      <c r="F123" s="85"/>
      <c r="G123" s="85"/>
      <c r="H123" s="85"/>
      <c r="I123" s="85"/>
      <c r="J123" s="85"/>
      <c r="K123" s="85"/>
      <c r="L123" s="85"/>
      <c r="M123" s="85"/>
      <c r="N123" s="85"/>
      <c r="O123" s="85"/>
      <c r="P123" s="85"/>
      <c r="Q123" s="85"/>
      <c r="R123" s="85"/>
      <c r="S123" s="85"/>
      <c r="T123" s="85"/>
      <c r="U123" s="85"/>
    </row>
    <row r="124" spans="1:21">
      <c r="A124" s="77"/>
      <c r="B124" s="21"/>
      <c r="C124" s="21"/>
      <c r="D124" s="21"/>
      <c r="E124" s="21"/>
      <c r="F124" s="21"/>
      <c r="G124" s="21"/>
      <c r="H124" s="21"/>
      <c r="I124" s="21"/>
      <c r="J124" s="21"/>
      <c r="K124" s="21"/>
      <c r="L124" s="21"/>
      <c r="M124" s="21"/>
      <c r="N124" s="21"/>
      <c r="O124" s="21"/>
      <c r="P124" s="21"/>
      <c r="Q124" s="21"/>
      <c r="R124" s="21"/>
      <c r="S124" s="21"/>
      <c r="T124" s="21"/>
      <c r="U124" s="21"/>
    </row>
    <row r="125" spans="1:21">
      <c r="A125" s="77"/>
      <c r="B125" s="12"/>
      <c r="C125" s="12"/>
      <c r="D125" s="12"/>
      <c r="E125" s="12"/>
      <c r="F125" s="12"/>
      <c r="G125" s="12"/>
      <c r="H125" s="12"/>
      <c r="I125" s="12"/>
      <c r="J125" s="12"/>
      <c r="K125" s="12"/>
      <c r="L125" s="12"/>
      <c r="M125" s="12"/>
      <c r="N125" s="12"/>
      <c r="O125" s="12"/>
      <c r="P125" s="12"/>
      <c r="Q125" s="12"/>
      <c r="R125" s="12"/>
      <c r="S125" s="12"/>
      <c r="T125" s="12"/>
      <c r="U125" s="12"/>
    </row>
    <row r="126" spans="1:21" ht="15.75" thickBot="1">
      <c r="A126" s="77"/>
      <c r="B126" s="11"/>
      <c r="C126" s="36"/>
      <c r="D126" s="36"/>
      <c r="E126" s="36"/>
      <c r="F126" s="11"/>
      <c r="G126" s="197" t="s">
        <v>315</v>
      </c>
      <c r="H126" s="197"/>
      <c r="I126" s="197"/>
      <c r="J126" s="197"/>
      <c r="K126" s="197"/>
      <c r="L126" s="197"/>
      <c r="M126" s="197"/>
      <c r="N126" s="197"/>
      <c r="O126" s="197"/>
      <c r="P126" s="197"/>
      <c r="Q126" s="197"/>
      <c r="R126" s="11"/>
      <c r="S126" s="36"/>
      <c r="T126" s="36"/>
      <c r="U126" s="36"/>
    </row>
    <row r="127" spans="1:21">
      <c r="A127" s="77"/>
      <c r="B127" s="11"/>
      <c r="C127" s="36"/>
      <c r="D127" s="36"/>
      <c r="E127" s="36"/>
      <c r="F127" s="11"/>
      <c r="G127" s="54"/>
      <c r="H127" s="54"/>
      <c r="I127" s="54"/>
      <c r="J127" s="11"/>
      <c r="K127" s="196" t="s">
        <v>674</v>
      </c>
      <c r="L127" s="196"/>
      <c r="M127" s="196"/>
      <c r="N127" s="11"/>
      <c r="O127" s="54"/>
      <c r="P127" s="54"/>
      <c r="Q127" s="54"/>
      <c r="R127" s="11"/>
      <c r="S127" s="106" t="s">
        <v>675</v>
      </c>
      <c r="T127" s="106"/>
      <c r="U127" s="106"/>
    </row>
    <row r="128" spans="1:21">
      <c r="A128" s="77"/>
      <c r="B128" s="11"/>
      <c r="C128" s="106" t="s">
        <v>676</v>
      </c>
      <c r="D128" s="106"/>
      <c r="E128" s="106"/>
      <c r="F128" s="11"/>
      <c r="G128" s="106" t="s">
        <v>674</v>
      </c>
      <c r="H128" s="106"/>
      <c r="I128" s="106"/>
      <c r="J128" s="11"/>
      <c r="K128" s="106" t="s">
        <v>677</v>
      </c>
      <c r="L128" s="106"/>
      <c r="M128" s="106"/>
      <c r="N128" s="11"/>
      <c r="O128" s="106" t="s">
        <v>678</v>
      </c>
      <c r="P128" s="106"/>
      <c r="Q128" s="106"/>
      <c r="R128" s="11"/>
      <c r="S128" s="106" t="s">
        <v>679</v>
      </c>
      <c r="T128" s="106"/>
      <c r="U128" s="106"/>
    </row>
    <row r="129" spans="1:21" ht="15.75" thickBot="1">
      <c r="A129" s="77"/>
      <c r="B129" s="11"/>
      <c r="C129" s="197" t="s">
        <v>680</v>
      </c>
      <c r="D129" s="197"/>
      <c r="E129" s="197"/>
      <c r="F129" s="11"/>
      <c r="G129" s="197" t="s">
        <v>681</v>
      </c>
      <c r="H129" s="197"/>
      <c r="I129" s="197"/>
      <c r="J129" s="11"/>
      <c r="K129" s="197" t="s">
        <v>681</v>
      </c>
      <c r="L129" s="197"/>
      <c r="M129" s="197"/>
      <c r="N129" s="11"/>
      <c r="O129" s="197" t="s">
        <v>682</v>
      </c>
      <c r="P129" s="197"/>
      <c r="Q129" s="197"/>
      <c r="R129" s="11"/>
      <c r="S129" s="197" t="s">
        <v>683</v>
      </c>
      <c r="T129" s="197"/>
      <c r="U129" s="197"/>
    </row>
    <row r="130" spans="1:21">
      <c r="A130" s="77"/>
      <c r="B130" s="193" t="s">
        <v>684</v>
      </c>
      <c r="C130" s="29"/>
      <c r="D130" s="29"/>
      <c r="E130" s="29"/>
      <c r="F130" s="16"/>
      <c r="G130" s="29"/>
      <c r="H130" s="29"/>
      <c r="I130" s="29"/>
      <c r="J130" s="16"/>
      <c r="K130" s="29"/>
      <c r="L130" s="29"/>
      <c r="M130" s="29"/>
      <c r="N130" s="16"/>
      <c r="O130" s="29"/>
      <c r="P130" s="29"/>
      <c r="Q130" s="29"/>
      <c r="R130" s="16"/>
      <c r="S130" s="29"/>
      <c r="T130" s="29"/>
      <c r="U130" s="29"/>
    </row>
    <row r="131" spans="1:21">
      <c r="A131" s="77"/>
      <c r="B131" s="194" t="s">
        <v>26</v>
      </c>
      <c r="C131" s="36"/>
      <c r="D131" s="36"/>
      <c r="E131" s="36"/>
      <c r="F131" s="11"/>
      <c r="G131" s="36"/>
      <c r="H131" s="36"/>
      <c r="I131" s="36"/>
      <c r="J131" s="11"/>
      <c r="K131" s="36"/>
      <c r="L131" s="36"/>
      <c r="M131" s="36"/>
      <c r="N131" s="11"/>
      <c r="O131" s="36"/>
      <c r="P131" s="36"/>
      <c r="Q131" s="36"/>
      <c r="R131" s="11"/>
      <c r="S131" s="36"/>
      <c r="T131" s="36"/>
      <c r="U131" s="36"/>
    </row>
    <row r="132" spans="1:21">
      <c r="A132" s="77"/>
      <c r="B132" s="198" t="s">
        <v>27</v>
      </c>
      <c r="C132" s="199" t="s">
        <v>222</v>
      </c>
      <c r="D132" s="200">
        <v>151342</v>
      </c>
      <c r="E132" s="28"/>
      <c r="F132" s="28"/>
      <c r="G132" s="199" t="s">
        <v>222</v>
      </c>
      <c r="H132" s="200">
        <v>11812</v>
      </c>
      <c r="I132" s="28"/>
      <c r="J132" s="28"/>
      <c r="K132" s="199" t="s">
        <v>222</v>
      </c>
      <c r="L132" s="200">
        <v>71312</v>
      </c>
      <c r="M132" s="28"/>
      <c r="N132" s="28"/>
      <c r="O132" s="199" t="s">
        <v>222</v>
      </c>
      <c r="P132" s="201" t="s">
        <v>227</v>
      </c>
      <c r="Q132" s="28"/>
      <c r="R132" s="28"/>
      <c r="S132" s="199" t="s">
        <v>222</v>
      </c>
      <c r="T132" s="200">
        <v>234466</v>
      </c>
      <c r="U132" s="28"/>
    </row>
    <row r="133" spans="1:21">
      <c r="A133" s="77"/>
      <c r="B133" s="198"/>
      <c r="C133" s="199"/>
      <c r="D133" s="200"/>
      <c r="E133" s="28"/>
      <c r="F133" s="28"/>
      <c r="G133" s="199"/>
      <c r="H133" s="200"/>
      <c r="I133" s="28"/>
      <c r="J133" s="28"/>
      <c r="K133" s="199"/>
      <c r="L133" s="200"/>
      <c r="M133" s="28"/>
      <c r="N133" s="28"/>
      <c r="O133" s="199"/>
      <c r="P133" s="201"/>
      <c r="Q133" s="28"/>
      <c r="R133" s="28"/>
      <c r="S133" s="199"/>
      <c r="T133" s="200"/>
      <c r="U133" s="28"/>
    </row>
    <row r="134" spans="1:21">
      <c r="A134" s="77"/>
      <c r="B134" s="202" t="s">
        <v>28</v>
      </c>
      <c r="C134" s="203">
        <v>114886</v>
      </c>
      <c r="D134" s="203"/>
      <c r="E134" s="36"/>
      <c r="F134" s="36"/>
      <c r="G134" s="203">
        <v>57648</v>
      </c>
      <c r="H134" s="203"/>
      <c r="I134" s="36"/>
      <c r="J134" s="36"/>
      <c r="K134" s="204" t="s">
        <v>227</v>
      </c>
      <c r="L134" s="204"/>
      <c r="M134" s="36"/>
      <c r="N134" s="36"/>
      <c r="O134" s="204" t="s">
        <v>227</v>
      </c>
      <c r="P134" s="204"/>
      <c r="Q134" s="36"/>
      <c r="R134" s="36"/>
      <c r="S134" s="203">
        <v>172534</v>
      </c>
      <c r="T134" s="203"/>
      <c r="U134" s="36"/>
    </row>
    <row r="135" spans="1:21">
      <c r="A135" s="77"/>
      <c r="B135" s="202"/>
      <c r="C135" s="203"/>
      <c r="D135" s="203"/>
      <c r="E135" s="36"/>
      <c r="F135" s="36"/>
      <c r="G135" s="203"/>
      <c r="H135" s="203"/>
      <c r="I135" s="36"/>
      <c r="J135" s="36"/>
      <c r="K135" s="204"/>
      <c r="L135" s="204"/>
      <c r="M135" s="36"/>
      <c r="N135" s="36"/>
      <c r="O135" s="204"/>
      <c r="P135" s="204"/>
      <c r="Q135" s="36"/>
      <c r="R135" s="36"/>
      <c r="S135" s="203"/>
      <c r="T135" s="203"/>
      <c r="U135" s="36"/>
    </row>
    <row r="136" spans="1:21">
      <c r="A136" s="77"/>
      <c r="B136" s="198" t="s">
        <v>29</v>
      </c>
      <c r="C136" s="201" t="s">
        <v>227</v>
      </c>
      <c r="D136" s="201"/>
      <c r="E136" s="28"/>
      <c r="F136" s="28"/>
      <c r="G136" s="200">
        <v>10154</v>
      </c>
      <c r="H136" s="200"/>
      <c r="I136" s="28"/>
      <c r="J136" s="28"/>
      <c r="K136" s="200">
        <v>2005</v>
      </c>
      <c r="L136" s="200"/>
      <c r="M136" s="28"/>
      <c r="N136" s="28"/>
      <c r="O136" s="201" t="s">
        <v>227</v>
      </c>
      <c r="P136" s="201"/>
      <c r="Q136" s="28"/>
      <c r="R136" s="28"/>
      <c r="S136" s="200">
        <v>12159</v>
      </c>
      <c r="T136" s="200"/>
      <c r="U136" s="28"/>
    </row>
    <row r="137" spans="1:21">
      <c r="A137" s="77"/>
      <c r="B137" s="198"/>
      <c r="C137" s="201"/>
      <c r="D137" s="201"/>
      <c r="E137" s="28"/>
      <c r="F137" s="28"/>
      <c r="G137" s="200"/>
      <c r="H137" s="200"/>
      <c r="I137" s="28"/>
      <c r="J137" s="28"/>
      <c r="K137" s="200"/>
      <c r="L137" s="200"/>
      <c r="M137" s="28"/>
      <c r="N137" s="28"/>
      <c r="O137" s="201"/>
      <c r="P137" s="201"/>
      <c r="Q137" s="28"/>
      <c r="R137" s="28"/>
      <c r="S137" s="200"/>
      <c r="T137" s="200"/>
      <c r="U137" s="28"/>
    </row>
    <row r="138" spans="1:21">
      <c r="A138" s="77"/>
      <c r="B138" s="202" t="s">
        <v>685</v>
      </c>
      <c r="C138" s="204">
        <v>509</v>
      </c>
      <c r="D138" s="204"/>
      <c r="E138" s="36"/>
      <c r="F138" s="36"/>
      <c r="G138" s="204" t="s">
        <v>227</v>
      </c>
      <c r="H138" s="204"/>
      <c r="I138" s="36"/>
      <c r="J138" s="36"/>
      <c r="K138" s="204" t="s">
        <v>227</v>
      </c>
      <c r="L138" s="204"/>
      <c r="M138" s="36"/>
      <c r="N138" s="36"/>
      <c r="O138" s="204" t="s">
        <v>705</v>
      </c>
      <c r="P138" s="204"/>
      <c r="Q138" s="205" t="s">
        <v>224</v>
      </c>
      <c r="R138" s="36"/>
      <c r="S138" s="204" t="s">
        <v>227</v>
      </c>
      <c r="T138" s="204"/>
      <c r="U138" s="36"/>
    </row>
    <row r="139" spans="1:21">
      <c r="A139" s="77"/>
      <c r="B139" s="202"/>
      <c r="C139" s="204"/>
      <c r="D139" s="204"/>
      <c r="E139" s="36"/>
      <c r="F139" s="36"/>
      <c r="G139" s="204"/>
      <c r="H139" s="204"/>
      <c r="I139" s="36"/>
      <c r="J139" s="36"/>
      <c r="K139" s="204"/>
      <c r="L139" s="204"/>
      <c r="M139" s="36"/>
      <c r="N139" s="36"/>
      <c r="O139" s="204"/>
      <c r="P139" s="204"/>
      <c r="Q139" s="205"/>
      <c r="R139" s="36"/>
      <c r="S139" s="204"/>
      <c r="T139" s="204"/>
      <c r="U139" s="36"/>
    </row>
    <row r="140" spans="1:21">
      <c r="A140" s="77"/>
      <c r="B140" s="198" t="s">
        <v>30</v>
      </c>
      <c r="C140" s="201" t="s">
        <v>227</v>
      </c>
      <c r="D140" s="201"/>
      <c r="E140" s="28"/>
      <c r="F140" s="28"/>
      <c r="G140" s="200">
        <v>93496</v>
      </c>
      <c r="H140" s="200"/>
      <c r="I140" s="28"/>
      <c r="J140" s="28"/>
      <c r="K140" s="201" t="s">
        <v>227</v>
      </c>
      <c r="L140" s="201"/>
      <c r="M140" s="28"/>
      <c r="N140" s="28"/>
      <c r="O140" s="201" t="s">
        <v>227</v>
      </c>
      <c r="P140" s="201"/>
      <c r="Q140" s="28"/>
      <c r="R140" s="28"/>
      <c r="S140" s="200">
        <v>93496</v>
      </c>
      <c r="T140" s="200"/>
      <c r="U140" s="28"/>
    </row>
    <row r="141" spans="1:21">
      <c r="A141" s="77"/>
      <c r="B141" s="198"/>
      <c r="C141" s="201"/>
      <c r="D141" s="201"/>
      <c r="E141" s="28"/>
      <c r="F141" s="28"/>
      <c r="G141" s="200"/>
      <c r="H141" s="200"/>
      <c r="I141" s="28"/>
      <c r="J141" s="28"/>
      <c r="K141" s="201"/>
      <c r="L141" s="201"/>
      <c r="M141" s="28"/>
      <c r="N141" s="28"/>
      <c r="O141" s="201"/>
      <c r="P141" s="201"/>
      <c r="Q141" s="28"/>
      <c r="R141" s="28"/>
      <c r="S141" s="200"/>
      <c r="T141" s="200"/>
      <c r="U141" s="28"/>
    </row>
    <row r="142" spans="1:21">
      <c r="A142" s="77"/>
      <c r="B142" s="202" t="s">
        <v>31</v>
      </c>
      <c r="C142" s="203">
        <v>45578</v>
      </c>
      <c r="D142" s="203"/>
      <c r="E142" s="36"/>
      <c r="F142" s="36"/>
      <c r="G142" s="203">
        <v>4901</v>
      </c>
      <c r="H142" s="203"/>
      <c r="I142" s="36"/>
      <c r="J142" s="36"/>
      <c r="K142" s="204" t="s">
        <v>227</v>
      </c>
      <c r="L142" s="204"/>
      <c r="M142" s="36"/>
      <c r="N142" s="36"/>
      <c r="O142" s="204" t="s">
        <v>227</v>
      </c>
      <c r="P142" s="204"/>
      <c r="Q142" s="36"/>
      <c r="R142" s="36"/>
      <c r="S142" s="203">
        <v>50479</v>
      </c>
      <c r="T142" s="203"/>
      <c r="U142" s="36"/>
    </row>
    <row r="143" spans="1:21">
      <c r="A143" s="77"/>
      <c r="B143" s="202"/>
      <c r="C143" s="203"/>
      <c r="D143" s="203"/>
      <c r="E143" s="36"/>
      <c r="F143" s="36"/>
      <c r="G143" s="203"/>
      <c r="H143" s="203"/>
      <c r="I143" s="36"/>
      <c r="J143" s="36"/>
      <c r="K143" s="204"/>
      <c r="L143" s="204"/>
      <c r="M143" s="36"/>
      <c r="N143" s="36"/>
      <c r="O143" s="204"/>
      <c r="P143" s="204"/>
      <c r="Q143" s="36"/>
      <c r="R143" s="36"/>
      <c r="S143" s="203"/>
      <c r="T143" s="203"/>
      <c r="U143" s="36"/>
    </row>
    <row r="144" spans="1:21">
      <c r="A144" s="77"/>
      <c r="B144" s="198" t="s">
        <v>687</v>
      </c>
      <c r="C144" s="201" t="s">
        <v>227</v>
      </c>
      <c r="D144" s="201"/>
      <c r="E144" s="28"/>
      <c r="F144" s="28"/>
      <c r="G144" s="200">
        <v>10447</v>
      </c>
      <c r="H144" s="200"/>
      <c r="I144" s="28"/>
      <c r="J144" s="28"/>
      <c r="K144" s="201" t="s">
        <v>227</v>
      </c>
      <c r="L144" s="201"/>
      <c r="M144" s="28"/>
      <c r="N144" s="28"/>
      <c r="O144" s="201" t="s">
        <v>706</v>
      </c>
      <c r="P144" s="201"/>
      <c r="Q144" s="199" t="s">
        <v>224</v>
      </c>
      <c r="R144" s="28"/>
      <c r="S144" s="201" t="s">
        <v>227</v>
      </c>
      <c r="T144" s="201"/>
      <c r="U144" s="28"/>
    </row>
    <row r="145" spans="1:21">
      <c r="A145" s="77"/>
      <c r="B145" s="198"/>
      <c r="C145" s="201"/>
      <c r="D145" s="201"/>
      <c r="E145" s="28"/>
      <c r="F145" s="28"/>
      <c r="G145" s="200"/>
      <c r="H145" s="200"/>
      <c r="I145" s="28"/>
      <c r="J145" s="28"/>
      <c r="K145" s="201"/>
      <c r="L145" s="201"/>
      <c r="M145" s="28"/>
      <c r="N145" s="28"/>
      <c r="O145" s="201"/>
      <c r="P145" s="201"/>
      <c r="Q145" s="199"/>
      <c r="R145" s="28"/>
      <c r="S145" s="201"/>
      <c r="T145" s="201"/>
      <c r="U145" s="28"/>
    </row>
    <row r="146" spans="1:21">
      <c r="A146" s="77"/>
      <c r="B146" s="202" t="s">
        <v>33</v>
      </c>
      <c r="C146" s="204" t="s">
        <v>227</v>
      </c>
      <c r="D146" s="204"/>
      <c r="E146" s="36"/>
      <c r="F146" s="36"/>
      <c r="G146" s="203">
        <v>1060</v>
      </c>
      <c r="H146" s="203"/>
      <c r="I146" s="36"/>
      <c r="J146" s="36"/>
      <c r="K146" s="204">
        <v>725</v>
      </c>
      <c r="L146" s="204"/>
      <c r="M146" s="36"/>
      <c r="N146" s="36"/>
      <c r="O146" s="204" t="s">
        <v>227</v>
      </c>
      <c r="P146" s="204"/>
      <c r="Q146" s="36"/>
      <c r="R146" s="36"/>
      <c r="S146" s="203">
        <v>1785</v>
      </c>
      <c r="T146" s="203"/>
      <c r="U146" s="36"/>
    </row>
    <row r="147" spans="1:21">
      <c r="A147" s="77"/>
      <c r="B147" s="202"/>
      <c r="C147" s="204"/>
      <c r="D147" s="204"/>
      <c r="E147" s="36"/>
      <c r="F147" s="36"/>
      <c r="G147" s="203"/>
      <c r="H147" s="203"/>
      <c r="I147" s="36"/>
      <c r="J147" s="36"/>
      <c r="K147" s="204"/>
      <c r="L147" s="204"/>
      <c r="M147" s="36"/>
      <c r="N147" s="36"/>
      <c r="O147" s="204"/>
      <c r="P147" s="204"/>
      <c r="Q147" s="36"/>
      <c r="R147" s="36"/>
      <c r="S147" s="203"/>
      <c r="T147" s="203"/>
      <c r="U147" s="36"/>
    </row>
    <row r="148" spans="1:21">
      <c r="A148" s="77"/>
      <c r="B148" s="198" t="s">
        <v>34</v>
      </c>
      <c r="C148" s="201">
        <v>513</v>
      </c>
      <c r="D148" s="201"/>
      <c r="E148" s="28"/>
      <c r="F148" s="28"/>
      <c r="G148" s="200">
        <v>12579</v>
      </c>
      <c r="H148" s="200"/>
      <c r="I148" s="28"/>
      <c r="J148" s="28"/>
      <c r="K148" s="200">
        <v>10300</v>
      </c>
      <c r="L148" s="200"/>
      <c r="M148" s="28"/>
      <c r="N148" s="28"/>
      <c r="O148" s="201" t="s">
        <v>227</v>
      </c>
      <c r="P148" s="201"/>
      <c r="Q148" s="28"/>
      <c r="R148" s="28"/>
      <c r="S148" s="200">
        <v>23392</v>
      </c>
      <c r="T148" s="200"/>
      <c r="U148" s="28"/>
    </row>
    <row r="149" spans="1:21" ht="15.75" thickBot="1">
      <c r="A149" s="77"/>
      <c r="B149" s="198"/>
      <c r="C149" s="207"/>
      <c r="D149" s="207"/>
      <c r="E149" s="48"/>
      <c r="F149" s="28"/>
      <c r="G149" s="206"/>
      <c r="H149" s="206"/>
      <c r="I149" s="48"/>
      <c r="J149" s="28"/>
      <c r="K149" s="206"/>
      <c r="L149" s="206"/>
      <c r="M149" s="48"/>
      <c r="N149" s="28"/>
      <c r="O149" s="207"/>
      <c r="P149" s="207"/>
      <c r="Q149" s="48"/>
      <c r="R149" s="28"/>
      <c r="S149" s="206"/>
      <c r="T149" s="206"/>
      <c r="U149" s="48"/>
    </row>
    <row r="150" spans="1:21">
      <c r="A150" s="77"/>
      <c r="B150" s="209" t="s">
        <v>35</v>
      </c>
      <c r="C150" s="210">
        <v>312828</v>
      </c>
      <c r="D150" s="210"/>
      <c r="E150" s="54"/>
      <c r="F150" s="36"/>
      <c r="G150" s="210">
        <v>202097</v>
      </c>
      <c r="H150" s="210"/>
      <c r="I150" s="54"/>
      <c r="J150" s="36"/>
      <c r="K150" s="210">
        <v>84342</v>
      </c>
      <c r="L150" s="210"/>
      <c r="M150" s="54"/>
      <c r="N150" s="36"/>
      <c r="O150" s="211" t="s">
        <v>707</v>
      </c>
      <c r="P150" s="211"/>
      <c r="Q150" s="212" t="s">
        <v>224</v>
      </c>
      <c r="R150" s="36"/>
      <c r="S150" s="210">
        <v>588311</v>
      </c>
      <c r="T150" s="210"/>
      <c r="U150" s="54"/>
    </row>
    <row r="151" spans="1:21">
      <c r="A151" s="77"/>
      <c r="B151" s="209"/>
      <c r="C151" s="203"/>
      <c r="D151" s="203"/>
      <c r="E151" s="36"/>
      <c r="F151" s="36"/>
      <c r="G151" s="203"/>
      <c r="H151" s="203"/>
      <c r="I151" s="36"/>
      <c r="J151" s="36"/>
      <c r="K151" s="203"/>
      <c r="L151" s="203"/>
      <c r="M151" s="36"/>
      <c r="N151" s="36"/>
      <c r="O151" s="204"/>
      <c r="P151" s="204"/>
      <c r="Q151" s="205"/>
      <c r="R151" s="36"/>
      <c r="S151" s="203"/>
      <c r="T151" s="203"/>
      <c r="U151" s="36"/>
    </row>
    <row r="152" spans="1:21">
      <c r="A152" s="77"/>
      <c r="B152" s="199" t="s">
        <v>36</v>
      </c>
      <c r="C152" s="200">
        <v>3641</v>
      </c>
      <c r="D152" s="200"/>
      <c r="E152" s="28"/>
      <c r="F152" s="28"/>
      <c r="G152" s="200">
        <v>55093</v>
      </c>
      <c r="H152" s="200"/>
      <c r="I152" s="28"/>
      <c r="J152" s="28"/>
      <c r="K152" s="200">
        <v>20524</v>
      </c>
      <c r="L152" s="200"/>
      <c r="M152" s="28"/>
      <c r="N152" s="28"/>
      <c r="O152" s="201" t="s">
        <v>227</v>
      </c>
      <c r="P152" s="201"/>
      <c r="Q152" s="28"/>
      <c r="R152" s="28"/>
      <c r="S152" s="200">
        <v>79258</v>
      </c>
      <c r="T152" s="200"/>
      <c r="U152" s="28"/>
    </row>
    <row r="153" spans="1:21">
      <c r="A153" s="77"/>
      <c r="B153" s="199"/>
      <c r="C153" s="200"/>
      <c r="D153" s="200"/>
      <c r="E153" s="28"/>
      <c r="F153" s="28"/>
      <c r="G153" s="200"/>
      <c r="H153" s="200"/>
      <c r="I153" s="28"/>
      <c r="J153" s="28"/>
      <c r="K153" s="200"/>
      <c r="L153" s="200"/>
      <c r="M153" s="28"/>
      <c r="N153" s="28"/>
      <c r="O153" s="201"/>
      <c r="P153" s="201"/>
      <c r="Q153" s="28"/>
      <c r="R153" s="28"/>
      <c r="S153" s="200"/>
      <c r="T153" s="200"/>
      <c r="U153" s="28"/>
    </row>
    <row r="154" spans="1:21">
      <c r="A154" s="77"/>
      <c r="B154" s="205" t="s">
        <v>691</v>
      </c>
      <c r="C154" s="204" t="s">
        <v>227</v>
      </c>
      <c r="D154" s="204"/>
      <c r="E154" s="36"/>
      <c r="F154" s="36"/>
      <c r="G154" s="204" t="s">
        <v>227</v>
      </c>
      <c r="H154" s="204"/>
      <c r="I154" s="36"/>
      <c r="J154" s="36"/>
      <c r="K154" s="203">
        <v>20911</v>
      </c>
      <c r="L154" s="203"/>
      <c r="M154" s="36"/>
      <c r="N154" s="36"/>
      <c r="O154" s="204" t="s">
        <v>227</v>
      </c>
      <c r="P154" s="204"/>
      <c r="Q154" s="36"/>
      <c r="R154" s="36"/>
      <c r="S154" s="203">
        <v>20911</v>
      </c>
      <c r="T154" s="203"/>
      <c r="U154" s="36"/>
    </row>
    <row r="155" spans="1:21">
      <c r="A155" s="77"/>
      <c r="B155" s="205"/>
      <c r="C155" s="204"/>
      <c r="D155" s="204"/>
      <c r="E155" s="36"/>
      <c r="F155" s="36"/>
      <c r="G155" s="204"/>
      <c r="H155" s="204"/>
      <c r="I155" s="36"/>
      <c r="J155" s="36"/>
      <c r="K155" s="203"/>
      <c r="L155" s="203"/>
      <c r="M155" s="36"/>
      <c r="N155" s="36"/>
      <c r="O155" s="204"/>
      <c r="P155" s="204"/>
      <c r="Q155" s="36"/>
      <c r="R155" s="36"/>
      <c r="S155" s="203"/>
      <c r="T155" s="203"/>
      <c r="U155" s="36"/>
    </row>
    <row r="156" spans="1:21">
      <c r="A156" s="77"/>
      <c r="B156" s="199" t="s">
        <v>38</v>
      </c>
      <c r="C156" s="200">
        <v>20041</v>
      </c>
      <c r="D156" s="200"/>
      <c r="E156" s="28"/>
      <c r="F156" s="28"/>
      <c r="G156" s="201" t="s">
        <v>227</v>
      </c>
      <c r="H156" s="201"/>
      <c r="I156" s="28"/>
      <c r="J156" s="28"/>
      <c r="K156" s="201">
        <v>747</v>
      </c>
      <c r="L156" s="201"/>
      <c r="M156" s="28"/>
      <c r="N156" s="28"/>
      <c r="O156" s="201" t="s">
        <v>227</v>
      </c>
      <c r="P156" s="201"/>
      <c r="Q156" s="28"/>
      <c r="R156" s="28"/>
      <c r="S156" s="200">
        <v>20788</v>
      </c>
      <c r="T156" s="200"/>
      <c r="U156" s="28"/>
    </row>
    <row r="157" spans="1:21">
      <c r="A157" s="77"/>
      <c r="B157" s="199"/>
      <c r="C157" s="200"/>
      <c r="D157" s="200"/>
      <c r="E157" s="28"/>
      <c r="F157" s="28"/>
      <c r="G157" s="201"/>
      <c r="H157" s="201"/>
      <c r="I157" s="28"/>
      <c r="J157" s="28"/>
      <c r="K157" s="201"/>
      <c r="L157" s="201"/>
      <c r="M157" s="28"/>
      <c r="N157" s="28"/>
      <c r="O157" s="201"/>
      <c r="P157" s="201"/>
      <c r="Q157" s="28"/>
      <c r="R157" s="28"/>
      <c r="S157" s="200"/>
      <c r="T157" s="200"/>
      <c r="U157" s="28"/>
    </row>
    <row r="158" spans="1:21">
      <c r="A158" s="77"/>
      <c r="B158" s="205" t="s">
        <v>39</v>
      </c>
      <c r="C158" s="203">
        <v>8595</v>
      </c>
      <c r="D158" s="203"/>
      <c r="E158" s="36"/>
      <c r="F158" s="36"/>
      <c r="G158" s="204" t="s">
        <v>227</v>
      </c>
      <c r="H158" s="204"/>
      <c r="I158" s="36"/>
      <c r="J158" s="36"/>
      <c r="K158" s="204" t="s">
        <v>227</v>
      </c>
      <c r="L158" s="204"/>
      <c r="M158" s="36"/>
      <c r="N158" s="36"/>
      <c r="O158" s="204" t="s">
        <v>227</v>
      </c>
      <c r="P158" s="204"/>
      <c r="Q158" s="36"/>
      <c r="R158" s="36"/>
      <c r="S158" s="203">
        <v>8595</v>
      </c>
      <c r="T158" s="203"/>
      <c r="U158" s="36"/>
    </row>
    <row r="159" spans="1:21">
      <c r="A159" s="77"/>
      <c r="B159" s="205"/>
      <c r="C159" s="203"/>
      <c r="D159" s="203"/>
      <c r="E159" s="36"/>
      <c r="F159" s="36"/>
      <c r="G159" s="204"/>
      <c r="H159" s="204"/>
      <c r="I159" s="36"/>
      <c r="J159" s="36"/>
      <c r="K159" s="204"/>
      <c r="L159" s="204"/>
      <c r="M159" s="36"/>
      <c r="N159" s="36"/>
      <c r="O159" s="204"/>
      <c r="P159" s="204"/>
      <c r="Q159" s="36"/>
      <c r="R159" s="36"/>
      <c r="S159" s="203"/>
      <c r="T159" s="203"/>
      <c r="U159" s="36"/>
    </row>
    <row r="160" spans="1:21">
      <c r="A160" s="77"/>
      <c r="B160" s="199" t="s">
        <v>40</v>
      </c>
      <c r="C160" s="201" t="s">
        <v>227</v>
      </c>
      <c r="D160" s="201"/>
      <c r="E160" s="28"/>
      <c r="F160" s="28"/>
      <c r="G160" s="201" t="s">
        <v>227</v>
      </c>
      <c r="H160" s="201"/>
      <c r="I160" s="28"/>
      <c r="J160" s="28"/>
      <c r="K160" s="200">
        <v>128202</v>
      </c>
      <c r="L160" s="200"/>
      <c r="M160" s="28"/>
      <c r="N160" s="28"/>
      <c r="O160" s="201" t="s">
        <v>227</v>
      </c>
      <c r="P160" s="201"/>
      <c r="Q160" s="28"/>
      <c r="R160" s="28"/>
      <c r="S160" s="200">
        <v>128202</v>
      </c>
      <c r="T160" s="200"/>
      <c r="U160" s="28"/>
    </row>
    <row r="161" spans="1:21">
      <c r="A161" s="77"/>
      <c r="B161" s="199"/>
      <c r="C161" s="201"/>
      <c r="D161" s="201"/>
      <c r="E161" s="28"/>
      <c r="F161" s="28"/>
      <c r="G161" s="201"/>
      <c r="H161" s="201"/>
      <c r="I161" s="28"/>
      <c r="J161" s="28"/>
      <c r="K161" s="200"/>
      <c r="L161" s="200"/>
      <c r="M161" s="28"/>
      <c r="N161" s="28"/>
      <c r="O161" s="201"/>
      <c r="P161" s="201"/>
      <c r="Q161" s="28"/>
      <c r="R161" s="28"/>
      <c r="S161" s="200"/>
      <c r="T161" s="200"/>
      <c r="U161" s="28"/>
    </row>
    <row r="162" spans="1:21">
      <c r="A162" s="77"/>
      <c r="B162" s="205" t="s">
        <v>692</v>
      </c>
      <c r="C162" s="203">
        <v>410442</v>
      </c>
      <c r="D162" s="203"/>
      <c r="E162" s="36"/>
      <c r="F162" s="36"/>
      <c r="G162" s="204" t="s">
        <v>227</v>
      </c>
      <c r="H162" s="204"/>
      <c r="I162" s="36"/>
      <c r="J162" s="36"/>
      <c r="K162" s="204" t="s">
        <v>227</v>
      </c>
      <c r="L162" s="204"/>
      <c r="M162" s="36"/>
      <c r="N162" s="36"/>
      <c r="O162" s="204" t="s">
        <v>708</v>
      </c>
      <c r="P162" s="204"/>
      <c r="Q162" s="205" t="s">
        <v>224</v>
      </c>
      <c r="R162" s="36"/>
      <c r="S162" s="204" t="s">
        <v>227</v>
      </c>
      <c r="T162" s="204"/>
      <c r="U162" s="36"/>
    </row>
    <row r="163" spans="1:21">
      <c r="A163" s="77"/>
      <c r="B163" s="205"/>
      <c r="C163" s="203"/>
      <c r="D163" s="203"/>
      <c r="E163" s="36"/>
      <c r="F163" s="36"/>
      <c r="G163" s="204"/>
      <c r="H163" s="204"/>
      <c r="I163" s="36"/>
      <c r="J163" s="36"/>
      <c r="K163" s="204"/>
      <c r="L163" s="204"/>
      <c r="M163" s="36"/>
      <c r="N163" s="36"/>
      <c r="O163" s="204"/>
      <c r="P163" s="204"/>
      <c r="Q163" s="205"/>
      <c r="R163" s="36"/>
      <c r="S163" s="204"/>
      <c r="T163" s="204"/>
      <c r="U163" s="36"/>
    </row>
    <row r="164" spans="1:21">
      <c r="A164" s="77"/>
      <c r="B164" s="199" t="s">
        <v>33</v>
      </c>
      <c r="C164" s="200">
        <v>1895</v>
      </c>
      <c r="D164" s="200"/>
      <c r="E164" s="28"/>
      <c r="F164" s="28"/>
      <c r="G164" s="200">
        <v>10086</v>
      </c>
      <c r="H164" s="200"/>
      <c r="I164" s="28"/>
      <c r="J164" s="28"/>
      <c r="K164" s="201" t="s">
        <v>227</v>
      </c>
      <c r="L164" s="201"/>
      <c r="M164" s="28"/>
      <c r="N164" s="28"/>
      <c r="O164" s="201" t="s">
        <v>227</v>
      </c>
      <c r="P164" s="201"/>
      <c r="Q164" s="28"/>
      <c r="R164" s="28"/>
      <c r="S164" s="200">
        <v>11981</v>
      </c>
      <c r="T164" s="200"/>
      <c r="U164" s="28"/>
    </row>
    <row r="165" spans="1:21">
      <c r="A165" s="77"/>
      <c r="B165" s="199"/>
      <c r="C165" s="200"/>
      <c r="D165" s="200"/>
      <c r="E165" s="28"/>
      <c r="F165" s="28"/>
      <c r="G165" s="200"/>
      <c r="H165" s="200"/>
      <c r="I165" s="28"/>
      <c r="J165" s="28"/>
      <c r="K165" s="201"/>
      <c r="L165" s="201"/>
      <c r="M165" s="28"/>
      <c r="N165" s="28"/>
      <c r="O165" s="201"/>
      <c r="P165" s="201"/>
      <c r="Q165" s="28"/>
      <c r="R165" s="28"/>
      <c r="S165" s="200"/>
      <c r="T165" s="200"/>
      <c r="U165" s="28"/>
    </row>
    <row r="166" spans="1:21">
      <c r="A166" s="77"/>
      <c r="B166" s="205" t="s">
        <v>31</v>
      </c>
      <c r="C166" s="203">
        <v>35000</v>
      </c>
      <c r="D166" s="203"/>
      <c r="E166" s="36"/>
      <c r="F166" s="36"/>
      <c r="G166" s="203">
        <v>12766</v>
      </c>
      <c r="H166" s="203"/>
      <c r="I166" s="36"/>
      <c r="J166" s="36"/>
      <c r="K166" s="203">
        <v>3708</v>
      </c>
      <c r="L166" s="203"/>
      <c r="M166" s="36"/>
      <c r="N166" s="36"/>
      <c r="O166" s="204" t="s">
        <v>227</v>
      </c>
      <c r="P166" s="204"/>
      <c r="Q166" s="36"/>
      <c r="R166" s="36"/>
      <c r="S166" s="203">
        <v>51474</v>
      </c>
      <c r="T166" s="203"/>
      <c r="U166" s="36"/>
    </row>
    <row r="167" spans="1:21">
      <c r="A167" s="77"/>
      <c r="B167" s="205"/>
      <c r="C167" s="203"/>
      <c r="D167" s="203"/>
      <c r="E167" s="36"/>
      <c r="F167" s="36"/>
      <c r="G167" s="203"/>
      <c r="H167" s="203"/>
      <c r="I167" s="36"/>
      <c r="J167" s="36"/>
      <c r="K167" s="203"/>
      <c r="L167" s="203"/>
      <c r="M167" s="36"/>
      <c r="N167" s="36"/>
      <c r="O167" s="204"/>
      <c r="P167" s="204"/>
      <c r="Q167" s="36"/>
      <c r="R167" s="36"/>
      <c r="S167" s="203"/>
      <c r="T167" s="203"/>
      <c r="U167" s="36"/>
    </row>
    <row r="168" spans="1:21">
      <c r="A168" s="77"/>
      <c r="B168" s="199" t="s">
        <v>694</v>
      </c>
      <c r="C168" s="201" t="s">
        <v>227</v>
      </c>
      <c r="D168" s="201"/>
      <c r="E168" s="28"/>
      <c r="F168" s="28"/>
      <c r="G168" s="200">
        <v>107511</v>
      </c>
      <c r="H168" s="200"/>
      <c r="I168" s="28"/>
      <c r="J168" s="28"/>
      <c r="K168" s="200">
        <v>163600</v>
      </c>
      <c r="L168" s="200"/>
      <c r="M168" s="28"/>
      <c r="N168" s="28"/>
      <c r="O168" s="201" t="s">
        <v>227</v>
      </c>
      <c r="P168" s="201"/>
      <c r="Q168" s="28"/>
      <c r="R168" s="28"/>
      <c r="S168" s="200">
        <v>271111</v>
      </c>
      <c r="T168" s="200"/>
      <c r="U168" s="28"/>
    </row>
    <row r="169" spans="1:21">
      <c r="A169" s="77"/>
      <c r="B169" s="199"/>
      <c r="C169" s="201"/>
      <c r="D169" s="201"/>
      <c r="E169" s="28"/>
      <c r="F169" s="28"/>
      <c r="G169" s="200"/>
      <c r="H169" s="200"/>
      <c r="I169" s="28"/>
      <c r="J169" s="28"/>
      <c r="K169" s="200"/>
      <c r="L169" s="200"/>
      <c r="M169" s="28"/>
      <c r="N169" s="28"/>
      <c r="O169" s="201"/>
      <c r="P169" s="201"/>
      <c r="Q169" s="28"/>
      <c r="R169" s="28"/>
      <c r="S169" s="200"/>
      <c r="T169" s="200"/>
      <c r="U169" s="28"/>
    </row>
    <row r="170" spans="1:21">
      <c r="A170" s="77"/>
      <c r="B170" s="205" t="s">
        <v>45</v>
      </c>
      <c r="C170" s="204" t="s">
        <v>227</v>
      </c>
      <c r="D170" s="204"/>
      <c r="E170" s="36"/>
      <c r="F170" s="36"/>
      <c r="G170" s="203">
        <v>26080</v>
      </c>
      <c r="H170" s="203"/>
      <c r="I170" s="36"/>
      <c r="J170" s="36"/>
      <c r="K170" s="204" t="s">
        <v>227</v>
      </c>
      <c r="L170" s="204"/>
      <c r="M170" s="36"/>
      <c r="N170" s="36"/>
      <c r="O170" s="204" t="s">
        <v>227</v>
      </c>
      <c r="P170" s="204"/>
      <c r="Q170" s="36"/>
      <c r="R170" s="36"/>
      <c r="S170" s="203">
        <v>26080</v>
      </c>
      <c r="T170" s="203"/>
      <c r="U170" s="36"/>
    </row>
    <row r="171" spans="1:21">
      <c r="A171" s="77"/>
      <c r="B171" s="205"/>
      <c r="C171" s="204"/>
      <c r="D171" s="204"/>
      <c r="E171" s="36"/>
      <c r="F171" s="36"/>
      <c r="G171" s="203"/>
      <c r="H171" s="203"/>
      <c r="I171" s="36"/>
      <c r="J171" s="36"/>
      <c r="K171" s="204"/>
      <c r="L171" s="204"/>
      <c r="M171" s="36"/>
      <c r="N171" s="36"/>
      <c r="O171" s="204"/>
      <c r="P171" s="204"/>
      <c r="Q171" s="36"/>
      <c r="R171" s="36"/>
      <c r="S171" s="203"/>
      <c r="T171" s="203"/>
      <c r="U171" s="36"/>
    </row>
    <row r="172" spans="1:21">
      <c r="A172" s="77"/>
      <c r="B172" s="199" t="s">
        <v>46</v>
      </c>
      <c r="C172" s="200">
        <v>38374</v>
      </c>
      <c r="D172" s="200"/>
      <c r="E172" s="28"/>
      <c r="F172" s="28"/>
      <c r="G172" s="200">
        <v>10126</v>
      </c>
      <c r="H172" s="200"/>
      <c r="I172" s="28"/>
      <c r="J172" s="28"/>
      <c r="K172" s="200">
        <v>5053</v>
      </c>
      <c r="L172" s="200"/>
      <c r="M172" s="28"/>
      <c r="N172" s="28"/>
      <c r="O172" s="201" t="s">
        <v>227</v>
      </c>
      <c r="P172" s="201"/>
      <c r="Q172" s="28"/>
      <c r="R172" s="28"/>
      <c r="S172" s="200">
        <v>53553</v>
      </c>
      <c r="T172" s="200"/>
      <c r="U172" s="28"/>
    </row>
    <row r="173" spans="1:21" ht="15.75" thickBot="1">
      <c r="A173" s="77"/>
      <c r="B173" s="199"/>
      <c r="C173" s="206"/>
      <c r="D173" s="206"/>
      <c r="E173" s="48"/>
      <c r="F173" s="28"/>
      <c r="G173" s="206"/>
      <c r="H173" s="206"/>
      <c r="I173" s="48"/>
      <c r="J173" s="28"/>
      <c r="K173" s="206"/>
      <c r="L173" s="206"/>
      <c r="M173" s="48"/>
      <c r="N173" s="28"/>
      <c r="O173" s="207"/>
      <c r="P173" s="207"/>
      <c r="Q173" s="48"/>
      <c r="R173" s="28"/>
      <c r="S173" s="206"/>
      <c r="T173" s="206"/>
      <c r="U173" s="48"/>
    </row>
    <row r="174" spans="1:21">
      <c r="A174" s="77"/>
      <c r="B174" s="209" t="s">
        <v>47</v>
      </c>
      <c r="C174" s="212" t="s">
        <v>222</v>
      </c>
      <c r="D174" s="210">
        <v>830816</v>
      </c>
      <c r="E174" s="54"/>
      <c r="F174" s="36"/>
      <c r="G174" s="212" t="s">
        <v>222</v>
      </c>
      <c r="H174" s="210">
        <v>423759</v>
      </c>
      <c r="I174" s="54"/>
      <c r="J174" s="36"/>
      <c r="K174" s="212" t="s">
        <v>222</v>
      </c>
      <c r="L174" s="210">
        <v>427087</v>
      </c>
      <c r="M174" s="54"/>
      <c r="N174" s="36"/>
      <c r="O174" s="212" t="s">
        <v>222</v>
      </c>
      <c r="P174" s="211" t="s">
        <v>709</v>
      </c>
      <c r="Q174" s="212" t="s">
        <v>224</v>
      </c>
      <c r="R174" s="36"/>
      <c r="S174" s="212" t="s">
        <v>222</v>
      </c>
      <c r="T174" s="210">
        <v>1260264</v>
      </c>
      <c r="U174" s="54"/>
    </row>
    <row r="175" spans="1:21" ht="15.75" thickBot="1">
      <c r="A175" s="77"/>
      <c r="B175" s="209"/>
      <c r="C175" s="213"/>
      <c r="D175" s="214"/>
      <c r="E175" s="55"/>
      <c r="F175" s="36"/>
      <c r="G175" s="213"/>
      <c r="H175" s="214"/>
      <c r="I175" s="55"/>
      <c r="J175" s="36"/>
      <c r="K175" s="213"/>
      <c r="L175" s="214"/>
      <c r="M175" s="55"/>
      <c r="N175" s="36"/>
      <c r="O175" s="213"/>
      <c r="P175" s="215"/>
      <c r="Q175" s="213"/>
      <c r="R175" s="36"/>
      <c r="S175" s="213"/>
      <c r="T175" s="214"/>
      <c r="U175" s="55"/>
    </row>
    <row r="176" spans="1:21" ht="15.75" thickTop="1">
      <c r="A176" s="77"/>
      <c r="B176" s="193" t="s">
        <v>696</v>
      </c>
      <c r="C176" s="59"/>
      <c r="D176" s="59"/>
      <c r="E176" s="59"/>
      <c r="F176" s="16"/>
      <c r="G176" s="59"/>
      <c r="H176" s="59"/>
      <c r="I176" s="59"/>
      <c r="J176" s="16"/>
      <c r="K176" s="59"/>
      <c r="L176" s="59"/>
      <c r="M176" s="59"/>
      <c r="N176" s="16"/>
      <c r="O176" s="59"/>
      <c r="P176" s="59"/>
      <c r="Q176" s="59"/>
      <c r="R176" s="16"/>
      <c r="S176" s="59"/>
      <c r="T176" s="59"/>
      <c r="U176" s="59"/>
    </row>
    <row r="177" spans="1:21">
      <c r="A177" s="77"/>
      <c r="B177" s="194" t="s">
        <v>48</v>
      </c>
      <c r="C177" s="36"/>
      <c r="D177" s="36"/>
      <c r="E177" s="36"/>
      <c r="F177" s="11"/>
      <c r="G177" s="36"/>
      <c r="H177" s="36"/>
      <c r="I177" s="36"/>
      <c r="J177" s="11"/>
      <c r="K177" s="36"/>
      <c r="L177" s="36"/>
      <c r="M177" s="36"/>
      <c r="N177" s="11"/>
      <c r="O177" s="36"/>
      <c r="P177" s="36"/>
      <c r="Q177" s="36"/>
      <c r="R177" s="11"/>
      <c r="S177" s="36"/>
      <c r="T177" s="36"/>
      <c r="U177" s="36"/>
    </row>
    <row r="178" spans="1:21">
      <c r="A178" s="77"/>
      <c r="B178" s="198" t="s">
        <v>49</v>
      </c>
      <c r="C178" s="199" t="s">
        <v>222</v>
      </c>
      <c r="D178" s="200">
        <v>112275</v>
      </c>
      <c r="E178" s="28"/>
      <c r="F178" s="28"/>
      <c r="G178" s="199" t="s">
        <v>222</v>
      </c>
      <c r="H178" s="200">
        <v>39013</v>
      </c>
      <c r="I178" s="28"/>
      <c r="J178" s="28"/>
      <c r="K178" s="199" t="s">
        <v>222</v>
      </c>
      <c r="L178" s="201">
        <v>289</v>
      </c>
      <c r="M178" s="28"/>
      <c r="N178" s="28"/>
      <c r="O178" s="199" t="s">
        <v>222</v>
      </c>
      <c r="P178" s="201" t="s">
        <v>227</v>
      </c>
      <c r="Q178" s="28"/>
      <c r="R178" s="28"/>
      <c r="S178" s="199" t="s">
        <v>222</v>
      </c>
      <c r="T178" s="200">
        <v>151577</v>
      </c>
      <c r="U178" s="28"/>
    </row>
    <row r="179" spans="1:21">
      <c r="A179" s="77"/>
      <c r="B179" s="198"/>
      <c r="C179" s="199"/>
      <c r="D179" s="200"/>
      <c r="E179" s="28"/>
      <c r="F179" s="28"/>
      <c r="G179" s="199"/>
      <c r="H179" s="200"/>
      <c r="I179" s="28"/>
      <c r="J179" s="28"/>
      <c r="K179" s="199"/>
      <c r="L179" s="201"/>
      <c r="M179" s="28"/>
      <c r="N179" s="28"/>
      <c r="O179" s="199"/>
      <c r="P179" s="201"/>
      <c r="Q179" s="28"/>
      <c r="R179" s="28"/>
      <c r="S179" s="199"/>
      <c r="T179" s="200"/>
      <c r="U179" s="28"/>
    </row>
    <row r="180" spans="1:21">
      <c r="A180" s="77"/>
      <c r="B180" s="202" t="s">
        <v>50</v>
      </c>
      <c r="C180" s="203">
        <v>19128</v>
      </c>
      <c r="D180" s="203"/>
      <c r="E180" s="36"/>
      <c r="F180" s="36"/>
      <c r="G180" s="204" t="s">
        <v>227</v>
      </c>
      <c r="H180" s="204"/>
      <c r="I180" s="36"/>
      <c r="J180" s="36"/>
      <c r="K180" s="204" t="s">
        <v>227</v>
      </c>
      <c r="L180" s="204"/>
      <c r="M180" s="36"/>
      <c r="N180" s="36"/>
      <c r="O180" s="204" t="s">
        <v>227</v>
      </c>
      <c r="P180" s="204"/>
      <c r="Q180" s="36"/>
      <c r="R180" s="36"/>
      <c r="S180" s="203">
        <v>19128</v>
      </c>
      <c r="T180" s="203"/>
      <c r="U180" s="36"/>
    </row>
    <row r="181" spans="1:21">
      <c r="A181" s="77"/>
      <c r="B181" s="202"/>
      <c r="C181" s="203"/>
      <c r="D181" s="203"/>
      <c r="E181" s="36"/>
      <c r="F181" s="36"/>
      <c r="G181" s="204"/>
      <c r="H181" s="204"/>
      <c r="I181" s="36"/>
      <c r="J181" s="36"/>
      <c r="K181" s="204"/>
      <c r="L181" s="204"/>
      <c r="M181" s="36"/>
      <c r="N181" s="36"/>
      <c r="O181" s="204"/>
      <c r="P181" s="204"/>
      <c r="Q181" s="36"/>
      <c r="R181" s="36"/>
      <c r="S181" s="203"/>
      <c r="T181" s="203"/>
      <c r="U181" s="36"/>
    </row>
    <row r="182" spans="1:21">
      <c r="A182" s="77"/>
      <c r="B182" s="198" t="s">
        <v>52</v>
      </c>
      <c r="C182" s="201" t="s">
        <v>227</v>
      </c>
      <c r="D182" s="201"/>
      <c r="E182" s="28"/>
      <c r="F182" s="28"/>
      <c r="G182" s="201">
        <v>939</v>
      </c>
      <c r="H182" s="201"/>
      <c r="I182" s="28"/>
      <c r="J182" s="28"/>
      <c r="K182" s="201" t="s">
        <v>227</v>
      </c>
      <c r="L182" s="201"/>
      <c r="M182" s="28"/>
      <c r="N182" s="28"/>
      <c r="O182" s="201" t="s">
        <v>227</v>
      </c>
      <c r="P182" s="201"/>
      <c r="Q182" s="28"/>
      <c r="R182" s="28"/>
      <c r="S182" s="201">
        <v>939</v>
      </c>
      <c r="T182" s="201"/>
      <c r="U182" s="28"/>
    </row>
    <row r="183" spans="1:21">
      <c r="A183" s="77"/>
      <c r="B183" s="198"/>
      <c r="C183" s="201"/>
      <c r="D183" s="201"/>
      <c r="E183" s="28"/>
      <c r="F183" s="28"/>
      <c r="G183" s="201"/>
      <c r="H183" s="201"/>
      <c r="I183" s="28"/>
      <c r="J183" s="28"/>
      <c r="K183" s="201"/>
      <c r="L183" s="201"/>
      <c r="M183" s="28"/>
      <c r="N183" s="28"/>
      <c r="O183" s="201"/>
      <c r="P183" s="201"/>
      <c r="Q183" s="28"/>
      <c r="R183" s="28"/>
      <c r="S183" s="201"/>
      <c r="T183" s="201"/>
      <c r="U183" s="28"/>
    </row>
    <row r="184" spans="1:21">
      <c r="A184" s="77"/>
      <c r="B184" s="202" t="s">
        <v>53</v>
      </c>
      <c r="C184" s="203">
        <v>1509</v>
      </c>
      <c r="D184" s="203"/>
      <c r="E184" s="36"/>
      <c r="F184" s="36"/>
      <c r="G184" s="203">
        <v>4136</v>
      </c>
      <c r="H184" s="203"/>
      <c r="I184" s="36"/>
      <c r="J184" s="36"/>
      <c r="K184" s="203">
        <v>21154</v>
      </c>
      <c r="L184" s="203"/>
      <c r="M184" s="36"/>
      <c r="N184" s="36"/>
      <c r="O184" s="204" t="s">
        <v>227</v>
      </c>
      <c r="P184" s="204"/>
      <c r="Q184" s="36"/>
      <c r="R184" s="36"/>
      <c r="S184" s="203">
        <v>26799</v>
      </c>
      <c r="T184" s="203"/>
      <c r="U184" s="36"/>
    </row>
    <row r="185" spans="1:21">
      <c r="A185" s="77"/>
      <c r="B185" s="202"/>
      <c r="C185" s="203"/>
      <c r="D185" s="203"/>
      <c r="E185" s="36"/>
      <c r="F185" s="36"/>
      <c r="G185" s="203"/>
      <c r="H185" s="203"/>
      <c r="I185" s="36"/>
      <c r="J185" s="36"/>
      <c r="K185" s="203"/>
      <c r="L185" s="203"/>
      <c r="M185" s="36"/>
      <c r="N185" s="36"/>
      <c r="O185" s="204"/>
      <c r="P185" s="204"/>
      <c r="Q185" s="36"/>
      <c r="R185" s="36"/>
      <c r="S185" s="203"/>
      <c r="T185" s="203"/>
      <c r="U185" s="36"/>
    </row>
    <row r="186" spans="1:21">
      <c r="A186" s="77"/>
      <c r="B186" s="198" t="s">
        <v>697</v>
      </c>
      <c r="C186" s="201" t="s">
        <v>227</v>
      </c>
      <c r="D186" s="201"/>
      <c r="E186" s="28"/>
      <c r="F186" s="28"/>
      <c r="G186" s="201">
        <v>39</v>
      </c>
      <c r="H186" s="201"/>
      <c r="I186" s="28"/>
      <c r="J186" s="28"/>
      <c r="K186" s="201">
        <v>470</v>
      </c>
      <c r="L186" s="201"/>
      <c r="M186" s="28"/>
      <c r="N186" s="28"/>
      <c r="O186" s="201" t="s">
        <v>705</v>
      </c>
      <c r="P186" s="201"/>
      <c r="Q186" s="199" t="s">
        <v>224</v>
      </c>
      <c r="R186" s="28"/>
      <c r="S186" s="201" t="s">
        <v>227</v>
      </c>
      <c r="T186" s="201"/>
      <c r="U186" s="28"/>
    </row>
    <row r="187" spans="1:21">
      <c r="A187" s="77"/>
      <c r="B187" s="198"/>
      <c r="C187" s="201"/>
      <c r="D187" s="201"/>
      <c r="E187" s="28"/>
      <c r="F187" s="28"/>
      <c r="G187" s="201"/>
      <c r="H187" s="201"/>
      <c r="I187" s="28"/>
      <c r="J187" s="28"/>
      <c r="K187" s="201"/>
      <c r="L187" s="201"/>
      <c r="M187" s="28"/>
      <c r="N187" s="28"/>
      <c r="O187" s="201"/>
      <c r="P187" s="201"/>
      <c r="Q187" s="199"/>
      <c r="R187" s="28"/>
      <c r="S187" s="201"/>
      <c r="T187" s="201"/>
      <c r="U187" s="28"/>
    </row>
    <row r="188" spans="1:21">
      <c r="A188" s="77"/>
      <c r="B188" s="202" t="s">
        <v>54</v>
      </c>
      <c r="C188" s="204" t="s">
        <v>227</v>
      </c>
      <c r="D188" s="204"/>
      <c r="E188" s="36"/>
      <c r="F188" s="36"/>
      <c r="G188" s="203">
        <v>18655</v>
      </c>
      <c r="H188" s="203"/>
      <c r="I188" s="36"/>
      <c r="J188" s="36"/>
      <c r="K188" s="204" t="s">
        <v>227</v>
      </c>
      <c r="L188" s="204"/>
      <c r="M188" s="36"/>
      <c r="N188" s="36"/>
      <c r="O188" s="204" t="s">
        <v>227</v>
      </c>
      <c r="P188" s="204"/>
      <c r="Q188" s="36"/>
      <c r="R188" s="36"/>
      <c r="S188" s="203">
        <v>18655</v>
      </c>
      <c r="T188" s="203"/>
      <c r="U188" s="36"/>
    </row>
    <row r="189" spans="1:21">
      <c r="A189" s="77"/>
      <c r="B189" s="202"/>
      <c r="C189" s="204"/>
      <c r="D189" s="204"/>
      <c r="E189" s="36"/>
      <c r="F189" s="36"/>
      <c r="G189" s="203"/>
      <c r="H189" s="203"/>
      <c r="I189" s="36"/>
      <c r="J189" s="36"/>
      <c r="K189" s="204"/>
      <c r="L189" s="204"/>
      <c r="M189" s="36"/>
      <c r="N189" s="36"/>
      <c r="O189" s="204"/>
      <c r="P189" s="204"/>
      <c r="Q189" s="36"/>
      <c r="R189" s="36"/>
      <c r="S189" s="203"/>
      <c r="T189" s="203"/>
      <c r="U189" s="36"/>
    </row>
    <row r="190" spans="1:21">
      <c r="A190" s="77"/>
      <c r="B190" s="198" t="s">
        <v>698</v>
      </c>
      <c r="C190" s="200">
        <v>16870</v>
      </c>
      <c r="D190" s="200"/>
      <c r="E190" s="28"/>
      <c r="F190" s="28"/>
      <c r="G190" s="201" t="s">
        <v>227</v>
      </c>
      <c r="H190" s="201"/>
      <c r="I190" s="28"/>
      <c r="J190" s="28"/>
      <c r="K190" s="201" t="s">
        <v>227</v>
      </c>
      <c r="L190" s="201"/>
      <c r="M190" s="28"/>
      <c r="N190" s="28"/>
      <c r="O190" s="201" t="s">
        <v>706</v>
      </c>
      <c r="P190" s="201"/>
      <c r="Q190" s="199" t="s">
        <v>224</v>
      </c>
      <c r="R190" s="28"/>
      <c r="S190" s="200">
        <v>6423</v>
      </c>
      <c r="T190" s="200"/>
      <c r="U190" s="28"/>
    </row>
    <row r="191" spans="1:21">
      <c r="A191" s="77"/>
      <c r="B191" s="198"/>
      <c r="C191" s="200"/>
      <c r="D191" s="200"/>
      <c r="E191" s="28"/>
      <c r="F191" s="28"/>
      <c r="G191" s="201"/>
      <c r="H191" s="201"/>
      <c r="I191" s="28"/>
      <c r="J191" s="28"/>
      <c r="K191" s="201"/>
      <c r="L191" s="201"/>
      <c r="M191" s="28"/>
      <c r="N191" s="28"/>
      <c r="O191" s="201"/>
      <c r="P191" s="201"/>
      <c r="Q191" s="199"/>
      <c r="R191" s="28"/>
      <c r="S191" s="200"/>
      <c r="T191" s="200"/>
      <c r="U191" s="28"/>
    </row>
    <row r="192" spans="1:21">
      <c r="A192" s="77"/>
      <c r="B192" s="202" t="s">
        <v>56</v>
      </c>
      <c r="C192" s="204" t="s">
        <v>227</v>
      </c>
      <c r="D192" s="204"/>
      <c r="E192" s="36"/>
      <c r="F192" s="36"/>
      <c r="G192" s="203">
        <v>11621</v>
      </c>
      <c r="H192" s="203"/>
      <c r="I192" s="36"/>
      <c r="J192" s="36"/>
      <c r="K192" s="204" t="s">
        <v>227</v>
      </c>
      <c r="L192" s="204"/>
      <c r="M192" s="36"/>
      <c r="N192" s="36"/>
      <c r="O192" s="204" t="s">
        <v>227</v>
      </c>
      <c r="P192" s="204"/>
      <c r="Q192" s="36"/>
      <c r="R192" s="36"/>
      <c r="S192" s="203">
        <v>11621</v>
      </c>
      <c r="T192" s="203"/>
      <c r="U192" s="36"/>
    </row>
    <row r="193" spans="1:21">
      <c r="A193" s="77"/>
      <c r="B193" s="202"/>
      <c r="C193" s="204"/>
      <c r="D193" s="204"/>
      <c r="E193" s="36"/>
      <c r="F193" s="36"/>
      <c r="G193" s="203"/>
      <c r="H193" s="203"/>
      <c r="I193" s="36"/>
      <c r="J193" s="36"/>
      <c r="K193" s="204"/>
      <c r="L193" s="204"/>
      <c r="M193" s="36"/>
      <c r="N193" s="36"/>
      <c r="O193" s="204"/>
      <c r="P193" s="204"/>
      <c r="Q193" s="36"/>
      <c r="R193" s="36"/>
      <c r="S193" s="203"/>
      <c r="T193" s="203"/>
      <c r="U193" s="36"/>
    </row>
    <row r="194" spans="1:21">
      <c r="A194" s="77"/>
      <c r="B194" s="198" t="s">
        <v>699</v>
      </c>
      <c r="C194" s="201" t="s">
        <v>227</v>
      </c>
      <c r="D194" s="201"/>
      <c r="E194" s="28"/>
      <c r="F194" s="28"/>
      <c r="G194" s="200">
        <v>84658</v>
      </c>
      <c r="H194" s="200"/>
      <c r="I194" s="28"/>
      <c r="J194" s="28"/>
      <c r="K194" s="201" t="s">
        <v>227</v>
      </c>
      <c r="L194" s="201"/>
      <c r="M194" s="28"/>
      <c r="N194" s="28"/>
      <c r="O194" s="201" t="s">
        <v>227</v>
      </c>
      <c r="P194" s="201"/>
      <c r="Q194" s="28"/>
      <c r="R194" s="28"/>
      <c r="S194" s="200">
        <v>84658</v>
      </c>
      <c r="T194" s="200"/>
      <c r="U194" s="28"/>
    </row>
    <row r="195" spans="1:21">
      <c r="A195" s="77"/>
      <c r="B195" s="198"/>
      <c r="C195" s="201"/>
      <c r="D195" s="201"/>
      <c r="E195" s="28"/>
      <c r="F195" s="28"/>
      <c r="G195" s="200"/>
      <c r="H195" s="200"/>
      <c r="I195" s="28"/>
      <c r="J195" s="28"/>
      <c r="K195" s="201"/>
      <c r="L195" s="201"/>
      <c r="M195" s="28"/>
      <c r="N195" s="28"/>
      <c r="O195" s="201"/>
      <c r="P195" s="201"/>
      <c r="Q195" s="28"/>
      <c r="R195" s="28"/>
      <c r="S195" s="200"/>
      <c r="T195" s="200"/>
      <c r="U195" s="28"/>
    </row>
    <row r="196" spans="1:21">
      <c r="A196" s="77"/>
      <c r="B196" s="202" t="s">
        <v>31</v>
      </c>
      <c r="C196" s="203">
        <v>32309</v>
      </c>
      <c r="D196" s="203"/>
      <c r="E196" s="36"/>
      <c r="F196" s="36"/>
      <c r="G196" s="203">
        <v>13425</v>
      </c>
      <c r="H196" s="203"/>
      <c r="I196" s="36"/>
      <c r="J196" s="36"/>
      <c r="K196" s="204" t="s">
        <v>227</v>
      </c>
      <c r="L196" s="204"/>
      <c r="M196" s="36"/>
      <c r="N196" s="36"/>
      <c r="O196" s="204" t="s">
        <v>227</v>
      </c>
      <c r="P196" s="204"/>
      <c r="Q196" s="36"/>
      <c r="R196" s="36"/>
      <c r="S196" s="203">
        <v>45734</v>
      </c>
      <c r="T196" s="203"/>
      <c r="U196" s="36"/>
    </row>
    <row r="197" spans="1:21">
      <c r="A197" s="77"/>
      <c r="B197" s="202"/>
      <c r="C197" s="203"/>
      <c r="D197" s="203"/>
      <c r="E197" s="36"/>
      <c r="F197" s="36"/>
      <c r="G197" s="203"/>
      <c r="H197" s="203"/>
      <c r="I197" s="36"/>
      <c r="J197" s="36"/>
      <c r="K197" s="204"/>
      <c r="L197" s="204"/>
      <c r="M197" s="36"/>
      <c r="N197" s="36"/>
      <c r="O197" s="204"/>
      <c r="P197" s="204"/>
      <c r="Q197" s="36"/>
      <c r="R197" s="36"/>
      <c r="S197" s="203"/>
      <c r="T197" s="203"/>
      <c r="U197" s="36"/>
    </row>
    <row r="198" spans="1:21">
      <c r="A198" s="77"/>
      <c r="B198" s="198" t="s">
        <v>58</v>
      </c>
      <c r="C198" s="200">
        <v>21968</v>
      </c>
      <c r="D198" s="200"/>
      <c r="E198" s="28"/>
      <c r="F198" s="28"/>
      <c r="G198" s="201" t="s">
        <v>227</v>
      </c>
      <c r="H198" s="201"/>
      <c r="I198" s="28"/>
      <c r="J198" s="28"/>
      <c r="K198" s="201" t="s">
        <v>227</v>
      </c>
      <c r="L198" s="201"/>
      <c r="M198" s="28"/>
      <c r="N198" s="28"/>
      <c r="O198" s="201" t="s">
        <v>227</v>
      </c>
      <c r="P198" s="201"/>
      <c r="Q198" s="28"/>
      <c r="R198" s="28"/>
      <c r="S198" s="200">
        <v>21968</v>
      </c>
      <c r="T198" s="200"/>
      <c r="U198" s="28"/>
    </row>
    <row r="199" spans="1:21">
      <c r="A199" s="77"/>
      <c r="B199" s="198"/>
      <c r="C199" s="200"/>
      <c r="D199" s="200"/>
      <c r="E199" s="28"/>
      <c r="F199" s="28"/>
      <c r="G199" s="201"/>
      <c r="H199" s="201"/>
      <c r="I199" s="28"/>
      <c r="J199" s="28"/>
      <c r="K199" s="201"/>
      <c r="L199" s="201"/>
      <c r="M199" s="28"/>
      <c r="N199" s="28"/>
      <c r="O199" s="201"/>
      <c r="P199" s="201"/>
      <c r="Q199" s="28"/>
      <c r="R199" s="28"/>
      <c r="S199" s="200"/>
      <c r="T199" s="200"/>
      <c r="U199" s="28"/>
    </row>
    <row r="200" spans="1:21">
      <c r="A200" s="77"/>
      <c r="B200" s="202" t="s">
        <v>59</v>
      </c>
      <c r="C200" s="203">
        <v>6103</v>
      </c>
      <c r="D200" s="203"/>
      <c r="E200" s="36"/>
      <c r="F200" s="36"/>
      <c r="G200" s="203">
        <v>10495</v>
      </c>
      <c r="H200" s="203"/>
      <c r="I200" s="36"/>
      <c r="J200" s="36"/>
      <c r="K200" s="203">
        <v>1010</v>
      </c>
      <c r="L200" s="203"/>
      <c r="M200" s="36"/>
      <c r="N200" s="36"/>
      <c r="O200" s="204" t="s">
        <v>227</v>
      </c>
      <c r="P200" s="204"/>
      <c r="Q200" s="36"/>
      <c r="R200" s="36"/>
      <c r="S200" s="203">
        <v>17608</v>
      </c>
      <c r="T200" s="203"/>
      <c r="U200" s="36"/>
    </row>
    <row r="201" spans="1:21" ht="15.75" thickBot="1">
      <c r="A201" s="77"/>
      <c r="B201" s="202"/>
      <c r="C201" s="216"/>
      <c r="D201" s="216"/>
      <c r="E201" s="37"/>
      <c r="F201" s="36"/>
      <c r="G201" s="216"/>
      <c r="H201" s="216"/>
      <c r="I201" s="37"/>
      <c r="J201" s="36"/>
      <c r="K201" s="216"/>
      <c r="L201" s="216"/>
      <c r="M201" s="37"/>
      <c r="N201" s="36"/>
      <c r="O201" s="217"/>
      <c r="P201" s="217"/>
      <c r="Q201" s="37"/>
      <c r="R201" s="36"/>
      <c r="S201" s="216"/>
      <c r="T201" s="216"/>
      <c r="U201" s="37"/>
    </row>
    <row r="202" spans="1:21">
      <c r="A202" s="77"/>
      <c r="B202" s="218" t="s">
        <v>60</v>
      </c>
      <c r="C202" s="219">
        <v>210162</v>
      </c>
      <c r="D202" s="219"/>
      <c r="E202" s="29"/>
      <c r="F202" s="28"/>
      <c r="G202" s="219">
        <v>182981</v>
      </c>
      <c r="H202" s="219"/>
      <c r="I202" s="29"/>
      <c r="J202" s="28"/>
      <c r="K202" s="219">
        <v>22923</v>
      </c>
      <c r="L202" s="219"/>
      <c r="M202" s="29"/>
      <c r="N202" s="28"/>
      <c r="O202" s="220" t="s">
        <v>707</v>
      </c>
      <c r="P202" s="220"/>
      <c r="Q202" s="221" t="s">
        <v>224</v>
      </c>
      <c r="R202" s="28"/>
      <c r="S202" s="219">
        <v>405110</v>
      </c>
      <c r="T202" s="219"/>
      <c r="U202" s="29"/>
    </row>
    <row r="203" spans="1:21">
      <c r="A203" s="77"/>
      <c r="B203" s="218"/>
      <c r="C203" s="200"/>
      <c r="D203" s="200"/>
      <c r="E203" s="28"/>
      <c r="F203" s="28"/>
      <c r="G203" s="200"/>
      <c r="H203" s="200"/>
      <c r="I203" s="28"/>
      <c r="J203" s="28"/>
      <c r="K203" s="200"/>
      <c r="L203" s="200"/>
      <c r="M203" s="28"/>
      <c r="N203" s="28"/>
      <c r="O203" s="201"/>
      <c r="P203" s="201"/>
      <c r="Q203" s="199"/>
      <c r="R203" s="28"/>
      <c r="S203" s="200"/>
      <c r="T203" s="200"/>
      <c r="U203" s="28"/>
    </row>
    <row r="204" spans="1:21">
      <c r="A204" s="77"/>
      <c r="B204" s="205" t="s">
        <v>61</v>
      </c>
      <c r="C204" s="203">
        <v>524182</v>
      </c>
      <c r="D204" s="203"/>
      <c r="E204" s="36"/>
      <c r="F204" s="36"/>
      <c r="G204" s="203">
        <v>12573</v>
      </c>
      <c r="H204" s="203"/>
      <c r="I204" s="36"/>
      <c r="J204" s="36"/>
      <c r="K204" s="203">
        <v>4011</v>
      </c>
      <c r="L204" s="203"/>
      <c r="M204" s="36"/>
      <c r="N204" s="36"/>
      <c r="O204" s="204" t="s">
        <v>227</v>
      </c>
      <c r="P204" s="204"/>
      <c r="Q204" s="36"/>
      <c r="R204" s="36"/>
      <c r="S204" s="203">
        <v>540766</v>
      </c>
      <c r="T204" s="203"/>
      <c r="U204" s="36"/>
    </row>
    <row r="205" spans="1:21">
      <c r="A205" s="77"/>
      <c r="B205" s="205"/>
      <c r="C205" s="203"/>
      <c r="D205" s="203"/>
      <c r="E205" s="36"/>
      <c r="F205" s="36"/>
      <c r="G205" s="203"/>
      <c r="H205" s="203"/>
      <c r="I205" s="36"/>
      <c r="J205" s="36"/>
      <c r="K205" s="203"/>
      <c r="L205" s="203"/>
      <c r="M205" s="36"/>
      <c r="N205" s="36"/>
      <c r="O205" s="204"/>
      <c r="P205" s="204"/>
      <c r="Q205" s="36"/>
      <c r="R205" s="36"/>
      <c r="S205" s="203"/>
      <c r="T205" s="203"/>
      <c r="U205" s="36"/>
    </row>
    <row r="206" spans="1:21">
      <c r="A206" s="77"/>
      <c r="B206" s="199" t="s">
        <v>62</v>
      </c>
      <c r="C206" s="200">
        <v>92934</v>
      </c>
      <c r="D206" s="200"/>
      <c r="E206" s="28"/>
      <c r="F206" s="28"/>
      <c r="G206" s="201" t="s">
        <v>227</v>
      </c>
      <c r="H206" s="201"/>
      <c r="I206" s="28"/>
      <c r="J206" s="28"/>
      <c r="K206" s="201" t="s">
        <v>227</v>
      </c>
      <c r="L206" s="201"/>
      <c r="M206" s="28"/>
      <c r="N206" s="28"/>
      <c r="O206" s="201" t="s">
        <v>227</v>
      </c>
      <c r="P206" s="201"/>
      <c r="Q206" s="28"/>
      <c r="R206" s="28"/>
      <c r="S206" s="200">
        <v>92934</v>
      </c>
      <c r="T206" s="200"/>
      <c r="U206" s="28"/>
    </row>
    <row r="207" spans="1:21">
      <c r="A207" s="77"/>
      <c r="B207" s="199"/>
      <c r="C207" s="200"/>
      <c r="D207" s="200"/>
      <c r="E207" s="28"/>
      <c r="F207" s="28"/>
      <c r="G207" s="201"/>
      <c r="H207" s="201"/>
      <c r="I207" s="28"/>
      <c r="J207" s="28"/>
      <c r="K207" s="201"/>
      <c r="L207" s="201"/>
      <c r="M207" s="28"/>
      <c r="N207" s="28"/>
      <c r="O207" s="201"/>
      <c r="P207" s="201"/>
      <c r="Q207" s="28"/>
      <c r="R207" s="28"/>
      <c r="S207" s="200"/>
      <c r="T207" s="200"/>
      <c r="U207" s="28"/>
    </row>
    <row r="208" spans="1:21">
      <c r="A208" s="77"/>
      <c r="B208" s="205" t="s">
        <v>63</v>
      </c>
      <c r="C208" s="203">
        <v>31462</v>
      </c>
      <c r="D208" s="203"/>
      <c r="E208" s="36"/>
      <c r="F208" s="36"/>
      <c r="G208" s="203">
        <v>16455</v>
      </c>
      <c r="H208" s="203"/>
      <c r="I208" s="36"/>
      <c r="J208" s="36"/>
      <c r="K208" s="204" t="s">
        <v>227</v>
      </c>
      <c r="L208" s="204"/>
      <c r="M208" s="36"/>
      <c r="N208" s="36"/>
      <c r="O208" s="204" t="s">
        <v>227</v>
      </c>
      <c r="P208" s="204"/>
      <c r="Q208" s="36"/>
      <c r="R208" s="36"/>
      <c r="S208" s="203">
        <v>47917</v>
      </c>
      <c r="T208" s="203"/>
      <c r="U208" s="36"/>
    </row>
    <row r="209" spans="1:21">
      <c r="A209" s="77"/>
      <c r="B209" s="205"/>
      <c r="C209" s="203"/>
      <c r="D209" s="203"/>
      <c r="E209" s="36"/>
      <c r="F209" s="36"/>
      <c r="G209" s="203"/>
      <c r="H209" s="203"/>
      <c r="I209" s="36"/>
      <c r="J209" s="36"/>
      <c r="K209" s="204"/>
      <c r="L209" s="204"/>
      <c r="M209" s="36"/>
      <c r="N209" s="36"/>
      <c r="O209" s="204"/>
      <c r="P209" s="204"/>
      <c r="Q209" s="36"/>
      <c r="R209" s="36"/>
      <c r="S209" s="203"/>
      <c r="T209" s="203"/>
      <c r="U209" s="36"/>
    </row>
    <row r="210" spans="1:21">
      <c r="A210" s="77"/>
      <c r="B210" s="199" t="s">
        <v>31</v>
      </c>
      <c r="C210" s="200">
        <v>65759</v>
      </c>
      <c r="D210" s="200"/>
      <c r="E210" s="28"/>
      <c r="F210" s="28"/>
      <c r="G210" s="200">
        <v>37602</v>
      </c>
      <c r="H210" s="200"/>
      <c r="I210" s="28"/>
      <c r="J210" s="28"/>
      <c r="K210" s="200">
        <v>34289</v>
      </c>
      <c r="L210" s="200"/>
      <c r="M210" s="28"/>
      <c r="N210" s="28"/>
      <c r="O210" s="201" t="s">
        <v>227</v>
      </c>
      <c r="P210" s="201"/>
      <c r="Q210" s="28"/>
      <c r="R210" s="28"/>
      <c r="S210" s="200">
        <v>137650</v>
      </c>
      <c r="T210" s="200"/>
      <c r="U210" s="28"/>
    </row>
    <row r="211" spans="1:21">
      <c r="A211" s="77"/>
      <c r="B211" s="199"/>
      <c r="C211" s="200"/>
      <c r="D211" s="200"/>
      <c r="E211" s="28"/>
      <c r="F211" s="28"/>
      <c r="G211" s="200"/>
      <c r="H211" s="200"/>
      <c r="I211" s="28"/>
      <c r="J211" s="28"/>
      <c r="K211" s="200"/>
      <c r="L211" s="200"/>
      <c r="M211" s="28"/>
      <c r="N211" s="28"/>
      <c r="O211" s="201"/>
      <c r="P211" s="201"/>
      <c r="Q211" s="28"/>
      <c r="R211" s="28"/>
      <c r="S211" s="200"/>
      <c r="T211" s="200"/>
      <c r="U211" s="28"/>
    </row>
    <row r="212" spans="1:21" ht="18" customHeight="1">
      <c r="A212" s="77"/>
      <c r="B212" s="205" t="s">
        <v>700</v>
      </c>
      <c r="C212" s="203">
        <v>1353</v>
      </c>
      <c r="D212" s="203"/>
      <c r="E212" s="36"/>
      <c r="F212" s="36"/>
      <c r="G212" s="203">
        <v>54924</v>
      </c>
      <c r="H212" s="203"/>
      <c r="I212" s="36"/>
      <c r="J212" s="36"/>
      <c r="K212" s="203">
        <v>1219</v>
      </c>
      <c r="L212" s="203"/>
      <c r="M212" s="36"/>
      <c r="N212" s="36"/>
      <c r="O212" s="204" t="s">
        <v>227</v>
      </c>
      <c r="P212" s="204"/>
      <c r="Q212" s="36"/>
      <c r="R212" s="36"/>
      <c r="S212" s="203">
        <v>57496</v>
      </c>
      <c r="T212" s="203"/>
      <c r="U212" s="36"/>
    </row>
    <row r="213" spans="1:21" ht="15.75" thickBot="1">
      <c r="A213" s="77"/>
      <c r="B213" s="205"/>
      <c r="C213" s="216"/>
      <c r="D213" s="216"/>
      <c r="E213" s="37"/>
      <c r="F213" s="36"/>
      <c r="G213" s="216"/>
      <c r="H213" s="216"/>
      <c r="I213" s="37"/>
      <c r="J213" s="36"/>
      <c r="K213" s="216"/>
      <c r="L213" s="216"/>
      <c r="M213" s="37"/>
      <c r="N213" s="36"/>
      <c r="O213" s="217"/>
      <c r="P213" s="217"/>
      <c r="Q213" s="37"/>
      <c r="R213" s="36"/>
      <c r="S213" s="216"/>
      <c r="T213" s="216"/>
      <c r="U213" s="37"/>
    </row>
    <row r="214" spans="1:21">
      <c r="A214" s="77"/>
      <c r="B214" s="218" t="s">
        <v>66</v>
      </c>
      <c r="C214" s="219">
        <v>925852</v>
      </c>
      <c r="D214" s="219"/>
      <c r="E214" s="29"/>
      <c r="F214" s="28"/>
      <c r="G214" s="219">
        <v>304535</v>
      </c>
      <c r="H214" s="219"/>
      <c r="I214" s="29"/>
      <c r="J214" s="28"/>
      <c r="K214" s="219">
        <v>62442</v>
      </c>
      <c r="L214" s="219"/>
      <c r="M214" s="29"/>
      <c r="N214" s="28"/>
      <c r="O214" s="220" t="s">
        <v>707</v>
      </c>
      <c r="P214" s="220"/>
      <c r="Q214" s="221" t="s">
        <v>224</v>
      </c>
      <c r="R214" s="28"/>
      <c r="S214" s="219">
        <v>1281873</v>
      </c>
      <c r="T214" s="219"/>
      <c r="U214" s="29"/>
    </row>
    <row r="215" spans="1:21">
      <c r="A215" s="77"/>
      <c r="B215" s="218"/>
      <c r="C215" s="200"/>
      <c r="D215" s="200"/>
      <c r="E215" s="28"/>
      <c r="F215" s="28"/>
      <c r="G215" s="200"/>
      <c r="H215" s="200"/>
      <c r="I215" s="28"/>
      <c r="J215" s="28"/>
      <c r="K215" s="200"/>
      <c r="L215" s="200"/>
      <c r="M215" s="28"/>
      <c r="N215" s="28"/>
      <c r="O215" s="201"/>
      <c r="P215" s="201"/>
      <c r="Q215" s="199"/>
      <c r="R215" s="28"/>
      <c r="S215" s="222"/>
      <c r="T215" s="222"/>
      <c r="U215" s="66"/>
    </row>
    <row r="216" spans="1:21">
      <c r="A216" s="77"/>
      <c r="B216" s="205" t="s">
        <v>67</v>
      </c>
      <c r="C216" s="184"/>
      <c r="D216" s="184"/>
      <c r="E216" s="36"/>
      <c r="F216" s="36"/>
      <c r="G216" s="184"/>
      <c r="H216" s="184"/>
      <c r="I216" s="36"/>
      <c r="J216" s="36"/>
      <c r="K216" s="184"/>
      <c r="L216" s="184"/>
      <c r="M216" s="36"/>
      <c r="N216" s="36"/>
      <c r="O216" s="184"/>
      <c r="P216" s="184"/>
      <c r="Q216" s="36"/>
      <c r="R216" s="36"/>
      <c r="S216" s="184"/>
      <c r="T216" s="184"/>
      <c r="U216" s="36"/>
    </row>
    <row r="217" spans="1:21">
      <c r="A217" s="77"/>
      <c r="B217" s="205"/>
      <c r="C217" s="184"/>
      <c r="D217" s="184"/>
      <c r="E217" s="36"/>
      <c r="F217" s="36"/>
      <c r="G217" s="184"/>
      <c r="H217" s="184"/>
      <c r="I217" s="36"/>
      <c r="J217" s="36"/>
      <c r="K217" s="184"/>
      <c r="L217" s="184"/>
      <c r="M217" s="36"/>
      <c r="N217" s="36"/>
      <c r="O217" s="184"/>
      <c r="P217" s="184"/>
      <c r="Q217" s="36"/>
      <c r="R217" s="36"/>
      <c r="S217" s="184"/>
      <c r="T217" s="184"/>
      <c r="U217" s="36"/>
    </row>
    <row r="218" spans="1:21">
      <c r="A218" s="77"/>
      <c r="B218" s="199" t="s">
        <v>701</v>
      </c>
      <c r="C218" s="201" t="s">
        <v>710</v>
      </c>
      <c r="D218" s="201"/>
      <c r="E218" s="199" t="s">
        <v>224</v>
      </c>
      <c r="F218" s="28"/>
      <c r="G218" s="200">
        <v>119224</v>
      </c>
      <c r="H218" s="200"/>
      <c r="I218" s="28"/>
      <c r="J218" s="28"/>
      <c r="K218" s="200">
        <v>291218</v>
      </c>
      <c r="L218" s="200"/>
      <c r="M218" s="28"/>
      <c r="N218" s="28"/>
      <c r="O218" s="201" t="s">
        <v>708</v>
      </c>
      <c r="P218" s="201"/>
      <c r="Q218" s="199" t="s">
        <v>224</v>
      </c>
      <c r="R218" s="28"/>
      <c r="S218" s="201" t="s">
        <v>710</v>
      </c>
      <c r="T218" s="201"/>
      <c r="U218" s="199" t="s">
        <v>224</v>
      </c>
    </row>
    <row r="219" spans="1:21">
      <c r="A219" s="77"/>
      <c r="B219" s="199"/>
      <c r="C219" s="201"/>
      <c r="D219" s="201"/>
      <c r="E219" s="199"/>
      <c r="F219" s="28"/>
      <c r="G219" s="200"/>
      <c r="H219" s="200"/>
      <c r="I219" s="28"/>
      <c r="J219" s="28"/>
      <c r="K219" s="200"/>
      <c r="L219" s="200"/>
      <c r="M219" s="28"/>
      <c r="N219" s="28"/>
      <c r="O219" s="201"/>
      <c r="P219" s="201"/>
      <c r="Q219" s="199"/>
      <c r="R219" s="28"/>
      <c r="S219" s="201"/>
      <c r="T219" s="201"/>
      <c r="U219" s="199"/>
    </row>
    <row r="220" spans="1:21">
      <c r="A220" s="77"/>
      <c r="B220" s="205" t="s">
        <v>77</v>
      </c>
      <c r="C220" s="204" t="s">
        <v>227</v>
      </c>
      <c r="D220" s="204"/>
      <c r="E220" s="36"/>
      <c r="F220" s="36"/>
      <c r="G220" s="204" t="s">
        <v>227</v>
      </c>
      <c r="H220" s="204"/>
      <c r="I220" s="36"/>
      <c r="J220" s="36"/>
      <c r="K220" s="203">
        <v>73427</v>
      </c>
      <c r="L220" s="203"/>
      <c r="M220" s="36"/>
      <c r="N220" s="36"/>
      <c r="O220" s="204" t="s">
        <v>227</v>
      </c>
      <c r="P220" s="204"/>
      <c r="Q220" s="36"/>
      <c r="R220" s="36"/>
      <c r="S220" s="203">
        <v>73427</v>
      </c>
      <c r="T220" s="203"/>
      <c r="U220" s="36"/>
    </row>
    <row r="221" spans="1:21" ht="15.75" thickBot="1">
      <c r="A221" s="77"/>
      <c r="B221" s="205"/>
      <c r="C221" s="217"/>
      <c r="D221" s="217"/>
      <c r="E221" s="37"/>
      <c r="F221" s="36"/>
      <c r="G221" s="217"/>
      <c r="H221" s="217"/>
      <c r="I221" s="37"/>
      <c r="J221" s="36"/>
      <c r="K221" s="216"/>
      <c r="L221" s="216"/>
      <c r="M221" s="37"/>
      <c r="N221" s="36"/>
      <c r="O221" s="217"/>
      <c r="P221" s="217"/>
      <c r="Q221" s="37"/>
      <c r="R221" s="36"/>
      <c r="S221" s="216"/>
      <c r="T221" s="216"/>
      <c r="U221" s="37"/>
    </row>
    <row r="222" spans="1:21">
      <c r="A222" s="77"/>
      <c r="B222" s="199" t="s">
        <v>703</v>
      </c>
      <c r="C222" s="220" t="s">
        <v>710</v>
      </c>
      <c r="D222" s="220"/>
      <c r="E222" s="221" t="s">
        <v>224</v>
      </c>
      <c r="F222" s="28"/>
      <c r="G222" s="219">
        <v>119224</v>
      </c>
      <c r="H222" s="219"/>
      <c r="I222" s="29"/>
      <c r="J222" s="28"/>
      <c r="K222" s="219">
        <v>364645</v>
      </c>
      <c r="L222" s="219"/>
      <c r="M222" s="29"/>
      <c r="N222" s="28"/>
      <c r="O222" s="220" t="s">
        <v>708</v>
      </c>
      <c r="P222" s="220"/>
      <c r="Q222" s="221" t="s">
        <v>224</v>
      </c>
      <c r="R222" s="28"/>
      <c r="S222" s="220" t="s">
        <v>711</v>
      </c>
      <c r="T222" s="220"/>
      <c r="U222" s="221" t="s">
        <v>224</v>
      </c>
    </row>
    <row r="223" spans="1:21" ht="15.75" thickBot="1">
      <c r="A223" s="77"/>
      <c r="B223" s="199"/>
      <c r="C223" s="207"/>
      <c r="D223" s="207"/>
      <c r="E223" s="208"/>
      <c r="F223" s="28"/>
      <c r="G223" s="206"/>
      <c r="H223" s="206"/>
      <c r="I223" s="48"/>
      <c r="J223" s="28"/>
      <c r="K223" s="206"/>
      <c r="L223" s="206"/>
      <c r="M223" s="48"/>
      <c r="N223" s="28"/>
      <c r="O223" s="207"/>
      <c r="P223" s="207"/>
      <c r="Q223" s="208"/>
      <c r="R223" s="28"/>
      <c r="S223" s="207"/>
      <c r="T223" s="207"/>
      <c r="U223" s="208"/>
    </row>
    <row r="224" spans="1:21">
      <c r="A224" s="77"/>
      <c r="B224" s="209" t="s">
        <v>79</v>
      </c>
      <c r="C224" s="212" t="s">
        <v>222</v>
      </c>
      <c r="D224" s="210">
        <v>830816</v>
      </c>
      <c r="E224" s="54"/>
      <c r="F224" s="36"/>
      <c r="G224" s="212" t="s">
        <v>222</v>
      </c>
      <c r="H224" s="210">
        <v>423759</v>
      </c>
      <c r="I224" s="54"/>
      <c r="J224" s="36"/>
      <c r="K224" s="212" t="s">
        <v>222</v>
      </c>
      <c r="L224" s="210">
        <v>427087</v>
      </c>
      <c r="M224" s="54"/>
      <c r="N224" s="36"/>
      <c r="O224" s="212" t="s">
        <v>222</v>
      </c>
      <c r="P224" s="211" t="s">
        <v>709</v>
      </c>
      <c r="Q224" s="212" t="s">
        <v>224</v>
      </c>
      <c r="R224" s="36"/>
      <c r="S224" s="212" t="s">
        <v>222</v>
      </c>
      <c r="T224" s="210">
        <v>1260264</v>
      </c>
      <c r="U224" s="54"/>
    </row>
    <row r="225" spans="1:21" ht="15.75" thickBot="1">
      <c r="A225" s="77"/>
      <c r="B225" s="209"/>
      <c r="C225" s="213"/>
      <c r="D225" s="214"/>
      <c r="E225" s="55"/>
      <c r="F225" s="36"/>
      <c r="G225" s="213"/>
      <c r="H225" s="214"/>
      <c r="I225" s="55"/>
      <c r="J225" s="36"/>
      <c r="K225" s="213"/>
      <c r="L225" s="214"/>
      <c r="M225" s="55"/>
      <c r="N225" s="36"/>
      <c r="O225" s="213"/>
      <c r="P225" s="215"/>
      <c r="Q225" s="213"/>
      <c r="R225" s="36"/>
      <c r="S225" s="213"/>
      <c r="T225" s="214"/>
      <c r="U225" s="55"/>
    </row>
    <row r="226" spans="1:21" ht="15.75" thickTop="1">
      <c r="A226" s="77"/>
      <c r="B226" s="76"/>
      <c r="C226" s="76"/>
      <c r="D226" s="76"/>
      <c r="E226" s="76"/>
      <c r="F226" s="76"/>
      <c r="G226" s="76"/>
      <c r="H226" s="76"/>
      <c r="I226" s="76"/>
      <c r="J226" s="76"/>
      <c r="K226" s="76"/>
      <c r="L226" s="76"/>
      <c r="M226" s="76"/>
      <c r="N226" s="76"/>
      <c r="O226" s="76"/>
      <c r="P226" s="76"/>
      <c r="Q226" s="76"/>
      <c r="R226" s="76"/>
      <c r="S226" s="76"/>
      <c r="T226" s="76"/>
      <c r="U226" s="76"/>
    </row>
    <row r="227" spans="1:21">
      <c r="A227" s="77"/>
      <c r="B227" s="134" t="s">
        <v>712</v>
      </c>
      <c r="C227" s="134"/>
      <c r="D227" s="134"/>
      <c r="E227" s="134"/>
      <c r="F227" s="134"/>
      <c r="G227" s="134"/>
      <c r="H227" s="134"/>
      <c r="I227" s="134"/>
      <c r="J227" s="134"/>
      <c r="K227" s="134"/>
      <c r="L227" s="134"/>
      <c r="M227" s="134"/>
      <c r="N227" s="134"/>
      <c r="O227" s="134"/>
      <c r="P227" s="134"/>
      <c r="Q227" s="134"/>
      <c r="R227" s="134"/>
      <c r="S227" s="134"/>
      <c r="T227" s="134"/>
      <c r="U227" s="134"/>
    </row>
    <row r="228" spans="1:21">
      <c r="A228" s="77"/>
      <c r="B228" s="80"/>
      <c r="C228" s="80"/>
      <c r="D228" s="80"/>
      <c r="E228" s="80"/>
      <c r="F228" s="80"/>
      <c r="G228" s="80"/>
      <c r="H228" s="80"/>
      <c r="I228" s="80"/>
      <c r="J228" s="80"/>
      <c r="K228" s="80"/>
      <c r="L228" s="80"/>
      <c r="M228" s="80"/>
      <c r="N228" s="80"/>
      <c r="O228" s="80"/>
      <c r="P228" s="80"/>
      <c r="Q228" s="80"/>
      <c r="R228" s="80"/>
      <c r="S228" s="80"/>
      <c r="T228" s="80"/>
      <c r="U228" s="80"/>
    </row>
    <row r="229" spans="1:21">
      <c r="A229" s="77"/>
      <c r="B229" s="80"/>
      <c r="C229" s="80"/>
      <c r="D229" s="80"/>
      <c r="E229" s="80"/>
      <c r="F229" s="80"/>
      <c r="G229" s="80"/>
      <c r="H229" s="80"/>
      <c r="I229" s="80"/>
      <c r="J229" s="80"/>
      <c r="K229" s="80"/>
      <c r="L229" s="80"/>
      <c r="M229" s="80"/>
      <c r="N229" s="80"/>
      <c r="O229" s="80"/>
      <c r="P229" s="80"/>
      <c r="Q229" s="80"/>
      <c r="R229" s="80"/>
      <c r="S229" s="80"/>
      <c r="T229" s="80"/>
      <c r="U229" s="80"/>
    </row>
    <row r="230" spans="1:21">
      <c r="A230" s="77"/>
      <c r="B230" s="21"/>
      <c r="C230" s="21"/>
      <c r="D230" s="21"/>
      <c r="E230" s="21"/>
      <c r="F230" s="21"/>
      <c r="G230" s="21"/>
      <c r="H230" s="21"/>
      <c r="I230" s="21"/>
      <c r="J230" s="21"/>
      <c r="K230" s="21"/>
      <c r="L230" s="21"/>
      <c r="M230" s="21"/>
      <c r="N230" s="21"/>
      <c r="O230" s="21"/>
      <c r="P230" s="21"/>
      <c r="Q230" s="21"/>
      <c r="R230" s="21"/>
      <c r="S230" s="21"/>
      <c r="T230" s="21"/>
      <c r="U230" s="21"/>
    </row>
    <row r="231" spans="1:21">
      <c r="A231" s="77"/>
      <c r="B231" s="12"/>
      <c r="C231" s="12"/>
      <c r="D231" s="12"/>
      <c r="E231" s="12"/>
      <c r="F231" s="12"/>
      <c r="G231" s="12"/>
      <c r="H231" s="12"/>
      <c r="I231" s="12"/>
      <c r="J231" s="12"/>
      <c r="K231" s="12"/>
      <c r="L231" s="12"/>
      <c r="M231" s="12"/>
      <c r="N231" s="12"/>
      <c r="O231" s="12"/>
      <c r="P231" s="12"/>
      <c r="Q231" s="12"/>
      <c r="R231" s="12"/>
      <c r="S231" s="12"/>
      <c r="T231" s="12"/>
      <c r="U231" s="12"/>
    </row>
    <row r="232" spans="1:21" ht="15.75" thickBot="1">
      <c r="A232" s="77"/>
      <c r="B232" s="11"/>
      <c r="C232" s="36"/>
      <c r="D232" s="36"/>
      <c r="E232" s="36"/>
      <c r="F232" s="11"/>
      <c r="G232" s="197" t="s">
        <v>713</v>
      </c>
      <c r="H232" s="197"/>
      <c r="I232" s="197"/>
      <c r="J232" s="197"/>
      <c r="K232" s="197"/>
      <c r="L232" s="197"/>
      <c r="M232" s="197"/>
      <c r="N232" s="197"/>
      <c r="O232" s="197"/>
      <c r="P232" s="197"/>
      <c r="Q232" s="197"/>
      <c r="R232" s="11"/>
      <c r="S232" s="36"/>
      <c r="T232" s="36"/>
      <c r="U232" s="36"/>
    </row>
    <row r="233" spans="1:21">
      <c r="A233" s="77"/>
      <c r="B233" s="11"/>
      <c r="C233" s="36"/>
      <c r="D233" s="36"/>
      <c r="E233" s="36"/>
      <c r="F233" s="11"/>
      <c r="G233" s="54"/>
      <c r="H233" s="54"/>
      <c r="I233" s="54"/>
      <c r="J233" s="11"/>
      <c r="K233" s="196" t="s">
        <v>674</v>
      </c>
      <c r="L233" s="196"/>
      <c r="M233" s="196"/>
      <c r="N233" s="11"/>
      <c r="O233" s="54"/>
      <c r="P233" s="54"/>
      <c r="Q233" s="54"/>
      <c r="R233" s="11"/>
      <c r="S233" s="106" t="s">
        <v>675</v>
      </c>
      <c r="T233" s="106"/>
      <c r="U233" s="106"/>
    </row>
    <row r="234" spans="1:21">
      <c r="A234" s="77"/>
      <c r="B234" s="11"/>
      <c r="C234" s="106" t="s">
        <v>714</v>
      </c>
      <c r="D234" s="106"/>
      <c r="E234" s="106"/>
      <c r="F234" s="11"/>
      <c r="G234" s="106" t="s">
        <v>674</v>
      </c>
      <c r="H234" s="106"/>
      <c r="I234" s="106"/>
      <c r="J234" s="11"/>
      <c r="K234" s="106" t="s">
        <v>677</v>
      </c>
      <c r="L234" s="106"/>
      <c r="M234" s="106"/>
      <c r="N234" s="11"/>
      <c r="O234" s="106" t="s">
        <v>678</v>
      </c>
      <c r="P234" s="106"/>
      <c r="Q234" s="106"/>
      <c r="R234" s="11"/>
      <c r="S234" s="106" t="s">
        <v>679</v>
      </c>
      <c r="T234" s="106"/>
      <c r="U234" s="106"/>
    </row>
    <row r="235" spans="1:21" ht="15.75" thickBot="1">
      <c r="A235" s="77"/>
      <c r="B235" s="11"/>
      <c r="C235" s="197" t="s">
        <v>715</v>
      </c>
      <c r="D235" s="197"/>
      <c r="E235" s="197"/>
      <c r="F235" s="11"/>
      <c r="G235" s="197" t="s">
        <v>681</v>
      </c>
      <c r="H235" s="197"/>
      <c r="I235" s="197"/>
      <c r="J235" s="11"/>
      <c r="K235" s="197" t="s">
        <v>681</v>
      </c>
      <c r="L235" s="197"/>
      <c r="M235" s="197"/>
      <c r="N235" s="11"/>
      <c r="O235" s="197" t="s">
        <v>682</v>
      </c>
      <c r="P235" s="197"/>
      <c r="Q235" s="197"/>
      <c r="R235" s="11"/>
      <c r="S235" s="197" t="s">
        <v>716</v>
      </c>
      <c r="T235" s="197"/>
      <c r="U235" s="197"/>
    </row>
    <row r="236" spans="1:21">
      <c r="A236" s="77"/>
      <c r="B236" s="199" t="s">
        <v>331</v>
      </c>
      <c r="C236" s="221" t="s">
        <v>222</v>
      </c>
      <c r="D236" s="220" t="s">
        <v>227</v>
      </c>
      <c r="E236" s="29"/>
      <c r="F236" s="28"/>
      <c r="G236" s="221" t="s">
        <v>222</v>
      </c>
      <c r="H236" s="219">
        <v>239192</v>
      </c>
      <c r="I236" s="29"/>
      <c r="J236" s="28"/>
      <c r="K236" s="221" t="s">
        <v>222</v>
      </c>
      <c r="L236" s="219">
        <v>108044</v>
      </c>
      <c r="M236" s="29"/>
      <c r="N236" s="28"/>
      <c r="O236" s="221" t="s">
        <v>222</v>
      </c>
      <c r="P236" s="220" t="s">
        <v>227</v>
      </c>
      <c r="Q236" s="29"/>
      <c r="R236" s="28"/>
      <c r="S236" s="221" t="s">
        <v>222</v>
      </c>
      <c r="T236" s="219">
        <v>347236</v>
      </c>
      <c r="U236" s="29"/>
    </row>
    <row r="237" spans="1:21">
      <c r="A237" s="77"/>
      <c r="B237" s="199"/>
      <c r="C237" s="224"/>
      <c r="D237" s="225"/>
      <c r="E237" s="66"/>
      <c r="F237" s="28"/>
      <c r="G237" s="224"/>
      <c r="H237" s="222"/>
      <c r="I237" s="66"/>
      <c r="J237" s="28"/>
      <c r="K237" s="224"/>
      <c r="L237" s="222"/>
      <c r="M237" s="66"/>
      <c r="N237" s="28"/>
      <c r="O237" s="224"/>
      <c r="P237" s="225"/>
      <c r="Q237" s="66"/>
      <c r="R237" s="28"/>
      <c r="S237" s="199"/>
      <c r="T237" s="200"/>
      <c r="U237" s="28"/>
    </row>
    <row r="238" spans="1:21">
      <c r="A238" s="77"/>
      <c r="B238" s="194" t="s">
        <v>717</v>
      </c>
      <c r="C238" s="36"/>
      <c r="D238" s="36"/>
      <c r="E238" s="36"/>
      <c r="F238" s="11"/>
      <c r="G238" s="36"/>
      <c r="H238" s="36"/>
      <c r="I238" s="36"/>
      <c r="J238" s="11"/>
      <c r="K238" s="36"/>
      <c r="L238" s="36"/>
      <c r="M238" s="36"/>
      <c r="N238" s="11"/>
      <c r="O238" s="36"/>
      <c r="P238" s="36"/>
      <c r="Q238" s="36"/>
      <c r="R238" s="11"/>
      <c r="S238" s="36"/>
      <c r="T238" s="36"/>
      <c r="U238" s="36"/>
    </row>
    <row r="239" spans="1:21">
      <c r="A239" s="77"/>
      <c r="B239" s="226" t="s">
        <v>718</v>
      </c>
      <c r="C239" s="201" t="s">
        <v>227</v>
      </c>
      <c r="D239" s="201"/>
      <c r="E239" s="28"/>
      <c r="F239" s="28"/>
      <c r="G239" s="200">
        <v>171713</v>
      </c>
      <c r="H239" s="200"/>
      <c r="I239" s="28"/>
      <c r="J239" s="28"/>
      <c r="K239" s="200">
        <v>67324</v>
      </c>
      <c r="L239" s="200"/>
      <c r="M239" s="28"/>
      <c r="N239" s="28"/>
      <c r="O239" s="201" t="s">
        <v>227</v>
      </c>
      <c r="P239" s="201"/>
      <c r="Q239" s="28"/>
      <c r="R239" s="28"/>
      <c r="S239" s="200">
        <v>239037</v>
      </c>
      <c r="T239" s="200"/>
      <c r="U239" s="28"/>
    </row>
    <row r="240" spans="1:21">
      <c r="A240" s="77"/>
      <c r="B240" s="226"/>
      <c r="C240" s="201"/>
      <c r="D240" s="201"/>
      <c r="E240" s="28"/>
      <c r="F240" s="28"/>
      <c r="G240" s="200"/>
      <c r="H240" s="200"/>
      <c r="I240" s="28"/>
      <c r="J240" s="28"/>
      <c r="K240" s="200"/>
      <c r="L240" s="200"/>
      <c r="M240" s="28"/>
      <c r="N240" s="28"/>
      <c r="O240" s="201"/>
      <c r="P240" s="201"/>
      <c r="Q240" s="28"/>
      <c r="R240" s="28"/>
      <c r="S240" s="200"/>
      <c r="T240" s="200"/>
      <c r="U240" s="28"/>
    </row>
    <row r="241" spans="1:21">
      <c r="A241" s="77"/>
      <c r="B241" s="227" t="s">
        <v>98</v>
      </c>
      <c r="C241" s="203">
        <v>6283</v>
      </c>
      <c r="D241" s="203"/>
      <c r="E241" s="36"/>
      <c r="F241" s="36"/>
      <c r="G241" s="203">
        <v>23185</v>
      </c>
      <c r="H241" s="203"/>
      <c r="I241" s="36"/>
      <c r="J241" s="36"/>
      <c r="K241" s="203">
        <v>36009</v>
      </c>
      <c r="L241" s="203"/>
      <c r="M241" s="36"/>
      <c r="N241" s="36"/>
      <c r="O241" s="204" t="s">
        <v>227</v>
      </c>
      <c r="P241" s="204"/>
      <c r="Q241" s="36"/>
      <c r="R241" s="36"/>
      <c r="S241" s="203">
        <v>65477</v>
      </c>
      <c r="T241" s="203"/>
      <c r="U241" s="36"/>
    </row>
    <row r="242" spans="1:21">
      <c r="A242" s="77"/>
      <c r="B242" s="227"/>
      <c r="C242" s="203"/>
      <c r="D242" s="203"/>
      <c r="E242" s="36"/>
      <c r="F242" s="36"/>
      <c r="G242" s="203"/>
      <c r="H242" s="203"/>
      <c r="I242" s="36"/>
      <c r="J242" s="36"/>
      <c r="K242" s="203"/>
      <c r="L242" s="203"/>
      <c r="M242" s="36"/>
      <c r="N242" s="36"/>
      <c r="O242" s="204"/>
      <c r="P242" s="204"/>
      <c r="Q242" s="36"/>
      <c r="R242" s="36"/>
      <c r="S242" s="203"/>
      <c r="T242" s="203"/>
      <c r="U242" s="36"/>
    </row>
    <row r="243" spans="1:21">
      <c r="A243" s="77"/>
      <c r="B243" s="226" t="s">
        <v>719</v>
      </c>
      <c r="C243" s="201" t="s">
        <v>227</v>
      </c>
      <c r="D243" s="201"/>
      <c r="E243" s="28"/>
      <c r="F243" s="28"/>
      <c r="G243" s="200">
        <v>2467</v>
      </c>
      <c r="H243" s="200"/>
      <c r="I243" s="28"/>
      <c r="J243" s="28"/>
      <c r="K243" s="201" t="s">
        <v>227</v>
      </c>
      <c r="L243" s="201"/>
      <c r="M243" s="28"/>
      <c r="N243" s="28"/>
      <c r="O243" s="201" t="s">
        <v>720</v>
      </c>
      <c r="P243" s="201"/>
      <c r="Q243" s="199" t="s">
        <v>224</v>
      </c>
      <c r="R243" s="28"/>
      <c r="S243" s="201" t="s">
        <v>227</v>
      </c>
      <c r="T243" s="201"/>
      <c r="U243" s="28"/>
    </row>
    <row r="244" spans="1:21" ht="15.75" thickBot="1">
      <c r="A244" s="77"/>
      <c r="B244" s="226"/>
      <c r="C244" s="207"/>
      <c r="D244" s="207"/>
      <c r="E244" s="48"/>
      <c r="F244" s="28"/>
      <c r="G244" s="206"/>
      <c r="H244" s="206"/>
      <c r="I244" s="48"/>
      <c r="J244" s="28"/>
      <c r="K244" s="207"/>
      <c r="L244" s="207"/>
      <c r="M244" s="48"/>
      <c r="N244" s="28"/>
      <c r="O244" s="207"/>
      <c r="P244" s="207"/>
      <c r="Q244" s="208"/>
      <c r="R244" s="28"/>
      <c r="S244" s="207"/>
      <c r="T244" s="207"/>
      <c r="U244" s="48"/>
    </row>
    <row r="245" spans="1:21">
      <c r="A245" s="77"/>
      <c r="B245" s="227" t="s">
        <v>721</v>
      </c>
      <c r="C245" s="211" t="s">
        <v>722</v>
      </c>
      <c r="D245" s="211"/>
      <c r="E245" s="212" t="s">
        <v>224</v>
      </c>
      <c r="F245" s="36"/>
      <c r="G245" s="210">
        <v>41827</v>
      </c>
      <c r="H245" s="210"/>
      <c r="I245" s="54"/>
      <c r="J245" s="36"/>
      <c r="K245" s="210">
        <v>4711</v>
      </c>
      <c r="L245" s="210"/>
      <c r="M245" s="54"/>
      <c r="N245" s="36"/>
      <c r="O245" s="210">
        <v>2467</v>
      </c>
      <c r="P245" s="210"/>
      <c r="Q245" s="54"/>
      <c r="R245" s="36"/>
      <c r="S245" s="210">
        <v>42722</v>
      </c>
      <c r="T245" s="210"/>
      <c r="U245" s="54"/>
    </row>
    <row r="246" spans="1:21">
      <c r="A246" s="77"/>
      <c r="B246" s="227"/>
      <c r="C246" s="204"/>
      <c r="D246" s="204"/>
      <c r="E246" s="205"/>
      <c r="F246" s="36"/>
      <c r="G246" s="203"/>
      <c r="H246" s="203"/>
      <c r="I246" s="36"/>
      <c r="J246" s="36"/>
      <c r="K246" s="203"/>
      <c r="L246" s="203"/>
      <c r="M246" s="36"/>
      <c r="N246" s="36"/>
      <c r="O246" s="203"/>
      <c r="P246" s="203"/>
      <c r="Q246" s="36"/>
      <c r="R246" s="36"/>
      <c r="S246" s="203"/>
      <c r="T246" s="203"/>
      <c r="U246" s="36"/>
    </row>
    <row r="247" spans="1:21">
      <c r="A247" s="77"/>
      <c r="B247" s="193" t="s">
        <v>100</v>
      </c>
      <c r="C247" s="28"/>
      <c r="D247" s="28"/>
      <c r="E247" s="28"/>
      <c r="F247" s="16"/>
      <c r="G247" s="28"/>
      <c r="H247" s="28"/>
      <c r="I247" s="28"/>
      <c r="J247" s="16"/>
      <c r="K247" s="28"/>
      <c r="L247" s="28"/>
      <c r="M247" s="28"/>
      <c r="N247" s="16"/>
      <c r="O247" s="28"/>
      <c r="P247" s="28"/>
      <c r="Q247" s="28"/>
      <c r="R247" s="16"/>
      <c r="S247" s="28"/>
      <c r="T247" s="28"/>
      <c r="U247" s="28"/>
    </row>
    <row r="248" spans="1:21">
      <c r="A248" s="77"/>
      <c r="B248" s="227" t="s">
        <v>101</v>
      </c>
      <c r="C248" s="204" t="s">
        <v>723</v>
      </c>
      <c r="D248" s="204"/>
      <c r="E248" s="205" t="s">
        <v>224</v>
      </c>
      <c r="F248" s="36"/>
      <c r="G248" s="204" t="s">
        <v>724</v>
      </c>
      <c r="H248" s="204"/>
      <c r="I248" s="205" t="s">
        <v>224</v>
      </c>
      <c r="J248" s="36"/>
      <c r="K248" s="204" t="s">
        <v>725</v>
      </c>
      <c r="L248" s="204"/>
      <c r="M248" s="205" t="s">
        <v>224</v>
      </c>
      <c r="N248" s="36"/>
      <c r="O248" s="204">
        <v>318</v>
      </c>
      <c r="P248" s="204"/>
      <c r="Q248" s="36"/>
      <c r="R248" s="36"/>
      <c r="S248" s="204" t="s">
        <v>726</v>
      </c>
      <c r="T248" s="204"/>
      <c r="U248" s="205" t="s">
        <v>224</v>
      </c>
    </row>
    <row r="249" spans="1:21">
      <c r="A249" s="77"/>
      <c r="B249" s="227"/>
      <c r="C249" s="204"/>
      <c r="D249" s="204"/>
      <c r="E249" s="205"/>
      <c r="F249" s="36"/>
      <c r="G249" s="204"/>
      <c r="H249" s="204"/>
      <c r="I249" s="205"/>
      <c r="J249" s="36"/>
      <c r="K249" s="204"/>
      <c r="L249" s="204"/>
      <c r="M249" s="205"/>
      <c r="N249" s="36"/>
      <c r="O249" s="204"/>
      <c r="P249" s="204"/>
      <c r="Q249" s="36"/>
      <c r="R249" s="36"/>
      <c r="S249" s="204"/>
      <c r="T249" s="204"/>
      <c r="U249" s="205"/>
    </row>
    <row r="250" spans="1:21">
      <c r="A250" s="77"/>
      <c r="B250" s="226" t="s">
        <v>103</v>
      </c>
      <c r="C250" s="201" t="s">
        <v>727</v>
      </c>
      <c r="D250" s="201"/>
      <c r="E250" s="199" t="s">
        <v>224</v>
      </c>
      <c r="F250" s="28"/>
      <c r="G250" s="201" t="s">
        <v>227</v>
      </c>
      <c r="H250" s="201"/>
      <c r="I250" s="28"/>
      <c r="J250" s="28"/>
      <c r="K250" s="201" t="s">
        <v>227</v>
      </c>
      <c r="L250" s="201"/>
      <c r="M250" s="28"/>
      <c r="N250" s="28"/>
      <c r="O250" s="201" t="s">
        <v>227</v>
      </c>
      <c r="P250" s="201"/>
      <c r="Q250" s="28"/>
      <c r="R250" s="28"/>
      <c r="S250" s="201" t="s">
        <v>727</v>
      </c>
      <c r="T250" s="201"/>
      <c r="U250" s="199" t="s">
        <v>224</v>
      </c>
    </row>
    <row r="251" spans="1:21">
      <c r="A251" s="77"/>
      <c r="B251" s="226"/>
      <c r="C251" s="201"/>
      <c r="D251" s="201"/>
      <c r="E251" s="199"/>
      <c r="F251" s="28"/>
      <c r="G251" s="201"/>
      <c r="H251" s="201"/>
      <c r="I251" s="28"/>
      <c r="J251" s="28"/>
      <c r="K251" s="201"/>
      <c r="L251" s="201"/>
      <c r="M251" s="28"/>
      <c r="N251" s="28"/>
      <c r="O251" s="201"/>
      <c r="P251" s="201"/>
      <c r="Q251" s="28"/>
      <c r="R251" s="28"/>
      <c r="S251" s="201"/>
      <c r="T251" s="201"/>
      <c r="U251" s="199"/>
    </row>
    <row r="252" spans="1:21">
      <c r="A252" s="77"/>
      <c r="B252" s="227" t="s">
        <v>104</v>
      </c>
      <c r="C252" s="204" t="s">
        <v>728</v>
      </c>
      <c r="D252" s="204"/>
      <c r="E252" s="205" t="s">
        <v>224</v>
      </c>
      <c r="F252" s="36"/>
      <c r="G252" s="204" t="s">
        <v>227</v>
      </c>
      <c r="H252" s="204"/>
      <c r="I252" s="36"/>
      <c r="J252" s="36"/>
      <c r="K252" s="204" t="s">
        <v>227</v>
      </c>
      <c r="L252" s="204"/>
      <c r="M252" s="36"/>
      <c r="N252" s="36"/>
      <c r="O252" s="204" t="s">
        <v>227</v>
      </c>
      <c r="P252" s="204"/>
      <c r="Q252" s="36"/>
      <c r="R252" s="36"/>
      <c r="S252" s="204" t="s">
        <v>728</v>
      </c>
      <c r="T252" s="204"/>
      <c r="U252" s="205" t="s">
        <v>224</v>
      </c>
    </row>
    <row r="253" spans="1:21">
      <c r="A253" s="77"/>
      <c r="B253" s="227"/>
      <c r="C253" s="204"/>
      <c r="D253" s="204"/>
      <c r="E253" s="205"/>
      <c r="F253" s="36"/>
      <c r="G253" s="204"/>
      <c r="H253" s="204"/>
      <c r="I253" s="36"/>
      <c r="J253" s="36"/>
      <c r="K253" s="204"/>
      <c r="L253" s="204"/>
      <c r="M253" s="36"/>
      <c r="N253" s="36"/>
      <c r="O253" s="204"/>
      <c r="P253" s="204"/>
      <c r="Q253" s="36"/>
      <c r="R253" s="36"/>
      <c r="S253" s="204"/>
      <c r="T253" s="204"/>
      <c r="U253" s="205"/>
    </row>
    <row r="254" spans="1:21">
      <c r="A254" s="77"/>
      <c r="B254" s="226" t="s">
        <v>105</v>
      </c>
      <c r="C254" s="201" t="s">
        <v>227</v>
      </c>
      <c r="D254" s="201"/>
      <c r="E254" s="28"/>
      <c r="F254" s="28"/>
      <c r="G254" s="201" t="s">
        <v>227</v>
      </c>
      <c r="H254" s="201"/>
      <c r="I254" s="28"/>
      <c r="J254" s="28"/>
      <c r="K254" s="200">
        <v>1552</v>
      </c>
      <c r="L254" s="200"/>
      <c r="M254" s="28"/>
      <c r="N254" s="28"/>
      <c r="O254" s="201" t="s">
        <v>227</v>
      </c>
      <c r="P254" s="201"/>
      <c r="Q254" s="28"/>
      <c r="R254" s="28"/>
      <c r="S254" s="200">
        <v>1552</v>
      </c>
      <c r="T254" s="200"/>
      <c r="U254" s="28"/>
    </row>
    <row r="255" spans="1:21">
      <c r="A255" s="77"/>
      <c r="B255" s="226"/>
      <c r="C255" s="201"/>
      <c r="D255" s="201"/>
      <c r="E255" s="28"/>
      <c r="F255" s="28"/>
      <c r="G255" s="201"/>
      <c r="H255" s="201"/>
      <c r="I255" s="28"/>
      <c r="J255" s="28"/>
      <c r="K255" s="200"/>
      <c r="L255" s="200"/>
      <c r="M255" s="28"/>
      <c r="N255" s="28"/>
      <c r="O255" s="201"/>
      <c r="P255" s="201"/>
      <c r="Q255" s="28"/>
      <c r="R255" s="28"/>
      <c r="S255" s="200"/>
      <c r="T255" s="200"/>
      <c r="U255" s="28"/>
    </row>
    <row r="256" spans="1:21">
      <c r="A256" s="77"/>
      <c r="B256" s="227" t="s">
        <v>729</v>
      </c>
      <c r="C256" s="204">
        <v>906</v>
      </c>
      <c r="D256" s="204"/>
      <c r="E256" s="36"/>
      <c r="F256" s="36"/>
      <c r="G256" s="204" t="s">
        <v>227</v>
      </c>
      <c r="H256" s="204"/>
      <c r="I256" s="36"/>
      <c r="J256" s="36"/>
      <c r="K256" s="204" t="s">
        <v>227</v>
      </c>
      <c r="L256" s="204"/>
      <c r="M256" s="36"/>
      <c r="N256" s="36"/>
      <c r="O256" s="204" t="s">
        <v>227</v>
      </c>
      <c r="P256" s="204"/>
      <c r="Q256" s="36"/>
      <c r="R256" s="36"/>
      <c r="S256" s="204">
        <v>906</v>
      </c>
      <c r="T256" s="204"/>
      <c r="U256" s="36"/>
    </row>
    <row r="257" spans="1:21">
      <c r="A257" s="77"/>
      <c r="B257" s="227"/>
      <c r="C257" s="204"/>
      <c r="D257" s="204"/>
      <c r="E257" s="36"/>
      <c r="F257" s="36"/>
      <c r="G257" s="204"/>
      <c r="H257" s="204"/>
      <c r="I257" s="36"/>
      <c r="J257" s="36"/>
      <c r="K257" s="204"/>
      <c r="L257" s="204"/>
      <c r="M257" s="36"/>
      <c r="N257" s="36"/>
      <c r="O257" s="204"/>
      <c r="P257" s="204"/>
      <c r="Q257" s="36"/>
      <c r="R257" s="36"/>
      <c r="S257" s="204"/>
      <c r="T257" s="204"/>
      <c r="U257" s="36"/>
    </row>
    <row r="258" spans="1:21">
      <c r="A258" s="77"/>
      <c r="B258" s="226" t="s">
        <v>730</v>
      </c>
      <c r="C258" s="201" t="s">
        <v>731</v>
      </c>
      <c r="D258" s="201"/>
      <c r="E258" s="199" t="s">
        <v>224</v>
      </c>
      <c r="F258" s="28"/>
      <c r="G258" s="201" t="s">
        <v>227</v>
      </c>
      <c r="H258" s="201"/>
      <c r="I258" s="28"/>
      <c r="J258" s="28"/>
      <c r="K258" s="201" t="s">
        <v>227</v>
      </c>
      <c r="L258" s="201"/>
      <c r="M258" s="28"/>
      <c r="N258" s="28"/>
      <c r="O258" s="201" t="s">
        <v>227</v>
      </c>
      <c r="P258" s="201"/>
      <c r="Q258" s="28"/>
      <c r="R258" s="28"/>
      <c r="S258" s="201" t="s">
        <v>731</v>
      </c>
      <c r="T258" s="201"/>
      <c r="U258" s="199" t="s">
        <v>224</v>
      </c>
    </row>
    <row r="259" spans="1:21">
      <c r="A259" s="77"/>
      <c r="B259" s="226"/>
      <c r="C259" s="201"/>
      <c r="D259" s="201"/>
      <c r="E259" s="199"/>
      <c r="F259" s="28"/>
      <c r="G259" s="201"/>
      <c r="H259" s="201"/>
      <c r="I259" s="28"/>
      <c r="J259" s="28"/>
      <c r="K259" s="201"/>
      <c r="L259" s="201"/>
      <c r="M259" s="28"/>
      <c r="N259" s="28"/>
      <c r="O259" s="201"/>
      <c r="P259" s="201"/>
      <c r="Q259" s="28"/>
      <c r="R259" s="28"/>
      <c r="S259" s="201"/>
      <c r="T259" s="201"/>
      <c r="U259" s="199"/>
    </row>
    <row r="260" spans="1:21">
      <c r="A260" s="77"/>
      <c r="B260" s="227" t="s">
        <v>732</v>
      </c>
      <c r="C260" s="203">
        <v>28667</v>
      </c>
      <c r="D260" s="203"/>
      <c r="E260" s="36"/>
      <c r="F260" s="36"/>
      <c r="G260" s="204" t="s">
        <v>227</v>
      </c>
      <c r="H260" s="204"/>
      <c r="I260" s="36"/>
      <c r="J260" s="36"/>
      <c r="K260" s="204" t="s">
        <v>227</v>
      </c>
      <c r="L260" s="204"/>
      <c r="M260" s="36"/>
      <c r="N260" s="36"/>
      <c r="O260" s="204" t="s">
        <v>733</v>
      </c>
      <c r="P260" s="204"/>
      <c r="Q260" s="205" t="s">
        <v>224</v>
      </c>
      <c r="R260" s="36"/>
      <c r="S260" s="204" t="s">
        <v>227</v>
      </c>
      <c r="T260" s="204"/>
      <c r="U260" s="36"/>
    </row>
    <row r="261" spans="1:21">
      <c r="A261" s="77"/>
      <c r="B261" s="227"/>
      <c r="C261" s="203"/>
      <c r="D261" s="203"/>
      <c r="E261" s="36"/>
      <c r="F261" s="36"/>
      <c r="G261" s="204"/>
      <c r="H261" s="204"/>
      <c r="I261" s="36"/>
      <c r="J261" s="36"/>
      <c r="K261" s="204"/>
      <c r="L261" s="204"/>
      <c r="M261" s="36"/>
      <c r="N261" s="36"/>
      <c r="O261" s="204"/>
      <c r="P261" s="204"/>
      <c r="Q261" s="205"/>
      <c r="R261" s="36"/>
      <c r="S261" s="204"/>
      <c r="T261" s="204"/>
      <c r="U261" s="36"/>
    </row>
    <row r="262" spans="1:21">
      <c r="A262" s="77"/>
      <c r="B262" s="226" t="s">
        <v>734</v>
      </c>
      <c r="C262" s="200">
        <v>2467</v>
      </c>
      <c r="D262" s="200"/>
      <c r="E262" s="28"/>
      <c r="F262" s="28"/>
      <c r="G262" s="201" t="s">
        <v>227</v>
      </c>
      <c r="H262" s="201"/>
      <c r="I262" s="28"/>
      <c r="J262" s="28"/>
      <c r="K262" s="201" t="s">
        <v>227</v>
      </c>
      <c r="L262" s="201"/>
      <c r="M262" s="28"/>
      <c r="N262" s="28"/>
      <c r="O262" s="201" t="s">
        <v>720</v>
      </c>
      <c r="P262" s="201"/>
      <c r="Q262" s="199" t="s">
        <v>224</v>
      </c>
      <c r="R262" s="28"/>
      <c r="S262" s="201" t="s">
        <v>227</v>
      </c>
      <c r="T262" s="201"/>
      <c r="U262" s="28"/>
    </row>
    <row r="263" spans="1:21">
      <c r="A263" s="77"/>
      <c r="B263" s="226"/>
      <c r="C263" s="200"/>
      <c r="D263" s="200"/>
      <c r="E263" s="28"/>
      <c r="F263" s="28"/>
      <c r="G263" s="201"/>
      <c r="H263" s="201"/>
      <c r="I263" s="28"/>
      <c r="J263" s="28"/>
      <c r="K263" s="201"/>
      <c r="L263" s="201"/>
      <c r="M263" s="28"/>
      <c r="N263" s="28"/>
      <c r="O263" s="201"/>
      <c r="P263" s="201"/>
      <c r="Q263" s="199"/>
      <c r="R263" s="28"/>
      <c r="S263" s="201"/>
      <c r="T263" s="201"/>
      <c r="U263" s="28"/>
    </row>
    <row r="264" spans="1:21">
      <c r="A264" s="77"/>
      <c r="B264" s="227" t="s">
        <v>255</v>
      </c>
      <c r="C264" s="204">
        <v>698</v>
      </c>
      <c r="D264" s="204"/>
      <c r="E264" s="36"/>
      <c r="F264" s="36"/>
      <c r="G264" s="204">
        <v>260</v>
      </c>
      <c r="H264" s="204"/>
      <c r="I264" s="36"/>
      <c r="J264" s="36"/>
      <c r="K264" s="203">
        <v>1486</v>
      </c>
      <c r="L264" s="203"/>
      <c r="M264" s="36"/>
      <c r="N264" s="36"/>
      <c r="O264" s="204" t="s">
        <v>735</v>
      </c>
      <c r="P264" s="204"/>
      <c r="Q264" s="205" t="s">
        <v>224</v>
      </c>
      <c r="R264" s="36"/>
      <c r="S264" s="203">
        <v>2126</v>
      </c>
      <c r="T264" s="203"/>
      <c r="U264" s="36"/>
    </row>
    <row r="265" spans="1:21" ht="15.75" thickBot="1">
      <c r="A265" s="77"/>
      <c r="B265" s="227"/>
      <c r="C265" s="217"/>
      <c r="D265" s="217"/>
      <c r="E265" s="37"/>
      <c r="F265" s="36"/>
      <c r="G265" s="217"/>
      <c r="H265" s="217"/>
      <c r="I265" s="37"/>
      <c r="J265" s="36"/>
      <c r="K265" s="216"/>
      <c r="L265" s="216"/>
      <c r="M265" s="37"/>
      <c r="N265" s="36"/>
      <c r="O265" s="217"/>
      <c r="P265" s="217"/>
      <c r="Q265" s="228"/>
      <c r="R265" s="36"/>
      <c r="S265" s="216"/>
      <c r="T265" s="216"/>
      <c r="U265" s="37"/>
    </row>
    <row r="266" spans="1:21">
      <c r="A266" s="77"/>
      <c r="B266" s="199" t="s">
        <v>736</v>
      </c>
      <c r="C266" s="220" t="s">
        <v>737</v>
      </c>
      <c r="D266" s="220"/>
      <c r="E266" s="221" t="s">
        <v>224</v>
      </c>
      <c r="F266" s="28"/>
      <c r="G266" s="219">
        <v>41132</v>
      </c>
      <c r="H266" s="219"/>
      <c r="I266" s="29"/>
      <c r="J266" s="28"/>
      <c r="K266" s="219">
        <v>7715</v>
      </c>
      <c r="L266" s="219"/>
      <c r="M266" s="29"/>
      <c r="N266" s="28"/>
      <c r="O266" s="220" t="s">
        <v>733</v>
      </c>
      <c r="P266" s="220"/>
      <c r="Q266" s="221" t="s">
        <v>224</v>
      </c>
      <c r="R266" s="28"/>
      <c r="S266" s="219">
        <v>6471</v>
      </c>
      <c r="T266" s="219"/>
      <c r="U266" s="29"/>
    </row>
    <row r="267" spans="1:21">
      <c r="A267" s="77"/>
      <c r="B267" s="199"/>
      <c r="C267" s="201"/>
      <c r="D267" s="201"/>
      <c r="E267" s="199"/>
      <c r="F267" s="28"/>
      <c r="G267" s="200"/>
      <c r="H267" s="200"/>
      <c r="I267" s="28"/>
      <c r="J267" s="28"/>
      <c r="K267" s="200"/>
      <c r="L267" s="200"/>
      <c r="M267" s="28"/>
      <c r="N267" s="28"/>
      <c r="O267" s="201"/>
      <c r="P267" s="201"/>
      <c r="Q267" s="199"/>
      <c r="R267" s="28"/>
      <c r="S267" s="200"/>
      <c r="T267" s="200"/>
      <c r="U267" s="28"/>
    </row>
    <row r="268" spans="1:21">
      <c r="A268" s="77"/>
      <c r="B268" s="227" t="s">
        <v>738</v>
      </c>
      <c r="C268" s="203">
        <v>17238</v>
      </c>
      <c r="D268" s="203"/>
      <c r="E268" s="36"/>
      <c r="F268" s="36"/>
      <c r="G268" s="204" t="s">
        <v>739</v>
      </c>
      <c r="H268" s="204"/>
      <c r="I268" s="205" t="s">
        <v>224</v>
      </c>
      <c r="J268" s="36"/>
      <c r="K268" s="204" t="s">
        <v>740</v>
      </c>
      <c r="L268" s="204"/>
      <c r="M268" s="205" t="s">
        <v>224</v>
      </c>
      <c r="N268" s="36"/>
      <c r="O268" s="204" t="s">
        <v>227</v>
      </c>
      <c r="P268" s="204"/>
      <c r="Q268" s="36"/>
      <c r="R268" s="36"/>
      <c r="S268" s="204" t="s">
        <v>741</v>
      </c>
      <c r="T268" s="204"/>
      <c r="U268" s="205" t="s">
        <v>224</v>
      </c>
    </row>
    <row r="269" spans="1:21" ht="15.75" thickBot="1">
      <c r="A269" s="77"/>
      <c r="B269" s="227"/>
      <c r="C269" s="216"/>
      <c r="D269" s="216"/>
      <c r="E269" s="37"/>
      <c r="F269" s="36"/>
      <c r="G269" s="217"/>
      <c r="H269" s="217"/>
      <c r="I269" s="228"/>
      <c r="J269" s="36"/>
      <c r="K269" s="217"/>
      <c r="L269" s="217"/>
      <c r="M269" s="228"/>
      <c r="N269" s="36"/>
      <c r="O269" s="217"/>
      <c r="P269" s="217"/>
      <c r="Q269" s="37"/>
      <c r="R269" s="36"/>
      <c r="S269" s="217"/>
      <c r="T269" s="217"/>
      <c r="U269" s="228"/>
    </row>
    <row r="270" spans="1:21">
      <c r="A270" s="77"/>
      <c r="B270" s="199" t="s">
        <v>339</v>
      </c>
      <c r="C270" s="219">
        <v>3529</v>
      </c>
      <c r="D270" s="219"/>
      <c r="E270" s="29"/>
      <c r="F270" s="28"/>
      <c r="G270" s="219">
        <v>24493</v>
      </c>
      <c r="H270" s="219"/>
      <c r="I270" s="29"/>
      <c r="J270" s="28"/>
      <c r="K270" s="219">
        <v>4174</v>
      </c>
      <c r="L270" s="219"/>
      <c r="M270" s="29"/>
      <c r="N270" s="28"/>
      <c r="O270" s="220" t="s">
        <v>733</v>
      </c>
      <c r="P270" s="220"/>
      <c r="Q270" s="221" t="s">
        <v>224</v>
      </c>
      <c r="R270" s="28"/>
      <c r="S270" s="219">
        <v>3529</v>
      </c>
      <c r="T270" s="219"/>
      <c r="U270" s="29"/>
    </row>
    <row r="271" spans="1:21" ht="15.75" thickBot="1">
      <c r="A271" s="77"/>
      <c r="B271" s="199"/>
      <c r="C271" s="206"/>
      <c r="D271" s="206"/>
      <c r="E271" s="48"/>
      <c r="F271" s="28"/>
      <c r="G271" s="206"/>
      <c r="H271" s="206"/>
      <c r="I271" s="48"/>
      <c r="J271" s="28"/>
      <c r="K271" s="206"/>
      <c r="L271" s="206"/>
      <c r="M271" s="48"/>
      <c r="N271" s="28"/>
      <c r="O271" s="207"/>
      <c r="P271" s="207"/>
      <c r="Q271" s="208"/>
      <c r="R271" s="28"/>
      <c r="S271" s="206"/>
      <c r="T271" s="206"/>
      <c r="U271" s="48"/>
    </row>
    <row r="272" spans="1:21">
      <c r="A272" s="77"/>
      <c r="B272" s="205" t="s">
        <v>112</v>
      </c>
      <c r="C272" s="211" t="s">
        <v>227</v>
      </c>
      <c r="D272" s="211"/>
      <c r="E272" s="54"/>
      <c r="F272" s="36"/>
      <c r="G272" s="211" t="s">
        <v>227</v>
      </c>
      <c r="H272" s="211"/>
      <c r="I272" s="54"/>
      <c r="J272" s="36"/>
      <c r="K272" s="211" t="s">
        <v>742</v>
      </c>
      <c r="L272" s="211"/>
      <c r="M272" s="212" t="s">
        <v>224</v>
      </c>
      <c r="N272" s="36"/>
      <c r="O272" s="211" t="s">
        <v>227</v>
      </c>
      <c r="P272" s="211"/>
      <c r="Q272" s="54"/>
      <c r="R272" s="36"/>
      <c r="S272" s="211" t="s">
        <v>742</v>
      </c>
      <c r="T272" s="211"/>
      <c r="U272" s="212" t="s">
        <v>224</v>
      </c>
    </row>
    <row r="273" spans="1:21" ht="15.75" thickBot="1">
      <c r="A273" s="77"/>
      <c r="B273" s="205"/>
      <c r="C273" s="217"/>
      <c r="D273" s="217"/>
      <c r="E273" s="37"/>
      <c r="F273" s="36"/>
      <c r="G273" s="217"/>
      <c r="H273" s="217"/>
      <c r="I273" s="37"/>
      <c r="J273" s="36"/>
      <c r="K273" s="217"/>
      <c r="L273" s="217"/>
      <c r="M273" s="228"/>
      <c r="N273" s="36"/>
      <c r="O273" s="217"/>
      <c r="P273" s="217"/>
      <c r="Q273" s="37"/>
      <c r="R273" s="36"/>
      <c r="S273" s="217"/>
      <c r="T273" s="217"/>
      <c r="U273" s="228"/>
    </row>
    <row r="274" spans="1:21">
      <c r="A274" s="77"/>
      <c r="B274" s="199" t="s">
        <v>743</v>
      </c>
      <c r="C274" s="219">
        <v>3529</v>
      </c>
      <c r="D274" s="219"/>
      <c r="E274" s="29"/>
      <c r="F274" s="28"/>
      <c r="G274" s="219">
        <v>24493</v>
      </c>
      <c r="H274" s="219"/>
      <c r="I274" s="29"/>
      <c r="J274" s="28"/>
      <c r="K274" s="219">
        <v>3225</v>
      </c>
      <c r="L274" s="219"/>
      <c r="M274" s="29"/>
      <c r="N274" s="28"/>
      <c r="O274" s="220" t="s">
        <v>733</v>
      </c>
      <c r="P274" s="220"/>
      <c r="Q274" s="221" t="s">
        <v>224</v>
      </c>
      <c r="R274" s="28"/>
      <c r="S274" s="219">
        <v>2580</v>
      </c>
      <c r="T274" s="219"/>
      <c r="U274" s="29"/>
    </row>
    <row r="275" spans="1:21" ht="15.75" thickBot="1">
      <c r="A275" s="77"/>
      <c r="B275" s="199"/>
      <c r="C275" s="206"/>
      <c r="D275" s="206"/>
      <c r="E275" s="48"/>
      <c r="F275" s="28"/>
      <c r="G275" s="206"/>
      <c r="H275" s="206"/>
      <c r="I275" s="48"/>
      <c r="J275" s="28"/>
      <c r="K275" s="206"/>
      <c r="L275" s="206"/>
      <c r="M275" s="48"/>
      <c r="N275" s="28"/>
      <c r="O275" s="207"/>
      <c r="P275" s="207"/>
      <c r="Q275" s="208"/>
      <c r="R275" s="28"/>
      <c r="S275" s="206"/>
      <c r="T275" s="206"/>
      <c r="U275" s="48"/>
    </row>
    <row r="276" spans="1:21">
      <c r="A276" s="77"/>
      <c r="B276" s="205" t="s">
        <v>143</v>
      </c>
      <c r="C276" s="211" t="s">
        <v>227</v>
      </c>
      <c r="D276" s="211"/>
      <c r="E276" s="54"/>
      <c r="F276" s="36"/>
      <c r="G276" s="211" t="s">
        <v>227</v>
      </c>
      <c r="H276" s="211"/>
      <c r="I276" s="54"/>
      <c r="J276" s="36"/>
      <c r="K276" s="211" t="s">
        <v>742</v>
      </c>
      <c r="L276" s="211"/>
      <c r="M276" s="212" t="s">
        <v>224</v>
      </c>
      <c r="N276" s="36"/>
      <c r="O276" s="211" t="s">
        <v>227</v>
      </c>
      <c r="P276" s="211"/>
      <c r="Q276" s="54"/>
      <c r="R276" s="36"/>
      <c r="S276" s="211" t="s">
        <v>742</v>
      </c>
      <c r="T276" s="211"/>
      <c r="U276" s="212" t="s">
        <v>224</v>
      </c>
    </row>
    <row r="277" spans="1:21" ht="15.75" thickBot="1">
      <c r="A277" s="77"/>
      <c r="B277" s="205"/>
      <c r="C277" s="217"/>
      <c r="D277" s="217"/>
      <c r="E277" s="37"/>
      <c r="F277" s="37"/>
      <c r="G277" s="217"/>
      <c r="H277" s="217"/>
      <c r="I277" s="37"/>
      <c r="J277" s="37"/>
      <c r="K277" s="217"/>
      <c r="L277" s="217"/>
      <c r="M277" s="228"/>
      <c r="N277" s="37"/>
      <c r="O277" s="217"/>
      <c r="P277" s="217"/>
      <c r="Q277" s="37"/>
      <c r="R277" s="36"/>
      <c r="S277" s="217"/>
      <c r="T277" s="217"/>
      <c r="U277" s="228"/>
    </row>
    <row r="278" spans="1:21">
      <c r="A278" s="77"/>
      <c r="B278" s="199" t="s">
        <v>744</v>
      </c>
      <c r="C278" s="221" t="s">
        <v>222</v>
      </c>
      <c r="D278" s="219">
        <v>7888</v>
      </c>
      <c r="E278" s="29"/>
      <c r="F278" s="29"/>
      <c r="G278" s="221" t="s">
        <v>222</v>
      </c>
      <c r="H278" s="219">
        <v>25195</v>
      </c>
      <c r="I278" s="29"/>
      <c r="J278" s="29"/>
      <c r="K278" s="221" t="s">
        <v>222</v>
      </c>
      <c r="L278" s="219">
        <v>3225</v>
      </c>
      <c r="M278" s="29"/>
      <c r="N278" s="29"/>
      <c r="O278" s="221" t="s">
        <v>222</v>
      </c>
      <c r="P278" s="220" t="s">
        <v>745</v>
      </c>
      <c r="Q278" s="221" t="s">
        <v>224</v>
      </c>
      <c r="R278" s="28"/>
      <c r="S278" s="221" t="s">
        <v>222</v>
      </c>
      <c r="T278" s="219">
        <v>7888</v>
      </c>
      <c r="U278" s="29"/>
    </row>
    <row r="279" spans="1:21" ht="15.75" thickBot="1">
      <c r="A279" s="77"/>
      <c r="B279" s="199"/>
      <c r="C279" s="229"/>
      <c r="D279" s="230"/>
      <c r="E279" s="40"/>
      <c r="F279" s="40"/>
      <c r="G279" s="229"/>
      <c r="H279" s="230"/>
      <c r="I279" s="40"/>
      <c r="J279" s="40"/>
      <c r="K279" s="229"/>
      <c r="L279" s="230"/>
      <c r="M279" s="40"/>
      <c r="N279" s="40"/>
      <c r="O279" s="229"/>
      <c r="P279" s="231"/>
      <c r="Q279" s="229"/>
      <c r="R279" s="28"/>
      <c r="S279" s="229"/>
      <c r="T279" s="230"/>
      <c r="U279" s="40"/>
    </row>
    <row r="280" spans="1:21" ht="15.75" thickTop="1">
      <c r="A280" s="77"/>
      <c r="B280" s="76"/>
      <c r="C280" s="76"/>
      <c r="D280" s="76"/>
      <c r="E280" s="76"/>
      <c r="F280" s="76"/>
      <c r="G280" s="76"/>
      <c r="H280" s="76"/>
      <c r="I280" s="76"/>
      <c r="J280" s="76"/>
      <c r="K280" s="76"/>
      <c r="L280" s="76"/>
      <c r="M280" s="76"/>
      <c r="N280" s="76"/>
      <c r="O280" s="76"/>
      <c r="P280" s="76"/>
      <c r="Q280" s="76"/>
      <c r="R280" s="76"/>
      <c r="S280" s="76"/>
      <c r="T280" s="76"/>
      <c r="U280" s="76"/>
    </row>
    <row r="281" spans="1:21">
      <c r="A281" s="77"/>
      <c r="B281" s="76"/>
      <c r="C281" s="76"/>
      <c r="D281" s="76"/>
      <c r="E281" s="76"/>
      <c r="F281" s="76"/>
      <c r="G281" s="76"/>
      <c r="H281" s="76"/>
      <c r="I281" s="76"/>
      <c r="J281" s="76"/>
      <c r="K281" s="76"/>
      <c r="L281" s="76"/>
      <c r="M281" s="76"/>
      <c r="N281" s="76"/>
      <c r="O281" s="76"/>
      <c r="P281" s="76"/>
      <c r="Q281" s="76"/>
      <c r="R281" s="76"/>
      <c r="S281" s="76"/>
      <c r="T281" s="76"/>
      <c r="U281" s="76"/>
    </row>
    <row r="282" spans="1:21">
      <c r="A282" s="77"/>
      <c r="B282" s="76"/>
      <c r="C282" s="76"/>
      <c r="D282" s="76"/>
      <c r="E282" s="76"/>
      <c r="F282" s="76"/>
      <c r="G282" s="76"/>
      <c r="H282" s="76"/>
      <c r="I282" s="76"/>
      <c r="J282" s="76"/>
      <c r="K282" s="76"/>
      <c r="L282" s="76"/>
      <c r="M282" s="76"/>
      <c r="N282" s="76"/>
      <c r="O282" s="76"/>
      <c r="P282" s="76"/>
      <c r="Q282" s="76"/>
      <c r="R282" s="76"/>
      <c r="S282" s="76"/>
      <c r="T282" s="76"/>
      <c r="U282" s="76"/>
    </row>
    <row r="283" spans="1:21">
      <c r="A283" s="77"/>
      <c r="B283" s="76"/>
      <c r="C283" s="76"/>
      <c r="D283" s="76"/>
      <c r="E283" s="76"/>
      <c r="F283" s="76"/>
      <c r="G283" s="76"/>
      <c r="H283" s="76"/>
      <c r="I283" s="76"/>
      <c r="J283" s="76"/>
      <c r="K283" s="76"/>
      <c r="L283" s="76"/>
      <c r="M283" s="76"/>
      <c r="N283" s="76"/>
      <c r="O283" s="76"/>
      <c r="P283" s="76"/>
      <c r="Q283" s="76"/>
      <c r="R283" s="76"/>
      <c r="S283" s="76"/>
      <c r="T283" s="76"/>
      <c r="U283" s="76"/>
    </row>
    <row r="284" spans="1:21">
      <c r="A284" s="77"/>
      <c r="B284" s="76"/>
      <c r="C284" s="76"/>
      <c r="D284" s="76"/>
      <c r="E284" s="76"/>
      <c r="F284" s="76"/>
      <c r="G284" s="76"/>
      <c r="H284" s="76"/>
      <c r="I284" s="76"/>
      <c r="J284" s="76"/>
      <c r="K284" s="76"/>
      <c r="L284" s="76"/>
      <c r="M284" s="76"/>
      <c r="N284" s="76"/>
      <c r="O284" s="76"/>
      <c r="P284" s="76"/>
      <c r="Q284" s="76"/>
      <c r="R284" s="76"/>
      <c r="S284" s="76"/>
      <c r="T284" s="76"/>
      <c r="U284" s="76"/>
    </row>
    <row r="285" spans="1:21">
      <c r="A285" s="77"/>
      <c r="B285" s="76"/>
      <c r="C285" s="76"/>
      <c r="D285" s="76"/>
      <c r="E285" s="76"/>
      <c r="F285" s="76"/>
      <c r="G285" s="76"/>
      <c r="H285" s="76"/>
      <c r="I285" s="76"/>
      <c r="J285" s="76"/>
      <c r="K285" s="76"/>
      <c r="L285" s="76"/>
      <c r="M285" s="76"/>
      <c r="N285" s="76"/>
      <c r="O285" s="76"/>
      <c r="P285" s="76"/>
      <c r="Q285" s="76"/>
      <c r="R285" s="76"/>
      <c r="S285" s="76"/>
      <c r="T285" s="76"/>
      <c r="U285" s="76"/>
    </row>
    <row r="286" spans="1:21">
      <c r="A286" s="77"/>
      <c r="B286" s="76"/>
      <c r="C286" s="76"/>
      <c r="D286" s="76"/>
      <c r="E286" s="76"/>
      <c r="F286" s="76"/>
      <c r="G286" s="76"/>
      <c r="H286" s="76"/>
      <c r="I286" s="76"/>
      <c r="J286" s="76"/>
      <c r="K286" s="76"/>
      <c r="L286" s="76"/>
      <c r="M286" s="76"/>
      <c r="N286" s="76"/>
      <c r="O286" s="76"/>
      <c r="P286" s="76"/>
      <c r="Q286" s="76"/>
      <c r="R286" s="76"/>
      <c r="S286" s="76"/>
      <c r="T286" s="76"/>
      <c r="U286" s="76"/>
    </row>
    <row r="287" spans="1:21">
      <c r="A287" s="77"/>
      <c r="B287" s="76"/>
      <c r="C287" s="76"/>
      <c r="D287" s="76"/>
      <c r="E287" s="76"/>
      <c r="F287" s="76"/>
      <c r="G287" s="76"/>
      <c r="H287" s="76"/>
      <c r="I287" s="76"/>
      <c r="J287" s="76"/>
      <c r="K287" s="76"/>
      <c r="L287" s="76"/>
      <c r="M287" s="76"/>
      <c r="N287" s="76"/>
      <c r="O287" s="76"/>
      <c r="P287" s="76"/>
      <c r="Q287" s="76"/>
      <c r="R287" s="76"/>
      <c r="S287" s="76"/>
      <c r="T287" s="76"/>
      <c r="U287" s="76"/>
    </row>
    <row r="288" spans="1:21">
      <c r="A288" s="77"/>
      <c r="B288" s="76"/>
      <c r="C288" s="76"/>
      <c r="D288" s="76"/>
      <c r="E288" s="76"/>
      <c r="F288" s="76"/>
      <c r="G288" s="76"/>
      <c r="H288" s="76"/>
      <c r="I288" s="76"/>
      <c r="J288" s="76"/>
      <c r="K288" s="76"/>
      <c r="L288" s="76"/>
      <c r="M288" s="76"/>
      <c r="N288" s="76"/>
      <c r="O288" s="76"/>
      <c r="P288" s="76"/>
      <c r="Q288" s="76"/>
      <c r="R288" s="76"/>
      <c r="S288" s="76"/>
      <c r="T288" s="76"/>
      <c r="U288" s="76"/>
    </row>
    <row r="289" spans="1:21">
      <c r="A289" s="77"/>
      <c r="B289" s="76"/>
      <c r="C289" s="76"/>
      <c r="D289" s="76"/>
      <c r="E289" s="76"/>
      <c r="F289" s="76"/>
      <c r="G289" s="76"/>
      <c r="H289" s="76"/>
      <c r="I289" s="76"/>
      <c r="J289" s="76"/>
      <c r="K289" s="76"/>
      <c r="L289" s="76"/>
      <c r="M289" s="76"/>
      <c r="N289" s="76"/>
      <c r="O289" s="76"/>
      <c r="P289" s="76"/>
      <c r="Q289" s="76"/>
      <c r="R289" s="76"/>
      <c r="S289" s="76"/>
      <c r="T289" s="76"/>
      <c r="U289" s="76"/>
    </row>
    <row r="290" spans="1:21">
      <c r="A290" s="77"/>
      <c r="B290" s="76"/>
      <c r="C290" s="76"/>
      <c r="D290" s="76"/>
      <c r="E290" s="76"/>
      <c r="F290" s="76"/>
      <c r="G290" s="76"/>
      <c r="H290" s="76"/>
      <c r="I290" s="76"/>
      <c r="J290" s="76"/>
      <c r="K290" s="76"/>
      <c r="L290" s="76"/>
      <c r="M290" s="76"/>
      <c r="N290" s="76"/>
      <c r="O290" s="76"/>
      <c r="P290" s="76"/>
      <c r="Q290" s="76"/>
      <c r="R290" s="76"/>
      <c r="S290" s="76"/>
      <c r="T290" s="76"/>
      <c r="U290" s="76"/>
    </row>
    <row r="291" spans="1:21">
      <c r="A291" s="77"/>
      <c r="B291" s="76"/>
      <c r="C291" s="76"/>
      <c r="D291" s="76"/>
      <c r="E291" s="76"/>
      <c r="F291" s="76"/>
      <c r="G291" s="76"/>
      <c r="H291" s="76"/>
      <c r="I291" s="76"/>
      <c r="J291" s="76"/>
      <c r="K291" s="76"/>
      <c r="L291" s="76"/>
      <c r="M291" s="76"/>
      <c r="N291" s="76"/>
      <c r="O291" s="76"/>
      <c r="P291" s="76"/>
      <c r="Q291" s="76"/>
      <c r="R291" s="76"/>
      <c r="S291" s="76"/>
      <c r="T291" s="76"/>
      <c r="U291" s="76"/>
    </row>
    <row r="292" spans="1:21">
      <c r="A292" s="77"/>
      <c r="B292" s="76"/>
      <c r="C292" s="76"/>
      <c r="D292" s="76"/>
      <c r="E292" s="76"/>
      <c r="F292" s="76"/>
      <c r="G292" s="76"/>
      <c r="H292" s="76"/>
      <c r="I292" s="76"/>
      <c r="J292" s="76"/>
      <c r="K292" s="76"/>
      <c r="L292" s="76"/>
      <c r="M292" s="76"/>
      <c r="N292" s="76"/>
      <c r="O292" s="76"/>
      <c r="P292" s="76"/>
      <c r="Q292" s="76"/>
      <c r="R292" s="76"/>
      <c r="S292" s="76"/>
      <c r="T292" s="76"/>
      <c r="U292" s="76"/>
    </row>
    <row r="293" spans="1:21">
      <c r="A293" s="77"/>
      <c r="B293" s="76"/>
      <c r="C293" s="76"/>
      <c r="D293" s="76"/>
      <c r="E293" s="76"/>
      <c r="F293" s="76"/>
      <c r="G293" s="76"/>
      <c r="H293" s="76"/>
      <c r="I293" s="76"/>
      <c r="J293" s="76"/>
      <c r="K293" s="76"/>
      <c r="L293" s="76"/>
      <c r="M293" s="76"/>
      <c r="N293" s="76"/>
      <c r="O293" s="76"/>
      <c r="P293" s="76"/>
      <c r="Q293" s="76"/>
      <c r="R293" s="76"/>
      <c r="S293" s="76"/>
      <c r="T293" s="76"/>
      <c r="U293" s="76"/>
    </row>
    <row r="294" spans="1:21">
      <c r="A294" s="77"/>
      <c r="B294" s="76"/>
      <c r="C294" s="76"/>
      <c r="D294" s="76"/>
      <c r="E294" s="76"/>
      <c r="F294" s="76"/>
      <c r="G294" s="76"/>
      <c r="H294" s="76"/>
      <c r="I294" s="76"/>
      <c r="J294" s="76"/>
      <c r="K294" s="76"/>
      <c r="L294" s="76"/>
      <c r="M294" s="76"/>
      <c r="N294" s="76"/>
      <c r="O294" s="76"/>
      <c r="P294" s="76"/>
      <c r="Q294" s="76"/>
      <c r="R294" s="76"/>
      <c r="S294" s="76"/>
      <c r="T294" s="76"/>
      <c r="U294" s="76"/>
    </row>
    <row r="295" spans="1:21">
      <c r="A295" s="77"/>
      <c r="B295" s="76"/>
      <c r="C295" s="76"/>
      <c r="D295" s="76"/>
      <c r="E295" s="76"/>
      <c r="F295" s="76"/>
      <c r="G295" s="76"/>
      <c r="H295" s="76"/>
      <c r="I295" s="76"/>
      <c r="J295" s="76"/>
      <c r="K295" s="76"/>
      <c r="L295" s="76"/>
      <c r="M295" s="76"/>
      <c r="N295" s="76"/>
      <c r="O295" s="76"/>
      <c r="P295" s="76"/>
      <c r="Q295" s="76"/>
      <c r="R295" s="76"/>
      <c r="S295" s="76"/>
      <c r="T295" s="76"/>
      <c r="U295" s="76"/>
    </row>
    <row r="296" spans="1:21">
      <c r="A296" s="77"/>
      <c r="B296" s="76"/>
      <c r="C296" s="76"/>
      <c r="D296" s="76"/>
      <c r="E296" s="76"/>
      <c r="F296" s="76"/>
      <c r="G296" s="76"/>
      <c r="H296" s="76"/>
      <c r="I296" s="76"/>
      <c r="J296" s="76"/>
      <c r="K296" s="76"/>
      <c r="L296" s="76"/>
      <c r="M296" s="76"/>
      <c r="N296" s="76"/>
      <c r="O296" s="76"/>
      <c r="P296" s="76"/>
      <c r="Q296" s="76"/>
      <c r="R296" s="76"/>
      <c r="S296" s="76"/>
      <c r="T296" s="76"/>
      <c r="U296" s="76"/>
    </row>
    <row r="297" spans="1:21">
      <c r="A297" s="77"/>
      <c r="B297" s="76"/>
      <c r="C297" s="76"/>
      <c r="D297" s="76"/>
      <c r="E297" s="76"/>
      <c r="F297" s="76"/>
      <c r="G297" s="76"/>
      <c r="H297" s="76"/>
      <c r="I297" s="76"/>
      <c r="J297" s="76"/>
      <c r="K297" s="76"/>
      <c r="L297" s="76"/>
      <c r="M297" s="76"/>
      <c r="N297" s="76"/>
      <c r="O297" s="76"/>
      <c r="P297" s="76"/>
      <c r="Q297" s="76"/>
      <c r="R297" s="76"/>
      <c r="S297" s="76"/>
      <c r="T297" s="76"/>
      <c r="U297" s="76"/>
    </row>
    <row r="298" spans="1:21">
      <c r="A298" s="77"/>
      <c r="B298" s="76"/>
      <c r="C298" s="76"/>
      <c r="D298" s="76"/>
      <c r="E298" s="76"/>
      <c r="F298" s="76"/>
      <c r="G298" s="76"/>
      <c r="H298" s="76"/>
      <c r="I298" s="76"/>
      <c r="J298" s="76"/>
      <c r="K298" s="76"/>
      <c r="L298" s="76"/>
      <c r="M298" s="76"/>
      <c r="N298" s="76"/>
      <c r="O298" s="76"/>
      <c r="P298" s="76"/>
      <c r="Q298" s="76"/>
      <c r="R298" s="76"/>
      <c r="S298" s="76"/>
      <c r="T298" s="76"/>
      <c r="U298" s="76"/>
    </row>
    <row r="299" spans="1:21">
      <c r="A299" s="77"/>
      <c r="B299" s="76"/>
      <c r="C299" s="76"/>
      <c r="D299" s="76"/>
      <c r="E299" s="76"/>
      <c r="F299" s="76"/>
      <c r="G299" s="76"/>
      <c r="H299" s="76"/>
      <c r="I299" s="76"/>
      <c r="J299" s="76"/>
      <c r="K299" s="76"/>
      <c r="L299" s="76"/>
      <c r="M299" s="76"/>
      <c r="N299" s="76"/>
      <c r="O299" s="76"/>
      <c r="P299" s="76"/>
      <c r="Q299" s="76"/>
      <c r="R299" s="76"/>
      <c r="S299" s="76"/>
      <c r="T299" s="76"/>
      <c r="U299" s="76"/>
    </row>
    <row r="300" spans="1:21">
      <c r="A300" s="77"/>
      <c r="B300" s="134" t="s">
        <v>712</v>
      </c>
      <c r="C300" s="134"/>
      <c r="D300" s="134"/>
      <c r="E300" s="134"/>
      <c r="F300" s="134"/>
      <c r="G300" s="134"/>
      <c r="H300" s="134"/>
      <c r="I300" s="134"/>
      <c r="J300" s="134"/>
      <c r="K300" s="134"/>
      <c r="L300" s="134"/>
      <c r="M300" s="134"/>
      <c r="N300" s="134"/>
      <c r="O300" s="134"/>
      <c r="P300" s="134"/>
      <c r="Q300" s="134"/>
      <c r="R300" s="134"/>
      <c r="S300" s="134"/>
      <c r="T300" s="134"/>
      <c r="U300" s="134"/>
    </row>
    <row r="301" spans="1:21">
      <c r="A301" s="77"/>
      <c r="B301" s="80"/>
      <c r="C301" s="80"/>
      <c r="D301" s="80"/>
      <c r="E301" s="80"/>
      <c r="F301" s="80"/>
      <c r="G301" s="80"/>
      <c r="H301" s="80"/>
      <c r="I301" s="80"/>
      <c r="J301" s="80"/>
      <c r="K301" s="80"/>
      <c r="L301" s="80"/>
      <c r="M301" s="80"/>
      <c r="N301" s="80"/>
      <c r="O301" s="80"/>
      <c r="P301" s="80"/>
      <c r="Q301" s="80"/>
      <c r="R301" s="80"/>
      <c r="S301" s="80"/>
      <c r="T301" s="80"/>
      <c r="U301" s="80"/>
    </row>
    <row r="302" spans="1:21">
      <c r="A302" s="77"/>
      <c r="B302" s="80"/>
      <c r="C302" s="80"/>
      <c r="D302" s="80"/>
      <c r="E302" s="80"/>
      <c r="F302" s="80"/>
      <c r="G302" s="80"/>
      <c r="H302" s="80"/>
      <c r="I302" s="80"/>
      <c r="J302" s="80"/>
      <c r="K302" s="80"/>
      <c r="L302" s="80"/>
      <c r="M302" s="80"/>
      <c r="N302" s="80"/>
      <c r="O302" s="80"/>
      <c r="P302" s="80"/>
      <c r="Q302" s="80"/>
      <c r="R302" s="80"/>
      <c r="S302" s="80"/>
      <c r="T302" s="80"/>
      <c r="U302" s="80"/>
    </row>
    <row r="303" spans="1:21">
      <c r="A303" s="77"/>
      <c r="B303" s="80"/>
      <c r="C303" s="80"/>
      <c r="D303" s="80"/>
      <c r="E303" s="80"/>
      <c r="F303" s="80"/>
      <c r="G303" s="80"/>
      <c r="H303" s="80"/>
      <c r="I303" s="80"/>
      <c r="J303" s="80"/>
      <c r="K303" s="80"/>
      <c r="L303" s="80"/>
      <c r="M303" s="80"/>
      <c r="N303" s="80"/>
      <c r="O303" s="80"/>
      <c r="P303" s="80"/>
      <c r="Q303" s="80"/>
      <c r="R303" s="80"/>
      <c r="S303" s="80"/>
      <c r="T303" s="80"/>
      <c r="U303" s="80"/>
    </row>
    <row r="304" spans="1:21">
      <c r="A304" s="77"/>
      <c r="B304" s="21"/>
      <c r="C304" s="21"/>
      <c r="D304" s="21"/>
      <c r="E304" s="21"/>
      <c r="F304" s="21"/>
      <c r="G304" s="21"/>
      <c r="H304" s="21"/>
      <c r="I304" s="21"/>
      <c r="J304" s="21"/>
      <c r="K304" s="21"/>
      <c r="L304" s="21"/>
      <c r="M304" s="21"/>
      <c r="N304" s="21"/>
      <c r="O304" s="21"/>
      <c r="P304" s="21"/>
      <c r="Q304" s="21"/>
      <c r="R304" s="21"/>
      <c r="S304" s="21"/>
      <c r="T304" s="21"/>
      <c r="U304" s="21"/>
    </row>
    <row r="305" spans="1:21">
      <c r="A305" s="77"/>
      <c r="B305" s="12"/>
      <c r="C305" s="12"/>
      <c r="D305" s="12"/>
      <c r="E305" s="12"/>
      <c r="F305" s="12"/>
      <c r="G305" s="12"/>
      <c r="H305" s="12"/>
      <c r="I305" s="12"/>
      <c r="J305" s="12"/>
      <c r="K305" s="12"/>
      <c r="L305" s="12"/>
      <c r="M305" s="12"/>
      <c r="N305" s="12"/>
      <c r="O305" s="12"/>
      <c r="P305" s="12"/>
      <c r="Q305" s="12"/>
      <c r="R305" s="12"/>
      <c r="S305" s="12"/>
      <c r="T305" s="12"/>
      <c r="U305" s="12"/>
    </row>
    <row r="306" spans="1:21" ht="15.75" thickBot="1">
      <c r="A306" s="77"/>
      <c r="B306" s="11"/>
      <c r="C306" s="36"/>
      <c r="D306" s="36"/>
      <c r="E306" s="36"/>
      <c r="F306" s="11"/>
      <c r="G306" s="197" t="s">
        <v>746</v>
      </c>
      <c r="H306" s="197"/>
      <c r="I306" s="197"/>
      <c r="J306" s="197"/>
      <c r="K306" s="197"/>
      <c r="L306" s="197"/>
      <c r="M306" s="197"/>
      <c r="N306" s="197"/>
      <c r="O306" s="197"/>
      <c r="P306" s="197"/>
      <c r="Q306" s="197"/>
      <c r="R306" s="11"/>
      <c r="S306" s="36"/>
      <c r="T306" s="36"/>
      <c r="U306" s="36"/>
    </row>
    <row r="307" spans="1:21">
      <c r="A307" s="77"/>
      <c r="B307" s="11"/>
      <c r="C307" s="36"/>
      <c r="D307" s="36"/>
      <c r="E307" s="36"/>
      <c r="F307" s="11"/>
      <c r="G307" s="54"/>
      <c r="H307" s="54"/>
      <c r="I307" s="54"/>
      <c r="J307" s="11"/>
      <c r="K307" s="196" t="s">
        <v>674</v>
      </c>
      <c r="L307" s="196"/>
      <c r="M307" s="196"/>
      <c r="N307" s="11"/>
      <c r="O307" s="54"/>
      <c r="P307" s="54"/>
      <c r="Q307" s="54"/>
      <c r="R307" s="11"/>
      <c r="S307" s="106" t="s">
        <v>675</v>
      </c>
      <c r="T307" s="106"/>
      <c r="U307" s="106"/>
    </row>
    <row r="308" spans="1:21">
      <c r="A308" s="77"/>
      <c r="B308" s="11"/>
      <c r="C308" s="106" t="s">
        <v>714</v>
      </c>
      <c r="D308" s="106"/>
      <c r="E308" s="106"/>
      <c r="F308" s="11"/>
      <c r="G308" s="106" t="s">
        <v>674</v>
      </c>
      <c r="H308" s="106"/>
      <c r="I308" s="106"/>
      <c r="J308" s="11"/>
      <c r="K308" s="106" t="s">
        <v>677</v>
      </c>
      <c r="L308" s="106"/>
      <c r="M308" s="106"/>
      <c r="N308" s="11"/>
      <c r="O308" s="106" t="s">
        <v>678</v>
      </c>
      <c r="P308" s="106"/>
      <c r="Q308" s="106"/>
      <c r="R308" s="11"/>
      <c r="S308" s="106" t="s">
        <v>679</v>
      </c>
      <c r="T308" s="106"/>
      <c r="U308" s="106"/>
    </row>
    <row r="309" spans="1:21" ht="15.75" thickBot="1">
      <c r="A309" s="77"/>
      <c r="B309" s="11"/>
      <c r="C309" s="197" t="s">
        <v>715</v>
      </c>
      <c r="D309" s="197"/>
      <c r="E309" s="197"/>
      <c r="F309" s="11"/>
      <c r="G309" s="197" t="s">
        <v>681</v>
      </c>
      <c r="H309" s="197"/>
      <c r="I309" s="197"/>
      <c r="J309" s="11"/>
      <c r="K309" s="197" t="s">
        <v>681</v>
      </c>
      <c r="L309" s="197"/>
      <c r="M309" s="197"/>
      <c r="N309" s="11"/>
      <c r="O309" s="197" t="s">
        <v>682</v>
      </c>
      <c r="P309" s="197"/>
      <c r="Q309" s="197"/>
      <c r="R309" s="11"/>
      <c r="S309" s="197" t="s">
        <v>716</v>
      </c>
      <c r="T309" s="197"/>
      <c r="U309" s="197"/>
    </row>
    <row r="310" spans="1:21">
      <c r="A310" s="77"/>
      <c r="B310" s="199" t="s">
        <v>331</v>
      </c>
      <c r="C310" s="221" t="s">
        <v>222</v>
      </c>
      <c r="D310" s="220" t="s">
        <v>227</v>
      </c>
      <c r="E310" s="29"/>
      <c r="F310" s="28"/>
      <c r="G310" s="221" t="s">
        <v>222</v>
      </c>
      <c r="H310" s="219">
        <v>240402</v>
      </c>
      <c r="I310" s="29"/>
      <c r="J310" s="28"/>
      <c r="K310" s="221" t="s">
        <v>222</v>
      </c>
      <c r="L310" s="219">
        <v>5767</v>
      </c>
      <c r="M310" s="29"/>
      <c r="N310" s="28"/>
      <c r="O310" s="221" t="s">
        <v>222</v>
      </c>
      <c r="P310" s="220" t="s">
        <v>227</v>
      </c>
      <c r="Q310" s="29"/>
      <c r="R310" s="28"/>
      <c r="S310" s="221" t="s">
        <v>222</v>
      </c>
      <c r="T310" s="219">
        <v>246169</v>
      </c>
      <c r="U310" s="29"/>
    </row>
    <row r="311" spans="1:21">
      <c r="A311" s="77"/>
      <c r="B311" s="199"/>
      <c r="C311" s="224"/>
      <c r="D311" s="225"/>
      <c r="E311" s="66"/>
      <c r="F311" s="28"/>
      <c r="G311" s="224"/>
      <c r="H311" s="222"/>
      <c r="I311" s="66"/>
      <c r="J311" s="28"/>
      <c r="K311" s="224"/>
      <c r="L311" s="222"/>
      <c r="M311" s="66"/>
      <c r="N311" s="28"/>
      <c r="O311" s="224"/>
      <c r="P311" s="225"/>
      <c r="Q311" s="66"/>
      <c r="R311" s="28"/>
      <c r="S311" s="199"/>
      <c r="T311" s="200"/>
      <c r="U311" s="28"/>
    </row>
    <row r="312" spans="1:21">
      <c r="A312" s="77"/>
      <c r="B312" s="194" t="s">
        <v>717</v>
      </c>
      <c r="C312" s="36"/>
      <c r="D312" s="36"/>
      <c r="E312" s="36"/>
      <c r="F312" s="11"/>
      <c r="G312" s="36"/>
      <c r="H312" s="36"/>
      <c r="I312" s="36"/>
      <c r="J312" s="11"/>
      <c r="K312" s="36"/>
      <c r="L312" s="36"/>
      <c r="M312" s="36"/>
      <c r="N312" s="11"/>
      <c r="O312" s="36"/>
      <c r="P312" s="36"/>
      <c r="Q312" s="36"/>
      <c r="R312" s="11"/>
      <c r="S312" s="36"/>
      <c r="T312" s="36"/>
      <c r="U312" s="36"/>
    </row>
    <row r="313" spans="1:21">
      <c r="A313" s="77"/>
      <c r="B313" s="226" t="s">
        <v>718</v>
      </c>
      <c r="C313" s="201" t="s">
        <v>227</v>
      </c>
      <c r="D313" s="201"/>
      <c r="E313" s="28"/>
      <c r="F313" s="28"/>
      <c r="G313" s="200">
        <v>172956</v>
      </c>
      <c r="H313" s="200"/>
      <c r="I313" s="28"/>
      <c r="J313" s="28"/>
      <c r="K313" s="200">
        <v>4221</v>
      </c>
      <c r="L313" s="200"/>
      <c r="M313" s="28"/>
      <c r="N313" s="28"/>
      <c r="O313" s="201" t="s">
        <v>227</v>
      </c>
      <c r="P313" s="201"/>
      <c r="Q313" s="28"/>
      <c r="R313" s="28"/>
      <c r="S313" s="200">
        <v>177177</v>
      </c>
      <c r="T313" s="200"/>
      <c r="U313" s="28"/>
    </row>
    <row r="314" spans="1:21">
      <c r="A314" s="77"/>
      <c r="B314" s="226"/>
      <c r="C314" s="201"/>
      <c r="D314" s="201"/>
      <c r="E314" s="28"/>
      <c r="F314" s="28"/>
      <c r="G314" s="200"/>
      <c r="H314" s="200"/>
      <c r="I314" s="28"/>
      <c r="J314" s="28"/>
      <c r="K314" s="200"/>
      <c r="L314" s="200"/>
      <c r="M314" s="28"/>
      <c r="N314" s="28"/>
      <c r="O314" s="201"/>
      <c r="P314" s="201"/>
      <c r="Q314" s="28"/>
      <c r="R314" s="28"/>
      <c r="S314" s="200"/>
      <c r="T314" s="200"/>
      <c r="U314" s="28"/>
    </row>
    <row r="315" spans="1:21">
      <c r="A315" s="77"/>
      <c r="B315" s="227" t="s">
        <v>98</v>
      </c>
      <c r="C315" s="203">
        <v>5876</v>
      </c>
      <c r="D315" s="203"/>
      <c r="E315" s="36"/>
      <c r="F315" s="36"/>
      <c r="G315" s="203">
        <v>18494</v>
      </c>
      <c r="H315" s="203"/>
      <c r="I315" s="36"/>
      <c r="J315" s="36"/>
      <c r="K315" s="203">
        <v>1526</v>
      </c>
      <c r="L315" s="203"/>
      <c r="M315" s="36"/>
      <c r="N315" s="36"/>
      <c r="O315" s="204" t="s">
        <v>227</v>
      </c>
      <c r="P315" s="204"/>
      <c r="Q315" s="36"/>
      <c r="R315" s="36"/>
      <c r="S315" s="203">
        <v>25896</v>
      </c>
      <c r="T315" s="203"/>
      <c r="U315" s="36"/>
    </row>
    <row r="316" spans="1:21">
      <c r="A316" s="77"/>
      <c r="B316" s="227"/>
      <c r="C316" s="203"/>
      <c r="D316" s="203"/>
      <c r="E316" s="36"/>
      <c r="F316" s="36"/>
      <c r="G316" s="203"/>
      <c r="H316" s="203"/>
      <c r="I316" s="36"/>
      <c r="J316" s="36"/>
      <c r="K316" s="203"/>
      <c r="L316" s="203"/>
      <c r="M316" s="36"/>
      <c r="N316" s="36"/>
      <c r="O316" s="204"/>
      <c r="P316" s="204"/>
      <c r="Q316" s="36"/>
      <c r="R316" s="36"/>
      <c r="S316" s="203"/>
      <c r="T316" s="203"/>
      <c r="U316" s="36"/>
    </row>
    <row r="317" spans="1:21">
      <c r="A317" s="77"/>
      <c r="B317" s="226" t="s">
        <v>719</v>
      </c>
      <c r="C317" s="201" t="s">
        <v>227</v>
      </c>
      <c r="D317" s="201"/>
      <c r="E317" s="28"/>
      <c r="F317" s="28"/>
      <c r="G317" s="200">
        <v>2377</v>
      </c>
      <c r="H317" s="200"/>
      <c r="I317" s="28"/>
      <c r="J317" s="28"/>
      <c r="K317" s="201" t="s">
        <v>227</v>
      </c>
      <c r="L317" s="201"/>
      <c r="M317" s="28"/>
      <c r="N317" s="28"/>
      <c r="O317" s="201" t="s">
        <v>747</v>
      </c>
      <c r="P317" s="201"/>
      <c r="Q317" s="199" t="s">
        <v>224</v>
      </c>
      <c r="R317" s="28"/>
      <c r="S317" s="201" t="s">
        <v>227</v>
      </c>
      <c r="T317" s="201"/>
      <c r="U317" s="28"/>
    </row>
    <row r="318" spans="1:21" ht="15.75" thickBot="1">
      <c r="A318" s="77"/>
      <c r="B318" s="226"/>
      <c r="C318" s="207"/>
      <c r="D318" s="207"/>
      <c r="E318" s="48"/>
      <c r="F318" s="28"/>
      <c r="G318" s="206"/>
      <c r="H318" s="206"/>
      <c r="I318" s="48"/>
      <c r="J318" s="28"/>
      <c r="K318" s="207"/>
      <c r="L318" s="207"/>
      <c r="M318" s="48"/>
      <c r="N318" s="28"/>
      <c r="O318" s="207"/>
      <c r="P318" s="207"/>
      <c r="Q318" s="208"/>
      <c r="R318" s="28"/>
      <c r="S318" s="207"/>
      <c r="T318" s="207"/>
      <c r="U318" s="48"/>
    </row>
    <row r="319" spans="1:21">
      <c r="A319" s="77"/>
      <c r="B319" s="227" t="s">
        <v>721</v>
      </c>
      <c r="C319" s="211" t="s">
        <v>748</v>
      </c>
      <c r="D319" s="211"/>
      <c r="E319" s="212" t="s">
        <v>224</v>
      </c>
      <c r="F319" s="36"/>
      <c r="G319" s="210">
        <v>46575</v>
      </c>
      <c r="H319" s="210"/>
      <c r="I319" s="54"/>
      <c r="J319" s="36"/>
      <c r="K319" s="211">
        <v>20</v>
      </c>
      <c r="L319" s="211"/>
      <c r="M319" s="54"/>
      <c r="N319" s="36"/>
      <c r="O319" s="210">
        <v>2377</v>
      </c>
      <c r="P319" s="210"/>
      <c r="Q319" s="54"/>
      <c r="R319" s="36"/>
      <c r="S319" s="210">
        <v>43096</v>
      </c>
      <c r="T319" s="210"/>
      <c r="U319" s="54"/>
    </row>
    <row r="320" spans="1:21">
      <c r="A320" s="77"/>
      <c r="B320" s="227"/>
      <c r="C320" s="204"/>
      <c r="D320" s="204"/>
      <c r="E320" s="205"/>
      <c r="F320" s="36"/>
      <c r="G320" s="203"/>
      <c r="H320" s="203"/>
      <c r="I320" s="36"/>
      <c r="J320" s="36"/>
      <c r="K320" s="204"/>
      <c r="L320" s="204"/>
      <c r="M320" s="36"/>
      <c r="N320" s="36"/>
      <c r="O320" s="203"/>
      <c r="P320" s="203"/>
      <c r="Q320" s="36"/>
      <c r="R320" s="36"/>
      <c r="S320" s="203"/>
      <c r="T320" s="203"/>
      <c r="U320" s="36"/>
    </row>
    <row r="321" spans="1:21">
      <c r="A321" s="77"/>
      <c r="B321" s="193" t="s">
        <v>100</v>
      </c>
      <c r="C321" s="28"/>
      <c r="D321" s="28"/>
      <c r="E321" s="28"/>
      <c r="F321" s="16"/>
      <c r="G321" s="28"/>
      <c r="H321" s="28"/>
      <c r="I321" s="28"/>
      <c r="J321" s="16"/>
      <c r="K321" s="28"/>
      <c r="L321" s="28"/>
      <c r="M321" s="28"/>
      <c r="N321" s="16"/>
      <c r="O321" s="28"/>
      <c r="P321" s="28"/>
      <c r="Q321" s="28"/>
      <c r="R321" s="16"/>
      <c r="S321" s="28"/>
      <c r="T321" s="28"/>
      <c r="U321" s="28"/>
    </row>
    <row r="322" spans="1:21">
      <c r="A322" s="77"/>
      <c r="B322" s="227" t="s">
        <v>101</v>
      </c>
      <c r="C322" s="204" t="s">
        <v>749</v>
      </c>
      <c r="D322" s="204"/>
      <c r="E322" s="205" t="s">
        <v>224</v>
      </c>
      <c r="F322" s="36"/>
      <c r="G322" s="204" t="s">
        <v>750</v>
      </c>
      <c r="H322" s="204"/>
      <c r="I322" s="205" t="s">
        <v>224</v>
      </c>
      <c r="J322" s="36"/>
      <c r="K322" s="204" t="s">
        <v>751</v>
      </c>
      <c r="L322" s="204"/>
      <c r="M322" s="205" t="s">
        <v>224</v>
      </c>
      <c r="N322" s="36"/>
      <c r="O322" s="204" t="s">
        <v>227</v>
      </c>
      <c r="P322" s="204"/>
      <c r="Q322" s="36"/>
      <c r="R322" s="36"/>
      <c r="S322" s="204" t="s">
        <v>752</v>
      </c>
      <c r="T322" s="204"/>
      <c r="U322" s="205" t="s">
        <v>224</v>
      </c>
    </row>
    <row r="323" spans="1:21">
      <c r="A323" s="77"/>
      <c r="B323" s="227"/>
      <c r="C323" s="204"/>
      <c r="D323" s="204"/>
      <c r="E323" s="205"/>
      <c r="F323" s="36"/>
      <c r="G323" s="204"/>
      <c r="H323" s="204"/>
      <c r="I323" s="205"/>
      <c r="J323" s="36"/>
      <c r="K323" s="204"/>
      <c r="L323" s="204"/>
      <c r="M323" s="205"/>
      <c r="N323" s="36"/>
      <c r="O323" s="204"/>
      <c r="P323" s="204"/>
      <c r="Q323" s="36"/>
      <c r="R323" s="36"/>
      <c r="S323" s="204"/>
      <c r="T323" s="204"/>
      <c r="U323" s="205"/>
    </row>
    <row r="324" spans="1:21">
      <c r="A324" s="77"/>
      <c r="B324" s="226" t="s">
        <v>103</v>
      </c>
      <c r="C324" s="200">
        <v>3049</v>
      </c>
      <c r="D324" s="200"/>
      <c r="E324" s="28"/>
      <c r="F324" s="28"/>
      <c r="G324" s="201" t="s">
        <v>227</v>
      </c>
      <c r="H324" s="201"/>
      <c r="I324" s="28"/>
      <c r="J324" s="28"/>
      <c r="K324" s="201" t="s">
        <v>227</v>
      </c>
      <c r="L324" s="201"/>
      <c r="M324" s="28"/>
      <c r="N324" s="28"/>
      <c r="O324" s="201" t="s">
        <v>227</v>
      </c>
      <c r="P324" s="201"/>
      <c r="Q324" s="28"/>
      <c r="R324" s="28"/>
      <c r="S324" s="200">
        <v>3049</v>
      </c>
      <c r="T324" s="200"/>
      <c r="U324" s="28"/>
    </row>
    <row r="325" spans="1:21">
      <c r="A325" s="77"/>
      <c r="B325" s="226"/>
      <c r="C325" s="200"/>
      <c r="D325" s="200"/>
      <c r="E325" s="28"/>
      <c r="F325" s="28"/>
      <c r="G325" s="201"/>
      <c r="H325" s="201"/>
      <c r="I325" s="28"/>
      <c r="J325" s="28"/>
      <c r="K325" s="201"/>
      <c r="L325" s="201"/>
      <c r="M325" s="28"/>
      <c r="N325" s="28"/>
      <c r="O325" s="201"/>
      <c r="P325" s="201"/>
      <c r="Q325" s="28"/>
      <c r="R325" s="28"/>
      <c r="S325" s="200"/>
      <c r="T325" s="200"/>
      <c r="U325" s="28"/>
    </row>
    <row r="326" spans="1:21">
      <c r="A326" s="77"/>
      <c r="B326" s="227" t="s">
        <v>102</v>
      </c>
      <c r="C326" s="204" t="s">
        <v>753</v>
      </c>
      <c r="D326" s="204"/>
      <c r="E326" s="205" t="s">
        <v>224</v>
      </c>
      <c r="F326" s="36"/>
      <c r="G326" s="204" t="s">
        <v>227</v>
      </c>
      <c r="H326" s="204"/>
      <c r="I326" s="36"/>
      <c r="J326" s="36"/>
      <c r="K326" s="204" t="s">
        <v>227</v>
      </c>
      <c r="L326" s="204"/>
      <c r="M326" s="36"/>
      <c r="N326" s="36"/>
      <c r="O326" s="204" t="s">
        <v>227</v>
      </c>
      <c r="P326" s="204"/>
      <c r="Q326" s="36"/>
      <c r="R326" s="36"/>
      <c r="S326" s="204" t="s">
        <v>753</v>
      </c>
      <c r="T326" s="204"/>
      <c r="U326" s="205" t="s">
        <v>224</v>
      </c>
    </row>
    <row r="327" spans="1:21">
      <c r="A327" s="77"/>
      <c r="B327" s="227"/>
      <c r="C327" s="204"/>
      <c r="D327" s="204"/>
      <c r="E327" s="205"/>
      <c r="F327" s="36"/>
      <c r="G327" s="204"/>
      <c r="H327" s="204"/>
      <c r="I327" s="36"/>
      <c r="J327" s="36"/>
      <c r="K327" s="204"/>
      <c r="L327" s="204"/>
      <c r="M327" s="36"/>
      <c r="N327" s="36"/>
      <c r="O327" s="204"/>
      <c r="P327" s="204"/>
      <c r="Q327" s="36"/>
      <c r="R327" s="36"/>
      <c r="S327" s="204"/>
      <c r="T327" s="204"/>
      <c r="U327" s="205"/>
    </row>
    <row r="328" spans="1:21">
      <c r="A328" s="77"/>
      <c r="B328" s="226" t="s">
        <v>105</v>
      </c>
      <c r="C328" s="201" t="s">
        <v>227</v>
      </c>
      <c r="D328" s="201"/>
      <c r="E328" s="28"/>
      <c r="F328" s="28"/>
      <c r="G328" s="201" t="s">
        <v>227</v>
      </c>
      <c r="H328" s="201"/>
      <c r="I328" s="28"/>
      <c r="J328" s="28"/>
      <c r="K328" s="201">
        <v>481</v>
      </c>
      <c r="L328" s="201"/>
      <c r="M328" s="28"/>
      <c r="N328" s="28"/>
      <c r="O328" s="201" t="s">
        <v>227</v>
      </c>
      <c r="P328" s="201"/>
      <c r="Q328" s="28"/>
      <c r="R328" s="28"/>
      <c r="S328" s="201">
        <v>481</v>
      </c>
      <c r="T328" s="201"/>
      <c r="U328" s="28"/>
    </row>
    <row r="329" spans="1:21">
      <c r="A329" s="77"/>
      <c r="B329" s="226"/>
      <c r="C329" s="201"/>
      <c r="D329" s="201"/>
      <c r="E329" s="28"/>
      <c r="F329" s="28"/>
      <c r="G329" s="201"/>
      <c r="H329" s="201"/>
      <c r="I329" s="28"/>
      <c r="J329" s="28"/>
      <c r="K329" s="201"/>
      <c r="L329" s="201"/>
      <c r="M329" s="28"/>
      <c r="N329" s="28"/>
      <c r="O329" s="201"/>
      <c r="P329" s="201"/>
      <c r="Q329" s="28"/>
      <c r="R329" s="28"/>
      <c r="S329" s="201"/>
      <c r="T329" s="201"/>
      <c r="U329" s="28"/>
    </row>
    <row r="330" spans="1:21">
      <c r="A330" s="77"/>
      <c r="B330" s="227" t="s">
        <v>754</v>
      </c>
      <c r="C330" s="204" t="s">
        <v>755</v>
      </c>
      <c r="D330" s="204"/>
      <c r="E330" s="205" t="s">
        <v>224</v>
      </c>
      <c r="F330" s="36"/>
      <c r="G330" s="204" t="s">
        <v>227</v>
      </c>
      <c r="H330" s="204"/>
      <c r="I330" s="36"/>
      <c r="J330" s="36"/>
      <c r="K330" s="204" t="s">
        <v>227</v>
      </c>
      <c r="L330" s="204"/>
      <c r="M330" s="36"/>
      <c r="N330" s="36"/>
      <c r="O330" s="204" t="s">
        <v>227</v>
      </c>
      <c r="P330" s="204"/>
      <c r="Q330" s="36"/>
      <c r="R330" s="36"/>
      <c r="S330" s="204" t="s">
        <v>755</v>
      </c>
      <c r="T330" s="204"/>
      <c r="U330" s="205" t="s">
        <v>224</v>
      </c>
    </row>
    <row r="331" spans="1:21">
      <c r="A331" s="77"/>
      <c r="B331" s="227"/>
      <c r="C331" s="204"/>
      <c r="D331" s="204"/>
      <c r="E331" s="205"/>
      <c r="F331" s="36"/>
      <c r="G331" s="204"/>
      <c r="H331" s="204"/>
      <c r="I331" s="36"/>
      <c r="J331" s="36"/>
      <c r="K331" s="204"/>
      <c r="L331" s="204"/>
      <c r="M331" s="36"/>
      <c r="N331" s="36"/>
      <c r="O331" s="204"/>
      <c r="P331" s="204"/>
      <c r="Q331" s="36"/>
      <c r="R331" s="36"/>
      <c r="S331" s="204"/>
      <c r="T331" s="204"/>
      <c r="U331" s="205"/>
    </row>
    <row r="332" spans="1:21">
      <c r="A332" s="77"/>
      <c r="B332" s="226" t="s">
        <v>756</v>
      </c>
      <c r="C332" s="201" t="s">
        <v>227</v>
      </c>
      <c r="D332" s="201"/>
      <c r="E332" s="28"/>
      <c r="F332" s="28"/>
      <c r="G332" s="200">
        <v>5406</v>
      </c>
      <c r="H332" s="200"/>
      <c r="I332" s="28"/>
      <c r="J332" s="28"/>
      <c r="K332" s="201" t="s">
        <v>227</v>
      </c>
      <c r="L332" s="201"/>
      <c r="M332" s="28"/>
      <c r="N332" s="28"/>
      <c r="O332" s="201" t="s">
        <v>227</v>
      </c>
      <c r="P332" s="201"/>
      <c r="Q332" s="28"/>
      <c r="R332" s="28"/>
      <c r="S332" s="200">
        <v>5406</v>
      </c>
      <c r="T332" s="200"/>
      <c r="U332" s="28"/>
    </row>
    <row r="333" spans="1:21">
      <c r="A333" s="77"/>
      <c r="B333" s="226"/>
      <c r="C333" s="201"/>
      <c r="D333" s="201"/>
      <c r="E333" s="28"/>
      <c r="F333" s="28"/>
      <c r="G333" s="200"/>
      <c r="H333" s="200"/>
      <c r="I333" s="28"/>
      <c r="J333" s="28"/>
      <c r="K333" s="201"/>
      <c r="L333" s="201"/>
      <c r="M333" s="28"/>
      <c r="N333" s="28"/>
      <c r="O333" s="201"/>
      <c r="P333" s="201"/>
      <c r="Q333" s="28"/>
      <c r="R333" s="28"/>
      <c r="S333" s="200"/>
      <c r="T333" s="200"/>
      <c r="U333" s="28"/>
    </row>
    <row r="334" spans="1:21">
      <c r="A334" s="77"/>
      <c r="B334" s="227" t="s">
        <v>732</v>
      </c>
      <c r="C334" s="203">
        <v>31288</v>
      </c>
      <c r="D334" s="203"/>
      <c r="E334" s="36"/>
      <c r="F334" s="36"/>
      <c r="G334" s="204" t="s">
        <v>227</v>
      </c>
      <c r="H334" s="204"/>
      <c r="I334" s="36"/>
      <c r="J334" s="36"/>
      <c r="K334" s="204" t="s">
        <v>227</v>
      </c>
      <c r="L334" s="204"/>
      <c r="M334" s="36"/>
      <c r="N334" s="36"/>
      <c r="O334" s="204" t="s">
        <v>757</v>
      </c>
      <c r="P334" s="204"/>
      <c r="Q334" s="205" t="s">
        <v>224</v>
      </c>
      <c r="R334" s="36"/>
      <c r="S334" s="204" t="s">
        <v>227</v>
      </c>
      <c r="T334" s="204"/>
      <c r="U334" s="36"/>
    </row>
    <row r="335" spans="1:21">
      <c r="A335" s="77"/>
      <c r="B335" s="227"/>
      <c r="C335" s="203"/>
      <c r="D335" s="203"/>
      <c r="E335" s="36"/>
      <c r="F335" s="36"/>
      <c r="G335" s="204"/>
      <c r="H335" s="204"/>
      <c r="I335" s="36"/>
      <c r="J335" s="36"/>
      <c r="K335" s="204"/>
      <c r="L335" s="204"/>
      <c r="M335" s="36"/>
      <c r="N335" s="36"/>
      <c r="O335" s="204"/>
      <c r="P335" s="204"/>
      <c r="Q335" s="205"/>
      <c r="R335" s="36"/>
      <c r="S335" s="204"/>
      <c r="T335" s="204"/>
      <c r="U335" s="36"/>
    </row>
    <row r="336" spans="1:21">
      <c r="A336" s="77"/>
      <c r="B336" s="226" t="s">
        <v>734</v>
      </c>
      <c r="C336" s="200">
        <v>2377</v>
      </c>
      <c r="D336" s="200"/>
      <c r="E336" s="28"/>
      <c r="F336" s="28"/>
      <c r="G336" s="201" t="s">
        <v>227</v>
      </c>
      <c r="H336" s="201"/>
      <c r="I336" s="28"/>
      <c r="J336" s="28"/>
      <c r="K336" s="201" t="s">
        <v>227</v>
      </c>
      <c r="L336" s="201"/>
      <c r="M336" s="28"/>
      <c r="N336" s="28"/>
      <c r="O336" s="201" t="s">
        <v>747</v>
      </c>
      <c r="P336" s="201"/>
      <c r="Q336" s="199" t="s">
        <v>224</v>
      </c>
      <c r="R336" s="28"/>
      <c r="S336" s="201" t="s">
        <v>227</v>
      </c>
      <c r="T336" s="201"/>
      <c r="U336" s="28"/>
    </row>
    <row r="337" spans="1:21">
      <c r="A337" s="77"/>
      <c r="B337" s="226"/>
      <c r="C337" s="200"/>
      <c r="D337" s="200"/>
      <c r="E337" s="28"/>
      <c r="F337" s="28"/>
      <c r="G337" s="201"/>
      <c r="H337" s="201"/>
      <c r="I337" s="28"/>
      <c r="J337" s="28"/>
      <c r="K337" s="201"/>
      <c r="L337" s="201"/>
      <c r="M337" s="28"/>
      <c r="N337" s="28"/>
      <c r="O337" s="201"/>
      <c r="P337" s="201"/>
      <c r="Q337" s="199"/>
      <c r="R337" s="28"/>
      <c r="S337" s="201"/>
      <c r="T337" s="201"/>
      <c r="U337" s="28"/>
    </row>
    <row r="338" spans="1:21">
      <c r="A338" s="77"/>
      <c r="B338" s="227" t="s">
        <v>108</v>
      </c>
      <c r="C338" s="204">
        <v>702</v>
      </c>
      <c r="D338" s="204"/>
      <c r="E338" s="36"/>
      <c r="F338" s="36"/>
      <c r="G338" s="204">
        <v>55</v>
      </c>
      <c r="H338" s="204"/>
      <c r="I338" s="36"/>
      <c r="J338" s="36"/>
      <c r="K338" s="204">
        <v>52</v>
      </c>
      <c r="L338" s="204"/>
      <c r="M338" s="36"/>
      <c r="N338" s="36"/>
      <c r="O338" s="204" t="s">
        <v>227</v>
      </c>
      <c r="P338" s="204"/>
      <c r="Q338" s="36"/>
      <c r="R338" s="36"/>
      <c r="S338" s="204">
        <v>809</v>
      </c>
      <c r="T338" s="204"/>
      <c r="U338" s="36"/>
    </row>
    <row r="339" spans="1:21" ht="15.75" thickBot="1">
      <c r="A339" s="77"/>
      <c r="B339" s="227"/>
      <c r="C339" s="217"/>
      <c r="D339" s="217"/>
      <c r="E339" s="37"/>
      <c r="F339" s="36"/>
      <c r="G339" s="217"/>
      <c r="H339" s="217"/>
      <c r="I339" s="37"/>
      <c r="J339" s="36"/>
      <c r="K339" s="217"/>
      <c r="L339" s="217"/>
      <c r="M339" s="37"/>
      <c r="N339" s="36"/>
      <c r="O339" s="217"/>
      <c r="P339" s="217"/>
      <c r="Q339" s="37"/>
      <c r="R339" s="36"/>
      <c r="S339" s="217"/>
      <c r="T339" s="217"/>
      <c r="U339" s="37"/>
    </row>
    <row r="340" spans="1:21">
      <c r="A340" s="77"/>
      <c r="B340" s="199" t="s">
        <v>736</v>
      </c>
      <c r="C340" s="220" t="s">
        <v>758</v>
      </c>
      <c r="D340" s="220"/>
      <c r="E340" s="221" t="s">
        <v>224</v>
      </c>
      <c r="F340" s="28"/>
      <c r="G340" s="219">
        <v>51624</v>
      </c>
      <c r="H340" s="219"/>
      <c r="I340" s="29"/>
      <c r="J340" s="28"/>
      <c r="K340" s="220">
        <v>549</v>
      </c>
      <c r="L340" s="220"/>
      <c r="M340" s="29"/>
      <c r="N340" s="28"/>
      <c r="O340" s="220" t="s">
        <v>757</v>
      </c>
      <c r="P340" s="220"/>
      <c r="Q340" s="221" t="s">
        <v>224</v>
      </c>
      <c r="R340" s="28"/>
      <c r="S340" s="220" t="s">
        <v>585</v>
      </c>
      <c r="T340" s="220"/>
      <c r="U340" s="221" t="s">
        <v>224</v>
      </c>
    </row>
    <row r="341" spans="1:21">
      <c r="A341" s="77"/>
      <c r="B341" s="199"/>
      <c r="C341" s="201"/>
      <c r="D341" s="201"/>
      <c r="E341" s="199"/>
      <c r="F341" s="28"/>
      <c r="G341" s="200"/>
      <c r="H341" s="200"/>
      <c r="I341" s="28"/>
      <c r="J341" s="28"/>
      <c r="K341" s="201"/>
      <c r="L341" s="201"/>
      <c r="M341" s="28"/>
      <c r="N341" s="28"/>
      <c r="O341" s="201"/>
      <c r="P341" s="201"/>
      <c r="Q341" s="199"/>
      <c r="R341" s="28"/>
      <c r="S341" s="201"/>
      <c r="T341" s="201"/>
      <c r="U341" s="199"/>
    </row>
    <row r="342" spans="1:21">
      <c r="A342" s="77"/>
      <c r="B342" s="227" t="s">
        <v>738</v>
      </c>
      <c r="C342" s="203">
        <v>21220</v>
      </c>
      <c r="D342" s="203"/>
      <c r="E342" s="36"/>
      <c r="F342" s="36"/>
      <c r="G342" s="204" t="s">
        <v>759</v>
      </c>
      <c r="H342" s="204"/>
      <c r="I342" s="205" t="s">
        <v>224</v>
      </c>
      <c r="J342" s="36"/>
      <c r="K342" s="204" t="s">
        <v>760</v>
      </c>
      <c r="L342" s="204"/>
      <c r="M342" s="205" t="s">
        <v>224</v>
      </c>
      <c r="N342" s="36"/>
      <c r="O342" s="204" t="s">
        <v>227</v>
      </c>
      <c r="P342" s="204"/>
      <c r="Q342" s="36"/>
      <c r="R342" s="36"/>
      <c r="S342" s="204">
        <v>335</v>
      </c>
      <c r="T342" s="204"/>
      <c r="U342" s="36"/>
    </row>
    <row r="343" spans="1:21" ht="15.75" thickBot="1">
      <c r="A343" s="77"/>
      <c r="B343" s="227"/>
      <c r="C343" s="216"/>
      <c r="D343" s="216"/>
      <c r="E343" s="37"/>
      <c r="F343" s="36"/>
      <c r="G343" s="217"/>
      <c r="H343" s="217"/>
      <c r="I343" s="228"/>
      <c r="J343" s="36"/>
      <c r="K343" s="217"/>
      <c r="L343" s="217"/>
      <c r="M343" s="228"/>
      <c r="N343" s="36"/>
      <c r="O343" s="217"/>
      <c r="P343" s="217"/>
      <c r="Q343" s="37"/>
      <c r="R343" s="36"/>
      <c r="S343" s="217"/>
      <c r="T343" s="217"/>
      <c r="U343" s="37"/>
    </row>
    <row r="344" spans="1:21">
      <c r="A344" s="77"/>
      <c r="B344" s="199" t="s">
        <v>761</v>
      </c>
      <c r="C344" s="220" t="s">
        <v>223</v>
      </c>
      <c r="D344" s="220"/>
      <c r="E344" s="221" t="s">
        <v>224</v>
      </c>
      <c r="F344" s="28"/>
      <c r="G344" s="219">
        <v>30967</v>
      </c>
      <c r="H344" s="219"/>
      <c r="I344" s="29"/>
      <c r="J344" s="28"/>
      <c r="K344" s="220">
        <v>321</v>
      </c>
      <c r="L344" s="220"/>
      <c r="M344" s="29"/>
      <c r="N344" s="28"/>
      <c r="O344" s="220" t="s">
        <v>757</v>
      </c>
      <c r="P344" s="220"/>
      <c r="Q344" s="221" t="s">
        <v>224</v>
      </c>
      <c r="R344" s="28"/>
      <c r="S344" s="220" t="s">
        <v>223</v>
      </c>
      <c r="T344" s="220"/>
      <c r="U344" s="221" t="s">
        <v>224</v>
      </c>
    </row>
    <row r="345" spans="1:21" ht="15.75" thickBot="1">
      <c r="A345" s="77"/>
      <c r="B345" s="199"/>
      <c r="C345" s="207"/>
      <c r="D345" s="207"/>
      <c r="E345" s="208"/>
      <c r="F345" s="28"/>
      <c r="G345" s="206"/>
      <c r="H345" s="206"/>
      <c r="I345" s="48"/>
      <c r="J345" s="28"/>
      <c r="K345" s="207"/>
      <c r="L345" s="207"/>
      <c r="M345" s="48"/>
      <c r="N345" s="28"/>
      <c r="O345" s="207"/>
      <c r="P345" s="207"/>
      <c r="Q345" s="208"/>
      <c r="R345" s="28"/>
      <c r="S345" s="207"/>
      <c r="T345" s="207"/>
      <c r="U345" s="208"/>
    </row>
    <row r="346" spans="1:21">
      <c r="A346" s="77"/>
      <c r="B346" s="205" t="s">
        <v>142</v>
      </c>
      <c r="C346" s="212" t="s">
        <v>222</v>
      </c>
      <c r="D346" s="210">
        <v>4233</v>
      </c>
      <c r="E346" s="54"/>
      <c r="F346" s="36"/>
      <c r="G346" s="212" t="s">
        <v>222</v>
      </c>
      <c r="H346" s="210">
        <v>34445</v>
      </c>
      <c r="I346" s="54"/>
      <c r="J346" s="36"/>
      <c r="K346" s="212" t="s">
        <v>222</v>
      </c>
      <c r="L346" s="211">
        <v>321</v>
      </c>
      <c r="M346" s="54"/>
      <c r="N346" s="36"/>
      <c r="O346" s="212" t="s">
        <v>222</v>
      </c>
      <c r="P346" s="211" t="s">
        <v>762</v>
      </c>
      <c r="Q346" s="212" t="s">
        <v>224</v>
      </c>
      <c r="R346" s="36"/>
      <c r="S346" s="212" t="s">
        <v>222</v>
      </c>
      <c r="T346" s="210">
        <v>4233</v>
      </c>
      <c r="U346" s="54"/>
    </row>
    <row r="347" spans="1:21" ht="15.75" thickBot="1">
      <c r="A347" s="77"/>
      <c r="B347" s="205"/>
      <c r="C347" s="213"/>
      <c r="D347" s="214"/>
      <c r="E347" s="55"/>
      <c r="F347" s="36"/>
      <c r="G347" s="213"/>
      <c r="H347" s="214"/>
      <c r="I347" s="55"/>
      <c r="J347" s="36"/>
      <c r="K347" s="213"/>
      <c r="L347" s="215"/>
      <c r="M347" s="55"/>
      <c r="N347" s="36"/>
      <c r="O347" s="213"/>
      <c r="P347" s="215"/>
      <c r="Q347" s="213"/>
      <c r="R347" s="36"/>
      <c r="S347" s="213"/>
      <c r="T347" s="214"/>
      <c r="U347" s="55"/>
    </row>
    <row r="348" spans="1:21" ht="15.75" thickTop="1">
      <c r="A348" s="77"/>
      <c r="B348" s="80"/>
      <c r="C348" s="80"/>
      <c r="D348" s="80"/>
      <c r="E348" s="80"/>
      <c r="F348" s="80"/>
      <c r="G348" s="80"/>
      <c r="H348" s="80"/>
      <c r="I348" s="80"/>
      <c r="J348" s="80"/>
      <c r="K348" s="80"/>
      <c r="L348" s="80"/>
      <c r="M348" s="80"/>
      <c r="N348" s="80"/>
      <c r="O348" s="80"/>
      <c r="P348" s="80"/>
      <c r="Q348" s="80"/>
      <c r="R348" s="80"/>
      <c r="S348" s="80"/>
      <c r="T348" s="80"/>
      <c r="U348" s="80"/>
    </row>
    <row r="349" spans="1:21">
      <c r="A349" s="77"/>
      <c r="B349" s="12"/>
    </row>
    <row r="350" spans="1:21">
      <c r="A350" s="77"/>
      <c r="B350" s="12"/>
    </row>
    <row r="351" spans="1:21">
      <c r="A351" s="77"/>
      <c r="B351" s="11"/>
    </row>
    <row r="352" spans="1:21">
      <c r="A352" s="77"/>
      <c r="B352" s="80"/>
      <c r="C352" s="80"/>
      <c r="D352" s="80"/>
      <c r="E352" s="80"/>
      <c r="F352" s="80"/>
      <c r="G352" s="80"/>
      <c r="H352" s="80"/>
      <c r="I352" s="80"/>
      <c r="J352" s="80"/>
      <c r="K352" s="80"/>
      <c r="L352" s="80"/>
      <c r="M352" s="80"/>
      <c r="N352" s="80"/>
      <c r="O352" s="80"/>
      <c r="P352" s="80"/>
      <c r="Q352" s="80"/>
      <c r="R352" s="80"/>
      <c r="S352" s="80"/>
      <c r="T352" s="80"/>
      <c r="U352" s="80"/>
    </row>
    <row r="353" spans="1:21">
      <c r="A353" s="77"/>
      <c r="B353" s="80"/>
      <c r="C353" s="80"/>
      <c r="D353" s="80"/>
      <c r="E353" s="80"/>
      <c r="F353" s="80"/>
      <c r="G353" s="80"/>
      <c r="H353" s="80"/>
      <c r="I353" s="80"/>
      <c r="J353" s="80"/>
      <c r="K353" s="80"/>
      <c r="L353" s="80"/>
      <c r="M353" s="80"/>
      <c r="N353" s="80"/>
      <c r="O353" s="80"/>
      <c r="P353" s="80"/>
      <c r="Q353" s="80"/>
      <c r="R353" s="80"/>
      <c r="S353" s="80"/>
      <c r="T353" s="80"/>
      <c r="U353" s="80"/>
    </row>
    <row r="354" spans="1:21">
      <c r="A354" s="77"/>
      <c r="B354" s="12"/>
    </row>
    <row r="355" spans="1:21">
      <c r="A355" s="77"/>
      <c r="B355" s="12"/>
    </row>
    <row r="356" spans="1:21">
      <c r="A356" s="77"/>
      <c r="B356" s="11"/>
    </row>
    <row r="357" spans="1:21">
      <c r="A357" s="77"/>
      <c r="B357" s="134" t="s">
        <v>763</v>
      </c>
      <c r="C357" s="134"/>
      <c r="D357" s="134"/>
      <c r="E357" s="134"/>
      <c r="F357" s="134"/>
      <c r="G357" s="134"/>
      <c r="H357" s="134"/>
      <c r="I357" s="134"/>
      <c r="J357" s="134"/>
      <c r="K357" s="134"/>
      <c r="L357" s="134"/>
      <c r="M357" s="134"/>
      <c r="N357" s="134"/>
      <c r="O357" s="134"/>
      <c r="P357" s="134"/>
      <c r="Q357" s="134"/>
      <c r="R357" s="134"/>
      <c r="S357" s="134"/>
      <c r="T357" s="134"/>
      <c r="U357" s="134"/>
    </row>
    <row r="358" spans="1:21">
      <c r="A358" s="77"/>
      <c r="B358" s="80"/>
      <c r="C358" s="80"/>
      <c r="D358" s="80"/>
      <c r="E358" s="80"/>
      <c r="F358" s="80"/>
      <c r="G358" s="80"/>
      <c r="H358" s="80"/>
      <c r="I358" s="80"/>
      <c r="J358" s="80"/>
      <c r="K358" s="80"/>
      <c r="L358" s="80"/>
      <c r="M358" s="80"/>
      <c r="N358" s="80"/>
      <c r="O358" s="80"/>
      <c r="P358" s="80"/>
      <c r="Q358" s="80"/>
      <c r="R358" s="80"/>
      <c r="S358" s="80"/>
      <c r="T358" s="80"/>
      <c r="U358" s="80"/>
    </row>
    <row r="359" spans="1:21">
      <c r="A359" s="77"/>
      <c r="B359" s="21"/>
      <c r="C359" s="21"/>
      <c r="D359" s="21"/>
      <c r="E359" s="21"/>
      <c r="F359" s="21"/>
      <c r="G359" s="21"/>
      <c r="H359" s="21"/>
      <c r="I359" s="21"/>
      <c r="J359" s="21"/>
      <c r="K359" s="21"/>
      <c r="L359" s="21"/>
      <c r="M359" s="21"/>
      <c r="N359" s="21"/>
      <c r="O359" s="21"/>
      <c r="P359" s="21"/>
      <c r="Q359" s="21"/>
      <c r="R359" s="21"/>
      <c r="S359" s="21"/>
      <c r="T359" s="21"/>
      <c r="U359" s="21"/>
    </row>
    <row r="360" spans="1:21">
      <c r="A360" s="77"/>
      <c r="B360" s="12"/>
      <c r="C360" s="12"/>
      <c r="D360" s="12"/>
      <c r="E360" s="12"/>
      <c r="F360" s="12"/>
      <c r="G360" s="12"/>
      <c r="H360" s="12"/>
      <c r="I360" s="12"/>
      <c r="J360" s="12"/>
      <c r="K360" s="12"/>
      <c r="L360" s="12"/>
      <c r="M360" s="12"/>
      <c r="N360" s="12"/>
      <c r="O360" s="12"/>
      <c r="P360" s="12"/>
      <c r="Q360" s="12"/>
      <c r="R360" s="12"/>
      <c r="S360" s="12"/>
      <c r="T360" s="12"/>
      <c r="U360" s="12"/>
    </row>
    <row r="361" spans="1:21" ht="15.75" thickBot="1">
      <c r="A361" s="77"/>
      <c r="B361" s="11"/>
      <c r="C361" s="36"/>
      <c r="D361" s="36"/>
      <c r="E361" s="36"/>
      <c r="F361" s="11"/>
      <c r="G361" s="197" t="s">
        <v>713</v>
      </c>
      <c r="H361" s="197"/>
      <c r="I361" s="197"/>
      <c r="J361" s="197"/>
      <c r="K361" s="197"/>
      <c r="L361" s="197"/>
      <c r="M361" s="197"/>
      <c r="N361" s="197"/>
      <c r="O361" s="197"/>
      <c r="P361" s="197"/>
      <c r="Q361" s="197"/>
      <c r="R361" s="11"/>
      <c r="S361" s="36"/>
      <c r="T361" s="36"/>
      <c r="U361" s="36"/>
    </row>
    <row r="362" spans="1:21">
      <c r="A362" s="77"/>
      <c r="B362" s="11"/>
      <c r="C362" s="36"/>
      <c r="D362" s="36"/>
      <c r="E362" s="36"/>
      <c r="F362" s="11"/>
      <c r="G362" s="54"/>
      <c r="H362" s="54"/>
      <c r="I362" s="54"/>
      <c r="J362" s="11"/>
      <c r="K362" s="196" t="s">
        <v>674</v>
      </c>
      <c r="L362" s="196"/>
      <c r="M362" s="196"/>
      <c r="N362" s="11"/>
      <c r="O362" s="54"/>
      <c r="P362" s="54"/>
      <c r="Q362" s="54"/>
      <c r="R362" s="11"/>
      <c r="S362" s="106" t="s">
        <v>675</v>
      </c>
      <c r="T362" s="106"/>
      <c r="U362" s="106"/>
    </row>
    <row r="363" spans="1:21">
      <c r="A363" s="77"/>
      <c r="B363" s="11"/>
      <c r="C363" s="106" t="s">
        <v>714</v>
      </c>
      <c r="D363" s="106"/>
      <c r="E363" s="106"/>
      <c r="F363" s="11"/>
      <c r="G363" s="106" t="s">
        <v>674</v>
      </c>
      <c r="H363" s="106"/>
      <c r="I363" s="106"/>
      <c r="J363" s="11"/>
      <c r="K363" s="106" t="s">
        <v>677</v>
      </c>
      <c r="L363" s="106"/>
      <c r="M363" s="106"/>
      <c r="N363" s="11"/>
      <c r="O363" s="106" t="s">
        <v>678</v>
      </c>
      <c r="P363" s="106"/>
      <c r="Q363" s="106"/>
      <c r="R363" s="11"/>
      <c r="S363" s="106" t="s">
        <v>679</v>
      </c>
      <c r="T363" s="106"/>
      <c r="U363" s="106"/>
    </row>
    <row r="364" spans="1:21" ht="15.75" thickBot="1">
      <c r="A364" s="77"/>
      <c r="B364" s="11"/>
      <c r="C364" s="197" t="s">
        <v>764</v>
      </c>
      <c r="D364" s="197"/>
      <c r="E364" s="197"/>
      <c r="F364" s="11"/>
      <c r="G364" s="197" t="s">
        <v>681</v>
      </c>
      <c r="H364" s="197"/>
      <c r="I364" s="197"/>
      <c r="J364" s="11"/>
      <c r="K364" s="197" t="s">
        <v>681</v>
      </c>
      <c r="L364" s="197"/>
      <c r="M364" s="197"/>
      <c r="N364" s="11"/>
      <c r="O364" s="197" t="s">
        <v>682</v>
      </c>
      <c r="P364" s="197"/>
      <c r="Q364" s="197"/>
      <c r="R364" s="11"/>
      <c r="S364" s="197" t="s">
        <v>683</v>
      </c>
      <c r="T364" s="197"/>
      <c r="U364" s="197"/>
    </row>
    <row r="365" spans="1:21">
      <c r="A365" s="77"/>
      <c r="B365" s="199" t="s">
        <v>765</v>
      </c>
      <c r="C365" s="221" t="s">
        <v>222</v>
      </c>
      <c r="D365" s="220" t="s">
        <v>766</v>
      </c>
      <c r="E365" s="221" t="s">
        <v>224</v>
      </c>
      <c r="F365" s="28"/>
      <c r="G365" s="221" t="s">
        <v>222</v>
      </c>
      <c r="H365" s="219">
        <v>1776</v>
      </c>
      <c r="I365" s="29"/>
      <c r="J365" s="28"/>
      <c r="K365" s="221" t="s">
        <v>222</v>
      </c>
      <c r="L365" s="219">
        <v>1880</v>
      </c>
      <c r="M365" s="29"/>
      <c r="N365" s="28"/>
      <c r="O365" s="221" t="s">
        <v>222</v>
      </c>
      <c r="P365" s="220" t="s">
        <v>767</v>
      </c>
      <c r="Q365" s="221" t="s">
        <v>224</v>
      </c>
      <c r="R365" s="28"/>
      <c r="S365" s="221" t="s">
        <v>222</v>
      </c>
      <c r="T365" s="220" t="s">
        <v>768</v>
      </c>
      <c r="U365" s="221" t="s">
        <v>224</v>
      </c>
    </row>
    <row r="366" spans="1:21" ht="15.75" thickBot="1">
      <c r="A366" s="77"/>
      <c r="B366" s="199"/>
      <c r="C366" s="208"/>
      <c r="D366" s="207"/>
      <c r="E366" s="208"/>
      <c r="F366" s="28"/>
      <c r="G366" s="208"/>
      <c r="H366" s="206"/>
      <c r="I366" s="48"/>
      <c r="J366" s="28"/>
      <c r="K366" s="208"/>
      <c r="L366" s="206"/>
      <c r="M366" s="48"/>
      <c r="N366" s="28"/>
      <c r="O366" s="208"/>
      <c r="P366" s="207"/>
      <c r="Q366" s="208"/>
      <c r="R366" s="28"/>
      <c r="S366" s="208"/>
      <c r="T366" s="207"/>
      <c r="U366" s="208"/>
    </row>
    <row r="367" spans="1:21">
      <c r="A367" s="77"/>
      <c r="B367" s="194" t="s">
        <v>180</v>
      </c>
      <c r="C367" s="54"/>
      <c r="D367" s="54"/>
      <c r="E367" s="54"/>
      <c r="F367" s="11"/>
      <c r="G367" s="54"/>
      <c r="H367" s="54"/>
      <c r="I367" s="54"/>
      <c r="J367" s="11"/>
      <c r="K367" s="54"/>
      <c r="L367" s="54"/>
      <c r="M367" s="54"/>
      <c r="N367" s="11"/>
      <c r="O367" s="54"/>
      <c r="P367" s="54"/>
      <c r="Q367" s="54"/>
      <c r="R367" s="11"/>
      <c r="S367" s="54"/>
      <c r="T367" s="54"/>
      <c r="U367" s="54"/>
    </row>
    <row r="368" spans="1:21">
      <c r="A368" s="77"/>
      <c r="B368" s="226" t="s">
        <v>181</v>
      </c>
      <c r="C368" s="200">
        <v>35009</v>
      </c>
      <c r="D368" s="200"/>
      <c r="E368" s="28"/>
      <c r="F368" s="28"/>
      <c r="G368" s="201" t="s">
        <v>227</v>
      </c>
      <c r="H368" s="201"/>
      <c r="I368" s="28"/>
      <c r="J368" s="28"/>
      <c r="K368" s="201" t="s">
        <v>227</v>
      </c>
      <c r="L368" s="201"/>
      <c r="M368" s="28"/>
      <c r="N368" s="28"/>
      <c r="O368" s="201" t="s">
        <v>227</v>
      </c>
      <c r="P368" s="201"/>
      <c r="Q368" s="28"/>
      <c r="R368" s="28"/>
      <c r="S368" s="200">
        <v>35009</v>
      </c>
      <c r="T368" s="200"/>
      <c r="U368" s="28"/>
    </row>
    <row r="369" spans="1:21">
      <c r="A369" s="77"/>
      <c r="B369" s="226"/>
      <c r="C369" s="200"/>
      <c r="D369" s="200"/>
      <c r="E369" s="28"/>
      <c r="F369" s="28"/>
      <c r="G369" s="201"/>
      <c r="H369" s="201"/>
      <c r="I369" s="28"/>
      <c r="J369" s="28"/>
      <c r="K369" s="201"/>
      <c r="L369" s="201"/>
      <c r="M369" s="28"/>
      <c r="N369" s="28"/>
      <c r="O369" s="201"/>
      <c r="P369" s="201"/>
      <c r="Q369" s="28"/>
      <c r="R369" s="28"/>
      <c r="S369" s="200"/>
      <c r="T369" s="200"/>
      <c r="U369" s="28"/>
    </row>
    <row r="370" spans="1:21">
      <c r="A370" s="77"/>
      <c r="B370" s="227" t="s">
        <v>182</v>
      </c>
      <c r="C370" s="204" t="s">
        <v>769</v>
      </c>
      <c r="D370" s="204"/>
      <c r="E370" s="205" t="s">
        <v>224</v>
      </c>
      <c r="F370" s="36"/>
      <c r="G370" s="204" t="s">
        <v>227</v>
      </c>
      <c r="H370" s="204"/>
      <c r="I370" s="36"/>
      <c r="J370" s="36"/>
      <c r="K370" s="204" t="s">
        <v>227</v>
      </c>
      <c r="L370" s="204"/>
      <c r="M370" s="36"/>
      <c r="N370" s="36"/>
      <c r="O370" s="204" t="s">
        <v>227</v>
      </c>
      <c r="P370" s="204"/>
      <c r="Q370" s="36"/>
      <c r="R370" s="36"/>
      <c r="S370" s="204" t="s">
        <v>769</v>
      </c>
      <c r="T370" s="204"/>
      <c r="U370" s="205" t="s">
        <v>224</v>
      </c>
    </row>
    <row r="371" spans="1:21">
      <c r="A371" s="77"/>
      <c r="B371" s="227"/>
      <c r="C371" s="204"/>
      <c r="D371" s="204"/>
      <c r="E371" s="205"/>
      <c r="F371" s="36"/>
      <c r="G371" s="204"/>
      <c r="H371" s="204"/>
      <c r="I371" s="36"/>
      <c r="J371" s="36"/>
      <c r="K371" s="204"/>
      <c r="L371" s="204"/>
      <c r="M371" s="36"/>
      <c r="N371" s="36"/>
      <c r="O371" s="204"/>
      <c r="P371" s="204"/>
      <c r="Q371" s="36"/>
      <c r="R371" s="36"/>
      <c r="S371" s="204"/>
      <c r="T371" s="204"/>
      <c r="U371" s="205"/>
    </row>
    <row r="372" spans="1:21">
      <c r="A372" s="77"/>
      <c r="B372" s="226" t="s">
        <v>183</v>
      </c>
      <c r="C372" s="201" t="s">
        <v>770</v>
      </c>
      <c r="D372" s="201"/>
      <c r="E372" s="199" t="s">
        <v>224</v>
      </c>
      <c r="F372" s="28"/>
      <c r="G372" s="201" t="s">
        <v>227</v>
      </c>
      <c r="H372" s="201"/>
      <c r="I372" s="28"/>
      <c r="J372" s="28"/>
      <c r="K372" s="201" t="s">
        <v>227</v>
      </c>
      <c r="L372" s="201"/>
      <c r="M372" s="28"/>
      <c r="N372" s="28"/>
      <c r="O372" s="201" t="s">
        <v>227</v>
      </c>
      <c r="P372" s="201"/>
      <c r="Q372" s="28"/>
      <c r="R372" s="28"/>
      <c r="S372" s="201" t="s">
        <v>770</v>
      </c>
      <c r="T372" s="201"/>
      <c r="U372" s="199" t="s">
        <v>224</v>
      </c>
    </row>
    <row r="373" spans="1:21">
      <c r="A373" s="77"/>
      <c r="B373" s="226"/>
      <c r="C373" s="201"/>
      <c r="D373" s="201"/>
      <c r="E373" s="199"/>
      <c r="F373" s="28"/>
      <c r="G373" s="201"/>
      <c r="H373" s="201"/>
      <c r="I373" s="28"/>
      <c r="J373" s="28"/>
      <c r="K373" s="201"/>
      <c r="L373" s="201"/>
      <c r="M373" s="28"/>
      <c r="N373" s="28"/>
      <c r="O373" s="201"/>
      <c r="P373" s="201"/>
      <c r="Q373" s="28"/>
      <c r="R373" s="28"/>
      <c r="S373" s="201"/>
      <c r="T373" s="201"/>
      <c r="U373" s="199"/>
    </row>
    <row r="374" spans="1:21">
      <c r="A374" s="77"/>
      <c r="B374" s="227" t="s">
        <v>40</v>
      </c>
      <c r="C374" s="204" t="s">
        <v>227</v>
      </c>
      <c r="D374" s="204"/>
      <c r="E374" s="36"/>
      <c r="F374" s="36"/>
      <c r="G374" s="204" t="s">
        <v>227</v>
      </c>
      <c r="H374" s="204"/>
      <c r="I374" s="36"/>
      <c r="J374" s="36"/>
      <c r="K374" s="204" t="s">
        <v>771</v>
      </c>
      <c r="L374" s="204"/>
      <c r="M374" s="205" t="s">
        <v>224</v>
      </c>
      <c r="N374" s="36"/>
      <c r="O374" s="204" t="s">
        <v>227</v>
      </c>
      <c r="P374" s="204"/>
      <c r="Q374" s="36"/>
      <c r="R374" s="36"/>
      <c r="S374" s="204" t="s">
        <v>771</v>
      </c>
      <c r="T374" s="204"/>
      <c r="U374" s="205" t="s">
        <v>224</v>
      </c>
    </row>
    <row r="375" spans="1:21">
      <c r="A375" s="77"/>
      <c r="B375" s="227"/>
      <c r="C375" s="204"/>
      <c r="D375" s="204"/>
      <c r="E375" s="36"/>
      <c r="F375" s="36"/>
      <c r="G375" s="204"/>
      <c r="H375" s="204"/>
      <c r="I375" s="36"/>
      <c r="J375" s="36"/>
      <c r="K375" s="204"/>
      <c r="L375" s="204"/>
      <c r="M375" s="205"/>
      <c r="N375" s="36"/>
      <c r="O375" s="204"/>
      <c r="P375" s="204"/>
      <c r="Q375" s="36"/>
      <c r="R375" s="36"/>
      <c r="S375" s="204"/>
      <c r="T375" s="204"/>
      <c r="U375" s="205"/>
    </row>
    <row r="376" spans="1:21">
      <c r="A376" s="77"/>
      <c r="B376" s="226" t="s">
        <v>185</v>
      </c>
      <c r="C376" s="201" t="s">
        <v>227</v>
      </c>
      <c r="D376" s="201"/>
      <c r="E376" s="28"/>
      <c r="F376" s="28"/>
      <c r="G376" s="201" t="s">
        <v>227</v>
      </c>
      <c r="H376" s="201"/>
      <c r="I376" s="28"/>
      <c r="J376" s="28"/>
      <c r="K376" s="200">
        <v>2575</v>
      </c>
      <c r="L376" s="200"/>
      <c r="M376" s="28"/>
      <c r="N376" s="28"/>
      <c r="O376" s="201" t="s">
        <v>227</v>
      </c>
      <c r="P376" s="201"/>
      <c r="Q376" s="28"/>
      <c r="R376" s="28"/>
      <c r="S376" s="200">
        <v>2575</v>
      </c>
      <c r="T376" s="200"/>
      <c r="U376" s="28"/>
    </row>
    <row r="377" spans="1:21">
      <c r="A377" s="77"/>
      <c r="B377" s="226"/>
      <c r="C377" s="201"/>
      <c r="D377" s="201"/>
      <c r="E377" s="28"/>
      <c r="F377" s="28"/>
      <c r="G377" s="201"/>
      <c r="H377" s="201"/>
      <c r="I377" s="28"/>
      <c r="J377" s="28"/>
      <c r="K377" s="200"/>
      <c r="L377" s="200"/>
      <c r="M377" s="28"/>
      <c r="N377" s="28"/>
      <c r="O377" s="201"/>
      <c r="P377" s="201"/>
      <c r="Q377" s="28"/>
      <c r="R377" s="28"/>
      <c r="S377" s="200"/>
      <c r="T377" s="200"/>
      <c r="U377" s="28"/>
    </row>
    <row r="378" spans="1:21">
      <c r="A378" s="77"/>
      <c r="B378" s="227" t="s">
        <v>186</v>
      </c>
      <c r="C378" s="204" t="s">
        <v>227</v>
      </c>
      <c r="D378" s="204"/>
      <c r="E378" s="36"/>
      <c r="F378" s="36"/>
      <c r="G378" s="204" t="s">
        <v>772</v>
      </c>
      <c r="H378" s="204"/>
      <c r="I378" s="205" t="s">
        <v>224</v>
      </c>
      <c r="J378" s="36"/>
      <c r="K378" s="204" t="s">
        <v>227</v>
      </c>
      <c r="L378" s="204"/>
      <c r="M378" s="36"/>
      <c r="N378" s="36"/>
      <c r="O378" s="204" t="s">
        <v>227</v>
      </c>
      <c r="P378" s="204"/>
      <c r="Q378" s="36"/>
      <c r="R378" s="36"/>
      <c r="S378" s="204" t="s">
        <v>772</v>
      </c>
      <c r="T378" s="204"/>
      <c r="U378" s="205" t="s">
        <v>224</v>
      </c>
    </row>
    <row r="379" spans="1:21">
      <c r="A379" s="77"/>
      <c r="B379" s="227"/>
      <c r="C379" s="204"/>
      <c r="D379" s="204"/>
      <c r="E379" s="36"/>
      <c r="F379" s="36"/>
      <c r="G379" s="204"/>
      <c r="H379" s="204"/>
      <c r="I379" s="205"/>
      <c r="J379" s="36"/>
      <c r="K379" s="204"/>
      <c r="L379" s="204"/>
      <c r="M379" s="36"/>
      <c r="N379" s="36"/>
      <c r="O379" s="204"/>
      <c r="P379" s="204"/>
      <c r="Q379" s="36"/>
      <c r="R379" s="36"/>
      <c r="S379" s="204"/>
      <c r="T379" s="204"/>
      <c r="U379" s="205"/>
    </row>
    <row r="380" spans="1:21">
      <c r="A380" s="77"/>
      <c r="B380" s="226" t="s">
        <v>773</v>
      </c>
      <c r="C380" s="201">
        <v>300</v>
      </c>
      <c r="D380" s="201"/>
      <c r="E380" s="28"/>
      <c r="F380" s="28"/>
      <c r="G380" s="201" t="s">
        <v>657</v>
      </c>
      <c r="H380" s="201"/>
      <c r="I380" s="199" t="s">
        <v>224</v>
      </c>
      <c r="J380" s="28"/>
      <c r="K380" s="201" t="s">
        <v>774</v>
      </c>
      <c r="L380" s="201"/>
      <c r="M380" s="199" t="s">
        <v>224</v>
      </c>
      <c r="N380" s="28"/>
      <c r="O380" s="201" t="s">
        <v>227</v>
      </c>
      <c r="P380" s="201"/>
      <c r="Q380" s="28"/>
      <c r="R380" s="28"/>
      <c r="S380" s="201" t="s">
        <v>775</v>
      </c>
      <c r="T380" s="201"/>
      <c r="U380" s="199" t="s">
        <v>224</v>
      </c>
    </row>
    <row r="381" spans="1:21">
      <c r="A381" s="77"/>
      <c r="B381" s="226"/>
      <c r="C381" s="201"/>
      <c r="D381" s="201"/>
      <c r="E381" s="28"/>
      <c r="F381" s="28"/>
      <c r="G381" s="201"/>
      <c r="H381" s="201"/>
      <c r="I381" s="199"/>
      <c r="J381" s="28"/>
      <c r="K381" s="201"/>
      <c r="L381" s="201"/>
      <c r="M381" s="199"/>
      <c r="N381" s="28"/>
      <c r="O381" s="201"/>
      <c r="P381" s="201"/>
      <c r="Q381" s="28"/>
      <c r="R381" s="28"/>
      <c r="S381" s="201"/>
      <c r="T381" s="201"/>
      <c r="U381" s="199"/>
    </row>
    <row r="382" spans="1:21">
      <c r="A382" s="77"/>
      <c r="B382" s="227" t="s">
        <v>776</v>
      </c>
      <c r="C382" s="204" t="s">
        <v>777</v>
      </c>
      <c r="D382" s="204"/>
      <c r="E382" s="205" t="s">
        <v>224</v>
      </c>
      <c r="F382" s="36"/>
      <c r="G382" s="204" t="s">
        <v>227</v>
      </c>
      <c r="H382" s="204"/>
      <c r="I382" s="36"/>
      <c r="J382" s="36"/>
      <c r="K382" s="204" t="s">
        <v>227</v>
      </c>
      <c r="L382" s="204"/>
      <c r="M382" s="36"/>
      <c r="N382" s="36"/>
      <c r="O382" s="203">
        <v>35000</v>
      </c>
      <c r="P382" s="203"/>
      <c r="Q382" s="36"/>
      <c r="R382" s="36"/>
      <c r="S382" s="204" t="s">
        <v>227</v>
      </c>
      <c r="T382" s="204"/>
      <c r="U382" s="36"/>
    </row>
    <row r="383" spans="1:21">
      <c r="A383" s="77"/>
      <c r="B383" s="227"/>
      <c r="C383" s="204"/>
      <c r="D383" s="204"/>
      <c r="E383" s="205"/>
      <c r="F383" s="36"/>
      <c r="G383" s="204"/>
      <c r="H383" s="204"/>
      <c r="I383" s="36"/>
      <c r="J383" s="36"/>
      <c r="K383" s="204"/>
      <c r="L383" s="204"/>
      <c r="M383" s="36"/>
      <c r="N383" s="36"/>
      <c r="O383" s="203"/>
      <c r="P383" s="203"/>
      <c r="Q383" s="36"/>
      <c r="R383" s="36"/>
      <c r="S383" s="204"/>
      <c r="T383" s="204"/>
      <c r="U383" s="36"/>
    </row>
    <row r="384" spans="1:21">
      <c r="A384" s="77"/>
      <c r="B384" s="226" t="s">
        <v>778</v>
      </c>
      <c r="C384" s="201" t="s">
        <v>779</v>
      </c>
      <c r="D384" s="201"/>
      <c r="E384" s="199" t="s">
        <v>224</v>
      </c>
      <c r="F384" s="28"/>
      <c r="G384" s="201" t="s">
        <v>227</v>
      </c>
      <c r="H384" s="201"/>
      <c r="I384" s="28"/>
      <c r="J384" s="28"/>
      <c r="K384" s="201" t="s">
        <v>227</v>
      </c>
      <c r="L384" s="201"/>
      <c r="M384" s="28"/>
      <c r="N384" s="28"/>
      <c r="O384" s="200">
        <v>7081</v>
      </c>
      <c r="P384" s="200"/>
      <c r="Q384" s="28"/>
      <c r="R384" s="28"/>
      <c r="S384" s="201" t="s">
        <v>227</v>
      </c>
      <c r="T384" s="201"/>
      <c r="U384" s="28"/>
    </row>
    <row r="385" spans="1:21">
      <c r="A385" s="77"/>
      <c r="B385" s="226"/>
      <c r="C385" s="201"/>
      <c r="D385" s="201"/>
      <c r="E385" s="199"/>
      <c r="F385" s="28"/>
      <c r="G385" s="201"/>
      <c r="H385" s="201"/>
      <c r="I385" s="28"/>
      <c r="J385" s="28"/>
      <c r="K385" s="201"/>
      <c r="L385" s="201"/>
      <c r="M385" s="28"/>
      <c r="N385" s="28"/>
      <c r="O385" s="200"/>
      <c r="P385" s="200"/>
      <c r="Q385" s="28"/>
      <c r="R385" s="28"/>
      <c r="S385" s="201"/>
      <c r="T385" s="201"/>
      <c r="U385" s="28"/>
    </row>
    <row r="386" spans="1:21">
      <c r="A386" s="77"/>
      <c r="B386" s="227" t="s">
        <v>188</v>
      </c>
      <c r="C386" s="204" t="s">
        <v>227</v>
      </c>
      <c r="D386" s="204"/>
      <c r="E386" s="36"/>
      <c r="F386" s="36"/>
      <c r="G386" s="204" t="s">
        <v>780</v>
      </c>
      <c r="H386" s="204"/>
      <c r="I386" s="205" t="s">
        <v>224</v>
      </c>
      <c r="J386" s="36"/>
      <c r="K386" s="204" t="s">
        <v>781</v>
      </c>
      <c r="L386" s="204"/>
      <c r="M386" s="205" t="s">
        <v>224</v>
      </c>
      <c r="N386" s="36"/>
      <c r="O386" s="204" t="s">
        <v>227</v>
      </c>
      <c r="P386" s="204"/>
      <c r="Q386" s="36"/>
      <c r="R386" s="36"/>
      <c r="S386" s="204" t="s">
        <v>782</v>
      </c>
      <c r="T386" s="204"/>
      <c r="U386" s="205" t="s">
        <v>224</v>
      </c>
    </row>
    <row r="387" spans="1:21">
      <c r="A387" s="77"/>
      <c r="B387" s="227"/>
      <c r="C387" s="204"/>
      <c r="D387" s="204"/>
      <c r="E387" s="36"/>
      <c r="F387" s="36"/>
      <c r="G387" s="204"/>
      <c r="H387" s="204"/>
      <c r="I387" s="205"/>
      <c r="J387" s="36"/>
      <c r="K387" s="204"/>
      <c r="L387" s="204"/>
      <c r="M387" s="205"/>
      <c r="N387" s="36"/>
      <c r="O387" s="204"/>
      <c r="P387" s="204"/>
      <c r="Q387" s="36"/>
      <c r="R387" s="36"/>
      <c r="S387" s="204"/>
      <c r="T387" s="204"/>
      <c r="U387" s="205"/>
    </row>
    <row r="388" spans="1:21">
      <c r="A388" s="77"/>
      <c r="B388" s="226" t="s">
        <v>189</v>
      </c>
      <c r="C388" s="200">
        <v>10933</v>
      </c>
      <c r="D388" s="200"/>
      <c r="E388" s="28"/>
      <c r="F388" s="28"/>
      <c r="G388" s="201" t="s">
        <v>227</v>
      </c>
      <c r="H388" s="201"/>
      <c r="I388" s="28"/>
      <c r="J388" s="28"/>
      <c r="K388" s="201" t="s">
        <v>227</v>
      </c>
      <c r="L388" s="201"/>
      <c r="M388" s="28"/>
      <c r="N388" s="28"/>
      <c r="O388" s="201" t="s">
        <v>783</v>
      </c>
      <c r="P388" s="201"/>
      <c r="Q388" s="199" t="s">
        <v>224</v>
      </c>
      <c r="R388" s="28"/>
      <c r="S388" s="201">
        <v>933</v>
      </c>
      <c r="T388" s="201"/>
      <c r="U388" s="28"/>
    </row>
    <row r="389" spans="1:21" ht="15.75" thickBot="1">
      <c r="A389" s="77"/>
      <c r="B389" s="226"/>
      <c r="C389" s="206"/>
      <c r="D389" s="206"/>
      <c r="E389" s="48"/>
      <c r="F389" s="48"/>
      <c r="G389" s="207"/>
      <c r="H389" s="207"/>
      <c r="I389" s="48"/>
      <c r="J389" s="48"/>
      <c r="K389" s="207"/>
      <c r="L389" s="207"/>
      <c r="M389" s="48"/>
      <c r="N389" s="48"/>
      <c r="O389" s="207"/>
      <c r="P389" s="207"/>
      <c r="Q389" s="208"/>
      <c r="R389" s="48"/>
      <c r="S389" s="207"/>
      <c r="T389" s="207"/>
      <c r="U389" s="48"/>
    </row>
    <row r="390" spans="1:21">
      <c r="A390" s="77"/>
      <c r="B390" s="205" t="s">
        <v>190</v>
      </c>
      <c r="C390" s="211" t="s">
        <v>784</v>
      </c>
      <c r="D390" s="211"/>
      <c r="E390" s="212" t="s">
        <v>224</v>
      </c>
      <c r="F390" s="54"/>
      <c r="G390" s="211" t="s">
        <v>785</v>
      </c>
      <c r="H390" s="211"/>
      <c r="I390" s="212" t="s">
        <v>224</v>
      </c>
      <c r="J390" s="54"/>
      <c r="K390" s="211" t="s">
        <v>786</v>
      </c>
      <c r="L390" s="211"/>
      <c r="M390" s="212" t="s">
        <v>224</v>
      </c>
      <c r="N390" s="54"/>
      <c r="O390" s="210">
        <v>32081</v>
      </c>
      <c r="P390" s="210"/>
      <c r="Q390" s="54"/>
      <c r="R390" s="54"/>
      <c r="S390" s="211" t="s">
        <v>787</v>
      </c>
      <c r="T390" s="211"/>
      <c r="U390" s="212" t="s">
        <v>224</v>
      </c>
    </row>
    <row r="391" spans="1:21" ht="15.75" thickBot="1">
      <c r="A391" s="77"/>
      <c r="B391" s="205"/>
      <c r="C391" s="217"/>
      <c r="D391" s="217"/>
      <c r="E391" s="228"/>
      <c r="F391" s="36"/>
      <c r="G391" s="217"/>
      <c r="H391" s="217"/>
      <c r="I391" s="228"/>
      <c r="J391" s="36"/>
      <c r="K391" s="217"/>
      <c r="L391" s="217"/>
      <c r="M391" s="228"/>
      <c r="N391" s="36"/>
      <c r="O391" s="216"/>
      <c r="P391" s="216"/>
      <c r="Q391" s="37"/>
      <c r="R391" s="36"/>
      <c r="S391" s="217"/>
      <c r="T391" s="217"/>
      <c r="U391" s="228"/>
    </row>
    <row r="392" spans="1:21">
      <c r="A392" s="77"/>
      <c r="B392" s="193" t="s">
        <v>191</v>
      </c>
      <c r="C392" s="29"/>
      <c r="D392" s="29"/>
      <c r="E392" s="29"/>
      <c r="F392" s="16"/>
      <c r="G392" s="29"/>
      <c r="H392" s="29"/>
      <c r="I392" s="29"/>
      <c r="J392" s="16"/>
      <c r="K392" s="29"/>
      <c r="L392" s="29"/>
      <c r="M392" s="29"/>
      <c r="N392" s="16"/>
      <c r="O392" s="29"/>
      <c r="P392" s="29"/>
      <c r="Q392" s="29"/>
      <c r="R392" s="16"/>
      <c r="S392" s="29"/>
      <c r="T392" s="29"/>
      <c r="U392" s="29"/>
    </row>
    <row r="393" spans="1:21">
      <c r="A393" s="77"/>
      <c r="B393" s="227" t="s">
        <v>192</v>
      </c>
      <c r="C393" s="203">
        <v>258750</v>
      </c>
      <c r="D393" s="203"/>
      <c r="E393" s="36"/>
      <c r="F393" s="36"/>
      <c r="G393" s="203">
        <v>36758</v>
      </c>
      <c r="H393" s="203"/>
      <c r="I393" s="36"/>
      <c r="J393" s="36"/>
      <c r="K393" s="204" t="s">
        <v>227</v>
      </c>
      <c r="L393" s="204"/>
      <c r="M393" s="36"/>
      <c r="N393" s="36"/>
      <c r="O393" s="204" t="s">
        <v>777</v>
      </c>
      <c r="P393" s="204"/>
      <c r="Q393" s="205" t="s">
        <v>224</v>
      </c>
      <c r="R393" s="36"/>
      <c r="S393" s="203">
        <v>260508</v>
      </c>
      <c r="T393" s="203"/>
      <c r="U393" s="36"/>
    </row>
    <row r="394" spans="1:21">
      <c r="A394" s="77"/>
      <c r="B394" s="227"/>
      <c r="C394" s="203"/>
      <c r="D394" s="203"/>
      <c r="E394" s="36"/>
      <c r="F394" s="36"/>
      <c r="G394" s="203"/>
      <c r="H394" s="203"/>
      <c r="I394" s="36"/>
      <c r="J394" s="36"/>
      <c r="K394" s="204"/>
      <c r="L394" s="204"/>
      <c r="M394" s="36"/>
      <c r="N394" s="36"/>
      <c r="O394" s="204"/>
      <c r="P394" s="204"/>
      <c r="Q394" s="205"/>
      <c r="R394" s="36"/>
      <c r="S394" s="203"/>
      <c r="T394" s="203"/>
      <c r="U394" s="36"/>
    </row>
    <row r="395" spans="1:21">
      <c r="A395" s="77"/>
      <c r="B395" s="226" t="s">
        <v>193</v>
      </c>
      <c r="C395" s="201" t="s">
        <v>788</v>
      </c>
      <c r="D395" s="201"/>
      <c r="E395" s="199" t="s">
        <v>224</v>
      </c>
      <c r="F395" s="28"/>
      <c r="G395" s="201" t="s">
        <v>227</v>
      </c>
      <c r="H395" s="201"/>
      <c r="I395" s="28"/>
      <c r="J395" s="28"/>
      <c r="K395" s="201" t="s">
        <v>227</v>
      </c>
      <c r="L395" s="201"/>
      <c r="M395" s="28"/>
      <c r="N395" s="28"/>
      <c r="O395" s="201" t="s">
        <v>227</v>
      </c>
      <c r="P395" s="201"/>
      <c r="Q395" s="28"/>
      <c r="R395" s="28"/>
      <c r="S395" s="201" t="s">
        <v>788</v>
      </c>
      <c r="T395" s="201"/>
      <c r="U395" s="199" t="s">
        <v>224</v>
      </c>
    </row>
    <row r="396" spans="1:21">
      <c r="A396" s="77"/>
      <c r="B396" s="226"/>
      <c r="C396" s="201"/>
      <c r="D396" s="201"/>
      <c r="E396" s="199"/>
      <c r="F396" s="28"/>
      <c r="G396" s="201"/>
      <c r="H396" s="201"/>
      <c r="I396" s="28"/>
      <c r="J396" s="28"/>
      <c r="K396" s="201"/>
      <c r="L396" s="201"/>
      <c r="M396" s="28"/>
      <c r="N396" s="28"/>
      <c r="O396" s="201"/>
      <c r="P396" s="201"/>
      <c r="Q396" s="28"/>
      <c r="R396" s="28"/>
      <c r="S396" s="201"/>
      <c r="T396" s="201"/>
      <c r="U396" s="199"/>
    </row>
    <row r="397" spans="1:21">
      <c r="A397" s="77"/>
      <c r="B397" s="227" t="s">
        <v>194</v>
      </c>
      <c r="C397" s="204" t="s">
        <v>227</v>
      </c>
      <c r="D397" s="204"/>
      <c r="E397" s="36"/>
      <c r="F397" s="36"/>
      <c r="G397" s="204" t="s">
        <v>789</v>
      </c>
      <c r="H397" s="204"/>
      <c r="I397" s="205" t="s">
        <v>224</v>
      </c>
      <c r="J397" s="36"/>
      <c r="K397" s="204" t="s">
        <v>790</v>
      </c>
      <c r="L397" s="204"/>
      <c r="M397" s="205" t="s">
        <v>224</v>
      </c>
      <c r="N397" s="36"/>
      <c r="O397" s="203">
        <v>10000</v>
      </c>
      <c r="P397" s="203"/>
      <c r="Q397" s="36"/>
      <c r="R397" s="36"/>
      <c r="S397" s="204" t="s">
        <v>791</v>
      </c>
      <c r="T397" s="204"/>
      <c r="U397" s="205" t="s">
        <v>224</v>
      </c>
    </row>
    <row r="398" spans="1:21">
      <c r="A398" s="77"/>
      <c r="B398" s="227"/>
      <c r="C398" s="204"/>
      <c r="D398" s="204"/>
      <c r="E398" s="36"/>
      <c r="F398" s="36"/>
      <c r="G398" s="204"/>
      <c r="H398" s="204"/>
      <c r="I398" s="205"/>
      <c r="J398" s="36"/>
      <c r="K398" s="204"/>
      <c r="L398" s="204"/>
      <c r="M398" s="205"/>
      <c r="N398" s="36"/>
      <c r="O398" s="203"/>
      <c r="P398" s="203"/>
      <c r="Q398" s="36"/>
      <c r="R398" s="36"/>
      <c r="S398" s="204"/>
      <c r="T398" s="204"/>
      <c r="U398" s="205"/>
    </row>
    <row r="399" spans="1:21">
      <c r="A399" s="77"/>
      <c r="B399" s="226" t="s">
        <v>195</v>
      </c>
      <c r="C399" s="201" t="s">
        <v>227</v>
      </c>
      <c r="D399" s="201"/>
      <c r="E399" s="28"/>
      <c r="F399" s="28"/>
      <c r="G399" s="200">
        <v>196842</v>
      </c>
      <c r="H399" s="200"/>
      <c r="I399" s="28"/>
      <c r="J399" s="28"/>
      <c r="K399" s="201" t="s">
        <v>227</v>
      </c>
      <c r="L399" s="201"/>
      <c r="M399" s="28"/>
      <c r="N399" s="28"/>
      <c r="O399" s="201" t="s">
        <v>227</v>
      </c>
      <c r="P399" s="201"/>
      <c r="Q399" s="28"/>
      <c r="R399" s="28"/>
      <c r="S399" s="200">
        <v>196842</v>
      </c>
      <c r="T399" s="200"/>
      <c r="U399" s="28"/>
    </row>
    <row r="400" spans="1:21">
      <c r="A400" s="77"/>
      <c r="B400" s="226"/>
      <c r="C400" s="201"/>
      <c r="D400" s="201"/>
      <c r="E400" s="28"/>
      <c r="F400" s="28"/>
      <c r="G400" s="200"/>
      <c r="H400" s="200"/>
      <c r="I400" s="28"/>
      <c r="J400" s="28"/>
      <c r="K400" s="201"/>
      <c r="L400" s="201"/>
      <c r="M400" s="28"/>
      <c r="N400" s="28"/>
      <c r="O400" s="201"/>
      <c r="P400" s="201"/>
      <c r="Q400" s="28"/>
      <c r="R400" s="28"/>
      <c r="S400" s="200"/>
      <c r="T400" s="200"/>
      <c r="U400" s="28"/>
    </row>
    <row r="401" spans="1:21">
      <c r="A401" s="77"/>
      <c r="B401" s="227" t="s">
        <v>196</v>
      </c>
      <c r="C401" s="204" t="s">
        <v>227</v>
      </c>
      <c r="D401" s="204"/>
      <c r="E401" s="36"/>
      <c r="F401" s="36"/>
      <c r="G401" s="204" t="s">
        <v>792</v>
      </c>
      <c r="H401" s="204"/>
      <c r="I401" s="205" t="s">
        <v>224</v>
      </c>
      <c r="J401" s="36"/>
      <c r="K401" s="204" t="s">
        <v>227</v>
      </c>
      <c r="L401" s="204"/>
      <c r="M401" s="36"/>
      <c r="N401" s="36"/>
      <c r="O401" s="204" t="s">
        <v>227</v>
      </c>
      <c r="P401" s="204"/>
      <c r="Q401" s="36"/>
      <c r="R401" s="36"/>
      <c r="S401" s="204" t="s">
        <v>792</v>
      </c>
      <c r="T401" s="204"/>
      <c r="U401" s="205" t="s">
        <v>224</v>
      </c>
    </row>
    <row r="402" spans="1:21">
      <c r="A402" s="77"/>
      <c r="B402" s="227"/>
      <c r="C402" s="204"/>
      <c r="D402" s="204"/>
      <c r="E402" s="36"/>
      <c r="F402" s="36"/>
      <c r="G402" s="204"/>
      <c r="H402" s="204"/>
      <c r="I402" s="205"/>
      <c r="J402" s="36"/>
      <c r="K402" s="204"/>
      <c r="L402" s="204"/>
      <c r="M402" s="36"/>
      <c r="N402" s="36"/>
      <c r="O402" s="204"/>
      <c r="P402" s="204"/>
      <c r="Q402" s="36"/>
      <c r="R402" s="36"/>
      <c r="S402" s="204"/>
      <c r="T402" s="204"/>
      <c r="U402" s="205"/>
    </row>
    <row r="403" spans="1:21">
      <c r="A403" s="77"/>
      <c r="B403" s="226" t="s">
        <v>793</v>
      </c>
      <c r="C403" s="201" t="s">
        <v>227</v>
      </c>
      <c r="D403" s="201"/>
      <c r="E403" s="28"/>
      <c r="F403" s="28"/>
      <c r="G403" s="201">
        <v>350</v>
      </c>
      <c r="H403" s="201"/>
      <c r="I403" s="28"/>
      <c r="J403" s="28"/>
      <c r="K403" s="200">
        <v>6731</v>
      </c>
      <c r="L403" s="200"/>
      <c r="M403" s="28"/>
      <c r="N403" s="28"/>
      <c r="O403" s="201" t="s">
        <v>779</v>
      </c>
      <c r="P403" s="201"/>
      <c r="Q403" s="199" t="s">
        <v>224</v>
      </c>
      <c r="R403" s="28"/>
      <c r="S403" s="201" t="s">
        <v>227</v>
      </c>
      <c r="T403" s="201"/>
      <c r="U403" s="28"/>
    </row>
    <row r="404" spans="1:21">
      <c r="A404" s="77"/>
      <c r="B404" s="226"/>
      <c r="C404" s="201"/>
      <c r="D404" s="201"/>
      <c r="E404" s="28"/>
      <c r="F404" s="28"/>
      <c r="G404" s="201"/>
      <c r="H404" s="201"/>
      <c r="I404" s="28"/>
      <c r="J404" s="28"/>
      <c r="K404" s="200"/>
      <c r="L404" s="200"/>
      <c r="M404" s="28"/>
      <c r="N404" s="28"/>
      <c r="O404" s="201"/>
      <c r="P404" s="201"/>
      <c r="Q404" s="199"/>
      <c r="R404" s="28"/>
      <c r="S404" s="201"/>
      <c r="T404" s="201"/>
      <c r="U404" s="28"/>
    </row>
    <row r="405" spans="1:21">
      <c r="A405" s="77"/>
      <c r="B405" s="227" t="s">
        <v>794</v>
      </c>
      <c r="C405" s="204" t="s">
        <v>227</v>
      </c>
      <c r="D405" s="204"/>
      <c r="E405" s="36"/>
      <c r="F405" s="36"/>
      <c r="G405" s="204" t="s">
        <v>227</v>
      </c>
      <c r="H405" s="204"/>
      <c r="I405" s="36"/>
      <c r="J405" s="36"/>
      <c r="K405" s="204" t="s">
        <v>767</v>
      </c>
      <c r="L405" s="204"/>
      <c r="M405" s="205" t="s">
        <v>224</v>
      </c>
      <c r="N405" s="36"/>
      <c r="O405" s="203">
        <v>5881</v>
      </c>
      <c r="P405" s="203"/>
      <c r="Q405" s="36"/>
      <c r="R405" s="36"/>
      <c r="S405" s="204" t="s">
        <v>227</v>
      </c>
      <c r="T405" s="204"/>
      <c r="U405" s="36"/>
    </row>
    <row r="406" spans="1:21">
      <c r="A406" s="77"/>
      <c r="B406" s="227"/>
      <c r="C406" s="204"/>
      <c r="D406" s="204"/>
      <c r="E406" s="36"/>
      <c r="F406" s="36"/>
      <c r="G406" s="204"/>
      <c r="H406" s="204"/>
      <c r="I406" s="36"/>
      <c r="J406" s="36"/>
      <c r="K406" s="204"/>
      <c r="L406" s="204"/>
      <c r="M406" s="205"/>
      <c r="N406" s="36"/>
      <c r="O406" s="203"/>
      <c r="P406" s="203"/>
      <c r="Q406" s="36"/>
      <c r="R406" s="36"/>
      <c r="S406" s="204"/>
      <c r="T406" s="204"/>
      <c r="U406" s="36"/>
    </row>
    <row r="407" spans="1:21">
      <c r="A407" s="77"/>
      <c r="B407" s="226" t="s">
        <v>197</v>
      </c>
      <c r="C407" s="201" t="s">
        <v>795</v>
      </c>
      <c r="D407" s="201"/>
      <c r="E407" s="199" t="s">
        <v>224</v>
      </c>
      <c r="F407" s="28"/>
      <c r="G407" s="201" t="s">
        <v>227</v>
      </c>
      <c r="H407" s="201"/>
      <c r="I407" s="28"/>
      <c r="J407" s="28"/>
      <c r="K407" s="201" t="s">
        <v>227</v>
      </c>
      <c r="L407" s="201"/>
      <c r="M407" s="28"/>
      <c r="N407" s="28"/>
      <c r="O407" s="201" t="s">
        <v>227</v>
      </c>
      <c r="P407" s="201"/>
      <c r="Q407" s="28"/>
      <c r="R407" s="28"/>
      <c r="S407" s="201" t="s">
        <v>795</v>
      </c>
      <c r="T407" s="201"/>
      <c r="U407" s="199" t="s">
        <v>224</v>
      </c>
    </row>
    <row r="408" spans="1:21">
      <c r="A408" s="77"/>
      <c r="B408" s="226"/>
      <c r="C408" s="201"/>
      <c r="D408" s="201"/>
      <c r="E408" s="199"/>
      <c r="F408" s="28"/>
      <c r="G408" s="201"/>
      <c r="H408" s="201"/>
      <c r="I408" s="28"/>
      <c r="J408" s="28"/>
      <c r="K408" s="201"/>
      <c r="L408" s="201"/>
      <c r="M408" s="28"/>
      <c r="N408" s="28"/>
      <c r="O408" s="201"/>
      <c r="P408" s="201"/>
      <c r="Q408" s="28"/>
      <c r="R408" s="28"/>
      <c r="S408" s="201"/>
      <c r="T408" s="201"/>
      <c r="U408" s="199"/>
    </row>
    <row r="409" spans="1:21">
      <c r="A409" s="77"/>
      <c r="B409" s="227" t="s">
        <v>198</v>
      </c>
      <c r="C409" s="203">
        <v>1385</v>
      </c>
      <c r="D409" s="203"/>
      <c r="E409" s="36"/>
      <c r="F409" s="36"/>
      <c r="G409" s="204" t="s">
        <v>227</v>
      </c>
      <c r="H409" s="204"/>
      <c r="I409" s="36"/>
      <c r="J409" s="36"/>
      <c r="K409" s="204" t="s">
        <v>227</v>
      </c>
      <c r="L409" s="204"/>
      <c r="M409" s="36"/>
      <c r="N409" s="36"/>
      <c r="O409" s="204" t="s">
        <v>227</v>
      </c>
      <c r="P409" s="204"/>
      <c r="Q409" s="36"/>
      <c r="R409" s="36"/>
      <c r="S409" s="203">
        <v>1385</v>
      </c>
      <c r="T409" s="203"/>
      <c r="U409" s="36"/>
    </row>
    <row r="410" spans="1:21">
      <c r="A410" s="77"/>
      <c r="B410" s="227"/>
      <c r="C410" s="203"/>
      <c r="D410" s="203"/>
      <c r="E410" s="36"/>
      <c r="F410" s="36"/>
      <c r="G410" s="204"/>
      <c r="H410" s="204"/>
      <c r="I410" s="36"/>
      <c r="J410" s="36"/>
      <c r="K410" s="204"/>
      <c r="L410" s="204"/>
      <c r="M410" s="36"/>
      <c r="N410" s="36"/>
      <c r="O410" s="204"/>
      <c r="P410" s="204"/>
      <c r="Q410" s="36"/>
      <c r="R410" s="36"/>
      <c r="S410" s="203"/>
      <c r="T410" s="203"/>
      <c r="U410" s="36"/>
    </row>
    <row r="411" spans="1:21">
      <c r="A411" s="77"/>
      <c r="B411" s="226" t="s">
        <v>169</v>
      </c>
      <c r="C411" s="201">
        <v>344</v>
      </c>
      <c r="D411" s="201"/>
      <c r="E411" s="28"/>
      <c r="F411" s="28"/>
      <c r="G411" s="201" t="s">
        <v>227</v>
      </c>
      <c r="H411" s="201"/>
      <c r="I411" s="28"/>
      <c r="J411" s="28"/>
      <c r="K411" s="201" t="s">
        <v>227</v>
      </c>
      <c r="L411" s="201"/>
      <c r="M411" s="28"/>
      <c r="N411" s="28"/>
      <c r="O411" s="201" t="s">
        <v>227</v>
      </c>
      <c r="P411" s="201"/>
      <c r="Q411" s="28"/>
      <c r="R411" s="28"/>
      <c r="S411" s="201">
        <v>344</v>
      </c>
      <c r="T411" s="201"/>
      <c r="U411" s="28"/>
    </row>
    <row r="412" spans="1:21" ht="15.75" thickBot="1">
      <c r="A412" s="77"/>
      <c r="B412" s="226"/>
      <c r="C412" s="207"/>
      <c r="D412" s="207"/>
      <c r="E412" s="48"/>
      <c r="F412" s="28"/>
      <c r="G412" s="207"/>
      <c r="H412" s="207"/>
      <c r="I412" s="48"/>
      <c r="J412" s="28"/>
      <c r="K412" s="207"/>
      <c r="L412" s="207"/>
      <c r="M412" s="48"/>
      <c r="N412" s="28"/>
      <c r="O412" s="207"/>
      <c r="P412" s="207"/>
      <c r="Q412" s="48"/>
      <c r="R412" s="28"/>
      <c r="S412" s="207"/>
      <c r="T412" s="207"/>
      <c r="U412" s="48"/>
    </row>
    <row r="413" spans="1:21">
      <c r="A413" s="77"/>
      <c r="B413" s="205" t="s">
        <v>796</v>
      </c>
      <c r="C413" s="210">
        <v>211404</v>
      </c>
      <c r="D413" s="210"/>
      <c r="E413" s="54"/>
      <c r="F413" s="36"/>
      <c r="G413" s="210">
        <v>10310</v>
      </c>
      <c r="H413" s="210"/>
      <c r="I413" s="54"/>
      <c r="J413" s="36"/>
      <c r="K413" s="211">
        <v>755</v>
      </c>
      <c r="L413" s="211"/>
      <c r="M413" s="54"/>
      <c r="N413" s="36"/>
      <c r="O413" s="211" t="s">
        <v>797</v>
      </c>
      <c r="P413" s="211"/>
      <c r="Q413" s="212" t="s">
        <v>224</v>
      </c>
      <c r="R413" s="36"/>
      <c r="S413" s="210">
        <v>196269</v>
      </c>
      <c r="T413" s="210"/>
      <c r="U413" s="54"/>
    </row>
    <row r="414" spans="1:21" ht="15.75" thickBot="1">
      <c r="A414" s="77"/>
      <c r="B414" s="205"/>
      <c r="C414" s="216"/>
      <c r="D414" s="216"/>
      <c r="E414" s="37"/>
      <c r="F414" s="36"/>
      <c r="G414" s="216"/>
      <c r="H414" s="216"/>
      <c r="I414" s="37"/>
      <c r="J414" s="36"/>
      <c r="K414" s="217"/>
      <c r="L414" s="217"/>
      <c r="M414" s="37"/>
      <c r="N414" s="36"/>
      <c r="O414" s="217"/>
      <c r="P414" s="217"/>
      <c r="Q414" s="228"/>
      <c r="R414" s="36"/>
      <c r="S414" s="216"/>
      <c r="T414" s="216"/>
      <c r="U414" s="37"/>
    </row>
    <row r="415" spans="1:21">
      <c r="A415" s="77"/>
      <c r="B415" s="199" t="s">
        <v>200</v>
      </c>
      <c r="C415" s="219">
        <v>140943</v>
      </c>
      <c r="D415" s="219"/>
      <c r="E415" s="29"/>
      <c r="F415" s="28"/>
      <c r="G415" s="219">
        <v>7487</v>
      </c>
      <c r="H415" s="219"/>
      <c r="I415" s="29"/>
      <c r="J415" s="28"/>
      <c r="K415" s="220" t="s">
        <v>798</v>
      </c>
      <c r="L415" s="220"/>
      <c r="M415" s="221" t="s">
        <v>224</v>
      </c>
      <c r="N415" s="28"/>
      <c r="O415" s="220" t="s">
        <v>227</v>
      </c>
      <c r="P415" s="220"/>
      <c r="Q415" s="29"/>
      <c r="R415" s="28"/>
      <c r="S415" s="219">
        <v>147010</v>
      </c>
      <c r="T415" s="219"/>
      <c r="U415" s="29"/>
    </row>
    <row r="416" spans="1:21">
      <c r="A416" s="77"/>
      <c r="B416" s="199"/>
      <c r="C416" s="200"/>
      <c r="D416" s="200"/>
      <c r="E416" s="28"/>
      <c r="F416" s="28"/>
      <c r="G416" s="222"/>
      <c r="H416" s="222"/>
      <c r="I416" s="66"/>
      <c r="J416" s="28"/>
      <c r="K416" s="201"/>
      <c r="L416" s="201"/>
      <c r="M416" s="199"/>
      <c r="N416" s="28"/>
      <c r="O416" s="201"/>
      <c r="P416" s="201"/>
      <c r="Q416" s="28"/>
      <c r="R416" s="28"/>
      <c r="S416" s="200"/>
      <c r="T416" s="200"/>
      <c r="U416" s="28"/>
    </row>
    <row r="417" spans="1:21">
      <c r="A417" s="77"/>
      <c r="B417" s="205" t="s">
        <v>201</v>
      </c>
      <c r="C417" s="203">
        <v>151342</v>
      </c>
      <c r="D417" s="203"/>
      <c r="E417" s="36"/>
      <c r="F417" s="36"/>
      <c r="G417" s="203">
        <v>11812</v>
      </c>
      <c r="H417" s="203"/>
      <c r="I417" s="36"/>
      <c r="J417" s="36"/>
      <c r="K417" s="203">
        <v>71312</v>
      </c>
      <c r="L417" s="203"/>
      <c r="M417" s="36"/>
      <c r="N417" s="36"/>
      <c r="O417" s="204" t="s">
        <v>227</v>
      </c>
      <c r="P417" s="204"/>
      <c r="Q417" s="36"/>
      <c r="R417" s="36"/>
      <c r="S417" s="203">
        <v>234466</v>
      </c>
      <c r="T417" s="203"/>
      <c r="U417" s="36"/>
    </row>
    <row r="418" spans="1:21" ht="15.75" thickBot="1">
      <c r="A418" s="77"/>
      <c r="B418" s="205"/>
      <c r="C418" s="216"/>
      <c r="D418" s="216"/>
      <c r="E418" s="37"/>
      <c r="F418" s="36"/>
      <c r="G418" s="216"/>
      <c r="H418" s="216"/>
      <c r="I418" s="37"/>
      <c r="J418" s="36"/>
      <c r="K418" s="216"/>
      <c r="L418" s="216"/>
      <c r="M418" s="37"/>
      <c r="N418" s="36"/>
      <c r="O418" s="217"/>
      <c r="P418" s="217"/>
      <c r="Q418" s="37"/>
      <c r="R418" s="36"/>
      <c r="S418" s="216"/>
      <c r="T418" s="216"/>
      <c r="U418" s="37"/>
    </row>
    <row r="419" spans="1:21">
      <c r="A419" s="77"/>
      <c r="B419" s="199" t="s">
        <v>202</v>
      </c>
      <c r="C419" s="221" t="s">
        <v>222</v>
      </c>
      <c r="D419" s="219">
        <v>292285</v>
      </c>
      <c r="E419" s="29"/>
      <c r="F419" s="28"/>
      <c r="G419" s="221" t="s">
        <v>222</v>
      </c>
      <c r="H419" s="219">
        <v>19299</v>
      </c>
      <c r="I419" s="29"/>
      <c r="J419" s="28"/>
      <c r="K419" s="221" t="s">
        <v>222</v>
      </c>
      <c r="L419" s="219">
        <v>69892</v>
      </c>
      <c r="M419" s="29"/>
      <c r="N419" s="28"/>
      <c r="O419" s="221" t="s">
        <v>222</v>
      </c>
      <c r="P419" s="220" t="s">
        <v>227</v>
      </c>
      <c r="Q419" s="29"/>
      <c r="R419" s="28"/>
      <c r="S419" s="221" t="s">
        <v>222</v>
      </c>
      <c r="T419" s="219">
        <v>381476</v>
      </c>
      <c r="U419" s="29"/>
    </row>
    <row r="420" spans="1:21" ht="15.75" thickBot="1">
      <c r="A420" s="77"/>
      <c r="B420" s="199"/>
      <c r="C420" s="229"/>
      <c r="D420" s="230"/>
      <c r="E420" s="40"/>
      <c r="F420" s="28"/>
      <c r="G420" s="229"/>
      <c r="H420" s="230"/>
      <c r="I420" s="40"/>
      <c r="J420" s="28"/>
      <c r="K420" s="229"/>
      <c r="L420" s="230"/>
      <c r="M420" s="40"/>
      <c r="N420" s="28"/>
      <c r="O420" s="229"/>
      <c r="P420" s="231"/>
      <c r="Q420" s="40"/>
      <c r="R420" s="28"/>
      <c r="S420" s="229"/>
      <c r="T420" s="230"/>
      <c r="U420" s="40"/>
    </row>
    <row r="421" spans="1:21" ht="15.75" thickTop="1">
      <c r="A421" s="77"/>
      <c r="B421" s="76"/>
      <c r="C421" s="76"/>
      <c r="D421" s="76"/>
      <c r="E421" s="76"/>
      <c r="F421" s="76"/>
      <c r="G421" s="76"/>
      <c r="H421" s="76"/>
      <c r="I421" s="76"/>
      <c r="J421" s="76"/>
      <c r="K421" s="76"/>
      <c r="L421" s="76"/>
      <c r="M421" s="76"/>
      <c r="N421" s="76"/>
      <c r="O421" s="76"/>
      <c r="P421" s="76"/>
      <c r="Q421" s="76"/>
      <c r="R421" s="76"/>
      <c r="S421" s="76"/>
      <c r="T421" s="76"/>
      <c r="U421" s="76"/>
    </row>
    <row r="422" spans="1:21">
      <c r="A422" s="77"/>
      <c r="B422" s="134" t="s">
        <v>763</v>
      </c>
      <c r="C422" s="134"/>
      <c r="D422" s="134"/>
      <c r="E422" s="134"/>
      <c r="F422" s="134"/>
      <c r="G422" s="134"/>
      <c r="H422" s="134"/>
      <c r="I422" s="134"/>
      <c r="J422" s="134"/>
      <c r="K422" s="134"/>
      <c r="L422" s="134"/>
      <c r="M422" s="134"/>
      <c r="N422" s="134"/>
      <c r="O422" s="134"/>
      <c r="P422" s="134"/>
      <c r="Q422" s="134"/>
      <c r="R422" s="134"/>
      <c r="S422" s="134"/>
      <c r="T422" s="134"/>
      <c r="U422" s="134"/>
    </row>
    <row r="423" spans="1:21">
      <c r="A423" s="77"/>
      <c r="B423" s="80"/>
      <c r="C423" s="80"/>
      <c r="D423" s="80"/>
      <c r="E423" s="80"/>
      <c r="F423" s="80"/>
      <c r="G423" s="80"/>
      <c r="H423" s="80"/>
      <c r="I423" s="80"/>
      <c r="J423" s="80"/>
      <c r="K423" s="80"/>
      <c r="L423" s="80"/>
      <c r="M423" s="80"/>
      <c r="N423" s="80"/>
      <c r="O423" s="80"/>
      <c r="P423" s="80"/>
      <c r="Q423" s="80"/>
      <c r="R423" s="80"/>
      <c r="S423" s="80"/>
      <c r="T423" s="80"/>
      <c r="U423" s="80"/>
    </row>
    <row r="424" spans="1:21">
      <c r="A424" s="77"/>
      <c r="B424" s="21"/>
      <c r="C424" s="21"/>
      <c r="D424" s="21"/>
      <c r="E424" s="21"/>
      <c r="F424" s="21"/>
      <c r="G424" s="21"/>
      <c r="H424" s="21"/>
      <c r="I424" s="21"/>
      <c r="J424" s="21"/>
      <c r="K424" s="21"/>
      <c r="L424" s="21"/>
      <c r="M424" s="21"/>
      <c r="N424" s="21"/>
      <c r="O424" s="21"/>
      <c r="P424" s="21"/>
      <c r="Q424" s="21"/>
      <c r="R424" s="21"/>
      <c r="S424" s="21"/>
      <c r="T424" s="21"/>
      <c r="U424" s="21"/>
    </row>
    <row r="425" spans="1:21">
      <c r="A425" s="77"/>
      <c r="B425" s="12"/>
      <c r="C425" s="12"/>
      <c r="D425" s="12"/>
      <c r="E425" s="12"/>
      <c r="F425" s="12"/>
      <c r="G425" s="12"/>
      <c r="H425" s="12"/>
      <c r="I425" s="12"/>
      <c r="J425" s="12"/>
      <c r="K425" s="12"/>
      <c r="L425" s="12"/>
      <c r="M425" s="12"/>
      <c r="N425" s="12"/>
      <c r="O425" s="12"/>
      <c r="P425" s="12"/>
      <c r="Q425" s="12"/>
      <c r="R425" s="12"/>
      <c r="S425" s="12"/>
      <c r="T425" s="12"/>
      <c r="U425" s="12"/>
    </row>
    <row r="426" spans="1:21" ht="15.75" thickBot="1">
      <c r="A426" s="77"/>
      <c r="B426" s="11"/>
      <c r="C426" s="36"/>
      <c r="D426" s="36"/>
      <c r="E426" s="36"/>
      <c r="F426" s="11"/>
      <c r="G426" s="197" t="s">
        <v>746</v>
      </c>
      <c r="H426" s="197"/>
      <c r="I426" s="197"/>
      <c r="J426" s="197"/>
      <c r="K426" s="197"/>
      <c r="L426" s="197"/>
      <c r="M426" s="197"/>
      <c r="N426" s="197"/>
      <c r="O426" s="197"/>
      <c r="P426" s="197"/>
      <c r="Q426" s="197"/>
      <c r="R426" s="11"/>
      <c r="S426" s="36"/>
      <c r="T426" s="36"/>
      <c r="U426" s="36"/>
    </row>
    <row r="427" spans="1:21">
      <c r="A427" s="77"/>
      <c r="B427" s="11"/>
      <c r="C427" s="36"/>
      <c r="D427" s="36"/>
      <c r="E427" s="36"/>
      <c r="F427" s="11"/>
      <c r="G427" s="54"/>
      <c r="H427" s="54"/>
      <c r="I427" s="54"/>
      <c r="J427" s="11"/>
      <c r="K427" s="196" t="s">
        <v>674</v>
      </c>
      <c r="L427" s="196"/>
      <c r="M427" s="196"/>
      <c r="N427" s="11"/>
      <c r="O427" s="54"/>
      <c r="P427" s="54"/>
      <c r="Q427" s="54"/>
      <c r="R427" s="11"/>
      <c r="S427" s="106" t="s">
        <v>675</v>
      </c>
      <c r="T427" s="106"/>
      <c r="U427" s="106"/>
    </row>
    <row r="428" spans="1:21">
      <c r="A428" s="77"/>
      <c r="B428" s="11"/>
      <c r="C428" s="106" t="s">
        <v>714</v>
      </c>
      <c r="D428" s="106"/>
      <c r="E428" s="106"/>
      <c r="F428" s="11"/>
      <c r="G428" s="106" t="s">
        <v>674</v>
      </c>
      <c r="H428" s="106"/>
      <c r="I428" s="106"/>
      <c r="J428" s="11"/>
      <c r="K428" s="106" t="s">
        <v>677</v>
      </c>
      <c r="L428" s="106"/>
      <c r="M428" s="106"/>
      <c r="N428" s="11"/>
      <c r="O428" s="106" t="s">
        <v>678</v>
      </c>
      <c r="P428" s="106"/>
      <c r="Q428" s="106"/>
      <c r="R428" s="11"/>
      <c r="S428" s="106" t="s">
        <v>679</v>
      </c>
      <c r="T428" s="106"/>
      <c r="U428" s="106"/>
    </row>
    <row r="429" spans="1:21" ht="15.75" thickBot="1">
      <c r="A429" s="77"/>
      <c r="B429" s="11"/>
      <c r="C429" s="197" t="s">
        <v>764</v>
      </c>
      <c r="D429" s="197"/>
      <c r="E429" s="197"/>
      <c r="F429" s="11"/>
      <c r="G429" s="197" t="s">
        <v>681</v>
      </c>
      <c r="H429" s="197"/>
      <c r="I429" s="197"/>
      <c r="J429" s="11"/>
      <c r="K429" s="197" t="s">
        <v>681</v>
      </c>
      <c r="L429" s="197"/>
      <c r="M429" s="197"/>
      <c r="N429" s="11"/>
      <c r="O429" s="197" t="s">
        <v>682</v>
      </c>
      <c r="P429" s="197"/>
      <c r="Q429" s="197"/>
      <c r="R429" s="11"/>
      <c r="S429" s="197" t="s">
        <v>799</v>
      </c>
      <c r="T429" s="197"/>
      <c r="U429" s="197"/>
    </row>
    <row r="430" spans="1:21">
      <c r="A430" s="77"/>
      <c r="B430" s="199" t="s">
        <v>765</v>
      </c>
      <c r="C430" s="221" t="s">
        <v>222</v>
      </c>
      <c r="D430" s="220" t="s">
        <v>800</v>
      </c>
      <c r="E430" s="221" t="s">
        <v>224</v>
      </c>
      <c r="F430" s="28"/>
      <c r="G430" s="221" t="s">
        <v>222</v>
      </c>
      <c r="H430" s="219">
        <v>40891</v>
      </c>
      <c r="I430" s="29"/>
      <c r="J430" s="28"/>
      <c r="K430" s="221" t="s">
        <v>222</v>
      </c>
      <c r="L430" s="220">
        <v>900</v>
      </c>
      <c r="M430" s="29"/>
      <c r="N430" s="28"/>
      <c r="O430" s="221" t="s">
        <v>222</v>
      </c>
      <c r="P430" s="220" t="s">
        <v>801</v>
      </c>
      <c r="Q430" s="221" t="s">
        <v>224</v>
      </c>
      <c r="R430" s="28"/>
      <c r="S430" s="221" t="s">
        <v>222</v>
      </c>
      <c r="T430" s="220" t="s">
        <v>802</v>
      </c>
      <c r="U430" s="221" t="s">
        <v>224</v>
      </c>
    </row>
    <row r="431" spans="1:21" ht="15.75" thickBot="1">
      <c r="A431" s="77"/>
      <c r="B431" s="199"/>
      <c r="C431" s="208"/>
      <c r="D431" s="207"/>
      <c r="E431" s="208"/>
      <c r="F431" s="28"/>
      <c r="G431" s="208"/>
      <c r="H431" s="206"/>
      <c r="I431" s="48"/>
      <c r="J431" s="28"/>
      <c r="K431" s="208"/>
      <c r="L431" s="207"/>
      <c r="M431" s="48"/>
      <c r="N431" s="28"/>
      <c r="O431" s="208"/>
      <c r="P431" s="207"/>
      <c r="Q431" s="208"/>
      <c r="R431" s="28"/>
      <c r="S431" s="208"/>
      <c r="T431" s="207"/>
      <c r="U431" s="208"/>
    </row>
    <row r="432" spans="1:21">
      <c r="A432" s="77"/>
      <c r="B432" s="223" t="s">
        <v>180</v>
      </c>
      <c r="C432" s="54"/>
      <c r="D432" s="54"/>
      <c r="E432" s="54"/>
      <c r="F432" s="11"/>
      <c r="G432" s="54"/>
      <c r="H432" s="54"/>
      <c r="I432" s="54"/>
      <c r="J432" s="11"/>
      <c r="K432" s="54"/>
      <c r="L432" s="54"/>
      <c r="M432" s="54"/>
      <c r="N432" s="11"/>
      <c r="O432" s="54"/>
      <c r="P432" s="54"/>
      <c r="Q432" s="54"/>
      <c r="R432" s="11"/>
      <c r="S432" s="54"/>
      <c r="T432" s="54"/>
      <c r="U432" s="54"/>
    </row>
    <row r="433" spans="1:21">
      <c r="A433" s="77"/>
      <c r="B433" s="226" t="s">
        <v>181</v>
      </c>
      <c r="C433" s="201" t="s">
        <v>227</v>
      </c>
      <c r="D433" s="201"/>
      <c r="E433" s="28"/>
      <c r="F433" s="28"/>
      <c r="G433" s="200">
        <v>6582</v>
      </c>
      <c r="H433" s="200"/>
      <c r="I433" s="28"/>
      <c r="J433" s="28"/>
      <c r="K433" s="201" t="s">
        <v>227</v>
      </c>
      <c r="L433" s="201"/>
      <c r="M433" s="28"/>
      <c r="N433" s="28"/>
      <c r="O433" s="201" t="s">
        <v>227</v>
      </c>
      <c r="P433" s="201"/>
      <c r="Q433" s="28"/>
      <c r="R433" s="28"/>
      <c r="S433" s="200">
        <v>6582</v>
      </c>
      <c r="T433" s="200"/>
      <c r="U433" s="28"/>
    </row>
    <row r="434" spans="1:21">
      <c r="A434" s="77"/>
      <c r="B434" s="226"/>
      <c r="C434" s="201"/>
      <c r="D434" s="201"/>
      <c r="E434" s="28"/>
      <c r="F434" s="28"/>
      <c r="G434" s="200"/>
      <c r="H434" s="200"/>
      <c r="I434" s="28"/>
      <c r="J434" s="28"/>
      <c r="K434" s="201"/>
      <c r="L434" s="201"/>
      <c r="M434" s="28"/>
      <c r="N434" s="28"/>
      <c r="O434" s="201"/>
      <c r="P434" s="201"/>
      <c r="Q434" s="28"/>
      <c r="R434" s="28"/>
      <c r="S434" s="200"/>
      <c r="T434" s="200"/>
      <c r="U434" s="28"/>
    </row>
    <row r="435" spans="1:21">
      <c r="A435" s="77"/>
      <c r="B435" s="227" t="s">
        <v>182</v>
      </c>
      <c r="C435" s="204" t="s">
        <v>227</v>
      </c>
      <c r="D435" s="204"/>
      <c r="E435" s="36"/>
      <c r="F435" s="36"/>
      <c r="G435" s="204" t="s">
        <v>803</v>
      </c>
      <c r="H435" s="204"/>
      <c r="I435" s="205" t="s">
        <v>224</v>
      </c>
      <c r="J435" s="36"/>
      <c r="K435" s="204" t="s">
        <v>227</v>
      </c>
      <c r="L435" s="204"/>
      <c r="M435" s="36"/>
      <c r="N435" s="36"/>
      <c r="O435" s="204" t="s">
        <v>227</v>
      </c>
      <c r="P435" s="204"/>
      <c r="Q435" s="36"/>
      <c r="R435" s="36"/>
      <c r="S435" s="204" t="s">
        <v>803</v>
      </c>
      <c r="T435" s="204"/>
      <c r="U435" s="205" t="s">
        <v>224</v>
      </c>
    </row>
    <row r="436" spans="1:21">
      <c r="A436" s="77"/>
      <c r="B436" s="227"/>
      <c r="C436" s="204"/>
      <c r="D436" s="204"/>
      <c r="E436" s="36"/>
      <c r="F436" s="36"/>
      <c r="G436" s="204"/>
      <c r="H436" s="204"/>
      <c r="I436" s="205"/>
      <c r="J436" s="36"/>
      <c r="K436" s="204"/>
      <c r="L436" s="204"/>
      <c r="M436" s="36"/>
      <c r="N436" s="36"/>
      <c r="O436" s="204"/>
      <c r="P436" s="204"/>
      <c r="Q436" s="36"/>
      <c r="R436" s="36"/>
      <c r="S436" s="204"/>
      <c r="T436" s="204"/>
      <c r="U436" s="205"/>
    </row>
    <row r="437" spans="1:21">
      <c r="A437" s="77"/>
      <c r="B437" s="226" t="s">
        <v>40</v>
      </c>
      <c r="C437" s="201" t="s">
        <v>227</v>
      </c>
      <c r="D437" s="201"/>
      <c r="E437" s="28"/>
      <c r="F437" s="28"/>
      <c r="G437" s="201" t="s">
        <v>227</v>
      </c>
      <c r="H437" s="201"/>
      <c r="I437" s="28"/>
      <c r="J437" s="28"/>
      <c r="K437" s="201" t="s">
        <v>804</v>
      </c>
      <c r="L437" s="201"/>
      <c r="M437" s="199" t="s">
        <v>224</v>
      </c>
      <c r="N437" s="28"/>
      <c r="O437" s="201" t="s">
        <v>227</v>
      </c>
      <c r="P437" s="201"/>
      <c r="Q437" s="28"/>
      <c r="R437" s="28"/>
      <c r="S437" s="201" t="s">
        <v>804</v>
      </c>
      <c r="T437" s="201"/>
      <c r="U437" s="199" t="s">
        <v>224</v>
      </c>
    </row>
    <row r="438" spans="1:21">
      <c r="A438" s="77"/>
      <c r="B438" s="226"/>
      <c r="C438" s="201"/>
      <c r="D438" s="201"/>
      <c r="E438" s="28"/>
      <c r="F438" s="28"/>
      <c r="G438" s="201"/>
      <c r="H438" s="201"/>
      <c r="I438" s="28"/>
      <c r="J438" s="28"/>
      <c r="K438" s="201"/>
      <c r="L438" s="201"/>
      <c r="M438" s="199"/>
      <c r="N438" s="28"/>
      <c r="O438" s="201"/>
      <c r="P438" s="201"/>
      <c r="Q438" s="28"/>
      <c r="R438" s="28"/>
      <c r="S438" s="201"/>
      <c r="T438" s="201"/>
      <c r="U438" s="199"/>
    </row>
    <row r="439" spans="1:21">
      <c r="A439" s="77"/>
      <c r="B439" s="227" t="s">
        <v>184</v>
      </c>
      <c r="C439" s="204" t="s">
        <v>227</v>
      </c>
      <c r="D439" s="204"/>
      <c r="E439" s="36"/>
      <c r="F439" s="36"/>
      <c r="G439" s="204" t="s">
        <v>227</v>
      </c>
      <c r="H439" s="204"/>
      <c r="I439" s="36"/>
      <c r="J439" s="36"/>
      <c r="K439" s="204" t="s">
        <v>805</v>
      </c>
      <c r="L439" s="204"/>
      <c r="M439" s="205" t="s">
        <v>224</v>
      </c>
      <c r="N439" s="36"/>
      <c r="O439" s="204" t="s">
        <v>227</v>
      </c>
      <c r="P439" s="204"/>
      <c r="Q439" s="36"/>
      <c r="R439" s="36"/>
      <c r="S439" s="204" t="s">
        <v>805</v>
      </c>
      <c r="T439" s="204"/>
      <c r="U439" s="205" t="s">
        <v>224</v>
      </c>
    </row>
    <row r="440" spans="1:21">
      <c r="A440" s="77"/>
      <c r="B440" s="227"/>
      <c r="C440" s="204"/>
      <c r="D440" s="204"/>
      <c r="E440" s="36"/>
      <c r="F440" s="36"/>
      <c r="G440" s="204"/>
      <c r="H440" s="204"/>
      <c r="I440" s="36"/>
      <c r="J440" s="36"/>
      <c r="K440" s="204"/>
      <c r="L440" s="204"/>
      <c r="M440" s="205"/>
      <c r="N440" s="36"/>
      <c r="O440" s="204"/>
      <c r="P440" s="204"/>
      <c r="Q440" s="36"/>
      <c r="R440" s="36"/>
      <c r="S440" s="204"/>
      <c r="T440" s="204"/>
      <c r="U440" s="205"/>
    </row>
    <row r="441" spans="1:21">
      <c r="A441" s="77"/>
      <c r="B441" s="226" t="s">
        <v>186</v>
      </c>
      <c r="C441" s="201" t="s">
        <v>806</v>
      </c>
      <c r="D441" s="201"/>
      <c r="E441" s="199" t="s">
        <v>224</v>
      </c>
      <c r="F441" s="28"/>
      <c r="G441" s="201" t="s">
        <v>772</v>
      </c>
      <c r="H441" s="201"/>
      <c r="I441" s="199" t="s">
        <v>224</v>
      </c>
      <c r="J441" s="28"/>
      <c r="K441" s="201" t="s">
        <v>227</v>
      </c>
      <c r="L441" s="201"/>
      <c r="M441" s="28"/>
      <c r="N441" s="28"/>
      <c r="O441" s="201" t="s">
        <v>227</v>
      </c>
      <c r="P441" s="201"/>
      <c r="Q441" s="28"/>
      <c r="R441" s="28"/>
      <c r="S441" s="201" t="s">
        <v>807</v>
      </c>
      <c r="T441" s="201"/>
      <c r="U441" s="199" t="s">
        <v>224</v>
      </c>
    </row>
    <row r="442" spans="1:21">
      <c r="A442" s="77"/>
      <c r="B442" s="226"/>
      <c r="C442" s="201"/>
      <c r="D442" s="201"/>
      <c r="E442" s="199"/>
      <c r="F442" s="28"/>
      <c r="G442" s="201"/>
      <c r="H442" s="201"/>
      <c r="I442" s="199"/>
      <c r="J442" s="28"/>
      <c r="K442" s="201"/>
      <c r="L442" s="201"/>
      <c r="M442" s="28"/>
      <c r="N442" s="28"/>
      <c r="O442" s="201"/>
      <c r="P442" s="201"/>
      <c r="Q442" s="28"/>
      <c r="R442" s="28"/>
      <c r="S442" s="201"/>
      <c r="T442" s="201"/>
      <c r="U442" s="199"/>
    </row>
    <row r="443" spans="1:21">
      <c r="A443" s="77"/>
      <c r="B443" s="227" t="s">
        <v>773</v>
      </c>
      <c r="C443" s="204">
        <v>8</v>
      </c>
      <c r="D443" s="204"/>
      <c r="E443" s="36"/>
      <c r="F443" s="36"/>
      <c r="G443" s="204" t="s">
        <v>657</v>
      </c>
      <c r="H443" s="204"/>
      <c r="I443" s="205" t="s">
        <v>224</v>
      </c>
      <c r="J443" s="36"/>
      <c r="K443" s="204" t="s">
        <v>227</v>
      </c>
      <c r="L443" s="204"/>
      <c r="M443" s="36"/>
      <c r="N443" s="36"/>
      <c r="O443" s="204" t="s">
        <v>227</v>
      </c>
      <c r="P443" s="204"/>
      <c r="Q443" s="36"/>
      <c r="R443" s="36"/>
      <c r="S443" s="204">
        <v>7</v>
      </c>
      <c r="T443" s="204"/>
      <c r="U443" s="36"/>
    </row>
    <row r="444" spans="1:21">
      <c r="A444" s="77"/>
      <c r="B444" s="227"/>
      <c r="C444" s="204"/>
      <c r="D444" s="204"/>
      <c r="E444" s="36"/>
      <c r="F444" s="36"/>
      <c r="G444" s="204"/>
      <c r="H444" s="204"/>
      <c r="I444" s="205"/>
      <c r="J444" s="36"/>
      <c r="K444" s="204"/>
      <c r="L444" s="204"/>
      <c r="M444" s="36"/>
      <c r="N444" s="36"/>
      <c r="O444" s="204"/>
      <c r="P444" s="204"/>
      <c r="Q444" s="36"/>
      <c r="R444" s="36"/>
      <c r="S444" s="204"/>
      <c r="T444" s="204"/>
      <c r="U444" s="36"/>
    </row>
    <row r="445" spans="1:21">
      <c r="A445" s="77"/>
      <c r="B445" s="226" t="s">
        <v>778</v>
      </c>
      <c r="C445" s="201" t="s">
        <v>808</v>
      </c>
      <c r="D445" s="201"/>
      <c r="E445" s="199" t="s">
        <v>224</v>
      </c>
      <c r="F445" s="28"/>
      <c r="G445" s="201" t="s">
        <v>227</v>
      </c>
      <c r="H445" s="201"/>
      <c r="I445" s="28"/>
      <c r="J445" s="28"/>
      <c r="K445" s="201" t="s">
        <v>227</v>
      </c>
      <c r="L445" s="201"/>
      <c r="M445" s="28"/>
      <c r="N445" s="28"/>
      <c r="O445" s="200">
        <v>15777</v>
      </c>
      <c r="P445" s="200"/>
      <c r="Q445" s="28"/>
      <c r="R445" s="28"/>
      <c r="S445" s="201" t="s">
        <v>227</v>
      </c>
      <c r="T445" s="201"/>
      <c r="U445" s="28"/>
    </row>
    <row r="446" spans="1:21">
      <c r="A446" s="77"/>
      <c r="B446" s="226"/>
      <c r="C446" s="201"/>
      <c r="D446" s="201"/>
      <c r="E446" s="199"/>
      <c r="F446" s="28"/>
      <c r="G446" s="201"/>
      <c r="H446" s="201"/>
      <c r="I446" s="28"/>
      <c r="J446" s="28"/>
      <c r="K446" s="201"/>
      <c r="L446" s="201"/>
      <c r="M446" s="28"/>
      <c r="N446" s="28"/>
      <c r="O446" s="200"/>
      <c r="P446" s="200"/>
      <c r="Q446" s="28"/>
      <c r="R446" s="28"/>
      <c r="S446" s="201"/>
      <c r="T446" s="201"/>
      <c r="U446" s="28"/>
    </row>
    <row r="447" spans="1:21">
      <c r="A447" s="77"/>
      <c r="B447" s="227" t="s">
        <v>188</v>
      </c>
      <c r="C447" s="204" t="s">
        <v>809</v>
      </c>
      <c r="D447" s="204"/>
      <c r="E447" s="205" t="s">
        <v>224</v>
      </c>
      <c r="F447" s="36"/>
      <c r="G447" s="204" t="s">
        <v>810</v>
      </c>
      <c r="H447" s="204"/>
      <c r="I447" s="205" t="s">
        <v>224</v>
      </c>
      <c r="J447" s="36"/>
      <c r="K447" s="204" t="s">
        <v>811</v>
      </c>
      <c r="L447" s="204"/>
      <c r="M447" s="205" t="s">
        <v>224</v>
      </c>
      <c r="N447" s="36"/>
      <c r="O447" s="204" t="s">
        <v>227</v>
      </c>
      <c r="P447" s="204"/>
      <c r="Q447" s="36"/>
      <c r="R447" s="36"/>
      <c r="S447" s="204" t="s">
        <v>812</v>
      </c>
      <c r="T447" s="204"/>
      <c r="U447" s="205" t="s">
        <v>224</v>
      </c>
    </row>
    <row r="448" spans="1:21" ht="15.75" thickBot="1">
      <c r="A448" s="77"/>
      <c r="B448" s="227"/>
      <c r="C448" s="217"/>
      <c r="D448" s="217"/>
      <c r="E448" s="228"/>
      <c r="F448" s="36"/>
      <c r="G448" s="217"/>
      <c r="H448" s="217"/>
      <c r="I448" s="228"/>
      <c r="J448" s="36"/>
      <c r="K448" s="217"/>
      <c r="L448" s="217"/>
      <c r="M448" s="228"/>
      <c r="N448" s="36"/>
      <c r="O448" s="217"/>
      <c r="P448" s="217"/>
      <c r="Q448" s="37"/>
      <c r="R448" s="36"/>
      <c r="S448" s="217"/>
      <c r="T448" s="217"/>
      <c r="U448" s="228"/>
    </row>
    <row r="449" spans="1:21">
      <c r="A449" s="77"/>
      <c r="B449" s="199" t="s">
        <v>190</v>
      </c>
      <c r="C449" s="220" t="s">
        <v>813</v>
      </c>
      <c r="D449" s="220"/>
      <c r="E449" s="221" t="s">
        <v>224</v>
      </c>
      <c r="F449" s="28"/>
      <c r="G449" s="220" t="s">
        <v>814</v>
      </c>
      <c r="H449" s="220"/>
      <c r="I449" s="221" t="s">
        <v>224</v>
      </c>
      <c r="J449" s="28"/>
      <c r="K449" s="220" t="s">
        <v>815</v>
      </c>
      <c r="L449" s="220"/>
      <c r="M449" s="221" t="s">
        <v>224</v>
      </c>
      <c r="N449" s="28"/>
      <c r="O449" s="219">
        <v>15777</v>
      </c>
      <c r="P449" s="219"/>
      <c r="Q449" s="29"/>
      <c r="R449" s="28"/>
      <c r="S449" s="220" t="s">
        <v>816</v>
      </c>
      <c r="T449" s="220"/>
      <c r="U449" s="221" t="s">
        <v>224</v>
      </c>
    </row>
    <row r="450" spans="1:21" ht="15.75" thickBot="1">
      <c r="A450" s="77"/>
      <c r="B450" s="199"/>
      <c r="C450" s="207"/>
      <c r="D450" s="207"/>
      <c r="E450" s="208"/>
      <c r="F450" s="28"/>
      <c r="G450" s="207"/>
      <c r="H450" s="207"/>
      <c r="I450" s="208"/>
      <c r="J450" s="28"/>
      <c r="K450" s="207"/>
      <c r="L450" s="207"/>
      <c r="M450" s="208"/>
      <c r="N450" s="28"/>
      <c r="O450" s="206"/>
      <c r="P450" s="206"/>
      <c r="Q450" s="48"/>
      <c r="R450" s="28"/>
      <c r="S450" s="207"/>
      <c r="T450" s="207"/>
      <c r="U450" s="208"/>
    </row>
    <row r="451" spans="1:21">
      <c r="A451" s="77"/>
      <c r="B451" s="194" t="s">
        <v>191</v>
      </c>
      <c r="C451" s="54"/>
      <c r="D451" s="54"/>
      <c r="E451" s="54"/>
      <c r="F451" s="11"/>
      <c r="G451" s="54"/>
      <c r="H451" s="54"/>
      <c r="I451" s="54"/>
      <c r="J451" s="11"/>
      <c r="K451" s="54"/>
      <c r="L451" s="54"/>
      <c r="M451" s="54"/>
      <c r="N451" s="11"/>
      <c r="O451" s="54"/>
      <c r="P451" s="54"/>
      <c r="Q451" s="54"/>
      <c r="R451" s="11"/>
      <c r="S451" s="54"/>
      <c r="T451" s="54"/>
      <c r="U451" s="54"/>
    </row>
    <row r="452" spans="1:21">
      <c r="A452" s="77"/>
      <c r="B452" s="226" t="s">
        <v>192</v>
      </c>
      <c r="C452" s="200">
        <v>450000</v>
      </c>
      <c r="D452" s="200"/>
      <c r="E452" s="28"/>
      <c r="F452" s="28"/>
      <c r="G452" s="201" t="s">
        <v>227</v>
      </c>
      <c r="H452" s="201"/>
      <c r="I452" s="28"/>
      <c r="J452" s="28"/>
      <c r="K452" s="201" t="s">
        <v>227</v>
      </c>
      <c r="L452" s="201"/>
      <c r="M452" s="28"/>
      <c r="N452" s="28"/>
      <c r="O452" s="201" t="s">
        <v>227</v>
      </c>
      <c r="P452" s="201"/>
      <c r="Q452" s="28"/>
      <c r="R452" s="28"/>
      <c r="S452" s="200">
        <v>450000</v>
      </c>
      <c r="T452" s="200"/>
      <c r="U452" s="28"/>
    </row>
    <row r="453" spans="1:21">
      <c r="A453" s="77"/>
      <c r="B453" s="226"/>
      <c r="C453" s="200"/>
      <c r="D453" s="200"/>
      <c r="E453" s="28"/>
      <c r="F453" s="28"/>
      <c r="G453" s="201"/>
      <c r="H453" s="201"/>
      <c r="I453" s="28"/>
      <c r="J453" s="28"/>
      <c r="K453" s="201"/>
      <c r="L453" s="201"/>
      <c r="M453" s="28"/>
      <c r="N453" s="28"/>
      <c r="O453" s="201"/>
      <c r="P453" s="201"/>
      <c r="Q453" s="28"/>
      <c r="R453" s="28"/>
      <c r="S453" s="200"/>
      <c r="T453" s="200"/>
      <c r="U453" s="28"/>
    </row>
    <row r="454" spans="1:21">
      <c r="A454" s="77"/>
      <c r="B454" s="227" t="s">
        <v>193</v>
      </c>
      <c r="C454" s="204" t="s">
        <v>817</v>
      </c>
      <c r="D454" s="204"/>
      <c r="E454" s="205" t="s">
        <v>224</v>
      </c>
      <c r="F454" s="36"/>
      <c r="G454" s="204" t="s">
        <v>227</v>
      </c>
      <c r="H454" s="204"/>
      <c r="I454" s="36"/>
      <c r="J454" s="36"/>
      <c r="K454" s="204" t="s">
        <v>227</v>
      </c>
      <c r="L454" s="204"/>
      <c r="M454" s="36"/>
      <c r="N454" s="36"/>
      <c r="O454" s="204" t="s">
        <v>227</v>
      </c>
      <c r="P454" s="204"/>
      <c r="Q454" s="36"/>
      <c r="R454" s="36"/>
      <c r="S454" s="204" t="s">
        <v>817</v>
      </c>
      <c r="T454" s="204"/>
      <c r="U454" s="205" t="s">
        <v>224</v>
      </c>
    </row>
    <row r="455" spans="1:21">
      <c r="A455" s="77"/>
      <c r="B455" s="227"/>
      <c r="C455" s="204"/>
      <c r="D455" s="204"/>
      <c r="E455" s="205"/>
      <c r="F455" s="36"/>
      <c r="G455" s="204"/>
      <c r="H455" s="204"/>
      <c r="I455" s="36"/>
      <c r="J455" s="36"/>
      <c r="K455" s="204"/>
      <c r="L455" s="204"/>
      <c r="M455" s="36"/>
      <c r="N455" s="36"/>
      <c r="O455" s="204"/>
      <c r="P455" s="204"/>
      <c r="Q455" s="36"/>
      <c r="R455" s="36"/>
      <c r="S455" s="204"/>
      <c r="T455" s="204"/>
      <c r="U455" s="205"/>
    </row>
    <row r="456" spans="1:21">
      <c r="A456" s="77"/>
      <c r="B456" s="226" t="s">
        <v>194</v>
      </c>
      <c r="C456" s="201" t="s">
        <v>818</v>
      </c>
      <c r="D456" s="201"/>
      <c r="E456" s="199" t="s">
        <v>224</v>
      </c>
      <c r="F456" s="28"/>
      <c r="G456" s="201" t="s">
        <v>819</v>
      </c>
      <c r="H456" s="201"/>
      <c r="I456" s="199" t="s">
        <v>224</v>
      </c>
      <c r="J456" s="28"/>
      <c r="K456" s="201" t="s">
        <v>725</v>
      </c>
      <c r="L456" s="201"/>
      <c r="M456" s="199" t="s">
        <v>224</v>
      </c>
      <c r="N456" s="28"/>
      <c r="O456" s="201" t="s">
        <v>227</v>
      </c>
      <c r="P456" s="201"/>
      <c r="Q456" s="28"/>
      <c r="R456" s="28"/>
      <c r="S456" s="201" t="s">
        <v>820</v>
      </c>
      <c r="T456" s="201"/>
      <c r="U456" s="199" t="s">
        <v>224</v>
      </c>
    </row>
    <row r="457" spans="1:21">
      <c r="A457" s="77"/>
      <c r="B457" s="226"/>
      <c r="C457" s="201"/>
      <c r="D457" s="201"/>
      <c r="E457" s="199"/>
      <c r="F457" s="28"/>
      <c r="G457" s="201"/>
      <c r="H457" s="201"/>
      <c r="I457" s="199"/>
      <c r="J457" s="28"/>
      <c r="K457" s="201"/>
      <c r="L457" s="201"/>
      <c r="M457" s="199"/>
      <c r="N457" s="28"/>
      <c r="O457" s="201"/>
      <c r="P457" s="201"/>
      <c r="Q457" s="28"/>
      <c r="R457" s="28"/>
      <c r="S457" s="201"/>
      <c r="T457" s="201"/>
      <c r="U457" s="199"/>
    </row>
    <row r="458" spans="1:21">
      <c r="A458" s="77"/>
      <c r="B458" s="227" t="s">
        <v>195</v>
      </c>
      <c r="C458" s="204" t="s">
        <v>227</v>
      </c>
      <c r="D458" s="204"/>
      <c r="E458" s="36"/>
      <c r="F458" s="36"/>
      <c r="G458" s="203">
        <v>214762</v>
      </c>
      <c r="H458" s="203"/>
      <c r="I458" s="36"/>
      <c r="J458" s="36"/>
      <c r="K458" s="204" t="s">
        <v>227</v>
      </c>
      <c r="L458" s="204"/>
      <c r="M458" s="36"/>
      <c r="N458" s="36"/>
      <c r="O458" s="204" t="s">
        <v>227</v>
      </c>
      <c r="P458" s="204"/>
      <c r="Q458" s="36"/>
      <c r="R458" s="36"/>
      <c r="S458" s="203">
        <v>214762</v>
      </c>
      <c r="T458" s="203"/>
      <c r="U458" s="36"/>
    </row>
    <row r="459" spans="1:21">
      <c r="A459" s="77"/>
      <c r="B459" s="227"/>
      <c r="C459" s="204"/>
      <c r="D459" s="204"/>
      <c r="E459" s="36"/>
      <c r="F459" s="36"/>
      <c r="G459" s="203"/>
      <c r="H459" s="203"/>
      <c r="I459" s="36"/>
      <c r="J459" s="36"/>
      <c r="K459" s="204"/>
      <c r="L459" s="204"/>
      <c r="M459" s="36"/>
      <c r="N459" s="36"/>
      <c r="O459" s="204"/>
      <c r="P459" s="204"/>
      <c r="Q459" s="36"/>
      <c r="R459" s="36"/>
      <c r="S459" s="203"/>
      <c r="T459" s="203"/>
      <c r="U459" s="36"/>
    </row>
    <row r="460" spans="1:21">
      <c r="A460" s="77"/>
      <c r="B460" s="226" t="s">
        <v>196</v>
      </c>
      <c r="C460" s="201" t="s">
        <v>227</v>
      </c>
      <c r="D460" s="201"/>
      <c r="E460" s="28"/>
      <c r="F460" s="28"/>
      <c r="G460" s="201" t="s">
        <v>821</v>
      </c>
      <c r="H460" s="201"/>
      <c r="I460" s="199" t="s">
        <v>224</v>
      </c>
      <c r="J460" s="28"/>
      <c r="K460" s="201" t="s">
        <v>227</v>
      </c>
      <c r="L460" s="201"/>
      <c r="M460" s="28"/>
      <c r="N460" s="28"/>
      <c r="O460" s="201" t="s">
        <v>227</v>
      </c>
      <c r="P460" s="201"/>
      <c r="Q460" s="28"/>
      <c r="R460" s="28"/>
      <c r="S460" s="201" t="s">
        <v>821</v>
      </c>
      <c r="T460" s="201"/>
      <c r="U460" s="199" t="s">
        <v>224</v>
      </c>
    </row>
    <row r="461" spans="1:21">
      <c r="A461" s="77"/>
      <c r="B461" s="226"/>
      <c r="C461" s="201"/>
      <c r="D461" s="201"/>
      <c r="E461" s="28"/>
      <c r="F461" s="28"/>
      <c r="G461" s="201"/>
      <c r="H461" s="201"/>
      <c r="I461" s="199"/>
      <c r="J461" s="28"/>
      <c r="K461" s="201"/>
      <c r="L461" s="201"/>
      <c r="M461" s="28"/>
      <c r="N461" s="28"/>
      <c r="O461" s="201"/>
      <c r="P461" s="201"/>
      <c r="Q461" s="28"/>
      <c r="R461" s="28"/>
      <c r="S461" s="201"/>
      <c r="T461" s="201"/>
      <c r="U461" s="199"/>
    </row>
    <row r="462" spans="1:21">
      <c r="A462" s="77"/>
      <c r="B462" s="227" t="s">
        <v>793</v>
      </c>
      <c r="C462" s="204" t="s">
        <v>227</v>
      </c>
      <c r="D462" s="204"/>
      <c r="E462" s="36"/>
      <c r="F462" s="36"/>
      <c r="G462" s="203">
        <v>5800</v>
      </c>
      <c r="H462" s="203"/>
      <c r="I462" s="36"/>
      <c r="J462" s="36"/>
      <c r="K462" s="203">
        <v>9977</v>
      </c>
      <c r="L462" s="203"/>
      <c r="M462" s="36"/>
      <c r="N462" s="36"/>
      <c r="O462" s="204" t="s">
        <v>808</v>
      </c>
      <c r="P462" s="204"/>
      <c r="Q462" s="205" t="s">
        <v>224</v>
      </c>
      <c r="R462" s="36"/>
      <c r="S462" s="204" t="s">
        <v>227</v>
      </c>
      <c r="T462" s="204"/>
      <c r="U462" s="36"/>
    </row>
    <row r="463" spans="1:21">
      <c r="A463" s="77"/>
      <c r="B463" s="227"/>
      <c r="C463" s="204"/>
      <c r="D463" s="204"/>
      <c r="E463" s="36"/>
      <c r="F463" s="36"/>
      <c r="G463" s="203"/>
      <c r="H463" s="203"/>
      <c r="I463" s="36"/>
      <c r="J463" s="36"/>
      <c r="K463" s="203"/>
      <c r="L463" s="203"/>
      <c r="M463" s="36"/>
      <c r="N463" s="36"/>
      <c r="O463" s="204"/>
      <c r="P463" s="204"/>
      <c r="Q463" s="205"/>
      <c r="R463" s="36"/>
      <c r="S463" s="204"/>
      <c r="T463" s="204"/>
      <c r="U463" s="36"/>
    </row>
    <row r="464" spans="1:21">
      <c r="A464" s="77"/>
      <c r="B464" s="226" t="s">
        <v>794</v>
      </c>
      <c r="C464" s="201" t="s">
        <v>227</v>
      </c>
      <c r="D464" s="201"/>
      <c r="E464" s="28"/>
      <c r="F464" s="28"/>
      <c r="G464" s="201" t="s">
        <v>822</v>
      </c>
      <c r="H464" s="201"/>
      <c r="I464" s="199" t="s">
        <v>224</v>
      </c>
      <c r="J464" s="28"/>
      <c r="K464" s="201" t="s">
        <v>823</v>
      </c>
      <c r="L464" s="201"/>
      <c r="M464" s="199" t="s">
        <v>224</v>
      </c>
      <c r="N464" s="28"/>
      <c r="O464" s="200">
        <v>15538</v>
      </c>
      <c r="P464" s="200"/>
      <c r="Q464" s="28"/>
      <c r="R464" s="28"/>
      <c r="S464" s="201" t="s">
        <v>227</v>
      </c>
      <c r="T464" s="201"/>
      <c r="U464" s="28"/>
    </row>
    <row r="465" spans="1:21">
      <c r="A465" s="77"/>
      <c r="B465" s="226"/>
      <c r="C465" s="201"/>
      <c r="D465" s="201"/>
      <c r="E465" s="28"/>
      <c r="F465" s="28"/>
      <c r="G465" s="201"/>
      <c r="H465" s="201"/>
      <c r="I465" s="199"/>
      <c r="J465" s="28"/>
      <c r="K465" s="201"/>
      <c r="L465" s="201"/>
      <c r="M465" s="199"/>
      <c r="N465" s="28"/>
      <c r="O465" s="200"/>
      <c r="P465" s="200"/>
      <c r="Q465" s="28"/>
      <c r="R465" s="28"/>
      <c r="S465" s="201"/>
      <c r="T465" s="201"/>
      <c r="U465" s="28"/>
    </row>
    <row r="466" spans="1:21">
      <c r="A466" s="77"/>
      <c r="B466" s="227" t="s">
        <v>197</v>
      </c>
      <c r="C466" s="204" t="s">
        <v>824</v>
      </c>
      <c r="D466" s="204"/>
      <c r="E466" s="205" t="s">
        <v>224</v>
      </c>
      <c r="F466" s="36"/>
      <c r="G466" s="204" t="s">
        <v>227</v>
      </c>
      <c r="H466" s="204"/>
      <c r="I466" s="36"/>
      <c r="J466" s="36"/>
      <c r="K466" s="204" t="s">
        <v>227</v>
      </c>
      <c r="L466" s="204"/>
      <c r="M466" s="36"/>
      <c r="N466" s="36"/>
      <c r="O466" s="204" t="s">
        <v>227</v>
      </c>
      <c r="P466" s="204"/>
      <c r="Q466" s="36"/>
      <c r="R466" s="36"/>
      <c r="S466" s="204" t="s">
        <v>824</v>
      </c>
      <c r="T466" s="204"/>
      <c r="U466" s="205" t="s">
        <v>224</v>
      </c>
    </row>
    <row r="467" spans="1:21" ht="15.75" thickBot="1">
      <c r="A467" s="77"/>
      <c r="B467" s="227"/>
      <c r="C467" s="217"/>
      <c r="D467" s="217"/>
      <c r="E467" s="228"/>
      <c r="F467" s="36"/>
      <c r="G467" s="217"/>
      <c r="H467" s="217"/>
      <c r="I467" s="37"/>
      <c r="J467" s="36"/>
      <c r="K467" s="217"/>
      <c r="L467" s="217"/>
      <c r="M467" s="37"/>
      <c r="N467" s="36"/>
      <c r="O467" s="217"/>
      <c r="P467" s="217"/>
      <c r="Q467" s="37"/>
      <c r="R467" s="36"/>
      <c r="S467" s="217"/>
      <c r="T467" s="217"/>
      <c r="U467" s="228"/>
    </row>
    <row r="468" spans="1:21">
      <c r="A468" s="77"/>
      <c r="B468" s="199" t="s">
        <v>825</v>
      </c>
      <c r="C468" s="220" t="s">
        <v>826</v>
      </c>
      <c r="D468" s="220"/>
      <c r="E468" s="221" t="s">
        <v>224</v>
      </c>
      <c r="F468" s="28"/>
      <c r="G468" s="220" t="s">
        <v>827</v>
      </c>
      <c r="H468" s="220"/>
      <c r="I468" s="221" t="s">
        <v>224</v>
      </c>
      <c r="J468" s="28"/>
      <c r="K468" s="219">
        <v>8405</v>
      </c>
      <c r="L468" s="219"/>
      <c r="M468" s="29"/>
      <c r="N468" s="28"/>
      <c r="O468" s="220" t="s">
        <v>828</v>
      </c>
      <c r="P468" s="220"/>
      <c r="Q468" s="221" t="s">
        <v>224</v>
      </c>
      <c r="R468" s="28"/>
      <c r="S468" s="220" t="s">
        <v>829</v>
      </c>
      <c r="T468" s="220"/>
      <c r="U468" s="221" t="s">
        <v>224</v>
      </c>
    </row>
    <row r="469" spans="1:21" ht="15.75" thickBot="1">
      <c r="A469" s="77"/>
      <c r="B469" s="199"/>
      <c r="C469" s="207"/>
      <c r="D469" s="207"/>
      <c r="E469" s="208"/>
      <c r="F469" s="28"/>
      <c r="G469" s="207"/>
      <c r="H469" s="207"/>
      <c r="I469" s="208"/>
      <c r="J469" s="28"/>
      <c r="K469" s="206"/>
      <c r="L469" s="206"/>
      <c r="M469" s="48"/>
      <c r="N469" s="28"/>
      <c r="O469" s="207"/>
      <c r="P469" s="207"/>
      <c r="Q469" s="208"/>
      <c r="R469" s="28"/>
      <c r="S469" s="207"/>
      <c r="T469" s="207"/>
      <c r="U469" s="208"/>
    </row>
    <row r="470" spans="1:21">
      <c r="A470" s="77"/>
      <c r="B470" s="205" t="s">
        <v>830</v>
      </c>
      <c r="C470" s="211" t="s">
        <v>831</v>
      </c>
      <c r="D470" s="211"/>
      <c r="E470" s="212" t="s">
        <v>224</v>
      </c>
      <c r="F470" s="36"/>
      <c r="G470" s="210">
        <v>11489</v>
      </c>
      <c r="H470" s="210"/>
      <c r="I470" s="54"/>
      <c r="J470" s="36"/>
      <c r="K470" s="211">
        <v>29</v>
      </c>
      <c r="L470" s="211"/>
      <c r="M470" s="54"/>
      <c r="N470" s="36"/>
      <c r="O470" s="211" t="s">
        <v>227</v>
      </c>
      <c r="P470" s="211"/>
      <c r="Q470" s="54"/>
      <c r="R470" s="36"/>
      <c r="S470" s="211" t="s">
        <v>832</v>
      </c>
      <c r="T470" s="211"/>
      <c r="U470" s="212" t="s">
        <v>224</v>
      </c>
    </row>
    <row r="471" spans="1:21">
      <c r="A471" s="77"/>
      <c r="B471" s="205"/>
      <c r="C471" s="204"/>
      <c r="D471" s="204"/>
      <c r="E471" s="205"/>
      <c r="F471" s="36"/>
      <c r="G471" s="203"/>
      <c r="H471" s="203"/>
      <c r="I471" s="36"/>
      <c r="J471" s="36"/>
      <c r="K471" s="204"/>
      <c r="L471" s="204"/>
      <c r="M471" s="36"/>
      <c r="N471" s="36"/>
      <c r="O471" s="204"/>
      <c r="P471" s="204"/>
      <c r="Q471" s="36"/>
      <c r="R471" s="36"/>
      <c r="S471" s="204"/>
      <c r="T471" s="204"/>
      <c r="U471" s="205"/>
    </row>
    <row r="472" spans="1:21">
      <c r="A472" s="77"/>
      <c r="B472" s="199" t="s">
        <v>201</v>
      </c>
      <c r="C472" s="200">
        <v>401344</v>
      </c>
      <c r="D472" s="200"/>
      <c r="E472" s="28"/>
      <c r="F472" s="28"/>
      <c r="G472" s="200">
        <v>3776</v>
      </c>
      <c r="H472" s="200"/>
      <c r="I472" s="28"/>
      <c r="J472" s="28"/>
      <c r="K472" s="201">
        <v>735</v>
      </c>
      <c r="L472" s="201"/>
      <c r="M472" s="28"/>
      <c r="N472" s="28"/>
      <c r="O472" s="201" t="s">
        <v>227</v>
      </c>
      <c r="P472" s="201"/>
      <c r="Q472" s="28"/>
      <c r="R472" s="28"/>
      <c r="S472" s="200">
        <v>405855</v>
      </c>
      <c r="T472" s="200"/>
      <c r="U472" s="28"/>
    </row>
    <row r="473" spans="1:21" ht="15.75" thickBot="1">
      <c r="A473" s="77"/>
      <c r="B473" s="199"/>
      <c r="C473" s="206"/>
      <c r="D473" s="206"/>
      <c r="E473" s="48"/>
      <c r="F473" s="28"/>
      <c r="G473" s="206"/>
      <c r="H473" s="206"/>
      <c r="I473" s="48"/>
      <c r="J473" s="28"/>
      <c r="K473" s="207"/>
      <c r="L473" s="207"/>
      <c r="M473" s="48"/>
      <c r="N473" s="28"/>
      <c r="O473" s="207"/>
      <c r="P473" s="207"/>
      <c r="Q473" s="48"/>
      <c r="R473" s="28"/>
      <c r="S473" s="206"/>
      <c r="T473" s="206"/>
      <c r="U473" s="48"/>
    </row>
    <row r="474" spans="1:21">
      <c r="A474" s="77"/>
      <c r="B474" s="205" t="s">
        <v>202</v>
      </c>
      <c r="C474" s="212" t="s">
        <v>222</v>
      </c>
      <c r="D474" s="210">
        <v>335873</v>
      </c>
      <c r="E474" s="54"/>
      <c r="F474" s="36"/>
      <c r="G474" s="212" t="s">
        <v>222</v>
      </c>
      <c r="H474" s="210">
        <v>15265</v>
      </c>
      <c r="I474" s="54"/>
      <c r="J474" s="36"/>
      <c r="K474" s="212" t="s">
        <v>222</v>
      </c>
      <c r="L474" s="211">
        <v>764</v>
      </c>
      <c r="M474" s="54"/>
      <c r="N474" s="36"/>
      <c r="O474" s="212" t="s">
        <v>222</v>
      </c>
      <c r="P474" s="211" t="s">
        <v>227</v>
      </c>
      <c r="Q474" s="54"/>
      <c r="R474" s="36"/>
      <c r="S474" s="212" t="s">
        <v>222</v>
      </c>
      <c r="T474" s="210">
        <v>351902</v>
      </c>
      <c r="U474" s="54"/>
    </row>
    <row r="475" spans="1:21" ht="15.75" thickBot="1">
      <c r="A475" s="77"/>
      <c r="B475" s="205"/>
      <c r="C475" s="213"/>
      <c r="D475" s="214"/>
      <c r="E475" s="55"/>
      <c r="F475" s="36"/>
      <c r="G475" s="213"/>
      <c r="H475" s="214"/>
      <c r="I475" s="55"/>
      <c r="J475" s="36"/>
      <c r="K475" s="213"/>
      <c r="L475" s="215"/>
      <c r="M475" s="55"/>
      <c r="N475" s="36"/>
      <c r="O475" s="213"/>
      <c r="P475" s="215"/>
      <c r="Q475" s="55"/>
      <c r="R475" s="36"/>
      <c r="S475" s="213"/>
      <c r="T475" s="214"/>
      <c r="U475" s="55"/>
    </row>
    <row r="476" spans="1:21" ht="15.75" thickTop="1"/>
  </sheetData>
  <mergeCells count="3029">
    <mergeCell ref="B358:U358"/>
    <mergeCell ref="B421:U421"/>
    <mergeCell ref="B422:U422"/>
    <mergeCell ref="B423:U423"/>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86:U286"/>
    <mergeCell ref="B287:U287"/>
    <mergeCell ref="B288:U288"/>
    <mergeCell ref="B289:U289"/>
    <mergeCell ref="B290:U290"/>
    <mergeCell ref="B291:U291"/>
    <mergeCell ref="B280:U280"/>
    <mergeCell ref="B281:U281"/>
    <mergeCell ref="B282:U282"/>
    <mergeCell ref="B283:U283"/>
    <mergeCell ref="B284:U284"/>
    <mergeCell ref="B285:U285"/>
    <mergeCell ref="B14:U14"/>
    <mergeCell ref="B15:U15"/>
    <mergeCell ref="B16:U16"/>
    <mergeCell ref="B17:U17"/>
    <mergeCell ref="B18:U18"/>
    <mergeCell ref="B121:U121"/>
    <mergeCell ref="B4:U4"/>
    <mergeCell ref="B5:U5"/>
    <mergeCell ref="B6:U6"/>
    <mergeCell ref="B7:U7"/>
    <mergeCell ref="B12:U12"/>
    <mergeCell ref="B13:U13"/>
    <mergeCell ref="Q474:Q475"/>
    <mergeCell ref="R474:R475"/>
    <mergeCell ref="S474:S475"/>
    <mergeCell ref="T474:T475"/>
    <mergeCell ref="U474:U475"/>
    <mergeCell ref="A1:A2"/>
    <mergeCell ref="B1:U1"/>
    <mergeCell ref="B2:U2"/>
    <mergeCell ref="B3:U3"/>
    <mergeCell ref="A4:A475"/>
    <mergeCell ref="K474:K475"/>
    <mergeCell ref="L474:L475"/>
    <mergeCell ref="M474:M475"/>
    <mergeCell ref="N474:N475"/>
    <mergeCell ref="O474:O475"/>
    <mergeCell ref="P474:P475"/>
    <mergeCell ref="U472:U473"/>
    <mergeCell ref="B474:B475"/>
    <mergeCell ref="C474:C475"/>
    <mergeCell ref="D474:D475"/>
    <mergeCell ref="E474:E475"/>
    <mergeCell ref="F474:F475"/>
    <mergeCell ref="G474:G475"/>
    <mergeCell ref="H474:H475"/>
    <mergeCell ref="I474:I475"/>
    <mergeCell ref="J474:J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S430:S431"/>
    <mergeCell ref="T430:T431"/>
    <mergeCell ref="U430:U431"/>
    <mergeCell ref="C432:E432"/>
    <mergeCell ref="G432:I432"/>
    <mergeCell ref="K432:M432"/>
    <mergeCell ref="O432:Q432"/>
    <mergeCell ref="S432:U432"/>
    <mergeCell ref="M430:M431"/>
    <mergeCell ref="N430:N431"/>
    <mergeCell ref="O430:O431"/>
    <mergeCell ref="P430:P431"/>
    <mergeCell ref="Q430:Q431"/>
    <mergeCell ref="R430:R431"/>
    <mergeCell ref="G430:G431"/>
    <mergeCell ref="H430:H431"/>
    <mergeCell ref="I430:I431"/>
    <mergeCell ref="J430:J431"/>
    <mergeCell ref="K430:K431"/>
    <mergeCell ref="L430:L431"/>
    <mergeCell ref="C429:E429"/>
    <mergeCell ref="G429:I429"/>
    <mergeCell ref="K429:M429"/>
    <mergeCell ref="O429:Q429"/>
    <mergeCell ref="S429:U429"/>
    <mergeCell ref="B430:B431"/>
    <mergeCell ref="C430:C431"/>
    <mergeCell ref="D430:D431"/>
    <mergeCell ref="E430:E431"/>
    <mergeCell ref="F430:F431"/>
    <mergeCell ref="C427:E427"/>
    <mergeCell ref="G427:I427"/>
    <mergeCell ref="K427:M427"/>
    <mergeCell ref="O427:Q427"/>
    <mergeCell ref="S427:U427"/>
    <mergeCell ref="C428:E428"/>
    <mergeCell ref="G428:I428"/>
    <mergeCell ref="K428:M428"/>
    <mergeCell ref="O428:Q428"/>
    <mergeCell ref="S428:U428"/>
    <mergeCell ref="T419:T420"/>
    <mergeCell ref="U419:U420"/>
    <mergeCell ref="B424:U424"/>
    <mergeCell ref="C426:E426"/>
    <mergeCell ref="G426:Q426"/>
    <mergeCell ref="S426:U426"/>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5:T366"/>
    <mergeCell ref="U365:U366"/>
    <mergeCell ref="C367:E367"/>
    <mergeCell ref="G367:I367"/>
    <mergeCell ref="K367:M367"/>
    <mergeCell ref="O367:Q367"/>
    <mergeCell ref="S367:U367"/>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3:E363"/>
    <mergeCell ref="G363:I363"/>
    <mergeCell ref="K363:M363"/>
    <mergeCell ref="O363:Q363"/>
    <mergeCell ref="S363:U363"/>
    <mergeCell ref="C364:E364"/>
    <mergeCell ref="G364:I364"/>
    <mergeCell ref="K364:M364"/>
    <mergeCell ref="O364:Q364"/>
    <mergeCell ref="S364:U364"/>
    <mergeCell ref="C361:E361"/>
    <mergeCell ref="G361:Q361"/>
    <mergeCell ref="S361:U361"/>
    <mergeCell ref="C362:E362"/>
    <mergeCell ref="G362:I362"/>
    <mergeCell ref="K362:M362"/>
    <mergeCell ref="O362:Q362"/>
    <mergeCell ref="S362:U362"/>
    <mergeCell ref="Q346:Q347"/>
    <mergeCell ref="R346:R347"/>
    <mergeCell ref="S346:S347"/>
    <mergeCell ref="T346:T347"/>
    <mergeCell ref="U346:U347"/>
    <mergeCell ref="B359:U359"/>
    <mergeCell ref="B348:U348"/>
    <mergeCell ref="B352:U352"/>
    <mergeCell ref="B353:U353"/>
    <mergeCell ref="B357:U357"/>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M308"/>
    <mergeCell ref="O308:Q308"/>
    <mergeCell ref="S308:U308"/>
    <mergeCell ref="C309:E309"/>
    <mergeCell ref="G309:I309"/>
    <mergeCell ref="K309:M309"/>
    <mergeCell ref="O309:Q309"/>
    <mergeCell ref="S309:U309"/>
    <mergeCell ref="B304:U304"/>
    <mergeCell ref="C306:E306"/>
    <mergeCell ref="G306:Q306"/>
    <mergeCell ref="S306:U306"/>
    <mergeCell ref="C307:E307"/>
    <mergeCell ref="G307:I307"/>
    <mergeCell ref="K307:M307"/>
    <mergeCell ref="O307:Q307"/>
    <mergeCell ref="S307:U307"/>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G234:I234"/>
    <mergeCell ref="K234:M234"/>
    <mergeCell ref="O234:Q234"/>
    <mergeCell ref="S234:U234"/>
    <mergeCell ref="C235:E235"/>
    <mergeCell ref="G235:I235"/>
    <mergeCell ref="K235:M235"/>
    <mergeCell ref="O235:Q235"/>
    <mergeCell ref="S235:U235"/>
    <mergeCell ref="C232:E232"/>
    <mergeCell ref="G232:Q232"/>
    <mergeCell ref="S232:U232"/>
    <mergeCell ref="C233:E233"/>
    <mergeCell ref="G233:I233"/>
    <mergeCell ref="K233:M233"/>
    <mergeCell ref="O233:Q233"/>
    <mergeCell ref="S233:U233"/>
    <mergeCell ref="Q224:Q225"/>
    <mergeCell ref="R224:R225"/>
    <mergeCell ref="S224:S225"/>
    <mergeCell ref="T224:T225"/>
    <mergeCell ref="U224:U225"/>
    <mergeCell ref="B230:U230"/>
    <mergeCell ref="B226:U226"/>
    <mergeCell ref="B227:U227"/>
    <mergeCell ref="B228:U228"/>
    <mergeCell ref="B229:U229"/>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C129:E129"/>
    <mergeCell ref="G129:I129"/>
    <mergeCell ref="K129:M129"/>
    <mergeCell ref="O129:Q129"/>
    <mergeCell ref="S129:U129"/>
    <mergeCell ref="C130:E130"/>
    <mergeCell ref="G130:I130"/>
    <mergeCell ref="K130:M130"/>
    <mergeCell ref="O130:Q130"/>
    <mergeCell ref="S130:U130"/>
    <mergeCell ref="C127:E127"/>
    <mergeCell ref="G127:I127"/>
    <mergeCell ref="K127:M127"/>
    <mergeCell ref="O127:Q127"/>
    <mergeCell ref="S127:U127"/>
    <mergeCell ref="C128:E128"/>
    <mergeCell ref="G128:I128"/>
    <mergeCell ref="K128:M128"/>
    <mergeCell ref="O128:Q128"/>
    <mergeCell ref="S128:U128"/>
    <mergeCell ref="T119:T120"/>
    <mergeCell ref="U119:U120"/>
    <mergeCell ref="B124:U124"/>
    <mergeCell ref="C126:E126"/>
    <mergeCell ref="G126:Q126"/>
    <mergeCell ref="S126:U126"/>
    <mergeCell ref="B122:U122"/>
    <mergeCell ref="B123:U12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E72"/>
    <mergeCell ref="G72:I72"/>
    <mergeCell ref="K72:M72"/>
    <mergeCell ref="O72:Q72"/>
    <mergeCell ref="S72:U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C23:E23"/>
    <mergeCell ref="G23:I23"/>
    <mergeCell ref="K23:M23"/>
    <mergeCell ref="O23:Q23"/>
    <mergeCell ref="S23:U23"/>
    <mergeCell ref="C24:E24"/>
    <mergeCell ref="G24:I24"/>
    <mergeCell ref="K24:M24"/>
    <mergeCell ref="O24:Q24"/>
    <mergeCell ref="S24:U24"/>
    <mergeCell ref="B19:U19"/>
    <mergeCell ref="C21:E21"/>
    <mergeCell ref="G21:Q21"/>
    <mergeCell ref="S21:U21"/>
    <mergeCell ref="C22:E22"/>
    <mergeCell ref="G22:I22"/>
    <mergeCell ref="K22:M22"/>
    <mergeCell ref="O22:Q22"/>
    <mergeCell ref="S22:U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29.42578125" customWidth="1"/>
    <col min="4" max="4" width="17.85546875" customWidth="1"/>
    <col min="5" max="5" width="4.5703125" customWidth="1"/>
    <col min="6" max="6" width="29.42578125" customWidth="1"/>
    <col min="7" max="7" width="5.85546875" customWidth="1"/>
    <col min="8" max="8" width="17.85546875" customWidth="1"/>
    <col min="9" max="9" width="4.5703125" customWidth="1"/>
  </cols>
  <sheetData>
    <row r="1" spans="1:9" ht="15" customHeight="1">
      <c r="A1" s="8" t="s">
        <v>833</v>
      </c>
      <c r="B1" s="8" t="s">
        <v>1</v>
      </c>
      <c r="C1" s="8"/>
      <c r="D1" s="8"/>
      <c r="E1" s="8"/>
      <c r="F1" s="8"/>
      <c r="G1" s="8"/>
      <c r="H1" s="8"/>
      <c r="I1" s="8"/>
    </row>
    <row r="2" spans="1:9" ht="15" customHeight="1">
      <c r="A2" s="8"/>
      <c r="B2" s="8" t="s">
        <v>2</v>
      </c>
      <c r="C2" s="8"/>
      <c r="D2" s="8"/>
      <c r="E2" s="8"/>
      <c r="F2" s="8"/>
      <c r="G2" s="8"/>
      <c r="H2" s="8"/>
      <c r="I2" s="8"/>
    </row>
    <row r="3" spans="1:9" ht="15" customHeight="1">
      <c r="A3" s="4" t="s">
        <v>204</v>
      </c>
      <c r="B3" s="76" t="s">
        <v>4</v>
      </c>
      <c r="C3" s="76"/>
      <c r="D3" s="76"/>
      <c r="E3" s="76"/>
      <c r="F3" s="76"/>
      <c r="G3" s="76"/>
      <c r="H3" s="76"/>
      <c r="I3" s="76"/>
    </row>
    <row r="4" spans="1:9" ht="15" customHeight="1">
      <c r="A4" s="77" t="s">
        <v>834</v>
      </c>
      <c r="B4" s="76" t="s">
        <v>4</v>
      </c>
      <c r="C4" s="76"/>
      <c r="D4" s="76"/>
      <c r="E4" s="76"/>
      <c r="F4" s="76"/>
      <c r="G4" s="76"/>
      <c r="H4" s="76"/>
      <c r="I4" s="76"/>
    </row>
    <row r="5" spans="1:9">
      <c r="A5" s="77"/>
      <c r="B5" s="131" t="s">
        <v>207</v>
      </c>
      <c r="C5" s="131"/>
      <c r="D5" s="131"/>
      <c r="E5" s="131"/>
      <c r="F5" s="131"/>
      <c r="G5" s="131"/>
      <c r="H5" s="131"/>
      <c r="I5" s="131"/>
    </row>
    <row r="6" spans="1:9">
      <c r="A6" s="77"/>
      <c r="B6" s="76"/>
      <c r="C6" s="76"/>
      <c r="D6" s="76"/>
      <c r="E6" s="76"/>
      <c r="F6" s="76"/>
      <c r="G6" s="76"/>
      <c r="H6" s="76"/>
      <c r="I6" s="76"/>
    </row>
    <row r="7" spans="1:9" ht="51" customHeight="1">
      <c r="A7" s="77"/>
      <c r="B7" s="79" t="s">
        <v>208</v>
      </c>
      <c r="C7" s="79"/>
      <c r="D7" s="79"/>
      <c r="E7" s="79"/>
      <c r="F7" s="79"/>
      <c r="G7" s="79"/>
      <c r="H7" s="79"/>
      <c r="I7" s="79"/>
    </row>
    <row r="8" spans="1:9">
      <c r="A8" s="77"/>
      <c r="B8" s="76"/>
      <c r="C8" s="76"/>
      <c r="D8" s="76"/>
      <c r="E8" s="76"/>
      <c r="F8" s="76"/>
      <c r="G8" s="76"/>
      <c r="H8" s="76"/>
      <c r="I8" s="76"/>
    </row>
    <row r="9" spans="1:9">
      <c r="A9" s="77"/>
      <c r="B9" s="79" t="s">
        <v>209</v>
      </c>
      <c r="C9" s="79"/>
      <c r="D9" s="79"/>
      <c r="E9" s="79"/>
      <c r="F9" s="79"/>
      <c r="G9" s="79"/>
      <c r="H9" s="79"/>
      <c r="I9" s="79"/>
    </row>
    <row r="10" spans="1:9">
      <c r="A10" s="77"/>
      <c r="B10" s="76"/>
      <c r="C10" s="76"/>
      <c r="D10" s="76"/>
      <c r="E10" s="76"/>
      <c r="F10" s="76"/>
      <c r="G10" s="76"/>
      <c r="H10" s="76"/>
      <c r="I10" s="76"/>
    </row>
    <row r="11" spans="1:9" ht="76.5" customHeight="1">
      <c r="A11" s="77"/>
      <c r="B11" s="79" t="s">
        <v>210</v>
      </c>
      <c r="C11" s="79"/>
      <c r="D11" s="79"/>
      <c r="E11" s="79"/>
      <c r="F11" s="79"/>
      <c r="G11" s="79"/>
      <c r="H11" s="79"/>
      <c r="I11" s="79"/>
    </row>
    <row r="12" spans="1:9" ht="15" customHeight="1">
      <c r="A12" s="77" t="s">
        <v>835</v>
      </c>
      <c r="B12" s="76" t="s">
        <v>4</v>
      </c>
      <c r="C12" s="76"/>
      <c r="D12" s="76"/>
      <c r="E12" s="76"/>
      <c r="F12" s="76"/>
      <c r="G12" s="76"/>
      <c r="H12" s="76"/>
      <c r="I12" s="76"/>
    </row>
    <row r="13" spans="1:9" ht="63.75" customHeight="1">
      <c r="A13" s="77"/>
      <c r="B13" s="79" t="s">
        <v>211</v>
      </c>
      <c r="C13" s="79"/>
      <c r="D13" s="79"/>
      <c r="E13" s="79"/>
      <c r="F13" s="79"/>
      <c r="G13" s="79"/>
      <c r="H13" s="79"/>
      <c r="I13" s="79"/>
    </row>
    <row r="14" spans="1:9">
      <c r="A14" s="77"/>
      <c r="B14" s="76"/>
      <c r="C14" s="76"/>
      <c r="D14" s="76"/>
      <c r="E14" s="76"/>
      <c r="F14" s="76"/>
      <c r="G14" s="76"/>
      <c r="H14" s="76"/>
      <c r="I14" s="76"/>
    </row>
    <row r="15" spans="1:9" ht="51" customHeight="1">
      <c r="A15" s="77"/>
      <c r="B15" s="79" t="s">
        <v>212</v>
      </c>
      <c r="C15" s="79"/>
      <c r="D15" s="79"/>
      <c r="E15" s="79"/>
      <c r="F15" s="79"/>
      <c r="G15" s="79"/>
      <c r="H15" s="79"/>
      <c r="I15" s="79"/>
    </row>
    <row r="16" spans="1:9">
      <c r="A16" s="77"/>
      <c r="B16" s="79"/>
      <c r="C16" s="79"/>
      <c r="D16" s="79"/>
      <c r="E16" s="79"/>
      <c r="F16" s="79"/>
      <c r="G16" s="79"/>
      <c r="H16" s="79"/>
      <c r="I16" s="79"/>
    </row>
    <row r="17" spans="1:9" ht="15" customHeight="1">
      <c r="A17" s="77" t="s">
        <v>836</v>
      </c>
      <c r="B17" s="76" t="s">
        <v>4</v>
      </c>
      <c r="C17" s="76"/>
      <c r="D17" s="76"/>
      <c r="E17" s="76"/>
      <c r="F17" s="76"/>
      <c r="G17" s="76"/>
      <c r="H17" s="76"/>
      <c r="I17" s="76"/>
    </row>
    <row r="18" spans="1:9">
      <c r="A18" s="77"/>
      <c r="B18" s="131" t="s">
        <v>214</v>
      </c>
      <c r="C18" s="131"/>
      <c r="D18" s="131"/>
      <c r="E18" s="131"/>
      <c r="F18" s="131"/>
      <c r="G18" s="131"/>
      <c r="H18" s="131"/>
      <c r="I18" s="131"/>
    </row>
    <row r="19" spans="1:9">
      <c r="A19" s="77"/>
      <c r="B19" s="76"/>
      <c r="C19" s="76"/>
      <c r="D19" s="76"/>
      <c r="E19" s="76"/>
      <c r="F19" s="76"/>
      <c r="G19" s="76"/>
      <c r="H19" s="76"/>
      <c r="I19" s="76"/>
    </row>
    <row r="20" spans="1:9" ht="38.25" customHeight="1">
      <c r="A20" s="77"/>
      <c r="B20" s="79" t="s">
        <v>215</v>
      </c>
      <c r="C20" s="79"/>
      <c r="D20" s="79"/>
      <c r="E20" s="79"/>
      <c r="F20" s="79"/>
      <c r="G20" s="79"/>
      <c r="H20" s="79"/>
      <c r="I20" s="79"/>
    </row>
    <row r="21" spans="1:9" ht="15" customHeight="1">
      <c r="A21" s="77" t="s">
        <v>837</v>
      </c>
      <c r="B21" s="76" t="s">
        <v>4</v>
      </c>
      <c r="C21" s="76"/>
      <c r="D21" s="76"/>
      <c r="E21" s="76"/>
      <c r="F21" s="76"/>
      <c r="G21" s="76"/>
      <c r="H21" s="76"/>
      <c r="I21" s="76"/>
    </row>
    <row r="22" spans="1:9">
      <c r="A22" s="77"/>
      <c r="B22" s="131" t="s">
        <v>217</v>
      </c>
      <c r="C22" s="131"/>
      <c r="D22" s="131"/>
      <c r="E22" s="131"/>
      <c r="F22" s="131"/>
      <c r="G22" s="131"/>
      <c r="H22" s="131"/>
      <c r="I22" s="131"/>
    </row>
    <row r="23" spans="1:9">
      <c r="A23" s="77"/>
      <c r="B23" s="76"/>
      <c r="C23" s="76"/>
      <c r="D23" s="76"/>
      <c r="E23" s="76"/>
      <c r="F23" s="76"/>
      <c r="G23" s="76"/>
      <c r="H23" s="76"/>
      <c r="I23" s="76"/>
    </row>
    <row r="24" spans="1:9" ht="25.5" customHeight="1">
      <c r="A24" s="77"/>
      <c r="B24" s="79" t="s">
        <v>218</v>
      </c>
      <c r="C24" s="79"/>
      <c r="D24" s="79"/>
      <c r="E24" s="79"/>
      <c r="F24" s="79"/>
      <c r="G24" s="79"/>
      <c r="H24" s="79"/>
      <c r="I24" s="79"/>
    </row>
    <row r="25" spans="1:9">
      <c r="A25" s="77"/>
      <c r="B25" s="76"/>
      <c r="C25" s="76"/>
      <c r="D25" s="76"/>
      <c r="E25" s="76"/>
      <c r="F25" s="76"/>
      <c r="G25" s="76"/>
      <c r="H25" s="76"/>
      <c r="I25" s="76"/>
    </row>
    <row r="26" spans="1:9">
      <c r="A26" s="77"/>
      <c r="B26" s="79" t="s">
        <v>219</v>
      </c>
      <c r="C26" s="79"/>
      <c r="D26" s="79"/>
      <c r="E26" s="79"/>
      <c r="F26" s="79"/>
      <c r="G26" s="79"/>
      <c r="H26" s="79"/>
      <c r="I26" s="79"/>
    </row>
    <row r="27" spans="1:9">
      <c r="A27" s="77"/>
      <c r="B27" s="80"/>
      <c r="C27" s="80"/>
      <c r="D27" s="80"/>
      <c r="E27" s="80"/>
      <c r="F27" s="80"/>
      <c r="G27" s="80"/>
      <c r="H27" s="80"/>
      <c r="I27" s="80"/>
    </row>
    <row r="28" spans="1:9">
      <c r="A28" s="77"/>
      <c r="B28" s="21"/>
      <c r="C28" s="21"/>
      <c r="D28" s="21"/>
      <c r="E28" s="21"/>
      <c r="F28" s="21"/>
      <c r="G28" s="21"/>
      <c r="H28" s="21"/>
      <c r="I28" s="21"/>
    </row>
    <row r="29" spans="1:9">
      <c r="A29" s="77"/>
      <c r="B29" s="12"/>
      <c r="C29" s="12"/>
      <c r="D29" s="12"/>
      <c r="E29" s="12"/>
      <c r="F29" s="12"/>
      <c r="G29" s="12"/>
      <c r="H29" s="12"/>
      <c r="I29" s="12"/>
    </row>
    <row r="30" spans="1:9">
      <c r="A30" s="77"/>
      <c r="B30" s="11"/>
      <c r="C30" s="22" t="s">
        <v>220</v>
      </c>
      <c r="D30" s="22"/>
      <c r="E30" s="22"/>
      <c r="F30" s="22"/>
      <c r="G30" s="22"/>
      <c r="H30" s="22"/>
      <c r="I30" s="22"/>
    </row>
    <row r="31" spans="1:9">
      <c r="A31" s="77"/>
      <c r="B31" s="11"/>
      <c r="C31" s="22" t="s">
        <v>221</v>
      </c>
      <c r="D31" s="22"/>
      <c r="E31" s="22"/>
      <c r="F31" s="22"/>
      <c r="G31" s="22"/>
      <c r="H31" s="22"/>
      <c r="I31" s="22"/>
    </row>
    <row r="32" spans="1:9" ht="15.75" thickBot="1">
      <c r="A32" s="77"/>
      <c r="B32" s="11"/>
      <c r="C32" s="23">
        <v>2014</v>
      </c>
      <c r="D32" s="23"/>
      <c r="E32" s="23"/>
      <c r="F32" s="11"/>
      <c r="G32" s="23">
        <v>2013</v>
      </c>
      <c r="H32" s="23"/>
      <c r="I32" s="23"/>
    </row>
    <row r="33" spans="1:9">
      <c r="A33" s="77"/>
      <c r="B33" s="24" t="s">
        <v>113</v>
      </c>
      <c r="C33" s="25" t="s">
        <v>222</v>
      </c>
      <c r="D33" s="27">
        <v>2580</v>
      </c>
      <c r="E33" s="29"/>
      <c r="F33" s="28"/>
      <c r="G33" s="25" t="s">
        <v>222</v>
      </c>
      <c r="H33" s="31" t="s">
        <v>223</v>
      </c>
      <c r="I33" s="25" t="s">
        <v>224</v>
      </c>
    </row>
    <row r="34" spans="1:9">
      <c r="A34" s="77"/>
      <c r="B34" s="24"/>
      <c r="C34" s="24"/>
      <c r="D34" s="26"/>
      <c r="E34" s="28"/>
      <c r="F34" s="28"/>
      <c r="G34" s="24"/>
      <c r="H34" s="30"/>
      <c r="I34" s="24"/>
    </row>
    <row r="35" spans="1:9">
      <c r="A35" s="77"/>
      <c r="B35" s="32" t="s">
        <v>225</v>
      </c>
      <c r="C35" s="33" t="s">
        <v>226</v>
      </c>
      <c r="D35" s="33"/>
      <c r="E35" s="32" t="s">
        <v>224</v>
      </c>
      <c r="F35" s="36"/>
      <c r="G35" s="33" t="s">
        <v>227</v>
      </c>
      <c r="H35" s="33"/>
      <c r="I35" s="36"/>
    </row>
    <row r="36" spans="1:9" ht="15.75" thickBot="1">
      <c r="A36" s="77"/>
      <c r="B36" s="32"/>
      <c r="C36" s="34"/>
      <c r="D36" s="34"/>
      <c r="E36" s="35"/>
      <c r="F36" s="36"/>
      <c r="G36" s="34"/>
      <c r="H36" s="34"/>
      <c r="I36" s="37"/>
    </row>
    <row r="37" spans="1:9">
      <c r="A37" s="77"/>
      <c r="B37" s="24" t="s">
        <v>228</v>
      </c>
      <c r="C37" s="25" t="s">
        <v>222</v>
      </c>
      <c r="D37" s="27">
        <v>2503</v>
      </c>
      <c r="E37" s="29"/>
      <c r="F37" s="28"/>
      <c r="G37" s="25" t="s">
        <v>222</v>
      </c>
      <c r="H37" s="31" t="s">
        <v>223</v>
      </c>
      <c r="I37" s="25" t="s">
        <v>224</v>
      </c>
    </row>
    <row r="38" spans="1:9" ht="15.75" thickBot="1">
      <c r="A38" s="77"/>
      <c r="B38" s="24"/>
      <c r="C38" s="38"/>
      <c r="D38" s="39"/>
      <c r="E38" s="40"/>
      <c r="F38" s="28"/>
      <c r="G38" s="38"/>
      <c r="H38" s="41"/>
      <c r="I38" s="38"/>
    </row>
    <row r="39" spans="1:9" ht="15.75" thickTop="1">
      <c r="A39" s="77"/>
      <c r="B39" s="80"/>
      <c r="C39" s="80"/>
      <c r="D39" s="80"/>
      <c r="E39" s="80"/>
      <c r="F39" s="80"/>
      <c r="G39" s="80"/>
      <c r="H39" s="80"/>
      <c r="I39" s="80"/>
    </row>
    <row r="40" spans="1:9">
      <c r="A40" s="77"/>
      <c r="B40" s="80"/>
      <c r="C40" s="80"/>
      <c r="D40" s="80"/>
      <c r="E40" s="80"/>
      <c r="F40" s="80"/>
      <c r="G40" s="80"/>
      <c r="H40" s="80"/>
      <c r="I40" s="80"/>
    </row>
    <row r="41" spans="1:9">
      <c r="A41" s="77"/>
      <c r="B41" s="12"/>
    </row>
    <row r="42" spans="1:9">
      <c r="A42" s="77"/>
      <c r="B42" s="12"/>
    </row>
    <row r="43" spans="1:9">
      <c r="A43" s="77"/>
      <c r="B43" s="11"/>
    </row>
    <row r="44" spans="1:9">
      <c r="A44" s="77"/>
      <c r="B44" s="76"/>
      <c r="C44" s="76"/>
      <c r="D44" s="76"/>
      <c r="E44" s="76"/>
      <c r="F44" s="76"/>
      <c r="G44" s="76"/>
      <c r="H44" s="76"/>
      <c r="I44" s="76"/>
    </row>
    <row r="45" spans="1:9">
      <c r="A45" s="77"/>
      <c r="B45" s="79" t="s">
        <v>229</v>
      </c>
      <c r="C45" s="79"/>
      <c r="D45" s="79"/>
      <c r="E45" s="79"/>
      <c r="F45" s="79"/>
      <c r="G45" s="79"/>
      <c r="H45" s="79"/>
      <c r="I45" s="79"/>
    </row>
    <row r="46" spans="1:9">
      <c r="A46" s="77"/>
      <c r="B46" s="80"/>
      <c r="C46" s="80"/>
      <c r="D46" s="80"/>
      <c r="E46" s="80"/>
      <c r="F46" s="80"/>
      <c r="G46" s="80"/>
      <c r="H46" s="80"/>
      <c r="I46" s="80"/>
    </row>
    <row r="47" spans="1:9">
      <c r="A47" s="77"/>
      <c r="B47" s="21"/>
      <c r="C47" s="21"/>
      <c r="D47" s="21"/>
      <c r="E47" s="21"/>
      <c r="F47" s="21"/>
      <c r="G47" s="21"/>
    </row>
    <row r="48" spans="1:9">
      <c r="A48" s="77"/>
      <c r="B48" s="12"/>
      <c r="C48" s="12"/>
      <c r="D48" s="12"/>
      <c r="E48" s="12"/>
      <c r="F48" s="12"/>
      <c r="G48" s="12"/>
    </row>
    <row r="49" spans="1:9">
      <c r="A49" s="77"/>
      <c r="B49" s="11"/>
      <c r="C49" s="22" t="s">
        <v>220</v>
      </c>
      <c r="D49" s="22"/>
      <c r="E49" s="22"/>
      <c r="F49" s="22"/>
      <c r="G49" s="22"/>
    </row>
    <row r="50" spans="1:9">
      <c r="A50" s="77"/>
      <c r="B50" s="11"/>
      <c r="C50" s="22" t="s">
        <v>221</v>
      </c>
      <c r="D50" s="22"/>
      <c r="E50" s="22"/>
      <c r="F50" s="22"/>
      <c r="G50" s="22"/>
    </row>
    <row r="51" spans="1:9" ht="15.75" thickBot="1">
      <c r="A51" s="77"/>
      <c r="B51" s="11"/>
      <c r="C51" s="23">
        <v>2014</v>
      </c>
      <c r="D51" s="23"/>
      <c r="E51" s="11"/>
      <c r="F51" s="23">
        <v>2013</v>
      </c>
      <c r="G51" s="23"/>
    </row>
    <row r="52" spans="1:9">
      <c r="A52" s="77"/>
      <c r="B52" s="24" t="s">
        <v>230</v>
      </c>
      <c r="C52" s="27">
        <v>94599967</v>
      </c>
      <c r="D52" s="29"/>
      <c r="E52" s="28"/>
      <c r="F52" s="27">
        <v>91163599</v>
      </c>
      <c r="G52" s="29"/>
    </row>
    <row r="53" spans="1:9">
      <c r="A53" s="77"/>
      <c r="B53" s="24"/>
      <c r="C53" s="26"/>
      <c r="D53" s="28"/>
      <c r="E53" s="28"/>
      <c r="F53" s="26"/>
      <c r="G53" s="28"/>
    </row>
    <row r="54" spans="1:9">
      <c r="A54" s="77"/>
      <c r="B54" s="32" t="s">
        <v>231</v>
      </c>
      <c r="C54" s="42">
        <v>123329</v>
      </c>
      <c r="D54" s="36"/>
      <c r="E54" s="36"/>
      <c r="F54" s="33" t="s">
        <v>227</v>
      </c>
      <c r="G54" s="36"/>
    </row>
    <row r="55" spans="1:9" ht="15.75" thickBot="1">
      <c r="A55" s="77"/>
      <c r="B55" s="32"/>
      <c r="C55" s="43"/>
      <c r="D55" s="37"/>
      <c r="E55" s="36"/>
      <c r="F55" s="34"/>
      <c r="G55" s="37"/>
    </row>
    <row r="56" spans="1:9">
      <c r="A56" s="77"/>
      <c r="B56" s="24" t="s">
        <v>232</v>
      </c>
      <c r="C56" s="27">
        <v>94723296</v>
      </c>
      <c r="D56" s="29"/>
      <c r="E56" s="28"/>
      <c r="F56" s="27">
        <v>91163599</v>
      </c>
      <c r="G56" s="29"/>
    </row>
    <row r="57" spans="1:9" ht="15.75" thickBot="1">
      <c r="A57" s="77"/>
      <c r="B57" s="24"/>
      <c r="C57" s="39"/>
      <c r="D57" s="40"/>
      <c r="E57" s="28"/>
      <c r="F57" s="39"/>
      <c r="G57" s="40"/>
    </row>
    <row r="58" spans="1:9" ht="15.75" thickTop="1">
      <c r="A58" s="77"/>
      <c r="B58" s="76"/>
      <c r="C58" s="76"/>
      <c r="D58" s="76"/>
      <c r="E58" s="76"/>
      <c r="F58" s="76"/>
      <c r="G58" s="76"/>
      <c r="H58" s="76"/>
      <c r="I58" s="76"/>
    </row>
    <row r="59" spans="1:9">
      <c r="A59" s="77"/>
      <c r="B59" s="76"/>
      <c r="C59" s="76"/>
      <c r="D59" s="76"/>
      <c r="E59" s="76"/>
      <c r="F59" s="76"/>
      <c r="G59" s="76"/>
      <c r="H59" s="76"/>
      <c r="I59" s="76"/>
    </row>
    <row r="60" spans="1:9" ht="25.5" customHeight="1">
      <c r="A60" s="77"/>
      <c r="B60" s="79" t="s">
        <v>233</v>
      </c>
      <c r="C60" s="79"/>
      <c r="D60" s="79"/>
      <c r="E60" s="79"/>
      <c r="F60" s="79"/>
      <c r="G60" s="79"/>
      <c r="H60" s="79"/>
      <c r="I60" s="79"/>
    </row>
    <row r="61" spans="1:9">
      <c r="A61" s="77"/>
      <c r="B61" s="80"/>
      <c r="C61" s="80"/>
      <c r="D61" s="80"/>
      <c r="E61" s="80"/>
      <c r="F61" s="80"/>
      <c r="G61" s="80"/>
      <c r="H61" s="80"/>
      <c r="I61" s="80"/>
    </row>
    <row r="62" spans="1:9">
      <c r="A62" s="77"/>
      <c r="B62" s="21"/>
      <c r="C62" s="21"/>
      <c r="D62" s="21"/>
      <c r="E62" s="21"/>
      <c r="F62" s="21"/>
      <c r="G62" s="21"/>
      <c r="H62" s="21"/>
      <c r="I62" s="21"/>
    </row>
    <row r="63" spans="1:9">
      <c r="A63" s="77"/>
      <c r="B63" s="12"/>
      <c r="C63" s="12"/>
      <c r="D63" s="12"/>
      <c r="E63" s="12"/>
      <c r="F63" s="12"/>
      <c r="G63" s="12"/>
      <c r="H63" s="12"/>
      <c r="I63" s="12"/>
    </row>
    <row r="64" spans="1:9">
      <c r="A64" s="77"/>
      <c r="B64" s="11"/>
      <c r="C64" s="22" t="s">
        <v>220</v>
      </c>
      <c r="D64" s="22"/>
      <c r="E64" s="22"/>
      <c r="F64" s="22"/>
      <c r="G64" s="22"/>
      <c r="H64" s="22"/>
      <c r="I64" s="22"/>
    </row>
    <row r="65" spans="1:9">
      <c r="A65" s="77"/>
      <c r="B65" s="11"/>
      <c r="C65" s="22" t="s">
        <v>221</v>
      </c>
      <c r="D65" s="22"/>
      <c r="E65" s="22"/>
      <c r="F65" s="22"/>
      <c r="G65" s="22"/>
      <c r="H65" s="22"/>
      <c r="I65" s="22"/>
    </row>
    <row r="66" spans="1:9" ht="15.75" thickBot="1">
      <c r="A66" s="77"/>
      <c r="B66" s="11"/>
      <c r="C66" s="23">
        <v>2014</v>
      </c>
      <c r="D66" s="23"/>
      <c r="E66" s="23"/>
      <c r="F66" s="11"/>
      <c r="G66" s="23">
        <v>2013</v>
      </c>
      <c r="H66" s="23"/>
      <c r="I66" s="23"/>
    </row>
    <row r="67" spans="1:9">
      <c r="A67" s="77"/>
      <c r="B67" s="45" t="s">
        <v>234</v>
      </c>
      <c r="C67" s="46" t="s">
        <v>227</v>
      </c>
      <c r="D67" s="46"/>
      <c r="E67" s="29"/>
      <c r="F67" s="28"/>
      <c r="G67" s="49">
        <v>538460</v>
      </c>
      <c r="H67" s="49"/>
      <c r="I67" s="29"/>
    </row>
    <row r="68" spans="1:9" ht="15.75" thickBot="1">
      <c r="A68" s="77"/>
      <c r="B68" s="45"/>
      <c r="C68" s="47"/>
      <c r="D68" s="47"/>
      <c r="E68" s="48"/>
      <c r="F68" s="28"/>
      <c r="G68" s="50"/>
      <c r="H68" s="50"/>
      <c r="I68" s="48"/>
    </row>
    <row r="69" spans="1:9">
      <c r="A69" s="77"/>
      <c r="B69" s="51" t="s">
        <v>235</v>
      </c>
      <c r="C69" s="52" t="s">
        <v>236</v>
      </c>
      <c r="D69" s="52"/>
      <c r="E69" s="54"/>
      <c r="F69" s="36"/>
      <c r="G69" s="56" t="s">
        <v>222</v>
      </c>
      <c r="H69" s="52">
        <v>12.55</v>
      </c>
      <c r="I69" s="54"/>
    </row>
    <row r="70" spans="1:9" ht="15.75" thickBot="1">
      <c r="A70" s="77"/>
      <c r="B70" s="51"/>
      <c r="C70" s="53"/>
      <c r="D70" s="53"/>
      <c r="E70" s="55"/>
      <c r="F70" s="36"/>
      <c r="G70" s="57"/>
      <c r="H70" s="53"/>
      <c r="I70" s="55"/>
    </row>
    <row r="71" spans="1:9" ht="15.75" thickTop="1">
      <c r="A71" s="77"/>
      <c r="B71" s="45" t="s">
        <v>237</v>
      </c>
      <c r="C71" s="58" t="s">
        <v>227</v>
      </c>
      <c r="D71" s="58"/>
      <c r="E71" s="59"/>
      <c r="F71" s="28"/>
      <c r="G71" s="60">
        <v>19883</v>
      </c>
      <c r="H71" s="60"/>
      <c r="I71" s="59"/>
    </row>
    <row r="72" spans="1:9" ht="15.75" thickBot="1">
      <c r="A72" s="77"/>
      <c r="B72" s="45"/>
      <c r="C72" s="47"/>
      <c r="D72" s="47"/>
      <c r="E72" s="48"/>
      <c r="F72" s="28"/>
      <c r="G72" s="50"/>
      <c r="H72" s="50"/>
      <c r="I72" s="48"/>
    </row>
    <row r="73" spans="1:9">
      <c r="A73" s="77"/>
      <c r="B73" s="51" t="s">
        <v>238</v>
      </c>
      <c r="C73" s="52" t="s">
        <v>236</v>
      </c>
      <c r="D73" s="52"/>
      <c r="E73" s="54"/>
      <c r="F73" s="36"/>
      <c r="G73" s="56" t="s">
        <v>222</v>
      </c>
      <c r="H73" s="52">
        <v>14.3</v>
      </c>
      <c r="I73" s="54"/>
    </row>
    <row r="74" spans="1:9" ht="15.75" thickBot="1">
      <c r="A74" s="77"/>
      <c r="B74" s="51"/>
      <c r="C74" s="53"/>
      <c r="D74" s="53"/>
      <c r="E74" s="55"/>
      <c r="F74" s="36"/>
      <c r="G74" s="57"/>
      <c r="H74" s="53"/>
      <c r="I74" s="55"/>
    </row>
    <row r="75" spans="1:9" ht="24.75" thickTop="1">
      <c r="A75" s="77"/>
      <c r="B75" s="44" t="s">
        <v>239</v>
      </c>
      <c r="C75" s="60">
        <v>25680611</v>
      </c>
      <c r="D75" s="60"/>
      <c r="E75" s="59"/>
      <c r="F75" s="28"/>
      <c r="G75" s="60">
        <v>28310522</v>
      </c>
      <c r="H75" s="60"/>
      <c r="I75" s="59"/>
    </row>
    <row r="76" spans="1:9" ht="15.75" thickBot="1">
      <c r="A76" s="77"/>
      <c r="B76" s="44" t="s">
        <v>240</v>
      </c>
      <c r="C76" s="50"/>
      <c r="D76" s="50"/>
      <c r="E76" s="48"/>
      <c r="F76" s="28"/>
      <c r="G76" s="50"/>
      <c r="H76" s="50"/>
      <c r="I76" s="48"/>
    </row>
    <row r="77" spans="1:9">
      <c r="A77" s="77"/>
      <c r="B77" s="51" t="s">
        <v>241</v>
      </c>
      <c r="C77" s="56" t="s">
        <v>222</v>
      </c>
      <c r="D77" s="52">
        <v>15.69</v>
      </c>
      <c r="E77" s="54"/>
      <c r="F77" s="36"/>
      <c r="G77" s="56" t="s">
        <v>222</v>
      </c>
      <c r="H77" s="52">
        <v>15.22</v>
      </c>
      <c r="I77" s="54"/>
    </row>
    <row r="78" spans="1:9" ht="15.75" thickBot="1">
      <c r="A78" s="77"/>
      <c r="B78" s="51"/>
      <c r="C78" s="57"/>
      <c r="D78" s="53"/>
      <c r="E78" s="55"/>
      <c r="F78" s="36"/>
      <c r="G78" s="57"/>
      <c r="H78" s="53"/>
      <c r="I78" s="55"/>
    </row>
    <row r="79" spans="1:9" ht="15.75" thickTop="1">
      <c r="A79" s="77" t="s">
        <v>838</v>
      </c>
      <c r="B79" s="76" t="s">
        <v>4</v>
      </c>
      <c r="C79" s="76"/>
      <c r="D79" s="76"/>
      <c r="E79" s="76"/>
      <c r="F79" s="76"/>
      <c r="G79" s="76"/>
      <c r="H79" s="76"/>
      <c r="I79" s="76"/>
    </row>
    <row r="80" spans="1:9">
      <c r="A80" s="77"/>
      <c r="B80" s="131" t="s">
        <v>243</v>
      </c>
      <c r="C80" s="131"/>
      <c r="D80" s="131"/>
      <c r="E80" s="131"/>
      <c r="F80" s="131"/>
      <c r="G80" s="131"/>
      <c r="H80" s="131"/>
      <c r="I80" s="131"/>
    </row>
    <row r="81" spans="1:9">
      <c r="A81" s="77"/>
      <c r="B81" s="76"/>
      <c r="C81" s="76"/>
      <c r="D81" s="76"/>
      <c r="E81" s="76"/>
      <c r="F81" s="76"/>
      <c r="G81" s="76"/>
      <c r="H81" s="76"/>
      <c r="I81" s="76"/>
    </row>
    <row r="82" spans="1:9" ht="140.25" customHeight="1">
      <c r="A82" s="77"/>
      <c r="B82" s="79" t="s">
        <v>244</v>
      </c>
      <c r="C82" s="79"/>
      <c r="D82" s="79"/>
      <c r="E82" s="79"/>
      <c r="F82" s="79"/>
      <c r="G82" s="79"/>
      <c r="H82" s="79"/>
      <c r="I82" s="79"/>
    </row>
    <row r="83" spans="1:9" ht="15" customHeight="1">
      <c r="A83" s="77" t="s">
        <v>839</v>
      </c>
      <c r="B83" s="76" t="s">
        <v>4</v>
      </c>
      <c r="C83" s="76"/>
      <c r="D83" s="76"/>
      <c r="E83" s="76"/>
      <c r="F83" s="76"/>
      <c r="G83" s="76"/>
      <c r="H83" s="76"/>
      <c r="I83" s="76"/>
    </row>
    <row r="84" spans="1:9">
      <c r="A84" s="77"/>
      <c r="B84" s="131" t="s">
        <v>258</v>
      </c>
      <c r="C84" s="131"/>
      <c r="D84" s="131"/>
      <c r="E84" s="131"/>
      <c r="F84" s="131"/>
      <c r="G84" s="131"/>
      <c r="H84" s="131"/>
      <c r="I84" s="131"/>
    </row>
    <row r="85" spans="1:9">
      <c r="A85" s="77"/>
      <c r="B85" s="79"/>
      <c r="C85" s="79"/>
      <c r="D85" s="79"/>
      <c r="E85" s="79"/>
      <c r="F85" s="79"/>
      <c r="G85" s="79"/>
      <c r="H85" s="79"/>
      <c r="I85" s="79"/>
    </row>
    <row r="86" spans="1:9" ht="89.25" customHeight="1">
      <c r="A86" s="77"/>
      <c r="B86" s="79" t="s">
        <v>259</v>
      </c>
      <c r="C86" s="79"/>
      <c r="D86" s="79"/>
      <c r="E86" s="79"/>
      <c r="F86" s="79"/>
      <c r="G86" s="79"/>
      <c r="H86" s="79"/>
      <c r="I86" s="79"/>
    </row>
    <row r="87" spans="1:9">
      <c r="A87" s="77"/>
      <c r="B87" s="76"/>
      <c r="C87" s="76"/>
      <c r="D87" s="76"/>
      <c r="E87" s="76"/>
      <c r="F87" s="76"/>
      <c r="G87" s="76"/>
      <c r="H87" s="76"/>
      <c r="I87" s="76"/>
    </row>
    <row r="88" spans="1:9" ht="89.25" customHeight="1">
      <c r="A88" s="77"/>
      <c r="B88" s="79" t="s">
        <v>260</v>
      </c>
      <c r="C88" s="79"/>
      <c r="D88" s="79"/>
      <c r="E88" s="79"/>
      <c r="F88" s="79"/>
      <c r="G88" s="79"/>
      <c r="H88" s="79"/>
      <c r="I88" s="79"/>
    </row>
  </sheetData>
  <mergeCells count="147">
    <mergeCell ref="A83:A88"/>
    <mergeCell ref="B83:I83"/>
    <mergeCell ref="B84:I84"/>
    <mergeCell ref="B85:I85"/>
    <mergeCell ref="B86:I86"/>
    <mergeCell ref="B87:I87"/>
    <mergeCell ref="B88:I88"/>
    <mergeCell ref="B58:I58"/>
    <mergeCell ref="B59:I59"/>
    <mergeCell ref="B60:I60"/>
    <mergeCell ref="B61:I61"/>
    <mergeCell ref="A79:A82"/>
    <mergeCell ref="B79:I79"/>
    <mergeCell ref="B80:I80"/>
    <mergeCell ref="B81:I81"/>
    <mergeCell ref="B82:I82"/>
    <mergeCell ref="A21:A78"/>
    <mergeCell ref="B21:I21"/>
    <mergeCell ref="B22:I22"/>
    <mergeCell ref="B23:I23"/>
    <mergeCell ref="B24:I24"/>
    <mergeCell ref="B25:I25"/>
    <mergeCell ref="B26:I26"/>
    <mergeCell ref="B27:I27"/>
    <mergeCell ref="B39:I39"/>
    <mergeCell ref="B40:I40"/>
    <mergeCell ref="B16:I16"/>
    <mergeCell ref="A17:A20"/>
    <mergeCell ref="B17:I17"/>
    <mergeCell ref="B18:I18"/>
    <mergeCell ref="B19:I19"/>
    <mergeCell ref="B20:I20"/>
    <mergeCell ref="B7:I7"/>
    <mergeCell ref="B8:I8"/>
    <mergeCell ref="B9:I9"/>
    <mergeCell ref="B10:I10"/>
    <mergeCell ref="B11:I11"/>
    <mergeCell ref="A12:A16"/>
    <mergeCell ref="B12:I12"/>
    <mergeCell ref="B13:I13"/>
    <mergeCell ref="B14:I14"/>
    <mergeCell ref="B15:I15"/>
    <mergeCell ref="H77:H78"/>
    <mergeCell ref="I77:I78"/>
    <mergeCell ref="A1:A2"/>
    <mergeCell ref="B1:I1"/>
    <mergeCell ref="B2:I2"/>
    <mergeCell ref="B3:I3"/>
    <mergeCell ref="A4:A11"/>
    <mergeCell ref="B4:I4"/>
    <mergeCell ref="B5:I5"/>
    <mergeCell ref="B6:I6"/>
    <mergeCell ref="B77:B78"/>
    <mergeCell ref="C77:C78"/>
    <mergeCell ref="D77:D78"/>
    <mergeCell ref="E77:E78"/>
    <mergeCell ref="F77:F78"/>
    <mergeCell ref="G77:G78"/>
    <mergeCell ref="I73:I74"/>
    <mergeCell ref="C75:D76"/>
    <mergeCell ref="E75:E76"/>
    <mergeCell ref="F75:F76"/>
    <mergeCell ref="G75:H76"/>
    <mergeCell ref="I75:I76"/>
    <mergeCell ref="B73:B74"/>
    <mergeCell ref="C73:D74"/>
    <mergeCell ref="E73:E74"/>
    <mergeCell ref="F73:F74"/>
    <mergeCell ref="G73:G74"/>
    <mergeCell ref="H73:H74"/>
    <mergeCell ref="B71:B72"/>
    <mergeCell ref="C71:D72"/>
    <mergeCell ref="E71:E72"/>
    <mergeCell ref="F71:F72"/>
    <mergeCell ref="G71:H72"/>
    <mergeCell ref="I71:I72"/>
    <mergeCell ref="I67:I68"/>
    <mergeCell ref="B69:B70"/>
    <mergeCell ref="C69:D70"/>
    <mergeCell ref="E69:E70"/>
    <mergeCell ref="F69:F70"/>
    <mergeCell ref="G69:G70"/>
    <mergeCell ref="H69:H70"/>
    <mergeCell ref="I69:I70"/>
    <mergeCell ref="B62:I62"/>
    <mergeCell ref="C64:I64"/>
    <mergeCell ref="C65:I65"/>
    <mergeCell ref="C66:E66"/>
    <mergeCell ref="G66:I66"/>
    <mergeCell ref="B67:B68"/>
    <mergeCell ref="C67:D68"/>
    <mergeCell ref="E67:E68"/>
    <mergeCell ref="F67:F68"/>
    <mergeCell ref="G67:H68"/>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H37:H38"/>
    <mergeCell ref="I37:I38"/>
    <mergeCell ref="B47:G47"/>
    <mergeCell ref="C49:G49"/>
    <mergeCell ref="C50:G50"/>
    <mergeCell ref="C51:D51"/>
    <mergeCell ref="F51:G51"/>
    <mergeCell ref="B44:I44"/>
    <mergeCell ref="B45:I45"/>
    <mergeCell ref="B46:I46"/>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B28:I28"/>
    <mergeCell ref="C30:I30"/>
    <mergeCell ref="C31:I31"/>
    <mergeCell ref="C32:E32"/>
    <mergeCell ref="G32:I32"/>
    <mergeCell ref="B33:B34"/>
    <mergeCell ref="C33:C34"/>
    <mergeCell ref="D33:D34"/>
    <mergeCell ref="E33:E34"/>
    <mergeCell ref="F33:F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29.28515625" customWidth="1"/>
    <col min="4" max="4" width="17.85546875" customWidth="1"/>
    <col min="5" max="5" width="4.5703125" customWidth="1"/>
    <col min="6" max="6" width="29.28515625" customWidth="1"/>
    <col min="7" max="7" width="5.85546875" customWidth="1"/>
    <col min="8" max="8" width="17.85546875" customWidth="1"/>
    <col min="9" max="9" width="4.5703125" customWidth="1"/>
  </cols>
  <sheetData>
    <row r="1" spans="1:9" ht="15" customHeight="1">
      <c r="A1" s="8" t="s">
        <v>840</v>
      </c>
      <c r="B1" s="8" t="s">
        <v>1</v>
      </c>
      <c r="C1" s="8"/>
      <c r="D1" s="8"/>
      <c r="E1" s="8"/>
      <c r="F1" s="8"/>
      <c r="G1" s="8"/>
      <c r="H1" s="8"/>
      <c r="I1" s="8"/>
    </row>
    <row r="2" spans="1:9" ht="15" customHeight="1">
      <c r="A2" s="8"/>
      <c r="B2" s="8" t="s">
        <v>2</v>
      </c>
      <c r="C2" s="8"/>
      <c r="D2" s="8"/>
      <c r="E2" s="8"/>
      <c r="F2" s="8"/>
      <c r="G2" s="8"/>
      <c r="H2" s="8"/>
      <c r="I2" s="8"/>
    </row>
    <row r="3" spans="1:9" ht="15" customHeight="1">
      <c r="A3" s="4" t="s">
        <v>204</v>
      </c>
      <c r="B3" s="76" t="s">
        <v>4</v>
      </c>
      <c r="C3" s="76"/>
      <c r="D3" s="76"/>
      <c r="E3" s="76"/>
      <c r="F3" s="76"/>
      <c r="G3" s="76"/>
      <c r="H3" s="76"/>
      <c r="I3" s="76"/>
    </row>
    <row r="4" spans="1:9" ht="15" customHeight="1">
      <c r="A4" s="77" t="s">
        <v>841</v>
      </c>
      <c r="B4" s="76" t="s">
        <v>4</v>
      </c>
      <c r="C4" s="76"/>
      <c r="D4" s="76"/>
      <c r="E4" s="76"/>
      <c r="F4" s="76"/>
      <c r="G4" s="76"/>
      <c r="H4" s="76"/>
      <c r="I4" s="76"/>
    </row>
    <row r="5" spans="1:9">
      <c r="A5" s="77"/>
      <c r="B5" s="79" t="s">
        <v>219</v>
      </c>
      <c r="C5" s="79"/>
      <c r="D5" s="79"/>
      <c r="E5" s="79"/>
      <c r="F5" s="79"/>
      <c r="G5" s="79"/>
      <c r="H5" s="79"/>
      <c r="I5" s="79"/>
    </row>
    <row r="6" spans="1:9">
      <c r="A6" s="77"/>
      <c r="B6" s="80"/>
      <c r="C6" s="80"/>
      <c r="D6" s="80"/>
      <c r="E6" s="80"/>
      <c r="F6" s="80"/>
      <c r="G6" s="80"/>
      <c r="H6" s="80"/>
      <c r="I6" s="80"/>
    </row>
    <row r="7" spans="1:9">
      <c r="A7" s="77"/>
      <c r="B7" s="21"/>
      <c r="C7" s="21"/>
      <c r="D7" s="21"/>
      <c r="E7" s="21"/>
      <c r="F7" s="21"/>
      <c r="G7" s="21"/>
      <c r="H7" s="21"/>
      <c r="I7" s="21"/>
    </row>
    <row r="8" spans="1:9">
      <c r="A8" s="77"/>
      <c r="B8" s="12"/>
      <c r="C8" s="12"/>
      <c r="D8" s="12"/>
      <c r="E8" s="12"/>
      <c r="F8" s="12"/>
      <c r="G8" s="12"/>
      <c r="H8" s="12"/>
      <c r="I8" s="12"/>
    </row>
    <row r="9" spans="1:9">
      <c r="A9" s="77"/>
      <c r="B9" s="11"/>
      <c r="C9" s="22" t="s">
        <v>220</v>
      </c>
      <c r="D9" s="22"/>
      <c r="E9" s="22"/>
      <c r="F9" s="22"/>
      <c r="G9" s="22"/>
      <c r="H9" s="22"/>
      <c r="I9" s="22"/>
    </row>
    <row r="10" spans="1:9">
      <c r="A10" s="77"/>
      <c r="B10" s="11"/>
      <c r="C10" s="22" t="s">
        <v>221</v>
      </c>
      <c r="D10" s="22"/>
      <c r="E10" s="22"/>
      <c r="F10" s="22"/>
      <c r="G10" s="22"/>
      <c r="H10" s="22"/>
      <c r="I10" s="22"/>
    </row>
    <row r="11" spans="1:9" ht="15.75" thickBot="1">
      <c r="A11" s="77"/>
      <c r="B11" s="11"/>
      <c r="C11" s="23">
        <v>2014</v>
      </c>
      <c r="D11" s="23"/>
      <c r="E11" s="23"/>
      <c r="F11" s="11"/>
      <c r="G11" s="23">
        <v>2013</v>
      </c>
      <c r="H11" s="23"/>
      <c r="I11" s="23"/>
    </row>
    <row r="12" spans="1:9">
      <c r="A12" s="77"/>
      <c r="B12" s="24" t="s">
        <v>113</v>
      </c>
      <c r="C12" s="25" t="s">
        <v>222</v>
      </c>
      <c r="D12" s="27">
        <v>2580</v>
      </c>
      <c r="E12" s="29"/>
      <c r="F12" s="28"/>
      <c r="G12" s="25" t="s">
        <v>222</v>
      </c>
      <c r="H12" s="31" t="s">
        <v>223</v>
      </c>
      <c r="I12" s="25" t="s">
        <v>224</v>
      </c>
    </row>
    <row r="13" spans="1:9">
      <c r="A13" s="77"/>
      <c r="B13" s="24"/>
      <c r="C13" s="24"/>
      <c r="D13" s="26"/>
      <c r="E13" s="28"/>
      <c r="F13" s="28"/>
      <c r="G13" s="24"/>
      <c r="H13" s="30"/>
      <c r="I13" s="24"/>
    </row>
    <row r="14" spans="1:9">
      <c r="A14" s="77"/>
      <c r="B14" s="32" t="s">
        <v>225</v>
      </c>
      <c r="C14" s="33" t="s">
        <v>226</v>
      </c>
      <c r="D14" s="33"/>
      <c r="E14" s="32" t="s">
        <v>224</v>
      </c>
      <c r="F14" s="36"/>
      <c r="G14" s="33" t="s">
        <v>227</v>
      </c>
      <c r="H14" s="33"/>
      <c r="I14" s="36"/>
    </row>
    <row r="15" spans="1:9" ht="15.75" thickBot="1">
      <c r="A15" s="77"/>
      <c r="B15" s="32"/>
      <c r="C15" s="34"/>
      <c r="D15" s="34"/>
      <c r="E15" s="35"/>
      <c r="F15" s="36"/>
      <c r="G15" s="34"/>
      <c r="H15" s="34"/>
      <c r="I15" s="37"/>
    </row>
    <row r="16" spans="1:9">
      <c r="A16" s="77"/>
      <c r="B16" s="24" t="s">
        <v>228</v>
      </c>
      <c r="C16" s="25" t="s">
        <v>222</v>
      </c>
      <c r="D16" s="27">
        <v>2503</v>
      </c>
      <c r="E16" s="29"/>
      <c r="F16" s="28"/>
      <c r="G16" s="25" t="s">
        <v>222</v>
      </c>
      <c r="H16" s="31" t="s">
        <v>223</v>
      </c>
      <c r="I16" s="25" t="s">
        <v>224</v>
      </c>
    </row>
    <row r="17" spans="1:9" ht="15.75" thickBot="1">
      <c r="A17" s="77"/>
      <c r="B17" s="24"/>
      <c r="C17" s="38"/>
      <c r="D17" s="39"/>
      <c r="E17" s="40"/>
      <c r="F17" s="28"/>
      <c r="G17" s="38"/>
      <c r="H17" s="41"/>
      <c r="I17" s="38"/>
    </row>
    <row r="18" spans="1:9" ht="15.75" thickTop="1">
      <c r="A18" s="77" t="s">
        <v>842</v>
      </c>
      <c r="B18" s="76" t="s">
        <v>4</v>
      </c>
      <c r="C18" s="76"/>
      <c r="D18" s="76"/>
      <c r="E18" s="76"/>
      <c r="F18" s="76"/>
      <c r="G18" s="76"/>
      <c r="H18" s="76"/>
      <c r="I18" s="76"/>
    </row>
    <row r="19" spans="1:9">
      <c r="A19" s="77"/>
      <c r="B19" s="79" t="s">
        <v>229</v>
      </c>
      <c r="C19" s="79"/>
      <c r="D19" s="79"/>
      <c r="E19" s="79"/>
      <c r="F19" s="79"/>
      <c r="G19" s="79"/>
      <c r="H19" s="79"/>
      <c r="I19" s="79"/>
    </row>
    <row r="20" spans="1:9">
      <c r="A20" s="77"/>
      <c r="B20" s="80"/>
      <c r="C20" s="80"/>
      <c r="D20" s="80"/>
      <c r="E20" s="80"/>
      <c r="F20" s="80"/>
      <c r="G20" s="80"/>
      <c r="H20" s="80"/>
      <c r="I20" s="80"/>
    </row>
    <row r="21" spans="1:9">
      <c r="A21" s="77"/>
      <c r="B21" s="21"/>
      <c r="C21" s="21"/>
      <c r="D21" s="21"/>
      <c r="E21" s="21"/>
      <c r="F21" s="21"/>
      <c r="G21" s="21"/>
    </row>
    <row r="22" spans="1:9">
      <c r="A22" s="77"/>
      <c r="B22" s="12"/>
      <c r="C22" s="12"/>
      <c r="D22" s="12"/>
      <c r="E22" s="12"/>
      <c r="F22" s="12"/>
      <c r="G22" s="12"/>
    </row>
    <row r="23" spans="1:9">
      <c r="A23" s="77"/>
      <c r="B23" s="11"/>
      <c r="C23" s="22" t="s">
        <v>220</v>
      </c>
      <c r="D23" s="22"/>
      <c r="E23" s="22"/>
      <c r="F23" s="22"/>
      <c r="G23" s="22"/>
    </row>
    <row r="24" spans="1:9">
      <c r="A24" s="77"/>
      <c r="B24" s="11"/>
      <c r="C24" s="22" t="s">
        <v>221</v>
      </c>
      <c r="D24" s="22"/>
      <c r="E24" s="22"/>
      <c r="F24" s="22"/>
      <c r="G24" s="22"/>
    </row>
    <row r="25" spans="1:9" ht="15.75" thickBot="1">
      <c r="A25" s="77"/>
      <c r="B25" s="11"/>
      <c r="C25" s="23">
        <v>2014</v>
      </c>
      <c r="D25" s="23"/>
      <c r="E25" s="11"/>
      <c r="F25" s="23">
        <v>2013</v>
      </c>
      <c r="G25" s="23"/>
    </row>
    <row r="26" spans="1:9">
      <c r="A26" s="77"/>
      <c r="B26" s="24" t="s">
        <v>230</v>
      </c>
      <c r="C26" s="27">
        <v>94599967</v>
      </c>
      <c r="D26" s="29"/>
      <c r="E26" s="28"/>
      <c r="F26" s="27">
        <v>91163599</v>
      </c>
      <c r="G26" s="29"/>
    </row>
    <row r="27" spans="1:9">
      <c r="A27" s="77"/>
      <c r="B27" s="24"/>
      <c r="C27" s="26"/>
      <c r="D27" s="28"/>
      <c r="E27" s="28"/>
      <c r="F27" s="26"/>
      <c r="G27" s="28"/>
    </row>
    <row r="28" spans="1:9">
      <c r="A28" s="77"/>
      <c r="B28" s="32" t="s">
        <v>231</v>
      </c>
      <c r="C28" s="42">
        <v>123329</v>
      </c>
      <c r="D28" s="36"/>
      <c r="E28" s="36"/>
      <c r="F28" s="33" t="s">
        <v>227</v>
      </c>
      <c r="G28" s="36"/>
    </row>
    <row r="29" spans="1:9" ht="15.75" thickBot="1">
      <c r="A29" s="77"/>
      <c r="B29" s="32"/>
      <c r="C29" s="43"/>
      <c r="D29" s="37"/>
      <c r="E29" s="36"/>
      <c r="F29" s="34"/>
      <c r="G29" s="37"/>
    </row>
    <row r="30" spans="1:9">
      <c r="A30" s="77"/>
      <c r="B30" s="24" t="s">
        <v>232</v>
      </c>
      <c r="C30" s="27">
        <v>94723296</v>
      </c>
      <c r="D30" s="29"/>
      <c r="E30" s="28"/>
      <c r="F30" s="27">
        <v>91163599</v>
      </c>
      <c r="G30" s="29"/>
    </row>
    <row r="31" spans="1:9" ht="15.75" thickBot="1">
      <c r="A31" s="77"/>
      <c r="B31" s="24"/>
      <c r="C31" s="39"/>
      <c r="D31" s="40"/>
      <c r="E31" s="28"/>
      <c r="F31" s="39"/>
      <c r="G31" s="40"/>
    </row>
    <row r="32" spans="1:9" ht="15.75" thickTop="1">
      <c r="A32" s="77" t="s">
        <v>843</v>
      </c>
      <c r="B32" s="76" t="s">
        <v>4</v>
      </c>
      <c r="C32" s="76"/>
      <c r="D32" s="76"/>
      <c r="E32" s="76"/>
      <c r="F32" s="76"/>
      <c r="G32" s="76"/>
      <c r="H32" s="76"/>
      <c r="I32" s="76"/>
    </row>
    <row r="33" spans="1:9" ht="25.5" customHeight="1">
      <c r="A33" s="77"/>
      <c r="B33" s="79" t="s">
        <v>233</v>
      </c>
      <c r="C33" s="79"/>
      <c r="D33" s="79"/>
      <c r="E33" s="79"/>
      <c r="F33" s="79"/>
      <c r="G33" s="79"/>
      <c r="H33" s="79"/>
      <c r="I33" s="79"/>
    </row>
    <row r="34" spans="1:9">
      <c r="A34" s="77"/>
      <c r="B34" s="80"/>
      <c r="C34" s="80"/>
      <c r="D34" s="80"/>
      <c r="E34" s="80"/>
      <c r="F34" s="80"/>
      <c r="G34" s="80"/>
      <c r="H34" s="80"/>
      <c r="I34" s="80"/>
    </row>
    <row r="35" spans="1:9">
      <c r="A35" s="77"/>
      <c r="B35" s="21"/>
      <c r="C35" s="21"/>
      <c r="D35" s="21"/>
      <c r="E35" s="21"/>
      <c r="F35" s="21"/>
      <c r="G35" s="21"/>
      <c r="H35" s="21"/>
      <c r="I35" s="21"/>
    </row>
    <row r="36" spans="1:9">
      <c r="A36" s="77"/>
      <c r="B36" s="12"/>
      <c r="C36" s="12"/>
      <c r="D36" s="12"/>
      <c r="E36" s="12"/>
      <c r="F36" s="12"/>
      <c r="G36" s="12"/>
      <c r="H36" s="12"/>
      <c r="I36" s="12"/>
    </row>
    <row r="37" spans="1:9">
      <c r="A37" s="77"/>
      <c r="B37" s="11"/>
      <c r="C37" s="22" t="s">
        <v>220</v>
      </c>
      <c r="D37" s="22"/>
      <c r="E37" s="22"/>
      <c r="F37" s="22"/>
      <c r="G37" s="22"/>
      <c r="H37" s="22"/>
      <c r="I37" s="22"/>
    </row>
    <row r="38" spans="1:9">
      <c r="A38" s="77"/>
      <c r="B38" s="11"/>
      <c r="C38" s="22" t="s">
        <v>221</v>
      </c>
      <c r="D38" s="22"/>
      <c r="E38" s="22"/>
      <c r="F38" s="22"/>
      <c r="G38" s="22"/>
      <c r="H38" s="22"/>
      <c r="I38" s="22"/>
    </row>
    <row r="39" spans="1:9" ht="15.75" thickBot="1">
      <c r="A39" s="77"/>
      <c r="B39" s="11"/>
      <c r="C39" s="23">
        <v>2014</v>
      </c>
      <c r="D39" s="23"/>
      <c r="E39" s="23"/>
      <c r="F39" s="11"/>
      <c r="G39" s="23">
        <v>2013</v>
      </c>
      <c r="H39" s="23"/>
      <c r="I39" s="23"/>
    </row>
    <row r="40" spans="1:9">
      <c r="A40" s="77"/>
      <c r="B40" s="45" t="s">
        <v>234</v>
      </c>
      <c r="C40" s="46" t="s">
        <v>227</v>
      </c>
      <c r="D40" s="46"/>
      <c r="E40" s="29"/>
      <c r="F40" s="28"/>
      <c r="G40" s="49">
        <v>538460</v>
      </c>
      <c r="H40" s="49"/>
      <c r="I40" s="29"/>
    </row>
    <row r="41" spans="1:9" ht="15.75" thickBot="1">
      <c r="A41" s="77"/>
      <c r="B41" s="45"/>
      <c r="C41" s="47"/>
      <c r="D41" s="47"/>
      <c r="E41" s="48"/>
      <c r="F41" s="28"/>
      <c r="G41" s="50"/>
      <c r="H41" s="50"/>
      <c r="I41" s="48"/>
    </row>
    <row r="42" spans="1:9">
      <c r="A42" s="77"/>
      <c r="B42" s="51" t="s">
        <v>235</v>
      </c>
      <c r="C42" s="52" t="s">
        <v>236</v>
      </c>
      <c r="D42" s="52"/>
      <c r="E42" s="54"/>
      <c r="F42" s="36"/>
      <c r="G42" s="56" t="s">
        <v>222</v>
      </c>
      <c r="H42" s="52">
        <v>12.55</v>
      </c>
      <c r="I42" s="54"/>
    </row>
    <row r="43" spans="1:9" ht="15.75" thickBot="1">
      <c r="A43" s="77"/>
      <c r="B43" s="51"/>
      <c r="C43" s="53"/>
      <c r="D43" s="53"/>
      <c r="E43" s="55"/>
      <c r="F43" s="36"/>
      <c r="G43" s="57"/>
      <c r="H43" s="53"/>
      <c r="I43" s="55"/>
    </row>
    <row r="44" spans="1:9" ht="15.75" thickTop="1">
      <c r="A44" s="77"/>
      <c r="B44" s="45" t="s">
        <v>237</v>
      </c>
      <c r="C44" s="58" t="s">
        <v>227</v>
      </c>
      <c r="D44" s="58"/>
      <c r="E44" s="59"/>
      <c r="F44" s="28"/>
      <c r="G44" s="60">
        <v>19883</v>
      </c>
      <c r="H44" s="60"/>
      <c r="I44" s="59"/>
    </row>
    <row r="45" spans="1:9" ht="15.75" thickBot="1">
      <c r="A45" s="77"/>
      <c r="B45" s="45"/>
      <c r="C45" s="47"/>
      <c r="D45" s="47"/>
      <c r="E45" s="48"/>
      <c r="F45" s="28"/>
      <c r="G45" s="50"/>
      <c r="H45" s="50"/>
      <c r="I45" s="48"/>
    </row>
    <row r="46" spans="1:9">
      <c r="A46" s="77"/>
      <c r="B46" s="51" t="s">
        <v>238</v>
      </c>
      <c r="C46" s="52" t="s">
        <v>236</v>
      </c>
      <c r="D46" s="52"/>
      <c r="E46" s="54"/>
      <c r="F46" s="36"/>
      <c r="G46" s="56" t="s">
        <v>222</v>
      </c>
      <c r="H46" s="52">
        <v>14.3</v>
      </c>
      <c r="I46" s="54"/>
    </row>
    <row r="47" spans="1:9" ht="15.75" thickBot="1">
      <c r="A47" s="77"/>
      <c r="B47" s="51"/>
      <c r="C47" s="53"/>
      <c r="D47" s="53"/>
      <c r="E47" s="55"/>
      <c r="F47" s="36"/>
      <c r="G47" s="57"/>
      <c r="H47" s="53"/>
      <c r="I47" s="55"/>
    </row>
    <row r="48" spans="1:9" ht="24.75" thickTop="1">
      <c r="A48" s="77"/>
      <c r="B48" s="44" t="s">
        <v>239</v>
      </c>
      <c r="C48" s="60">
        <v>25680611</v>
      </c>
      <c r="D48" s="60"/>
      <c r="E48" s="59"/>
      <c r="F48" s="28"/>
      <c r="G48" s="60">
        <v>28310522</v>
      </c>
      <c r="H48" s="60"/>
      <c r="I48" s="59"/>
    </row>
    <row r="49" spans="1:9" ht="15.75" thickBot="1">
      <c r="A49" s="77"/>
      <c r="B49" s="44" t="s">
        <v>240</v>
      </c>
      <c r="C49" s="50"/>
      <c r="D49" s="50"/>
      <c r="E49" s="48"/>
      <c r="F49" s="28"/>
      <c r="G49" s="50"/>
      <c r="H49" s="50"/>
      <c r="I49" s="48"/>
    </row>
    <row r="50" spans="1:9">
      <c r="A50" s="77"/>
      <c r="B50" s="51" t="s">
        <v>241</v>
      </c>
      <c r="C50" s="56" t="s">
        <v>222</v>
      </c>
      <c r="D50" s="52">
        <v>15.69</v>
      </c>
      <c r="E50" s="54"/>
      <c r="F50" s="36"/>
      <c r="G50" s="56" t="s">
        <v>222</v>
      </c>
      <c r="H50" s="52">
        <v>15.22</v>
      </c>
      <c r="I50" s="54"/>
    </row>
    <row r="51" spans="1:9" ht="15.75" thickBot="1">
      <c r="A51" s="77"/>
      <c r="B51" s="51"/>
      <c r="C51" s="57"/>
      <c r="D51" s="53"/>
      <c r="E51" s="55"/>
      <c r="F51" s="36"/>
      <c r="G51" s="57"/>
      <c r="H51" s="53"/>
      <c r="I51" s="55"/>
    </row>
    <row r="52" spans="1:9" ht="15.75" thickTop="1">
      <c r="A52" s="77" t="s">
        <v>844</v>
      </c>
      <c r="B52" s="76" t="s">
        <v>4</v>
      </c>
      <c r="C52" s="76"/>
      <c r="D52" s="76"/>
      <c r="E52" s="76"/>
      <c r="F52" s="76"/>
      <c r="G52" s="76"/>
      <c r="H52" s="76"/>
      <c r="I52" s="76"/>
    </row>
    <row r="53" spans="1:9">
      <c r="A53" s="77"/>
      <c r="B53" s="79" t="s">
        <v>247</v>
      </c>
      <c r="C53" s="79"/>
      <c r="D53" s="79"/>
      <c r="E53" s="79"/>
      <c r="F53" s="79"/>
      <c r="G53" s="79"/>
      <c r="H53" s="79"/>
      <c r="I53" s="79"/>
    </row>
    <row r="54" spans="1:9">
      <c r="A54" s="77"/>
      <c r="B54" s="21"/>
      <c r="C54" s="21"/>
      <c r="D54" s="21"/>
      <c r="E54" s="21"/>
      <c r="F54" s="21"/>
      <c r="G54" s="21"/>
      <c r="H54" s="21"/>
      <c r="I54" s="21"/>
    </row>
    <row r="55" spans="1:9">
      <c r="A55" s="77"/>
      <c r="B55" s="12"/>
      <c r="C55" s="12"/>
      <c r="D55" s="12"/>
      <c r="E55" s="12"/>
      <c r="F55" s="12"/>
      <c r="G55" s="12"/>
      <c r="H55" s="12"/>
      <c r="I55" s="12"/>
    </row>
    <row r="56" spans="1:9">
      <c r="A56" s="77"/>
      <c r="B56" s="11"/>
      <c r="C56" s="22" t="s">
        <v>220</v>
      </c>
      <c r="D56" s="22"/>
      <c r="E56" s="22"/>
      <c r="F56" s="22"/>
      <c r="G56" s="22"/>
      <c r="H56" s="22"/>
      <c r="I56" s="22"/>
    </row>
    <row r="57" spans="1:9">
      <c r="A57" s="77"/>
      <c r="B57" s="11"/>
      <c r="C57" s="22" t="s">
        <v>221</v>
      </c>
      <c r="D57" s="22"/>
      <c r="E57" s="22"/>
      <c r="F57" s="22"/>
      <c r="G57" s="22"/>
      <c r="H57" s="22"/>
      <c r="I57" s="22"/>
    </row>
    <row r="58" spans="1:9" ht="15.75" thickBot="1">
      <c r="A58" s="77"/>
      <c r="B58" s="11"/>
      <c r="C58" s="23">
        <v>2014</v>
      </c>
      <c r="D58" s="23"/>
      <c r="E58" s="23"/>
      <c r="F58" s="11"/>
      <c r="G58" s="23">
        <v>2013</v>
      </c>
      <c r="H58" s="23"/>
      <c r="I58" s="23"/>
    </row>
    <row r="59" spans="1:9">
      <c r="A59" s="77"/>
      <c r="B59" s="63" t="s">
        <v>248</v>
      </c>
      <c r="C59" s="25" t="s">
        <v>222</v>
      </c>
      <c r="D59" s="31" t="s">
        <v>249</v>
      </c>
      <c r="E59" s="25" t="s">
        <v>224</v>
      </c>
      <c r="F59" s="28"/>
      <c r="G59" s="25" t="s">
        <v>222</v>
      </c>
      <c r="H59" s="31">
        <v>65</v>
      </c>
      <c r="I59" s="29"/>
    </row>
    <row r="60" spans="1:9">
      <c r="A60" s="77"/>
      <c r="B60" s="63"/>
      <c r="C60" s="64"/>
      <c r="D60" s="65"/>
      <c r="E60" s="64"/>
      <c r="F60" s="28"/>
      <c r="G60" s="64"/>
      <c r="H60" s="65"/>
      <c r="I60" s="66"/>
    </row>
    <row r="61" spans="1:9">
      <c r="A61" s="77"/>
      <c r="B61" s="67" t="s">
        <v>250</v>
      </c>
      <c r="C61" s="42">
        <v>1000</v>
      </c>
      <c r="D61" s="42"/>
      <c r="E61" s="36"/>
      <c r="F61" s="36"/>
      <c r="G61" s="33">
        <v>650</v>
      </c>
      <c r="H61" s="33"/>
      <c r="I61" s="36"/>
    </row>
    <row r="62" spans="1:9">
      <c r="A62" s="77"/>
      <c r="B62" s="67"/>
      <c r="C62" s="42"/>
      <c r="D62" s="42"/>
      <c r="E62" s="36"/>
      <c r="F62" s="36"/>
      <c r="G62" s="33"/>
      <c r="H62" s="33"/>
      <c r="I62" s="36"/>
    </row>
    <row r="63" spans="1:9">
      <c r="A63" s="77"/>
      <c r="B63" s="63" t="s">
        <v>251</v>
      </c>
      <c r="C63" s="30">
        <v>66</v>
      </c>
      <c r="D63" s="30"/>
      <c r="E63" s="28"/>
      <c r="F63" s="28"/>
      <c r="G63" s="30">
        <v>35</v>
      </c>
      <c r="H63" s="30"/>
      <c r="I63" s="28"/>
    </row>
    <row r="64" spans="1:9">
      <c r="A64" s="77"/>
      <c r="B64" s="63"/>
      <c r="C64" s="30"/>
      <c r="D64" s="30"/>
      <c r="E64" s="28"/>
      <c r="F64" s="28"/>
      <c r="G64" s="30"/>
      <c r="H64" s="30"/>
      <c r="I64" s="28"/>
    </row>
    <row r="65" spans="1:9">
      <c r="A65" s="77"/>
      <c r="B65" s="67" t="s">
        <v>252</v>
      </c>
      <c r="C65" s="42">
        <v>1231</v>
      </c>
      <c r="D65" s="42"/>
      <c r="E65" s="36"/>
      <c r="F65" s="36"/>
      <c r="G65" s="33" t="s">
        <v>227</v>
      </c>
      <c r="H65" s="33"/>
      <c r="I65" s="36"/>
    </row>
    <row r="66" spans="1:9">
      <c r="A66" s="77"/>
      <c r="B66" s="67"/>
      <c r="C66" s="42"/>
      <c r="D66" s="42"/>
      <c r="E66" s="36"/>
      <c r="F66" s="36"/>
      <c r="G66" s="33"/>
      <c r="H66" s="33"/>
      <c r="I66" s="36"/>
    </row>
    <row r="67" spans="1:9">
      <c r="A67" s="77"/>
      <c r="B67" s="63" t="s">
        <v>253</v>
      </c>
      <c r="C67" s="30" t="s">
        <v>254</v>
      </c>
      <c r="D67" s="30"/>
      <c r="E67" s="24" t="s">
        <v>224</v>
      </c>
      <c r="F67" s="28"/>
      <c r="G67" s="30">
        <v>59</v>
      </c>
      <c r="H67" s="30"/>
      <c r="I67" s="28"/>
    </row>
    <row r="68" spans="1:9" ht="15.75" thickBot="1">
      <c r="A68" s="77"/>
      <c r="B68" s="63"/>
      <c r="C68" s="68"/>
      <c r="D68" s="68"/>
      <c r="E68" s="69"/>
      <c r="F68" s="28"/>
      <c r="G68" s="68"/>
      <c r="H68" s="68"/>
      <c r="I68" s="48"/>
    </row>
    <row r="69" spans="1:9">
      <c r="A69" s="77"/>
      <c r="B69" s="67" t="s">
        <v>255</v>
      </c>
      <c r="C69" s="70" t="s">
        <v>222</v>
      </c>
      <c r="D69" s="72">
        <v>2126</v>
      </c>
      <c r="E69" s="54"/>
      <c r="F69" s="36"/>
      <c r="G69" s="70" t="s">
        <v>222</v>
      </c>
      <c r="H69" s="74">
        <v>809</v>
      </c>
      <c r="I69" s="54"/>
    </row>
    <row r="70" spans="1:9" ht="15.75" thickBot="1">
      <c r="A70" s="77"/>
      <c r="B70" s="67"/>
      <c r="C70" s="71"/>
      <c r="D70" s="73"/>
      <c r="E70" s="55"/>
      <c r="F70" s="36"/>
      <c r="G70" s="71"/>
      <c r="H70" s="75"/>
      <c r="I70" s="55"/>
    </row>
    <row r="71" spans="1:9" ht="15.75" thickTop="1"/>
  </sheetData>
  <mergeCells count="158">
    <mergeCell ref="A52:A70"/>
    <mergeCell ref="B52:I52"/>
    <mergeCell ref="B53:I53"/>
    <mergeCell ref="A18:A31"/>
    <mergeCell ref="B18:I18"/>
    <mergeCell ref="B19:I19"/>
    <mergeCell ref="B20:I20"/>
    <mergeCell ref="A32:A51"/>
    <mergeCell ref="B32:I32"/>
    <mergeCell ref="B33:I33"/>
    <mergeCell ref="B34:I34"/>
    <mergeCell ref="H69:H70"/>
    <mergeCell ref="I69:I70"/>
    <mergeCell ref="A1:A2"/>
    <mergeCell ref="B1:I1"/>
    <mergeCell ref="B2:I2"/>
    <mergeCell ref="B3:I3"/>
    <mergeCell ref="A4:A17"/>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0:H51"/>
    <mergeCell ref="I50:I51"/>
    <mergeCell ref="B54:I54"/>
    <mergeCell ref="C56:I56"/>
    <mergeCell ref="C57:I57"/>
    <mergeCell ref="C58:E58"/>
    <mergeCell ref="G58:I58"/>
    <mergeCell ref="B50:B51"/>
    <mergeCell ref="C50:C51"/>
    <mergeCell ref="D50:D51"/>
    <mergeCell ref="E50:E51"/>
    <mergeCell ref="F50:F51"/>
    <mergeCell ref="G50:G51"/>
    <mergeCell ref="I46:I47"/>
    <mergeCell ref="C48:D49"/>
    <mergeCell ref="E48:E49"/>
    <mergeCell ref="F48:F49"/>
    <mergeCell ref="G48:H49"/>
    <mergeCell ref="I48:I49"/>
    <mergeCell ref="B46:B47"/>
    <mergeCell ref="C46:D47"/>
    <mergeCell ref="E46:E47"/>
    <mergeCell ref="F46:F47"/>
    <mergeCell ref="G46:G47"/>
    <mergeCell ref="H46:H47"/>
    <mergeCell ref="B44:B45"/>
    <mergeCell ref="C44:D45"/>
    <mergeCell ref="E44:E45"/>
    <mergeCell ref="F44:F45"/>
    <mergeCell ref="G44:H45"/>
    <mergeCell ref="I44:I45"/>
    <mergeCell ref="I40:I41"/>
    <mergeCell ref="B42:B43"/>
    <mergeCell ref="C42:D43"/>
    <mergeCell ref="E42:E43"/>
    <mergeCell ref="F42:F43"/>
    <mergeCell ref="G42:G43"/>
    <mergeCell ref="H42:H43"/>
    <mergeCell ref="I42:I43"/>
    <mergeCell ref="B35:I35"/>
    <mergeCell ref="C37:I37"/>
    <mergeCell ref="C38:I38"/>
    <mergeCell ref="C39:E39"/>
    <mergeCell ref="G39:I39"/>
    <mergeCell ref="B40:B41"/>
    <mergeCell ref="C40:D41"/>
    <mergeCell ref="E40:E41"/>
    <mergeCell ref="F40:F41"/>
    <mergeCell ref="G40:H41"/>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H16:H17"/>
    <mergeCell ref="I16:I17"/>
    <mergeCell ref="B21:G21"/>
    <mergeCell ref="C23:G23"/>
    <mergeCell ref="C24:G24"/>
    <mergeCell ref="C25:D25"/>
    <mergeCell ref="F25:G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1.42578125" bestFit="1" customWidth="1"/>
    <col min="3" max="3" width="2" customWidth="1"/>
    <col min="4" max="4" width="7.42578125" customWidth="1"/>
    <col min="5" max="5" width="1.5703125" customWidth="1"/>
    <col min="7" max="7" width="2.28515625" customWidth="1"/>
    <col min="8" max="8" width="7.7109375" customWidth="1"/>
    <col min="9" max="9" width="1.85546875" customWidth="1"/>
  </cols>
  <sheetData>
    <row r="1" spans="1:9" ht="15" customHeight="1">
      <c r="A1" s="8" t="s">
        <v>845</v>
      </c>
      <c r="B1" s="8" t="s">
        <v>1</v>
      </c>
      <c r="C1" s="8"/>
      <c r="D1" s="8"/>
      <c r="E1" s="8"/>
      <c r="F1" s="8"/>
      <c r="G1" s="8"/>
      <c r="H1" s="8"/>
      <c r="I1" s="8"/>
    </row>
    <row r="2" spans="1:9" ht="15" customHeight="1">
      <c r="A2" s="8"/>
      <c r="B2" s="8" t="s">
        <v>2</v>
      </c>
      <c r="C2" s="8"/>
      <c r="D2" s="8"/>
      <c r="E2" s="8"/>
      <c r="F2" s="8"/>
      <c r="G2" s="8"/>
      <c r="H2" s="8"/>
      <c r="I2" s="8"/>
    </row>
    <row r="3" spans="1:9" ht="15" customHeight="1">
      <c r="A3" s="4" t="s">
        <v>261</v>
      </c>
      <c r="B3" s="76" t="s">
        <v>4</v>
      </c>
      <c r="C3" s="76"/>
      <c r="D3" s="76"/>
      <c r="E3" s="76"/>
      <c r="F3" s="76"/>
      <c r="G3" s="76"/>
      <c r="H3" s="76"/>
      <c r="I3" s="76"/>
    </row>
    <row r="4" spans="1:9" ht="15" customHeight="1">
      <c r="A4" s="77" t="s">
        <v>30</v>
      </c>
      <c r="B4" s="76" t="s">
        <v>4</v>
      </c>
      <c r="C4" s="76"/>
      <c r="D4" s="76"/>
      <c r="E4" s="76"/>
      <c r="F4" s="76"/>
      <c r="G4" s="76"/>
      <c r="H4" s="76"/>
      <c r="I4" s="76"/>
    </row>
    <row r="5" spans="1:9">
      <c r="A5" s="77"/>
      <c r="B5" s="79" t="s">
        <v>263</v>
      </c>
      <c r="C5" s="79"/>
      <c r="D5" s="79"/>
      <c r="E5" s="79"/>
      <c r="F5" s="79"/>
      <c r="G5" s="79"/>
      <c r="H5" s="79"/>
      <c r="I5" s="79"/>
    </row>
    <row r="6" spans="1:9">
      <c r="A6" s="77"/>
      <c r="B6" s="80"/>
      <c r="C6" s="80"/>
      <c r="D6" s="80"/>
      <c r="E6" s="80"/>
      <c r="F6" s="80"/>
      <c r="G6" s="80"/>
      <c r="H6" s="80"/>
      <c r="I6" s="80"/>
    </row>
    <row r="7" spans="1:9">
      <c r="A7" s="77"/>
      <c r="B7" s="21"/>
      <c r="C7" s="21"/>
      <c r="D7" s="21"/>
      <c r="E7" s="21"/>
      <c r="F7" s="21"/>
      <c r="G7" s="21"/>
      <c r="H7" s="21"/>
      <c r="I7" s="21"/>
    </row>
    <row r="8" spans="1:9">
      <c r="A8" s="77"/>
      <c r="B8" s="12"/>
      <c r="C8" s="12"/>
      <c r="D8" s="12"/>
      <c r="E8" s="12"/>
      <c r="F8" s="12"/>
      <c r="G8" s="12"/>
      <c r="H8" s="12"/>
      <c r="I8" s="12"/>
    </row>
    <row r="9" spans="1:9">
      <c r="A9" s="77"/>
      <c r="B9" s="36"/>
      <c r="C9" s="22" t="s">
        <v>221</v>
      </c>
      <c r="D9" s="22"/>
      <c r="E9" s="22"/>
      <c r="F9" s="36"/>
      <c r="G9" s="22" t="s">
        <v>264</v>
      </c>
      <c r="H9" s="22"/>
      <c r="I9" s="22"/>
    </row>
    <row r="10" spans="1:9" ht="15.75" thickBot="1">
      <c r="A10" s="77"/>
      <c r="B10" s="36"/>
      <c r="C10" s="23">
        <v>2014</v>
      </c>
      <c r="D10" s="23"/>
      <c r="E10" s="23"/>
      <c r="F10" s="36"/>
      <c r="G10" s="23">
        <v>2013</v>
      </c>
      <c r="H10" s="23"/>
      <c r="I10" s="23"/>
    </row>
    <row r="11" spans="1:9">
      <c r="A11" s="77"/>
      <c r="B11" s="24" t="s">
        <v>265</v>
      </c>
      <c r="C11" s="25" t="s">
        <v>222</v>
      </c>
      <c r="D11" s="27">
        <v>60991</v>
      </c>
      <c r="E11" s="29"/>
      <c r="F11" s="28"/>
      <c r="G11" s="25" t="s">
        <v>222</v>
      </c>
      <c r="H11" s="27">
        <v>49140</v>
      </c>
      <c r="I11" s="29"/>
    </row>
    <row r="12" spans="1:9">
      <c r="A12" s="77"/>
      <c r="B12" s="24"/>
      <c r="C12" s="64"/>
      <c r="D12" s="82"/>
      <c r="E12" s="66"/>
      <c r="F12" s="28"/>
      <c r="G12" s="24"/>
      <c r="H12" s="26"/>
      <c r="I12" s="28"/>
    </row>
    <row r="13" spans="1:9">
      <c r="A13" s="77"/>
      <c r="B13" s="32" t="s">
        <v>266</v>
      </c>
      <c r="C13" s="42">
        <v>3149</v>
      </c>
      <c r="D13" s="42"/>
      <c r="E13" s="36"/>
      <c r="F13" s="36"/>
      <c r="G13" s="42">
        <v>3161</v>
      </c>
      <c r="H13" s="42"/>
      <c r="I13" s="36"/>
    </row>
    <row r="14" spans="1:9">
      <c r="A14" s="77"/>
      <c r="B14" s="32"/>
      <c r="C14" s="42"/>
      <c r="D14" s="42"/>
      <c r="E14" s="36"/>
      <c r="F14" s="36"/>
      <c r="G14" s="42"/>
      <c r="H14" s="42"/>
      <c r="I14" s="36"/>
    </row>
    <row r="15" spans="1:9">
      <c r="A15" s="77"/>
      <c r="B15" s="24" t="s">
        <v>267</v>
      </c>
      <c r="C15" s="30">
        <v>797</v>
      </c>
      <c r="D15" s="30"/>
      <c r="E15" s="28"/>
      <c r="F15" s="28"/>
      <c r="G15" s="30">
        <v>353</v>
      </c>
      <c r="H15" s="30"/>
      <c r="I15" s="28"/>
    </row>
    <row r="16" spans="1:9">
      <c r="A16" s="77"/>
      <c r="B16" s="24"/>
      <c r="C16" s="30"/>
      <c r="D16" s="30"/>
      <c r="E16" s="28"/>
      <c r="F16" s="28"/>
      <c r="G16" s="30"/>
      <c r="H16" s="30"/>
      <c r="I16" s="28"/>
    </row>
    <row r="17" spans="1:9">
      <c r="A17" s="77"/>
      <c r="B17" s="32" t="s">
        <v>268</v>
      </c>
      <c r="C17" s="42">
        <v>73566</v>
      </c>
      <c r="D17" s="42"/>
      <c r="E17" s="36"/>
      <c r="F17" s="36"/>
      <c r="G17" s="42">
        <v>68040</v>
      </c>
      <c r="H17" s="42"/>
      <c r="I17" s="36"/>
    </row>
    <row r="18" spans="1:9" ht="15.75" thickBot="1">
      <c r="A18" s="77"/>
      <c r="B18" s="32"/>
      <c r="C18" s="43"/>
      <c r="D18" s="43"/>
      <c r="E18" s="37"/>
      <c r="F18" s="36"/>
      <c r="G18" s="43"/>
      <c r="H18" s="43"/>
      <c r="I18" s="37"/>
    </row>
    <row r="19" spans="1:9">
      <c r="A19" s="77"/>
      <c r="B19" s="24" t="s">
        <v>269</v>
      </c>
      <c r="C19" s="27">
        <v>138503</v>
      </c>
      <c r="D19" s="27"/>
      <c r="E19" s="29"/>
      <c r="F19" s="28"/>
      <c r="G19" s="27">
        <v>120694</v>
      </c>
      <c r="H19" s="27"/>
      <c r="I19" s="29"/>
    </row>
    <row r="20" spans="1:9">
      <c r="A20" s="77"/>
      <c r="B20" s="24"/>
      <c r="C20" s="26"/>
      <c r="D20" s="26"/>
      <c r="E20" s="28"/>
      <c r="F20" s="28"/>
      <c r="G20" s="26"/>
      <c r="H20" s="26"/>
      <c r="I20" s="28"/>
    </row>
    <row r="21" spans="1:9" ht="15.75" thickBot="1">
      <c r="A21" s="77"/>
      <c r="B21" s="17" t="s">
        <v>270</v>
      </c>
      <c r="C21" s="34" t="s">
        <v>271</v>
      </c>
      <c r="D21" s="34"/>
      <c r="E21" s="81" t="s">
        <v>224</v>
      </c>
      <c r="F21" s="11"/>
      <c r="G21" s="34" t="s">
        <v>272</v>
      </c>
      <c r="H21" s="34"/>
      <c r="I21" s="81" t="s">
        <v>224</v>
      </c>
    </row>
    <row r="22" spans="1:9">
      <c r="A22" s="77"/>
      <c r="B22" s="28"/>
      <c r="C22" s="25" t="s">
        <v>222</v>
      </c>
      <c r="D22" s="27">
        <v>110030</v>
      </c>
      <c r="E22" s="29"/>
      <c r="F22" s="28"/>
      <c r="G22" s="25" t="s">
        <v>222</v>
      </c>
      <c r="H22" s="27">
        <v>93496</v>
      </c>
      <c r="I22" s="29"/>
    </row>
    <row r="23" spans="1:9" ht="15.75" thickBot="1">
      <c r="A23" s="77"/>
      <c r="B23" s="28"/>
      <c r="C23" s="38"/>
      <c r="D23" s="39"/>
      <c r="E23" s="40"/>
      <c r="F23" s="28"/>
      <c r="G23" s="38"/>
      <c r="H23" s="39"/>
      <c r="I23" s="40"/>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3.140625" customWidth="1"/>
    <col min="12" max="12" width="10.7109375" customWidth="1"/>
    <col min="13" max="13" width="2.42578125" customWidth="1"/>
    <col min="15" max="15" width="2" customWidth="1"/>
    <col min="16" max="16" width="7.570312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6</v>
      </c>
      <c r="B3" s="76" t="s">
        <v>4</v>
      </c>
      <c r="C3" s="76"/>
      <c r="D3" s="76"/>
      <c r="E3" s="76"/>
      <c r="F3" s="76"/>
      <c r="G3" s="76"/>
      <c r="H3" s="76"/>
      <c r="I3" s="76"/>
      <c r="J3" s="76"/>
      <c r="K3" s="76"/>
      <c r="L3" s="76"/>
      <c r="M3" s="76"/>
      <c r="N3" s="76"/>
      <c r="O3" s="76"/>
      <c r="P3" s="76"/>
      <c r="Q3" s="76"/>
    </row>
    <row r="4" spans="1:17" ht="15" customHeight="1">
      <c r="A4" s="77" t="s">
        <v>847</v>
      </c>
      <c r="B4" s="76" t="s">
        <v>4</v>
      </c>
      <c r="C4" s="76"/>
      <c r="D4" s="76"/>
      <c r="E4" s="76"/>
      <c r="F4" s="76"/>
      <c r="G4" s="76"/>
      <c r="H4" s="76"/>
      <c r="I4" s="76"/>
      <c r="J4" s="76"/>
      <c r="K4" s="76"/>
      <c r="L4" s="76"/>
      <c r="M4" s="76"/>
      <c r="N4" s="76"/>
      <c r="O4" s="76"/>
      <c r="P4" s="76"/>
      <c r="Q4" s="76"/>
    </row>
    <row r="5" spans="1:17">
      <c r="A5" s="77"/>
      <c r="B5" s="79" t="s">
        <v>278</v>
      </c>
      <c r="C5" s="79"/>
      <c r="D5" s="79"/>
      <c r="E5" s="79"/>
      <c r="F5" s="79"/>
      <c r="G5" s="79"/>
      <c r="H5" s="79"/>
      <c r="I5" s="79"/>
      <c r="J5" s="79"/>
      <c r="K5" s="79"/>
      <c r="L5" s="79"/>
      <c r="M5" s="79"/>
      <c r="N5" s="79"/>
      <c r="O5" s="79"/>
      <c r="P5" s="79"/>
      <c r="Q5" s="79"/>
    </row>
    <row r="6" spans="1:17">
      <c r="A6" s="77"/>
      <c r="B6" s="21"/>
      <c r="C6" s="21"/>
      <c r="D6" s="21"/>
      <c r="E6" s="21"/>
      <c r="F6" s="21"/>
      <c r="G6" s="21"/>
      <c r="H6" s="21"/>
      <c r="I6" s="21"/>
      <c r="J6" s="21"/>
      <c r="K6" s="21"/>
      <c r="L6" s="21"/>
      <c r="M6" s="21"/>
      <c r="N6" s="21"/>
      <c r="O6" s="21"/>
      <c r="P6" s="21"/>
      <c r="Q6" s="21"/>
    </row>
    <row r="7" spans="1:17">
      <c r="A7" s="77"/>
      <c r="B7" s="21"/>
      <c r="C7" s="21"/>
      <c r="D7" s="21"/>
      <c r="E7" s="21"/>
      <c r="F7" s="21"/>
      <c r="G7" s="21"/>
      <c r="H7" s="21"/>
      <c r="I7" s="21"/>
      <c r="J7" s="21"/>
      <c r="K7" s="21"/>
      <c r="L7" s="21"/>
      <c r="M7" s="21"/>
      <c r="N7" s="21"/>
      <c r="O7" s="21"/>
      <c r="P7" s="21"/>
      <c r="Q7" s="21"/>
    </row>
    <row r="8" spans="1:17">
      <c r="A8" s="77"/>
      <c r="B8" s="12"/>
      <c r="C8" s="12"/>
      <c r="D8" s="12"/>
      <c r="E8" s="12"/>
      <c r="F8" s="12"/>
      <c r="G8" s="12"/>
      <c r="H8" s="12"/>
      <c r="I8" s="12"/>
      <c r="J8" s="12"/>
      <c r="K8" s="12"/>
      <c r="L8" s="12"/>
      <c r="M8" s="12"/>
      <c r="N8" s="12"/>
      <c r="O8" s="12"/>
      <c r="P8" s="12"/>
      <c r="Q8" s="12"/>
    </row>
    <row r="9" spans="1:17">
      <c r="A9" s="77"/>
      <c r="B9" s="36"/>
      <c r="C9" s="85" t="s">
        <v>279</v>
      </c>
      <c r="D9" s="85"/>
      <c r="E9" s="85"/>
      <c r="F9" s="36"/>
      <c r="G9" s="85" t="s">
        <v>280</v>
      </c>
      <c r="H9" s="85"/>
      <c r="I9" s="85"/>
      <c r="J9" s="36"/>
      <c r="K9" s="85" t="s">
        <v>280</v>
      </c>
      <c r="L9" s="85"/>
      <c r="M9" s="85"/>
      <c r="N9" s="36"/>
      <c r="O9" s="85" t="s">
        <v>284</v>
      </c>
      <c r="P9" s="85"/>
      <c r="Q9" s="85"/>
    </row>
    <row r="10" spans="1:17">
      <c r="A10" s="77"/>
      <c r="B10" s="36"/>
      <c r="C10" s="85"/>
      <c r="D10" s="85"/>
      <c r="E10" s="85"/>
      <c r="F10" s="36"/>
      <c r="G10" s="85" t="s">
        <v>281</v>
      </c>
      <c r="H10" s="85"/>
      <c r="I10" s="85"/>
      <c r="J10" s="36"/>
      <c r="K10" s="85" t="s">
        <v>281</v>
      </c>
      <c r="L10" s="85"/>
      <c r="M10" s="85"/>
      <c r="N10" s="36"/>
      <c r="O10" s="85" t="s">
        <v>285</v>
      </c>
      <c r="P10" s="85"/>
      <c r="Q10" s="85"/>
    </row>
    <row r="11" spans="1:17" ht="15.75" thickBot="1">
      <c r="A11" s="77"/>
      <c r="B11" s="36"/>
      <c r="C11" s="86"/>
      <c r="D11" s="86"/>
      <c r="E11" s="86"/>
      <c r="F11" s="36"/>
      <c r="G11" s="86" t="s">
        <v>282</v>
      </c>
      <c r="H11" s="86"/>
      <c r="I11" s="86"/>
      <c r="J11" s="36"/>
      <c r="K11" s="86" t="s">
        <v>283</v>
      </c>
      <c r="L11" s="86"/>
      <c r="M11" s="86"/>
      <c r="N11" s="36"/>
      <c r="O11" s="87"/>
      <c r="P11" s="87"/>
      <c r="Q11" s="87"/>
    </row>
    <row r="12" spans="1:17">
      <c r="A12" s="77"/>
      <c r="B12" s="88" t="s">
        <v>286</v>
      </c>
      <c r="C12" s="89" t="s">
        <v>222</v>
      </c>
      <c r="D12" s="91">
        <v>54042</v>
      </c>
      <c r="E12" s="29"/>
      <c r="F12" s="28"/>
      <c r="G12" s="89" t="s">
        <v>222</v>
      </c>
      <c r="H12" s="91">
        <v>71684</v>
      </c>
      <c r="I12" s="29"/>
      <c r="J12" s="28"/>
      <c r="K12" s="89" t="s">
        <v>222</v>
      </c>
      <c r="L12" s="93" t="s">
        <v>287</v>
      </c>
      <c r="M12" s="89" t="s">
        <v>224</v>
      </c>
      <c r="N12" s="28"/>
      <c r="O12" s="89" t="s">
        <v>222</v>
      </c>
      <c r="P12" s="91">
        <v>124391</v>
      </c>
      <c r="Q12" s="29"/>
    </row>
    <row r="13" spans="1:17">
      <c r="A13" s="77"/>
      <c r="B13" s="88"/>
      <c r="C13" s="88"/>
      <c r="D13" s="90"/>
      <c r="E13" s="28"/>
      <c r="F13" s="28"/>
      <c r="G13" s="88"/>
      <c r="H13" s="90"/>
      <c r="I13" s="28"/>
      <c r="J13" s="28"/>
      <c r="K13" s="88"/>
      <c r="L13" s="92"/>
      <c r="M13" s="88"/>
      <c r="N13" s="28"/>
      <c r="O13" s="88"/>
      <c r="P13" s="90"/>
      <c r="Q13" s="28"/>
    </row>
    <row r="14" spans="1:17">
      <c r="A14" s="77"/>
      <c r="B14" s="94" t="s">
        <v>288</v>
      </c>
      <c r="C14" s="95">
        <v>54862</v>
      </c>
      <c r="D14" s="95"/>
      <c r="E14" s="36"/>
      <c r="F14" s="36"/>
      <c r="G14" s="95">
        <v>2042</v>
      </c>
      <c r="H14" s="95"/>
      <c r="I14" s="36"/>
      <c r="J14" s="36"/>
      <c r="K14" s="97" t="s">
        <v>289</v>
      </c>
      <c r="L14" s="97"/>
      <c r="M14" s="94" t="s">
        <v>224</v>
      </c>
      <c r="N14" s="36"/>
      <c r="O14" s="95">
        <v>56445</v>
      </c>
      <c r="P14" s="95"/>
      <c r="Q14" s="36"/>
    </row>
    <row r="15" spans="1:17" ht="15.75" thickBot="1">
      <c r="A15" s="77"/>
      <c r="B15" s="94"/>
      <c r="C15" s="96"/>
      <c r="D15" s="96"/>
      <c r="E15" s="37"/>
      <c r="F15" s="36"/>
      <c r="G15" s="96"/>
      <c r="H15" s="96"/>
      <c r="I15" s="37"/>
      <c r="J15" s="36"/>
      <c r="K15" s="98"/>
      <c r="L15" s="98"/>
      <c r="M15" s="99"/>
      <c r="N15" s="36"/>
      <c r="O15" s="96"/>
      <c r="P15" s="96"/>
      <c r="Q15" s="37"/>
    </row>
    <row r="16" spans="1:17">
      <c r="A16" s="77"/>
      <c r="B16" s="88" t="s">
        <v>290</v>
      </c>
      <c r="C16" s="89" t="s">
        <v>222</v>
      </c>
      <c r="D16" s="91">
        <v>108904</v>
      </c>
      <c r="E16" s="29"/>
      <c r="F16" s="28"/>
      <c r="G16" s="89" t="s">
        <v>222</v>
      </c>
      <c r="H16" s="91">
        <v>73726</v>
      </c>
      <c r="I16" s="29"/>
      <c r="J16" s="28"/>
      <c r="K16" s="89" t="s">
        <v>222</v>
      </c>
      <c r="L16" s="93" t="s">
        <v>291</v>
      </c>
      <c r="M16" s="89" t="s">
        <v>224</v>
      </c>
      <c r="N16" s="28"/>
      <c r="O16" s="89" t="s">
        <v>222</v>
      </c>
      <c r="P16" s="91">
        <v>180836</v>
      </c>
      <c r="Q16" s="29"/>
    </row>
    <row r="17" spans="1:17" ht="15.75" thickBot="1">
      <c r="A17" s="77"/>
      <c r="B17" s="88"/>
      <c r="C17" s="100"/>
      <c r="D17" s="101"/>
      <c r="E17" s="40"/>
      <c r="F17" s="28"/>
      <c r="G17" s="100"/>
      <c r="H17" s="101"/>
      <c r="I17" s="40"/>
      <c r="J17" s="28"/>
      <c r="K17" s="100"/>
      <c r="L17" s="102"/>
      <c r="M17" s="100"/>
      <c r="N17" s="28"/>
      <c r="O17" s="100"/>
      <c r="P17" s="101"/>
      <c r="Q17" s="40"/>
    </row>
    <row r="18" spans="1:17" ht="15.75" thickTop="1">
      <c r="A18" s="77"/>
      <c r="B18" s="76"/>
      <c r="C18" s="76"/>
      <c r="D18" s="76"/>
      <c r="E18" s="76"/>
      <c r="F18" s="76"/>
      <c r="G18" s="76"/>
      <c r="H18" s="76"/>
      <c r="I18" s="76"/>
      <c r="J18" s="76"/>
      <c r="K18" s="76"/>
      <c r="L18" s="76"/>
      <c r="M18" s="76"/>
      <c r="N18" s="76"/>
      <c r="O18" s="76"/>
      <c r="P18" s="76"/>
      <c r="Q18" s="76"/>
    </row>
    <row r="19" spans="1:17">
      <c r="A19" s="77"/>
      <c r="B19" s="79" t="s">
        <v>292</v>
      </c>
      <c r="C19" s="79"/>
      <c r="D19" s="79"/>
      <c r="E19" s="79"/>
      <c r="F19" s="79"/>
      <c r="G19" s="79"/>
      <c r="H19" s="79"/>
      <c r="I19" s="79"/>
      <c r="J19" s="79"/>
      <c r="K19" s="79"/>
      <c r="L19" s="79"/>
      <c r="M19" s="79"/>
      <c r="N19" s="79"/>
      <c r="O19" s="79"/>
      <c r="P19" s="79"/>
      <c r="Q19" s="79"/>
    </row>
    <row r="20" spans="1:17">
      <c r="A20" s="77"/>
      <c r="B20" s="80"/>
      <c r="C20" s="80"/>
      <c r="D20" s="80"/>
      <c r="E20" s="80"/>
      <c r="F20" s="80"/>
      <c r="G20" s="80"/>
      <c r="H20" s="80"/>
      <c r="I20" s="80"/>
      <c r="J20" s="80"/>
      <c r="K20" s="80"/>
      <c r="L20" s="80"/>
      <c r="M20" s="80"/>
      <c r="N20" s="80"/>
      <c r="O20" s="80"/>
      <c r="P20" s="80"/>
      <c r="Q20" s="80"/>
    </row>
    <row r="21" spans="1:17">
      <c r="A21" s="77"/>
      <c r="B21" s="21"/>
      <c r="C21" s="21"/>
      <c r="D21" s="21"/>
      <c r="E21" s="21"/>
      <c r="F21" s="21"/>
      <c r="G21" s="21"/>
      <c r="H21" s="21"/>
      <c r="I21" s="21"/>
      <c r="J21" s="21"/>
      <c r="K21" s="21"/>
      <c r="L21" s="21"/>
      <c r="M21" s="21"/>
      <c r="N21" s="21"/>
      <c r="O21" s="21"/>
      <c r="P21" s="21"/>
      <c r="Q21" s="21"/>
    </row>
    <row r="22" spans="1:17">
      <c r="A22" s="77"/>
      <c r="B22" s="12"/>
      <c r="C22" s="12"/>
      <c r="D22" s="12"/>
      <c r="E22" s="12"/>
      <c r="F22" s="12"/>
      <c r="G22" s="12"/>
      <c r="H22" s="12"/>
      <c r="I22" s="12"/>
      <c r="J22" s="12"/>
      <c r="K22" s="12"/>
      <c r="L22" s="12"/>
      <c r="M22" s="12"/>
      <c r="N22" s="12"/>
      <c r="O22" s="12"/>
      <c r="P22" s="12"/>
      <c r="Q22" s="12"/>
    </row>
    <row r="23" spans="1:17">
      <c r="A23" s="77"/>
      <c r="B23" s="36"/>
      <c r="C23" s="85" t="s">
        <v>279</v>
      </c>
      <c r="D23" s="85"/>
      <c r="E23" s="85"/>
      <c r="F23" s="36"/>
      <c r="G23" s="85" t="s">
        <v>280</v>
      </c>
      <c r="H23" s="85"/>
      <c r="I23" s="85"/>
      <c r="J23" s="36"/>
      <c r="K23" s="85" t="s">
        <v>280</v>
      </c>
      <c r="L23" s="85"/>
      <c r="M23" s="85"/>
      <c r="N23" s="36"/>
      <c r="O23" s="85" t="s">
        <v>284</v>
      </c>
      <c r="P23" s="85"/>
      <c r="Q23" s="85"/>
    </row>
    <row r="24" spans="1:17">
      <c r="A24" s="77"/>
      <c r="B24" s="36"/>
      <c r="C24" s="85"/>
      <c r="D24" s="85"/>
      <c r="E24" s="85"/>
      <c r="F24" s="36"/>
      <c r="G24" s="85" t="s">
        <v>281</v>
      </c>
      <c r="H24" s="85"/>
      <c r="I24" s="85"/>
      <c r="J24" s="36"/>
      <c r="K24" s="85" t="s">
        <v>281</v>
      </c>
      <c r="L24" s="85"/>
      <c r="M24" s="85"/>
      <c r="N24" s="36"/>
      <c r="O24" s="85" t="s">
        <v>285</v>
      </c>
      <c r="P24" s="85"/>
      <c r="Q24" s="85"/>
    </row>
    <row r="25" spans="1:17">
      <c r="A25" s="77"/>
      <c r="B25" s="36"/>
      <c r="C25" s="85"/>
      <c r="D25" s="85"/>
      <c r="E25" s="85"/>
      <c r="F25" s="36"/>
      <c r="G25" s="85" t="s">
        <v>282</v>
      </c>
      <c r="H25" s="85"/>
      <c r="I25" s="85"/>
      <c r="J25" s="36"/>
      <c r="K25" s="85" t="s">
        <v>283</v>
      </c>
      <c r="L25" s="85"/>
      <c r="M25" s="85"/>
      <c r="N25" s="36"/>
      <c r="O25" s="76"/>
      <c r="P25" s="76"/>
      <c r="Q25" s="76"/>
    </row>
    <row r="26" spans="1:17">
      <c r="A26" s="77"/>
      <c r="B26" s="88" t="s">
        <v>286</v>
      </c>
      <c r="C26" s="88" t="s">
        <v>222</v>
      </c>
      <c r="D26" s="90">
        <v>53586</v>
      </c>
      <c r="E26" s="28"/>
      <c r="F26" s="28"/>
      <c r="G26" s="88" t="s">
        <v>222</v>
      </c>
      <c r="H26" s="90">
        <v>65851</v>
      </c>
      <c r="I26" s="28"/>
      <c r="J26" s="28"/>
      <c r="K26" s="88" t="s">
        <v>222</v>
      </c>
      <c r="L26" s="92" t="s">
        <v>293</v>
      </c>
      <c r="M26" s="88" t="s">
        <v>224</v>
      </c>
      <c r="N26" s="28"/>
      <c r="O26" s="88" t="s">
        <v>222</v>
      </c>
      <c r="P26" s="90">
        <v>118474</v>
      </c>
      <c r="Q26" s="28"/>
    </row>
    <row r="27" spans="1:17">
      <c r="A27" s="77"/>
      <c r="B27" s="88"/>
      <c r="C27" s="88"/>
      <c r="D27" s="90"/>
      <c r="E27" s="28"/>
      <c r="F27" s="28"/>
      <c r="G27" s="88"/>
      <c r="H27" s="90"/>
      <c r="I27" s="28"/>
      <c r="J27" s="28"/>
      <c r="K27" s="88"/>
      <c r="L27" s="92"/>
      <c r="M27" s="88"/>
      <c r="N27" s="28"/>
      <c r="O27" s="88"/>
      <c r="P27" s="90"/>
      <c r="Q27" s="28"/>
    </row>
    <row r="28" spans="1:17">
      <c r="A28" s="77"/>
      <c r="B28" s="94" t="s">
        <v>288</v>
      </c>
      <c r="C28" s="95">
        <v>53063</v>
      </c>
      <c r="D28" s="95"/>
      <c r="E28" s="36"/>
      <c r="F28" s="36"/>
      <c r="G28" s="95">
        <v>1497</v>
      </c>
      <c r="H28" s="95"/>
      <c r="I28" s="36"/>
      <c r="J28" s="36"/>
      <c r="K28" s="97" t="s">
        <v>294</v>
      </c>
      <c r="L28" s="97"/>
      <c r="M28" s="94" t="s">
        <v>224</v>
      </c>
      <c r="N28" s="36"/>
      <c r="O28" s="95">
        <v>54060</v>
      </c>
      <c r="P28" s="95"/>
      <c r="Q28" s="36"/>
    </row>
    <row r="29" spans="1:17" ht="15.75" thickBot="1">
      <c r="A29" s="77"/>
      <c r="B29" s="94"/>
      <c r="C29" s="96"/>
      <c r="D29" s="96"/>
      <c r="E29" s="37"/>
      <c r="F29" s="36"/>
      <c r="G29" s="96"/>
      <c r="H29" s="96"/>
      <c r="I29" s="37"/>
      <c r="J29" s="36"/>
      <c r="K29" s="98"/>
      <c r="L29" s="98"/>
      <c r="M29" s="99"/>
      <c r="N29" s="36"/>
      <c r="O29" s="96"/>
      <c r="P29" s="96"/>
      <c r="Q29" s="37"/>
    </row>
    <row r="30" spans="1:17">
      <c r="A30" s="77"/>
      <c r="B30" s="88" t="s">
        <v>290</v>
      </c>
      <c r="C30" s="89" t="s">
        <v>222</v>
      </c>
      <c r="D30" s="91">
        <v>106649</v>
      </c>
      <c r="E30" s="29"/>
      <c r="F30" s="28"/>
      <c r="G30" s="89" t="s">
        <v>222</v>
      </c>
      <c r="H30" s="91">
        <v>67348</v>
      </c>
      <c r="I30" s="29"/>
      <c r="J30" s="28"/>
      <c r="K30" s="89" t="s">
        <v>222</v>
      </c>
      <c r="L30" s="93" t="s">
        <v>295</v>
      </c>
      <c r="M30" s="89" t="s">
        <v>224</v>
      </c>
      <c r="N30" s="28"/>
      <c r="O30" s="89" t="s">
        <v>222</v>
      </c>
      <c r="P30" s="91">
        <v>172534</v>
      </c>
      <c r="Q30" s="29"/>
    </row>
    <row r="31" spans="1:17" ht="15.75" thickBot="1">
      <c r="A31" s="77"/>
      <c r="B31" s="88"/>
      <c r="C31" s="100"/>
      <c r="D31" s="101"/>
      <c r="E31" s="40"/>
      <c r="F31" s="28"/>
      <c r="G31" s="100"/>
      <c r="H31" s="101"/>
      <c r="I31" s="40"/>
      <c r="J31" s="28"/>
      <c r="K31" s="100"/>
      <c r="L31" s="102"/>
      <c r="M31" s="100"/>
      <c r="N31" s="28"/>
      <c r="O31" s="100"/>
      <c r="P31" s="101"/>
      <c r="Q31" s="40"/>
    </row>
    <row r="32" spans="1:17" ht="15.75" thickTop="1">
      <c r="A32" s="77" t="s">
        <v>848</v>
      </c>
      <c r="B32" s="76" t="s">
        <v>4</v>
      </c>
      <c r="C32" s="76"/>
      <c r="D32" s="76"/>
      <c r="E32" s="76"/>
      <c r="F32" s="76"/>
      <c r="G32" s="76"/>
      <c r="H32" s="76"/>
      <c r="I32" s="76"/>
      <c r="J32" s="76"/>
      <c r="K32" s="76"/>
      <c r="L32" s="76"/>
      <c r="M32" s="76"/>
      <c r="N32" s="76"/>
      <c r="O32" s="76"/>
      <c r="P32" s="76"/>
      <c r="Q32" s="76"/>
    </row>
    <row r="33" spans="1:17">
      <c r="A33" s="77"/>
      <c r="B33" s="36" t="s">
        <v>296</v>
      </c>
      <c r="C33" s="36"/>
      <c r="D33" s="36"/>
      <c r="E33" s="36"/>
      <c r="F33" s="36"/>
      <c r="G33" s="36"/>
      <c r="H33" s="36"/>
      <c r="I33" s="36"/>
      <c r="J33" s="36"/>
      <c r="K33" s="36"/>
      <c r="L33" s="36"/>
      <c r="M33" s="36"/>
      <c r="N33" s="36"/>
      <c r="O33" s="36"/>
      <c r="P33" s="36"/>
      <c r="Q33" s="36"/>
    </row>
    <row r="34" spans="1:17">
      <c r="A34" s="77"/>
      <c r="B34" s="80"/>
      <c r="C34" s="80"/>
      <c r="D34" s="80"/>
      <c r="E34" s="80"/>
      <c r="F34" s="80"/>
      <c r="G34" s="80"/>
      <c r="H34" s="80"/>
      <c r="I34" s="80"/>
      <c r="J34" s="80"/>
      <c r="K34" s="80"/>
      <c r="L34" s="80"/>
      <c r="M34" s="80"/>
      <c r="N34" s="80"/>
      <c r="O34" s="80"/>
      <c r="P34" s="80"/>
      <c r="Q34" s="80"/>
    </row>
    <row r="35" spans="1:17">
      <c r="A35" s="77"/>
      <c r="B35" s="21"/>
      <c r="C35" s="21"/>
      <c r="D35" s="21"/>
      <c r="E35" s="21"/>
      <c r="F35" s="21"/>
      <c r="G35" s="21"/>
      <c r="H35" s="21"/>
      <c r="I35" s="21"/>
      <c r="J35" s="21"/>
      <c r="K35" s="21"/>
      <c r="L35" s="21"/>
      <c r="M35" s="21"/>
      <c r="N35" s="21"/>
      <c r="O35" s="21"/>
      <c r="P35" s="21"/>
      <c r="Q35" s="21"/>
    </row>
    <row r="36" spans="1:17">
      <c r="A36" s="77"/>
      <c r="B36" s="12"/>
      <c r="C36" s="12"/>
      <c r="D36" s="12"/>
      <c r="E36" s="12"/>
      <c r="F36" s="12"/>
      <c r="G36" s="12"/>
      <c r="H36" s="12"/>
      <c r="I36" s="12"/>
      <c r="J36" s="12"/>
      <c r="K36" s="12"/>
      <c r="L36" s="12"/>
      <c r="M36" s="12"/>
      <c r="N36" s="12"/>
      <c r="O36" s="12"/>
      <c r="P36" s="12"/>
      <c r="Q36" s="12"/>
    </row>
    <row r="37" spans="1:17" ht="15.75" thickBot="1">
      <c r="A37" s="77"/>
      <c r="B37" s="84" t="s">
        <v>297</v>
      </c>
      <c r="C37" s="86" t="s">
        <v>298</v>
      </c>
      <c r="D37" s="86"/>
      <c r="E37" s="86"/>
      <c r="F37" s="11"/>
      <c r="G37" s="86" t="s">
        <v>299</v>
      </c>
      <c r="H37" s="86"/>
      <c r="I37" s="86"/>
      <c r="J37" s="11"/>
      <c r="K37" s="86" t="s">
        <v>300</v>
      </c>
      <c r="L37" s="86"/>
      <c r="M37" s="86"/>
      <c r="N37" s="11"/>
      <c r="O37" s="86" t="s">
        <v>301</v>
      </c>
      <c r="P37" s="86"/>
      <c r="Q37" s="86"/>
    </row>
    <row r="38" spans="1:17">
      <c r="A38" s="77"/>
      <c r="B38" s="88" t="s">
        <v>302</v>
      </c>
      <c r="C38" s="89" t="s">
        <v>222</v>
      </c>
      <c r="D38" s="91">
        <v>14970</v>
      </c>
      <c r="E38" s="29"/>
      <c r="F38" s="28"/>
      <c r="G38" s="89" t="s">
        <v>222</v>
      </c>
      <c r="H38" s="91">
        <v>5216</v>
      </c>
      <c r="I38" s="29"/>
      <c r="J38" s="28"/>
      <c r="K38" s="89" t="s">
        <v>222</v>
      </c>
      <c r="L38" s="91">
        <v>9754</v>
      </c>
      <c r="M38" s="29"/>
      <c r="N38" s="28"/>
      <c r="O38" s="89" t="s">
        <v>222</v>
      </c>
      <c r="P38" s="93" t="s">
        <v>227</v>
      </c>
      <c r="Q38" s="29"/>
    </row>
    <row r="39" spans="1:17">
      <c r="A39" s="77"/>
      <c r="B39" s="88"/>
      <c r="C39" s="88"/>
      <c r="D39" s="90"/>
      <c r="E39" s="28"/>
      <c r="F39" s="28"/>
      <c r="G39" s="88"/>
      <c r="H39" s="90"/>
      <c r="I39" s="28"/>
      <c r="J39" s="28"/>
      <c r="K39" s="88"/>
      <c r="L39" s="90"/>
      <c r="M39" s="28"/>
      <c r="N39" s="28"/>
      <c r="O39" s="88"/>
      <c r="P39" s="92"/>
      <c r="Q39" s="28"/>
    </row>
    <row r="40" spans="1:17">
      <c r="A40" s="77"/>
      <c r="B40" s="94" t="s">
        <v>303</v>
      </c>
      <c r="C40" s="95">
        <v>30304</v>
      </c>
      <c r="D40" s="95"/>
      <c r="E40" s="36"/>
      <c r="F40" s="36"/>
      <c r="G40" s="95">
        <v>1919</v>
      </c>
      <c r="H40" s="95"/>
      <c r="I40" s="36"/>
      <c r="J40" s="36"/>
      <c r="K40" s="95">
        <v>20671</v>
      </c>
      <c r="L40" s="95"/>
      <c r="M40" s="36"/>
      <c r="N40" s="36"/>
      <c r="O40" s="95">
        <v>7714</v>
      </c>
      <c r="P40" s="95"/>
      <c r="Q40" s="36"/>
    </row>
    <row r="41" spans="1:17">
      <c r="A41" s="77"/>
      <c r="B41" s="94"/>
      <c r="C41" s="95"/>
      <c r="D41" s="95"/>
      <c r="E41" s="36"/>
      <c r="F41" s="36"/>
      <c r="G41" s="95"/>
      <c r="H41" s="95"/>
      <c r="I41" s="36"/>
      <c r="J41" s="36"/>
      <c r="K41" s="95"/>
      <c r="L41" s="95"/>
      <c r="M41" s="36"/>
      <c r="N41" s="36"/>
      <c r="O41" s="95"/>
      <c r="P41" s="95"/>
      <c r="Q41" s="36"/>
    </row>
    <row r="42" spans="1:17">
      <c r="A42" s="77"/>
      <c r="B42" s="88" t="s">
        <v>304</v>
      </c>
      <c r="C42" s="92">
        <v>219</v>
      </c>
      <c r="D42" s="92"/>
      <c r="E42" s="28"/>
      <c r="F42" s="28"/>
      <c r="G42" s="28"/>
      <c r="H42" s="28"/>
      <c r="I42" s="28"/>
      <c r="J42" s="28"/>
      <c r="K42" s="92">
        <v>219</v>
      </c>
      <c r="L42" s="92"/>
      <c r="M42" s="28"/>
      <c r="N42" s="28"/>
      <c r="O42" s="28"/>
      <c r="P42" s="28"/>
      <c r="Q42" s="28"/>
    </row>
    <row r="43" spans="1:17">
      <c r="A43" s="77"/>
      <c r="B43" s="88"/>
      <c r="C43" s="92"/>
      <c r="D43" s="92"/>
      <c r="E43" s="28"/>
      <c r="F43" s="28"/>
      <c r="G43" s="28"/>
      <c r="H43" s="28"/>
      <c r="I43" s="28"/>
      <c r="J43" s="28"/>
      <c r="K43" s="92"/>
      <c r="L43" s="92"/>
      <c r="M43" s="28"/>
      <c r="N43" s="28"/>
      <c r="O43" s="28"/>
      <c r="P43" s="28"/>
      <c r="Q43" s="28"/>
    </row>
    <row r="44" spans="1:17">
      <c r="A44" s="77"/>
      <c r="B44" s="94" t="s">
        <v>305</v>
      </c>
      <c r="C44" s="95">
        <v>6705</v>
      </c>
      <c r="D44" s="95"/>
      <c r="E44" s="36"/>
      <c r="F44" s="36"/>
      <c r="G44" s="97">
        <v>427</v>
      </c>
      <c r="H44" s="97"/>
      <c r="I44" s="36"/>
      <c r="J44" s="36"/>
      <c r="K44" s="95">
        <v>6278</v>
      </c>
      <c r="L44" s="95"/>
      <c r="M44" s="36"/>
      <c r="N44" s="36"/>
      <c r="O44" s="97" t="s">
        <v>227</v>
      </c>
      <c r="P44" s="97"/>
      <c r="Q44" s="36"/>
    </row>
    <row r="45" spans="1:17">
      <c r="A45" s="77"/>
      <c r="B45" s="94"/>
      <c r="C45" s="95"/>
      <c r="D45" s="95"/>
      <c r="E45" s="36"/>
      <c r="F45" s="36"/>
      <c r="G45" s="97"/>
      <c r="H45" s="97"/>
      <c r="I45" s="36"/>
      <c r="J45" s="36"/>
      <c r="K45" s="95"/>
      <c r="L45" s="95"/>
      <c r="M45" s="36"/>
      <c r="N45" s="36"/>
      <c r="O45" s="97"/>
      <c r="P45" s="97"/>
      <c r="Q45" s="36"/>
    </row>
    <row r="46" spans="1:17">
      <c r="A46" s="77"/>
      <c r="B46" s="88" t="s">
        <v>306</v>
      </c>
      <c r="C46" s="90">
        <v>3995</v>
      </c>
      <c r="D46" s="90"/>
      <c r="E46" s="28"/>
      <c r="F46" s="28"/>
      <c r="G46" s="92">
        <v>251</v>
      </c>
      <c r="H46" s="92"/>
      <c r="I46" s="28"/>
      <c r="J46" s="28"/>
      <c r="K46" s="90">
        <v>3744</v>
      </c>
      <c r="L46" s="90"/>
      <c r="M46" s="28"/>
      <c r="N46" s="28"/>
      <c r="O46" s="28"/>
      <c r="P46" s="28"/>
      <c r="Q46" s="28"/>
    </row>
    <row r="47" spans="1:17">
      <c r="A47" s="77"/>
      <c r="B47" s="88"/>
      <c r="C47" s="90"/>
      <c r="D47" s="90"/>
      <c r="E47" s="28"/>
      <c r="F47" s="28"/>
      <c r="G47" s="92"/>
      <c r="H47" s="92"/>
      <c r="I47" s="28"/>
      <c r="J47" s="28"/>
      <c r="K47" s="90"/>
      <c r="L47" s="90"/>
      <c r="M47" s="28"/>
      <c r="N47" s="28"/>
      <c r="O47" s="28"/>
      <c r="P47" s="28"/>
      <c r="Q47" s="28"/>
    </row>
    <row r="48" spans="1:17">
      <c r="A48" s="77"/>
      <c r="B48" s="94" t="s">
        <v>307</v>
      </c>
      <c r="C48" s="97">
        <v>252</v>
      </c>
      <c r="D48" s="97"/>
      <c r="E48" s="36"/>
      <c r="F48" s="36"/>
      <c r="G48" s="36"/>
      <c r="H48" s="36"/>
      <c r="I48" s="36"/>
      <c r="J48" s="36"/>
      <c r="K48" s="97">
        <v>252</v>
      </c>
      <c r="L48" s="97"/>
      <c r="M48" s="36"/>
      <c r="N48" s="36"/>
      <c r="O48" s="36"/>
      <c r="P48" s="36"/>
      <c r="Q48" s="36"/>
    </row>
    <row r="49" spans="1:17" ht="15.75" thickBot="1">
      <c r="A49" s="77"/>
      <c r="B49" s="94"/>
      <c r="C49" s="98"/>
      <c r="D49" s="98"/>
      <c r="E49" s="37"/>
      <c r="F49" s="36"/>
      <c r="G49" s="37"/>
      <c r="H49" s="37"/>
      <c r="I49" s="37"/>
      <c r="J49" s="36"/>
      <c r="K49" s="98"/>
      <c r="L49" s="98"/>
      <c r="M49" s="37"/>
      <c r="N49" s="36"/>
      <c r="O49" s="37"/>
      <c r="P49" s="37"/>
      <c r="Q49" s="37"/>
    </row>
    <row r="50" spans="1:17">
      <c r="A50" s="77"/>
      <c r="B50" s="88" t="s">
        <v>308</v>
      </c>
      <c r="C50" s="89" t="s">
        <v>222</v>
      </c>
      <c r="D50" s="91">
        <v>56445</v>
      </c>
      <c r="E50" s="29"/>
      <c r="F50" s="28"/>
      <c r="G50" s="89" t="s">
        <v>222</v>
      </c>
      <c r="H50" s="91">
        <v>7813</v>
      </c>
      <c r="I50" s="29"/>
      <c r="J50" s="28"/>
      <c r="K50" s="89" t="s">
        <v>222</v>
      </c>
      <c r="L50" s="91">
        <v>40918</v>
      </c>
      <c r="M50" s="29"/>
      <c r="N50" s="28"/>
      <c r="O50" s="89" t="s">
        <v>222</v>
      </c>
      <c r="P50" s="91">
        <v>7714</v>
      </c>
      <c r="Q50" s="29"/>
    </row>
    <row r="51" spans="1:17" ht="15.75" thickBot="1">
      <c r="A51" s="77"/>
      <c r="B51" s="88"/>
      <c r="C51" s="100"/>
      <c r="D51" s="101"/>
      <c r="E51" s="40"/>
      <c r="F51" s="28"/>
      <c r="G51" s="100"/>
      <c r="H51" s="101"/>
      <c r="I51" s="40"/>
      <c r="J51" s="28"/>
      <c r="K51" s="100"/>
      <c r="L51" s="101"/>
      <c r="M51" s="40"/>
      <c r="N51" s="28"/>
      <c r="O51" s="100"/>
      <c r="P51" s="101"/>
      <c r="Q51" s="40"/>
    </row>
    <row r="52" spans="1:17" ht="15.75" thickTop="1"/>
  </sheetData>
  <mergeCells count="230">
    <mergeCell ref="B5:Q5"/>
    <mergeCell ref="B6:Q6"/>
    <mergeCell ref="B18:Q18"/>
    <mergeCell ref="B19:Q19"/>
    <mergeCell ref="B20:Q20"/>
    <mergeCell ref="A32:A51"/>
    <mergeCell ref="B32:Q32"/>
    <mergeCell ref="B33:Q33"/>
    <mergeCell ref="B34:Q34"/>
    <mergeCell ref="N50:N51"/>
    <mergeCell ref="O50:O51"/>
    <mergeCell ref="P50:P51"/>
    <mergeCell ref="Q50:Q51"/>
    <mergeCell ref="A1:A2"/>
    <mergeCell ref="B1:Q1"/>
    <mergeCell ref="B2:Q2"/>
    <mergeCell ref="B3:Q3"/>
    <mergeCell ref="A4:A3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0:N31"/>
    <mergeCell ref="O30:O31"/>
    <mergeCell ref="P30:P31"/>
    <mergeCell ref="Q30:Q31"/>
    <mergeCell ref="B35:Q35"/>
    <mergeCell ref="C37:E37"/>
    <mergeCell ref="G37:I37"/>
    <mergeCell ref="K37:M37"/>
    <mergeCell ref="O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4:M24"/>
    <mergeCell ref="K25:M25"/>
    <mergeCell ref="N23:N25"/>
    <mergeCell ref="O23:Q23"/>
    <mergeCell ref="O24:Q24"/>
    <mergeCell ref="O25:Q25"/>
    <mergeCell ref="Q16:Q17"/>
    <mergeCell ref="B21:Q21"/>
    <mergeCell ref="B23:B25"/>
    <mergeCell ref="C23:E25"/>
    <mergeCell ref="F23:F25"/>
    <mergeCell ref="G23:I23"/>
    <mergeCell ref="G24:I24"/>
    <mergeCell ref="G25:I25"/>
    <mergeCell ref="J23:J25"/>
    <mergeCell ref="K23:M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1:M11"/>
    <mergeCell ref="N9:N11"/>
    <mergeCell ref="O9:Q9"/>
    <mergeCell ref="O10:Q10"/>
    <mergeCell ref="O11:Q11"/>
    <mergeCell ref="B12:B13"/>
    <mergeCell ref="C12:C13"/>
    <mergeCell ref="D12:D13"/>
    <mergeCell ref="E12:E13"/>
    <mergeCell ref="F12:F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7.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8" t="s">
        <v>8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0</v>
      </c>
      <c r="B3" s="76" t="s">
        <v>4</v>
      </c>
      <c r="C3" s="76"/>
      <c r="D3" s="76"/>
      <c r="E3" s="76"/>
      <c r="F3" s="76"/>
      <c r="G3" s="76"/>
      <c r="H3" s="76"/>
      <c r="I3" s="76"/>
      <c r="J3" s="76"/>
      <c r="K3" s="76"/>
      <c r="L3" s="76"/>
      <c r="M3" s="76"/>
      <c r="N3" s="76"/>
      <c r="O3" s="76"/>
      <c r="P3" s="76"/>
      <c r="Q3" s="76"/>
    </row>
    <row r="4" spans="1:17" ht="15" customHeight="1">
      <c r="A4" s="77" t="s">
        <v>850</v>
      </c>
      <c r="B4" s="76" t="s">
        <v>4</v>
      </c>
      <c r="C4" s="76"/>
      <c r="D4" s="76"/>
      <c r="E4" s="76"/>
      <c r="F4" s="76"/>
      <c r="G4" s="76"/>
      <c r="H4" s="76"/>
      <c r="I4" s="76"/>
      <c r="J4" s="76"/>
      <c r="K4" s="76"/>
      <c r="L4" s="76"/>
      <c r="M4" s="76"/>
      <c r="N4" s="76"/>
      <c r="O4" s="76"/>
      <c r="P4" s="76"/>
      <c r="Q4" s="76"/>
    </row>
    <row r="5" spans="1:17">
      <c r="A5" s="77"/>
      <c r="B5" s="79" t="s">
        <v>313</v>
      </c>
      <c r="C5" s="79"/>
      <c r="D5" s="79"/>
      <c r="E5" s="79"/>
      <c r="F5" s="79"/>
      <c r="G5" s="79"/>
      <c r="H5" s="79"/>
      <c r="I5" s="79"/>
      <c r="J5" s="79"/>
      <c r="K5" s="79"/>
      <c r="L5" s="79"/>
      <c r="M5" s="79"/>
      <c r="N5" s="79"/>
      <c r="O5" s="79"/>
      <c r="P5" s="79"/>
      <c r="Q5" s="79"/>
    </row>
    <row r="6" spans="1:17">
      <c r="A6" s="77"/>
      <c r="B6" s="107"/>
      <c r="C6" s="107"/>
      <c r="D6" s="107"/>
      <c r="E6" s="107"/>
      <c r="F6" s="107"/>
      <c r="G6" s="107"/>
      <c r="H6" s="107"/>
      <c r="I6" s="107"/>
      <c r="J6" s="107"/>
      <c r="K6" s="107"/>
      <c r="L6" s="107"/>
      <c r="M6" s="107"/>
      <c r="N6" s="107"/>
      <c r="O6" s="107"/>
      <c r="P6" s="107"/>
      <c r="Q6" s="107"/>
    </row>
    <row r="7" spans="1:17">
      <c r="A7" s="77"/>
      <c r="B7" s="21"/>
      <c r="C7" s="21"/>
      <c r="D7" s="21"/>
      <c r="E7" s="21"/>
      <c r="F7" s="21"/>
      <c r="G7" s="21"/>
      <c r="H7" s="21"/>
      <c r="I7" s="21"/>
      <c r="J7" s="21"/>
      <c r="K7" s="21"/>
      <c r="L7" s="21"/>
      <c r="M7" s="21"/>
      <c r="N7" s="21"/>
      <c r="O7" s="21"/>
      <c r="P7" s="21"/>
      <c r="Q7" s="21"/>
    </row>
    <row r="8" spans="1:17">
      <c r="A8" s="77"/>
      <c r="B8" s="12"/>
      <c r="C8" s="12"/>
      <c r="D8" s="12"/>
      <c r="E8" s="12"/>
      <c r="F8" s="12"/>
      <c r="G8" s="12"/>
      <c r="H8" s="12"/>
      <c r="I8" s="12"/>
      <c r="J8" s="12"/>
      <c r="K8" s="12"/>
      <c r="L8" s="12"/>
      <c r="M8" s="12"/>
      <c r="N8" s="12"/>
      <c r="O8" s="12"/>
      <c r="P8" s="12"/>
      <c r="Q8" s="12"/>
    </row>
    <row r="9" spans="1:17" ht="15.75" thickBot="1">
      <c r="A9" s="77"/>
      <c r="B9" s="11"/>
      <c r="C9" s="23" t="s">
        <v>314</v>
      </c>
      <c r="D9" s="23"/>
      <c r="E9" s="23"/>
      <c r="F9" s="23"/>
      <c r="G9" s="23"/>
      <c r="H9" s="23"/>
      <c r="I9" s="23"/>
      <c r="J9" s="11"/>
      <c r="K9" s="23" t="s">
        <v>315</v>
      </c>
      <c r="L9" s="23"/>
      <c r="M9" s="23"/>
      <c r="N9" s="23"/>
      <c r="O9" s="23"/>
      <c r="P9" s="23"/>
      <c r="Q9" s="23"/>
    </row>
    <row r="10" spans="1:17">
      <c r="A10" s="77"/>
      <c r="B10" s="11"/>
      <c r="C10" s="104" t="s">
        <v>316</v>
      </c>
      <c r="D10" s="104"/>
      <c r="E10" s="104"/>
      <c r="F10" s="11"/>
      <c r="G10" s="104" t="s">
        <v>284</v>
      </c>
      <c r="H10" s="104"/>
      <c r="I10" s="104"/>
      <c r="J10" s="11"/>
      <c r="K10" s="104" t="s">
        <v>316</v>
      </c>
      <c r="L10" s="104"/>
      <c r="M10" s="104"/>
      <c r="N10" s="11"/>
      <c r="O10" s="104" t="s">
        <v>284</v>
      </c>
      <c r="P10" s="104"/>
      <c r="Q10" s="104"/>
    </row>
    <row r="11" spans="1:17" ht="15.75" thickBot="1">
      <c r="A11" s="77"/>
      <c r="B11" s="11"/>
      <c r="C11" s="23" t="s">
        <v>285</v>
      </c>
      <c r="D11" s="23"/>
      <c r="E11" s="23"/>
      <c r="F11" s="11"/>
      <c r="G11" s="23" t="s">
        <v>285</v>
      </c>
      <c r="H11" s="23"/>
      <c r="I11" s="23"/>
      <c r="J11" s="11"/>
      <c r="K11" s="23" t="s">
        <v>285</v>
      </c>
      <c r="L11" s="23"/>
      <c r="M11" s="23"/>
      <c r="N11" s="11"/>
      <c r="O11" s="23" t="s">
        <v>285</v>
      </c>
      <c r="P11" s="23"/>
      <c r="Q11" s="23"/>
    </row>
    <row r="12" spans="1:17">
      <c r="A12" s="77"/>
      <c r="B12" s="63" t="s">
        <v>317</v>
      </c>
      <c r="C12" s="25" t="s">
        <v>222</v>
      </c>
      <c r="D12" s="27">
        <v>21040</v>
      </c>
      <c r="E12" s="29"/>
      <c r="F12" s="28"/>
      <c r="G12" s="25" t="s">
        <v>222</v>
      </c>
      <c r="H12" s="27">
        <v>25660</v>
      </c>
      <c r="I12" s="29"/>
      <c r="J12" s="28"/>
      <c r="K12" s="25" t="s">
        <v>222</v>
      </c>
      <c r="L12" s="27">
        <v>20041</v>
      </c>
      <c r="M12" s="29"/>
      <c r="N12" s="28"/>
      <c r="O12" s="25" t="s">
        <v>222</v>
      </c>
      <c r="P12" s="27">
        <v>24095</v>
      </c>
      <c r="Q12" s="29"/>
    </row>
    <row r="13" spans="1:17">
      <c r="A13" s="77"/>
      <c r="B13" s="63"/>
      <c r="C13" s="64"/>
      <c r="D13" s="82"/>
      <c r="E13" s="66"/>
      <c r="F13" s="28"/>
      <c r="G13" s="64"/>
      <c r="H13" s="82"/>
      <c r="I13" s="66"/>
      <c r="J13" s="28"/>
      <c r="K13" s="64"/>
      <c r="L13" s="82"/>
      <c r="M13" s="66"/>
      <c r="N13" s="28"/>
      <c r="O13" s="64"/>
      <c r="P13" s="82"/>
      <c r="Q13" s="66"/>
    </row>
    <row r="14" spans="1:17">
      <c r="A14" s="77"/>
      <c r="B14" s="67" t="s">
        <v>318</v>
      </c>
      <c r="C14" s="33">
        <v>747</v>
      </c>
      <c r="D14" s="33"/>
      <c r="E14" s="36"/>
      <c r="F14" s="36"/>
      <c r="G14" s="42">
        <v>1067</v>
      </c>
      <c r="H14" s="42"/>
      <c r="I14" s="36"/>
      <c r="J14" s="36"/>
      <c r="K14" s="33">
        <v>747</v>
      </c>
      <c r="L14" s="33"/>
      <c r="M14" s="36"/>
      <c r="N14" s="36"/>
      <c r="O14" s="42">
        <v>1067</v>
      </c>
      <c r="P14" s="42"/>
      <c r="Q14" s="36"/>
    </row>
    <row r="15" spans="1:17" ht="15.75" thickBot="1">
      <c r="A15" s="77"/>
      <c r="B15" s="67"/>
      <c r="C15" s="34"/>
      <c r="D15" s="34"/>
      <c r="E15" s="37"/>
      <c r="F15" s="36"/>
      <c r="G15" s="43"/>
      <c r="H15" s="43"/>
      <c r="I15" s="37"/>
      <c r="J15" s="36"/>
      <c r="K15" s="34"/>
      <c r="L15" s="34"/>
      <c r="M15" s="37"/>
      <c r="N15" s="36"/>
      <c r="O15" s="43"/>
      <c r="P15" s="43"/>
      <c r="Q15" s="37"/>
    </row>
    <row r="16" spans="1:17">
      <c r="A16" s="77"/>
      <c r="B16" s="63" t="s">
        <v>319</v>
      </c>
      <c r="C16" s="25" t="s">
        <v>222</v>
      </c>
      <c r="D16" s="27">
        <v>21787</v>
      </c>
      <c r="E16" s="29"/>
      <c r="F16" s="28"/>
      <c r="G16" s="25" t="s">
        <v>222</v>
      </c>
      <c r="H16" s="27">
        <v>26727</v>
      </c>
      <c r="I16" s="29"/>
      <c r="J16" s="28"/>
      <c r="K16" s="25" t="s">
        <v>222</v>
      </c>
      <c r="L16" s="27">
        <v>20788</v>
      </c>
      <c r="M16" s="29"/>
      <c r="N16" s="28"/>
      <c r="O16" s="25" t="s">
        <v>222</v>
      </c>
      <c r="P16" s="27">
        <v>25162</v>
      </c>
      <c r="Q16" s="29"/>
    </row>
    <row r="17" spans="1:17" ht="15.75" thickBot="1">
      <c r="A17" s="77"/>
      <c r="B17" s="63"/>
      <c r="C17" s="38"/>
      <c r="D17" s="39"/>
      <c r="E17" s="40"/>
      <c r="F17" s="28"/>
      <c r="G17" s="38"/>
      <c r="H17" s="39"/>
      <c r="I17" s="40"/>
      <c r="J17" s="28"/>
      <c r="K17" s="38"/>
      <c r="L17" s="39"/>
      <c r="M17" s="40"/>
      <c r="N17" s="28"/>
      <c r="O17" s="38"/>
      <c r="P17" s="39"/>
      <c r="Q17" s="40"/>
    </row>
    <row r="18" spans="1:17" ht="15.75" thickTop="1">
      <c r="A18" s="77" t="s">
        <v>851</v>
      </c>
      <c r="B18" s="76" t="s">
        <v>4</v>
      </c>
      <c r="C18" s="76"/>
      <c r="D18" s="76"/>
      <c r="E18" s="76"/>
      <c r="F18" s="76"/>
      <c r="G18" s="76"/>
      <c r="H18" s="76"/>
      <c r="I18" s="76"/>
      <c r="J18" s="76"/>
      <c r="K18" s="76"/>
      <c r="L18" s="76"/>
      <c r="M18" s="76"/>
      <c r="N18" s="76"/>
      <c r="O18" s="76"/>
      <c r="P18" s="76"/>
      <c r="Q18" s="76"/>
    </row>
    <row r="19" spans="1:17">
      <c r="A19" s="77"/>
      <c r="B19" s="79" t="s">
        <v>320</v>
      </c>
      <c r="C19" s="79"/>
      <c r="D19" s="79"/>
      <c r="E19" s="79"/>
      <c r="F19" s="79"/>
      <c r="G19" s="79"/>
      <c r="H19" s="79"/>
      <c r="I19" s="79"/>
      <c r="J19" s="79"/>
      <c r="K19" s="79"/>
      <c r="L19" s="79"/>
      <c r="M19" s="79"/>
      <c r="N19" s="79"/>
      <c r="O19" s="79"/>
      <c r="P19" s="79"/>
      <c r="Q19" s="79"/>
    </row>
    <row r="20" spans="1:17">
      <c r="A20" s="77"/>
      <c r="B20" s="21"/>
      <c r="C20" s="21"/>
      <c r="D20" s="21"/>
      <c r="E20" s="21"/>
      <c r="F20" s="21"/>
      <c r="G20" s="21"/>
      <c r="H20" s="21"/>
      <c r="I20" s="21"/>
    </row>
    <row r="21" spans="1:17">
      <c r="A21" s="77"/>
      <c r="B21" s="12"/>
      <c r="C21" s="12"/>
      <c r="D21" s="12"/>
      <c r="E21" s="12"/>
      <c r="F21" s="12"/>
      <c r="G21" s="12"/>
      <c r="H21" s="12"/>
      <c r="I21" s="12"/>
    </row>
    <row r="22" spans="1:17">
      <c r="A22" s="77"/>
      <c r="B22" s="106"/>
      <c r="C22" s="22" t="s">
        <v>221</v>
      </c>
      <c r="D22" s="22"/>
      <c r="E22" s="22"/>
      <c r="F22" s="36"/>
      <c r="G22" s="22" t="s">
        <v>264</v>
      </c>
      <c r="H22" s="22"/>
      <c r="I22" s="22"/>
    </row>
    <row r="23" spans="1:17" ht="15.75" thickBot="1">
      <c r="A23" s="77"/>
      <c r="B23" s="106"/>
      <c r="C23" s="23">
        <v>2014</v>
      </c>
      <c r="D23" s="23"/>
      <c r="E23" s="23"/>
      <c r="F23" s="36"/>
      <c r="G23" s="23">
        <v>2013</v>
      </c>
      <c r="H23" s="23"/>
      <c r="I23" s="23"/>
    </row>
    <row r="24" spans="1:17">
      <c r="A24" s="77"/>
      <c r="B24" s="63" t="s">
        <v>321</v>
      </c>
      <c r="C24" s="25" t="s">
        <v>222</v>
      </c>
      <c r="D24" s="27">
        <v>12834</v>
      </c>
      <c r="E24" s="29"/>
      <c r="F24" s="28"/>
      <c r="G24" s="25" t="s">
        <v>222</v>
      </c>
      <c r="H24" s="27">
        <v>8595</v>
      </c>
      <c r="I24" s="29"/>
    </row>
    <row r="25" spans="1:17" ht="15.75" thickBot="1">
      <c r="A25" s="77"/>
      <c r="B25" s="63"/>
      <c r="C25" s="38"/>
      <c r="D25" s="39"/>
      <c r="E25" s="40"/>
      <c r="F25" s="28"/>
      <c r="G25" s="38"/>
      <c r="H25" s="39"/>
      <c r="I25" s="40"/>
    </row>
    <row r="26" spans="1:17" ht="15.75" thickTop="1"/>
  </sheetData>
  <mergeCells count="81">
    <mergeCell ref="A18:A25"/>
    <mergeCell ref="B18:Q18"/>
    <mergeCell ref="B19:Q19"/>
    <mergeCell ref="A1:A2"/>
    <mergeCell ref="B1:Q1"/>
    <mergeCell ref="B2:Q2"/>
    <mergeCell ref="B3:Q3"/>
    <mergeCell ref="A4:A17"/>
    <mergeCell ref="B4:Q4"/>
    <mergeCell ref="B5:Q5"/>
    <mergeCell ref="B6:Q6"/>
    <mergeCell ref="G23:I23"/>
    <mergeCell ref="B24:B25"/>
    <mergeCell ref="C24:C25"/>
    <mergeCell ref="D24:D25"/>
    <mergeCell ref="E24:E25"/>
    <mergeCell ref="F24:F25"/>
    <mergeCell ref="G24:G25"/>
    <mergeCell ref="H24:H25"/>
    <mergeCell ref="I24:I25"/>
    <mergeCell ref="N16:N17"/>
    <mergeCell ref="O16:O17"/>
    <mergeCell ref="P16:P17"/>
    <mergeCell ref="Q16:Q17"/>
    <mergeCell ref="B20:I20"/>
    <mergeCell ref="B22:B23"/>
    <mergeCell ref="C22:E22"/>
    <mergeCell ref="C23:E23"/>
    <mergeCell ref="F22:F23"/>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8.140625" customWidth="1"/>
    <col min="4" max="4" width="30.85546875" customWidth="1"/>
    <col min="5" max="5" width="26.5703125" customWidth="1"/>
    <col min="6" max="6" width="6.28515625" customWidth="1"/>
    <col min="7" max="7" width="8.140625" customWidth="1"/>
    <col min="8" max="8" width="30.85546875" customWidth="1"/>
    <col min="9" max="9" width="6.28515625" customWidth="1"/>
  </cols>
  <sheetData>
    <row r="1" spans="1:9" ht="15" customHeight="1">
      <c r="A1" s="8" t="s">
        <v>852</v>
      </c>
      <c r="B1" s="8" t="s">
        <v>1</v>
      </c>
      <c r="C1" s="8"/>
      <c r="D1" s="8"/>
      <c r="E1" s="8"/>
      <c r="F1" s="8"/>
      <c r="G1" s="8"/>
      <c r="H1" s="8"/>
      <c r="I1" s="8"/>
    </row>
    <row r="2" spans="1:9" ht="15" customHeight="1">
      <c r="A2" s="8"/>
      <c r="B2" s="8" t="s">
        <v>2</v>
      </c>
      <c r="C2" s="8"/>
      <c r="D2" s="8"/>
      <c r="E2" s="8"/>
      <c r="F2" s="8"/>
      <c r="G2" s="8"/>
      <c r="H2" s="8"/>
      <c r="I2" s="8"/>
    </row>
    <row r="3" spans="1:9" ht="15" customHeight="1">
      <c r="A3" s="4" t="s">
        <v>325</v>
      </c>
      <c r="B3" s="76" t="s">
        <v>4</v>
      </c>
      <c r="C3" s="76"/>
      <c r="D3" s="76"/>
      <c r="E3" s="76"/>
      <c r="F3" s="76"/>
      <c r="G3" s="76"/>
      <c r="H3" s="76"/>
      <c r="I3" s="76"/>
    </row>
    <row r="4" spans="1:9" ht="15" customHeight="1">
      <c r="A4" s="77" t="s">
        <v>853</v>
      </c>
      <c r="B4" s="76" t="s">
        <v>4</v>
      </c>
      <c r="C4" s="76"/>
      <c r="D4" s="76"/>
      <c r="E4" s="76"/>
      <c r="F4" s="76"/>
      <c r="G4" s="76"/>
      <c r="H4" s="76"/>
      <c r="I4" s="76"/>
    </row>
    <row r="5" spans="1:9">
      <c r="A5" s="77"/>
      <c r="B5" s="79" t="s">
        <v>330</v>
      </c>
      <c r="C5" s="79"/>
      <c r="D5" s="79"/>
      <c r="E5" s="79"/>
      <c r="F5" s="79"/>
      <c r="G5" s="79"/>
      <c r="H5" s="79"/>
      <c r="I5" s="79"/>
    </row>
    <row r="6" spans="1:9">
      <c r="A6" s="77"/>
      <c r="B6" s="21"/>
      <c r="C6" s="21"/>
      <c r="D6" s="21"/>
      <c r="E6" s="21"/>
      <c r="F6" s="21"/>
      <c r="G6" s="21"/>
    </row>
    <row r="7" spans="1:9">
      <c r="A7" s="77"/>
      <c r="B7" s="12"/>
      <c r="C7" s="12"/>
      <c r="D7" s="12"/>
      <c r="E7" s="12"/>
      <c r="F7" s="12"/>
      <c r="G7" s="12"/>
    </row>
    <row r="8" spans="1:9" ht="15.75" thickBot="1">
      <c r="A8" s="77"/>
      <c r="B8" s="105"/>
      <c r="C8" s="18"/>
      <c r="D8" s="86" t="s">
        <v>220</v>
      </c>
      <c r="E8" s="86"/>
      <c r="F8" s="86"/>
      <c r="G8" s="18"/>
    </row>
    <row r="9" spans="1:9">
      <c r="A9" s="77"/>
      <c r="B9" s="106"/>
      <c r="C9" s="54"/>
      <c r="D9" s="109" t="s">
        <v>221</v>
      </c>
      <c r="E9" s="109"/>
      <c r="F9" s="109"/>
      <c r="G9" s="54"/>
    </row>
    <row r="10" spans="1:9" ht="15.75" thickBot="1">
      <c r="A10" s="77"/>
      <c r="B10" s="106"/>
      <c r="C10" s="36"/>
      <c r="D10" s="110">
        <v>2013</v>
      </c>
      <c r="E10" s="110"/>
      <c r="F10" s="110"/>
      <c r="G10" s="36"/>
    </row>
    <row r="11" spans="1:9">
      <c r="A11" s="77"/>
      <c r="B11" s="24" t="s">
        <v>331</v>
      </c>
      <c r="C11" s="28"/>
      <c r="D11" s="25" t="s">
        <v>222</v>
      </c>
      <c r="E11" s="27">
        <v>74537</v>
      </c>
      <c r="F11" s="29"/>
      <c r="G11" s="28"/>
    </row>
    <row r="12" spans="1:9">
      <c r="A12" s="77"/>
      <c r="B12" s="24"/>
      <c r="C12" s="28"/>
      <c r="D12" s="64"/>
      <c r="E12" s="82"/>
      <c r="F12" s="66"/>
      <c r="G12" s="28"/>
    </row>
    <row r="13" spans="1:9">
      <c r="A13" s="77"/>
      <c r="B13" s="32" t="s">
        <v>332</v>
      </c>
      <c r="C13" s="36"/>
      <c r="D13" s="42">
        <v>73614</v>
      </c>
      <c r="E13" s="42"/>
      <c r="F13" s="36"/>
      <c r="G13" s="36"/>
    </row>
    <row r="14" spans="1:9">
      <c r="A14" s="77"/>
      <c r="B14" s="32"/>
      <c r="C14" s="36"/>
      <c r="D14" s="42"/>
      <c r="E14" s="42"/>
      <c r="F14" s="36"/>
      <c r="G14" s="36"/>
    </row>
    <row r="15" spans="1:9">
      <c r="A15" s="77"/>
      <c r="B15" s="24" t="s">
        <v>333</v>
      </c>
      <c r="C15" s="28"/>
      <c r="D15" s="30">
        <v>973</v>
      </c>
      <c r="E15" s="30"/>
      <c r="F15" s="28"/>
      <c r="G15" s="28"/>
    </row>
    <row r="16" spans="1:9">
      <c r="A16" s="77"/>
      <c r="B16" s="24"/>
      <c r="C16" s="28"/>
      <c r="D16" s="30"/>
      <c r="E16" s="30"/>
      <c r="F16" s="28"/>
      <c r="G16" s="28"/>
    </row>
    <row r="17" spans="1:9">
      <c r="A17" s="77"/>
      <c r="B17" s="32" t="s">
        <v>334</v>
      </c>
      <c r="C17" s="36"/>
      <c r="D17" s="33">
        <v>56</v>
      </c>
      <c r="E17" s="33"/>
      <c r="F17" s="36"/>
      <c r="G17" s="36"/>
    </row>
    <row r="18" spans="1:9">
      <c r="A18" s="77"/>
      <c r="B18" s="32"/>
      <c r="C18" s="36"/>
      <c r="D18" s="33"/>
      <c r="E18" s="33"/>
      <c r="F18" s="36"/>
      <c r="G18" s="36"/>
    </row>
    <row r="19" spans="1:9">
      <c r="A19" s="77"/>
      <c r="B19" s="24" t="s">
        <v>335</v>
      </c>
      <c r="C19" s="28"/>
      <c r="D19" s="30">
        <v>142</v>
      </c>
      <c r="E19" s="30"/>
      <c r="F19" s="28"/>
      <c r="G19" s="28"/>
    </row>
    <row r="20" spans="1:9">
      <c r="A20" s="77"/>
      <c r="B20" s="24"/>
      <c r="C20" s="28"/>
      <c r="D20" s="30"/>
      <c r="E20" s="30"/>
      <c r="F20" s="28"/>
      <c r="G20" s="28"/>
    </row>
    <row r="21" spans="1:9">
      <c r="A21" s="77"/>
      <c r="B21" s="32" t="s">
        <v>336</v>
      </c>
      <c r="C21" s="36"/>
      <c r="D21" s="33" t="s">
        <v>227</v>
      </c>
      <c r="E21" s="33"/>
      <c r="F21" s="36"/>
      <c r="G21" s="36"/>
    </row>
    <row r="22" spans="1:9">
      <c r="A22" s="77"/>
      <c r="B22" s="32"/>
      <c r="C22" s="36"/>
      <c r="D22" s="33"/>
      <c r="E22" s="33"/>
      <c r="F22" s="36"/>
      <c r="G22" s="36"/>
    </row>
    <row r="23" spans="1:9" ht="15.75" thickBot="1">
      <c r="A23" s="77"/>
      <c r="B23" s="15" t="s">
        <v>337</v>
      </c>
      <c r="C23" s="16"/>
      <c r="D23" s="68" t="s">
        <v>338</v>
      </c>
      <c r="E23" s="68"/>
      <c r="F23" s="108" t="s">
        <v>224</v>
      </c>
      <c r="G23" s="16"/>
    </row>
    <row r="24" spans="1:9">
      <c r="A24" s="77"/>
      <c r="B24" s="32" t="s">
        <v>339</v>
      </c>
      <c r="C24" s="36"/>
      <c r="D24" s="70" t="s">
        <v>222</v>
      </c>
      <c r="E24" s="74">
        <v>95</v>
      </c>
      <c r="F24" s="54"/>
      <c r="G24" s="36"/>
    </row>
    <row r="25" spans="1:9" ht="15.75" thickBot="1">
      <c r="A25" s="77"/>
      <c r="B25" s="32"/>
      <c r="C25" s="36"/>
      <c r="D25" s="71"/>
      <c r="E25" s="75"/>
      <c r="F25" s="55"/>
      <c r="G25" s="36"/>
    </row>
    <row r="26" spans="1:9" ht="15.75" thickTop="1">
      <c r="A26" s="77" t="s">
        <v>854</v>
      </c>
      <c r="B26" s="76" t="s">
        <v>4</v>
      </c>
      <c r="C26" s="76"/>
      <c r="D26" s="76"/>
      <c r="E26" s="76"/>
      <c r="F26" s="76"/>
      <c r="G26" s="76"/>
      <c r="H26" s="76"/>
      <c r="I26" s="76"/>
    </row>
    <row r="27" spans="1:9" ht="25.5" customHeight="1">
      <c r="A27" s="77"/>
      <c r="B27" s="122" t="s">
        <v>341</v>
      </c>
      <c r="C27" s="122"/>
      <c r="D27" s="122"/>
      <c r="E27" s="122"/>
      <c r="F27" s="122"/>
      <c r="G27" s="122"/>
      <c r="H27" s="122"/>
      <c r="I27" s="122"/>
    </row>
    <row r="28" spans="1:9">
      <c r="A28" s="77"/>
      <c r="B28" s="80"/>
      <c r="C28" s="80"/>
      <c r="D28" s="80"/>
      <c r="E28" s="80"/>
      <c r="F28" s="80"/>
      <c r="G28" s="80"/>
      <c r="H28" s="80"/>
      <c r="I28" s="80"/>
    </row>
    <row r="29" spans="1:9">
      <c r="A29" s="77"/>
      <c r="B29" s="21"/>
      <c r="C29" s="21"/>
      <c r="D29" s="21"/>
      <c r="E29" s="21"/>
      <c r="F29" s="21"/>
      <c r="G29" s="21"/>
      <c r="H29" s="21"/>
      <c r="I29" s="21"/>
    </row>
    <row r="30" spans="1:9">
      <c r="A30" s="77"/>
      <c r="B30" s="12"/>
      <c r="C30" s="12"/>
      <c r="D30" s="12"/>
      <c r="E30" s="12"/>
      <c r="F30" s="12"/>
      <c r="G30" s="12"/>
      <c r="H30" s="12"/>
      <c r="I30" s="12"/>
    </row>
    <row r="31" spans="1:9">
      <c r="A31" s="77"/>
      <c r="B31" s="36"/>
      <c r="C31" s="111" t="s">
        <v>221</v>
      </c>
      <c r="D31" s="111"/>
      <c r="E31" s="111"/>
      <c r="F31" s="36"/>
      <c r="G31" s="111" t="s">
        <v>264</v>
      </c>
      <c r="H31" s="111"/>
      <c r="I31" s="111"/>
    </row>
    <row r="32" spans="1:9" ht="15.75" thickBot="1">
      <c r="A32" s="77"/>
      <c r="B32" s="36"/>
      <c r="C32" s="110">
        <v>2014</v>
      </c>
      <c r="D32" s="110"/>
      <c r="E32" s="110"/>
      <c r="F32" s="36"/>
      <c r="G32" s="110">
        <v>2013</v>
      </c>
      <c r="H32" s="110"/>
      <c r="I32" s="110"/>
    </row>
    <row r="33" spans="1:9">
      <c r="A33" s="77"/>
      <c r="B33" s="16"/>
      <c r="C33" s="29"/>
      <c r="D33" s="29"/>
      <c r="E33" s="29"/>
      <c r="F33" s="16"/>
      <c r="G33" s="29"/>
      <c r="H33" s="29"/>
      <c r="I33" s="29"/>
    </row>
    <row r="34" spans="1:9">
      <c r="A34" s="77"/>
      <c r="B34" s="67" t="s">
        <v>342</v>
      </c>
      <c r="C34" s="32" t="s">
        <v>222</v>
      </c>
      <c r="D34" s="42">
        <v>5037</v>
      </c>
      <c r="E34" s="36"/>
      <c r="F34" s="36"/>
      <c r="G34" s="32" t="s">
        <v>222</v>
      </c>
      <c r="H34" s="42">
        <v>5037</v>
      </c>
      <c r="I34" s="36"/>
    </row>
    <row r="35" spans="1:9" ht="15.75" thickBot="1">
      <c r="A35" s="77"/>
      <c r="B35" s="67"/>
      <c r="C35" s="35"/>
      <c r="D35" s="43"/>
      <c r="E35" s="37"/>
      <c r="F35" s="36"/>
      <c r="G35" s="35"/>
      <c r="H35" s="43"/>
      <c r="I35" s="37"/>
    </row>
    <row r="36" spans="1:9">
      <c r="A36" s="77"/>
      <c r="B36" s="63" t="s">
        <v>343</v>
      </c>
      <c r="C36" s="27">
        <v>5037</v>
      </c>
      <c r="D36" s="27"/>
      <c r="E36" s="29"/>
      <c r="F36" s="28"/>
      <c r="G36" s="27">
        <v>5037</v>
      </c>
      <c r="H36" s="27"/>
      <c r="I36" s="29"/>
    </row>
    <row r="37" spans="1:9">
      <c r="A37" s="77"/>
      <c r="B37" s="63"/>
      <c r="C37" s="26"/>
      <c r="D37" s="26"/>
      <c r="E37" s="28"/>
      <c r="F37" s="28"/>
      <c r="G37" s="26"/>
      <c r="H37" s="26"/>
      <c r="I37" s="28"/>
    </row>
    <row r="38" spans="1:9">
      <c r="A38" s="77"/>
      <c r="B38" s="11"/>
      <c r="C38" s="36"/>
      <c r="D38" s="36"/>
      <c r="E38" s="36"/>
      <c r="F38" s="11"/>
      <c r="G38" s="36"/>
      <c r="H38" s="36"/>
      <c r="I38" s="36"/>
    </row>
    <row r="39" spans="1:9">
      <c r="A39" s="77"/>
      <c r="B39" s="63" t="s">
        <v>344</v>
      </c>
      <c r="C39" s="26">
        <v>6384</v>
      </c>
      <c r="D39" s="26"/>
      <c r="E39" s="28"/>
      <c r="F39" s="28"/>
      <c r="G39" s="26">
        <v>6579</v>
      </c>
      <c r="H39" s="26"/>
      <c r="I39" s="28"/>
    </row>
    <row r="40" spans="1:9">
      <c r="A40" s="77"/>
      <c r="B40" s="63"/>
      <c r="C40" s="26"/>
      <c r="D40" s="26"/>
      <c r="E40" s="28"/>
      <c r="F40" s="28"/>
      <c r="G40" s="26"/>
      <c r="H40" s="26"/>
      <c r="I40" s="28"/>
    </row>
    <row r="41" spans="1:9">
      <c r="A41" s="77"/>
      <c r="B41" s="67" t="s">
        <v>345</v>
      </c>
      <c r="C41" s="42">
        <v>1165</v>
      </c>
      <c r="D41" s="42"/>
      <c r="E41" s="36"/>
      <c r="F41" s="36"/>
      <c r="G41" s="42">
        <v>1165</v>
      </c>
      <c r="H41" s="42"/>
      <c r="I41" s="36"/>
    </row>
    <row r="42" spans="1:9">
      <c r="A42" s="77"/>
      <c r="B42" s="67"/>
      <c r="C42" s="42"/>
      <c r="D42" s="42"/>
      <c r="E42" s="36"/>
      <c r="F42" s="36"/>
      <c r="G42" s="42"/>
      <c r="H42" s="42"/>
      <c r="I42" s="36"/>
    </row>
    <row r="43" spans="1:9">
      <c r="A43" s="77"/>
      <c r="B43" s="63" t="s">
        <v>346</v>
      </c>
      <c r="C43" s="26">
        <v>7000</v>
      </c>
      <c r="D43" s="26"/>
      <c r="E43" s="28"/>
      <c r="F43" s="28"/>
      <c r="G43" s="26">
        <v>7000</v>
      </c>
      <c r="H43" s="26"/>
      <c r="I43" s="28"/>
    </row>
    <row r="44" spans="1:9">
      <c r="A44" s="77"/>
      <c r="B44" s="63"/>
      <c r="C44" s="26"/>
      <c r="D44" s="26"/>
      <c r="E44" s="28"/>
      <c r="F44" s="28"/>
      <c r="G44" s="26"/>
      <c r="H44" s="26"/>
      <c r="I44" s="28"/>
    </row>
    <row r="45" spans="1:9">
      <c r="A45" s="77"/>
      <c r="B45" s="67" t="s">
        <v>347</v>
      </c>
      <c r="C45" s="42">
        <v>12249</v>
      </c>
      <c r="D45" s="42"/>
      <c r="E45" s="36"/>
      <c r="F45" s="36"/>
      <c r="G45" s="42">
        <v>11160</v>
      </c>
      <c r="H45" s="42"/>
      <c r="I45" s="36"/>
    </row>
    <row r="46" spans="1:9">
      <c r="A46" s="77"/>
      <c r="B46" s="67"/>
      <c r="C46" s="42"/>
      <c r="D46" s="42"/>
      <c r="E46" s="36"/>
      <c r="F46" s="36"/>
      <c r="G46" s="42"/>
      <c r="H46" s="42"/>
      <c r="I46" s="36"/>
    </row>
    <row r="47" spans="1:9">
      <c r="A47" s="77"/>
      <c r="B47" s="63" t="s">
        <v>348</v>
      </c>
      <c r="C47" s="26">
        <v>10791</v>
      </c>
      <c r="D47" s="26"/>
      <c r="E47" s="28"/>
      <c r="F47" s="28"/>
      <c r="G47" s="26">
        <v>11148</v>
      </c>
      <c r="H47" s="26"/>
      <c r="I47" s="28"/>
    </row>
    <row r="48" spans="1:9">
      <c r="A48" s="77"/>
      <c r="B48" s="63"/>
      <c r="C48" s="26"/>
      <c r="D48" s="26"/>
      <c r="E48" s="28"/>
      <c r="F48" s="28"/>
      <c r="G48" s="26"/>
      <c r="H48" s="26"/>
      <c r="I48" s="28"/>
    </row>
    <row r="49" spans="1:9">
      <c r="A49" s="77"/>
      <c r="B49" s="67" t="s">
        <v>349</v>
      </c>
      <c r="C49" s="42">
        <v>20506</v>
      </c>
      <c r="D49" s="42"/>
      <c r="E49" s="36"/>
      <c r="F49" s="36"/>
      <c r="G49" s="42">
        <v>19256</v>
      </c>
      <c r="H49" s="42"/>
      <c r="I49" s="36"/>
    </row>
    <row r="50" spans="1:9">
      <c r="A50" s="77"/>
      <c r="B50" s="67"/>
      <c r="C50" s="42"/>
      <c r="D50" s="42"/>
      <c r="E50" s="36"/>
      <c r="F50" s="36"/>
      <c r="G50" s="42"/>
      <c r="H50" s="42"/>
      <c r="I50" s="36"/>
    </row>
    <row r="51" spans="1:9">
      <c r="A51" s="77"/>
      <c r="B51" s="24" t="s">
        <v>350</v>
      </c>
      <c r="C51" s="30">
        <v>605</v>
      </c>
      <c r="D51" s="30"/>
      <c r="E51" s="28"/>
      <c r="F51" s="28"/>
      <c r="G51" s="26">
        <v>1150</v>
      </c>
      <c r="H51" s="26"/>
      <c r="I51" s="28"/>
    </row>
    <row r="52" spans="1:9">
      <c r="A52" s="77"/>
      <c r="B52" s="24"/>
      <c r="C52" s="30"/>
      <c r="D52" s="30"/>
      <c r="E52" s="28"/>
      <c r="F52" s="28"/>
      <c r="G52" s="26"/>
      <c r="H52" s="26"/>
      <c r="I52" s="28"/>
    </row>
    <row r="53" spans="1:9">
      <c r="A53" s="77"/>
      <c r="B53" s="67" t="s">
        <v>351</v>
      </c>
      <c r="C53" s="42">
        <v>3832</v>
      </c>
      <c r="D53" s="42"/>
      <c r="E53" s="36"/>
      <c r="F53" s="36"/>
      <c r="G53" s="42">
        <v>3794</v>
      </c>
      <c r="H53" s="42"/>
      <c r="I53" s="36"/>
    </row>
    <row r="54" spans="1:9" ht="15.75" thickBot="1">
      <c r="A54" s="77"/>
      <c r="B54" s="67"/>
      <c r="C54" s="43"/>
      <c r="D54" s="43"/>
      <c r="E54" s="37"/>
      <c r="F54" s="36"/>
      <c r="G54" s="43"/>
      <c r="H54" s="43"/>
      <c r="I54" s="37"/>
    </row>
    <row r="55" spans="1:9">
      <c r="A55" s="77"/>
      <c r="B55" s="63" t="s">
        <v>352</v>
      </c>
      <c r="C55" s="27">
        <v>62532</v>
      </c>
      <c r="D55" s="27"/>
      <c r="E55" s="29"/>
      <c r="F55" s="28"/>
      <c r="G55" s="27">
        <v>61252</v>
      </c>
      <c r="H55" s="27"/>
      <c r="I55" s="29"/>
    </row>
    <row r="56" spans="1:9">
      <c r="A56" s="77"/>
      <c r="B56" s="63"/>
      <c r="C56" s="26"/>
      <c r="D56" s="26"/>
      <c r="E56" s="28"/>
      <c r="F56" s="28"/>
      <c r="G56" s="26"/>
      <c r="H56" s="26"/>
      <c r="I56" s="28"/>
    </row>
    <row r="57" spans="1:9">
      <c r="A57" s="77"/>
      <c r="B57" s="11"/>
      <c r="C57" s="36"/>
      <c r="D57" s="36"/>
      <c r="E57" s="36"/>
      <c r="F57" s="11"/>
      <c r="G57" s="36"/>
      <c r="H57" s="36"/>
      <c r="I57" s="36"/>
    </row>
    <row r="58" spans="1:9">
      <c r="A58" s="77"/>
      <c r="B58" s="63" t="s">
        <v>353</v>
      </c>
      <c r="C58" s="26">
        <v>8058</v>
      </c>
      <c r="D58" s="26"/>
      <c r="E58" s="28"/>
      <c r="F58" s="28"/>
      <c r="G58" s="26">
        <v>8058</v>
      </c>
      <c r="H58" s="26"/>
      <c r="I58" s="28"/>
    </row>
    <row r="59" spans="1:9">
      <c r="A59" s="77"/>
      <c r="B59" s="63"/>
      <c r="C59" s="26"/>
      <c r="D59" s="26"/>
      <c r="E59" s="28"/>
      <c r="F59" s="28"/>
      <c r="G59" s="26"/>
      <c r="H59" s="26"/>
      <c r="I59" s="28"/>
    </row>
    <row r="60" spans="1:9">
      <c r="A60" s="77"/>
      <c r="B60" s="67" t="s">
        <v>354</v>
      </c>
      <c r="C60" s="42">
        <v>3688</v>
      </c>
      <c r="D60" s="42"/>
      <c r="E60" s="36"/>
      <c r="F60" s="36"/>
      <c r="G60" s="42">
        <v>3498</v>
      </c>
      <c r="H60" s="42"/>
      <c r="I60" s="36"/>
    </row>
    <row r="61" spans="1:9">
      <c r="A61" s="77"/>
      <c r="B61" s="67"/>
      <c r="C61" s="42"/>
      <c r="D61" s="42"/>
      <c r="E61" s="36"/>
      <c r="F61" s="36"/>
      <c r="G61" s="42"/>
      <c r="H61" s="42"/>
      <c r="I61" s="36"/>
    </row>
    <row r="62" spans="1:9">
      <c r="A62" s="77"/>
      <c r="B62" s="63" t="s">
        <v>355</v>
      </c>
      <c r="C62" s="26">
        <v>15722</v>
      </c>
      <c r="D62" s="26"/>
      <c r="E62" s="28"/>
      <c r="F62" s="28"/>
      <c r="G62" s="26">
        <v>15984</v>
      </c>
      <c r="H62" s="26"/>
      <c r="I62" s="28"/>
    </row>
    <row r="63" spans="1:9" ht="15.75" thickBot="1">
      <c r="A63" s="77"/>
      <c r="B63" s="63"/>
      <c r="C63" s="112"/>
      <c r="D63" s="112"/>
      <c r="E63" s="48"/>
      <c r="F63" s="28"/>
      <c r="G63" s="112"/>
      <c r="H63" s="112"/>
      <c r="I63" s="48"/>
    </row>
    <row r="64" spans="1:9">
      <c r="A64" s="77"/>
      <c r="B64" s="67" t="s">
        <v>356</v>
      </c>
      <c r="C64" s="72">
        <v>27468</v>
      </c>
      <c r="D64" s="72"/>
      <c r="E64" s="54"/>
      <c r="F64" s="36"/>
      <c r="G64" s="72">
        <v>27540</v>
      </c>
      <c r="H64" s="72"/>
      <c r="I64" s="54"/>
    </row>
    <row r="65" spans="1:9">
      <c r="A65" s="77"/>
      <c r="B65" s="67"/>
      <c r="C65" s="42"/>
      <c r="D65" s="42"/>
      <c r="E65" s="36"/>
      <c r="F65" s="36"/>
      <c r="G65" s="42"/>
      <c r="H65" s="42"/>
      <c r="I65" s="36"/>
    </row>
    <row r="66" spans="1:9">
      <c r="A66" s="77"/>
      <c r="B66" s="16"/>
      <c r="C66" s="28"/>
      <c r="D66" s="28"/>
      <c r="E66" s="28"/>
      <c r="F66" s="16"/>
      <c r="G66" s="28"/>
      <c r="H66" s="28"/>
      <c r="I66" s="28"/>
    </row>
    <row r="67" spans="1:9">
      <c r="A67" s="77"/>
      <c r="B67" s="67" t="s">
        <v>357</v>
      </c>
      <c r="C67" s="42">
        <v>2986</v>
      </c>
      <c r="D67" s="42"/>
      <c r="E67" s="36"/>
      <c r="F67" s="36"/>
      <c r="G67" s="42">
        <v>2048</v>
      </c>
      <c r="H67" s="42"/>
      <c r="I67" s="36"/>
    </row>
    <row r="68" spans="1:9">
      <c r="A68" s="77"/>
      <c r="B68" s="67"/>
      <c r="C68" s="42"/>
      <c r="D68" s="42"/>
      <c r="E68" s="36"/>
      <c r="F68" s="36"/>
      <c r="G68" s="42"/>
      <c r="H68" s="42"/>
      <c r="I68" s="36"/>
    </row>
    <row r="69" spans="1:9">
      <c r="A69" s="77"/>
      <c r="B69" s="24" t="s">
        <v>358</v>
      </c>
      <c r="C69" s="26">
        <v>18545</v>
      </c>
      <c r="D69" s="26"/>
      <c r="E69" s="28"/>
      <c r="F69" s="28"/>
      <c r="G69" s="26">
        <v>19514</v>
      </c>
      <c r="H69" s="26"/>
      <c r="I69" s="28"/>
    </row>
    <row r="70" spans="1:9">
      <c r="A70" s="77"/>
      <c r="B70" s="24"/>
      <c r="C70" s="26"/>
      <c r="D70" s="26"/>
      <c r="E70" s="28"/>
      <c r="F70" s="28"/>
      <c r="G70" s="26"/>
      <c r="H70" s="26"/>
      <c r="I70" s="28"/>
    </row>
    <row r="71" spans="1:9">
      <c r="A71" s="77"/>
      <c r="B71" s="67" t="s">
        <v>359</v>
      </c>
      <c r="C71" s="42">
        <v>7600</v>
      </c>
      <c r="D71" s="42"/>
      <c r="E71" s="36"/>
      <c r="F71" s="36"/>
      <c r="G71" s="42">
        <v>7428</v>
      </c>
      <c r="H71" s="42"/>
      <c r="I71" s="36"/>
    </row>
    <row r="72" spans="1:9">
      <c r="A72" s="77"/>
      <c r="B72" s="67"/>
      <c r="C72" s="42"/>
      <c r="D72" s="42"/>
      <c r="E72" s="36"/>
      <c r="F72" s="36"/>
      <c r="G72" s="42"/>
      <c r="H72" s="42"/>
      <c r="I72" s="36"/>
    </row>
    <row r="73" spans="1:9">
      <c r="A73" s="77"/>
      <c r="B73" s="63" t="s">
        <v>360</v>
      </c>
      <c r="C73" s="26">
        <v>2447</v>
      </c>
      <c r="D73" s="26"/>
      <c r="E73" s="28"/>
      <c r="F73" s="28"/>
      <c r="G73" s="26">
        <v>2964</v>
      </c>
      <c r="H73" s="26"/>
      <c r="I73" s="28"/>
    </row>
    <row r="74" spans="1:9" ht="15.75" thickBot="1">
      <c r="A74" s="77"/>
      <c r="B74" s="63"/>
      <c r="C74" s="112"/>
      <c r="D74" s="112"/>
      <c r="E74" s="48"/>
      <c r="F74" s="28"/>
      <c r="G74" s="112"/>
      <c r="H74" s="112"/>
      <c r="I74" s="48"/>
    </row>
    <row r="75" spans="1:9">
      <c r="A75" s="77"/>
      <c r="B75" s="67" t="s">
        <v>361</v>
      </c>
      <c r="C75" s="72">
        <v>31578</v>
      </c>
      <c r="D75" s="72"/>
      <c r="E75" s="54"/>
      <c r="F75" s="36"/>
      <c r="G75" s="72">
        <v>31954</v>
      </c>
      <c r="H75" s="72"/>
      <c r="I75" s="54"/>
    </row>
    <row r="76" spans="1:9">
      <c r="A76" s="77"/>
      <c r="B76" s="67"/>
      <c r="C76" s="42"/>
      <c r="D76" s="42"/>
      <c r="E76" s="36"/>
      <c r="F76" s="36"/>
      <c r="G76" s="42"/>
      <c r="H76" s="42"/>
      <c r="I76" s="36"/>
    </row>
    <row r="77" spans="1:9">
      <c r="A77" s="77"/>
      <c r="B77" s="16"/>
      <c r="C77" s="28"/>
      <c r="D77" s="28"/>
      <c r="E77" s="28"/>
      <c r="F77" s="16"/>
      <c r="G77" s="28"/>
      <c r="H77" s="28"/>
      <c r="I77" s="28"/>
    </row>
    <row r="78" spans="1:9">
      <c r="A78" s="77"/>
      <c r="B78" s="67" t="s">
        <v>362</v>
      </c>
      <c r="C78" s="42">
        <v>3264</v>
      </c>
      <c r="D78" s="42"/>
      <c r="E78" s="36"/>
      <c r="F78" s="36"/>
      <c r="G78" s="42">
        <v>2419</v>
      </c>
      <c r="H78" s="42"/>
      <c r="I78" s="36"/>
    </row>
    <row r="79" spans="1:9">
      <c r="A79" s="77"/>
      <c r="B79" s="67"/>
      <c r="C79" s="42"/>
      <c r="D79" s="42"/>
      <c r="E79" s="36"/>
      <c r="F79" s="36"/>
      <c r="G79" s="42"/>
      <c r="H79" s="42"/>
      <c r="I79" s="36"/>
    </row>
    <row r="80" spans="1:9" ht="15.75" thickBot="1">
      <c r="A80" s="77"/>
      <c r="B80" s="16"/>
      <c r="C80" s="48"/>
      <c r="D80" s="48"/>
      <c r="E80" s="48"/>
      <c r="F80" s="16"/>
      <c r="G80" s="48"/>
      <c r="H80" s="48"/>
      <c r="I80" s="48"/>
    </row>
    <row r="81" spans="1:9">
      <c r="A81" s="77"/>
      <c r="B81" s="67" t="s">
        <v>40</v>
      </c>
      <c r="C81" s="70" t="s">
        <v>222</v>
      </c>
      <c r="D81" s="72">
        <v>129879</v>
      </c>
      <c r="E81" s="54"/>
      <c r="F81" s="36"/>
      <c r="G81" s="70" t="s">
        <v>222</v>
      </c>
      <c r="H81" s="72">
        <v>128202</v>
      </c>
      <c r="I81" s="54"/>
    </row>
    <row r="82" spans="1:9" ht="15.75" thickBot="1">
      <c r="A82" s="77"/>
      <c r="B82" s="67"/>
      <c r="C82" s="71"/>
      <c r="D82" s="73"/>
      <c r="E82" s="55"/>
      <c r="F82" s="36"/>
      <c r="G82" s="71"/>
      <c r="H82" s="73"/>
      <c r="I82" s="55"/>
    </row>
    <row r="83" spans="1:9" ht="15.75" thickTop="1">
      <c r="A83" s="77" t="s">
        <v>855</v>
      </c>
      <c r="B83" s="76" t="s">
        <v>4</v>
      </c>
      <c r="C83" s="76"/>
      <c r="D83" s="76"/>
      <c r="E83" s="76"/>
      <c r="F83" s="76"/>
      <c r="G83" s="76"/>
      <c r="H83" s="76"/>
      <c r="I83" s="76"/>
    </row>
    <row r="84" spans="1:9">
      <c r="A84" s="77"/>
      <c r="B84" s="79" t="s">
        <v>370</v>
      </c>
      <c r="C84" s="79"/>
      <c r="D84" s="79"/>
      <c r="E84" s="79"/>
      <c r="F84" s="79"/>
      <c r="G84" s="79"/>
      <c r="H84" s="79"/>
      <c r="I84" s="79"/>
    </row>
    <row r="85" spans="1:9">
      <c r="A85" s="77"/>
      <c r="B85" s="21"/>
      <c r="C85" s="21"/>
      <c r="D85" s="21"/>
      <c r="E85" s="21"/>
      <c r="F85" s="21"/>
      <c r="G85" s="21"/>
      <c r="H85" s="21"/>
      <c r="I85" s="21"/>
    </row>
    <row r="86" spans="1:9">
      <c r="A86" s="77"/>
      <c r="B86" s="12"/>
      <c r="C86" s="12"/>
      <c r="D86" s="12"/>
      <c r="E86" s="12"/>
      <c r="F86" s="12"/>
      <c r="G86" s="12"/>
      <c r="H86" s="12"/>
      <c r="I86" s="12"/>
    </row>
    <row r="87" spans="1:9">
      <c r="A87" s="77"/>
      <c r="B87" s="36"/>
      <c r="C87" s="111" t="s">
        <v>221</v>
      </c>
      <c r="D87" s="111"/>
      <c r="E87" s="111"/>
      <c r="F87" s="36"/>
      <c r="G87" s="111" t="s">
        <v>264</v>
      </c>
      <c r="H87" s="111"/>
      <c r="I87" s="111"/>
    </row>
    <row r="88" spans="1:9" ht="15.75" thickBot="1">
      <c r="A88" s="77"/>
      <c r="B88" s="36"/>
      <c r="C88" s="110">
        <v>2014</v>
      </c>
      <c r="D88" s="110"/>
      <c r="E88" s="110"/>
      <c r="F88" s="36"/>
      <c r="G88" s="110">
        <v>2013</v>
      </c>
      <c r="H88" s="110"/>
      <c r="I88" s="110"/>
    </row>
    <row r="89" spans="1:9">
      <c r="A89" s="77"/>
      <c r="B89" s="63" t="s">
        <v>371</v>
      </c>
      <c r="C89" s="25" t="s">
        <v>222</v>
      </c>
      <c r="D89" s="27">
        <v>10765</v>
      </c>
      <c r="E89" s="29"/>
      <c r="F89" s="28"/>
      <c r="G89" s="25" t="s">
        <v>222</v>
      </c>
      <c r="H89" s="27">
        <v>10625</v>
      </c>
      <c r="I89" s="29"/>
    </row>
    <row r="90" spans="1:9">
      <c r="A90" s="77"/>
      <c r="B90" s="63"/>
      <c r="C90" s="64"/>
      <c r="D90" s="82"/>
      <c r="E90" s="66"/>
      <c r="F90" s="28"/>
      <c r="G90" s="64"/>
      <c r="H90" s="82"/>
      <c r="I90" s="66"/>
    </row>
    <row r="91" spans="1:9">
      <c r="A91" s="77"/>
      <c r="B91" s="67" t="s">
        <v>372</v>
      </c>
      <c r="C91" s="42">
        <v>10322</v>
      </c>
      <c r="D91" s="42"/>
      <c r="E91" s="36"/>
      <c r="F91" s="36"/>
      <c r="G91" s="42">
        <v>10286</v>
      </c>
      <c r="H91" s="42"/>
      <c r="I91" s="36"/>
    </row>
    <row r="92" spans="1:9" ht="15.75" thickBot="1">
      <c r="A92" s="77"/>
      <c r="B92" s="67"/>
      <c r="C92" s="43"/>
      <c r="D92" s="43"/>
      <c r="E92" s="37"/>
      <c r="F92" s="36"/>
      <c r="G92" s="43"/>
      <c r="H92" s="43"/>
      <c r="I92" s="37"/>
    </row>
    <row r="93" spans="1:9">
      <c r="A93" s="77"/>
      <c r="B93" s="63" t="s">
        <v>373</v>
      </c>
      <c r="C93" s="25" t="s">
        <v>222</v>
      </c>
      <c r="D93" s="27">
        <v>21087</v>
      </c>
      <c r="E93" s="29"/>
      <c r="F93" s="28"/>
      <c r="G93" s="25" t="s">
        <v>222</v>
      </c>
      <c r="H93" s="27">
        <v>20911</v>
      </c>
      <c r="I93" s="29"/>
    </row>
    <row r="94" spans="1:9" ht="15.75" thickBot="1">
      <c r="A94" s="77"/>
      <c r="B94" s="63"/>
      <c r="C94" s="38"/>
      <c r="D94" s="39"/>
      <c r="E94" s="40"/>
      <c r="F94" s="28"/>
      <c r="G94" s="38"/>
      <c r="H94" s="39"/>
      <c r="I94" s="40"/>
    </row>
    <row r="95" spans="1:9" ht="15.75" thickTop="1">
      <c r="A95" s="77" t="s">
        <v>856</v>
      </c>
      <c r="B95" s="76" t="s">
        <v>4</v>
      </c>
      <c r="C95" s="76"/>
      <c r="D95" s="76"/>
      <c r="E95" s="76"/>
      <c r="F95" s="76"/>
      <c r="G95" s="76"/>
      <c r="H95" s="76"/>
      <c r="I95" s="76"/>
    </row>
    <row r="96" spans="1:9">
      <c r="A96" s="77"/>
      <c r="B96" s="79" t="s">
        <v>375</v>
      </c>
      <c r="C96" s="79"/>
      <c r="D96" s="79"/>
      <c r="E96" s="79"/>
      <c r="F96" s="79"/>
      <c r="G96" s="79"/>
      <c r="H96" s="79"/>
      <c r="I96" s="79"/>
    </row>
    <row r="97" spans="1:9">
      <c r="A97" s="77"/>
      <c r="B97" s="21"/>
      <c r="C97" s="21"/>
      <c r="D97" s="21"/>
      <c r="E97" s="21"/>
      <c r="F97" s="21"/>
      <c r="G97" s="21"/>
      <c r="H97" s="21"/>
      <c r="I97" s="21"/>
    </row>
    <row r="98" spans="1:9">
      <c r="A98" s="77"/>
      <c r="B98" s="21"/>
      <c r="C98" s="21"/>
      <c r="D98" s="21"/>
      <c r="E98" s="21"/>
      <c r="F98" s="21"/>
      <c r="G98" s="21"/>
      <c r="H98" s="21"/>
      <c r="I98" s="21"/>
    </row>
    <row r="99" spans="1:9">
      <c r="A99" s="77"/>
      <c r="B99" s="12"/>
      <c r="C99" s="12"/>
      <c r="D99" s="12"/>
      <c r="E99" s="12"/>
      <c r="F99" s="12"/>
      <c r="G99" s="12"/>
      <c r="H99" s="12"/>
      <c r="I99" s="12"/>
    </row>
    <row r="100" spans="1:9">
      <c r="A100" s="77"/>
      <c r="B100" s="36"/>
      <c r="C100" s="85" t="s">
        <v>221</v>
      </c>
      <c r="D100" s="85"/>
      <c r="E100" s="85"/>
      <c r="F100" s="36"/>
      <c r="G100" s="85" t="s">
        <v>264</v>
      </c>
      <c r="H100" s="85"/>
      <c r="I100" s="85"/>
    </row>
    <row r="101" spans="1:9" ht="15.75" thickBot="1">
      <c r="A101" s="77"/>
      <c r="B101" s="36"/>
      <c r="C101" s="86">
        <v>2014</v>
      </c>
      <c r="D101" s="86"/>
      <c r="E101" s="86"/>
      <c r="F101" s="36"/>
      <c r="G101" s="86">
        <v>2013</v>
      </c>
      <c r="H101" s="86"/>
      <c r="I101" s="86"/>
    </row>
    <row r="102" spans="1:9">
      <c r="A102" s="77"/>
      <c r="B102" s="88" t="s">
        <v>376</v>
      </c>
      <c r="C102" s="89" t="s">
        <v>222</v>
      </c>
      <c r="D102" s="91">
        <v>8930</v>
      </c>
      <c r="E102" s="29"/>
      <c r="F102" s="28"/>
      <c r="G102" s="89" t="s">
        <v>222</v>
      </c>
      <c r="H102" s="91">
        <v>8930</v>
      </c>
      <c r="I102" s="29"/>
    </row>
    <row r="103" spans="1:9">
      <c r="A103" s="77"/>
      <c r="B103" s="88"/>
      <c r="C103" s="114"/>
      <c r="D103" s="115"/>
      <c r="E103" s="66"/>
      <c r="F103" s="28"/>
      <c r="G103" s="114"/>
      <c r="H103" s="115"/>
      <c r="I103" s="66"/>
    </row>
    <row r="104" spans="1:9">
      <c r="A104" s="77"/>
      <c r="B104" s="94" t="s">
        <v>377</v>
      </c>
      <c r="C104" s="95">
        <v>1530</v>
      </c>
      <c r="D104" s="95"/>
      <c r="E104" s="36"/>
      <c r="F104" s="36"/>
      <c r="G104" s="95">
        <v>1530</v>
      </c>
      <c r="H104" s="95"/>
      <c r="I104" s="36"/>
    </row>
    <row r="105" spans="1:9">
      <c r="A105" s="77"/>
      <c r="B105" s="94"/>
      <c r="C105" s="95"/>
      <c r="D105" s="95"/>
      <c r="E105" s="36"/>
      <c r="F105" s="36"/>
      <c r="G105" s="95"/>
      <c r="H105" s="95"/>
      <c r="I105" s="36"/>
    </row>
    <row r="106" spans="1:9">
      <c r="A106" s="77"/>
      <c r="B106" s="88" t="s">
        <v>362</v>
      </c>
      <c r="C106" s="90">
        <v>1818</v>
      </c>
      <c r="D106" s="90"/>
      <c r="E106" s="28"/>
      <c r="F106" s="28"/>
      <c r="G106" s="90">
        <v>1577</v>
      </c>
      <c r="H106" s="90"/>
      <c r="I106" s="28"/>
    </row>
    <row r="107" spans="1:9" ht="15.75" thickBot="1">
      <c r="A107" s="77"/>
      <c r="B107" s="88"/>
      <c r="C107" s="116"/>
      <c r="D107" s="116"/>
      <c r="E107" s="48"/>
      <c r="F107" s="28"/>
      <c r="G107" s="116"/>
      <c r="H107" s="116"/>
      <c r="I107" s="48"/>
    </row>
    <row r="108" spans="1:9">
      <c r="A108" s="77"/>
      <c r="B108" s="94"/>
      <c r="C108" s="117">
        <v>12278</v>
      </c>
      <c r="D108" s="117"/>
      <c r="E108" s="54"/>
      <c r="F108" s="36"/>
      <c r="G108" s="117">
        <v>12037</v>
      </c>
      <c r="H108" s="117"/>
      <c r="I108" s="54"/>
    </row>
    <row r="109" spans="1:9">
      <c r="A109" s="77"/>
      <c r="B109" s="94"/>
      <c r="C109" s="95"/>
      <c r="D109" s="95"/>
      <c r="E109" s="36"/>
      <c r="F109" s="36"/>
      <c r="G109" s="95"/>
      <c r="H109" s="95"/>
      <c r="I109" s="36"/>
    </row>
    <row r="110" spans="1:9" ht="15.75" thickBot="1">
      <c r="A110" s="77"/>
      <c r="B110" s="83" t="s">
        <v>378</v>
      </c>
      <c r="C110" s="118" t="s">
        <v>379</v>
      </c>
      <c r="D110" s="118"/>
      <c r="E110" s="113" t="s">
        <v>224</v>
      </c>
      <c r="F110" s="16"/>
      <c r="G110" s="118" t="s">
        <v>380</v>
      </c>
      <c r="H110" s="118"/>
      <c r="I110" s="113" t="s">
        <v>224</v>
      </c>
    </row>
    <row r="111" spans="1:9">
      <c r="A111" s="77"/>
      <c r="B111" s="94"/>
      <c r="C111" s="119" t="s">
        <v>222</v>
      </c>
      <c r="D111" s="117">
        <v>10765</v>
      </c>
      <c r="E111" s="54"/>
      <c r="F111" s="36"/>
      <c r="G111" s="119" t="s">
        <v>222</v>
      </c>
      <c r="H111" s="117">
        <v>10625</v>
      </c>
      <c r="I111" s="54"/>
    </row>
    <row r="112" spans="1:9" ht="15.75" thickBot="1">
      <c r="A112" s="77"/>
      <c r="B112" s="94"/>
      <c r="C112" s="120"/>
      <c r="D112" s="121"/>
      <c r="E112" s="55"/>
      <c r="F112" s="36"/>
      <c r="G112" s="120"/>
      <c r="H112" s="121"/>
      <c r="I112" s="55"/>
    </row>
    <row r="113" ht="15.75" thickTop="1"/>
  </sheetData>
  <mergeCells count="290">
    <mergeCell ref="B27:I27"/>
    <mergeCell ref="B28:I28"/>
    <mergeCell ref="A83:A94"/>
    <mergeCell ref="B83:I83"/>
    <mergeCell ref="B84:I84"/>
    <mergeCell ref="A95:A112"/>
    <mergeCell ref="B95:I95"/>
    <mergeCell ref="B96:I96"/>
    <mergeCell ref="B97:I97"/>
    <mergeCell ref="I111:I112"/>
    <mergeCell ref="A1:A2"/>
    <mergeCell ref="B1:I1"/>
    <mergeCell ref="B2:I2"/>
    <mergeCell ref="B3:I3"/>
    <mergeCell ref="A4:A25"/>
    <mergeCell ref="B4:I4"/>
    <mergeCell ref="B5:I5"/>
    <mergeCell ref="A26:A82"/>
    <mergeCell ref="B26:I26"/>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3:H94"/>
    <mergeCell ref="I93:I94"/>
    <mergeCell ref="B98:I98"/>
    <mergeCell ref="B100:B101"/>
    <mergeCell ref="C100:E100"/>
    <mergeCell ref="C101:E101"/>
    <mergeCell ref="F100:F101"/>
    <mergeCell ref="G100:I100"/>
    <mergeCell ref="G101:I101"/>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5:I85"/>
    <mergeCell ref="B87:B88"/>
    <mergeCell ref="C87:E87"/>
    <mergeCell ref="C88:E88"/>
    <mergeCell ref="F87:F88"/>
    <mergeCell ref="G87:I87"/>
    <mergeCell ref="G88:I88"/>
    <mergeCell ref="C80:E80"/>
    <mergeCell ref="G80:I80"/>
    <mergeCell ref="B81:B82"/>
    <mergeCell ref="C81:C82"/>
    <mergeCell ref="D81:D82"/>
    <mergeCell ref="E81:E82"/>
    <mergeCell ref="F81:F82"/>
    <mergeCell ref="G81:G82"/>
    <mergeCell ref="H81:H82"/>
    <mergeCell ref="I81:I82"/>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 ref="B24:B25"/>
    <mergeCell ref="C24:C25"/>
    <mergeCell ref="D24:D25"/>
    <mergeCell ref="E24:E25"/>
    <mergeCell ref="F24:F25"/>
    <mergeCell ref="G24:G25"/>
    <mergeCell ref="B21:B22"/>
    <mergeCell ref="C21:C22"/>
    <mergeCell ref="D21:E22"/>
    <mergeCell ref="F21:F22"/>
    <mergeCell ref="G21:G22"/>
    <mergeCell ref="D23:E23"/>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11:B12"/>
    <mergeCell ref="C11:C12"/>
    <mergeCell ref="D11:D12"/>
    <mergeCell ref="E11:E12"/>
    <mergeCell ref="F11:F12"/>
    <mergeCell ref="G11:G12"/>
    <mergeCell ref="B6:G6"/>
    <mergeCell ref="D8:F8"/>
    <mergeCell ref="B9:B10"/>
    <mergeCell ref="C9:C10"/>
    <mergeCell ref="D9:F9"/>
    <mergeCell ref="D10: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28515625" customWidth="1"/>
    <col min="4" max="4" width="27" customWidth="1"/>
    <col min="5" max="5" width="5.7109375" customWidth="1"/>
    <col min="6" max="6" width="33.28515625" customWidth="1"/>
    <col min="7" max="7" width="7.28515625" customWidth="1"/>
    <col min="8" max="8" width="32.140625" customWidth="1"/>
    <col min="9" max="9" width="5.7109375" customWidth="1"/>
    <col min="10" max="10" width="33.28515625" customWidth="1"/>
    <col min="11" max="11" width="7.28515625" customWidth="1"/>
    <col min="12" max="12" width="27" customWidth="1"/>
    <col min="13" max="14" width="33.28515625" customWidth="1"/>
    <col min="15" max="15" width="7.28515625" customWidth="1"/>
    <col min="16" max="16" width="32.140625" customWidth="1"/>
    <col min="17" max="17" width="33.28515625" customWidth="1"/>
  </cols>
  <sheetData>
    <row r="1" spans="1:17" ht="15" customHeight="1">
      <c r="A1" s="8" t="s">
        <v>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5</v>
      </c>
      <c r="B3" s="76" t="s">
        <v>4</v>
      </c>
      <c r="C3" s="76"/>
      <c r="D3" s="76"/>
      <c r="E3" s="76"/>
      <c r="F3" s="76"/>
      <c r="G3" s="76"/>
      <c r="H3" s="76"/>
      <c r="I3" s="76"/>
      <c r="J3" s="76"/>
      <c r="K3" s="76"/>
      <c r="L3" s="76"/>
      <c r="M3" s="76"/>
      <c r="N3" s="76"/>
      <c r="O3" s="76"/>
      <c r="P3" s="76"/>
      <c r="Q3" s="76"/>
    </row>
    <row r="4" spans="1:17" ht="15" customHeight="1">
      <c r="A4" s="77" t="s">
        <v>858</v>
      </c>
      <c r="B4" s="76" t="s">
        <v>4</v>
      </c>
      <c r="C4" s="76"/>
      <c r="D4" s="76"/>
      <c r="E4" s="76"/>
      <c r="F4" s="76"/>
      <c r="G4" s="76"/>
      <c r="H4" s="76"/>
      <c r="I4" s="76"/>
      <c r="J4" s="76"/>
      <c r="K4" s="76"/>
      <c r="L4" s="76"/>
      <c r="M4" s="76"/>
      <c r="N4" s="76"/>
      <c r="O4" s="76"/>
      <c r="P4" s="76"/>
      <c r="Q4" s="76"/>
    </row>
    <row r="5" spans="1:17">
      <c r="A5" s="77"/>
      <c r="B5" s="79" t="s">
        <v>388</v>
      </c>
      <c r="C5" s="79"/>
      <c r="D5" s="79"/>
      <c r="E5" s="79"/>
      <c r="F5" s="79"/>
      <c r="G5" s="79"/>
      <c r="H5" s="79"/>
      <c r="I5" s="79"/>
      <c r="J5" s="79"/>
      <c r="K5" s="79"/>
      <c r="L5" s="79"/>
      <c r="M5" s="79"/>
      <c r="N5" s="79"/>
      <c r="O5" s="79"/>
      <c r="P5" s="79"/>
      <c r="Q5" s="79"/>
    </row>
    <row r="6" spans="1:17">
      <c r="A6" s="77"/>
      <c r="B6" s="80"/>
      <c r="C6" s="80"/>
      <c r="D6" s="80"/>
      <c r="E6" s="80"/>
      <c r="F6" s="80"/>
      <c r="G6" s="80"/>
      <c r="H6" s="80"/>
      <c r="I6" s="80"/>
      <c r="J6" s="80"/>
      <c r="K6" s="80"/>
      <c r="L6" s="80"/>
      <c r="M6" s="80"/>
      <c r="N6" s="80"/>
      <c r="O6" s="80"/>
      <c r="P6" s="80"/>
      <c r="Q6" s="80"/>
    </row>
    <row r="7" spans="1:17">
      <c r="A7" s="77"/>
      <c r="B7" s="21"/>
      <c r="C7" s="21"/>
      <c r="D7" s="21"/>
      <c r="E7" s="21"/>
      <c r="F7" s="21"/>
      <c r="G7" s="21"/>
      <c r="H7" s="21"/>
      <c r="I7" s="21"/>
    </row>
    <row r="8" spans="1:17">
      <c r="A8" s="77"/>
      <c r="B8" s="12"/>
      <c r="C8" s="12"/>
      <c r="D8" s="12"/>
      <c r="E8" s="12"/>
      <c r="F8" s="12"/>
      <c r="G8" s="12"/>
      <c r="H8" s="12"/>
      <c r="I8" s="12"/>
    </row>
    <row r="9" spans="1:17">
      <c r="A9" s="77"/>
      <c r="B9" s="36"/>
      <c r="C9" s="22" t="s">
        <v>221</v>
      </c>
      <c r="D9" s="22"/>
      <c r="E9" s="22"/>
      <c r="F9" s="36"/>
      <c r="G9" s="22" t="s">
        <v>264</v>
      </c>
      <c r="H9" s="22"/>
      <c r="I9" s="22"/>
    </row>
    <row r="10" spans="1:17" ht="15.75" thickBot="1">
      <c r="A10" s="77"/>
      <c r="B10" s="36"/>
      <c r="C10" s="23">
        <v>2014</v>
      </c>
      <c r="D10" s="23"/>
      <c r="E10" s="23"/>
      <c r="F10" s="36"/>
      <c r="G10" s="23">
        <v>2013</v>
      </c>
      <c r="H10" s="23"/>
      <c r="I10" s="23"/>
    </row>
    <row r="11" spans="1:17">
      <c r="A11" s="77"/>
      <c r="B11" s="61" t="s">
        <v>389</v>
      </c>
      <c r="C11" s="54"/>
      <c r="D11" s="54"/>
      <c r="E11" s="54"/>
      <c r="F11" s="11"/>
      <c r="G11" s="54"/>
      <c r="H11" s="54"/>
      <c r="I11" s="54"/>
    </row>
    <row r="12" spans="1:17">
      <c r="A12" s="77"/>
      <c r="B12" s="24" t="s">
        <v>390</v>
      </c>
      <c r="C12" s="24" t="s">
        <v>222</v>
      </c>
      <c r="D12" s="26">
        <v>450000</v>
      </c>
      <c r="E12" s="28"/>
      <c r="F12" s="28"/>
      <c r="G12" s="24" t="s">
        <v>222</v>
      </c>
      <c r="H12" s="26">
        <v>450000</v>
      </c>
      <c r="I12" s="28"/>
    </row>
    <row r="13" spans="1:17">
      <c r="A13" s="77"/>
      <c r="B13" s="24"/>
      <c r="C13" s="24"/>
      <c r="D13" s="26"/>
      <c r="E13" s="28"/>
      <c r="F13" s="28"/>
      <c r="G13" s="24"/>
      <c r="H13" s="26"/>
      <c r="I13" s="28"/>
    </row>
    <row r="14" spans="1:17" ht="21" customHeight="1">
      <c r="A14" s="77"/>
      <c r="B14" s="32" t="s">
        <v>391</v>
      </c>
      <c r="C14" s="42">
        <v>17496</v>
      </c>
      <c r="D14" s="42"/>
      <c r="E14" s="36"/>
      <c r="F14" s="36"/>
      <c r="G14" s="42">
        <v>30689</v>
      </c>
      <c r="H14" s="42"/>
      <c r="I14" s="36"/>
    </row>
    <row r="15" spans="1:17">
      <c r="A15" s="77"/>
      <c r="B15" s="32"/>
      <c r="C15" s="42"/>
      <c r="D15" s="42"/>
      <c r="E15" s="36"/>
      <c r="F15" s="36"/>
      <c r="G15" s="42"/>
      <c r="H15" s="42"/>
      <c r="I15" s="36"/>
    </row>
    <row r="16" spans="1:17" ht="33" customHeight="1">
      <c r="A16" s="77"/>
      <c r="B16" s="24" t="s">
        <v>392</v>
      </c>
      <c r="C16" s="26">
        <v>87915</v>
      </c>
      <c r="D16" s="26"/>
      <c r="E16" s="28"/>
      <c r="F16" s="28"/>
      <c r="G16" s="26">
        <v>81586</v>
      </c>
      <c r="H16" s="26"/>
      <c r="I16" s="28"/>
    </row>
    <row r="17" spans="1:9">
      <c r="A17" s="77"/>
      <c r="B17" s="24"/>
      <c r="C17" s="26"/>
      <c r="D17" s="26"/>
      <c r="E17" s="28"/>
      <c r="F17" s="28"/>
      <c r="G17" s="26"/>
      <c r="H17" s="26"/>
      <c r="I17" s="28"/>
    </row>
    <row r="18" spans="1:9" ht="21" customHeight="1">
      <c r="A18" s="77"/>
      <c r="B18" s="32" t="s">
        <v>393</v>
      </c>
      <c r="C18" s="42">
        <v>76114</v>
      </c>
      <c r="D18" s="42"/>
      <c r="E18" s="36"/>
      <c r="F18" s="36"/>
      <c r="G18" s="42">
        <v>74183</v>
      </c>
      <c r="H18" s="42"/>
      <c r="I18" s="36"/>
    </row>
    <row r="19" spans="1:9">
      <c r="A19" s="77"/>
      <c r="B19" s="32"/>
      <c r="C19" s="42"/>
      <c r="D19" s="42"/>
      <c r="E19" s="36"/>
      <c r="F19" s="36"/>
      <c r="G19" s="42"/>
      <c r="H19" s="42"/>
      <c r="I19" s="36"/>
    </row>
    <row r="20" spans="1:9" ht="21" customHeight="1">
      <c r="A20" s="77"/>
      <c r="B20" s="24" t="s">
        <v>394</v>
      </c>
      <c r="C20" s="26">
        <v>151286</v>
      </c>
      <c r="D20" s="26"/>
      <c r="E20" s="28"/>
      <c r="F20" s="28"/>
      <c r="G20" s="30" t="s">
        <v>227</v>
      </c>
      <c r="H20" s="30"/>
      <c r="I20" s="28"/>
    </row>
    <row r="21" spans="1:9">
      <c r="A21" s="77"/>
      <c r="B21" s="24"/>
      <c r="C21" s="26"/>
      <c r="D21" s="26"/>
      <c r="E21" s="28"/>
      <c r="F21" s="28"/>
      <c r="G21" s="30"/>
      <c r="H21" s="30"/>
      <c r="I21" s="28"/>
    </row>
    <row r="22" spans="1:9">
      <c r="A22" s="77"/>
      <c r="B22" s="17" t="s">
        <v>395</v>
      </c>
      <c r="C22" s="36"/>
      <c r="D22" s="36"/>
      <c r="E22" s="36"/>
      <c r="F22" s="11"/>
      <c r="G22" s="36"/>
      <c r="H22" s="36"/>
      <c r="I22" s="36"/>
    </row>
    <row r="23" spans="1:9">
      <c r="A23" s="77"/>
      <c r="B23" s="125" t="s">
        <v>396</v>
      </c>
      <c r="C23" s="26">
        <v>15747</v>
      </c>
      <c r="D23" s="26"/>
      <c r="E23" s="28"/>
      <c r="F23" s="28"/>
      <c r="G23" s="26">
        <v>30424</v>
      </c>
      <c r="H23" s="26"/>
      <c r="I23" s="28"/>
    </row>
    <row r="24" spans="1:9">
      <c r="A24" s="77"/>
      <c r="B24" s="125"/>
      <c r="C24" s="26"/>
      <c r="D24" s="26"/>
      <c r="E24" s="28"/>
      <c r="F24" s="28"/>
      <c r="G24" s="26"/>
      <c r="H24" s="26"/>
      <c r="I24" s="28"/>
    </row>
    <row r="25" spans="1:9">
      <c r="A25" s="77"/>
      <c r="B25" s="126" t="s">
        <v>397</v>
      </c>
      <c r="C25" s="42">
        <v>3810</v>
      </c>
      <c r="D25" s="42"/>
      <c r="E25" s="36"/>
      <c r="F25" s="36"/>
      <c r="G25" s="42">
        <v>3884</v>
      </c>
      <c r="H25" s="42"/>
      <c r="I25" s="36"/>
    </row>
    <row r="26" spans="1:9">
      <c r="A26" s="77"/>
      <c r="B26" s="126"/>
      <c r="C26" s="42"/>
      <c r="D26" s="42"/>
      <c r="E26" s="36"/>
      <c r="F26" s="36"/>
      <c r="G26" s="42"/>
      <c r="H26" s="42"/>
      <c r="I26" s="36"/>
    </row>
    <row r="27" spans="1:9">
      <c r="A27" s="77"/>
      <c r="B27" s="125" t="s">
        <v>398</v>
      </c>
      <c r="C27" s="26">
        <v>17029</v>
      </c>
      <c r="D27" s="26"/>
      <c r="E27" s="28"/>
      <c r="F27" s="28"/>
      <c r="G27" s="26">
        <v>17252</v>
      </c>
      <c r="H27" s="26"/>
      <c r="I27" s="28"/>
    </row>
    <row r="28" spans="1:9">
      <c r="A28" s="77"/>
      <c r="B28" s="125"/>
      <c r="C28" s="26"/>
      <c r="D28" s="26"/>
      <c r="E28" s="28"/>
      <c r="F28" s="28"/>
      <c r="G28" s="26"/>
      <c r="H28" s="26"/>
      <c r="I28" s="28"/>
    </row>
    <row r="29" spans="1:9">
      <c r="A29" s="77"/>
      <c r="B29" s="51" t="s">
        <v>362</v>
      </c>
      <c r="C29" s="127">
        <v>4220</v>
      </c>
      <c r="D29" s="127"/>
      <c r="E29" s="36"/>
      <c r="F29" s="36"/>
      <c r="G29" s="127">
        <v>4325</v>
      </c>
      <c r="H29" s="127"/>
      <c r="I29" s="36"/>
    </row>
    <row r="30" spans="1:9" ht="15.75" thickBot="1">
      <c r="A30" s="77"/>
      <c r="B30" s="51"/>
      <c r="C30" s="128"/>
      <c r="D30" s="128"/>
      <c r="E30" s="37"/>
      <c r="F30" s="36"/>
      <c r="G30" s="128"/>
      <c r="H30" s="128"/>
      <c r="I30" s="37"/>
    </row>
    <row r="31" spans="1:9">
      <c r="A31" s="77"/>
      <c r="B31" s="24" t="s">
        <v>399</v>
      </c>
      <c r="C31" s="27">
        <v>823617</v>
      </c>
      <c r="D31" s="27"/>
      <c r="E31" s="29"/>
      <c r="F31" s="28"/>
      <c r="G31" s="27">
        <v>692343</v>
      </c>
      <c r="H31" s="27"/>
      <c r="I31" s="29"/>
    </row>
    <row r="32" spans="1:9">
      <c r="A32" s="77"/>
      <c r="B32" s="24"/>
      <c r="C32" s="26"/>
      <c r="D32" s="26"/>
      <c r="E32" s="28"/>
      <c r="F32" s="28"/>
      <c r="G32" s="26"/>
      <c r="H32" s="26"/>
      <c r="I32" s="28"/>
    </row>
    <row r="33" spans="1:17">
      <c r="A33" s="77"/>
      <c r="B33" s="17" t="s">
        <v>400</v>
      </c>
      <c r="C33" s="36"/>
      <c r="D33" s="36"/>
      <c r="E33" s="36"/>
      <c r="F33" s="11"/>
      <c r="G33" s="36"/>
      <c r="H33" s="36"/>
      <c r="I33" s="36"/>
    </row>
    <row r="34" spans="1:17" ht="15.75" thickBot="1">
      <c r="A34" s="77"/>
      <c r="B34" s="124" t="s">
        <v>401</v>
      </c>
      <c r="C34" s="68" t="s">
        <v>402</v>
      </c>
      <c r="D34" s="68"/>
      <c r="E34" s="108" t="s">
        <v>224</v>
      </c>
      <c r="F34" s="16"/>
      <c r="G34" s="68" t="s">
        <v>403</v>
      </c>
      <c r="H34" s="68"/>
      <c r="I34" s="108" t="s">
        <v>224</v>
      </c>
    </row>
    <row r="35" spans="1:17">
      <c r="A35" s="77"/>
      <c r="B35" s="32" t="s">
        <v>404</v>
      </c>
      <c r="C35" s="70" t="s">
        <v>222</v>
      </c>
      <c r="D35" s="72">
        <v>690826</v>
      </c>
      <c r="E35" s="54"/>
      <c r="F35" s="36"/>
      <c r="G35" s="70" t="s">
        <v>222</v>
      </c>
      <c r="H35" s="72">
        <v>540766</v>
      </c>
      <c r="I35" s="54"/>
    </row>
    <row r="36" spans="1:17" ht="15.75" thickBot="1">
      <c r="A36" s="77"/>
      <c r="B36" s="32"/>
      <c r="C36" s="71"/>
      <c r="D36" s="73"/>
      <c r="E36" s="55"/>
      <c r="F36" s="36"/>
      <c r="G36" s="71"/>
      <c r="H36" s="73"/>
      <c r="I36" s="55"/>
    </row>
    <row r="37" spans="1:17" ht="15.75" thickTop="1">
      <c r="A37" s="77"/>
      <c r="B37" s="79" t="s">
        <v>405</v>
      </c>
      <c r="C37" s="79"/>
      <c r="D37" s="79"/>
      <c r="E37" s="79"/>
      <c r="F37" s="79"/>
      <c r="G37" s="79"/>
      <c r="H37" s="79"/>
      <c r="I37" s="79"/>
      <c r="J37" s="79"/>
      <c r="K37" s="79"/>
      <c r="L37" s="79"/>
      <c r="M37" s="79"/>
      <c r="N37" s="79"/>
      <c r="O37" s="79"/>
      <c r="P37" s="79"/>
      <c r="Q37" s="79"/>
    </row>
    <row r="38" spans="1:17" ht="24" customHeight="1">
      <c r="A38" s="77"/>
      <c r="B38" s="67" t="s">
        <v>406</v>
      </c>
      <c r="C38" s="67"/>
      <c r="D38" s="67"/>
      <c r="E38" s="67"/>
      <c r="F38" s="67"/>
      <c r="G38" s="67"/>
      <c r="H38" s="67"/>
      <c r="I38" s="67"/>
      <c r="J38" s="67"/>
      <c r="K38" s="67"/>
      <c r="L38" s="67"/>
      <c r="M38" s="67"/>
      <c r="N38" s="67"/>
      <c r="O38" s="67"/>
      <c r="P38" s="67"/>
      <c r="Q38" s="67"/>
    </row>
    <row r="39" spans="1:17" ht="15" customHeight="1">
      <c r="A39" s="77" t="s">
        <v>859</v>
      </c>
      <c r="B39" s="76" t="s">
        <v>4</v>
      </c>
      <c r="C39" s="76"/>
      <c r="D39" s="76"/>
      <c r="E39" s="76"/>
      <c r="F39" s="76"/>
      <c r="G39" s="76"/>
      <c r="H39" s="76"/>
      <c r="I39" s="76"/>
      <c r="J39" s="76"/>
      <c r="K39" s="76"/>
      <c r="L39" s="76"/>
      <c r="M39" s="76"/>
      <c r="N39" s="76"/>
      <c r="O39" s="76"/>
      <c r="P39" s="76"/>
      <c r="Q39" s="76"/>
    </row>
    <row r="40" spans="1:17">
      <c r="A40" s="77"/>
      <c r="B40" s="131" t="s">
        <v>417</v>
      </c>
      <c r="C40" s="131"/>
      <c r="D40" s="131"/>
      <c r="E40" s="131"/>
      <c r="F40" s="131"/>
      <c r="G40" s="131"/>
      <c r="H40" s="131"/>
      <c r="I40" s="131"/>
      <c r="J40" s="131"/>
      <c r="K40" s="131"/>
      <c r="L40" s="131"/>
      <c r="M40" s="131"/>
      <c r="N40" s="131"/>
      <c r="O40" s="131"/>
      <c r="P40" s="131"/>
      <c r="Q40" s="131"/>
    </row>
    <row r="41" spans="1:17">
      <c r="A41" s="77"/>
      <c r="B41" s="80"/>
      <c r="C41" s="80"/>
      <c r="D41" s="80"/>
      <c r="E41" s="80"/>
      <c r="F41" s="80"/>
      <c r="G41" s="80"/>
      <c r="H41" s="80"/>
      <c r="I41" s="80"/>
      <c r="J41" s="80"/>
      <c r="K41" s="80"/>
      <c r="L41" s="80"/>
      <c r="M41" s="80"/>
      <c r="N41" s="80"/>
      <c r="O41" s="80"/>
      <c r="P41" s="80"/>
      <c r="Q41" s="80"/>
    </row>
    <row r="42" spans="1:17">
      <c r="A42" s="77"/>
      <c r="B42" s="21"/>
      <c r="C42" s="21"/>
      <c r="D42" s="21"/>
      <c r="E42" s="21"/>
      <c r="F42" s="21"/>
      <c r="G42" s="21"/>
      <c r="H42" s="21"/>
      <c r="I42" s="21"/>
    </row>
    <row r="43" spans="1:17">
      <c r="A43" s="77"/>
      <c r="B43" s="12"/>
      <c r="C43" s="12"/>
      <c r="D43" s="12"/>
      <c r="E43" s="12"/>
      <c r="F43" s="12"/>
      <c r="G43" s="12"/>
      <c r="H43" s="12"/>
      <c r="I43" s="12"/>
    </row>
    <row r="44" spans="1:17">
      <c r="A44" s="77"/>
      <c r="B44" s="11"/>
      <c r="C44" s="22" t="s">
        <v>220</v>
      </c>
      <c r="D44" s="22"/>
      <c r="E44" s="22"/>
      <c r="F44" s="22"/>
      <c r="G44" s="22"/>
      <c r="H44" s="22"/>
      <c r="I44" s="22"/>
    </row>
    <row r="45" spans="1:17">
      <c r="A45" s="77"/>
      <c r="B45" s="11"/>
      <c r="C45" s="22" t="s">
        <v>221</v>
      </c>
      <c r="D45" s="22"/>
      <c r="E45" s="22"/>
      <c r="F45" s="22"/>
      <c r="G45" s="22"/>
      <c r="H45" s="22"/>
      <c r="I45" s="22"/>
    </row>
    <row r="46" spans="1:17" ht="15.75" thickBot="1">
      <c r="A46" s="77"/>
      <c r="B46" s="11"/>
      <c r="C46" s="23">
        <v>2014</v>
      </c>
      <c r="D46" s="23"/>
      <c r="E46" s="23"/>
      <c r="F46" s="11"/>
      <c r="G46" s="23">
        <v>2013</v>
      </c>
      <c r="H46" s="23"/>
      <c r="I46" s="23"/>
    </row>
    <row r="47" spans="1:17">
      <c r="A47" s="77"/>
      <c r="B47" s="24" t="s">
        <v>418</v>
      </c>
      <c r="C47" s="25" t="s">
        <v>222</v>
      </c>
      <c r="D47" s="27">
        <v>12456</v>
      </c>
      <c r="E47" s="29"/>
      <c r="F47" s="28"/>
      <c r="G47" s="25" t="s">
        <v>222</v>
      </c>
      <c r="H47" s="27">
        <v>7348</v>
      </c>
      <c r="I47" s="29"/>
    </row>
    <row r="48" spans="1:17">
      <c r="A48" s="77"/>
      <c r="B48" s="24"/>
      <c r="C48" s="64"/>
      <c r="D48" s="82"/>
      <c r="E48" s="66"/>
      <c r="F48" s="28"/>
      <c r="G48" s="64"/>
      <c r="H48" s="82"/>
      <c r="I48" s="66"/>
    </row>
    <row r="49" spans="1:17">
      <c r="A49" s="77"/>
      <c r="B49" s="32" t="s">
        <v>419</v>
      </c>
      <c r="C49" s="33">
        <v>708</v>
      </c>
      <c r="D49" s="33"/>
      <c r="E49" s="36"/>
      <c r="F49" s="36"/>
      <c r="G49" s="33">
        <v>597</v>
      </c>
      <c r="H49" s="33"/>
      <c r="I49" s="36"/>
    </row>
    <row r="50" spans="1:17">
      <c r="A50" s="77"/>
      <c r="B50" s="32"/>
      <c r="C50" s="33"/>
      <c r="D50" s="33"/>
      <c r="E50" s="36"/>
      <c r="F50" s="36"/>
      <c r="G50" s="33"/>
      <c r="H50" s="33"/>
      <c r="I50" s="36"/>
    </row>
    <row r="51" spans="1:17">
      <c r="A51" s="77"/>
      <c r="B51" s="24" t="s">
        <v>420</v>
      </c>
      <c r="C51" s="30" t="s">
        <v>227</v>
      </c>
      <c r="D51" s="30"/>
      <c r="E51" s="28"/>
      <c r="F51" s="28"/>
      <c r="G51" s="26">
        <v>3638</v>
      </c>
      <c r="H51" s="26"/>
      <c r="I51" s="28"/>
    </row>
    <row r="52" spans="1:17">
      <c r="A52" s="77"/>
      <c r="B52" s="24"/>
      <c r="C52" s="30"/>
      <c r="D52" s="30"/>
      <c r="E52" s="28"/>
      <c r="F52" s="28"/>
      <c r="G52" s="26"/>
      <c r="H52" s="26"/>
      <c r="I52" s="28"/>
    </row>
    <row r="53" spans="1:17" ht="20.25" customHeight="1">
      <c r="A53" s="77"/>
      <c r="B53" s="32" t="s">
        <v>421</v>
      </c>
      <c r="C53" s="42">
        <v>3679</v>
      </c>
      <c r="D53" s="42"/>
      <c r="E53" s="36"/>
      <c r="F53" s="36"/>
      <c r="G53" s="33" t="s">
        <v>227</v>
      </c>
      <c r="H53" s="33"/>
      <c r="I53" s="36"/>
    </row>
    <row r="54" spans="1:17" ht="15.75" thickBot="1">
      <c r="A54" s="77"/>
      <c r="B54" s="32"/>
      <c r="C54" s="43"/>
      <c r="D54" s="43"/>
      <c r="E54" s="37"/>
      <c r="F54" s="36"/>
      <c r="G54" s="34"/>
      <c r="H54" s="34"/>
      <c r="I54" s="37"/>
    </row>
    <row r="55" spans="1:17">
      <c r="A55" s="77"/>
      <c r="B55" s="129"/>
      <c r="C55" s="25" t="s">
        <v>222</v>
      </c>
      <c r="D55" s="27">
        <v>16843</v>
      </c>
      <c r="E55" s="29"/>
      <c r="F55" s="28"/>
      <c r="G55" s="25" t="s">
        <v>222</v>
      </c>
      <c r="H55" s="27">
        <v>11583</v>
      </c>
      <c r="I55" s="29"/>
    </row>
    <row r="56" spans="1:17" ht="15.75" thickBot="1">
      <c r="A56" s="77"/>
      <c r="B56" s="129"/>
      <c r="C56" s="38"/>
      <c r="D56" s="39"/>
      <c r="E56" s="40"/>
      <c r="F56" s="28"/>
      <c r="G56" s="38"/>
      <c r="H56" s="39"/>
      <c r="I56" s="40"/>
    </row>
    <row r="57" spans="1:17" ht="15.75" thickTop="1">
      <c r="A57" s="77" t="s">
        <v>860</v>
      </c>
      <c r="B57" s="76" t="s">
        <v>4</v>
      </c>
      <c r="C57" s="76"/>
      <c r="D57" s="76"/>
      <c r="E57" s="76"/>
      <c r="F57" s="76"/>
      <c r="G57" s="76"/>
      <c r="H57" s="76"/>
      <c r="I57" s="76"/>
      <c r="J57" s="76"/>
      <c r="K57" s="76"/>
      <c r="L57" s="76"/>
      <c r="M57" s="76"/>
      <c r="N57" s="76"/>
      <c r="O57" s="76"/>
      <c r="P57" s="76"/>
      <c r="Q57" s="76"/>
    </row>
    <row r="58" spans="1:17">
      <c r="A58" s="77"/>
      <c r="B58" s="131" t="s">
        <v>422</v>
      </c>
      <c r="C58" s="131"/>
      <c r="D58" s="131"/>
      <c r="E58" s="131"/>
      <c r="F58" s="131"/>
      <c r="G58" s="131"/>
      <c r="H58" s="131"/>
      <c r="I58" s="131"/>
      <c r="J58" s="131"/>
      <c r="K58" s="131"/>
      <c r="L58" s="131"/>
      <c r="M58" s="131"/>
      <c r="N58" s="131"/>
      <c r="O58" s="131"/>
      <c r="P58" s="131"/>
      <c r="Q58" s="131"/>
    </row>
    <row r="59" spans="1:17">
      <c r="A59" s="77"/>
      <c r="B59" s="80"/>
      <c r="C59" s="80"/>
      <c r="D59" s="80"/>
      <c r="E59" s="80"/>
      <c r="F59" s="80"/>
      <c r="G59" s="80"/>
      <c r="H59" s="80"/>
      <c r="I59" s="80"/>
      <c r="J59" s="80"/>
      <c r="K59" s="80"/>
      <c r="L59" s="80"/>
      <c r="M59" s="80"/>
      <c r="N59" s="80"/>
      <c r="O59" s="80"/>
      <c r="P59" s="80"/>
      <c r="Q59" s="80"/>
    </row>
    <row r="60" spans="1:17">
      <c r="A60" s="77"/>
      <c r="B60" s="21"/>
      <c r="C60" s="21"/>
      <c r="D60" s="21"/>
      <c r="E60" s="21"/>
      <c r="F60" s="21"/>
      <c r="G60" s="21"/>
      <c r="H60" s="21"/>
      <c r="I60" s="21"/>
      <c r="J60" s="21"/>
      <c r="K60" s="21"/>
      <c r="L60" s="21"/>
      <c r="M60" s="21"/>
      <c r="N60" s="21"/>
      <c r="O60" s="21"/>
      <c r="P60" s="21"/>
      <c r="Q60" s="21"/>
    </row>
    <row r="61" spans="1:17">
      <c r="A61" s="77"/>
      <c r="B61" s="12"/>
      <c r="C61" s="12"/>
      <c r="D61" s="12"/>
      <c r="E61" s="12"/>
      <c r="F61" s="12"/>
      <c r="G61" s="12"/>
      <c r="H61" s="12"/>
      <c r="I61" s="12"/>
      <c r="J61" s="12"/>
      <c r="K61" s="12"/>
      <c r="L61" s="12"/>
      <c r="M61" s="12"/>
      <c r="N61" s="12"/>
      <c r="O61" s="12"/>
      <c r="P61" s="12"/>
      <c r="Q61" s="12"/>
    </row>
    <row r="62" spans="1:17" ht="15.75" thickBot="1">
      <c r="A62" s="77"/>
      <c r="B62" s="11"/>
      <c r="C62" s="23" t="s">
        <v>314</v>
      </c>
      <c r="D62" s="23"/>
      <c r="E62" s="23"/>
      <c r="F62" s="23"/>
      <c r="G62" s="23"/>
      <c r="H62" s="23"/>
      <c r="I62" s="23"/>
      <c r="J62" s="11"/>
      <c r="K62" s="23" t="s">
        <v>315</v>
      </c>
      <c r="L62" s="23"/>
      <c r="M62" s="23"/>
      <c r="N62" s="23"/>
      <c r="O62" s="23"/>
      <c r="P62" s="23"/>
      <c r="Q62" s="23"/>
    </row>
    <row r="63" spans="1:17">
      <c r="A63" s="77"/>
      <c r="B63" s="11"/>
      <c r="C63" s="104" t="s">
        <v>316</v>
      </c>
      <c r="D63" s="104"/>
      <c r="E63" s="104"/>
      <c r="F63" s="11"/>
      <c r="G63" s="104" t="s">
        <v>284</v>
      </c>
      <c r="H63" s="104"/>
      <c r="I63" s="104"/>
      <c r="J63" s="11"/>
      <c r="K63" s="104" t="s">
        <v>316</v>
      </c>
      <c r="L63" s="104"/>
      <c r="M63" s="104"/>
      <c r="N63" s="11"/>
      <c r="O63" s="104" t="s">
        <v>284</v>
      </c>
      <c r="P63" s="104"/>
      <c r="Q63" s="104"/>
    </row>
    <row r="64" spans="1:17" ht="15.75" thickBot="1">
      <c r="A64" s="77"/>
      <c r="B64" s="11"/>
      <c r="C64" s="23" t="s">
        <v>285</v>
      </c>
      <c r="D64" s="23"/>
      <c r="E64" s="23"/>
      <c r="F64" s="11"/>
      <c r="G64" s="23" t="s">
        <v>285</v>
      </c>
      <c r="H64" s="23"/>
      <c r="I64" s="23"/>
      <c r="J64" s="11"/>
      <c r="K64" s="23" t="s">
        <v>285</v>
      </c>
      <c r="L64" s="23"/>
      <c r="M64" s="23"/>
      <c r="N64" s="11"/>
      <c r="O64" s="23" t="s">
        <v>285</v>
      </c>
      <c r="P64" s="23"/>
      <c r="Q64" s="23"/>
    </row>
    <row r="65" spans="1:17">
      <c r="A65" s="77"/>
      <c r="B65" s="63" t="s">
        <v>423</v>
      </c>
      <c r="C65" s="25" t="s">
        <v>222</v>
      </c>
      <c r="D65" s="27">
        <v>823617</v>
      </c>
      <c r="E65" s="29"/>
      <c r="F65" s="28"/>
      <c r="G65" s="25" t="s">
        <v>222</v>
      </c>
      <c r="H65" s="27">
        <v>1325898</v>
      </c>
      <c r="I65" s="29"/>
      <c r="J65" s="28"/>
      <c r="K65" s="25" t="s">
        <v>222</v>
      </c>
      <c r="L65" s="27">
        <v>692343</v>
      </c>
      <c r="M65" s="29"/>
      <c r="N65" s="28"/>
      <c r="O65" s="25" t="s">
        <v>222</v>
      </c>
      <c r="P65" s="27">
        <v>1006562</v>
      </c>
      <c r="Q65" s="29"/>
    </row>
    <row r="66" spans="1:17" ht="15.75" thickBot="1">
      <c r="A66" s="77"/>
      <c r="B66" s="63"/>
      <c r="C66" s="38"/>
      <c r="D66" s="39"/>
      <c r="E66" s="40"/>
      <c r="F66" s="28"/>
      <c r="G66" s="38"/>
      <c r="H66" s="39"/>
      <c r="I66" s="40"/>
      <c r="J66" s="28"/>
      <c r="K66" s="38"/>
      <c r="L66" s="39"/>
      <c r="M66" s="40"/>
      <c r="N66" s="28"/>
      <c r="O66" s="38"/>
      <c r="P66" s="39"/>
      <c r="Q66" s="40"/>
    </row>
    <row r="67" spans="1:17" ht="15.75" thickTop="1"/>
  </sheetData>
  <mergeCells count="169">
    <mergeCell ref="A57:A66"/>
    <mergeCell ref="B57:Q57"/>
    <mergeCell ref="B58:Q58"/>
    <mergeCell ref="B59:Q59"/>
    <mergeCell ref="B5:Q5"/>
    <mergeCell ref="B6:Q6"/>
    <mergeCell ref="B37:Q37"/>
    <mergeCell ref="B38:Q38"/>
    <mergeCell ref="A39:A56"/>
    <mergeCell ref="B39:Q39"/>
    <mergeCell ref="B40:Q40"/>
    <mergeCell ref="B41:Q41"/>
    <mergeCell ref="N65:N66"/>
    <mergeCell ref="O65:O66"/>
    <mergeCell ref="P65:P66"/>
    <mergeCell ref="Q65:Q66"/>
    <mergeCell ref="A1:A2"/>
    <mergeCell ref="B1:Q1"/>
    <mergeCell ref="B2:Q2"/>
    <mergeCell ref="B3:Q3"/>
    <mergeCell ref="A4:A38"/>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5:H56"/>
    <mergeCell ref="I55:I56"/>
    <mergeCell ref="B60:Q60"/>
    <mergeCell ref="C62:I62"/>
    <mergeCell ref="K62:Q62"/>
    <mergeCell ref="C63:E63"/>
    <mergeCell ref="G63:I63"/>
    <mergeCell ref="K63:M63"/>
    <mergeCell ref="O63:Q6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5:H36"/>
    <mergeCell ref="I35:I36"/>
    <mergeCell ref="B42:I42"/>
    <mergeCell ref="C44:I44"/>
    <mergeCell ref="C45:I45"/>
    <mergeCell ref="C46:E46"/>
    <mergeCell ref="G46:I46"/>
    <mergeCell ref="C33:E33"/>
    <mergeCell ref="G33:I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2.85546875" customWidth="1"/>
    <col min="4" max="4" width="27.140625" customWidth="1"/>
    <col min="5" max="5" width="13.42578125" customWidth="1"/>
    <col min="6" max="6" width="8.5703125" customWidth="1"/>
    <col min="7" max="7" width="2" customWidth="1"/>
    <col min="8" max="8" width="15.42578125" bestFit="1" customWidth="1"/>
    <col min="9" max="9" width="1.5703125" customWidth="1"/>
    <col min="10" max="10" width="14.5703125" bestFit="1" customWidth="1"/>
    <col min="11" max="11" width="2" customWidth="1"/>
    <col min="12" max="12" width="36.5703125" bestFit="1" customWidth="1"/>
    <col min="13" max="13" width="1.5703125" customWidth="1"/>
    <col min="15" max="15" width="8.7109375" customWidth="1"/>
    <col min="16" max="16" width="28" customWidth="1"/>
    <col min="17" max="17" width="6.7109375" customWidth="1"/>
    <col min="19" max="19" width="3.140625" customWidth="1"/>
    <col min="20" max="20" width="10.42578125" customWidth="1"/>
    <col min="21" max="21" width="2.42578125" customWidth="1"/>
    <col min="23" max="23" width="2" customWidth="1"/>
    <col min="24" max="24" width="6.42578125" customWidth="1"/>
    <col min="25" max="25" width="1.5703125" customWidth="1"/>
  </cols>
  <sheetData>
    <row r="1" spans="1:25" ht="15" customHeight="1">
      <c r="A1" s="8" t="s">
        <v>8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6</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862</v>
      </c>
      <c r="B4" s="76" t="s">
        <v>4</v>
      </c>
      <c r="C4" s="76"/>
      <c r="D4" s="76"/>
      <c r="E4" s="76"/>
      <c r="F4" s="76"/>
      <c r="G4" s="76"/>
      <c r="H4" s="76"/>
      <c r="I4" s="76"/>
      <c r="J4" s="76"/>
      <c r="K4" s="76"/>
      <c r="L4" s="76"/>
      <c r="M4" s="76"/>
      <c r="N4" s="76"/>
      <c r="O4" s="76"/>
      <c r="P4" s="76"/>
      <c r="Q4" s="76"/>
      <c r="R4" s="76"/>
      <c r="S4" s="76"/>
      <c r="T4" s="76"/>
      <c r="U4" s="76"/>
      <c r="V4" s="76"/>
      <c r="W4" s="76"/>
      <c r="X4" s="76"/>
      <c r="Y4" s="76"/>
    </row>
    <row r="5" spans="1:25">
      <c r="A5" s="77"/>
      <c r="B5" s="79" t="s">
        <v>863</v>
      </c>
      <c r="C5" s="79"/>
      <c r="D5" s="79"/>
      <c r="E5" s="79"/>
      <c r="F5" s="79"/>
      <c r="G5" s="79"/>
      <c r="H5" s="79"/>
      <c r="I5" s="79"/>
      <c r="J5" s="79"/>
      <c r="K5" s="79"/>
      <c r="L5" s="79"/>
      <c r="M5" s="79"/>
      <c r="N5" s="79"/>
      <c r="O5" s="79"/>
      <c r="P5" s="79"/>
      <c r="Q5" s="79"/>
      <c r="R5" s="79"/>
      <c r="S5" s="79"/>
      <c r="T5" s="79"/>
      <c r="U5" s="79"/>
      <c r="V5" s="79"/>
      <c r="W5" s="79"/>
      <c r="X5" s="79"/>
      <c r="Y5" s="79"/>
    </row>
    <row r="6" spans="1:25">
      <c r="A6" s="77"/>
      <c r="B6" s="21"/>
      <c r="C6" s="21"/>
      <c r="D6" s="21"/>
      <c r="E6" s="21"/>
    </row>
    <row r="7" spans="1:25">
      <c r="A7" s="77"/>
      <c r="B7" s="12"/>
      <c r="C7" s="12"/>
      <c r="D7" s="12"/>
      <c r="E7" s="12"/>
    </row>
    <row r="8" spans="1:25">
      <c r="A8" s="77"/>
      <c r="B8" s="132" t="s">
        <v>439</v>
      </c>
      <c r="C8" s="36"/>
      <c r="D8" s="134" t="s">
        <v>440</v>
      </c>
      <c r="E8" s="134"/>
    </row>
    <row r="9" spans="1:25" ht="15.75" thickBot="1">
      <c r="A9" s="77"/>
      <c r="B9" s="133"/>
      <c r="C9" s="36"/>
      <c r="D9" s="135" t="s">
        <v>441</v>
      </c>
      <c r="E9" s="135"/>
    </row>
    <row r="10" spans="1:25">
      <c r="A10" s="77"/>
      <c r="B10" s="89" t="s">
        <v>442</v>
      </c>
      <c r="C10" s="28"/>
      <c r="D10" s="93">
        <v>30</v>
      </c>
      <c r="E10" s="29"/>
    </row>
    <row r="11" spans="1:25">
      <c r="A11" s="77"/>
      <c r="B11" s="114"/>
      <c r="C11" s="28"/>
      <c r="D11" s="136"/>
      <c r="E11" s="66"/>
    </row>
    <row r="12" spans="1:25">
      <c r="A12" s="77"/>
      <c r="B12" s="94" t="s">
        <v>443</v>
      </c>
      <c r="C12" s="36"/>
      <c r="D12" s="97">
        <v>9</v>
      </c>
      <c r="E12" s="36"/>
    </row>
    <row r="13" spans="1:25">
      <c r="A13" s="77"/>
      <c r="B13" s="94"/>
      <c r="C13" s="36"/>
      <c r="D13" s="97"/>
      <c r="E13" s="36"/>
    </row>
    <row r="14" spans="1:25">
      <c r="A14" s="77"/>
      <c r="B14" s="88" t="s">
        <v>444</v>
      </c>
      <c r="C14" s="28"/>
      <c r="D14" s="92">
        <v>4</v>
      </c>
      <c r="E14" s="28"/>
    </row>
    <row r="15" spans="1:25">
      <c r="A15" s="77"/>
      <c r="B15" s="88"/>
      <c r="C15" s="28"/>
      <c r="D15" s="92"/>
      <c r="E15" s="28"/>
    </row>
    <row r="16" spans="1:25">
      <c r="A16" s="77"/>
      <c r="B16" s="94" t="s">
        <v>445</v>
      </c>
      <c r="C16" s="36"/>
      <c r="D16" s="97">
        <v>3</v>
      </c>
      <c r="E16" s="36"/>
    </row>
    <row r="17" spans="1:25">
      <c r="A17" s="77"/>
      <c r="B17" s="94"/>
      <c r="C17" s="36"/>
      <c r="D17" s="97"/>
      <c r="E17" s="36"/>
    </row>
    <row r="18" spans="1:25">
      <c r="A18" s="77"/>
      <c r="B18" s="88" t="s">
        <v>446</v>
      </c>
      <c r="C18" s="28"/>
      <c r="D18" s="92">
        <v>2</v>
      </c>
      <c r="E18" s="28"/>
    </row>
    <row r="19" spans="1:25">
      <c r="A19" s="77"/>
      <c r="B19" s="88"/>
      <c r="C19" s="28"/>
      <c r="D19" s="92"/>
      <c r="E19" s="28"/>
    </row>
    <row r="20" spans="1:25">
      <c r="A20" s="77"/>
      <c r="B20" s="94" t="s">
        <v>447</v>
      </c>
      <c r="C20" s="36"/>
      <c r="D20" s="97">
        <v>1</v>
      </c>
      <c r="E20" s="36"/>
    </row>
    <row r="21" spans="1:25">
      <c r="A21" s="77"/>
      <c r="B21" s="94"/>
      <c r="C21" s="36"/>
      <c r="D21" s="97"/>
      <c r="E21" s="36"/>
    </row>
    <row r="22" spans="1:25">
      <c r="A22" s="77"/>
      <c r="B22" s="88" t="s">
        <v>448</v>
      </c>
      <c r="C22" s="28"/>
      <c r="D22" s="92">
        <v>1</v>
      </c>
      <c r="E22" s="28"/>
    </row>
    <row r="23" spans="1:25">
      <c r="A23" s="77"/>
      <c r="B23" s="88"/>
      <c r="C23" s="28"/>
      <c r="D23" s="92"/>
      <c r="E23" s="28"/>
    </row>
    <row r="24" spans="1:25" ht="15" customHeight="1">
      <c r="A24" s="77" t="s">
        <v>864</v>
      </c>
      <c r="B24" s="76" t="s">
        <v>4</v>
      </c>
      <c r="C24" s="76"/>
      <c r="D24" s="76"/>
      <c r="E24" s="76"/>
      <c r="F24" s="76"/>
      <c r="G24" s="76"/>
      <c r="H24" s="76"/>
      <c r="I24" s="76"/>
      <c r="J24" s="76"/>
      <c r="K24" s="76"/>
      <c r="L24" s="76"/>
      <c r="M24" s="76"/>
      <c r="N24" s="76"/>
      <c r="O24" s="76"/>
      <c r="P24" s="76"/>
      <c r="Q24" s="76"/>
      <c r="R24" s="76"/>
      <c r="S24" s="76"/>
      <c r="T24" s="76"/>
      <c r="U24" s="76"/>
      <c r="V24" s="76"/>
      <c r="W24" s="76"/>
      <c r="X24" s="76"/>
      <c r="Y24" s="76"/>
    </row>
    <row r="25" spans="1:25">
      <c r="A25" s="77"/>
      <c r="B25" s="79" t="s">
        <v>458</v>
      </c>
      <c r="C25" s="79"/>
      <c r="D25" s="79"/>
      <c r="E25" s="79"/>
      <c r="F25" s="79"/>
      <c r="G25" s="79"/>
      <c r="H25" s="79"/>
      <c r="I25" s="79"/>
      <c r="J25" s="79"/>
      <c r="K25" s="79"/>
      <c r="L25" s="79"/>
      <c r="M25" s="79"/>
      <c r="N25" s="79"/>
      <c r="O25" s="79"/>
      <c r="P25" s="79"/>
      <c r="Q25" s="79"/>
      <c r="R25" s="79"/>
      <c r="S25" s="79"/>
      <c r="T25" s="79"/>
      <c r="U25" s="79"/>
      <c r="V25" s="79"/>
      <c r="W25" s="79"/>
      <c r="X25" s="79"/>
      <c r="Y25" s="79"/>
    </row>
    <row r="26" spans="1:25">
      <c r="A26" s="77"/>
      <c r="B26" s="21"/>
      <c r="C26" s="21"/>
      <c r="D26" s="21"/>
      <c r="E26" s="21"/>
      <c r="F26" s="21"/>
      <c r="G26" s="21"/>
      <c r="H26" s="21"/>
      <c r="I26" s="21"/>
      <c r="J26" s="21"/>
      <c r="K26" s="21"/>
      <c r="L26" s="21"/>
    </row>
    <row r="27" spans="1:25">
      <c r="A27" s="77"/>
      <c r="B27" s="12"/>
      <c r="C27" s="12"/>
      <c r="D27" s="12"/>
      <c r="E27" s="12"/>
      <c r="F27" s="12"/>
      <c r="G27" s="12"/>
      <c r="H27" s="12"/>
      <c r="I27" s="12"/>
      <c r="J27" s="12"/>
      <c r="K27" s="12"/>
      <c r="L27" s="12"/>
    </row>
    <row r="28" spans="1:25">
      <c r="A28" s="77"/>
      <c r="B28" s="157" t="s">
        <v>459</v>
      </c>
      <c r="C28" s="36"/>
      <c r="D28" s="157" t="s">
        <v>460</v>
      </c>
      <c r="E28" s="36"/>
      <c r="F28" s="157" t="s">
        <v>461</v>
      </c>
      <c r="G28" s="36"/>
      <c r="H28" s="137" t="s">
        <v>462</v>
      </c>
      <c r="I28" s="36"/>
      <c r="J28" s="157" t="s">
        <v>464</v>
      </c>
      <c r="K28" s="36"/>
      <c r="L28" s="157" t="s">
        <v>465</v>
      </c>
    </row>
    <row r="29" spans="1:25" ht="15.75" thickBot="1">
      <c r="A29" s="77"/>
      <c r="B29" s="158"/>
      <c r="C29" s="36"/>
      <c r="D29" s="158"/>
      <c r="E29" s="36"/>
      <c r="F29" s="158"/>
      <c r="G29" s="36"/>
      <c r="H29" s="138" t="s">
        <v>463</v>
      </c>
      <c r="I29" s="36"/>
      <c r="J29" s="158"/>
      <c r="K29" s="37"/>
      <c r="L29" s="158"/>
    </row>
    <row r="30" spans="1:25">
      <c r="A30" s="77"/>
      <c r="B30" s="139">
        <v>37408</v>
      </c>
      <c r="C30" s="16"/>
      <c r="D30" s="140" t="s">
        <v>466</v>
      </c>
      <c r="E30" s="16"/>
      <c r="F30" s="141" t="s">
        <v>467</v>
      </c>
      <c r="G30" s="16"/>
      <c r="H30" s="142">
        <v>12418</v>
      </c>
      <c r="I30" s="16"/>
      <c r="J30" s="141" t="s">
        <v>468</v>
      </c>
      <c r="K30" s="20"/>
      <c r="L30" s="143" t="s">
        <v>469</v>
      </c>
    </row>
    <row r="31" spans="1:25">
      <c r="A31" s="77"/>
      <c r="B31" s="144">
        <v>40026</v>
      </c>
      <c r="C31" s="11"/>
      <c r="D31" s="145" t="s">
        <v>470</v>
      </c>
      <c r="E31" s="11"/>
      <c r="F31" s="146" t="s">
        <v>471</v>
      </c>
      <c r="G31" s="11"/>
      <c r="H31" s="147">
        <v>156</v>
      </c>
      <c r="I31" s="11"/>
      <c r="J31" s="146" t="s">
        <v>468</v>
      </c>
      <c r="K31" s="11"/>
      <c r="L31" s="148" t="s">
        <v>469</v>
      </c>
    </row>
    <row r="32" spans="1:25">
      <c r="A32" s="77"/>
      <c r="B32" s="149">
        <v>40238</v>
      </c>
      <c r="C32" s="16"/>
      <c r="D32" s="150" t="s">
        <v>472</v>
      </c>
      <c r="E32" s="16"/>
      <c r="F32" s="151" t="s">
        <v>473</v>
      </c>
      <c r="G32" s="16"/>
      <c r="H32" s="152">
        <v>1350</v>
      </c>
      <c r="I32" s="16"/>
      <c r="J32" s="151" t="s">
        <v>468</v>
      </c>
      <c r="K32" s="16"/>
      <c r="L32" s="153" t="s">
        <v>469</v>
      </c>
    </row>
    <row r="33" spans="1:25">
      <c r="A33" s="77"/>
      <c r="B33" s="144">
        <v>40269</v>
      </c>
      <c r="C33" s="11"/>
      <c r="D33" s="145" t="s">
        <v>474</v>
      </c>
      <c r="E33" s="11"/>
      <c r="F33" s="146" t="s">
        <v>471</v>
      </c>
      <c r="G33" s="11"/>
      <c r="H33" s="147">
        <v>349</v>
      </c>
      <c r="I33" s="11"/>
      <c r="J33" s="147">
        <v>1000</v>
      </c>
      <c r="K33" s="11"/>
      <c r="L33" s="148" t="s">
        <v>469</v>
      </c>
    </row>
    <row r="34" spans="1:25" ht="54">
      <c r="A34" s="77"/>
      <c r="B34" s="149">
        <v>40269</v>
      </c>
      <c r="C34" s="16"/>
      <c r="D34" s="150" t="s">
        <v>475</v>
      </c>
      <c r="E34" s="16"/>
      <c r="F34" s="151" t="s">
        <v>476</v>
      </c>
      <c r="G34" s="16"/>
      <c r="H34" s="152">
        <v>3008</v>
      </c>
      <c r="I34" s="16"/>
      <c r="J34" s="151" t="s">
        <v>468</v>
      </c>
      <c r="K34" s="16"/>
      <c r="L34" s="153" t="s">
        <v>477</v>
      </c>
    </row>
    <row r="35" spans="1:25" ht="27">
      <c r="A35" s="77"/>
      <c r="B35" s="144">
        <v>40634</v>
      </c>
      <c r="C35" s="11"/>
      <c r="D35" s="145" t="s">
        <v>478</v>
      </c>
      <c r="E35" s="11"/>
      <c r="F35" s="146" t="s">
        <v>479</v>
      </c>
      <c r="G35" s="11"/>
      <c r="H35" s="147">
        <v>225</v>
      </c>
      <c r="I35" s="11"/>
      <c r="J35" s="146" t="s">
        <v>468</v>
      </c>
      <c r="K35" s="11"/>
      <c r="L35" s="148" t="s">
        <v>480</v>
      </c>
    </row>
    <row r="36" spans="1:25" ht="45">
      <c r="A36" s="77"/>
      <c r="B36" s="149">
        <v>40909</v>
      </c>
      <c r="C36" s="16"/>
      <c r="D36" s="150" t="s">
        <v>481</v>
      </c>
      <c r="E36" s="16"/>
      <c r="F36" s="151" t="s">
        <v>471</v>
      </c>
      <c r="G36" s="16"/>
      <c r="H36" s="152">
        <v>1</v>
      </c>
      <c r="I36" s="16"/>
      <c r="J36" s="151" t="s">
        <v>468</v>
      </c>
      <c r="K36" s="16"/>
      <c r="L36" s="153" t="s">
        <v>482</v>
      </c>
    </row>
    <row r="37" spans="1:25" ht="27">
      <c r="A37" s="77"/>
      <c r="B37" s="144">
        <v>41030</v>
      </c>
      <c r="C37" s="11"/>
      <c r="D37" s="145" t="s">
        <v>483</v>
      </c>
      <c r="E37" s="11"/>
      <c r="F37" s="146" t="s">
        <v>476</v>
      </c>
      <c r="G37" s="11"/>
      <c r="H37" s="147">
        <v>1947</v>
      </c>
      <c r="I37" s="11"/>
      <c r="J37" s="147">
        <v>7600</v>
      </c>
      <c r="K37" s="11"/>
      <c r="L37" s="148" t="s">
        <v>484</v>
      </c>
    </row>
    <row r="38" spans="1:25" ht="27">
      <c r="A38" s="77"/>
      <c r="B38" s="149">
        <v>41244</v>
      </c>
      <c r="C38" s="16"/>
      <c r="D38" s="150" t="s">
        <v>485</v>
      </c>
      <c r="E38" s="16"/>
      <c r="F38" s="151" t="s">
        <v>486</v>
      </c>
      <c r="G38" s="16"/>
      <c r="H38" s="152">
        <v>2035</v>
      </c>
      <c r="I38" s="16"/>
      <c r="J38" s="151" t="s">
        <v>468</v>
      </c>
      <c r="K38" s="16"/>
      <c r="L38" s="154" t="s">
        <v>487</v>
      </c>
    </row>
    <row r="39" spans="1:25" ht="27">
      <c r="A39" s="77"/>
      <c r="B39" s="144">
        <v>41395</v>
      </c>
      <c r="C39" s="11"/>
      <c r="D39" s="145" t="s">
        <v>488</v>
      </c>
      <c r="E39" s="11"/>
      <c r="F39" s="146" t="s">
        <v>479</v>
      </c>
      <c r="G39" s="11"/>
      <c r="H39" s="147">
        <v>205</v>
      </c>
      <c r="I39" s="11"/>
      <c r="J39" s="146" t="s">
        <v>468</v>
      </c>
      <c r="K39" s="11"/>
      <c r="L39" s="155" t="s">
        <v>489</v>
      </c>
    </row>
    <row r="40" spans="1:25" ht="63.75" thickBot="1">
      <c r="A40" s="77"/>
      <c r="B40" s="149">
        <v>41487</v>
      </c>
      <c r="C40" s="16"/>
      <c r="D40" s="150" t="s">
        <v>490</v>
      </c>
      <c r="E40" s="16"/>
      <c r="F40" s="151" t="s">
        <v>491</v>
      </c>
      <c r="G40" s="16"/>
      <c r="H40" s="152">
        <v>3479</v>
      </c>
      <c r="I40" s="16"/>
      <c r="J40" s="151" t="s">
        <v>468</v>
      </c>
      <c r="K40" s="16"/>
      <c r="L40" s="153" t="s">
        <v>492</v>
      </c>
    </row>
    <row r="41" spans="1:25" ht="15.75" thickBot="1">
      <c r="A41" s="77"/>
      <c r="B41" s="159" t="s">
        <v>493</v>
      </c>
      <c r="C41" s="159"/>
      <c r="D41" s="159"/>
      <c r="E41" s="159"/>
      <c r="F41" s="159"/>
      <c r="G41" s="159"/>
      <c r="H41" s="156">
        <v>25173</v>
      </c>
      <c r="I41" s="11"/>
      <c r="J41" s="156">
        <v>8600</v>
      </c>
      <c r="K41" s="11"/>
      <c r="L41" s="11"/>
    </row>
    <row r="42" spans="1:25" ht="15.75" thickTop="1">
      <c r="A42" s="77" t="s">
        <v>865</v>
      </c>
      <c r="B42" s="76" t="s">
        <v>4</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77"/>
      <c r="B43" s="79" t="s">
        <v>552</v>
      </c>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77"/>
      <c r="B44" s="80"/>
      <c r="C44" s="80"/>
      <c r="D44" s="80"/>
      <c r="E44" s="80"/>
      <c r="F44" s="80"/>
      <c r="G44" s="80"/>
      <c r="H44" s="80"/>
      <c r="I44" s="80"/>
      <c r="J44" s="80"/>
      <c r="K44" s="80"/>
      <c r="L44" s="80"/>
      <c r="M44" s="80"/>
      <c r="N44" s="80"/>
      <c r="O44" s="80"/>
      <c r="P44" s="80"/>
      <c r="Q44" s="80"/>
      <c r="R44" s="80"/>
      <c r="S44" s="80"/>
      <c r="T44" s="80"/>
      <c r="U44" s="80"/>
      <c r="V44" s="80"/>
      <c r="W44" s="80"/>
      <c r="X44" s="80"/>
      <c r="Y44" s="80"/>
    </row>
    <row r="45" spans="1:25">
      <c r="A45" s="77"/>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77"/>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77"/>
      <c r="B47" s="11"/>
      <c r="C47" s="162" t="s">
        <v>553</v>
      </c>
      <c r="D47" s="162"/>
      <c r="E47" s="162"/>
      <c r="F47" s="162"/>
      <c r="G47" s="162"/>
      <c r="H47" s="162"/>
      <c r="I47" s="162"/>
      <c r="J47" s="162"/>
      <c r="K47" s="162"/>
      <c r="L47" s="162"/>
      <c r="M47" s="162"/>
      <c r="N47" s="11"/>
      <c r="O47" s="162" t="s">
        <v>554</v>
      </c>
      <c r="P47" s="162"/>
      <c r="Q47" s="162"/>
      <c r="R47" s="162"/>
      <c r="S47" s="162"/>
      <c r="T47" s="162"/>
      <c r="U47" s="162"/>
      <c r="V47" s="162"/>
      <c r="W47" s="162"/>
      <c r="X47" s="162"/>
      <c r="Y47" s="162"/>
    </row>
    <row r="48" spans="1:25" ht="15.75" thickBot="1">
      <c r="A48" s="77"/>
      <c r="B48" s="11"/>
      <c r="C48" s="163" t="s">
        <v>555</v>
      </c>
      <c r="D48" s="163"/>
      <c r="E48" s="163"/>
      <c r="F48" s="11"/>
      <c r="G48" s="163" t="s">
        <v>556</v>
      </c>
      <c r="H48" s="163"/>
      <c r="I48" s="163"/>
      <c r="J48" s="11"/>
      <c r="K48" s="163" t="s">
        <v>557</v>
      </c>
      <c r="L48" s="163"/>
      <c r="M48" s="163"/>
      <c r="N48" s="11"/>
      <c r="O48" s="163" t="s">
        <v>555</v>
      </c>
      <c r="P48" s="163"/>
      <c r="Q48" s="163"/>
      <c r="R48" s="11"/>
      <c r="S48" s="163" t="s">
        <v>556</v>
      </c>
      <c r="T48" s="163"/>
      <c r="U48" s="163"/>
      <c r="V48" s="11"/>
      <c r="W48" s="163" t="s">
        <v>557</v>
      </c>
      <c r="X48" s="163"/>
      <c r="Y48" s="163"/>
    </row>
    <row r="49" spans="1:25">
      <c r="A49" s="77"/>
      <c r="B49" s="11"/>
      <c r="C49" s="54"/>
      <c r="D49" s="54"/>
      <c r="E49" s="54"/>
      <c r="F49" s="11"/>
      <c r="G49" s="54"/>
      <c r="H49" s="54"/>
      <c r="I49" s="54"/>
      <c r="J49" s="11"/>
      <c r="K49" s="54"/>
      <c r="L49" s="54"/>
      <c r="M49" s="54"/>
      <c r="N49" s="11"/>
      <c r="O49" s="54"/>
      <c r="P49" s="54"/>
      <c r="Q49" s="54"/>
      <c r="R49" s="11"/>
      <c r="S49" s="54"/>
      <c r="T49" s="54"/>
      <c r="U49" s="54"/>
      <c r="V49" s="11"/>
      <c r="W49" s="54"/>
      <c r="X49" s="54"/>
      <c r="Y49" s="54"/>
    </row>
    <row r="50" spans="1:25">
      <c r="A50" s="77"/>
      <c r="B50" s="24" t="s">
        <v>558</v>
      </c>
      <c r="C50" s="24" t="s">
        <v>222</v>
      </c>
      <c r="D50" s="26">
        <v>25348</v>
      </c>
      <c r="E50" s="28"/>
      <c r="F50" s="28"/>
      <c r="G50" s="24" t="s">
        <v>222</v>
      </c>
      <c r="H50" s="26">
        <v>59310</v>
      </c>
      <c r="I50" s="28"/>
      <c r="J50" s="28"/>
      <c r="K50" s="24" t="s">
        <v>222</v>
      </c>
      <c r="L50" s="26">
        <v>84658</v>
      </c>
      <c r="M50" s="28"/>
      <c r="N50" s="28"/>
      <c r="O50" s="24" t="s">
        <v>222</v>
      </c>
      <c r="P50" s="26">
        <v>27571</v>
      </c>
      <c r="Q50" s="28"/>
      <c r="R50" s="28"/>
      <c r="S50" s="24" t="s">
        <v>222</v>
      </c>
      <c r="T50" s="26">
        <v>27058</v>
      </c>
      <c r="U50" s="28"/>
      <c r="V50" s="28"/>
      <c r="W50" s="24" t="s">
        <v>222</v>
      </c>
      <c r="X50" s="26">
        <v>54629</v>
      </c>
      <c r="Y50" s="28"/>
    </row>
    <row r="51" spans="1:25">
      <c r="A51" s="77"/>
      <c r="B51" s="24"/>
      <c r="C51" s="24"/>
      <c r="D51" s="26"/>
      <c r="E51" s="28"/>
      <c r="F51" s="28"/>
      <c r="G51" s="24"/>
      <c r="H51" s="26"/>
      <c r="I51" s="28"/>
      <c r="J51" s="28"/>
      <c r="K51" s="24"/>
      <c r="L51" s="26"/>
      <c r="M51" s="28"/>
      <c r="N51" s="28"/>
      <c r="O51" s="24"/>
      <c r="P51" s="26"/>
      <c r="Q51" s="28"/>
      <c r="R51" s="28"/>
      <c r="S51" s="24"/>
      <c r="T51" s="26"/>
      <c r="U51" s="28"/>
      <c r="V51" s="28"/>
      <c r="W51" s="24"/>
      <c r="X51" s="26"/>
      <c r="Y51" s="28"/>
    </row>
    <row r="52" spans="1:25">
      <c r="A52" s="77"/>
      <c r="B52" s="32" t="s">
        <v>559</v>
      </c>
      <c r="C52" s="42">
        <v>24542</v>
      </c>
      <c r="D52" s="42"/>
      <c r="E52" s="36"/>
      <c r="F52" s="36"/>
      <c r="G52" s="42">
        <v>1688</v>
      </c>
      <c r="H52" s="42"/>
      <c r="I52" s="36"/>
      <c r="J52" s="36"/>
      <c r="K52" s="42">
        <v>26230</v>
      </c>
      <c r="L52" s="42"/>
      <c r="M52" s="36"/>
      <c r="N52" s="36"/>
      <c r="O52" s="33" t="s">
        <v>227</v>
      </c>
      <c r="P52" s="33"/>
      <c r="Q52" s="36"/>
      <c r="R52" s="36"/>
      <c r="S52" s="33" t="s">
        <v>227</v>
      </c>
      <c r="T52" s="33"/>
      <c r="U52" s="36"/>
      <c r="V52" s="36"/>
      <c r="W52" s="33" t="s">
        <v>227</v>
      </c>
      <c r="X52" s="33"/>
      <c r="Y52" s="36"/>
    </row>
    <row r="53" spans="1:25">
      <c r="A53" s="77"/>
      <c r="B53" s="32"/>
      <c r="C53" s="42"/>
      <c r="D53" s="42"/>
      <c r="E53" s="36"/>
      <c r="F53" s="36"/>
      <c r="G53" s="42"/>
      <c r="H53" s="42"/>
      <c r="I53" s="36"/>
      <c r="J53" s="36"/>
      <c r="K53" s="42"/>
      <c r="L53" s="42"/>
      <c r="M53" s="36"/>
      <c r="N53" s="36"/>
      <c r="O53" s="33"/>
      <c r="P53" s="33"/>
      <c r="Q53" s="36"/>
      <c r="R53" s="36"/>
      <c r="S53" s="33"/>
      <c r="T53" s="33"/>
      <c r="U53" s="36"/>
      <c r="V53" s="36"/>
      <c r="W53" s="33"/>
      <c r="X53" s="33"/>
      <c r="Y53" s="36"/>
    </row>
    <row r="54" spans="1:25">
      <c r="A54" s="77"/>
      <c r="B54" s="125" t="s">
        <v>560</v>
      </c>
      <c r="C54" s="30" t="s">
        <v>227</v>
      </c>
      <c r="D54" s="30"/>
      <c r="E54" s="28"/>
      <c r="F54" s="28"/>
      <c r="G54" s="30" t="s">
        <v>227</v>
      </c>
      <c r="H54" s="30"/>
      <c r="I54" s="28"/>
      <c r="J54" s="28"/>
      <c r="K54" s="30" t="s">
        <v>227</v>
      </c>
      <c r="L54" s="30"/>
      <c r="M54" s="28"/>
      <c r="N54" s="28"/>
      <c r="O54" s="30" t="s">
        <v>227</v>
      </c>
      <c r="P54" s="30"/>
      <c r="Q54" s="28"/>
      <c r="R54" s="28"/>
      <c r="S54" s="30" t="s">
        <v>227</v>
      </c>
      <c r="T54" s="30"/>
      <c r="U54" s="28"/>
      <c r="V54" s="28"/>
      <c r="W54" s="30" t="s">
        <v>227</v>
      </c>
      <c r="X54" s="30"/>
      <c r="Y54" s="28"/>
    </row>
    <row r="55" spans="1:25">
      <c r="A55" s="77"/>
      <c r="B55" s="125"/>
      <c r="C55" s="30"/>
      <c r="D55" s="30"/>
      <c r="E55" s="28"/>
      <c r="F55" s="28"/>
      <c r="G55" s="30"/>
      <c r="H55" s="30"/>
      <c r="I55" s="28"/>
      <c r="J55" s="28"/>
      <c r="K55" s="30"/>
      <c r="L55" s="30"/>
      <c r="M55" s="28"/>
      <c r="N55" s="28"/>
      <c r="O55" s="30"/>
      <c r="P55" s="30"/>
      <c r="Q55" s="28"/>
      <c r="R55" s="28"/>
      <c r="S55" s="30"/>
      <c r="T55" s="30"/>
      <c r="U55" s="28"/>
      <c r="V55" s="28"/>
      <c r="W55" s="30"/>
      <c r="X55" s="30"/>
      <c r="Y55" s="28"/>
    </row>
    <row r="56" spans="1:25">
      <c r="A56" s="77"/>
      <c r="B56" s="126" t="s">
        <v>561</v>
      </c>
      <c r="C56" s="33">
        <v>29</v>
      </c>
      <c r="D56" s="33"/>
      <c r="E56" s="36"/>
      <c r="F56" s="36"/>
      <c r="G56" s="33" t="s">
        <v>227</v>
      </c>
      <c r="H56" s="33"/>
      <c r="I56" s="36"/>
      <c r="J56" s="36"/>
      <c r="K56" s="33">
        <v>29</v>
      </c>
      <c r="L56" s="33"/>
      <c r="M56" s="36"/>
      <c r="N56" s="36"/>
      <c r="O56" s="33" t="s">
        <v>227</v>
      </c>
      <c r="P56" s="33"/>
      <c r="Q56" s="36"/>
      <c r="R56" s="36"/>
      <c r="S56" s="33" t="s">
        <v>227</v>
      </c>
      <c r="T56" s="33"/>
      <c r="U56" s="36"/>
      <c r="V56" s="36"/>
      <c r="W56" s="33" t="s">
        <v>227</v>
      </c>
      <c r="X56" s="33"/>
      <c r="Y56" s="36"/>
    </row>
    <row r="57" spans="1:25">
      <c r="A57" s="77"/>
      <c r="B57" s="126"/>
      <c r="C57" s="33"/>
      <c r="D57" s="33"/>
      <c r="E57" s="36"/>
      <c r="F57" s="36"/>
      <c r="G57" s="33"/>
      <c r="H57" s="33"/>
      <c r="I57" s="36"/>
      <c r="J57" s="36"/>
      <c r="K57" s="33"/>
      <c r="L57" s="33"/>
      <c r="M57" s="36"/>
      <c r="N57" s="36"/>
      <c r="O57" s="33"/>
      <c r="P57" s="33"/>
      <c r="Q57" s="36"/>
      <c r="R57" s="36"/>
      <c r="S57" s="33"/>
      <c r="T57" s="33"/>
      <c r="U57" s="36"/>
      <c r="V57" s="36"/>
      <c r="W57" s="33"/>
      <c r="X57" s="33"/>
      <c r="Y57" s="36"/>
    </row>
    <row r="58" spans="1:25">
      <c r="A58" s="77"/>
      <c r="B58" s="24" t="s">
        <v>562</v>
      </c>
      <c r="C58" s="30" t="s">
        <v>227</v>
      </c>
      <c r="D58" s="30"/>
      <c r="E58" s="28"/>
      <c r="F58" s="28"/>
      <c r="G58" s="30" t="s">
        <v>563</v>
      </c>
      <c r="H58" s="30"/>
      <c r="I58" s="24" t="s">
        <v>224</v>
      </c>
      <c r="J58" s="28"/>
      <c r="K58" s="30" t="s">
        <v>563</v>
      </c>
      <c r="L58" s="30"/>
      <c r="M58" s="24" t="s">
        <v>224</v>
      </c>
      <c r="N58" s="28"/>
      <c r="O58" s="30" t="s">
        <v>227</v>
      </c>
      <c r="P58" s="30"/>
      <c r="Q58" s="28"/>
      <c r="R58" s="28"/>
      <c r="S58" s="30" t="s">
        <v>227</v>
      </c>
      <c r="T58" s="30"/>
      <c r="U58" s="28"/>
      <c r="V58" s="28"/>
      <c r="W58" s="30" t="s">
        <v>227</v>
      </c>
      <c r="X58" s="30"/>
      <c r="Y58" s="28"/>
    </row>
    <row r="59" spans="1:25">
      <c r="A59" s="77"/>
      <c r="B59" s="24"/>
      <c r="C59" s="30"/>
      <c r="D59" s="30"/>
      <c r="E59" s="28"/>
      <c r="F59" s="28"/>
      <c r="G59" s="30"/>
      <c r="H59" s="30"/>
      <c r="I59" s="24"/>
      <c r="J59" s="28"/>
      <c r="K59" s="30"/>
      <c r="L59" s="30"/>
      <c r="M59" s="24"/>
      <c r="N59" s="28"/>
      <c r="O59" s="30"/>
      <c r="P59" s="30"/>
      <c r="Q59" s="28"/>
      <c r="R59" s="28"/>
      <c r="S59" s="30"/>
      <c r="T59" s="30"/>
      <c r="U59" s="28"/>
      <c r="V59" s="28"/>
      <c r="W59" s="30"/>
      <c r="X59" s="30"/>
      <c r="Y59" s="28"/>
    </row>
    <row r="60" spans="1:25">
      <c r="A60" s="77"/>
      <c r="B60" s="126" t="s">
        <v>564</v>
      </c>
      <c r="C60" s="33" t="s">
        <v>227</v>
      </c>
      <c r="D60" s="33"/>
      <c r="E60" s="36"/>
      <c r="F60" s="36"/>
      <c r="G60" s="42">
        <v>3575</v>
      </c>
      <c r="H60" s="42"/>
      <c r="I60" s="36"/>
      <c r="J60" s="36"/>
      <c r="K60" s="42">
        <v>3575</v>
      </c>
      <c r="L60" s="42"/>
      <c r="M60" s="36"/>
      <c r="N60" s="36"/>
      <c r="O60" s="33" t="s">
        <v>227</v>
      </c>
      <c r="P60" s="33"/>
      <c r="Q60" s="36"/>
      <c r="R60" s="36"/>
      <c r="S60" s="33" t="s">
        <v>565</v>
      </c>
      <c r="T60" s="33"/>
      <c r="U60" s="32" t="s">
        <v>224</v>
      </c>
      <c r="V60" s="36"/>
      <c r="W60" s="33" t="s">
        <v>565</v>
      </c>
      <c r="X60" s="33"/>
      <c r="Y60" s="32" t="s">
        <v>224</v>
      </c>
    </row>
    <row r="61" spans="1:25">
      <c r="A61" s="77"/>
      <c r="B61" s="126"/>
      <c r="C61" s="33"/>
      <c r="D61" s="33"/>
      <c r="E61" s="36"/>
      <c r="F61" s="36"/>
      <c r="G61" s="42"/>
      <c r="H61" s="42"/>
      <c r="I61" s="36"/>
      <c r="J61" s="36"/>
      <c r="K61" s="42"/>
      <c r="L61" s="42"/>
      <c r="M61" s="36"/>
      <c r="N61" s="36"/>
      <c r="O61" s="33"/>
      <c r="P61" s="33"/>
      <c r="Q61" s="36"/>
      <c r="R61" s="36"/>
      <c r="S61" s="33"/>
      <c r="T61" s="33"/>
      <c r="U61" s="32"/>
      <c r="V61" s="36"/>
      <c r="W61" s="33"/>
      <c r="X61" s="33"/>
      <c r="Y61" s="32"/>
    </row>
    <row r="62" spans="1:25">
      <c r="A62" s="77"/>
      <c r="B62" s="24" t="s">
        <v>566</v>
      </c>
      <c r="C62" s="30" t="s">
        <v>227</v>
      </c>
      <c r="D62" s="30"/>
      <c r="E62" s="28"/>
      <c r="F62" s="28"/>
      <c r="G62" s="30">
        <v>6</v>
      </c>
      <c r="H62" s="30"/>
      <c r="I62" s="28"/>
      <c r="J62" s="28"/>
      <c r="K62" s="30">
        <v>6</v>
      </c>
      <c r="L62" s="30"/>
      <c r="M62" s="28"/>
      <c r="N62" s="28"/>
      <c r="O62" s="30" t="s">
        <v>227</v>
      </c>
      <c r="P62" s="30"/>
      <c r="Q62" s="28"/>
      <c r="R62" s="28"/>
      <c r="S62" s="30">
        <v>263</v>
      </c>
      <c r="T62" s="30"/>
      <c r="U62" s="28"/>
      <c r="V62" s="28"/>
      <c r="W62" s="30">
        <v>263</v>
      </c>
      <c r="X62" s="30"/>
      <c r="Y62" s="28"/>
    </row>
    <row r="63" spans="1:25" ht="15.75" thickBot="1">
      <c r="A63" s="77"/>
      <c r="B63" s="24"/>
      <c r="C63" s="68"/>
      <c r="D63" s="68"/>
      <c r="E63" s="48"/>
      <c r="F63" s="28"/>
      <c r="G63" s="68"/>
      <c r="H63" s="68"/>
      <c r="I63" s="48"/>
      <c r="J63" s="28"/>
      <c r="K63" s="68"/>
      <c r="L63" s="68"/>
      <c r="M63" s="48"/>
      <c r="N63" s="28"/>
      <c r="O63" s="68"/>
      <c r="P63" s="68"/>
      <c r="Q63" s="48"/>
      <c r="R63" s="28"/>
      <c r="S63" s="68"/>
      <c r="T63" s="68"/>
      <c r="U63" s="48"/>
      <c r="V63" s="28"/>
      <c r="W63" s="68"/>
      <c r="X63" s="68"/>
      <c r="Y63" s="48"/>
    </row>
    <row r="64" spans="1:25">
      <c r="A64" s="77"/>
      <c r="B64" s="32" t="s">
        <v>567</v>
      </c>
      <c r="C64" s="70" t="s">
        <v>222</v>
      </c>
      <c r="D64" s="72">
        <v>49919</v>
      </c>
      <c r="E64" s="54"/>
      <c r="F64" s="36"/>
      <c r="G64" s="70" t="s">
        <v>222</v>
      </c>
      <c r="H64" s="72">
        <v>4797</v>
      </c>
      <c r="I64" s="54"/>
      <c r="J64" s="36"/>
      <c r="K64" s="70" t="s">
        <v>222</v>
      </c>
      <c r="L64" s="72">
        <v>54716</v>
      </c>
      <c r="M64" s="54"/>
      <c r="N64" s="36"/>
      <c r="O64" s="70" t="s">
        <v>222</v>
      </c>
      <c r="P64" s="72">
        <v>27571</v>
      </c>
      <c r="Q64" s="54"/>
      <c r="R64" s="36"/>
      <c r="S64" s="70" t="s">
        <v>222</v>
      </c>
      <c r="T64" s="72">
        <v>23746</v>
      </c>
      <c r="U64" s="54"/>
      <c r="V64" s="36"/>
      <c r="W64" s="70" t="s">
        <v>222</v>
      </c>
      <c r="X64" s="72">
        <v>51317</v>
      </c>
      <c r="Y64" s="54"/>
    </row>
    <row r="65" spans="1:25" ht="15.75" thickBot="1">
      <c r="A65" s="77"/>
      <c r="B65" s="32"/>
      <c r="C65" s="71"/>
      <c r="D65" s="73"/>
      <c r="E65" s="55"/>
      <c r="F65" s="36"/>
      <c r="G65" s="71"/>
      <c r="H65" s="73"/>
      <c r="I65" s="55"/>
      <c r="J65" s="36"/>
      <c r="K65" s="71"/>
      <c r="L65" s="73"/>
      <c r="M65" s="55"/>
      <c r="N65" s="36"/>
      <c r="O65" s="71"/>
      <c r="P65" s="73"/>
      <c r="Q65" s="55"/>
      <c r="R65" s="36"/>
      <c r="S65" s="71"/>
      <c r="T65" s="73"/>
      <c r="U65" s="55"/>
      <c r="V65" s="36"/>
      <c r="W65" s="71"/>
      <c r="X65" s="73"/>
      <c r="Y65" s="55"/>
    </row>
    <row r="66" spans="1:25" ht="15.75" thickTop="1">
      <c r="A66" s="77"/>
      <c r="B66" s="76"/>
      <c r="C66" s="76"/>
      <c r="D66" s="76"/>
      <c r="E66" s="76"/>
      <c r="F66" s="76"/>
      <c r="G66" s="76"/>
      <c r="H66" s="76"/>
      <c r="I66" s="76"/>
      <c r="J66" s="76"/>
      <c r="K66" s="76"/>
      <c r="L66" s="76"/>
      <c r="M66" s="76"/>
      <c r="N66" s="76"/>
      <c r="O66" s="76"/>
      <c r="P66" s="76"/>
      <c r="Q66" s="76"/>
      <c r="R66" s="76"/>
      <c r="S66" s="76"/>
      <c r="T66" s="76"/>
      <c r="U66" s="76"/>
      <c r="V66" s="76"/>
      <c r="W66" s="76"/>
      <c r="X66" s="76"/>
      <c r="Y66" s="76"/>
    </row>
    <row r="67" spans="1:25">
      <c r="A67" s="77"/>
      <c r="B67" s="79" t="s">
        <v>568</v>
      </c>
      <c r="C67" s="79"/>
      <c r="D67" s="79"/>
      <c r="E67" s="79"/>
      <c r="F67" s="79"/>
      <c r="G67" s="79"/>
      <c r="H67" s="79"/>
      <c r="I67" s="79"/>
      <c r="J67" s="79"/>
      <c r="K67" s="79"/>
      <c r="L67" s="79"/>
      <c r="M67" s="79"/>
      <c r="N67" s="79"/>
      <c r="O67" s="79"/>
      <c r="P67" s="79"/>
      <c r="Q67" s="79"/>
      <c r="R67" s="79"/>
      <c r="S67" s="79"/>
      <c r="T67" s="79"/>
      <c r="U67" s="79"/>
      <c r="V67" s="79"/>
      <c r="W67" s="79"/>
      <c r="X67" s="79"/>
      <c r="Y67" s="79"/>
    </row>
    <row r="68" spans="1:25">
      <c r="A68" s="77"/>
      <c r="B68" s="21"/>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77"/>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ht="15.75" thickBot="1">
      <c r="A70" s="77"/>
      <c r="B70" s="11"/>
      <c r="C70" s="162" t="s">
        <v>553</v>
      </c>
      <c r="D70" s="162"/>
      <c r="E70" s="162"/>
      <c r="F70" s="162"/>
      <c r="G70" s="162"/>
      <c r="H70" s="162"/>
      <c r="I70" s="162"/>
      <c r="J70" s="162"/>
      <c r="K70" s="162"/>
      <c r="L70" s="162"/>
      <c r="M70" s="162"/>
      <c r="N70" s="11"/>
      <c r="O70" s="162" t="s">
        <v>554</v>
      </c>
      <c r="P70" s="162"/>
      <c r="Q70" s="162"/>
      <c r="R70" s="162"/>
      <c r="S70" s="162"/>
      <c r="T70" s="162"/>
      <c r="U70" s="162"/>
      <c r="V70" s="162"/>
      <c r="W70" s="162"/>
      <c r="X70" s="162"/>
      <c r="Y70" s="162"/>
    </row>
    <row r="71" spans="1:25" ht="15.75" thickBot="1">
      <c r="A71" s="77"/>
      <c r="B71" s="11"/>
      <c r="C71" s="163" t="s">
        <v>555</v>
      </c>
      <c r="D71" s="163"/>
      <c r="E71" s="163"/>
      <c r="F71" s="11"/>
      <c r="G71" s="163" t="s">
        <v>556</v>
      </c>
      <c r="H71" s="163"/>
      <c r="I71" s="163"/>
      <c r="J71" s="11"/>
      <c r="K71" s="163" t="s">
        <v>557</v>
      </c>
      <c r="L71" s="163"/>
      <c r="M71" s="163"/>
      <c r="N71" s="11"/>
      <c r="O71" s="163" t="s">
        <v>555</v>
      </c>
      <c r="P71" s="163"/>
      <c r="Q71" s="163"/>
      <c r="R71" s="11"/>
      <c r="S71" s="163" t="s">
        <v>556</v>
      </c>
      <c r="T71" s="163"/>
      <c r="U71" s="163"/>
      <c r="V71" s="11"/>
      <c r="W71" s="163" t="s">
        <v>557</v>
      </c>
      <c r="X71" s="163"/>
      <c r="Y71" s="163"/>
    </row>
    <row r="72" spans="1:25">
      <c r="A72" s="77"/>
      <c r="B72" s="11"/>
      <c r="C72" s="54"/>
      <c r="D72" s="54"/>
      <c r="E72" s="54"/>
      <c r="F72" s="11"/>
      <c r="G72" s="54"/>
      <c r="H72" s="54"/>
      <c r="I72" s="54"/>
      <c r="J72" s="11"/>
      <c r="K72" s="54"/>
      <c r="L72" s="54"/>
      <c r="M72" s="54"/>
      <c r="N72" s="11"/>
      <c r="O72" s="54"/>
      <c r="P72" s="54"/>
      <c r="Q72" s="54"/>
      <c r="R72" s="11"/>
      <c r="S72" s="54"/>
      <c r="T72" s="54"/>
      <c r="U72" s="54"/>
      <c r="V72" s="11"/>
      <c r="W72" s="54"/>
      <c r="X72" s="54"/>
      <c r="Y72" s="54"/>
    </row>
    <row r="73" spans="1:25">
      <c r="A73" s="77"/>
      <c r="B73" s="24" t="s">
        <v>569</v>
      </c>
      <c r="C73" s="24" t="s">
        <v>222</v>
      </c>
      <c r="D73" s="26">
        <v>32970</v>
      </c>
      <c r="E73" s="28"/>
      <c r="F73" s="28"/>
      <c r="G73" s="24" t="s">
        <v>222</v>
      </c>
      <c r="H73" s="26">
        <v>1470</v>
      </c>
      <c r="I73" s="28"/>
      <c r="J73" s="28"/>
      <c r="K73" s="24" t="s">
        <v>222</v>
      </c>
      <c r="L73" s="26">
        <v>34440</v>
      </c>
      <c r="M73" s="28"/>
      <c r="N73" s="28"/>
      <c r="O73" s="24" t="s">
        <v>222</v>
      </c>
      <c r="P73" s="26">
        <v>52639</v>
      </c>
      <c r="Q73" s="28"/>
      <c r="R73" s="28"/>
      <c r="S73" s="24" t="s">
        <v>222</v>
      </c>
      <c r="T73" s="26">
        <v>1862</v>
      </c>
      <c r="U73" s="28"/>
      <c r="V73" s="28"/>
      <c r="W73" s="24" t="s">
        <v>222</v>
      </c>
      <c r="X73" s="26">
        <v>54501</v>
      </c>
      <c r="Y73" s="28"/>
    </row>
    <row r="74" spans="1:25">
      <c r="A74" s="77"/>
      <c r="B74" s="24"/>
      <c r="C74" s="24"/>
      <c r="D74" s="26"/>
      <c r="E74" s="28"/>
      <c r="F74" s="28"/>
      <c r="G74" s="24"/>
      <c r="H74" s="26"/>
      <c r="I74" s="28"/>
      <c r="J74" s="28"/>
      <c r="K74" s="24"/>
      <c r="L74" s="26"/>
      <c r="M74" s="28"/>
      <c r="N74" s="28"/>
      <c r="O74" s="24"/>
      <c r="P74" s="26"/>
      <c r="Q74" s="28"/>
      <c r="R74" s="28"/>
      <c r="S74" s="24"/>
      <c r="T74" s="26"/>
      <c r="U74" s="28"/>
      <c r="V74" s="28"/>
      <c r="W74" s="24"/>
      <c r="X74" s="26"/>
      <c r="Y74" s="28"/>
    </row>
    <row r="75" spans="1:25">
      <c r="A75" s="77"/>
      <c r="B75" s="32" t="s">
        <v>559</v>
      </c>
      <c r="C75" s="42">
        <v>28389</v>
      </c>
      <c r="D75" s="42"/>
      <c r="E75" s="36"/>
      <c r="F75" s="36"/>
      <c r="G75" s="33">
        <v>124</v>
      </c>
      <c r="H75" s="33"/>
      <c r="I75" s="36"/>
      <c r="J75" s="36"/>
      <c r="K75" s="42">
        <v>28513</v>
      </c>
      <c r="L75" s="42"/>
      <c r="M75" s="36"/>
      <c r="N75" s="36"/>
      <c r="O75" s="33" t="s">
        <v>227</v>
      </c>
      <c r="P75" s="33"/>
      <c r="Q75" s="36"/>
      <c r="R75" s="36"/>
      <c r="S75" s="33" t="s">
        <v>227</v>
      </c>
      <c r="T75" s="33"/>
      <c r="U75" s="36"/>
      <c r="V75" s="36"/>
      <c r="W75" s="33" t="s">
        <v>227</v>
      </c>
      <c r="X75" s="33"/>
      <c r="Y75" s="36"/>
    </row>
    <row r="76" spans="1:25">
      <c r="A76" s="77"/>
      <c r="B76" s="32"/>
      <c r="C76" s="42"/>
      <c r="D76" s="42"/>
      <c r="E76" s="36"/>
      <c r="F76" s="36"/>
      <c r="G76" s="33"/>
      <c r="H76" s="33"/>
      <c r="I76" s="36"/>
      <c r="J76" s="36"/>
      <c r="K76" s="42"/>
      <c r="L76" s="42"/>
      <c r="M76" s="36"/>
      <c r="N76" s="36"/>
      <c r="O76" s="33"/>
      <c r="P76" s="33"/>
      <c r="Q76" s="36"/>
      <c r="R76" s="36"/>
      <c r="S76" s="33"/>
      <c r="T76" s="33"/>
      <c r="U76" s="36"/>
      <c r="V76" s="36"/>
      <c r="W76" s="33"/>
      <c r="X76" s="33"/>
      <c r="Y76" s="36"/>
    </row>
    <row r="77" spans="1:25">
      <c r="A77" s="77"/>
      <c r="B77" s="125" t="s">
        <v>560</v>
      </c>
      <c r="C77" s="30" t="s">
        <v>227</v>
      </c>
      <c r="D77" s="30"/>
      <c r="E77" s="28"/>
      <c r="F77" s="28"/>
      <c r="G77" s="30" t="s">
        <v>227</v>
      </c>
      <c r="H77" s="30"/>
      <c r="I77" s="28"/>
      <c r="J77" s="28"/>
      <c r="K77" s="30" t="s">
        <v>227</v>
      </c>
      <c r="L77" s="30"/>
      <c r="M77" s="28"/>
      <c r="N77" s="28"/>
      <c r="O77" s="30" t="s">
        <v>570</v>
      </c>
      <c r="P77" s="30"/>
      <c r="Q77" s="24" t="s">
        <v>224</v>
      </c>
      <c r="R77" s="28"/>
      <c r="S77" s="30" t="s">
        <v>227</v>
      </c>
      <c r="T77" s="30"/>
      <c r="U77" s="28"/>
      <c r="V77" s="28"/>
      <c r="W77" s="30" t="s">
        <v>570</v>
      </c>
      <c r="X77" s="30"/>
      <c r="Y77" s="24" t="s">
        <v>224</v>
      </c>
    </row>
    <row r="78" spans="1:25">
      <c r="A78" s="77"/>
      <c r="B78" s="125"/>
      <c r="C78" s="30"/>
      <c r="D78" s="30"/>
      <c r="E78" s="28"/>
      <c r="F78" s="28"/>
      <c r="G78" s="30"/>
      <c r="H78" s="30"/>
      <c r="I78" s="28"/>
      <c r="J78" s="28"/>
      <c r="K78" s="30"/>
      <c r="L78" s="30"/>
      <c r="M78" s="28"/>
      <c r="N78" s="28"/>
      <c r="O78" s="30"/>
      <c r="P78" s="30"/>
      <c r="Q78" s="24"/>
      <c r="R78" s="28"/>
      <c r="S78" s="30"/>
      <c r="T78" s="30"/>
      <c r="U78" s="28"/>
      <c r="V78" s="28"/>
      <c r="W78" s="30"/>
      <c r="X78" s="30"/>
      <c r="Y78" s="24"/>
    </row>
    <row r="79" spans="1:25">
      <c r="A79" s="77"/>
      <c r="B79" s="126" t="s">
        <v>561</v>
      </c>
      <c r="C79" s="33">
        <v>96</v>
      </c>
      <c r="D79" s="33"/>
      <c r="E79" s="36"/>
      <c r="F79" s="36"/>
      <c r="G79" s="33" t="s">
        <v>227</v>
      </c>
      <c r="H79" s="33"/>
      <c r="I79" s="36"/>
      <c r="J79" s="36"/>
      <c r="K79" s="33">
        <v>96</v>
      </c>
      <c r="L79" s="33"/>
      <c r="M79" s="36"/>
      <c r="N79" s="36"/>
      <c r="O79" s="33" t="s">
        <v>227</v>
      </c>
      <c r="P79" s="33"/>
      <c r="Q79" s="36"/>
      <c r="R79" s="36"/>
      <c r="S79" s="33" t="s">
        <v>227</v>
      </c>
      <c r="T79" s="33"/>
      <c r="U79" s="36"/>
      <c r="V79" s="36"/>
      <c r="W79" s="33" t="s">
        <v>227</v>
      </c>
      <c r="X79" s="33"/>
      <c r="Y79" s="36"/>
    </row>
    <row r="80" spans="1:25">
      <c r="A80" s="77"/>
      <c r="B80" s="126"/>
      <c r="C80" s="33"/>
      <c r="D80" s="33"/>
      <c r="E80" s="36"/>
      <c r="F80" s="36"/>
      <c r="G80" s="33"/>
      <c r="H80" s="33"/>
      <c r="I80" s="36"/>
      <c r="J80" s="36"/>
      <c r="K80" s="33"/>
      <c r="L80" s="33"/>
      <c r="M80" s="36"/>
      <c r="N80" s="36"/>
      <c r="O80" s="33"/>
      <c r="P80" s="33"/>
      <c r="Q80" s="36"/>
      <c r="R80" s="36"/>
      <c r="S80" s="33"/>
      <c r="T80" s="33"/>
      <c r="U80" s="36"/>
      <c r="V80" s="36"/>
      <c r="W80" s="33"/>
      <c r="X80" s="33"/>
      <c r="Y80" s="36"/>
    </row>
    <row r="81" spans="1:25">
      <c r="A81" s="77"/>
      <c r="B81" s="24" t="s">
        <v>562</v>
      </c>
      <c r="C81" s="30" t="s">
        <v>227</v>
      </c>
      <c r="D81" s="30"/>
      <c r="E81" s="28"/>
      <c r="F81" s="28"/>
      <c r="G81" s="30" t="s">
        <v>571</v>
      </c>
      <c r="H81" s="30"/>
      <c r="I81" s="24" t="s">
        <v>224</v>
      </c>
      <c r="J81" s="28"/>
      <c r="K81" s="30" t="s">
        <v>571</v>
      </c>
      <c r="L81" s="30"/>
      <c r="M81" s="24" t="s">
        <v>224</v>
      </c>
      <c r="N81" s="28"/>
      <c r="O81" s="30" t="s">
        <v>227</v>
      </c>
      <c r="P81" s="30"/>
      <c r="Q81" s="28"/>
      <c r="R81" s="28"/>
      <c r="S81" s="30" t="s">
        <v>227</v>
      </c>
      <c r="T81" s="30"/>
      <c r="U81" s="28"/>
      <c r="V81" s="28"/>
      <c r="W81" s="30" t="s">
        <v>227</v>
      </c>
      <c r="X81" s="30"/>
      <c r="Y81" s="28"/>
    </row>
    <row r="82" spans="1:25">
      <c r="A82" s="77"/>
      <c r="B82" s="24"/>
      <c r="C82" s="30"/>
      <c r="D82" s="30"/>
      <c r="E82" s="28"/>
      <c r="F82" s="28"/>
      <c r="G82" s="30"/>
      <c r="H82" s="30"/>
      <c r="I82" s="24"/>
      <c r="J82" s="28"/>
      <c r="K82" s="30"/>
      <c r="L82" s="30"/>
      <c r="M82" s="24"/>
      <c r="N82" s="28"/>
      <c r="O82" s="30"/>
      <c r="P82" s="30"/>
      <c r="Q82" s="28"/>
      <c r="R82" s="28"/>
      <c r="S82" s="30"/>
      <c r="T82" s="30"/>
      <c r="U82" s="28"/>
      <c r="V82" s="28"/>
      <c r="W82" s="30"/>
      <c r="X82" s="30"/>
      <c r="Y82" s="28"/>
    </row>
    <row r="83" spans="1:25">
      <c r="A83" s="77"/>
      <c r="B83" s="126" t="s">
        <v>564</v>
      </c>
      <c r="C83" s="42">
        <v>3277</v>
      </c>
      <c r="D83" s="42"/>
      <c r="E83" s="36"/>
      <c r="F83" s="36"/>
      <c r="G83" s="33">
        <v>223</v>
      </c>
      <c r="H83" s="33"/>
      <c r="I83" s="36"/>
      <c r="J83" s="36"/>
      <c r="K83" s="42">
        <v>3500</v>
      </c>
      <c r="L83" s="42"/>
      <c r="M83" s="36"/>
      <c r="N83" s="36"/>
      <c r="O83" s="33" t="s">
        <v>572</v>
      </c>
      <c r="P83" s="33"/>
      <c r="Q83" s="32" t="s">
        <v>224</v>
      </c>
      <c r="R83" s="36"/>
      <c r="S83" s="33" t="s">
        <v>573</v>
      </c>
      <c r="T83" s="33"/>
      <c r="U83" s="32" t="s">
        <v>224</v>
      </c>
      <c r="V83" s="36"/>
      <c r="W83" s="33" t="s">
        <v>574</v>
      </c>
      <c r="X83" s="33"/>
      <c r="Y83" s="32" t="s">
        <v>224</v>
      </c>
    </row>
    <row r="84" spans="1:25">
      <c r="A84" s="77"/>
      <c r="B84" s="126"/>
      <c r="C84" s="42"/>
      <c r="D84" s="42"/>
      <c r="E84" s="36"/>
      <c r="F84" s="36"/>
      <c r="G84" s="33"/>
      <c r="H84" s="33"/>
      <c r="I84" s="36"/>
      <c r="J84" s="36"/>
      <c r="K84" s="42"/>
      <c r="L84" s="42"/>
      <c r="M84" s="36"/>
      <c r="N84" s="36"/>
      <c r="O84" s="33"/>
      <c r="P84" s="33"/>
      <c r="Q84" s="32"/>
      <c r="R84" s="36"/>
      <c r="S84" s="33"/>
      <c r="T84" s="33"/>
      <c r="U84" s="32"/>
      <c r="V84" s="36"/>
      <c r="W84" s="33"/>
      <c r="X84" s="33"/>
      <c r="Y84" s="32"/>
    </row>
    <row r="85" spans="1:25">
      <c r="A85" s="77"/>
      <c r="B85" s="24" t="s">
        <v>566</v>
      </c>
      <c r="C85" s="30" t="s">
        <v>227</v>
      </c>
      <c r="D85" s="30"/>
      <c r="E85" s="28"/>
      <c r="F85" s="28"/>
      <c r="G85" s="30">
        <v>11</v>
      </c>
      <c r="H85" s="30"/>
      <c r="I85" s="28"/>
      <c r="J85" s="28"/>
      <c r="K85" s="30">
        <v>11</v>
      </c>
      <c r="L85" s="30"/>
      <c r="M85" s="28"/>
      <c r="N85" s="28"/>
      <c r="O85" s="30" t="s">
        <v>227</v>
      </c>
      <c r="P85" s="30"/>
      <c r="Q85" s="28"/>
      <c r="R85" s="28"/>
      <c r="S85" s="30">
        <v>42</v>
      </c>
      <c r="T85" s="30"/>
      <c r="U85" s="28"/>
      <c r="V85" s="28"/>
      <c r="W85" s="30">
        <v>42</v>
      </c>
      <c r="X85" s="30"/>
      <c r="Y85" s="28"/>
    </row>
    <row r="86" spans="1:25" ht="15.75" thickBot="1">
      <c r="A86" s="77"/>
      <c r="B86" s="24"/>
      <c r="C86" s="68"/>
      <c r="D86" s="68"/>
      <c r="E86" s="48"/>
      <c r="F86" s="28"/>
      <c r="G86" s="68"/>
      <c r="H86" s="68"/>
      <c r="I86" s="48"/>
      <c r="J86" s="28"/>
      <c r="K86" s="68"/>
      <c r="L86" s="68"/>
      <c r="M86" s="48"/>
      <c r="N86" s="28"/>
      <c r="O86" s="68"/>
      <c r="P86" s="68"/>
      <c r="Q86" s="48"/>
      <c r="R86" s="28"/>
      <c r="S86" s="68"/>
      <c r="T86" s="68"/>
      <c r="U86" s="48"/>
      <c r="V86" s="28"/>
      <c r="W86" s="68"/>
      <c r="X86" s="68"/>
      <c r="Y86" s="48"/>
    </row>
    <row r="87" spans="1:25">
      <c r="A87" s="77"/>
      <c r="B87" s="32" t="s">
        <v>575</v>
      </c>
      <c r="C87" s="70" t="s">
        <v>222</v>
      </c>
      <c r="D87" s="72">
        <v>64732</v>
      </c>
      <c r="E87" s="54"/>
      <c r="F87" s="36"/>
      <c r="G87" s="70" t="s">
        <v>222</v>
      </c>
      <c r="H87" s="74">
        <v>248</v>
      </c>
      <c r="I87" s="54"/>
      <c r="J87" s="36"/>
      <c r="K87" s="70" t="s">
        <v>222</v>
      </c>
      <c r="L87" s="72">
        <v>64980</v>
      </c>
      <c r="M87" s="54"/>
      <c r="N87" s="36"/>
      <c r="O87" s="70" t="s">
        <v>222</v>
      </c>
      <c r="P87" s="72">
        <v>37218</v>
      </c>
      <c r="Q87" s="54"/>
      <c r="R87" s="36"/>
      <c r="S87" s="70" t="s">
        <v>222</v>
      </c>
      <c r="T87" s="72">
        <v>1681</v>
      </c>
      <c r="U87" s="54"/>
      <c r="V87" s="36"/>
      <c r="W87" s="70" t="s">
        <v>222</v>
      </c>
      <c r="X87" s="72">
        <v>38899</v>
      </c>
      <c r="Y87" s="54"/>
    </row>
    <row r="88" spans="1:25" ht="15.75" thickBot="1">
      <c r="A88" s="77"/>
      <c r="B88" s="32"/>
      <c r="C88" s="71"/>
      <c r="D88" s="73"/>
      <c r="E88" s="55"/>
      <c r="F88" s="36"/>
      <c r="G88" s="71"/>
      <c r="H88" s="75"/>
      <c r="I88" s="55"/>
      <c r="J88" s="36"/>
      <c r="K88" s="71"/>
      <c r="L88" s="73"/>
      <c r="M88" s="55"/>
      <c r="N88" s="36"/>
      <c r="O88" s="71"/>
      <c r="P88" s="73"/>
      <c r="Q88" s="55"/>
      <c r="R88" s="36"/>
      <c r="S88" s="71"/>
      <c r="T88" s="73"/>
      <c r="U88" s="55"/>
      <c r="V88" s="36"/>
      <c r="W88" s="71"/>
      <c r="X88" s="73"/>
      <c r="Y88" s="55"/>
    </row>
    <row r="89" spans="1:25" ht="15.75" thickTop="1"/>
  </sheetData>
  <mergeCells count="403">
    <mergeCell ref="A24:A41"/>
    <mergeCell ref="B24:Y24"/>
    <mergeCell ref="B25:Y25"/>
    <mergeCell ref="A42:A88"/>
    <mergeCell ref="B42:Y42"/>
    <mergeCell ref="B43:Y43"/>
    <mergeCell ref="B44:Y44"/>
    <mergeCell ref="B66:Y66"/>
    <mergeCell ref="B67:Y67"/>
    <mergeCell ref="A1:A2"/>
    <mergeCell ref="B1:Y1"/>
    <mergeCell ref="B2:Y2"/>
    <mergeCell ref="B3:Y3"/>
    <mergeCell ref="A4:A23"/>
    <mergeCell ref="B4:Y4"/>
    <mergeCell ref="B5:Y5"/>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B68:Y68"/>
    <mergeCell ref="C70:M70"/>
    <mergeCell ref="O70:Y70"/>
    <mergeCell ref="C71:E71"/>
    <mergeCell ref="G71:I71"/>
    <mergeCell ref="K71:M71"/>
    <mergeCell ref="O71:Q71"/>
    <mergeCell ref="S71:U71"/>
    <mergeCell ref="W71:Y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8:Y48"/>
    <mergeCell ref="C49:E49"/>
    <mergeCell ref="G49:I49"/>
    <mergeCell ref="K49:M49"/>
    <mergeCell ref="O49:Q49"/>
    <mergeCell ref="S49:U49"/>
    <mergeCell ref="W49:Y49"/>
    <mergeCell ref="L28:L29"/>
    <mergeCell ref="B41:G41"/>
    <mergeCell ref="B45:Y45"/>
    <mergeCell ref="C47:M47"/>
    <mergeCell ref="O47:Y47"/>
    <mergeCell ref="C48:E48"/>
    <mergeCell ref="G48:I48"/>
    <mergeCell ref="K48:M48"/>
    <mergeCell ref="O48:Q48"/>
    <mergeCell ref="S48:U48"/>
    <mergeCell ref="B26:L26"/>
    <mergeCell ref="B28:B29"/>
    <mergeCell ref="C28:C29"/>
    <mergeCell ref="D28:D29"/>
    <mergeCell ref="E28:E29"/>
    <mergeCell ref="F28:F29"/>
    <mergeCell ref="G28:G29"/>
    <mergeCell ref="I28:I29"/>
    <mergeCell ref="J28:J29"/>
    <mergeCell ref="K28:K29"/>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E8"/>
    <mergeCell ref="D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2" customWidth="1"/>
    <col min="4" max="4" width="5.42578125" customWidth="1"/>
    <col min="7" max="7" width="2" customWidth="1"/>
    <col min="8" max="8" width="6" customWidth="1"/>
    <col min="9" max="9" width="1.5703125"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ht="15" customHeight="1">
      <c r="A3" s="4" t="s">
        <v>581</v>
      </c>
      <c r="B3" s="76" t="s">
        <v>4</v>
      </c>
      <c r="C3" s="76"/>
      <c r="D3" s="76"/>
      <c r="E3" s="76"/>
      <c r="F3" s="76"/>
      <c r="G3" s="76"/>
      <c r="H3" s="76"/>
      <c r="I3" s="76"/>
    </row>
    <row r="4" spans="1:9" ht="15" customHeight="1">
      <c r="A4" s="77" t="s">
        <v>110</v>
      </c>
      <c r="B4" s="76" t="s">
        <v>4</v>
      </c>
      <c r="C4" s="76"/>
      <c r="D4" s="76"/>
      <c r="E4" s="76"/>
      <c r="F4" s="76"/>
      <c r="G4" s="76"/>
      <c r="H4" s="76"/>
      <c r="I4" s="76"/>
    </row>
    <row r="5" spans="1:9">
      <c r="A5" s="77"/>
      <c r="B5" s="79" t="s">
        <v>584</v>
      </c>
      <c r="C5" s="79"/>
      <c r="D5" s="79"/>
      <c r="E5" s="79"/>
      <c r="F5" s="79"/>
      <c r="G5" s="79"/>
      <c r="H5" s="79"/>
      <c r="I5" s="79"/>
    </row>
    <row r="6" spans="1:9">
      <c r="A6" s="77"/>
      <c r="B6" s="80"/>
      <c r="C6" s="80"/>
      <c r="D6" s="80"/>
      <c r="E6" s="80"/>
      <c r="F6" s="80"/>
      <c r="G6" s="80"/>
      <c r="H6" s="80"/>
      <c r="I6" s="80"/>
    </row>
    <row r="7" spans="1:9">
      <c r="A7" s="77"/>
      <c r="B7" s="21"/>
      <c r="C7" s="21"/>
      <c r="D7" s="21"/>
      <c r="E7" s="21"/>
      <c r="F7" s="21"/>
      <c r="G7" s="21"/>
      <c r="H7" s="21"/>
      <c r="I7" s="21"/>
    </row>
    <row r="8" spans="1:9">
      <c r="A8" s="77"/>
      <c r="B8" s="12"/>
      <c r="C8" s="12"/>
      <c r="D8" s="12"/>
      <c r="E8" s="12"/>
      <c r="F8" s="12"/>
      <c r="G8" s="12"/>
      <c r="H8" s="12"/>
      <c r="I8" s="12"/>
    </row>
    <row r="9" spans="1:9">
      <c r="A9" s="77"/>
      <c r="B9" s="11"/>
      <c r="C9" s="22" t="s">
        <v>220</v>
      </c>
      <c r="D9" s="22"/>
      <c r="E9" s="22"/>
      <c r="F9" s="22"/>
      <c r="G9" s="22"/>
      <c r="H9" s="22"/>
      <c r="I9" s="22"/>
    </row>
    <row r="10" spans="1:9">
      <c r="A10" s="77"/>
      <c r="B10" s="11"/>
      <c r="C10" s="22" t="s">
        <v>221</v>
      </c>
      <c r="D10" s="22"/>
      <c r="E10" s="22"/>
      <c r="F10" s="22"/>
      <c r="G10" s="22"/>
      <c r="H10" s="22"/>
      <c r="I10" s="22"/>
    </row>
    <row r="11" spans="1:9" ht="15.75" thickBot="1">
      <c r="A11" s="77"/>
      <c r="B11" s="11"/>
      <c r="C11" s="23">
        <v>2014</v>
      </c>
      <c r="D11" s="23"/>
      <c r="E11" s="23"/>
      <c r="F11" s="11"/>
      <c r="G11" s="23">
        <v>2013</v>
      </c>
      <c r="H11" s="23"/>
      <c r="I11" s="23"/>
    </row>
    <row r="12" spans="1:9">
      <c r="A12" s="77"/>
      <c r="B12" s="24" t="s">
        <v>109</v>
      </c>
      <c r="C12" s="25" t="s">
        <v>222</v>
      </c>
      <c r="D12" s="27">
        <v>6471</v>
      </c>
      <c r="E12" s="29"/>
      <c r="F12" s="28"/>
      <c r="G12" s="25" t="s">
        <v>222</v>
      </c>
      <c r="H12" s="31" t="s">
        <v>585</v>
      </c>
      <c r="I12" s="25" t="s">
        <v>224</v>
      </c>
    </row>
    <row r="13" spans="1:9" ht="15.75" thickBot="1">
      <c r="A13" s="77"/>
      <c r="B13" s="24"/>
      <c r="C13" s="69"/>
      <c r="D13" s="112"/>
      <c r="E13" s="48"/>
      <c r="F13" s="28"/>
      <c r="G13" s="69"/>
      <c r="H13" s="68"/>
      <c r="I13" s="69"/>
    </row>
    <row r="14" spans="1:9">
      <c r="A14" s="77"/>
      <c r="B14" s="126" t="s">
        <v>586</v>
      </c>
      <c r="C14" s="72">
        <v>2303</v>
      </c>
      <c r="D14" s="72"/>
      <c r="E14" s="54"/>
      <c r="F14" s="36"/>
      <c r="G14" s="74" t="s">
        <v>587</v>
      </c>
      <c r="H14" s="74"/>
      <c r="I14" s="70" t="s">
        <v>224</v>
      </c>
    </row>
    <row r="15" spans="1:9">
      <c r="A15" s="77"/>
      <c r="B15" s="126"/>
      <c r="C15" s="168"/>
      <c r="D15" s="168"/>
      <c r="E15" s="169"/>
      <c r="F15" s="36"/>
      <c r="G15" s="170"/>
      <c r="H15" s="170"/>
      <c r="I15" s="171"/>
    </row>
    <row r="16" spans="1:9">
      <c r="A16" s="77"/>
      <c r="B16" s="24" t="s">
        <v>588</v>
      </c>
      <c r="C16" s="30">
        <v>639</v>
      </c>
      <c r="D16" s="30"/>
      <c r="E16" s="28"/>
      <c r="F16" s="28"/>
      <c r="G16" s="30">
        <v>453</v>
      </c>
      <c r="H16" s="30"/>
      <c r="I16" s="28"/>
    </row>
    <row r="17" spans="1:9" ht="15.75" thickBot="1">
      <c r="A17" s="77"/>
      <c r="B17" s="24"/>
      <c r="C17" s="68"/>
      <c r="D17" s="68"/>
      <c r="E17" s="48"/>
      <c r="F17" s="28"/>
      <c r="G17" s="68"/>
      <c r="H17" s="68"/>
      <c r="I17" s="48"/>
    </row>
    <row r="18" spans="1:9">
      <c r="A18" s="77"/>
      <c r="B18" s="32" t="s">
        <v>110</v>
      </c>
      <c r="C18" s="70" t="s">
        <v>222</v>
      </c>
      <c r="D18" s="72">
        <v>2942</v>
      </c>
      <c r="E18" s="54"/>
      <c r="F18" s="36"/>
      <c r="G18" s="70" t="s">
        <v>222</v>
      </c>
      <c r="H18" s="74" t="s">
        <v>589</v>
      </c>
      <c r="I18" s="70" t="s">
        <v>224</v>
      </c>
    </row>
    <row r="19" spans="1:9" ht="15.75" thickBot="1">
      <c r="A19" s="77"/>
      <c r="B19" s="32"/>
      <c r="C19" s="71"/>
      <c r="D19" s="73"/>
      <c r="E19" s="55"/>
      <c r="F19" s="36"/>
      <c r="G19" s="71"/>
      <c r="H19" s="75"/>
      <c r="I19" s="71"/>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1" t="s">
        <v>2</v>
      </c>
      <c r="C1" s="1" t="s">
        <v>25</v>
      </c>
    </row>
    <row r="2" spans="1:3">
      <c r="A2" s="4" t="s">
        <v>69</v>
      </c>
      <c r="B2" s="5" t="s">
        <v>4</v>
      </c>
      <c r="C2" s="5" t="s">
        <v>4</v>
      </c>
    </row>
    <row r="3" spans="1:3" ht="30">
      <c r="A3" s="3" t="s">
        <v>81</v>
      </c>
      <c r="B3" s="9">
        <v>1</v>
      </c>
      <c r="C3" s="9">
        <v>1</v>
      </c>
    </row>
    <row r="4" spans="1:3" ht="30">
      <c r="A4" s="3" t="s">
        <v>82</v>
      </c>
      <c r="B4" s="7">
        <v>10000000</v>
      </c>
      <c r="C4" s="7">
        <v>10000000</v>
      </c>
    </row>
    <row r="5" spans="1:3">
      <c r="A5" s="3" t="s">
        <v>83</v>
      </c>
      <c r="B5" s="10">
        <v>0.1</v>
      </c>
      <c r="C5" s="10">
        <v>0.1</v>
      </c>
    </row>
    <row r="6" spans="1:3" ht="30">
      <c r="A6" s="3" t="s">
        <v>84</v>
      </c>
      <c r="B6" s="7">
        <v>150000000</v>
      </c>
      <c r="C6" s="7">
        <v>150000000</v>
      </c>
    </row>
    <row r="7" spans="1:3" ht="30">
      <c r="A7" s="3" t="s">
        <v>85</v>
      </c>
      <c r="B7" s="7">
        <v>103668756</v>
      </c>
      <c r="C7" s="7">
        <v>101430853</v>
      </c>
    </row>
    <row r="8" spans="1:3" ht="30">
      <c r="A8" s="3" t="s">
        <v>86</v>
      </c>
      <c r="B8" s="7">
        <v>99720901</v>
      </c>
      <c r="C8" s="7">
        <v>97482998</v>
      </c>
    </row>
    <row r="9" spans="1:3" ht="30">
      <c r="A9" s="3" t="s">
        <v>87</v>
      </c>
      <c r="B9" s="7">
        <v>3947855</v>
      </c>
      <c r="C9" s="7">
        <v>3947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2" bestFit="1" customWidth="1"/>
    <col min="5" max="5" width="7.42578125" bestFit="1" customWidth="1"/>
    <col min="8" max="8" width="18.140625" bestFit="1" customWidth="1"/>
    <col min="9" max="9" width="7.42578125" bestFit="1" customWidth="1"/>
    <col min="10" max="10" width="26.5703125" bestFit="1" customWidth="1"/>
    <col min="12" max="12" width="5.140625" customWidth="1"/>
    <col min="13" max="13" width="17" customWidth="1"/>
    <col min="14" max="14" width="6.7109375" customWidth="1"/>
    <col min="16" max="16" width="2.7109375" customWidth="1"/>
    <col min="17" max="17" width="10.42578125" customWidth="1"/>
    <col min="18" max="18" width="12.85546875" customWidth="1"/>
  </cols>
  <sheetData>
    <row r="1" spans="1:18" ht="15" customHeight="1">
      <c r="A1" s="8" t="s">
        <v>8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92</v>
      </c>
      <c r="B3" s="76" t="s">
        <v>4</v>
      </c>
      <c r="C3" s="76"/>
      <c r="D3" s="76"/>
      <c r="E3" s="76"/>
      <c r="F3" s="76"/>
      <c r="G3" s="76"/>
      <c r="H3" s="76"/>
      <c r="I3" s="76"/>
      <c r="J3" s="76"/>
      <c r="K3" s="76"/>
      <c r="L3" s="76"/>
      <c r="M3" s="76"/>
      <c r="N3" s="76"/>
      <c r="O3" s="76"/>
      <c r="P3" s="76"/>
      <c r="Q3" s="76"/>
      <c r="R3" s="76"/>
    </row>
    <row r="4" spans="1:18" ht="15" customHeight="1">
      <c r="A4" s="77" t="s">
        <v>868</v>
      </c>
      <c r="B4" s="76" t="s">
        <v>4</v>
      </c>
      <c r="C4" s="76"/>
      <c r="D4" s="76"/>
      <c r="E4" s="76"/>
      <c r="F4" s="76"/>
      <c r="G4" s="76"/>
      <c r="H4" s="76"/>
      <c r="I4" s="76"/>
      <c r="J4" s="76"/>
      <c r="K4" s="76"/>
      <c r="L4" s="76"/>
      <c r="M4" s="76"/>
      <c r="N4" s="76"/>
      <c r="O4" s="76"/>
      <c r="P4" s="76"/>
      <c r="Q4" s="76"/>
      <c r="R4" s="76"/>
    </row>
    <row r="5" spans="1:18">
      <c r="A5" s="77"/>
      <c r="B5" s="79" t="s">
        <v>594</v>
      </c>
      <c r="C5" s="79"/>
      <c r="D5" s="79"/>
      <c r="E5" s="79"/>
      <c r="F5" s="79"/>
      <c r="G5" s="79"/>
      <c r="H5" s="79"/>
      <c r="I5" s="79"/>
      <c r="J5" s="79"/>
      <c r="K5" s="79"/>
      <c r="L5" s="79"/>
      <c r="M5" s="79"/>
      <c r="N5" s="79"/>
      <c r="O5" s="79"/>
      <c r="P5" s="79"/>
      <c r="Q5" s="79"/>
      <c r="R5" s="79"/>
    </row>
    <row r="6" spans="1:18">
      <c r="A6" s="77"/>
      <c r="B6" s="80"/>
      <c r="C6" s="80"/>
      <c r="D6" s="80"/>
      <c r="E6" s="80"/>
      <c r="F6" s="80"/>
      <c r="G6" s="80"/>
      <c r="H6" s="80"/>
      <c r="I6" s="80"/>
      <c r="J6" s="80"/>
      <c r="K6" s="80"/>
      <c r="L6" s="80"/>
      <c r="M6" s="80"/>
      <c r="N6" s="80"/>
      <c r="O6" s="80"/>
      <c r="P6" s="80"/>
      <c r="Q6" s="80"/>
      <c r="R6" s="80"/>
    </row>
    <row r="7" spans="1:18">
      <c r="A7" s="77"/>
      <c r="B7" s="21"/>
      <c r="C7" s="21"/>
      <c r="D7" s="21"/>
      <c r="E7" s="21"/>
      <c r="F7" s="21"/>
      <c r="G7" s="21"/>
      <c r="H7" s="21"/>
      <c r="I7" s="21"/>
      <c r="J7" s="21"/>
      <c r="K7" s="21"/>
      <c r="L7" s="21"/>
      <c r="M7" s="21"/>
      <c r="N7" s="21"/>
      <c r="O7" s="21"/>
      <c r="P7" s="21"/>
      <c r="Q7" s="21"/>
      <c r="R7" s="21"/>
    </row>
    <row r="8" spans="1:18">
      <c r="A8" s="77"/>
      <c r="B8" s="12"/>
      <c r="C8" s="12"/>
      <c r="D8" s="12"/>
      <c r="E8" s="12"/>
      <c r="F8" s="12"/>
      <c r="G8" s="12"/>
      <c r="H8" s="12"/>
      <c r="I8" s="12"/>
      <c r="J8" s="12"/>
      <c r="K8" s="12"/>
      <c r="L8" s="12"/>
      <c r="M8" s="12"/>
      <c r="N8" s="12"/>
      <c r="O8" s="12"/>
      <c r="P8" s="12"/>
      <c r="Q8" s="12"/>
      <c r="R8" s="12"/>
    </row>
    <row r="9" spans="1:18" ht="15.75" thickBot="1">
      <c r="A9" s="77"/>
      <c r="B9" s="11"/>
      <c r="C9" s="11"/>
      <c r="D9" s="23" t="s">
        <v>595</v>
      </c>
      <c r="E9" s="23"/>
      <c r="F9" s="23"/>
      <c r="G9" s="23"/>
      <c r="H9" s="23"/>
      <c r="I9" s="23"/>
      <c r="J9" s="23"/>
      <c r="K9" s="23"/>
      <c r="L9" s="23"/>
      <c r="M9" s="23"/>
      <c r="N9" s="23"/>
      <c r="O9" s="23"/>
      <c r="P9" s="23"/>
      <c r="Q9" s="23"/>
      <c r="R9" s="23"/>
    </row>
    <row r="10" spans="1:18">
      <c r="A10" s="77"/>
      <c r="B10" s="32" t="s">
        <v>596</v>
      </c>
      <c r="C10" s="36"/>
      <c r="D10" s="104" t="s">
        <v>557</v>
      </c>
      <c r="E10" s="104"/>
      <c r="F10" s="104"/>
      <c r="G10" s="54"/>
      <c r="H10" s="104" t="s">
        <v>597</v>
      </c>
      <c r="I10" s="104"/>
      <c r="J10" s="104"/>
      <c r="K10" s="54"/>
      <c r="L10" s="104" t="s">
        <v>599</v>
      </c>
      <c r="M10" s="104"/>
      <c r="N10" s="104"/>
      <c r="O10" s="54"/>
      <c r="P10" s="104" t="s">
        <v>601</v>
      </c>
      <c r="Q10" s="104"/>
      <c r="R10" s="104"/>
    </row>
    <row r="11" spans="1:18" ht="15.75" thickBot="1">
      <c r="A11" s="77"/>
      <c r="B11" s="35"/>
      <c r="C11" s="36"/>
      <c r="D11" s="23"/>
      <c r="E11" s="23"/>
      <c r="F11" s="23"/>
      <c r="G11" s="169"/>
      <c r="H11" s="23" t="s">
        <v>598</v>
      </c>
      <c r="I11" s="23"/>
      <c r="J11" s="23"/>
      <c r="K11" s="169"/>
      <c r="L11" s="23" t="s">
        <v>600</v>
      </c>
      <c r="M11" s="23"/>
      <c r="N11" s="23"/>
      <c r="O11" s="169"/>
      <c r="P11" s="23" t="s">
        <v>602</v>
      </c>
      <c r="Q11" s="23"/>
      <c r="R11" s="23"/>
    </row>
    <row r="12" spans="1:18">
      <c r="A12" s="77"/>
      <c r="B12" s="19" t="s">
        <v>603</v>
      </c>
      <c r="C12" s="16"/>
      <c r="D12" s="29"/>
      <c r="E12" s="29"/>
      <c r="F12" s="29"/>
      <c r="G12" s="16"/>
      <c r="H12" s="29"/>
      <c r="I12" s="29"/>
      <c r="J12" s="29"/>
      <c r="K12" s="16"/>
      <c r="L12" s="29"/>
      <c r="M12" s="29"/>
      <c r="N12" s="29"/>
      <c r="O12" s="16"/>
      <c r="P12" s="29"/>
      <c r="Q12" s="29"/>
      <c r="R12" s="29"/>
    </row>
    <row r="13" spans="1:18">
      <c r="A13" s="77"/>
      <c r="B13" s="172" t="s">
        <v>604</v>
      </c>
      <c r="C13" s="36"/>
      <c r="D13" s="32" t="s">
        <v>222</v>
      </c>
      <c r="E13" s="42">
        <v>130030</v>
      </c>
      <c r="F13" s="36"/>
      <c r="G13" s="36"/>
      <c r="H13" s="32" t="s">
        <v>222</v>
      </c>
      <c r="I13" s="42">
        <v>130030</v>
      </c>
      <c r="J13" s="36"/>
      <c r="K13" s="36"/>
      <c r="L13" s="32" t="s">
        <v>222</v>
      </c>
      <c r="M13" s="33" t="s">
        <v>227</v>
      </c>
      <c r="N13" s="36"/>
      <c r="O13" s="36"/>
      <c r="P13" s="32" t="s">
        <v>222</v>
      </c>
      <c r="Q13" s="33" t="s">
        <v>227</v>
      </c>
      <c r="R13" s="36"/>
    </row>
    <row r="14" spans="1:18">
      <c r="A14" s="77"/>
      <c r="B14" s="172"/>
      <c r="C14" s="36"/>
      <c r="D14" s="32"/>
      <c r="E14" s="42"/>
      <c r="F14" s="36"/>
      <c r="G14" s="36"/>
      <c r="H14" s="32"/>
      <c r="I14" s="42"/>
      <c r="J14" s="36"/>
      <c r="K14" s="36"/>
      <c r="L14" s="32"/>
      <c r="M14" s="33"/>
      <c r="N14" s="36"/>
      <c r="O14" s="36"/>
      <c r="P14" s="32"/>
      <c r="Q14" s="33"/>
      <c r="R14" s="36"/>
    </row>
    <row r="15" spans="1:18">
      <c r="A15" s="77"/>
      <c r="B15" s="173" t="s">
        <v>605</v>
      </c>
      <c r="C15" s="28"/>
      <c r="D15" s="26">
        <v>3350</v>
      </c>
      <c r="E15" s="26"/>
      <c r="F15" s="28"/>
      <c r="G15" s="28"/>
      <c r="H15" s="30" t="s">
        <v>227</v>
      </c>
      <c r="I15" s="30"/>
      <c r="J15" s="28"/>
      <c r="K15" s="28"/>
      <c r="L15" s="26">
        <v>3350</v>
      </c>
      <c r="M15" s="26"/>
      <c r="N15" s="28"/>
      <c r="O15" s="28"/>
      <c r="P15" s="30" t="s">
        <v>227</v>
      </c>
      <c r="Q15" s="30"/>
      <c r="R15" s="28"/>
    </row>
    <row r="16" spans="1:18">
      <c r="A16" s="77"/>
      <c r="B16" s="173"/>
      <c r="C16" s="28"/>
      <c r="D16" s="26"/>
      <c r="E16" s="26"/>
      <c r="F16" s="28"/>
      <c r="G16" s="28"/>
      <c r="H16" s="30"/>
      <c r="I16" s="30"/>
      <c r="J16" s="28"/>
      <c r="K16" s="28"/>
      <c r="L16" s="26"/>
      <c r="M16" s="26"/>
      <c r="N16" s="28"/>
      <c r="O16" s="28"/>
      <c r="P16" s="30"/>
      <c r="Q16" s="30"/>
      <c r="R16" s="28"/>
    </row>
    <row r="17" spans="1:18">
      <c r="A17" s="77"/>
      <c r="B17" s="172" t="s">
        <v>606</v>
      </c>
      <c r="C17" s="36"/>
      <c r="D17" s="42">
        <v>5237</v>
      </c>
      <c r="E17" s="42"/>
      <c r="F17" s="36"/>
      <c r="G17" s="36"/>
      <c r="H17" s="42">
        <v>5237</v>
      </c>
      <c r="I17" s="42"/>
      <c r="J17" s="36"/>
      <c r="K17" s="36"/>
      <c r="L17" s="33" t="s">
        <v>227</v>
      </c>
      <c r="M17" s="33"/>
      <c r="N17" s="36"/>
      <c r="O17" s="36"/>
      <c r="P17" s="33" t="s">
        <v>227</v>
      </c>
      <c r="Q17" s="33"/>
      <c r="R17" s="36"/>
    </row>
    <row r="18" spans="1:18">
      <c r="A18" s="77"/>
      <c r="B18" s="172"/>
      <c r="C18" s="36"/>
      <c r="D18" s="42"/>
      <c r="E18" s="42"/>
      <c r="F18" s="36"/>
      <c r="G18" s="36"/>
      <c r="H18" s="42"/>
      <c r="I18" s="42"/>
      <c r="J18" s="36"/>
      <c r="K18" s="36"/>
      <c r="L18" s="33"/>
      <c r="M18" s="33"/>
      <c r="N18" s="36"/>
      <c r="O18" s="36"/>
      <c r="P18" s="33"/>
      <c r="Q18" s="33"/>
      <c r="R18" s="36"/>
    </row>
    <row r="19" spans="1:18">
      <c r="A19" s="77"/>
      <c r="B19" s="173" t="s">
        <v>607</v>
      </c>
      <c r="C19" s="28"/>
      <c r="D19" s="129"/>
      <c r="E19" s="129"/>
      <c r="F19" s="129"/>
      <c r="G19" s="28"/>
      <c r="H19" s="28"/>
      <c r="I19" s="28"/>
      <c r="J19" s="28"/>
      <c r="K19" s="28"/>
      <c r="L19" s="28"/>
      <c r="M19" s="28"/>
      <c r="N19" s="28"/>
      <c r="O19" s="28"/>
      <c r="P19" s="30" t="s">
        <v>227</v>
      </c>
      <c r="Q19" s="30"/>
      <c r="R19" s="28"/>
    </row>
    <row r="20" spans="1:18">
      <c r="A20" s="77"/>
      <c r="B20" s="173"/>
      <c r="C20" s="28"/>
      <c r="D20" s="129"/>
      <c r="E20" s="129"/>
      <c r="F20" s="129"/>
      <c r="G20" s="28"/>
      <c r="H20" s="28"/>
      <c r="I20" s="28"/>
      <c r="J20" s="28"/>
      <c r="K20" s="28"/>
      <c r="L20" s="28"/>
      <c r="M20" s="28"/>
      <c r="N20" s="28"/>
      <c r="O20" s="28"/>
      <c r="P20" s="30"/>
      <c r="Q20" s="30"/>
      <c r="R20" s="28"/>
    </row>
    <row r="21" spans="1:18">
      <c r="A21" s="77"/>
      <c r="B21" s="172" t="s">
        <v>608</v>
      </c>
      <c r="C21" s="36"/>
      <c r="D21" s="42">
        <v>124391</v>
      </c>
      <c r="E21" s="42"/>
      <c r="F21" s="36"/>
      <c r="G21" s="36"/>
      <c r="H21" s="42">
        <v>123514</v>
      </c>
      <c r="I21" s="42"/>
      <c r="J21" s="36"/>
      <c r="K21" s="36"/>
      <c r="L21" s="33">
        <v>877</v>
      </c>
      <c r="M21" s="33"/>
      <c r="N21" s="36"/>
      <c r="O21" s="36"/>
      <c r="P21" s="33" t="s">
        <v>227</v>
      </c>
      <c r="Q21" s="33"/>
      <c r="R21" s="36"/>
    </row>
    <row r="22" spans="1:18">
      <c r="A22" s="77"/>
      <c r="B22" s="172"/>
      <c r="C22" s="36"/>
      <c r="D22" s="42"/>
      <c r="E22" s="42"/>
      <c r="F22" s="36"/>
      <c r="G22" s="36"/>
      <c r="H22" s="42"/>
      <c r="I22" s="42"/>
      <c r="J22" s="36"/>
      <c r="K22" s="36"/>
      <c r="L22" s="33"/>
      <c r="M22" s="33"/>
      <c r="N22" s="36"/>
      <c r="O22" s="36"/>
      <c r="P22" s="33"/>
      <c r="Q22" s="33"/>
      <c r="R22" s="36"/>
    </row>
    <row r="23" spans="1:18">
      <c r="A23" s="77"/>
      <c r="B23" s="124" t="s">
        <v>609</v>
      </c>
      <c r="C23" s="16"/>
      <c r="D23" s="28"/>
      <c r="E23" s="28"/>
      <c r="F23" s="28"/>
      <c r="G23" s="16"/>
      <c r="H23" s="28"/>
      <c r="I23" s="28"/>
      <c r="J23" s="28"/>
      <c r="K23" s="16"/>
      <c r="L23" s="28"/>
      <c r="M23" s="28"/>
      <c r="N23" s="28"/>
      <c r="O23" s="16"/>
      <c r="P23" s="28"/>
      <c r="Q23" s="28"/>
      <c r="R23" s="28"/>
    </row>
    <row r="24" spans="1:18">
      <c r="A24" s="77"/>
      <c r="B24" s="172" t="s">
        <v>302</v>
      </c>
      <c r="C24" s="36"/>
      <c r="D24" s="42">
        <v>14970</v>
      </c>
      <c r="E24" s="42"/>
      <c r="F24" s="36"/>
      <c r="G24" s="36"/>
      <c r="H24" s="33" t="s">
        <v>227</v>
      </c>
      <c r="I24" s="33"/>
      <c r="J24" s="36"/>
      <c r="K24" s="36"/>
      <c r="L24" s="42">
        <v>14970</v>
      </c>
      <c r="M24" s="42"/>
      <c r="N24" s="36"/>
      <c r="O24" s="36"/>
      <c r="P24" s="33" t="s">
        <v>227</v>
      </c>
      <c r="Q24" s="33"/>
      <c r="R24" s="36"/>
    </row>
    <row r="25" spans="1:18">
      <c r="A25" s="77"/>
      <c r="B25" s="172"/>
      <c r="C25" s="36"/>
      <c r="D25" s="42"/>
      <c r="E25" s="42"/>
      <c r="F25" s="36"/>
      <c r="G25" s="36"/>
      <c r="H25" s="33"/>
      <c r="I25" s="33"/>
      <c r="J25" s="36"/>
      <c r="K25" s="36"/>
      <c r="L25" s="42"/>
      <c r="M25" s="42"/>
      <c r="N25" s="36"/>
      <c r="O25" s="36"/>
      <c r="P25" s="33"/>
      <c r="Q25" s="33"/>
      <c r="R25" s="36"/>
    </row>
    <row r="26" spans="1:18">
      <c r="A26" s="77"/>
      <c r="B26" s="173" t="s">
        <v>303</v>
      </c>
      <c r="C26" s="28"/>
      <c r="D26" s="26">
        <v>30304</v>
      </c>
      <c r="E26" s="26"/>
      <c r="F26" s="28"/>
      <c r="G26" s="28"/>
      <c r="H26" s="26">
        <v>6975</v>
      </c>
      <c r="I26" s="26"/>
      <c r="J26" s="28"/>
      <c r="K26" s="28"/>
      <c r="L26" s="26">
        <v>23329</v>
      </c>
      <c r="M26" s="26"/>
      <c r="N26" s="28"/>
      <c r="O26" s="28"/>
      <c r="P26" s="30" t="s">
        <v>227</v>
      </c>
      <c r="Q26" s="30"/>
      <c r="R26" s="28"/>
    </row>
    <row r="27" spans="1:18">
      <c r="A27" s="77"/>
      <c r="B27" s="173"/>
      <c r="C27" s="28"/>
      <c r="D27" s="26"/>
      <c r="E27" s="26"/>
      <c r="F27" s="28"/>
      <c r="G27" s="28"/>
      <c r="H27" s="26"/>
      <c r="I27" s="26"/>
      <c r="J27" s="28"/>
      <c r="K27" s="28"/>
      <c r="L27" s="26"/>
      <c r="M27" s="26"/>
      <c r="N27" s="28"/>
      <c r="O27" s="28"/>
      <c r="P27" s="30"/>
      <c r="Q27" s="30"/>
      <c r="R27" s="28"/>
    </row>
    <row r="28" spans="1:18">
      <c r="A28" s="77"/>
      <c r="B28" s="172" t="s">
        <v>304</v>
      </c>
      <c r="C28" s="36"/>
      <c r="D28" s="33">
        <v>219</v>
      </c>
      <c r="E28" s="33"/>
      <c r="F28" s="36"/>
      <c r="G28" s="36"/>
      <c r="H28" s="33" t="s">
        <v>227</v>
      </c>
      <c r="I28" s="33"/>
      <c r="J28" s="36"/>
      <c r="K28" s="36"/>
      <c r="L28" s="33">
        <v>219</v>
      </c>
      <c r="M28" s="33"/>
      <c r="N28" s="36"/>
      <c r="O28" s="36"/>
      <c r="P28" s="33" t="s">
        <v>227</v>
      </c>
      <c r="Q28" s="33"/>
      <c r="R28" s="36"/>
    </row>
    <row r="29" spans="1:18">
      <c r="A29" s="77"/>
      <c r="B29" s="172"/>
      <c r="C29" s="36"/>
      <c r="D29" s="33"/>
      <c r="E29" s="33"/>
      <c r="F29" s="36"/>
      <c r="G29" s="36"/>
      <c r="H29" s="33"/>
      <c r="I29" s="33"/>
      <c r="J29" s="36"/>
      <c r="K29" s="36"/>
      <c r="L29" s="33"/>
      <c r="M29" s="33"/>
      <c r="N29" s="36"/>
      <c r="O29" s="36"/>
      <c r="P29" s="33"/>
      <c r="Q29" s="33"/>
      <c r="R29" s="36"/>
    </row>
    <row r="30" spans="1:18">
      <c r="A30" s="77"/>
      <c r="B30" s="173" t="s">
        <v>305</v>
      </c>
      <c r="C30" s="28"/>
      <c r="D30" s="26">
        <v>6705</v>
      </c>
      <c r="E30" s="26"/>
      <c r="F30" s="28"/>
      <c r="G30" s="28"/>
      <c r="H30" s="30" t="s">
        <v>227</v>
      </c>
      <c r="I30" s="30"/>
      <c r="J30" s="28"/>
      <c r="K30" s="28"/>
      <c r="L30" s="26">
        <v>6705</v>
      </c>
      <c r="M30" s="26"/>
      <c r="N30" s="28"/>
      <c r="O30" s="28"/>
      <c r="P30" s="30" t="s">
        <v>227</v>
      </c>
      <c r="Q30" s="30"/>
      <c r="R30" s="28"/>
    </row>
    <row r="31" spans="1:18">
      <c r="A31" s="77"/>
      <c r="B31" s="173"/>
      <c r="C31" s="28"/>
      <c r="D31" s="26"/>
      <c r="E31" s="26"/>
      <c r="F31" s="28"/>
      <c r="G31" s="28"/>
      <c r="H31" s="30"/>
      <c r="I31" s="30"/>
      <c r="J31" s="28"/>
      <c r="K31" s="28"/>
      <c r="L31" s="26"/>
      <c r="M31" s="26"/>
      <c r="N31" s="28"/>
      <c r="O31" s="28"/>
      <c r="P31" s="30"/>
      <c r="Q31" s="30"/>
      <c r="R31" s="28"/>
    </row>
    <row r="32" spans="1:18">
      <c r="A32" s="77"/>
      <c r="B32" s="172" t="s">
        <v>306</v>
      </c>
      <c r="C32" s="36"/>
      <c r="D32" s="42">
        <v>3995</v>
      </c>
      <c r="E32" s="42"/>
      <c r="F32" s="36"/>
      <c r="G32" s="36"/>
      <c r="H32" s="33" t="s">
        <v>227</v>
      </c>
      <c r="I32" s="33"/>
      <c r="J32" s="36"/>
      <c r="K32" s="36"/>
      <c r="L32" s="42">
        <v>3995</v>
      </c>
      <c r="M32" s="42"/>
      <c r="N32" s="36"/>
      <c r="O32" s="36"/>
      <c r="P32" s="33" t="s">
        <v>227</v>
      </c>
      <c r="Q32" s="33"/>
      <c r="R32" s="36"/>
    </row>
    <row r="33" spans="1:18">
      <c r="A33" s="77"/>
      <c r="B33" s="172"/>
      <c r="C33" s="36"/>
      <c r="D33" s="42"/>
      <c r="E33" s="42"/>
      <c r="F33" s="36"/>
      <c r="G33" s="36"/>
      <c r="H33" s="33"/>
      <c r="I33" s="33"/>
      <c r="J33" s="36"/>
      <c r="K33" s="36"/>
      <c r="L33" s="42"/>
      <c r="M33" s="42"/>
      <c r="N33" s="36"/>
      <c r="O33" s="36"/>
      <c r="P33" s="33"/>
      <c r="Q33" s="33"/>
      <c r="R33" s="36"/>
    </row>
    <row r="34" spans="1:18">
      <c r="A34" s="77"/>
      <c r="B34" s="173" t="s">
        <v>307</v>
      </c>
      <c r="C34" s="28"/>
      <c r="D34" s="30">
        <v>252</v>
      </c>
      <c r="E34" s="30"/>
      <c r="F34" s="28"/>
      <c r="G34" s="28"/>
      <c r="H34" s="30" t="s">
        <v>227</v>
      </c>
      <c r="I34" s="30"/>
      <c r="J34" s="28"/>
      <c r="K34" s="28"/>
      <c r="L34" s="30">
        <v>252</v>
      </c>
      <c r="M34" s="30"/>
      <c r="N34" s="28"/>
      <c r="O34" s="28"/>
      <c r="P34" s="30" t="s">
        <v>227</v>
      </c>
      <c r="Q34" s="30"/>
      <c r="R34" s="28"/>
    </row>
    <row r="35" spans="1:18" ht="15.75" thickBot="1">
      <c r="A35" s="77"/>
      <c r="B35" s="173"/>
      <c r="C35" s="28"/>
      <c r="D35" s="68"/>
      <c r="E35" s="68"/>
      <c r="F35" s="48"/>
      <c r="G35" s="28"/>
      <c r="H35" s="68"/>
      <c r="I35" s="68"/>
      <c r="J35" s="48"/>
      <c r="K35" s="28"/>
      <c r="L35" s="68"/>
      <c r="M35" s="68"/>
      <c r="N35" s="48"/>
      <c r="O35" s="28"/>
      <c r="P35" s="68"/>
      <c r="Q35" s="68"/>
      <c r="R35" s="48"/>
    </row>
    <row r="36" spans="1:18">
      <c r="A36" s="77"/>
      <c r="B36" s="172" t="s">
        <v>610</v>
      </c>
      <c r="C36" s="36"/>
      <c r="D36" s="72">
        <v>56445</v>
      </c>
      <c r="E36" s="72"/>
      <c r="F36" s="54"/>
      <c r="G36" s="36"/>
      <c r="H36" s="72">
        <v>6975</v>
      </c>
      <c r="I36" s="72"/>
      <c r="J36" s="54"/>
      <c r="K36" s="36"/>
      <c r="L36" s="72">
        <v>49470</v>
      </c>
      <c r="M36" s="72"/>
      <c r="N36" s="54"/>
      <c r="O36" s="36"/>
      <c r="P36" s="74" t="s">
        <v>227</v>
      </c>
      <c r="Q36" s="74"/>
      <c r="R36" s="54"/>
    </row>
    <row r="37" spans="1:18">
      <c r="A37" s="77"/>
      <c r="B37" s="172"/>
      <c r="C37" s="36"/>
      <c r="D37" s="42"/>
      <c r="E37" s="42"/>
      <c r="F37" s="36"/>
      <c r="G37" s="36"/>
      <c r="H37" s="168"/>
      <c r="I37" s="168"/>
      <c r="J37" s="169"/>
      <c r="K37" s="36"/>
      <c r="L37" s="168"/>
      <c r="M37" s="168"/>
      <c r="N37" s="169"/>
      <c r="O37" s="36"/>
      <c r="P37" s="170"/>
      <c r="Q37" s="170"/>
      <c r="R37" s="169"/>
    </row>
    <row r="38" spans="1:18">
      <c r="A38" s="77"/>
      <c r="B38" s="16"/>
      <c r="C38" s="16"/>
      <c r="D38" s="28"/>
      <c r="E38" s="28"/>
      <c r="F38" s="28"/>
      <c r="G38" s="16"/>
      <c r="H38" s="28"/>
      <c r="I38" s="28"/>
      <c r="J38" s="28"/>
      <c r="K38" s="16"/>
      <c r="L38" s="28"/>
      <c r="M38" s="28"/>
      <c r="N38" s="28"/>
      <c r="O38" s="16"/>
      <c r="P38" s="28"/>
      <c r="Q38" s="28"/>
      <c r="R38" s="28"/>
    </row>
    <row r="39" spans="1:18">
      <c r="A39" s="77"/>
      <c r="B39" s="172" t="s">
        <v>611</v>
      </c>
      <c r="C39" s="36"/>
      <c r="D39" s="42">
        <v>1602</v>
      </c>
      <c r="E39" s="42"/>
      <c r="F39" s="36"/>
      <c r="G39" s="36"/>
      <c r="H39" s="33" t="s">
        <v>227</v>
      </c>
      <c r="I39" s="33"/>
      <c r="J39" s="36"/>
      <c r="K39" s="36"/>
      <c r="L39" s="33" t="s">
        <v>227</v>
      </c>
      <c r="M39" s="33"/>
      <c r="N39" s="36"/>
      <c r="O39" s="36"/>
      <c r="P39" s="42">
        <v>1602</v>
      </c>
      <c r="Q39" s="42"/>
      <c r="R39" s="36"/>
    </row>
    <row r="40" spans="1:18" ht="15.75" thickBot="1">
      <c r="A40" s="77"/>
      <c r="B40" s="172"/>
      <c r="C40" s="36"/>
      <c r="D40" s="43"/>
      <c r="E40" s="43"/>
      <c r="F40" s="37"/>
      <c r="G40" s="36"/>
      <c r="H40" s="34"/>
      <c r="I40" s="34"/>
      <c r="J40" s="37"/>
      <c r="K40" s="36"/>
      <c r="L40" s="34"/>
      <c r="M40" s="34"/>
      <c r="N40" s="37"/>
      <c r="O40" s="36"/>
      <c r="P40" s="43"/>
      <c r="Q40" s="43"/>
      <c r="R40" s="37"/>
    </row>
    <row r="41" spans="1:18">
      <c r="A41" s="77"/>
      <c r="B41" s="174" t="s">
        <v>557</v>
      </c>
      <c r="C41" s="28"/>
      <c r="D41" s="25" t="s">
        <v>222</v>
      </c>
      <c r="E41" s="27">
        <v>321055</v>
      </c>
      <c r="F41" s="29"/>
      <c r="G41" s="28"/>
      <c r="H41" s="25" t="s">
        <v>222</v>
      </c>
      <c r="I41" s="27">
        <v>265756</v>
      </c>
      <c r="J41" s="29"/>
      <c r="K41" s="28"/>
      <c r="L41" s="25" t="s">
        <v>222</v>
      </c>
      <c r="M41" s="27">
        <v>53697</v>
      </c>
      <c r="N41" s="29"/>
      <c r="O41" s="28"/>
      <c r="P41" s="25" t="s">
        <v>222</v>
      </c>
      <c r="Q41" s="27">
        <v>1602</v>
      </c>
      <c r="R41" s="29"/>
    </row>
    <row r="42" spans="1:18" ht="15.75" thickBot="1">
      <c r="A42" s="77"/>
      <c r="B42" s="174"/>
      <c r="C42" s="28"/>
      <c r="D42" s="38"/>
      <c r="E42" s="39"/>
      <c r="F42" s="40"/>
      <c r="G42" s="28"/>
      <c r="H42" s="38"/>
      <c r="I42" s="39"/>
      <c r="J42" s="40"/>
      <c r="K42" s="28"/>
      <c r="L42" s="38"/>
      <c r="M42" s="39"/>
      <c r="N42" s="40"/>
      <c r="O42" s="28"/>
      <c r="P42" s="38"/>
      <c r="Q42" s="39"/>
      <c r="R42" s="40"/>
    </row>
    <row r="43" spans="1:18" ht="15.75" thickTop="1">
      <c r="A43" s="77"/>
      <c r="B43" s="11"/>
      <c r="C43" s="11"/>
      <c r="D43" s="175"/>
      <c r="E43" s="175"/>
      <c r="F43" s="175"/>
      <c r="G43" s="11"/>
      <c r="H43" s="175"/>
      <c r="I43" s="175"/>
      <c r="J43" s="175"/>
      <c r="K43" s="11"/>
      <c r="L43" s="175"/>
      <c r="M43" s="175"/>
      <c r="N43" s="175"/>
      <c r="O43" s="11"/>
      <c r="P43" s="175"/>
      <c r="Q43" s="175"/>
      <c r="R43" s="175"/>
    </row>
    <row r="44" spans="1:18">
      <c r="A44" s="77"/>
      <c r="B44" s="15" t="s">
        <v>612</v>
      </c>
      <c r="C44" s="16"/>
      <c r="D44" s="28"/>
      <c r="E44" s="28"/>
      <c r="F44" s="28"/>
      <c r="G44" s="16"/>
      <c r="H44" s="28"/>
      <c r="I44" s="28"/>
      <c r="J44" s="28"/>
      <c r="K44" s="16"/>
      <c r="L44" s="28"/>
      <c r="M44" s="28"/>
      <c r="N44" s="28"/>
      <c r="O44" s="16"/>
      <c r="P44" s="28"/>
      <c r="Q44" s="28"/>
      <c r="R44" s="28"/>
    </row>
    <row r="45" spans="1:18">
      <c r="A45" s="77"/>
      <c r="B45" s="126" t="s">
        <v>62</v>
      </c>
      <c r="C45" s="36"/>
      <c r="D45" s="32" t="s">
        <v>222</v>
      </c>
      <c r="E45" s="42">
        <v>193975</v>
      </c>
      <c r="F45" s="36"/>
      <c r="G45" s="36"/>
      <c r="H45" s="32" t="s">
        <v>222</v>
      </c>
      <c r="I45" s="33" t="s">
        <v>227</v>
      </c>
      <c r="J45" s="36"/>
      <c r="K45" s="36"/>
      <c r="L45" s="32" t="s">
        <v>222</v>
      </c>
      <c r="M45" s="33" t="s">
        <v>227</v>
      </c>
      <c r="N45" s="36"/>
      <c r="O45" s="36"/>
      <c r="P45" s="32" t="s">
        <v>222</v>
      </c>
      <c r="Q45" s="42">
        <v>193975</v>
      </c>
      <c r="R45" s="36"/>
    </row>
    <row r="46" spans="1:18" ht="15.75" thickBot="1">
      <c r="A46" s="77"/>
      <c r="B46" s="126"/>
      <c r="C46" s="36"/>
      <c r="D46" s="71"/>
      <c r="E46" s="73"/>
      <c r="F46" s="55"/>
      <c r="G46" s="36"/>
      <c r="H46" s="71"/>
      <c r="I46" s="75"/>
      <c r="J46" s="55"/>
      <c r="K46" s="36"/>
      <c r="L46" s="71"/>
      <c r="M46" s="75"/>
      <c r="N46" s="55"/>
      <c r="O46" s="36"/>
      <c r="P46" s="71"/>
      <c r="Q46" s="73"/>
      <c r="R46" s="55"/>
    </row>
    <row r="47" spans="1:18" ht="15.75" thickTop="1">
      <c r="A47" s="77"/>
      <c r="B47" s="11"/>
      <c r="C47" s="11"/>
      <c r="D47" s="175"/>
      <c r="E47" s="175"/>
      <c r="F47" s="175"/>
      <c r="G47" s="11"/>
      <c r="H47" s="175"/>
      <c r="I47" s="175"/>
      <c r="J47" s="175"/>
      <c r="K47" s="11"/>
      <c r="L47" s="175"/>
      <c r="M47" s="175"/>
      <c r="N47" s="175"/>
      <c r="O47" s="11"/>
      <c r="P47" s="175"/>
      <c r="Q47" s="175"/>
      <c r="R47" s="175"/>
    </row>
    <row r="48" spans="1:18">
      <c r="A48" s="77"/>
      <c r="B48" s="184"/>
      <c r="C48" s="184"/>
      <c r="D48" s="184"/>
      <c r="E48" s="184"/>
      <c r="F48" s="184"/>
      <c r="G48" s="184"/>
      <c r="H48" s="184"/>
      <c r="I48" s="184"/>
      <c r="J48" s="184"/>
      <c r="K48" s="184"/>
      <c r="L48" s="184"/>
      <c r="M48" s="184"/>
      <c r="N48" s="184"/>
      <c r="O48" s="184"/>
      <c r="P48" s="184"/>
      <c r="Q48" s="184"/>
      <c r="R48" s="184"/>
    </row>
    <row r="49" spans="1:18">
      <c r="A49" s="77"/>
      <c r="B49" s="12"/>
      <c r="C49" s="12"/>
    </row>
    <row r="50" spans="1:18" ht="78.75">
      <c r="A50" s="77"/>
      <c r="B50" s="176">
        <v>-1</v>
      </c>
      <c r="C50" s="177" t="s">
        <v>613</v>
      </c>
    </row>
    <row r="51" spans="1:18">
      <c r="A51" s="77"/>
      <c r="B51" s="80"/>
      <c r="C51" s="80"/>
      <c r="D51" s="80"/>
      <c r="E51" s="80"/>
      <c r="F51" s="80"/>
      <c r="G51" s="80"/>
      <c r="H51" s="80"/>
      <c r="I51" s="80"/>
      <c r="J51" s="80"/>
      <c r="K51" s="80"/>
      <c r="L51" s="80"/>
      <c r="M51" s="80"/>
      <c r="N51" s="80"/>
      <c r="O51" s="80"/>
      <c r="P51" s="80"/>
      <c r="Q51" s="80"/>
      <c r="R51" s="80"/>
    </row>
    <row r="52" spans="1:18">
      <c r="A52" s="77"/>
      <c r="B52" s="21"/>
      <c r="C52" s="21"/>
      <c r="D52" s="21"/>
      <c r="E52" s="21"/>
      <c r="F52" s="21"/>
      <c r="G52" s="21"/>
      <c r="H52" s="21"/>
      <c r="I52" s="21"/>
      <c r="J52" s="21"/>
      <c r="K52" s="21"/>
      <c r="L52" s="21"/>
      <c r="M52" s="21"/>
      <c r="N52" s="21"/>
      <c r="O52" s="21"/>
      <c r="P52" s="21"/>
      <c r="Q52" s="21"/>
      <c r="R52" s="21"/>
    </row>
    <row r="53" spans="1:18">
      <c r="A53" s="77"/>
      <c r="B53" s="12"/>
      <c r="C53" s="12"/>
      <c r="D53" s="12"/>
      <c r="E53" s="12"/>
      <c r="F53" s="12"/>
      <c r="G53" s="12"/>
      <c r="H53" s="12"/>
      <c r="I53" s="12"/>
      <c r="J53" s="12"/>
      <c r="K53" s="12"/>
      <c r="L53" s="12"/>
      <c r="M53" s="12"/>
      <c r="N53" s="12"/>
      <c r="O53" s="12"/>
      <c r="P53" s="12"/>
      <c r="Q53" s="12"/>
      <c r="R53" s="12"/>
    </row>
    <row r="54" spans="1:18" ht="15.75" thickBot="1">
      <c r="A54" s="77"/>
      <c r="B54" s="11"/>
      <c r="C54" s="11"/>
      <c r="D54" s="23" t="s">
        <v>614</v>
      </c>
      <c r="E54" s="23"/>
      <c r="F54" s="23"/>
      <c r="G54" s="23"/>
      <c r="H54" s="23"/>
      <c r="I54" s="23"/>
      <c r="J54" s="23"/>
      <c r="K54" s="23"/>
      <c r="L54" s="23"/>
      <c r="M54" s="23"/>
      <c r="N54" s="23"/>
      <c r="O54" s="23"/>
      <c r="P54" s="23"/>
      <c r="Q54" s="23"/>
      <c r="R54" s="23"/>
    </row>
    <row r="55" spans="1:18">
      <c r="A55" s="77"/>
      <c r="B55" s="32" t="s">
        <v>596</v>
      </c>
      <c r="C55" s="36"/>
      <c r="D55" s="104" t="s">
        <v>557</v>
      </c>
      <c r="E55" s="104"/>
      <c r="F55" s="104"/>
      <c r="G55" s="54"/>
      <c r="H55" s="104" t="s">
        <v>597</v>
      </c>
      <c r="I55" s="104"/>
      <c r="J55" s="104"/>
      <c r="K55" s="54"/>
      <c r="L55" s="104" t="s">
        <v>599</v>
      </c>
      <c r="M55" s="104"/>
      <c r="N55" s="104"/>
      <c r="O55" s="54"/>
      <c r="P55" s="104" t="s">
        <v>601</v>
      </c>
      <c r="Q55" s="104"/>
      <c r="R55" s="104"/>
    </row>
    <row r="56" spans="1:18" ht="15.75" thickBot="1">
      <c r="A56" s="77"/>
      <c r="B56" s="35"/>
      <c r="C56" s="36"/>
      <c r="D56" s="23"/>
      <c r="E56" s="23"/>
      <c r="F56" s="23"/>
      <c r="G56" s="169"/>
      <c r="H56" s="23" t="s">
        <v>598</v>
      </c>
      <c r="I56" s="23"/>
      <c r="J56" s="23"/>
      <c r="K56" s="169"/>
      <c r="L56" s="23" t="s">
        <v>600</v>
      </c>
      <c r="M56" s="23"/>
      <c r="N56" s="23"/>
      <c r="O56" s="169"/>
      <c r="P56" s="23" t="s">
        <v>602</v>
      </c>
      <c r="Q56" s="23"/>
      <c r="R56" s="23"/>
    </row>
    <row r="57" spans="1:18">
      <c r="A57" s="77"/>
      <c r="B57" s="19" t="s">
        <v>603</v>
      </c>
      <c r="C57" s="16"/>
      <c r="D57" s="29"/>
      <c r="E57" s="29"/>
      <c r="F57" s="29"/>
      <c r="G57" s="16"/>
      <c r="H57" s="29"/>
      <c r="I57" s="29"/>
      <c r="J57" s="29"/>
      <c r="K57" s="16"/>
      <c r="L57" s="29"/>
      <c r="M57" s="29"/>
      <c r="N57" s="29"/>
      <c r="O57" s="16"/>
      <c r="P57" s="29"/>
      <c r="Q57" s="29"/>
      <c r="R57" s="29"/>
    </row>
    <row r="58" spans="1:18">
      <c r="A58" s="77"/>
      <c r="B58" s="172" t="s">
        <v>604</v>
      </c>
      <c r="C58" s="36"/>
      <c r="D58" s="32" t="s">
        <v>222</v>
      </c>
      <c r="E58" s="42">
        <v>130733</v>
      </c>
      <c r="F58" s="36"/>
      <c r="G58" s="36"/>
      <c r="H58" s="32" t="s">
        <v>222</v>
      </c>
      <c r="I58" s="42">
        <v>130733</v>
      </c>
      <c r="J58" s="36"/>
      <c r="K58" s="36"/>
      <c r="L58" s="32" t="s">
        <v>222</v>
      </c>
      <c r="M58" s="33" t="s">
        <v>227</v>
      </c>
      <c r="N58" s="36"/>
      <c r="O58" s="36"/>
      <c r="P58" s="32" t="s">
        <v>222</v>
      </c>
      <c r="Q58" s="33" t="s">
        <v>227</v>
      </c>
      <c r="R58" s="36"/>
    </row>
    <row r="59" spans="1:18">
      <c r="A59" s="77"/>
      <c r="B59" s="172"/>
      <c r="C59" s="36"/>
      <c r="D59" s="32"/>
      <c r="E59" s="42"/>
      <c r="F59" s="36"/>
      <c r="G59" s="36"/>
      <c r="H59" s="32"/>
      <c r="I59" s="42"/>
      <c r="J59" s="36"/>
      <c r="K59" s="36"/>
      <c r="L59" s="32"/>
      <c r="M59" s="33"/>
      <c r="N59" s="36"/>
      <c r="O59" s="36"/>
      <c r="P59" s="32"/>
      <c r="Q59" s="33"/>
      <c r="R59" s="36"/>
    </row>
    <row r="60" spans="1:18">
      <c r="A60" s="77"/>
      <c r="B60" s="173" t="s">
        <v>605</v>
      </c>
      <c r="C60" s="28"/>
      <c r="D60" s="26">
        <v>2961</v>
      </c>
      <c r="E60" s="26"/>
      <c r="F60" s="28"/>
      <c r="G60" s="28"/>
      <c r="H60" s="30" t="s">
        <v>227</v>
      </c>
      <c r="I60" s="30"/>
      <c r="J60" s="28"/>
      <c r="K60" s="28"/>
      <c r="L60" s="26">
        <v>2961</v>
      </c>
      <c r="M60" s="26"/>
      <c r="N60" s="28"/>
      <c r="O60" s="28"/>
      <c r="P60" s="30" t="s">
        <v>227</v>
      </c>
      <c r="Q60" s="30"/>
      <c r="R60" s="28"/>
    </row>
    <row r="61" spans="1:18">
      <c r="A61" s="77"/>
      <c r="B61" s="173"/>
      <c r="C61" s="28"/>
      <c r="D61" s="26"/>
      <c r="E61" s="26"/>
      <c r="F61" s="28"/>
      <c r="G61" s="28"/>
      <c r="H61" s="30"/>
      <c r="I61" s="30"/>
      <c r="J61" s="28"/>
      <c r="K61" s="28"/>
      <c r="L61" s="26"/>
      <c r="M61" s="26"/>
      <c r="N61" s="28"/>
      <c r="O61" s="28"/>
      <c r="P61" s="30"/>
      <c r="Q61" s="30"/>
      <c r="R61" s="28"/>
    </row>
    <row r="62" spans="1:18">
      <c r="A62" s="77"/>
      <c r="B62" s="172" t="s">
        <v>606</v>
      </c>
      <c r="C62" s="36"/>
      <c r="D62" s="42">
        <v>5337</v>
      </c>
      <c r="E62" s="42"/>
      <c r="F62" s="36"/>
      <c r="G62" s="36"/>
      <c r="H62" s="42">
        <v>5337</v>
      </c>
      <c r="I62" s="42"/>
      <c r="J62" s="36"/>
      <c r="K62" s="36"/>
      <c r="L62" s="33" t="s">
        <v>227</v>
      </c>
      <c r="M62" s="33"/>
      <c r="N62" s="36"/>
      <c r="O62" s="36"/>
      <c r="P62" s="33" t="s">
        <v>227</v>
      </c>
      <c r="Q62" s="33"/>
      <c r="R62" s="36"/>
    </row>
    <row r="63" spans="1:18">
      <c r="A63" s="77"/>
      <c r="B63" s="172"/>
      <c r="C63" s="36"/>
      <c r="D63" s="42"/>
      <c r="E63" s="42"/>
      <c r="F63" s="36"/>
      <c r="G63" s="36"/>
      <c r="H63" s="42"/>
      <c r="I63" s="42"/>
      <c r="J63" s="36"/>
      <c r="K63" s="36"/>
      <c r="L63" s="33"/>
      <c r="M63" s="33"/>
      <c r="N63" s="36"/>
      <c r="O63" s="36"/>
      <c r="P63" s="33"/>
      <c r="Q63" s="33"/>
      <c r="R63" s="36"/>
    </row>
    <row r="64" spans="1:18">
      <c r="A64" s="77"/>
      <c r="B64" s="173" t="s">
        <v>28</v>
      </c>
      <c r="C64" s="28"/>
      <c r="D64" s="28"/>
      <c r="E64" s="28"/>
      <c r="F64" s="28"/>
      <c r="G64" s="28"/>
      <c r="H64" s="28"/>
      <c r="I64" s="28"/>
      <c r="J64" s="28"/>
      <c r="K64" s="28"/>
      <c r="L64" s="28"/>
      <c r="M64" s="28"/>
      <c r="N64" s="28"/>
      <c r="O64" s="28"/>
      <c r="P64" s="30" t="s">
        <v>227</v>
      </c>
      <c r="Q64" s="30"/>
      <c r="R64" s="28"/>
    </row>
    <row r="65" spans="1:18">
      <c r="A65" s="77"/>
      <c r="B65" s="173"/>
      <c r="C65" s="28"/>
      <c r="D65" s="28"/>
      <c r="E65" s="28"/>
      <c r="F65" s="28"/>
      <c r="G65" s="28"/>
      <c r="H65" s="28"/>
      <c r="I65" s="28"/>
      <c r="J65" s="28"/>
      <c r="K65" s="28"/>
      <c r="L65" s="28"/>
      <c r="M65" s="28"/>
      <c r="N65" s="28"/>
      <c r="O65" s="28"/>
      <c r="P65" s="30"/>
      <c r="Q65" s="30"/>
      <c r="R65" s="28"/>
    </row>
    <row r="66" spans="1:18">
      <c r="A66" s="77"/>
      <c r="B66" s="172" t="s">
        <v>608</v>
      </c>
      <c r="C66" s="36"/>
      <c r="D66" s="42">
        <v>118474</v>
      </c>
      <c r="E66" s="42"/>
      <c r="F66" s="36"/>
      <c r="G66" s="36"/>
      <c r="H66" s="42">
        <v>117737</v>
      </c>
      <c r="I66" s="42"/>
      <c r="J66" s="36"/>
      <c r="K66" s="36"/>
      <c r="L66" s="33">
        <v>737</v>
      </c>
      <c r="M66" s="33"/>
      <c r="N66" s="36"/>
      <c r="O66" s="36"/>
      <c r="P66" s="33" t="s">
        <v>227</v>
      </c>
      <c r="Q66" s="33"/>
      <c r="R66" s="36"/>
    </row>
    <row r="67" spans="1:18">
      <c r="A67" s="77"/>
      <c r="B67" s="172"/>
      <c r="C67" s="36"/>
      <c r="D67" s="42"/>
      <c r="E67" s="42"/>
      <c r="F67" s="36"/>
      <c r="G67" s="36"/>
      <c r="H67" s="42"/>
      <c r="I67" s="42"/>
      <c r="J67" s="36"/>
      <c r="K67" s="36"/>
      <c r="L67" s="33"/>
      <c r="M67" s="33"/>
      <c r="N67" s="36"/>
      <c r="O67" s="36"/>
      <c r="P67" s="33"/>
      <c r="Q67" s="33"/>
      <c r="R67" s="36"/>
    </row>
    <row r="68" spans="1:18">
      <c r="A68" s="77"/>
      <c r="B68" s="173" t="s">
        <v>609</v>
      </c>
      <c r="C68" s="28"/>
      <c r="D68" s="28"/>
      <c r="E68" s="28"/>
      <c r="F68" s="28"/>
      <c r="G68" s="28"/>
      <c r="H68" s="28"/>
      <c r="I68" s="28"/>
      <c r="J68" s="28"/>
      <c r="K68" s="28"/>
      <c r="L68" s="28"/>
      <c r="M68" s="28"/>
      <c r="N68" s="28"/>
      <c r="O68" s="28"/>
      <c r="P68" s="30" t="s">
        <v>227</v>
      </c>
      <c r="Q68" s="30"/>
      <c r="R68" s="28"/>
    </row>
    <row r="69" spans="1:18">
      <c r="A69" s="77"/>
      <c r="B69" s="173"/>
      <c r="C69" s="28"/>
      <c r="D69" s="28"/>
      <c r="E69" s="28"/>
      <c r="F69" s="28"/>
      <c r="G69" s="28"/>
      <c r="H69" s="28"/>
      <c r="I69" s="28"/>
      <c r="J69" s="28"/>
      <c r="K69" s="28"/>
      <c r="L69" s="28"/>
      <c r="M69" s="28"/>
      <c r="N69" s="28"/>
      <c r="O69" s="28"/>
      <c r="P69" s="30"/>
      <c r="Q69" s="30"/>
      <c r="R69" s="28"/>
    </row>
    <row r="70" spans="1:18">
      <c r="A70" s="77"/>
      <c r="B70" s="172" t="s">
        <v>302</v>
      </c>
      <c r="C70" s="36"/>
      <c r="D70" s="42">
        <v>13990</v>
      </c>
      <c r="E70" s="42"/>
      <c r="F70" s="36"/>
      <c r="G70" s="36"/>
      <c r="H70" s="33" t="s">
        <v>227</v>
      </c>
      <c r="I70" s="33"/>
      <c r="J70" s="36"/>
      <c r="K70" s="36"/>
      <c r="L70" s="42">
        <v>13990</v>
      </c>
      <c r="M70" s="42"/>
      <c r="N70" s="36"/>
      <c r="O70" s="36"/>
      <c r="P70" s="33" t="s">
        <v>227</v>
      </c>
      <c r="Q70" s="33"/>
      <c r="R70" s="36"/>
    </row>
    <row r="71" spans="1:18">
      <c r="A71" s="77"/>
      <c r="B71" s="172"/>
      <c r="C71" s="36"/>
      <c r="D71" s="42"/>
      <c r="E71" s="42"/>
      <c r="F71" s="36"/>
      <c r="G71" s="36"/>
      <c r="H71" s="33"/>
      <c r="I71" s="33"/>
      <c r="J71" s="36"/>
      <c r="K71" s="36"/>
      <c r="L71" s="42"/>
      <c r="M71" s="42"/>
      <c r="N71" s="36"/>
      <c r="O71" s="36"/>
      <c r="P71" s="33"/>
      <c r="Q71" s="33"/>
      <c r="R71" s="36"/>
    </row>
    <row r="72" spans="1:18">
      <c r="A72" s="77"/>
      <c r="B72" s="173" t="s">
        <v>303</v>
      </c>
      <c r="C72" s="28"/>
      <c r="D72" s="26">
        <v>29923</v>
      </c>
      <c r="E72" s="26"/>
      <c r="F72" s="28"/>
      <c r="G72" s="28"/>
      <c r="H72" s="26">
        <v>6497</v>
      </c>
      <c r="I72" s="26"/>
      <c r="J72" s="28"/>
      <c r="K72" s="28"/>
      <c r="L72" s="26">
        <v>23426</v>
      </c>
      <c r="M72" s="26"/>
      <c r="N72" s="28"/>
      <c r="O72" s="28"/>
      <c r="P72" s="30" t="s">
        <v>227</v>
      </c>
      <c r="Q72" s="30"/>
      <c r="R72" s="28"/>
    </row>
    <row r="73" spans="1:18">
      <c r="A73" s="77"/>
      <c r="B73" s="173"/>
      <c r="C73" s="28"/>
      <c r="D73" s="26"/>
      <c r="E73" s="26"/>
      <c r="F73" s="28"/>
      <c r="G73" s="28"/>
      <c r="H73" s="26"/>
      <c r="I73" s="26"/>
      <c r="J73" s="28"/>
      <c r="K73" s="28"/>
      <c r="L73" s="26"/>
      <c r="M73" s="26"/>
      <c r="N73" s="28"/>
      <c r="O73" s="28"/>
      <c r="P73" s="30"/>
      <c r="Q73" s="30"/>
      <c r="R73" s="28"/>
    </row>
    <row r="74" spans="1:18">
      <c r="A74" s="77"/>
      <c r="B74" s="172" t="s">
        <v>304</v>
      </c>
      <c r="C74" s="36"/>
      <c r="D74" s="33">
        <v>495</v>
      </c>
      <c r="E74" s="33"/>
      <c r="F74" s="36"/>
      <c r="G74" s="36"/>
      <c r="H74" s="33" t="s">
        <v>227</v>
      </c>
      <c r="I74" s="33"/>
      <c r="J74" s="36"/>
      <c r="K74" s="36"/>
      <c r="L74" s="33">
        <v>495</v>
      </c>
      <c r="M74" s="33"/>
      <c r="N74" s="36"/>
      <c r="O74" s="36"/>
      <c r="P74" s="33" t="s">
        <v>227</v>
      </c>
      <c r="Q74" s="33"/>
      <c r="R74" s="36"/>
    </row>
    <row r="75" spans="1:18">
      <c r="A75" s="77"/>
      <c r="B75" s="172"/>
      <c r="C75" s="36"/>
      <c r="D75" s="33"/>
      <c r="E75" s="33"/>
      <c r="F75" s="36"/>
      <c r="G75" s="36"/>
      <c r="H75" s="33"/>
      <c r="I75" s="33"/>
      <c r="J75" s="36"/>
      <c r="K75" s="36"/>
      <c r="L75" s="33"/>
      <c r="M75" s="33"/>
      <c r="N75" s="36"/>
      <c r="O75" s="36"/>
      <c r="P75" s="33"/>
      <c r="Q75" s="33"/>
      <c r="R75" s="36"/>
    </row>
    <row r="76" spans="1:18">
      <c r="A76" s="77"/>
      <c r="B76" s="173" t="s">
        <v>305</v>
      </c>
      <c r="C76" s="28"/>
      <c r="D76" s="26">
        <v>6822</v>
      </c>
      <c r="E76" s="26"/>
      <c r="F76" s="28"/>
      <c r="G76" s="28"/>
      <c r="H76" s="30" t="s">
        <v>227</v>
      </c>
      <c r="I76" s="30"/>
      <c r="J76" s="28"/>
      <c r="K76" s="28"/>
      <c r="L76" s="26">
        <v>6822</v>
      </c>
      <c r="M76" s="26"/>
      <c r="N76" s="28"/>
      <c r="O76" s="28"/>
      <c r="P76" s="30" t="s">
        <v>227</v>
      </c>
      <c r="Q76" s="30"/>
      <c r="R76" s="28"/>
    </row>
    <row r="77" spans="1:18">
      <c r="A77" s="77"/>
      <c r="B77" s="173"/>
      <c r="C77" s="28"/>
      <c r="D77" s="26"/>
      <c r="E77" s="26"/>
      <c r="F77" s="28"/>
      <c r="G77" s="28"/>
      <c r="H77" s="30"/>
      <c r="I77" s="30"/>
      <c r="J77" s="28"/>
      <c r="K77" s="28"/>
      <c r="L77" s="26"/>
      <c r="M77" s="26"/>
      <c r="N77" s="28"/>
      <c r="O77" s="28"/>
      <c r="P77" s="30"/>
      <c r="Q77" s="30"/>
      <c r="R77" s="28"/>
    </row>
    <row r="78" spans="1:18">
      <c r="A78" s="77"/>
      <c r="B78" s="172" t="s">
        <v>306</v>
      </c>
      <c r="C78" s="36"/>
      <c r="D78" s="42">
        <v>2081</v>
      </c>
      <c r="E78" s="42"/>
      <c r="F78" s="36"/>
      <c r="G78" s="36"/>
      <c r="H78" s="33" t="s">
        <v>227</v>
      </c>
      <c r="I78" s="33"/>
      <c r="J78" s="36"/>
      <c r="K78" s="36"/>
      <c r="L78" s="42">
        <v>2081</v>
      </c>
      <c r="M78" s="42"/>
      <c r="N78" s="36"/>
      <c r="O78" s="36"/>
      <c r="P78" s="33" t="s">
        <v>227</v>
      </c>
      <c r="Q78" s="33"/>
      <c r="R78" s="36"/>
    </row>
    <row r="79" spans="1:18">
      <c r="A79" s="77"/>
      <c r="B79" s="172"/>
      <c r="C79" s="36"/>
      <c r="D79" s="42"/>
      <c r="E79" s="42"/>
      <c r="F79" s="36"/>
      <c r="G79" s="36"/>
      <c r="H79" s="33"/>
      <c r="I79" s="33"/>
      <c r="J79" s="36"/>
      <c r="K79" s="36"/>
      <c r="L79" s="42"/>
      <c r="M79" s="42"/>
      <c r="N79" s="36"/>
      <c r="O79" s="36"/>
      <c r="P79" s="33"/>
      <c r="Q79" s="33"/>
      <c r="R79" s="36"/>
    </row>
    <row r="80" spans="1:18">
      <c r="A80" s="77"/>
      <c r="B80" s="173" t="s">
        <v>307</v>
      </c>
      <c r="C80" s="28"/>
      <c r="D80" s="30">
        <v>749</v>
      </c>
      <c r="E80" s="30"/>
      <c r="F80" s="28"/>
      <c r="G80" s="28"/>
      <c r="H80" s="30" t="s">
        <v>227</v>
      </c>
      <c r="I80" s="30"/>
      <c r="J80" s="28"/>
      <c r="K80" s="28"/>
      <c r="L80" s="30">
        <v>749</v>
      </c>
      <c r="M80" s="30"/>
      <c r="N80" s="28"/>
      <c r="O80" s="28"/>
      <c r="P80" s="30" t="s">
        <v>227</v>
      </c>
      <c r="Q80" s="30"/>
      <c r="R80" s="28"/>
    </row>
    <row r="81" spans="1:18" ht="15.75" thickBot="1">
      <c r="A81" s="77"/>
      <c r="B81" s="173"/>
      <c r="C81" s="28"/>
      <c r="D81" s="68"/>
      <c r="E81" s="68"/>
      <c r="F81" s="48"/>
      <c r="G81" s="28"/>
      <c r="H81" s="68"/>
      <c r="I81" s="68"/>
      <c r="J81" s="48"/>
      <c r="K81" s="28"/>
      <c r="L81" s="68"/>
      <c r="M81" s="68"/>
      <c r="N81" s="48"/>
      <c r="O81" s="28"/>
      <c r="P81" s="68"/>
      <c r="Q81" s="68"/>
      <c r="R81" s="48"/>
    </row>
    <row r="82" spans="1:18">
      <c r="A82" s="77"/>
      <c r="B82" s="172" t="s">
        <v>610</v>
      </c>
      <c r="C82" s="36"/>
      <c r="D82" s="72">
        <v>54060</v>
      </c>
      <c r="E82" s="72"/>
      <c r="F82" s="54"/>
      <c r="G82" s="36"/>
      <c r="H82" s="72">
        <v>6497</v>
      </c>
      <c r="I82" s="72"/>
      <c r="J82" s="54"/>
      <c r="K82" s="36"/>
      <c r="L82" s="72">
        <v>47563</v>
      </c>
      <c r="M82" s="72"/>
      <c r="N82" s="54"/>
      <c r="O82" s="36"/>
      <c r="P82" s="74" t="s">
        <v>227</v>
      </c>
      <c r="Q82" s="74"/>
      <c r="R82" s="54"/>
    </row>
    <row r="83" spans="1:18">
      <c r="A83" s="77"/>
      <c r="B83" s="172"/>
      <c r="C83" s="36"/>
      <c r="D83" s="42"/>
      <c r="E83" s="42"/>
      <c r="F83" s="36"/>
      <c r="G83" s="36"/>
      <c r="H83" s="42"/>
      <c r="I83" s="42"/>
      <c r="J83" s="36"/>
      <c r="K83" s="36"/>
      <c r="L83" s="42"/>
      <c r="M83" s="42"/>
      <c r="N83" s="36"/>
      <c r="O83" s="36"/>
      <c r="P83" s="33"/>
      <c r="Q83" s="33"/>
      <c r="R83" s="36"/>
    </row>
    <row r="84" spans="1:18">
      <c r="A84" s="77"/>
      <c r="B84" s="16"/>
      <c r="C84" s="16"/>
      <c r="D84" s="28"/>
      <c r="E84" s="28"/>
      <c r="F84" s="28"/>
      <c r="G84" s="16"/>
      <c r="H84" s="28"/>
      <c r="I84" s="28"/>
      <c r="J84" s="28"/>
      <c r="K84" s="16"/>
      <c r="L84" s="28"/>
      <c r="M84" s="28"/>
      <c r="N84" s="28"/>
      <c r="O84" s="16"/>
      <c r="P84" s="28"/>
      <c r="Q84" s="28"/>
      <c r="R84" s="28"/>
    </row>
    <row r="85" spans="1:18">
      <c r="A85" s="77"/>
      <c r="B85" s="172" t="s">
        <v>615</v>
      </c>
      <c r="C85" s="36"/>
      <c r="D85" s="42">
        <v>1935</v>
      </c>
      <c r="E85" s="42"/>
      <c r="F85" s="36"/>
      <c r="G85" s="36"/>
      <c r="H85" s="33" t="s">
        <v>227</v>
      </c>
      <c r="I85" s="33"/>
      <c r="J85" s="36"/>
      <c r="K85" s="36"/>
      <c r="L85" s="33" t="s">
        <v>227</v>
      </c>
      <c r="M85" s="33"/>
      <c r="N85" s="36"/>
      <c r="O85" s="36"/>
      <c r="P85" s="42">
        <v>1935</v>
      </c>
      <c r="Q85" s="42"/>
      <c r="R85" s="36"/>
    </row>
    <row r="86" spans="1:18" ht="15.75" thickBot="1">
      <c r="A86" s="77"/>
      <c r="B86" s="172"/>
      <c r="C86" s="36"/>
      <c r="D86" s="43"/>
      <c r="E86" s="43"/>
      <c r="F86" s="37"/>
      <c r="G86" s="36"/>
      <c r="H86" s="34"/>
      <c r="I86" s="34"/>
      <c r="J86" s="37"/>
      <c r="K86" s="36"/>
      <c r="L86" s="34"/>
      <c r="M86" s="34"/>
      <c r="N86" s="37"/>
      <c r="O86" s="36"/>
      <c r="P86" s="43"/>
      <c r="Q86" s="43"/>
      <c r="R86" s="37"/>
    </row>
    <row r="87" spans="1:18">
      <c r="A87" s="77"/>
      <c r="B87" s="174" t="s">
        <v>557</v>
      </c>
      <c r="C87" s="28"/>
      <c r="D87" s="25" t="s">
        <v>222</v>
      </c>
      <c r="E87" s="27">
        <v>313500</v>
      </c>
      <c r="F87" s="29"/>
      <c r="G87" s="28"/>
      <c r="H87" s="25" t="s">
        <v>222</v>
      </c>
      <c r="I87" s="27">
        <v>260304</v>
      </c>
      <c r="J87" s="29"/>
      <c r="K87" s="28"/>
      <c r="L87" s="25" t="s">
        <v>222</v>
      </c>
      <c r="M87" s="27">
        <v>51261</v>
      </c>
      <c r="N87" s="29"/>
      <c r="O87" s="28"/>
      <c r="P87" s="25" t="s">
        <v>222</v>
      </c>
      <c r="Q87" s="27">
        <v>1935</v>
      </c>
      <c r="R87" s="29"/>
    </row>
    <row r="88" spans="1:18" ht="15.75" thickBot="1">
      <c r="A88" s="77"/>
      <c r="B88" s="174"/>
      <c r="C88" s="28"/>
      <c r="D88" s="38"/>
      <c r="E88" s="39"/>
      <c r="F88" s="40"/>
      <c r="G88" s="28"/>
      <c r="H88" s="38"/>
      <c r="I88" s="39"/>
      <c r="J88" s="40"/>
      <c r="K88" s="28"/>
      <c r="L88" s="38"/>
      <c r="M88" s="39"/>
      <c r="N88" s="40"/>
      <c r="O88" s="28"/>
      <c r="P88" s="38"/>
      <c r="Q88" s="39"/>
      <c r="R88" s="40"/>
    </row>
    <row r="89" spans="1:18" ht="15.75" thickTop="1">
      <c r="A89" s="77"/>
      <c r="B89" s="11"/>
      <c r="C89" s="11"/>
      <c r="D89" s="175"/>
      <c r="E89" s="175"/>
      <c r="F89" s="175"/>
      <c r="G89" s="11"/>
      <c r="H89" s="175"/>
      <c r="I89" s="175"/>
      <c r="J89" s="175"/>
      <c r="K89" s="11"/>
      <c r="L89" s="175"/>
      <c r="M89" s="175"/>
      <c r="N89" s="175"/>
      <c r="O89" s="11"/>
      <c r="P89" s="175"/>
      <c r="Q89" s="175"/>
      <c r="R89" s="175"/>
    </row>
    <row r="90" spans="1:18">
      <c r="A90" s="77"/>
      <c r="B90" s="15" t="s">
        <v>612</v>
      </c>
      <c r="C90" s="16"/>
      <c r="D90" s="28"/>
      <c r="E90" s="28"/>
      <c r="F90" s="28"/>
      <c r="G90" s="16"/>
      <c r="H90" s="28"/>
      <c r="I90" s="28"/>
      <c r="J90" s="28"/>
      <c r="K90" s="16"/>
      <c r="L90" s="28"/>
      <c r="M90" s="28"/>
      <c r="N90" s="28"/>
      <c r="O90" s="16"/>
      <c r="P90" s="28"/>
      <c r="Q90" s="28"/>
      <c r="R90" s="28"/>
    </row>
    <row r="91" spans="1:18">
      <c r="A91" s="77"/>
      <c r="B91" s="11"/>
      <c r="C91" s="11"/>
      <c r="D91" s="36"/>
      <c r="E91" s="36"/>
      <c r="F91" s="36"/>
      <c r="G91" s="11"/>
      <c r="H91" s="36"/>
      <c r="I91" s="36"/>
      <c r="J91" s="36"/>
      <c r="K91" s="11"/>
      <c r="L91" s="36"/>
      <c r="M91" s="36"/>
      <c r="N91" s="36"/>
      <c r="O91" s="11"/>
      <c r="P91" s="36"/>
      <c r="Q91" s="36"/>
      <c r="R91" s="36"/>
    </row>
    <row r="92" spans="1:18">
      <c r="A92" s="77"/>
      <c r="B92" s="173" t="s">
        <v>62</v>
      </c>
      <c r="C92" s="28"/>
      <c r="D92" s="24" t="s">
        <v>222</v>
      </c>
      <c r="E92" s="26">
        <v>112062</v>
      </c>
      <c r="F92" s="28"/>
      <c r="G92" s="28"/>
      <c r="H92" s="24" t="s">
        <v>222</v>
      </c>
      <c r="I92" s="30" t="s">
        <v>227</v>
      </c>
      <c r="J92" s="28"/>
      <c r="K92" s="28"/>
      <c r="L92" s="24" t="s">
        <v>222</v>
      </c>
      <c r="M92" s="30" t="s">
        <v>227</v>
      </c>
      <c r="N92" s="28"/>
      <c r="O92" s="28"/>
      <c r="P92" s="24" t="s">
        <v>222</v>
      </c>
      <c r="Q92" s="26">
        <v>112062</v>
      </c>
      <c r="R92" s="28"/>
    </row>
    <row r="93" spans="1:18" ht="15.75" thickBot="1">
      <c r="A93" s="77"/>
      <c r="B93" s="173"/>
      <c r="C93" s="28"/>
      <c r="D93" s="38"/>
      <c r="E93" s="39"/>
      <c r="F93" s="40"/>
      <c r="G93" s="28"/>
      <c r="H93" s="38"/>
      <c r="I93" s="41"/>
      <c r="J93" s="40"/>
      <c r="K93" s="28"/>
      <c r="L93" s="38"/>
      <c r="M93" s="41"/>
      <c r="N93" s="40"/>
      <c r="O93" s="28"/>
      <c r="P93" s="38"/>
      <c r="Q93" s="39"/>
      <c r="R93" s="40"/>
    </row>
    <row r="94" spans="1:18" ht="16.5" thickTop="1" thickBot="1">
      <c r="A94" s="77"/>
      <c r="B94" s="18"/>
      <c r="C94" s="11"/>
      <c r="D94" s="175"/>
      <c r="E94" s="175"/>
      <c r="F94" s="175"/>
      <c r="G94" s="11"/>
      <c r="H94" s="175"/>
      <c r="I94" s="175"/>
      <c r="J94" s="175"/>
      <c r="K94" s="11"/>
      <c r="L94" s="175"/>
      <c r="M94" s="175"/>
      <c r="N94" s="175"/>
      <c r="O94" s="11"/>
      <c r="P94" s="175"/>
      <c r="Q94" s="175"/>
      <c r="R94" s="175"/>
    </row>
    <row r="95" spans="1:18">
      <c r="A95" s="77"/>
      <c r="B95" s="36"/>
      <c r="C95" s="36"/>
      <c r="D95" s="36"/>
      <c r="E95" s="36"/>
      <c r="F95" s="36"/>
      <c r="G95" s="36"/>
      <c r="H95" s="36"/>
      <c r="I95" s="36"/>
      <c r="J95" s="36"/>
      <c r="K95" s="36"/>
      <c r="L95" s="36"/>
      <c r="M95" s="36"/>
      <c r="N95" s="36"/>
      <c r="O95" s="36"/>
      <c r="P95" s="36"/>
      <c r="Q95" s="36"/>
      <c r="R95" s="36"/>
    </row>
    <row r="96" spans="1:18">
      <c r="A96" s="77"/>
      <c r="B96" s="12"/>
      <c r="C96" s="12"/>
    </row>
    <row r="97" spans="1:18" ht="78.75">
      <c r="A97" s="77"/>
      <c r="B97" s="176">
        <v>-1</v>
      </c>
      <c r="C97" s="177" t="s">
        <v>616</v>
      </c>
    </row>
    <row r="98" spans="1:18" ht="15" customHeight="1">
      <c r="A98" s="77" t="s">
        <v>869</v>
      </c>
      <c r="B98" s="76" t="s">
        <v>4</v>
      </c>
      <c r="C98" s="76"/>
      <c r="D98" s="76"/>
      <c r="E98" s="76"/>
      <c r="F98" s="76"/>
      <c r="G98" s="76"/>
      <c r="H98" s="76"/>
      <c r="I98" s="76"/>
      <c r="J98" s="76"/>
      <c r="K98" s="76"/>
      <c r="L98" s="76"/>
      <c r="M98" s="76"/>
      <c r="N98" s="76"/>
      <c r="O98" s="76"/>
      <c r="P98" s="76"/>
      <c r="Q98" s="76"/>
      <c r="R98" s="76"/>
    </row>
    <row r="99" spans="1:18">
      <c r="A99" s="77"/>
      <c r="B99" s="79" t="s">
        <v>622</v>
      </c>
      <c r="C99" s="79"/>
      <c r="D99" s="79"/>
      <c r="E99" s="79"/>
      <c r="F99" s="79"/>
      <c r="G99" s="79"/>
      <c r="H99" s="79"/>
      <c r="I99" s="79"/>
      <c r="J99" s="79"/>
      <c r="K99" s="79"/>
      <c r="L99" s="79"/>
      <c r="M99" s="79"/>
      <c r="N99" s="79"/>
      <c r="O99" s="79"/>
      <c r="P99" s="79"/>
      <c r="Q99" s="79"/>
      <c r="R99" s="79"/>
    </row>
    <row r="100" spans="1:18">
      <c r="A100" s="77"/>
      <c r="B100" s="80"/>
      <c r="C100" s="80"/>
      <c r="D100" s="80"/>
      <c r="E100" s="80"/>
      <c r="F100" s="80"/>
      <c r="G100" s="80"/>
      <c r="H100" s="80"/>
      <c r="I100" s="80"/>
      <c r="J100" s="80"/>
      <c r="K100" s="80"/>
      <c r="L100" s="80"/>
      <c r="M100" s="80"/>
      <c r="N100" s="80"/>
      <c r="O100" s="80"/>
      <c r="P100" s="80"/>
      <c r="Q100" s="80"/>
      <c r="R100" s="80"/>
    </row>
    <row r="101" spans="1:18">
      <c r="A101" s="77"/>
      <c r="B101" s="21"/>
      <c r="C101" s="21"/>
      <c r="D101" s="21"/>
      <c r="E101" s="21"/>
      <c r="F101" s="21"/>
      <c r="G101" s="21"/>
      <c r="H101" s="21"/>
      <c r="I101" s="21"/>
      <c r="J101" s="21"/>
      <c r="K101" s="21"/>
      <c r="L101" s="21"/>
      <c r="M101" s="21"/>
      <c r="N101" s="21"/>
    </row>
    <row r="102" spans="1:18">
      <c r="A102" s="77"/>
      <c r="B102" s="12"/>
      <c r="C102" s="12"/>
      <c r="D102" s="12"/>
      <c r="E102" s="12"/>
      <c r="F102" s="12"/>
      <c r="G102" s="12"/>
      <c r="H102" s="12"/>
      <c r="I102" s="12"/>
      <c r="J102" s="12"/>
      <c r="K102" s="12"/>
      <c r="L102" s="12"/>
      <c r="M102" s="12"/>
      <c r="N102" s="12"/>
    </row>
    <row r="103" spans="1:18" ht="15.75" thickBot="1">
      <c r="A103" s="77"/>
      <c r="B103" s="11"/>
      <c r="C103" s="11"/>
      <c r="D103" s="110" t="s">
        <v>623</v>
      </c>
      <c r="E103" s="110"/>
      <c r="F103" s="110"/>
      <c r="G103" s="110"/>
      <c r="H103" s="110"/>
      <c r="I103" s="110"/>
      <c r="J103" s="110"/>
      <c r="K103" s="110"/>
      <c r="L103" s="110"/>
      <c r="M103" s="110"/>
      <c r="N103" s="110"/>
    </row>
    <row r="104" spans="1:18">
      <c r="A104" s="77"/>
      <c r="B104" s="11"/>
      <c r="C104" s="11"/>
      <c r="D104" s="109" t="s">
        <v>624</v>
      </c>
      <c r="E104" s="109"/>
      <c r="F104" s="109"/>
      <c r="G104" s="62"/>
      <c r="H104" s="62"/>
      <c r="I104" s="62"/>
      <c r="J104" s="62"/>
      <c r="K104" s="62"/>
      <c r="L104" s="54"/>
      <c r="M104" s="54"/>
      <c r="N104" s="54"/>
    </row>
    <row r="105" spans="1:18">
      <c r="A105" s="77"/>
      <c r="B105" s="36"/>
      <c r="C105" s="36"/>
      <c r="D105" s="111" t="s">
        <v>221</v>
      </c>
      <c r="E105" s="111"/>
      <c r="F105" s="111"/>
      <c r="G105" s="36"/>
      <c r="H105" s="111" t="s">
        <v>625</v>
      </c>
      <c r="I105" s="36"/>
      <c r="J105" s="111" t="s">
        <v>626</v>
      </c>
      <c r="K105" s="36"/>
      <c r="L105" s="111" t="s">
        <v>627</v>
      </c>
      <c r="M105" s="111"/>
      <c r="N105" s="111"/>
    </row>
    <row r="106" spans="1:18" ht="15.75" thickBot="1">
      <c r="A106" s="77"/>
      <c r="B106" s="36"/>
      <c r="C106" s="36"/>
      <c r="D106" s="110">
        <v>2014</v>
      </c>
      <c r="E106" s="110"/>
      <c r="F106" s="110"/>
      <c r="G106" s="36"/>
      <c r="H106" s="110"/>
      <c r="I106" s="36"/>
      <c r="J106" s="110"/>
      <c r="K106" s="36"/>
      <c r="L106" s="110"/>
      <c r="M106" s="110"/>
      <c r="N106" s="110"/>
    </row>
    <row r="107" spans="1:18">
      <c r="A107" s="77"/>
      <c r="B107" s="11"/>
      <c r="C107" s="11"/>
      <c r="D107" s="54"/>
      <c r="E107" s="54"/>
      <c r="F107" s="54"/>
      <c r="G107" s="11"/>
      <c r="H107" s="11"/>
      <c r="I107" s="11"/>
      <c r="J107" s="11"/>
      <c r="K107" s="11"/>
      <c r="L107" s="54"/>
      <c r="M107" s="54"/>
      <c r="N107" s="54"/>
    </row>
    <row r="108" spans="1:18">
      <c r="A108" s="77"/>
      <c r="B108" s="24" t="s">
        <v>611</v>
      </c>
      <c r="C108" s="28"/>
      <c r="D108" s="24" t="s">
        <v>222</v>
      </c>
      <c r="E108" s="26">
        <v>1602</v>
      </c>
      <c r="F108" s="28"/>
      <c r="G108" s="28"/>
      <c r="H108" s="24" t="s">
        <v>628</v>
      </c>
      <c r="I108" s="28"/>
      <c r="J108" s="24" t="s">
        <v>629</v>
      </c>
      <c r="K108" s="28"/>
      <c r="L108" s="24" t="s">
        <v>222</v>
      </c>
      <c r="M108" s="30">
        <v>3.02</v>
      </c>
      <c r="N108" s="28"/>
    </row>
    <row r="109" spans="1:18">
      <c r="A109" s="77"/>
      <c r="B109" s="24"/>
      <c r="C109" s="28"/>
      <c r="D109" s="24"/>
      <c r="E109" s="26"/>
      <c r="F109" s="28"/>
      <c r="G109" s="28"/>
      <c r="H109" s="24"/>
      <c r="I109" s="28"/>
      <c r="J109" s="24"/>
      <c r="K109" s="28"/>
      <c r="L109" s="24"/>
      <c r="M109" s="30"/>
      <c r="N109" s="28"/>
    </row>
    <row r="110" spans="1:18">
      <c r="A110" s="77"/>
      <c r="B110" s="36"/>
      <c r="C110" s="36"/>
      <c r="D110" s="36"/>
      <c r="E110" s="36"/>
      <c r="F110" s="36"/>
      <c r="G110" s="36"/>
      <c r="H110" s="36"/>
      <c r="I110" s="36"/>
      <c r="J110" s="32" t="s">
        <v>630</v>
      </c>
      <c r="K110" s="36"/>
      <c r="L110" s="32" t="s">
        <v>222</v>
      </c>
      <c r="M110" s="33">
        <v>1.68</v>
      </c>
      <c r="N110" s="36"/>
    </row>
    <row r="111" spans="1:18">
      <c r="A111" s="77"/>
      <c r="B111" s="36"/>
      <c r="C111" s="36"/>
      <c r="D111" s="36"/>
      <c r="E111" s="36"/>
      <c r="F111" s="36"/>
      <c r="G111" s="36"/>
      <c r="H111" s="36"/>
      <c r="I111" s="36"/>
      <c r="J111" s="32"/>
      <c r="K111" s="36"/>
      <c r="L111" s="32"/>
      <c r="M111" s="33"/>
      <c r="N111" s="36"/>
    </row>
    <row r="112" spans="1:18">
      <c r="A112" s="77"/>
      <c r="B112" s="28"/>
      <c r="C112" s="28"/>
      <c r="D112" s="28"/>
      <c r="E112" s="28"/>
      <c r="F112" s="28"/>
      <c r="G112" s="28"/>
      <c r="H112" s="28"/>
      <c r="I112" s="28"/>
      <c r="J112" s="24" t="s">
        <v>631</v>
      </c>
      <c r="K112" s="28"/>
      <c r="L112" s="30">
        <v>2.6</v>
      </c>
      <c r="M112" s="30"/>
      <c r="N112" s="28"/>
    </row>
    <row r="113" spans="1:14">
      <c r="A113" s="77"/>
      <c r="B113" s="28"/>
      <c r="C113" s="28"/>
      <c r="D113" s="28"/>
      <c r="E113" s="28"/>
      <c r="F113" s="28"/>
      <c r="G113" s="28"/>
      <c r="H113" s="28"/>
      <c r="I113" s="28"/>
      <c r="J113" s="24"/>
      <c r="K113" s="28"/>
      <c r="L113" s="30"/>
      <c r="M113" s="30"/>
      <c r="N113" s="28"/>
    </row>
    <row r="114" spans="1:14">
      <c r="A114" s="77"/>
      <c r="B114" s="11"/>
      <c r="C114" s="11"/>
      <c r="D114" s="36"/>
      <c r="E114" s="36"/>
      <c r="F114" s="36"/>
      <c r="G114" s="11"/>
      <c r="H114" s="11"/>
      <c r="I114" s="11"/>
      <c r="J114" s="17" t="s">
        <v>632</v>
      </c>
      <c r="K114" s="11"/>
      <c r="L114" s="33">
        <v>50.64</v>
      </c>
      <c r="M114" s="33"/>
      <c r="N114" s="17" t="s">
        <v>633</v>
      </c>
    </row>
    <row r="115" spans="1:14">
      <c r="A115" s="77"/>
      <c r="B115" s="28"/>
      <c r="C115" s="28"/>
      <c r="D115" s="28"/>
      <c r="E115" s="28"/>
      <c r="F115" s="28"/>
      <c r="G115" s="28"/>
      <c r="H115" s="28"/>
      <c r="I115" s="28"/>
      <c r="J115" s="24" t="s">
        <v>634</v>
      </c>
      <c r="K115" s="28"/>
      <c r="L115" s="30" t="s">
        <v>227</v>
      </c>
      <c r="M115" s="30"/>
      <c r="N115" s="28"/>
    </row>
    <row r="116" spans="1:14">
      <c r="A116" s="77"/>
      <c r="B116" s="28"/>
      <c r="C116" s="28"/>
      <c r="D116" s="28"/>
      <c r="E116" s="28"/>
      <c r="F116" s="28"/>
      <c r="G116" s="28"/>
      <c r="H116" s="28"/>
      <c r="I116" s="28"/>
      <c r="J116" s="24"/>
      <c r="K116" s="28"/>
      <c r="L116" s="30"/>
      <c r="M116" s="30"/>
      <c r="N116" s="28"/>
    </row>
    <row r="117" spans="1:14">
      <c r="A117" s="77"/>
      <c r="B117" s="11"/>
      <c r="C117" s="11"/>
      <c r="D117" s="36"/>
      <c r="E117" s="36"/>
      <c r="F117" s="36"/>
      <c r="G117" s="11"/>
      <c r="H117" s="11"/>
      <c r="I117" s="11"/>
      <c r="J117" s="17" t="s">
        <v>635</v>
      </c>
      <c r="K117" s="11"/>
      <c r="L117" s="33">
        <v>0.7</v>
      </c>
      <c r="M117" s="33"/>
      <c r="N117" s="17" t="s">
        <v>633</v>
      </c>
    </row>
    <row r="118" spans="1:14">
      <c r="A118" s="77"/>
      <c r="B118" s="16"/>
      <c r="C118" s="16"/>
      <c r="D118" s="28"/>
      <c r="E118" s="28"/>
      <c r="F118" s="28"/>
      <c r="G118" s="16"/>
      <c r="H118" s="16"/>
      <c r="I118" s="16"/>
      <c r="J118" s="16"/>
      <c r="K118" s="16"/>
      <c r="L118" s="28"/>
      <c r="M118" s="28"/>
      <c r="N118" s="28"/>
    </row>
    <row r="119" spans="1:14">
      <c r="A119" s="77"/>
      <c r="B119" s="32" t="s">
        <v>62</v>
      </c>
      <c r="C119" s="36"/>
      <c r="D119" s="32" t="s">
        <v>222</v>
      </c>
      <c r="E119" s="42">
        <v>193975</v>
      </c>
      <c r="F119" s="36"/>
      <c r="G119" s="36"/>
      <c r="H119" s="32" t="s">
        <v>636</v>
      </c>
      <c r="I119" s="36"/>
      <c r="J119" s="32" t="s">
        <v>637</v>
      </c>
      <c r="K119" s="36"/>
      <c r="L119" s="33">
        <v>5</v>
      </c>
      <c r="M119" s="33"/>
      <c r="N119" s="32" t="s">
        <v>633</v>
      </c>
    </row>
    <row r="120" spans="1:14">
      <c r="A120" s="77"/>
      <c r="B120" s="32"/>
      <c r="C120" s="36"/>
      <c r="D120" s="32"/>
      <c r="E120" s="42"/>
      <c r="F120" s="36"/>
      <c r="G120" s="36"/>
      <c r="H120" s="32"/>
      <c r="I120" s="36"/>
      <c r="J120" s="32"/>
      <c r="K120" s="36"/>
      <c r="L120" s="33"/>
      <c r="M120" s="33"/>
      <c r="N120" s="32"/>
    </row>
    <row r="121" spans="1:14">
      <c r="A121" s="77"/>
      <c r="B121" s="28"/>
      <c r="C121" s="28"/>
      <c r="D121" s="28"/>
      <c r="E121" s="28"/>
      <c r="F121" s="28"/>
      <c r="G121" s="28"/>
      <c r="H121" s="28"/>
      <c r="I121" s="28"/>
      <c r="J121" s="180" t="s">
        <v>638</v>
      </c>
      <c r="K121" s="28"/>
      <c r="L121" s="180" t="s">
        <v>222</v>
      </c>
      <c r="M121" s="181">
        <v>1.6</v>
      </c>
      <c r="N121" s="28"/>
    </row>
    <row r="122" spans="1:14">
      <c r="A122" s="77"/>
      <c r="B122" s="28"/>
      <c r="C122" s="28"/>
      <c r="D122" s="28"/>
      <c r="E122" s="28"/>
      <c r="F122" s="28"/>
      <c r="G122" s="28"/>
      <c r="H122" s="28"/>
      <c r="I122" s="28"/>
      <c r="J122" s="180"/>
      <c r="K122" s="28"/>
      <c r="L122" s="180"/>
      <c r="M122" s="181"/>
      <c r="N122" s="28"/>
    </row>
    <row r="123" spans="1:14">
      <c r="A123" s="77"/>
      <c r="B123" s="36"/>
      <c r="C123" s="36"/>
      <c r="D123" s="36"/>
      <c r="E123" s="36"/>
      <c r="F123" s="36"/>
      <c r="G123" s="36"/>
      <c r="H123" s="36"/>
      <c r="I123" s="36"/>
      <c r="J123" s="182" t="s">
        <v>629</v>
      </c>
      <c r="K123" s="36"/>
      <c r="L123" s="182" t="s">
        <v>222</v>
      </c>
      <c r="M123" s="183">
        <v>21.54</v>
      </c>
      <c r="N123" s="36"/>
    </row>
    <row r="124" spans="1:14">
      <c r="A124" s="77"/>
      <c r="B124" s="36"/>
      <c r="C124" s="36"/>
      <c r="D124" s="36"/>
      <c r="E124" s="36"/>
      <c r="F124" s="36"/>
      <c r="G124" s="36"/>
      <c r="H124" s="36"/>
      <c r="I124" s="36"/>
      <c r="J124" s="182"/>
      <c r="K124" s="36"/>
      <c r="L124" s="182"/>
      <c r="M124" s="183"/>
      <c r="N124" s="36"/>
    </row>
    <row r="125" spans="1:14">
      <c r="A125" s="77"/>
      <c r="B125" s="16"/>
      <c r="C125" s="16"/>
      <c r="D125" s="28"/>
      <c r="E125" s="28"/>
      <c r="F125" s="28"/>
      <c r="G125" s="16"/>
      <c r="H125" s="16"/>
      <c r="I125" s="16"/>
      <c r="J125" s="178" t="s">
        <v>639</v>
      </c>
      <c r="K125" s="16"/>
      <c r="L125" s="181">
        <v>104.56</v>
      </c>
      <c r="M125" s="181"/>
      <c r="N125" s="178" t="s">
        <v>633</v>
      </c>
    </row>
    <row r="126" spans="1:14">
      <c r="A126" s="77"/>
      <c r="B126" s="11"/>
      <c r="C126" s="11"/>
      <c r="D126" s="36"/>
      <c r="E126" s="36"/>
      <c r="F126" s="36"/>
      <c r="G126" s="11"/>
      <c r="H126" s="11"/>
      <c r="I126" s="11"/>
      <c r="J126" s="179" t="s">
        <v>632</v>
      </c>
      <c r="K126" s="11"/>
      <c r="L126" s="183">
        <v>16</v>
      </c>
      <c r="M126" s="183"/>
      <c r="N126" s="179" t="s">
        <v>633</v>
      </c>
    </row>
    <row r="127" spans="1:14">
      <c r="A127" s="77"/>
      <c r="B127" s="28"/>
      <c r="C127" s="28"/>
      <c r="D127" s="28"/>
      <c r="E127" s="28"/>
      <c r="F127" s="28"/>
      <c r="G127" s="28"/>
      <c r="H127" s="28"/>
      <c r="I127" s="28"/>
      <c r="J127" s="180" t="s">
        <v>640</v>
      </c>
      <c r="K127" s="28"/>
      <c r="L127" s="181" t="s">
        <v>641</v>
      </c>
      <c r="M127" s="181"/>
      <c r="N127" s="28"/>
    </row>
    <row r="128" spans="1:14">
      <c r="A128" s="77"/>
      <c r="B128" s="28"/>
      <c r="C128" s="28"/>
      <c r="D128" s="28"/>
      <c r="E128" s="28"/>
      <c r="F128" s="28"/>
      <c r="G128" s="28"/>
      <c r="H128" s="28"/>
      <c r="I128" s="28"/>
      <c r="J128" s="180"/>
      <c r="K128" s="28"/>
      <c r="L128" s="181"/>
      <c r="M128" s="181"/>
      <c r="N128" s="28"/>
    </row>
    <row r="129" spans="1:18">
      <c r="A129" s="77"/>
      <c r="B129" s="76"/>
      <c r="C129" s="76"/>
      <c r="D129" s="76"/>
      <c r="E129" s="76"/>
      <c r="F129" s="76"/>
      <c r="G129" s="76"/>
      <c r="H129" s="76"/>
      <c r="I129" s="76"/>
      <c r="J129" s="76"/>
      <c r="K129" s="76"/>
      <c r="L129" s="76"/>
      <c r="M129" s="76"/>
      <c r="N129" s="76"/>
      <c r="O129" s="76"/>
      <c r="P129" s="76"/>
      <c r="Q129" s="76"/>
      <c r="R129" s="76"/>
    </row>
    <row r="130" spans="1:18">
      <c r="A130" s="77"/>
      <c r="B130" s="79" t="s">
        <v>642</v>
      </c>
      <c r="C130" s="79"/>
      <c r="D130" s="79"/>
      <c r="E130" s="79"/>
      <c r="F130" s="79"/>
      <c r="G130" s="79"/>
      <c r="H130" s="79"/>
      <c r="I130" s="79"/>
      <c r="J130" s="79"/>
      <c r="K130" s="79"/>
      <c r="L130" s="79"/>
      <c r="M130" s="79"/>
      <c r="N130" s="79"/>
      <c r="O130" s="79"/>
      <c r="P130" s="79"/>
      <c r="Q130" s="79"/>
      <c r="R130" s="79"/>
    </row>
    <row r="131" spans="1:18">
      <c r="A131" s="77"/>
      <c r="B131" s="80"/>
      <c r="C131" s="80"/>
      <c r="D131" s="80"/>
      <c r="E131" s="80"/>
      <c r="F131" s="80"/>
      <c r="G131" s="80"/>
      <c r="H131" s="80"/>
      <c r="I131" s="80"/>
      <c r="J131" s="80"/>
      <c r="K131" s="80"/>
      <c r="L131" s="80"/>
      <c r="M131" s="80"/>
      <c r="N131" s="80"/>
      <c r="O131" s="80"/>
      <c r="P131" s="80"/>
      <c r="Q131" s="80"/>
      <c r="R131" s="80"/>
    </row>
    <row r="132" spans="1:18">
      <c r="A132" s="77"/>
      <c r="B132" s="21"/>
      <c r="C132" s="21"/>
      <c r="D132" s="21"/>
      <c r="E132" s="21"/>
      <c r="F132" s="21"/>
      <c r="G132" s="21"/>
      <c r="H132" s="21"/>
      <c r="I132" s="21"/>
      <c r="J132" s="21"/>
      <c r="K132" s="21"/>
      <c r="L132" s="21"/>
      <c r="M132" s="21"/>
      <c r="N132" s="21"/>
    </row>
    <row r="133" spans="1:18">
      <c r="A133" s="77"/>
      <c r="B133" s="12"/>
      <c r="C133" s="12"/>
      <c r="D133" s="12"/>
      <c r="E133" s="12"/>
      <c r="F133" s="12"/>
      <c r="G133" s="12"/>
      <c r="H133" s="12"/>
      <c r="I133" s="12"/>
      <c r="J133" s="12"/>
      <c r="K133" s="12"/>
      <c r="L133" s="12"/>
      <c r="M133" s="12"/>
      <c r="N133" s="12"/>
    </row>
    <row r="134" spans="1:18" ht="15.75" thickBot="1">
      <c r="A134" s="77"/>
      <c r="B134" s="11"/>
      <c r="C134" s="11"/>
      <c r="D134" s="110" t="s">
        <v>623</v>
      </c>
      <c r="E134" s="110"/>
      <c r="F134" s="110"/>
      <c r="G134" s="110"/>
      <c r="H134" s="110"/>
      <c r="I134" s="110"/>
      <c r="J134" s="110"/>
      <c r="K134" s="110"/>
      <c r="L134" s="110"/>
      <c r="M134" s="110"/>
      <c r="N134" s="110"/>
    </row>
    <row r="135" spans="1:18">
      <c r="A135" s="77"/>
      <c r="B135" s="11"/>
      <c r="C135" s="11"/>
      <c r="D135" s="109" t="s">
        <v>624</v>
      </c>
      <c r="E135" s="109"/>
      <c r="F135" s="109"/>
      <c r="G135" s="62"/>
      <c r="H135" s="62"/>
      <c r="I135" s="62"/>
      <c r="J135" s="62"/>
      <c r="K135" s="62"/>
      <c r="L135" s="54"/>
      <c r="M135" s="54"/>
      <c r="N135" s="54"/>
    </row>
    <row r="136" spans="1:18">
      <c r="A136" s="77"/>
      <c r="B136" s="36"/>
      <c r="C136" s="36"/>
      <c r="D136" s="111" t="s">
        <v>264</v>
      </c>
      <c r="E136" s="111"/>
      <c r="F136" s="111"/>
      <c r="G136" s="36"/>
      <c r="H136" s="111" t="s">
        <v>625</v>
      </c>
      <c r="I136" s="36"/>
      <c r="J136" s="111" t="s">
        <v>626</v>
      </c>
      <c r="K136" s="36"/>
      <c r="L136" s="111" t="s">
        <v>627</v>
      </c>
      <c r="M136" s="111"/>
      <c r="N136" s="111"/>
    </row>
    <row r="137" spans="1:18" ht="15.75" thickBot="1">
      <c r="A137" s="77"/>
      <c r="B137" s="36"/>
      <c r="C137" s="36"/>
      <c r="D137" s="110">
        <v>2013</v>
      </c>
      <c r="E137" s="110"/>
      <c r="F137" s="110"/>
      <c r="G137" s="36"/>
      <c r="H137" s="110"/>
      <c r="I137" s="36"/>
      <c r="J137" s="110"/>
      <c r="K137" s="36"/>
      <c r="L137" s="110"/>
      <c r="M137" s="110"/>
      <c r="N137" s="110"/>
    </row>
    <row r="138" spans="1:18">
      <c r="A138" s="77"/>
      <c r="B138" s="11"/>
      <c r="C138" s="11"/>
      <c r="D138" s="54"/>
      <c r="E138" s="54"/>
      <c r="F138" s="54"/>
      <c r="G138" s="11"/>
      <c r="H138" s="11"/>
      <c r="I138" s="11"/>
      <c r="J138" s="11"/>
      <c r="K138" s="11"/>
      <c r="L138" s="54"/>
      <c r="M138" s="54"/>
      <c r="N138" s="54"/>
    </row>
    <row r="139" spans="1:18">
      <c r="A139" s="77"/>
      <c r="B139" s="24" t="s">
        <v>611</v>
      </c>
      <c r="C139" s="28"/>
      <c r="D139" s="24" t="s">
        <v>222</v>
      </c>
      <c r="E139" s="26">
        <v>1935</v>
      </c>
      <c r="F139" s="28"/>
      <c r="G139" s="28"/>
      <c r="H139" s="24" t="s">
        <v>628</v>
      </c>
      <c r="I139" s="28"/>
      <c r="J139" s="24" t="s">
        <v>629</v>
      </c>
      <c r="K139" s="28"/>
      <c r="L139" s="24" t="s">
        <v>222</v>
      </c>
      <c r="M139" s="30">
        <v>3.13</v>
      </c>
      <c r="N139" s="28"/>
    </row>
    <row r="140" spans="1:18">
      <c r="A140" s="77"/>
      <c r="B140" s="24"/>
      <c r="C140" s="28"/>
      <c r="D140" s="24"/>
      <c r="E140" s="26"/>
      <c r="F140" s="28"/>
      <c r="G140" s="28"/>
      <c r="H140" s="24"/>
      <c r="I140" s="28"/>
      <c r="J140" s="24"/>
      <c r="K140" s="28"/>
      <c r="L140" s="24"/>
      <c r="M140" s="30"/>
      <c r="N140" s="28"/>
    </row>
    <row r="141" spans="1:18">
      <c r="A141" s="77"/>
      <c r="B141" s="36"/>
      <c r="C141" s="36"/>
      <c r="D141" s="36"/>
      <c r="E141" s="36"/>
      <c r="F141" s="36"/>
      <c r="G141" s="36"/>
      <c r="H141" s="36"/>
      <c r="I141" s="36"/>
      <c r="J141" s="32" t="s">
        <v>630</v>
      </c>
      <c r="K141" s="36"/>
      <c r="L141" s="32" t="s">
        <v>222</v>
      </c>
      <c r="M141" s="33">
        <v>1.68</v>
      </c>
      <c r="N141" s="36"/>
    </row>
    <row r="142" spans="1:18">
      <c r="A142" s="77"/>
      <c r="B142" s="36"/>
      <c r="C142" s="36"/>
      <c r="D142" s="36"/>
      <c r="E142" s="36"/>
      <c r="F142" s="36"/>
      <c r="G142" s="36"/>
      <c r="H142" s="36"/>
      <c r="I142" s="36"/>
      <c r="J142" s="32"/>
      <c r="K142" s="36"/>
      <c r="L142" s="32"/>
      <c r="M142" s="33"/>
      <c r="N142" s="36"/>
    </row>
    <row r="143" spans="1:18">
      <c r="A143" s="77"/>
      <c r="B143" s="28"/>
      <c r="C143" s="28"/>
      <c r="D143" s="28"/>
      <c r="E143" s="28"/>
      <c r="F143" s="28"/>
      <c r="G143" s="28"/>
      <c r="H143" s="28"/>
      <c r="I143" s="28"/>
      <c r="J143" s="24" t="s">
        <v>631</v>
      </c>
      <c r="K143" s="28"/>
      <c r="L143" s="30">
        <v>2.8</v>
      </c>
      <c r="M143" s="30"/>
      <c r="N143" s="28"/>
    </row>
    <row r="144" spans="1:18">
      <c r="A144" s="77"/>
      <c r="B144" s="28"/>
      <c r="C144" s="28"/>
      <c r="D144" s="28"/>
      <c r="E144" s="28"/>
      <c r="F144" s="28"/>
      <c r="G144" s="28"/>
      <c r="H144" s="28"/>
      <c r="I144" s="28"/>
      <c r="J144" s="24"/>
      <c r="K144" s="28"/>
      <c r="L144" s="30"/>
      <c r="M144" s="30"/>
      <c r="N144" s="28"/>
    </row>
    <row r="145" spans="1:14">
      <c r="A145" s="77"/>
      <c r="B145" s="11"/>
      <c r="C145" s="11"/>
      <c r="D145" s="36"/>
      <c r="E145" s="36"/>
      <c r="F145" s="36"/>
      <c r="G145" s="11"/>
      <c r="H145" s="11"/>
      <c r="I145" s="11"/>
      <c r="J145" s="17" t="s">
        <v>632</v>
      </c>
      <c r="K145" s="11"/>
      <c r="L145" s="33">
        <v>53.82</v>
      </c>
      <c r="M145" s="33"/>
      <c r="N145" s="17" t="s">
        <v>633</v>
      </c>
    </row>
    <row r="146" spans="1:14">
      <c r="A146" s="77"/>
      <c r="B146" s="28"/>
      <c r="C146" s="28"/>
      <c r="D146" s="28"/>
      <c r="E146" s="28"/>
      <c r="F146" s="28"/>
      <c r="G146" s="28"/>
      <c r="H146" s="28"/>
      <c r="I146" s="28"/>
      <c r="J146" s="24" t="s">
        <v>634</v>
      </c>
      <c r="K146" s="28"/>
      <c r="L146" s="30" t="s">
        <v>227</v>
      </c>
      <c r="M146" s="30"/>
      <c r="N146" s="28"/>
    </row>
    <row r="147" spans="1:14">
      <c r="A147" s="77"/>
      <c r="B147" s="28"/>
      <c r="C147" s="28"/>
      <c r="D147" s="28"/>
      <c r="E147" s="28"/>
      <c r="F147" s="28"/>
      <c r="G147" s="28"/>
      <c r="H147" s="28"/>
      <c r="I147" s="28"/>
      <c r="J147" s="24"/>
      <c r="K147" s="28"/>
      <c r="L147" s="30"/>
      <c r="M147" s="30"/>
      <c r="N147" s="28"/>
    </row>
    <row r="148" spans="1:14">
      <c r="A148" s="77"/>
      <c r="B148" s="11"/>
      <c r="C148" s="11"/>
      <c r="D148" s="36"/>
      <c r="E148" s="36"/>
      <c r="F148" s="36"/>
      <c r="G148" s="11"/>
      <c r="H148" s="11"/>
      <c r="I148" s="11"/>
      <c r="J148" s="17" t="s">
        <v>635</v>
      </c>
      <c r="K148" s="11"/>
      <c r="L148" s="33">
        <v>0.72</v>
      </c>
      <c r="M148" s="33"/>
      <c r="N148" s="17" t="s">
        <v>633</v>
      </c>
    </row>
    <row r="149" spans="1:14">
      <c r="A149" s="77"/>
      <c r="B149" s="16"/>
      <c r="C149" s="16"/>
      <c r="D149" s="28"/>
      <c r="E149" s="28"/>
      <c r="F149" s="28"/>
      <c r="G149" s="16"/>
      <c r="H149" s="16"/>
      <c r="I149" s="16"/>
      <c r="J149" s="16"/>
      <c r="K149" s="16"/>
      <c r="L149" s="28"/>
      <c r="M149" s="28"/>
      <c r="N149" s="28"/>
    </row>
    <row r="150" spans="1:14">
      <c r="A150" s="77"/>
      <c r="B150" s="32" t="s">
        <v>62</v>
      </c>
      <c r="C150" s="36"/>
      <c r="D150" s="32" t="s">
        <v>222</v>
      </c>
      <c r="E150" s="42">
        <v>112062</v>
      </c>
      <c r="F150" s="36"/>
      <c r="G150" s="36"/>
      <c r="H150" s="32" t="s">
        <v>636</v>
      </c>
      <c r="I150" s="36"/>
      <c r="J150" s="32" t="s">
        <v>637</v>
      </c>
      <c r="K150" s="36"/>
      <c r="L150" s="33">
        <v>5</v>
      </c>
      <c r="M150" s="33"/>
      <c r="N150" s="32" t="s">
        <v>633</v>
      </c>
    </row>
    <row r="151" spans="1:14">
      <c r="A151" s="77"/>
      <c r="B151" s="32"/>
      <c r="C151" s="36"/>
      <c r="D151" s="32"/>
      <c r="E151" s="42"/>
      <c r="F151" s="36"/>
      <c r="G151" s="36"/>
      <c r="H151" s="32"/>
      <c r="I151" s="36"/>
      <c r="J151" s="32"/>
      <c r="K151" s="36"/>
      <c r="L151" s="33"/>
      <c r="M151" s="33"/>
      <c r="N151" s="32"/>
    </row>
    <row r="152" spans="1:14">
      <c r="A152" s="77"/>
      <c r="B152" s="28"/>
      <c r="C152" s="28"/>
      <c r="D152" s="28"/>
      <c r="E152" s="28"/>
      <c r="F152" s="28"/>
      <c r="G152" s="28"/>
      <c r="H152" s="28"/>
      <c r="I152" s="28"/>
      <c r="J152" s="24" t="s">
        <v>638</v>
      </c>
      <c r="K152" s="28"/>
      <c r="L152" s="24" t="s">
        <v>222</v>
      </c>
      <c r="M152" s="30">
        <v>1.6</v>
      </c>
      <c r="N152" s="28"/>
    </row>
    <row r="153" spans="1:14">
      <c r="A153" s="77"/>
      <c r="B153" s="28"/>
      <c r="C153" s="28"/>
      <c r="D153" s="28"/>
      <c r="E153" s="28"/>
      <c r="F153" s="28"/>
      <c r="G153" s="28"/>
      <c r="H153" s="28"/>
      <c r="I153" s="28"/>
      <c r="J153" s="24"/>
      <c r="K153" s="28"/>
      <c r="L153" s="24"/>
      <c r="M153" s="30"/>
      <c r="N153" s="28"/>
    </row>
    <row r="154" spans="1:14">
      <c r="A154" s="77"/>
      <c r="B154" s="36"/>
      <c r="C154" s="36"/>
      <c r="D154" s="36"/>
      <c r="E154" s="36"/>
      <c r="F154" s="36"/>
      <c r="G154" s="36"/>
      <c r="H154" s="36"/>
      <c r="I154" s="36"/>
      <c r="J154" s="32" t="s">
        <v>629</v>
      </c>
      <c r="K154" s="36"/>
      <c r="L154" s="32" t="s">
        <v>222</v>
      </c>
      <c r="M154" s="33">
        <v>16.37</v>
      </c>
      <c r="N154" s="36"/>
    </row>
    <row r="155" spans="1:14">
      <c r="A155" s="77"/>
      <c r="B155" s="36"/>
      <c r="C155" s="36"/>
      <c r="D155" s="36"/>
      <c r="E155" s="36"/>
      <c r="F155" s="36"/>
      <c r="G155" s="36"/>
      <c r="H155" s="36"/>
      <c r="I155" s="36"/>
      <c r="J155" s="32"/>
      <c r="K155" s="36"/>
      <c r="L155" s="32"/>
      <c r="M155" s="33"/>
      <c r="N155" s="36"/>
    </row>
    <row r="156" spans="1:14">
      <c r="A156" s="77"/>
      <c r="B156" s="16"/>
      <c r="C156" s="16"/>
      <c r="D156" s="28"/>
      <c r="E156" s="28"/>
      <c r="F156" s="28"/>
      <c r="G156" s="16"/>
      <c r="H156" s="16"/>
      <c r="I156" s="16"/>
      <c r="J156" s="15" t="s">
        <v>639</v>
      </c>
      <c r="K156" s="16"/>
      <c r="L156" s="30">
        <v>118.7</v>
      </c>
      <c r="M156" s="30"/>
      <c r="N156" s="15" t="s">
        <v>633</v>
      </c>
    </row>
    <row r="157" spans="1:14">
      <c r="A157" s="77"/>
      <c r="B157" s="11"/>
      <c r="C157" s="11"/>
      <c r="D157" s="36"/>
      <c r="E157" s="36"/>
      <c r="F157" s="36"/>
      <c r="G157" s="11"/>
      <c r="H157" s="11"/>
      <c r="I157" s="11"/>
      <c r="J157" s="17" t="s">
        <v>632</v>
      </c>
      <c r="K157" s="11"/>
      <c r="L157" s="33">
        <v>18</v>
      </c>
      <c r="M157" s="33"/>
      <c r="N157" s="17" t="s">
        <v>633</v>
      </c>
    </row>
    <row r="158" spans="1:14">
      <c r="A158" s="77"/>
      <c r="B158" s="28"/>
      <c r="C158" s="28"/>
      <c r="D158" s="28"/>
      <c r="E158" s="28"/>
      <c r="F158" s="28"/>
      <c r="G158" s="28"/>
      <c r="H158" s="28"/>
      <c r="I158" s="28"/>
      <c r="J158" s="24" t="s">
        <v>640</v>
      </c>
      <c r="K158" s="28"/>
      <c r="L158" s="30" t="s">
        <v>643</v>
      </c>
      <c r="M158" s="30"/>
      <c r="N158" s="28"/>
    </row>
    <row r="159" spans="1:14">
      <c r="A159" s="77"/>
      <c r="B159" s="28"/>
      <c r="C159" s="28"/>
      <c r="D159" s="28"/>
      <c r="E159" s="28"/>
      <c r="F159" s="28"/>
      <c r="G159" s="28"/>
      <c r="H159" s="28"/>
      <c r="I159" s="28"/>
      <c r="J159" s="24"/>
      <c r="K159" s="28"/>
      <c r="L159" s="30"/>
      <c r="M159" s="30"/>
      <c r="N159" s="28"/>
    </row>
  </sheetData>
  <mergeCells count="740">
    <mergeCell ref="B5:R5"/>
    <mergeCell ref="B6:R6"/>
    <mergeCell ref="B48:R48"/>
    <mergeCell ref="B51:R51"/>
    <mergeCell ref="B95:R95"/>
    <mergeCell ref="A98:A159"/>
    <mergeCell ref="B98:R98"/>
    <mergeCell ref="B99:R99"/>
    <mergeCell ref="B100:R100"/>
    <mergeCell ref="B129:R129"/>
    <mergeCell ref="J158:J159"/>
    <mergeCell ref="K158:K159"/>
    <mergeCell ref="L158:M159"/>
    <mergeCell ref="N158:N159"/>
    <mergeCell ref="A1:A2"/>
    <mergeCell ref="B1:R1"/>
    <mergeCell ref="B2:R2"/>
    <mergeCell ref="B3:R3"/>
    <mergeCell ref="A4:A97"/>
    <mergeCell ref="B4:R4"/>
    <mergeCell ref="D156:F156"/>
    <mergeCell ref="L156:M156"/>
    <mergeCell ref="D157:F157"/>
    <mergeCell ref="L157:M157"/>
    <mergeCell ref="B158:B159"/>
    <mergeCell ref="C158:C159"/>
    <mergeCell ref="D158:F159"/>
    <mergeCell ref="G158:G159"/>
    <mergeCell ref="H158:H159"/>
    <mergeCell ref="I158:I159"/>
    <mergeCell ref="I154:I155"/>
    <mergeCell ref="J154:J155"/>
    <mergeCell ref="K154:K155"/>
    <mergeCell ref="L154:L155"/>
    <mergeCell ref="M154:M155"/>
    <mergeCell ref="N154:N155"/>
    <mergeCell ref="J152:J153"/>
    <mergeCell ref="K152:K153"/>
    <mergeCell ref="L152:L153"/>
    <mergeCell ref="M152:M153"/>
    <mergeCell ref="N152:N153"/>
    <mergeCell ref="B154:B155"/>
    <mergeCell ref="C154:C155"/>
    <mergeCell ref="D154:F155"/>
    <mergeCell ref="G154:G155"/>
    <mergeCell ref="H154:H155"/>
    <mergeCell ref="J150:J151"/>
    <mergeCell ref="K150:K151"/>
    <mergeCell ref="L150:M151"/>
    <mergeCell ref="N150:N151"/>
    <mergeCell ref="B152:B153"/>
    <mergeCell ref="C152:C153"/>
    <mergeCell ref="D152:F153"/>
    <mergeCell ref="G152:G153"/>
    <mergeCell ref="H152:H153"/>
    <mergeCell ref="I152:I153"/>
    <mergeCell ref="D149:F149"/>
    <mergeCell ref="L149:N149"/>
    <mergeCell ref="B150:B151"/>
    <mergeCell ref="C150:C151"/>
    <mergeCell ref="D150:D151"/>
    <mergeCell ref="E150:E151"/>
    <mergeCell ref="F150:F151"/>
    <mergeCell ref="G150:G151"/>
    <mergeCell ref="H150:H151"/>
    <mergeCell ref="I150:I151"/>
    <mergeCell ref="J146:J147"/>
    <mergeCell ref="K146:K147"/>
    <mergeCell ref="L146:M147"/>
    <mergeCell ref="N146:N147"/>
    <mergeCell ref="D148:F148"/>
    <mergeCell ref="L148:M148"/>
    <mergeCell ref="L143:M144"/>
    <mergeCell ref="N143:N144"/>
    <mergeCell ref="D145:F145"/>
    <mergeCell ref="L145:M145"/>
    <mergeCell ref="B146:B147"/>
    <mergeCell ref="C146:C147"/>
    <mergeCell ref="D146:F147"/>
    <mergeCell ref="G146:G147"/>
    <mergeCell ref="H146:H147"/>
    <mergeCell ref="I146:I147"/>
    <mergeCell ref="M141:M142"/>
    <mergeCell ref="N141:N142"/>
    <mergeCell ref="B143:B144"/>
    <mergeCell ref="C143:C144"/>
    <mergeCell ref="D143:F144"/>
    <mergeCell ref="G143:G144"/>
    <mergeCell ref="H143:H144"/>
    <mergeCell ref="I143:I144"/>
    <mergeCell ref="J143:J144"/>
    <mergeCell ref="K143:K144"/>
    <mergeCell ref="N139:N140"/>
    <mergeCell ref="B141:B142"/>
    <mergeCell ref="C141:C142"/>
    <mergeCell ref="D141:F142"/>
    <mergeCell ref="G141:G142"/>
    <mergeCell ref="H141:H142"/>
    <mergeCell ref="I141:I142"/>
    <mergeCell ref="J141:J142"/>
    <mergeCell ref="K141:K142"/>
    <mergeCell ref="L141:L142"/>
    <mergeCell ref="H139:H140"/>
    <mergeCell ref="I139:I140"/>
    <mergeCell ref="J139:J140"/>
    <mergeCell ref="K139:K140"/>
    <mergeCell ref="L139:L140"/>
    <mergeCell ref="M139:M140"/>
    <mergeCell ref="K136:K137"/>
    <mergeCell ref="L136:N137"/>
    <mergeCell ref="D138:F138"/>
    <mergeCell ref="L138:N138"/>
    <mergeCell ref="B139:B140"/>
    <mergeCell ref="C139:C140"/>
    <mergeCell ref="D139:D140"/>
    <mergeCell ref="E139:E140"/>
    <mergeCell ref="F139:F140"/>
    <mergeCell ref="G139:G140"/>
    <mergeCell ref="D135:F135"/>
    <mergeCell ref="L135:N135"/>
    <mergeCell ref="B136:B137"/>
    <mergeCell ref="C136:C137"/>
    <mergeCell ref="D136:F136"/>
    <mergeCell ref="D137:F137"/>
    <mergeCell ref="G136:G137"/>
    <mergeCell ref="H136:H137"/>
    <mergeCell ref="I136:I137"/>
    <mergeCell ref="J136:J137"/>
    <mergeCell ref="J127:J128"/>
    <mergeCell ref="K127:K128"/>
    <mergeCell ref="L127:M128"/>
    <mergeCell ref="N127:N128"/>
    <mergeCell ref="B132:N132"/>
    <mergeCell ref="D134:N134"/>
    <mergeCell ref="B130:R130"/>
    <mergeCell ref="B131:R131"/>
    <mergeCell ref="D125:F125"/>
    <mergeCell ref="L125:M125"/>
    <mergeCell ref="D126:F126"/>
    <mergeCell ref="L126:M126"/>
    <mergeCell ref="B127:B128"/>
    <mergeCell ref="C127:C128"/>
    <mergeCell ref="D127:F128"/>
    <mergeCell ref="G127:G128"/>
    <mergeCell ref="H127:H128"/>
    <mergeCell ref="I127:I128"/>
    <mergeCell ref="I123:I124"/>
    <mergeCell ref="J123:J124"/>
    <mergeCell ref="K123:K124"/>
    <mergeCell ref="L123:L124"/>
    <mergeCell ref="M123:M124"/>
    <mergeCell ref="N123:N124"/>
    <mergeCell ref="J121:J122"/>
    <mergeCell ref="K121:K122"/>
    <mergeCell ref="L121:L122"/>
    <mergeCell ref="M121:M122"/>
    <mergeCell ref="N121:N122"/>
    <mergeCell ref="B123:B124"/>
    <mergeCell ref="C123:C124"/>
    <mergeCell ref="D123:F124"/>
    <mergeCell ref="G123:G124"/>
    <mergeCell ref="H123:H124"/>
    <mergeCell ref="J119:J120"/>
    <mergeCell ref="K119:K120"/>
    <mergeCell ref="L119:M120"/>
    <mergeCell ref="N119:N120"/>
    <mergeCell ref="B121:B122"/>
    <mergeCell ref="C121:C122"/>
    <mergeCell ref="D121:F122"/>
    <mergeCell ref="G121:G122"/>
    <mergeCell ref="H121:H122"/>
    <mergeCell ref="I121:I122"/>
    <mergeCell ref="D118:F118"/>
    <mergeCell ref="L118:N118"/>
    <mergeCell ref="B119:B120"/>
    <mergeCell ref="C119:C120"/>
    <mergeCell ref="D119:D120"/>
    <mergeCell ref="E119:E120"/>
    <mergeCell ref="F119:F120"/>
    <mergeCell ref="G119:G120"/>
    <mergeCell ref="H119:H120"/>
    <mergeCell ref="I119:I120"/>
    <mergeCell ref="J115:J116"/>
    <mergeCell ref="K115:K116"/>
    <mergeCell ref="L115:M116"/>
    <mergeCell ref="N115:N116"/>
    <mergeCell ref="D117:F117"/>
    <mergeCell ref="L117:M117"/>
    <mergeCell ref="L112:M113"/>
    <mergeCell ref="N112:N113"/>
    <mergeCell ref="D114:F114"/>
    <mergeCell ref="L114:M114"/>
    <mergeCell ref="B115:B116"/>
    <mergeCell ref="C115:C116"/>
    <mergeCell ref="D115:F116"/>
    <mergeCell ref="G115:G116"/>
    <mergeCell ref="H115:H116"/>
    <mergeCell ref="I115:I116"/>
    <mergeCell ref="M110:M111"/>
    <mergeCell ref="N110:N111"/>
    <mergeCell ref="B112:B113"/>
    <mergeCell ref="C112:C113"/>
    <mergeCell ref="D112:F113"/>
    <mergeCell ref="G112:G113"/>
    <mergeCell ref="H112:H113"/>
    <mergeCell ref="I112:I113"/>
    <mergeCell ref="J112:J113"/>
    <mergeCell ref="K112:K113"/>
    <mergeCell ref="N108:N109"/>
    <mergeCell ref="B110:B111"/>
    <mergeCell ref="C110:C111"/>
    <mergeCell ref="D110:F111"/>
    <mergeCell ref="G110:G111"/>
    <mergeCell ref="H110:H111"/>
    <mergeCell ref="I110:I111"/>
    <mergeCell ref="J110:J111"/>
    <mergeCell ref="K110:K111"/>
    <mergeCell ref="L110:L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K106"/>
    <mergeCell ref="L105:N106"/>
    <mergeCell ref="D107:F107"/>
    <mergeCell ref="L107:N107"/>
    <mergeCell ref="B101:N101"/>
    <mergeCell ref="D103:N103"/>
    <mergeCell ref="D104:F104"/>
    <mergeCell ref="L104:N104"/>
    <mergeCell ref="B105:B106"/>
    <mergeCell ref="C105:C106"/>
    <mergeCell ref="D105:F105"/>
    <mergeCell ref="D106:F106"/>
    <mergeCell ref="G105:G106"/>
    <mergeCell ref="H105:H106"/>
    <mergeCell ref="N92:N93"/>
    <mergeCell ref="O92:O93"/>
    <mergeCell ref="P92:P93"/>
    <mergeCell ref="Q92:Q93"/>
    <mergeCell ref="R92:R93"/>
    <mergeCell ref="D94:F94"/>
    <mergeCell ref="H94:J94"/>
    <mergeCell ref="L94:N94"/>
    <mergeCell ref="P94:R94"/>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Q87:Q88"/>
    <mergeCell ref="R87:R88"/>
    <mergeCell ref="D89:F89"/>
    <mergeCell ref="H89:J89"/>
    <mergeCell ref="L89:N89"/>
    <mergeCell ref="P89:R89"/>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L82:M83"/>
    <mergeCell ref="N82:N83"/>
    <mergeCell ref="O82:O83"/>
    <mergeCell ref="P82:Q83"/>
    <mergeCell ref="R82:R83"/>
    <mergeCell ref="D84:F84"/>
    <mergeCell ref="H84:J84"/>
    <mergeCell ref="L84:N84"/>
    <mergeCell ref="P84:R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P66:Q67"/>
    <mergeCell ref="R66:R67"/>
    <mergeCell ref="B68:B69"/>
    <mergeCell ref="C68:C69"/>
    <mergeCell ref="D68:F69"/>
    <mergeCell ref="G68:G69"/>
    <mergeCell ref="H68:J69"/>
    <mergeCell ref="K68:K69"/>
    <mergeCell ref="L68:N69"/>
    <mergeCell ref="O68:O69"/>
    <mergeCell ref="H66:I67"/>
    <mergeCell ref="J66:J67"/>
    <mergeCell ref="K66:K67"/>
    <mergeCell ref="L66:M67"/>
    <mergeCell ref="N66:N67"/>
    <mergeCell ref="O66:O67"/>
    <mergeCell ref="K64:K65"/>
    <mergeCell ref="L64:N65"/>
    <mergeCell ref="O64:O65"/>
    <mergeCell ref="P64:Q65"/>
    <mergeCell ref="R64:R65"/>
    <mergeCell ref="B66:B67"/>
    <mergeCell ref="C66:C67"/>
    <mergeCell ref="D66:E67"/>
    <mergeCell ref="F66:F67"/>
    <mergeCell ref="G66:G67"/>
    <mergeCell ref="L62:M63"/>
    <mergeCell ref="N62:N63"/>
    <mergeCell ref="O62:O63"/>
    <mergeCell ref="P62:Q63"/>
    <mergeCell ref="R62:R63"/>
    <mergeCell ref="B64:B65"/>
    <mergeCell ref="C64:C65"/>
    <mergeCell ref="D64:F65"/>
    <mergeCell ref="G64:G65"/>
    <mergeCell ref="H64:J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6:N56"/>
    <mergeCell ref="O55:O56"/>
    <mergeCell ref="P55:R55"/>
    <mergeCell ref="P56:R56"/>
    <mergeCell ref="D57:F57"/>
    <mergeCell ref="H57:J57"/>
    <mergeCell ref="L57:N57"/>
    <mergeCell ref="P57:R57"/>
    <mergeCell ref="B52:R52"/>
    <mergeCell ref="D54:R54"/>
    <mergeCell ref="B55:B56"/>
    <mergeCell ref="C55:C56"/>
    <mergeCell ref="D55:F56"/>
    <mergeCell ref="G55:G56"/>
    <mergeCell ref="H55:J55"/>
    <mergeCell ref="H56:J56"/>
    <mergeCell ref="K55:K56"/>
    <mergeCell ref="L55:N55"/>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K19:K20"/>
    <mergeCell ref="L19:N20"/>
    <mergeCell ref="O19:O20"/>
    <mergeCell ref="P19:Q20"/>
    <mergeCell ref="R19:R20"/>
    <mergeCell ref="B21:B22"/>
    <mergeCell ref="C21:C22"/>
    <mergeCell ref="D21:E22"/>
    <mergeCell ref="F21:F22"/>
    <mergeCell ref="G21:G22"/>
    <mergeCell ref="L17:M18"/>
    <mergeCell ref="N17:N18"/>
    <mergeCell ref="O17:O18"/>
    <mergeCell ref="P17:Q18"/>
    <mergeCell ref="R17:R18"/>
    <mergeCell ref="B19:B20"/>
    <mergeCell ref="C19:C20"/>
    <mergeCell ref="D19:F20"/>
    <mergeCell ref="G19:G20"/>
    <mergeCell ref="H19:J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0"/>
    <mergeCell ref="P11:R11"/>
    <mergeCell ref="D12:F12"/>
    <mergeCell ref="H12:J12"/>
    <mergeCell ref="L12:N12"/>
    <mergeCell ref="P12:R12"/>
    <mergeCell ref="B7:R7"/>
    <mergeCell ref="D9:R9"/>
    <mergeCell ref="B10:B11"/>
    <mergeCell ref="C10:C11"/>
    <mergeCell ref="D10:F11"/>
    <mergeCell ref="G10:G11"/>
    <mergeCell ref="H10:J10"/>
    <mergeCell ref="H11:J11"/>
    <mergeCell ref="K10:K11"/>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 bestFit="1" customWidth="1"/>
    <col min="4" max="4" width="7.42578125" bestFit="1" customWidth="1"/>
    <col min="6" max="6" width="1.85546875" bestFit="1" customWidth="1"/>
    <col min="7" max="7" width="1.42578125" bestFit="1" customWidth="1"/>
    <col min="8" max="8" width="2" bestFit="1" customWidth="1"/>
    <col min="9" max="9" width="7.42578125" bestFit="1" customWidth="1"/>
    <col min="12" max="12" width="2" bestFit="1" customWidth="1"/>
    <col min="13" max="13" width="5.42578125" bestFit="1" customWidth="1"/>
    <col min="14" max="14" width="1.5703125" bestFit="1" customWidth="1"/>
    <col min="16" max="16" width="2" bestFit="1" customWidth="1"/>
    <col min="17" max="17" width="7.42578125" bestFit="1" customWidth="1"/>
  </cols>
  <sheetData>
    <row r="1" spans="1:18" ht="15" customHeight="1">
      <c r="A1" s="8" t="s">
        <v>8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46</v>
      </c>
      <c r="B3" s="76" t="s">
        <v>4</v>
      </c>
      <c r="C3" s="76"/>
      <c r="D3" s="76"/>
      <c r="E3" s="76"/>
      <c r="F3" s="76"/>
      <c r="G3" s="76"/>
      <c r="H3" s="76"/>
      <c r="I3" s="76"/>
      <c r="J3" s="76"/>
      <c r="K3" s="76"/>
      <c r="L3" s="76"/>
      <c r="M3" s="76"/>
      <c r="N3" s="76"/>
      <c r="O3" s="76"/>
      <c r="P3" s="76"/>
      <c r="Q3" s="76"/>
      <c r="R3" s="76"/>
    </row>
    <row r="4" spans="1:18" ht="15" customHeight="1">
      <c r="A4" s="77" t="s">
        <v>871</v>
      </c>
      <c r="B4" s="76" t="s">
        <v>4</v>
      </c>
      <c r="C4" s="76"/>
      <c r="D4" s="76"/>
      <c r="E4" s="76"/>
      <c r="F4" s="76"/>
      <c r="G4" s="76"/>
      <c r="H4" s="76"/>
      <c r="I4" s="76"/>
      <c r="J4" s="76"/>
      <c r="K4" s="76"/>
      <c r="L4" s="76"/>
      <c r="M4" s="76"/>
      <c r="N4" s="76"/>
      <c r="O4" s="76"/>
      <c r="P4" s="76"/>
      <c r="Q4" s="76"/>
      <c r="R4" s="76"/>
    </row>
    <row r="5" spans="1:18">
      <c r="A5" s="77"/>
      <c r="B5" s="79" t="s">
        <v>650</v>
      </c>
      <c r="C5" s="79"/>
      <c r="D5" s="79"/>
      <c r="E5" s="79"/>
      <c r="F5" s="79"/>
      <c r="G5" s="79"/>
      <c r="H5" s="79"/>
      <c r="I5" s="79"/>
      <c r="J5" s="79"/>
      <c r="K5" s="79"/>
      <c r="L5" s="79"/>
      <c r="M5" s="79"/>
      <c r="N5" s="79"/>
      <c r="O5" s="79"/>
      <c r="P5" s="79"/>
      <c r="Q5" s="79"/>
      <c r="R5" s="79"/>
    </row>
    <row r="6" spans="1:18">
      <c r="A6" s="77"/>
      <c r="B6" s="80"/>
      <c r="C6" s="80"/>
      <c r="D6" s="80"/>
      <c r="E6" s="80"/>
      <c r="F6" s="80"/>
      <c r="G6" s="80"/>
      <c r="H6" s="80"/>
      <c r="I6" s="80"/>
      <c r="J6" s="80"/>
      <c r="K6" s="80"/>
      <c r="L6" s="80"/>
      <c r="M6" s="80"/>
      <c r="N6" s="80"/>
      <c r="O6" s="80"/>
      <c r="P6" s="80"/>
      <c r="Q6" s="80"/>
      <c r="R6" s="80"/>
    </row>
    <row r="7" spans="1:18">
      <c r="A7" s="77"/>
      <c r="B7" s="21"/>
      <c r="C7" s="21"/>
      <c r="D7" s="21"/>
      <c r="E7" s="21"/>
      <c r="F7" s="21"/>
      <c r="G7" s="21"/>
      <c r="H7" s="21"/>
      <c r="I7" s="21"/>
      <c r="J7" s="21"/>
      <c r="K7" s="21"/>
      <c r="L7" s="21"/>
      <c r="M7" s="21"/>
      <c r="N7" s="21"/>
      <c r="O7" s="21"/>
      <c r="P7" s="21"/>
      <c r="Q7" s="21"/>
      <c r="R7" s="21"/>
    </row>
    <row r="8" spans="1:18">
      <c r="A8" s="77"/>
      <c r="B8" s="12"/>
      <c r="C8" s="12"/>
      <c r="D8" s="12"/>
      <c r="E8" s="12"/>
      <c r="F8" s="12"/>
      <c r="G8" s="12"/>
      <c r="H8" s="12"/>
      <c r="I8" s="12"/>
      <c r="J8" s="12"/>
      <c r="K8" s="12"/>
      <c r="L8" s="12"/>
      <c r="M8" s="12"/>
      <c r="N8" s="12"/>
      <c r="O8" s="12"/>
      <c r="P8" s="12"/>
      <c r="Q8" s="12"/>
      <c r="R8" s="12"/>
    </row>
    <row r="9" spans="1:18">
      <c r="A9" s="77"/>
      <c r="B9" s="11"/>
      <c r="C9" s="36"/>
      <c r="D9" s="36"/>
      <c r="E9" s="36"/>
      <c r="F9" s="36"/>
      <c r="G9" s="36"/>
      <c r="H9" s="22" t="s">
        <v>651</v>
      </c>
      <c r="I9" s="22"/>
      <c r="J9" s="22"/>
      <c r="K9" s="11"/>
      <c r="L9" s="22" t="s">
        <v>652</v>
      </c>
      <c r="M9" s="22"/>
      <c r="N9" s="22"/>
      <c r="O9" s="11"/>
      <c r="P9" s="36"/>
      <c r="Q9" s="36"/>
      <c r="R9" s="36"/>
    </row>
    <row r="10" spans="1:18" ht="15.75" thickBot="1">
      <c r="A10" s="77"/>
      <c r="B10" s="11"/>
      <c r="C10" s="23" t="s">
        <v>92</v>
      </c>
      <c r="D10" s="23"/>
      <c r="E10" s="23"/>
      <c r="F10" s="36"/>
      <c r="G10" s="36"/>
      <c r="H10" s="23" t="s">
        <v>653</v>
      </c>
      <c r="I10" s="23"/>
      <c r="J10" s="23"/>
      <c r="K10" s="11"/>
      <c r="L10" s="23" t="s">
        <v>654</v>
      </c>
      <c r="M10" s="23"/>
      <c r="N10" s="23"/>
      <c r="O10" s="11"/>
      <c r="P10" s="23" t="s">
        <v>557</v>
      </c>
      <c r="Q10" s="23"/>
      <c r="R10" s="23"/>
    </row>
    <row r="11" spans="1:18">
      <c r="A11" s="77"/>
      <c r="B11" s="16"/>
      <c r="C11" s="29"/>
      <c r="D11" s="29"/>
      <c r="E11" s="29"/>
      <c r="F11" s="28"/>
      <c r="G11" s="28"/>
      <c r="H11" s="29"/>
      <c r="I11" s="29"/>
      <c r="J11" s="29"/>
      <c r="K11" s="16"/>
      <c r="L11" s="29"/>
      <c r="M11" s="29"/>
      <c r="N11" s="29"/>
      <c r="O11" s="16"/>
      <c r="P11" s="29"/>
      <c r="Q11" s="29"/>
      <c r="R11" s="29"/>
    </row>
    <row r="12" spans="1:18">
      <c r="A12" s="77"/>
      <c r="B12" s="185" t="s">
        <v>655</v>
      </c>
      <c r="C12" s="36"/>
      <c r="D12" s="36"/>
      <c r="E12" s="36"/>
      <c r="F12" s="36"/>
      <c r="G12" s="36"/>
      <c r="H12" s="36"/>
      <c r="I12" s="36"/>
      <c r="J12" s="36"/>
      <c r="K12" s="11"/>
      <c r="L12" s="36"/>
      <c r="M12" s="36"/>
      <c r="N12" s="36"/>
      <c r="O12" s="11"/>
      <c r="P12" s="36"/>
      <c r="Q12" s="36"/>
      <c r="R12" s="36"/>
    </row>
    <row r="13" spans="1:18">
      <c r="A13" s="77"/>
      <c r="B13" s="63" t="s">
        <v>331</v>
      </c>
      <c r="C13" s="24" t="s">
        <v>222</v>
      </c>
      <c r="D13" s="26">
        <v>233392</v>
      </c>
      <c r="E13" s="28"/>
      <c r="F13" s="28"/>
      <c r="G13" s="28"/>
      <c r="H13" s="24" t="s">
        <v>222</v>
      </c>
      <c r="I13" s="26">
        <v>108044</v>
      </c>
      <c r="J13" s="28"/>
      <c r="K13" s="28"/>
      <c r="L13" s="24" t="s">
        <v>222</v>
      </c>
      <c r="M13" s="26">
        <v>5800</v>
      </c>
      <c r="N13" s="28"/>
      <c r="O13" s="28"/>
      <c r="P13" s="24" t="s">
        <v>222</v>
      </c>
      <c r="Q13" s="26">
        <v>347236</v>
      </c>
      <c r="R13" s="28"/>
    </row>
    <row r="14" spans="1:18">
      <c r="A14" s="77"/>
      <c r="B14" s="63"/>
      <c r="C14" s="24"/>
      <c r="D14" s="26"/>
      <c r="E14" s="28"/>
      <c r="F14" s="28"/>
      <c r="G14" s="28"/>
      <c r="H14" s="24"/>
      <c r="I14" s="26"/>
      <c r="J14" s="28"/>
      <c r="K14" s="28"/>
      <c r="L14" s="24"/>
      <c r="M14" s="26"/>
      <c r="N14" s="28"/>
      <c r="O14" s="28"/>
      <c r="P14" s="24"/>
      <c r="Q14" s="26"/>
      <c r="R14" s="28"/>
    </row>
    <row r="15" spans="1:18">
      <c r="A15" s="77"/>
      <c r="B15" s="67" t="s">
        <v>656</v>
      </c>
      <c r="C15" s="42">
        <v>42896</v>
      </c>
      <c r="D15" s="42"/>
      <c r="E15" s="36"/>
      <c r="F15" s="187" t="s">
        <v>657</v>
      </c>
      <c r="G15" s="188" t="s">
        <v>224</v>
      </c>
      <c r="H15" s="42">
        <v>4744</v>
      </c>
      <c r="I15" s="42"/>
      <c r="J15" s="36"/>
      <c r="K15" s="36"/>
      <c r="L15" s="33" t="s">
        <v>658</v>
      </c>
      <c r="M15" s="33"/>
      <c r="N15" s="32" t="s">
        <v>224</v>
      </c>
      <c r="O15" s="36"/>
      <c r="P15" s="42">
        <v>42722</v>
      </c>
      <c r="Q15" s="42"/>
      <c r="R15" s="36"/>
    </row>
    <row r="16" spans="1:18">
      <c r="A16" s="77"/>
      <c r="B16" s="67"/>
      <c r="C16" s="42"/>
      <c r="D16" s="42"/>
      <c r="E16" s="36"/>
      <c r="F16" s="187"/>
      <c r="G16" s="188"/>
      <c r="H16" s="42"/>
      <c r="I16" s="42"/>
      <c r="J16" s="36"/>
      <c r="K16" s="36"/>
      <c r="L16" s="33"/>
      <c r="M16" s="33"/>
      <c r="N16" s="32"/>
      <c r="O16" s="36"/>
      <c r="P16" s="42"/>
      <c r="Q16" s="42"/>
      <c r="R16" s="36"/>
    </row>
    <row r="17" spans="1:18">
      <c r="A17" s="77"/>
      <c r="B17" s="63" t="s">
        <v>105</v>
      </c>
      <c r="C17" s="30" t="s">
        <v>227</v>
      </c>
      <c r="D17" s="30"/>
      <c r="E17" s="28"/>
      <c r="F17" s="28"/>
      <c r="G17" s="28"/>
      <c r="H17" s="26">
        <v>1552</v>
      </c>
      <c r="I17" s="26"/>
      <c r="J17" s="28"/>
      <c r="K17" s="28"/>
      <c r="L17" s="30" t="s">
        <v>227</v>
      </c>
      <c r="M17" s="30"/>
      <c r="N17" s="28"/>
      <c r="O17" s="28"/>
      <c r="P17" s="26">
        <v>1552</v>
      </c>
      <c r="Q17" s="26"/>
      <c r="R17" s="28"/>
    </row>
    <row r="18" spans="1:18">
      <c r="A18" s="77"/>
      <c r="B18" s="63"/>
      <c r="C18" s="30"/>
      <c r="D18" s="30"/>
      <c r="E18" s="28"/>
      <c r="F18" s="28"/>
      <c r="G18" s="28"/>
      <c r="H18" s="26"/>
      <c r="I18" s="26"/>
      <c r="J18" s="28"/>
      <c r="K18" s="28"/>
      <c r="L18" s="30"/>
      <c r="M18" s="30"/>
      <c r="N18" s="28"/>
      <c r="O18" s="28"/>
      <c r="P18" s="26"/>
      <c r="Q18" s="26"/>
      <c r="R18" s="28"/>
    </row>
    <row r="19" spans="1:18">
      <c r="A19" s="77"/>
      <c r="B19" s="67" t="s">
        <v>659</v>
      </c>
      <c r="C19" s="42">
        <v>2493</v>
      </c>
      <c r="D19" s="42"/>
      <c r="E19" s="36"/>
      <c r="F19" s="36"/>
      <c r="G19" s="36"/>
      <c r="H19" s="42">
        <v>4347</v>
      </c>
      <c r="I19" s="42"/>
      <c r="J19" s="36"/>
      <c r="K19" s="36"/>
      <c r="L19" s="33">
        <v>252</v>
      </c>
      <c r="M19" s="33"/>
      <c r="N19" s="36"/>
      <c r="O19" s="36"/>
      <c r="P19" s="42">
        <v>7092</v>
      </c>
      <c r="Q19" s="42"/>
      <c r="R19" s="36"/>
    </row>
    <row r="20" spans="1:18">
      <c r="A20" s="77"/>
      <c r="B20" s="67"/>
      <c r="C20" s="42"/>
      <c r="D20" s="42"/>
      <c r="E20" s="36"/>
      <c r="F20" s="36"/>
      <c r="G20" s="36"/>
      <c r="H20" s="42"/>
      <c r="I20" s="42"/>
      <c r="J20" s="36"/>
      <c r="K20" s="36"/>
      <c r="L20" s="33"/>
      <c r="M20" s="33"/>
      <c r="N20" s="36"/>
      <c r="O20" s="36"/>
      <c r="P20" s="42"/>
      <c r="Q20" s="42"/>
      <c r="R20" s="36"/>
    </row>
    <row r="21" spans="1:18">
      <c r="A21" s="77"/>
      <c r="B21" s="63" t="s">
        <v>188</v>
      </c>
      <c r="C21" s="26">
        <v>4551</v>
      </c>
      <c r="D21" s="26"/>
      <c r="E21" s="28"/>
      <c r="F21" s="28"/>
      <c r="G21" s="28"/>
      <c r="H21" s="26">
        <v>1873</v>
      </c>
      <c r="I21" s="26"/>
      <c r="J21" s="28"/>
      <c r="K21" s="28"/>
      <c r="L21" s="30" t="s">
        <v>227</v>
      </c>
      <c r="M21" s="30"/>
      <c r="N21" s="28"/>
      <c r="O21" s="28"/>
      <c r="P21" s="26">
        <v>6424</v>
      </c>
      <c r="Q21" s="26"/>
      <c r="R21" s="28"/>
    </row>
    <row r="22" spans="1:18">
      <c r="A22" s="77"/>
      <c r="B22" s="63"/>
      <c r="C22" s="26"/>
      <c r="D22" s="26"/>
      <c r="E22" s="28"/>
      <c r="F22" s="28"/>
      <c r="G22" s="28"/>
      <c r="H22" s="26"/>
      <c r="I22" s="26"/>
      <c r="J22" s="28"/>
      <c r="K22" s="28"/>
      <c r="L22" s="30"/>
      <c r="M22" s="30"/>
      <c r="N22" s="28"/>
      <c r="O22" s="28"/>
      <c r="P22" s="26"/>
      <c r="Q22" s="26"/>
      <c r="R22" s="28"/>
    </row>
    <row r="23" spans="1:18">
      <c r="A23" s="77"/>
      <c r="B23" s="36"/>
      <c r="C23" s="189"/>
      <c r="D23" s="189"/>
      <c r="E23" s="36"/>
      <c r="F23" s="36"/>
      <c r="G23" s="36"/>
      <c r="H23" s="36"/>
      <c r="I23" s="36"/>
      <c r="J23" s="36"/>
      <c r="K23" s="36"/>
      <c r="L23" s="36"/>
      <c r="M23" s="36"/>
      <c r="N23" s="36"/>
      <c r="O23" s="36"/>
      <c r="P23" s="36"/>
      <c r="Q23" s="36"/>
      <c r="R23" s="36"/>
    </row>
    <row r="24" spans="1:18">
      <c r="A24" s="77"/>
      <c r="B24" s="36"/>
      <c r="C24" s="189"/>
      <c r="D24" s="189"/>
      <c r="E24" s="36"/>
      <c r="F24" s="36"/>
      <c r="G24" s="36"/>
      <c r="H24" s="36"/>
      <c r="I24" s="36"/>
      <c r="J24" s="36"/>
      <c r="K24" s="36"/>
      <c r="L24" s="36"/>
      <c r="M24" s="36"/>
      <c r="N24" s="36"/>
      <c r="O24" s="36"/>
      <c r="P24" s="36"/>
      <c r="Q24" s="36"/>
      <c r="R24" s="36"/>
    </row>
    <row r="25" spans="1:18">
      <c r="A25" s="77"/>
      <c r="B25" s="186" t="s">
        <v>660</v>
      </c>
      <c r="C25" s="28"/>
      <c r="D25" s="28"/>
      <c r="E25" s="28"/>
      <c r="F25" s="28"/>
      <c r="G25" s="28"/>
      <c r="H25" s="28"/>
      <c r="I25" s="28"/>
      <c r="J25" s="28"/>
      <c r="K25" s="16"/>
      <c r="L25" s="28"/>
      <c r="M25" s="28"/>
      <c r="N25" s="28"/>
      <c r="O25" s="16"/>
      <c r="P25" s="28"/>
      <c r="Q25" s="28"/>
      <c r="R25" s="28"/>
    </row>
    <row r="26" spans="1:18">
      <c r="A26" s="77"/>
      <c r="B26" s="67" t="s">
        <v>331</v>
      </c>
      <c r="C26" s="32" t="s">
        <v>222</v>
      </c>
      <c r="D26" s="42">
        <v>240402</v>
      </c>
      <c r="E26" s="36"/>
      <c r="F26" s="36"/>
      <c r="G26" s="36"/>
      <c r="H26" s="32" t="s">
        <v>222</v>
      </c>
      <c r="I26" s="42">
        <v>5767</v>
      </c>
      <c r="J26" s="36"/>
      <c r="K26" s="36"/>
      <c r="L26" s="32" t="s">
        <v>222</v>
      </c>
      <c r="M26" s="33" t="s">
        <v>227</v>
      </c>
      <c r="N26" s="36"/>
      <c r="O26" s="36"/>
      <c r="P26" s="32" t="s">
        <v>222</v>
      </c>
      <c r="Q26" s="42">
        <v>246169</v>
      </c>
      <c r="R26" s="36"/>
    </row>
    <row r="27" spans="1:18">
      <c r="A27" s="77"/>
      <c r="B27" s="67"/>
      <c r="C27" s="32"/>
      <c r="D27" s="42"/>
      <c r="E27" s="36"/>
      <c r="F27" s="36"/>
      <c r="G27" s="36"/>
      <c r="H27" s="32"/>
      <c r="I27" s="42"/>
      <c r="J27" s="36"/>
      <c r="K27" s="36"/>
      <c r="L27" s="32"/>
      <c r="M27" s="33"/>
      <c r="N27" s="36"/>
      <c r="O27" s="36"/>
      <c r="P27" s="32"/>
      <c r="Q27" s="42"/>
      <c r="R27" s="36"/>
    </row>
    <row r="28" spans="1:18">
      <c r="A28" s="77"/>
      <c r="B28" s="63" t="s">
        <v>656</v>
      </c>
      <c r="C28" s="26">
        <v>47160</v>
      </c>
      <c r="D28" s="26"/>
      <c r="E28" s="28"/>
      <c r="F28" s="190" t="s">
        <v>661</v>
      </c>
      <c r="G28" s="190"/>
      <c r="H28" s="30">
        <v>86</v>
      </c>
      <c r="I28" s="30"/>
      <c r="J28" s="28"/>
      <c r="K28" s="28"/>
      <c r="L28" s="30" t="s">
        <v>662</v>
      </c>
      <c r="M28" s="30"/>
      <c r="N28" s="24" t="s">
        <v>224</v>
      </c>
      <c r="O28" s="28"/>
      <c r="P28" s="26">
        <v>43096</v>
      </c>
      <c r="Q28" s="26"/>
      <c r="R28" s="28"/>
    </row>
    <row r="29" spans="1:18">
      <c r="A29" s="77"/>
      <c r="B29" s="63"/>
      <c r="C29" s="26"/>
      <c r="D29" s="26"/>
      <c r="E29" s="28"/>
      <c r="F29" s="190"/>
      <c r="G29" s="190"/>
      <c r="H29" s="30"/>
      <c r="I29" s="30"/>
      <c r="J29" s="28"/>
      <c r="K29" s="28"/>
      <c r="L29" s="30"/>
      <c r="M29" s="30"/>
      <c r="N29" s="24"/>
      <c r="O29" s="28"/>
      <c r="P29" s="26"/>
      <c r="Q29" s="26"/>
      <c r="R29" s="28"/>
    </row>
    <row r="30" spans="1:18">
      <c r="A30" s="77"/>
      <c r="B30" s="67" t="s">
        <v>105</v>
      </c>
      <c r="C30" s="33" t="s">
        <v>227</v>
      </c>
      <c r="D30" s="33"/>
      <c r="E30" s="36"/>
      <c r="F30" s="36"/>
      <c r="G30" s="36"/>
      <c r="H30" s="33">
        <v>481</v>
      </c>
      <c r="I30" s="33"/>
      <c r="J30" s="36"/>
      <c r="K30" s="36"/>
      <c r="L30" s="33" t="s">
        <v>227</v>
      </c>
      <c r="M30" s="33"/>
      <c r="N30" s="36"/>
      <c r="O30" s="36"/>
      <c r="P30" s="33">
        <v>481</v>
      </c>
      <c r="Q30" s="33"/>
      <c r="R30" s="36"/>
    </row>
    <row r="31" spans="1:18">
      <c r="A31" s="77"/>
      <c r="B31" s="67"/>
      <c r="C31" s="33"/>
      <c r="D31" s="33"/>
      <c r="E31" s="36"/>
      <c r="F31" s="36"/>
      <c r="G31" s="36"/>
      <c r="H31" s="33"/>
      <c r="I31" s="33"/>
      <c r="J31" s="36"/>
      <c r="K31" s="36"/>
      <c r="L31" s="33"/>
      <c r="M31" s="33"/>
      <c r="N31" s="36"/>
      <c r="O31" s="36"/>
      <c r="P31" s="33"/>
      <c r="Q31" s="33"/>
      <c r="R31" s="36"/>
    </row>
    <row r="32" spans="1:18">
      <c r="A32" s="77"/>
      <c r="B32" s="63" t="s">
        <v>659</v>
      </c>
      <c r="C32" s="26">
        <v>2385</v>
      </c>
      <c r="D32" s="26"/>
      <c r="E32" s="28"/>
      <c r="F32" s="28"/>
      <c r="G32" s="28"/>
      <c r="H32" s="30">
        <v>128</v>
      </c>
      <c r="I32" s="30"/>
      <c r="J32" s="28"/>
      <c r="K32" s="28"/>
      <c r="L32" s="30">
        <v>83</v>
      </c>
      <c r="M32" s="30"/>
      <c r="N32" s="28"/>
      <c r="O32" s="28"/>
      <c r="P32" s="26">
        <v>2596</v>
      </c>
      <c r="Q32" s="26"/>
      <c r="R32" s="28"/>
    </row>
    <row r="33" spans="1:18">
      <c r="A33" s="77"/>
      <c r="B33" s="63"/>
      <c r="C33" s="26"/>
      <c r="D33" s="26"/>
      <c r="E33" s="28"/>
      <c r="F33" s="28"/>
      <c r="G33" s="28"/>
      <c r="H33" s="30"/>
      <c r="I33" s="30"/>
      <c r="J33" s="28"/>
      <c r="K33" s="28"/>
      <c r="L33" s="30"/>
      <c r="M33" s="30"/>
      <c r="N33" s="28"/>
      <c r="O33" s="28"/>
      <c r="P33" s="26"/>
      <c r="Q33" s="26"/>
      <c r="R33" s="28"/>
    </row>
    <row r="34" spans="1:18">
      <c r="A34" s="77"/>
      <c r="B34" s="67" t="s">
        <v>188</v>
      </c>
      <c r="C34" s="42">
        <v>1937</v>
      </c>
      <c r="D34" s="42"/>
      <c r="E34" s="36"/>
      <c r="F34" s="36"/>
      <c r="G34" s="36"/>
      <c r="H34" s="33">
        <v>305</v>
      </c>
      <c r="I34" s="33"/>
      <c r="J34" s="36"/>
      <c r="K34" s="36"/>
      <c r="L34" s="42">
        <v>1315</v>
      </c>
      <c r="M34" s="42"/>
      <c r="N34" s="36"/>
      <c r="O34" s="36"/>
      <c r="P34" s="42">
        <v>3557</v>
      </c>
      <c r="Q34" s="42"/>
      <c r="R34" s="36"/>
    </row>
    <row r="35" spans="1:18">
      <c r="A35" s="77"/>
      <c r="B35" s="67"/>
      <c r="C35" s="42"/>
      <c r="D35" s="42"/>
      <c r="E35" s="36"/>
      <c r="F35" s="36"/>
      <c r="G35" s="36"/>
      <c r="H35" s="33"/>
      <c r="I35" s="33"/>
      <c r="J35" s="36"/>
      <c r="K35" s="36"/>
      <c r="L35" s="42"/>
      <c r="M35" s="42"/>
      <c r="N35" s="36"/>
      <c r="O35" s="36"/>
      <c r="P35" s="42"/>
      <c r="Q35" s="42"/>
      <c r="R35" s="36"/>
    </row>
    <row r="36" spans="1:18" ht="15.75" thickBot="1">
      <c r="A36" s="77"/>
      <c r="B36" s="18"/>
      <c r="C36" s="36"/>
      <c r="D36" s="36"/>
      <c r="E36" s="36"/>
      <c r="F36" s="36"/>
      <c r="G36" s="36"/>
      <c r="H36" s="36"/>
      <c r="I36" s="36"/>
      <c r="J36" s="36"/>
      <c r="K36" s="11"/>
      <c r="L36" s="36"/>
      <c r="M36" s="36"/>
      <c r="N36" s="36"/>
      <c r="O36" s="11"/>
      <c r="P36" s="36"/>
      <c r="Q36" s="36"/>
      <c r="R36" s="36"/>
    </row>
  </sheetData>
  <mergeCells count="177">
    <mergeCell ref="B4:R4"/>
    <mergeCell ref="B5:R5"/>
    <mergeCell ref="B6:R6"/>
    <mergeCell ref="C36:E36"/>
    <mergeCell ref="F36:G36"/>
    <mergeCell ref="H36:J36"/>
    <mergeCell ref="L36:N36"/>
    <mergeCell ref="P36:R36"/>
    <mergeCell ref="A1:A2"/>
    <mergeCell ref="B1:R1"/>
    <mergeCell ref="B2:R2"/>
    <mergeCell ref="B3:R3"/>
    <mergeCell ref="A4:A36"/>
    <mergeCell ref="K34:K35"/>
    <mergeCell ref="L34:M35"/>
    <mergeCell ref="N34:N35"/>
    <mergeCell ref="O34:O35"/>
    <mergeCell ref="P34:Q35"/>
    <mergeCell ref="R34:R35"/>
    <mergeCell ref="B34:B35"/>
    <mergeCell ref="C34:D35"/>
    <mergeCell ref="E34:E35"/>
    <mergeCell ref="F34:G35"/>
    <mergeCell ref="H34:I35"/>
    <mergeCell ref="J34:J35"/>
    <mergeCell ref="K32:K33"/>
    <mergeCell ref="L32:M33"/>
    <mergeCell ref="N32:N33"/>
    <mergeCell ref="O32:O33"/>
    <mergeCell ref="P32:Q33"/>
    <mergeCell ref="R32:R33"/>
    <mergeCell ref="B32:B33"/>
    <mergeCell ref="C32:D33"/>
    <mergeCell ref="E32:E33"/>
    <mergeCell ref="F32:G33"/>
    <mergeCell ref="H32:I33"/>
    <mergeCell ref="J32:J33"/>
    <mergeCell ref="K30:K31"/>
    <mergeCell ref="L30:M31"/>
    <mergeCell ref="N30:N31"/>
    <mergeCell ref="O30:O31"/>
    <mergeCell ref="P30:Q31"/>
    <mergeCell ref="R30:R31"/>
    <mergeCell ref="B30:B31"/>
    <mergeCell ref="C30:D31"/>
    <mergeCell ref="E30:E31"/>
    <mergeCell ref="F30:G31"/>
    <mergeCell ref="H30:I31"/>
    <mergeCell ref="J30:J31"/>
    <mergeCell ref="K28:K29"/>
    <mergeCell ref="L28:M29"/>
    <mergeCell ref="N28:N29"/>
    <mergeCell ref="O28:O29"/>
    <mergeCell ref="P28:Q29"/>
    <mergeCell ref="R28:R29"/>
    <mergeCell ref="O26:O27"/>
    <mergeCell ref="P26:P27"/>
    <mergeCell ref="Q26:Q27"/>
    <mergeCell ref="R26:R27"/>
    <mergeCell ref="B28:B29"/>
    <mergeCell ref="C28:D29"/>
    <mergeCell ref="E28:E29"/>
    <mergeCell ref="F28:G29"/>
    <mergeCell ref="H28:I29"/>
    <mergeCell ref="J28:J29"/>
    <mergeCell ref="I26:I27"/>
    <mergeCell ref="J26:J27"/>
    <mergeCell ref="K26:K27"/>
    <mergeCell ref="L26:L27"/>
    <mergeCell ref="M26:M27"/>
    <mergeCell ref="N26:N27"/>
    <mergeCell ref="B26:B27"/>
    <mergeCell ref="C26:C27"/>
    <mergeCell ref="D26:D27"/>
    <mergeCell ref="E26:E27"/>
    <mergeCell ref="F26:G27"/>
    <mergeCell ref="H26:H27"/>
    <mergeCell ref="L23:N24"/>
    <mergeCell ref="O23:O24"/>
    <mergeCell ref="P23:R24"/>
    <mergeCell ref="C25:E25"/>
    <mergeCell ref="F25:G25"/>
    <mergeCell ref="H25:J25"/>
    <mergeCell ref="L25:N25"/>
    <mergeCell ref="P25:R25"/>
    <mergeCell ref="B23:B24"/>
    <mergeCell ref="C23:D24"/>
    <mergeCell ref="E23:E24"/>
    <mergeCell ref="F23:G24"/>
    <mergeCell ref="H23:J24"/>
    <mergeCell ref="K23:K24"/>
    <mergeCell ref="K21:K22"/>
    <mergeCell ref="L21:M22"/>
    <mergeCell ref="N21:N22"/>
    <mergeCell ref="O21:O22"/>
    <mergeCell ref="P21:Q22"/>
    <mergeCell ref="R21:R22"/>
    <mergeCell ref="B21:B22"/>
    <mergeCell ref="C21:D22"/>
    <mergeCell ref="E21:E22"/>
    <mergeCell ref="F21:G22"/>
    <mergeCell ref="H21:I22"/>
    <mergeCell ref="J21:J22"/>
    <mergeCell ref="K19:K20"/>
    <mergeCell ref="L19:M20"/>
    <mergeCell ref="N19:N20"/>
    <mergeCell ref="O19:O20"/>
    <mergeCell ref="P19:Q20"/>
    <mergeCell ref="R19:R20"/>
    <mergeCell ref="N17:N18"/>
    <mergeCell ref="O17:O18"/>
    <mergeCell ref="P17:Q18"/>
    <mergeCell ref="R17:R18"/>
    <mergeCell ref="B19:B20"/>
    <mergeCell ref="C19:D20"/>
    <mergeCell ref="E19:E20"/>
    <mergeCell ref="F19:G20"/>
    <mergeCell ref="H19:I20"/>
    <mergeCell ref="J19:J20"/>
    <mergeCell ref="P15:Q16"/>
    <mergeCell ref="R15:R16"/>
    <mergeCell ref="B17:B18"/>
    <mergeCell ref="C17:D18"/>
    <mergeCell ref="E17:E18"/>
    <mergeCell ref="F17:G18"/>
    <mergeCell ref="H17:I18"/>
    <mergeCell ref="J17:J18"/>
    <mergeCell ref="K17:K18"/>
    <mergeCell ref="L17:M18"/>
    <mergeCell ref="H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G16"/>
    <mergeCell ref="H13:H14"/>
    <mergeCell ref="I13:I14"/>
    <mergeCell ref="J13:J14"/>
    <mergeCell ref="K13:K14"/>
    <mergeCell ref="L13:L14"/>
    <mergeCell ref="M13:M14"/>
    <mergeCell ref="C12:E12"/>
    <mergeCell ref="F12:G12"/>
    <mergeCell ref="H12:J12"/>
    <mergeCell ref="L12:N12"/>
    <mergeCell ref="P12:R12"/>
    <mergeCell ref="B13:B14"/>
    <mergeCell ref="C13:C14"/>
    <mergeCell ref="D13:D14"/>
    <mergeCell ref="E13:E14"/>
    <mergeCell ref="F13:G14"/>
    <mergeCell ref="C10:E10"/>
    <mergeCell ref="F10:G10"/>
    <mergeCell ref="H10:J10"/>
    <mergeCell ref="L10:N10"/>
    <mergeCell ref="P10:R10"/>
    <mergeCell ref="C11:E11"/>
    <mergeCell ref="F11:G11"/>
    <mergeCell ref="H11:J11"/>
    <mergeCell ref="L11:N11"/>
    <mergeCell ref="P11:R11"/>
    <mergeCell ref="B7:R7"/>
    <mergeCell ref="C9:E9"/>
    <mergeCell ref="F9:G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8" t="s">
        <v>8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666</v>
      </c>
      <c r="B3" s="76" t="s">
        <v>4</v>
      </c>
      <c r="C3" s="76"/>
      <c r="D3" s="76"/>
      <c r="E3" s="76"/>
      <c r="F3" s="76"/>
      <c r="G3" s="76"/>
      <c r="H3" s="76"/>
      <c r="I3" s="76"/>
      <c r="J3" s="76"/>
      <c r="K3" s="76"/>
      <c r="L3" s="76"/>
      <c r="M3" s="76"/>
      <c r="N3" s="76"/>
      <c r="O3" s="76"/>
      <c r="P3" s="76"/>
      <c r="Q3" s="76"/>
      <c r="R3" s="76"/>
      <c r="S3" s="76"/>
      <c r="T3" s="76"/>
      <c r="U3" s="76"/>
    </row>
    <row r="4" spans="1:21" ht="15" customHeight="1">
      <c r="A4" s="77" t="s">
        <v>873</v>
      </c>
      <c r="B4" s="76" t="s">
        <v>4</v>
      </c>
      <c r="C4" s="76"/>
      <c r="D4" s="76"/>
      <c r="E4" s="76"/>
      <c r="F4" s="76"/>
      <c r="G4" s="76"/>
      <c r="H4" s="76"/>
      <c r="I4" s="76"/>
      <c r="J4" s="76"/>
      <c r="K4" s="76"/>
      <c r="L4" s="76"/>
      <c r="M4" s="76"/>
      <c r="N4" s="76"/>
      <c r="O4" s="76"/>
      <c r="P4" s="76"/>
      <c r="Q4" s="76"/>
      <c r="R4" s="76"/>
      <c r="S4" s="76"/>
      <c r="T4" s="76"/>
      <c r="U4" s="76"/>
    </row>
    <row r="5" spans="1:21">
      <c r="A5" s="77"/>
      <c r="B5" s="76"/>
      <c r="C5" s="76"/>
      <c r="D5" s="76"/>
      <c r="E5" s="76"/>
      <c r="F5" s="76"/>
      <c r="G5" s="76"/>
      <c r="H5" s="76"/>
      <c r="I5" s="76"/>
      <c r="J5" s="76"/>
      <c r="K5" s="76"/>
      <c r="L5" s="76"/>
      <c r="M5" s="76"/>
      <c r="N5" s="76"/>
      <c r="O5" s="76"/>
      <c r="P5" s="76"/>
      <c r="Q5" s="76"/>
      <c r="R5" s="76"/>
      <c r="S5" s="76"/>
      <c r="T5" s="76"/>
      <c r="U5" s="76"/>
    </row>
    <row r="6" spans="1:21">
      <c r="A6" s="77"/>
      <c r="B6" s="85" t="s">
        <v>673</v>
      </c>
      <c r="C6" s="85"/>
      <c r="D6" s="85"/>
      <c r="E6" s="85"/>
      <c r="F6" s="85"/>
      <c r="G6" s="85"/>
      <c r="H6" s="85"/>
      <c r="I6" s="85"/>
      <c r="J6" s="85"/>
      <c r="K6" s="85"/>
      <c r="L6" s="85"/>
      <c r="M6" s="85"/>
      <c r="N6" s="85"/>
      <c r="O6" s="85"/>
      <c r="P6" s="85"/>
      <c r="Q6" s="85"/>
      <c r="R6" s="85"/>
      <c r="S6" s="85"/>
      <c r="T6" s="85"/>
      <c r="U6" s="85"/>
    </row>
    <row r="7" spans="1:21">
      <c r="A7" s="77"/>
      <c r="B7" s="21"/>
      <c r="C7" s="21"/>
      <c r="D7" s="21"/>
      <c r="E7" s="21"/>
      <c r="F7" s="21"/>
      <c r="G7" s="21"/>
      <c r="H7" s="21"/>
      <c r="I7" s="21"/>
      <c r="J7" s="21"/>
      <c r="K7" s="21"/>
      <c r="L7" s="21"/>
      <c r="M7" s="21"/>
      <c r="N7" s="21"/>
      <c r="O7" s="21"/>
      <c r="P7" s="21"/>
      <c r="Q7" s="21"/>
      <c r="R7" s="21"/>
      <c r="S7" s="21"/>
      <c r="T7" s="21"/>
      <c r="U7" s="21"/>
    </row>
    <row r="8" spans="1:21">
      <c r="A8" s="77"/>
      <c r="B8" s="12"/>
      <c r="C8" s="12"/>
      <c r="D8" s="12"/>
      <c r="E8" s="12"/>
      <c r="F8" s="12"/>
      <c r="G8" s="12"/>
      <c r="H8" s="12"/>
      <c r="I8" s="12"/>
      <c r="J8" s="12"/>
      <c r="K8" s="12"/>
      <c r="L8" s="12"/>
      <c r="M8" s="12"/>
      <c r="N8" s="12"/>
      <c r="O8" s="12"/>
      <c r="P8" s="12"/>
      <c r="Q8" s="12"/>
      <c r="R8" s="12"/>
      <c r="S8" s="12"/>
      <c r="T8" s="12"/>
      <c r="U8" s="12"/>
    </row>
    <row r="9" spans="1:21" ht="15.75" thickBot="1">
      <c r="A9" s="77"/>
      <c r="B9" s="11"/>
      <c r="C9" s="36"/>
      <c r="D9" s="36"/>
      <c r="E9" s="36"/>
      <c r="F9" s="11"/>
      <c r="G9" s="195">
        <v>41729</v>
      </c>
      <c r="H9" s="195"/>
      <c r="I9" s="195"/>
      <c r="J9" s="195"/>
      <c r="K9" s="195"/>
      <c r="L9" s="195"/>
      <c r="M9" s="195"/>
      <c r="N9" s="195"/>
      <c r="O9" s="195"/>
      <c r="P9" s="195"/>
      <c r="Q9" s="195"/>
      <c r="R9" s="11"/>
      <c r="S9" s="36"/>
      <c r="T9" s="36"/>
      <c r="U9" s="36"/>
    </row>
    <row r="10" spans="1:21">
      <c r="A10" s="77"/>
      <c r="B10" s="11"/>
      <c r="C10" s="36"/>
      <c r="D10" s="36"/>
      <c r="E10" s="36"/>
      <c r="F10" s="11"/>
      <c r="G10" s="54"/>
      <c r="H10" s="54"/>
      <c r="I10" s="54"/>
      <c r="J10" s="11"/>
      <c r="K10" s="196" t="s">
        <v>674</v>
      </c>
      <c r="L10" s="196"/>
      <c r="M10" s="196"/>
      <c r="N10" s="11"/>
      <c r="O10" s="54"/>
      <c r="P10" s="54"/>
      <c r="Q10" s="54"/>
      <c r="R10" s="11"/>
      <c r="S10" s="106" t="s">
        <v>675</v>
      </c>
      <c r="T10" s="106"/>
      <c r="U10" s="106"/>
    </row>
    <row r="11" spans="1:21">
      <c r="A11" s="77"/>
      <c r="B11" s="11"/>
      <c r="C11" s="106" t="s">
        <v>676</v>
      </c>
      <c r="D11" s="106"/>
      <c r="E11" s="106"/>
      <c r="F11" s="11"/>
      <c r="G11" s="106" t="s">
        <v>674</v>
      </c>
      <c r="H11" s="106"/>
      <c r="I11" s="106"/>
      <c r="J11" s="11"/>
      <c r="K11" s="106" t="s">
        <v>677</v>
      </c>
      <c r="L11" s="106"/>
      <c r="M11" s="106"/>
      <c r="N11" s="11"/>
      <c r="O11" s="106" t="s">
        <v>678</v>
      </c>
      <c r="P11" s="106"/>
      <c r="Q11" s="106"/>
      <c r="R11" s="11"/>
      <c r="S11" s="106" t="s">
        <v>679</v>
      </c>
      <c r="T11" s="106"/>
      <c r="U11" s="106"/>
    </row>
    <row r="12" spans="1:21" ht="15.75" thickBot="1">
      <c r="A12" s="77"/>
      <c r="B12" s="11"/>
      <c r="C12" s="197" t="s">
        <v>680</v>
      </c>
      <c r="D12" s="197"/>
      <c r="E12" s="197"/>
      <c r="F12" s="11"/>
      <c r="G12" s="197" t="s">
        <v>681</v>
      </c>
      <c r="H12" s="197"/>
      <c r="I12" s="197"/>
      <c r="J12" s="11"/>
      <c r="K12" s="197" t="s">
        <v>681</v>
      </c>
      <c r="L12" s="197"/>
      <c r="M12" s="197"/>
      <c r="N12" s="11"/>
      <c r="O12" s="197" t="s">
        <v>682</v>
      </c>
      <c r="P12" s="197"/>
      <c r="Q12" s="197"/>
      <c r="R12" s="11"/>
      <c r="S12" s="197" t="s">
        <v>683</v>
      </c>
      <c r="T12" s="197"/>
      <c r="U12" s="197"/>
    </row>
    <row r="13" spans="1:21">
      <c r="A13" s="77"/>
      <c r="B13" s="193" t="s">
        <v>684</v>
      </c>
      <c r="C13" s="29"/>
      <c r="D13" s="29"/>
      <c r="E13" s="29"/>
      <c r="F13" s="16"/>
      <c r="G13" s="29"/>
      <c r="H13" s="29"/>
      <c r="I13" s="29"/>
      <c r="J13" s="16"/>
      <c r="K13" s="29"/>
      <c r="L13" s="29"/>
      <c r="M13" s="29"/>
      <c r="N13" s="16"/>
      <c r="O13" s="29"/>
      <c r="P13" s="29"/>
      <c r="Q13" s="29"/>
      <c r="R13" s="16"/>
      <c r="S13" s="29"/>
      <c r="T13" s="29"/>
      <c r="U13" s="29"/>
    </row>
    <row r="14" spans="1:21">
      <c r="A14" s="77"/>
      <c r="B14" s="194" t="s">
        <v>26</v>
      </c>
      <c r="C14" s="36"/>
      <c r="D14" s="36"/>
      <c r="E14" s="36"/>
      <c r="F14" s="11"/>
      <c r="G14" s="36"/>
      <c r="H14" s="36"/>
      <c r="I14" s="36"/>
      <c r="J14" s="11"/>
      <c r="K14" s="36"/>
      <c r="L14" s="36"/>
      <c r="M14" s="36"/>
      <c r="N14" s="11"/>
      <c r="O14" s="36"/>
      <c r="P14" s="36"/>
      <c r="Q14" s="36"/>
      <c r="R14" s="11"/>
      <c r="S14" s="36"/>
      <c r="T14" s="36"/>
      <c r="U14" s="36"/>
    </row>
    <row r="15" spans="1:21">
      <c r="A15" s="77"/>
      <c r="B15" s="198" t="s">
        <v>27</v>
      </c>
      <c r="C15" s="199" t="s">
        <v>222</v>
      </c>
      <c r="D15" s="200">
        <v>292285</v>
      </c>
      <c r="E15" s="28"/>
      <c r="F15" s="28"/>
      <c r="G15" s="199" t="s">
        <v>222</v>
      </c>
      <c r="H15" s="200">
        <v>19299</v>
      </c>
      <c r="I15" s="28"/>
      <c r="J15" s="28"/>
      <c r="K15" s="199" t="s">
        <v>222</v>
      </c>
      <c r="L15" s="200">
        <v>69892</v>
      </c>
      <c r="M15" s="28"/>
      <c r="N15" s="28"/>
      <c r="O15" s="199" t="s">
        <v>222</v>
      </c>
      <c r="P15" s="201" t="s">
        <v>227</v>
      </c>
      <c r="Q15" s="28"/>
      <c r="R15" s="28"/>
      <c r="S15" s="199" t="s">
        <v>222</v>
      </c>
      <c r="T15" s="200">
        <v>381476</v>
      </c>
      <c r="U15" s="28"/>
    </row>
    <row r="16" spans="1:21">
      <c r="A16" s="77"/>
      <c r="B16" s="198"/>
      <c r="C16" s="199"/>
      <c r="D16" s="200"/>
      <c r="E16" s="28"/>
      <c r="F16" s="28"/>
      <c r="G16" s="199"/>
      <c r="H16" s="200"/>
      <c r="I16" s="28"/>
      <c r="J16" s="28"/>
      <c r="K16" s="199"/>
      <c r="L16" s="200"/>
      <c r="M16" s="28"/>
      <c r="N16" s="28"/>
      <c r="O16" s="199"/>
      <c r="P16" s="201"/>
      <c r="Q16" s="28"/>
      <c r="R16" s="28"/>
      <c r="S16" s="199"/>
      <c r="T16" s="200"/>
      <c r="U16" s="28"/>
    </row>
    <row r="17" spans="1:21">
      <c r="A17" s="77"/>
      <c r="B17" s="202" t="s">
        <v>28</v>
      </c>
      <c r="C17" s="203">
        <v>121872</v>
      </c>
      <c r="D17" s="203"/>
      <c r="E17" s="36"/>
      <c r="F17" s="36"/>
      <c r="G17" s="203">
        <v>58964</v>
      </c>
      <c r="H17" s="203"/>
      <c r="I17" s="36"/>
      <c r="J17" s="36"/>
      <c r="K17" s="204" t="s">
        <v>227</v>
      </c>
      <c r="L17" s="204"/>
      <c r="M17" s="36"/>
      <c r="N17" s="36"/>
      <c r="O17" s="204" t="s">
        <v>227</v>
      </c>
      <c r="P17" s="204"/>
      <c r="Q17" s="36"/>
      <c r="R17" s="36"/>
      <c r="S17" s="203">
        <v>180836</v>
      </c>
      <c r="T17" s="203"/>
      <c r="U17" s="36"/>
    </row>
    <row r="18" spans="1:21">
      <c r="A18" s="77"/>
      <c r="B18" s="202"/>
      <c r="C18" s="203"/>
      <c r="D18" s="203"/>
      <c r="E18" s="36"/>
      <c r="F18" s="36"/>
      <c r="G18" s="203"/>
      <c r="H18" s="203"/>
      <c r="I18" s="36"/>
      <c r="J18" s="36"/>
      <c r="K18" s="204"/>
      <c r="L18" s="204"/>
      <c r="M18" s="36"/>
      <c r="N18" s="36"/>
      <c r="O18" s="204"/>
      <c r="P18" s="204"/>
      <c r="Q18" s="36"/>
      <c r="R18" s="36"/>
      <c r="S18" s="203"/>
      <c r="T18" s="203"/>
      <c r="U18" s="36"/>
    </row>
    <row r="19" spans="1:21">
      <c r="A19" s="77"/>
      <c r="B19" s="198" t="s">
        <v>29</v>
      </c>
      <c r="C19" s="201" t="s">
        <v>227</v>
      </c>
      <c r="D19" s="201"/>
      <c r="E19" s="28"/>
      <c r="F19" s="28"/>
      <c r="G19" s="200">
        <v>10782</v>
      </c>
      <c r="H19" s="200"/>
      <c r="I19" s="28"/>
      <c r="J19" s="28"/>
      <c r="K19" s="200">
        <v>2399</v>
      </c>
      <c r="L19" s="200"/>
      <c r="M19" s="28"/>
      <c r="N19" s="28"/>
      <c r="O19" s="201" t="s">
        <v>227</v>
      </c>
      <c r="P19" s="201"/>
      <c r="Q19" s="28"/>
      <c r="R19" s="28"/>
      <c r="S19" s="200">
        <v>13181</v>
      </c>
      <c r="T19" s="200"/>
      <c r="U19" s="28"/>
    </row>
    <row r="20" spans="1:21">
      <c r="A20" s="77"/>
      <c r="B20" s="198"/>
      <c r="C20" s="201"/>
      <c r="D20" s="201"/>
      <c r="E20" s="28"/>
      <c r="F20" s="28"/>
      <c r="G20" s="200"/>
      <c r="H20" s="200"/>
      <c r="I20" s="28"/>
      <c r="J20" s="28"/>
      <c r="K20" s="200"/>
      <c r="L20" s="200"/>
      <c r="M20" s="28"/>
      <c r="N20" s="28"/>
      <c r="O20" s="201"/>
      <c r="P20" s="201"/>
      <c r="Q20" s="28"/>
      <c r="R20" s="28"/>
      <c r="S20" s="200"/>
      <c r="T20" s="200"/>
      <c r="U20" s="28"/>
    </row>
    <row r="21" spans="1:21">
      <c r="A21" s="77"/>
      <c r="B21" s="202" t="s">
        <v>685</v>
      </c>
      <c r="C21" s="204">
        <v>331</v>
      </c>
      <c r="D21" s="204"/>
      <c r="E21" s="36"/>
      <c r="F21" s="36"/>
      <c r="G21" s="204">
        <v>191</v>
      </c>
      <c r="H21" s="204"/>
      <c r="I21" s="36"/>
      <c r="J21" s="36"/>
      <c r="K21" s="204" t="s">
        <v>227</v>
      </c>
      <c r="L21" s="204"/>
      <c r="M21" s="36"/>
      <c r="N21" s="36"/>
      <c r="O21" s="204" t="s">
        <v>686</v>
      </c>
      <c r="P21" s="204"/>
      <c r="Q21" s="205" t="s">
        <v>224</v>
      </c>
      <c r="R21" s="36"/>
      <c r="S21" s="204" t="s">
        <v>227</v>
      </c>
      <c r="T21" s="204"/>
      <c r="U21" s="36"/>
    </row>
    <row r="22" spans="1:21">
      <c r="A22" s="77"/>
      <c r="B22" s="202"/>
      <c r="C22" s="204"/>
      <c r="D22" s="204"/>
      <c r="E22" s="36"/>
      <c r="F22" s="36"/>
      <c r="G22" s="204"/>
      <c r="H22" s="204"/>
      <c r="I22" s="36"/>
      <c r="J22" s="36"/>
      <c r="K22" s="204"/>
      <c r="L22" s="204"/>
      <c r="M22" s="36"/>
      <c r="N22" s="36"/>
      <c r="O22" s="204"/>
      <c r="P22" s="204"/>
      <c r="Q22" s="205"/>
      <c r="R22" s="36"/>
      <c r="S22" s="204"/>
      <c r="T22" s="204"/>
      <c r="U22" s="36"/>
    </row>
    <row r="23" spans="1:21">
      <c r="A23" s="77"/>
      <c r="B23" s="198" t="s">
        <v>30</v>
      </c>
      <c r="C23" s="201" t="s">
        <v>227</v>
      </c>
      <c r="D23" s="201"/>
      <c r="E23" s="28"/>
      <c r="F23" s="28"/>
      <c r="G23" s="200">
        <v>110030</v>
      </c>
      <c r="H23" s="200"/>
      <c r="I23" s="28"/>
      <c r="J23" s="28"/>
      <c r="K23" s="201" t="s">
        <v>227</v>
      </c>
      <c r="L23" s="201"/>
      <c r="M23" s="28"/>
      <c r="N23" s="28"/>
      <c r="O23" s="201" t="s">
        <v>227</v>
      </c>
      <c r="P23" s="201"/>
      <c r="Q23" s="28"/>
      <c r="R23" s="28"/>
      <c r="S23" s="200">
        <v>110030</v>
      </c>
      <c r="T23" s="200"/>
      <c r="U23" s="28"/>
    </row>
    <row r="24" spans="1:21">
      <c r="A24" s="77"/>
      <c r="B24" s="198"/>
      <c r="C24" s="201"/>
      <c r="D24" s="201"/>
      <c r="E24" s="28"/>
      <c r="F24" s="28"/>
      <c r="G24" s="200"/>
      <c r="H24" s="200"/>
      <c r="I24" s="28"/>
      <c r="J24" s="28"/>
      <c r="K24" s="201"/>
      <c r="L24" s="201"/>
      <c r="M24" s="28"/>
      <c r="N24" s="28"/>
      <c r="O24" s="201"/>
      <c r="P24" s="201"/>
      <c r="Q24" s="28"/>
      <c r="R24" s="28"/>
      <c r="S24" s="200"/>
      <c r="T24" s="200"/>
      <c r="U24" s="28"/>
    </row>
    <row r="25" spans="1:21">
      <c r="A25" s="77"/>
      <c r="B25" s="202" t="s">
        <v>31</v>
      </c>
      <c r="C25" s="203">
        <v>22801</v>
      </c>
      <c r="D25" s="203"/>
      <c r="E25" s="36"/>
      <c r="F25" s="36"/>
      <c r="G25" s="203">
        <v>5623</v>
      </c>
      <c r="H25" s="203"/>
      <c r="I25" s="36"/>
      <c r="J25" s="36"/>
      <c r="K25" s="204" t="s">
        <v>227</v>
      </c>
      <c r="L25" s="204"/>
      <c r="M25" s="36"/>
      <c r="N25" s="36"/>
      <c r="O25" s="204" t="s">
        <v>227</v>
      </c>
      <c r="P25" s="204"/>
      <c r="Q25" s="36"/>
      <c r="R25" s="36"/>
      <c r="S25" s="203">
        <v>28424</v>
      </c>
      <c r="T25" s="203"/>
      <c r="U25" s="36"/>
    </row>
    <row r="26" spans="1:21">
      <c r="A26" s="77"/>
      <c r="B26" s="202"/>
      <c r="C26" s="203"/>
      <c r="D26" s="203"/>
      <c r="E26" s="36"/>
      <c r="F26" s="36"/>
      <c r="G26" s="203"/>
      <c r="H26" s="203"/>
      <c r="I26" s="36"/>
      <c r="J26" s="36"/>
      <c r="K26" s="204"/>
      <c r="L26" s="204"/>
      <c r="M26" s="36"/>
      <c r="N26" s="36"/>
      <c r="O26" s="204"/>
      <c r="P26" s="204"/>
      <c r="Q26" s="36"/>
      <c r="R26" s="36"/>
      <c r="S26" s="203"/>
      <c r="T26" s="203"/>
      <c r="U26" s="36"/>
    </row>
    <row r="27" spans="1:21">
      <c r="A27" s="77"/>
      <c r="B27" s="198" t="s">
        <v>687</v>
      </c>
      <c r="C27" s="200">
        <v>27504</v>
      </c>
      <c r="D27" s="200"/>
      <c r="E27" s="28"/>
      <c r="F27" s="28"/>
      <c r="G27" s="201" t="s">
        <v>227</v>
      </c>
      <c r="H27" s="201"/>
      <c r="I27" s="28"/>
      <c r="J27" s="28"/>
      <c r="K27" s="201" t="s">
        <v>227</v>
      </c>
      <c r="L27" s="201"/>
      <c r="M27" s="28"/>
      <c r="N27" s="28"/>
      <c r="O27" s="201" t="s">
        <v>688</v>
      </c>
      <c r="P27" s="201"/>
      <c r="Q27" s="199" t="s">
        <v>224</v>
      </c>
      <c r="R27" s="28"/>
      <c r="S27" s="200">
        <v>22160</v>
      </c>
      <c r="T27" s="200"/>
      <c r="U27" s="28"/>
    </row>
    <row r="28" spans="1:21">
      <c r="A28" s="77"/>
      <c r="B28" s="198"/>
      <c r="C28" s="200"/>
      <c r="D28" s="200"/>
      <c r="E28" s="28"/>
      <c r="F28" s="28"/>
      <c r="G28" s="201"/>
      <c r="H28" s="201"/>
      <c r="I28" s="28"/>
      <c r="J28" s="28"/>
      <c r="K28" s="201"/>
      <c r="L28" s="201"/>
      <c r="M28" s="28"/>
      <c r="N28" s="28"/>
      <c r="O28" s="201"/>
      <c r="P28" s="201"/>
      <c r="Q28" s="199"/>
      <c r="R28" s="28"/>
      <c r="S28" s="200"/>
      <c r="T28" s="200"/>
      <c r="U28" s="28"/>
    </row>
    <row r="29" spans="1:21">
      <c r="A29" s="77"/>
      <c r="B29" s="202" t="s">
        <v>33</v>
      </c>
      <c r="C29" s="204" t="s">
        <v>227</v>
      </c>
      <c r="D29" s="204"/>
      <c r="E29" s="36"/>
      <c r="F29" s="36"/>
      <c r="G29" s="203">
        <v>2103</v>
      </c>
      <c r="H29" s="203"/>
      <c r="I29" s="36"/>
      <c r="J29" s="36"/>
      <c r="K29" s="203">
        <v>1414</v>
      </c>
      <c r="L29" s="203"/>
      <c r="M29" s="36"/>
      <c r="N29" s="36"/>
      <c r="O29" s="204" t="s">
        <v>227</v>
      </c>
      <c r="P29" s="204"/>
      <c r="Q29" s="36"/>
      <c r="R29" s="36"/>
      <c r="S29" s="203">
        <v>3517</v>
      </c>
      <c r="T29" s="203"/>
      <c r="U29" s="36"/>
    </row>
    <row r="30" spans="1:21">
      <c r="A30" s="77"/>
      <c r="B30" s="202"/>
      <c r="C30" s="204"/>
      <c r="D30" s="204"/>
      <c r="E30" s="36"/>
      <c r="F30" s="36"/>
      <c r="G30" s="203"/>
      <c r="H30" s="203"/>
      <c r="I30" s="36"/>
      <c r="J30" s="36"/>
      <c r="K30" s="203"/>
      <c r="L30" s="203"/>
      <c r="M30" s="36"/>
      <c r="N30" s="36"/>
      <c r="O30" s="204"/>
      <c r="P30" s="204"/>
      <c r="Q30" s="36"/>
      <c r="R30" s="36"/>
      <c r="S30" s="203"/>
      <c r="T30" s="203"/>
      <c r="U30" s="36"/>
    </row>
    <row r="31" spans="1:21">
      <c r="A31" s="77"/>
      <c r="B31" s="198" t="s">
        <v>34</v>
      </c>
      <c r="C31" s="200">
        <v>25905</v>
      </c>
      <c r="D31" s="200"/>
      <c r="E31" s="28"/>
      <c r="F31" s="28"/>
      <c r="G31" s="200">
        <v>12743</v>
      </c>
      <c r="H31" s="200"/>
      <c r="I31" s="28"/>
      <c r="J31" s="28"/>
      <c r="K31" s="200">
        <v>13924</v>
      </c>
      <c r="L31" s="200"/>
      <c r="M31" s="28"/>
      <c r="N31" s="28"/>
      <c r="O31" s="201" t="s">
        <v>689</v>
      </c>
      <c r="P31" s="201"/>
      <c r="Q31" s="199" t="s">
        <v>224</v>
      </c>
      <c r="R31" s="28"/>
      <c r="S31" s="200">
        <v>27254</v>
      </c>
      <c r="T31" s="200"/>
      <c r="U31" s="28"/>
    </row>
    <row r="32" spans="1:21" ht="15.75" thickBot="1">
      <c r="A32" s="77"/>
      <c r="B32" s="198"/>
      <c r="C32" s="206"/>
      <c r="D32" s="206"/>
      <c r="E32" s="48"/>
      <c r="F32" s="28"/>
      <c r="G32" s="206"/>
      <c r="H32" s="206"/>
      <c r="I32" s="48"/>
      <c r="J32" s="28"/>
      <c r="K32" s="206"/>
      <c r="L32" s="206"/>
      <c r="M32" s="48"/>
      <c r="N32" s="28"/>
      <c r="O32" s="207"/>
      <c r="P32" s="207"/>
      <c r="Q32" s="208"/>
      <c r="R32" s="28"/>
      <c r="S32" s="206"/>
      <c r="T32" s="206"/>
      <c r="U32" s="48"/>
    </row>
    <row r="33" spans="1:21">
      <c r="A33" s="77"/>
      <c r="B33" s="209" t="s">
        <v>35</v>
      </c>
      <c r="C33" s="210">
        <v>490698</v>
      </c>
      <c r="D33" s="210"/>
      <c r="E33" s="54"/>
      <c r="F33" s="36"/>
      <c r="G33" s="210">
        <v>219735</v>
      </c>
      <c r="H33" s="210"/>
      <c r="I33" s="54"/>
      <c r="J33" s="36"/>
      <c r="K33" s="210">
        <v>87629</v>
      </c>
      <c r="L33" s="210"/>
      <c r="M33" s="54"/>
      <c r="N33" s="36"/>
      <c r="O33" s="211" t="s">
        <v>690</v>
      </c>
      <c r="P33" s="211"/>
      <c r="Q33" s="212" t="s">
        <v>224</v>
      </c>
      <c r="R33" s="36"/>
      <c r="S33" s="210">
        <v>766878</v>
      </c>
      <c r="T33" s="210"/>
      <c r="U33" s="54"/>
    </row>
    <row r="34" spans="1:21">
      <c r="A34" s="77"/>
      <c r="B34" s="209"/>
      <c r="C34" s="203"/>
      <c r="D34" s="203"/>
      <c r="E34" s="36"/>
      <c r="F34" s="36"/>
      <c r="G34" s="203"/>
      <c r="H34" s="203"/>
      <c r="I34" s="36"/>
      <c r="J34" s="36"/>
      <c r="K34" s="203"/>
      <c r="L34" s="203"/>
      <c r="M34" s="36"/>
      <c r="N34" s="36"/>
      <c r="O34" s="204"/>
      <c r="P34" s="204"/>
      <c r="Q34" s="205"/>
      <c r="R34" s="36"/>
      <c r="S34" s="203"/>
      <c r="T34" s="203"/>
      <c r="U34" s="36"/>
    </row>
    <row r="35" spans="1:21">
      <c r="A35" s="77"/>
      <c r="B35" s="199" t="s">
        <v>36</v>
      </c>
      <c r="C35" s="200">
        <v>3389</v>
      </c>
      <c r="D35" s="200"/>
      <c r="E35" s="28"/>
      <c r="F35" s="28"/>
      <c r="G35" s="200">
        <v>57193</v>
      </c>
      <c r="H35" s="200"/>
      <c r="I35" s="28"/>
      <c r="J35" s="28"/>
      <c r="K35" s="200">
        <v>20508</v>
      </c>
      <c r="L35" s="200"/>
      <c r="M35" s="28"/>
      <c r="N35" s="28"/>
      <c r="O35" s="201" t="s">
        <v>227</v>
      </c>
      <c r="P35" s="201"/>
      <c r="Q35" s="28"/>
      <c r="R35" s="28"/>
      <c r="S35" s="200">
        <v>81090</v>
      </c>
      <c r="T35" s="200"/>
      <c r="U35" s="28"/>
    </row>
    <row r="36" spans="1:21">
      <c r="A36" s="77"/>
      <c r="B36" s="199"/>
      <c r="C36" s="200"/>
      <c r="D36" s="200"/>
      <c r="E36" s="28"/>
      <c r="F36" s="28"/>
      <c r="G36" s="200"/>
      <c r="H36" s="200"/>
      <c r="I36" s="28"/>
      <c r="J36" s="28"/>
      <c r="K36" s="200"/>
      <c r="L36" s="200"/>
      <c r="M36" s="28"/>
      <c r="N36" s="28"/>
      <c r="O36" s="201"/>
      <c r="P36" s="201"/>
      <c r="Q36" s="28"/>
      <c r="R36" s="28"/>
      <c r="S36" s="200"/>
      <c r="T36" s="200"/>
      <c r="U36" s="28"/>
    </row>
    <row r="37" spans="1:21">
      <c r="A37" s="77"/>
      <c r="B37" s="205" t="s">
        <v>691</v>
      </c>
      <c r="C37" s="204" t="s">
        <v>227</v>
      </c>
      <c r="D37" s="204"/>
      <c r="E37" s="36"/>
      <c r="F37" s="36"/>
      <c r="G37" s="204" t="s">
        <v>227</v>
      </c>
      <c r="H37" s="204"/>
      <c r="I37" s="36"/>
      <c r="J37" s="36"/>
      <c r="K37" s="203">
        <v>21087</v>
      </c>
      <c r="L37" s="203"/>
      <c r="M37" s="36"/>
      <c r="N37" s="36"/>
      <c r="O37" s="204" t="s">
        <v>227</v>
      </c>
      <c r="P37" s="204"/>
      <c r="Q37" s="36"/>
      <c r="R37" s="36"/>
      <c r="S37" s="203">
        <v>21087</v>
      </c>
      <c r="T37" s="203"/>
      <c r="U37" s="36"/>
    </row>
    <row r="38" spans="1:21">
      <c r="A38" s="77"/>
      <c r="B38" s="205"/>
      <c r="C38" s="204"/>
      <c r="D38" s="204"/>
      <c r="E38" s="36"/>
      <c r="F38" s="36"/>
      <c r="G38" s="204"/>
      <c r="H38" s="204"/>
      <c r="I38" s="36"/>
      <c r="J38" s="36"/>
      <c r="K38" s="203"/>
      <c r="L38" s="203"/>
      <c r="M38" s="36"/>
      <c r="N38" s="36"/>
      <c r="O38" s="204"/>
      <c r="P38" s="204"/>
      <c r="Q38" s="36"/>
      <c r="R38" s="36"/>
      <c r="S38" s="203"/>
      <c r="T38" s="203"/>
      <c r="U38" s="36"/>
    </row>
    <row r="39" spans="1:21">
      <c r="A39" s="77"/>
      <c r="B39" s="199" t="s">
        <v>38</v>
      </c>
      <c r="C39" s="200">
        <v>21040</v>
      </c>
      <c r="D39" s="200"/>
      <c r="E39" s="28"/>
      <c r="F39" s="28"/>
      <c r="G39" s="201" t="s">
        <v>227</v>
      </c>
      <c r="H39" s="201"/>
      <c r="I39" s="28"/>
      <c r="J39" s="28"/>
      <c r="K39" s="201">
        <v>747</v>
      </c>
      <c r="L39" s="201"/>
      <c r="M39" s="28"/>
      <c r="N39" s="28"/>
      <c r="O39" s="201" t="s">
        <v>227</v>
      </c>
      <c r="P39" s="201"/>
      <c r="Q39" s="28"/>
      <c r="R39" s="28"/>
      <c r="S39" s="200">
        <v>21787</v>
      </c>
      <c r="T39" s="200"/>
      <c r="U39" s="28"/>
    </row>
    <row r="40" spans="1:21">
      <c r="A40" s="77"/>
      <c r="B40" s="199"/>
      <c r="C40" s="200"/>
      <c r="D40" s="200"/>
      <c r="E40" s="28"/>
      <c r="F40" s="28"/>
      <c r="G40" s="201"/>
      <c r="H40" s="201"/>
      <c r="I40" s="28"/>
      <c r="J40" s="28"/>
      <c r="K40" s="201"/>
      <c r="L40" s="201"/>
      <c r="M40" s="28"/>
      <c r="N40" s="28"/>
      <c r="O40" s="201"/>
      <c r="P40" s="201"/>
      <c r="Q40" s="28"/>
      <c r="R40" s="28"/>
      <c r="S40" s="200"/>
      <c r="T40" s="200"/>
      <c r="U40" s="28"/>
    </row>
    <row r="41" spans="1:21">
      <c r="A41" s="77"/>
      <c r="B41" s="205" t="s">
        <v>39</v>
      </c>
      <c r="C41" s="203">
        <v>12834</v>
      </c>
      <c r="D41" s="203"/>
      <c r="E41" s="36"/>
      <c r="F41" s="36"/>
      <c r="G41" s="204" t="s">
        <v>227</v>
      </c>
      <c r="H41" s="204"/>
      <c r="I41" s="36"/>
      <c r="J41" s="36"/>
      <c r="K41" s="204" t="s">
        <v>227</v>
      </c>
      <c r="L41" s="204"/>
      <c r="M41" s="36"/>
      <c r="N41" s="36"/>
      <c r="O41" s="204" t="s">
        <v>227</v>
      </c>
      <c r="P41" s="204"/>
      <c r="Q41" s="36"/>
      <c r="R41" s="36"/>
      <c r="S41" s="203">
        <v>12834</v>
      </c>
      <c r="T41" s="203"/>
      <c r="U41" s="36"/>
    </row>
    <row r="42" spans="1:21">
      <c r="A42" s="77"/>
      <c r="B42" s="205"/>
      <c r="C42" s="203"/>
      <c r="D42" s="203"/>
      <c r="E42" s="36"/>
      <c r="F42" s="36"/>
      <c r="G42" s="204"/>
      <c r="H42" s="204"/>
      <c r="I42" s="36"/>
      <c r="J42" s="36"/>
      <c r="K42" s="204"/>
      <c r="L42" s="204"/>
      <c r="M42" s="36"/>
      <c r="N42" s="36"/>
      <c r="O42" s="204"/>
      <c r="P42" s="204"/>
      <c r="Q42" s="36"/>
      <c r="R42" s="36"/>
      <c r="S42" s="203"/>
      <c r="T42" s="203"/>
      <c r="U42" s="36"/>
    </row>
    <row r="43" spans="1:21">
      <c r="A43" s="77"/>
      <c r="B43" s="199" t="s">
        <v>40</v>
      </c>
      <c r="C43" s="201" t="s">
        <v>227</v>
      </c>
      <c r="D43" s="201"/>
      <c r="E43" s="28"/>
      <c r="F43" s="28"/>
      <c r="G43" s="201" t="s">
        <v>227</v>
      </c>
      <c r="H43" s="201"/>
      <c r="I43" s="28"/>
      <c r="J43" s="28"/>
      <c r="K43" s="200">
        <v>129879</v>
      </c>
      <c r="L43" s="200"/>
      <c r="M43" s="28"/>
      <c r="N43" s="28"/>
      <c r="O43" s="201" t="s">
        <v>227</v>
      </c>
      <c r="P43" s="201"/>
      <c r="Q43" s="28"/>
      <c r="R43" s="28"/>
      <c r="S43" s="200">
        <v>129879</v>
      </c>
      <c r="T43" s="200"/>
      <c r="U43" s="28"/>
    </row>
    <row r="44" spans="1:21">
      <c r="A44" s="77"/>
      <c r="B44" s="199"/>
      <c r="C44" s="201"/>
      <c r="D44" s="201"/>
      <c r="E44" s="28"/>
      <c r="F44" s="28"/>
      <c r="G44" s="201"/>
      <c r="H44" s="201"/>
      <c r="I44" s="28"/>
      <c r="J44" s="28"/>
      <c r="K44" s="200"/>
      <c r="L44" s="200"/>
      <c r="M44" s="28"/>
      <c r="N44" s="28"/>
      <c r="O44" s="201"/>
      <c r="P44" s="201"/>
      <c r="Q44" s="28"/>
      <c r="R44" s="28"/>
      <c r="S44" s="200"/>
      <c r="T44" s="200"/>
      <c r="U44" s="28"/>
    </row>
    <row r="45" spans="1:21">
      <c r="A45" s="77"/>
      <c r="B45" s="205" t="s">
        <v>692</v>
      </c>
      <c r="C45" s="203">
        <v>433400</v>
      </c>
      <c r="D45" s="203"/>
      <c r="E45" s="36"/>
      <c r="F45" s="36"/>
      <c r="G45" s="204" t="s">
        <v>227</v>
      </c>
      <c r="H45" s="204"/>
      <c r="I45" s="36"/>
      <c r="J45" s="36"/>
      <c r="K45" s="204" t="s">
        <v>227</v>
      </c>
      <c r="L45" s="204"/>
      <c r="M45" s="36"/>
      <c r="N45" s="36"/>
      <c r="O45" s="204" t="s">
        <v>693</v>
      </c>
      <c r="P45" s="204"/>
      <c r="Q45" s="205" t="s">
        <v>224</v>
      </c>
      <c r="R45" s="36"/>
      <c r="S45" s="204" t="s">
        <v>227</v>
      </c>
      <c r="T45" s="204"/>
      <c r="U45" s="36"/>
    </row>
    <row r="46" spans="1:21">
      <c r="A46" s="77"/>
      <c r="B46" s="205"/>
      <c r="C46" s="203"/>
      <c r="D46" s="203"/>
      <c r="E46" s="36"/>
      <c r="F46" s="36"/>
      <c r="G46" s="204"/>
      <c r="H46" s="204"/>
      <c r="I46" s="36"/>
      <c r="J46" s="36"/>
      <c r="K46" s="204"/>
      <c r="L46" s="204"/>
      <c r="M46" s="36"/>
      <c r="N46" s="36"/>
      <c r="O46" s="204"/>
      <c r="P46" s="204"/>
      <c r="Q46" s="205"/>
      <c r="R46" s="36"/>
      <c r="S46" s="204"/>
      <c r="T46" s="204"/>
      <c r="U46" s="36"/>
    </row>
    <row r="47" spans="1:21">
      <c r="A47" s="77"/>
      <c r="B47" s="199" t="s">
        <v>33</v>
      </c>
      <c r="C47" s="200">
        <v>1595</v>
      </c>
      <c r="D47" s="200"/>
      <c r="E47" s="28"/>
      <c r="F47" s="28"/>
      <c r="G47" s="200">
        <v>9416</v>
      </c>
      <c r="H47" s="200"/>
      <c r="I47" s="28"/>
      <c r="J47" s="28"/>
      <c r="K47" s="201" t="s">
        <v>227</v>
      </c>
      <c r="L47" s="201"/>
      <c r="M47" s="28"/>
      <c r="N47" s="28"/>
      <c r="O47" s="201" t="s">
        <v>227</v>
      </c>
      <c r="P47" s="201"/>
      <c r="Q47" s="28"/>
      <c r="R47" s="28"/>
      <c r="S47" s="200">
        <v>11011</v>
      </c>
      <c r="T47" s="200"/>
      <c r="U47" s="28"/>
    </row>
    <row r="48" spans="1:21">
      <c r="A48" s="77"/>
      <c r="B48" s="199"/>
      <c r="C48" s="200"/>
      <c r="D48" s="200"/>
      <c r="E48" s="28"/>
      <c r="F48" s="28"/>
      <c r="G48" s="200"/>
      <c r="H48" s="200"/>
      <c r="I48" s="28"/>
      <c r="J48" s="28"/>
      <c r="K48" s="201"/>
      <c r="L48" s="201"/>
      <c r="M48" s="28"/>
      <c r="N48" s="28"/>
      <c r="O48" s="201"/>
      <c r="P48" s="201"/>
      <c r="Q48" s="28"/>
      <c r="R48" s="28"/>
      <c r="S48" s="200"/>
      <c r="T48" s="200"/>
      <c r="U48" s="28"/>
    </row>
    <row r="49" spans="1:21">
      <c r="A49" s="77"/>
      <c r="B49" s="205" t="s">
        <v>31</v>
      </c>
      <c r="C49" s="203">
        <v>46856</v>
      </c>
      <c r="D49" s="203"/>
      <c r="E49" s="36"/>
      <c r="F49" s="36"/>
      <c r="G49" s="203">
        <v>8383</v>
      </c>
      <c r="H49" s="203"/>
      <c r="I49" s="36"/>
      <c r="J49" s="36"/>
      <c r="K49" s="203">
        <v>3776</v>
      </c>
      <c r="L49" s="203"/>
      <c r="M49" s="36"/>
      <c r="N49" s="36"/>
      <c r="O49" s="204" t="s">
        <v>227</v>
      </c>
      <c r="P49" s="204"/>
      <c r="Q49" s="36"/>
      <c r="R49" s="36"/>
      <c r="S49" s="203">
        <v>59015</v>
      </c>
      <c r="T49" s="203"/>
      <c r="U49" s="36"/>
    </row>
    <row r="50" spans="1:21">
      <c r="A50" s="77"/>
      <c r="B50" s="205"/>
      <c r="C50" s="203"/>
      <c r="D50" s="203"/>
      <c r="E50" s="36"/>
      <c r="F50" s="36"/>
      <c r="G50" s="203"/>
      <c r="H50" s="203"/>
      <c r="I50" s="36"/>
      <c r="J50" s="36"/>
      <c r="K50" s="203"/>
      <c r="L50" s="203"/>
      <c r="M50" s="36"/>
      <c r="N50" s="36"/>
      <c r="O50" s="204"/>
      <c r="P50" s="204"/>
      <c r="Q50" s="36"/>
      <c r="R50" s="36"/>
      <c r="S50" s="203"/>
      <c r="T50" s="203"/>
      <c r="U50" s="36"/>
    </row>
    <row r="51" spans="1:21">
      <c r="A51" s="77"/>
      <c r="B51" s="199" t="s">
        <v>694</v>
      </c>
      <c r="C51" s="201" t="s">
        <v>227</v>
      </c>
      <c r="D51" s="201"/>
      <c r="E51" s="28"/>
      <c r="F51" s="28"/>
      <c r="G51" s="200">
        <v>107511</v>
      </c>
      <c r="H51" s="200"/>
      <c r="I51" s="28"/>
      <c r="J51" s="28"/>
      <c r="K51" s="200">
        <v>161063</v>
      </c>
      <c r="L51" s="200"/>
      <c r="M51" s="28"/>
      <c r="N51" s="28"/>
      <c r="O51" s="201" t="s">
        <v>227</v>
      </c>
      <c r="P51" s="201"/>
      <c r="Q51" s="28"/>
      <c r="R51" s="28"/>
      <c r="S51" s="200">
        <v>268574</v>
      </c>
      <c r="T51" s="200"/>
      <c r="U51" s="28"/>
    </row>
    <row r="52" spans="1:21">
      <c r="A52" s="77"/>
      <c r="B52" s="199"/>
      <c r="C52" s="201"/>
      <c r="D52" s="201"/>
      <c r="E52" s="28"/>
      <c r="F52" s="28"/>
      <c r="G52" s="200"/>
      <c r="H52" s="200"/>
      <c r="I52" s="28"/>
      <c r="J52" s="28"/>
      <c r="K52" s="200"/>
      <c r="L52" s="200"/>
      <c r="M52" s="28"/>
      <c r="N52" s="28"/>
      <c r="O52" s="201"/>
      <c r="P52" s="201"/>
      <c r="Q52" s="28"/>
      <c r="R52" s="28"/>
      <c r="S52" s="200"/>
      <c r="T52" s="200"/>
      <c r="U52" s="28"/>
    </row>
    <row r="53" spans="1:21">
      <c r="A53" s="77"/>
      <c r="B53" s="205" t="s">
        <v>45</v>
      </c>
      <c r="C53" s="204" t="s">
        <v>227</v>
      </c>
      <c r="D53" s="204"/>
      <c r="E53" s="36"/>
      <c r="F53" s="36"/>
      <c r="G53" s="203">
        <v>26872</v>
      </c>
      <c r="H53" s="203"/>
      <c r="I53" s="36"/>
      <c r="J53" s="36"/>
      <c r="K53" s="204" t="s">
        <v>227</v>
      </c>
      <c r="L53" s="204"/>
      <c r="M53" s="36"/>
      <c r="N53" s="36"/>
      <c r="O53" s="204" t="s">
        <v>227</v>
      </c>
      <c r="P53" s="204"/>
      <c r="Q53" s="36"/>
      <c r="R53" s="36"/>
      <c r="S53" s="203">
        <v>26872</v>
      </c>
      <c r="T53" s="203"/>
      <c r="U53" s="36"/>
    </row>
    <row r="54" spans="1:21">
      <c r="A54" s="77"/>
      <c r="B54" s="205"/>
      <c r="C54" s="204"/>
      <c r="D54" s="204"/>
      <c r="E54" s="36"/>
      <c r="F54" s="36"/>
      <c r="G54" s="203"/>
      <c r="H54" s="203"/>
      <c r="I54" s="36"/>
      <c r="J54" s="36"/>
      <c r="K54" s="204"/>
      <c r="L54" s="204"/>
      <c r="M54" s="36"/>
      <c r="N54" s="36"/>
      <c r="O54" s="204"/>
      <c r="P54" s="204"/>
      <c r="Q54" s="36"/>
      <c r="R54" s="36"/>
      <c r="S54" s="203"/>
      <c r="T54" s="203"/>
      <c r="U54" s="36"/>
    </row>
    <row r="55" spans="1:21">
      <c r="A55" s="77"/>
      <c r="B55" s="199" t="s">
        <v>46</v>
      </c>
      <c r="C55" s="200">
        <v>44677</v>
      </c>
      <c r="D55" s="200"/>
      <c r="E55" s="28"/>
      <c r="F55" s="28"/>
      <c r="G55" s="200">
        <v>10290</v>
      </c>
      <c r="H55" s="200"/>
      <c r="I55" s="28"/>
      <c r="J55" s="28"/>
      <c r="K55" s="200">
        <v>5251</v>
      </c>
      <c r="L55" s="200"/>
      <c r="M55" s="28"/>
      <c r="N55" s="28"/>
      <c r="O55" s="201" t="s">
        <v>227</v>
      </c>
      <c r="P55" s="201"/>
      <c r="Q55" s="28"/>
      <c r="R55" s="28"/>
      <c r="S55" s="200">
        <v>60218</v>
      </c>
      <c r="T55" s="200"/>
      <c r="U55" s="28"/>
    </row>
    <row r="56" spans="1:21" ht="15.75" thickBot="1">
      <c r="A56" s="77"/>
      <c r="B56" s="199"/>
      <c r="C56" s="206"/>
      <c r="D56" s="206"/>
      <c r="E56" s="48"/>
      <c r="F56" s="28"/>
      <c r="G56" s="206"/>
      <c r="H56" s="206"/>
      <c r="I56" s="48"/>
      <c r="J56" s="28"/>
      <c r="K56" s="206"/>
      <c r="L56" s="206"/>
      <c r="M56" s="48"/>
      <c r="N56" s="28"/>
      <c r="O56" s="207"/>
      <c r="P56" s="207"/>
      <c r="Q56" s="48"/>
      <c r="R56" s="28"/>
      <c r="S56" s="206"/>
      <c r="T56" s="206"/>
      <c r="U56" s="48"/>
    </row>
    <row r="57" spans="1:21">
      <c r="A57" s="77"/>
      <c r="B57" s="209" t="s">
        <v>47</v>
      </c>
      <c r="C57" s="212" t="s">
        <v>222</v>
      </c>
      <c r="D57" s="210">
        <v>1054489</v>
      </c>
      <c r="E57" s="54"/>
      <c r="F57" s="36"/>
      <c r="G57" s="212" t="s">
        <v>222</v>
      </c>
      <c r="H57" s="210">
        <v>439400</v>
      </c>
      <c r="I57" s="54"/>
      <c r="J57" s="36"/>
      <c r="K57" s="212" t="s">
        <v>222</v>
      </c>
      <c r="L57" s="210">
        <v>429940</v>
      </c>
      <c r="M57" s="54"/>
      <c r="N57" s="36"/>
      <c r="O57" s="212" t="s">
        <v>222</v>
      </c>
      <c r="P57" s="211" t="s">
        <v>695</v>
      </c>
      <c r="Q57" s="212" t="s">
        <v>224</v>
      </c>
      <c r="R57" s="36"/>
      <c r="S57" s="212" t="s">
        <v>222</v>
      </c>
      <c r="T57" s="210">
        <v>1459245</v>
      </c>
      <c r="U57" s="54"/>
    </row>
    <row r="58" spans="1:21" ht="15.75" thickBot="1">
      <c r="A58" s="77"/>
      <c r="B58" s="209"/>
      <c r="C58" s="213"/>
      <c r="D58" s="214"/>
      <c r="E58" s="55"/>
      <c r="F58" s="36"/>
      <c r="G58" s="213"/>
      <c r="H58" s="214"/>
      <c r="I58" s="55"/>
      <c r="J58" s="36"/>
      <c r="K58" s="213"/>
      <c r="L58" s="214"/>
      <c r="M58" s="55"/>
      <c r="N58" s="36"/>
      <c r="O58" s="213"/>
      <c r="P58" s="215"/>
      <c r="Q58" s="213"/>
      <c r="R58" s="36"/>
      <c r="S58" s="213"/>
      <c r="T58" s="214"/>
      <c r="U58" s="55"/>
    </row>
    <row r="59" spans="1:21" ht="15.75" thickTop="1">
      <c r="A59" s="77"/>
      <c r="B59" s="193" t="s">
        <v>696</v>
      </c>
      <c r="C59" s="59"/>
      <c r="D59" s="59"/>
      <c r="E59" s="59"/>
      <c r="F59" s="16"/>
      <c r="G59" s="59"/>
      <c r="H59" s="59"/>
      <c r="I59" s="59"/>
      <c r="J59" s="16"/>
      <c r="K59" s="59"/>
      <c r="L59" s="59"/>
      <c r="M59" s="59"/>
      <c r="N59" s="16"/>
      <c r="O59" s="59"/>
      <c r="P59" s="59"/>
      <c r="Q59" s="59"/>
      <c r="R59" s="16"/>
      <c r="S59" s="59"/>
      <c r="T59" s="59"/>
      <c r="U59" s="59"/>
    </row>
    <row r="60" spans="1:21">
      <c r="A60" s="77"/>
      <c r="B60" s="194" t="s">
        <v>48</v>
      </c>
      <c r="C60" s="36"/>
      <c r="D60" s="36"/>
      <c r="E60" s="36"/>
      <c r="F60" s="11"/>
      <c r="G60" s="36"/>
      <c r="H60" s="36"/>
      <c r="I60" s="36"/>
      <c r="J60" s="11"/>
      <c r="K60" s="36"/>
      <c r="L60" s="36"/>
      <c r="M60" s="36"/>
      <c r="N60" s="11"/>
      <c r="O60" s="36"/>
      <c r="P60" s="36"/>
      <c r="Q60" s="36"/>
      <c r="R60" s="11"/>
      <c r="S60" s="36"/>
      <c r="T60" s="36"/>
      <c r="U60" s="36"/>
    </row>
    <row r="61" spans="1:21">
      <c r="A61" s="77"/>
      <c r="B61" s="198" t="s">
        <v>49</v>
      </c>
      <c r="C61" s="199" t="s">
        <v>222</v>
      </c>
      <c r="D61" s="200">
        <v>105411</v>
      </c>
      <c r="E61" s="28"/>
      <c r="F61" s="28"/>
      <c r="G61" s="199" t="s">
        <v>222</v>
      </c>
      <c r="H61" s="200">
        <v>52447</v>
      </c>
      <c r="I61" s="28"/>
      <c r="J61" s="28"/>
      <c r="K61" s="199" t="s">
        <v>222</v>
      </c>
      <c r="L61" s="201">
        <v>251</v>
      </c>
      <c r="M61" s="28"/>
      <c r="N61" s="28"/>
      <c r="O61" s="199" t="s">
        <v>222</v>
      </c>
      <c r="P61" s="201" t="s">
        <v>689</v>
      </c>
      <c r="Q61" s="199" t="s">
        <v>224</v>
      </c>
      <c r="R61" s="28"/>
      <c r="S61" s="199" t="s">
        <v>222</v>
      </c>
      <c r="T61" s="200">
        <v>132791</v>
      </c>
      <c r="U61" s="28"/>
    </row>
    <row r="62" spans="1:21">
      <c r="A62" s="77"/>
      <c r="B62" s="198"/>
      <c r="C62" s="199"/>
      <c r="D62" s="200"/>
      <c r="E62" s="28"/>
      <c r="F62" s="28"/>
      <c r="G62" s="199"/>
      <c r="H62" s="200"/>
      <c r="I62" s="28"/>
      <c r="J62" s="28"/>
      <c r="K62" s="199"/>
      <c r="L62" s="201"/>
      <c r="M62" s="28"/>
      <c r="N62" s="28"/>
      <c r="O62" s="199"/>
      <c r="P62" s="201"/>
      <c r="Q62" s="199"/>
      <c r="R62" s="28"/>
      <c r="S62" s="199"/>
      <c r="T62" s="200"/>
      <c r="U62" s="28"/>
    </row>
    <row r="63" spans="1:21">
      <c r="A63" s="77"/>
      <c r="B63" s="202" t="s">
        <v>50</v>
      </c>
      <c r="C63" s="203">
        <v>12107</v>
      </c>
      <c r="D63" s="203"/>
      <c r="E63" s="36"/>
      <c r="F63" s="36"/>
      <c r="G63" s="204" t="s">
        <v>227</v>
      </c>
      <c r="H63" s="204"/>
      <c r="I63" s="36"/>
      <c r="J63" s="36"/>
      <c r="K63" s="204" t="s">
        <v>227</v>
      </c>
      <c r="L63" s="204"/>
      <c r="M63" s="36"/>
      <c r="N63" s="36"/>
      <c r="O63" s="204" t="s">
        <v>227</v>
      </c>
      <c r="P63" s="204"/>
      <c r="Q63" s="36"/>
      <c r="R63" s="36"/>
      <c r="S63" s="203">
        <v>12107</v>
      </c>
      <c r="T63" s="203"/>
      <c r="U63" s="36"/>
    </row>
    <row r="64" spans="1:21">
      <c r="A64" s="77"/>
      <c r="B64" s="202"/>
      <c r="C64" s="203"/>
      <c r="D64" s="203"/>
      <c r="E64" s="36"/>
      <c r="F64" s="36"/>
      <c r="G64" s="204"/>
      <c r="H64" s="204"/>
      <c r="I64" s="36"/>
      <c r="J64" s="36"/>
      <c r="K64" s="204"/>
      <c r="L64" s="204"/>
      <c r="M64" s="36"/>
      <c r="N64" s="36"/>
      <c r="O64" s="204"/>
      <c r="P64" s="204"/>
      <c r="Q64" s="36"/>
      <c r="R64" s="36"/>
      <c r="S64" s="203"/>
      <c r="T64" s="203"/>
      <c r="U64" s="36"/>
    </row>
    <row r="65" spans="1:21">
      <c r="A65" s="77"/>
      <c r="B65" s="198" t="s">
        <v>52</v>
      </c>
      <c r="C65" s="201" t="s">
        <v>227</v>
      </c>
      <c r="D65" s="201"/>
      <c r="E65" s="28"/>
      <c r="F65" s="28"/>
      <c r="G65" s="201">
        <v>939</v>
      </c>
      <c r="H65" s="201"/>
      <c r="I65" s="28"/>
      <c r="J65" s="28"/>
      <c r="K65" s="201" t="s">
        <v>227</v>
      </c>
      <c r="L65" s="201"/>
      <c r="M65" s="28"/>
      <c r="N65" s="28"/>
      <c r="O65" s="201" t="s">
        <v>227</v>
      </c>
      <c r="P65" s="201"/>
      <c r="Q65" s="28"/>
      <c r="R65" s="28"/>
      <c r="S65" s="201">
        <v>939</v>
      </c>
      <c r="T65" s="201"/>
      <c r="U65" s="28"/>
    </row>
    <row r="66" spans="1:21">
      <c r="A66" s="77"/>
      <c r="B66" s="198"/>
      <c r="C66" s="201"/>
      <c r="D66" s="201"/>
      <c r="E66" s="28"/>
      <c r="F66" s="28"/>
      <c r="G66" s="201"/>
      <c r="H66" s="201"/>
      <c r="I66" s="28"/>
      <c r="J66" s="28"/>
      <c r="K66" s="201"/>
      <c r="L66" s="201"/>
      <c r="M66" s="28"/>
      <c r="N66" s="28"/>
      <c r="O66" s="201"/>
      <c r="P66" s="201"/>
      <c r="Q66" s="28"/>
      <c r="R66" s="28"/>
      <c r="S66" s="201"/>
      <c r="T66" s="201"/>
      <c r="U66" s="28"/>
    </row>
    <row r="67" spans="1:21">
      <c r="A67" s="77"/>
      <c r="B67" s="202" t="s">
        <v>53</v>
      </c>
      <c r="C67" s="203">
        <v>1210</v>
      </c>
      <c r="D67" s="203"/>
      <c r="E67" s="36"/>
      <c r="F67" s="36"/>
      <c r="G67" s="203">
        <v>4083</v>
      </c>
      <c r="H67" s="203"/>
      <c r="I67" s="36"/>
      <c r="J67" s="36"/>
      <c r="K67" s="203">
        <v>4222</v>
      </c>
      <c r="L67" s="203"/>
      <c r="M67" s="36"/>
      <c r="N67" s="36"/>
      <c r="O67" s="204" t="s">
        <v>227</v>
      </c>
      <c r="P67" s="204"/>
      <c r="Q67" s="36"/>
      <c r="R67" s="36"/>
      <c r="S67" s="203">
        <v>9515</v>
      </c>
      <c r="T67" s="203"/>
      <c r="U67" s="36"/>
    </row>
    <row r="68" spans="1:21">
      <c r="A68" s="77"/>
      <c r="B68" s="202"/>
      <c r="C68" s="203"/>
      <c r="D68" s="203"/>
      <c r="E68" s="36"/>
      <c r="F68" s="36"/>
      <c r="G68" s="203"/>
      <c r="H68" s="203"/>
      <c r="I68" s="36"/>
      <c r="J68" s="36"/>
      <c r="K68" s="203"/>
      <c r="L68" s="203"/>
      <c r="M68" s="36"/>
      <c r="N68" s="36"/>
      <c r="O68" s="204"/>
      <c r="P68" s="204"/>
      <c r="Q68" s="36"/>
      <c r="R68" s="36"/>
      <c r="S68" s="203"/>
      <c r="T68" s="203"/>
      <c r="U68" s="36"/>
    </row>
    <row r="69" spans="1:21">
      <c r="A69" s="77"/>
      <c r="B69" s="198" t="s">
        <v>697</v>
      </c>
      <c r="C69" s="201" t="s">
        <v>227</v>
      </c>
      <c r="D69" s="201"/>
      <c r="E69" s="28"/>
      <c r="F69" s="28"/>
      <c r="G69" s="201" t="s">
        <v>227</v>
      </c>
      <c r="H69" s="201"/>
      <c r="I69" s="28"/>
      <c r="J69" s="28"/>
      <c r="K69" s="201">
        <v>522</v>
      </c>
      <c r="L69" s="201"/>
      <c r="M69" s="28"/>
      <c r="N69" s="28"/>
      <c r="O69" s="201" t="s">
        <v>686</v>
      </c>
      <c r="P69" s="201"/>
      <c r="Q69" s="199" t="s">
        <v>224</v>
      </c>
      <c r="R69" s="28"/>
      <c r="S69" s="201" t="s">
        <v>227</v>
      </c>
      <c r="T69" s="201"/>
      <c r="U69" s="28"/>
    </row>
    <row r="70" spans="1:21">
      <c r="A70" s="77"/>
      <c r="B70" s="198"/>
      <c r="C70" s="201"/>
      <c r="D70" s="201"/>
      <c r="E70" s="28"/>
      <c r="F70" s="28"/>
      <c r="G70" s="201"/>
      <c r="H70" s="201"/>
      <c r="I70" s="28"/>
      <c r="J70" s="28"/>
      <c r="K70" s="201"/>
      <c r="L70" s="201"/>
      <c r="M70" s="28"/>
      <c r="N70" s="28"/>
      <c r="O70" s="201"/>
      <c r="P70" s="201"/>
      <c r="Q70" s="199"/>
      <c r="R70" s="28"/>
      <c r="S70" s="201"/>
      <c r="T70" s="201"/>
      <c r="U70" s="28"/>
    </row>
    <row r="71" spans="1:21">
      <c r="A71" s="77"/>
      <c r="B71" s="202" t="s">
        <v>54</v>
      </c>
      <c r="C71" s="204" t="s">
        <v>227</v>
      </c>
      <c r="D71" s="204"/>
      <c r="E71" s="36"/>
      <c r="F71" s="36"/>
      <c r="G71" s="203">
        <v>18566</v>
      </c>
      <c r="H71" s="203"/>
      <c r="I71" s="36"/>
      <c r="J71" s="36"/>
      <c r="K71" s="204" t="s">
        <v>227</v>
      </c>
      <c r="L71" s="204"/>
      <c r="M71" s="36"/>
      <c r="N71" s="36"/>
      <c r="O71" s="204" t="s">
        <v>227</v>
      </c>
      <c r="P71" s="204"/>
      <c r="Q71" s="36"/>
      <c r="R71" s="36"/>
      <c r="S71" s="203">
        <v>18566</v>
      </c>
      <c r="T71" s="203"/>
      <c r="U71" s="36"/>
    </row>
    <row r="72" spans="1:21">
      <c r="A72" s="77"/>
      <c r="B72" s="202"/>
      <c r="C72" s="204"/>
      <c r="D72" s="204"/>
      <c r="E72" s="36"/>
      <c r="F72" s="36"/>
      <c r="G72" s="203"/>
      <c r="H72" s="203"/>
      <c r="I72" s="36"/>
      <c r="J72" s="36"/>
      <c r="K72" s="204"/>
      <c r="L72" s="204"/>
      <c r="M72" s="36"/>
      <c r="N72" s="36"/>
      <c r="O72" s="204"/>
      <c r="P72" s="204"/>
      <c r="Q72" s="36"/>
      <c r="R72" s="36"/>
      <c r="S72" s="203"/>
      <c r="T72" s="203"/>
      <c r="U72" s="36"/>
    </row>
    <row r="73" spans="1:21">
      <c r="A73" s="77"/>
      <c r="B73" s="198" t="s">
        <v>698</v>
      </c>
      <c r="C73" s="201" t="s">
        <v>227</v>
      </c>
      <c r="D73" s="201"/>
      <c r="E73" s="28"/>
      <c r="F73" s="28"/>
      <c r="G73" s="200">
        <v>8489</v>
      </c>
      <c r="H73" s="200"/>
      <c r="I73" s="28"/>
      <c r="J73" s="28"/>
      <c r="K73" s="201" t="s">
        <v>227</v>
      </c>
      <c r="L73" s="201"/>
      <c r="M73" s="28"/>
      <c r="N73" s="28"/>
      <c r="O73" s="201" t="s">
        <v>688</v>
      </c>
      <c r="P73" s="201"/>
      <c r="Q73" s="199" t="s">
        <v>224</v>
      </c>
      <c r="R73" s="28"/>
      <c r="S73" s="200">
        <v>3145</v>
      </c>
      <c r="T73" s="200"/>
      <c r="U73" s="28"/>
    </row>
    <row r="74" spans="1:21">
      <c r="A74" s="77"/>
      <c r="B74" s="198"/>
      <c r="C74" s="201"/>
      <c r="D74" s="201"/>
      <c r="E74" s="28"/>
      <c r="F74" s="28"/>
      <c r="G74" s="200"/>
      <c r="H74" s="200"/>
      <c r="I74" s="28"/>
      <c r="J74" s="28"/>
      <c r="K74" s="201"/>
      <c r="L74" s="201"/>
      <c r="M74" s="28"/>
      <c r="N74" s="28"/>
      <c r="O74" s="201"/>
      <c r="P74" s="201"/>
      <c r="Q74" s="199"/>
      <c r="R74" s="28"/>
      <c r="S74" s="200"/>
      <c r="T74" s="200"/>
      <c r="U74" s="28"/>
    </row>
    <row r="75" spans="1:21">
      <c r="A75" s="77"/>
      <c r="B75" s="202" t="s">
        <v>56</v>
      </c>
      <c r="C75" s="204" t="s">
        <v>227</v>
      </c>
      <c r="D75" s="204"/>
      <c r="E75" s="36"/>
      <c r="F75" s="36"/>
      <c r="G75" s="203">
        <v>23528</v>
      </c>
      <c r="H75" s="203"/>
      <c r="I75" s="36"/>
      <c r="J75" s="36"/>
      <c r="K75" s="204" t="s">
        <v>227</v>
      </c>
      <c r="L75" s="204"/>
      <c r="M75" s="36"/>
      <c r="N75" s="36"/>
      <c r="O75" s="204" t="s">
        <v>227</v>
      </c>
      <c r="P75" s="204"/>
      <c r="Q75" s="36"/>
      <c r="R75" s="36"/>
      <c r="S75" s="203">
        <v>23528</v>
      </c>
      <c r="T75" s="203"/>
      <c r="U75" s="36"/>
    </row>
    <row r="76" spans="1:21">
      <c r="A76" s="77"/>
      <c r="B76" s="202"/>
      <c r="C76" s="204"/>
      <c r="D76" s="204"/>
      <c r="E76" s="36"/>
      <c r="F76" s="36"/>
      <c r="G76" s="203"/>
      <c r="H76" s="203"/>
      <c r="I76" s="36"/>
      <c r="J76" s="36"/>
      <c r="K76" s="204"/>
      <c r="L76" s="204"/>
      <c r="M76" s="36"/>
      <c r="N76" s="36"/>
      <c r="O76" s="204"/>
      <c r="P76" s="204"/>
      <c r="Q76" s="36"/>
      <c r="R76" s="36"/>
      <c r="S76" s="203"/>
      <c r="T76" s="203"/>
      <c r="U76" s="36"/>
    </row>
    <row r="77" spans="1:21">
      <c r="A77" s="77"/>
      <c r="B77" s="198" t="s">
        <v>699</v>
      </c>
      <c r="C77" s="201" t="s">
        <v>227</v>
      </c>
      <c r="D77" s="201"/>
      <c r="E77" s="28"/>
      <c r="F77" s="28"/>
      <c r="G77" s="200">
        <v>54716</v>
      </c>
      <c r="H77" s="200"/>
      <c r="I77" s="28"/>
      <c r="J77" s="28"/>
      <c r="K77" s="201" t="s">
        <v>227</v>
      </c>
      <c r="L77" s="201"/>
      <c r="M77" s="28"/>
      <c r="N77" s="28"/>
      <c r="O77" s="201" t="s">
        <v>227</v>
      </c>
      <c r="P77" s="201"/>
      <c r="Q77" s="28"/>
      <c r="R77" s="28"/>
      <c r="S77" s="200">
        <v>54716</v>
      </c>
      <c r="T77" s="200"/>
      <c r="U77" s="28"/>
    </row>
    <row r="78" spans="1:21">
      <c r="A78" s="77"/>
      <c r="B78" s="198"/>
      <c r="C78" s="201"/>
      <c r="D78" s="201"/>
      <c r="E78" s="28"/>
      <c r="F78" s="28"/>
      <c r="G78" s="200"/>
      <c r="H78" s="200"/>
      <c r="I78" s="28"/>
      <c r="J78" s="28"/>
      <c r="K78" s="201"/>
      <c r="L78" s="201"/>
      <c r="M78" s="28"/>
      <c r="N78" s="28"/>
      <c r="O78" s="201"/>
      <c r="P78" s="201"/>
      <c r="Q78" s="28"/>
      <c r="R78" s="28"/>
      <c r="S78" s="200"/>
      <c r="T78" s="200"/>
      <c r="U78" s="28"/>
    </row>
    <row r="79" spans="1:21">
      <c r="A79" s="77"/>
      <c r="B79" s="202" t="s">
        <v>31</v>
      </c>
      <c r="C79" s="203">
        <v>36311</v>
      </c>
      <c r="D79" s="203"/>
      <c r="E79" s="36"/>
      <c r="F79" s="36"/>
      <c r="G79" s="203">
        <v>14143</v>
      </c>
      <c r="H79" s="203"/>
      <c r="I79" s="36"/>
      <c r="J79" s="36"/>
      <c r="K79" s="204" t="s">
        <v>227</v>
      </c>
      <c r="L79" s="204"/>
      <c r="M79" s="36"/>
      <c r="N79" s="36"/>
      <c r="O79" s="204" t="s">
        <v>227</v>
      </c>
      <c r="P79" s="204"/>
      <c r="Q79" s="36"/>
      <c r="R79" s="36"/>
      <c r="S79" s="203">
        <v>50454</v>
      </c>
      <c r="T79" s="203"/>
      <c r="U79" s="36"/>
    </row>
    <row r="80" spans="1:21">
      <c r="A80" s="77"/>
      <c r="B80" s="202"/>
      <c r="C80" s="203"/>
      <c r="D80" s="203"/>
      <c r="E80" s="36"/>
      <c r="F80" s="36"/>
      <c r="G80" s="203"/>
      <c r="H80" s="203"/>
      <c r="I80" s="36"/>
      <c r="J80" s="36"/>
      <c r="K80" s="204"/>
      <c r="L80" s="204"/>
      <c r="M80" s="36"/>
      <c r="N80" s="36"/>
      <c r="O80" s="204"/>
      <c r="P80" s="204"/>
      <c r="Q80" s="36"/>
      <c r="R80" s="36"/>
      <c r="S80" s="203"/>
      <c r="T80" s="203"/>
      <c r="U80" s="36"/>
    </row>
    <row r="81" spans="1:21">
      <c r="A81" s="77"/>
      <c r="B81" s="198" t="s">
        <v>58</v>
      </c>
      <c r="C81" s="200">
        <v>13099</v>
      </c>
      <c r="D81" s="200"/>
      <c r="E81" s="28"/>
      <c r="F81" s="28"/>
      <c r="G81" s="201" t="s">
        <v>227</v>
      </c>
      <c r="H81" s="201"/>
      <c r="I81" s="28"/>
      <c r="J81" s="28"/>
      <c r="K81" s="201" t="s">
        <v>227</v>
      </c>
      <c r="L81" s="201"/>
      <c r="M81" s="28"/>
      <c r="N81" s="28"/>
      <c r="O81" s="201" t="s">
        <v>227</v>
      </c>
      <c r="P81" s="201"/>
      <c r="Q81" s="28"/>
      <c r="R81" s="28"/>
      <c r="S81" s="200">
        <v>13099</v>
      </c>
      <c r="T81" s="200"/>
      <c r="U81" s="28"/>
    </row>
    <row r="82" spans="1:21">
      <c r="A82" s="77"/>
      <c r="B82" s="198"/>
      <c r="C82" s="200"/>
      <c r="D82" s="200"/>
      <c r="E82" s="28"/>
      <c r="F82" s="28"/>
      <c r="G82" s="201"/>
      <c r="H82" s="201"/>
      <c r="I82" s="28"/>
      <c r="J82" s="28"/>
      <c r="K82" s="201"/>
      <c r="L82" s="201"/>
      <c r="M82" s="28"/>
      <c r="N82" s="28"/>
      <c r="O82" s="201"/>
      <c r="P82" s="201"/>
      <c r="Q82" s="28"/>
      <c r="R82" s="28"/>
      <c r="S82" s="200"/>
      <c r="T82" s="200"/>
      <c r="U82" s="28"/>
    </row>
    <row r="83" spans="1:21">
      <c r="A83" s="77"/>
      <c r="B83" s="202" t="s">
        <v>59</v>
      </c>
      <c r="C83" s="203">
        <v>2645</v>
      </c>
      <c r="D83" s="203"/>
      <c r="E83" s="36"/>
      <c r="F83" s="36"/>
      <c r="G83" s="203">
        <v>8388</v>
      </c>
      <c r="H83" s="203"/>
      <c r="I83" s="36"/>
      <c r="J83" s="36"/>
      <c r="K83" s="203">
        <v>14522</v>
      </c>
      <c r="L83" s="203"/>
      <c r="M83" s="36"/>
      <c r="N83" s="36"/>
      <c r="O83" s="204" t="s">
        <v>227</v>
      </c>
      <c r="P83" s="204"/>
      <c r="Q83" s="36"/>
      <c r="R83" s="36"/>
      <c r="S83" s="203">
        <v>25555</v>
      </c>
      <c r="T83" s="203"/>
      <c r="U83" s="36"/>
    </row>
    <row r="84" spans="1:21" ht="15.75" thickBot="1">
      <c r="A84" s="77"/>
      <c r="B84" s="202"/>
      <c r="C84" s="216"/>
      <c r="D84" s="216"/>
      <c r="E84" s="37"/>
      <c r="F84" s="36"/>
      <c r="G84" s="216"/>
      <c r="H84" s="216"/>
      <c r="I84" s="37"/>
      <c r="J84" s="36"/>
      <c r="K84" s="216"/>
      <c r="L84" s="216"/>
      <c r="M84" s="37"/>
      <c r="N84" s="36"/>
      <c r="O84" s="217"/>
      <c r="P84" s="217"/>
      <c r="Q84" s="37"/>
      <c r="R84" s="36"/>
      <c r="S84" s="216"/>
      <c r="T84" s="216"/>
      <c r="U84" s="37"/>
    </row>
    <row r="85" spans="1:21">
      <c r="A85" s="77"/>
      <c r="B85" s="218" t="s">
        <v>60</v>
      </c>
      <c r="C85" s="219">
        <v>170783</v>
      </c>
      <c r="D85" s="219"/>
      <c r="E85" s="29"/>
      <c r="F85" s="28"/>
      <c r="G85" s="219">
        <v>185299</v>
      </c>
      <c r="H85" s="219"/>
      <c r="I85" s="29"/>
      <c r="J85" s="28"/>
      <c r="K85" s="219">
        <v>19517</v>
      </c>
      <c r="L85" s="219"/>
      <c r="M85" s="29"/>
      <c r="N85" s="28"/>
      <c r="O85" s="220" t="s">
        <v>690</v>
      </c>
      <c r="P85" s="220"/>
      <c r="Q85" s="221" t="s">
        <v>224</v>
      </c>
      <c r="R85" s="28"/>
      <c r="S85" s="219">
        <v>344415</v>
      </c>
      <c r="T85" s="219"/>
      <c r="U85" s="29"/>
    </row>
    <row r="86" spans="1:21">
      <c r="A86" s="77"/>
      <c r="B86" s="218"/>
      <c r="C86" s="200"/>
      <c r="D86" s="200"/>
      <c r="E86" s="28"/>
      <c r="F86" s="28"/>
      <c r="G86" s="200"/>
      <c r="H86" s="200"/>
      <c r="I86" s="28"/>
      <c r="J86" s="28"/>
      <c r="K86" s="200"/>
      <c r="L86" s="200"/>
      <c r="M86" s="28"/>
      <c r="N86" s="28"/>
      <c r="O86" s="201"/>
      <c r="P86" s="201"/>
      <c r="Q86" s="199"/>
      <c r="R86" s="28"/>
      <c r="S86" s="200"/>
      <c r="T86" s="200"/>
      <c r="U86" s="28"/>
    </row>
    <row r="87" spans="1:21">
      <c r="A87" s="77"/>
      <c r="B87" s="205" t="s">
        <v>61</v>
      </c>
      <c r="C87" s="203">
        <v>677399</v>
      </c>
      <c r="D87" s="203"/>
      <c r="E87" s="36"/>
      <c r="F87" s="36"/>
      <c r="G87" s="203">
        <v>9473</v>
      </c>
      <c r="H87" s="203"/>
      <c r="I87" s="36"/>
      <c r="J87" s="36"/>
      <c r="K87" s="203">
        <v>3954</v>
      </c>
      <c r="L87" s="203"/>
      <c r="M87" s="36"/>
      <c r="N87" s="36"/>
      <c r="O87" s="204" t="s">
        <v>227</v>
      </c>
      <c r="P87" s="204"/>
      <c r="Q87" s="36"/>
      <c r="R87" s="36"/>
      <c r="S87" s="203">
        <v>690826</v>
      </c>
      <c r="T87" s="203"/>
      <c r="U87" s="36"/>
    </row>
    <row r="88" spans="1:21">
      <c r="A88" s="77"/>
      <c r="B88" s="205"/>
      <c r="C88" s="203"/>
      <c r="D88" s="203"/>
      <c r="E88" s="36"/>
      <c r="F88" s="36"/>
      <c r="G88" s="203"/>
      <c r="H88" s="203"/>
      <c r="I88" s="36"/>
      <c r="J88" s="36"/>
      <c r="K88" s="203"/>
      <c r="L88" s="203"/>
      <c r="M88" s="36"/>
      <c r="N88" s="36"/>
      <c r="O88" s="204"/>
      <c r="P88" s="204"/>
      <c r="Q88" s="36"/>
      <c r="R88" s="36"/>
      <c r="S88" s="203"/>
      <c r="T88" s="203"/>
      <c r="U88" s="36"/>
    </row>
    <row r="89" spans="1:21">
      <c r="A89" s="77"/>
      <c r="B89" s="199" t="s">
        <v>62</v>
      </c>
      <c r="C89" s="200">
        <v>181868</v>
      </c>
      <c r="D89" s="200"/>
      <c r="E89" s="28"/>
      <c r="F89" s="28"/>
      <c r="G89" s="201" t="s">
        <v>227</v>
      </c>
      <c r="H89" s="201"/>
      <c r="I89" s="28"/>
      <c r="J89" s="28"/>
      <c r="K89" s="201" t="s">
        <v>227</v>
      </c>
      <c r="L89" s="201"/>
      <c r="M89" s="28"/>
      <c r="N89" s="28"/>
      <c r="O89" s="201" t="s">
        <v>227</v>
      </c>
      <c r="P89" s="201"/>
      <c r="Q89" s="28"/>
      <c r="R89" s="28"/>
      <c r="S89" s="200">
        <v>181868</v>
      </c>
      <c r="T89" s="200"/>
      <c r="U89" s="28"/>
    </row>
    <row r="90" spans="1:21">
      <c r="A90" s="77"/>
      <c r="B90" s="199"/>
      <c r="C90" s="200"/>
      <c r="D90" s="200"/>
      <c r="E90" s="28"/>
      <c r="F90" s="28"/>
      <c r="G90" s="201"/>
      <c r="H90" s="201"/>
      <c r="I90" s="28"/>
      <c r="J90" s="28"/>
      <c r="K90" s="201"/>
      <c r="L90" s="201"/>
      <c r="M90" s="28"/>
      <c r="N90" s="28"/>
      <c r="O90" s="201"/>
      <c r="P90" s="201"/>
      <c r="Q90" s="28"/>
      <c r="R90" s="28"/>
      <c r="S90" s="200"/>
      <c r="T90" s="200"/>
      <c r="U90" s="28"/>
    </row>
    <row r="91" spans="1:21">
      <c r="A91" s="77"/>
      <c r="B91" s="205" t="s">
        <v>63</v>
      </c>
      <c r="C91" s="203">
        <v>31828</v>
      </c>
      <c r="D91" s="203"/>
      <c r="E91" s="36"/>
      <c r="F91" s="36"/>
      <c r="G91" s="203">
        <v>16404</v>
      </c>
      <c r="H91" s="203"/>
      <c r="I91" s="36"/>
      <c r="J91" s="36"/>
      <c r="K91" s="204" t="s">
        <v>227</v>
      </c>
      <c r="L91" s="204"/>
      <c r="M91" s="36"/>
      <c r="N91" s="36"/>
      <c r="O91" s="204" t="s">
        <v>227</v>
      </c>
      <c r="P91" s="204"/>
      <c r="Q91" s="36"/>
      <c r="R91" s="36"/>
      <c r="S91" s="203">
        <v>48232</v>
      </c>
      <c r="T91" s="203"/>
      <c r="U91" s="36"/>
    </row>
    <row r="92" spans="1:21">
      <c r="A92" s="77"/>
      <c r="B92" s="205"/>
      <c r="C92" s="203"/>
      <c r="D92" s="203"/>
      <c r="E92" s="36"/>
      <c r="F92" s="36"/>
      <c r="G92" s="203"/>
      <c r="H92" s="203"/>
      <c r="I92" s="36"/>
      <c r="J92" s="36"/>
      <c r="K92" s="204"/>
      <c r="L92" s="204"/>
      <c r="M92" s="36"/>
      <c r="N92" s="36"/>
      <c r="O92" s="204"/>
      <c r="P92" s="204"/>
      <c r="Q92" s="36"/>
      <c r="R92" s="36"/>
      <c r="S92" s="203"/>
      <c r="T92" s="203"/>
      <c r="U92" s="36"/>
    </row>
    <row r="93" spans="1:21">
      <c r="A93" s="77"/>
      <c r="B93" s="199" t="s">
        <v>31</v>
      </c>
      <c r="C93" s="200">
        <v>78241</v>
      </c>
      <c r="D93" s="200"/>
      <c r="E93" s="28"/>
      <c r="F93" s="28"/>
      <c r="G93" s="200">
        <v>38356</v>
      </c>
      <c r="H93" s="200"/>
      <c r="I93" s="28"/>
      <c r="J93" s="28"/>
      <c r="K93" s="200">
        <v>35389</v>
      </c>
      <c r="L93" s="200"/>
      <c r="M93" s="28"/>
      <c r="N93" s="28"/>
      <c r="O93" s="201" t="s">
        <v>227</v>
      </c>
      <c r="P93" s="201"/>
      <c r="Q93" s="28"/>
      <c r="R93" s="28"/>
      <c r="S93" s="200">
        <v>151986</v>
      </c>
      <c r="T93" s="200"/>
      <c r="U93" s="28"/>
    </row>
    <row r="94" spans="1:21">
      <c r="A94" s="77"/>
      <c r="B94" s="199"/>
      <c r="C94" s="200"/>
      <c r="D94" s="200"/>
      <c r="E94" s="28"/>
      <c r="F94" s="28"/>
      <c r="G94" s="200"/>
      <c r="H94" s="200"/>
      <c r="I94" s="28"/>
      <c r="J94" s="28"/>
      <c r="K94" s="200"/>
      <c r="L94" s="200"/>
      <c r="M94" s="28"/>
      <c r="N94" s="28"/>
      <c r="O94" s="201"/>
      <c r="P94" s="201"/>
      <c r="Q94" s="28"/>
      <c r="R94" s="28"/>
      <c r="S94" s="200"/>
      <c r="T94" s="200"/>
      <c r="U94" s="28"/>
    </row>
    <row r="95" spans="1:21" ht="18" customHeight="1">
      <c r="A95" s="77"/>
      <c r="B95" s="205" t="s">
        <v>700</v>
      </c>
      <c r="C95" s="203">
        <v>1321</v>
      </c>
      <c r="D95" s="203"/>
      <c r="E95" s="36"/>
      <c r="F95" s="36"/>
      <c r="G95" s="203">
        <v>51761</v>
      </c>
      <c r="H95" s="203"/>
      <c r="I95" s="36"/>
      <c r="J95" s="36"/>
      <c r="K95" s="203">
        <v>1411</v>
      </c>
      <c r="L95" s="203"/>
      <c r="M95" s="36"/>
      <c r="N95" s="36"/>
      <c r="O95" s="204" t="s">
        <v>227</v>
      </c>
      <c r="P95" s="204"/>
      <c r="Q95" s="36"/>
      <c r="R95" s="36"/>
      <c r="S95" s="203">
        <v>54493</v>
      </c>
      <c r="T95" s="203"/>
      <c r="U95" s="36"/>
    </row>
    <row r="96" spans="1:21" ht="15.75" thickBot="1">
      <c r="A96" s="77"/>
      <c r="B96" s="205"/>
      <c r="C96" s="216"/>
      <c r="D96" s="216"/>
      <c r="E96" s="37"/>
      <c r="F96" s="36"/>
      <c r="G96" s="216"/>
      <c r="H96" s="216"/>
      <c r="I96" s="37"/>
      <c r="J96" s="36"/>
      <c r="K96" s="216"/>
      <c r="L96" s="216"/>
      <c r="M96" s="37"/>
      <c r="N96" s="36"/>
      <c r="O96" s="217"/>
      <c r="P96" s="217"/>
      <c r="Q96" s="37"/>
      <c r="R96" s="36"/>
      <c r="S96" s="216"/>
      <c r="T96" s="216"/>
      <c r="U96" s="37"/>
    </row>
    <row r="97" spans="1:21">
      <c r="A97" s="77"/>
      <c r="B97" s="218" t="s">
        <v>66</v>
      </c>
      <c r="C97" s="219">
        <v>1141440</v>
      </c>
      <c r="D97" s="219"/>
      <c r="E97" s="29"/>
      <c r="F97" s="28"/>
      <c r="G97" s="219">
        <v>301293</v>
      </c>
      <c r="H97" s="219"/>
      <c r="I97" s="29"/>
      <c r="J97" s="28"/>
      <c r="K97" s="219">
        <v>60271</v>
      </c>
      <c r="L97" s="219"/>
      <c r="M97" s="29"/>
      <c r="N97" s="28"/>
      <c r="O97" s="220" t="s">
        <v>690</v>
      </c>
      <c r="P97" s="220"/>
      <c r="Q97" s="221" t="s">
        <v>224</v>
      </c>
      <c r="R97" s="28"/>
      <c r="S97" s="219">
        <v>1471820</v>
      </c>
      <c r="T97" s="219"/>
      <c r="U97" s="29"/>
    </row>
    <row r="98" spans="1:21">
      <c r="A98" s="77"/>
      <c r="B98" s="218"/>
      <c r="C98" s="200"/>
      <c r="D98" s="200"/>
      <c r="E98" s="28"/>
      <c r="F98" s="28"/>
      <c r="G98" s="200"/>
      <c r="H98" s="200"/>
      <c r="I98" s="28"/>
      <c r="J98" s="28"/>
      <c r="K98" s="200"/>
      <c r="L98" s="200"/>
      <c r="M98" s="28"/>
      <c r="N98" s="28"/>
      <c r="O98" s="201"/>
      <c r="P98" s="201"/>
      <c r="Q98" s="199"/>
      <c r="R98" s="28"/>
      <c r="S98" s="222"/>
      <c r="T98" s="222"/>
      <c r="U98" s="66"/>
    </row>
    <row r="99" spans="1:21">
      <c r="A99" s="77"/>
      <c r="B99" s="205" t="s">
        <v>67</v>
      </c>
      <c r="C99" s="184"/>
      <c r="D99" s="184"/>
      <c r="E99" s="36"/>
      <c r="F99" s="36"/>
      <c r="G99" s="184"/>
      <c r="H99" s="184"/>
      <c r="I99" s="36"/>
      <c r="J99" s="36"/>
      <c r="K99" s="184"/>
      <c r="L99" s="184"/>
      <c r="M99" s="36"/>
      <c r="N99" s="36"/>
      <c r="O99" s="184"/>
      <c r="P99" s="184"/>
      <c r="Q99" s="36"/>
      <c r="R99" s="36"/>
      <c r="S99" s="184"/>
      <c r="T99" s="184"/>
      <c r="U99" s="36"/>
    </row>
    <row r="100" spans="1:21">
      <c r="A100" s="77"/>
      <c r="B100" s="205"/>
      <c r="C100" s="184"/>
      <c r="D100" s="184"/>
      <c r="E100" s="36"/>
      <c r="F100" s="36"/>
      <c r="G100" s="184"/>
      <c r="H100" s="184"/>
      <c r="I100" s="36"/>
      <c r="J100" s="36"/>
      <c r="K100" s="184"/>
      <c r="L100" s="184"/>
      <c r="M100" s="36"/>
      <c r="N100" s="36"/>
      <c r="O100" s="184"/>
      <c r="P100" s="184"/>
      <c r="Q100" s="36"/>
      <c r="R100" s="36"/>
      <c r="S100" s="184"/>
      <c r="T100" s="184"/>
      <c r="U100" s="36"/>
    </row>
    <row r="101" spans="1:21">
      <c r="A101" s="77"/>
      <c r="B101" s="199" t="s">
        <v>701</v>
      </c>
      <c r="C101" s="201" t="s">
        <v>702</v>
      </c>
      <c r="D101" s="201"/>
      <c r="E101" s="199" t="s">
        <v>224</v>
      </c>
      <c r="F101" s="28"/>
      <c r="G101" s="200">
        <v>138107</v>
      </c>
      <c r="H101" s="200"/>
      <c r="I101" s="28"/>
      <c r="J101" s="28"/>
      <c r="K101" s="200">
        <v>295293</v>
      </c>
      <c r="L101" s="200"/>
      <c r="M101" s="28"/>
      <c r="N101" s="28"/>
      <c r="O101" s="201" t="s">
        <v>693</v>
      </c>
      <c r="P101" s="201"/>
      <c r="Q101" s="199" t="s">
        <v>224</v>
      </c>
      <c r="R101" s="28"/>
      <c r="S101" s="201" t="s">
        <v>702</v>
      </c>
      <c r="T101" s="201"/>
      <c r="U101" s="199" t="s">
        <v>224</v>
      </c>
    </row>
    <row r="102" spans="1:21">
      <c r="A102" s="77"/>
      <c r="B102" s="199"/>
      <c r="C102" s="201"/>
      <c r="D102" s="201"/>
      <c r="E102" s="199"/>
      <c r="F102" s="28"/>
      <c r="G102" s="200"/>
      <c r="H102" s="200"/>
      <c r="I102" s="28"/>
      <c r="J102" s="28"/>
      <c r="K102" s="200"/>
      <c r="L102" s="200"/>
      <c r="M102" s="28"/>
      <c r="N102" s="28"/>
      <c r="O102" s="201"/>
      <c r="P102" s="201"/>
      <c r="Q102" s="199"/>
      <c r="R102" s="28"/>
      <c r="S102" s="201"/>
      <c r="T102" s="201"/>
      <c r="U102" s="199"/>
    </row>
    <row r="103" spans="1:21">
      <c r="A103" s="77"/>
      <c r="B103" s="205" t="s">
        <v>77</v>
      </c>
      <c r="C103" s="204" t="s">
        <v>227</v>
      </c>
      <c r="D103" s="204"/>
      <c r="E103" s="36"/>
      <c r="F103" s="36"/>
      <c r="G103" s="204" t="s">
        <v>227</v>
      </c>
      <c r="H103" s="204"/>
      <c r="I103" s="36"/>
      <c r="J103" s="36"/>
      <c r="K103" s="203">
        <v>74376</v>
      </c>
      <c r="L103" s="203"/>
      <c r="M103" s="36"/>
      <c r="N103" s="36"/>
      <c r="O103" s="204" t="s">
        <v>227</v>
      </c>
      <c r="P103" s="204"/>
      <c r="Q103" s="36"/>
      <c r="R103" s="36"/>
      <c r="S103" s="203">
        <v>74376</v>
      </c>
      <c r="T103" s="203"/>
      <c r="U103" s="36"/>
    </row>
    <row r="104" spans="1:21" ht="15.75" thickBot="1">
      <c r="A104" s="77"/>
      <c r="B104" s="205"/>
      <c r="C104" s="217"/>
      <c r="D104" s="217"/>
      <c r="E104" s="37"/>
      <c r="F104" s="36"/>
      <c r="G104" s="217"/>
      <c r="H104" s="217"/>
      <c r="I104" s="37"/>
      <c r="J104" s="36"/>
      <c r="K104" s="216"/>
      <c r="L104" s="216"/>
      <c r="M104" s="37"/>
      <c r="N104" s="36"/>
      <c r="O104" s="217"/>
      <c r="P104" s="217"/>
      <c r="Q104" s="37"/>
      <c r="R104" s="36"/>
      <c r="S104" s="216"/>
      <c r="T104" s="216"/>
      <c r="U104" s="37"/>
    </row>
    <row r="105" spans="1:21">
      <c r="A105" s="77"/>
      <c r="B105" s="199" t="s">
        <v>703</v>
      </c>
      <c r="C105" s="220" t="s">
        <v>702</v>
      </c>
      <c r="D105" s="220"/>
      <c r="E105" s="221" t="s">
        <v>224</v>
      </c>
      <c r="F105" s="28"/>
      <c r="G105" s="219">
        <v>138107</v>
      </c>
      <c r="H105" s="219"/>
      <c r="I105" s="29"/>
      <c r="J105" s="28"/>
      <c r="K105" s="219">
        <v>369669</v>
      </c>
      <c r="L105" s="219"/>
      <c r="M105" s="29"/>
      <c r="N105" s="28"/>
      <c r="O105" s="220" t="s">
        <v>693</v>
      </c>
      <c r="P105" s="220"/>
      <c r="Q105" s="221" t="s">
        <v>224</v>
      </c>
      <c r="R105" s="28"/>
      <c r="S105" s="220" t="s">
        <v>704</v>
      </c>
      <c r="T105" s="220"/>
      <c r="U105" s="221" t="s">
        <v>224</v>
      </c>
    </row>
    <row r="106" spans="1:21" ht="15.75" thickBot="1">
      <c r="A106" s="77"/>
      <c r="B106" s="199"/>
      <c r="C106" s="207"/>
      <c r="D106" s="207"/>
      <c r="E106" s="208"/>
      <c r="F106" s="28"/>
      <c r="G106" s="206"/>
      <c r="H106" s="206"/>
      <c r="I106" s="48"/>
      <c r="J106" s="28"/>
      <c r="K106" s="206"/>
      <c r="L106" s="206"/>
      <c r="M106" s="48"/>
      <c r="N106" s="28"/>
      <c r="O106" s="207"/>
      <c r="P106" s="207"/>
      <c r="Q106" s="208"/>
      <c r="R106" s="28"/>
      <c r="S106" s="207"/>
      <c r="T106" s="207"/>
      <c r="U106" s="208"/>
    </row>
    <row r="107" spans="1:21">
      <c r="A107" s="77"/>
      <c r="B107" s="209" t="s">
        <v>79</v>
      </c>
      <c r="C107" s="212" t="s">
        <v>222</v>
      </c>
      <c r="D107" s="210">
        <v>1054489</v>
      </c>
      <c r="E107" s="54"/>
      <c r="F107" s="36"/>
      <c r="G107" s="212" t="s">
        <v>222</v>
      </c>
      <c r="H107" s="210">
        <v>439400</v>
      </c>
      <c r="I107" s="54"/>
      <c r="J107" s="36"/>
      <c r="K107" s="212" t="s">
        <v>222</v>
      </c>
      <c r="L107" s="210">
        <v>429940</v>
      </c>
      <c r="M107" s="54"/>
      <c r="N107" s="36"/>
      <c r="O107" s="212" t="s">
        <v>222</v>
      </c>
      <c r="P107" s="211" t="s">
        <v>695</v>
      </c>
      <c r="Q107" s="212" t="s">
        <v>224</v>
      </c>
      <c r="R107" s="36"/>
      <c r="S107" s="212" t="s">
        <v>222</v>
      </c>
      <c r="T107" s="210">
        <v>1459245</v>
      </c>
      <c r="U107" s="54"/>
    </row>
    <row r="108" spans="1:21" ht="15.75" thickBot="1">
      <c r="A108" s="77"/>
      <c r="B108" s="209"/>
      <c r="C108" s="213"/>
      <c r="D108" s="214"/>
      <c r="E108" s="55"/>
      <c r="F108" s="36"/>
      <c r="G108" s="213"/>
      <c r="H108" s="214"/>
      <c r="I108" s="55"/>
      <c r="J108" s="36"/>
      <c r="K108" s="213"/>
      <c r="L108" s="214"/>
      <c r="M108" s="55"/>
      <c r="N108" s="36"/>
      <c r="O108" s="213"/>
      <c r="P108" s="215"/>
      <c r="Q108" s="213"/>
      <c r="R108" s="36"/>
      <c r="S108" s="213"/>
      <c r="T108" s="214"/>
      <c r="U108" s="55"/>
    </row>
    <row r="109" spans="1:21" ht="15.75" thickTop="1">
      <c r="A109" s="77"/>
      <c r="B109" s="76"/>
      <c r="C109" s="76"/>
      <c r="D109" s="76"/>
      <c r="E109" s="76"/>
      <c r="F109" s="76"/>
      <c r="G109" s="76"/>
      <c r="H109" s="76"/>
      <c r="I109" s="76"/>
      <c r="J109" s="76"/>
      <c r="K109" s="76"/>
      <c r="L109" s="76"/>
      <c r="M109" s="76"/>
      <c r="N109" s="76"/>
      <c r="O109" s="76"/>
      <c r="P109" s="76"/>
      <c r="Q109" s="76"/>
      <c r="R109" s="76"/>
      <c r="S109" s="76"/>
      <c r="T109" s="76"/>
      <c r="U109" s="76"/>
    </row>
    <row r="110" spans="1:21">
      <c r="A110" s="77"/>
      <c r="B110" s="76"/>
      <c r="C110" s="76"/>
      <c r="D110" s="76"/>
      <c r="E110" s="76"/>
      <c r="F110" s="76"/>
      <c r="G110" s="76"/>
      <c r="H110" s="76"/>
      <c r="I110" s="76"/>
      <c r="J110" s="76"/>
      <c r="K110" s="76"/>
      <c r="L110" s="76"/>
      <c r="M110" s="76"/>
      <c r="N110" s="76"/>
      <c r="O110" s="76"/>
      <c r="P110" s="76"/>
      <c r="Q110" s="76"/>
      <c r="R110" s="76"/>
      <c r="S110" s="76"/>
      <c r="T110" s="76"/>
      <c r="U110" s="76"/>
    </row>
    <row r="111" spans="1:21">
      <c r="A111" s="77"/>
      <c r="B111" s="85" t="s">
        <v>673</v>
      </c>
      <c r="C111" s="85"/>
      <c r="D111" s="85"/>
      <c r="E111" s="85"/>
      <c r="F111" s="85"/>
      <c r="G111" s="85"/>
      <c r="H111" s="85"/>
      <c r="I111" s="85"/>
      <c r="J111" s="85"/>
      <c r="K111" s="85"/>
      <c r="L111" s="85"/>
      <c r="M111" s="85"/>
      <c r="N111" s="85"/>
      <c r="O111" s="85"/>
      <c r="P111" s="85"/>
      <c r="Q111" s="85"/>
      <c r="R111" s="85"/>
      <c r="S111" s="85"/>
      <c r="T111" s="85"/>
      <c r="U111" s="85"/>
    </row>
    <row r="112" spans="1:21">
      <c r="A112" s="77"/>
      <c r="B112" s="21"/>
      <c r="C112" s="21"/>
      <c r="D112" s="21"/>
      <c r="E112" s="21"/>
      <c r="F112" s="21"/>
      <c r="G112" s="21"/>
      <c r="H112" s="21"/>
      <c r="I112" s="21"/>
      <c r="J112" s="21"/>
      <c r="K112" s="21"/>
      <c r="L112" s="21"/>
      <c r="M112" s="21"/>
      <c r="N112" s="21"/>
      <c r="O112" s="21"/>
      <c r="P112" s="21"/>
      <c r="Q112" s="21"/>
      <c r="R112" s="21"/>
      <c r="S112" s="21"/>
      <c r="T112" s="21"/>
      <c r="U112" s="21"/>
    </row>
    <row r="113" spans="1:21">
      <c r="A113" s="77"/>
      <c r="B113" s="12"/>
      <c r="C113" s="12"/>
      <c r="D113" s="12"/>
      <c r="E113" s="12"/>
      <c r="F113" s="12"/>
      <c r="G113" s="12"/>
      <c r="H113" s="12"/>
      <c r="I113" s="12"/>
      <c r="J113" s="12"/>
      <c r="K113" s="12"/>
      <c r="L113" s="12"/>
      <c r="M113" s="12"/>
      <c r="N113" s="12"/>
      <c r="O113" s="12"/>
      <c r="P113" s="12"/>
      <c r="Q113" s="12"/>
      <c r="R113" s="12"/>
      <c r="S113" s="12"/>
      <c r="T113" s="12"/>
      <c r="U113" s="12"/>
    </row>
    <row r="114" spans="1:21" ht="15.75" thickBot="1">
      <c r="A114" s="77"/>
      <c r="B114" s="11"/>
      <c r="C114" s="36"/>
      <c r="D114" s="36"/>
      <c r="E114" s="36"/>
      <c r="F114" s="11"/>
      <c r="G114" s="197" t="s">
        <v>315</v>
      </c>
      <c r="H114" s="197"/>
      <c r="I114" s="197"/>
      <c r="J114" s="197"/>
      <c r="K114" s="197"/>
      <c r="L114" s="197"/>
      <c r="M114" s="197"/>
      <c r="N114" s="197"/>
      <c r="O114" s="197"/>
      <c r="P114" s="197"/>
      <c r="Q114" s="197"/>
      <c r="R114" s="11"/>
      <c r="S114" s="36"/>
      <c r="T114" s="36"/>
      <c r="U114" s="36"/>
    </row>
    <row r="115" spans="1:21">
      <c r="A115" s="77"/>
      <c r="B115" s="11"/>
      <c r="C115" s="36"/>
      <c r="D115" s="36"/>
      <c r="E115" s="36"/>
      <c r="F115" s="11"/>
      <c r="G115" s="54"/>
      <c r="H115" s="54"/>
      <c r="I115" s="54"/>
      <c r="J115" s="11"/>
      <c r="K115" s="196" t="s">
        <v>674</v>
      </c>
      <c r="L115" s="196"/>
      <c r="M115" s="196"/>
      <c r="N115" s="11"/>
      <c r="O115" s="54"/>
      <c r="P115" s="54"/>
      <c r="Q115" s="54"/>
      <c r="R115" s="11"/>
      <c r="S115" s="106" t="s">
        <v>675</v>
      </c>
      <c r="T115" s="106"/>
      <c r="U115" s="106"/>
    </row>
    <row r="116" spans="1:21">
      <c r="A116" s="77"/>
      <c r="B116" s="11"/>
      <c r="C116" s="106" t="s">
        <v>676</v>
      </c>
      <c r="D116" s="106"/>
      <c r="E116" s="106"/>
      <c r="F116" s="11"/>
      <c r="G116" s="106" t="s">
        <v>674</v>
      </c>
      <c r="H116" s="106"/>
      <c r="I116" s="106"/>
      <c r="J116" s="11"/>
      <c r="K116" s="106" t="s">
        <v>677</v>
      </c>
      <c r="L116" s="106"/>
      <c r="M116" s="106"/>
      <c r="N116" s="11"/>
      <c r="O116" s="106" t="s">
        <v>678</v>
      </c>
      <c r="P116" s="106"/>
      <c r="Q116" s="106"/>
      <c r="R116" s="11"/>
      <c r="S116" s="106" t="s">
        <v>679</v>
      </c>
      <c r="T116" s="106"/>
      <c r="U116" s="106"/>
    </row>
    <row r="117" spans="1:21" ht="15.75" thickBot="1">
      <c r="A117" s="77"/>
      <c r="B117" s="11"/>
      <c r="C117" s="197" t="s">
        <v>680</v>
      </c>
      <c r="D117" s="197"/>
      <c r="E117" s="197"/>
      <c r="F117" s="11"/>
      <c r="G117" s="197" t="s">
        <v>681</v>
      </c>
      <c r="H117" s="197"/>
      <c r="I117" s="197"/>
      <c r="J117" s="11"/>
      <c r="K117" s="197" t="s">
        <v>681</v>
      </c>
      <c r="L117" s="197"/>
      <c r="M117" s="197"/>
      <c r="N117" s="11"/>
      <c r="O117" s="197" t="s">
        <v>682</v>
      </c>
      <c r="P117" s="197"/>
      <c r="Q117" s="197"/>
      <c r="R117" s="11"/>
      <c r="S117" s="197" t="s">
        <v>683</v>
      </c>
      <c r="T117" s="197"/>
      <c r="U117" s="197"/>
    </row>
    <row r="118" spans="1:21">
      <c r="A118" s="77"/>
      <c r="B118" s="193" t="s">
        <v>684</v>
      </c>
      <c r="C118" s="29"/>
      <c r="D118" s="29"/>
      <c r="E118" s="29"/>
      <c r="F118" s="16"/>
      <c r="G118" s="29"/>
      <c r="H118" s="29"/>
      <c r="I118" s="29"/>
      <c r="J118" s="16"/>
      <c r="K118" s="29"/>
      <c r="L118" s="29"/>
      <c r="M118" s="29"/>
      <c r="N118" s="16"/>
      <c r="O118" s="29"/>
      <c r="P118" s="29"/>
      <c r="Q118" s="29"/>
      <c r="R118" s="16"/>
      <c r="S118" s="29"/>
      <c r="T118" s="29"/>
      <c r="U118" s="29"/>
    </row>
    <row r="119" spans="1:21">
      <c r="A119" s="77"/>
      <c r="B119" s="194" t="s">
        <v>26</v>
      </c>
      <c r="C119" s="36"/>
      <c r="D119" s="36"/>
      <c r="E119" s="36"/>
      <c r="F119" s="11"/>
      <c r="G119" s="36"/>
      <c r="H119" s="36"/>
      <c r="I119" s="36"/>
      <c r="J119" s="11"/>
      <c r="K119" s="36"/>
      <c r="L119" s="36"/>
      <c r="M119" s="36"/>
      <c r="N119" s="11"/>
      <c r="O119" s="36"/>
      <c r="P119" s="36"/>
      <c r="Q119" s="36"/>
      <c r="R119" s="11"/>
      <c r="S119" s="36"/>
      <c r="T119" s="36"/>
      <c r="U119" s="36"/>
    </row>
    <row r="120" spans="1:21">
      <c r="A120" s="77"/>
      <c r="B120" s="198" t="s">
        <v>27</v>
      </c>
      <c r="C120" s="199" t="s">
        <v>222</v>
      </c>
      <c r="D120" s="200">
        <v>151342</v>
      </c>
      <c r="E120" s="28"/>
      <c r="F120" s="28"/>
      <c r="G120" s="199" t="s">
        <v>222</v>
      </c>
      <c r="H120" s="200">
        <v>11812</v>
      </c>
      <c r="I120" s="28"/>
      <c r="J120" s="28"/>
      <c r="K120" s="199" t="s">
        <v>222</v>
      </c>
      <c r="L120" s="200">
        <v>71312</v>
      </c>
      <c r="M120" s="28"/>
      <c r="N120" s="28"/>
      <c r="O120" s="199" t="s">
        <v>222</v>
      </c>
      <c r="P120" s="201" t="s">
        <v>227</v>
      </c>
      <c r="Q120" s="28"/>
      <c r="R120" s="28"/>
      <c r="S120" s="199" t="s">
        <v>222</v>
      </c>
      <c r="T120" s="200">
        <v>234466</v>
      </c>
      <c r="U120" s="28"/>
    </row>
    <row r="121" spans="1:21">
      <c r="A121" s="77"/>
      <c r="B121" s="198"/>
      <c r="C121" s="199"/>
      <c r="D121" s="200"/>
      <c r="E121" s="28"/>
      <c r="F121" s="28"/>
      <c r="G121" s="199"/>
      <c r="H121" s="200"/>
      <c r="I121" s="28"/>
      <c r="J121" s="28"/>
      <c r="K121" s="199"/>
      <c r="L121" s="200"/>
      <c r="M121" s="28"/>
      <c r="N121" s="28"/>
      <c r="O121" s="199"/>
      <c r="P121" s="201"/>
      <c r="Q121" s="28"/>
      <c r="R121" s="28"/>
      <c r="S121" s="199"/>
      <c r="T121" s="200"/>
      <c r="U121" s="28"/>
    </row>
    <row r="122" spans="1:21">
      <c r="A122" s="77"/>
      <c r="B122" s="202" t="s">
        <v>28</v>
      </c>
      <c r="C122" s="203">
        <v>114886</v>
      </c>
      <c r="D122" s="203"/>
      <c r="E122" s="36"/>
      <c r="F122" s="36"/>
      <c r="G122" s="203">
        <v>57648</v>
      </c>
      <c r="H122" s="203"/>
      <c r="I122" s="36"/>
      <c r="J122" s="36"/>
      <c r="K122" s="204" t="s">
        <v>227</v>
      </c>
      <c r="L122" s="204"/>
      <c r="M122" s="36"/>
      <c r="N122" s="36"/>
      <c r="O122" s="204" t="s">
        <v>227</v>
      </c>
      <c r="P122" s="204"/>
      <c r="Q122" s="36"/>
      <c r="R122" s="36"/>
      <c r="S122" s="203">
        <v>172534</v>
      </c>
      <c r="T122" s="203"/>
      <c r="U122" s="36"/>
    </row>
    <row r="123" spans="1:21">
      <c r="A123" s="77"/>
      <c r="B123" s="202"/>
      <c r="C123" s="203"/>
      <c r="D123" s="203"/>
      <c r="E123" s="36"/>
      <c r="F123" s="36"/>
      <c r="G123" s="203"/>
      <c r="H123" s="203"/>
      <c r="I123" s="36"/>
      <c r="J123" s="36"/>
      <c r="K123" s="204"/>
      <c r="L123" s="204"/>
      <c r="M123" s="36"/>
      <c r="N123" s="36"/>
      <c r="O123" s="204"/>
      <c r="P123" s="204"/>
      <c r="Q123" s="36"/>
      <c r="R123" s="36"/>
      <c r="S123" s="203"/>
      <c r="T123" s="203"/>
      <c r="U123" s="36"/>
    </row>
    <row r="124" spans="1:21">
      <c r="A124" s="77"/>
      <c r="B124" s="198" t="s">
        <v>29</v>
      </c>
      <c r="C124" s="201" t="s">
        <v>227</v>
      </c>
      <c r="D124" s="201"/>
      <c r="E124" s="28"/>
      <c r="F124" s="28"/>
      <c r="G124" s="200">
        <v>10154</v>
      </c>
      <c r="H124" s="200"/>
      <c r="I124" s="28"/>
      <c r="J124" s="28"/>
      <c r="K124" s="200">
        <v>2005</v>
      </c>
      <c r="L124" s="200"/>
      <c r="M124" s="28"/>
      <c r="N124" s="28"/>
      <c r="O124" s="201" t="s">
        <v>227</v>
      </c>
      <c r="P124" s="201"/>
      <c r="Q124" s="28"/>
      <c r="R124" s="28"/>
      <c r="S124" s="200">
        <v>12159</v>
      </c>
      <c r="T124" s="200"/>
      <c r="U124" s="28"/>
    </row>
    <row r="125" spans="1:21">
      <c r="A125" s="77"/>
      <c r="B125" s="198"/>
      <c r="C125" s="201"/>
      <c r="D125" s="201"/>
      <c r="E125" s="28"/>
      <c r="F125" s="28"/>
      <c r="G125" s="200"/>
      <c r="H125" s="200"/>
      <c r="I125" s="28"/>
      <c r="J125" s="28"/>
      <c r="K125" s="200"/>
      <c r="L125" s="200"/>
      <c r="M125" s="28"/>
      <c r="N125" s="28"/>
      <c r="O125" s="201"/>
      <c r="P125" s="201"/>
      <c r="Q125" s="28"/>
      <c r="R125" s="28"/>
      <c r="S125" s="200"/>
      <c r="T125" s="200"/>
      <c r="U125" s="28"/>
    </row>
    <row r="126" spans="1:21">
      <c r="A126" s="77"/>
      <c r="B126" s="202" t="s">
        <v>685</v>
      </c>
      <c r="C126" s="204">
        <v>509</v>
      </c>
      <c r="D126" s="204"/>
      <c r="E126" s="36"/>
      <c r="F126" s="36"/>
      <c r="G126" s="204" t="s">
        <v>227</v>
      </c>
      <c r="H126" s="204"/>
      <c r="I126" s="36"/>
      <c r="J126" s="36"/>
      <c r="K126" s="204" t="s">
        <v>227</v>
      </c>
      <c r="L126" s="204"/>
      <c r="M126" s="36"/>
      <c r="N126" s="36"/>
      <c r="O126" s="204" t="s">
        <v>705</v>
      </c>
      <c r="P126" s="204"/>
      <c r="Q126" s="205" t="s">
        <v>224</v>
      </c>
      <c r="R126" s="36"/>
      <c r="S126" s="204" t="s">
        <v>227</v>
      </c>
      <c r="T126" s="204"/>
      <c r="U126" s="36"/>
    </row>
    <row r="127" spans="1:21">
      <c r="A127" s="77"/>
      <c r="B127" s="202"/>
      <c r="C127" s="204"/>
      <c r="D127" s="204"/>
      <c r="E127" s="36"/>
      <c r="F127" s="36"/>
      <c r="G127" s="204"/>
      <c r="H127" s="204"/>
      <c r="I127" s="36"/>
      <c r="J127" s="36"/>
      <c r="K127" s="204"/>
      <c r="L127" s="204"/>
      <c r="M127" s="36"/>
      <c r="N127" s="36"/>
      <c r="O127" s="204"/>
      <c r="P127" s="204"/>
      <c r="Q127" s="205"/>
      <c r="R127" s="36"/>
      <c r="S127" s="204"/>
      <c r="T127" s="204"/>
      <c r="U127" s="36"/>
    </row>
    <row r="128" spans="1:21">
      <c r="A128" s="77"/>
      <c r="B128" s="198" t="s">
        <v>30</v>
      </c>
      <c r="C128" s="201" t="s">
        <v>227</v>
      </c>
      <c r="D128" s="201"/>
      <c r="E128" s="28"/>
      <c r="F128" s="28"/>
      <c r="G128" s="200">
        <v>93496</v>
      </c>
      <c r="H128" s="200"/>
      <c r="I128" s="28"/>
      <c r="J128" s="28"/>
      <c r="K128" s="201" t="s">
        <v>227</v>
      </c>
      <c r="L128" s="201"/>
      <c r="M128" s="28"/>
      <c r="N128" s="28"/>
      <c r="O128" s="201" t="s">
        <v>227</v>
      </c>
      <c r="P128" s="201"/>
      <c r="Q128" s="28"/>
      <c r="R128" s="28"/>
      <c r="S128" s="200">
        <v>93496</v>
      </c>
      <c r="T128" s="200"/>
      <c r="U128" s="28"/>
    </row>
    <row r="129" spans="1:21">
      <c r="A129" s="77"/>
      <c r="B129" s="198"/>
      <c r="C129" s="201"/>
      <c r="D129" s="201"/>
      <c r="E129" s="28"/>
      <c r="F129" s="28"/>
      <c r="G129" s="200"/>
      <c r="H129" s="200"/>
      <c r="I129" s="28"/>
      <c r="J129" s="28"/>
      <c r="K129" s="201"/>
      <c r="L129" s="201"/>
      <c r="M129" s="28"/>
      <c r="N129" s="28"/>
      <c r="O129" s="201"/>
      <c r="P129" s="201"/>
      <c r="Q129" s="28"/>
      <c r="R129" s="28"/>
      <c r="S129" s="200"/>
      <c r="T129" s="200"/>
      <c r="U129" s="28"/>
    </row>
    <row r="130" spans="1:21">
      <c r="A130" s="77"/>
      <c r="B130" s="202" t="s">
        <v>31</v>
      </c>
      <c r="C130" s="203">
        <v>45578</v>
      </c>
      <c r="D130" s="203"/>
      <c r="E130" s="36"/>
      <c r="F130" s="36"/>
      <c r="G130" s="203">
        <v>4901</v>
      </c>
      <c r="H130" s="203"/>
      <c r="I130" s="36"/>
      <c r="J130" s="36"/>
      <c r="K130" s="204" t="s">
        <v>227</v>
      </c>
      <c r="L130" s="204"/>
      <c r="M130" s="36"/>
      <c r="N130" s="36"/>
      <c r="O130" s="204" t="s">
        <v>227</v>
      </c>
      <c r="P130" s="204"/>
      <c r="Q130" s="36"/>
      <c r="R130" s="36"/>
      <c r="S130" s="203">
        <v>50479</v>
      </c>
      <c r="T130" s="203"/>
      <c r="U130" s="36"/>
    </row>
    <row r="131" spans="1:21">
      <c r="A131" s="77"/>
      <c r="B131" s="202"/>
      <c r="C131" s="203"/>
      <c r="D131" s="203"/>
      <c r="E131" s="36"/>
      <c r="F131" s="36"/>
      <c r="G131" s="203"/>
      <c r="H131" s="203"/>
      <c r="I131" s="36"/>
      <c r="J131" s="36"/>
      <c r="K131" s="204"/>
      <c r="L131" s="204"/>
      <c r="M131" s="36"/>
      <c r="N131" s="36"/>
      <c r="O131" s="204"/>
      <c r="P131" s="204"/>
      <c r="Q131" s="36"/>
      <c r="R131" s="36"/>
      <c r="S131" s="203"/>
      <c r="T131" s="203"/>
      <c r="U131" s="36"/>
    </row>
    <row r="132" spans="1:21">
      <c r="A132" s="77"/>
      <c r="B132" s="198" t="s">
        <v>687</v>
      </c>
      <c r="C132" s="201" t="s">
        <v>227</v>
      </c>
      <c r="D132" s="201"/>
      <c r="E132" s="28"/>
      <c r="F132" s="28"/>
      <c r="G132" s="200">
        <v>10447</v>
      </c>
      <c r="H132" s="200"/>
      <c r="I132" s="28"/>
      <c r="J132" s="28"/>
      <c r="K132" s="201" t="s">
        <v>227</v>
      </c>
      <c r="L132" s="201"/>
      <c r="M132" s="28"/>
      <c r="N132" s="28"/>
      <c r="O132" s="201" t="s">
        <v>706</v>
      </c>
      <c r="P132" s="201"/>
      <c r="Q132" s="199" t="s">
        <v>224</v>
      </c>
      <c r="R132" s="28"/>
      <c r="S132" s="201" t="s">
        <v>227</v>
      </c>
      <c r="T132" s="201"/>
      <c r="U132" s="28"/>
    </row>
    <row r="133" spans="1:21">
      <c r="A133" s="77"/>
      <c r="B133" s="198"/>
      <c r="C133" s="201"/>
      <c r="D133" s="201"/>
      <c r="E133" s="28"/>
      <c r="F133" s="28"/>
      <c r="G133" s="200"/>
      <c r="H133" s="200"/>
      <c r="I133" s="28"/>
      <c r="J133" s="28"/>
      <c r="K133" s="201"/>
      <c r="L133" s="201"/>
      <c r="M133" s="28"/>
      <c r="N133" s="28"/>
      <c r="O133" s="201"/>
      <c r="P133" s="201"/>
      <c r="Q133" s="199"/>
      <c r="R133" s="28"/>
      <c r="S133" s="201"/>
      <c r="T133" s="201"/>
      <c r="U133" s="28"/>
    </row>
    <row r="134" spans="1:21">
      <c r="A134" s="77"/>
      <c r="B134" s="202" t="s">
        <v>33</v>
      </c>
      <c r="C134" s="204" t="s">
        <v>227</v>
      </c>
      <c r="D134" s="204"/>
      <c r="E134" s="36"/>
      <c r="F134" s="36"/>
      <c r="G134" s="203">
        <v>1060</v>
      </c>
      <c r="H134" s="203"/>
      <c r="I134" s="36"/>
      <c r="J134" s="36"/>
      <c r="K134" s="204">
        <v>725</v>
      </c>
      <c r="L134" s="204"/>
      <c r="M134" s="36"/>
      <c r="N134" s="36"/>
      <c r="O134" s="204" t="s">
        <v>227</v>
      </c>
      <c r="P134" s="204"/>
      <c r="Q134" s="36"/>
      <c r="R134" s="36"/>
      <c r="S134" s="203">
        <v>1785</v>
      </c>
      <c r="T134" s="203"/>
      <c r="U134" s="36"/>
    </row>
    <row r="135" spans="1:21">
      <c r="A135" s="77"/>
      <c r="B135" s="202"/>
      <c r="C135" s="204"/>
      <c r="D135" s="204"/>
      <c r="E135" s="36"/>
      <c r="F135" s="36"/>
      <c r="G135" s="203"/>
      <c r="H135" s="203"/>
      <c r="I135" s="36"/>
      <c r="J135" s="36"/>
      <c r="K135" s="204"/>
      <c r="L135" s="204"/>
      <c r="M135" s="36"/>
      <c r="N135" s="36"/>
      <c r="O135" s="204"/>
      <c r="P135" s="204"/>
      <c r="Q135" s="36"/>
      <c r="R135" s="36"/>
      <c r="S135" s="203"/>
      <c r="T135" s="203"/>
      <c r="U135" s="36"/>
    </row>
    <row r="136" spans="1:21">
      <c r="A136" s="77"/>
      <c r="B136" s="198" t="s">
        <v>34</v>
      </c>
      <c r="C136" s="201">
        <v>513</v>
      </c>
      <c r="D136" s="201"/>
      <c r="E136" s="28"/>
      <c r="F136" s="28"/>
      <c r="G136" s="200">
        <v>12579</v>
      </c>
      <c r="H136" s="200"/>
      <c r="I136" s="28"/>
      <c r="J136" s="28"/>
      <c r="K136" s="200">
        <v>10300</v>
      </c>
      <c r="L136" s="200"/>
      <c r="M136" s="28"/>
      <c r="N136" s="28"/>
      <c r="O136" s="201" t="s">
        <v>227</v>
      </c>
      <c r="P136" s="201"/>
      <c r="Q136" s="28"/>
      <c r="R136" s="28"/>
      <c r="S136" s="200">
        <v>23392</v>
      </c>
      <c r="T136" s="200"/>
      <c r="U136" s="28"/>
    </row>
    <row r="137" spans="1:21" ht="15.75" thickBot="1">
      <c r="A137" s="77"/>
      <c r="B137" s="198"/>
      <c r="C137" s="207"/>
      <c r="D137" s="207"/>
      <c r="E137" s="48"/>
      <c r="F137" s="28"/>
      <c r="G137" s="206"/>
      <c r="H137" s="206"/>
      <c r="I137" s="48"/>
      <c r="J137" s="28"/>
      <c r="K137" s="206"/>
      <c r="L137" s="206"/>
      <c r="M137" s="48"/>
      <c r="N137" s="28"/>
      <c r="O137" s="207"/>
      <c r="P137" s="207"/>
      <c r="Q137" s="48"/>
      <c r="R137" s="28"/>
      <c r="S137" s="206"/>
      <c r="T137" s="206"/>
      <c r="U137" s="48"/>
    </row>
    <row r="138" spans="1:21">
      <c r="A138" s="77"/>
      <c r="B138" s="209" t="s">
        <v>35</v>
      </c>
      <c r="C138" s="210">
        <v>312828</v>
      </c>
      <c r="D138" s="210"/>
      <c r="E138" s="54"/>
      <c r="F138" s="36"/>
      <c r="G138" s="210">
        <v>202097</v>
      </c>
      <c r="H138" s="210"/>
      <c r="I138" s="54"/>
      <c r="J138" s="36"/>
      <c r="K138" s="210">
        <v>84342</v>
      </c>
      <c r="L138" s="210"/>
      <c r="M138" s="54"/>
      <c r="N138" s="36"/>
      <c r="O138" s="211" t="s">
        <v>707</v>
      </c>
      <c r="P138" s="211"/>
      <c r="Q138" s="212" t="s">
        <v>224</v>
      </c>
      <c r="R138" s="36"/>
      <c r="S138" s="210">
        <v>588311</v>
      </c>
      <c r="T138" s="210"/>
      <c r="U138" s="54"/>
    </row>
    <row r="139" spans="1:21">
      <c r="A139" s="77"/>
      <c r="B139" s="209"/>
      <c r="C139" s="203"/>
      <c r="D139" s="203"/>
      <c r="E139" s="36"/>
      <c r="F139" s="36"/>
      <c r="G139" s="203"/>
      <c r="H139" s="203"/>
      <c r="I139" s="36"/>
      <c r="J139" s="36"/>
      <c r="K139" s="203"/>
      <c r="L139" s="203"/>
      <c r="M139" s="36"/>
      <c r="N139" s="36"/>
      <c r="O139" s="204"/>
      <c r="P139" s="204"/>
      <c r="Q139" s="205"/>
      <c r="R139" s="36"/>
      <c r="S139" s="203"/>
      <c r="T139" s="203"/>
      <c r="U139" s="36"/>
    </row>
    <row r="140" spans="1:21">
      <c r="A140" s="77"/>
      <c r="B140" s="199" t="s">
        <v>36</v>
      </c>
      <c r="C140" s="200">
        <v>3641</v>
      </c>
      <c r="D140" s="200"/>
      <c r="E140" s="28"/>
      <c r="F140" s="28"/>
      <c r="G140" s="200">
        <v>55093</v>
      </c>
      <c r="H140" s="200"/>
      <c r="I140" s="28"/>
      <c r="J140" s="28"/>
      <c r="K140" s="200">
        <v>20524</v>
      </c>
      <c r="L140" s="200"/>
      <c r="M140" s="28"/>
      <c r="N140" s="28"/>
      <c r="O140" s="201" t="s">
        <v>227</v>
      </c>
      <c r="P140" s="201"/>
      <c r="Q140" s="28"/>
      <c r="R140" s="28"/>
      <c r="S140" s="200">
        <v>79258</v>
      </c>
      <c r="T140" s="200"/>
      <c r="U140" s="28"/>
    </row>
    <row r="141" spans="1:21">
      <c r="A141" s="77"/>
      <c r="B141" s="199"/>
      <c r="C141" s="200"/>
      <c r="D141" s="200"/>
      <c r="E141" s="28"/>
      <c r="F141" s="28"/>
      <c r="G141" s="200"/>
      <c r="H141" s="200"/>
      <c r="I141" s="28"/>
      <c r="J141" s="28"/>
      <c r="K141" s="200"/>
      <c r="L141" s="200"/>
      <c r="M141" s="28"/>
      <c r="N141" s="28"/>
      <c r="O141" s="201"/>
      <c r="P141" s="201"/>
      <c r="Q141" s="28"/>
      <c r="R141" s="28"/>
      <c r="S141" s="200"/>
      <c r="T141" s="200"/>
      <c r="U141" s="28"/>
    </row>
    <row r="142" spans="1:21">
      <c r="A142" s="77"/>
      <c r="B142" s="205" t="s">
        <v>691</v>
      </c>
      <c r="C142" s="204" t="s">
        <v>227</v>
      </c>
      <c r="D142" s="204"/>
      <c r="E142" s="36"/>
      <c r="F142" s="36"/>
      <c r="G142" s="204" t="s">
        <v>227</v>
      </c>
      <c r="H142" s="204"/>
      <c r="I142" s="36"/>
      <c r="J142" s="36"/>
      <c r="K142" s="203">
        <v>20911</v>
      </c>
      <c r="L142" s="203"/>
      <c r="M142" s="36"/>
      <c r="N142" s="36"/>
      <c r="O142" s="204" t="s">
        <v>227</v>
      </c>
      <c r="P142" s="204"/>
      <c r="Q142" s="36"/>
      <c r="R142" s="36"/>
      <c r="S142" s="203">
        <v>20911</v>
      </c>
      <c r="T142" s="203"/>
      <c r="U142" s="36"/>
    </row>
    <row r="143" spans="1:21">
      <c r="A143" s="77"/>
      <c r="B143" s="205"/>
      <c r="C143" s="204"/>
      <c r="D143" s="204"/>
      <c r="E143" s="36"/>
      <c r="F143" s="36"/>
      <c r="G143" s="204"/>
      <c r="H143" s="204"/>
      <c r="I143" s="36"/>
      <c r="J143" s="36"/>
      <c r="K143" s="203"/>
      <c r="L143" s="203"/>
      <c r="M143" s="36"/>
      <c r="N143" s="36"/>
      <c r="O143" s="204"/>
      <c r="P143" s="204"/>
      <c r="Q143" s="36"/>
      <c r="R143" s="36"/>
      <c r="S143" s="203"/>
      <c r="T143" s="203"/>
      <c r="U143" s="36"/>
    </row>
    <row r="144" spans="1:21">
      <c r="A144" s="77"/>
      <c r="B144" s="199" t="s">
        <v>38</v>
      </c>
      <c r="C144" s="200">
        <v>20041</v>
      </c>
      <c r="D144" s="200"/>
      <c r="E144" s="28"/>
      <c r="F144" s="28"/>
      <c r="G144" s="201" t="s">
        <v>227</v>
      </c>
      <c r="H144" s="201"/>
      <c r="I144" s="28"/>
      <c r="J144" s="28"/>
      <c r="K144" s="201">
        <v>747</v>
      </c>
      <c r="L144" s="201"/>
      <c r="M144" s="28"/>
      <c r="N144" s="28"/>
      <c r="O144" s="201" t="s">
        <v>227</v>
      </c>
      <c r="P144" s="201"/>
      <c r="Q144" s="28"/>
      <c r="R144" s="28"/>
      <c r="S144" s="200">
        <v>20788</v>
      </c>
      <c r="T144" s="200"/>
      <c r="U144" s="28"/>
    </row>
    <row r="145" spans="1:21">
      <c r="A145" s="77"/>
      <c r="B145" s="199"/>
      <c r="C145" s="200"/>
      <c r="D145" s="200"/>
      <c r="E145" s="28"/>
      <c r="F145" s="28"/>
      <c r="G145" s="201"/>
      <c r="H145" s="201"/>
      <c r="I145" s="28"/>
      <c r="J145" s="28"/>
      <c r="K145" s="201"/>
      <c r="L145" s="201"/>
      <c r="M145" s="28"/>
      <c r="N145" s="28"/>
      <c r="O145" s="201"/>
      <c r="P145" s="201"/>
      <c r="Q145" s="28"/>
      <c r="R145" s="28"/>
      <c r="S145" s="200"/>
      <c r="T145" s="200"/>
      <c r="U145" s="28"/>
    </row>
    <row r="146" spans="1:21">
      <c r="A146" s="77"/>
      <c r="B146" s="205" t="s">
        <v>39</v>
      </c>
      <c r="C146" s="203">
        <v>8595</v>
      </c>
      <c r="D146" s="203"/>
      <c r="E146" s="36"/>
      <c r="F146" s="36"/>
      <c r="G146" s="204" t="s">
        <v>227</v>
      </c>
      <c r="H146" s="204"/>
      <c r="I146" s="36"/>
      <c r="J146" s="36"/>
      <c r="K146" s="204" t="s">
        <v>227</v>
      </c>
      <c r="L146" s="204"/>
      <c r="M146" s="36"/>
      <c r="N146" s="36"/>
      <c r="O146" s="204" t="s">
        <v>227</v>
      </c>
      <c r="P146" s="204"/>
      <c r="Q146" s="36"/>
      <c r="R146" s="36"/>
      <c r="S146" s="203">
        <v>8595</v>
      </c>
      <c r="T146" s="203"/>
      <c r="U146" s="36"/>
    </row>
    <row r="147" spans="1:21">
      <c r="A147" s="77"/>
      <c r="B147" s="205"/>
      <c r="C147" s="203"/>
      <c r="D147" s="203"/>
      <c r="E147" s="36"/>
      <c r="F147" s="36"/>
      <c r="G147" s="204"/>
      <c r="H147" s="204"/>
      <c r="I147" s="36"/>
      <c r="J147" s="36"/>
      <c r="K147" s="204"/>
      <c r="L147" s="204"/>
      <c r="M147" s="36"/>
      <c r="N147" s="36"/>
      <c r="O147" s="204"/>
      <c r="P147" s="204"/>
      <c r="Q147" s="36"/>
      <c r="R147" s="36"/>
      <c r="S147" s="203"/>
      <c r="T147" s="203"/>
      <c r="U147" s="36"/>
    </row>
    <row r="148" spans="1:21">
      <c r="A148" s="77"/>
      <c r="B148" s="199" t="s">
        <v>40</v>
      </c>
      <c r="C148" s="201" t="s">
        <v>227</v>
      </c>
      <c r="D148" s="201"/>
      <c r="E148" s="28"/>
      <c r="F148" s="28"/>
      <c r="G148" s="201" t="s">
        <v>227</v>
      </c>
      <c r="H148" s="201"/>
      <c r="I148" s="28"/>
      <c r="J148" s="28"/>
      <c r="K148" s="200">
        <v>128202</v>
      </c>
      <c r="L148" s="200"/>
      <c r="M148" s="28"/>
      <c r="N148" s="28"/>
      <c r="O148" s="201" t="s">
        <v>227</v>
      </c>
      <c r="P148" s="201"/>
      <c r="Q148" s="28"/>
      <c r="R148" s="28"/>
      <c r="S148" s="200">
        <v>128202</v>
      </c>
      <c r="T148" s="200"/>
      <c r="U148" s="28"/>
    </row>
    <row r="149" spans="1:21">
      <c r="A149" s="77"/>
      <c r="B149" s="199"/>
      <c r="C149" s="201"/>
      <c r="D149" s="201"/>
      <c r="E149" s="28"/>
      <c r="F149" s="28"/>
      <c r="G149" s="201"/>
      <c r="H149" s="201"/>
      <c r="I149" s="28"/>
      <c r="J149" s="28"/>
      <c r="K149" s="200"/>
      <c r="L149" s="200"/>
      <c r="M149" s="28"/>
      <c r="N149" s="28"/>
      <c r="O149" s="201"/>
      <c r="P149" s="201"/>
      <c r="Q149" s="28"/>
      <c r="R149" s="28"/>
      <c r="S149" s="200"/>
      <c r="T149" s="200"/>
      <c r="U149" s="28"/>
    </row>
    <row r="150" spans="1:21">
      <c r="A150" s="77"/>
      <c r="B150" s="205" t="s">
        <v>692</v>
      </c>
      <c r="C150" s="203">
        <v>410442</v>
      </c>
      <c r="D150" s="203"/>
      <c r="E150" s="36"/>
      <c r="F150" s="36"/>
      <c r="G150" s="204" t="s">
        <v>227</v>
      </c>
      <c r="H150" s="204"/>
      <c r="I150" s="36"/>
      <c r="J150" s="36"/>
      <c r="K150" s="204" t="s">
        <v>227</v>
      </c>
      <c r="L150" s="204"/>
      <c r="M150" s="36"/>
      <c r="N150" s="36"/>
      <c r="O150" s="204" t="s">
        <v>708</v>
      </c>
      <c r="P150" s="204"/>
      <c r="Q150" s="205" t="s">
        <v>224</v>
      </c>
      <c r="R150" s="36"/>
      <c r="S150" s="204" t="s">
        <v>227</v>
      </c>
      <c r="T150" s="204"/>
      <c r="U150" s="36"/>
    </row>
    <row r="151" spans="1:21">
      <c r="A151" s="77"/>
      <c r="B151" s="205"/>
      <c r="C151" s="203"/>
      <c r="D151" s="203"/>
      <c r="E151" s="36"/>
      <c r="F151" s="36"/>
      <c r="G151" s="204"/>
      <c r="H151" s="204"/>
      <c r="I151" s="36"/>
      <c r="J151" s="36"/>
      <c r="K151" s="204"/>
      <c r="L151" s="204"/>
      <c r="M151" s="36"/>
      <c r="N151" s="36"/>
      <c r="O151" s="204"/>
      <c r="P151" s="204"/>
      <c r="Q151" s="205"/>
      <c r="R151" s="36"/>
      <c r="S151" s="204"/>
      <c r="T151" s="204"/>
      <c r="U151" s="36"/>
    </row>
    <row r="152" spans="1:21">
      <c r="A152" s="77"/>
      <c r="B152" s="199" t="s">
        <v>33</v>
      </c>
      <c r="C152" s="200">
        <v>1895</v>
      </c>
      <c r="D152" s="200"/>
      <c r="E152" s="28"/>
      <c r="F152" s="28"/>
      <c r="G152" s="200">
        <v>10086</v>
      </c>
      <c r="H152" s="200"/>
      <c r="I152" s="28"/>
      <c r="J152" s="28"/>
      <c r="K152" s="201" t="s">
        <v>227</v>
      </c>
      <c r="L152" s="201"/>
      <c r="M152" s="28"/>
      <c r="N152" s="28"/>
      <c r="O152" s="201" t="s">
        <v>227</v>
      </c>
      <c r="P152" s="201"/>
      <c r="Q152" s="28"/>
      <c r="R152" s="28"/>
      <c r="S152" s="200">
        <v>11981</v>
      </c>
      <c r="T152" s="200"/>
      <c r="U152" s="28"/>
    </row>
    <row r="153" spans="1:21">
      <c r="A153" s="77"/>
      <c r="B153" s="199"/>
      <c r="C153" s="200"/>
      <c r="D153" s="200"/>
      <c r="E153" s="28"/>
      <c r="F153" s="28"/>
      <c r="G153" s="200"/>
      <c r="H153" s="200"/>
      <c r="I153" s="28"/>
      <c r="J153" s="28"/>
      <c r="K153" s="201"/>
      <c r="L153" s="201"/>
      <c r="M153" s="28"/>
      <c r="N153" s="28"/>
      <c r="O153" s="201"/>
      <c r="P153" s="201"/>
      <c r="Q153" s="28"/>
      <c r="R153" s="28"/>
      <c r="S153" s="200"/>
      <c r="T153" s="200"/>
      <c r="U153" s="28"/>
    </row>
    <row r="154" spans="1:21">
      <c r="A154" s="77"/>
      <c r="B154" s="205" t="s">
        <v>31</v>
      </c>
      <c r="C154" s="203">
        <v>35000</v>
      </c>
      <c r="D154" s="203"/>
      <c r="E154" s="36"/>
      <c r="F154" s="36"/>
      <c r="G154" s="203">
        <v>12766</v>
      </c>
      <c r="H154" s="203"/>
      <c r="I154" s="36"/>
      <c r="J154" s="36"/>
      <c r="K154" s="203">
        <v>3708</v>
      </c>
      <c r="L154" s="203"/>
      <c r="M154" s="36"/>
      <c r="N154" s="36"/>
      <c r="O154" s="204" t="s">
        <v>227</v>
      </c>
      <c r="P154" s="204"/>
      <c r="Q154" s="36"/>
      <c r="R154" s="36"/>
      <c r="S154" s="203">
        <v>51474</v>
      </c>
      <c r="T154" s="203"/>
      <c r="U154" s="36"/>
    </row>
    <row r="155" spans="1:21">
      <c r="A155" s="77"/>
      <c r="B155" s="205"/>
      <c r="C155" s="203"/>
      <c r="D155" s="203"/>
      <c r="E155" s="36"/>
      <c r="F155" s="36"/>
      <c r="G155" s="203"/>
      <c r="H155" s="203"/>
      <c r="I155" s="36"/>
      <c r="J155" s="36"/>
      <c r="K155" s="203"/>
      <c r="L155" s="203"/>
      <c r="M155" s="36"/>
      <c r="N155" s="36"/>
      <c r="O155" s="204"/>
      <c r="P155" s="204"/>
      <c r="Q155" s="36"/>
      <c r="R155" s="36"/>
      <c r="S155" s="203"/>
      <c r="T155" s="203"/>
      <c r="U155" s="36"/>
    </row>
    <row r="156" spans="1:21">
      <c r="A156" s="77"/>
      <c r="B156" s="199" t="s">
        <v>694</v>
      </c>
      <c r="C156" s="201" t="s">
        <v>227</v>
      </c>
      <c r="D156" s="201"/>
      <c r="E156" s="28"/>
      <c r="F156" s="28"/>
      <c r="G156" s="200">
        <v>107511</v>
      </c>
      <c r="H156" s="200"/>
      <c r="I156" s="28"/>
      <c r="J156" s="28"/>
      <c r="K156" s="200">
        <v>163600</v>
      </c>
      <c r="L156" s="200"/>
      <c r="M156" s="28"/>
      <c r="N156" s="28"/>
      <c r="O156" s="201" t="s">
        <v>227</v>
      </c>
      <c r="P156" s="201"/>
      <c r="Q156" s="28"/>
      <c r="R156" s="28"/>
      <c r="S156" s="200">
        <v>271111</v>
      </c>
      <c r="T156" s="200"/>
      <c r="U156" s="28"/>
    </row>
    <row r="157" spans="1:21">
      <c r="A157" s="77"/>
      <c r="B157" s="199"/>
      <c r="C157" s="201"/>
      <c r="D157" s="201"/>
      <c r="E157" s="28"/>
      <c r="F157" s="28"/>
      <c r="G157" s="200"/>
      <c r="H157" s="200"/>
      <c r="I157" s="28"/>
      <c r="J157" s="28"/>
      <c r="K157" s="200"/>
      <c r="L157" s="200"/>
      <c r="M157" s="28"/>
      <c r="N157" s="28"/>
      <c r="O157" s="201"/>
      <c r="P157" s="201"/>
      <c r="Q157" s="28"/>
      <c r="R157" s="28"/>
      <c r="S157" s="200"/>
      <c r="T157" s="200"/>
      <c r="U157" s="28"/>
    </row>
    <row r="158" spans="1:21">
      <c r="A158" s="77"/>
      <c r="B158" s="205" t="s">
        <v>45</v>
      </c>
      <c r="C158" s="204" t="s">
        <v>227</v>
      </c>
      <c r="D158" s="204"/>
      <c r="E158" s="36"/>
      <c r="F158" s="36"/>
      <c r="G158" s="203">
        <v>26080</v>
      </c>
      <c r="H158" s="203"/>
      <c r="I158" s="36"/>
      <c r="J158" s="36"/>
      <c r="K158" s="204" t="s">
        <v>227</v>
      </c>
      <c r="L158" s="204"/>
      <c r="M158" s="36"/>
      <c r="N158" s="36"/>
      <c r="O158" s="204" t="s">
        <v>227</v>
      </c>
      <c r="P158" s="204"/>
      <c r="Q158" s="36"/>
      <c r="R158" s="36"/>
      <c r="S158" s="203">
        <v>26080</v>
      </c>
      <c r="T158" s="203"/>
      <c r="U158" s="36"/>
    </row>
    <row r="159" spans="1:21">
      <c r="A159" s="77"/>
      <c r="B159" s="205"/>
      <c r="C159" s="204"/>
      <c r="D159" s="204"/>
      <c r="E159" s="36"/>
      <c r="F159" s="36"/>
      <c r="G159" s="203"/>
      <c r="H159" s="203"/>
      <c r="I159" s="36"/>
      <c r="J159" s="36"/>
      <c r="K159" s="204"/>
      <c r="L159" s="204"/>
      <c r="M159" s="36"/>
      <c r="N159" s="36"/>
      <c r="O159" s="204"/>
      <c r="P159" s="204"/>
      <c r="Q159" s="36"/>
      <c r="R159" s="36"/>
      <c r="S159" s="203"/>
      <c r="T159" s="203"/>
      <c r="U159" s="36"/>
    </row>
    <row r="160" spans="1:21">
      <c r="A160" s="77"/>
      <c r="B160" s="199" t="s">
        <v>46</v>
      </c>
      <c r="C160" s="200">
        <v>38374</v>
      </c>
      <c r="D160" s="200"/>
      <c r="E160" s="28"/>
      <c r="F160" s="28"/>
      <c r="G160" s="200">
        <v>10126</v>
      </c>
      <c r="H160" s="200"/>
      <c r="I160" s="28"/>
      <c r="J160" s="28"/>
      <c r="K160" s="200">
        <v>5053</v>
      </c>
      <c r="L160" s="200"/>
      <c r="M160" s="28"/>
      <c r="N160" s="28"/>
      <c r="O160" s="201" t="s">
        <v>227</v>
      </c>
      <c r="P160" s="201"/>
      <c r="Q160" s="28"/>
      <c r="R160" s="28"/>
      <c r="S160" s="200">
        <v>53553</v>
      </c>
      <c r="T160" s="200"/>
      <c r="U160" s="28"/>
    </row>
    <row r="161" spans="1:21" ht="15.75" thickBot="1">
      <c r="A161" s="77"/>
      <c r="B161" s="199"/>
      <c r="C161" s="206"/>
      <c r="D161" s="206"/>
      <c r="E161" s="48"/>
      <c r="F161" s="28"/>
      <c r="G161" s="206"/>
      <c r="H161" s="206"/>
      <c r="I161" s="48"/>
      <c r="J161" s="28"/>
      <c r="K161" s="206"/>
      <c r="L161" s="206"/>
      <c r="M161" s="48"/>
      <c r="N161" s="28"/>
      <c r="O161" s="207"/>
      <c r="P161" s="207"/>
      <c r="Q161" s="48"/>
      <c r="R161" s="28"/>
      <c r="S161" s="206"/>
      <c r="T161" s="206"/>
      <c r="U161" s="48"/>
    </row>
    <row r="162" spans="1:21">
      <c r="A162" s="77"/>
      <c r="B162" s="209" t="s">
        <v>47</v>
      </c>
      <c r="C162" s="212" t="s">
        <v>222</v>
      </c>
      <c r="D162" s="210">
        <v>830816</v>
      </c>
      <c r="E162" s="54"/>
      <c r="F162" s="36"/>
      <c r="G162" s="212" t="s">
        <v>222</v>
      </c>
      <c r="H162" s="210">
        <v>423759</v>
      </c>
      <c r="I162" s="54"/>
      <c r="J162" s="36"/>
      <c r="K162" s="212" t="s">
        <v>222</v>
      </c>
      <c r="L162" s="210">
        <v>427087</v>
      </c>
      <c r="M162" s="54"/>
      <c r="N162" s="36"/>
      <c r="O162" s="212" t="s">
        <v>222</v>
      </c>
      <c r="P162" s="211" t="s">
        <v>709</v>
      </c>
      <c r="Q162" s="212" t="s">
        <v>224</v>
      </c>
      <c r="R162" s="36"/>
      <c r="S162" s="212" t="s">
        <v>222</v>
      </c>
      <c r="T162" s="210">
        <v>1260264</v>
      </c>
      <c r="U162" s="54"/>
    </row>
    <row r="163" spans="1:21" ht="15.75" thickBot="1">
      <c r="A163" s="77"/>
      <c r="B163" s="209"/>
      <c r="C163" s="213"/>
      <c r="D163" s="214"/>
      <c r="E163" s="55"/>
      <c r="F163" s="36"/>
      <c r="G163" s="213"/>
      <c r="H163" s="214"/>
      <c r="I163" s="55"/>
      <c r="J163" s="36"/>
      <c r="K163" s="213"/>
      <c r="L163" s="214"/>
      <c r="M163" s="55"/>
      <c r="N163" s="36"/>
      <c r="O163" s="213"/>
      <c r="P163" s="215"/>
      <c r="Q163" s="213"/>
      <c r="R163" s="36"/>
      <c r="S163" s="213"/>
      <c r="T163" s="214"/>
      <c r="U163" s="55"/>
    </row>
    <row r="164" spans="1:21" ht="15.75" thickTop="1">
      <c r="A164" s="77"/>
      <c r="B164" s="193" t="s">
        <v>696</v>
      </c>
      <c r="C164" s="59"/>
      <c r="D164" s="59"/>
      <c r="E164" s="59"/>
      <c r="F164" s="16"/>
      <c r="G164" s="59"/>
      <c r="H164" s="59"/>
      <c r="I164" s="59"/>
      <c r="J164" s="16"/>
      <c r="K164" s="59"/>
      <c r="L164" s="59"/>
      <c r="M164" s="59"/>
      <c r="N164" s="16"/>
      <c r="O164" s="59"/>
      <c r="P164" s="59"/>
      <c r="Q164" s="59"/>
      <c r="R164" s="16"/>
      <c r="S164" s="59"/>
      <c r="T164" s="59"/>
      <c r="U164" s="59"/>
    </row>
    <row r="165" spans="1:21">
      <c r="A165" s="77"/>
      <c r="B165" s="194" t="s">
        <v>48</v>
      </c>
      <c r="C165" s="36"/>
      <c r="D165" s="36"/>
      <c r="E165" s="36"/>
      <c r="F165" s="11"/>
      <c r="G165" s="36"/>
      <c r="H165" s="36"/>
      <c r="I165" s="36"/>
      <c r="J165" s="11"/>
      <c r="K165" s="36"/>
      <c r="L165" s="36"/>
      <c r="M165" s="36"/>
      <c r="N165" s="11"/>
      <c r="O165" s="36"/>
      <c r="P165" s="36"/>
      <c r="Q165" s="36"/>
      <c r="R165" s="11"/>
      <c r="S165" s="36"/>
      <c r="T165" s="36"/>
      <c r="U165" s="36"/>
    </row>
    <row r="166" spans="1:21">
      <c r="A166" s="77"/>
      <c r="B166" s="198" t="s">
        <v>49</v>
      </c>
      <c r="C166" s="199" t="s">
        <v>222</v>
      </c>
      <c r="D166" s="200">
        <v>112275</v>
      </c>
      <c r="E166" s="28"/>
      <c r="F166" s="28"/>
      <c r="G166" s="199" t="s">
        <v>222</v>
      </c>
      <c r="H166" s="200">
        <v>39013</v>
      </c>
      <c r="I166" s="28"/>
      <c r="J166" s="28"/>
      <c r="K166" s="199" t="s">
        <v>222</v>
      </c>
      <c r="L166" s="201">
        <v>289</v>
      </c>
      <c r="M166" s="28"/>
      <c r="N166" s="28"/>
      <c r="O166" s="199" t="s">
        <v>222</v>
      </c>
      <c r="P166" s="201" t="s">
        <v>227</v>
      </c>
      <c r="Q166" s="28"/>
      <c r="R166" s="28"/>
      <c r="S166" s="199" t="s">
        <v>222</v>
      </c>
      <c r="T166" s="200">
        <v>151577</v>
      </c>
      <c r="U166" s="28"/>
    </row>
    <row r="167" spans="1:21">
      <c r="A167" s="77"/>
      <c r="B167" s="198"/>
      <c r="C167" s="199"/>
      <c r="D167" s="200"/>
      <c r="E167" s="28"/>
      <c r="F167" s="28"/>
      <c r="G167" s="199"/>
      <c r="H167" s="200"/>
      <c r="I167" s="28"/>
      <c r="J167" s="28"/>
      <c r="K167" s="199"/>
      <c r="L167" s="201"/>
      <c r="M167" s="28"/>
      <c r="N167" s="28"/>
      <c r="O167" s="199"/>
      <c r="P167" s="201"/>
      <c r="Q167" s="28"/>
      <c r="R167" s="28"/>
      <c r="S167" s="199"/>
      <c r="T167" s="200"/>
      <c r="U167" s="28"/>
    </row>
    <row r="168" spans="1:21">
      <c r="A168" s="77"/>
      <c r="B168" s="202" t="s">
        <v>50</v>
      </c>
      <c r="C168" s="203">
        <v>19128</v>
      </c>
      <c r="D168" s="203"/>
      <c r="E168" s="36"/>
      <c r="F168" s="36"/>
      <c r="G168" s="204" t="s">
        <v>227</v>
      </c>
      <c r="H168" s="204"/>
      <c r="I168" s="36"/>
      <c r="J168" s="36"/>
      <c r="K168" s="204" t="s">
        <v>227</v>
      </c>
      <c r="L168" s="204"/>
      <c r="M168" s="36"/>
      <c r="N168" s="36"/>
      <c r="O168" s="204" t="s">
        <v>227</v>
      </c>
      <c r="P168" s="204"/>
      <c r="Q168" s="36"/>
      <c r="R168" s="36"/>
      <c r="S168" s="203">
        <v>19128</v>
      </c>
      <c r="T168" s="203"/>
      <c r="U168" s="36"/>
    </row>
    <row r="169" spans="1:21">
      <c r="A169" s="77"/>
      <c r="B169" s="202"/>
      <c r="C169" s="203"/>
      <c r="D169" s="203"/>
      <c r="E169" s="36"/>
      <c r="F169" s="36"/>
      <c r="G169" s="204"/>
      <c r="H169" s="204"/>
      <c r="I169" s="36"/>
      <c r="J169" s="36"/>
      <c r="K169" s="204"/>
      <c r="L169" s="204"/>
      <c r="M169" s="36"/>
      <c r="N169" s="36"/>
      <c r="O169" s="204"/>
      <c r="P169" s="204"/>
      <c r="Q169" s="36"/>
      <c r="R169" s="36"/>
      <c r="S169" s="203"/>
      <c r="T169" s="203"/>
      <c r="U169" s="36"/>
    </row>
    <row r="170" spans="1:21">
      <c r="A170" s="77"/>
      <c r="B170" s="198" t="s">
        <v>52</v>
      </c>
      <c r="C170" s="201" t="s">
        <v>227</v>
      </c>
      <c r="D170" s="201"/>
      <c r="E170" s="28"/>
      <c r="F170" s="28"/>
      <c r="G170" s="201">
        <v>939</v>
      </c>
      <c r="H170" s="201"/>
      <c r="I170" s="28"/>
      <c r="J170" s="28"/>
      <c r="K170" s="201" t="s">
        <v>227</v>
      </c>
      <c r="L170" s="201"/>
      <c r="M170" s="28"/>
      <c r="N170" s="28"/>
      <c r="O170" s="201" t="s">
        <v>227</v>
      </c>
      <c r="P170" s="201"/>
      <c r="Q170" s="28"/>
      <c r="R170" s="28"/>
      <c r="S170" s="201">
        <v>939</v>
      </c>
      <c r="T170" s="201"/>
      <c r="U170" s="28"/>
    </row>
    <row r="171" spans="1:21">
      <c r="A171" s="77"/>
      <c r="B171" s="198"/>
      <c r="C171" s="201"/>
      <c r="D171" s="201"/>
      <c r="E171" s="28"/>
      <c r="F171" s="28"/>
      <c r="G171" s="201"/>
      <c r="H171" s="201"/>
      <c r="I171" s="28"/>
      <c r="J171" s="28"/>
      <c r="K171" s="201"/>
      <c r="L171" s="201"/>
      <c r="M171" s="28"/>
      <c r="N171" s="28"/>
      <c r="O171" s="201"/>
      <c r="P171" s="201"/>
      <c r="Q171" s="28"/>
      <c r="R171" s="28"/>
      <c r="S171" s="201"/>
      <c r="T171" s="201"/>
      <c r="U171" s="28"/>
    </row>
    <row r="172" spans="1:21">
      <c r="A172" s="77"/>
      <c r="B172" s="202" t="s">
        <v>53</v>
      </c>
      <c r="C172" s="203">
        <v>1509</v>
      </c>
      <c r="D172" s="203"/>
      <c r="E172" s="36"/>
      <c r="F172" s="36"/>
      <c r="G172" s="203">
        <v>4136</v>
      </c>
      <c r="H172" s="203"/>
      <c r="I172" s="36"/>
      <c r="J172" s="36"/>
      <c r="K172" s="203">
        <v>21154</v>
      </c>
      <c r="L172" s="203"/>
      <c r="M172" s="36"/>
      <c r="N172" s="36"/>
      <c r="O172" s="204" t="s">
        <v>227</v>
      </c>
      <c r="P172" s="204"/>
      <c r="Q172" s="36"/>
      <c r="R172" s="36"/>
      <c r="S172" s="203">
        <v>26799</v>
      </c>
      <c r="T172" s="203"/>
      <c r="U172" s="36"/>
    </row>
    <row r="173" spans="1:21">
      <c r="A173" s="77"/>
      <c r="B173" s="202"/>
      <c r="C173" s="203"/>
      <c r="D173" s="203"/>
      <c r="E173" s="36"/>
      <c r="F173" s="36"/>
      <c r="G173" s="203"/>
      <c r="H173" s="203"/>
      <c r="I173" s="36"/>
      <c r="J173" s="36"/>
      <c r="K173" s="203"/>
      <c r="L173" s="203"/>
      <c r="M173" s="36"/>
      <c r="N173" s="36"/>
      <c r="O173" s="204"/>
      <c r="P173" s="204"/>
      <c r="Q173" s="36"/>
      <c r="R173" s="36"/>
      <c r="S173" s="203"/>
      <c r="T173" s="203"/>
      <c r="U173" s="36"/>
    </row>
    <row r="174" spans="1:21">
      <c r="A174" s="77"/>
      <c r="B174" s="198" t="s">
        <v>697</v>
      </c>
      <c r="C174" s="201" t="s">
        <v>227</v>
      </c>
      <c r="D174" s="201"/>
      <c r="E174" s="28"/>
      <c r="F174" s="28"/>
      <c r="G174" s="201">
        <v>39</v>
      </c>
      <c r="H174" s="201"/>
      <c r="I174" s="28"/>
      <c r="J174" s="28"/>
      <c r="K174" s="201">
        <v>470</v>
      </c>
      <c r="L174" s="201"/>
      <c r="M174" s="28"/>
      <c r="N174" s="28"/>
      <c r="O174" s="201" t="s">
        <v>705</v>
      </c>
      <c r="P174" s="201"/>
      <c r="Q174" s="199" t="s">
        <v>224</v>
      </c>
      <c r="R174" s="28"/>
      <c r="S174" s="201" t="s">
        <v>227</v>
      </c>
      <c r="T174" s="201"/>
      <c r="U174" s="28"/>
    </row>
    <row r="175" spans="1:21">
      <c r="A175" s="77"/>
      <c r="B175" s="198"/>
      <c r="C175" s="201"/>
      <c r="D175" s="201"/>
      <c r="E175" s="28"/>
      <c r="F175" s="28"/>
      <c r="G175" s="201"/>
      <c r="H175" s="201"/>
      <c r="I175" s="28"/>
      <c r="J175" s="28"/>
      <c r="K175" s="201"/>
      <c r="L175" s="201"/>
      <c r="M175" s="28"/>
      <c r="N175" s="28"/>
      <c r="O175" s="201"/>
      <c r="P175" s="201"/>
      <c r="Q175" s="199"/>
      <c r="R175" s="28"/>
      <c r="S175" s="201"/>
      <c r="T175" s="201"/>
      <c r="U175" s="28"/>
    </row>
    <row r="176" spans="1:21">
      <c r="A176" s="77"/>
      <c r="B176" s="202" t="s">
        <v>54</v>
      </c>
      <c r="C176" s="204" t="s">
        <v>227</v>
      </c>
      <c r="D176" s="204"/>
      <c r="E176" s="36"/>
      <c r="F176" s="36"/>
      <c r="G176" s="203">
        <v>18655</v>
      </c>
      <c r="H176" s="203"/>
      <c r="I176" s="36"/>
      <c r="J176" s="36"/>
      <c r="K176" s="204" t="s">
        <v>227</v>
      </c>
      <c r="L176" s="204"/>
      <c r="M176" s="36"/>
      <c r="N176" s="36"/>
      <c r="O176" s="204" t="s">
        <v>227</v>
      </c>
      <c r="P176" s="204"/>
      <c r="Q176" s="36"/>
      <c r="R176" s="36"/>
      <c r="S176" s="203">
        <v>18655</v>
      </c>
      <c r="T176" s="203"/>
      <c r="U176" s="36"/>
    </row>
    <row r="177" spans="1:21">
      <c r="A177" s="77"/>
      <c r="B177" s="202"/>
      <c r="C177" s="204"/>
      <c r="D177" s="204"/>
      <c r="E177" s="36"/>
      <c r="F177" s="36"/>
      <c r="G177" s="203"/>
      <c r="H177" s="203"/>
      <c r="I177" s="36"/>
      <c r="J177" s="36"/>
      <c r="K177" s="204"/>
      <c r="L177" s="204"/>
      <c r="M177" s="36"/>
      <c r="N177" s="36"/>
      <c r="O177" s="204"/>
      <c r="P177" s="204"/>
      <c r="Q177" s="36"/>
      <c r="R177" s="36"/>
      <c r="S177" s="203"/>
      <c r="T177" s="203"/>
      <c r="U177" s="36"/>
    </row>
    <row r="178" spans="1:21">
      <c r="A178" s="77"/>
      <c r="B178" s="198" t="s">
        <v>698</v>
      </c>
      <c r="C178" s="200">
        <v>16870</v>
      </c>
      <c r="D178" s="200"/>
      <c r="E178" s="28"/>
      <c r="F178" s="28"/>
      <c r="G178" s="201" t="s">
        <v>227</v>
      </c>
      <c r="H178" s="201"/>
      <c r="I178" s="28"/>
      <c r="J178" s="28"/>
      <c r="K178" s="201" t="s">
        <v>227</v>
      </c>
      <c r="L178" s="201"/>
      <c r="M178" s="28"/>
      <c r="N178" s="28"/>
      <c r="O178" s="201" t="s">
        <v>706</v>
      </c>
      <c r="P178" s="201"/>
      <c r="Q178" s="199" t="s">
        <v>224</v>
      </c>
      <c r="R178" s="28"/>
      <c r="S178" s="200">
        <v>6423</v>
      </c>
      <c r="T178" s="200"/>
      <c r="U178" s="28"/>
    </row>
    <row r="179" spans="1:21">
      <c r="A179" s="77"/>
      <c r="B179" s="198"/>
      <c r="C179" s="200"/>
      <c r="D179" s="200"/>
      <c r="E179" s="28"/>
      <c r="F179" s="28"/>
      <c r="G179" s="201"/>
      <c r="H179" s="201"/>
      <c r="I179" s="28"/>
      <c r="J179" s="28"/>
      <c r="K179" s="201"/>
      <c r="L179" s="201"/>
      <c r="M179" s="28"/>
      <c r="N179" s="28"/>
      <c r="O179" s="201"/>
      <c r="P179" s="201"/>
      <c r="Q179" s="199"/>
      <c r="R179" s="28"/>
      <c r="S179" s="200"/>
      <c r="T179" s="200"/>
      <c r="U179" s="28"/>
    </row>
    <row r="180" spans="1:21">
      <c r="A180" s="77"/>
      <c r="B180" s="202" t="s">
        <v>56</v>
      </c>
      <c r="C180" s="204" t="s">
        <v>227</v>
      </c>
      <c r="D180" s="204"/>
      <c r="E180" s="36"/>
      <c r="F180" s="36"/>
      <c r="G180" s="203">
        <v>11621</v>
      </c>
      <c r="H180" s="203"/>
      <c r="I180" s="36"/>
      <c r="J180" s="36"/>
      <c r="K180" s="204" t="s">
        <v>227</v>
      </c>
      <c r="L180" s="204"/>
      <c r="M180" s="36"/>
      <c r="N180" s="36"/>
      <c r="O180" s="204" t="s">
        <v>227</v>
      </c>
      <c r="P180" s="204"/>
      <c r="Q180" s="36"/>
      <c r="R180" s="36"/>
      <c r="S180" s="203">
        <v>11621</v>
      </c>
      <c r="T180" s="203"/>
      <c r="U180" s="36"/>
    </row>
    <row r="181" spans="1:21">
      <c r="A181" s="77"/>
      <c r="B181" s="202"/>
      <c r="C181" s="204"/>
      <c r="D181" s="204"/>
      <c r="E181" s="36"/>
      <c r="F181" s="36"/>
      <c r="G181" s="203"/>
      <c r="H181" s="203"/>
      <c r="I181" s="36"/>
      <c r="J181" s="36"/>
      <c r="K181" s="204"/>
      <c r="L181" s="204"/>
      <c r="M181" s="36"/>
      <c r="N181" s="36"/>
      <c r="O181" s="204"/>
      <c r="P181" s="204"/>
      <c r="Q181" s="36"/>
      <c r="R181" s="36"/>
      <c r="S181" s="203"/>
      <c r="T181" s="203"/>
      <c r="U181" s="36"/>
    </row>
    <row r="182" spans="1:21">
      <c r="A182" s="77"/>
      <c r="B182" s="198" t="s">
        <v>699</v>
      </c>
      <c r="C182" s="201" t="s">
        <v>227</v>
      </c>
      <c r="D182" s="201"/>
      <c r="E182" s="28"/>
      <c r="F182" s="28"/>
      <c r="G182" s="200">
        <v>84658</v>
      </c>
      <c r="H182" s="200"/>
      <c r="I182" s="28"/>
      <c r="J182" s="28"/>
      <c r="K182" s="201" t="s">
        <v>227</v>
      </c>
      <c r="L182" s="201"/>
      <c r="M182" s="28"/>
      <c r="N182" s="28"/>
      <c r="O182" s="201" t="s">
        <v>227</v>
      </c>
      <c r="P182" s="201"/>
      <c r="Q182" s="28"/>
      <c r="R182" s="28"/>
      <c r="S182" s="200">
        <v>84658</v>
      </c>
      <c r="T182" s="200"/>
      <c r="U182" s="28"/>
    </row>
    <row r="183" spans="1:21">
      <c r="A183" s="77"/>
      <c r="B183" s="198"/>
      <c r="C183" s="201"/>
      <c r="D183" s="201"/>
      <c r="E183" s="28"/>
      <c r="F183" s="28"/>
      <c r="G183" s="200"/>
      <c r="H183" s="200"/>
      <c r="I183" s="28"/>
      <c r="J183" s="28"/>
      <c r="K183" s="201"/>
      <c r="L183" s="201"/>
      <c r="M183" s="28"/>
      <c r="N183" s="28"/>
      <c r="O183" s="201"/>
      <c r="P183" s="201"/>
      <c r="Q183" s="28"/>
      <c r="R183" s="28"/>
      <c r="S183" s="200"/>
      <c r="T183" s="200"/>
      <c r="U183" s="28"/>
    </row>
    <row r="184" spans="1:21">
      <c r="A184" s="77"/>
      <c r="B184" s="202" t="s">
        <v>31</v>
      </c>
      <c r="C184" s="203">
        <v>32309</v>
      </c>
      <c r="D184" s="203"/>
      <c r="E184" s="36"/>
      <c r="F184" s="36"/>
      <c r="G184" s="203">
        <v>13425</v>
      </c>
      <c r="H184" s="203"/>
      <c r="I184" s="36"/>
      <c r="J184" s="36"/>
      <c r="K184" s="204" t="s">
        <v>227</v>
      </c>
      <c r="L184" s="204"/>
      <c r="M184" s="36"/>
      <c r="N184" s="36"/>
      <c r="O184" s="204" t="s">
        <v>227</v>
      </c>
      <c r="P184" s="204"/>
      <c r="Q184" s="36"/>
      <c r="R184" s="36"/>
      <c r="S184" s="203">
        <v>45734</v>
      </c>
      <c r="T184" s="203"/>
      <c r="U184" s="36"/>
    </row>
    <row r="185" spans="1:21">
      <c r="A185" s="77"/>
      <c r="B185" s="202"/>
      <c r="C185" s="203"/>
      <c r="D185" s="203"/>
      <c r="E185" s="36"/>
      <c r="F185" s="36"/>
      <c r="G185" s="203"/>
      <c r="H185" s="203"/>
      <c r="I185" s="36"/>
      <c r="J185" s="36"/>
      <c r="K185" s="204"/>
      <c r="L185" s="204"/>
      <c r="M185" s="36"/>
      <c r="N185" s="36"/>
      <c r="O185" s="204"/>
      <c r="P185" s="204"/>
      <c r="Q185" s="36"/>
      <c r="R185" s="36"/>
      <c r="S185" s="203"/>
      <c r="T185" s="203"/>
      <c r="U185" s="36"/>
    </row>
    <row r="186" spans="1:21">
      <c r="A186" s="77"/>
      <c r="B186" s="198" t="s">
        <v>58</v>
      </c>
      <c r="C186" s="200">
        <v>21968</v>
      </c>
      <c r="D186" s="200"/>
      <c r="E186" s="28"/>
      <c r="F186" s="28"/>
      <c r="G186" s="201" t="s">
        <v>227</v>
      </c>
      <c r="H186" s="201"/>
      <c r="I186" s="28"/>
      <c r="J186" s="28"/>
      <c r="K186" s="201" t="s">
        <v>227</v>
      </c>
      <c r="L186" s="201"/>
      <c r="M186" s="28"/>
      <c r="N186" s="28"/>
      <c r="O186" s="201" t="s">
        <v>227</v>
      </c>
      <c r="P186" s="201"/>
      <c r="Q186" s="28"/>
      <c r="R186" s="28"/>
      <c r="S186" s="200">
        <v>21968</v>
      </c>
      <c r="T186" s="200"/>
      <c r="U186" s="28"/>
    </row>
    <row r="187" spans="1:21">
      <c r="A187" s="77"/>
      <c r="B187" s="198"/>
      <c r="C187" s="200"/>
      <c r="D187" s="200"/>
      <c r="E187" s="28"/>
      <c r="F187" s="28"/>
      <c r="G187" s="201"/>
      <c r="H187" s="201"/>
      <c r="I187" s="28"/>
      <c r="J187" s="28"/>
      <c r="K187" s="201"/>
      <c r="L187" s="201"/>
      <c r="M187" s="28"/>
      <c r="N187" s="28"/>
      <c r="O187" s="201"/>
      <c r="P187" s="201"/>
      <c r="Q187" s="28"/>
      <c r="R187" s="28"/>
      <c r="S187" s="200"/>
      <c r="T187" s="200"/>
      <c r="U187" s="28"/>
    </row>
    <row r="188" spans="1:21">
      <c r="A188" s="77"/>
      <c r="B188" s="202" t="s">
        <v>59</v>
      </c>
      <c r="C188" s="203">
        <v>6103</v>
      </c>
      <c r="D188" s="203"/>
      <c r="E188" s="36"/>
      <c r="F188" s="36"/>
      <c r="G188" s="203">
        <v>10495</v>
      </c>
      <c r="H188" s="203"/>
      <c r="I188" s="36"/>
      <c r="J188" s="36"/>
      <c r="K188" s="203">
        <v>1010</v>
      </c>
      <c r="L188" s="203"/>
      <c r="M188" s="36"/>
      <c r="N188" s="36"/>
      <c r="O188" s="204" t="s">
        <v>227</v>
      </c>
      <c r="P188" s="204"/>
      <c r="Q188" s="36"/>
      <c r="R188" s="36"/>
      <c r="S188" s="203">
        <v>17608</v>
      </c>
      <c r="T188" s="203"/>
      <c r="U188" s="36"/>
    </row>
    <row r="189" spans="1:21" ht="15.75" thickBot="1">
      <c r="A189" s="77"/>
      <c r="B189" s="202"/>
      <c r="C189" s="216"/>
      <c r="D189" s="216"/>
      <c r="E189" s="37"/>
      <c r="F189" s="36"/>
      <c r="G189" s="216"/>
      <c r="H189" s="216"/>
      <c r="I189" s="37"/>
      <c r="J189" s="36"/>
      <c r="K189" s="216"/>
      <c r="L189" s="216"/>
      <c r="M189" s="37"/>
      <c r="N189" s="36"/>
      <c r="O189" s="217"/>
      <c r="P189" s="217"/>
      <c r="Q189" s="37"/>
      <c r="R189" s="36"/>
      <c r="S189" s="216"/>
      <c r="T189" s="216"/>
      <c r="U189" s="37"/>
    </row>
    <row r="190" spans="1:21">
      <c r="A190" s="77"/>
      <c r="B190" s="218" t="s">
        <v>60</v>
      </c>
      <c r="C190" s="219">
        <v>210162</v>
      </c>
      <c r="D190" s="219"/>
      <c r="E190" s="29"/>
      <c r="F190" s="28"/>
      <c r="G190" s="219">
        <v>182981</v>
      </c>
      <c r="H190" s="219"/>
      <c r="I190" s="29"/>
      <c r="J190" s="28"/>
      <c r="K190" s="219">
        <v>22923</v>
      </c>
      <c r="L190" s="219"/>
      <c r="M190" s="29"/>
      <c r="N190" s="28"/>
      <c r="O190" s="220" t="s">
        <v>707</v>
      </c>
      <c r="P190" s="220"/>
      <c r="Q190" s="221" t="s">
        <v>224</v>
      </c>
      <c r="R190" s="28"/>
      <c r="S190" s="219">
        <v>405110</v>
      </c>
      <c r="T190" s="219"/>
      <c r="U190" s="29"/>
    </row>
    <row r="191" spans="1:21">
      <c r="A191" s="77"/>
      <c r="B191" s="218"/>
      <c r="C191" s="200"/>
      <c r="D191" s="200"/>
      <c r="E191" s="28"/>
      <c r="F191" s="28"/>
      <c r="G191" s="200"/>
      <c r="H191" s="200"/>
      <c r="I191" s="28"/>
      <c r="J191" s="28"/>
      <c r="K191" s="200"/>
      <c r="L191" s="200"/>
      <c r="M191" s="28"/>
      <c r="N191" s="28"/>
      <c r="O191" s="201"/>
      <c r="P191" s="201"/>
      <c r="Q191" s="199"/>
      <c r="R191" s="28"/>
      <c r="S191" s="200"/>
      <c r="T191" s="200"/>
      <c r="U191" s="28"/>
    </row>
    <row r="192" spans="1:21">
      <c r="A192" s="77"/>
      <c r="B192" s="205" t="s">
        <v>61</v>
      </c>
      <c r="C192" s="203">
        <v>524182</v>
      </c>
      <c r="D192" s="203"/>
      <c r="E192" s="36"/>
      <c r="F192" s="36"/>
      <c r="G192" s="203">
        <v>12573</v>
      </c>
      <c r="H192" s="203"/>
      <c r="I192" s="36"/>
      <c r="J192" s="36"/>
      <c r="K192" s="203">
        <v>4011</v>
      </c>
      <c r="L192" s="203"/>
      <c r="M192" s="36"/>
      <c r="N192" s="36"/>
      <c r="O192" s="204" t="s">
        <v>227</v>
      </c>
      <c r="P192" s="204"/>
      <c r="Q192" s="36"/>
      <c r="R192" s="36"/>
      <c r="S192" s="203">
        <v>540766</v>
      </c>
      <c r="T192" s="203"/>
      <c r="U192" s="36"/>
    </row>
    <row r="193" spans="1:21">
      <c r="A193" s="77"/>
      <c r="B193" s="205"/>
      <c r="C193" s="203"/>
      <c r="D193" s="203"/>
      <c r="E193" s="36"/>
      <c r="F193" s="36"/>
      <c r="G193" s="203"/>
      <c r="H193" s="203"/>
      <c r="I193" s="36"/>
      <c r="J193" s="36"/>
      <c r="K193" s="203"/>
      <c r="L193" s="203"/>
      <c r="M193" s="36"/>
      <c r="N193" s="36"/>
      <c r="O193" s="204"/>
      <c r="P193" s="204"/>
      <c r="Q193" s="36"/>
      <c r="R193" s="36"/>
      <c r="S193" s="203"/>
      <c r="T193" s="203"/>
      <c r="U193" s="36"/>
    </row>
    <row r="194" spans="1:21">
      <c r="A194" s="77"/>
      <c r="B194" s="199" t="s">
        <v>62</v>
      </c>
      <c r="C194" s="200">
        <v>92934</v>
      </c>
      <c r="D194" s="200"/>
      <c r="E194" s="28"/>
      <c r="F194" s="28"/>
      <c r="G194" s="201" t="s">
        <v>227</v>
      </c>
      <c r="H194" s="201"/>
      <c r="I194" s="28"/>
      <c r="J194" s="28"/>
      <c r="K194" s="201" t="s">
        <v>227</v>
      </c>
      <c r="L194" s="201"/>
      <c r="M194" s="28"/>
      <c r="N194" s="28"/>
      <c r="O194" s="201" t="s">
        <v>227</v>
      </c>
      <c r="P194" s="201"/>
      <c r="Q194" s="28"/>
      <c r="R194" s="28"/>
      <c r="S194" s="200">
        <v>92934</v>
      </c>
      <c r="T194" s="200"/>
      <c r="U194" s="28"/>
    </row>
    <row r="195" spans="1:21">
      <c r="A195" s="77"/>
      <c r="B195" s="199"/>
      <c r="C195" s="200"/>
      <c r="D195" s="200"/>
      <c r="E195" s="28"/>
      <c r="F195" s="28"/>
      <c r="G195" s="201"/>
      <c r="H195" s="201"/>
      <c r="I195" s="28"/>
      <c r="J195" s="28"/>
      <c r="K195" s="201"/>
      <c r="L195" s="201"/>
      <c r="M195" s="28"/>
      <c r="N195" s="28"/>
      <c r="O195" s="201"/>
      <c r="P195" s="201"/>
      <c r="Q195" s="28"/>
      <c r="R195" s="28"/>
      <c r="S195" s="200"/>
      <c r="T195" s="200"/>
      <c r="U195" s="28"/>
    </row>
    <row r="196" spans="1:21">
      <c r="A196" s="77"/>
      <c r="B196" s="205" t="s">
        <v>63</v>
      </c>
      <c r="C196" s="203">
        <v>31462</v>
      </c>
      <c r="D196" s="203"/>
      <c r="E196" s="36"/>
      <c r="F196" s="36"/>
      <c r="G196" s="203">
        <v>16455</v>
      </c>
      <c r="H196" s="203"/>
      <c r="I196" s="36"/>
      <c r="J196" s="36"/>
      <c r="K196" s="204" t="s">
        <v>227</v>
      </c>
      <c r="L196" s="204"/>
      <c r="M196" s="36"/>
      <c r="N196" s="36"/>
      <c r="O196" s="204" t="s">
        <v>227</v>
      </c>
      <c r="P196" s="204"/>
      <c r="Q196" s="36"/>
      <c r="R196" s="36"/>
      <c r="S196" s="203">
        <v>47917</v>
      </c>
      <c r="T196" s="203"/>
      <c r="U196" s="36"/>
    </row>
    <row r="197" spans="1:21">
      <c r="A197" s="77"/>
      <c r="B197" s="205"/>
      <c r="C197" s="203"/>
      <c r="D197" s="203"/>
      <c r="E197" s="36"/>
      <c r="F197" s="36"/>
      <c r="G197" s="203"/>
      <c r="H197" s="203"/>
      <c r="I197" s="36"/>
      <c r="J197" s="36"/>
      <c r="K197" s="204"/>
      <c r="L197" s="204"/>
      <c r="M197" s="36"/>
      <c r="N197" s="36"/>
      <c r="O197" s="204"/>
      <c r="P197" s="204"/>
      <c r="Q197" s="36"/>
      <c r="R197" s="36"/>
      <c r="S197" s="203"/>
      <c r="T197" s="203"/>
      <c r="U197" s="36"/>
    </row>
    <row r="198" spans="1:21">
      <c r="A198" s="77"/>
      <c r="B198" s="199" t="s">
        <v>31</v>
      </c>
      <c r="C198" s="200">
        <v>65759</v>
      </c>
      <c r="D198" s="200"/>
      <c r="E198" s="28"/>
      <c r="F198" s="28"/>
      <c r="G198" s="200">
        <v>37602</v>
      </c>
      <c r="H198" s="200"/>
      <c r="I198" s="28"/>
      <c r="J198" s="28"/>
      <c r="K198" s="200">
        <v>34289</v>
      </c>
      <c r="L198" s="200"/>
      <c r="M198" s="28"/>
      <c r="N198" s="28"/>
      <c r="O198" s="201" t="s">
        <v>227</v>
      </c>
      <c r="P198" s="201"/>
      <c r="Q198" s="28"/>
      <c r="R198" s="28"/>
      <c r="S198" s="200">
        <v>137650</v>
      </c>
      <c r="T198" s="200"/>
      <c r="U198" s="28"/>
    </row>
    <row r="199" spans="1:21">
      <c r="A199" s="77"/>
      <c r="B199" s="199"/>
      <c r="C199" s="200"/>
      <c r="D199" s="200"/>
      <c r="E199" s="28"/>
      <c r="F199" s="28"/>
      <c r="G199" s="200"/>
      <c r="H199" s="200"/>
      <c r="I199" s="28"/>
      <c r="J199" s="28"/>
      <c r="K199" s="200"/>
      <c r="L199" s="200"/>
      <c r="M199" s="28"/>
      <c r="N199" s="28"/>
      <c r="O199" s="201"/>
      <c r="P199" s="201"/>
      <c r="Q199" s="28"/>
      <c r="R199" s="28"/>
      <c r="S199" s="200"/>
      <c r="T199" s="200"/>
      <c r="U199" s="28"/>
    </row>
    <row r="200" spans="1:21" ht="18" customHeight="1">
      <c r="A200" s="77"/>
      <c r="B200" s="205" t="s">
        <v>700</v>
      </c>
      <c r="C200" s="203">
        <v>1353</v>
      </c>
      <c r="D200" s="203"/>
      <c r="E200" s="36"/>
      <c r="F200" s="36"/>
      <c r="G200" s="203">
        <v>54924</v>
      </c>
      <c r="H200" s="203"/>
      <c r="I200" s="36"/>
      <c r="J200" s="36"/>
      <c r="K200" s="203">
        <v>1219</v>
      </c>
      <c r="L200" s="203"/>
      <c r="M200" s="36"/>
      <c r="N200" s="36"/>
      <c r="O200" s="204" t="s">
        <v>227</v>
      </c>
      <c r="P200" s="204"/>
      <c r="Q200" s="36"/>
      <c r="R200" s="36"/>
      <c r="S200" s="203">
        <v>57496</v>
      </c>
      <c r="T200" s="203"/>
      <c r="U200" s="36"/>
    </row>
    <row r="201" spans="1:21" ht="15.75" thickBot="1">
      <c r="A201" s="77"/>
      <c r="B201" s="205"/>
      <c r="C201" s="216"/>
      <c r="D201" s="216"/>
      <c r="E201" s="37"/>
      <c r="F201" s="36"/>
      <c r="G201" s="216"/>
      <c r="H201" s="216"/>
      <c r="I201" s="37"/>
      <c r="J201" s="36"/>
      <c r="K201" s="216"/>
      <c r="L201" s="216"/>
      <c r="M201" s="37"/>
      <c r="N201" s="36"/>
      <c r="O201" s="217"/>
      <c r="P201" s="217"/>
      <c r="Q201" s="37"/>
      <c r="R201" s="36"/>
      <c r="S201" s="216"/>
      <c r="T201" s="216"/>
      <c r="U201" s="37"/>
    </row>
    <row r="202" spans="1:21">
      <c r="A202" s="77"/>
      <c r="B202" s="218" t="s">
        <v>66</v>
      </c>
      <c r="C202" s="219">
        <v>925852</v>
      </c>
      <c r="D202" s="219"/>
      <c r="E202" s="29"/>
      <c r="F202" s="28"/>
      <c r="G202" s="219">
        <v>304535</v>
      </c>
      <c r="H202" s="219"/>
      <c r="I202" s="29"/>
      <c r="J202" s="28"/>
      <c r="K202" s="219">
        <v>62442</v>
      </c>
      <c r="L202" s="219"/>
      <c r="M202" s="29"/>
      <c r="N202" s="28"/>
      <c r="O202" s="220" t="s">
        <v>707</v>
      </c>
      <c r="P202" s="220"/>
      <c r="Q202" s="221" t="s">
        <v>224</v>
      </c>
      <c r="R202" s="28"/>
      <c r="S202" s="219">
        <v>1281873</v>
      </c>
      <c r="T202" s="219"/>
      <c r="U202" s="29"/>
    </row>
    <row r="203" spans="1:21">
      <c r="A203" s="77"/>
      <c r="B203" s="218"/>
      <c r="C203" s="200"/>
      <c r="D203" s="200"/>
      <c r="E203" s="28"/>
      <c r="F203" s="28"/>
      <c r="G203" s="200"/>
      <c r="H203" s="200"/>
      <c r="I203" s="28"/>
      <c r="J203" s="28"/>
      <c r="K203" s="200"/>
      <c r="L203" s="200"/>
      <c r="M203" s="28"/>
      <c r="N203" s="28"/>
      <c r="O203" s="201"/>
      <c r="P203" s="201"/>
      <c r="Q203" s="199"/>
      <c r="R203" s="28"/>
      <c r="S203" s="222"/>
      <c r="T203" s="222"/>
      <c r="U203" s="66"/>
    </row>
    <row r="204" spans="1:21">
      <c r="A204" s="77"/>
      <c r="B204" s="205" t="s">
        <v>67</v>
      </c>
      <c r="C204" s="184"/>
      <c r="D204" s="184"/>
      <c r="E204" s="36"/>
      <c r="F204" s="36"/>
      <c r="G204" s="184"/>
      <c r="H204" s="184"/>
      <c r="I204" s="36"/>
      <c r="J204" s="36"/>
      <c r="K204" s="184"/>
      <c r="L204" s="184"/>
      <c r="M204" s="36"/>
      <c r="N204" s="36"/>
      <c r="O204" s="184"/>
      <c r="P204" s="184"/>
      <c r="Q204" s="36"/>
      <c r="R204" s="36"/>
      <c r="S204" s="184"/>
      <c r="T204" s="184"/>
      <c r="U204" s="36"/>
    </row>
    <row r="205" spans="1:21">
      <c r="A205" s="77"/>
      <c r="B205" s="205"/>
      <c r="C205" s="184"/>
      <c r="D205" s="184"/>
      <c r="E205" s="36"/>
      <c r="F205" s="36"/>
      <c r="G205" s="184"/>
      <c r="H205" s="184"/>
      <c r="I205" s="36"/>
      <c r="J205" s="36"/>
      <c r="K205" s="184"/>
      <c r="L205" s="184"/>
      <c r="M205" s="36"/>
      <c r="N205" s="36"/>
      <c r="O205" s="184"/>
      <c r="P205" s="184"/>
      <c r="Q205" s="36"/>
      <c r="R205" s="36"/>
      <c r="S205" s="184"/>
      <c r="T205" s="184"/>
      <c r="U205" s="36"/>
    </row>
    <row r="206" spans="1:21">
      <c r="A206" s="77"/>
      <c r="B206" s="199" t="s">
        <v>701</v>
      </c>
      <c r="C206" s="201" t="s">
        <v>710</v>
      </c>
      <c r="D206" s="201"/>
      <c r="E206" s="199" t="s">
        <v>224</v>
      </c>
      <c r="F206" s="28"/>
      <c r="G206" s="200">
        <v>119224</v>
      </c>
      <c r="H206" s="200"/>
      <c r="I206" s="28"/>
      <c r="J206" s="28"/>
      <c r="K206" s="200">
        <v>291218</v>
      </c>
      <c r="L206" s="200"/>
      <c r="M206" s="28"/>
      <c r="N206" s="28"/>
      <c r="O206" s="201" t="s">
        <v>708</v>
      </c>
      <c r="P206" s="201"/>
      <c r="Q206" s="199" t="s">
        <v>224</v>
      </c>
      <c r="R206" s="28"/>
      <c r="S206" s="201" t="s">
        <v>710</v>
      </c>
      <c r="T206" s="201"/>
      <c r="U206" s="199" t="s">
        <v>224</v>
      </c>
    </row>
    <row r="207" spans="1:21">
      <c r="A207" s="77"/>
      <c r="B207" s="199"/>
      <c r="C207" s="201"/>
      <c r="D207" s="201"/>
      <c r="E207" s="199"/>
      <c r="F207" s="28"/>
      <c r="G207" s="200"/>
      <c r="H207" s="200"/>
      <c r="I207" s="28"/>
      <c r="J207" s="28"/>
      <c r="K207" s="200"/>
      <c r="L207" s="200"/>
      <c r="M207" s="28"/>
      <c r="N207" s="28"/>
      <c r="O207" s="201"/>
      <c r="P207" s="201"/>
      <c r="Q207" s="199"/>
      <c r="R207" s="28"/>
      <c r="S207" s="201"/>
      <c r="T207" s="201"/>
      <c r="U207" s="199"/>
    </row>
    <row r="208" spans="1:21">
      <c r="A208" s="77"/>
      <c r="B208" s="205" t="s">
        <v>77</v>
      </c>
      <c r="C208" s="204" t="s">
        <v>227</v>
      </c>
      <c r="D208" s="204"/>
      <c r="E208" s="36"/>
      <c r="F208" s="36"/>
      <c r="G208" s="204" t="s">
        <v>227</v>
      </c>
      <c r="H208" s="204"/>
      <c r="I208" s="36"/>
      <c r="J208" s="36"/>
      <c r="K208" s="203">
        <v>73427</v>
      </c>
      <c r="L208" s="203"/>
      <c r="M208" s="36"/>
      <c r="N208" s="36"/>
      <c r="O208" s="204" t="s">
        <v>227</v>
      </c>
      <c r="P208" s="204"/>
      <c r="Q208" s="36"/>
      <c r="R208" s="36"/>
      <c r="S208" s="203">
        <v>73427</v>
      </c>
      <c r="T208" s="203"/>
      <c r="U208" s="36"/>
    </row>
    <row r="209" spans="1:21" ht="15.75" thickBot="1">
      <c r="A209" s="77"/>
      <c r="B209" s="205"/>
      <c r="C209" s="217"/>
      <c r="D209" s="217"/>
      <c r="E209" s="37"/>
      <c r="F209" s="36"/>
      <c r="G209" s="217"/>
      <c r="H209" s="217"/>
      <c r="I209" s="37"/>
      <c r="J209" s="36"/>
      <c r="K209" s="216"/>
      <c r="L209" s="216"/>
      <c r="M209" s="37"/>
      <c r="N209" s="36"/>
      <c r="O209" s="217"/>
      <c r="P209" s="217"/>
      <c r="Q209" s="37"/>
      <c r="R209" s="36"/>
      <c r="S209" s="216"/>
      <c r="T209" s="216"/>
      <c r="U209" s="37"/>
    </row>
    <row r="210" spans="1:21">
      <c r="A210" s="77"/>
      <c r="B210" s="199" t="s">
        <v>703</v>
      </c>
      <c r="C210" s="220" t="s">
        <v>710</v>
      </c>
      <c r="D210" s="220"/>
      <c r="E210" s="221" t="s">
        <v>224</v>
      </c>
      <c r="F210" s="28"/>
      <c r="G210" s="219">
        <v>119224</v>
      </c>
      <c r="H210" s="219"/>
      <c r="I210" s="29"/>
      <c r="J210" s="28"/>
      <c r="K210" s="219">
        <v>364645</v>
      </c>
      <c r="L210" s="219"/>
      <c r="M210" s="29"/>
      <c r="N210" s="28"/>
      <c r="O210" s="220" t="s">
        <v>708</v>
      </c>
      <c r="P210" s="220"/>
      <c r="Q210" s="221" t="s">
        <v>224</v>
      </c>
      <c r="R210" s="28"/>
      <c r="S210" s="220" t="s">
        <v>711</v>
      </c>
      <c r="T210" s="220"/>
      <c r="U210" s="221" t="s">
        <v>224</v>
      </c>
    </row>
    <row r="211" spans="1:21" ht="15.75" thickBot="1">
      <c r="A211" s="77"/>
      <c r="B211" s="199"/>
      <c r="C211" s="207"/>
      <c r="D211" s="207"/>
      <c r="E211" s="208"/>
      <c r="F211" s="28"/>
      <c r="G211" s="206"/>
      <c r="H211" s="206"/>
      <c r="I211" s="48"/>
      <c r="J211" s="28"/>
      <c r="K211" s="206"/>
      <c r="L211" s="206"/>
      <c r="M211" s="48"/>
      <c r="N211" s="28"/>
      <c r="O211" s="207"/>
      <c r="P211" s="207"/>
      <c r="Q211" s="208"/>
      <c r="R211" s="28"/>
      <c r="S211" s="207"/>
      <c r="T211" s="207"/>
      <c r="U211" s="208"/>
    </row>
    <row r="212" spans="1:21">
      <c r="A212" s="77"/>
      <c r="B212" s="209" t="s">
        <v>79</v>
      </c>
      <c r="C212" s="212" t="s">
        <v>222</v>
      </c>
      <c r="D212" s="210">
        <v>830816</v>
      </c>
      <c r="E212" s="54"/>
      <c r="F212" s="36"/>
      <c r="G212" s="212" t="s">
        <v>222</v>
      </c>
      <c r="H212" s="210">
        <v>423759</v>
      </c>
      <c r="I212" s="54"/>
      <c r="J212" s="36"/>
      <c r="K212" s="212" t="s">
        <v>222</v>
      </c>
      <c r="L212" s="210">
        <v>427087</v>
      </c>
      <c r="M212" s="54"/>
      <c r="N212" s="36"/>
      <c r="O212" s="212" t="s">
        <v>222</v>
      </c>
      <c r="P212" s="211" t="s">
        <v>709</v>
      </c>
      <c r="Q212" s="212" t="s">
        <v>224</v>
      </c>
      <c r="R212" s="36"/>
      <c r="S212" s="212" t="s">
        <v>222</v>
      </c>
      <c r="T212" s="210">
        <v>1260264</v>
      </c>
      <c r="U212" s="54"/>
    </row>
    <row r="213" spans="1:21" ht="15.75" thickBot="1">
      <c r="A213" s="77"/>
      <c r="B213" s="209"/>
      <c r="C213" s="213"/>
      <c r="D213" s="214"/>
      <c r="E213" s="55"/>
      <c r="F213" s="36"/>
      <c r="G213" s="213"/>
      <c r="H213" s="214"/>
      <c r="I213" s="55"/>
      <c r="J213" s="36"/>
      <c r="K213" s="213"/>
      <c r="L213" s="214"/>
      <c r="M213" s="55"/>
      <c r="N213" s="36"/>
      <c r="O213" s="213"/>
      <c r="P213" s="215"/>
      <c r="Q213" s="213"/>
      <c r="R213" s="36"/>
      <c r="S213" s="213"/>
      <c r="T213" s="214"/>
      <c r="U213" s="55"/>
    </row>
    <row r="214" spans="1:21" ht="15.75" thickTop="1">
      <c r="A214" s="77" t="s">
        <v>874</v>
      </c>
      <c r="B214" s="76" t="s">
        <v>4</v>
      </c>
      <c r="C214" s="76"/>
      <c r="D214" s="76"/>
      <c r="E214" s="76"/>
      <c r="F214" s="76"/>
      <c r="G214" s="76"/>
      <c r="H214" s="76"/>
      <c r="I214" s="76"/>
      <c r="J214" s="76"/>
      <c r="K214" s="76"/>
      <c r="L214" s="76"/>
      <c r="M214" s="76"/>
      <c r="N214" s="76"/>
      <c r="O214" s="76"/>
      <c r="P214" s="76"/>
      <c r="Q214" s="76"/>
      <c r="R214" s="76"/>
      <c r="S214" s="76"/>
      <c r="T214" s="76"/>
      <c r="U214" s="76"/>
    </row>
    <row r="215" spans="1:21">
      <c r="A215" s="77"/>
      <c r="B215" s="76"/>
      <c r="C215" s="76"/>
      <c r="D215" s="76"/>
      <c r="E215" s="76"/>
      <c r="F215" s="76"/>
      <c r="G215" s="76"/>
      <c r="H215" s="76"/>
      <c r="I215" s="76"/>
      <c r="J215" s="76"/>
      <c r="K215" s="76"/>
      <c r="L215" s="76"/>
      <c r="M215" s="76"/>
      <c r="N215" s="76"/>
      <c r="O215" s="76"/>
      <c r="P215" s="76"/>
      <c r="Q215" s="76"/>
      <c r="R215" s="76"/>
      <c r="S215" s="76"/>
      <c r="T215" s="76"/>
      <c r="U215" s="76"/>
    </row>
    <row r="216" spans="1:21">
      <c r="A216" s="77"/>
      <c r="B216" s="134" t="s">
        <v>712</v>
      </c>
      <c r="C216" s="134"/>
      <c r="D216" s="134"/>
      <c r="E216" s="134"/>
      <c r="F216" s="134"/>
      <c r="G216" s="134"/>
      <c r="H216" s="134"/>
      <c r="I216" s="134"/>
      <c r="J216" s="134"/>
      <c r="K216" s="134"/>
      <c r="L216" s="134"/>
      <c r="M216" s="134"/>
      <c r="N216" s="134"/>
      <c r="O216" s="134"/>
      <c r="P216" s="134"/>
      <c r="Q216" s="134"/>
      <c r="R216" s="134"/>
      <c r="S216" s="134"/>
      <c r="T216" s="134"/>
      <c r="U216" s="134"/>
    </row>
    <row r="217" spans="1:21">
      <c r="A217" s="77"/>
      <c r="B217" s="80"/>
      <c r="C217" s="80"/>
      <c r="D217" s="80"/>
      <c r="E217" s="80"/>
      <c r="F217" s="80"/>
      <c r="G217" s="80"/>
      <c r="H217" s="80"/>
      <c r="I217" s="80"/>
      <c r="J217" s="80"/>
      <c r="K217" s="80"/>
      <c r="L217" s="80"/>
      <c r="M217" s="80"/>
      <c r="N217" s="80"/>
      <c r="O217" s="80"/>
      <c r="P217" s="80"/>
      <c r="Q217" s="80"/>
      <c r="R217" s="80"/>
      <c r="S217" s="80"/>
      <c r="T217" s="80"/>
      <c r="U217" s="80"/>
    </row>
    <row r="218" spans="1:21">
      <c r="A218" s="77"/>
      <c r="B218" s="80"/>
      <c r="C218" s="80"/>
      <c r="D218" s="80"/>
      <c r="E218" s="80"/>
      <c r="F218" s="80"/>
      <c r="G218" s="80"/>
      <c r="H218" s="80"/>
      <c r="I218" s="80"/>
      <c r="J218" s="80"/>
      <c r="K218" s="80"/>
      <c r="L218" s="80"/>
      <c r="M218" s="80"/>
      <c r="N218" s="80"/>
      <c r="O218" s="80"/>
      <c r="P218" s="80"/>
      <c r="Q218" s="80"/>
      <c r="R218" s="80"/>
      <c r="S218" s="80"/>
      <c r="T218" s="80"/>
      <c r="U218" s="80"/>
    </row>
    <row r="219" spans="1:21">
      <c r="A219" s="77"/>
      <c r="B219" s="21"/>
      <c r="C219" s="21"/>
      <c r="D219" s="21"/>
      <c r="E219" s="21"/>
      <c r="F219" s="21"/>
      <c r="G219" s="21"/>
      <c r="H219" s="21"/>
      <c r="I219" s="21"/>
      <c r="J219" s="21"/>
      <c r="K219" s="21"/>
      <c r="L219" s="21"/>
      <c r="M219" s="21"/>
      <c r="N219" s="21"/>
      <c r="O219" s="21"/>
      <c r="P219" s="21"/>
      <c r="Q219" s="21"/>
      <c r="R219" s="21"/>
      <c r="S219" s="21"/>
      <c r="T219" s="21"/>
      <c r="U219" s="21"/>
    </row>
    <row r="220" spans="1:21">
      <c r="A220" s="77"/>
      <c r="B220" s="12"/>
      <c r="C220" s="12"/>
      <c r="D220" s="12"/>
      <c r="E220" s="12"/>
      <c r="F220" s="12"/>
      <c r="G220" s="12"/>
      <c r="H220" s="12"/>
      <c r="I220" s="12"/>
      <c r="J220" s="12"/>
      <c r="K220" s="12"/>
      <c r="L220" s="12"/>
      <c r="M220" s="12"/>
      <c r="N220" s="12"/>
      <c r="O220" s="12"/>
      <c r="P220" s="12"/>
      <c r="Q220" s="12"/>
      <c r="R220" s="12"/>
      <c r="S220" s="12"/>
      <c r="T220" s="12"/>
      <c r="U220" s="12"/>
    </row>
    <row r="221" spans="1:21" ht="15.75" thickBot="1">
      <c r="A221" s="77"/>
      <c r="B221" s="11"/>
      <c r="C221" s="36"/>
      <c r="D221" s="36"/>
      <c r="E221" s="36"/>
      <c r="F221" s="11"/>
      <c r="G221" s="197" t="s">
        <v>713</v>
      </c>
      <c r="H221" s="197"/>
      <c r="I221" s="197"/>
      <c r="J221" s="197"/>
      <c r="K221" s="197"/>
      <c r="L221" s="197"/>
      <c r="M221" s="197"/>
      <c r="N221" s="197"/>
      <c r="O221" s="197"/>
      <c r="P221" s="197"/>
      <c r="Q221" s="197"/>
      <c r="R221" s="11"/>
      <c r="S221" s="36"/>
      <c r="T221" s="36"/>
      <c r="U221" s="36"/>
    </row>
    <row r="222" spans="1:21">
      <c r="A222" s="77"/>
      <c r="B222" s="11"/>
      <c r="C222" s="36"/>
      <c r="D222" s="36"/>
      <c r="E222" s="36"/>
      <c r="F222" s="11"/>
      <c r="G222" s="54"/>
      <c r="H222" s="54"/>
      <c r="I222" s="54"/>
      <c r="J222" s="11"/>
      <c r="K222" s="196" t="s">
        <v>674</v>
      </c>
      <c r="L222" s="196"/>
      <c r="M222" s="196"/>
      <c r="N222" s="11"/>
      <c r="O222" s="54"/>
      <c r="P222" s="54"/>
      <c r="Q222" s="54"/>
      <c r="R222" s="11"/>
      <c r="S222" s="106" t="s">
        <v>675</v>
      </c>
      <c r="T222" s="106"/>
      <c r="U222" s="106"/>
    </row>
    <row r="223" spans="1:21">
      <c r="A223" s="77"/>
      <c r="B223" s="11"/>
      <c r="C223" s="106" t="s">
        <v>714</v>
      </c>
      <c r="D223" s="106"/>
      <c r="E223" s="106"/>
      <c r="F223" s="11"/>
      <c r="G223" s="106" t="s">
        <v>674</v>
      </c>
      <c r="H223" s="106"/>
      <c r="I223" s="106"/>
      <c r="J223" s="11"/>
      <c r="K223" s="106" t="s">
        <v>677</v>
      </c>
      <c r="L223" s="106"/>
      <c r="M223" s="106"/>
      <c r="N223" s="11"/>
      <c r="O223" s="106" t="s">
        <v>678</v>
      </c>
      <c r="P223" s="106"/>
      <c r="Q223" s="106"/>
      <c r="R223" s="11"/>
      <c r="S223" s="106" t="s">
        <v>679</v>
      </c>
      <c r="T223" s="106"/>
      <c r="U223" s="106"/>
    </row>
    <row r="224" spans="1:21" ht="15.75" thickBot="1">
      <c r="A224" s="77"/>
      <c r="B224" s="11"/>
      <c r="C224" s="197" t="s">
        <v>715</v>
      </c>
      <c r="D224" s="197"/>
      <c r="E224" s="197"/>
      <c r="F224" s="11"/>
      <c r="G224" s="197" t="s">
        <v>681</v>
      </c>
      <c r="H224" s="197"/>
      <c r="I224" s="197"/>
      <c r="J224" s="11"/>
      <c r="K224" s="197" t="s">
        <v>681</v>
      </c>
      <c r="L224" s="197"/>
      <c r="M224" s="197"/>
      <c r="N224" s="11"/>
      <c r="O224" s="197" t="s">
        <v>682</v>
      </c>
      <c r="P224" s="197"/>
      <c r="Q224" s="197"/>
      <c r="R224" s="11"/>
      <c r="S224" s="197" t="s">
        <v>716</v>
      </c>
      <c r="T224" s="197"/>
      <c r="U224" s="197"/>
    </row>
    <row r="225" spans="1:21">
      <c r="A225" s="77"/>
      <c r="B225" s="199" t="s">
        <v>331</v>
      </c>
      <c r="C225" s="221" t="s">
        <v>222</v>
      </c>
      <c r="D225" s="220" t="s">
        <v>227</v>
      </c>
      <c r="E225" s="29"/>
      <c r="F225" s="28"/>
      <c r="G225" s="221" t="s">
        <v>222</v>
      </c>
      <c r="H225" s="219">
        <v>239192</v>
      </c>
      <c r="I225" s="29"/>
      <c r="J225" s="28"/>
      <c r="K225" s="221" t="s">
        <v>222</v>
      </c>
      <c r="L225" s="219">
        <v>108044</v>
      </c>
      <c r="M225" s="29"/>
      <c r="N225" s="28"/>
      <c r="O225" s="221" t="s">
        <v>222</v>
      </c>
      <c r="P225" s="220" t="s">
        <v>227</v>
      </c>
      <c r="Q225" s="29"/>
      <c r="R225" s="28"/>
      <c r="S225" s="221" t="s">
        <v>222</v>
      </c>
      <c r="T225" s="219">
        <v>347236</v>
      </c>
      <c r="U225" s="29"/>
    </row>
    <row r="226" spans="1:21">
      <c r="A226" s="77"/>
      <c r="B226" s="199"/>
      <c r="C226" s="224"/>
      <c r="D226" s="225"/>
      <c r="E226" s="66"/>
      <c r="F226" s="28"/>
      <c r="G226" s="224"/>
      <c r="H226" s="222"/>
      <c r="I226" s="66"/>
      <c r="J226" s="28"/>
      <c r="K226" s="224"/>
      <c r="L226" s="222"/>
      <c r="M226" s="66"/>
      <c r="N226" s="28"/>
      <c r="O226" s="224"/>
      <c r="P226" s="225"/>
      <c r="Q226" s="66"/>
      <c r="R226" s="28"/>
      <c r="S226" s="199"/>
      <c r="T226" s="200"/>
      <c r="U226" s="28"/>
    </row>
    <row r="227" spans="1:21">
      <c r="A227" s="77"/>
      <c r="B227" s="194" t="s">
        <v>717</v>
      </c>
      <c r="C227" s="36"/>
      <c r="D227" s="36"/>
      <c r="E227" s="36"/>
      <c r="F227" s="11"/>
      <c r="G227" s="36"/>
      <c r="H227" s="36"/>
      <c r="I227" s="36"/>
      <c r="J227" s="11"/>
      <c r="K227" s="36"/>
      <c r="L227" s="36"/>
      <c r="M227" s="36"/>
      <c r="N227" s="11"/>
      <c r="O227" s="36"/>
      <c r="P227" s="36"/>
      <c r="Q227" s="36"/>
      <c r="R227" s="11"/>
      <c r="S227" s="36"/>
      <c r="T227" s="36"/>
      <c r="U227" s="36"/>
    </row>
    <row r="228" spans="1:21">
      <c r="A228" s="77"/>
      <c r="B228" s="226" t="s">
        <v>718</v>
      </c>
      <c r="C228" s="201" t="s">
        <v>227</v>
      </c>
      <c r="D228" s="201"/>
      <c r="E228" s="28"/>
      <c r="F228" s="28"/>
      <c r="G228" s="200">
        <v>171713</v>
      </c>
      <c r="H228" s="200"/>
      <c r="I228" s="28"/>
      <c r="J228" s="28"/>
      <c r="K228" s="200">
        <v>67324</v>
      </c>
      <c r="L228" s="200"/>
      <c r="M228" s="28"/>
      <c r="N228" s="28"/>
      <c r="O228" s="201" t="s">
        <v>227</v>
      </c>
      <c r="P228" s="201"/>
      <c r="Q228" s="28"/>
      <c r="R228" s="28"/>
      <c r="S228" s="200">
        <v>239037</v>
      </c>
      <c r="T228" s="200"/>
      <c r="U228" s="28"/>
    </row>
    <row r="229" spans="1:21">
      <c r="A229" s="77"/>
      <c r="B229" s="226"/>
      <c r="C229" s="201"/>
      <c r="D229" s="201"/>
      <c r="E229" s="28"/>
      <c r="F229" s="28"/>
      <c r="G229" s="200"/>
      <c r="H229" s="200"/>
      <c r="I229" s="28"/>
      <c r="J229" s="28"/>
      <c r="K229" s="200"/>
      <c r="L229" s="200"/>
      <c r="M229" s="28"/>
      <c r="N229" s="28"/>
      <c r="O229" s="201"/>
      <c r="P229" s="201"/>
      <c r="Q229" s="28"/>
      <c r="R229" s="28"/>
      <c r="S229" s="200"/>
      <c r="T229" s="200"/>
      <c r="U229" s="28"/>
    </row>
    <row r="230" spans="1:21">
      <c r="A230" s="77"/>
      <c r="B230" s="227" t="s">
        <v>98</v>
      </c>
      <c r="C230" s="203">
        <v>6283</v>
      </c>
      <c r="D230" s="203"/>
      <c r="E230" s="36"/>
      <c r="F230" s="36"/>
      <c r="G230" s="203">
        <v>23185</v>
      </c>
      <c r="H230" s="203"/>
      <c r="I230" s="36"/>
      <c r="J230" s="36"/>
      <c r="K230" s="203">
        <v>36009</v>
      </c>
      <c r="L230" s="203"/>
      <c r="M230" s="36"/>
      <c r="N230" s="36"/>
      <c r="O230" s="204" t="s">
        <v>227</v>
      </c>
      <c r="P230" s="204"/>
      <c r="Q230" s="36"/>
      <c r="R230" s="36"/>
      <c r="S230" s="203">
        <v>65477</v>
      </c>
      <c r="T230" s="203"/>
      <c r="U230" s="36"/>
    </row>
    <row r="231" spans="1:21">
      <c r="A231" s="77"/>
      <c r="B231" s="227"/>
      <c r="C231" s="203"/>
      <c r="D231" s="203"/>
      <c r="E231" s="36"/>
      <c r="F231" s="36"/>
      <c r="G231" s="203"/>
      <c r="H231" s="203"/>
      <c r="I231" s="36"/>
      <c r="J231" s="36"/>
      <c r="K231" s="203"/>
      <c r="L231" s="203"/>
      <c r="M231" s="36"/>
      <c r="N231" s="36"/>
      <c r="O231" s="204"/>
      <c r="P231" s="204"/>
      <c r="Q231" s="36"/>
      <c r="R231" s="36"/>
      <c r="S231" s="203"/>
      <c r="T231" s="203"/>
      <c r="U231" s="36"/>
    </row>
    <row r="232" spans="1:21">
      <c r="A232" s="77"/>
      <c r="B232" s="226" t="s">
        <v>719</v>
      </c>
      <c r="C232" s="201" t="s">
        <v>227</v>
      </c>
      <c r="D232" s="201"/>
      <c r="E232" s="28"/>
      <c r="F232" s="28"/>
      <c r="G232" s="200">
        <v>2467</v>
      </c>
      <c r="H232" s="200"/>
      <c r="I232" s="28"/>
      <c r="J232" s="28"/>
      <c r="K232" s="201" t="s">
        <v>227</v>
      </c>
      <c r="L232" s="201"/>
      <c r="M232" s="28"/>
      <c r="N232" s="28"/>
      <c r="O232" s="201" t="s">
        <v>720</v>
      </c>
      <c r="P232" s="201"/>
      <c r="Q232" s="199" t="s">
        <v>224</v>
      </c>
      <c r="R232" s="28"/>
      <c r="S232" s="201" t="s">
        <v>227</v>
      </c>
      <c r="T232" s="201"/>
      <c r="U232" s="28"/>
    </row>
    <row r="233" spans="1:21" ht="15.75" thickBot="1">
      <c r="A233" s="77"/>
      <c r="B233" s="226"/>
      <c r="C233" s="207"/>
      <c r="D233" s="207"/>
      <c r="E233" s="48"/>
      <c r="F233" s="28"/>
      <c r="G233" s="206"/>
      <c r="H233" s="206"/>
      <c r="I233" s="48"/>
      <c r="J233" s="28"/>
      <c r="K233" s="207"/>
      <c r="L233" s="207"/>
      <c r="M233" s="48"/>
      <c r="N233" s="28"/>
      <c r="O233" s="207"/>
      <c r="P233" s="207"/>
      <c r="Q233" s="208"/>
      <c r="R233" s="28"/>
      <c r="S233" s="207"/>
      <c r="T233" s="207"/>
      <c r="U233" s="48"/>
    </row>
    <row r="234" spans="1:21">
      <c r="A234" s="77"/>
      <c r="B234" s="227" t="s">
        <v>721</v>
      </c>
      <c r="C234" s="211" t="s">
        <v>722</v>
      </c>
      <c r="D234" s="211"/>
      <c r="E234" s="212" t="s">
        <v>224</v>
      </c>
      <c r="F234" s="36"/>
      <c r="G234" s="210">
        <v>41827</v>
      </c>
      <c r="H234" s="210"/>
      <c r="I234" s="54"/>
      <c r="J234" s="36"/>
      <c r="K234" s="210">
        <v>4711</v>
      </c>
      <c r="L234" s="210"/>
      <c r="M234" s="54"/>
      <c r="N234" s="36"/>
      <c r="O234" s="210">
        <v>2467</v>
      </c>
      <c r="P234" s="210"/>
      <c r="Q234" s="54"/>
      <c r="R234" s="36"/>
      <c r="S234" s="210">
        <v>42722</v>
      </c>
      <c r="T234" s="210"/>
      <c r="U234" s="54"/>
    </row>
    <row r="235" spans="1:21">
      <c r="A235" s="77"/>
      <c r="B235" s="227"/>
      <c r="C235" s="204"/>
      <c r="D235" s="204"/>
      <c r="E235" s="205"/>
      <c r="F235" s="36"/>
      <c r="G235" s="203"/>
      <c r="H235" s="203"/>
      <c r="I235" s="36"/>
      <c r="J235" s="36"/>
      <c r="K235" s="203"/>
      <c r="L235" s="203"/>
      <c r="M235" s="36"/>
      <c r="N235" s="36"/>
      <c r="O235" s="203"/>
      <c r="P235" s="203"/>
      <c r="Q235" s="36"/>
      <c r="R235" s="36"/>
      <c r="S235" s="203"/>
      <c r="T235" s="203"/>
      <c r="U235" s="36"/>
    </row>
    <row r="236" spans="1:21">
      <c r="A236" s="77"/>
      <c r="B236" s="193" t="s">
        <v>100</v>
      </c>
      <c r="C236" s="28"/>
      <c r="D236" s="28"/>
      <c r="E236" s="28"/>
      <c r="F236" s="16"/>
      <c r="G236" s="28"/>
      <c r="H236" s="28"/>
      <c r="I236" s="28"/>
      <c r="J236" s="16"/>
      <c r="K236" s="28"/>
      <c r="L236" s="28"/>
      <c r="M236" s="28"/>
      <c r="N236" s="16"/>
      <c r="O236" s="28"/>
      <c r="P236" s="28"/>
      <c r="Q236" s="28"/>
      <c r="R236" s="16"/>
      <c r="S236" s="28"/>
      <c r="T236" s="28"/>
      <c r="U236" s="28"/>
    </row>
    <row r="237" spans="1:21">
      <c r="A237" s="77"/>
      <c r="B237" s="227" t="s">
        <v>101</v>
      </c>
      <c r="C237" s="204" t="s">
        <v>723</v>
      </c>
      <c r="D237" s="204"/>
      <c r="E237" s="205" t="s">
        <v>224</v>
      </c>
      <c r="F237" s="36"/>
      <c r="G237" s="204" t="s">
        <v>724</v>
      </c>
      <c r="H237" s="204"/>
      <c r="I237" s="205" t="s">
        <v>224</v>
      </c>
      <c r="J237" s="36"/>
      <c r="K237" s="204" t="s">
        <v>725</v>
      </c>
      <c r="L237" s="204"/>
      <c r="M237" s="205" t="s">
        <v>224</v>
      </c>
      <c r="N237" s="36"/>
      <c r="O237" s="204">
        <v>318</v>
      </c>
      <c r="P237" s="204"/>
      <c r="Q237" s="36"/>
      <c r="R237" s="36"/>
      <c r="S237" s="204" t="s">
        <v>726</v>
      </c>
      <c r="T237" s="204"/>
      <c r="U237" s="205" t="s">
        <v>224</v>
      </c>
    </row>
    <row r="238" spans="1:21">
      <c r="A238" s="77"/>
      <c r="B238" s="227"/>
      <c r="C238" s="204"/>
      <c r="D238" s="204"/>
      <c r="E238" s="205"/>
      <c r="F238" s="36"/>
      <c r="G238" s="204"/>
      <c r="H238" s="204"/>
      <c r="I238" s="205"/>
      <c r="J238" s="36"/>
      <c r="K238" s="204"/>
      <c r="L238" s="204"/>
      <c r="M238" s="205"/>
      <c r="N238" s="36"/>
      <c r="O238" s="204"/>
      <c r="P238" s="204"/>
      <c r="Q238" s="36"/>
      <c r="R238" s="36"/>
      <c r="S238" s="204"/>
      <c r="T238" s="204"/>
      <c r="U238" s="205"/>
    </row>
    <row r="239" spans="1:21">
      <c r="A239" s="77"/>
      <c r="B239" s="226" t="s">
        <v>103</v>
      </c>
      <c r="C239" s="201" t="s">
        <v>727</v>
      </c>
      <c r="D239" s="201"/>
      <c r="E239" s="199" t="s">
        <v>224</v>
      </c>
      <c r="F239" s="28"/>
      <c r="G239" s="201" t="s">
        <v>227</v>
      </c>
      <c r="H239" s="201"/>
      <c r="I239" s="28"/>
      <c r="J239" s="28"/>
      <c r="K239" s="201" t="s">
        <v>227</v>
      </c>
      <c r="L239" s="201"/>
      <c r="M239" s="28"/>
      <c r="N239" s="28"/>
      <c r="O239" s="201" t="s">
        <v>227</v>
      </c>
      <c r="P239" s="201"/>
      <c r="Q239" s="28"/>
      <c r="R239" s="28"/>
      <c r="S239" s="201" t="s">
        <v>727</v>
      </c>
      <c r="T239" s="201"/>
      <c r="U239" s="199" t="s">
        <v>224</v>
      </c>
    </row>
    <row r="240" spans="1:21">
      <c r="A240" s="77"/>
      <c r="B240" s="226"/>
      <c r="C240" s="201"/>
      <c r="D240" s="201"/>
      <c r="E240" s="199"/>
      <c r="F240" s="28"/>
      <c r="G240" s="201"/>
      <c r="H240" s="201"/>
      <c r="I240" s="28"/>
      <c r="J240" s="28"/>
      <c r="K240" s="201"/>
      <c r="L240" s="201"/>
      <c r="M240" s="28"/>
      <c r="N240" s="28"/>
      <c r="O240" s="201"/>
      <c r="P240" s="201"/>
      <c r="Q240" s="28"/>
      <c r="R240" s="28"/>
      <c r="S240" s="201"/>
      <c r="T240" s="201"/>
      <c r="U240" s="199"/>
    </row>
    <row r="241" spans="1:21">
      <c r="A241" s="77"/>
      <c r="B241" s="227" t="s">
        <v>104</v>
      </c>
      <c r="C241" s="204" t="s">
        <v>728</v>
      </c>
      <c r="D241" s="204"/>
      <c r="E241" s="205" t="s">
        <v>224</v>
      </c>
      <c r="F241" s="36"/>
      <c r="G241" s="204" t="s">
        <v>227</v>
      </c>
      <c r="H241" s="204"/>
      <c r="I241" s="36"/>
      <c r="J241" s="36"/>
      <c r="K241" s="204" t="s">
        <v>227</v>
      </c>
      <c r="L241" s="204"/>
      <c r="M241" s="36"/>
      <c r="N241" s="36"/>
      <c r="O241" s="204" t="s">
        <v>227</v>
      </c>
      <c r="P241" s="204"/>
      <c r="Q241" s="36"/>
      <c r="R241" s="36"/>
      <c r="S241" s="204" t="s">
        <v>728</v>
      </c>
      <c r="T241" s="204"/>
      <c r="U241" s="205" t="s">
        <v>224</v>
      </c>
    </row>
    <row r="242" spans="1:21">
      <c r="A242" s="77"/>
      <c r="B242" s="227"/>
      <c r="C242" s="204"/>
      <c r="D242" s="204"/>
      <c r="E242" s="205"/>
      <c r="F242" s="36"/>
      <c r="G242" s="204"/>
      <c r="H242" s="204"/>
      <c r="I242" s="36"/>
      <c r="J242" s="36"/>
      <c r="K242" s="204"/>
      <c r="L242" s="204"/>
      <c r="M242" s="36"/>
      <c r="N242" s="36"/>
      <c r="O242" s="204"/>
      <c r="P242" s="204"/>
      <c r="Q242" s="36"/>
      <c r="R242" s="36"/>
      <c r="S242" s="204"/>
      <c r="T242" s="204"/>
      <c r="U242" s="205"/>
    </row>
    <row r="243" spans="1:21">
      <c r="A243" s="77"/>
      <c r="B243" s="226" t="s">
        <v>105</v>
      </c>
      <c r="C243" s="201" t="s">
        <v>227</v>
      </c>
      <c r="D243" s="201"/>
      <c r="E243" s="28"/>
      <c r="F243" s="28"/>
      <c r="G243" s="201" t="s">
        <v>227</v>
      </c>
      <c r="H243" s="201"/>
      <c r="I243" s="28"/>
      <c r="J243" s="28"/>
      <c r="K243" s="200">
        <v>1552</v>
      </c>
      <c r="L243" s="200"/>
      <c r="M243" s="28"/>
      <c r="N243" s="28"/>
      <c r="O243" s="201" t="s">
        <v>227</v>
      </c>
      <c r="P243" s="201"/>
      <c r="Q243" s="28"/>
      <c r="R243" s="28"/>
      <c r="S243" s="200">
        <v>1552</v>
      </c>
      <c r="T243" s="200"/>
      <c r="U243" s="28"/>
    </row>
    <row r="244" spans="1:21">
      <c r="A244" s="77"/>
      <c r="B244" s="226"/>
      <c r="C244" s="201"/>
      <c r="D244" s="201"/>
      <c r="E244" s="28"/>
      <c r="F244" s="28"/>
      <c r="G244" s="201"/>
      <c r="H244" s="201"/>
      <c r="I244" s="28"/>
      <c r="J244" s="28"/>
      <c r="K244" s="200"/>
      <c r="L244" s="200"/>
      <c r="M244" s="28"/>
      <c r="N244" s="28"/>
      <c r="O244" s="201"/>
      <c r="P244" s="201"/>
      <c r="Q244" s="28"/>
      <c r="R244" s="28"/>
      <c r="S244" s="200"/>
      <c r="T244" s="200"/>
      <c r="U244" s="28"/>
    </row>
    <row r="245" spans="1:21">
      <c r="A245" s="77"/>
      <c r="B245" s="227" t="s">
        <v>729</v>
      </c>
      <c r="C245" s="204">
        <v>906</v>
      </c>
      <c r="D245" s="204"/>
      <c r="E245" s="36"/>
      <c r="F245" s="36"/>
      <c r="G245" s="204" t="s">
        <v>227</v>
      </c>
      <c r="H245" s="204"/>
      <c r="I245" s="36"/>
      <c r="J245" s="36"/>
      <c r="K245" s="204" t="s">
        <v>227</v>
      </c>
      <c r="L245" s="204"/>
      <c r="M245" s="36"/>
      <c r="N245" s="36"/>
      <c r="O245" s="204" t="s">
        <v>227</v>
      </c>
      <c r="P245" s="204"/>
      <c r="Q245" s="36"/>
      <c r="R245" s="36"/>
      <c r="S245" s="204">
        <v>906</v>
      </c>
      <c r="T245" s="204"/>
      <c r="U245" s="36"/>
    </row>
    <row r="246" spans="1:21">
      <c r="A246" s="77"/>
      <c r="B246" s="227"/>
      <c r="C246" s="204"/>
      <c r="D246" s="204"/>
      <c r="E246" s="36"/>
      <c r="F246" s="36"/>
      <c r="G246" s="204"/>
      <c r="H246" s="204"/>
      <c r="I246" s="36"/>
      <c r="J246" s="36"/>
      <c r="K246" s="204"/>
      <c r="L246" s="204"/>
      <c r="M246" s="36"/>
      <c r="N246" s="36"/>
      <c r="O246" s="204"/>
      <c r="P246" s="204"/>
      <c r="Q246" s="36"/>
      <c r="R246" s="36"/>
      <c r="S246" s="204"/>
      <c r="T246" s="204"/>
      <c r="U246" s="36"/>
    </row>
    <row r="247" spans="1:21">
      <c r="A247" s="77"/>
      <c r="B247" s="226" t="s">
        <v>730</v>
      </c>
      <c r="C247" s="201" t="s">
        <v>731</v>
      </c>
      <c r="D247" s="201"/>
      <c r="E247" s="199" t="s">
        <v>224</v>
      </c>
      <c r="F247" s="28"/>
      <c r="G247" s="201" t="s">
        <v>227</v>
      </c>
      <c r="H247" s="201"/>
      <c r="I247" s="28"/>
      <c r="J247" s="28"/>
      <c r="K247" s="201" t="s">
        <v>227</v>
      </c>
      <c r="L247" s="201"/>
      <c r="M247" s="28"/>
      <c r="N247" s="28"/>
      <c r="O247" s="201" t="s">
        <v>227</v>
      </c>
      <c r="P247" s="201"/>
      <c r="Q247" s="28"/>
      <c r="R247" s="28"/>
      <c r="S247" s="201" t="s">
        <v>731</v>
      </c>
      <c r="T247" s="201"/>
      <c r="U247" s="199" t="s">
        <v>224</v>
      </c>
    </row>
    <row r="248" spans="1:21">
      <c r="A248" s="77"/>
      <c r="B248" s="226"/>
      <c r="C248" s="201"/>
      <c r="D248" s="201"/>
      <c r="E248" s="199"/>
      <c r="F248" s="28"/>
      <c r="G248" s="201"/>
      <c r="H248" s="201"/>
      <c r="I248" s="28"/>
      <c r="J248" s="28"/>
      <c r="K248" s="201"/>
      <c r="L248" s="201"/>
      <c r="M248" s="28"/>
      <c r="N248" s="28"/>
      <c r="O248" s="201"/>
      <c r="P248" s="201"/>
      <c r="Q248" s="28"/>
      <c r="R248" s="28"/>
      <c r="S248" s="201"/>
      <c r="T248" s="201"/>
      <c r="U248" s="199"/>
    </row>
    <row r="249" spans="1:21">
      <c r="A249" s="77"/>
      <c r="B249" s="227" t="s">
        <v>732</v>
      </c>
      <c r="C249" s="203">
        <v>28667</v>
      </c>
      <c r="D249" s="203"/>
      <c r="E249" s="36"/>
      <c r="F249" s="36"/>
      <c r="G249" s="204" t="s">
        <v>227</v>
      </c>
      <c r="H249" s="204"/>
      <c r="I249" s="36"/>
      <c r="J249" s="36"/>
      <c r="K249" s="204" t="s">
        <v>227</v>
      </c>
      <c r="L249" s="204"/>
      <c r="M249" s="36"/>
      <c r="N249" s="36"/>
      <c r="O249" s="204" t="s">
        <v>733</v>
      </c>
      <c r="P249" s="204"/>
      <c r="Q249" s="205" t="s">
        <v>224</v>
      </c>
      <c r="R249" s="36"/>
      <c r="S249" s="204" t="s">
        <v>227</v>
      </c>
      <c r="T249" s="204"/>
      <c r="U249" s="36"/>
    </row>
    <row r="250" spans="1:21">
      <c r="A250" s="77"/>
      <c r="B250" s="227"/>
      <c r="C250" s="203"/>
      <c r="D250" s="203"/>
      <c r="E250" s="36"/>
      <c r="F250" s="36"/>
      <c r="G250" s="204"/>
      <c r="H250" s="204"/>
      <c r="I250" s="36"/>
      <c r="J250" s="36"/>
      <c r="K250" s="204"/>
      <c r="L250" s="204"/>
      <c r="M250" s="36"/>
      <c r="N250" s="36"/>
      <c r="O250" s="204"/>
      <c r="P250" s="204"/>
      <c r="Q250" s="205"/>
      <c r="R250" s="36"/>
      <c r="S250" s="204"/>
      <c r="T250" s="204"/>
      <c r="U250" s="36"/>
    </row>
    <row r="251" spans="1:21">
      <c r="A251" s="77"/>
      <c r="B251" s="226" t="s">
        <v>734</v>
      </c>
      <c r="C251" s="200">
        <v>2467</v>
      </c>
      <c r="D251" s="200"/>
      <c r="E251" s="28"/>
      <c r="F251" s="28"/>
      <c r="G251" s="201" t="s">
        <v>227</v>
      </c>
      <c r="H251" s="201"/>
      <c r="I251" s="28"/>
      <c r="J251" s="28"/>
      <c r="K251" s="201" t="s">
        <v>227</v>
      </c>
      <c r="L251" s="201"/>
      <c r="M251" s="28"/>
      <c r="N251" s="28"/>
      <c r="O251" s="201" t="s">
        <v>720</v>
      </c>
      <c r="P251" s="201"/>
      <c r="Q251" s="199" t="s">
        <v>224</v>
      </c>
      <c r="R251" s="28"/>
      <c r="S251" s="201" t="s">
        <v>227</v>
      </c>
      <c r="T251" s="201"/>
      <c r="U251" s="28"/>
    </row>
    <row r="252" spans="1:21">
      <c r="A252" s="77"/>
      <c r="B252" s="226"/>
      <c r="C252" s="200"/>
      <c r="D252" s="200"/>
      <c r="E252" s="28"/>
      <c r="F252" s="28"/>
      <c r="G252" s="201"/>
      <c r="H252" s="201"/>
      <c r="I252" s="28"/>
      <c r="J252" s="28"/>
      <c r="K252" s="201"/>
      <c r="L252" s="201"/>
      <c r="M252" s="28"/>
      <c r="N252" s="28"/>
      <c r="O252" s="201"/>
      <c r="P252" s="201"/>
      <c r="Q252" s="199"/>
      <c r="R252" s="28"/>
      <c r="S252" s="201"/>
      <c r="T252" s="201"/>
      <c r="U252" s="28"/>
    </row>
    <row r="253" spans="1:21">
      <c r="A253" s="77"/>
      <c r="B253" s="227" t="s">
        <v>255</v>
      </c>
      <c r="C253" s="204">
        <v>698</v>
      </c>
      <c r="D253" s="204"/>
      <c r="E253" s="36"/>
      <c r="F253" s="36"/>
      <c r="G253" s="204">
        <v>260</v>
      </c>
      <c r="H253" s="204"/>
      <c r="I253" s="36"/>
      <c r="J253" s="36"/>
      <c r="K253" s="203">
        <v>1486</v>
      </c>
      <c r="L253" s="203"/>
      <c r="M253" s="36"/>
      <c r="N253" s="36"/>
      <c r="O253" s="204" t="s">
        <v>735</v>
      </c>
      <c r="P253" s="204"/>
      <c r="Q253" s="205" t="s">
        <v>224</v>
      </c>
      <c r="R253" s="36"/>
      <c r="S253" s="203">
        <v>2126</v>
      </c>
      <c r="T253" s="203"/>
      <c r="U253" s="36"/>
    </row>
    <row r="254" spans="1:21" ht="15.75" thickBot="1">
      <c r="A254" s="77"/>
      <c r="B254" s="227"/>
      <c r="C254" s="217"/>
      <c r="D254" s="217"/>
      <c r="E254" s="37"/>
      <c r="F254" s="36"/>
      <c r="G254" s="217"/>
      <c r="H254" s="217"/>
      <c r="I254" s="37"/>
      <c r="J254" s="36"/>
      <c r="K254" s="216"/>
      <c r="L254" s="216"/>
      <c r="M254" s="37"/>
      <c r="N254" s="36"/>
      <c r="O254" s="217"/>
      <c r="P254" s="217"/>
      <c r="Q254" s="228"/>
      <c r="R254" s="36"/>
      <c r="S254" s="216"/>
      <c r="T254" s="216"/>
      <c r="U254" s="37"/>
    </row>
    <row r="255" spans="1:21">
      <c r="A255" s="77"/>
      <c r="B255" s="199" t="s">
        <v>736</v>
      </c>
      <c r="C255" s="220" t="s">
        <v>737</v>
      </c>
      <c r="D255" s="220"/>
      <c r="E255" s="221" t="s">
        <v>224</v>
      </c>
      <c r="F255" s="28"/>
      <c r="G255" s="219">
        <v>41132</v>
      </c>
      <c r="H255" s="219"/>
      <c r="I255" s="29"/>
      <c r="J255" s="28"/>
      <c r="K255" s="219">
        <v>7715</v>
      </c>
      <c r="L255" s="219"/>
      <c r="M255" s="29"/>
      <c r="N255" s="28"/>
      <c r="O255" s="220" t="s">
        <v>733</v>
      </c>
      <c r="P255" s="220"/>
      <c r="Q255" s="221" t="s">
        <v>224</v>
      </c>
      <c r="R255" s="28"/>
      <c r="S255" s="219">
        <v>6471</v>
      </c>
      <c r="T255" s="219"/>
      <c r="U255" s="29"/>
    </row>
    <row r="256" spans="1:21">
      <c r="A256" s="77"/>
      <c r="B256" s="199"/>
      <c r="C256" s="201"/>
      <c r="D256" s="201"/>
      <c r="E256" s="199"/>
      <c r="F256" s="28"/>
      <c r="G256" s="200"/>
      <c r="H256" s="200"/>
      <c r="I256" s="28"/>
      <c r="J256" s="28"/>
      <c r="K256" s="200"/>
      <c r="L256" s="200"/>
      <c r="M256" s="28"/>
      <c r="N256" s="28"/>
      <c r="O256" s="201"/>
      <c r="P256" s="201"/>
      <c r="Q256" s="199"/>
      <c r="R256" s="28"/>
      <c r="S256" s="200"/>
      <c r="T256" s="200"/>
      <c r="U256" s="28"/>
    </row>
    <row r="257" spans="1:21">
      <c r="A257" s="77"/>
      <c r="B257" s="227" t="s">
        <v>738</v>
      </c>
      <c r="C257" s="203">
        <v>17238</v>
      </c>
      <c r="D257" s="203"/>
      <c r="E257" s="36"/>
      <c r="F257" s="36"/>
      <c r="G257" s="204" t="s">
        <v>739</v>
      </c>
      <c r="H257" s="204"/>
      <c r="I257" s="205" t="s">
        <v>224</v>
      </c>
      <c r="J257" s="36"/>
      <c r="K257" s="204" t="s">
        <v>740</v>
      </c>
      <c r="L257" s="204"/>
      <c r="M257" s="205" t="s">
        <v>224</v>
      </c>
      <c r="N257" s="36"/>
      <c r="O257" s="204" t="s">
        <v>227</v>
      </c>
      <c r="P257" s="204"/>
      <c r="Q257" s="36"/>
      <c r="R257" s="36"/>
      <c r="S257" s="204" t="s">
        <v>741</v>
      </c>
      <c r="T257" s="204"/>
      <c r="U257" s="205" t="s">
        <v>224</v>
      </c>
    </row>
    <row r="258" spans="1:21" ht="15.75" thickBot="1">
      <c r="A258" s="77"/>
      <c r="B258" s="227"/>
      <c r="C258" s="216"/>
      <c r="D258" s="216"/>
      <c r="E258" s="37"/>
      <c r="F258" s="36"/>
      <c r="G258" s="217"/>
      <c r="H258" s="217"/>
      <c r="I258" s="228"/>
      <c r="J258" s="36"/>
      <c r="K258" s="217"/>
      <c r="L258" s="217"/>
      <c r="M258" s="228"/>
      <c r="N258" s="36"/>
      <c r="O258" s="217"/>
      <c r="P258" s="217"/>
      <c r="Q258" s="37"/>
      <c r="R258" s="36"/>
      <c r="S258" s="217"/>
      <c r="T258" s="217"/>
      <c r="U258" s="228"/>
    </row>
    <row r="259" spans="1:21">
      <c r="A259" s="77"/>
      <c r="B259" s="199" t="s">
        <v>339</v>
      </c>
      <c r="C259" s="219">
        <v>3529</v>
      </c>
      <c r="D259" s="219"/>
      <c r="E259" s="29"/>
      <c r="F259" s="28"/>
      <c r="G259" s="219">
        <v>24493</v>
      </c>
      <c r="H259" s="219"/>
      <c r="I259" s="29"/>
      <c r="J259" s="28"/>
      <c r="K259" s="219">
        <v>4174</v>
      </c>
      <c r="L259" s="219"/>
      <c r="M259" s="29"/>
      <c r="N259" s="28"/>
      <c r="O259" s="220" t="s">
        <v>733</v>
      </c>
      <c r="P259" s="220"/>
      <c r="Q259" s="221" t="s">
        <v>224</v>
      </c>
      <c r="R259" s="28"/>
      <c r="S259" s="219">
        <v>3529</v>
      </c>
      <c r="T259" s="219"/>
      <c r="U259" s="29"/>
    </row>
    <row r="260" spans="1:21" ht="15.75" thickBot="1">
      <c r="A260" s="77"/>
      <c r="B260" s="199"/>
      <c r="C260" s="206"/>
      <c r="D260" s="206"/>
      <c r="E260" s="48"/>
      <c r="F260" s="28"/>
      <c r="G260" s="206"/>
      <c r="H260" s="206"/>
      <c r="I260" s="48"/>
      <c r="J260" s="28"/>
      <c r="K260" s="206"/>
      <c r="L260" s="206"/>
      <c r="M260" s="48"/>
      <c r="N260" s="28"/>
      <c r="O260" s="207"/>
      <c r="P260" s="207"/>
      <c r="Q260" s="208"/>
      <c r="R260" s="28"/>
      <c r="S260" s="206"/>
      <c r="T260" s="206"/>
      <c r="U260" s="48"/>
    </row>
    <row r="261" spans="1:21">
      <c r="A261" s="77"/>
      <c r="B261" s="205" t="s">
        <v>112</v>
      </c>
      <c r="C261" s="211" t="s">
        <v>227</v>
      </c>
      <c r="D261" s="211"/>
      <c r="E261" s="54"/>
      <c r="F261" s="36"/>
      <c r="G261" s="211" t="s">
        <v>227</v>
      </c>
      <c r="H261" s="211"/>
      <c r="I261" s="54"/>
      <c r="J261" s="36"/>
      <c r="K261" s="211" t="s">
        <v>742</v>
      </c>
      <c r="L261" s="211"/>
      <c r="M261" s="212" t="s">
        <v>224</v>
      </c>
      <c r="N261" s="36"/>
      <c r="O261" s="211" t="s">
        <v>227</v>
      </c>
      <c r="P261" s="211"/>
      <c r="Q261" s="54"/>
      <c r="R261" s="36"/>
      <c r="S261" s="211" t="s">
        <v>742</v>
      </c>
      <c r="T261" s="211"/>
      <c r="U261" s="212" t="s">
        <v>224</v>
      </c>
    </row>
    <row r="262" spans="1:21" ht="15.75" thickBot="1">
      <c r="A262" s="77"/>
      <c r="B262" s="205"/>
      <c r="C262" s="217"/>
      <c r="D262" s="217"/>
      <c r="E262" s="37"/>
      <c r="F262" s="36"/>
      <c r="G262" s="217"/>
      <c r="H262" s="217"/>
      <c r="I262" s="37"/>
      <c r="J262" s="36"/>
      <c r="K262" s="217"/>
      <c r="L262" s="217"/>
      <c r="M262" s="228"/>
      <c r="N262" s="36"/>
      <c r="O262" s="217"/>
      <c r="P262" s="217"/>
      <c r="Q262" s="37"/>
      <c r="R262" s="36"/>
      <c r="S262" s="217"/>
      <c r="T262" s="217"/>
      <c r="U262" s="228"/>
    </row>
    <row r="263" spans="1:21">
      <c r="A263" s="77"/>
      <c r="B263" s="199" t="s">
        <v>743</v>
      </c>
      <c r="C263" s="219">
        <v>3529</v>
      </c>
      <c r="D263" s="219"/>
      <c r="E263" s="29"/>
      <c r="F263" s="28"/>
      <c r="G263" s="219">
        <v>24493</v>
      </c>
      <c r="H263" s="219"/>
      <c r="I263" s="29"/>
      <c r="J263" s="28"/>
      <c r="K263" s="219">
        <v>3225</v>
      </c>
      <c r="L263" s="219"/>
      <c r="M263" s="29"/>
      <c r="N263" s="28"/>
      <c r="O263" s="220" t="s">
        <v>733</v>
      </c>
      <c r="P263" s="220"/>
      <c r="Q263" s="221" t="s">
        <v>224</v>
      </c>
      <c r="R263" s="28"/>
      <c r="S263" s="219">
        <v>2580</v>
      </c>
      <c r="T263" s="219"/>
      <c r="U263" s="29"/>
    </row>
    <row r="264" spans="1:21" ht="15.75" thickBot="1">
      <c r="A264" s="77"/>
      <c r="B264" s="199"/>
      <c r="C264" s="206"/>
      <c r="D264" s="206"/>
      <c r="E264" s="48"/>
      <c r="F264" s="28"/>
      <c r="G264" s="206"/>
      <c r="H264" s="206"/>
      <c r="I264" s="48"/>
      <c r="J264" s="28"/>
      <c r="K264" s="206"/>
      <c r="L264" s="206"/>
      <c r="M264" s="48"/>
      <c r="N264" s="28"/>
      <c r="O264" s="207"/>
      <c r="P264" s="207"/>
      <c r="Q264" s="208"/>
      <c r="R264" s="28"/>
      <c r="S264" s="206"/>
      <c r="T264" s="206"/>
      <c r="U264" s="48"/>
    </row>
    <row r="265" spans="1:21">
      <c r="A265" s="77"/>
      <c r="B265" s="205" t="s">
        <v>143</v>
      </c>
      <c r="C265" s="211" t="s">
        <v>227</v>
      </c>
      <c r="D265" s="211"/>
      <c r="E265" s="54"/>
      <c r="F265" s="36"/>
      <c r="G265" s="211" t="s">
        <v>227</v>
      </c>
      <c r="H265" s="211"/>
      <c r="I265" s="54"/>
      <c r="J265" s="36"/>
      <c r="K265" s="211" t="s">
        <v>742</v>
      </c>
      <c r="L265" s="211"/>
      <c r="M265" s="212" t="s">
        <v>224</v>
      </c>
      <c r="N265" s="36"/>
      <c r="O265" s="211" t="s">
        <v>227</v>
      </c>
      <c r="P265" s="211"/>
      <c r="Q265" s="54"/>
      <c r="R265" s="36"/>
      <c r="S265" s="211" t="s">
        <v>742</v>
      </c>
      <c r="T265" s="211"/>
      <c r="U265" s="212" t="s">
        <v>224</v>
      </c>
    </row>
    <row r="266" spans="1:21" ht="15.75" thickBot="1">
      <c r="A266" s="77"/>
      <c r="B266" s="205"/>
      <c r="C266" s="217"/>
      <c r="D266" s="217"/>
      <c r="E266" s="37"/>
      <c r="F266" s="37"/>
      <c r="G266" s="217"/>
      <c r="H266" s="217"/>
      <c r="I266" s="37"/>
      <c r="J266" s="37"/>
      <c r="K266" s="217"/>
      <c r="L266" s="217"/>
      <c r="M266" s="228"/>
      <c r="N266" s="37"/>
      <c r="O266" s="217"/>
      <c r="P266" s="217"/>
      <c r="Q266" s="37"/>
      <c r="R266" s="36"/>
      <c r="S266" s="217"/>
      <c r="T266" s="217"/>
      <c r="U266" s="228"/>
    </row>
    <row r="267" spans="1:21">
      <c r="A267" s="77"/>
      <c r="B267" s="199" t="s">
        <v>744</v>
      </c>
      <c r="C267" s="221" t="s">
        <v>222</v>
      </c>
      <c r="D267" s="219">
        <v>7888</v>
      </c>
      <c r="E267" s="29"/>
      <c r="F267" s="29"/>
      <c r="G267" s="221" t="s">
        <v>222</v>
      </c>
      <c r="H267" s="219">
        <v>25195</v>
      </c>
      <c r="I267" s="29"/>
      <c r="J267" s="29"/>
      <c r="K267" s="221" t="s">
        <v>222</v>
      </c>
      <c r="L267" s="219">
        <v>3225</v>
      </c>
      <c r="M267" s="29"/>
      <c r="N267" s="29"/>
      <c r="O267" s="221" t="s">
        <v>222</v>
      </c>
      <c r="P267" s="220" t="s">
        <v>745</v>
      </c>
      <c r="Q267" s="221" t="s">
        <v>224</v>
      </c>
      <c r="R267" s="28"/>
      <c r="S267" s="221" t="s">
        <v>222</v>
      </c>
      <c r="T267" s="219">
        <v>7888</v>
      </c>
      <c r="U267" s="29"/>
    </row>
    <row r="268" spans="1:21" ht="15.75" thickBot="1">
      <c r="A268" s="77"/>
      <c r="B268" s="199"/>
      <c r="C268" s="229"/>
      <c r="D268" s="230"/>
      <c r="E268" s="40"/>
      <c r="F268" s="40"/>
      <c r="G268" s="229"/>
      <c r="H268" s="230"/>
      <c r="I268" s="40"/>
      <c r="J268" s="40"/>
      <c r="K268" s="229"/>
      <c r="L268" s="230"/>
      <c r="M268" s="40"/>
      <c r="N268" s="40"/>
      <c r="O268" s="229"/>
      <c r="P268" s="231"/>
      <c r="Q268" s="229"/>
      <c r="R268" s="28"/>
      <c r="S268" s="229"/>
      <c r="T268" s="230"/>
      <c r="U268" s="40"/>
    </row>
    <row r="269" spans="1:21" ht="15.75" thickTop="1">
      <c r="A269" s="77"/>
      <c r="B269" s="76"/>
      <c r="C269" s="76"/>
      <c r="D269" s="76"/>
      <c r="E269" s="76"/>
      <c r="F269" s="76"/>
      <c r="G269" s="76"/>
      <c r="H269" s="76"/>
      <c r="I269" s="76"/>
      <c r="J269" s="76"/>
      <c r="K269" s="76"/>
      <c r="L269" s="76"/>
      <c r="M269" s="76"/>
      <c r="N269" s="76"/>
      <c r="O269" s="76"/>
      <c r="P269" s="76"/>
      <c r="Q269" s="76"/>
      <c r="R269" s="76"/>
      <c r="S269" s="76"/>
      <c r="T269" s="76"/>
      <c r="U269" s="76"/>
    </row>
    <row r="270" spans="1:21">
      <c r="A270" s="77"/>
      <c r="B270" s="76"/>
      <c r="C270" s="76"/>
      <c r="D270" s="76"/>
      <c r="E270" s="76"/>
      <c r="F270" s="76"/>
      <c r="G270" s="76"/>
      <c r="H270" s="76"/>
      <c r="I270" s="76"/>
      <c r="J270" s="76"/>
      <c r="K270" s="76"/>
      <c r="L270" s="76"/>
      <c r="M270" s="76"/>
      <c r="N270" s="76"/>
      <c r="O270" s="76"/>
      <c r="P270" s="76"/>
      <c r="Q270" s="76"/>
      <c r="R270" s="76"/>
      <c r="S270" s="76"/>
      <c r="T270" s="76"/>
      <c r="U270" s="76"/>
    </row>
    <row r="271" spans="1:21">
      <c r="A271" s="77"/>
      <c r="B271" s="76"/>
      <c r="C271" s="76"/>
      <c r="D271" s="76"/>
      <c r="E271" s="76"/>
      <c r="F271" s="76"/>
      <c r="G271" s="76"/>
      <c r="H271" s="76"/>
      <c r="I271" s="76"/>
      <c r="J271" s="76"/>
      <c r="K271" s="76"/>
      <c r="L271" s="76"/>
      <c r="M271" s="76"/>
      <c r="N271" s="76"/>
      <c r="O271" s="76"/>
      <c r="P271" s="76"/>
      <c r="Q271" s="76"/>
      <c r="R271" s="76"/>
      <c r="S271" s="76"/>
      <c r="T271" s="76"/>
      <c r="U271" s="76"/>
    </row>
    <row r="272" spans="1:21">
      <c r="A272" s="77"/>
      <c r="B272" s="76"/>
      <c r="C272" s="76"/>
      <c r="D272" s="76"/>
      <c r="E272" s="76"/>
      <c r="F272" s="76"/>
      <c r="G272" s="76"/>
      <c r="H272" s="76"/>
      <c r="I272" s="76"/>
      <c r="J272" s="76"/>
      <c r="K272" s="76"/>
      <c r="L272" s="76"/>
      <c r="M272" s="76"/>
      <c r="N272" s="76"/>
      <c r="O272" s="76"/>
      <c r="P272" s="76"/>
      <c r="Q272" s="76"/>
      <c r="R272" s="76"/>
      <c r="S272" s="76"/>
      <c r="T272" s="76"/>
      <c r="U272" s="76"/>
    </row>
    <row r="273" spans="1:21">
      <c r="A273" s="77"/>
      <c r="B273" s="76"/>
      <c r="C273" s="76"/>
      <c r="D273" s="76"/>
      <c r="E273" s="76"/>
      <c r="F273" s="76"/>
      <c r="G273" s="76"/>
      <c r="H273" s="76"/>
      <c r="I273" s="76"/>
      <c r="J273" s="76"/>
      <c r="K273" s="76"/>
      <c r="L273" s="76"/>
      <c r="M273" s="76"/>
      <c r="N273" s="76"/>
      <c r="O273" s="76"/>
      <c r="P273" s="76"/>
      <c r="Q273" s="76"/>
      <c r="R273" s="76"/>
      <c r="S273" s="76"/>
      <c r="T273" s="76"/>
      <c r="U273" s="76"/>
    </row>
    <row r="274" spans="1:21">
      <c r="A274" s="77"/>
      <c r="B274" s="76"/>
      <c r="C274" s="76"/>
      <c r="D274" s="76"/>
      <c r="E274" s="76"/>
      <c r="F274" s="76"/>
      <c r="G274" s="76"/>
      <c r="H274" s="76"/>
      <c r="I274" s="76"/>
      <c r="J274" s="76"/>
      <c r="K274" s="76"/>
      <c r="L274" s="76"/>
      <c r="M274" s="76"/>
      <c r="N274" s="76"/>
      <c r="O274" s="76"/>
      <c r="P274" s="76"/>
      <c r="Q274" s="76"/>
      <c r="R274" s="76"/>
      <c r="S274" s="76"/>
      <c r="T274" s="76"/>
      <c r="U274" s="76"/>
    </row>
    <row r="275" spans="1:21">
      <c r="A275" s="77"/>
      <c r="B275" s="76"/>
      <c r="C275" s="76"/>
      <c r="D275" s="76"/>
      <c r="E275" s="76"/>
      <c r="F275" s="76"/>
      <c r="G275" s="76"/>
      <c r="H275" s="76"/>
      <c r="I275" s="76"/>
      <c r="J275" s="76"/>
      <c r="K275" s="76"/>
      <c r="L275" s="76"/>
      <c r="M275" s="76"/>
      <c r="N275" s="76"/>
      <c r="O275" s="76"/>
      <c r="P275" s="76"/>
      <c r="Q275" s="76"/>
      <c r="R275" s="76"/>
      <c r="S275" s="76"/>
      <c r="T275" s="76"/>
      <c r="U275" s="76"/>
    </row>
    <row r="276" spans="1:21">
      <c r="A276" s="77"/>
      <c r="B276" s="76"/>
      <c r="C276" s="76"/>
      <c r="D276" s="76"/>
      <c r="E276" s="76"/>
      <c r="F276" s="76"/>
      <c r="G276" s="76"/>
      <c r="H276" s="76"/>
      <c r="I276" s="76"/>
      <c r="J276" s="76"/>
      <c r="K276" s="76"/>
      <c r="L276" s="76"/>
      <c r="M276" s="76"/>
      <c r="N276" s="76"/>
      <c r="O276" s="76"/>
      <c r="P276" s="76"/>
      <c r="Q276" s="76"/>
      <c r="R276" s="76"/>
      <c r="S276" s="76"/>
      <c r="T276" s="76"/>
      <c r="U276" s="76"/>
    </row>
    <row r="277" spans="1:21">
      <c r="A277" s="77"/>
      <c r="B277" s="76"/>
      <c r="C277" s="76"/>
      <c r="D277" s="76"/>
      <c r="E277" s="76"/>
      <c r="F277" s="76"/>
      <c r="G277" s="76"/>
      <c r="H277" s="76"/>
      <c r="I277" s="76"/>
      <c r="J277" s="76"/>
      <c r="K277" s="76"/>
      <c r="L277" s="76"/>
      <c r="M277" s="76"/>
      <c r="N277" s="76"/>
      <c r="O277" s="76"/>
      <c r="P277" s="76"/>
      <c r="Q277" s="76"/>
      <c r="R277" s="76"/>
      <c r="S277" s="76"/>
      <c r="T277" s="76"/>
      <c r="U277" s="76"/>
    </row>
    <row r="278" spans="1:21">
      <c r="A278" s="77"/>
      <c r="B278" s="76"/>
      <c r="C278" s="76"/>
      <c r="D278" s="76"/>
      <c r="E278" s="76"/>
      <c r="F278" s="76"/>
      <c r="G278" s="76"/>
      <c r="H278" s="76"/>
      <c r="I278" s="76"/>
      <c r="J278" s="76"/>
      <c r="K278" s="76"/>
      <c r="L278" s="76"/>
      <c r="M278" s="76"/>
      <c r="N278" s="76"/>
      <c r="O278" s="76"/>
      <c r="P278" s="76"/>
      <c r="Q278" s="76"/>
      <c r="R278" s="76"/>
      <c r="S278" s="76"/>
      <c r="T278" s="76"/>
      <c r="U278" s="76"/>
    </row>
    <row r="279" spans="1:21">
      <c r="A279" s="77"/>
      <c r="B279" s="76"/>
      <c r="C279" s="76"/>
      <c r="D279" s="76"/>
      <c r="E279" s="76"/>
      <c r="F279" s="76"/>
      <c r="G279" s="76"/>
      <c r="H279" s="76"/>
      <c r="I279" s="76"/>
      <c r="J279" s="76"/>
      <c r="K279" s="76"/>
      <c r="L279" s="76"/>
      <c r="M279" s="76"/>
      <c r="N279" s="76"/>
      <c r="O279" s="76"/>
      <c r="P279" s="76"/>
      <c r="Q279" s="76"/>
      <c r="R279" s="76"/>
      <c r="S279" s="76"/>
      <c r="T279" s="76"/>
      <c r="U279" s="76"/>
    </row>
    <row r="280" spans="1:21">
      <c r="A280" s="77"/>
      <c r="B280" s="76"/>
      <c r="C280" s="76"/>
      <c r="D280" s="76"/>
      <c r="E280" s="76"/>
      <c r="F280" s="76"/>
      <c r="G280" s="76"/>
      <c r="H280" s="76"/>
      <c r="I280" s="76"/>
      <c r="J280" s="76"/>
      <c r="K280" s="76"/>
      <c r="L280" s="76"/>
      <c r="M280" s="76"/>
      <c r="N280" s="76"/>
      <c r="O280" s="76"/>
      <c r="P280" s="76"/>
      <c r="Q280" s="76"/>
      <c r="R280" s="76"/>
      <c r="S280" s="76"/>
      <c r="T280" s="76"/>
      <c r="U280" s="76"/>
    </row>
    <row r="281" spans="1:21">
      <c r="A281" s="77"/>
      <c r="B281" s="76"/>
      <c r="C281" s="76"/>
      <c r="D281" s="76"/>
      <c r="E281" s="76"/>
      <c r="F281" s="76"/>
      <c r="G281" s="76"/>
      <c r="H281" s="76"/>
      <c r="I281" s="76"/>
      <c r="J281" s="76"/>
      <c r="K281" s="76"/>
      <c r="L281" s="76"/>
      <c r="M281" s="76"/>
      <c r="N281" s="76"/>
      <c r="O281" s="76"/>
      <c r="P281" s="76"/>
      <c r="Q281" s="76"/>
      <c r="R281" s="76"/>
      <c r="S281" s="76"/>
      <c r="T281" s="76"/>
      <c r="U281" s="76"/>
    </row>
    <row r="282" spans="1:21">
      <c r="A282" s="77"/>
      <c r="B282" s="76"/>
      <c r="C282" s="76"/>
      <c r="D282" s="76"/>
      <c r="E282" s="76"/>
      <c r="F282" s="76"/>
      <c r="G282" s="76"/>
      <c r="H282" s="76"/>
      <c r="I282" s="76"/>
      <c r="J282" s="76"/>
      <c r="K282" s="76"/>
      <c r="L282" s="76"/>
      <c r="M282" s="76"/>
      <c r="N282" s="76"/>
      <c r="O282" s="76"/>
      <c r="P282" s="76"/>
      <c r="Q282" s="76"/>
      <c r="R282" s="76"/>
      <c r="S282" s="76"/>
      <c r="T282" s="76"/>
      <c r="U282" s="76"/>
    </row>
    <row r="283" spans="1:21">
      <c r="A283" s="77"/>
      <c r="B283" s="76"/>
      <c r="C283" s="76"/>
      <c r="D283" s="76"/>
      <c r="E283" s="76"/>
      <c r="F283" s="76"/>
      <c r="G283" s="76"/>
      <c r="H283" s="76"/>
      <c r="I283" s="76"/>
      <c r="J283" s="76"/>
      <c r="K283" s="76"/>
      <c r="L283" s="76"/>
      <c r="M283" s="76"/>
      <c r="N283" s="76"/>
      <c r="O283" s="76"/>
      <c r="P283" s="76"/>
      <c r="Q283" s="76"/>
      <c r="R283" s="76"/>
      <c r="S283" s="76"/>
      <c r="T283" s="76"/>
      <c r="U283" s="76"/>
    </row>
    <row r="284" spans="1:21">
      <c r="A284" s="77"/>
      <c r="B284" s="76"/>
      <c r="C284" s="76"/>
      <c r="D284" s="76"/>
      <c r="E284" s="76"/>
      <c r="F284" s="76"/>
      <c r="G284" s="76"/>
      <c r="H284" s="76"/>
      <c r="I284" s="76"/>
      <c r="J284" s="76"/>
      <c r="K284" s="76"/>
      <c r="L284" s="76"/>
      <c r="M284" s="76"/>
      <c r="N284" s="76"/>
      <c r="O284" s="76"/>
      <c r="P284" s="76"/>
      <c r="Q284" s="76"/>
      <c r="R284" s="76"/>
      <c r="S284" s="76"/>
      <c r="T284" s="76"/>
      <c r="U284" s="76"/>
    </row>
    <row r="285" spans="1:21">
      <c r="A285" s="77"/>
      <c r="B285" s="76"/>
      <c r="C285" s="76"/>
      <c r="D285" s="76"/>
      <c r="E285" s="76"/>
      <c r="F285" s="76"/>
      <c r="G285" s="76"/>
      <c r="H285" s="76"/>
      <c r="I285" s="76"/>
      <c r="J285" s="76"/>
      <c r="K285" s="76"/>
      <c r="L285" s="76"/>
      <c r="M285" s="76"/>
      <c r="N285" s="76"/>
      <c r="O285" s="76"/>
      <c r="P285" s="76"/>
      <c r="Q285" s="76"/>
      <c r="R285" s="76"/>
      <c r="S285" s="76"/>
      <c r="T285" s="76"/>
      <c r="U285" s="76"/>
    </row>
    <row r="286" spans="1:21">
      <c r="A286" s="77"/>
      <c r="B286" s="76"/>
      <c r="C286" s="76"/>
      <c r="D286" s="76"/>
      <c r="E286" s="76"/>
      <c r="F286" s="76"/>
      <c r="G286" s="76"/>
      <c r="H286" s="76"/>
      <c r="I286" s="76"/>
      <c r="J286" s="76"/>
      <c r="K286" s="76"/>
      <c r="L286" s="76"/>
      <c r="M286" s="76"/>
      <c r="N286" s="76"/>
      <c r="O286" s="76"/>
      <c r="P286" s="76"/>
      <c r="Q286" s="76"/>
      <c r="R286" s="76"/>
      <c r="S286" s="76"/>
      <c r="T286" s="76"/>
      <c r="U286" s="76"/>
    </row>
    <row r="287" spans="1:21">
      <c r="A287" s="77"/>
      <c r="B287" s="76"/>
      <c r="C287" s="76"/>
      <c r="D287" s="76"/>
      <c r="E287" s="76"/>
      <c r="F287" s="76"/>
      <c r="G287" s="76"/>
      <c r="H287" s="76"/>
      <c r="I287" s="76"/>
      <c r="J287" s="76"/>
      <c r="K287" s="76"/>
      <c r="L287" s="76"/>
      <c r="M287" s="76"/>
      <c r="N287" s="76"/>
      <c r="O287" s="76"/>
      <c r="P287" s="76"/>
      <c r="Q287" s="76"/>
      <c r="R287" s="76"/>
      <c r="S287" s="76"/>
      <c r="T287" s="76"/>
      <c r="U287" s="76"/>
    </row>
    <row r="288" spans="1:21">
      <c r="A288" s="77"/>
      <c r="B288" s="76"/>
      <c r="C288" s="76"/>
      <c r="D288" s="76"/>
      <c r="E288" s="76"/>
      <c r="F288" s="76"/>
      <c r="G288" s="76"/>
      <c r="H288" s="76"/>
      <c r="I288" s="76"/>
      <c r="J288" s="76"/>
      <c r="K288" s="76"/>
      <c r="L288" s="76"/>
      <c r="M288" s="76"/>
      <c r="N288" s="76"/>
      <c r="O288" s="76"/>
      <c r="P288" s="76"/>
      <c r="Q288" s="76"/>
      <c r="R288" s="76"/>
      <c r="S288" s="76"/>
      <c r="T288" s="76"/>
      <c r="U288" s="76"/>
    </row>
    <row r="289" spans="1:21">
      <c r="A289" s="77"/>
      <c r="B289" s="134" t="s">
        <v>712</v>
      </c>
      <c r="C289" s="134"/>
      <c r="D289" s="134"/>
      <c r="E289" s="134"/>
      <c r="F289" s="134"/>
      <c r="G289" s="134"/>
      <c r="H289" s="134"/>
      <c r="I289" s="134"/>
      <c r="J289" s="134"/>
      <c r="K289" s="134"/>
      <c r="L289" s="134"/>
      <c r="M289" s="134"/>
      <c r="N289" s="134"/>
      <c r="O289" s="134"/>
      <c r="P289" s="134"/>
      <c r="Q289" s="134"/>
      <c r="R289" s="134"/>
      <c r="S289" s="134"/>
      <c r="T289" s="134"/>
      <c r="U289" s="134"/>
    </row>
    <row r="290" spans="1:21">
      <c r="A290" s="77"/>
      <c r="B290" s="80"/>
      <c r="C290" s="80"/>
      <c r="D290" s="80"/>
      <c r="E290" s="80"/>
      <c r="F290" s="80"/>
      <c r="G290" s="80"/>
      <c r="H290" s="80"/>
      <c r="I290" s="80"/>
      <c r="J290" s="80"/>
      <c r="K290" s="80"/>
      <c r="L290" s="80"/>
      <c r="M290" s="80"/>
      <c r="N290" s="80"/>
      <c r="O290" s="80"/>
      <c r="P290" s="80"/>
      <c r="Q290" s="80"/>
      <c r="R290" s="80"/>
      <c r="S290" s="80"/>
      <c r="T290" s="80"/>
      <c r="U290" s="80"/>
    </row>
    <row r="291" spans="1:21">
      <c r="A291" s="77"/>
      <c r="B291" s="80"/>
      <c r="C291" s="80"/>
      <c r="D291" s="80"/>
      <c r="E291" s="80"/>
      <c r="F291" s="80"/>
      <c r="G291" s="80"/>
      <c r="H291" s="80"/>
      <c r="I291" s="80"/>
      <c r="J291" s="80"/>
      <c r="K291" s="80"/>
      <c r="L291" s="80"/>
      <c r="M291" s="80"/>
      <c r="N291" s="80"/>
      <c r="O291" s="80"/>
      <c r="P291" s="80"/>
      <c r="Q291" s="80"/>
      <c r="R291" s="80"/>
      <c r="S291" s="80"/>
      <c r="T291" s="80"/>
      <c r="U291" s="80"/>
    </row>
    <row r="292" spans="1:21">
      <c r="A292" s="77"/>
      <c r="B292" s="80"/>
      <c r="C292" s="80"/>
      <c r="D292" s="80"/>
      <c r="E292" s="80"/>
      <c r="F292" s="80"/>
      <c r="G292" s="80"/>
      <c r="H292" s="80"/>
      <c r="I292" s="80"/>
      <c r="J292" s="80"/>
      <c r="K292" s="80"/>
      <c r="L292" s="80"/>
      <c r="M292" s="80"/>
      <c r="N292" s="80"/>
      <c r="O292" s="80"/>
      <c r="P292" s="80"/>
      <c r="Q292" s="80"/>
      <c r="R292" s="80"/>
      <c r="S292" s="80"/>
      <c r="T292" s="80"/>
      <c r="U292" s="80"/>
    </row>
    <row r="293" spans="1:21">
      <c r="A293" s="77"/>
      <c r="B293" s="21"/>
      <c r="C293" s="21"/>
      <c r="D293" s="21"/>
      <c r="E293" s="21"/>
      <c r="F293" s="21"/>
      <c r="G293" s="21"/>
      <c r="H293" s="21"/>
      <c r="I293" s="21"/>
      <c r="J293" s="21"/>
      <c r="K293" s="21"/>
      <c r="L293" s="21"/>
      <c r="M293" s="21"/>
      <c r="N293" s="21"/>
      <c r="O293" s="21"/>
      <c r="P293" s="21"/>
      <c r="Q293" s="21"/>
      <c r="R293" s="21"/>
      <c r="S293" s="21"/>
      <c r="T293" s="21"/>
      <c r="U293" s="21"/>
    </row>
    <row r="294" spans="1:21">
      <c r="A294" s="77"/>
      <c r="B294" s="12"/>
      <c r="C294" s="12"/>
      <c r="D294" s="12"/>
      <c r="E294" s="12"/>
      <c r="F294" s="12"/>
      <c r="G294" s="12"/>
      <c r="H294" s="12"/>
      <c r="I294" s="12"/>
      <c r="J294" s="12"/>
      <c r="K294" s="12"/>
      <c r="L294" s="12"/>
      <c r="M294" s="12"/>
      <c r="N294" s="12"/>
      <c r="O294" s="12"/>
      <c r="P294" s="12"/>
      <c r="Q294" s="12"/>
      <c r="R294" s="12"/>
      <c r="S294" s="12"/>
      <c r="T294" s="12"/>
      <c r="U294" s="12"/>
    </row>
    <row r="295" spans="1:21" ht="15.75" thickBot="1">
      <c r="A295" s="77"/>
      <c r="B295" s="11"/>
      <c r="C295" s="36"/>
      <c r="D295" s="36"/>
      <c r="E295" s="36"/>
      <c r="F295" s="11"/>
      <c r="G295" s="197" t="s">
        <v>746</v>
      </c>
      <c r="H295" s="197"/>
      <c r="I295" s="197"/>
      <c r="J295" s="197"/>
      <c r="K295" s="197"/>
      <c r="L295" s="197"/>
      <c r="M295" s="197"/>
      <c r="N295" s="197"/>
      <c r="O295" s="197"/>
      <c r="P295" s="197"/>
      <c r="Q295" s="197"/>
      <c r="R295" s="11"/>
      <c r="S295" s="36"/>
      <c r="T295" s="36"/>
      <c r="U295" s="36"/>
    </row>
    <row r="296" spans="1:21">
      <c r="A296" s="77"/>
      <c r="B296" s="11"/>
      <c r="C296" s="36"/>
      <c r="D296" s="36"/>
      <c r="E296" s="36"/>
      <c r="F296" s="11"/>
      <c r="G296" s="54"/>
      <c r="H296" s="54"/>
      <c r="I296" s="54"/>
      <c r="J296" s="11"/>
      <c r="K296" s="196" t="s">
        <v>674</v>
      </c>
      <c r="L296" s="196"/>
      <c r="M296" s="196"/>
      <c r="N296" s="11"/>
      <c r="O296" s="54"/>
      <c r="P296" s="54"/>
      <c r="Q296" s="54"/>
      <c r="R296" s="11"/>
      <c r="S296" s="106" t="s">
        <v>675</v>
      </c>
      <c r="T296" s="106"/>
      <c r="U296" s="106"/>
    </row>
    <row r="297" spans="1:21">
      <c r="A297" s="77"/>
      <c r="B297" s="11"/>
      <c r="C297" s="106" t="s">
        <v>714</v>
      </c>
      <c r="D297" s="106"/>
      <c r="E297" s="106"/>
      <c r="F297" s="11"/>
      <c r="G297" s="106" t="s">
        <v>674</v>
      </c>
      <c r="H297" s="106"/>
      <c r="I297" s="106"/>
      <c r="J297" s="11"/>
      <c r="K297" s="106" t="s">
        <v>677</v>
      </c>
      <c r="L297" s="106"/>
      <c r="M297" s="106"/>
      <c r="N297" s="11"/>
      <c r="O297" s="106" t="s">
        <v>678</v>
      </c>
      <c r="P297" s="106"/>
      <c r="Q297" s="106"/>
      <c r="R297" s="11"/>
      <c r="S297" s="106" t="s">
        <v>679</v>
      </c>
      <c r="T297" s="106"/>
      <c r="U297" s="106"/>
    </row>
    <row r="298" spans="1:21" ht="15.75" thickBot="1">
      <c r="A298" s="77"/>
      <c r="B298" s="11"/>
      <c r="C298" s="197" t="s">
        <v>715</v>
      </c>
      <c r="D298" s="197"/>
      <c r="E298" s="197"/>
      <c r="F298" s="11"/>
      <c r="G298" s="197" t="s">
        <v>681</v>
      </c>
      <c r="H298" s="197"/>
      <c r="I298" s="197"/>
      <c r="J298" s="11"/>
      <c r="K298" s="197" t="s">
        <v>681</v>
      </c>
      <c r="L298" s="197"/>
      <c r="M298" s="197"/>
      <c r="N298" s="11"/>
      <c r="O298" s="197" t="s">
        <v>682</v>
      </c>
      <c r="P298" s="197"/>
      <c r="Q298" s="197"/>
      <c r="R298" s="11"/>
      <c r="S298" s="197" t="s">
        <v>716</v>
      </c>
      <c r="T298" s="197"/>
      <c r="U298" s="197"/>
    </row>
    <row r="299" spans="1:21">
      <c r="A299" s="77"/>
      <c r="B299" s="199" t="s">
        <v>331</v>
      </c>
      <c r="C299" s="221" t="s">
        <v>222</v>
      </c>
      <c r="D299" s="220" t="s">
        <v>227</v>
      </c>
      <c r="E299" s="29"/>
      <c r="F299" s="28"/>
      <c r="G299" s="221" t="s">
        <v>222</v>
      </c>
      <c r="H299" s="219">
        <v>240402</v>
      </c>
      <c r="I299" s="29"/>
      <c r="J299" s="28"/>
      <c r="K299" s="221" t="s">
        <v>222</v>
      </c>
      <c r="L299" s="219">
        <v>5767</v>
      </c>
      <c r="M299" s="29"/>
      <c r="N299" s="28"/>
      <c r="O299" s="221" t="s">
        <v>222</v>
      </c>
      <c r="P299" s="220" t="s">
        <v>227</v>
      </c>
      <c r="Q299" s="29"/>
      <c r="R299" s="28"/>
      <c r="S299" s="221" t="s">
        <v>222</v>
      </c>
      <c r="T299" s="219">
        <v>246169</v>
      </c>
      <c r="U299" s="29"/>
    </row>
    <row r="300" spans="1:21">
      <c r="A300" s="77"/>
      <c r="B300" s="199"/>
      <c r="C300" s="224"/>
      <c r="D300" s="225"/>
      <c r="E300" s="66"/>
      <c r="F300" s="28"/>
      <c r="G300" s="224"/>
      <c r="H300" s="222"/>
      <c r="I300" s="66"/>
      <c r="J300" s="28"/>
      <c r="K300" s="224"/>
      <c r="L300" s="222"/>
      <c r="M300" s="66"/>
      <c r="N300" s="28"/>
      <c r="O300" s="224"/>
      <c r="P300" s="225"/>
      <c r="Q300" s="66"/>
      <c r="R300" s="28"/>
      <c r="S300" s="199"/>
      <c r="T300" s="200"/>
      <c r="U300" s="28"/>
    </row>
    <row r="301" spans="1:21">
      <c r="A301" s="77"/>
      <c r="B301" s="194" t="s">
        <v>717</v>
      </c>
      <c r="C301" s="36"/>
      <c r="D301" s="36"/>
      <c r="E301" s="36"/>
      <c r="F301" s="11"/>
      <c r="G301" s="36"/>
      <c r="H301" s="36"/>
      <c r="I301" s="36"/>
      <c r="J301" s="11"/>
      <c r="K301" s="36"/>
      <c r="L301" s="36"/>
      <c r="M301" s="36"/>
      <c r="N301" s="11"/>
      <c r="O301" s="36"/>
      <c r="P301" s="36"/>
      <c r="Q301" s="36"/>
      <c r="R301" s="11"/>
      <c r="S301" s="36"/>
      <c r="T301" s="36"/>
      <c r="U301" s="36"/>
    </row>
    <row r="302" spans="1:21">
      <c r="A302" s="77"/>
      <c r="B302" s="226" t="s">
        <v>718</v>
      </c>
      <c r="C302" s="201" t="s">
        <v>227</v>
      </c>
      <c r="D302" s="201"/>
      <c r="E302" s="28"/>
      <c r="F302" s="28"/>
      <c r="G302" s="200">
        <v>172956</v>
      </c>
      <c r="H302" s="200"/>
      <c r="I302" s="28"/>
      <c r="J302" s="28"/>
      <c r="K302" s="200">
        <v>4221</v>
      </c>
      <c r="L302" s="200"/>
      <c r="M302" s="28"/>
      <c r="N302" s="28"/>
      <c r="O302" s="201" t="s">
        <v>227</v>
      </c>
      <c r="P302" s="201"/>
      <c r="Q302" s="28"/>
      <c r="R302" s="28"/>
      <c r="S302" s="200">
        <v>177177</v>
      </c>
      <c r="T302" s="200"/>
      <c r="U302" s="28"/>
    </row>
    <row r="303" spans="1:21">
      <c r="A303" s="77"/>
      <c r="B303" s="226"/>
      <c r="C303" s="201"/>
      <c r="D303" s="201"/>
      <c r="E303" s="28"/>
      <c r="F303" s="28"/>
      <c r="G303" s="200"/>
      <c r="H303" s="200"/>
      <c r="I303" s="28"/>
      <c r="J303" s="28"/>
      <c r="K303" s="200"/>
      <c r="L303" s="200"/>
      <c r="M303" s="28"/>
      <c r="N303" s="28"/>
      <c r="O303" s="201"/>
      <c r="P303" s="201"/>
      <c r="Q303" s="28"/>
      <c r="R303" s="28"/>
      <c r="S303" s="200"/>
      <c r="T303" s="200"/>
      <c r="U303" s="28"/>
    </row>
    <row r="304" spans="1:21">
      <c r="A304" s="77"/>
      <c r="B304" s="227" t="s">
        <v>98</v>
      </c>
      <c r="C304" s="203">
        <v>5876</v>
      </c>
      <c r="D304" s="203"/>
      <c r="E304" s="36"/>
      <c r="F304" s="36"/>
      <c r="G304" s="203">
        <v>18494</v>
      </c>
      <c r="H304" s="203"/>
      <c r="I304" s="36"/>
      <c r="J304" s="36"/>
      <c r="K304" s="203">
        <v>1526</v>
      </c>
      <c r="L304" s="203"/>
      <c r="M304" s="36"/>
      <c r="N304" s="36"/>
      <c r="O304" s="204" t="s">
        <v>227</v>
      </c>
      <c r="P304" s="204"/>
      <c r="Q304" s="36"/>
      <c r="R304" s="36"/>
      <c r="S304" s="203">
        <v>25896</v>
      </c>
      <c r="T304" s="203"/>
      <c r="U304" s="36"/>
    </row>
    <row r="305" spans="1:21">
      <c r="A305" s="77"/>
      <c r="B305" s="227"/>
      <c r="C305" s="203"/>
      <c r="D305" s="203"/>
      <c r="E305" s="36"/>
      <c r="F305" s="36"/>
      <c r="G305" s="203"/>
      <c r="H305" s="203"/>
      <c r="I305" s="36"/>
      <c r="J305" s="36"/>
      <c r="K305" s="203"/>
      <c r="L305" s="203"/>
      <c r="M305" s="36"/>
      <c r="N305" s="36"/>
      <c r="O305" s="204"/>
      <c r="P305" s="204"/>
      <c r="Q305" s="36"/>
      <c r="R305" s="36"/>
      <c r="S305" s="203"/>
      <c r="T305" s="203"/>
      <c r="U305" s="36"/>
    </row>
    <row r="306" spans="1:21">
      <c r="A306" s="77"/>
      <c r="B306" s="226" t="s">
        <v>719</v>
      </c>
      <c r="C306" s="201" t="s">
        <v>227</v>
      </c>
      <c r="D306" s="201"/>
      <c r="E306" s="28"/>
      <c r="F306" s="28"/>
      <c r="G306" s="200">
        <v>2377</v>
      </c>
      <c r="H306" s="200"/>
      <c r="I306" s="28"/>
      <c r="J306" s="28"/>
      <c r="K306" s="201" t="s">
        <v>227</v>
      </c>
      <c r="L306" s="201"/>
      <c r="M306" s="28"/>
      <c r="N306" s="28"/>
      <c r="O306" s="201" t="s">
        <v>747</v>
      </c>
      <c r="P306" s="201"/>
      <c r="Q306" s="199" t="s">
        <v>224</v>
      </c>
      <c r="R306" s="28"/>
      <c r="S306" s="201" t="s">
        <v>227</v>
      </c>
      <c r="T306" s="201"/>
      <c r="U306" s="28"/>
    </row>
    <row r="307" spans="1:21" ht="15.75" thickBot="1">
      <c r="A307" s="77"/>
      <c r="B307" s="226"/>
      <c r="C307" s="207"/>
      <c r="D307" s="207"/>
      <c r="E307" s="48"/>
      <c r="F307" s="28"/>
      <c r="G307" s="206"/>
      <c r="H307" s="206"/>
      <c r="I307" s="48"/>
      <c r="J307" s="28"/>
      <c r="K307" s="207"/>
      <c r="L307" s="207"/>
      <c r="M307" s="48"/>
      <c r="N307" s="28"/>
      <c r="O307" s="207"/>
      <c r="P307" s="207"/>
      <c r="Q307" s="208"/>
      <c r="R307" s="28"/>
      <c r="S307" s="207"/>
      <c r="T307" s="207"/>
      <c r="U307" s="48"/>
    </row>
    <row r="308" spans="1:21">
      <c r="A308" s="77"/>
      <c r="B308" s="227" t="s">
        <v>721</v>
      </c>
      <c r="C308" s="211" t="s">
        <v>748</v>
      </c>
      <c r="D308" s="211"/>
      <c r="E308" s="212" t="s">
        <v>224</v>
      </c>
      <c r="F308" s="36"/>
      <c r="G308" s="210">
        <v>46575</v>
      </c>
      <c r="H308" s="210"/>
      <c r="I308" s="54"/>
      <c r="J308" s="36"/>
      <c r="K308" s="211">
        <v>20</v>
      </c>
      <c r="L308" s="211"/>
      <c r="M308" s="54"/>
      <c r="N308" s="36"/>
      <c r="O308" s="210">
        <v>2377</v>
      </c>
      <c r="P308" s="210"/>
      <c r="Q308" s="54"/>
      <c r="R308" s="36"/>
      <c r="S308" s="210">
        <v>43096</v>
      </c>
      <c r="T308" s="210"/>
      <c r="U308" s="54"/>
    </row>
    <row r="309" spans="1:21">
      <c r="A309" s="77"/>
      <c r="B309" s="227"/>
      <c r="C309" s="204"/>
      <c r="D309" s="204"/>
      <c r="E309" s="205"/>
      <c r="F309" s="36"/>
      <c r="G309" s="203"/>
      <c r="H309" s="203"/>
      <c r="I309" s="36"/>
      <c r="J309" s="36"/>
      <c r="K309" s="204"/>
      <c r="L309" s="204"/>
      <c r="M309" s="36"/>
      <c r="N309" s="36"/>
      <c r="O309" s="203"/>
      <c r="P309" s="203"/>
      <c r="Q309" s="36"/>
      <c r="R309" s="36"/>
      <c r="S309" s="203"/>
      <c r="T309" s="203"/>
      <c r="U309" s="36"/>
    </row>
    <row r="310" spans="1:21">
      <c r="A310" s="77"/>
      <c r="B310" s="193" t="s">
        <v>100</v>
      </c>
      <c r="C310" s="28"/>
      <c r="D310" s="28"/>
      <c r="E310" s="28"/>
      <c r="F310" s="16"/>
      <c r="G310" s="28"/>
      <c r="H310" s="28"/>
      <c r="I310" s="28"/>
      <c r="J310" s="16"/>
      <c r="K310" s="28"/>
      <c r="L310" s="28"/>
      <c r="M310" s="28"/>
      <c r="N310" s="16"/>
      <c r="O310" s="28"/>
      <c r="P310" s="28"/>
      <c r="Q310" s="28"/>
      <c r="R310" s="16"/>
      <c r="S310" s="28"/>
      <c r="T310" s="28"/>
      <c r="U310" s="28"/>
    </row>
    <row r="311" spans="1:21">
      <c r="A311" s="77"/>
      <c r="B311" s="227" t="s">
        <v>101</v>
      </c>
      <c r="C311" s="204" t="s">
        <v>749</v>
      </c>
      <c r="D311" s="204"/>
      <c r="E311" s="205" t="s">
        <v>224</v>
      </c>
      <c r="F311" s="36"/>
      <c r="G311" s="204" t="s">
        <v>750</v>
      </c>
      <c r="H311" s="204"/>
      <c r="I311" s="205" t="s">
        <v>224</v>
      </c>
      <c r="J311" s="36"/>
      <c r="K311" s="204" t="s">
        <v>751</v>
      </c>
      <c r="L311" s="204"/>
      <c r="M311" s="205" t="s">
        <v>224</v>
      </c>
      <c r="N311" s="36"/>
      <c r="O311" s="204" t="s">
        <v>227</v>
      </c>
      <c r="P311" s="204"/>
      <c r="Q311" s="36"/>
      <c r="R311" s="36"/>
      <c r="S311" s="204" t="s">
        <v>752</v>
      </c>
      <c r="T311" s="204"/>
      <c r="U311" s="205" t="s">
        <v>224</v>
      </c>
    </row>
    <row r="312" spans="1:21">
      <c r="A312" s="77"/>
      <c r="B312" s="227"/>
      <c r="C312" s="204"/>
      <c r="D312" s="204"/>
      <c r="E312" s="205"/>
      <c r="F312" s="36"/>
      <c r="G312" s="204"/>
      <c r="H312" s="204"/>
      <c r="I312" s="205"/>
      <c r="J312" s="36"/>
      <c r="K312" s="204"/>
      <c r="L312" s="204"/>
      <c r="M312" s="205"/>
      <c r="N312" s="36"/>
      <c r="O312" s="204"/>
      <c r="P312" s="204"/>
      <c r="Q312" s="36"/>
      <c r="R312" s="36"/>
      <c r="S312" s="204"/>
      <c r="T312" s="204"/>
      <c r="U312" s="205"/>
    </row>
    <row r="313" spans="1:21">
      <c r="A313" s="77"/>
      <c r="B313" s="226" t="s">
        <v>103</v>
      </c>
      <c r="C313" s="200">
        <v>3049</v>
      </c>
      <c r="D313" s="200"/>
      <c r="E313" s="28"/>
      <c r="F313" s="28"/>
      <c r="G313" s="201" t="s">
        <v>227</v>
      </c>
      <c r="H313" s="201"/>
      <c r="I313" s="28"/>
      <c r="J313" s="28"/>
      <c r="K313" s="201" t="s">
        <v>227</v>
      </c>
      <c r="L313" s="201"/>
      <c r="M313" s="28"/>
      <c r="N313" s="28"/>
      <c r="O313" s="201" t="s">
        <v>227</v>
      </c>
      <c r="P313" s="201"/>
      <c r="Q313" s="28"/>
      <c r="R313" s="28"/>
      <c r="S313" s="200">
        <v>3049</v>
      </c>
      <c r="T313" s="200"/>
      <c r="U313" s="28"/>
    </row>
    <row r="314" spans="1:21">
      <c r="A314" s="77"/>
      <c r="B314" s="226"/>
      <c r="C314" s="200"/>
      <c r="D314" s="200"/>
      <c r="E314" s="28"/>
      <c r="F314" s="28"/>
      <c r="G314" s="201"/>
      <c r="H314" s="201"/>
      <c r="I314" s="28"/>
      <c r="J314" s="28"/>
      <c r="K314" s="201"/>
      <c r="L314" s="201"/>
      <c r="M314" s="28"/>
      <c r="N314" s="28"/>
      <c r="O314" s="201"/>
      <c r="P314" s="201"/>
      <c r="Q314" s="28"/>
      <c r="R314" s="28"/>
      <c r="S314" s="200"/>
      <c r="T314" s="200"/>
      <c r="U314" s="28"/>
    </row>
    <row r="315" spans="1:21">
      <c r="A315" s="77"/>
      <c r="B315" s="227" t="s">
        <v>102</v>
      </c>
      <c r="C315" s="204" t="s">
        <v>753</v>
      </c>
      <c r="D315" s="204"/>
      <c r="E315" s="205" t="s">
        <v>224</v>
      </c>
      <c r="F315" s="36"/>
      <c r="G315" s="204" t="s">
        <v>227</v>
      </c>
      <c r="H315" s="204"/>
      <c r="I315" s="36"/>
      <c r="J315" s="36"/>
      <c r="K315" s="204" t="s">
        <v>227</v>
      </c>
      <c r="L315" s="204"/>
      <c r="M315" s="36"/>
      <c r="N315" s="36"/>
      <c r="O315" s="204" t="s">
        <v>227</v>
      </c>
      <c r="P315" s="204"/>
      <c r="Q315" s="36"/>
      <c r="R315" s="36"/>
      <c r="S315" s="204" t="s">
        <v>753</v>
      </c>
      <c r="T315" s="204"/>
      <c r="U315" s="205" t="s">
        <v>224</v>
      </c>
    </row>
    <row r="316" spans="1:21">
      <c r="A316" s="77"/>
      <c r="B316" s="227"/>
      <c r="C316" s="204"/>
      <c r="D316" s="204"/>
      <c r="E316" s="205"/>
      <c r="F316" s="36"/>
      <c r="G316" s="204"/>
      <c r="H316" s="204"/>
      <c r="I316" s="36"/>
      <c r="J316" s="36"/>
      <c r="K316" s="204"/>
      <c r="L316" s="204"/>
      <c r="M316" s="36"/>
      <c r="N316" s="36"/>
      <c r="O316" s="204"/>
      <c r="P316" s="204"/>
      <c r="Q316" s="36"/>
      <c r="R316" s="36"/>
      <c r="S316" s="204"/>
      <c r="T316" s="204"/>
      <c r="U316" s="205"/>
    </row>
    <row r="317" spans="1:21">
      <c r="A317" s="77"/>
      <c r="B317" s="226" t="s">
        <v>105</v>
      </c>
      <c r="C317" s="201" t="s">
        <v>227</v>
      </c>
      <c r="D317" s="201"/>
      <c r="E317" s="28"/>
      <c r="F317" s="28"/>
      <c r="G317" s="201" t="s">
        <v>227</v>
      </c>
      <c r="H317" s="201"/>
      <c r="I317" s="28"/>
      <c r="J317" s="28"/>
      <c r="K317" s="201">
        <v>481</v>
      </c>
      <c r="L317" s="201"/>
      <c r="M317" s="28"/>
      <c r="N317" s="28"/>
      <c r="O317" s="201" t="s">
        <v>227</v>
      </c>
      <c r="P317" s="201"/>
      <c r="Q317" s="28"/>
      <c r="R317" s="28"/>
      <c r="S317" s="201">
        <v>481</v>
      </c>
      <c r="T317" s="201"/>
      <c r="U317" s="28"/>
    </row>
    <row r="318" spans="1:21">
      <c r="A318" s="77"/>
      <c r="B318" s="226"/>
      <c r="C318" s="201"/>
      <c r="D318" s="201"/>
      <c r="E318" s="28"/>
      <c r="F318" s="28"/>
      <c r="G318" s="201"/>
      <c r="H318" s="201"/>
      <c r="I318" s="28"/>
      <c r="J318" s="28"/>
      <c r="K318" s="201"/>
      <c r="L318" s="201"/>
      <c r="M318" s="28"/>
      <c r="N318" s="28"/>
      <c r="O318" s="201"/>
      <c r="P318" s="201"/>
      <c r="Q318" s="28"/>
      <c r="R318" s="28"/>
      <c r="S318" s="201"/>
      <c r="T318" s="201"/>
      <c r="U318" s="28"/>
    </row>
    <row r="319" spans="1:21">
      <c r="A319" s="77"/>
      <c r="B319" s="227" t="s">
        <v>754</v>
      </c>
      <c r="C319" s="204" t="s">
        <v>755</v>
      </c>
      <c r="D319" s="204"/>
      <c r="E319" s="205" t="s">
        <v>224</v>
      </c>
      <c r="F319" s="36"/>
      <c r="G319" s="204" t="s">
        <v>227</v>
      </c>
      <c r="H319" s="204"/>
      <c r="I319" s="36"/>
      <c r="J319" s="36"/>
      <c r="K319" s="204" t="s">
        <v>227</v>
      </c>
      <c r="L319" s="204"/>
      <c r="M319" s="36"/>
      <c r="N319" s="36"/>
      <c r="O319" s="204" t="s">
        <v>227</v>
      </c>
      <c r="P319" s="204"/>
      <c r="Q319" s="36"/>
      <c r="R319" s="36"/>
      <c r="S319" s="204" t="s">
        <v>755</v>
      </c>
      <c r="T319" s="204"/>
      <c r="U319" s="205" t="s">
        <v>224</v>
      </c>
    </row>
    <row r="320" spans="1:21">
      <c r="A320" s="77"/>
      <c r="B320" s="227"/>
      <c r="C320" s="204"/>
      <c r="D320" s="204"/>
      <c r="E320" s="205"/>
      <c r="F320" s="36"/>
      <c r="G320" s="204"/>
      <c r="H320" s="204"/>
      <c r="I320" s="36"/>
      <c r="J320" s="36"/>
      <c r="K320" s="204"/>
      <c r="L320" s="204"/>
      <c r="M320" s="36"/>
      <c r="N320" s="36"/>
      <c r="O320" s="204"/>
      <c r="P320" s="204"/>
      <c r="Q320" s="36"/>
      <c r="R320" s="36"/>
      <c r="S320" s="204"/>
      <c r="T320" s="204"/>
      <c r="U320" s="205"/>
    </row>
    <row r="321" spans="1:21">
      <c r="A321" s="77"/>
      <c r="B321" s="226" t="s">
        <v>756</v>
      </c>
      <c r="C321" s="201" t="s">
        <v>227</v>
      </c>
      <c r="D321" s="201"/>
      <c r="E321" s="28"/>
      <c r="F321" s="28"/>
      <c r="G321" s="200">
        <v>5406</v>
      </c>
      <c r="H321" s="200"/>
      <c r="I321" s="28"/>
      <c r="J321" s="28"/>
      <c r="K321" s="201" t="s">
        <v>227</v>
      </c>
      <c r="L321" s="201"/>
      <c r="M321" s="28"/>
      <c r="N321" s="28"/>
      <c r="O321" s="201" t="s">
        <v>227</v>
      </c>
      <c r="P321" s="201"/>
      <c r="Q321" s="28"/>
      <c r="R321" s="28"/>
      <c r="S321" s="200">
        <v>5406</v>
      </c>
      <c r="T321" s="200"/>
      <c r="U321" s="28"/>
    </row>
    <row r="322" spans="1:21">
      <c r="A322" s="77"/>
      <c r="B322" s="226"/>
      <c r="C322" s="201"/>
      <c r="D322" s="201"/>
      <c r="E322" s="28"/>
      <c r="F322" s="28"/>
      <c r="G322" s="200"/>
      <c r="H322" s="200"/>
      <c r="I322" s="28"/>
      <c r="J322" s="28"/>
      <c r="K322" s="201"/>
      <c r="L322" s="201"/>
      <c r="M322" s="28"/>
      <c r="N322" s="28"/>
      <c r="O322" s="201"/>
      <c r="P322" s="201"/>
      <c r="Q322" s="28"/>
      <c r="R322" s="28"/>
      <c r="S322" s="200"/>
      <c r="T322" s="200"/>
      <c r="U322" s="28"/>
    </row>
    <row r="323" spans="1:21">
      <c r="A323" s="77"/>
      <c r="B323" s="227" t="s">
        <v>732</v>
      </c>
      <c r="C323" s="203">
        <v>31288</v>
      </c>
      <c r="D323" s="203"/>
      <c r="E323" s="36"/>
      <c r="F323" s="36"/>
      <c r="G323" s="204" t="s">
        <v>227</v>
      </c>
      <c r="H323" s="204"/>
      <c r="I323" s="36"/>
      <c r="J323" s="36"/>
      <c r="K323" s="204" t="s">
        <v>227</v>
      </c>
      <c r="L323" s="204"/>
      <c r="M323" s="36"/>
      <c r="N323" s="36"/>
      <c r="O323" s="204" t="s">
        <v>757</v>
      </c>
      <c r="P323" s="204"/>
      <c r="Q323" s="205" t="s">
        <v>224</v>
      </c>
      <c r="R323" s="36"/>
      <c r="S323" s="204" t="s">
        <v>227</v>
      </c>
      <c r="T323" s="204"/>
      <c r="U323" s="36"/>
    </row>
    <row r="324" spans="1:21">
      <c r="A324" s="77"/>
      <c r="B324" s="227"/>
      <c r="C324" s="203"/>
      <c r="D324" s="203"/>
      <c r="E324" s="36"/>
      <c r="F324" s="36"/>
      <c r="G324" s="204"/>
      <c r="H324" s="204"/>
      <c r="I324" s="36"/>
      <c r="J324" s="36"/>
      <c r="K324" s="204"/>
      <c r="L324" s="204"/>
      <c r="M324" s="36"/>
      <c r="N324" s="36"/>
      <c r="O324" s="204"/>
      <c r="P324" s="204"/>
      <c r="Q324" s="205"/>
      <c r="R324" s="36"/>
      <c r="S324" s="204"/>
      <c r="T324" s="204"/>
      <c r="U324" s="36"/>
    </row>
    <row r="325" spans="1:21">
      <c r="A325" s="77"/>
      <c r="B325" s="226" t="s">
        <v>734</v>
      </c>
      <c r="C325" s="200">
        <v>2377</v>
      </c>
      <c r="D325" s="200"/>
      <c r="E325" s="28"/>
      <c r="F325" s="28"/>
      <c r="G325" s="201" t="s">
        <v>227</v>
      </c>
      <c r="H325" s="201"/>
      <c r="I325" s="28"/>
      <c r="J325" s="28"/>
      <c r="K325" s="201" t="s">
        <v>227</v>
      </c>
      <c r="L325" s="201"/>
      <c r="M325" s="28"/>
      <c r="N325" s="28"/>
      <c r="O325" s="201" t="s">
        <v>747</v>
      </c>
      <c r="P325" s="201"/>
      <c r="Q325" s="199" t="s">
        <v>224</v>
      </c>
      <c r="R325" s="28"/>
      <c r="S325" s="201" t="s">
        <v>227</v>
      </c>
      <c r="T325" s="201"/>
      <c r="U325" s="28"/>
    </row>
    <row r="326" spans="1:21">
      <c r="A326" s="77"/>
      <c r="B326" s="226"/>
      <c r="C326" s="200"/>
      <c r="D326" s="200"/>
      <c r="E326" s="28"/>
      <c r="F326" s="28"/>
      <c r="G326" s="201"/>
      <c r="H326" s="201"/>
      <c r="I326" s="28"/>
      <c r="J326" s="28"/>
      <c r="K326" s="201"/>
      <c r="L326" s="201"/>
      <c r="M326" s="28"/>
      <c r="N326" s="28"/>
      <c r="O326" s="201"/>
      <c r="P326" s="201"/>
      <c r="Q326" s="199"/>
      <c r="R326" s="28"/>
      <c r="S326" s="201"/>
      <c r="T326" s="201"/>
      <c r="U326" s="28"/>
    </row>
    <row r="327" spans="1:21">
      <c r="A327" s="77"/>
      <c r="B327" s="227" t="s">
        <v>108</v>
      </c>
      <c r="C327" s="204">
        <v>702</v>
      </c>
      <c r="D327" s="204"/>
      <c r="E327" s="36"/>
      <c r="F327" s="36"/>
      <c r="G327" s="204">
        <v>55</v>
      </c>
      <c r="H327" s="204"/>
      <c r="I327" s="36"/>
      <c r="J327" s="36"/>
      <c r="K327" s="204">
        <v>52</v>
      </c>
      <c r="L327" s="204"/>
      <c r="M327" s="36"/>
      <c r="N327" s="36"/>
      <c r="O327" s="204" t="s">
        <v>227</v>
      </c>
      <c r="P327" s="204"/>
      <c r="Q327" s="36"/>
      <c r="R327" s="36"/>
      <c r="S327" s="204">
        <v>809</v>
      </c>
      <c r="T327" s="204"/>
      <c r="U327" s="36"/>
    </row>
    <row r="328" spans="1:21" ht="15.75" thickBot="1">
      <c r="A328" s="77"/>
      <c r="B328" s="227"/>
      <c r="C328" s="217"/>
      <c r="D328" s="217"/>
      <c r="E328" s="37"/>
      <c r="F328" s="36"/>
      <c r="G328" s="217"/>
      <c r="H328" s="217"/>
      <c r="I328" s="37"/>
      <c r="J328" s="36"/>
      <c r="K328" s="217"/>
      <c r="L328" s="217"/>
      <c r="M328" s="37"/>
      <c r="N328" s="36"/>
      <c r="O328" s="217"/>
      <c r="P328" s="217"/>
      <c r="Q328" s="37"/>
      <c r="R328" s="36"/>
      <c r="S328" s="217"/>
      <c r="T328" s="217"/>
      <c r="U328" s="37"/>
    </row>
    <row r="329" spans="1:21">
      <c r="A329" s="77"/>
      <c r="B329" s="199" t="s">
        <v>736</v>
      </c>
      <c r="C329" s="220" t="s">
        <v>758</v>
      </c>
      <c r="D329" s="220"/>
      <c r="E329" s="221" t="s">
        <v>224</v>
      </c>
      <c r="F329" s="28"/>
      <c r="G329" s="219">
        <v>51624</v>
      </c>
      <c r="H329" s="219"/>
      <c r="I329" s="29"/>
      <c r="J329" s="28"/>
      <c r="K329" s="220">
        <v>549</v>
      </c>
      <c r="L329" s="220"/>
      <c r="M329" s="29"/>
      <c r="N329" s="28"/>
      <c r="O329" s="220" t="s">
        <v>757</v>
      </c>
      <c r="P329" s="220"/>
      <c r="Q329" s="221" t="s">
        <v>224</v>
      </c>
      <c r="R329" s="28"/>
      <c r="S329" s="220" t="s">
        <v>585</v>
      </c>
      <c r="T329" s="220"/>
      <c r="U329" s="221" t="s">
        <v>224</v>
      </c>
    </row>
    <row r="330" spans="1:21">
      <c r="A330" s="77"/>
      <c r="B330" s="199"/>
      <c r="C330" s="201"/>
      <c r="D330" s="201"/>
      <c r="E330" s="199"/>
      <c r="F330" s="28"/>
      <c r="G330" s="200"/>
      <c r="H330" s="200"/>
      <c r="I330" s="28"/>
      <c r="J330" s="28"/>
      <c r="K330" s="201"/>
      <c r="L330" s="201"/>
      <c r="M330" s="28"/>
      <c r="N330" s="28"/>
      <c r="O330" s="201"/>
      <c r="P330" s="201"/>
      <c r="Q330" s="199"/>
      <c r="R330" s="28"/>
      <c r="S330" s="201"/>
      <c r="T330" s="201"/>
      <c r="U330" s="199"/>
    </row>
    <row r="331" spans="1:21">
      <c r="A331" s="77"/>
      <c r="B331" s="227" t="s">
        <v>738</v>
      </c>
      <c r="C331" s="203">
        <v>21220</v>
      </c>
      <c r="D331" s="203"/>
      <c r="E331" s="36"/>
      <c r="F331" s="36"/>
      <c r="G331" s="204" t="s">
        <v>759</v>
      </c>
      <c r="H331" s="204"/>
      <c r="I331" s="205" t="s">
        <v>224</v>
      </c>
      <c r="J331" s="36"/>
      <c r="K331" s="204" t="s">
        <v>760</v>
      </c>
      <c r="L331" s="204"/>
      <c r="M331" s="205" t="s">
        <v>224</v>
      </c>
      <c r="N331" s="36"/>
      <c r="O331" s="204" t="s">
        <v>227</v>
      </c>
      <c r="P331" s="204"/>
      <c r="Q331" s="36"/>
      <c r="R331" s="36"/>
      <c r="S331" s="204">
        <v>335</v>
      </c>
      <c r="T331" s="204"/>
      <c r="U331" s="36"/>
    </row>
    <row r="332" spans="1:21" ht="15.75" thickBot="1">
      <c r="A332" s="77"/>
      <c r="B332" s="227"/>
      <c r="C332" s="216"/>
      <c r="D332" s="216"/>
      <c r="E332" s="37"/>
      <c r="F332" s="36"/>
      <c r="G332" s="217"/>
      <c r="H332" s="217"/>
      <c r="I332" s="228"/>
      <c r="J332" s="36"/>
      <c r="K332" s="217"/>
      <c r="L332" s="217"/>
      <c r="M332" s="228"/>
      <c r="N332" s="36"/>
      <c r="O332" s="217"/>
      <c r="P332" s="217"/>
      <c r="Q332" s="37"/>
      <c r="R332" s="36"/>
      <c r="S332" s="217"/>
      <c r="T332" s="217"/>
      <c r="U332" s="37"/>
    </row>
    <row r="333" spans="1:21">
      <c r="A333" s="77"/>
      <c r="B333" s="199" t="s">
        <v>761</v>
      </c>
      <c r="C333" s="220" t="s">
        <v>223</v>
      </c>
      <c r="D333" s="220"/>
      <c r="E333" s="221" t="s">
        <v>224</v>
      </c>
      <c r="F333" s="28"/>
      <c r="G333" s="219">
        <v>30967</v>
      </c>
      <c r="H333" s="219"/>
      <c r="I333" s="29"/>
      <c r="J333" s="28"/>
      <c r="K333" s="220">
        <v>321</v>
      </c>
      <c r="L333" s="220"/>
      <c r="M333" s="29"/>
      <c r="N333" s="28"/>
      <c r="O333" s="220" t="s">
        <v>757</v>
      </c>
      <c r="P333" s="220"/>
      <c r="Q333" s="221" t="s">
        <v>224</v>
      </c>
      <c r="R333" s="28"/>
      <c r="S333" s="220" t="s">
        <v>223</v>
      </c>
      <c r="T333" s="220"/>
      <c r="U333" s="221" t="s">
        <v>224</v>
      </c>
    </row>
    <row r="334" spans="1:21" ht="15.75" thickBot="1">
      <c r="A334" s="77"/>
      <c r="B334" s="199"/>
      <c r="C334" s="207"/>
      <c r="D334" s="207"/>
      <c r="E334" s="208"/>
      <c r="F334" s="28"/>
      <c r="G334" s="206"/>
      <c r="H334" s="206"/>
      <c r="I334" s="48"/>
      <c r="J334" s="28"/>
      <c r="K334" s="207"/>
      <c r="L334" s="207"/>
      <c r="M334" s="48"/>
      <c r="N334" s="28"/>
      <c r="O334" s="207"/>
      <c r="P334" s="207"/>
      <c r="Q334" s="208"/>
      <c r="R334" s="28"/>
      <c r="S334" s="207"/>
      <c r="T334" s="207"/>
      <c r="U334" s="208"/>
    </row>
    <row r="335" spans="1:21">
      <c r="A335" s="77"/>
      <c r="B335" s="205" t="s">
        <v>142</v>
      </c>
      <c r="C335" s="212" t="s">
        <v>222</v>
      </c>
      <c r="D335" s="210">
        <v>4233</v>
      </c>
      <c r="E335" s="54"/>
      <c r="F335" s="36"/>
      <c r="G335" s="212" t="s">
        <v>222</v>
      </c>
      <c r="H335" s="210">
        <v>34445</v>
      </c>
      <c r="I335" s="54"/>
      <c r="J335" s="36"/>
      <c r="K335" s="212" t="s">
        <v>222</v>
      </c>
      <c r="L335" s="211">
        <v>321</v>
      </c>
      <c r="M335" s="54"/>
      <c r="N335" s="36"/>
      <c r="O335" s="212" t="s">
        <v>222</v>
      </c>
      <c r="P335" s="211" t="s">
        <v>762</v>
      </c>
      <c r="Q335" s="212" t="s">
        <v>224</v>
      </c>
      <c r="R335" s="36"/>
      <c r="S335" s="212" t="s">
        <v>222</v>
      </c>
      <c r="T335" s="210">
        <v>4233</v>
      </c>
      <c r="U335" s="54"/>
    </row>
    <row r="336" spans="1:21" ht="15.75" thickBot="1">
      <c r="A336" s="77"/>
      <c r="B336" s="205"/>
      <c r="C336" s="213"/>
      <c r="D336" s="214"/>
      <c r="E336" s="55"/>
      <c r="F336" s="36"/>
      <c r="G336" s="213"/>
      <c r="H336" s="214"/>
      <c r="I336" s="55"/>
      <c r="J336" s="36"/>
      <c r="K336" s="213"/>
      <c r="L336" s="215"/>
      <c r="M336" s="55"/>
      <c r="N336" s="36"/>
      <c r="O336" s="213"/>
      <c r="P336" s="215"/>
      <c r="Q336" s="213"/>
      <c r="R336" s="36"/>
      <c r="S336" s="213"/>
      <c r="T336" s="214"/>
      <c r="U336" s="55"/>
    </row>
    <row r="337" spans="1:21" ht="15.75" thickTop="1">
      <c r="A337" s="77"/>
      <c r="B337" s="80"/>
      <c r="C337" s="80"/>
      <c r="D337" s="80"/>
      <c r="E337" s="80"/>
      <c r="F337" s="80"/>
      <c r="G337" s="80"/>
      <c r="H337" s="80"/>
      <c r="I337" s="80"/>
      <c r="J337" s="80"/>
      <c r="K337" s="80"/>
      <c r="L337" s="80"/>
      <c r="M337" s="80"/>
      <c r="N337" s="80"/>
      <c r="O337" s="80"/>
      <c r="P337" s="80"/>
      <c r="Q337" s="80"/>
      <c r="R337" s="80"/>
      <c r="S337" s="80"/>
      <c r="T337" s="80"/>
      <c r="U337" s="80"/>
    </row>
    <row r="338" spans="1:21">
      <c r="A338" s="77"/>
      <c r="B338" s="12"/>
    </row>
    <row r="339" spans="1:21">
      <c r="A339" s="77"/>
      <c r="B339" s="12"/>
    </row>
    <row r="340" spans="1:21">
      <c r="A340" s="77"/>
      <c r="B340" s="11"/>
    </row>
    <row r="341" spans="1:21">
      <c r="A341" s="77"/>
      <c r="B341" s="80"/>
      <c r="C341" s="80"/>
      <c r="D341" s="80"/>
      <c r="E341" s="80"/>
      <c r="F341" s="80"/>
      <c r="G341" s="80"/>
      <c r="H341" s="80"/>
      <c r="I341" s="80"/>
      <c r="J341" s="80"/>
      <c r="K341" s="80"/>
      <c r="L341" s="80"/>
      <c r="M341" s="80"/>
      <c r="N341" s="80"/>
      <c r="O341" s="80"/>
      <c r="P341" s="80"/>
      <c r="Q341" s="80"/>
      <c r="R341" s="80"/>
      <c r="S341" s="80"/>
      <c r="T341" s="80"/>
      <c r="U341" s="80"/>
    </row>
    <row r="342" spans="1:21">
      <c r="A342" s="77"/>
      <c r="B342" s="80"/>
      <c r="C342" s="80"/>
      <c r="D342" s="80"/>
      <c r="E342" s="80"/>
      <c r="F342" s="80"/>
      <c r="G342" s="80"/>
      <c r="H342" s="80"/>
      <c r="I342" s="80"/>
      <c r="J342" s="80"/>
      <c r="K342" s="80"/>
      <c r="L342" s="80"/>
      <c r="M342" s="80"/>
      <c r="N342" s="80"/>
      <c r="O342" s="80"/>
      <c r="P342" s="80"/>
      <c r="Q342" s="80"/>
      <c r="R342" s="80"/>
      <c r="S342" s="80"/>
      <c r="T342" s="80"/>
      <c r="U342" s="80"/>
    </row>
    <row r="343" spans="1:21">
      <c r="A343" s="77"/>
      <c r="B343" s="12"/>
    </row>
    <row r="344" spans="1:21">
      <c r="A344" s="77"/>
      <c r="B344" s="12"/>
    </row>
    <row r="345" spans="1:21">
      <c r="A345" s="77"/>
      <c r="B345" s="11"/>
    </row>
    <row r="346" spans="1:21" ht="15" customHeight="1">
      <c r="A346" s="77" t="s">
        <v>875</v>
      </c>
      <c r="B346" s="76" t="s">
        <v>4</v>
      </c>
      <c r="C346" s="76"/>
      <c r="D346" s="76"/>
      <c r="E346" s="76"/>
      <c r="F346" s="76"/>
      <c r="G346" s="76"/>
      <c r="H346" s="76"/>
      <c r="I346" s="76"/>
      <c r="J346" s="76"/>
      <c r="K346" s="76"/>
      <c r="L346" s="76"/>
      <c r="M346" s="76"/>
      <c r="N346" s="76"/>
      <c r="O346" s="76"/>
      <c r="P346" s="76"/>
      <c r="Q346" s="76"/>
      <c r="R346" s="76"/>
      <c r="S346" s="76"/>
      <c r="T346" s="76"/>
      <c r="U346" s="76"/>
    </row>
    <row r="347" spans="1:21">
      <c r="A347" s="77"/>
      <c r="B347" s="134" t="s">
        <v>763</v>
      </c>
      <c r="C347" s="134"/>
      <c r="D347" s="134"/>
      <c r="E347" s="134"/>
      <c r="F347" s="134"/>
      <c r="G347" s="134"/>
      <c r="H347" s="134"/>
      <c r="I347" s="134"/>
      <c r="J347" s="134"/>
      <c r="K347" s="134"/>
      <c r="L347" s="134"/>
      <c r="M347" s="134"/>
      <c r="N347" s="134"/>
      <c r="O347" s="134"/>
      <c r="P347" s="134"/>
      <c r="Q347" s="134"/>
      <c r="R347" s="134"/>
      <c r="S347" s="134"/>
      <c r="T347" s="134"/>
      <c r="U347" s="134"/>
    </row>
    <row r="348" spans="1:21">
      <c r="A348" s="77"/>
      <c r="B348" s="80"/>
      <c r="C348" s="80"/>
      <c r="D348" s="80"/>
      <c r="E348" s="80"/>
      <c r="F348" s="80"/>
      <c r="G348" s="80"/>
      <c r="H348" s="80"/>
      <c r="I348" s="80"/>
      <c r="J348" s="80"/>
      <c r="K348" s="80"/>
      <c r="L348" s="80"/>
      <c r="M348" s="80"/>
      <c r="N348" s="80"/>
      <c r="O348" s="80"/>
      <c r="P348" s="80"/>
      <c r="Q348" s="80"/>
      <c r="R348" s="80"/>
      <c r="S348" s="80"/>
      <c r="T348" s="80"/>
      <c r="U348" s="80"/>
    </row>
    <row r="349" spans="1:21">
      <c r="A349" s="77"/>
      <c r="B349" s="21"/>
      <c r="C349" s="21"/>
      <c r="D349" s="21"/>
      <c r="E349" s="21"/>
      <c r="F349" s="21"/>
      <c r="G349" s="21"/>
      <c r="H349" s="21"/>
      <c r="I349" s="21"/>
      <c r="J349" s="21"/>
      <c r="K349" s="21"/>
      <c r="L349" s="21"/>
      <c r="M349" s="21"/>
      <c r="N349" s="21"/>
      <c r="O349" s="21"/>
      <c r="P349" s="21"/>
      <c r="Q349" s="21"/>
      <c r="R349" s="21"/>
      <c r="S349" s="21"/>
      <c r="T349" s="21"/>
      <c r="U349" s="21"/>
    </row>
    <row r="350" spans="1:21">
      <c r="A350" s="77"/>
      <c r="B350" s="12"/>
      <c r="C350" s="12"/>
      <c r="D350" s="12"/>
      <c r="E350" s="12"/>
      <c r="F350" s="12"/>
      <c r="G350" s="12"/>
      <c r="H350" s="12"/>
      <c r="I350" s="12"/>
      <c r="J350" s="12"/>
      <c r="K350" s="12"/>
      <c r="L350" s="12"/>
      <c r="M350" s="12"/>
      <c r="N350" s="12"/>
      <c r="O350" s="12"/>
      <c r="P350" s="12"/>
      <c r="Q350" s="12"/>
      <c r="R350" s="12"/>
      <c r="S350" s="12"/>
      <c r="T350" s="12"/>
      <c r="U350" s="12"/>
    </row>
    <row r="351" spans="1:21" ht="15.75" thickBot="1">
      <c r="A351" s="77"/>
      <c r="B351" s="11"/>
      <c r="C351" s="36"/>
      <c r="D351" s="36"/>
      <c r="E351" s="36"/>
      <c r="F351" s="11"/>
      <c r="G351" s="197" t="s">
        <v>713</v>
      </c>
      <c r="H351" s="197"/>
      <c r="I351" s="197"/>
      <c r="J351" s="197"/>
      <c r="K351" s="197"/>
      <c r="L351" s="197"/>
      <c r="M351" s="197"/>
      <c r="N351" s="197"/>
      <c r="O351" s="197"/>
      <c r="P351" s="197"/>
      <c r="Q351" s="197"/>
      <c r="R351" s="11"/>
      <c r="S351" s="36"/>
      <c r="T351" s="36"/>
      <c r="U351" s="36"/>
    </row>
    <row r="352" spans="1:21">
      <c r="A352" s="77"/>
      <c r="B352" s="11"/>
      <c r="C352" s="36"/>
      <c r="D352" s="36"/>
      <c r="E352" s="36"/>
      <c r="F352" s="11"/>
      <c r="G352" s="54"/>
      <c r="H352" s="54"/>
      <c r="I352" s="54"/>
      <c r="J352" s="11"/>
      <c r="K352" s="196" t="s">
        <v>674</v>
      </c>
      <c r="L352" s="196"/>
      <c r="M352" s="196"/>
      <c r="N352" s="11"/>
      <c r="O352" s="54"/>
      <c r="P352" s="54"/>
      <c r="Q352" s="54"/>
      <c r="R352" s="11"/>
      <c r="S352" s="106" t="s">
        <v>675</v>
      </c>
      <c r="T352" s="106"/>
      <c r="U352" s="106"/>
    </row>
    <row r="353" spans="1:21">
      <c r="A353" s="77"/>
      <c r="B353" s="11"/>
      <c r="C353" s="106" t="s">
        <v>714</v>
      </c>
      <c r="D353" s="106"/>
      <c r="E353" s="106"/>
      <c r="F353" s="11"/>
      <c r="G353" s="106" t="s">
        <v>674</v>
      </c>
      <c r="H353" s="106"/>
      <c r="I353" s="106"/>
      <c r="J353" s="11"/>
      <c r="K353" s="106" t="s">
        <v>677</v>
      </c>
      <c r="L353" s="106"/>
      <c r="M353" s="106"/>
      <c r="N353" s="11"/>
      <c r="O353" s="106" t="s">
        <v>678</v>
      </c>
      <c r="P353" s="106"/>
      <c r="Q353" s="106"/>
      <c r="R353" s="11"/>
      <c r="S353" s="106" t="s">
        <v>679</v>
      </c>
      <c r="T353" s="106"/>
      <c r="U353" s="106"/>
    </row>
    <row r="354" spans="1:21" ht="15.75" thickBot="1">
      <c r="A354" s="77"/>
      <c r="B354" s="11"/>
      <c r="C354" s="197" t="s">
        <v>764</v>
      </c>
      <c r="D354" s="197"/>
      <c r="E354" s="197"/>
      <c r="F354" s="11"/>
      <c r="G354" s="197" t="s">
        <v>681</v>
      </c>
      <c r="H354" s="197"/>
      <c r="I354" s="197"/>
      <c r="J354" s="11"/>
      <c r="K354" s="197" t="s">
        <v>681</v>
      </c>
      <c r="L354" s="197"/>
      <c r="M354" s="197"/>
      <c r="N354" s="11"/>
      <c r="O354" s="197" t="s">
        <v>682</v>
      </c>
      <c r="P354" s="197"/>
      <c r="Q354" s="197"/>
      <c r="R354" s="11"/>
      <c r="S354" s="197" t="s">
        <v>683</v>
      </c>
      <c r="T354" s="197"/>
      <c r="U354" s="197"/>
    </row>
    <row r="355" spans="1:21">
      <c r="A355" s="77"/>
      <c r="B355" s="199" t="s">
        <v>765</v>
      </c>
      <c r="C355" s="221" t="s">
        <v>222</v>
      </c>
      <c r="D355" s="220" t="s">
        <v>766</v>
      </c>
      <c r="E355" s="221" t="s">
        <v>224</v>
      </c>
      <c r="F355" s="28"/>
      <c r="G355" s="221" t="s">
        <v>222</v>
      </c>
      <c r="H355" s="219">
        <v>1776</v>
      </c>
      <c r="I355" s="29"/>
      <c r="J355" s="28"/>
      <c r="K355" s="221" t="s">
        <v>222</v>
      </c>
      <c r="L355" s="219">
        <v>1880</v>
      </c>
      <c r="M355" s="29"/>
      <c r="N355" s="28"/>
      <c r="O355" s="221" t="s">
        <v>222</v>
      </c>
      <c r="P355" s="220" t="s">
        <v>767</v>
      </c>
      <c r="Q355" s="221" t="s">
        <v>224</v>
      </c>
      <c r="R355" s="28"/>
      <c r="S355" s="221" t="s">
        <v>222</v>
      </c>
      <c r="T355" s="220" t="s">
        <v>768</v>
      </c>
      <c r="U355" s="221" t="s">
        <v>224</v>
      </c>
    </row>
    <row r="356" spans="1:21" ht="15.75" thickBot="1">
      <c r="A356" s="77"/>
      <c r="B356" s="199"/>
      <c r="C356" s="208"/>
      <c r="D356" s="207"/>
      <c r="E356" s="208"/>
      <c r="F356" s="28"/>
      <c r="G356" s="208"/>
      <c r="H356" s="206"/>
      <c r="I356" s="48"/>
      <c r="J356" s="28"/>
      <c r="K356" s="208"/>
      <c r="L356" s="206"/>
      <c r="M356" s="48"/>
      <c r="N356" s="28"/>
      <c r="O356" s="208"/>
      <c r="P356" s="207"/>
      <c r="Q356" s="208"/>
      <c r="R356" s="28"/>
      <c r="S356" s="208"/>
      <c r="T356" s="207"/>
      <c r="U356" s="208"/>
    </row>
    <row r="357" spans="1:21">
      <c r="A357" s="77"/>
      <c r="B357" s="194" t="s">
        <v>180</v>
      </c>
      <c r="C357" s="54"/>
      <c r="D357" s="54"/>
      <c r="E357" s="54"/>
      <c r="F357" s="11"/>
      <c r="G357" s="54"/>
      <c r="H357" s="54"/>
      <c r="I357" s="54"/>
      <c r="J357" s="11"/>
      <c r="K357" s="54"/>
      <c r="L357" s="54"/>
      <c r="M357" s="54"/>
      <c r="N357" s="11"/>
      <c r="O357" s="54"/>
      <c r="P357" s="54"/>
      <c r="Q357" s="54"/>
      <c r="R357" s="11"/>
      <c r="S357" s="54"/>
      <c r="T357" s="54"/>
      <c r="U357" s="54"/>
    </row>
    <row r="358" spans="1:21">
      <c r="A358" s="77"/>
      <c r="B358" s="226" t="s">
        <v>181</v>
      </c>
      <c r="C358" s="200">
        <v>35009</v>
      </c>
      <c r="D358" s="200"/>
      <c r="E358" s="28"/>
      <c r="F358" s="28"/>
      <c r="G358" s="201" t="s">
        <v>227</v>
      </c>
      <c r="H358" s="201"/>
      <c r="I358" s="28"/>
      <c r="J358" s="28"/>
      <c r="K358" s="201" t="s">
        <v>227</v>
      </c>
      <c r="L358" s="201"/>
      <c r="M358" s="28"/>
      <c r="N358" s="28"/>
      <c r="O358" s="201" t="s">
        <v>227</v>
      </c>
      <c r="P358" s="201"/>
      <c r="Q358" s="28"/>
      <c r="R358" s="28"/>
      <c r="S358" s="200">
        <v>35009</v>
      </c>
      <c r="T358" s="200"/>
      <c r="U358" s="28"/>
    </row>
    <row r="359" spans="1:21">
      <c r="A359" s="77"/>
      <c r="B359" s="226"/>
      <c r="C359" s="200"/>
      <c r="D359" s="200"/>
      <c r="E359" s="28"/>
      <c r="F359" s="28"/>
      <c r="G359" s="201"/>
      <c r="H359" s="201"/>
      <c r="I359" s="28"/>
      <c r="J359" s="28"/>
      <c r="K359" s="201"/>
      <c r="L359" s="201"/>
      <c r="M359" s="28"/>
      <c r="N359" s="28"/>
      <c r="O359" s="201"/>
      <c r="P359" s="201"/>
      <c r="Q359" s="28"/>
      <c r="R359" s="28"/>
      <c r="S359" s="200"/>
      <c r="T359" s="200"/>
      <c r="U359" s="28"/>
    </row>
    <row r="360" spans="1:21">
      <c r="A360" s="77"/>
      <c r="B360" s="227" t="s">
        <v>182</v>
      </c>
      <c r="C360" s="204" t="s">
        <v>769</v>
      </c>
      <c r="D360" s="204"/>
      <c r="E360" s="205" t="s">
        <v>224</v>
      </c>
      <c r="F360" s="36"/>
      <c r="G360" s="204" t="s">
        <v>227</v>
      </c>
      <c r="H360" s="204"/>
      <c r="I360" s="36"/>
      <c r="J360" s="36"/>
      <c r="K360" s="204" t="s">
        <v>227</v>
      </c>
      <c r="L360" s="204"/>
      <c r="M360" s="36"/>
      <c r="N360" s="36"/>
      <c r="O360" s="204" t="s">
        <v>227</v>
      </c>
      <c r="P360" s="204"/>
      <c r="Q360" s="36"/>
      <c r="R360" s="36"/>
      <c r="S360" s="204" t="s">
        <v>769</v>
      </c>
      <c r="T360" s="204"/>
      <c r="U360" s="205" t="s">
        <v>224</v>
      </c>
    </row>
    <row r="361" spans="1:21">
      <c r="A361" s="77"/>
      <c r="B361" s="227"/>
      <c r="C361" s="204"/>
      <c r="D361" s="204"/>
      <c r="E361" s="205"/>
      <c r="F361" s="36"/>
      <c r="G361" s="204"/>
      <c r="H361" s="204"/>
      <c r="I361" s="36"/>
      <c r="J361" s="36"/>
      <c r="K361" s="204"/>
      <c r="L361" s="204"/>
      <c r="M361" s="36"/>
      <c r="N361" s="36"/>
      <c r="O361" s="204"/>
      <c r="P361" s="204"/>
      <c r="Q361" s="36"/>
      <c r="R361" s="36"/>
      <c r="S361" s="204"/>
      <c r="T361" s="204"/>
      <c r="U361" s="205"/>
    </row>
    <row r="362" spans="1:21">
      <c r="A362" s="77"/>
      <c r="B362" s="226" t="s">
        <v>183</v>
      </c>
      <c r="C362" s="201" t="s">
        <v>770</v>
      </c>
      <c r="D362" s="201"/>
      <c r="E362" s="199" t="s">
        <v>224</v>
      </c>
      <c r="F362" s="28"/>
      <c r="G362" s="201" t="s">
        <v>227</v>
      </c>
      <c r="H362" s="201"/>
      <c r="I362" s="28"/>
      <c r="J362" s="28"/>
      <c r="K362" s="201" t="s">
        <v>227</v>
      </c>
      <c r="L362" s="201"/>
      <c r="M362" s="28"/>
      <c r="N362" s="28"/>
      <c r="O362" s="201" t="s">
        <v>227</v>
      </c>
      <c r="P362" s="201"/>
      <c r="Q362" s="28"/>
      <c r="R362" s="28"/>
      <c r="S362" s="201" t="s">
        <v>770</v>
      </c>
      <c r="T362" s="201"/>
      <c r="U362" s="199" t="s">
        <v>224</v>
      </c>
    </row>
    <row r="363" spans="1:21">
      <c r="A363" s="77"/>
      <c r="B363" s="226"/>
      <c r="C363" s="201"/>
      <c r="D363" s="201"/>
      <c r="E363" s="199"/>
      <c r="F363" s="28"/>
      <c r="G363" s="201"/>
      <c r="H363" s="201"/>
      <c r="I363" s="28"/>
      <c r="J363" s="28"/>
      <c r="K363" s="201"/>
      <c r="L363" s="201"/>
      <c r="M363" s="28"/>
      <c r="N363" s="28"/>
      <c r="O363" s="201"/>
      <c r="P363" s="201"/>
      <c r="Q363" s="28"/>
      <c r="R363" s="28"/>
      <c r="S363" s="201"/>
      <c r="T363" s="201"/>
      <c r="U363" s="199"/>
    </row>
    <row r="364" spans="1:21">
      <c r="A364" s="77"/>
      <c r="B364" s="227" t="s">
        <v>40</v>
      </c>
      <c r="C364" s="204" t="s">
        <v>227</v>
      </c>
      <c r="D364" s="204"/>
      <c r="E364" s="36"/>
      <c r="F364" s="36"/>
      <c r="G364" s="204" t="s">
        <v>227</v>
      </c>
      <c r="H364" s="204"/>
      <c r="I364" s="36"/>
      <c r="J364" s="36"/>
      <c r="K364" s="204" t="s">
        <v>771</v>
      </c>
      <c r="L364" s="204"/>
      <c r="M364" s="205" t="s">
        <v>224</v>
      </c>
      <c r="N364" s="36"/>
      <c r="O364" s="204" t="s">
        <v>227</v>
      </c>
      <c r="P364" s="204"/>
      <c r="Q364" s="36"/>
      <c r="R364" s="36"/>
      <c r="S364" s="204" t="s">
        <v>771</v>
      </c>
      <c r="T364" s="204"/>
      <c r="U364" s="205" t="s">
        <v>224</v>
      </c>
    </row>
    <row r="365" spans="1:21">
      <c r="A365" s="77"/>
      <c r="B365" s="227"/>
      <c r="C365" s="204"/>
      <c r="D365" s="204"/>
      <c r="E365" s="36"/>
      <c r="F365" s="36"/>
      <c r="G365" s="204"/>
      <c r="H365" s="204"/>
      <c r="I365" s="36"/>
      <c r="J365" s="36"/>
      <c r="K365" s="204"/>
      <c r="L365" s="204"/>
      <c r="M365" s="205"/>
      <c r="N365" s="36"/>
      <c r="O365" s="204"/>
      <c r="P365" s="204"/>
      <c r="Q365" s="36"/>
      <c r="R365" s="36"/>
      <c r="S365" s="204"/>
      <c r="T365" s="204"/>
      <c r="U365" s="205"/>
    </row>
    <row r="366" spans="1:21">
      <c r="A366" s="77"/>
      <c r="B366" s="226" t="s">
        <v>185</v>
      </c>
      <c r="C366" s="201" t="s">
        <v>227</v>
      </c>
      <c r="D366" s="201"/>
      <c r="E366" s="28"/>
      <c r="F366" s="28"/>
      <c r="G366" s="201" t="s">
        <v>227</v>
      </c>
      <c r="H366" s="201"/>
      <c r="I366" s="28"/>
      <c r="J366" s="28"/>
      <c r="K366" s="200">
        <v>2575</v>
      </c>
      <c r="L366" s="200"/>
      <c r="M366" s="28"/>
      <c r="N366" s="28"/>
      <c r="O366" s="201" t="s">
        <v>227</v>
      </c>
      <c r="P366" s="201"/>
      <c r="Q366" s="28"/>
      <c r="R366" s="28"/>
      <c r="S366" s="200">
        <v>2575</v>
      </c>
      <c r="T366" s="200"/>
      <c r="U366" s="28"/>
    </row>
    <row r="367" spans="1:21">
      <c r="A367" s="77"/>
      <c r="B367" s="226"/>
      <c r="C367" s="201"/>
      <c r="D367" s="201"/>
      <c r="E367" s="28"/>
      <c r="F367" s="28"/>
      <c r="G367" s="201"/>
      <c r="H367" s="201"/>
      <c r="I367" s="28"/>
      <c r="J367" s="28"/>
      <c r="K367" s="200"/>
      <c r="L367" s="200"/>
      <c r="M367" s="28"/>
      <c r="N367" s="28"/>
      <c r="O367" s="201"/>
      <c r="P367" s="201"/>
      <c r="Q367" s="28"/>
      <c r="R367" s="28"/>
      <c r="S367" s="200"/>
      <c r="T367" s="200"/>
      <c r="U367" s="28"/>
    </row>
    <row r="368" spans="1:21">
      <c r="A368" s="77"/>
      <c r="B368" s="227" t="s">
        <v>186</v>
      </c>
      <c r="C368" s="204" t="s">
        <v>227</v>
      </c>
      <c r="D368" s="204"/>
      <c r="E368" s="36"/>
      <c r="F368" s="36"/>
      <c r="G368" s="204" t="s">
        <v>772</v>
      </c>
      <c r="H368" s="204"/>
      <c r="I368" s="205" t="s">
        <v>224</v>
      </c>
      <c r="J368" s="36"/>
      <c r="K368" s="204" t="s">
        <v>227</v>
      </c>
      <c r="L368" s="204"/>
      <c r="M368" s="36"/>
      <c r="N368" s="36"/>
      <c r="O368" s="204" t="s">
        <v>227</v>
      </c>
      <c r="P368" s="204"/>
      <c r="Q368" s="36"/>
      <c r="R368" s="36"/>
      <c r="S368" s="204" t="s">
        <v>772</v>
      </c>
      <c r="T368" s="204"/>
      <c r="U368" s="205" t="s">
        <v>224</v>
      </c>
    </row>
    <row r="369" spans="1:21">
      <c r="A369" s="77"/>
      <c r="B369" s="227"/>
      <c r="C369" s="204"/>
      <c r="D369" s="204"/>
      <c r="E369" s="36"/>
      <c r="F369" s="36"/>
      <c r="G369" s="204"/>
      <c r="H369" s="204"/>
      <c r="I369" s="205"/>
      <c r="J369" s="36"/>
      <c r="K369" s="204"/>
      <c r="L369" s="204"/>
      <c r="M369" s="36"/>
      <c r="N369" s="36"/>
      <c r="O369" s="204"/>
      <c r="P369" s="204"/>
      <c r="Q369" s="36"/>
      <c r="R369" s="36"/>
      <c r="S369" s="204"/>
      <c r="T369" s="204"/>
      <c r="U369" s="205"/>
    </row>
    <row r="370" spans="1:21">
      <c r="A370" s="77"/>
      <c r="B370" s="226" t="s">
        <v>773</v>
      </c>
      <c r="C370" s="201">
        <v>300</v>
      </c>
      <c r="D370" s="201"/>
      <c r="E370" s="28"/>
      <c r="F370" s="28"/>
      <c r="G370" s="201" t="s">
        <v>657</v>
      </c>
      <c r="H370" s="201"/>
      <c r="I370" s="199" t="s">
        <v>224</v>
      </c>
      <c r="J370" s="28"/>
      <c r="K370" s="201" t="s">
        <v>774</v>
      </c>
      <c r="L370" s="201"/>
      <c r="M370" s="199" t="s">
        <v>224</v>
      </c>
      <c r="N370" s="28"/>
      <c r="O370" s="201" t="s">
        <v>227</v>
      </c>
      <c r="P370" s="201"/>
      <c r="Q370" s="28"/>
      <c r="R370" s="28"/>
      <c r="S370" s="201" t="s">
        <v>775</v>
      </c>
      <c r="T370" s="201"/>
      <c r="U370" s="199" t="s">
        <v>224</v>
      </c>
    </row>
    <row r="371" spans="1:21">
      <c r="A371" s="77"/>
      <c r="B371" s="226"/>
      <c r="C371" s="201"/>
      <c r="D371" s="201"/>
      <c r="E371" s="28"/>
      <c r="F371" s="28"/>
      <c r="G371" s="201"/>
      <c r="H371" s="201"/>
      <c r="I371" s="199"/>
      <c r="J371" s="28"/>
      <c r="K371" s="201"/>
      <c r="L371" s="201"/>
      <c r="M371" s="199"/>
      <c r="N371" s="28"/>
      <c r="O371" s="201"/>
      <c r="P371" s="201"/>
      <c r="Q371" s="28"/>
      <c r="R371" s="28"/>
      <c r="S371" s="201"/>
      <c r="T371" s="201"/>
      <c r="U371" s="199"/>
    </row>
    <row r="372" spans="1:21">
      <c r="A372" s="77"/>
      <c r="B372" s="227" t="s">
        <v>776</v>
      </c>
      <c r="C372" s="204" t="s">
        <v>777</v>
      </c>
      <c r="D372" s="204"/>
      <c r="E372" s="205" t="s">
        <v>224</v>
      </c>
      <c r="F372" s="36"/>
      <c r="G372" s="204" t="s">
        <v>227</v>
      </c>
      <c r="H372" s="204"/>
      <c r="I372" s="36"/>
      <c r="J372" s="36"/>
      <c r="K372" s="204" t="s">
        <v>227</v>
      </c>
      <c r="L372" s="204"/>
      <c r="M372" s="36"/>
      <c r="N372" s="36"/>
      <c r="O372" s="203">
        <v>35000</v>
      </c>
      <c r="P372" s="203"/>
      <c r="Q372" s="36"/>
      <c r="R372" s="36"/>
      <c r="S372" s="204" t="s">
        <v>227</v>
      </c>
      <c r="T372" s="204"/>
      <c r="U372" s="36"/>
    </row>
    <row r="373" spans="1:21">
      <c r="A373" s="77"/>
      <c r="B373" s="227"/>
      <c r="C373" s="204"/>
      <c r="D373" s="204"/>
      <c r="E373" s="205"/>
      <c r="F373" s="36"/>
      <c r="G373" s="204"/>
      <c r="H373" s="204"/>
      <c r="I373" s="36"/>
      <c r="J373" s="36"/>
      <c r="K373" s="204"/>
      <c r="L373" s="204"/>
      <c r="M373" s="36"/>
      <c r="N373" s="36"/>
      <c r="O373" s="203"/>
      <c r="P373" s="203"/>
      <c r="Q373" s="36"/>
      <c r="R373" s="36"/>
      <c r="S373" s="204"/>
      <c r="T373" s="204"/>
      <c r="U373" s="36"/>
    </row>
    <row r="374" spans="1:21">
      <c r="A374" s="77"/>
      <c r="B374" s="226" t="s">
        <v>778</v>
      </c>
      <c r="C374" s="201" t="s">
        <v>779</v>
      </c>
      <c r="D374" s="201"/>
      <c r="E374" s="199" t="s">
        <v>224</v>
      </c>
      <c r="F374" s="28"/>
      <c r="G374" s="201" t="s">
        <v>227</v>
      </c>
      <c r="H374" s="201"/>
      <c r="I374" s="28"/>
      <c r="J374" s="28"/>
      <c r="K374" s="201" t="s">
        <v>227</v>
      </c>
      <c r="L374" s="201"/>
      <c r="M374" s="28"/>
      <c r="N374" s="28"/>
      <c r="O374" s="200">
        <v>7081</v>
      </c>
      <c r="P374" s="200"/>
      <c r="Q374" s="28"/>
      <c r="R374" s="28"/>
      <c r="S374" s="201" t="s">
        <v>227</v>
      </c>
      <c r="T374" s="201"/>
      <c r="U374" s="28"/>
    </row>
    <row r="375" spans="1:21">
      <c r="A375" s="77"/>
      <c r="B375" s="226"/>
      <c r="C375" s="201"/>
      <c r="D375" s="201"/>
      <c r="E375" s="199"/>
      <c r="F375" s="28"/>
      <c r="G375" s="201"/>
      <c r="H375" s="201"/>
      <c r="I375" s="28"/>
      <c r="J375" s="28"/>
      <c r="K375" s="201"/>
      <c r="L375" s="201"/>
      <c r="M375" s="28"/>
      <c r="N375" s="28"/>
      <c r="O375" s="200"/>
      <c r="P375" s="200"/>
      <c r="Q375" s="28"/>
      <c r="R375" s="28"/>
      <c r="S375" s="201"/>
      <c r="T375" s="201"/>
      <c r="U375" s="28"/>
    </row>
    <row r="376" spans="1:21">
      <c r="A376" s="77"/>
      <c r="B376" s="227" t="s">
        <v>188</v>
      </c>
      <c r="C376" s="204" t="s">
        <v>227</v>
      </c>
      <c r="D376" s="204"/>
      <c r="E376" s="36"/>
      <c r="F376" s="36"/>
      <c r="G376" s="204" t="s">
        <v>780</v>
      </c>
      <c r="H376" s="204"/>
      <c r="I376" s="205" t="s">
        <v>224</v>
      </c>
      <c r="J376" s="36"/>
      <c r="K376" s="204" t="s">
        <v>781</v>
      </c>
      <c r="L376" s="204"/>
      <c r="M376" s="205" t="s">
        <v>224</v>
      </c>
      <c r="N376" s="36"/>
      <c r="O376" s="204" t="s">
        <v>227</v>
      </c>
      <c r="P376" s="204"/>
      <c r="Q376" s="36"/>
      <c r="R376" s="36"/>
      <c r="S376" s="204" t="s">
        <v>782</v>
      </c>
      <c r="T376" s="204"/>
      <c r="U376" s="205" t="s">
        <v>224</v>
      </c>
    </row>
    <row r="377" spans="1:21">
      <c r="A377" s="77"/>
      <c r="B377" s="227"/>
      <c r="C377" s="204"/>
      <c r="D377" s="204"/>
      <c r="E377" s="36"/>
      <c r="F377" s="36"/>
      <c r="G377" s="204"/>
      <c r="H377" s="204"/>
      <c r="I377" s="205"/>
      <c r="J377" s="36"/>
      <c r="K377" s="204"/>
      <c r="L377" s="204"/>
      <c r="M377" s="205"/>
      <c r="N377" s="36"/>
      <c r="O377" s="204"/>
      <c r="P377" s="204"/>
      <c r="Q377" s="36"/>
      <c r="R377" s="36"/>
      <c r="S377" s="204"/>
      <c r="T377" s="204"/>
      <c r="U377" s="205"/>
    </row>
    <row r="378" spans="1:21">
      <c r="A378" s="77"/>
      <c r="B378" s="226" t="s">
        <v>189</v>
      </c>
      <c r="C378" s="200">
        <v>10933</v>
      </c>
      <c r="D378" s="200"/>
      <c r="E378" s="28"/>
      <c r="F378" s="28"/>
      <c r="G378" s="201" t="s">
        <v>227</v>
      </c>
      <c r="H378" s="201"/>
      <c r="I378" s="28"/>
      <c r="J378" s="28"/>
      <c r="K378" s="201" t="s">
        <v>227</v>
      </c>
      <c r="L378" s="201"/>
      <c r="M378" s="28"/>
      <c r="N378" s="28"/>
      <c r="O378" s="201" t="s">
        <v>783</v>
      </c>
      <c r="P378" s="201"/>
      <c r="Q378" s="199" t="s">
        <v>224</v>
      </c>
      <c r="R378" s="28"/>
      <c r="S378" s="201">
        <v>933</v>
      </c>
      <c r="T378" s="201"/>
      <c r="U378" s="28"/>
    </row>
    <row r="379" spans="1:21" ht="15.75" thickBot="1">
      <c r="A379" s="77"/>
      <c r="B379" s="226"/>
      <c r="C379" s="206"/>
      <c r="D379" s="206"/>
      <c r="E379" s="48"/>
      <c r="F379" s="48"/>
      <c r="G379" s="207"/>
      <c r="H379" s="207"/>
      <c r="I379" s="48"/>
      <c r="J379" s="48"/>
      <c r="K379" s="207"/>
      <c r="L379" s="207"/>
      <c r="M379" s="48"/>
      <c r="N379" s="48"/>
      <c r="O379" s="207"/>
      <c r="P379" s="207"/>
      <c r="Q379" s="208"/>
      <c r="R379" s="48"/>
      <c r="S379" s="207"/>
      <c r="T379" s="207"/>
      <c r="U379" s="48"/>
    </row>
    <row r="380" spans="1:21">
      <c r="A380" s="77"/>
      <c r="B380" s="205" t="s">
        <v>190</v>
      </c>
      <c r="C380" s="211" t="s">
        <v>784</v>
      </c>
      <c r="D380" s="211"/>
      <c r="E380" s="212" t="s">
        <v>224</v>
      </c>
      <c r="F380" s="54"/>
      <c r="G380" s="211" t="s">
        <v>785</v>
      </c>
      <c r="H380" s="211"/>
      <c r="I380" s="212" t="s">
        <v>224</v>
      </c>
      <c r="J380" s="54"/>
      <c r="K380" s="211" t="s">
        <v>786</v>
      </c>
      <c r="L380" s="211"/>
      <c r="M380" s="212" t="s">
        <v>224</v>
      </c>
      <c r="N380" s="54"/>
      <c r="O380" s="210">
        <v>32081</v>
      </c>
      <c r="P380" s="210"/>
      <c r="Q380" s="54"/>
      <c r="R380" s="54"/>
      <c r="S380" s="211" t="s">
        <v>787</v>
      </c>
      <c r="T380" s="211"/>
      <c r="U380" s="212" t="s">
        <v>224</v>
      </c>
    </row>
    <row r="381" spans="1:21" ht="15.75" thickBot="1">
      <c r="A381" s="77"/>
      <c r="B381" s="205"/>
      <c r="C381" s="217"/>
      <c r="D381" s="217"/>
      <c r="E381" s="228"/>
      <c r="F381" s="36"/>
      <c r="G381" s="217"/>
      <c r="H381" s="217"/>
      <c r="I381" s="228"/>
      <c r="J381" s="36"/>
      <c r="K381" s="217"/>
      <c r="L381" s="217"/>
      <c r="M381" s="228"/>
      <c r="N381" s="36"/>
      <c r="O381" s="216"/>
      <c r="P381" s="216"/>
      <c r="Q381" s="37"/>
      <c r="R381" s="36"/>
      <c r="S381" s="217"/>
      <c r="T381" s="217"/>
      <c r="U381" s="228"/>
    </row>
    <row r="382" spans="1:21">
      <c r="A382" s="77"/>
      <c r="B382" s="193" t="s">
        <v>191</v>
      </c>
      <c r="C382" s="29"/>
      <c r="D382" s="29"/>
      <c r="E382" s="29"/>
      <c r="F382" s="16"/>
      <c r="G382" s="29"/>
      <c r="H382" s="29"/>
      <c r="I382" s="29"/>
      <c r="J382" s="16"/>
      <c r="K382" s="29"/>
      <c r="L382" s="29"/>
      <c r="M382" s="29"/>
      <c r="N382" s="16"/>
      <c r="O382" s="29"/>
      <c r="P382" s="29"/>
      <c r="Q382" s="29"/>
      <c r="R382" s="16"/>
      <c r="S382" s="29"/>
      <c r="T382" s="29"/>
      <c r="U382" s="29"/>
    </row>
    <row r="383" spans="1:21">
      <c r="A383" s="77"/>
      <c r="B383" s="227" t="s">
        <v>192</v>
      </c>
      <c r="C383" s="203">
        <v>258750</v>
      </c>
      <c r="D383" s="203"/>
      <c r="E383" s="36"/>
      <c r="F383" s="36"/>
      <c r="G383" s="203">
        <v>36758</v>
      </c>
      <c r="H383" s="203"/>
      <c r="I383" s="36"/>
      <c r="J383" s="36"/>
      <c r="K383" s="204" t="s">
        <v>227</v>
      </c>
      <c r="L383" s="204"/>
      <c r="M383" s="36"/>
      <c r="N383" s="36"/>
      <c r="O383" s="204" t="s">
        <v>777</v>
      </c>
      <c r="P383" s="204"/>
      <c r="Q383" s="205" t="s">
        <v>224</v>
      </c>
      <c r="R383" s="36"/>
      <c r="S383" s="203">
        <v>260508</v>
      </c>
      <c r="T383" s="203"/>
      <c r="U383" s="36"/>
    </row>
    <row r="384" spans="1:21">
      <c r="A384" s="77"/>
      <c r="B384" s="227"/>
      <c r="C384" s="203"/>
      <c r="D384" s="203"/>
      <c r="E384" s="36"/>
      <c r="F384" s="36"/>
      <c r="G384" s="203"/>
      <c r="H384" s="203"/>
      <c r="I384" s="36"/>
      <c r="J384" s="36"/>
      <c r="K384" s="204"/>
      <c r="L384" s="204"/>
      <c r="M384" s="36"/>
      <c r="N384" s="36"/>
      <c r="O384" s="204"/>
      <c r="P384" s="204"/>
      <c r="Q384" s="205"/>
      <c r="R384" s="36"/>
      <c r="S384" s="203"/>
      <c r="T384" s="203"/>
      <c r="U384" s="36"/>
    </row>
    <row r="385" spans="1:21">
      <c r="A385" s="77"/>
      <c r="B385" s="226" t="s">
        <v>193</v>
      </c>
      <c r="C385" s="201" t="s">
        <v>788</v>
      </c>
      <c r="D385" s="201"/>
      <c r="E385" s="199" t="s">
        <v>224</v>
      </c>
      <c r="F385" s="28"/>
      <c r="G385" s="201" t="s">
        <v>227</v>
      </c>
      <c r="H385" s="201"/>
      <c r="I385" s="28"/>
      <c r="J385" s="28"/>
      <c r="K385" s="201" t="s">
        <v>227</v>
      </c>
      <c r="L385" s="201"/>
      <c r="M385" s="28"/>
      <c r="N385" s="28"/>
      <c r="O385" s="201" t="s">
        <v>227</v>
      </c>
      <c r="P385" s="201"/>
      <c r="Q385" s="28"/>
      <c r="R385" s="28"/>
      <c r="S385" s="201" t="s">
        <v>788</v>
      </c>
      <c r="T385" s="201"/>
      <c r="U385" s="199" t="s">
        <v>224</v>
      </c>
    </row>
    <row r="386" spans="1:21">
      <c r="A386" s="77"/>
      <c r="B386" s="226"/>
      <c r="C386" s="201"/>
      <c r="D386" s="201"/>
      <c r="E386" s="199"/>
      <c r="F386" s="28"/>
      <c r="G386" s="201"/>
      <c r="H386" s="201"/>
      <c r="I386" s="28"/>
      <c r="J386" s="28"/>
      <c r="K386" s="201"/>
      <c r="L386" s="201"/>
      <c r="M386" s="28"/>
      <c r="N386" s="28"/>
      <c r="O386" s="201"/>
      <c r="P386" s="201"/>
      <c r="Q386" s="28"/>
      <c r="R386" s="28"/>
      <c r="S386" s="201"/>
      <c r="T386" s="201"/>
      <c r="U386" s="199"/>
    </row>
    <row r="387" spans="1:21">
      <c r="A387" s="77"/>
      <c r="B387" s="227" t="s">
        <v>194</v>
      </c>
      <c r="C387" s="204" t="s">
        <v>227</v>
      </c>
      <c r="D387" s="204"/>
      <c r="E387" s="36"/>
      <c r="F387" s="36"/>
      <c r="G387" s="204" t="s">
        <v>789</v>
      </c>
      <c r="H387" s="204"/>
      <c r="I387" s="205" t="s">
        <v>224</v>
      </c>
      <c r="J387" s="36"/>
      <c r="K387" s="204" t="s">
        <v>790</v>
      </c>
      <c r="L387" s="204"/>
      <c r="M387" s="205" t="s">
        <v>224</v>
      </c>
      <c r="N387" s="36"/>
      <c r="O387" s="203">
        <v>10000</v>
      </c>
      <c r="P387" s="203"/>
      <c r="Q387" s="36"/>
      <c r="R387" s="36"/>
      <c r="S387" s="204" t="s">
        <v>791</v>
      </c>
      <c r="T387" s="204"/>
      <c r="U387" s="205" t="s">
        <v>224</v>
      </c>
    </row>
    <row r="388" spans="1:21">
      <c r="A388" s="77"/>
      <c r="B388" s="227"/>
      <c r="C388" s="204"/>
      <c r="D388" s="204"/>
      <c r="E388" s="36"/>
      <c r="F388" s="36"/>
      <c r="G388" s="204"/>
      <c r="H388" s="204"/>
      <c r="I388" s="205"/>
      <c r="J388" s="36"/>
      <c r="K388" s="204"/>
      <c r="L388" s="204"/>
      <c r="M388" s="205"/>
      <c r="N388" s="36"/>
      <c r="O388" s="203"/>
      <c r="P388" s="203"/>
      <c r="Q388" s="36"/>
      <c r="R388" s="36"/>
      <c r="S388" s="204"/>
      <c r="T388" s="204"/>
      <c r="U388" s="205"/>
    </row>
    <row r="389" spans="1:21">
      <c r="A389" s="77"/>
      <c r="B389" s="226" t="s">
        <v>195</v>
      </c>
      <c r="C389" s="201" t="s">
        <v>227</v>
      </c>
      <c r="D389" s="201"/>
      <c r="E389" s="28"/>
      <c r="F389" s="28"/>
      <c r="G389" s="200">
        <v>196842</v>
      </c>
      <c r="H389" s="200"/>
      <c r="I389" s="28"/>
      <c r="J389" s="28"/>
      <c r="K389" s="201" t="s">
        <v>227</v>
      </c>
      <c r="L389" s="201"/>
      <c r="M389" s="28"/>
      <c r="N389" s="28"/>
      <c r="O389" s="201" t="s">
        <v>227</v>
      </c>
      <c r="P389" s="201"/>
      <c r="Q389" s="28"/>
      <c r="R389" s="28"/>
      <c r="S389" s="200">
        <v>196842</v>
      </c>
      <c r="T389" s="200"/>
      <c r="U389" s="28"/>
    </row>
    <row r="390" spans="1:21">
      <c r="A390" s="77"/>
      <c r="B390" s="226"/>
      <c r="C390" s="201"/>
      <c r="D390" s="201"/>
      <c r="E390" s="28"/>
      <c r="F390" s="28"/>
      <c r="G390" s="200"/>
      <c r="H390" s="200"/>
      <c r="I390" s="28"/>
      <c r="J390" s="28"/>
      <c r="K390" s="201"/>
      <c r="L390" s="201"/>
      <c r="M390" s="28"/>
      <c r="N390" s="28"/>
      <c r="O390" s="201"/>
      <c r="P390" s="201"/>
      <c r="Q390" s="28"/>
      <c r="R390" s="28"/>
      <c r="S390" s="200"/>
      <c r="T390" s="200"/>
      <c r="U390" s="28"/>
    </row>
    <row r="391" spans="1:21">
      <c r="A391" s="77"/>
      <c r="B391" s="227" t="s">
        <v>196</v>
      </c>
      <c r="C391" s="204" t="s">
        <v>227</v>
      </c>
      <c r="D391" s="204"/>
      <c r="E391" s="36"/>
      <c r="F391" s="36"/>
      <c r="G391" s="204" t="s">
        <v>792</v>
      </c>
      <c r="H391" s="204"/>
      <c r="I391" s="205" t="s">
        <v>224</v>
      </c>
      <c r="J391" s="36"/>
      <c r="K391" s="204" t="s">
        <v>227</v>
      </c>
      <c r="L391" s="204"/>
      <c r="M391" s="36"/>
      <c r="N391" s="36"/>
      <c r="O391" s="204" t="s">
        <v>227</v>
      </c>
      <c r="P391" s="204"/>
      <c r="Q391" s="36"/>
      <c r="R391" s="36"/>
      <c r="S391" s="204" t="s">
        <v>792</v>
      </c>
      <c r="T391" s="204"/>
      <c r="U391" s="205" t="s">
        <v>224</v>
      </c>
    </row>
    <row r="392" spans="1:21">
      <c r="A392" s="77"/>
      <c r="B392" s="227"/>
      <c r="C392" s="204"/>
      <c r="D392" s="204"/>
      <c r="E392" s="36"/>
      <c r="F392" s="36"/>
      <c r="G392" s="204"/>
      <c r="H392" s="204"/>
      <c r="I392" s="205"/>
      <c r="J392" s="36"/>
      <c r="K392" s="204"/>
      <c r="L392" s="204"/>
      <c r="M392" s="36"/>
      <c r="N392" s="36"/>
      <c r="O392" s="204"/>
      <c r="P392" s="204"/>
      <c r="Q392" s="36"/>
      <c r="R392" s="36"/>
      <c r="S392" s="204"/>
      <c r="T392" s="204"/>
      <c r="U392" s="205"/>
    </row>
    <row r="393" spans="1:21">
      <c r="A393" s="77"/>
      <c r="B393" s="226" t="s">
        <v>793</v>
      </c>
      <c r="C393" s="201" t="s">
        <v>227</v>
      </c>
      <c r="D393" s="201"/>
      <c r="E393" s="28"/>
      <c r="F393" s="28"/>
      <c r="G393" s="201">
        <v>350</v>
      </c>
      <c r="H393" s="201"/>
      <c r="I393" s="28"/>
      <c r="J393" s="28"/>
      <c r="K393" s="200">
        <v>6731</v>
      </c>
      <c r="L393" s="200"/>
      <c r="M393" s="28"/>
      <c r="N393" s="28"/>
      <c r="O393" s="201" t="s">
        <v>779</v>
      </c>
      <c r="P393" s="201"/>
      <c r="Q393" s="199" t="s">
        <v>224</v>
      </c>
      <c r="R393" s="28"/>
      <c r="S393" s="201" t="s">
        <v>227</v>
      </c>
      <c r="T393" s="201"/>
      <c r="U393" s="28"/>
    </row>
    <row r="394" spans="1:21">
      <c r="A394" s="77"/>
      <c r="B394" s="226"/>
      <c r="C394" s="201"/>
      <c r="D394" s="201"/>
      <c r="E394" s="28"/>
      <c r="F394" s="28"/>
      <c r="G394" s="201"/>
      <c r="H394" s="201"/>
      <c r="I394" s="28"/>
      <c r="J394" s="28"/>
      <c r="K394" s="200"/>
      <c r="L394" s="200"/>
      <c r="M394" s="28"/>
      <c r="N394" s="28"/>
      <c r="O394" s="201"/>
      <c r="P394" s="201"/>
      <c r="Q394" s="199"/>
      <c r="R394" s="28"/>
      <c r="S394" s="201"/>
      <c r="T394" s="201"/>
      <c r="U394" s="28"/>
    </row>
    <row r="395" spans="1:21">
      <c r="A395" s="77"/>
      <c r="B395" s="227" t="s">
        <v>794</v>
      </c>
      <c r="C395" s="204" t="s">
        <v>227</v>
      </c>
      <c r="D395" s="204"/>
      <c r="E395" s="36"/>
      <c r="F395" s="36"/>
      <c r="G395" s="204" t="s">
        <v>227</v>
      </c>
      <c r="H395" s="204"/>
      <c r="I395" s="36"/>
      <c r="J395" s="36"/>
      <c r="K395" s="204" t="s">
        <v>767</v>
      </c>
      <c r="L395" s="204"/>
      <c r="M395" s="205" t="s">
        <v>224</v>
      </c>
      <c r="N395" s="36"/>
      <c r="O395" s="203">
        <v>5881</v>
      </c>
      <c r="P395" s="203"/>
      <c r="Q395" s="36"/>
      <c r="R395" s="36"/>
      <c r="S395" s="204" t="s">
        <v>227</v>
      </c>
      <c r="T395" s="204"/>
      <c r="U395" s="36"/>
    </row>
    <row r="396" spans="1:21">
      <c r="A396" s="77"/>
      <c r="B396" s="227"/>
      <c r="C396" s="204"/>
      <c r="D396" s="204"/>
      <c r="E396" s="36"/>
      <c r="F396" s="36"/>
      <c r="G396" s="204"/>
      <c r="H396" s="204"/>
      <c r="I396" s="36"/>
      <c r="J396" s="36"/>
      <c r="K396" s="204"/>
      <c r="L396" s="204"/>
      <c r="M396" s="205"/>
      <c r="N396" s="36"/>
      <c r="O396" s="203"/>
      <c r="P396" s="203"/>
      <c r="Q396" s="36"/>
      <c r="R396" s="36"/>
      <c r="S396" s="204"/>
      <c r="T396" s="204"/>
      <c r="U396" s="36"/>
    </row>
    <row r="397" spans="1:21">
      <c r="A397" s="77"/>
      <c r="B397" s="226" t="s">
        <v>197</v>
      </c>
      <c r="C397" s="201" t="s">
        <v>795</v>
      </c>
      <c r="D397" s="201"/>
      <c r="E397" s="199" t="s">
        <v>224</v>
      </c>
      <c r="F397" s="28"/>
      <c r="G397" s="201" t="s">
        <v>227</v>
      </c>
      <c r="H397" s="201"/>
      <c r="I397" s="28"/>
      <c r="J397" s="28"/>
      <c r="K397" s="201" t="s">
        <v>227</v>
      </c>
      <c r="L397" s="201"/>
      <c r="M397" s="28"/>
      <c r="N397" s="28"/>
      <c r="O397" s="201" t="s">
        <v>227</v>
      </c>
      <c r="P397" s="201"/>
      <c r="Q397" s="28"/>
      <c r="R397" s="28"/>
      <c r="S397" s="201" t="s">
        <v>795</v>
      </c>
      <c r="T397" s="201"/>
      <c r="U397" s="199" t="s">
        <v>224</v>
      </c>
    </row>
    <row r="398" spans="1:21">
      <c r="A398" s="77"/>
      <c r="B398" s="226"/>
      <c r="C398" s="201"/>
      <c r="D398" s="201"/>
      <c r="E398" s="199"/>
      <c r="F398" s="28"/>
      <c r="G398" s="201"/>
      <c r="H398" s="201"/>
      <c r="I398" s="28"/>
      <c r="J398" s="28"/>
      <c r="K398" s="201"/>
      <c r="L398" s="201"/>
      <c r="M398" s="28"/>
      <c r="N398" s="28"/>
      <c r="O398" s="201"/>
      <c r="P398" s="201"/>
      <c r="Q398" s="28"/>
      <c r="R398" s="28"/>
      <c r="S398" s="201"/>
      <c r="T398" s="201"/>
      <c r="U398" s="199"/>
    </row>
    <row r="399" spans="1:21">
      <c r="A399" s="77"/>
      <c r="B399" s="227" t="s">
        <v>198</v>
      </c>
      <c r="C399" s="203">
        <v>1385</v>
      </c>
      <c r="D399" s="203"/>
      <c r="E399" s="36"/>
      <c r="F399" s="36"/>
      <c r="G399" s="204" t="s">
        <v>227</v>
      </c>
      <c r="H399" s="204"/>
      <c r="I399" s="36"/>
      <c r="J399" s="36"/>
      <c r="K399" s="204" t="s">
        <v>227</v>
      </c>
      <c r="L399" s="204"/>
      <c r="M399" s="36"/>
      <c r="N399" s="36"/>
      <c r="O399" s="204" t="s">
        <v>227</v>
      </c>
      <c r="P399" s="204"/>
      <c r="Q399" s="36"/>
      <c r="R399" s="36"/>
      <c r="S399" s="203">
        <v>1385</v>
      </c>
      <c r="T399" s="203"/>
      <c r="U399" s="36"/>
    </row>
    <row r="400" spans="1:21">
      <c r="A400" s="77"/>
      <c r="B400" s="227"/>
      <c r="C400" s="203"/>
      <c r="D400" s="203"/>
      <c r="E400" s="36"/>
      <c r="F400" s="36"/>
      <c r="G400" s="204"/>
      <c r="H400" s="204"/>
      <c r="I400" s="36"/>
      <c r="J400" s="36"/>
      <c r="K400" s="204"/>
      <c r="L400" s="204"/>
      <c r="M400" s="36"/>
      <c r="N400" s="36"/>
      <c r="O400" s="204"/>
      <c r="P400" s="204"/>
      <c r="Q400" s="36"/>
      <c r="R400" s="36"/>
      <c r="S400" s="203"/>
      <c r="T400" s="203"/>
      <c r="U400" s="36"/>
    </row>
    <row r="401" spans="1:21">
      <c r="A401" s="77"/>
      <c r="B401" s="226" t="s">
        <v>169</v>
      </c>
      <c r="C401" s="201">
        <v>344</v>
      </c>
      <c r="D401" s="201"/>
      <c r="E401" s="28"/>
      <c r="F401" s="28"/>
      <c r="G401" s="201" t="s">
        <v>227</v>
      </c>
      <c r="H401" s="201"/>
      <c r="I401" s="28"/>
      <c r="J401" s="28"/>
      <c r="K401" s="201" t="s">
        <v>227</v>
      </c>
      <c r="L401" s="201"/>
      <c r="M401" s="28"/>
      <c r="N401" s="28"/>
      <c r="O401" s="201" t="s">
        <v>227</v>
      </c>
      <c r="P401" s="201"/>
      <c r="Q401" s="28"/>
      <c r="R401" s="28"/>
      <c r="S401" s="201">
        <v>344</v>
      </c>
      <c r="T401" s="201"/>
      <c r="U401" s="28"/>
    </row>
    <row r="402" spans="1:21" ht="15.75" thickBot="1">
      <c r="A402" s="77"/>
      <c r="B402" s="226"/>
      <c r="C402" s="207"/>
      <c r="D402" s="207"/>
      <c r="E402" s="48"/>
      <c r="F402" s="28"/>
      <c r="G402" s="207"/>
      <c r="H402" s="207"/>
      <c r="I402" s="48"/>
      <c r="J402" s="28"/>
      <c r="K402" s="207"/>
      <c r="L402" s="207"/>
      <c r="M402" s="48"/>
      <c r="N402" s="28"/>
      <c r="O402" s="207"/>
      <c r="P402" s="207"/>
      <c r="Q402" s="48"/>
      <c r="R402" s="28"/>
      <c r="S402" s="207"/>
      <c r="T402" s="207"/>
      <c r="U402" s="48"/>
    </row>
    <row r="403" spans="1:21">
      <c r="A403" s="77"/>
      <c r="B403" s="205" t="s">
        <v>796</v>
      </c>
      <c r="C403" s="210">
        <v>211404</v>
      </c>
      <c r="D403" s="210"/>
      <c r="E403" s="54"/>
      <c r="F403" s="36"/>
      <c r="G403" s="210">
        <v>10310</v>
      </c>
      <c r="H403" s="210"/>
      <c r="I403" s="54"/>
      <c r="J403" s="36"/>
      <c r="K403" s="211">
        <v>755</v>
      </c>
      <c r="L403" s="211"/>
      <c r="M403" s="54"/>
      <c r="N403" s="36"/>
      <c r="O403" s="211" t="s">
        <v>797</v>
      </c>
      <c r="P403" s="211"/>
      <c r="Q403" s="212" t="s">
        <v>224</v>
      </c>
      <c r="R403" s="36"/>
      <c r="S403" s="210">
        <v>196269</v>
      </c>
      <c r="T403" s="210"/>
      <c r="U403" s="54"/>
    </row>
    <row r="404" spans="1:21" ht="15.75" thickBot="1">
      <c r="A404" s="77"/>
      <c r="B404" s="205"/>
      <c r="C404" s="216"/>
      <c r="D404" s="216"/>
      <c r="E404" s="37"/>
      <c r="F404" s="36"/>
      <c r="G404" s="216"/>
      <c r="H404" s="216"/>
      <c r="I404" s="37"/>
      <c r="J404" s="36"/>
      <c r="K404" s="217"/>
      <c r="L404" s="217"/>
      <c r="M404" s="37"/>
      <c r="N404" s="36"/>
      <c r="O404" s="217"/>
      <c r="P404" s="217"/>
      <c r="Q404" s="228"/>
      <c r="R404" s="36"/>
      <c r="S404" s="216"/>
      <c r="T404" s="216"/>
      <c r="U404" s="37"/>
    </row>
    <row r="405" spans="1:21">
      <c r="A405" s="77"/>
      <c r="B405" s="199" t="s">
        <v>200</v>
      </c>
      <c r="C405" s="219">
        <v>140943</v>
      </c>
      <c r="D405" s="219"/>
      <c r="E405" s="29"/>
      <c r="F405" s="28"/>
      <c r="G405" s="219">
        <v>7487</v>
      </c>
      <c r="H405" s="219"/>
      <c r="I405" s="29"/>
      <c r="J405" s="28"/>
      <c r="K405" s="220" t="s">
        <v>798</v>
      </c>
      <c r="L405" s="220"/>
      <c r="M405" s="221" t="s">
        <v>224</v>
      </c>
      <c r="N405" s="28"/>
      <c r="O405" s="220" t="s">
        <v>227</v>
      </c>
      <c r="P405" s="220"/>
      <c r="Q405" s="29"/>
      <c r="R405" s="28"/>
      <c r="S405" s="219">
        <v>147010</v>
      </c>
      <c r="T405" s="219"/>
      <c r="U405" s="29"/>
    </row>
    <row r="406" spans="1:21">
      <c r="A406" s="77"/>
      <c r="B406" s="199"/>
      <c r="C406" s="200"/>
      <c r="D406" s="200"/>
      <c r="E406" s="28"/>
      <c r="F406" s="28"/>
      <c r="G406" s="222"/>
      <c r="H406" s="222"/>
      <c r="I406" s="66"/>
      <c r="J406" s="28"/>
      <c r="K406" s="201"/>
      <c r="L406" s="201"/>
      <c r="M406" s="199"/>
      <c r="N406" s="28"/>
      <c r="O406" s="201"/>
      <c r="P406" s="201"/>
      <c r="Q406" s="28"/>
      <c r="R406" s="28"/>
      <c r="S406" s="200"/>
      <c r="T406" s="200"/>
      <c r="U406" s="28"/>
    </row>
    <row r="407" spans="1:21">
      <c r="A407" s="77"/>
      <c r="B407" s="205" t="s">
        <v>201</v>
      </c>
      <c r="C407" s="203">
        <v>151342</v>
      </c>
      <c r="D407" s="203"/>
      <c r="E407" s="36"/>
      <c r="F407" s="36"/>
      <c r="G407" s="203">
        <v>11812</v>
      </c>
      <c r="H407" s="203"/>
      <c r="I407" s="36"/>
      <c r="J407" s="36"/>
      <c r="K407" s="203">
        <v>71312</v>
      </c>
      <c r="L407" s="203"/>
      <c r="M407" s="36"/>
      <c r="N407" s="36"/>
      <c r="O407" s="204" t="s">
        <v>227</v>
      </c>
      <c r="P407" s="204"/>
      <c r="Q407" s="36"/>
      <c r="R407" s="36"/>
      <c r="S407" s="203">
        <v>234466</v>
      </c>
      <c r="T407" s="203"/>
      <c r="U407" s="36"/>
    </row>
    <row r="408" spans="1:21" ht="15.75" thickBot="1">
      <c r="A408" s="77"/>
      <c r="B408" s="205"/>
      <c r="C408" s="216"/>
      <c r="D408" s="216"/>
      <c r="E408" s="37"/>
      <c r="F408" s="36"/>
      <c r="G408" s="216"/>
      <c r="H408" s="216"/>
      <c r="I408" s="37"/>
      <c r="J408" s="36"/>
      <c r="K408" s="216"/>
      <c r="L408" s="216"/>
      <c r="M408" s="37"/>
      <c r="N408" s="36"/>
      <c r="O408" s="217"/>
      <c r="P408" s="217"/>
      <c r="Q408" s="37"/>
      <c r="R408" s="36"/>
      <c r="S408" s="216"/>
      <c r="T408" s="216"/>
      <c r="U408" s="37"/>
    </row>
    <row r="409" spans="1:21">
      <c r="A409" s="77"/>
      <c r="B409" s="199" t="s">
        <v>202</v>
      </c>
      <c r="C409" s="221" t="s">
        <v>222</v>
      </c>
      <c r="D409" s="219">
        <v>292285</v>
      </c>
      <c r="E409" s="29"/>
      <c r="F409" s="28"/>
      <c r="G409" s="221" t="s">
        <v>222</v>
      </c>
      <c r="H409" s="219">
        <v>19299</v>
      </c>
      <c r="I409" s="29"/>
      <c r="J409" s="28"/>
      <c r="K409" s="221" t="s">
        <v>222</v>
      </c>
      <c r="L409" s="219">
        <v>69892</v>
      </c>
      <c r="M409" s="29"/>
      <c r="N409" s="28"/>
      <c r="O409" s="221" t="s">
        <v>222</v>
      </c>
      <c r="P409" s="220" t="s">
        <v>227</v>
      </c>
      <c r="Q409" s="29"/>
      <c r="R409" s="28"/>
      <c r="S409" s="221" t="s">
        <v>222</v>
      </c>
      <c r="T409" s="219">
        <v>381476</v>
      </c>
      <c r="U409" s="29"/>
    </row>
    <row r="410" spans="1:21" ht="15.75" thickBot="1">
      <c r="A410" s="77"/>
      <c r="B410" s="199"/>
      <c r="C410" s="229"/>
      <c r="D410" s="230"/>
      <c r="E410" s="40"/>
      <c r="F410" s="28"/>
      <c r="G410" s="229"/>
      <c r="H410" s="230"/>
      <c r="I410" s="40"/>
      <c r="J410" s="28"/>
      <c r="K410" s="229"/>
      <c r="L410" s="230"/>
      <c r="M410" s="40"/>
      <c r="N410" s="28"/>
      <c r="O410" s="229"/>
      <c r="P410" s="231"/>
      <c r="Q410" s="40"/>
      <c r="R410" s="28"/>
      <c r="S410" s="229"/>
      <c r="T410" s="230"/>
      <c r="U410" s="40"/>
    </row>
    <row r="411" spans="1:21" ht="15.75" thickTop="1">
      <c r="A411" s="77"/>
      <c r="B411" s="76"/>
      <c r="C411" s="76"/>
      <c r="D411" s="76"/>
      <c r="E411" s="76"/>
      <c r="F411" s="76"/>
      <c r="G411" s="76"/>
      <c r="H411" s="76"/>
      <c r="I411" s="76"/>
      <c r="J411" s="76"/>
      <c r="K411" s="76"/>
      <c r="L411" s="76"/>
      <c r="M411" s="76"/>
      <c r="N411" s="76"/>
      <c r="O411" s="76"/>
      <c r="P411" s="76"/>
      <c r="Q411" s="76"/>
      <c r="R411" s="76"/>
      <c r="S411" s="76"/>
      <c r="T411" s="76"/>
      <c r="U411" s="76"/>
    </row>
    <row r="412" spans="1:21">
      <c r="A412" s="77"/>
      <c r="B412" s="134" t="s">
        <v>763</v>
      </c>
      <c r="C412" s="134"/>
      <c r="D412" s="134"/>
      <c r="E412" s="134"/>
      <c r="F412" s="134"/>
      <c r="G412" s="134"/>
      <c r="H412" s="134"/>
      <c r="I412" s="134"/>
      <c r="J412" s="134"/>
      <c r="K412" s="134"/>
      <c r="L412" s="134"/>
      <c r="M412" s="134"/>
      <c r="N412" s="134"/>
      <c r="O412" s="134"/>
      <c r="P412" s="134"/>
      <c r="Q412" s="134"/>
      <c r="R412" s="134"/>
      <c r="S412" s="134"/>
      <c r="T412" s="134"/>
      <c r="U412" s="134"/>
    </row>
    <row r="413" spans="1:21">
      <c r="A413" s="77"/>
      <c r="B413" s="80"/>
      <c r="C413" s="80"/>
      <c r="D413" s="80"/>
      <c r="E413" s="80"/>
      <c r="F413" s="80"/>
      <c r="G413" s="80"/>
      <c r="H413" s="80"/>
      <c r="I413" s="80"/>
      <c r="J413" s="80"/>
      <c r="K413" s="80"/>
      <c r="L413" s="80"/>
      <c r="M413" s="80"/>
      <c r="N413" s="80"/>
      <c r="O413" s="80"/>
      <c r="P413" s="80"/>
      <c r="Q413" s="80"/>
      <c r="R413" s="80"/>
      <c r="S413" s="80"/>
      <c r="T413" s="80"/>
      <c r="U413" s="80"/>
    </row>
    <row r="414" spans="1:21">
      <c r="A414" s="77"/>
      <c r="B414" s="21"/>
      <c r="C414" s="21"/>
      <c r="D414" s="21"/>
      <c r="E414" s="21"/>
      <c r="F414" s="21"/>
      <c r="G414" s="21"/>
      <c r="H414" s="21"/>
      <c r="I414" s="21"/>
      <c r="J414" s="21"/>
      <c r="K414" s="21"/>
      <c r="L414" s="21"/>
      <c r="M414" s="21"/>
      <c r="N414" s="21"/>
      <c r="O414" s="21"/>
      <c r="P414" s="21"/>
      <c r="Q414" s="21"/>
      <c r="R414" s="21"/>
      <c r="S414" s="21"/>
      <c r="T414" s="21"/>
      <c r="U414" s="21"/>
    </row>
    <row r="415" spans="1:21">
      <c r="A415" s="77"/>
      <c r="B415" s="12"/>
      <c r="C415" s="12"/>
      <c r="D415" s="12"/>
      <c r="E415" s="12"/>
      <c r="F415" s="12"/>
      <c r="G415" s="12"/>
      <c r="H415" s="12"/>
      <c r="I415" s="12"/>
      <c r="J415" s="12"/>
      <c r="K415" s="12"/>
      <c r="L415" s="12"/>
      <c r="M415" s="12"/>
      <c r="N415" s="12"/>
      <c r="O415" s="12"/>
      <c r="P415" s="12"/>
      <c r="Q415" s="12"/>
      <c r="R415" s="12"/>
      <c r="S415" s="12"/>
      <c r="T415" s="12"/>
      <c r="U415" s="12"/>
    </row>
    <row r="416" spans="1:21" ht="15.75" thickBot="1">
      <c r="A416" s="77"/>
      <c r="B416" s="11"/>
      <c r="C416" s="36"/>
      <c r="D416" s="36"/>
      <c r="E416" s="36"/>
      <c r="F416" s="11"/>
      <c r="G416" s="197" t="s">
        <v>746</v>
      </c>
      <c r="H416" s="197"/>
      <c r="I416" s="197"/>
      <c r="J416" s="197"/>
      <c r="K416" s="197"/>
      <c r="L416" s="197"/>
      <c r="M416" s="197"/>
      <c r="N416" s="197"/>
      <c r="O416" s="197"/>
      <c r="P416" s="197"/>
      <c r="Q416" s="197"/>
      <c r="R416" s="11"/>
      <c r="S416" s="36"/>
      <c r="T416" s="36"/>
      <c r="U416" s="36"/>
    </row>
    <row r="417" spans="1:21">
      <c r="A417" s="77"/>
      <c r="B417" s="11"/>
      <c r="C417" s="36"/>
      <c r="D417" s="36"/>
      <c r="E417" s="36"/>
      <c r="F417" s="11"/>
      <c r="G417" s="54"/>
      <c r="H417" s="54"/>
      <c r="I417" s="54"/>
      <c r="J417" s="11"/>
      <c r="K417" s="196" t="s">
        <v>674</v>
      </c>
      <c r="L417" s="196"/>
      <c r="M417" s="196"/>
      <c r="N417" s="11"/>
      <c r="O417" s="54"/>
      <c r="P417" s="54"/>
      <c r="Q417" s="54"/>
      <c r="R417" s="11"/>
      <c r="S417" s="106" t="s">
        <v>675</v>
      </c>
      <c r="T417" s="106"/>
      <c r="U417" s="106"/>
    </row>
    <row r="418" spans="1:21">
      <c r="A418" s="77"/>
      <c r="B418" s="11"/>
      <c r="C418" s="106" t="s">
        <v>714</v>
      </c>
      <c r="D418" s="106"/>
      <c r="E418" s="106"/>
      <c r="F418" s="11"/>
      <c r="G418" s="106" t="s">
        <v>674</v>
      </c>
      <c r="H418" s="106"/>
      <c r="I418" s="106"/>
      <c r="J418" s="11"/>
      <c r="K418" s="106" t="s">
        <v>677</v>
      </c>
      <c r="L418" s="106"/>
      <c r="M418" s="106"/>
      <c r="N418" s="11"/>
      <c r="O418" s="106" t="s">
        <v>678</v>
      </c>
      <c r="P418" s="106"/>
      <c r="Q418" s="106"/>
      <c r="R418" s="11"/>
      <c r="S418" s="106" t="s">
        <v>679</v>
      </c>
      <c r="T418" s="106"/>
      <c r="U418" s="106"/>
    </row>
    <row r="419" spans="1:21" ht="15.75" thickBot="1">
      <c r="A419" s="77"/>
      <c r="B419" s="11"/>
      <c r="C419" s="197" t="s">
        <v>764</v>
      </c>
      <c r="D419" s="197"/>
      <c r="E419" s="197"/>
      <c r="F419" s="11"/>
      <c r="G419" s="197" t="s">
        <v>681</v>
      </c>
      <c r="H419" s="197"/>
      <c r="I419" s="197"/>
      <c r="J419" s="11"/>
      <c r="K419" s="197" t="s">
        <v>681</v>
      </c>
      <c r="L419" s="197"/>
      <c r="M419" s="197"/>
      <c r="N419" s="11"/>
      <c r="O419" s="197" t="s">
        <v>682</v>
      </c>
      <c r="P419" s="197"/>
      <c r="Q419" s="197"/>
      <c r="R419" s="11"/>
      <c r="S419" s="197" t="s">
        <v>799</v>
      </c>
      <c r="T419" s="197"/>
      <c r="U419" s="197"/>
    </row>
    <row r="420" spans="1:21">
      <c r="A420" s="77"/>
      <c r="B420" s="199" t="s">
        <v>765</v>
      </c>
      <c r="C420" s="221" t="s">
        <v>222</v>
      </c>
      <c r="D420" s="220" t="s">
        <v>800</v>
      </c>
      <c r="E420" s="221" t="s">
        <v>224</v>
      </c>
      <c r="F420" s="28"/>
      <c r="G420" s="221" t="s">
        <v>222</v>
      </c>
      <c r="H420" s="219">
        <v>40891</v>
      </c>
      <c r="I420" s="29"/>
      <c r="J420" s="28"/>
      <c r="K420" s="221" t="s">
        <v>222</v>
      </c>
      <c r="L420" s="220">
        <v>900</v>
      </c>
      <c r="M420" s="29"/>
      <c r="N420" s="28"/>
      <c r="O420" s="221" t="s">
        <v>222</v>
      </c>
      <c r="P420" s="220" t="s">
        <v>801</v>
      </c>
      <c r="Q420" s="221" t="s">
        <v>224</v>
      </c>
      <c r="R420" s="28"/>
      <c r="S420" s="221" t="s">
        <v>222</v>
      </c>
      <c r="T420" s="220" t="s">
        <v>802</v>
      </c>
      <c r="U420" s="221" t="s">
        <v>224</v>
      </c>
    </row>
    <row r="421" spans="1:21" ht="15.75" thickBot="1">
      <c r="A421" s="77"/>
      <c r="B421" s="199"/>
      <c r="C421" s="208"/>
      <c r="D421" s="207"/>
      <c r="E421" s="208"/>
      <c r="F421" s="28"/>
      <c r="G421" s="208"/>
      <c r="H421" s="206"/>
      <c r="I421" s="48"/>
      <c r="J421" s="28"/>
      <c r="K421" s="208"/>
      <c r="L421" s="207"/>
      <c r="M421" s="48"/>
      <c r="N421" s="28"/>
      <c r="O421" s="208"/>
      <c r="P421" s="207"/>
      <c r="Q421" s="208"/>
      <c r="R421" s="28"/>
      <c r="S421" s="208"/>
      <c r="T421" s="207"/>
      <c r="U421" s="208"/>
    </row>
    <row r="422" spans="1:21">
      <c r="A422" s="77"/>
      <c r="B422" s="223" t="s">
        <v>180</v>
      </c>
      <c r="C422" s="54"/>
      <c r="D422" s="54"/>
      <c r="E422" s="54"/>
      <c r="F422" s="11"/>
      <c r="G422" s="54"/>
      <c r="H422" s="54"/>
      <c r="I422" s="54"/>
      <c r="J422" s="11"/>
      <c r="K422" s="54"/>
      <c r="L422" s="54"/>
      <c r="M422" s="54"/>
      <c r="N422" s="11"/>
      <c r="O422" s="54"/>
      <c r="P422" s="54"/>
      <c r="Q422" s="54"/>
      <c r="R422" s="11"/>
      <c r="S422" s="54"/>
      <c r="T422" s="54"/>
      <c r="U422" s="54"/>
    </row>
    <row r="423" spans="1:21">
      <c r="A423" s="77"/>
      <c r="B423" s="226" t="s">
        <v>181</v>
      </c>
      <c r="C423" s="201" t="s">
        <v>227</v>
      </c>
      <c r="D423" s="201"/>
      <c r="E423" s="28"/>
      <c r="F423" s="28"/>
      <c r="G423" s="200">
        <v>6582</v>
      </c>
      <c r="H423" s="200"/>
      <c r="I423" s="28"/>
      <c r="J423" s="28"/>
      <c r="K423" s="201" t="s">
        <v>227</v>
      </c>
      <c r="L423" s="201"/>
      <c r="M423" s="28"/>
      <c r="N423" s="28"/>
      <c r="O423" s="201" t="s">
        <v>227</v>
      </c>
      <c r="P423" s="201"/>
      <c r="Q423" s="28"/>
      <c r="R423" s="28"/>
      <c r="S423" s="200">
        <v>6582</v>
      </c>
      <c r="T423" s="200"/>
      <c r="U423" s="28"/>
    </row>
    <row r="424" spans="1:21">
      <c r="A424" s="77"/>
      <c r="B424" s="226"/>
      <c r="C424" s="201"/>
      <c r="D424" s="201"/>
      <c r="E424" s="28"/>
      <c r="F424" s="28"/>
      <c r="G424" s="200"/>
      <c r="H424" s="200"/>
      <c r="I424" s="28"/>
      <c r="J424" s="28"/>
      <c r="K424" s="201"/>
      <c r="L424" s="201"/>
      <c r="M424" s="28"/>
      <c r="N424" s="28"/>
      <c r="O424" s="201"/>
      <c r="P424" s="201"/>
      <c r="Q424" s="28"/>
      <c r="R424" s="28"/>
      <c r="S424" s="200"/>
      <c r="T424" s="200"/>
      <c r="U424" s="28"/>
    </row>
    <row r="425" spans="1:21">
      <c r="A425" s="77"/>
      <c r="B425" s="227" t="s">
        <v>182</v>
      </c>
      <c r="C425" s="204" t="s">
        <v>227</v>
      </c>
      <c r="D425" s="204"/>
      <c r="E425" s="36"/>
      <c r="F425" s="36"/>
      <c r="G425" s="204" t="s">
        <v>803</v>
      </c>
      <c r="H425" s="204"/>
      <c r="I425" s="205" t="s">
        <v>224</v>
      </c>
      <c r="J425" s="36"/>
      <c r="K425" s="204" t="s">
        <v>227</v>
      </c>
      <c r="L425" s="204"/>
      <c r="M425" s="36"/>
      <c r="N425" s="36"/>
      <c r="O425" s="204" t="s">
        <v>227</v>
      </c>
      <c r="P425" s="204"/>
      <c r="Q425" s="36"/>
      <c r="R425" s="36"/>
      <c r="S425" s="204" t="s">
        <v>803</v>
      </c>
      <c r="T425" s="204"/>
      <c r="U425" s="205" t="s">
        <v>224</v>
      </c>
    </row>
    <row r="426" spans="1:21">
      <c r="A426" s="77"/>
      <c r="B426" s="227"/>
      <c r="C426" s="204"/>
      <c r="D426" s="204"/>
      <c r="E426" s="36"/>
      <c r="F426" s="36"/>
      <c r="G426" s="204"/>
      <c r="H426" s="204"/>
      <c r="I426" s="205"/>
      <c r="J426" s="36"/>
      <c r="K426" s="204"/>
      <c r="L426" s="204"/>
      <c r="M426" s="36"/>
      <c r="N426" s="36"/>
      <c r="O426" s="204"/>
      <c r="P426" s="204"/>
      <c r="Q426" s="36"/>
      <c r="R426" s="36"/>
      <c r="S426" s="204"/>
      <c r="T426" s="204"/>
      <c r="U426" s="205"/>
    </row>
    <row r="427" spans="1:21">
      <c r="A427" s="77"/>
      <c r="B427" s="226" t="s">
        <v>40</v>
      </c>
      <c r="C427" s="201" t="s">
        <v>227</v>
      </c>
      <c r="D427" s="201"/>
      <c r="E427" s="28"/>
      <c r="F427" s="28"/>
      <c r="G427" s="201" t="s">
        <v>227</v>
      </c>
      <c r="H427" s="201"/>
      <c r="I427" s="28"/>
      <c r="J427" s="28"/>
      <c r="K427" s="201" t="s">
        <v>804</v>
      </c>
      <c r="L427" s="201"/>
      <c r="M427" s="199" t="s">
        <v>224</v>
      </c>
      <c r="N427" s="28"/>
      <c r="O427" s="201" t="s">
        <v>227</v>
      </c>
      <c r="P427" s="201"/>
      <c r="Q427" s="28"/>
      <c r="R427" s="28"/>
      <c r="S427" s="201" t="s">
        <v>804</v>
      </c>
      <c r="T427" s="201"/>
      <c r="U427" s="199" t="s">
        <v>224</v>
      </c>
    </row>
    <row r="428" spans="1:21">
      <c r="A428" s="77"/>
      <c r="B428" s="226"/>
      <c r="C428" s="201"/>
      <c r="D428" s="201"/>
      <c r="E428" s="28"/>
      <c r="F428" s="28"/>
      <c r="G428" s="201"/>
      <c r="H428" s="201"/>
      <c r="I428" s="28"/>
      <c r="J428" s="28"/>
      <c r="K428" s="201"/>
      <c r="L428" s="201"/>
      <c r="M428" s="199"/>
      <c r="N428" s="28"/>
      <c r="O428" s="201"/>
      <c r="P428" s="201"/>
      <c r="Q428" s="28"/>
      <c r="R428" s="28"/>
      <c r="S428" s="201"/>
      <c r="T428" s="201"/>
      <c r="U428" s="199"/>
    </row>
    <row r="429" spans="1:21">
      <c r="A429" s="77"/>
      <c r="B429" s="227" t="s">
        <v>184</v>
      </c>
      <c r="C429" s="204" t="s">
        <v>227</v>
      </c>
      <c r="D429" s="204"/>
      <c r="E429" s="36"/>
      <c r="F429" s="36"/>
      <c r="G429" s="204" t="s">
        <v>227</v>
      </c>
      <c r="H429" s="204"/>
      <c r="I429" s="36"/>
      <c r="J429" s="36"/>
      <c r="K429" s="204" t="s">
        <v>805</v>
      </c>
      <c r="L429" s="204"/>
      <c r="M429" s="205" t="s">
        <v>224</v>
      </c>
      <c r="N429" s="36"/>
      <c r="O429" s="204" t="s">
        <v>227</v>
      </c>
      <c r="P429" s="204"/>
      <c r="Q429" s="36"/>
      <c r="R429" s="36"/>
      <c r="S429" s="204" t="s">
        <v>805</v>
      </c>
      <c r="T429" s="204"/>
      <c r="U429" s="205" t="s">
        <v>224</v>
      </c>
    </row>
    <row r="430" spans="1:21">
      <c r="A430" s="77"/>
      <c r="B430" s="227"/>
      <c r="C430" s="204"/>
      <c r="D430" s="204"/>
      <c r="E430" s="36"/>
      <c r="F430" s="36"/>
      <c r="G430" s="204"/>
      <c r="H430" s="204"/>
      <c r="I430" s="36"/>
      <c r="J430" s="36"/>
      <c r="K430" s="204"/>
      <c r="L430" s="204"/>
      <c r="M430" s="205"/>
      <c r="N430" s="36"/>
      <c r="O430" s="204"/>
      <c r="P430" s="204"/>
      <c r="Q430" s="36"/>
      <c r="R430" s="36"/>
      <c r="S430" s="204"/>
      <c r="T430" s="204"/>
      <c r="U430" s="205"/>
    </row>
    <row r="431" spans="1:21">
      <c r="A431" s="77"/>
      <c r="B431" s="226" t="s">
        <v>186</v>
      </c>
      <c r="C431" s="201" t="s">
        <v>806</v>
      </c>
      <c r="D431" s="201"/>
      <c r="E431" s="199" t="s">
        <v>224</v>
      </c>
      <c r="F431" s="28"/>
      <c r="G431" s="201" t="s">
        <v>772</v>
      </c>
      <c r="H431" s="201"/>
      <c r="I431" s="199" t="s">
        <v>224</v>
      </c>
      <c r="J431" s="28"/>
      <c r="K431" s="201" t="s">
        <v>227</v>
      </c>
      <c r="L431" s="201"/>
      <c r="M431" s="28"/>
      <c r="N431" s="28"/>
      <c r="O431" s="201" t="s">
        <v>227</v>
      </c>
      <c r="P431" s="201"/>
      <c r="Q431" s="28"/>
      <c r="R431" s="28"/>
      <c r="S431" s="201" t="s">
        <v>807</v>
      </c>
      <c r="T431" s="201"/>
      <c r="U431" s="199" t="s">
        <v>224</v>
      </c>
    </row>
    <row r="432" spans="1:21">
      <c r="A432" s="77"/>
      <c r="B432" s="226"/>
      <c r="C432" s="201"/>
      <c r="D432" s="201"/>
      <c r="E432" s="199"/>
      <c r="F432" s="28"/>
      <c r="G432" s="201"/>
      <c r="H432" s="201"/>
      <c r="I432" s="199"/>
      <c r="J432" s="28"/>
      <c r="K432" s="201"/>
      <c r="L432" s="201"/>
      <c r="M432" s="28"/>
      <c r="N432" s="28"/>
      <c r="O432" s="201"/>
      <c r="P432" s="201"/>
      <c r="Q432" s="28"/>
      <c r="R432" s="28"/>
      <c r="S432" s="201"/>
      <c r="T432" s="201"/>
      <c r="U432" s="199"/>
    </row>
    <row r="433" spans="1:21">
      <c r="A433" s="77"/>
      <c r="B433" s="227" t="s">
        <v>773</v>
      </c>
      <c r="C433" s="204">
        <v>8</v>
      </c>
      <c r="D433" s="204"/>
      <c r="E433" s="36"/>
      <c r="F433" s="36"/>
      <c r="G433" s="204" t="s">
        <v>657</v>
      </c>
      <c r="H433" s="204"/>
      <c r="I433" s="205" t="s">
        <v>224</v>
      </c>
      <c r="J433" s="36"/>
      <c r="K433" s="204" t="s">
        <v>227</v>
      </c>
      <c r="L433" s="204"/>
      <c r="M433" s="36"/>
      <c r="N433" s="36"/>
      <c r="O433" s="204" t="s">
        <v>227</v>
      </c>
      <c r="P433" s="204"/>
      <c r="Q433" s="36"/>
      <c r="R433" s="36"/>
      <c r="S433" s="204">
        <v>7</v>
      </c>
      <c r="T433" s="204"/>
      <c r="U433" s="36"/>
    </row>
    <row r="434" spans="1:21">
      <c r="A434" s="77"/>
      <c r="B434" s="227"/>
      <c r="C434" s="204"/>
      <c r="D434" s="204"/>
      <c r="E434" s="36"/>
      <c r="F434" s="36"/>
      <c r="G434" s="204"/>
      <c r="H434" s="204"/>
      <c r="I434" s="205"/>
      <c r="J434" s="36"/>
      <c r="K434" s="204"/>
      <c r="L434" s="204"/>
      <c r="M434" s="36"/>
      <c r="N434" s="36"/>
      <c r="O434" s="204"/>
      <c r="P434" s="204"/>
      <c r="Q434" s="36"/>
      <c r="R434" s="36"/>
      <c r="S434" s="204"/>
      <c r="T434" s="204"/>
      <c r="U434" s="36"/>
    </row>
    <row r="435" spans="1:21">
      <c r="A435" s="77"/>
      <c r="B435" s="226" t="s">
        <v>778</v>
      </c>
      <c r="C435" s="201" t="s">
        <v>808</v>
      </c>
      <c r="D435" s="201"/>
      <c r="E435" s="199" t="s">
        <v>224</v>
      </c>
      <c r="F435" s="28"/>
      <c r="G435" s="201" t="s">
        <v>227</v>
      </c>
      <c r="H435" s="201"/>
      <c r="I435" s="28"/>
      <c r="J435" s="28"/>
      <c r="K435" s="201" t="s">
        <v>227</v>
      </c>
      <c r="L435" s="201"/>
      <c r="M435" s="28"/>
      <c r="N435" s="28"/>
      <c r="O435" s="200">
        <v>15777</v>
      </c>
      <c r="P435" s="200"/>
      <c r="Q435" s="28"/>
      <c r="R435" s="28"/>
      <c r="S435" s="201" t="s">
        <v>227</v>
      </c>
      <c r="T435" s="201"/>
      <c r="U435" s="28"/>
    </row>
    <row r="436" spans="1:21">
      <c r="A436" s="77"/>
      <c r="B436" s="226"/>
      <c r="C436" s="201"/>
      <c r="D436" s="201"/>
      <c r="E436" s="199"/>
      <c r="F436" s="28"/>
      <c r="G436" s="201"/>
      <c r="H436" s="201"/>
      <c r="I436" s="28"/>
      <c r="J436" s="28"/>
      <c r="K436" s="201"/>
      <c r="L436" s="201"/>
      <c r="M436" s="28"/>
      <c r="N436" s="28"/>
      <c r="O436" s="200"/>
      <c r="P436" s="200"/>
      <c r="Q436" s="28"/>
      <c r="R436" s="28"/>
      <c r="S436" s="201"/>
      <c r="T436" s="201"/>
      <c r="U436" s="28"/>
    </row>
    <row r="437" spans="1:21">
      <c r="A437" s="77"/>
      <c r="B437" s="227" t="s">
        <v>188</v>
      </c>
      <c r="C437" s="204" t="s">
        <v>809</v>
      </c>
      <c r="D437" s="204"/>
      <c r="E437" s="205" t="s">
        <v>224</v>
      </c>
      <c r="F437" s="36"/>
      <c r="G437" s="204" t="s">
        <v>810</v>
      </c>
      <c r="H437" s="204"/>
      <c r="I437" s="205" t="s">
        <v>224</v>
      </c>
      <c r="J437" s="36"/>
      <c r="K437" s="204" t="s">
        <v>811</v>
      </c>
      <c r="L437" s="204"/>
      <c r="M437" s="205" t="s">
        <v>224</v>
      </c>
      <c r="N437" s="36"/>
      <c r="O437" s="204" t="s">
        <v>227</v>
      </c>
      <c r="P437" s="204"/>
      <c r="Q437" s="36"/>
      <c r="R437" s="36"/>
      <c r="S437" s="204" t="s">
        <v>812</v>
      </c>
      <c r="T437" s="204"/>
      <c r="U437" s="205" t="s">
        <v>224</v>
      </c>
    </row>
    <row r="438" spans="1:21" ht="15.75" thickBot="1">
      <c r="A438" s="77"/>
      <c r="B438" s="227"/>
      <c r="C438" s="217"/>
      <c r="D438" s="217"/>
      <c r="E438" s="228"/>
      <c r="F438" s="36"/>
      <c r="G438" s="217"/>
      <c r="H438" s="217"/>
      <c r="I438" s="228"/>
      <c r="J438" s="36"/>
      <c r="K438" s="217"/>
      <c r="L438" s="217"/>
      <c r="M438" s="228"/>
      <c r="N438" s="36"/>
      <c r="O438" s="217"/>
      <c r="P438" s="217"/>
      <c r="Q438" s="37"/>
      <c r="R438" s="36"/>
      <c r="S438" s="217"/>
      <c r="T438" s="217"/>
      <c r="U438" s="228"/>
    </row>
    <row r="439" spans="1:21">
      <c r="A439" s="77"/>
      <c r="B439" s="199" t="s">
        <v>190</v>
      </c>
      <c r="C439" s="220" t="s">
        <v>813</v>
      </c>
      <c r="D439" s="220"/>
      <c r="E439" s="221" t="s">
        <v>224</v>
      </c>
      <c r="F439" s="28"/>
      <c r="G439" s="220" t="s">
        <v>814</v>
      </c>
      <c r="H439" s="220"/>
      <c r="I439" s="221" t="s">
        <v>224</v>
      </c>
      <c r="J439" s="28"/>
      <c r="K439" s="220" t="s">
        <v>815</v>
      </c>
      <c r="L439" s="220"/>
      <c r="M439" s="221" t="s">
        <v>224</v>
      </c>
      <c r="N439" s="28"/>
      <c r="O439" s="219">
        <v>15777</v>
      </c>
      <c r="P439" s="219"/>
      <c r="Q439" s="29"/>
      <c r="R439" s="28"/>
      <c r="S439" s="220" t="s">
        <v>816</v>
      </c>
      <c r="T439" s="220"/>
      <c r="U439" s="221" t="s">
        <v>224</v>
      </c>
    </row>
    <row r="440" spans="1:21" ht="15.75" thickBot="1">
      <c r="A440" s="77"/>
      <c r="B440" s="199"/>
      <c r="C440" s="207"/>
      <c r="D440" s="207"/>
      <c r="E440" s="208"/>
      <c r="F440" s="28"/>
      <c r="G440" s="207"/>
      <c r="H440" s="207"/>
      <c r="I440" s="208"/>
      <c r="J440" s="28"/>
      <c r="K440" s="207"/>
      <c r="L440" s="207"/>
      <c r="M440" s="208"/>
      <c r="N440" s="28"/>
      <c r="O440" s="206"/>
      <c r="P440" s="206"/>
      <c r="Q440" s="48"/>
      <c r="R440" s="28"/>
      <c r="S440" s="207"/>
      <c r="T440" s="207"/>
      <c r="U440" s="208"/>
    </row>
    <row r="441" spans="1:21">
      <c r="A441" s="77"/>
      <c r="B441" s="194" t="s">
        <v>191</v>
      </c>
      <c r="C441" s="54"/>
      <c r="D441" s="54"/>
      <c r="E441" s="54"/>
      <c r="F441" s="11"/>
      <c r="G441" s="54"/>
      <c r="H441" s="54"/>
      <c r="I441" s="54"/>
      <c r="J441" s="11"/>
      <c r="K441" s="54"/>
      <c r="L441" s="54"/>
      <c r="M441" s="54"/>
      <c r="N441" s="11"/>
      <c r="O441" s="54"/>
      <c r="P441" s="54"/>
      <c r="Q441" s="54"/>
      <c r="R441" s="11"/>
      <c r="S441" s="54"/>
      <c r="T441" s="54"/>
      <c r="U441" s="54"/>
    </row>
    <row r="442" spans="1:21">
      <c r="A442" s="77"/>
      <c r="B442" s="226" t="s">
        <v>192</v>
      </c>
      <c r="C442" s="200">
        <v>450000</v>
      </c>
      <c r="D442" s="200"/>
      <c r="E442" s="28"/>
      <c r="F442" s="28"/>
      <c r="G442" s="201" t="s">
        <v>227</v>
      </c>
      <c r="H442" s="201"/>
      <c r="I442" s="28"/>
      <c r="J442" s="28"/>
      <c r="K442" s="201" t="s">
        <v>227</v>
      </c>
      <c r="L442" s="201"/>
      <c r="M442" s="28"/>
      <c r="N442" s="28"/>
      <c r="O442" s="201" t="s">
        <v>227</v>
      </c>
      <c r="P442" s="201"/>
      <c r="Q442" s="28"/>
      <c r="R442" s="28"/>
      <c r="S442" s="200">
        <v>450000</v>
      </c>
      <c r="T442" s="200"/>
      <c r="U442" s="28"/>
    </row>
    <row r="443" spans="1:21">
      <c r="A443" s="77"/>
      <c r="B443" s="226"/>
      <c r="C443" s="200"/>
      <c r="D443" s="200"/>
      <c r="E443" s="28"/>
      <c r="F443" s="28"/>
      <c r="G443" s="201"/>
      <c r="H443" s="201"/>
      <c r="I443" s="28"/>
      <c r="J443" s="28"/>
      <c r="K443" s="201"/>
      <c r="L443" s="201"/>
      <c r="M443" s="28"/>
      <c r="N443" s="28"/>
      <c r="O443" s="201"/>
      <c r="P443" s="201"/>
      <c r="Q443" s="28"/>
      <c r="R443" s="28"/>
      <c r="S443" s="200"/>
      <c r="T443" s="200"/>
      <c r="U443" s="28"/>
    </row>
    <row r="444" spans="1:21">
      <c r="A444" s="77"/>
      <c r="B444" s="227" t="s">
        <v>193</v>
      </c>
      <c r="C444" s="204" t="s">
        <v>817</v>
      </c>
      <c r="D444" s="204"/>
      <c r="E444" s="205" t="s">
        <v>224</v>
      </c>
      <c r="F444" s="36"/>
      <c r="G444" s="204" t="s">
        <v>227</v>
      </c>
      <c r="H444" s="204"/>
      <c r="I444" s="36"/>
      <c r="J444" s="36"/>
      <c r="K444" s="204" t="s">
        <v>227</v>
      </c>
      <c r="L444" s="204"/>
      <c r="M444" s="36"/>
      <c r="N444" s="36"/>
      <c r="O444" s="204" t="s">
        <v>227</v>
      </c>
      <c r="P444" s="204"/>
      <c r="Q444" s="36"/>
      <c r="R444" s="36"/>
      <c r="S444" s="204" t="s">
        <v>817</v>
      </c>
      <c r="T444" s="204"/>
      <c r="U444" s="205" t="s">
        <v>224</v>
      </c>
    </row>
    <row r="445" spans="1:21">
      <c r="A445" s="77"/>
      <c r="B445" s="227"/>
      <c r="C445" s="204"/>
      <c r="D445" s="204"/>
      <c r="E445" s="205"/>
      <c r="F445" s="36"/>
      <c r="G445" s="204"/>
      <c r="H445" s="204"/>
      <c r="I445" s="36"/>
      <c r="J445" s="36"/>
      <c r="K445" s="204"/>
      <c r="L445" s="204"/>
      <c r="M445" s="36"/>
      <c r="N445" s="36"/>
      <c r="O445" s="204"/>
      <c r="P445" s="204"/>
      <c r="Q445" s="36"/>
      <c r="R445" s="36"/>
      <c r="S445" s="204"/>
      <c r="T445" s="204"/>
      <c r="U445" s="205"/>
    </row>
    <row r="446" spans="1:21">
      <c r="A446" s="77"/>
      <c r="B446" s="226" t="s">
        <v>194</v>
      </c>
      <c r="C446" s="201" t="s">
        <v>818</v>
      </c>
      <c r="D446" s="201"/>
      <c r="E446" s="199" t="s">
        <v>224</v>
      </c>
      <c r="F446" s="28"/>
      <c r="G446" s="201" t="s">
        <v>819</v>
      </c>
      <c r="H446" s="201"/>
      <c r="I446" s="199" t="s">
        <v>224</v>
      </c>
      <c r="J446" s="28"/>
      <c r="K446" s="201" t="s">
        <v>725</v>
      </c>
      <c r="L446" s="201"/>
      <c r="M446" s="199" t="s">
        <v>224</v>
      </c>
      <c r="N446" s="28"/>
      <c r="O446" s="201" t="s">
        <v>227</v>
      </c>
      <c r="P446" s="201"/>
      <c r="Q446" s="28"/>
      <c r="R446" s="28"/>
      <c r="S446" s="201" t="s">
        <v>820</v>
      </c>
      <c r="T446" s="201"/>
      <c r="U446" s="199" t="s">
        <v>224</v>
      </c>
    </row>
    <row r="447" spans="1:21">
      <c r="A447" s="77"/>
      <c r="B447" s="226"/>
      <c r="C447" s="201"/>
      <c r="D447" s="201"/>
      <c r="E447" s="199"/>
      <c r="F447" s="28"/>
      <c r="G447" s="201"/>
      <c r="H447" s="201"/>
      <c r="I447" s="199"/>
      <c r="J447" s="28"/>
      <c r="K447" s="201"/>
      <c r="L447" s="201"/>
      <c r="M447" s="199"/>
      <c r="N447" s="28"/>
      <c r="O447" s="201"/>
      <c r="P447" s="201"/>
      <c r="Q447" s="28"/>
      <c r="R447" s="28"/>
      <c r="S447" s="201"/>
      <c r="T447" s="201"/>
      <c r="U447" s="199"/>
    </row>
    <row r="448" spans="1:21">
      <c r="A448" s="77"/>
      <c r="B448" s="227" t="s">
        <v>195</v>
      </c>
      <c r="C448" s="204" t="s">
        <v>227</v>
      </c>
      <c r="D448" s="204"/>
      <c r="E448" s="36"/>
      <c r="F448" s="36"/>
      <c r="G448" s="203">
        <v>214762</v>
      </c>
      <c r="H448" s="203"/>
      <c r="I448" s="36"/>
      <c r="J448" s="36"/>
      <c r="K448" s="204" t="s">
        <v>227</v>
      </c>
      <c r="L448" s="204"/>
      <c r="M448" s="36"/>
      <c r="N448" s="36"/>
      <c r="O448" s="204" t="s">
        <v>227</v>
      </c>
      <c r="P448" s="204"/>
      <c r="Q448" s="36"/>
      <c r="R448" s="36"/>
      <c r="S448" s="203">
        <v>214762</v>
      </c>
      <c r="T448" s="203"/>
      <c r="U448" s="36"/>
    </row>
    <row r="449" spans="1:21">
      <c r="A449" s="77"/>
      <c r="B449" s="227"/>
      <c r="C449" s="204"/>
      <c r="D449" s="204"/>
      <c r="E449" s="36"/>
      <c r="F449" s="36"/>
      <c r="G449" s="203"/>
      <c r="H449" s="203"/>
      <c r="I449" s="36"/>
      <c r="J449" s="36"/>
      <c r="K449" s="204"/>
      <c r="L449" s="204"/>
      <c r="M449" s="36"/>
      <c r="N449" s="36"/>
      <c r="O449" s="204"/>
      <c r="P449" s="204"/>
      <c r="Q449" s="36"/>
      <c r="R449" s="36"/>
      <c r="S449" s="203"/>
      <c r="T449" s="203"/>
      <c r="U449" s="36"/>
    </row>
    <row r="450" spans="1:21">
      <c r="A450" s="77"/>
      <c r="B450" s="226" t="s">
        <v>196</v>
      </c>
      <c r="C450" s="201" t="s">
        <v>227</v>
      </c>
      <c r="D450" s="201"/>
      <c r="E450" s="28"/>
      <c r="F450" s="28"/>
      <c r="G450" s="201" t="s">
        <v>821</v>
      </c>
      <c r="H450" s="201"/>
      <c r="I450" s="199" t="s">
        <v>224</v>
      </c>
      <c r="J450" s="28"/>
      <c r="K450" s="201" t="s">
        <v>227</v>
      </c>
      <c r="L450" s="201"/>
      <c r="M450" s="28"/>
      <c r="N450" s="28"/>
      <c r="O450" s="201" t="s">
        <v>227</v>
      </c>
      <c r="P450" s="201"/>
      <c r="Q450" s="28"/>
      <c r="R450" s="28"/>
      <c r="S450" s="201" t="s">
        <v>821</v>
      </c>
      <c r="T450" s="201"/>
      <c r="U450" s="199" t="s">
        <v>224</v>
      </c>
    </row>
    <row r="451" spans="1:21">
      <c r="A451" s="77"/>
      <c r="B451" s="226"/>
      <c r="C451" s="201"/>
      <c r="D451" s="201"/>
      <c r="E451" s="28"/>
      <c r="F451" s="28"/>
      <c r="G451" s="201"/>
      <c r="H451" s="201"/>
      <c r="I451" s="199"/>
      <c r="J451" s="28"/>
      <c r="K451" s="201"/>
      <c r="L451" s="201"/>
      <c r="M451" s="28"/>
      <c r="N451" s="28"/>
      <c r="O451" s="201"/>
      <c r="P451" s="201"/>
      <c r="Q451" s="28"/>
      <c r="R451" s="28"/>
      <c r="S451" s="201"/>
      <c r="T451" s="201"/>
      <c r="U451" s="199"/>
    </row>
    <row r="452" spans="1:21">
      <c r="A452" s="77"/>
      <c r="B452" s="227" t="s">
        <v>793</v>
      </c>
      <c r="C452" s="204" t="s">
        <v>227</v>
      </c>
      <c r="D452" s="204"/>
      <c r="E452" s="36"/>
      <c r="F452" s="36"/>
      <c r="G452" s="203">
        <v>5800</v>
      </c>
      <c r="H452" s="203"/>
      <c r="I452" s="36"/>
      <c r="J452" s="36"/>
      <c r="K452" s="203">
        <v>9977</v>
      </c>
      <c r="L452" s="203"/>
      <c r="M452" s="36"/>
      <c r="N452" s="36"/>
      <c r="O452" s="204" t="s">
        <v>808</v>
      </c>
      <c r="P452" s="204"/>
      <c r="Q452" s="205" t="s">
        <v>224</v>
      </c>
      <c r="R452" s="36"/>
      <c r="S452" s="204" t="s">
        <v>227</v>
      </c>
      <c r="T452" s="204"/>
      <c r="U452" s="36"/>
    </row>
    <row r="453" spans="1:21">
      <c r="A453" s="77"/>
      <c r="B453" s="227"/>
      <c r="C453" s="204"/>
      <c r="D453" s="204"/>
      <c r="E453" s="36"/>
      <c r="F453" s="36"/>
      <c r="G453" s="203"/>
      <c r="H453" s="203"/>
      <c r="I453" s="36"/>
      <c r="J453" s="36"/>
      <c r="K453" s="203"/>
      <c r="L453" s="203"/>
      <c r="M453" s="36"/>
      <c r="N453" s="36"/>
      <c r="O453" s="204"/>
      <c r="P453" s="204"/>
      <c r="Q453" s="205"/>
      <c r="R453" s="36"/>
      <c r="S453" s="204"/>
      <c r="T453" s="204"/>
      <c r="U453" s="36"/>
    </row>
    <row r="454" spans="1:21">
      <c r="A454" s="77"/>
      <c r="B454" s="226" t="s">
        <v>794</v>
      </c>
      <c r="C454" s="201" t="s">
        <v>227</v>
      </c>
      <c r="D454" s="201"/>
      <c r="E454" s="28"/>
      <c r="F454" s="28"/>
      <c r="G454" s="201" t="s">
        <v>822</v>
      </c>
      <c r="H454" s="201"/>
      <c r="I454" s="199" t="s">
        <v>224</v>
      </c>
      <c r="J454" s="28"/>
      <c r="K454" s="201" t="s">
        <v>823</v>
      </c>
      <c r="L454" s="201"/>
      <c r="M454" s="199" t="s">
        <v>224</v>
      </c>
      <c r="N454" s="28"/>
      <c r="O454" s="200">
        <v>15538</v>
      </c>
      <c r="P454" s="200"/>
      <c r="Q454" s="28"/>
      <c r="R454" s="28"/>
      <c r="S454" s="201" t="s">
        <v>227</v>
      </c>
      <c r="T454" s="201"/>
      <c r="U454" s="28"/>
    </row>
    <row r="455" spans="1:21">
      <c r="A455" s="77"/>
      <c r="B455" s="226"/>
      <c r="C455" s="201"/>
      <c r="D455" s="201"/>
      <c r="E455" s="28"/>
      <c r="F455" s="28"/>
      <c r="G455" s="201"/>
      <c r="H455" s="201"/>
      <c r="I455" s="199"/>
      <c r="J455" s="28"/>
      <c r="K455" s="201"/>
      <c r="L455" s="201"/>
      <c r="M455" s="199"/>
      <c r="N455" s="28"/>
      <c r="O455" s="200"/>
      <c r="P455" s="200"/>
      <c r="Q455" s="28"/>
      <c r="R455" s="28"/>
      <c r="S455" s="201"/>
      <c r="T455" s="201"/>
      <c r="U455" s="28"/>
    </row>
    <row r="456" spans="1:21">
      <c r="A456" s="77"/>
      <c r="B456" s="227" t="s">
        <v>197</v>
      </c>
      <c r="C456" s="204" t="s">
        <v>824</v>
      </c>
      <c r="D456" s="204"/>
      <c r="E456" s="205" t="s">
        <v>224</v>
      </c>
      <c r="F456" s="36"/>
      <c r="G456" s="204" t="s">
        <v>227</v>
      </c>
      <c r="H456" s="204"/>
      <c r="I456" s="36"/>
      <c r="J456" s="36"/>
      <c r="K456" s="204" t="s">
        <v>227</v>
      </c>
      <c r="L456" s="204"/>
      <c r="M456" s="36"/>
      <c r="N456" s="36"/>
      <c r="O456" s="204" t="s">
        <v>227</v>
      </c>
      <c r="P456" s="204"/>
      <c r="Q456" s="36"/>
      <c r="R456" s="36"/>
      <c r="S456" s="204" t="s">
        <v>824</v>
      </c>
      <c r="T456" s="204"/>
      <c r="U456" s="205" t="s">
        <v>224</v>
      </c>
    </row>
    <row r="457" spans="1:21" ht="15.75" thickBot="1">
      <c r="A457" s="77"/>
      <c r="B457" s="227"/>
      <c r="C457" s="217"/>
      <c r="D457" s="217"/>
      <c r="E457" s="228"/>
      <c r="F457" s="36"/>
      <c r="G457" s="217"/>
      <c r="H457" s="217"/>
      <c r="I457" s="37"/>
      <c r="J457" s="36"/>
      <c r="K457" s="217"/>
      <c r="L457" s="217"/>
      <c r="M457" s="37"/>
      <c r="N457" s="36"/>
      <c r="O457" s="217"/>
      <c r="P457" s="217"/>
      <c r="Q457" s="37"/>
      <c r="R457" s="36"/>
      <c r="S457" s="217"/>
      <c r="T457" s="217"/>
      <c r="U457" s="228"/>
    </row>
    <row r="458" spans="1:21">
      <c r="A458" s="77"/>
      <c r="B458" s="199" t="s">
        <v>825</v>
      </c>
      <c r="C458" s="220" t="s">
        <v>826</v>
      </c>
      <c r="D458" s="220"/>
      <c r="E458" s="221" t="s">
        <v>224</v>
      </c>
      <c r="F458" s="28"/>
      <c r="G458" s="220" t="s">
        <v>827</v>
      </c>
      <c r="H458" s="220"/>
      <c r="I458" s="221" t="s">
        <v>224</v>
      </c>
      <c r="J458" s="28"/>
      <c r="K458" s="219">
        <v>8405</v>
      </c>
      <c r="L458" s="219"/>
      <c r="M458" s="29"/>
      <c r="N458" s="28"/>
      <c r="O458" s="220" t="s">
        <v>828</v>
      </c>
      <c r="P458" s="220"/>
      <c r="Q458" s="221" t="s">
        <v>224</v>
      </c>
      <c r="R458" s="28"/>
      <c r="S458" s="220" t="s">
        <v>829</v>
      </c>
      <c r="T458" s="220"/>
      <c r="U458" s="221" t="s">
        <v>224</v>
      </c>
    </row>
    <row r="459" spans="1:21" ht="15.75" thickBot="1">
      <c r="A459" s="77"/>
      <c r="B459" s="199"/>
      <c r="C459" s="207"/>
      <c r="D459" s="207"/>
      <c r="E459" s="208"/>
      <c r="F459" s="28"/>
      <c r="G459" s="207"/>
      <c r="H459" s="207"/>
      <c r="I459" s="208"/>
      <c r="J459" s="28"/>
      <c r="K459" s="206"/>
      <c r="L459" s="206"/>
      <c r="M459" s="48"/>
      <c r="N459" s="28"/>
      <c r="O459" s="207"/>
      <c r="P459" s="207"/>
      <c r="Q459" s="208"/>
      <c r="R459" s="28"/>
      <c r="S459" s="207"/>
      <c r="T459" s="207"/>
      <c r="U459" s="208"/>
    </row>
    <row r="460" spans="1:21">
      <c r="A460" s="77"/>
      <c r="B460" s="205" t="s">
        <v>830</v>
      </c>
      <c r="C460" s="211" t="s">
        <v>831</v>
      </c>
      <c r="D460" s="211"/>
      <c r="E460" s="212" t="s">
        <v>224</v>
      </c>
      <c r="F460" s="36"/>
      <c r="G460" s="210">
        <v>11489</v>
      </c>
      <c r="H460" s="210"/>
      <c r="I460" s="54"/>
      <c r="J460" s="36"/>
      <c r="K460" s="211">
        <v>29</v>
      </c>
      <c r="L460" s="211"/>
      <c r="M460" s="54"/>
      <c r="N460" s="36"/>
      <c r="O460" s="211" t="s">
        <v>227</v>
      </c>
      <c r="P460" s="211"/>
      <c r="Q460" s="54"/>
      <c r="R460" s="36"/>
      <c r="S460" s="211" t="s">
        <v>832</v>
      </c>
      <c r="T460" s="211"/>
      <c r="U460" s="212" t="s">
        <v>224</v>
      </c>
    </row>
    <row r="461" spans="1:21">
      <c r="A461" s="77"/>
      <c r="B461" s="205"/>
      <c r="C461" s="204"/>
      <c r="D461" s="204"/>
      <c r="E461" s="205"/>
      <c r="F461" s="36"/>
      <c r="G461" s="203"/>
      <c r="H461" s="203"/>
      <c r="I461" s="36"/>
      <c r="J461" s="36"/>
      <c r="K461" s="204"/>
      <c r="L461" s="204"/>
      <c r="M461" s="36"/>
      <c r="N461" s="36"/>
      <c r="O461" s="204"/>
      <c r="P461" s="204"/>
      <c r="Q461" s="36"/>
      <c r="R461" s="36"/>
      <c r="S461" s="204"/>
      <c r="T461" s="204"/>
      <c r="U461" s="205"/>
    </row>
    <row r="462" spans="1:21">
      <c r="A462" s="77"/>
      <c r="B462" s="199" t="s">
        <v>201</v>
      </c>
      <c r="C462" s="200">
        <v>401344</v>
      </c>
      <c r="D462" s="200"/>
      <c r="E462" s="28"/>
      <c r="F462" s="28"/>
      <c r="G462" s="200">
        <v>3776</v>
      </c>
      <c r="H462" s="200"/>
      <c r="I462" s="28"/>
      <c r="J462" s="28"/>
      <c r="K462" s="201">
        <v>735</v>
      </c>
      <c r="L462" s="201"/>
      <c r="M462" s="28"/>
      <c r="N462" s="28"/>
      <c r="O462" s="201" t="s">
        <v>227</v>
      </c>
      <c r="P462" s="201"/>
      <c r="Q462" s="28"/>
      <c r="R462" s="28"/>
      <c r="S462" s="200">
        <v>405855</v>
      </c>
      <c r="T462" s="200"/>
      <c r="U462" s="28"/>
    </row>
    <row r="463" spans="1:21" ht="15.75" thickBot="1">
      <c r="A463" s="77"/>
      <c r="B463" s="199"/>
      <c r="C463" s="206"/>
      <c r="D463" s="206"/>
      <c r="E463" s="48"/>
      <c r="F463" s="28"/>
      <c r="G463" s="206"/>
      <c r="H463" s="206"/>
      <c r="I463" s="48"/>
      <c r="J463" s="28"/>
      <c r="K463" s="207"/>
      <c r="L463" s="207"/>
      <c r="M463" s="48"/>
      <c r="N463" s="28"/>
      <c r="O463" s="207"/>
      <c r="P463" s="207"/>
      <c r="Q463" s="48"/>
      <c r="R463" s="28"/>
      <c r="S463" s="206"/>
      <c r="T463" s="206"/>
      <c r="U463" s="48"/>
    </row>
    <row r="464" spans="1:21">
      <c r="A464" s="77"/>
      <c r="B464" s="205" t="s">
        <v>202</v>
      </c>
      <c r="C464" s="212" t="s">
        <v>222</v>
      </c>
      <c r="D464" s="210">
        <v>335873</v>
      </c>
      <c r="E464" s="54"/>
      <c r="F464" s="36"/>
      <c r="G464" s="212" t="s">
        <v>222</v>
      </c>
      <c r="H464" s="210">
        <v>15265</v>
      </c>
      <c r="I464" s="54"/>
      <c r="J464" s="36"/>
      <c r="K464" s="212" t="s">
        <v>222</v>
      </c>
      <c r="L464" s="211">
        <v>764</v>
      </c>
      <c r="M464" s="54"/>
      <c r="N464" s="36"/>
      <c r="O464" s="212" t="s">
        <v>222</v>
      </c>
      <c r="P464" s="211" t="s">
        <v>227</v>
      </c>
      <c r="Q464" s="54"/>
      <c r="R464" s="36"/>
      <c r="S464" s="212" t="s">
        <v>222</v>
      </c>
      <c r="T464" s="210">
        <v>351902</v>
      </c>
      <c r="U464" s="54"/>
    </row>
    <row r="465" spans="1:21" ht="15.75" thickBot="1">
      <c r="A465" s="77"/>
      <c r="B465" s="205"/>
      <c r="C465" s="213"/>
      <c r="D465" s="214"/>
      <c r="E465" s="55"/>
      <c r="F465" s="36"/>
      <c r="G465" s="213"/>
      <c r="H465" s="214"/>
      <c r="I465" s="55"/>
      <c r="J465" s="36"/>
      <c r="K465" s="213"/>
      <c r="L465" s="215"/>
      <c r="M465" s="55"/>
      <c r="N465" s="36"/>
      <c r="O465" s="213"/>
      <c r="P465" s="215"/>
      <c r="Q465" s="55"/>
      <c r="R465" s="36"/>
      <c r="S465" s="213"/>
      <c r="T465" s="214"/>
      <c r="U465" s="55"/>
    </row>
    <row r="466" spans="1:21" ht="15.75" thickTop="1"/>
  </sheetData>
  <mergeCells count="3025">
    <mergeCell ref="B291:U291"/>
    <mergeCell ref="B292:U292"/>
    <mergeCell ref="B337:U337"/>
    <mergeCell ref="B341:U341"/>
    <mergeCell ref="B342:U342"/>
    <mergeCell ref="A346:A465"/>
    <mergeCell ref="B346:U346"/>
    <mergeCell ref="B347:U347"/>
    <mergeCell ref="B348:U348"/>
    <mergeCell ref="B411:U411"/>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73:U273"/>
    <mergeCell ref="B274:U274"/>
    <mergeCell ref="B275:U275"/>
    <mergeCell ref="B276:U276"/>
    <mergeCell ref="B277:U277"/>
    <mergeCell ref="B278:U278"/>
    <mergeCell ref="A214:A345"/>
    <mergeCell ref="B214:U214"/>
    <mergeCell ref="B215:U215"/>
    <mergeCell ref="B216:U216"/>
    <mergeCell ref="B217:U217"/>
    <mergeCell ref="B218:U218"/>
    <mergeCell ref="B269:U269"/>
    <mergeCell ref="B270:U270"/>
    <mergeCell ref="B271:U271"/>
    <mergeCell ref="B272:U272"/>
    <mergeCell ref="B4:U4"/>
    <mergeCell ref="B5:U5"/>
    <mergeCell ref="B6:U6"/>
    <mergeCell ref="B109:U109"/>
    <mergeCell ref="B110:U110"/>
    <mergeCell ref="B111:U111"/>
    <mergeCell ref="Q464:Q465"/>
    <mergeCell ref="R464:R465"/>
    <mergeCell ref="S464:S465"/>
    <mergeCell ref="T464:T465"/>
    <mergeCell ref="U464:U465"/>
    <mergeCell ref="A1:A2"/>
    <mergeCell ref="B1:U1"/>
    <mergeCell ref="B2:U2"/>
    <mergeCell ref="B3:U3"/>
    <mergeCell ref="A4:A213"/>
    <mergeCell ref="K464:K465"/>
    <mergeCell ref="L464:L465"/>
    <mergeCell ref="M464:M465"/>
    <mergeCell ref="N464:N465"/>
    <mergeCell ref="O464:O465"/>
    <mergeCell ref="P464:P465"/>
    <mergeCell ref="U462:U463"/>
    <mergeCell ref="B464:B465"/>
    <mergeCell ref="C464:C465"/>
    <mergeCell ref="D464:D465"/>
    <mergeCell ref="E464:E465"/>
    <mergeCell ref="F464:F465"/>
    <mergeCell ref="G464:G465"/>
    <mergeCell ref="H464:H465"/>
    <mergeCell ref="I464:I465"/>
    <mergeCell ref="J464:J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39:R440"/>
    <mergeCell ref="S439:T440"/>
    <mergeCell ref="U439:U440"/>
    <mergeCell ref="C441:E441"/>
    <mergeCell ref="G441:I441"/>
    <mergeCell ref="K441:M441"/>
    <mergeCell ref="O441:Q441"/>
    <mergeCell ref="S441:U441"/>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S420:S421"/>
    <mergeCell ref="T420:T421"/>
    <mergeCell ref="U420:U421"/>
    <mergeCell ref="C422:E422"/>
    <mergeCell ref="G422:I422"/>
    <mergeCell ref="K422:M422"/>
    <mergeCell ref="O422:Q422"/>
    <mergeCell ref="S422:U422"/>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C417:E417"/>
    <mergeCell ref="G417:I417"/>
    <mergeCell ref="K417:M417"/>
    <mergeCell ref="O417:Q417"/>
    <mergeCell ref="S417:U417"/>
    <mergeCell ref="C418:E418"/>
    <mergeCell ref="G418:I418"/>
    <mergeCell ref="K418:M418"/>
    <mergeCell ref="O418:Q418"/>
    <mergeCell ref="S418:U418"/>
    <mergeCell ref="T409:T410"/>
    <mergeCell ref="U409:U410"/>
    <mergeCell ref="B414:U414"/>
    <mergeCell ref="C416:E416"/>
    <mergeCell ref="G416:Q416"/>
    <mergeCell ref="S416:U416"/>
    <mergeCell ref="B412:U412"/>
    <mergeCell ref="B413:U413"/>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3:E353"/>
    <mergeCell ref="G353:I353"/>
    <mergeCell ref="K353:M353"/>
    <mergeCell ref="O353:Q353"/>
    <mergeCell ref="S353:U353"/>
    <mergeCell ref="C354:E354"/>
    <mergeCell ref="G354:I354"/>
    <mergeCell ref="K354:M354"/>
    <mergeCell ref="O354:Q354"/>
    <mergeCell ref="S354:U354"/>
    <mergeCell ref="C351:E351"/>
    <mergeCell ref="G351:Q351"/>
    <mergeCell ref="S351:U351"/>
    <mergeCell ref="C352:E352"/>
    <mergeCell ref="G352:I352"/>
    <mergeCell ref="K352:M352"/>
    <mergeCell ref="O352:Q352"/>
    <mergeCell ref="S352:U352"/>
    <mergeCell ref="Q335:Q336"/>
    <mergeCell ref="R335:R336"/>
    <mergeCell ref="S335:S336"/>
    <mergeCell ref="T335:T336"/>
    <mergeCell ref="U335:U336"/>
    <mergeCell ref="B349:U34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T299:T300"/>
    <mergeCell ref="U299:U300"/>
    <mergeCell ref="C301:E301"/>
    <mergeCell ref="G301:I301"/>
    <mergeCell ref="K301:M301"/>
    <mergeCell ref="O301:Q301"/>
    <mergeCell ref="S301:U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E297"/>
    <mergeCell ref="G297:I297"/>
    <mergeCell ref="K297:M297"/>
    <mergeCell ref="O297:Q297"/>
    <mergeCell ref="S297:U297"/>
    <mergeCell ref="C298:E298"/>
    <mergeCell ref="G298:I298"/>
    <mergeCell ref="K298:M298"/>
    <mergeCell ref="O298:Q298"/>
    <mergeCell ref="S298:U298"/>
    <mergeCell ref="B293:U293"/>
    <mergeCell ref="C295:E295"/>
    <mergeCell ref="G295:Q295"/>
    <mergeCell ref="S295:U295"/>
    <mergeCell ref="C296:E296"/>
    <mergeCell ref="G296:I296"/>
    <mergeCell ref="K296:M296"/>
    <mergeCell ref="O296:Q296"/>
    <mergeCell ref="S296:U296"/>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C221:E221"/>
    <mergeCell ref="G221:Q221"/>
    <mergeCell ref="S221:U221"/>
    <mergeCell ref="C222:E222"/>
    <mergeCell ref="G222:I222"/>
    <mergeCell ref="K222:M222"/>
    <mergeCell ref="O222:Q222"/>
    <mergeCell ref="S222:U222"/>
    <mergeCell ref="Q212:Q213"/>
    <mergeCell ref="R212:R213"/>
    <mergeCell ref="S212:S213"/>
    <mergeCell ref="T212:T213"/>
    <mergeCell ref="U212:U213"/>
    <mergeCell ref="B219:U219"/>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U162:U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C117:E117"/>
    <mergeCell ref="G117:I117"/>
    <mergeCell ref="K117:M117"/>
    <mergeCell ref="O117:Q117"/>
    <mergeCell ref="S117:U117"/>
    <mergeCell ref="C118:E118"/>
    <mergeCell ref="G118:I118"/>
    <mergeCell ref="K118:M118"/>
    <mergeCell ref="O118:Q118"/>
    <mergeCell ref="S118:U118"/>
    <mergeCell ref="C115:E115"/>
    <mergeCell ref="G115:I115"/>
    <mergeCell ref="K115:M115"/>
    <mergeCell ref="O115:Q115"/>
    <mergeCell ref="S115:U115"/>
    <mergeCell ref="C116:E116"/>
    <mergeCell ref="G116:I116"/>
    <mergeCell ref="K116:M116"/>
    <mergeCell ref="O116:Q116"/>
    <mergeCell ref="S116:U116"/>
    <mergeCell ref="T107:T108"/>
    <mergeCell ref="U107:U108"/>
    <mergeCell ref="B112:U112"/>
    <mergeCell ref="C114:E114"/>
    <mergeCell ref="G114:Q114"/>
    <mergeCell ref="S114:U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C11:E11"/>
    <mergeCell ref="G11:I11"/>
    <mergeCell ref="K11:M11"/>
    <mergeCell ref="O11:Q11"/>
    <mergeCell ref="S11:U11"/>
    <mergeCell ref="C12:E12"/>
    <mergeCell ref="G12:I12"/>
    <mergeCell ref="K12:M12"/>
    <mergeCell ref="O12:Q12"/>
    <mergeCell ref="S12:U12"/>
    <mergeCell ref="B7:U7"/>
    <mergeCell ref="C9:E9"/>
    <mergeCell ref="G9:Q9"/>
    <mergeCell ref="S9:U9"/>
    <mergeCell ref="C10:E10"/>
    <mergeCell ref="G10:I10"/>
    <mergeCell ref="K10:M10"/>
    <mergeCell ref="O10:Q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8" t="s">
        <v>1</v>
      </c>
      <c r="C1" s="8"/>
    </row>
    <row r="2" spans="1:3" ht="30">
      <c r="A2" s="1" t="s">
        <v>24</v>
      </c>
      <c r="B2" s="1" t="s">
        <v>2</v>
      </c>
      <c r="C2" s="1" t="s">
        <v>90</v>
      </c>
    </row>
    <row r="3" spans="1:3">
      <c r="A3" s="4" t="s">
        <v>204</v>
      </c>
      <c r="B3" s="5" t="s">
        <v>4</v>
      </c>
      <c r="C3" s="5" t="s">
        <v>4</v>
      </c>
    </row>
    <row r="4" spans="1:3" ht="30">
      <c r="A4" s="3" t="s">
        <v>877</v>
      </c>
      <c r="B4" s="9">
        <v>2580</v>
      </c>
      <c r="C4" s="9">
        <v>-1681</v>
      </c>
    </row>
    <row r="5" spans="1:3" ht="30">
      <c r="A5" s="3" t="s">
        <v>225</v>
      </c>
      <c r="B5" s="5">
        <v>-77</v>
      </c>
      <c r="C5" s="5">
        <v>0</v>
      </c>
    </row>
    <row r="6" spans="1:3" ht="30">
      <c r="A6" s="3" t="s">
        <v>228</v>
      </c>
      <c r="B6" s="9">
        <v>2503</v>
      </c>
      <c r="C6" s="9">
        <v>-168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878</v>
      </c>
      <c r="B1" s="8" t="s">
        <v>1</v>
      </c>
      <c r="C1" s="8"/>
    </row>
    <row r="2" spans="1:3">
      <c r="A2" s="8"/>
      <c r="B2" s="1" t="s">
        <v>2</v>
      </c>
      <c r="C2" s="1" t="s">
        <v>90</v>
      </c>
    </row>
    <row r="3" spans="1:3">
      <c r="A3" s="4" t="s">
        <v>204</v>
      </c>
      <c r="B3" s="5" t="s">
        <v>4</v>
      </c>
      <c r="C3" s="5" t="s">
        <v>4</v>
      </c>
    </row>
    <row r="4" spans="1:3">
      <c r="A4" s="3" t="s">
        <v>230</v>
      </c>
      <c r="B4" s="7">
        <v>94599967</v>
      </c>
      <c r="C4" s="7">
        <v>91163599</v>
      </c>
    </row>
    <row r="5" spans="1:3" ht="45">
      <c r="A5" s="3" t="s">
        <v>231</v>
      </c>
      <c r="B5" s="7">
        <v>123329</v>
      </c>
      <c r="C5" s="5">
        <v>0</v>
      </c>
    </row>
    <row r="6" spans="1:3" ht="30">
      <c r="A6" s="3" t="s">
        <v>232</v>
      </c>
      <c r="B6" s="7">
        <v>94723296</v>
      </c>
      <c r="C6" s="7">
        <v>91163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8" t="s">
        <v>879</v>
      </c>
      <c r="B1" s="8" t="s">
        <v>1</v>
      </c>
      <c r="C1" s="8"/>
    </row>
    <row r="2" spans="1:3">
      <c r="A2" s="8"/>
      <c r="B2" s="1" t="s">
        <v>2</v>
      </c>
      <c r="C2" s="1" t="s">
        <v>90</v>
      </c>
    </row>
    <row r="3" spans="1:3">
      <c r="A3" s="3" t="s">
        <v>880</v>
      </c>
      <c r="B3" s="5" t="s">
        <v>4</v>
      </c>
      <c r="C3" s="5" t="s">
        <v>4</v>
      </c>
    </row>
    <row r="4" spans="1:3" ht="45">
      <c r="A4" s="4" t="s">
        <v>881</v>
      </c>
      <c r="B4" s="5" t="s">
        <v>4</v>
      </c>
      <c r="C4" s="5" t="s">
        <v>4</v>
      </c>
    </row>
    <row r="5" spans="1:3" ht="45">
      <c r="A5" s="3" t="s">
        <v>882</v>
      </c>
      <c r="B5" s="5">
        <v>0</v>
      </c>
      <c r="C5" s="7">
        <v>538460</v>
      </c>
    </row>
    <row r="6" spans="1:3" ht="30">
      <c r="A6" s="3" t="s">
        <v>883</v>
      </c>
      <c r="B6" s="5" t="s">
        <v>4</v>
      </c>
      <c r="C6" s="10">
        <v>12.55</v>
      </c>
    </row>
    <row r="7" spans="1:3" ht="30">
      <c r="A7" s="3" t="s">
        <v>884</v>
      </c>
      <c r="B7" s="5" t="s">
        <v>4</v>
      </c>
      <c r="C7" s="5" t="s">
        <v>4</v>
      </c>
    </row>
    <row r="8" spans="1:3" ht="45">
      <c r="A8" s="4" t="s">
        <v>881</v>
      </c>
      <c r="B8" s="5" t="s">
        <v>4</v>
      </c>
      <c r="C8" s="5" t="s">
        <v>4</v>
      </c>
    </row>
    <row r="9" spans="1:3" ht="45">
      <c r="A9" s="3" t="s">
        <v>882</v>
      </c>
      <c r="B9" s="5">
        <v>0</v>
      </c>
      <c r="C9" s="7">
        <v>19883</v>
      </c>
    </row>
    <row r="10" spans="1:3" ht="30">
      <c r="A10" s="3" t="s">
        <v>885</v>
      </c>
      <c r="B10" s="5" t="s">
        <v>4</v>
      </c>
      <c r="C10" s="10">
        <v>14.3</v>
      </c>
    </row>
    <row r="11" spans="1:3" ht="30">
      <c r="A11" s="3" t="s">
        <v>886</v>
      </c>
      <c r="B11" s="5" t="s">
        <v>4</v>
      </c>
      <c r="C11" s="5" t="s">
        <v>4</v>
      </c>
    </row>
    <row r="12" spans="1:3" ht="45">
      <c r="A12" s="4" t="s">
        <v>881</v>
      </c>
      <c r="B12" s="5" t="s">
        <v>4</v>
      </c>
      <c r="C12" s="5" t="s">
        <v>4</v>
      </c>
    </row>
    <row r="13" spans="1:3" ht="45">
      <c r="A13" s="3" t="s">
        <v>882</v>
      </c>
      <c r="B13" s="7">
        <v>25680611</v>
      </c>
      <c r="C13" s="7">
        <v>28310522</v>
      </c>
    </row>
    <row r="14" spans="1:3" ht="30">
      <c r="A14" s="3" t="s">
        <v>887</v>
      </c>
      <c r="B14" s="5">
        <v>15.69</v>
      </c>
      <c r="C14" s="10">
        <v>15.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88</v>
      </c>
      <c r="B1" s="8" t="s">
        <v>1</v>
      </c>
      <c r="C1" s="8"/>
      <c r="D1" s="1"/>
      <c r="E1" s="1"/>
    </row>
    <row r="2" spans="1:5" ht="30">
      <c r="A2" s="1" t="s">
        <v>24</v>
      </c>
      <c r="B2" s="1" t="s">
        <v>2</v>
      </c>
      <c r="C2" s="1" t="s">
        <v>90</v>
      </c>
      <c r="D2" s="1" t="s">
        <v>25</v>
      </c>
      <c r="E2" s="1" t="s">
        <v>889</v>
      </c>
    </row>
    <row r="3" spans="1:5" ht="30">
      <c r="A3" s="4" t="s">
        <v>890</v>
      </c>
      <c r="B3" s="5" t="s">
        <v>4</v>
      </c>
      <c r="C3" s="5" t="s">
        <v>4</v>
      </c>
      <c r="D3" s="5" t="s">
        <v>4</v>
      </c>
      <c r="E3" s="5" t="s">
        <v>4</v>
      </c>
    </row>
    <row r="4" spans="1:5" ht="30">
      <c r="A4" s="3" t="s">
        <v>891</v>
      </c>
      <c r="B4" s="5" t="s">
        <v>4</v>
      </c>
      <c r="C4" s="5" t="s">
        <v>4</v>
      </c>
      <c r="D4" s="5" t="s">
        <v>4</v>
      </c>
      <c r="E4" s="232">
        <v>0.05</v>
      </c>
    </row>
    <row r="5" spans="1:5">
      <c r="A5" s="3" t="s">
        <v>892</v>
      </c>
      <c r="B5" s="9">
        <v>108044</v>
      </c>
      <c r="C5" s="9">
        <v>5767</v>
      </c>
      <c r="D5" s="5" t="s">
        <v>4</v>
      </c>
      <c r="E5" s="5" t="s">
        <v>4</v>
      </c>
    </row>
    <row r="6" spans="1:5">
      <c r="A6" s="3" t="s">
        <v>893</v>
      </c>
      <c r="B6" s="7">
        <v>67324</v>
      </c>
      <c r="C6" s="7">
        <v>4221</v>
      </c>
      <c r="D6" s="5" t="s">
        <v>4</v>
      </c>
      <c r="E6" s="5" t="s">
        <v>4</v>
      </c>
    </row>
    <row r="7" spans="1:5" ht="30">
      <c r="A7" s="3" t="s">
        <v>98</v>
      </c>
      <c r="B7" s="7">
        <v>65477</v>
      </c>
      <c r="C7" s="7">
        <v>25896</v>
      </c>
      <c r="D7" s="5" t="s">
        <v>4</v>
      </c>
      <c r="E7" s="5" t="s">
        <v>4</v>
      </c>
    </row>
    <row r="8" spans="1:5">
      <c r="A8" s="3" t="s">
        <v>60</v>
      </c>
      <c r="B8" s="7">
        <v>344415</v>
      </c>
      <c r="C8" s="5" t="s">
        <v>4</v>
      </c>
      <c r="D8" s="7">
        <v>405110</v>
      </c>
      <c r="E8" s="5" t="s">
        <v>4</v>
      </c>
    </row>
    <row r="9" spans="1:5">
      <c r="A9" s="3" t="s">
        <v>41</v>
      </c>
      <c r="B9" s="7">
        <v>9382</v>
      </c>
      <c r="C9" s="5" t="s">
        <v>4</v>
      </c>
      <c r="D9" s="7">
        <v>11919</v>
      </c>
      <c r="E9" s="5" t="s">
        <v>4</v>
      </c>
    </row>
    <row r="10" spans="1:5" ht="45">
      <c r="A10" s="3" t="s">
        <v>894</v>
      </c>
      <c r="B10" s="7">
        <v>193975</v>
      </c>
      <c r="C10" s="5" t="s">
        <v>4</v>
      </c>
      <c r="D10" s="7">
        <v>112062</v>
      </c>
      <c r="E10" s="5" t="s">
        <v>4</v>
      </c>
    </row>
    <row r="11" spans="1:5">
      <c r="A11" s="3" t="s">
        <v>895</v>
      </c>
      <c r="B11" s="5" t="s">
        <v>4</v>
      </c>
      <c r="C11" s="5" t="s">
        <v>4</v>
      </c>
      <c r="D11" s="5" t="s">
        <v>4</v>
      </c>
      <c r="E11" s="5" t="s">
        <v>4</v>
      </c>
    </row>
    <row r="12" spans="1:5" ht="30">
      <c r="A12" s="4" t="s">
        <v>890</v>
      </c>
      <c r="B12" s="5" t="s">
        <v>4</v>
      </c>
      <c r="C12" s="5" t="s">
        <v>4</v>
      </c>
      <c r="D12" s="5" t="s">
        <v>4</v>
      </c>
      <c r="E12" s="5" t="s">
        <v>4</v>
      </c>
    </row>
    <row r="13" spans="1:5" ht="45">
      <c r="A13" s="3" t="s">
        <v>894</v>
      </c>
      <c r="B13" s="7">
        <v>191682</v>
      </c>
      <c r="C13" s="5" t="s">
        <v>4</v>
      </c>
      <c r="D13" s="7">
        <v>110758</v>
      </c>
      <c r="E13" s="5" t="s">
        <v>4</v>
      </c>
    </row>
    <row r="14" spans="1:5">
      <c r="A14" s="3" t="s">
        <v>896</v>
      </c>
      <c r="B14" s="5" t="s">
        <v>4</v>
      </c>
      <c r="C14" s="5" t="s">
        <v>4</v>
      </c>
      <c r="D14" s="5" t="s">
        <v>4</v>
      </c>
      <c r="E14" s="5" t="s">
        <v>4</v>
      </c>
    </row>
    <row r="15" spans="1:5" ht="30">
      <c r="A15" s="4" t="s">
        <v>890</v>
      </c>
      <c r="B15" s="5" t="s">
        <v>4</v>
      </c>
      <c r="C15" s="5" t="s">
        <v>4</v>
      </c>
      <c r="D15" s="5" t="s">
        <v>4</v>
      </c>
      <c r="E15" s="5" t="s">
        <v>4</v>
      </c>
    </row>
    <row r="16" spans="1:5" ht="45">
      <c r="A16" s="3" t="s">
        <v>894</v>
      </c>
      <c r="B16" s="7">
        <v>196319</v>
      </c>
      <c r="C16" s="5" t="s">
        <v>4</v>
      </c>
      <c r="D16" s="7">
        <v>113392</v>
      </c>
      <c r="E16" s="5" t="s">
        <v>4</v>
      </c>
    </row>
    <row r="17" spans="1:5" ht="30">
      <c r="A17" s="3" t="s">
        <v>897</v>
      </c>
      <c r="B17" s="5" t="s">
        <v>4</v>
      </c>
      <c r="C17" s="5" t="s">
        <v>4</v>
      </c>
      <c r="D17" s="5" t="s">
        <v>4</v>
      </c>
      <c r="E17" s="5" t="s">
        <v>4</v>
      </c>
    </row>
    <row r="18" spans="1:5" ht="30">
      <c r="A18" s="4" t="s">
        <v>890</v>
      </c>
      <c r="B18" s="5" t="s">
        <v>4</v>
      </c>
      <c r="C18" s="5" t="s">
        <v>4</v>
      </c>
      <c r="D18" s="5" t="s">
        <v>4</v>
      </c>
      <c r="E18" s="5" t="s">
        <v>4</v>
      </c>
    </row>
    <row r="19" spans="1:5">
      <c r="A19" s="3" t="s">
        <v>42</v>
      </c>
      <c r="B19" s="5">
        <v>-454</v>
      </c>
      <c r="C19" s="5" t="s">
        <v>4</v>
      </c>
      <c r="D19" s="5" t="s">
        <v>4</v>
      </c>
      <c r="E19" s="5" t="s">
        <v>4</v>
      </c>
    </row>
    <row r="20" spans="1:5">
      <c r="A20" s="3" t="s">
        <v>60</v>
      </c>
      <c r="B20" s="5">
        <v>-105</v>
      </c>
      <c r="C20" s="5" t="s">
        <v>4</v>
      </c>
      <c r="D20" s="5" t="s">
        <v>4</v>
      </c>
      <c r="E20" s="5" t="s">
        <v>4</v>
      </c>
    </row>
    <row r="21" spans="1:5">
      <c r="A21" s="3" t="s">
        <v>41</v>
      </c>
      <c r="B21" s="5">
        <v>559</v>
      </c>
      <c r="C21" s="5" t="s">
        <v>4</v>
      </c>
      <c r="D21" s="5" t="s">
        <v>4</v>
      </c>
      <c r="E21" s="5" t="s">
        <v>4</v>
      </c>
    </row>
    <row r="22" spans="1:5" ht="30">
      <c r="A22" s="3" t="s">
        <v>898</v>
      </c>
      <c r="B22" s="5" t="s">
        <v>4</v>
      </c>
      <c r="C22" s="5" t="s">
        <v>4</v>
      </c>
      <c r="D22" s="5" t="s">
        <v>4</v>
      </c>
      <c r="E22" s="5" t="s">
        <v>4</v>
      </c>
    </row>
    <row r="23" spans="1:5" ht="30">
      <c r="A23" s="4" t="s">
        <v>890</v>
      </c>
      <c r="B23" s="5" t="s">
        <v>4</v>
      </c>
      <c r="C23" s="5" t="s">
        <v>4</v>
      </c>
      <c r="D23" s="5" t="s">
        <v>4</v>
      </c>
      <c r="E23" s="5" t="s">
        <v>4</v>
      </c>
    </row>
    <row r="24" spans="1:5">
      <c r="A24" s="3" t="s">
        <v>892</v>
      </c>
      <c r="B24" s="5" t="s">
        <v>4</v>
      </c>
      <c r="C24" s="7">
        <v>5767</v>
      </c>
      <c r="D24" s="5" t="s">
        <v>4</v>
      </c>
      <c r="E24" s="5" t="s">
        <v>4</v>
      </c>
    </row>
    <row r="25" spans="1:5">
      <c r="A25" s="3" t="s">
        <v>893</v>
      </c>
      <c r="B25" s="5" t="s">
        <v>4</v>
      </c>
      <c r="C25" s="7">
        <v>4221</v>
      </c>
      <c r="D25" s="5" t="s">
        <v>4</v>
      </c>
      <c r="E25" s="5" t="s">
        <v>4</v>
      </c>
    </row>
    <row r="26" spans="1:5" ht="30">
      <c r="A26" s="3" t="s">
        <v>98</v>
      </c>
      <c r="B26" s="5" t="s">
        <v>4</v>
      </c>
      <c r="C26" s="9">
        <v>-1546</v>
      </c>
      <c r="D26" s="5" t="s">
        <v>4</v>
      </c>
      <c r="E2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4</v>
      </c>
      <c r="B2" s="1" t="s">
        <v>2</v>
      </c>
      <c r="C2" s="1" t="s">
        <v>90</v>
      </c>
    </row>
    <row r="3" spans="1:3">
      <c r="A3" s="4" t="s">
        <v>204</v>
      </c>
      <c r="B3" s="5" t="s">
        <v>4</v>
      </c>
      <c r="C3" s="5" t="s">
        <v>4</v>
      </c>
    </row>
    <row r="4" spans="1:3">
      <c r="A4" s="3" t="s">
        <v>248</v>
      </c>
      <c r="B4" s="9">
        <v>-168</v>
      </c>
      <c r="C4" s="9">
        <v>65</v>
      </c>
    </row>
    <row r="5" spans="1:3">
      <c r="A5" s="3" t="s">
        <v>250</v>
      </c>
      <c r="B5" s="7">
        <v>1000</v>
      </c>
      <c r="C5" s="5">
        <v>650</v>
      </c>
    </row>
    <row r="6" spans="1:3" ht="30">
      <c r="A6" s="3" t="s">
        <v>251</v>
      </c>
      <c r="B6" s="5">
        <v>66</v>
      </c>
      <c r="C6" s="5">
        <v>35</v>
      </c>
    </row>
    <row r="7" spans="1:3">
      <c r="A7" s="3" t="s">
        <v>252</v>
      </c>
      <c r="B7" s="7">
        <v>1231</v>
      </c>
      <c r="C7" s="5">
        <v>0</v>
      </c>
    </row>
    <row r="8" spans="1:3">
      <c r="A8" s="3" t="s">
        <v>253</v>
      </c>
      <c r="B8" s="5">
        <v>-3</v>
      </c>
      <c r="C8" s="5">
        <v>59</v>
      </c>
    </row>
    <row r="9" spans="1:3">
      <c r="A9" s="3" t="s">
        <v>255</v>
      </c>
      <c r="B9" s="9">
        <v>2126</v>
      </c>
      <c r="C9" s="9">
        <v>80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0</v>
      </c>
      <c r="B1" s="8" t="s">
        <v>2</v>
      </c>
      <c r="C1" s="8" t="s">
        <v>25</v>
      </c>
    </row>
    <row r="2" spans="1:3" ht="30">
      <c r="A2" s="1" t="s">
        <v>24</v>
      </c>
      <c r="B2" s="8"/>
      <c r="C2" s="8"/>
    </row>
    <row r="3" spans="1:3">
      <c r="A3" s="4" t="s">
        <v>901</v>
      </c>
      <c r="B3" s="5" t="s">
        <v>4</v>
      </c>
      <c r="C3" s="5" t="s">
        <v>4</v>
      </c>
    </row>
    <row r="4" spans="1:3">
      <c r="A4" s="3" t="s">
        <v>265</v>
      </c>
      <c r="B4" s="9">
        <v>60991</v>
      </c>
      <c r="C4" s="9">
        <v>49140</v>
      </c>
    </row>
    <row r="5" spans="1:3">
      <c r="A5" s="3" t="s">
        <v>266</v>
      </c>
      <c r="B5" s="7">
        <v>3149</v>
      </c>
      <c r="C5" s="7">
        <v>3161</v>
      </c>
    </row>
    <row r="6" spans="1:3">
      <c r="A6" s="3" t="s">
        <v>267</v>
      </c>
      <c r="B6" s="5">
        <v>797</v>
      </c>
      <c r="C6" s="5">
        <v>353</v>
      </c>
    </row>
    <row r="7" spans="1:3">
      <c r="A7" s="3" t="s">
        <v>268</v>
      </c>
      <c r="B7" s="7">
        <v>73566</v>
      </c>
      <c r="C7" s="7">
        <v>68040</v>
      </c>
    </row>
    <row r="8" spans="1:3">
      <c r="A8" s="3" t="s">
        <v>269</v>
      </c>
      <c r="B8" s="7">
        <v>138503</v>
      </c>
      <c r="C8" s="7">
        <v>120694</v>
      </c>
    </row>
    <row r="9" spans="1:3">
      <c r="A9" s="3" t="s">
        <v>270</v>
      </c>
      <c r="B9" s="7">
        <v>-28473</v>
      </c>
      <c r="C9" s="7">
        <v>-27198</v>
      </c>
    </row>
    <row r="10" spans="1:3">
      <c r="A10" s="3" t="s">
        <v>902</v>
      </c>
      <c r="B10" s="7">
        <v>110030</v>
      </c>
      <c r="C10" s="7">
        <v>93496</v>
      </c>
    </row>
    <row r="11" spans="1:3" ht="30">
      <c r="A11" s="3" t="s">
        <v>903</v>
      </c>
      <c r="B11" s="5" t="s">
        <v>4</v>
      </c>
      <c r="C11" s="5" t="s">
        <v>4</v>
      </c>
    </row>
    <row r="12" spans="1:3">
      <c r="A12" s="4" t="s">
        <v>901</v>
      </c>
      <c r="B12" s="5" t="s">
        <v>4</v>
      </c>
      <c r="C12" s="5" t="s">
        <v>4</v>
      </c>
    </row>
    <row r="13" spans="1:3">
      <c r="A13" s="3" t="s">
        <v>904</v>
      </c>
      <c r="B13" s="9">
        <v>13235</v>
      </c>
      <c r="C13" s="5"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5</v>
      </c>
      <c r="B1" s="8" t="s">
        <v>2</v>
      </c>
      <c r="C1" s="8" t="s">
        <v>25</v>
      </c>
    </row>
    <row r="2" spans="1:3" ht="30">
      <c r="A2" s="1" t="s">
        <v>24</v>
      </c>
      <c r="B2" s="8"/>
      <c r="C2" s="8"/>
    </row>
    <row r="3" spans="1:3" ht="30">
      <c r="A3" s="4" t="s">
        <v>906</v>
      </c>
      <c r="B3" s="5" t="s">
        <v>4</v>
      </c>
      <c r="C3" s="5" t="s">
        <v>4</v>
      </c>
    </row>
    <row r="4" spans="1:3">
      <c r="A4" s="3" t="s">
        <v>279</v>
      </c>
      <c r="B4" s="9">
        <v>108904</v>
      </c>
      <c r="C4" s="9">
        <v>106649</v>
      </c>
    </row>
    <row r="5" spans="1:3">
      <c r="A5" s="3" t="s">
        <v>907</v>
      </c>
      <c r="B5" s="7">
        <v>73726</v>
      </c>
      <c r="C5" s="7">
        <v>67348</v>
      </c>
    </row>
    <row r="6" spans="1:3">
      <c r="A6" s="3" t="s">
        <v>908</v>
      </c>
      <c r="B6" s="7">
        <v>-1794</v>
      </c>
      <c r="C6" s="7">
        <v>-1463</v>
      </c>
    </row>
    <row r="7" spans="1:3">
      <c r="A7" s="3" t="s">
        <v>909</v>
      </c>
      <c r="B7" s="7">
        <v>180836</v>
      </c>
      <c r="C7" s="7">
        <v>172534</v>
      </c>
    </row>
    <row r="8" spans="1:3">
      <c r="A8" s="3" t="s">
        <v>286</v>
      </c>
      <c r="B8" s="5" t="s">
        <v>4</v>
      </c>
      <c r="C8" s="5" t="s">
        <v>4</v>
      </c>
    </row>
    <row r="9" spans="1:3" ht="30">
      <c r="A9" s="4" t="s">
        <v>906</v>
      </c>
      <c r="B9" s="5" t="s">
        <v>4</v>
      </c>
      <c r="C9" s="5" t="s">
        <v>4</v>
      </c>
    </row>
    <row r="10" spans="1:3">
      <c r="A10" s="3" t="s">
        <v>279</v>
      </c>
      <c r="B10" s="7">
        <v>54042</v>
      </c>
      <c r="C10" s="7">
        <v>53586</v>
      </c>
    </row>
    <row r="11" spans="1:3">
      <c r="A11" s="3" t="s">
        <v>907</v>
      </c>
      <c r="B11" s="7">
        <v>71684</v>
      </c>
      <c r="C11" s="7">
        <v>65851</v>
      </c>
    </row>
    <row r="12" spans="1:3">
      <c r="A12" s="3" t="s">
        <v>908</v>
      </c>
      <c r="B12" s="7">
        <v>-1335</v>
      </c>
      <c r="C12" s="5">
        <v>-963</v>
      </c>
    </row>
    <row r="13" spans="1:3">
      <c r="A13" s="3" t="s">
        <v>909</v>
      </c>
      <c r="B13" s="7">
        <v>124391</v>
      </c>
      <c r="C13" s="7">
        <v>118474</v>
      </c>
    </row>
    <row r="14" spans="1:3">
      <c r="A14" s="3" t="s">
        <v>288</v>
      </c>
      <c r="B14" s="5" t="s">
        <v>4</v>
      </c>
      <c r="C14" s="5" t="s">
        <v>4</v>
      </c>
    </row>
    <row r="15" spans="1:3" ht="30">
      <c r="A15" s="4" t="s">
        <v>906</v>
      </c>
      <c r="B15" s="5" t="s">
        <v>4</v>
      </c>
      <c r="C15" s="5" t="s">
        <v>4</v>
      </c>
    </row>
    <row r="16" spans="1:3">
      <c r="A16" s="3" t="s">
        <v>279</v>
      </c>
      <c r="B16" s="7">
        <v>54862</v>
      </c>
      <c r="C16" s="7">
        <v>53063</v>
      </c>
    </row>
    <row r="17" spans="1:3">
      <c r="A17" s="3" t="s">
        <v>907</v>
      </c>
      <c r="B17" s="7">
        <v>2042</v>
      </c>
      <c r="C17" s="7">
        <v>1497</v>
      </c>
    </row>
    <row r="18" spans="1:3">
      <c r="A18" s="3" t="s">
        <v>908</v>
      </c>
      <c r="B18" s="5">
        <v>-459</v>
      </c>
      <c r="C18" s="5">
        <v>-500</v>
      </c>
    </row>
    <row r="19" spans="1:3">
      <c r="A19" s="3" t="s">
        <v>909</v>
      </c>
      <c r="B19" s="9">
        <v>56445</v>
      </c>
      <c r="C19" s="9">
        <v>540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89</v>
      </c>
      <c r="B2" s="1" t="s">
        <v>2</v>
      </c>
      <c r="C2" s="1" t="s">
        <v>90</v>
      </c>
    </row>
    <row r="3" spans="1:3">
      <c r="A3" s="4" t="s">
        <v>91</v>
      </c>
      <c r="B3" s="5" t="s">
        <v>4</v>
      </c>
      <c r="C3" s="5" t="s">
        <v>4</v>
      </c>
    </row>
    <row r="4" spans="1:3">
      <c r="A4" s="3" t="s">
        <v>92</v>
      </c>
      <c r="B4" s="9">
        <v>233392</v>
      </c>
      <c r="C4" s="9">
        <v>240402</v>
      </c>
    </row>
    <row r="5" spans="1:3">
      <c r="A5" s="3" t="s">
        <v>93</v>
      </c>
      <c r="B5" s="7">
        <v>108044</v>
      </c>
      <c r="C5" s="7">
        <v>5767</v>
      </c>
    </row>
    <row r="6" spans="1:3">
      <c r="A6" s="3" t="s">
        <v>94</v>
      </c>
      <c r="B6" s="7">
        <v>5800</v>
      </c>
      <c r="C6" s="5">
        <v>0</v>
      </c>
    </row>
    <row r="7" spans="1:3">
      <c r="A7" s="3" t="s">
        <v>95</v>
      </c>
      <c r="B7" s="7">
        <v>347236</v>
      </c>
      <c r="C7" s="7">
        <v>246169</v>
      </c>
    </row>
    <row r="8" spans="1:3">
      <c r="A8" s="4" t="s">
        <v>96</v>
      </c>
      <c r="B8" s="5" t="s">
        <v>4</v>
      </c>
      <c r="C8" s="5" t="s">
        <v>4</v>
      </c>
    </row>
    <row r="9" spans="1:3">
      <c r="A9" s="3" t="s">
        <v>92</v>
      </c>
      <c r="B9" s="7">
        <v>168166</v>
      </c>
      <c r="C9" s="7">
        <v>172956</v>
      </c>
    </row>
    <row r="10" spans="1:3">
      <c r="A10" s="3" t="s">
        <v>93</v>
      </c>
      <c r="B10" s="7">
        <v>67324</v>
      </c>
      <c r="C10" s="7">
        <v>4221</v>
      </c>
    </row>
    <row r="11" spans="1:3">
      <c r="A11" s="3" t="s">
        <v>94</v>
      </c>
      <c r="B11" s="7">
        <v>3547</v>
      </c>
      <c r="C11" s="5">
        <v>0</v>
      </c>
    </row>
    <row r="12" spans="1:3">
      <c r="A12" s="3" t="s">
        <v>97</v>
      </c>
      <c r="B12" s="7">
        <v>239037</v>
      </c>
      <c r="C12" s="7">
        <v>177177</v>
      </c>
    </row>
    <row r="13" spans="1:3" ht="30">
      <c r="A13" s="3" t="s">
        <v>98</v>
      </c>
      <c r="B13" s="7">
        <v>65477</v>
      </c>
      <c r="C13" s="7">
        <v>25896</v>
      </c>
    </row>
    <row r="14" spans="1:3">
      <c r="A14" s="3" t="s">
        <v>99</v>
      </c>
      <c r="B14" s="7">
        <v>42722</v>
      </c>
      <c r="C14" s="7">
        <v>43096</v>
      </c>
    </row>
    <row r="15" spans="1:3">
      <c r="A15" s="4" t="s">
        <v>100</v>
      </c>
      <c r="B15" s="5" t="s">
        <v>4</v>
      </c>
      <c r="C15" s="5" t="s">
        <v>4</v>
      </c>
    </row>
    <row r="16" spans="1:3">
      <c r="A16" s="3" t="s">
        <v>101</v>
      </c>
      <c r="B16" s="7">
        <v>-35453</v>
      </c>
      <c r="C16" s="7">
        <v>-33376</v>
      </c>
    </row>
    <row r="17" spans="1:3">
      <c r="A17" s="3" t="s">
        <v>102</v>
      </c>
      <c r="B17" s="5">
        <v>0</v>
      </c>
      <c r="C17" s="7">
        <v>-21458</v>
      </c>
    </row>
    <row r="18" spans="1:3" ht="30">
      <c r="A18" s="3" t="s">
        <v>103</v>
      </c>
      <c r="B18" s="7">
        <v>-1650</v>
      </c>
      <c r="C18" s="7">
        <v>3049</v>
      </c>
    </row>
    <row r="19" spans="1:3" ht="30">
      <c r="A19" s="3" t="s">
        <v>104</v>
      </c>
      <c r="B19" s="7">
        <v>-3679</v>
      </c>
      <c r="C19" s="5">
        <v>0</v>
      </c>
    </row>
    <row r="20" spans="1:3" ht="30">
      <c r="A20" s="3" t="s">
        <v>105</v>
      </c>
      <c r="B20" s="7">
        <v>1552</v>
      </c>
      <c r="C20" s="5">
        <v>481</v>
      </c>
    </row>
    <row r="21" spans="1:3" ht="30">
      <c r="A21" s="3" t="s">
        <v>106</v>
      </c>
      <c r="B21" s="5">
        <v>906</v>
      </c>
      <c r="C21" s="5">
        <v>-23</v>
      </c>
    </row>
    <row r="22" spans="1:3" ht="30">
      <c r="A22" s="3" t="s">
        <v>107</v>
      </c>
      <c r="B22" s="5">
        <v>-53</v>
      </c>
      <c r="C22" s="7">
        <v>5406</v>
      </c>
    </row>
    <row r="23" spans="1:3">
      <c r="A23" s="3" t="s">
        <v>108</v>
      </c>
      <c r="B23" s="7">
        <v>2126</v>
      </c>
      <c r="C23" s="5">
        <v>809</v>
      </c>
    </row>
    <row r="24" spans="1:3" ht="30">
      <c r="A24" s="3" t="s">
        <v>109</v>
      </c>
      <c r="B24" s="7">
        <v>6471</v>
      </c>
      <c r="C24" s="7">
        <v>-2016</v>
      </c>
    </row>
    <row r="25" spans="1:3">
      <c r="A25" s="3" t="s">
        <v>110</v>
      </c>
      <c r="B25" s="7">
        <v>2942</v>
      </c>
      <c r="C25" s="5">
        <v>-335</v>
      </c>
    </row>
    <row r="26" spans="1:3">
      <c r="A26" s="3" t="s">
        <v>111</v>
      </c>
      <c r="B26" s="7">
        <v>3529</v>
      </c>
      <c r="C26" s="7">
        <v>-1681</v>
      </c>
    </row>
    <row r="27" spans="1:3" ht="30">
      <c r="A27" s="3" t="s">
        <v>112</v>
      </c>
      <c r="B27" s="5">
        <v>-949</v>
      </c>
      <c r="C27" s="5">
        <v>0</v>
      </c>
    </row>
    <row r="28" spans="1:3" ht="30">
      <c r="A28" s="3" t="s">
        <v>113</v>
      </c>
      <c r="B28" s="9">
        <v>2580</v>
      </c>
      <c r="C28" s="9">
        <v>-1681</v>
      </c>
    </row>
    <row r="29" spans="1:3">
      <c r="A29" s="4" t="s">
        <v>114</v>
      </c>
      <c r="B29" s="5" t="s">
        <v>4</v>
      </c>
      <c r="C29" s="5" t="s">
        <v>4</v>
      </c>
    </row>
    <row r="30" spans="1:3" ht="45">
      <c r="A30" s="3" t="s">
        <v>115</v>
      </c>
      <c r="B30" s="10">
        <v>0.03</v>
      </c>
      <c r="C30" s="10">
        <v>-0.02</v>
      </c>
    </row>
    <row r="31" spans="1:3">
      <c r="A31" s="4" t="s">
        <v>116</v>
      </c>
      <c r="B31" s="5" t="s">
        <v>4</v>
      </c>
      <c r="C31" s="5" t="s">
        <v>4</v>
      </c>
    </row>
    <row r="32" spans="1:3" ht="45">
      <c r="A32" s="3" t="s">
        <v>115</v>
      </c>
      <c r="B32" s="10">
        <v>0.03</v>
      </c>
      <c r="C32" s="10">
        <v>-0.02</v>
      </c>
    </row>
    <row r="33" spans="1:3" ht="30">
      <c r="A33" s="3" t="s">
        <v>117</v>
      </c>
      <c r="B33" s="10">
        <v>0.4</v>
      </c>
      <c r="C33" s="10">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0</v>
      </c>
      <c r="B1" s="8" t="s">
        <v>2</v>
      </c>
      <c r="C1" s="8" t="s">
        <v>25</v>
      </c>
    </row>
    <row r="2" spans="1:3" ht="30">
      <c r="A2" s="1" t="s">
        <v>24</v>
      </c>
      <c r="B2" s="8"/>
      <c r="C2" s="8"/>
    </row>
    <row r="3" spans="1:3" ht="30">
      <c r="A3" s="4" t="s">
        <v>906</v>
      </c>
      <c r="B3" s="5" t="s">
        <v>4</v>
      </c>
      <c r="C3" s="5" t="s">
        <v>4</v>
      </c>
    </row>
    <row r="4" spans="1:3">
      <c r="A4" s="3" t="s">
        <v>909</v>
      </c>
      <c r="B4" s="9">
        <v>180836</v>
      </c>
      <c r="C4" s="9">
        <v>172534</v>
      </c>
    </row>
    <row r="5" spans="1:3">
      <c r="A5" s="3" t="s">
        <v>302</v>
      </c>
      <c r="B5" s="5" t="s">
        <v>4</v>
      </c>
      <c r="C5" s="5" t="s">
        <v>4</v>
      </c>
    </row>
    <row r="6" spans="1:3" ht="30">
      <c r="A6" s="4" t="s">
        <v>906</v>
      </c>
      <c r="B6" s="5" t="s">
        <v>4</v>
      </c>
      <c r="C6" s="5" t="s">
        <v>4</v>
      </c>
    </row>
    <row r="7" spans="1:3">
      <c r="A7" s="3" t="s">
        <v>299</v>
      </c>
      <c r="B7" s="7">
        <v>5216</v>
      </c>
      <c r="C7" s="5" t="s">
        <v>4</v>
      </c>
    </row>
    <row r="8" spans="1:3">
      <c r="A8" s="3" t="s">
        <v>300</v>
      </c>
      <c r="B8" s="7">
        <v>9754</v>
      </c>
      <c r="C8" s="5" t="s">
        <v>4</v>
      </c>
    </row>
    <row r="9" spans="1:3">
      <c r="A9" s="3" t="s">
        <v>911</v>
      </c>
      <c r="B9" s="5">
        <v>0</v>
      </c>
      <c r="C9" s="5" t="s">
        <v>4</v>
      </c>
    </row>
    <row r="10" spans="1:3">
      <c r="A10" s="3" t="s">
        <v>909</v>
      </c>
      <c r="B10" s="7">
        <v>14970</v>
      </c>
      <c r="C10" s="5" t="s">
        <v>4</v>
      </c>
    </row>
    <row r="11" spans="1:3">
      <c r="A11" s="3" t="s">
        <v>303</v>
      </c>
      <c r="B11" s="5" t="s">
        <v>4</v>
      </c>
      <c r="C11" s="5" t="s">
        <v>4</v>
      </c>
    </row>
    <row r="12" spans="1:3" ht="30">
      <c r="A12" s="4" t="s">
        <v>906</v>
      </c>
      <c r="B12" s="5" t="s">
        <v>4</v>
      </c>
      <c r="C12" s="5" t="s">
        <v>4</v>
      </c>
    </row>
    <row r="13" spans="1:3">
      <c r="A13" s="3" t="s">
        <v>299</v>
      </c>
      <c r="B13" s="7">
        <v>1919</v>
      </c>
      <c r="C13" s="5" t="s">
        <v>4</v>
      </c>
    </row>
    <row r="14" spans="1:3">
      <c r="A14" s="3" t="s">
        <v>300</v>
      </c>
      <c r="B14" s="7">
        <v>20671</v>
      </c>
      <c r="C14" s="5" t="s">
        <v>4</v>
      </c>
    </row>
    <row r="15" spans="1:3">
      <c r="A15" s="3" t="s">
        <v>911</v>
      </c>
      <c r="B15" s="7">
        <v>7714</v>
      </c>
      <c r="C15" s="5" t="s">
        <v>4</v>
      </c>
    </row>
    <row r="16" spans="1:3">
      <c r="A16" s="3" t="s">
        <v>909</v>
      </c>
      <c r="B16" s="7">
        <v>30304</v>
      </c>
      <c r="C16" s="5" t="s">
        <v>4</v>
      </c>
    </row>
    <row r="17" spans="1:3">
      <c r="A17" s="3" t="s">
        <v>304</v>
      </c>
      <c r="B17" s="5" t="s">
        <v>4</v>
      </c>
      <c r="C17" s="5" t="s">
        <v>4</v>
      </c>
    </row>
    <row r="18" spans="1:3" ht="30">
      <c r="A18" s="4" t="s">
        <v>906</v>
      </c>
      <c r="B18" s="5" t="s">
        <v>4</v>
      </c>
      <c r="C18" s="5" t="s">
        <v>4</v>
      </c>
    </row>
    <row r="19" spans="1:3">
      <c r="A19" s="3" t="s">
        <v>299</v>
      </c>
      <c r="B19" s="5" t="s">
        <v>68</v>
      </c>
      <c r="C19" s="5" t="s">
        <v>4</v>
      </c>
    </row>
    <row r="20" spans="1:3">
      <c r="A20" s="3" t="s">
        <v>300</v>
      </c>
      <c r="B20" s="5">
        <v>219</v>
      </c>
      <c r="C20" s="5" t="s">
        <v>4</v>
      </c>
    </row>
    <row r="21" spans="1:3">
      <c r="A21" s="3" t="s">
        <v>911</v>
      </c>
      <c r="B21" s="5" t="s">
        <v>68</v>
      </c>
      <c r="C21" s="5" t="s">
        <v>4</v>
      </c>
    </row>
    <row r="22" spans="1:3">
      <c r="A22" s="3" t="s">
        <v>909</v>
      </c>
      <c r="B22" s="5">
        <v>219</v>
      </c>
      <c r="C22" s="5" t="s">
        <v>4</v>
      </c>
    </row>
    <row r="23" spans="1:3" ht="30">
      <c r="A23" s="3" t="s">
        <v>305</v>
      </c>
      <c r="B23" s="5" t="s">
        <v>4</v>
      </c>
      <c r="C23" s="5" t="s">
        <v>4</v>
      </c>
    </row>
    <row r="24" spans="1:3" ht="30">
      <c r="A24" s="4" t="s">
        <v>906</v>
      </c>
      <c r="B24" s="5" t="s">
        <v>4</v>
      </c>
      <c r="C24" s="5" t="s">
        <v>4</v>
      </c>
    </row>
    <row r="25" spans="1:3">
      <c r="A25" s="3" t="s">
        <v>299</v>
      </c>
      <c r="B25" s="5">
        <v>427</v>
      </c>
      <c r="C25" s="5" t="s">
        <v>4</v>
      </c>
    </row>
    <row r="26" spans="1:3">
      <c r="A26" s="3" t="s">
        <v>300</v>
      </c>
      <c r="B26" s="7">
        <v>6278</v>
      </c>
      <c r="C26" s="5" t="s">
        <v>4</v>
      </c>
    </row>
    <row r="27" spans="1:3">
      <c r="A27" s="3" t="s">
        <v>911</v>
      </c>
      <c r="B27" s="5">
        <v>0</v>
      </c>
      <c r="C27" s="5" t="s">
        <v>4</v>
      </c>
    </row>
    <row r="28" spans="1:3">
      <c r="A28" s="3" t="s">
        <v>909</v>
      </c>
      <c r="B28" s="7">
        <v>6705</v>
      </c>
      <c r="C28" s="5" t="s">
        <v>4</v>
      </c>
    </row>
    <row r="29" spans="1:3">
      <c r="A29" s="3" t="s">
        <v>306</v>
      </c>
      <c r="B29" s="5" t="s">
        <v>4</v>
      </c>
      <c r="C29" s="5" t="s">
        <v>4</v>
      </c>
    </row>
    <row r="30" spans="1:3" ht="30">
      <c r="A30" s="4" t="s">
        <v>906</v>
      </c>
      <c r="B30" s="5" t="s">
        <v>4</v>
      </c>
      <c r="C30" s="5" t="s">
        <v>4</v>
      </c>
    </row>
    <row r="31" spans="1:3">
      <c r="A31" s="3" t="s">
        <v>299</v>
      </c>
      <c r="B31" s="5">
        <v>251</v>
      </c>
      <c r="C31" s="5" t="s">
        <v>4</v>
      </c>
    </row>
    <row r="32" spans="1:3">
      <c r="A32" s="3" t="s">
        <v>300</v>
      </c>
      <c r="B32" s="7">
        <v>3744</v>
      </c>
      <c r="C32" s="5" t="s">
        <v>4</v>
      </c>
    </row>
    <row r="33" spans="1:3">
      <c r="A33" s="3" t="s">
        <v>911</v>
      </c>
      <c r="B33" s="5" t="s">
        <v>68</v>
      </c>
      <c r="C33" s="5" t="s">
        <v>4</v>
      </c>
    </row>
    <row r="34" spans="1:3">
      <c r="A34" s="3" t="s">
        <v>909</v>
      </c>
      <c r="B34" s="7">
        <v>3995</v>
      </c>
      <c r="C34" s="5" t="s">
        <v>4</v>
      </c>
    </row>
    <row r="35" spans="1:3">
      <c r="A35" s="3" t="s">
        <v>307</v>
      </c>
      <c r="B35" s="5" t="s">
        <v>4</v>
      </c>
      <c r="C35" s="5" t="s">
        <v>4</v>
      </c>
    </row>
    <row r="36" spans="1:3" ht="30">
      <c r="A36" s="4" t="s">
        <v>906</v>
      </c>
      <c r="B36" s="5" t="s">
        <v>4</v>
      </c>
      <c r="C36" s="5" t="s">
        <v>4</v>
      </c>
    </row>
    <row r="37" spans="1:3">
      <c r="A37" s="3" t="s">
        <v>299</v>
      </c>
      <c r="B37" s="5" t="s">
        <v>68</v>
      </c>
      <c r="C37" s="5" t="s">
        <v>4</v>
      </c>
    </row>
    <row r="38" spans="1:3">
      <c r="A38" s="3" t="s">
        <v>300</v>
      </c>
      <c r="B38" s="5">
        <v>252</v>
      </c>
      <c r="C38" s="5" t="s">
        <v>4</v>
      </c>
    </row>
    <row r="39" spans="1:3">
      <c r="A39" s="3" t="s">
        <v>911</v>
      </c>
      <c r="B39" s="5" t="s">
        <v>68</v>
      </c>
      <c r="C39" s="5" t="s">
        <v>4</v>
      </c>
    </row>
    <row r="40" spans="1:3">
      <c r="A40" s="3" t="s">
        <v>909</v>
      </c>
      <c r="B40" s="5">
        <v>252</v>
      </c>
      <c r="C40" s="5" t="s">
        <v>4</v>
      </c>
    </row>
    <row r="41" spans="1:3">
      <c r="A41" s="3" t="s">
        <v>288</v>
      </c>
      <c r="B41" s="5" t="s">
        <v>4</v>
      </c>
      <c r="C41" s="5" t="s">
        <v>4</v>
      </c>
    </row>
    <row r="42" spans="1:3" ht="30">
      <c r="A42" s="4" t="s">
        <v>906</v>
      </c>
      <c r="B42" s="5" t="s">
        <v>4</v>
      </c>
      <c r="C42" s="5" t="s">
        <v>4</v>
      </c>
    </row>
    <row r="43" spans="1:3">
      <c r="A43" s="3" t="s">
        <v>299</v>
      </c>
      <c r="B43" s="7">
        <v>7813</v>
      </c>
      <c r="C43" s="5" t="s">
        <v>4</v>
      </c>
    </row>
    <row r="44" spans="1:3">
      <c r="A44" s="3" t="s">
        <v>300</v>
      </c>
      <c r="B44" s="7">
        <v>40918</v>
      </c>
      <c r="C44" s="5" t="s">
        <v>4</v>
      </c>
    </row>
    <row r="45" spans="1:3">
      <c r="A45" s="3" t="s">
        <v>911</v>
      </c>
      <c r="B45" s="7">
        <v>7714</v>
      </c>
      <c r="C45" s="5" t="s">
        <v>4</v>
      </c>
    </row>
    <row r="46" spans="1:3">
      <c r="A46" s="3" t="s">
        <v>909</v>
      </c>
      <c r="B46" s="9">
        <v>56445</v>
      </c>
      <c r="C46" s="9">
        <v>540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2</v>
      </c>
      <c r="B1" s="8" t="s">
        <v>2</v>
      </c>
      <c r="C1" s="8" t="s">
        <v>25</v>
      </c>
    </row>
    <row r="2" spans="1:3" ht="30">
      <c r="A2" s="1" t="s">
        <v>24</v>
      </c>
      <c r="B2" s="8"/>
      <c r="C2" s="8"/>
    </row>
    <row r="3" spans="1:3" ht="45">
      <c r="A3" s="4" t="s">
        <v>913</v>
      </c>
      <c r="B3" s="5" t="s">
        <v>4</v>
      </c>
      <c r="C3" s="5" t="s">
        <v>4</v>
      </c>
    </row>
    <row r="4" spans="1:3" ht="30">
      <c r="A4" s="3" t="s">
        <v>38</v>
      </c>
      <c r="B4" s="9">
        <v>21787</v>
      </c>
      <c r="C4" s="9">
        <v>20788</v>
      </c>
    </row>
    <row r="5" spans="1:3">
      <c r="A5" s="3" t="s">
        <v>914</v>
      </c>
      <c r="B5" s="5" t="s">
        <v>4</v>
      </c>
      <c r="C5" s="5" t="s">
        <v>4</v>
      </c>
    </row>
    <row r="6" spans="1:3" ht="45">
      <c r="A6" s="4" t="s">
        <v>913</v>
      </c>
      <c r="B6" s="5" t="s">
        <v>4</v>
      </c>
      <c r="C6" s="5" t="s">
        <v>4</v>
      </c>
    </row>
    <row r="7" spans="1:3" ht="30">
      <c r="A7" s="3" t="s">
        <v>38</v>
      </c>
      <c r="B7" s="7">
        <v>21787</v>
      </c>
      <c r="C7" s="7">
        <v>20788</v>
      </c>
    </row>
    <row r="8" spans="1:3">
      <c r="A8" s="3" t="s">
        <v>557</v>
      </c>
      <c r="B8" s="5" t="s">
        <v>4</v>
      </c>
      <c r="C8" s="5" t="s">
        <v>4</v>
      </c>
    </row>
    <row r="9" spans="1:3" ht="45">
      <c r="A9" s="4" t="s">
        <v>913</v>
      </c>
      <c r="B9" s="5" t="s">
        <v>4</v>
      </c>
      <c r="C9" s="5" t="s">
        <v>4</v>
      </c>
    </row>
    <row r="10" spans="1:3" ht="30">
      <c r="A10" s="3" t="s">
        <v>915</v>
      </c>
      <c r="B10" s="7">
        <v>26727</v>
      </c>
      <c r="C10" s="7">
        <v>25162</v>
      </c>
    </row>
    <row r="11" spans="1:3" ht="45">
      <c r="A11" s="3" t="s">
        <v>916</v>
      </c>
      <c r="B11" s="5" t="s">
        <v>4</v>
      </c>
      <c r="C11" s="5" t="s">
        <v>4</v>
      </c>
    </row>
    <row r="12" spans="1:3" ht="45">
      <c r="A12" s="4" t="s">
        <v>913</v>
      </c>
      <c r="B12" s="5" t="s">
        <v>4</v>
      </c>
      <c r="C12" s="5" t="s">
        <v>4</v>
      </c>
    </row>
    <row r="13" spans="1:3" ht="30">
      <c r="A13" s="3" t="s">
        <v>38</v>
      </c>
      <c r="B13" s="5">
        <v>747</v>
      </c>
      <c r="C13" s="5">
        <v>747</v>
      </c>
    </row>
    <row r="14" spans="1:3" ht="45">
      <c r="A14" s="3" t="s">
        <v>917</v>
      </c>
      <c r="B14" s="5" t="s">
        <v>4</v>
      </c>
      <c r="C14" s="5" t="s">
        <v>4</v>
      </c>
    </row>
    <row r="15" spans="1:3" ht="45">
      <c r="A15" s="4" t="s">
        <v>913</v>
      </c>
      <c r="B15" s="5" t="s">
        <v>4</v>
      </c>
      <c r="C15" s="5" t="s">
        <v>4</v>
      </c>
    </row>
    <row r="16" spans="1:3" ht="30">
      <c r="A16" s="3" t="s">
        <v>915</v>
      </c>
      <c r="B16" s="7">
        <v>1067</v>
      </c>
      <c r="C16" s="7">
        <v>1067</v>
      </c>
    </row>
    <row r="17" spans="1:3" ht="45">
      <c r="A17" s="3" t="s">
        <v>918</v>
      </c>
      <c r="B17" s="5" t="s">
        <v>4</v>
      </c>
      <c r="C17" s="5" t="s">
        <v>4</v>
      </c>
    </row>
    <row r="18" spans="1:3" ht="45">
      <c r="A18" s="4" t="s">
        <v>913</v>
      </c>
      <c r="B18" s="5" t="s">
        <v>4</v>
      </c>
      <c r="C18" s="5" t="s">
        <v>4</v>
      </c>
    </row>
    <row r="19" spans="1:3" ht="30">
      <c r="A19" s="3" t="s">
        <v>38</v>
      </c>
      <c r="B19" s="7">
        <v>21040</v>
      </c>
      <c r="C19" s="7">
        <v>20041</v>
      </c>
    </row>
    <row r="20" spans="1:3" ht="45">
      <c r="A20" s="3" t="s">
        <v>919</v>
      </c>
      <c r="B20" s="5" t="s">
        <v>4</v>
      </c>
      <c r="C20" s="5" t="s">
        <v>4</v>
      </c>
    </row>
    <row r="21" spans="1:3" ht="45">
      <c r="A21" s="4" t="s">
        <v>913</v>
      </c>
      <c r="B21" s="5" t="s">
        <v>4</v>
      </c>
      <c r="C21" s="5" t="s">
        <v>4</v>
      </c>
    </row>
    <row r="22" spans="1:3" ht="30">
      <c r="A22" s="3" t="s">
        <v>915</v>
      </c>
      <c r="B22" s="9">
        <v>25660</v>
      </c>
      <c r="C22" s="9">
        <v>240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0</v>
      </c>
      <c r="B1" s="8" t="s">
        <v>1</v>
      </c>
      <c r="C1" s="8"/>
      <c r="D1" s="1"/>
    </row>
    <row r="2" spans="1:4" ht="30">
      <c r="A2" s="1" t="s">
        <v>24</v>
      </c>
      <c r="B2" s="1" t="s">
        <v>2</v>
      </c>
      <c r="C2" s="1" t="s">
        <v>90</v>
      </c>
      <c r="D2" s="1" t="s">
        <v>25</v>
      </c>
    </row>
    <row r="3" spans="1:4" ht="30">
      <c r="A3" s="4" t="s">
        <v>921</v>
      </c>
      <c r="B3" s="5" t="s">
        <v>4</v>
      </c>
      <c r="C3" s="5" t="s">
        <v>4</v>
      </c>
      <c r="D3" s="5" t="s">
        <v>4</v>
      </c>
    </row>
    <row r="4" spans="1:4" ht="30">
      <c r="A4" s="3" t="s">
        <v>105</v>
      </c>
      <c r="B4" s="9">
        <v>1552</v>
      </c>
      <c r="C4" s="9">
        <v>481</v>
      </c>
      <c r="D4" s="5" t="s">
        <v>4</v>
      </c>
    </row>
    <row r="5" spans="1:4" ht="30">
      <c r="A5" s="3" t="s">
        <v>39</v>
      </c>
      <c r="B5" s="7">
        <v>12834</v>
      </c>
      <c r="C5" s="5" t="s">
        <v>4</v>
      </c>
      <c r="D5" s="7">
        <v>8595</v>
      </c>
    </row>
    <row r="6" spans="1:4">
      <c r="A6" s="3" t="s">
        <v>922</v>
      </c>
      <c r="B6" s="5" t="s">
        <v>4</v>
      </c>
      <c r="C6" s="5" t="s">
        <v>4</v>
      </c>
      <c r="D6" s="5" t="s">
        <v>4</v>
      </c>
    </row>
    <row r="7" spans="1:4" ht="30">
      <c r="A7" s="4" t="s">
        <v>921</v>
      </c>
      <c r="B7" s="5" t="s">
        <v>4</v>
      </c>
      <c r="C7" s="5" t="s">
        <v>4</v>
      </c>
      <c r="D7" s="5" t="s">
        <v>4</v>
      </c>
    </row>
    <row r="8" spans="1:4" ht="30">
      <c r="A8" s="3" t="s">
        <v>105</v>
      </c>
      <c r="B8" s="5">
        <v>906</v>
      </c>
      <c r="C8" s="5">
        <v>-23</v>
      </c>
      <c r="D8" s="5" t="s">
        <v>4</v>
      </c>
    </row>
    <row r="9" spans="1:4">
      <c r="A9" s="3" t="s">
        <v>923</v>
      </c>
      <c r="B9" s="5" t="s">
        <v>4</v>
      </c>
      <c r="C9" s="5" t="s">
        <v>4</v>
      </c>
      <c r="D9" s="5" t="s">
        <v>4</v>
      </c>
    </row>
    <row r="10" spans="1:4" ht="30">
      <c r="A10" s="4" t="s">
        <v>921</v>
      </c>
      <c r="B10" s="5" t="s">
        <v>4</v>
      </c>
      <c r="C10" s="5" t="s">
        <v>4</v>
      </c>
      <c r="D10" s="5" t="s">
        <v>4</v>
      </c>
    </row>
    <row r="11" spans="1:4" ht="30">
      <c r="A11" s="3" t="s">
        <v>39</v>
      </c>
      <c r="B11" s="9">
        <v>12834</v>
      </c>
      <c r="C11" s="5" t="s">
        <v>4</v>
      </c>
      <c r="D11" s="9">
        <v>85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3"/>
  <sheetViews>
    <sheetView showGridLines="0" workbookViewId="0"/>
  </sheetViews>
  <sheetFormatPr defaultRowHeight="15"/>
  <cols>
    <col min="1" max="1" width="36.5703125" bestFit="1" customWidth="1"/>
    <col min="2" max="3" width="12.5703125" bestFit="1" customWidth="1"/>
    <col min="4" max="4" width="12.28515625" bestFit="1" customWidth="1"/>
    <col min="5" max="6" width="24.42578125" bestFit="1" customWidth="1"/>
    <col min="7" max="10" width="34.7109375" bestFit="1" customWidth="1"/>
    <col min="11" max="12" width="27.85546875" bestFit="1" customWidth="1"/>
    <col min="13" max="14" width="24.42578125" bestFit="1" customWidth="1"/>
    <col min="15" max="18" width="36.5703125" bestFit="1" customWidth="1"/>
    <col min="19" max="24" width="24.42578125" bestFit="1" customWidth="1"/>
    <col min="25" max="26" width="28.7109375" bestFit="1" customWidth="1"/>
    <col min="27" max="28" width="29.140625" bestFit="1" customWidth="1"/>
    <col min="29" max="30" width="26.85546875" bestFit="1" customWidth="1"/>
    <col min="31" max="32" width="24.42578125" bestFit="1" customWidth="1"/>
    <col min="33" max="34" width="28.85546875" bestFit="1" customWidth="1"/>
    <col min="35" max="39" width="36.5703125" bestFit="1" customWidth="1"/>
    <col min="40" max="41" width="34" bestFit="1" customWidth="1"/>
    <col min="42" max="43" width="27.85546875" bestFit="1" customWidth="1"/>
    <col min="44" max="51" width="24.42578125" bestFit="1" customWidth="1"/>
    <col min="52" max="53" width="24.7109375" bestFit="1" customWidth="1"/>
    <col min="54" max="57" width="24.42578125" bestFit="1" customWidth="1"/>
    <col min="58" max="59" width="27.7109375" bestFit="1" customWidth="1"/>
    <col min="60" max="61" width="24.42578125" bestFit="1" customWidth="1"/>
    <col min="62" max="62" width="32.7109375" bestFit="1" customWidth="1"/>
    <col min="63" max="63" width="27.140625" bestFit="1" customWidth="1"/>
  </cols>
  <sheetData>
    <row r="1" spans="1:63" ht="15" customHeight="1">
      <c r="A1" s="1" t="s">
        <v>924</v>
      </c>
      <c r="B1" s="8" t="s">
        <v>1</v>
      </c>
      <c r="C1" s="8"/>
      <c r="D1" s="1"/>
      <c r="E1" s="1"/>
      <c r="F1" s="1"/>
      <c r="G1" s="1" t="s">
        <v>925</v>
      </c>
      <c r="H1" s="1" t="s">
        <v>1</v>
      </c>
      <c r="I1" s="1"/>
      <c r="J1" s="1"/>
      <c r="K1" s="1"/>
      <c r="L1" s="1"/>
      <c r="M1" s="1"/>
      <c r="N1" s="1"/>
      <c r="O1" s="1" t="s">
        <v>1</v>
      </c>
      <c r="P1" s="1"/>
      <c r="Q1" s="8"/>
      <c r="R1" s="8"/>
      <c r="S1" s="8"/>
      <c r="T1" s="1"/>
      <c r="U1" s="1"/>
      <c r="V1" s="1"/>
      <c r="W1" s="1"/>
      <c r="X1" s="1"/>
      <c r="Y1" s="1"/>
      <c r="Z1" s="1"/>
      <c r="AA1" s="1"/>
      <c r="AB1" s="1"/>
      <c r="AC1" s="1"/>
      <c r="AD1" s="1"/>
      <c r="AE1" s="1"/>
      <c r="AF1" s="1"/>
      <c r="AG1" s="1"/>
      <c r="AH1" s="1"/>
      <c r="AI1" s="8" t="s">
        <v>1</v>
      </c>
      <c r="AJ1" s="8"/>
      <c r="AK1" s="1"/>
      <c r="AL1" s="8"/>
      <c r="AM1" s="8"/>
      <c r="AN1" s="8"/>
      <c r="AO1" s="1"/>
      <c r="AP1" s="1"/>
      <c r="AQ1" s="1"/>
      <c r="AR1" s="1"/>
      <c r="AS1" s="1"/>
      <c r="AT1" s="1" t="s">
        <v>1</v>
      </c>
      <c r="AU1" s="1"/>
      <c r="AV1" s="8"/>
      <c r="AW1" s="8"/>
      <c r="AX1" s="8"/>
      <c r="AY1" s="1"/>
      <c r="AZ1" s="1"/>
      <c r="BA1" s="1"/>
      <c r="BB1" s="1"/>
      <c r="BC1" s="1"/>
      <c r="BD1" s="1"/>
      <c r="BE1" s="1"/>
      <c r="BF1" s="1"/>
      <c r="BG1" s="1"/>
      <c r="BH1" s="1"/>
      <c r="BI1" s="1"/>
      <c r="BJ1" s="1" t="s">
        <v>1</v>
      </c>
      <c r="BK1" s="1" t="s">
        <v>925</v>
      </c>
    </row>
    <row r="2" spans="1:63" ht="30">
      <c r="A2" s="1" t="s">
        <v>24</v>
      </c>
      <c r="B2" s="8" t="s">
        <v>2</v>
      </c>
      <c r="C2" s="8" t="s">
        <v>90</v>
      </c>
      <c r="D2" s="8" t="s">
        <v>25</v>
      </c>
      <c r="E2" s="1" t="s">
        <v>2</v>
      </c>
      <c r="F2" s="1" t="s">
        <v>25</v>
      </c>
      <c r="G2" s="1" t="s">
        <v>927</v>
      </c>
      <c r="H2" s="1" t="s">
        <v>90</v>
      </c>
      <c r="I2" s="1" t="s">
        <v>2</v>
      </c>
      <c r="J2" s="1" t="s">
        <v>929</v>
      </c>
      <c r="K2" s="1" t="s">
        <v>2</v>
      </c>
      <c r="L2" s="1" t="s">
        <v>25</v>
      </c>
      <c r="M2" s="1" t="s">
        <v>2</v>
      </c>
      <c r="N2" s="1" t="s">
        <v>25</v>
      </c>
      <c r="O2" s="1" t="s">
        <v>2</v>
      </c>
      <c r="P2" s="1" t="s">
        <v>25</v>
      </c>
      <c r="Q2" s="1" t="s">
        <v>2</v>
      </c>
      <c r="R2" s="1" t="s">
        <v>2</v>
      </c>
      <c r="S2" s="1" t="s">
        <v>2</v>
      </c>
      <c r="T2" s="1" t="s">
        <v>25</v>
      </c>
      <c r="U2" s="1" t="s">
        <v>2</v>
      </c>
      <c r="V2" s="1" t="s">
        <v>25</v>
      </c>
      <c r="W2" s="1" t="s">
        <v>2</v>
      </c>
      <c r="X2" s="1" t="s">
        <v>25</v>
      </c>
      <c r="Y2" s="1" t="s">
        <v>2</v>
      </c>
      <c r="Z2" s="1" t="s">
        <v>25</v>
      </c>
      <c r="AA2" s="1" t="s">
        <v>2</v>
      </c>
      <c r="AB2" s="1" t="s">
        <v>25</v>
      </c>
      <c r="AC2" s="1" t="s">
        <v>2</v>
      </c>
      <c r="AD2" s="1" t="s">
        <v>25</v>
      </c>
      <c r="AE2" s="1" t="s">
        <v>2</v>
      </c>
      <c r="AF2" s="1" t="s">
        <v>25</v>
      </c>
      <c r="AG2" s="1" t="s">
        <v>2</v>
      </c>
      <c r="AH2" s="1" t="s">
        <v>25</v>
      </c>
      <c r="AI2" s="1" t="s">
        <v>2</v>
      </c>
      <c r="AJ2" s="1" t="s">
        <v>90</v>
      </c>
      <c r="AK2" s="1" t="s">
        <v>25</v>
      </c>
      <c r="AL2" s="1" t="s">
        <v>2</v>
      </c>
      <c r="AM2" s="1" t="s">
        <v>2</v>
      </c>
      <c r="AN2" s="1" t="s">
        <v>2</v>
      </c>
      <c r="AO2" s="1" t="s">
        <v>25</v>
      </c>
      <c r="AP2" s="1" t="s">
        <v>2</v>
      </c>
      <c r="AQ2" s="1" t="s">
        <v>25</v>
      </c>
      <c r="AR2" s="1" t="s">
        <v>2</v>
      </c>
      <c r="AS2" s="1" t="s">
        <v>25</v>
      </c>
      <c r="AT2" s="1" t="s">
        <v>2</v>
      </c>
      <c r="AU2" s="1" t="s">
        <v>25</v>
      </c>
      <c r="AV2" s="1" t="s">
        <v>2</v>
      </c>
      <c r="AW2" s="1" t="s">
        <v>2</v>
      </c>
      <c r="AX2" s="1" t="s">
        <v>2</v>
      </c>
      <c r="AY2" s="1" t="s">
        <v>25</v>
      </c>
      <c r="AZ2" s="1" t="s">
        <v>2</v>
      </c>
      <c r="BA2" s="1" t="s">
        <v>25</v>
      </c>
      <c r="BB2" s="1" t="s">
        <v>2</v>
      </c>
      <c r="BC2" s="1" t="s">
        <v>25</v>
      </c>
      <c r="BD2" s="1" t="s">
        <v>2</v>
      </c>
      <c r="BE2" s="1" t="s">
        <v>25</v>
      </c>
      <c r="BF2" s="1" t="s">
        <v>2</v>
      </c>
      <c r="BG2" s="1" t="s">
        <v>25</v>
      </c>
      <c r="BH2" s="1" t="s">
        <v>2</v>
      </c>
      <c r="BI2" s="1" t="s">
        <v>90</v>
      </c>
      <c r="BJ2" s="1" t="s">
        <v>2</v>
      </c>
      <c r="BK2" s="2">
        <v>41771</v>
      </c>
    </row>
    <row r="3" spans="1:63">
      <c r="A3" s="1"/>
      <c r="B3" s="8"/>
      <c r="C3" s="8"/>
      <c r="D3" s="8"/>
      <c r="E3" s="1" t="s">
        <v>926</v>
      </c>
      <c r="F3" s="1" t="s">
        <v>926</v>
      </c>
      <c r="G3" s="1" t="s">
        <v>926</v>
      </c>
      <c r="H3" s="1" t="s">
        <v>926</v>
      </c>
      <c r="I3" s="1" t="s">
        <v>926</v>
      </c>
      <c r="J3" s="1" t="s">
        <v>926</v>
      </c>
      <c r="K3" s="1" t="s">
        <v>926</v>
      </c>
      <c r="L3" s="1" t="s">
        <v>926</v>
      </c>
      <c r="M3" s="1" t="s">
        <v>926</v>
      </c>
      <c r="N3" s="1" t="s">
        <v>926</v>
      </c>
      <c r="O3" s="1" t="s">
        <v>926</v>
      </c>
      <c r="P3" s="1" t="s">
        <v>926</v>
      </c>
      <c r="Q3" s="1" t="s">
        <v>926</v>
      </c>
      <c r="R3" s="1" t="s">
        <v>926</v>
      </c>
      <c r="S3" s="1" t="s">
        <v>926</v>
      </c>
      <c r="T3" s="1" t="s">
        <v>926</v>
      </c>
      <c r="U3" s="1" t="s">
        <v>926</v>
      </c>
      <c r="V3" s="1" t="s">
        <v>926</v>
      </c>
      <c r="W3" s="1" t="s">
        <v>926</v>
      </c>
      <c r="X3" s="1" t="s">
        <v>926</v>
      </c>
      <c r="Y3" s="1" t="s">
        <v>926</v>
      </c>
      <c r="Z3" s="1" t="s">
        <v>926</v>
      </c>
      <c r="AA3" s="1" t="s">
        <v>926</v>
      </c>
      <c r="AB3" s="1" t="s">
        <v>926</v>
      </c>
      <c r="AC3" s="1" t="s">
        <v>926</v>
      </c>
      <c r="AD3" s="1" t="s">
        <v>926</v>
      </c>
      <c r="AE3" s="1" t="s">
        <v>926</v>
      </c>
      <c r="AF3" s="1" t="s">
        <v>926</v>
      </c>
      <c r="AG3" s="1" t="s">
        <v>926</v>
      </c>
      <c r="AH3" s="1" t="s">
        <v>926</v>
      </c>
      <c r="AI3" s="1" t="s">
        <v>926</v>
      </c>
      <c r="AJ3" s="1" t="s">
        <v>926</v>
      </c>
      <c r="AK3" s="1" t="s">
        <v>926</v>
      </c>
      <c r="AL3" s="1" t="s">
        <v>926</v>
      </c>
      <c r="AM3" s="1" t="s">
        <v>926</v>
      </c>
      <c r="AN3" s="1" t="s">
        <v>926</v>
      </c>
      <c r="AO3" s="1" t="s">
        <v>926</v>
      </c>
      <c r="AP3" s="1" t="s">
        <v>926</v>
      </c>
      <c r="AQ3" s="1" t="s">
        <v>926</v>
      </c>
      <c r="AR3" s="1" t="s">
        <v>926</v>
      </c>
      <c r="AS3" s="1" t="s">
        <v>926</v>
      </c>
      <c r="AT3" s="1" t="s">
        <v>926</v>
      </c>
      <c r="AU3" s="1" t="s">
        <v>926</v>
      </c>
      <c r="AV3" s="1" t="s">
        <v>926</v>
      </c>
      <c r="AW3" s="1" t="s">
        <v>926</v>
      </c>
      <c r="AX3" s="1" t="s">
        <v>926</v>
      </c>
      <c r="AY3" s="1" t="s">
        <v>926</v>
      </c>
      <c r="AZ3" s="1" t="s">
        <v>926</v>
      </c>
      <c r="BA3" s="1" t="s">
        <v>926</v>
      </c>
      <c r="BB3" s="1" t="s">
        <v>926</v>
      </c>
      <c r="BC3" s="1" t="s">
        <v>926</v>
      </c>
      <c r="BD3" s="1" t="s">
        <v>926</v>
      </c>
      <c r="BE3" s="1" t="s">
        <v>926</v>
      </c>
      <c r="BF3" s="1" t="s">
        <v>926</v>
      </c>
      <c r="BG3" s="1" t="s">
        <v>926</v>
      </c>
      <c r="BH3" s="1" t="s">
        <v>926</v>
      </c>
      <c r="BI3" s="1" t="s">
        <v>926</v>
      </c>
      <c r="BJ3" s="1" t="s">
        <v>152</v>
      </c>
      <c r="BK3" s="1" t="s">
        <v>952</v>
      </c>
    </row>
    <row r="4" spans="1:63" ht="30">
      <c r="A4" s="1"/>
      <c r="B4" s="8"/>
      <c r="C4" s="8"/>
      <c r="D4" s="8"/>
      <c r="E4" s="1"/>
      <c r="F4" s="1"/>
      <c r="G4" s="1" t="s">
        <v>928</v>
      </c>
      <c r="H4" s="1" t="s">
        <v>928</v>
      </c>
      <c r="I4" s="1" t="s">
        <v>928</v>
      </c>
      <c r="J4" s="1" t="s">
        <v>928</v>
      </c>
      <c r="K4" s="1" t="s">
        <v>930</v>
      </c>
      <c r="L4" s="1" t="s">
        <v>930</v>
      </c>
      <c r="M4" s="1" t="s">
        <v>931</v>
      </c>
      <c r="N4" s="1" t="s">
        <v>931</v>
      </c>
      <c r="O4" s="1" t="s">
        <v>932</v>
      </c>
      <c r="P4" s="1" t="s">
        <v>932</v>
      </c>
      <c r="Q4" s="1" t="s">
        <v>932</v>
      </c>
      <c r="R4" s="1" t="s">
        <v>932</v>
      </c>
      <c r="S4" s="1" t="s">
        <v>933</v>
      </c>
      <c r="T4" s="1" t="s">
        <v>933</v>
      </c>
      <c r="U4" s="1" t="s">
        <v>934</v>
      </c>
      <c r="V4" s="1" t="s">
        <v>934</v>
      </c>
      <c r="W4" s="1" t="s">
        <v>935</v>
      </c>
      <c r="X4" s="1" t="s">
        <v>935</v>
      </c>
      <c r="Y4" s="1" t="s">
        <v>936</v>
      </c>
      <c r="Z4" s="1" t="s">
        <v>936</v>
      </c>
      <c r="AA4" s="1" t="s">
        <v>937</v>
      </c>
      <c r="AB4" s="1" t="s">
        <v>937</v>
      </c>
      <c r="AC4" s="1" t="s">
        <v>938</v>
      </c>
      <c r="AD4" s="1" t="s">
        <v>938</v>
      </c>
      <c r="AE4" s="1" t="s">
        <v>939</v>
      </c>
      <c r="AF4" s="1" t="s">
        <v>939</v>
      </c>
      <c r="AG4" s="1" t="s">
        <v>940</v>
      </c>
      <c r="AH4" s="1" t="s">
        <v>940</v>
      </c>
      <c r="AI4" s="1" t="s">
        <v>941</v>
      </c>
      <c r="AJ4" s="1" t="s">
        <v>941</v>
      </c>
      <c r="AK4" s="1" t="s">
        <v>941</v>
      </c>
      <c r="AL4" s="1" t="s">
        <v>941</v>
      </c>
      <c r="AM4" s="1" t="s">
        <v>941</v>
      </c>
      <c r="AN4" s="1" t="s">
        <v>942</v>
      </c>
      <c r="AO4" s="1" t="s">
        <v>942</v>
      </c>
      <c r="AP4" s="1" t="s">
        <v>943</v>
      </c>
      <c r="AQ4" s="1" t="s">
        <v>943</v>
      </c>
      <c r="AR4" s="1" t="s">
        <v>944</v>
      </c>
      <c r="AS4" s="1" t="s">
        <v>944</v>
      </c>
      <c r="AT4" s="1" t="s">
        <v>945</v>
      </c>
      <c r="AU4" s="1" t="s">
        <v>945</v>
      </c>
      <c r="AV4" s="1" t="s">
        <v>945</v>
      </c>
      <c r="AW4" s="1" t="s">
        <v>945</v>
      </c>
      <c r="AX4" s="1" t="s">
        <v>946</v>
      </c>
      <c r="AY4" s="1" t="s">
        <v>946</v>
      </c>
      <c r="AZ4" s="1" t="s">
        <v>947</v>
      </c>
      <c r="BA4" s="1" t="s">
        <v>947</v>
      </c>
      <c r="BB4" s="1" t="s">
        <v>948</v>
      </c>
      <c r="BC4" s="1" t="s">
        <v>948</v>
      </c>
      <c r="BD4" s="1" t="s">
        <v>949</v>
      </c>
      <c r="BE4" s="1" t="s">
        <v>949</v>
      </c>
      <c r="BF4" s="1" t="s">
        <v>950</v>
      </c>
      <c r="BG4" s="1" t="s">
        <v>950</v>
      </c>
      <c r="BH4" s="1" t="s">
        <v>951</v>
      </c>
      <c r="BI4" s="1" t="s">
        <v>951</v>
      </c>
      <c r="BJ4" s="1" t="s">
        <v>951</v>
      </c>
      <c r="BK4" s="1" t="s">
        <v>926</v>
      </c>
    </row>
    <row r="5" spans="1:63">
      <c r="A5" s="1"/>
      <c r="B5" s="8"/>
      <c r="C5" s="8"/>
      <c r="D5" s="8"/>
      <c r="E5" s="1"/>
      <c r="F5" s="1"/>
      <c r="G5" s="1"/>
      <c r="H5" s="1"/>
      <c r="I5" s="1"/>
      <c r="J5" s="1"/>
      <c r="K5" s="1"/>
      <c r="L5" s="1"/>
      <c r="M5" s="1"/>
      <c r="N5" s="1"/>
      <c r="O5" s="1"/>
      <c r="P5" s="1"/>
      <c r="Q5" s="1" t="s">
        <v>895</v>
      </c>
      <c r="R5" s="1" t="s">
        <v>896</v>
      </c>
      <c r="S5" s="1"/>
      <c r="T5" s="1"/>
      <c r="U5" s="1"/>
      <c r="V5" s="1"/>
      <c r="W5" s="1"/>
      <c r="X5" s="1"/>
      <c r="Y5" s="1"/>
      <c r="Z5" s="1"/>
      <c r="AA5" s="1"/>
      <c r="AB5" s="1"/>
      <c r="AC5" s="1"/>
      <c r="AD5" s="1"/>
      <c r="AE5" s="1"/>
      <c r="AF5" s="1"/>
      <c r="AG5" s="1"/>
      <c r="AH5" s="1"/>
      <c r="AI5" s="1"/>
      <c r="AJ5" s="1"/>
      <c r="AK5" s="1"/>
      <c r="AL5" s="1" t="s">
        <v>895</v>
      </c>
      <c r="AM5" s="1" t="s">
        <v>896</v>
      </c>
      <c r="AN5" s="1"/>
      <c r="AO5" s="1"/>
      <c r="AP5" s="1"/>
      <c r="AQ5" s="1"/>
      <c r="AR5" s="1"/>
      <c r="AS5" s="1"/>
      <c r="AT5" s="1"/>
      <c r="AU5" s="1"/>
      <c r="AV5" s="1" t="s">
        <v>895</v>
      </c>
      <c r="AW5" s="1" t="s">
        <v>896</v>
      </c>
      <c r="AX5" s="1"/>
      <c r="AY5" s="1"/>
      <c r="AZ5" s="1"/>
      <c r="BA5" s="1"/>
      <c r="BB5" s="1"/>
      <c r="BC5" s="1"/>
      <c r="BD5" s="1"/>
      <c r="BE5" s="1"/>
      <c r="BF5" s="1"/>
      <c r="BG5" s="1"/>
      <c r="BH5" s="1"/>
      <c r="BI5" s="1"/>
      <c r="BJ5" s="1"/>
      <c r="BK5" s="1" t="s">
        <v>951</v>
      </c>
    </row>
    <row r="6" spans="1:63">
      <c r="A6" s="4" t="s">
        <v>95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row>
    <row r="7" spans="1:63">
      <c r="A7" s="3" t="s">
        <v>954</v>
      </c>
      <c r="B7" s="5" t="s">
        <v>4</v>
      </c>
      <c r="C7" s="5" t="s">
        <v>4</v>
      </c>
      <c r="D7" s="5" t="s">
        <v>4</v>
      </c>
      <c r="E7" s="5" t="s">
        <v>4</v>
      </c>
      <c r="F7" s="5" t="s">
        <v>4</v>
      </c>
      <c r="G7" s="5" t="s">
        <v>4</v>
      </c>
      <c r="H7" s="5" t="s">
        <v>4</v>
      </c>
      <c r="I7" s="5" t="s">
        <v>4</v>
      </c>
      <c r="J7" s="232">
        <v>0.5</v>
      </c>
      <c r="K7" s="5" t="s">
        <v>4</v>
      </c>
      <c r="L7" s="5" t="s">
        <v>4</v>
      </c>
      <c r="M7" s="5" t="s">
        <v>4</v>
      </c>
      <c r="N7" s="5" t="s">
        <v>4</v>
      </c>
      <c r="O7" s="5" t="s">
        <v>4</v>
      </c>
      <c r="P7" s="5" t="s">
        <v>4</v>
      </c>
      <c r="Q7" s="232">
        <v>0.05</v>
      </c>
      <c r="R7" s="232">
        <v>0.495</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232">
        <v>7.4999999999999997E-2</v>
      </c>
      <c r="AM7" s="232">
        <v>0.45400000000000001</v>
      </c>
      <c r="AN7" s="5" t="s">
        <v>4</v>
      </c>
      <c r="AO7" s="5" t="s">
        <v>4</v>
      </c>
      <c r="AP7" s="5" t="s">
        <v>4</v>
      </c>
      <c r="AQ7" s="5" t="s">
        <v>4</v>
      </c>
      <c r="AR7" s="5" t="s">
        <v>4</v>
      </c>
      <c r="AS7" s="5" t="s">
        <v>4</v>
      </c>
      <c r="AT7" s="5" t="s">
        <v>4</v>
      </c>
      <c r="AU7" s="5" t="s">
        <v>4</v>
      </c>
      <c r="AV7" s="232">
        <v>0.05</v>
      </c>
      <c r="AW7" s="232">
        <v>0.49</v>
      </c>
      <c r="AX7" s="5" t="s">
        <v>4</v>
      </c>
      <c r="AY7" s="5" t="s">
        <v>4</v>
      </c>
      <c r="AZ7" s="5" t="s">
        <v>4</v>
      </c>
      <c r="BA7" s="5" t="s">
        <v>4</v>
      </c>
      <c r="BB7" s="5" t="s">
        <v>4</v>
      </c>
      <c r="BC7" s="5" t="s">
        <v>4</v>
      </c>
      <c r="BD7" s="5" t="s">
        <v>4</v>
      </c>
      <c r="BE7" s="5" t="s">
        <v>4</v>
      </c>
      <c r="BF7" s="5" t="s">
        <v>4</v>
      </c>
      <c r="BG7" s="5" t="s">
        <v>4</v>
      </c>
      <c r="BH7" s="5" t="s">
        <v>4</v>
      </c>
      <c r="BI7" s="232">
        <v>0.8</v>
      </c>
      <c r="BJ7" s="5" t="s">
        <v>4</v>
      </c>
      <c r="BK7" s="5" t="s">
        <v>4</v>
      </c>
    </row>
    <row r="8" spans="1:63">
      <c r="A8" s="3" t="s">
        <v>955</v>
      </c>
      <c r="B8" s="5" t="s">
        <v>4</v>
      </c>
      <c r="C8" s="5" t="s">
        <v>4</v>
      </c>
      <c r="D8" s="5" t="s">
        <v>4</v>
      </c>
      <c r="E8" s="5" t="s">
        <v>4</v>
      </c>
      <c r="F8" s="5" t="s">
        <v>4</v>
      </c>
      <c r="G8" s="232">
        <v>0.2059</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row>
    <row r="9" spans="1:63">
      <c r="A9" s="3" t="s">
        <v>956</v>
      </c>
      <c r="B9" s="5" t="s">
        <v>4</v>
      </c>
      <c r="C9" s="5" t="s">
        <v>4</v>
      </c>
      <c r="D9" s="5" t="s">
        <v>4</v>
      </c>
      <c r="E9" s="5" t="s">
        <v>4</v>
      </c>
      <c r="F9" s="5" t="s">
        <v>4</v>
      </c>
      <c r="G9" s="5" t="s">
        <v>4</v>
      </c>
      <c r="H9" s="5" t="s">
        <v>4</v>
      </c>
      <c r="I9" s="232">
        <v>0.70589999999999997</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row>
    <row r="10" spans="1:63">
      <c r="A10" s="3" t="s">
        <v>778</v>
      </c>
      <c r="B10" s="9">
        <v>0</v>
      </c>
      <c r="C10" s="9">
        <v>0</v>
      </c>
      <c r="D10" s="5" t="s">
        <v>4</v>
      </c>
      <c r="E10" s="5" t="s">
        <v>4</v>
      </c>
      <c r="F10" s="5" t="s">
        <v>4</v>
      </c>
      <c r="G10" s="9">
        <v>60000</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row>
    <row r="11" spans="1:63">
      <c r="A11" s="3" t="s">
        <v>42</v>
      </c>
      <c r="B11" s="5" t="s">
        <v>4</v>
      </c>
      <c r="C11" s="5" t="s">
        <v>4</v>
      </c>
      <c r="D11" s="5" t="s">
        <v>4</v>
      </c>
      <c r="E11" s="5" t="s">
        <v>4</v>
      </c>
      <c r="F11" s="5" t="s">
        <v>4</v>
      </c>
      <c r="G11" s="5" t="s">
        <v>4</v>
      </c>
      <c r="H11" s="5" t="s">
        <v>4</v>
      </c>
      <c r="I11" s="5">
        <v>-45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row>
    <row r="12" spans="1:63">
      <c r="A12" s="3" t="s">
        <v>60</v>
      </c>
      <c r="B12" s="7">
        <v>344415</v>
      </c>
      <c r="C12" s="5" t="s">
        <v>4</v>
      </c>
      <c r="D12" s="7">
        <v>405110</v>
      </c>
      <c r="E12" s="5" t="s">
        <v>4</v>
      </c>
      <c r="F12" s="5" t="s">
        <v>4</v>
      </c>
      <c r="G12" s="5" t="s">
        <v>4</v>
      </c>
      <c r="H12" s="5" t="s">
        <v>4</v>
      </c>
      <c r="I12" s="5">
        <v>-105</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row>
    <row r="13" spans="1:63">
      <c r="A13" s="3" t="s">
        <v>41</v>
      </c>
      <c r="B13" s="7">
        <v>9382</v>
      </c>
      <c r="C13" s="5" t="s">
        <v>4</v>
      </c>
      <c r="D13" s="7">
        <v>11919</v>
      </c>
      <c r="E13" s="5" t="s">
        <v>4</v>
      </c>
      <c r="F13" s="5" t="s">
        <v>4</v>
      </c>
      <c r="G13" s="5" t="s">
        <v>4</v>
      </c>
      <c r="H13" s="5" t="s">
        <v>4</v>
      </c>
      <c r="I13" s="5">
        <v>559</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row>
    <row r="14" spans="1:63" ht="30">
      <c r="A14" s="3" t="s">
        <v>105</v>
      </c>
      <c r="B14" s="7">
        <v>1552</v>
      </c>
      <c r="C14" s="5">
        <v>481</v>
      </c>
      <c r="D14" s="5" t="s">
        <v>4</v>
      </c>
      <c r="E14" s="5" t="s">
        <v>4</v>
      </c>
      <c r="F14" s="5" t="s">
        <v>4</v>
      </c>
      <c r="G14" s="5" t="s">
        <v>4</v>
      </c>
      <c r="H14" s="5">
        <v>623</v>
      </c>
      <c r="I14" s="5" t="s">
        <v>4</v>
      </c>
      <c r="J14" s="5" t="s">
        <v>4</v>
      </c>
      <c r="K14" s="5" t="s">
        <v>4</v>
      </c>
      <c r="L14" s="5" t="s">
        <v>4</v>
      </c>
      <c r="M14" s="5" t="s">
        <v>4</v>
      </c>
      <c r="N14" s="5" t="s">
        <v>4</v>
      </c>
      <c r="O14" s="7">
        <v>2292</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v>53</v>
      </c>
      <c r="AJ14" s="5">
        <v>-142</v>
      </c>
      <c r="AK14" s="5" t="s">
        <v>4</v>
      </c>
      <c r="AL14" s="5" t="s">
        <v>4</v>
      </c>
      <c r="AM14" s="5" t="s">
        <v>4</v>
      </c>
      <c r="AN14" s="5" t="s">
        <v>4</v>
      </c>
      <c r="AO14" s="5" t="s">
        <v>4</v>
      </c>
      <c r="AP14" s="5" t="s">
        <v>4</v>
      </c>
      <c r="AQ14" s="5" t="s">
        <v>4</v>
      </c>
      <c r="AR14" s="5" t="s">
        <v>4</v>
      </c>
      <c r="AS14" s="5" t="s">
        <v>4</v>
      </c>
      <c r="AT14" s="7">
        <v>-131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row>
    <row r="15" spans="1:63" ht="30">
      <c r="A15" s="3" t="s">
        <v>185</v>
      </c>
      <c r="B15" s="7">
        <v>-2575</v>
      </c>
      <c r="C15" s="5">
        <v>0</v>
      </c>
      <c r="D15" s="5" t="s">
        <v>4</v>
      </c>
      <c r="E15" s="5" t="s">
        <v>4</v>
      </c>
      <c r="F15" s="5" t="s">
        <v>4</v>
      </c>
      <c r="G15" s="5" t="s">
        <v>4</v>
      </c>
      <c r="H15" s="7">
        <v>-1325</v>
      </c>
      <c r="I15" s="5" t="s">
        <v>4</v>
      </c>
      <c r="J15" s="5" t="s">
        <v>4</v>
      </c>
      <c r="K15" s="5" t="s">
        <v>4</v>
      </c>
      <c r="L15" s="5" t="s">
        <v>4</v>
      </c>
      <c r="M15" s="5" t="s">
        <v>4</v>
      </c>
      <c r="N15" s="5" t="s">
        <v>4</v>
      </c>
      <c r="O15" s="7">
        <v>-4142</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v>-125</v>
      </c>
      <c r="AJ15" s="5">
        <v>-142</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v>-770</v>
      </c>
      <c r="BK15" s="7">
        <v>-7100</v>
      </c>
    </row>
    <row r="16" spans="1:63" ht="30">
      <c r="A16" s="3" t="s">
        <v>40</v>
      </c>
      <c r="B16" s="7">
        <v>129879</v>
      </c>
      <c r="C16" s="5" t="s">
        <v>4</v>
      </c>
      <c r="D16" s="7">
        <v>128202</v>
      </c>
      <c r="E16" s="7">
        <v>129879</v>
      </c>
      <c r="F16" s="7">
        <v>128202</v>
      </c>
      <c r="G16" s="5" t="s">
        <v>4</v>
      </c>
      <c r="H16" s="5" t="s">
        <v>4</v>
      </c>
      <c r="I16" s="5" t="s">
        <v>4</v>
      </c>
      <c r="J16" s="5" t="s">
        <v>4</v>
      </c>
      <c r="K16" s="7">
        <v>5037</v>
      </c>
      <c r="L16" s="7">
        <v>5037</v>
      </c>
      <c r="M16" s="7">
        <v>5037</v>
      </c>
      <c r="N16" s="7">
        <v>5037</v>
      </c>
      <c r="O16" s="7">
        <v>62532</v>
      </c>
      <c r="P16" s="7">
        <v>61252</v>
      </c>
      <c r="Q16" s="5" t="s">
        <v>4</v>
      </c>
      <c r="R16" s="5" t="s">
        <v>4</v>
      </c>
      <c r="S16" s="7">
        <v>6384</v>
      </c>
      <c r="T16" s="7">
        <v>6579</v>
      </c>
      <c r="U16" s="7">
        <v>1165</v>
      </c>
      <c r="V16" s="7">
        <v>1165</v>
      </c>
      <c r="W16" s="7">
        <v>7000</v>
      </c>
      <c r="X16" s="7">
        <v>7000</v>
      </c>
      <c r="Y16" s="7">
        <v>12249</v>
      </c>
      <c r="Z16" s="7">
        <v>11160</v>
      </c>
      <c r="AA16" s="7">
        <v>10791</v>
      </c>
      <c r="AB16" s="7">
        <v>11148</v>
      </c>
      <c r="AC16" s="7">
        <v>20506</v>
      </c>
      <c r="AD16" s="7">
        <v>19256</v>
      </c>
      <c r="AE16" s="5">
        <v>605</v>
      </c>
      <c r="AF16" s="7">
        <v>1150</v>
      </c>
      <c r="AG16" s="7">
        <v>3832</v>
      </c>
      <c r="AH16" s="7">
        <v>3794</v>
      </c>
      <c r="AI16" s="7">
        <v>27468</v>
      </c>
      <c r="AJ16" s="5" t="s">
        <v>4</v>
      </c>
      <c r="AK16" s="7">
        <v>27540</v>
      </c>
      <c r="AL16" s="5" t="s">
        <v>4</v>
      </c>
      <c r="AM16" s="5" t="s">
        <v>4</v>
      </c>
      <c r="AN16" s="7">
        <v>8058</v>
      </c>
      <c r="AO16" s="7">
        <v>8058</v>
      </c>
      <c r="AP16" s="7">
        <v>3688</v>
      </c>
      <c r="AQ16" s="7">
        <v>3498</v>
      </c>
      <c r="AR16" s="7">
        <v>15722</v>
      </c>
      <c r="AS16" s="7">
        <v>15984</v>
      </c>
      <c r="AT16" s="7">
        <v>31578</v>
      </c>
      <c r="AU16" s="7">
        <v>31954</v>
      </c>
      <c r="AV16" s="5" t="s">
        <v>4</v>
      </c>
      <c r="AW16" s="5" t="s">
        <v>4</v>
      </c>
      <c r="AX16" s="7">
        <v>2986</v>
      </c>
      <c r="AY16" s="7">
        <v>2048</v>
      </c>
      <c r="AZ16" s="7">
        <v>18545</v>
      </c>
      <c r="BA16" s="7">
        <v>19514</v>
      </c>
      <c r="BB16" s="7">
        <v>7600</v>
      </c>
      <c r="BC16" s="7">
        <v>7428</v>
      </c>
      <c r="BD16" s="7">
        <v>2447</v>
      </c>
      <c r="BE16" s="7">
        <v>2964</v>
      </c>
      <c r="BF16" s="7">
        <v>3264</v>
      </c>
      <c r="BG16" s="7">
        <v>2419</v>
      </c>
      <c r="BH16" s="5" t="s">
        <v>4</v>
      </c>
      <c r="BI16" s="7">
        <v>7616</v>
      </c>
      <c r="BJ16" s="5" t="s">
        <v>4</v>
      </c>
      <c r="BK16" s="5" t="s">
        <v>4</v>
      </c>
    </row>
    <row r="17" spans="1:63" ht="30">
      <c r="A17" s="3" t="s">
        <v>39</v>
      </c>
      <c r="B17" s="7">
        <v>12834</v>
      </c>
      <c r="C17" s="5" t="s">
        <v>4</v>
      </c>
      <c r="D17" s="7">
        <v>8595</v>
      </c>
      <c r="E17" s="5" t="s">
        <v>4</v>
      </c>
      <c r="F17" s="5" t="s">
        <v>4</v>
      </c>
      <c r="G17" s="5" t="s">
        <v>4</v>
      </c>
      <c r="H17" s="5" t="s">
        <v>4</v>
      </c>
      <c r="I17" s="5" t="s">
        <v>4</v>
      </c>
      <c r="J17" s="5" t="s">
        <v>4</v>
      </c>
      <c r="K17" s="5" t="s">
        <v>4</v>
      </c>
      <c r="L17" s="5" t="s">
        <v>4</v>
      </c>
      <c r="M17" s="5" t="s">
        <v>4</v>
      </c>
      <c r="N17" s="5" t="s">
        <v>4</v>
      </c>
      <c r="O17" s="7">
        <v>3070</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v>938</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row>
    <row r="18" spans="1:63" ht="30">
      <c r="A18" s="3" t="s">
        <v>957</v>
      </c>
      <c r="B18" s="5" t="s">
        <v>4</v>
      </c>
      <c r="C18" s="5" t="s">
        <v>4</v>
      </c>
      <c r="D18" s="5" t="s">
        <v>4</v>
      </c>
      <c r="E18" s="5" t="s">
        <v>4</v>
      </c>
      <c r="F18" s="5" t="s">
        <v>4</v>
      </c>
      <c r="G18" s="5" t="s">
        <v>4</v>
      </c>
      <c r="H18" s="5" t="s">
        <v>4</v>
      </c>
      <c r="I18" s="5" t="s">
        <v>4</v>
      </c>
      <c r="J18" s="5" t="s">
        <v>4</v>
      </c>
      <c r="K18" s="5" t="s">
        <v>4</v>
      </c>
      <c r="L18" s="5" t="s">
        <v>4</v>
      </c>
      <c r="M18" s="5" t="s">
        <v>4</v>
      </c>
      <c r="N18" s="5" t="s">
        <v>4</v>
      </c>
      <c r="O18" s="7">
        <v>62532</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7">
        <v>27468</v>
      </c>
      <c r="AJ18" s="5" t="s">
        <v>4</v>
      </c>
      <c r="AK18" s="5" t="s">
        <v>4</v>
      </c>
      <c r="AL18" s="5" t="s">
        <v>4</v>
      </c>
      <c r="AM18" s="5" t="s">
        <v>4</v>
      </c>
      <c r="AN18" s="5" t="s">
        <v>4</v>
      </c>
      <c r="AO18" s="5" t="s">
        <v>4</v>
      </c>
      <c r="AP18" s="5" t="s">
        <v>4</v>
      </c>
      <c r="AQ18" s="5" t="s">
        <v>4</v>
      </c>
      <c r="AR18" s="5" t="s">
        <v>4</v>
      </c>
      <c r="AS18" s="5" t="s">
        <v>4</v>
      </c>
      <c r="AT18" s="7">
        <v>31578</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row>
    <row r="19" spans="1:63" ht="30">
      <c r="A19" s="3" t="s">
        <v>95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7">
        <v>14400</v>
      </c>
    </row>
    <row r="20" spans="1:63">
      <c r="A20" s="3" t="s">
        <v>95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7">
        <v>9979</v>
      </c>
      <c r="BI20" s="5" t="s">
        <v>4</v>
      </c>
      <c r="BJ20" s="5" t="s">
        <v>4</v>
      </c>
      <c r="BK20" s="5" t="s">
        <v>4</v>
      </c>
    </row>
    <row r="21" spans="1:63">
      <c r="A21" s="3" t="s">
        <v>96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7">
        <v>3570</v>
      </c>
      <c r="BI21" s="5" t="s">
        <v>4</v>
      </c>
      <c r="BJ21" s="5" t="s">
        <v>4</v>
      </c>
      <c r="BK21" s="5" t="s">
        <v>4</v>
      </c>
    </row>
    <row r="22" spans="1:63">
      <c r="A22" s="3" t="s">
        <v>77</v>
      </c>
      <c r="B22" s="7">
        <v>74376</v>
      </c>
      <c r="C22" s="5" t="s">
        <v>4</v>
      </c>
      <c r="D22" s="7">
        <v>73427</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7">
        <v>1185</v>
      </c>
      <c r="BI22" s="5" t="s">
        <v>4</v>
      </c>
      <c r="BJ22" s="5" t="s">
        <v>4</v>
      </c>
      <c r="BK22" s="5" t="s">
        <v>4</v>
      </c>
    </row>
    <row r="23" spans="1:63">
      <c r="A23" s="3" t="s">
        <v>961</v>
      </c>
      <c r="B23" s="9">
        <v>-12575</v>
      </c>
      <c r="C23" s="5" t="s">
        <v>4</v>
      </c>
      <c r="D23" s="9">
        <v>-21609</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9">
        <v>4742</v>
      </c>
      <c r="BI23" s="5" t="s">
        <v>4</v>
      </c>
      <c r="BJ23" s="5" t="s">
        <v>4</v>
      </c>
      <c r="BK23" s="5" t="s">
        <v>4</v>
      </c>
    </row>
  </sheetData>
  <mergeCells count="8">
    <mergeCell ref="B1:C1"/>
    <mergeCell ref="Q1:S1"/>
    <mergeCell ref="AI1:AJ1"/>
    <mergeCell ref="AL1:AN1"/>
    <mergeCell ref="AV1:AX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62</v>
      </c>
      <c r="B1" s="1" t="s">
        <v>1</v>
      </c>
    </row>
    <row r="2" spans="1:2" ht="30">
      <c r="A2" s="1" t="s">
        <v>24</v>
      </c>
      <c r="B2" s="1" t="s">
        <v>90</v>
      </c>
    </row>
    <row r="3" spans="1:2" ht="30">
      <c r="A3" s="3" t="s">
        <v>963</v>
      </c>
      <c r="B3" s="5" t="s">
        <v>4</v>
      </c>
    </row>
    <row r="4" spans="1:2">
      <c r="A4" s="4" t="s">
        <v>964</v>
      </c>
      <c r="B4" s="5" t="s">
        <v>4</v>
      </c>
    </row>
    <row r="5" spans="1:2">
      <c r="A5" s="3" t="s">
        <v>331</v>
      </c>
      <c r="B5" s="9">
        <v>74537</v>
      </c>
    </row>
    <row r="6" spans="1:2">
      <c r="A6" s="3" t="s">
        <v>332</v>
      </c>
      <c r="B6" s="7">
        <v>73614</v>
      </c>
    </row>
    <row r="7" spans="1:2">
      <c r="A7" s="3" t="s">
        <v>333</v>
      </c>
      <c r="B7" s="5">
        <v>973</v>
      </c>
    </row>
    <row r="8" spans="1:2">
      <c r="A8" s="3" t="s">
        <v>334</v>
      </c>
      <c r="B8" s="5">
        <v>56</v>
      </c>
    </row>
    <row r="9" spans="1:2">
      <c r="A9" s="3" t="s">
        <v>335</v>
      </c>
      <c r="B9" s="5">
        <v>142</v>
      </c>
    </row>
    <row r="10" spans="1:2">
      <c r="A10" s="3" t="s">
        <v>336</v>
      </c>
      <c r="B10" s="5">
        <v>0</v>
      </c>
    </row>
    <row r="11" spans="1:2">
      <c r="A11" s="3" t="s">
        <v>337</v>
      </c>
      <c r="B11" s="5">
        <v>-59</v>
      </c>
    </row>
    <row r="12" spans="1:2">
      <c r="A12" s="3" t="s">
        <v>339</v>
      </c>
      <c r="B12" s="9">
        <v>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5</v>
      </c>
      <c r="B1" s="8" t="s">
        <v>2</v>
      </c>
      <c r="C1" s="8" t="s">
        <v>25</v>
      </c>
    </row>
    <row r="2" spans="1:3" ht="30">
      <c r="A2" s="1" t="s">
        <v>24</v>
      </c>
      <c r="B2" s="8"/>
      <c r="C2" s="8"/>
    </row>
    <row r="3" spans="1:3">
      <c r="A3" s="4" t="s">
        <v>964</v>
      </c>
      <c r="B3" s="5" t="s">
        <v>4</v>
      </c>
      <c r="C3" s="5" t="s">
        <v>4</v>
      </c>
    </row>
    <row r="4" spans="1:3" ht="30">
      <c r="A4" s="3" t="s">
        <v>37</v>
      </c>
      <c r="B4" s="9">
        <v>21087</v>
      </c>
      <c r="C4" s="9">
        <v>20911</v>
      </c>
    </row>
    <row r="5" spans="1:3">
      <c r="A5" s="3" t="s">
        <v>926</v>
      </c>
      <c r="B5" s="5" t="s">
        <v>4</v>
      </c>
      <c r="C5" s="5" t="s">
        <v>4</v>
      </c>
    </row>
    <row r="6" spans="1:3">
      <c r="A6" s="4" t="s">
        <v>964</v>
      </c>
      <c r="B6" s="5" t="s">
        <v>4</v>
      </c>
      <c r="C6" s="5" t="s">
        <v>4</v>
      </c>
    </row>
    <row r="7" spans="1:3" ht="30">
      <c r="A7" s="3" t="s">
        <v>37</v>
      </c>
      <c r="B7" s="7">
        <v>21087</v>
      </c>
      <c r="C7" s="7">
        <v>20911</v>
      </c>
    </row>
    <row r="8" spans="1:3" ht="30">
      <c r="A8" s="3" t="s">
        <v>966</v>
      </c>
      <c r="B8" s="5" t="s">
        <v>4</v>
      </c>
      <c r="C8" s="5" t="s">
        <v>4</v>
      </c>
    </row>
    <row r="9" spans="1:3">
      <c r="A9" s="4" t="s">
        <v>964</v>
      </c>
      <c r="B9" s="5" t="s">
        <v>4</v>
      </c>
      <c r="C9" s="5" t="s">
        <v>4</v>
      </c>
    </row>
    <row r="10" spans="1:3" ht="30">
      <c r="A10" s="3" t="s">
        <v>37</v>
      </c>
      <c r="B10" s="7">
        <v>10765</v>
      </c>
      <c r="C10" s="7">
        <v>10625</v>
      </c>
    </row>
    <row r="11" spans="1:3" ht="30">
      <c r="A11" s="3" t="s">
        <v>967</v>
      </c>
      <c r="B11" s="5" t="s">
        <v>4</v>
      </c>
      <c r="C11" s="5" t="s">
        <v>4</v>
      </c>
    </row>
    <row r="12" spans="1:3">
      <c r="A12" s="4" t="s">
        <v>964</v>
      </c>
      <c r="B12" s="5" t="s">
        <v>4</v>
      </c>
      <c r="C12" s="5" t="s">
        <v>4</v>
      </c>
    </row>
    <row r="13" spans="1:3" ht="30">
      <c r="A13" s="3" t="s">
        <v>37</v>
      </c>
      <c r="B13" s="9">
        <v>10322</v>
      </c>
      <c r="C13" s="9">
        <v>102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5" width="16.7109375" bestFit="1" customWidth="1"/>
    <col min="6" max="8" width="24.42578125" bestFit="1" customWidth="1"/>
  </cols>
  <sheetData>
    <row r="1" spans="1:8" ht="15" customHeight="1">
      <c r="A1" s="1" t="s">
        <v>968</v>
      </c>
      <c r="B1" s="8" t="s">
        <v>1</v>
      </c>
      <c r="C1" s="8"/>
      <c r="D1" s="8"/>
      <c r="E1" s="8"/>
      <c r="F1" s="1"/>
      <c r="G1" s="1"/>
      <c r="H1" s="1"/>
    </row>
    <row r="2" spans="1:8" ht="30">
      <c r="A2" s="1" t="s">
        <v>24</v>
      </c>
      <c r="B2" s="8" t="s">
        <v>2</v>
      </c>
      <c r="C2" s="8" t="s">
        <v>90</v>
      </c>
      <c r="D2" s="1" t="s">
        <v>2</v>
      </c>
      <c r="E2" s="1" t="s">
        <v>90</v>
      </c>
      <c r="F2" s="1" t="s">
        <v>2</v>
      </c>
      <c r="G2" s="1" t="s">
        <v>25</v>
      </c>
      <c r="H2" s="1" t="s">
        <v>970</v>
      </c>
    </row>
    <row r="3" spans="1:8">
      <c r="A3" s="1"/>
      <c r="B3" s="8"/>
      <c r="C3" s="8"/>
      <c r="D3" s="1" t="s">
        <v>969</v>
      </c>
      <c r="E3" s="1" t="s">
        <v>969</v>
      </c>
      <c r="F3" s="1" t="s">
        <v>969</v>
      </c>
      <c r="G3" s="1" t="s">
        <v>969</v>
      </c>
      <c r="H3" s="1" t="s">
        <v>969</v>
      </c>
    </row>
    <row r="4" spans="1:8">
      <c r="A4" s="1"/>
      <c r="B4" s="8"/>
      <c r="C4" s="8"/>
      <c r="D4" s="1"/>
      <c r="E4" s="1"/>
      <c r="F4" s="1" t="s">
        <v>926</v>
      </c>
      <c r="G4" s="1" t="s">
        <v>926</v>
      </c>
      <c r="H4" s="1" t="s">
        <v>926</v>
      </c>
    </row>
    <row r="5" spans="1:8">
      <c r="A5" s="1"/>
      <c r="B5" s="8"/>
      <c r="C5" s="8"/>
      <c r="D5" s="1"/>
      <c r="E5" s="1"/>
      <c r="F5" s="1"/>
      <c r="G5" s="1"/>
      <c r="H5" s="1" t="s">
        <v>971</v>
      </c>
    </row>
    <row r="6" spans="1:8">
      <c r="A6" s="1"/>
      <c r="B6" s="8"/>
      <c r="C6" s="8"/>
      <c r="D6" s="1"/>
      <c r="E6" s="1"/>
      <c r="F6" s="1"/>
      <c r="G6" s="1"/>
      <c r="H6" s="1" t="s">
        <v>972</v>
      </c>
    </row>
    <row r="7" spans="1:8">
      <c r="A7" s="1"/>
      <c r="B7" s="8"/>
      <c r="C7" s="8"/>
      <c r="D7" s="1"/>
      <c r="E7" s="1"/>
      <c r="F7" s="1"/>
      <c r="G7" s="1"/>
      <c r="H7" s="1" t="s">
        <v>973</v>
      </c>
    </row>
    <row r="8" spans="1:8">
      <c r="A8" s="1"/>
      <c r="B8" s="8"/>
      <c r="C8" s="8"/>
      <c r="D8" s="1"/>
      <c r="E8" s="1"/>
      <c r="F8" s="1"/>
      <c r="G8" s="1"/>
      <c r="H8" s="1" t="s">
        <v>974</v>
      </c>
    </row>
    <row r="9" spans="1:8">
      <c r="A9" s="4" t="s">
        <v>964</v>
      </c>
      <c r="B9" s="5" t="s">
        <v>4</v>
      </c>
      <c r="C9" s="5" t="s">
        <v>4</v>
      </c>
      <c r="D9" s="5" t="s">
        <v>4</v>
      </c>
      <c r="E9" s="5" t="s">
        <v>4</v>
      </c>
      <c r="F9" s="5" t="s">
        <v>4</v>
      </c>
      <c r="G9" s="5" t="s">
        <v>4</v>
      </c>
      <c r="H9" s="5" t="s">
        <v>4</v>
      </c>
    </row>
    <row r="10" spans="1:8">
      <c r="A10" s="3" t="s">
        <v>975</v>
      </c>
      <c r="B10" s="5" t="s">
        <v>4</v>
      </c>
      <c r="C10" s="5" t="s">
        <v>4</v>
      </c>
      <c r="D10" s="5" t="s">
        <v>4</v>
      </c>
      <c r="E10" s="5" t="s">
        <v>4</v>
      </c>
      <c r="F10" s="5" t="s">
        <v>4</v>
      </c>
      <c r="G10" s="5" t="s">
        <v>4</v>
      </c>
      <c r="H10" s="5">
        <v>200</v>
      </c>
    </row>
    <row r="11" spans="1:8">
      <c r="A11" s="3" t="s">
        <v>976</v>
      </c>
      <c r="B11" s="5" t="s">
        <v>4</v>
      </c>
      <c r="C11" s="5" t="s">
        <v>4</v>
      </c>
      <c r="D11" s="5" t="s">
        <v>4</v>
      </c>
      <c r="E11" s="5" t="s">
        <v>4</v>
      </c>
      <c r="F11" s="5" t="s">
        <v>4</v>
      </c>
      <c r="G11" s="5" t="s">
        <v>4</v>
      </c>
      <c r="H11" s="5">
        <v>867</v>
      </c>
    </row>
    <row r="12" spans="1:8">
      <c r="A12" s="3" t="s">
        <v>977</v>
      </c>
      <c r="B12" s="5" t="s">
        <v>4</v>
      </c>
      <c r="C12" s="5" t="s">
        <v>4</v>
      </c>
      <c r="D12" s="5" t="s">
        <v>4</v>
      </c>
      <c r="E12" s="5" t="s">
        <v>4</v>
      </c>
      <c r="F12" s="5" t="s">
        <v>4</v>
      </c>
      <c r="G12" s="5" t="s">
        <v>4</v>
      </c>
      <c r="H12" s="5">
        <v>667</v>
      </c>
    </row>
    <row r="13" spans="1:8">
      <c r="A13" s="3" t="s">
        <v>978</v>
      </c>
      <c r="B13" s="5" t="s">
        <v>4</v>
      </c>
      <c r="C13" s="5" t="s">
        <v>4</v>
      </c>
      <c r="D13" s="5" t="s">
        <v>4</v>
      </c>
      <c r="E13" s="5" t="s">
        <v>4</v>
      </c>
      <c r="F13" s="5" t="s">
        <v>4</v>
      </c>
      <c r="G13" s="5" t="s">
        <v>4</v>
      </c>
      <c r="H13" s="5">
        <v>18</v>
      </c>
    </row>
    <row r="14" spans="1:8">
      <c r="A14" s="3" t="s">
        <v>979</v>
      </c>
      <c r="B14" s="5" t="s">
        <v>4</v>
      </c>
      <c r="C14" s="5" t="s">
        <v>4</v>
      </c>
      <c r="D14" s="5" t="s">
        <v>4</v>
      </c>
      <c r="E14" s="5" t="s">
        <v>4</v>
      </c>
      <c r="F14" s="5" t="s">
        <v>4</v>
      </c>
      <c r="G14" s="5" t="s">
        <v>4</v>
      </c>
      <c r="H14" s="5">
        <v>7</v>
      </c>
    </row>
    <row r="15" spans="1:8">
      <c r="A15" s="3" t="s">
        <v>980</v>
      </c>
      <c r="B15" s="5" t="s">
        <v>4</v>
      </c>
      <c r="C15" s="5" t="s">
        <v>4</v>
      </c>
      <c r="D15" s="5" t="s">
        <v>4</v>
      </c>
      <c r="E15" s="5" t="s">
        <v>4</v>
      </c>
      <c r="F15" s="5" t="s">
        <v>4</v>
      </c>
      <c r="G15" s="5" t="s">
        <v>4</v>
      </c>
      <c r="H15" s="5">
        <v>450</v>
      </c>
    </row>
    <row r="16" spans="1:8">
      <c r="A16" s="3" t="s">
        <v>376</v>
      </c>
      <c r="B16" s="5" t="s">
        <v>4</v>
      </c>
      <c r="C16" s="5" t="s">
        <v>4</v>
      </c>
      <c r="D16" s="5" t="s">
        <v>4</v>
      </c>
      <c r="E16" s="5" t="s">
        <v>4</v>
      </c>
      <c r="F16" s="9">
        <v>8930</v>
      </c>
      <c r="G16" s="9">
        <v>8930</v>
      </c>
      <c r="H16" s="5" t="s">
        <v>4</v>
      </c>
    </row>
    <row r="17" spans="1:8">
      <c r="A17" s="3" t="s">
        <v>377</v>
      </c>
      <c r="B17" s="5" t="s">
        <v>4</v>
      </c>
      <c r="C17" s="5" t="s">
        <v>4</v>
      </c>
      <c r="D17" s="5" t="s">
        <v>4</v>
      </c>
      <c r="E17" s="5" t="s">
        <v>4</v>
      </c>
      <c r="F17" s="7">
        <v>1530</v>
      </c>
      <c r="G17" s="7">
        <v>1530</v>
      </c>
      <c r="H17" s="5" t="s">
        <v>4</v>
      </c>
    </row>
    <row r="18" spans="1:8">
      <c r="A18" s="3" t="s">
        <v>362</v>
      </c>
      <c r="B18" s="5" t="s">
        <v>4</v>
      </c>
      <c r="C18" s="5" t="s">
        <v>4</v>
      </c>
      <c r="D18" s="5" t="s">
        <v>4</v>
      </c>
      <c r="E18" s="5" t="s">
        <v>4</v>
      </c>
      <c r="F18" s="7">
        <v>1818</v>
      </c>
      <c r="G18" s="7">
        <v>1577</v>
      </c>
      <c r="H18" s="5" t="s">
        <v>4</v>
      </c>
    </row>
    <row r="19" spans="1:8" ht="30">
      <c r="A19" s="3" t="s">
        <v>981</v>
      </c>
      <c r="B19" s="5" t="s">
        <v>4</v>
      </c>
      <c r="C19" s="5" t="s">
        <v>4</v>
      </c>
      <c r="D19" s="5" t="s">
        <v>4</v>
      </c>
      <c r="E19" s="5" t="s">
        <v>4</v>
      </c>
      <c r="F19" s="7">
        <v>12278</v>
      </c>
      <c r="G19" s="7">
        <v>12037</v>
      </c>
      <c r="H19" s="5" t="s">
        <v>4</v>
      </c>
    </row>
    <row r="20" spans="1:8">
      <c r="A20" s="3" t="s">
        <v>378</v>
      </c>
      <c r="B20" s="5" t="s">
        <v>4</v>
      </c>
      <c r="C20" s="5" t="s">
        <v>4</v>
      </c>
      <c r="D20" s="5" t="s">
        <v>4</v>
      </c>
      <c r="E20" s="5" t="s">
        <v>4</v>
      </c>
      <c r="F20" s="7">
        <v>-1513</v>
      </c>
      <c r="G20" s="7">
        <v>-1412</v>
      </c>
      <c r="H20" s="5" t="s">
        <v>4</v>
      </c>
    </row>
    <row r="21" spans="1:8">
      <c r="A21" s="3" t="s">
        <v>982</v>
      </c>
      <c r="B21" s="5" t="s">
        <v>4</v>
      </c>
      <c r="C21" s="5" t="s">
        <v>4</v>
      </c>
      <c r="D21" s="5" t="s">
        <v>4</v>
      </c>
      <c r="E21" s="5" t="s">
        <v>4</v>
      </c>
      <c r="F21" s="7">
        <v>10765</v>
      </c>
      <c r="G21" s="7">
        <v>10625</v>
      </c>
      <c r="H21" s="5" t="s">
        <v>4</v>
      </c>
    </row>
    <row r="22" spans="1:8">
      <c r="A22" s="3" t="s">
        <v>656</v>
      </c>
      <c r="B22" s="9">
        <v>42722</v>
      </c>
      <c r="C22" s="9">
        <v>43096</v>
      </c>
      <c r="D22" s="9">
        <v>520</v>
      </c>
      <c r="E22" s="9">
        <v>383</v>
      </c>
      <c r="F22" s="5" t="s">
        <v>4</v>
      </c>
      <c r="G22" s="5" t="s">
        <v>4</v>
      </c>
      <c r="H22" s="5" t="s">
        <v>4</v>
      </c>
    </row>
  </sheetData>
  <mergeCells count="3">
    <mergeCell ref="B1:E1"/>
    <mergeCell ref="B2:B8"/>
    <mergeCell ref="C2: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2" width="12.5703125" bestFit="1" customWidth="1"/>
    <col min="3" max="3" width="12.28515625" bestFit="1" customWidth="1"/>
    <col min="4" max="5" width="25.7109375" bestFit="1" customWidth="1"/>
    <col min="6" max="13" width="36.5703125" bestFit="1" customWidth="1"/>
    <col min="14" max="16" width="34.7109375" bestFit="1" customWidth="1"/>
    <col min="17" max="26" width="36.5703125" bestFit="1" customWidth="1"/>
    <col min="27" max="28" width="22.140625" bestFit="1" customWidth="1"/>
    <col min="29" max="30" width="28.140625" bestFit="1" customWidth="1"/>
    <col min="31" max="34" width="16.7109375" bestFit="1" customWidth="1"/>
  </cols>
  <sheetData>
    <row r="1" spans="1:34" ht="30">
      <c r="A1" s="1" t="s">
        <v>983</v>
      </c>
      <c r="B1" s="8" t="s">
        <v>2</v>
      </c>
      <c r="C1" s="8" t="s">
        <v>25</v>
      </c>
      <c r="D1" s="1" t="s">
        <v>2</v>
      </c>
      <c r="E1" s="1" t="s">
        <v>25</v>
      </c>
      <c r="F1" s="1" t="s">
        <v>2</v>
      </c>
      <c r="G1" s="1" t="s">
        <v>25</v>
      </c>
      <c r="H1" s="1" t="s">
        <v>2</v>
      </c>
      <c r="I1" s="1" t="s">
        <v>25</v>
      </c>
      <c r="J1" s="1" t="s">
        <v>2</v>
      </c>
      <c r="K1" s="1" t="s">
        <v>25</v>
      </c>
      <c r="L1" s="1" t="s">
        <v>2</v>
      </c>
      <c r="M1" s="1" t="s">
        <v>25</v>
      </c>
      <c r="N1" s="1" t="s">
        <v>2</v>
      </c>
      <c r="O1" s="1" t="s">
        <v>25</v>
      </c>
      <c r="P1" s="1" t="s">
        <v>990</v>
      </c>
      <c r="Q1" s="1" t="s">
        <v>2</v>
      </c>
      <c r="R1" s="1" t="s">
        <v>992</v>
      </c>
      <c r="S1" s="1" t="s">
        <v>25</v>
      </c>
      <c r="T1" s="1" t="s">
        <v>2</v>
      </c>
      <c r="U1" s="1" t="s">
        <v>25</v>
      </c>
      <c r="V1" s="1" t="s">
        <v>2</v>
      </c>
      <c r="W1" s="1" t="s">
        <v>25</v>
      </c>
      <c r="X1" s="1" t="s">
        <v>2</v>
      </c>
      <c r="Y1" s="1" t="s">
        <v>993</v>
      </c>
      <c r="Z1" s="1" t="s">
        <v>25</v>
      </c>
      <c r="AA1" s="1" t="s">
        <v>2</v>
      </c>
      <c r="AB1" s="1" t="s">
        <v>25</v>
      </c>
      <c r="AC1" s="1" t="s">
        <v>2</v>
      </c>
      <c r="AD1" s="1" t="s">
        <v>25</v>
      </c>
      <c r="AE1" s="1" t="s">
        <v>2</v>
      </c>
      <c r="AF1" s="1" t="s">
        <v>25</v>
      </c>
      <c r="AG1" s="1" t="s">
        <v>2</v>
      </c>
      <c r="AH1" s="1" t="s">
        <v>25</v>
      </c>
    </row>
    <row r="2" spans="1:34" ht="60">
      <c r="A2" s="1" t="s">
        <v>24</v>
      </c>
      <c r="B2" s="8"/>
      <c r="C2" s="8"/>
      <c r="D2" s="1" t="s">
        <v>984</v>
      </c>
      <c r="E2" s="1" t="s">
        <v>984</v>
      </c>
      <c r="F2" s="1" t="s">
        <v>985</v>
      </c>
      <c r="G2" s="1" t="s">
        <v>985</v>
      </c>
      <c r="H2" s="1" t="s">
        <v>986</v>
      </c>
      <c r="I2" s="1" t="s">
        <v>986</v>
      </c>
      <c r="J2" s="1" t="s">
        <v>987</v>
      </c>
      <c r="K2" s="1" t="s">
        <v>987</v>
      </c>
      <c r="L2" s="1" t="s">
        <v>988</v>
      </c>
      <c r="M2" s="1" t="s">
        <v>988</v>
      </c>
      <c r="N2" s="1" t="s">
        <v>989</v>
      </c>
      <c r="O2" s="1" t="s">
        <v>989</v>
      </c>
      <c r="P2" s="1" t="s">
        <v>989</v>
      </c>
      <c r="Q2" s="1" t="s">
        <v>991</v>
      </c>
      <c r="R2" s="1" t="s">
        <v>991</v>
      </c>
      <c r="S2" s="1" t="s">
        <v>991</v>
      </c>
      <c r="T2" s="1" t="s">
        <v>991</v>
      </c>
      <c r="U2" s="1" t="s">
        <v>991</v>
      </c>
      <c r="V2" s="1" t="s">
        <v>991</v>
      </c>
      <c r="W2" s="1" t="s">
        <v>991</v>
      </c>
      <c r="X2" s="1" t="s">
        <v>991</v>
      </c>
      <c r="Y2" s="1" t="s">
        <v>991</v>
      </c>
      <c r="Z2" s="1" t="s">
        <v>991</v>
      </c>
      <c r="AA2" s="1" t="s">
        <v>994</v>
      </c>
      <c r="AB2" s="1" t="s">
        <v>994</v>
      </c>
      <c r="AC2" s="1" t="s">
        <v>994</v>
      </c>
      <c r="AD2" s="1" t="s">
        <v>994</v>
      </c>
      <c r="AE2" s="1" t="s">
        <v>398</v>
      </c>
      <c r="AF2" s="1" t="s">
        <v>398</v>
      </c>
      <c r="AG2" s="1" t="s">
        <v>362</v>
      </c>
      <c r="AH2" s="1" t="s">
        <v>362</v>
      </c>
    </row>
    <row r="3" spans="1:34" ht="60">
      <c r="A3" s="1"/>
      <c r="B3" s="8"/>
      <c r="C3" s="8"/>
      <c r="D3" s="1"/>
      <c r="E3" s="1"/>
      <c r="F3" s="1"/>
      <c r="G3" s="1"/>
      <c r="H3" s="1"/>
      <c r="I3" s="1"/>
      <c r="J3" s="1"/>
      <c r="K3" s="1"/>
      <c r="L3" s="1"/>
      <c r="M3" s="1"/>
      <c r="N3" s="1" t="s">
        <v>390</v>
      </c>
      <c r="O3" s="1" t="s">
        <v>390</v>
      </c>
      <c r="P3" s="1" t="s">
        <v>390</v>
      </c>
      <c r="Q3" s="1" t="s">
        <v>985</v>
      </c>
      <c r="R3" s="1" t="s">
        <v>985</v>
      </c>
      <c r="S3" s="1" t="s">
        <v>985</v>
      </c>
      <c r="T3" s="1" t="s">
        <v>986</v>
      </c>
      <c r="U3" s="1" t="s">
        <v>986</v>
      </c>
      <c r="V3" s="1" t="s">
        <v>987</v>
      </c>
      <c r="W3" s="1" t="s">
        <v>987</v>
      </c>
      <c r="X3" s="1" t="s">
        <v>988</v>
      </c>
      <c r="Y3" s="1" t="s">
        <v>988</v>
      </c>
      <c r="Z3" s="1" t="s">
        <v>988</v>
      </c>
      <c r="AA3" s="1" t="s">
        <v>396</v>
      </c>
      <c r="AB3" s="1" t="s">
        <v>396</v>
      </c>
      <c r="AC3" s="1" t="s">
        <v>397</v>
      </c>
      <c r="AD3" s="1" t="s">
        <v>397</v>
      </c>
      <c r="AE3" s="1" t="s">
        <v>995</v>
      </c>
      <c r="AF3" s="1" t="s">
        <v>995</v>
      </c>
      <c r="AG3" s="1" t="s">
        <v>995</v>
      </c>
      <c r="AH3" s="1" t="s">
        <v>995</v>
      </c>
    </row>
    <row r="4" spans="1:34">
      <c r="A4" s="1"/>
      <c r="B4" s="8"/>
      <c r="C4" s="8"/>
      <c r="D4" s="1"/>
      <c r="E4" s="1"/>
      <c r="F4" s="1"/>
      <c r="G4" s="1"/>
      <c r="H4" s="1"/>
      <c r="I4" s="1"/>
      <c r="J4" s="1"/>
      <c r="K4" s="1"/>
      <c r="L4" s="1"/>
      <c r="M4" s="1"/>
      <c r="N4" s="1"/>
      <c r="O4" s="1"/>
      <c r="P4" s="1"/>
      <c r="Q4" s="1"/>
      <c r="R4" s="1"/>
      <c r="S4" s="1"/>
      <c r="T4" s="1"/>
      <c r="U4" s="1"/>
      <c r="V4" s="1"/>
      <c r="W4" s="1"/>
      <c r="X4" s="1"/>
      <c r="Y4" s="1"/>
      <c r="Z4" s="1"/>
      <c r="AA4" s="1" t="s">
        <v>995</v>
      </c>
      <c r="AB4" s="1" t="s">
        <v>995</v>
      </c>
      <c r="AC4" s="1" t="s">
        <v>995</v>
      </c>
      <c r="AD4" s="1" t="s">
        <v>995</v>
      </c>
      <c r="AE4" s="1"/>
      <c r="AF4" s="1"/>
      <c r="AG4" s="1"/>
      <c r="AH4" s="1"/>
    </row>
    <row r="5" spans="1:34">
      <c r="A5" s="4" t="s">
        <v>99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row>
    <row r="6" spans="1:34">
      <c r="A6" s="3" t="s">
        <v>997</v>
      </c>
      <c r="B6" s="5" t="s">
        <v>4</v>
      </c>
      <c r="C6" s="5" t="s">
        <v>4</v>
      </c>
      <c r="D6" s="5" t="s">
        <v>4</v>
      </c>
      <c r="E6" s="5" t="s">
        <v>4</v>
      </c>
      <c r="F6" s="5" t="s">
        <v>4</v>
      </c>
      <c r="G6" s="5" t="s">
        <v>4</v>
      </c>
      <c r="H6" s="5" t="s">
        <v>4</v>
      </c>
      <c r="I6" s="5" t="s">
        <v>4</v>
      </c>
      <c r="J6" s="5" t="s">
        <v>4</v>
      </c>
      <c r="K6" s="5" t="s">
        <v>4</v>
      </c>
      <c r="L6" s="5" t="s">
        <v>4</v>
      </c>
      <c r="M6" s="5" t="s">
        <v>4</v>
      </c>
      <c r="N6" s="5" t="s">
        <v>4</v>
      </c>
      <c r="O6" s="5" t="s">
        <v>4</v>
      </c>
      <c r="P6" s="232">
        <v>7.7499999999999999E-2</v>
      </c>
      <c r="Q6" s="232">
        <v>6.7500000000000004E-2</v>
      </c>
      <c r="R6" s="232">
        <v>6.7500000000000004E-2</v>
      </c>
      <c r="S6" s="5" t="s">
        <v>4</v>
      </c>
      <c r="T6" s="232">
        <v>6.7500000000000004E-2</v>
      </c>
      <c r="U6" s="5" t="s">
        <v>4</v>
      </c>
      <c r="V6" s="232">
        <v>7.4999999999999997E-2</v>
      </c>
      <c r="W6" s="5" t="s">
        <v>4</v>
      </c>
      <c r="X6" s="232">
        <v>5.5E-2</v>
      </c>
      <c r="Y6" s="232">
        <v>5.5E-2</v>
      </c>
      <c r="Z6" s="5" t="s">
        <v>4</v>
      </c>
      <c r="AA6" s="5" t="s">
        <v>4</v>
      </c>
      <c r="AB6" s="5" t="s">
        <v>4</v>
      </c>
      <c r="AC6" s="5" t="s">
        <v>4</v>
      </c>
      <c r="AD6" s="5" t="s">
        <v>4</v>
      </c>
      <c r="AE6" s="5" t="s">
        <v>4</v>
      </c>
      <c r="AF6" s="5" t="s">
        <v>4</v>
      </c>
      <c r="AG6" s="5" t="s">
        <v>4</v>
      </c>
      <c r="AH6" s="5" t="s">
        <v>4</v>
      </c>
    </row>
    <row r="7" spans="1:34" ht="30">
      <c r="A7" s="3" t="s">
        <v>399</v>
      </c>
      <c r="B7" s="9">
        <v>823617</v>
      </c>
      <c r="C7" s="9">
        <v>692343</v>
      </c>
      <c r="D7" s="5" t="s">
        <v>4</v>
      </c>
      <c r="E7" s="5" t="s">
        <v>4</v>
      </c>
      <c r="F7" s="5" t="s">
        <v>4</v>
      </c>
      <c r="G7" s="5" t="s">
        <v>4</v>
      </c>
      <c r="H7" s="5" t="s">
        <v>4</v>
      </c>
      <c r="I7" s="5" t="s">
        <v>4</v>
      </c>
      <c r="J7" s="5" t="s">
        <v>4</v>
      </c>
      <c r="K7" s="5" t="s">
        <v>4</v>
      </c>
      <c r="L7" s="5" t="s">
        <v>4</v>
      </c>
      <c r="M7" s="5" t="s">
        <v>4</v>
      </c>
      <c r="N7" s="9">
        <v>450000</v>
      </c>
      <c r="O7" s="9">
        <v>450000</v>
      </c>
      <c r="P7" s="5" t="s">
        <v>4</v>
      </c>
      <c r="Q7" s="9">
        <v>17496</v>
      </c>
      <c r="R7" s="5" t="s">
        <v>4</v>
      </c>
      <c r="S7" s="9">
        <v>30689</v>
      </c>
      <c r="T7" s="9">
        <v>87915</v>
      </c>
      <c r="U7" s="9">
        <v>81586</v>
      </c>
      <c r="V7" s="9">
        <v>76114</v>
      </c>
      <c r="W7" s="9">
        <v>74183</v>
      </c>
      <c r="X7" s="9">
        <v>151286</v>
      </c>
      <c r="Y7" s="5" t="s">
        <v>4</v>
      </c>
      <c r="Z7" s="9">
        <v>0</v>
      </c>
      <c r="AA7" s="9">
        <v>15747</v>
      </c>
      <c r="AB7" s="9">
        <v>30424</v>
      </c>
      <c r="AC7" s="9">
        <v>3810</v>
      </c>
      <c r="AD7" s="9">
        <v>3884</v>
      </c>
      <c r="AE7" s="9">
        <v>17029</v>
      </c>
      <c r="AF7" s="9">
        <v>17252</v>
      </c>
      <c r="AG7" s="9">
        <v>4220</v>
      </c>
      <c r="AH7" s="9">
        <v>4325</v>
      </c>
    </row>
    <row r="8" spans="1:34">
      <c r="A8" s="3" t="s">
        <v>404</v>
      </c>
      <c r="B8" s="7">
        <v>690826</v>
      </c>
      <c r="C8" s="7">
        <v>540766</v>
      </c>
      <c r="D8" s="7">
        <v>677399</v>
      </c>
      <c r="E8" s="7">
        <v>524182</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c r="A9" s="3" t="s">
        <v>99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
        <v>7504</v>
      </c>
      <c r="R9" s="5" t="s">
        <v>4</v>
      </c>
      <c r="S9" s="7">
        <v>19311</v>
      </c>
      <c r="T9" s="7">
        <v>19615</v>
      </c>
      <c r="U9" s="7">
        <v>25944</v>
      </c>
      <c r="V9" s="7">
        <v>153886</v>
      </c>
      <c r="W9" s="7">
        <v>155817</v>
      </c>
      <c r="X9" s="7">
        <v>107464</v>
      </c>
      <c r="Y9" s="5" t="s">
        <v>4</v>
      </c>
      <c r="Z9" s="5">
        <v>0</v>
      </c>
      <c r="AA9" s="5" t="s">
        <v>4</v>
      </c>
      <c r="AB9" s="5" t="s">
        <v>4</v>
      </c>
      <c r="AC9" s="5" t="s">
        <v>4</v>
      </c>
      <c r="AD9" s="5" t="s">
        <v>4</v>
      </c>
      <c r="AE9" s="5" t="s">
        <v>4</v>
      </c>
      <c r="AF9" s="5" t="s">
        <v>4</v>
      </c>
      <c r="AG9" s="5" t="s">
        <v>4</v>
      </c>
      <c r="AH9" s="5" t="s">
        <v>4</v>
      </c>
    </row>
    <row r="10" spans="1:34">
      <c r="A10" s="3" t="s">
        <v>999</v>
      </c>
      <c r="B10" s="7">
        <v>-132791</v>
      </c>
      <c r="C10" s="7">
        <v>-151577</v>
      </c>
      <c r="D10" s="7">
        <v>-105411</v>
      </c>
      <c r="E10" s="7">
        <v>-112275</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row>
    <row r="11" spans="1:34">
      <c r="A11" s="3" t="s">
        <v>1000</v>
      </c>
      <c r="B11" s="9">
        <v>181868</v>
      </c>
      <c r="C11" s="9">
        <v>92934</v>
      </c>
      <c r="D11" s="9">
        <v>181868</v>
      </c>
      <c r="E11" s="9">
        <v>92934</v>
      </c>
      <c r="F11" s="9">
        <v>2527</v>
      </c>
      <c r="G11" s="9">
        <v>6607</v>
      </c>
      <c r="H11" s="9">
        <v>9579</v>
      </c>
      <c r="I11" s="9">
        <v>12521</v>
      </c>
      <c r="J11" s="9">
        <v>98296</v>
      </c>
      <c r="K11" s="9">
        <v>92934</v>
      </c>
      <c r="L11" s="9">
        <v>83573</v>
      </c>
      <c r="M11" s="9">
        <v>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1</v>
      </c>
      <c r="B1" s="8" t="s">
        <v>1</v>
      </c>
      <c r="C1" s="8"/>
    </row>
    <row r="2" spans="1:3" ht="30">
      <c r="A2" s="1" t="s">
        <v>24</v>
      </c>
      <c r="B2" s="1" t="s">
        <v>2</v>
      </c>
      <c r="C2" s="1" t="s">
        <v>90</v>
      </c>
    </row>
    <row r="3" spans="1:3">
      <c r="A3" s="4" t="s">
        <v>385</v>
      </c>
      <c r="B3" s="5" t="s">
        <v>4</v>
      </c>
      <c r="C3" s="5" t="s">
        <v>4</v>
      </c>
    </row>
    <row r="4" spans="1:3">
      <c r="A4" s="3" t="s">
        <v>418</v>
      </c>
      <c r="B4" s="9">
        <v>12456</v>
      </c>
      <c r="C4" s="9">
        <v>7348</v>
      </c>
    </row>
    <row r="5" spans="1:3">
      <c r="A5" s="3" t="s">
        <v>419</v>
      </c>
      <c r="B5" s="5">
        <v>708</v>
      </c>
      <c r="C5" s="5">
        <v>597</v>
      </c>
    </row>
    <row r="6" spans="1:3" ht="30">
      <c r="A6" s="3" t="s">
        <v>420</v>
      </c>
      <c r="B6" s="5">
        <v>0</v>
      </c>
      <c r="C6" s="7">
        <v>3638</v>
      </c>
    </row>
    <row r="7" spans="1:3" ht="45">
      <c r="A7" s="3" t="s">
        <v>421</v>
      </c>
      <c r="B7" s="7">
        <v>3679</v>
      </c>
      <c r="C7" s="5">
        <v>0</v>
      </c>
    </row>
    <row r="8" spans="1:3">
      <c r="A8" s="3" t="s">
        <v>1002</v>
      </c>
      <c r="B8" s="9">
        <v>16843</v>
      </c>
      <c r="C8" s="9">
        <v>1158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03</v>
      </c>
      <c r="B1" s="8" t="s">
        <v>2</v>
      </c>
      <c r="C1" s="8" t="s">
        <v>25</v>
      </c>
    </row>
    <row r="2" spans="1:3" ht="30">
      <c r="A2" s="1" t="s">
        <v>24</v>
      </c>
      <c r="B2" s="8"/>
      <c r="C2" s="8"/>
    </row>
    <row r="3" spans="1:3">
      <c r="A3" s="3" t="s">
        <v>914</v>
      </c>
      <c r="B3" s="5" t="s">
        <v>4</v>
      </c>
      <c r="C3" s="5" t="s">
        <v>4</v>
      </c>
    </row>
    <row r="4" spans="1:3" ht="45">
      <c r="A4" s="4" t="s">
        <v>913</v>
      </c>
      <c r="B4" s="5" t="s">
        <v>4</v>
      </c>
      <c r="C4" s="5" t="s">
        <v>4</v>
      </c>
    </row>
    <row r="5" spans="1:3">
      <c r="A5" s="3" t="s">
        <v>423</v>
      </c>
      <c r="B5" s="9">
        <v>823617</v>
      </c>
      <c r="C5" s="9">
        <v>692343</v>
      </c>
    </row>
    <row r="6" spans="1:3">
      <c r="A6" s="3" t="s">
        <v>1004</v>
      </c>
      <c r="B6" s="5" t="s">
        <v>4</v>
      </c>
      <c r="C6" s="5" t="s">
        <v>4</v>
      </c>
    </row>
    <row r="7" spans="1:3" ht="45">
      <c r="A7" s="4" t="s">
        <v>913</v>
      </c>
      <c r="B7" s="5" t="s">
        <v>4</v>
      </c>
      <c r="C7" s="5" t="s">
        <v>4</v>
      </c>
    </row>
    <row r="8" spans="1:3">
      <c r="A8" s="3" t="s">
        <v>423</v>
      </c>
      <c r="B8" s="7">
        <v>1325898</v>
      </c>
      <c r="C8" s="5" t="s">
        <v>4</v>
      </c>
    </row>
    <row r="9" spans="1:3" ht="45">
      <c r="A9" s="3" t="s">
        <v>1005</v>
      </c>
      <c r="B9" s="5" t="s">
        <v>4</v>
      </c>
      <c r="C9" s="5" t="s">
        <v>4</v>
      </c>
    </row>
    <row r="10" spans="1:3" ht="45">
      <c r="A10" s="4" t="s">
        <v>913</v>
      </c>
      <c r="B10" s="5" t="s">
        <v>4</v>
      </c>
      <c r="C10" s="5" t="s">
        <v>4</v>
      </c>
    </row>
    <row r="11" spans="1:3">
      <c r="A11" s="3" t="s">
        <v>423</v>
      </c>
      <c r="B11" s="5" t="s">
        <v>4</v>
      </c>
      <c r="C11" s="9">
        <v>10065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4</v>
      </c>
      <c r="B2" s="1" t="s">
        <v>2</v>
      </c>
      <c r="C2" s="1" t="s">
        <v>90</v>
      </c>
    </row>
    <row r="3" spans="1:3">
      <c r="A3" s="4" t="s">
        <v>119</v>
      </c>
      <c r="B3" s="5" t="s">
        <v>4</v>
      </c>
      <c r="C3" s="5" t="s">
        <v>4</v>
      </c>
    </row>
    <row r="4" spans="1:3" ht="30">
      <c r="A4" s="3" t="s">
        <v>120</v>
      </c>
      <c r="B4" s="9">
        <v>102413</v>
      </c>
      <c r="C4" s="9">
        <v>1089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5703125" bestFit="1" customWidth="1"/>
    <col min="4" max="12" width="36.5703125" bestFit="1" customWidth="1"/>
  </cols>
  <sheetData>
    <row r="1" spans="1:12" ht="15" customHeight="1">
      <c r="A1" s="1" t="s">
        <v>1006</v>
      </c>
      <c r="B1" s="8" t="s">
        <v>1</v>
      </c>
      <c r="C1" s="8"/>
      <c r="D1" s="1"/>
      <c r="E1" s="1"/>
      <c r="F1" s="8" t="s">
        <v>925</v>
      </c>
      <c r="G1" s="8"/>
      <c r="H1" s="1" t="s">
        <v>1</v>
      </c>
      <c r="I1" s="1" t="s">
        <v>925</v>
      </c>
      <c r="J1" s="1"/>
      <c r="K1" s="1"/>
      <c r="L1" s="1"/>
    </row>
    <row r="2" spans="1:12" ht="30">
      <c r="A2" s="1" t="s">
        <v>146</v>
      </c>
      <c r="B2" s="8" t="s">
        <v>2</v>
      </c>
      <c r="C2" s="8" t="s">
        <v>90</v>
      </c>
      <c r="D2" s="1" t="s">
        <v>2</v>
      </c>
      <c r="E2" s="1" t="s">
        <v>990</v>
      </c>
      <c r="F2" s="1" t="s">
        <v>1009</v>
      </c>
      <c r="G2" s="1" t="s">
        <v>992</v>
      </c>
      <c r="H2" s="1" t="s">
        <v>2</v>
      </c>
      <c r="I2" s="1" t="s">
        <v>993</v>
      </c>
      <c r="J2" s="1" t="s">
        <v>2</v>
      </c>
      <c r="K2" s="1" t="s">
        <v>993</v>
      </c>
      <c r="L2" s="1" t="s">
        <v>2</v>
      </c>
    </row>
    <row r="3" spans="1:12">
      <c r="A3" s="1"/>
      <c r="B3" s="8"/>
      <c r="C3" s="8"/>
      <c r="D3" s="1" t="s">
        <v>1007</v>
      </c>
      <c r="E3" s="1" t="s">
        <v>1007</v>
      </c>
      <c r="F3" s="1" t="s">
        <v>1007</v>
      </c>
      <c r="G3" s="1" t="s">
        <v>1010</v>
      </c>
      <c r="H3" s="1" t="s">
        <v>1010</v>
      </c>
      <c r="I3" s="1" t="s">
        <v>1010</v>
      </c>
      <c r="J3" s="1" t="s">
        <v>1010</v>
      </c>
      <c r="K3" s="1" t="s">
        <v>1010</v>
      </c>
      <c r="L3" s="1" t="s">
        <v>1014</v>
      </c>
    </row>
    <row r="4" spans="1:12" ht="30">
      <c r="A4" s="1"/>
      <c r="B4" s="8"/>
      <c r="C4" s="8"/>
      <c r="D4" s="1" t="s">
        <v>1008</v>
      </c>
      <c r="E4" s="1" t="s">
        <v>1008</v>
      </c>
      <c r="F4" s="1" t="s">
        <v>1008</v>
      </c>
      <c r="G4" s="1" t="s">
        <v>1011</v>
      </c>
      <c r="H4" s="1" t="s">
        <v>1011</v>
      </c>
      <c r="I4" s="1" t="s">
        <v>1012</v>
      </c>
      <c r="J4" s="1" t="s">
        <v>1012</v>
      </c>
      <c r="K4" s="1" t="s">
        <v>1013</v>
      </c>
      <c r="L4" s="1" t="s">
        <v>1015</v>
      </c>
    </row>
    <row r="5" spans="1:12">
      <c r="A5" s="1"/>
      <c r="B5" s="8"/>
      <c r="C5" s="8"/>
      <c r="D5" s="1"/>
      <c r="E5" s="1"/>
      <c r="F5" s="1" t="s">
        <v>952</v>
      </c>
      <c r="G5" s="1"/>
      <c r="H5" s="1"/>
      <c r="I5" s="1"/>
      <c r="J5" s="1"/>
      <c r="K5" s="1"/>
      <c r="L5" s="1" t="s">
        <v>995</v>
      </c>
    </row>
    <row r="6" spans="1:12">
      <c r="A6" s="4" t="s">
        <v>996</v>
      </c>
      <c r="B6" s="5" t="s">
        <v>4</v>
      </c>
      <c r="C6" s="5" t="s">
        <v>4</v>
      </c>
      <c r="D6" s="5" t="s">
        <v>4</v>
      </c>
      <c r="E6" s="5" t="s">
        <v>4</v>
      </c>
      <c r="F6" s="5" t="s">
        <v>4</v>
      </c>
      <c r="G6" s="5" t="s">
        <v>4</v>
      </c>
      <c r="H6" s="5" t="s">
        <v>4</v>
      </c>
      <c r="I6" s="5" t="s">
        <v>4</v>
      </c>
      <c r="J6" s="5" t="s">
        <v>4</v>
      </c>
      <c r="K6" s="5" t="s">
        <v>4</v>
      </c>
      <c r="L6" s="5" t="s">
        <v>4</v>
      </c>
    </row>
    <row r="7" spans="1:12">
      <c r="A7" s="3" t="s">
        <v>1016</v>
      </c>
      <c r="B7" s="5" t="s">
        <v>4</v>
      </c>
      <c r="C7" s="5" t="s">
        <v>4</v>
      </c>
      <c r="D7" s="5" t="s">
        <v>4</v>
      </c>
      <c r="E7" s="5" t="s">
        <v>4</v>
      </c>
      <c r="F7" s="9">
        <v>150000</v>
      </c>
      <c r="G7" s="5" t="s">
        <v>4</v>
      </c>
      <c r="H7" s="5" t="s">
        <v>4</v>
      </c>
      <c r="I7" s="9">
        <v>258750</v>
      </c>
      <c r="J7" s="5" t="s">
        <v>4</v>
      </c>
      <c r="K7" s="5" t="s">
        <v>4</v>
      </c>
      <c r="L7" s="5" t="s">
        <v>4</v>
      </c>
    </row>
    <row r="8" spans="1:12">
      <c r="A8" s="3" t="s">
        <v>997</v>
      </c>
      <c r="B8" s="5" t="s">
        <v>4</v>
      </c>
      <c r="C8" s="5" t="s">
        <v>4</v>
      </c>
      <c r="D8" s="5" t="s">
        <v>4</v>
      </c>
      <c r="E8" s="232">
        <v>7.7499999999999999E-2</v>
      </c>
      <c r="F8" s="5" t="s">
        <v>4</v>
      </c>
      <c r="G8" s="232">
        <v>6.7500000000000004E-2</v>
      </c>
      <c r="H8" s="232">
        <v>6.7500000000000004E-2</v>
      </c>
      <c r="I8" s="232">
        <v>5.5E-2</v>
      </c>
      <c r="J8" s="232">
        <v>5.5E-2</v>
      </c>
      <c r="K8" s="5" t="s">
        <v>4</v>
      </c>
      <c r="L8" s="5" t="s">
        <v>4</v>
      </c>
    </row>
    <row r="9" spans="1:12">
      <c r="A9" s="3" t="s">
        <v>192</v>
      </c>
      <c r="B9" s="7">
        <v>260508</v>
      </c>
      <c r="C9" s="7">
        <v>450000</v>
      </c>
      <c r="D9" s="5" t="s">
        <v>4</v>
      </c>
      <c r="E9" s="5" t="s">
        <v>4</v>
      </c>
      <c r="F9" s="7">
        <v>156000</v>
      </c>
      <c r="G9" s="5" t="s">
        <v>4</v>
      </c>
      <c r="H9" s="5" t="s">
        <v>4</v>
      </c>
      <c r="I9" s="7">
        <v>250300</v>
      </c>
      <c r="J9" s="5" t="s">
        <v>4</v>
      </c>
      <c r="K9" s="5" t="s">
        <v>4</v>
      </c>
      <c r="L9" s="5" t="s">
        <v>4</v>
      </c>
    </row>
    <row r="10" spans="1:12">
      <c r="A10" s="3" t="s">
        <v>1017</v>
      </c>
      <c r="B10" s="5" t="s">
        <v>4</v>
      </c>
      <c r="C10" s="5" t="s">
        <v>4</v>
      </c>
      <c r="D10" s="5" t="s">
        <v>4</v>
      </c>
      <c r="E10" s="5" t="s">
        <v>4</v>
      </c>
      <c r="F10" s="232">
        <v>1.0674999999999999</v>
      </c>
      <c r="G10" s="5" t="s">
        <v>4</v>
      </c>
      <c r="H10" s="5" t="s">
        <v>4</v>
      </c>
      <c r="I10" s="5" t="s">
        <v>4</v>
      </c>
      <c r="J10" s="5" t="s">
        <v>4</v>
      </c>
      <c r="K10" s="5" t="s">
        <v>4</v>
      </c>
      <c r="L10" s="5" t="s">
        <v>4</v>
      </c>
    </row>
    <row r="11" spans="1:12">
      <c r="A11" s="3" t="s">
        <v>1018</v>
      </c>
      <c r="B11" s="5" t="s">
        <v>4</v>
      </c>
      <c r="C11" s="5" t="s">
        <v>4</v>
      </c>
      <c r="D11" s="5" t="s">
        <v>4</v>
      </c>
      <c r="E11" s="5" t="s">
        <v>4</v>
      </c>
      <c r="F11" s="5" t="s">
        <v>4</v>
      </c>
      <c r="G11" s="5" t="s">
        <v>4</v>
      </c>
      <c r="H11" s="5" t="s">
        <v>4</v>
      </c>
      <c r="I11" s="10">
        <v>27.16</v>
      </c>
      <c r="J11" s="5" t="s">
        <v>4</v>
      </c>
      <c r="K11" s="5" t="s">
        <v>4</v>
      </c>
      <c r="L11" s="5" t="s">
        <v>4</v>
      </c>
    </row>
    <row r="12" spans="1:12">
      <c r="A12" s="3" t="s">
        <v>1019</v>
      </c>
      <c r="B12" s="5" t="s">
        <v>4</v>
      </c>
      <c r="C12" s="5" t="s">
        <v>4</v>
      </c>
      <c r="D12" s="5" t="s">
        <v>4</v>
      </c>
      <c r="E12" s="5" t="s">
        <v>4</v>
      </c>
      <c r="F12" s="5" t="s">
        <v>4</v>
      </c>
      <c r="G12" s="7">
        <v>25000</v>
      </c>
      <c r="H12" s="5" t="s">
        <v>4</v>
      </c>
      <c r="I12" s="5" t="s">
        <v>4</v>
      </c>
      <c r="J12" s="5" t="s">
        <v>4</v>
      </c>
      <c r="K12" s="5" t="s">
        <v>4</v>
      </c>
      <c r="L12" s="5" t="s">
        <v>4</v>
      </c>
    </row>
    <row r="13" spans="1:12">
      <c r="A13" s="3" t="s">
        <v>1020</v>
      </c>
      <c r="B13" s="5" t="s">
        <v>4</v>
      </c>
      <c r="C13" s="5" t="s">
        <v>4</v>
      </c>
      <c r="D13" s="5" t="s">
        <v>4</v>
      </c>
      <c r="E13" s="5" t="s">
        <v>4</v>
      </c>
      <c r="F13" s="5" t="s">
        <v>4</v>
      </c>
      <c r="G13" s="7">
        <v>50000</v>
      </c>
      <c r="H13" s="5" t="s">
        <v>4</v>
      </c>
      <c r="I13" s="5" t="s">
        <v>4</v>
      </c>
      <c r="J13" s="5" t="s">
        <v>4</v>
      </c>
      <c r="K13" s="5" t="s">
        <v>4</v>
      </c>
      <c r="L13" s="5" t="s">
        <v>4</v>
      </c>
    </row>
    <row r="14" spans="1:12">
      <c r="A14" s="3" t="s">
        <v>1021</v>
      </c>
      <c r="B14" s="5" t="s">
        <v>4</v>
      </c>
      <c r="C14" s="5" t="s">
        <v>4</v>
      </c>
      <c r="D14" s="5" t="s">
        <v>4</v>
      </c>
      <c r="E14" s="5" t="s">
        <v>4</v>
      </c>
      <c r="F14" s="5" t="s">
        <v>4</v>
      </c>
      <c r="G14" s="7">
        <v>2121479</v>
      </c>
      <c r="H14" s="5" t="s">
        <v>4</v>
      </c>
      <c r="I14" s="5" t="s">
        <v>4</v>
      </c>
      <c r="J14" s="5" t="s">
        <v>4</v>
      </c>
      <c r="K14" s="5" t="s">
        <v>4</v>
      </c>
      <c r="L14" s="5" t="s">
        <v>4</v>
      </c>
    </row>
    <row r="15" spans="1:12" ht="30">
      <c r="A15" s="3" t="s">
        <v>104</v>
      </c>
      <c r="B15" s="7">
        <v>3679</v>
      </c>
      <c r="C15" s="5">
        <v>0</v>
      </c>
      <c r="D15" s="5" t="s">
        <v>4</v>
      </c>
      <c r="E15" s="5" t="s">
        <v>4</v>
      </c>
      <c r="F15" s="5" t="s">
        <v>4</v>
      </c>
      <c r="G15" s="5" t="s">
        <v>4</v>
      </c>
      <c r="H15" s="7">
        <v>3679</v>
      </c>
      <c r="I15" s="5" t="s">
        <v>4</v>
      </c>
      <c r="J15" s="5" t="s">
        <v>4</v>
      </c>
      <c r="K15" s="5" t="s">
        <v>4</v>
      </c>
      <c r="L15" s="5" t="s">
        <v>4</v>
      </c>
    </row>
    <row r="16" spans="1:12">
      <c r="A16" s="3" t="s">
        <v>1022</v>
      </c>
      <c r="B16" s="5" t="s">
        <v>4</v>
      </c>
      <c r="C16" s="5" t="s">
        <v>4</v>
      </c>
      <c r="D16" s="5" t="s">
        <v>4</v>
      </c>
      <c r="E16" s="5" t="s">
        <v>4</v>
      </c>
      <c r="F16" s="5" t="s">
        <v>4</v>
      </c>
      <c r="G16" s="5" t="s">
        <v>4</v>
      </c>
      <c r="H16" s="7">
        <v>25000</v>
      </c>
      <c r="I16" s="5" t="s">
        <v>4</v>
      </c>
      <c r="J16" s="5" t="s">
        <v>4</v>
      </c>
      <c r="K16" s="5" t="s">
        <v>4</v>
      </c>
      <c r="L16" s="5" t="s">
        <v>4</v>
      </c>
    </row>
    <row r="17" spans="1:12">
      <c r="A17" s="3" t="s">
        <v>1023</v>
      </c>
      <c r="B17" s="5" t="s">
        <v>4</v>
      </c>
      <c r="C17" s="5" t="s">
        <v>4</v>
      </c>
      <c r="D17" s="232">
        <v>7.7499999999999999E-2</v>
      </c>
      <c r="E17" s="5" t="s">
        <v>4</v>
      </c>
      <c r="F17" s="5" t="s">
        <v>4</v>
      </c>
      <c r="G17" s="5" t="s">
        <v>4</v>
      </c>
      <c r="H17" s="5" t="s">
        <v>4</v>
      </c>
      <c r="I17" s="232">
        <v>1.7500000000000002E-2</v>
      </c>
      <c r="J17" s="5" t="s">
        <v>4</v>
      </c>
      <c r="K17" s="5" t="s">
        <v>4</v>
      </c>
      <c r="L17" s="5" t="s">
        <v>4</v>
      </c>
    </row>
    <row r="18" spans="1:12">
      <c r="A18" s="3" t="s">
        <v>1024</v>
      </c>
      <c r="B18" s="5" t="s">
        <v>4</v>
      </c>
      <c r="C18" s="5" t="s">
        <v>4</v>
      </c>
      <c r="D18" s="5" t="s">
        <v>4</v>
      </c>
      <c r="E18" s="5" t="s">
        <v>4</v>
      </c>
      <c r="F18" s="5" t="s">
        <v>4</v>
      </c>
      <c r="G18" s="5" t="s">
        <v>4</v>
      </c>
      <c r="H18" s="5" t="s">
        <v>4</v>
      </c>
      <c r="I18" s="5" t="s">
        <v>4</v>
      </c>
      <c r="J18" s="5" t="s">
        <v>4</v>
      </c>
      <c r="K18" s="7">
        <v>1000</v>
      </c>
      <c r="L18" s="5" t="s">
        <v>4</v>
      </c>
    </row>
    <row r="19" spans="1:12">
      <c r="A19" s="3" t="s">
        <v>1025</v>
      </c>
      <c r="B19" s="5" t="s">
        <v>4</v>
      </c>
      <c r="C19" s="5" t="s">
        <v>4</v>
      </c>
      <c r="D19" s="5" t="s">
        <v>4</v>
      </c>
      <c r="E19" s="5" t="s">
        <v>4</v>
      </c>
      <c r="F19" s="5" t="s">
        <v>4</v>
      </c>
      <c r="G19" s="5" t="s">
        <v>4</v>
      </c>
      <c r="H19" s="5" t="s">
        <v>4</v>
      </c>
      <c r="I19" s="5">
        <v>36.8155</v>
      </c>
      <c r="J19" s="5" t="s">
        <v>4</v>
      </c>
      <c r="K19" s="5" t="s">
        <v>4</v>
      </c>
      <c r="L19" s="5" t="s">
        <v>4</v>
      </c>
    </row>
    <row r="20" spans="1:12">
      <c r="A20" s="3" t="s">
        <v>1026</v>
      </c>
      <c r="B20" s="5" t="s">
        <v>4</v>
      </c>
      <c r="C20" s="5" t="s">
        <v>4</v>
      </c>
      <c r="D20" s="5" t="s">
        <v>4</v>
      </c>
      <c r="E20" s="5" t="s">
        <v>4</v>
      </c>
      <c r="F20" s="5" t="s">
        <v>4</v>
      </c>
      <c r="G20" s="5" t="s">
        <v>4</v>
      </c>
      <c r="H20" s="5" t="s">
        <v>4</v>
      </c>
      <c r="I20" s="5" t="s">
        <v>4</v>
      </c>
      <c r="J20" s="5" t="s">
        <v>4</v>
      </c>
      <c r="K20" s="232">
        <v>1</v>
      </c>
      <c r="L20" s="5" t="s">
        <v>4</v>
      </c>
    </row>
    <row r="21" spans="1:12">
      <c r="A21" s="3" t="s">
        <v>1027</v>
      </c>
      <c r="B21" s="5" t="s">
        <v>4</v>
      </c>
      <c r="C21" s="5" t="s">
        <v>4</v>
      </c>
      <c r="D21" s="5" t="s">
        <v>4</v>
      </c>
      <c r="E21" s="5" t="s">
        <v>4</v>
      </c>
      <c r="F21" s="5" t="s">
        <v>4</v>
      </c>
      <c r="G21" s="5" t="s">
        <v>4</v>
      </c>
      <c r="H21" s="5" t="s">
        <v>4</v>
      </c>
      <c r="I21" s="5" t="s">
        <v>4</v>
      </c>
      <c r="J21" s="5" t="s">
        <v>4</v>
      </c>
      <c r="K21" s="5" t="s">
        <v>4</v>
      </c>
      <c r="L21" s="7">
        <v>19557</v>
      </c>
    </row>
    <row r="22" spans="1:12">
      <c r="A22" s="3" t="s">
        <v>1028</v>
      </c>
      <c r="B22" s="5" t="s">
        <v>4</v>
      </c>
      <c r="C22" s="5" t="s">
        <v>4</v>
      </c>
      <c r="D22" s="5" t="s">
        <v>4</v>
      </c>
      <c r="E22" s="5" t="s">
        <v>4</v>
      </c>
      <c r="F22" s="5" t="s">
        <v>4</v>
      </c>
      <c r="G22" s="5" t="s">
        <v>4</v>
      </c>
      <c r="H22" s="5" t="s">
        <v>4</v>
      </c>
      <c r="I22" s="5" t="s">
        <v>4</v>
      </c>
      <c r="J22" s="5" t="s">
        <v>4</v>
      </c>
      <c r="K22" s="5" t="s">
        <v>4</v>
      </c>
      <c r="L22" s="9">
        <v>30443</v>
      </c>
    </row>
  </sheetData>
  <mergeCells count="4">
    <mergeCell ref="B1:C1"/>
    <mergeCell ref="F1:G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0"/>
  <sheetViews>
    <sheetView showGridLines="0" workbookViewId="0"/>
  </sheetViews>
  <sheetFormatPr defaultRowHeight="15"/>
  <cols>
    <col min="1" max="1" width="36.5703125" bestFit="1" customWidth="1"/>
    <col min="2" max="2" width="12.5703125" bestFit="1" customWidth="1"/>
    <col min="3" max="4" width="16.7109375" bestFit="1" customWidth="1"/>
    <col min="5" max="12" width="29.140625" bestFit="1" customWidth="1"/>
    <col min="13" max="13" width="36.5703125" bestFit="1" customWidth="1"/>
    <col min="14" max="14" width="27.5703125" bestFit="1" customWidth="1"/>
    <col min="15" max="15" width="31.5703125" bestFit="1" customWidth="1"/>
    <col min="16" max="16" width="34.7109375" bestFit="1" customWidth="1"/>
    <col min="17" max="17" width="36.5703125" bestFit="1" customWidth="1"/>
    <col min="18" max="18" width="16.85546875" bestFit="1" customWidth="1"/>
    <col min="19" max="19" width="19.42578125" bestFit="1" customWidth="1"/>
    <col min="20" max="20" width="19.28515625" bestFit="1" customWidth="1"/>
    <col min="21" max="21" width="19.140625" bestFit="1" customWidth="1"/>
    <col min="22" max="22" width="23" bestFit="1" customWidth="1"/>
    <col min="23" max="23" width="18.5703125" bestFit="1" customWidth="1"/>
    <col min="24" max="24" width="16.7109375" bestFit="1" customWidth="1"/>
    <col min="25" max="29" width="31.7109375" bestFit="1" customWidth="1"/>
    <col min="30" max="30" width="32.42578125" bestFit="1" customWidth="1"/>
    <col min="31" max="31" width="30.28515625" bestFit="1" customWidth="1"/>
    <col min="32" max="32" width="28.28515625" bestFit="1" customWidth="1"/>
    <col min="33" max="33" width="28.7109375" bestFit="1" customWidth="1"/>
    <col min="34" max="34" width="34" bestFit="1" customWidth="1"/>
    <col min="35" max="35" width="31" bestFit="1" customWidth="1"/>
    <col min="36" max="37" width="31.7109375" bestFit="1" customWidth="1"/>
    <col min="38" max="38" width="31" bestFit="1" customWidth="1"/>
    <col min="39" max="40" width="20.85546875" bestFit="1" customWidth="1"/>
    <col min="41" max="42" width="27.140625" bestFit="1" customWidth="1"/>
    <col min="43" max="43" width="22.42578125" bestFit="1" customWidth="1"/>
    <col min="44" max="44" width="21" bestFit="1" customWidth="1"/>
    <col min="45" max="45" width="30" bestFit="1" customWidth="1"/>
    <col min="46" max="49" width="36.5703125" bestFit="1" customWidth="1"/>
    <col min="50" max="51" width="26.42578125" bestFit="1" customWidth="1"/>
    <col min="52" max="53" width="35" bestFit="1" customWidth="1"/>
    <col min="54" max="55" width="26.42578125" bestFit="1" customWidth="1"/>
    <col min="56" max="56" width="35" bestFit="1" customWidth="1"/>
    <col min="57" max="59" width="27.140625" bestFit="1" customWidth="1"/>
    <col min="60" max="61" width="36.5703125" bestFit="1" customWidth="1"/>
  </cols>
  <sheetData>
    <row r="1" spans="1:61" ht="15" customHeight="1">
      <c r="A1" s="8" t="s">
        <v>1029</v>
      </c>
      <c r="B1" s="8" t="s">
        <v>1</v>
      </c>
      <c r="C1" s="8"/>
      <c r="D1" s="8"/>
      <c r="E1" s="1" t="s">
        <v>1030</v>
      </c>
      <c r="F1" s="1" t="s">
        <v>925</v>
      </c>
      <c r="G1" s="8" t="s">
        <v>1030</v>
      </c>
      <c r="H1" s="8"/>
      <c r="I1" s="8"/>
      <c r="J1" s="1" t="s">
        <v>1</v>
      </c>
      <c r="K1" s="1" t="s">
        <v>1031</v>
      </c>
      <c r="L1" s="1"/>
      <c r="M1" s="8" t="s">
        <v>1</v>
      </c>
      <c r="N1" s="8"/>
      <c r="O1" s="8"/>
      <c r="P1" s="8"/>
      <c r="Q1" s="8"/>
      <c r="R1" s="8"/>
      <c r="S1" s="8"/>
      <c r="T1" s="8"/>
      <c r="U1" s="8"/>
      <c r="V1" s="8"/>
      <c r="W1" s="8"/>
      <c r="X1" s="8"/>
      <c r="Y1" s="8" t="s">
        <v>1030</v>
      </c>
      <c r="Z1" s="8"/>
      <c r="AA1" s="8"/>
      <c r="AB1" s="8"/>
      <c r="AC1" s="1"/>
      <c r="AD1" s="8" t="s">
        <v>1</v>
      </c>
      <c r="AE1" s="8"/>
      <c r="AF1" s="8"/>
      <c r="AG1" s="8"/>
      <c r="AH1" s="8"/>
      <c r="AI1" s="8"/>
      <c r="AJ1" s="1"/>
      <c r="AK1" s="8" t="s">
        <v>1</v>
      </c>
      <c r="AL1" s="8"/>
      <c r="AM1" s="1" t="s">
        <v>1030</v>
      </c>
      <c r="AN1" s="1" t="s">
        <v>1</v>
      </c>
      <c r="AO1" s="8"/>
      <c r="AP1" s="8"/>
      <c r="AQ1" s="8"/>
      <c r="AR1" s="8"/>
      <c r="AS1" s="1" t="s">
        <v>1</v>
      </c>
      <c r="AT1" s="8"/>
      <c r="AU1" s="8"/>
      <c r="AV1" s="8"/>
      <c r="AW1" s="8" t="s">
        <v>1</v>
      </c>
      <c r="AX1" s="8"/>
      <c r="AY1" s="1"/>
      <c r="AZ1" s="8" t="s">
        <v>1</v>
      </c>
      <c r="BA1" s="8"/>
      <c r="BB1" s="1"/>
      <c r="BC1" s="1"/>
      <c r="BD1" s="1"/>
      <c r="BE1" s="1"/>
      <c r="BF1" s="1"/>
      <c r="BG1" s="1"/>
      <c r="BH1" s="8" t="s">
        <v>1</v>
      </c>
      <c r="BI1" s="8"/>
    </row>
    <row r="2" spans="1:61">
      <c r="A2" s="8"/>
      <c r="B2" s="8" t="s">
        <v>2</v>
      </c>
      <c r="C2" s="1" t="s">
        <v>2</v>
      </c>
      <c r="D2" s="1" t="s">
        <v>90</v>
      </c>
      <c r="E2" s="1" t="s">
        <v>1032</v>
      </c>
      <c r="F2" s="1" t="s">
        <v>1034</v>
      </c>
      <c r="G2" s="1" t="s">
        <v>1036</v>
      </c>
      <c r="H2" s="1" t="s">
        <v>25</v>
      </c>
      <c r="I2" s="1" t="s">
        <v>1037</v>
      </c>
      <c r="J2" s="1" t="s">
        <v>2</v>
      </c>
      <c r="K2" s="1" t="s">
        <v>25</v>
      </c>
      <c r="L2" s="1" t="s">
        <v>1039</v>
      </c>
      <c r="M2" s="1" t="s">
        <v>2</v>
      </c>
      <c r="N2" s="1" t="s">
        <v>2</v>
      </c>
      <c r="O2" s="1" t="s">
        <v>2</v>
      </c>
      <c r="P2" s="1" t="s">
        <v>2</v>
      </c>
      <c r="Q2" s="1" t="s">
        <v>2</v>
      </c>
      <c r="R2" s="1" t="s">
        <v>2</v>
      </c>
      <c r="S2" s="1" t="s">
        <v>2</v>
      </c>
      <c r="T2" s="1" t="s">
        <v>2</v>
      </c>
      <c r="U2" s="1" t="s">
        <v>2</v>
      </c>
      <c r="V2" s="1" t="s">
        <v>2</v>
      </c>
      <c r="W2" s="1" t="s">
        <v>2</v>
      </c>
      <c r="X2" s="1" t="s">
        <v>2</v>
      </c>
      <c r="Y2" s="2">
        <v>41425</v>
      </c>
      <c r="Z2" s="2">
        <v>37772</v>
      </c>
      <c r="AA2" s="1" t="s">
        <v>1032</v>
      </c>
      <c r="AB2" s="1" t="s">
        <v>1053</v>
      </c>
      <c r="AC2" s="1" t="s">
        <v>2</v>
      </c>
      <c r="AD2" s="1" t="s">
        <v>2</v>
      </c>
      <c r="AE2" s="1" t="s">
        <v>2</v>
      </c>
      <c r="AF2" s="1" t="s">
        <v>2</v>
      </c>
      <c r="AG2" s="1" t="s">
        <v>2</v>
      </c>
      <c r="AH2" s="1" t="s">
        <v>2</v>
      </c>
      <c r="AI2" s="1" t="s">
        <v>2</v>
      </c>
      <c r="AJ2" s="1" t="s">
        <v>2</v>
      </c>
      <c r="AK2" s="1" t="s">
        <v>2</v>
      </c>
      <c r="AL2" s="1" t="s">
        <v>2</v>
      </c>
      <c r="AM2" s="1" t="s">
        <v>1063</v>
      </c>
      <c r="AN2" s="1" t="s">
        <v>2</v>
      </c>
      <c r="AO2" s="1" t="s">
        <v>2</v>
      </c>
      <c r="AP2" s="1" t="s">
        <v>2</v>
      </c>
      <c r="AQ2" s="1" t="s">
        <v>2</v>
      </c>
      <c r="AR2" s="1" t="s">
        <v>2</v>
      </c>
      <c r="AS2" s="1" t="s">
        <v>2</v>
      </c>
      <c r="AT2" s="1" t="s">
        <v>2</v>
      </c>
      <c r="AU2" s="1" t="s">
        <v>2</v>
      </c>
      <c r="AV2" s="1" t="s">
        <v>2</v>
      </c>
      <c r="AW2" s="1" t="s">
        <v>2</v>
      </c>
      <c r="AX2" s="1" t="s">
        <v>90</v>
      </c>
      <c r="AY2" s="1" t="s">
        <v>1074</v>
      </c>
      <c r="AZ2" s="1" t="s">
        <v>2</v>
      </c>
      <c r="BA2" s="1" t="s">
        <v>90</v>
      </c>
      <c r="BB2" s="1" t="s">
        <v>2</v>
      </c>
      <c r="BC2" s="1" t="s">
        <v>25</v>
      </c>
      <c r="BD2" s="1" t="s">
        <v>1009</v>
      </c>
      <c r="BE2" s="1" t="s">
        <v>1076</v>
      </c>
      <c r="BF2" s="1" t="s">
        <v>1009</v>
      </c>
      <c r="BG2" s="1" t="s">
        <v>1077</v>
      </c>
      <c r="BH2" s="1" t="s">
        <v>2</v>
      </c>
      <c r="BI2" s="1" t="s">
        <v>2</v>
      </c>
    </row>
    <row r="3" spans="1:61" ht="30">
      <c r="A3" s="8"/>
      <c r="B3" s="8"/>
      <c r="C3" s="1" t="s">
        <v>995</v>
      </c>
      <c r="D3" s="1" t="s">
        <v>995</v>
      </c>
      <c r="E3" s="1" t="s">
        <v>1033</v>
      </c>
      <c r="F3" s="1" t="s">
        <v>1033</v>
      </c>
      <c r="G3" s="1" t="s">
        <v>1033</v>
      </c>
      <c r="H3" s="1" t="s">
        <v>1033</v>
      </c>
      <c r="I3" s="1" t="s">
        <v>1033</v>
      </c>
      <c r="J3" s="1" t="s">
        <v>1033</v>
      </c>
      <c r="K3" s="1" t="s">
        <v>1033</v>
      </c>
      <c r="L3" s="1" t="s">
        <v>1033</v>
      </c>
      <c r="M3" s="1" t="s">
        <v>1040</v>
      </c>
      <c r="N3" s="1" t="s">
        <v>1041</v>
      </c>
      <c r="O3" s="1" t="s">
        <v>1042</v>
      </c>
      <c r="P3" s="1" t="s">
        <v>1043</v>
      </c>
      <c r="Q3" s="1" t="s">
        <v>1044</v>
      </c>
      <c r="R3" s="1" t="s">
        <v>1045</v>
      </c>
      <c r="S3" s="1" t="s">
        <v>1046</v>
      </c>
      <c r="T3" s="1" t="s">
        <v>1047</v>
      </c>
      <c r="U3" s="1" t="s">
        <v>1048</v>
      </c>
      <c r="V3" s="1" t="s">
        <v>1049</v>
      </c>
      <c r="W3" s="1" t="s">
        <v>1050</v>
      </c>
      <c r="X3" s="1" t="s">
        <v>1051</v>
      </c>
      <c r="Y3" s="1" t="s">
        <v>1052</v>
      </c>
      <c r="Z3" s="1" t="s">
        <v>1052</v>
      </c>
      <c r="AA3" s="1" t="s">
        <v>1052</v>
      </c>
      <c r="AB3" s="1" t="s">
        <v>1052</v>
      </c>
      <c r="AC3" s="1" t="s">
        <v>1052</v>
      </c>
      <c r="AD3" s="1" t="s">
        <v>1055</v>
      </c>
      <c r="AE3" s="1" t="s">
        <v>1056</v>
      </c>
      <c r="AF3" s="1" t="s">
        <v>1057</v>
      </c>
      <c r="AG3" s="1" t="s">
        <v>1058</v>
      </c>
      <c r="AH3" s="1" t="s">
        <v>1059</v>
      </c>
      <c r="AI3" s="1" t="s">
        <v>1060</v>
      </c>
      <c r="AJ3" s="1" t="s">
        <v>1061</v>
      </c>
      <c r="AK3" s="1" t="s">
        <v>1061</v>
      </c>
      <c r="AL3" s="1" t="s">
        <v>1062</v>
      </c>
      <c r="AM3" s="1" t="s">
        <v>1064</v>
      </c>
      <c r="AN3" s="1" t="s">
        <v>1064</v>
      </c>
      <c r="AO3" s="1" t="s">
        <v>1054</v>
      </c>
      <c r="AP3" s="1" t="s">
        <v>1065</v>
      </c>
      <c r="AQ3" s="1" t="s">
        <v>1066</v>
      </c>
      <c r="AR3" s="1" t="s">
        <v>1067</v>
      </c>
      <c r="AS3" s="1" t="s">
        <v>1068</v>
      </c>
      <c r="AT3" s="1" t="s">
        <v>1070</v>
      </c>
      <c r="AU3" s="1" t="s">
        <v>1070</v>
      </c>
      <c r="AV3" s="1" t="s">
        <v>1071</v>
      </c>
      <c r="AW3" s="1" t="s">
        <v>1072</v>
      </c>
      <c r="AX3" s="1" t="s">
        <v>1073</v>
      </c>
      <c r="AY3" s="1" t="s">
        <v>1073</v>
      </c>
      <c r="AZ3" s="1" t="s">
        <v>1073</v>
      </c>
      <c r="BA3" s="1" t="s">
        <v>1073</v>
      </c>
      <c r="BB3" s="1" t="s">
        <v>1073</v>
      </c>
      <c r="BC3" s="1" t="s">
        <v>1073</v>
      </c>
      <c r="BD3" s="1" t="s">
        <v>1073</v>
      </c>
      <c r="BE3" s="1" t="s">
        <v>1073</v>
      </c>
      <c r="BF3" s="1" t="s">
        <v>1073</v>
      </c>
      <c r="BG3" s="1" t="s">
        <v>1073</v>
      </c>
      <c r="BH3" s="1" t="s">
        <v>895</v>
      </c>
      <c r="BI3" s="1" t="s">
        <v>896</v>
      </c>
    </row>
    <row r="4" spans="1:61" ht="30">
      <c r="A4" s="8"/>
      <c r="B4" s="8"/>
      <c r="C4" s="1"/>
      <c r="D4" s="1"/>
      <c r="E4" s="1"/>
      <c r="F4" s="1" t="s">
        <v>995</v>
      </c>
      <c r="G4" s="1" t="s">
        <v>995</v>
      </c>
      <c r="H4" s="1" t="s">
        <v>995</v>
      </c>
      <c r="I4" s="1" t="s">
        <v>995</v>
      </c>
      <c r="J4" s="1" t="s">
        <v>995</v>
      </c>
      <c r="K4" s="1" t="s">
        <v>995</v>
      </c>
      <c r="L4" s="1" t="s">
        <v>995</v>
      </c>
      <c r="M4" s="1" t="s">
        <v>995</v>
      </c>
      <c r="N4" s="1" t="s">
        <v>995</v>
      </c>
      <c r="O4" s="1" t="s">
        <v>995</v>
      </c>
      <c r="P4" s="1" t="s">
        <v>995</v>
      </c>
      <c r="Q4" s="1" t="s">
        <v>995</v>
      </c>
      <c r="R4" s="1" t="s">
        <v>995</v>
      </c>
      <c r="S4" s="1" t="s">
        <v>995</v>
      </c>
      <c r="T4" s="1" t="s">
        <v>995</v>
      </c>
      <c r="U4" s="1" t="s">
        <v>995</v>
      </c>
      <c r="V4" s="1" t="s">
        <v>995</v>
      </c>
      <c r="W4" s="1" t="s">
        <v>995</v>
      </c>
      <c r="X4" s="1" t="s">
        <v>995</v>
      </c>
      <c r="Y4" s="1" t="s">
        <v>995</v>
      </c>
      <c r="Z4" s="1" t="s">
        <v>995</v>
      </c>
      <c r="AA4" s="1" t="s">
        <v>995</v>
      </c>
      <c r="AB4" s="1" t="s">
        <v>995</v>
      </c>
      <c r="AC4" s="1" t="s">
        <v>1054</v>
      </c>
      <c r="AD4" s="1" t="s">
        <v>995</v>
      </c>
      <c r="AE4" s="1" t="s">
        <v>995</v>
      </c>
      <c r="AF4" s="1" t="s">
        <v>995</v>
      </c>
      <c r="AG4" s="1" t="s">
        <v>995</v>
      </c>
      <c r="AH4" s="1" t="s">
        <v>995</v>
      </c>
      <c r="AI4" s="1" t="s">
        <v>995</v>
      </c>
      <c r="AJ4" s="1"/>
      <c r="AK4" s="1" t="s">
        <v>995</v>
      </c>
      <c r="AL4" s="1" t="s">
        <v>995</v>
      </c>
      <c r="AM4" s="1" t="s">
        <v>995</v>
      </c>
      <c r="AN4" s="1" t="s">
        <v>995</v>
      </c>
      <c r="AO4" s="1" t="s">
        <v>1038</v>
      </c>
      <c r="AP4" s="1" t="s">
        <v>1054</v>
      </c>
      <c r="AQ4" s="1" t="s">
        <v>1038</v>
      </c>
      <c r="AR4" s="1" t="s">
        <v>995</v>
      </c>
      <c r="AS4" s="1" t="s">
        <v>1069</v>
      </c>
      <c r="AT4" s="1" t="s">
        <v>1038</v>
      </c>
      <c r="AU4" s="1" t="s">
        <v>995</v>
      </c>
      <c r="AV4" s="1" t="s">
        <v>995</v>
      </c>
      <c r="AW4" s="1"/>
      <c r="AX4" s="1"/>
      <c r="AY4" s="1"/>
      <c r="AZ4" s="1" t="s">
        <v>1075</v>
      </c>
      <c r="BA4" s="1" t="s">
        <v>1075</v>
      </c>
      <c r="BB4" s="1" t="s">
        <v>995</v>
      </c>
      <c r="BC4" s="1" t="s">
        <v>995</v>
      </c>
      <c r="BD4" s="1" t="s">
        <v>952</v>
      </c>
      <c r="BE4" s="1" t="s">
        <v>952</v>
      </c>
      <c r="BF4" s="1" t="s">
        <v>952</v>
      </c>
      <c r="BG4" s="1" t="s">
        <v>952</v>
      </c>
      <c r="BH4" s="1" t="s">
        <v>1040</v>
      </c>
      <c r="BI4" s="1" t="s">
        <v>1040</v>
      </c>
    </row>
    <row r="5" spans="1:61">
      <c r="A5" s="8"/>
      <c r="B5" s="8"/>
      <c r="C5" s="1"/>
      <c r="D5" s="1"/>
      <c r="E5" s="1"/>
      <c r="F5" s="1" t="s">
        <v>1035</v>
      </c>
      <c r="G5" s="1"/>
      <c r="H5" s="1"/>
      <c r="I5" s="1" t="s">
        <v>1038</v>
      </c>
      <c r="J5" s="1" t="s">
        <v>1038</v>
      </c>
      <c r="K5" s="1"/>
      <c r="L5" s="1"/>
      <c r="M5" s="1" t="s">
        <v>1038</v>
      </c>
      <c r="N5" s="1"/>
      <c r="O5" s="1"/>
      <c r="P5" s="1" t="s">
        <v>1038</v>
      </c>
      <c r="Q5" s="1" t="s">
        <v>1038</v>
      </c>
      <c r="R5" s="1" t="s">
        <v>1038</v>
      </c>
      <c r="S5" s="1" t="s">
        <v>1038</v>
      </c>
      <c r="T5" s="1" t="s">
        <v>1038</v>
      </c>
      <c r="U5" s="1" t="s">
        <v>1038</v>
      </c>
      <c r="V5" s="1" t="s">
        <v>1038</v>
      </c>
      <c r="W5" s="1" t="s">
        <v>1038</v>
      </c>
      <c r="X5" s="1" t="s">
        <v>1038</v>
      </c>
      <c r="Y5" s="1" t="s">
        <v>1035</v>
      </c>
      <c r="Z5" s="1" t="s">
        <v>1038</v>
      </c>
      <c r="AA5" s="1"/>
      <c r="AB5" s="1"/>
      <c r="AC5" s="1" t="s">
        <v>1038</v>
      </c>
      <c r="AD5" s="1"/>
      <c r="AE5" s="1"/>
      <c r="AF5" s="1"/>
      <c r="AG5" s="1"/>
      <c r="AH5" s="1"/>
      <c r="AI5" s="1"/>
      <c r="AJ5" s="1"/>
      <c r="AK5" s="1"/>
      <c r="AL5" s="1"/>
      <c r="AM5" s="1"/>
      <c r="AN5" s="1"/>
      <c r="AO5" s="1"/>
      <c r="AP5" s="1" t="s">
        <v>1038</v>
      </c>
      <c r="AQ5" s="1"/>
      <c r="AR5" s="1" t="s">
        <v>1038</v>
      </c>
      <c r="AS5" s="1"/>
      <c r="AT5" s="1"/>
      <c r="AU5" s="1" t="s">
        <v>1038</v>
      </c>
      <c r="AV5" s="1" t="s">
        <v>1038</v>
      </c>
      <c r="AW5" s="1"/>
      <c r="AX5" s="1"/>
      <c r="AY5" s="1"/>
      <c r="AZ5" s="1"/>
      <c r="BA5" s="1"/>
      <c r="BB5" s="1"/>
      <c r="BC5" s="1"/>
      <c r="BD5" s="1" t="s">
        <v>1075</v>
      </c>
      <c r="BE5" s="1" t="s">
        <v>995</v>
      </c>
      <c r="BF5" s="1" t="s">
        <v>995</v>
      </c>
      <c r="BG5" s="1" t="s">
        <v>995</v>
      </c>
      <c r="BH5" s="1" t="s">
        <v>995</v>
      </c>
      <c r="BI5" s="1" t="s">
        <v>995</v>
      </c>
    </row>
    <row r="6" spans="1:61">
      <c r="A6" s="8"/>
      <c r="B6" s="8"/>
      <c r="C6" s="1"/>
      <c r="D6" s="1"/>
      <c r="E6" s="1"/>
      <c r="F6" s="1"/>
      <c r="G6" s="1"/>
      <c r="H6" s="1"/>
      <c r="I6" s="1"/>
      <c r="J6" s="1"/>
      <c r="K6" s="1"/>
      <c r="L6" s="1"/>
      <c r="M6" s="1"/>
      <c r="N6" s="1"/>
      <c r="O6" s="1"/>
      <c r="P6" s="1"/>
      <c r="Q6" s="1"/>
      <c r="R6" s="1"/>
      <c r="S6" s="1"/>
      <c r="T6" s="1"/>
      <c r="U6" s="1"/>
      <c r="V6" s="1"/>
      <c r="W6" s="1"/>
      <c r="X6" s="1"/>
      <c r="Y6" s="1"/>
      <c r="Z6" s="1" t="s">
        <v>1035</v>
      </c>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row>
    <row r="7" spans="1:61">
      <c r="A7" s="4" t="s">
        <v>107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row>
    <row r="8" spans="1:61" ht="30">
      <c r="A8" s="3" t="s">
        <v>107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232">
        <v>0.2</v>
      </c>
      <c r="AZ8" s="5" t="s">
        <v>4</v>
      </c>
      <c r="BA8" s="5" t="s">
        <v>4</v>
      </c>
      <c r="BB8" s="5" t="s">
        <v>4</v>
      </c>
      <c r="BC8" s="5" t="s">
        <v>4</v>
      </c>
      <c r="BD8" s="5" t="s">
        <v>4</v>
      </c>
      <c r="BE8" s="5" t="s">
        <v>4</v>
      </c>
      <c r="BF8" s="5" t="s">
        <v>4</v>
      </c>
      <c r="BG8" s="5" t="s">
        <v>4</v>
      </c>
      <c r="BH8" s="5" t="s">
        <v>4</v>
      </c>
      <c r="BI8" s="5" t="s">
        <v>4</v>
      </c>
    </row>
    <row r="9" spans="1:61">
      <c r="A9" s="3" t="s">
        <v>108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9">
        <v>18540000</v>
      </c>
      <c r="AX9" s="5" t="s">
        <v>4</v>
      </c>
      <c r="AY9" s="5" t="s">
        <v>4</v>
      </c>
      <c r="AZ9" s="5" t="s">
        <v>4</v>
      </c>
      <c r="BA9" s="5" t="s">
        <v>4</v>
      </c>
      <c r="BB9" s="5" t="s">
        <v>4</v>
      </c>
      <c r="BC9" s="5" t="s">
        <v>4</v>
      </c>
      <c r="BD9" s="5" t="s">
        <v>4</v>
      </c>
      <c r="BE9" s="5" t="s">
        <v>4</v>
      </c>
      <c r="BF9" s="5" t="s">
        <v>4</v>
      </c>
      <c r="BG9" s="5" t="s">
        <v>4</v>
      </c>
      <c r="BH9" s="5" t="s">
        <v>4</v>
      </c>
      <c r="BI9" s="5" t="s">
        <v>4</v>
      </c>
    </row>
    <row r="10" spans="1:61">
      <c r="A10" s="3" t="s">
        <v>1081</v>
      </c>
      <c r="B10" s="5" t="s">
        <v>4</v>
      </c>
      <c r="C10" s="5" t="s">
        <v>4</v>
      </c>
      <c r="D10" s="5" t="s">
        <v>4</v>
      </c>
      <c r="E10" s="5" t="s">
        <v>4</v>
      </c>
      <c r="F10" s="5">
        <v>350</v>
      </c>
      <c r="G10" s="5" t="s">
        <v>4</v>
      </c>
      <c r="H10" s="5" t="s">
        <v>4</v>
      </c>
      <c r="I10" s="5" t="s">
        <v>4</v>
      </c>
      <c r="J10" s="5" t="s">
        <v>4</v>
      </c>
      <c r="K10" s="5" t="s">
        <v>4</v>
      </c>
      <c r="L10" s="5" t="s">
        <v>4</v>
      </c>
      <c r="M10" s="5" t="s">
        <v>4</v>
      </c>
      <c r="N10" s="5" t="s">
        <v>4</v>
      </c>
      <c r="O10" s="5" t="s">
        <v>4</v>
      </c>
      <c r="P10" s="5">
        <v>50</v>
      </c>
      <c r="Q10" s="5">
        <v>100</v>
      </c>
      <c r="R10" s="5">
        <v>30</v>
      </c>
      <c r="S10" s="5">
        <v>9</v>
      </c>
      <c r="T10" s="5">
        <v>4</v>
      </c>
      <c r="U10" s="5">
        <v>3</v>
      </c>
      <c r="V10" s="5">
        <v>2</v>
      </c>
      <c r="W10" s="5">
        <v>1</v>
      </c>
      <c r="X10" s="5">
        <v>1</v>
      </c>
      <c r="Y10" s="5" t="s">
        <v>4</v>
      </c>
      <c r="Z10" s="5" t="s">
        <v>4</v>
      </c>
      <c r="AA10" s="5" t="s">
        <v>4</v>
      </c>
      <c r="AB10" s="5" t="s">
        <v>4</v>
      </c>
      <c r="AC10" s="5">
        <v>1</v>
      </c>
      <c r="AD10" s="5" t="s">
        <v>4</v>
      </c>
      <c r="AE10" s="5" t="s">
        <v>4</v>
      </c>
      <c r="AF10" s="5" t="s">
        <v>4</v>
      </c>
      <c r="AG10" s="5" t="s">
        <v>4</v>
      </c>
      <c r="AH10" s="5" t="s">
        <v>4</v>
      </c>
      <c r="AI10" s="5" t="s">
        <v>4</v>
      </c>
      <c r="AJ10" s="5" t="s">
        <v>4</v>
      </c>
      <c r="AK10" s="5" t="s">
        <v>4</v>
      </c>
      <c r="AL10" s="5" t="s">
        <v>4</v>
      </c>
      <c r="AM10" s="5" t="s">
        <v>4</v>
      </c>
      <c r="AN10" s="5" t="s">
        <v>4</v>
      </c>
      <c r="AO10" s="5">
        <v>4</v>
      </c>
      <c r="AP10" s="5">
        <v>3</v>
      </c>
      <c r="AQ10" s="5">
        <v>4</v>
      </c>
      <c r="AR10" s="5">
        <v>1</v>
      </c>
      <c r="AS10" s="5" t="s">
        <v>4</v>
      </c>
      <c r="AT10" s="5">
        <v>750</v>
      </c>
      <c r="AU10" s="5">
        <v>100</v>
      </c>
      <c r="AV10" s="5">
        <v>1</v>
      </c>
      <c r="AW10" s="5" t="s">
        <v>4</v>
      </c>
      <c r="AX10" s="5" t="s">
        <v>4</v>
      </c>
      <c r="AY10" s="5" t="s">
        <v>4</v>
      </c>
      <c r="AZ10" s="5" t="s">
        <v>4</v>
      </c>
      <c r="BA10" s="5" t="s">
        <v>4</v>
      </c>
      <c r="BB10" s="5" t="s">
        <v>4</v>
      </c>
      <c r="BC10" s="5" t="s">
        <v>4</v>
      </c>
      <c r="BD10" s="5" t="s">
        <v>4</v>
      </c>
      <c r="BE10" s="5" t="s">
        <v>4</v>
      </c>
      <c r="BF10" s="5" t="s">
        <v>4</v>
      </c>
      <c r="BG10" s="5" t="s">
        <v>4</v>
      </c>
      <c r="BH10" s="5" t="s">
        <v>4</v>
      </c>
      <c r="BI10" s="5" t="s">
        <v>4</v>
      </c>
    </row>
    <row r="11" spans="1:61">
      <c r="A11" s="3" t="s">
        <v>1082</v>
      </c>
      <c r="B11" s="5" t="s">
        <v>4</v>
      </c>
      <c r="C11" s="5" t="s">
        <v>4</v>
      </c>
      <c r="D11" s="5" t="s">
        <v>4</v>
      </c>
      <c r="E11" s="5" t="s">
        <v>4</v>
      </c>
      <c r="F11" s="5" t="s">
        <v>4</v>
      </c>
      <c r="G11" s="5" t="s">
        <v>4</v>
      </c>
      <c r="H11" s="5" t="s">
        <v>4</v>
      </c>
      <c r="I11" s="7">
        <v>4900</v>
      </c>
      <c r="J11" s="5">
        <v>137</v>
      </c>
      <c r="K11" s="5" t="s">
        <v>4</v>
      </c>
      <c r="L11" s="5" t="s">
        <v>4</v>
      </c>
      <c r="M11" s="5">
        <v>16</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row>
    <row r="12" spans="1:61">
      <c r="A12" s="3" t="s">
        <v>1083</v>
      </c>
      <c r="B12" s="5" t="s">
        <v>4</v>
      </c>
      <c r="C12" s="5" t="s">
        <v>4</v>
      </c>
      <c r="D12" s="5" t="s">
        <v>4</v>
      </c>
      <c r="E12" s="5" t="s">
        <v>4</v>
      </c>
      <c r="F12" s="5" t="s">
        <v>4</v>
      </c>
      <c r="G12" s="5" t="s">
        <v>4</v>
      </c>
      <c r="H12" s="5" t="s">
        <v>4</v>
      </c>
      <c r="I12" s="5" t="s">
        <v>4</v>
      </c>
      <c r="J12" s="5" t="s">
        <v>4</v>
      </c>
      <c r="K12" s="5" t="s">
        <v>4</v>
      </c>
      <c r="L12" s="5" t="s">
        <v>4</v>
      </c>
      <c r="M12" s="5">
        <v>5</v>
      </c>
      <c r="N12" s="5" t="s">
        <v>4</v>
      </c>
      <c r="O12" s="5" t="s">
        <v>4</v>
      </c>
      <c r="P12" s="5" t="s">
        <v>4</v>
      </c>
      <c r="Q12" s="5" t="s">
        <v>4</v>
      </c>
      <c r="R12" s="5" t="s">
        <v>4</v>
      </c>
      <c r="S12" s="5" t="s">
        <v>4</v>
      </c>
      <c r="T12" s="5" t="s">
        <v>4</v>
      </c>
      <c r="U12" s="5" t="s">
        <v>4</v>
      </c>
      <c r="V12" s="5" t="s">
        <v>4</v>
      </c>
      <c r="W12" s="5" t="s">
        <v>4</v>
      </c>
      <c r="X12" s="5" t="s">
        <v>4</v>
      </c>
      <c r="Y12" s="5" t="s">
        <v>4</v>
      </c>
      <c r="Z12" s="5">
        <v>2</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row>
    <row r="13" spans="1:61">
      <c r="A13" s="3" t="s">
        <v>1084</v>
      </c>
      <c r="B13" s="5" t="s">
        <v>4</v>
      </c>
      <c r="C13" s="7">
        <v>-25173000</v>
      </c>
      <c r="D13" s="5" t="s">
        <v>4</v>
      </c>
      <c r="E13" s="7">
        <v>-145000000000</v>
      </c>
      <c r="F13" s="7">
        <v>-110000000</v>
      </c>
      <c r="G13" s="5" t="s">
        <v>4</v>
      </c>
      <c r="H13" s="5" t="s">
        <v>4</v>
      </c>
      <c r="I13" s="5" t="s">
        <v>4</v>
      </c>
      <c r="J13" s="7">
        <v>-1126000</v>
      </c>
      <c r="K13" s="5" t="s">
        <v>4</v>
      </c>
      <c r="L13" s="5" t="s">
        <v>4</v>
      </c>
      <c r="M13" s="5" t="s">
        <v>4</v>
      </c>
      <c r="N13" s="7">
        <v>-349000</v>
      </c>
      <c r="O13" s="7">
        <v>-1947000</v>
      </c>
      <c r="P13" s="5" t="s">
        <v>4</v>
      </c>
      <c r="Q13" s="5" t="s">
        <v>4</v>
      </c>
      <c r="R13" s="5" t="s">
        <v>4</v>
      </c>
      <c r="S13" s="5" t="s">
        <v>4</v>
      </c>
      <c r="T13" s="5" t="s">
        <v>4</v>
      </c>
      <c r="U13" s="5" t="s">
        <v>4</v>
      </c>
      <c r="V13" s="5" t="s">
        <v>4</v>
      </c>
      <c r="W13" s="5" t="s">
        <v>4</v>
      </c>
      <c r="X13" s="5" t="s">
        <v>4</v>
      </c>
      <c r="Y13" s="5" t="s">
        <v>4</v>
      </c>
      <c r="Z13" s="5" t="s">
        <v>4</v>
      </c>
      <c r="AA13" s="7">
        <v>-790000000</v>
      </c>
      <c r="AB13" s="7">
        <v>-12704000</v>
      </c>
      <c r="AC13" s="5" t="s">
        <v>4</v>
      </c>
      <c r="AD13" s="7">
        <v>-156000</v>
      </c>
      <c r="AE13" s="7">
        <v>-3008000</v>
      </c>
      <c r="AF13" s="7">
        <v>-225000</v>
      </c>
      <c r="AG13" s="7">
        <v>-1000</v>
      </c>
      <c r="AH13" s="7">
        <v>-2035000</v>
      </c>
      <c r="AI13" s="7">
        <v>-205000</v>
      </c>
      <c r="AJ13" s="5" t="s">
        <v>4</v>
      </c>
      <c r="AK13" s="7">
        <v>-3479000</v>
      </c>
      <c r="AL13" s="7">
        <v>-1350000</v>
      </c>
      <c r="AM13" s="5" t="s">
        <v>4</v>
      </c>
      <c r="AN13" s="7">
        <v>-12418000</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7">
        <v>-1000</v>
      </c>
      <c r="BI13" s="7">
        <v>-3479000</v>
      </c>
    </row>
    <row r="14" spans="1:61">
      <c r="A14" s="3" t="s">
        <v>1085</v>
      </c>
      <c r="B14" s="5" t="s">
        <v>4</v>
      </c>
      <c r="C14" s="7">
        <v>8600000</v>
      </c>
      <c r="D14" s="5" t="s">
        <v>4</v>
      </c>
      <c r="E14" s="5" t="s">
        <v>4</v>
      </c>
      <c r="F14" s="5" t="s">
        <v>4</v>
      </c>
      <c r="G14" s="5" t="s">
        <v>4</v>
      </c>
      <c r="H14" s="5" t="s">
        <v>4</v>
      </c>
      <c r="I14" s="5" t="s">
        <v>4</v>
      </c>
      <c r="J14" s="5" t="s">
        <v>4</v>
      </c>
      <c r="K14" s="5" t="s">
        <v>4</v>
      </c>
      <c r="L14" s="5" t="s">
        <v>4</v>
      </c>
      <c r="M14" s="5" t="s">
        <v>4</v>
      </c>
      <c r="N14" s="7">
        <v>1000000</v>
      </c>
      <c r="O14" s="7">
        <v>7600000</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row>
    <row r="15" spans="1:61">
      <c r="A15" s="3" t="s">
        <v>108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7">
        <v>38800000</v>
      </c>
      <c r="BC15" s="5" t="s">
        <v>4</v>
      </c>
      <c r="BD15" s="5" t="s">
        <v>4</v>
      </c>
      <c r="BE15" s="5" t="s">
        <v>4</v>
      </c>
      <c r="BF15" s="5" t="s">
        <v>4</v>
      </c>
      <c r="BG15" s="5" t="s">
        <v>4</v>
      </c>
      <c r="BH15" s="5" t="s">
        <v>4</v>
      </c>
      <c r="BI15" s="5" t="s">
        <v>4</v>
      </c>
    </row>
    <row r="16" spans="1:61">
      <c r="A16" s="3" t="s">
        <v>108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7">
        <v>1500000</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row>
    <row r="17" spans="1:61">
      <c r="A17" s="3" t="s">
        <v>108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v>3</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row>
    <row r="18" spans="1:61">
      <c r="A18" s="3" t="s">
        <v>1089</v>
      </c>
      <c r="B18" s="5" t="s">
        <v>4</v>
      </c>
      <c r="C18" s="7">
        <v>25173000</v>
      </c>
      <c r="D18" s="5" t="s">
        <v>4</v>
      </c>
      <c r="E18" s="7">
        <v>145000000000</v>
      </c>
      <c r="F18" s="7">
        <v>110000000</v>
      </c>
      <c r="G18" s="5" t="s">
        <v>4</v>
      </c>
      <c r="H18" s="5" t="s">
        <v>4</v>
      </c>
      <c r="I18" s="5" t="s">
        <v>4</v>
      </c>
      <c r="J18" s="7">
        <v>1126000</v>
      </c>
      <c r="K18" s="5" t="s">
        <v>4</v>
      </c>
      <c r="L18" s="5" t="s">
        <v>4</v>
      </c>
      <c r="M18" s="5" t="s">
        <v>4</v>
      </c>
      <c r="N18" s="7">
        <v>349000</v>
      </c>
      <c r="O18" s="7">
        <v>1947000</v>
      </c>
      <c r="P18" s="5" t="s">
        <v>4</v>
      </c>
      <c r="Q18" s="5" t="s">
        <v>4</v>
      </c>
      <c r="R18" s="5" t="s">
        <v>4</v>
      </c>
      <c r="S18" s="5" t="s">
        <v>4</v>
      </c>
      <c r="T18" s="5" t="s">
        <v>4</v>
      </c>
      <c r="U18" s="5" t="s">
        <v>4</v>
      </c>
      <c r="V18" s="5" t="s">
        <v>4</v>
      </c>
      <c r="W18" s="5" t="s">
        <v>4</v>
      </c>
      <c r="X18" s="5" t="s">
        <v>4</v>
      </c>
      <c r="Y18" s="5" t="s">
        <v>4</v>
      </c>
      <c r="Z18" s="5" t="s">
        <v>4</v>
      </c>
      <c r="AA18" s="7">
        <v>790000000</v>
      </c>
      <c r="AB18" s="7">
        <v>12704000</v>
      </c>
      <c r="AC18" s="5" t="s">
        <v>4</v>
      </c>
      <c r="AD18" s="7">
        <v>156000</v>
      </c>
      <c r="AE18" s="7">
        <v>3008000</v>
      </c>
      <c r="AF18" s="7">
        <v>225000</v>
      </c>
      <c r="AG18" s="7">
        <v>1000</v>
      </c>
      <c r="AH18" s="7">
        <v>2035000</v>
      </c>
      <c r="AI18" s="7">
        <v>205000</v>
      </c>
      <c r="AJ18" s="5" t="s">
        <v>4</v>
      </c>
      <c r="AK18" s="7">
        <v>3479000</v>
      </c>
      <c r="AL18" s="7">
        <v>1350000</v>
      </c>
      <c r="AM18" s="5" t="s">
        <v>4</v>
      </c>
      <c r="AN18" s="7">
        <v>12418000</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7">
        <v>1000</v>
      </c>
      <c r="BI18" s="7">
        <v>3479000</v>
      </c>
    </row>
    <row r="19" spans="1:61" ht="30">
      <c r="A19" s="3" t="s">
        <v>1090</v>
      </c>
      <c r="B19" s="5" t="s">
        <v>4</v>
      </c>
      <c r="C19" s="5" t="s">
        <v>4</v>
      </c>
      <c r="D19" s="5" t="s">
        <v>4</v>
      </c>
      <c r="E19" s="5" t="s">
        <v>4</v>
      </c>
      <c r="F19" s="7">
        <v>6160000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row>
    <row r="20" spans="1:61">
      <c r="A20" s="3" t="s">
        <v>1091</v>
      </c>
      <c r="B20" s="5" t="s">
        <v>4</v>
      </c>
      <c r="C20" s="5" t="s">
        <v>4</v>
      </c>
      <c r="D20" s="5" t="s">
        <v>4</v>
      </c>
      <c r="E20" s="5" t="s">
        <v>4</v>
      </c>
      <c r="F20" s="5" t="s">
        <v>4</v>
      </c>
      <c r="G20" s="7">
        <v>59500000</v>
      </c>
      <c r="H20" s="7">
        <v>2100000</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row>
    <row r="21" spans="1:61" ht="45">
      <c r="A21" s="3" t="s">
        <v>1092</v>
      </c>
      <c r="B21" s="5" t="s">
        <v>4</v>
      </c>
      <c r="C21" s="5" t="s">
        <v>4</v>
      </c>
      <c r="D21" s="5" t="s">
        <v>4</v>
      </c>
      <c r="E21" s="5" t="s">
        <v>4</v>
      </c>
      <c r="F21" s="7">
        <v>48000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row>
    <row r="22" spans="1:61" ht="30">
      <c r="A22" s="3" t="s">
        <v>1093</v>
      </c>
      <c r="B22" s="5" t="s">
        <v>4</v>
      </c>
      <c r="C22" s="5" t="s">
        <v>4</v>
      </c>
      <c r="D22" s="5" t="s">
        <v>4</v>
      </c>
      <c r="E22" s="5" t="s">
        <v>4</v>
      </c>
      <c r="F22" s="5" t="s">
        <v>109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row>
    <row r="23" spans="1:61" ht="30">
      <c r="A23" s="3" t="s">
        <v>1095</v>
      </c>
      <c r="B23" s="5" t="s">
        <v>4</v>
      </c>
      <c r="C23" s="5" t="s">
        <v>4</v>
      </c>
      <c r="D23" s="5" t="s">
        <v>4</v>
      </c>
      <c r="E23" s="5" t="s">
        <v>4</v>
      </c>
      <c r="F23" s="5" t="s">
        <v>4</v>
      </c>
      <c r="G23" s="5" t="s">
        <v>4</v>
      </c>
      <c r="H23" s="5" t="s">
        <v>4</v>
      </c>
      <c r="I23" s="5" t="s">
        <v>4</v>
      </c>
      <c r="J23" s="5" t="s">
        <v>4</v>
      </c>
      <c r="K23" s="7">
        <v>86213000</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row>
    <row r="24" spans="1:61" ht="30">
      <c r="A24" s="3" t="s">
        <v>1096</v>
      </c>
      <c r="B24" s="5" t="s">
        <v>4</v>
      </c>
      <c r="C24" s="5" t="s">
        <v>4</v>
      </c>
      <c r="D24" s="5" t="s">
        <v>4</v>
      </c>
      <c r="E24" s="5" t="s">
        <v>4</v>
      </c>
      <c r="F24" s="7">
        <v>25213000</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row>
    <row r="25" spans="1:61">
      <c r="A25" s="3" t="s">
        <v>1097</v>
      </c>
      <c r="B25" s="5" t="s">
        <v>4</v>
      </c>
      <c r="C25" s="5" t="s">
        <v>4</v>
      </c>
      <c r="D25" s="5" t="s">
        <v>4</v>
      </c>
      <c r="E25" s="5" t="s">
        <v>4</v>
      </c>
      <c r="F25" s="232">
        <v>0.11</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row>
    <row r="26" spans="1:61" ht="30">
      <c r="A26" s="3" t="s">
        <v>1098</v>
      </c>
      <c r="B26" s="5" t="s">
        <v>4</v>
      </c>
      <c r="C26" s="5" t="s">
        <v>4</v>
      </c>
      <c r="D26" s="5" t="s">
        <v>4</v>
      </c>
      <c r="E26" s="5" t="s">
        <v>4</v>
      </c>
      <c r="F26" s="7">
        <v>3500000</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row>
    <row r="27" spans="1:61" ht="30">
      <c r="A27" s="3" t="s">
        <v>1099</v>
      </c>
      <c r="B27" s="5" t="s">
        <v>4</v>
      </c>
      <c r="C27" s="5" t="s">
        <v>4</v>
      </c>
      <c r="D27" s="5" t="s">
        <v>4</v>
      </c>
      <c r="E27" s="5" t="s">
        <v>4</v>
      </c>
      <c r="F27" s="7">
        <v>34500000</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row>
    <row r="28" spans="1:61">
      <c r="A28" s="3" t="s">
        <v>1100</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v>1</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row>
    <row r="29" spans="1:61">
      <c r="A29" s="3" t="s">
        <v>1101</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7">
        <v>5831000</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row>
    <row r="30" spans="1:61">
      <c r="A30" s="3" t="s">
        <v>110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1103</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row>
    <row r="31" spans="1:61">
      <c r="A31" s="3" t="s">
        <v>1104</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1105</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row>
    <row r="32" spans="1:61" ht="30">
      <c r="A32" s="3" t="s">
        <v>1106</v>
      </c>
      <c r="B32" s="7">
        <v>150000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7">
        <v>5602000</v>
      </c>
      <c r="AY32" s="5" t="s">
        <v>4</v>
      </c>
      <c r="AZ32" s="7">
        <v>1345000</v>
      </c>
      <c r="BA32" s="7">
        <v>5602000</v>
      </c>
      <c r="BB32" s="5" t="s">
        <v>4</v>
      </c>
      <c r="BC32" s="5" t="s">
        <v>4</v>
      </c>
      <c r="BD32" s="5" t="s">
        <v>4</v>
      </c>
      <c r="BE32" s="5" t="s">
        <v>4</v>
      </c>
      <c r="BF32" s="5" t="s">
        <v>4</v>
      </c>
      <c r="BG32" s="5" t="s">
        <v>4</v>
      </c>
      <c r="BH32" s="5" t="s">
        <v>4</v>
      </c>
      <c r="BI32" s="5" t="s">
        <v>4</v>
      </c>
    </row>
    <row r="33" spans="1:61">
      <c r="A33" s="3" t="s">
        <v>110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7">
        <v>5987000</v>
      </c>
      <c r="BD33" s="7">
        <v>1733000</v>
      </c>
      <c r="BE33" s="7">
        <v>500000</v>
      </c>
      <c r="BF33" s="7">
        <v>5152000</v>
      </c>
      <c r="BG33" s="7">
        <v>6441000</v>
      </c>
      <c r="BH33" s="5" t="s">
        <v>4</v>
      </c>
      <c r="BI33" s="5" t="s">
        <v>4</v>
      </c>
    </row>
    <row r="34" spans="1:61">
      <c r="A34" s="3" t="s">
        <v>1108</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7">
        <v>27600000</v>
      </c>
      <c r="BA34" s="5" t="s">
        <v>4</v>
      </c>
      <c r="BB34" s="5" t="s">
        <v>4</v>
      </c>
      <c r="BC34" s="5" t="s">
        <v>4</v>
      </c>
      <c r="BD34" s="5" t="s">
        <v>4</v>
      </c>
      <c r="BE34" s="5" t="s">
        <v>4</v>
      </c>
      <c r="BF34" s="5" t="s">
        <v>4</v>
      </c>
      <c r="BG34" s="5" t="s">
        <v>4</v>
      </c>
      <c r="BH34" s="5" t="s">
        <v>4</v>
      </c>
      <c r="BI34" s="5" t="s">
        <v>4</v>
      </c>
    </row>
    <row r="35" spans="1:61">
      <c r="A35" s="3" t="s">
        <v>1109</v>
      </c>
      <c r="B35" s="5" t="s">
        <v>4</v>
      </c>
      <c r="C35" s="5" t="s">
        <v>4</v>
      </c>
      <c r="D35" s="5" t="s">
        <v>4</v>
      </c>
      <c r="E35" s="5" t="s">
        <v>4</v>
      </c>
      <c r="F35" s="5" t="s">
        <v>4</v>
      </c>
      <c r="G35" s="5" t="s">
        <v>4</v>
      </c>
      <c r="H35" s="5" t="s">
        <v>4</v>
      </c>
      <c r="I35" s="5" t="s">
        <v>4</v>
      </c>
      <c r="J35" s="5">
        <v>18</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row>
    <row r="36" spans="1:61">
      <c r="A36" s="3" t="s">
        <v>1110</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7">
        <v>1000000</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row>
    <row r="37" spans="1:61" ht="30">
      <c r="A37" s="3" t="s">
        <v>1111</v>
      </c>
      <c r="B37" s="5" t="s">
        <v>4</v>
      </c>
      <c r="C37" s="7">
        <v>3357000</v>
      </c>
      <c r="D37" s="7">
        <v>1609000</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row>
    <row r="38" spans="1:61">
      <c r="A38" s="3" t="s">
        <v>606</v>
      </c>
      <c r="B38" s="5" t="s">
        <v>4</v>
      </c>
      <c r="C38" s="7">
        <v>5237000</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row>
    <row r="39" spans="1:61">
      <c r="A39" s="3" t="s">
        <v>1112</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v>3</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row>
    <row r="40" spans="1:61">
      <c r="A40" s="3" t="s">
        <v>1113</v>
      </c>
      <c r="B40" s="5" t="s">
        <v>4</v>
      </c>
      <c r="C40" s="5" t="s">
        <v>4</v>
      </c>
      <c r="D40" s="5" t="s">
        <v>4</v>
      </c>
      <c r="E40" s="5" t="s">
        <v>4</v>
      </c>
      <c r="F40" s="5" t="s">
        <v>4</v>
      </c>
      <c r="G40" s="5" t="s">
        <v>4</v>
      </c>
      <c r="H40" s="5" t="s">
        <v>4</v>
      </c>
      <c r="I40" s="5" t="s">
        <v>4</v>
      </c>
      <c r="J40" s="5" t="s">
        <v>4</v>
      </c>
      <c r="K40" s="5" t="s">
        <v>4</v>
      </c>
      <c r="L40" s="9">
        <v>200000000</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row>
  </sheetData>
  <mergeCells count="14">
    <mergeCell ref="BH1:BI1"/>
    <mergeCell ref="B2:B6"/>
    <mergeCell ref="AD1:AI1"/>
    <mergeCell ref="AK1:AL1"/>
    <mergeCell ref="AO1:AR1"/>
    <mergeCell ref="AT1:AV1"/>
    <mergeCell ref="AW1:AX1"/>
    <mergeCell ref="AZ1:BA1"/>
    <mergeCell ref="A1:A6"/>
    <mergeCell ref="B1:D1"/>
    <mergeCell ref="G1:I1"/>
    <mergeCell ref="M1:O1"/>
    <mergeCell ref="P1:X1"/>
    <mergeCell ref="Y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4"/>
  <sheetViews>
    <sheetView showGridLines="0" workbookViewId="0"/>
  </sheetViews>
  <sheetFormatPr defaultRowHeight="15"/>
  <cols>
    <col min="1" max="1" width="36.5703125" bestFit="1" customWidth="1"/>
    <col min="2" max="2" width="15.42578125" bestFit="1" customWidth="1"/>
    <col min="3" max="3" width="35" bestFit="1" customWidth="1"/>
    <col min="4" max="4" width="16.7109375" bestFit="1" customWidth="1"/>
    <col min="5" max="5" width="30" bestFit="1" customWidth="1"/>
    <col min="6" max="15" width="36.5703125" bestFit="1" customWidth="1"/>
    <col min="16" max="21" width="26.42578125" bestFit="1" customWidth="1"/>
    <col min="22" max="23" width="35" bestFit="1" customWidth="1"/>
    <col min="24" max="25" width="26.42578125" bestFit="1" customWidth="1"/>
    <col min="26" max="26" width="33.85546875" bestFit="1" customWidth="1"/>
    <col min="27" max="27" width="31.28515625" bestFit="1" customWidth="1"/>
    <col min="28" max="29" width="27.7109375" bestFit="1" customWidth="1"/>
    <col min="30" max="30" width="31.5703125" bestFit="1" customWidth="1"/>
    <col min="31" max="34" width="29.140625" bestFit="1" customWidth="1"/>
    <col min="35" max="35" width="26.42578125" bestFit="1" customWidth="1"/>
    <col min="36" max="36" width="27.7109375" bestFit="1" customWidth="1"/>
    <col min="37" max="37" width="36.5703125" bestFit="1" customWidth="1"/>
    <col min="38" max="38" width="26.42578125" bestFit="1" customWidth="1"/>
    <col min="39" max="39" width="27.7109375" bestFit="1" customWidth="1"/>
    <col min="40" max="40" width="35" bestFit="1" customWidth="1"/>
    <col min="41" max="43" width="27.140625" bestFit="1" customWidth="1"/>
  </cols>
  <sheetData>
    <row r="1" spans="1:43" ht="15" customHeight="1">
      <c r="A1" s="8" t="s">
        <v>1114</v>
      </c>
      <c r="B1" s="1" t="s">
        <v>1</v>
      </c>
      <c r="C1" s="1"/>
      <c r="D1" s="8" t="s">
        <v>1</v>
      </c>
      <c r="E1" s="8"/>
      <c r="F1" s="1"/>
      <c r="G1" s="1" t="s">
        <v>1</v>
      </c>
      <c r="H1" s="1" t="s">
        <v>1030</v>
      </c>
      <c r="I1" s="1"/>
      <c r="J1" s="1" t="s">
        <v>1030</v>
      </c>
      <c r="K1" s="1" t="s">
        <v>1115</v>
      </c>
      <c r="L1" s="8"/>
      <c r="M1" s="8"/>
      <c r="N1" s="1" t="s">
        <v>1</v>
      </c>
      <c r="O1" s="1"/>
      <c r="P1" s="1" t="s">
        <v>1</v>
      </c>
      <c r="Q1" s="1" t="s">
        <v>1031</v>
      </c>
      <c r="R1" s="1" t="s">
        <v>1116</v>
      </c>
      <c r="S1" s="1"/>
      <c r="T1" s="1"/>
      <c r="U1" s="1"/>
      <c r="V1" s="8" t="s">
        <v>1</v>
      </c>
      <c r="W1" s="8"/>
      <c r="X1" s="1"/>
      <c r="Y1" s="1"/>
      <c r="Z1" s="1"/>
      <c r="AA1" s="8" t="s">
        <v>1031</v>
      </c>
      <c r="AB1" s="8"/>
      <c r="AC1" s="1"/>
      <c r="AD1" s="8" t="s">
        <v>1030</v>
      </c>
      <c r="AE1" s="8"/>
      <c r="AF1" s="1" t="s">
        <v>925</v>
      </c>
      <c r="AG1" s="1" t="s">
        <v>1</v>
      </c>
      <c r="AH1" s="1" t="s">
        <v>1031</v>
      </c>
      <c r="AI1" s="1"/>
      <c r="AJ1" s="1"/>
      <c r="AK1" s="1" t="s">
        <v>1</v>
      </c>
      <c r="AL1" s="1"/>
      <c r="AM1" s="1"/>
      <c r="AN1" s="1"/>
      <c r="AO1" s="1"/>
      <c r="AP1" s="1"/>
      <c r="AQ1" s="1"/>
    </row>
    <row r="2" spans="1:43">
      <c r="A2" s="8"/>
      <c r="B2" s="8" t="s">
        <v>2</v>
      </c>
      <c r="C2" s="1" t="s">
        <v>2</v>
      </c>
      <c r="D2" s="1" t="s">
        <v>2</v>
      </c>
      <c r="E2" s="1" t="s">
        <v>2</v>
      </c>
      <c r="F2" s="1" t="s">
        <v>2</v>
      </c>
      <c r="G2" s="1" t="s">
        <v>2</v>
      </c>
      <c r="H2" s="1" t="s">
        <v>25</v>
      </c>
      <c r="I2" s="1" t="s">
        <v>2</v>
      </c>
      <c r="J2" s="1" t="s">
        <v>1120</v>
      </c>
      <c r="K2" s="1" t="s">
        <v>1122</v>
      </c>
      <c r="L2" s="1" t="s">
        <v>2</v>
      </c>
      <c r="M2" s="1" t="s">
        <v>2</v>
      </c>
      <c r="N2" s="1" t="s">
        <v>2</v>
      </c>
      <c r="O2" s="1" t="s">
        <v>1120</v>
      </c>
      <c r="P2" s="1" t="s">
        <v>90</v>
      </c>
      <c r="Q2" s="1" t="s">
        <v>1074</v>
      </c>
      <c r="R2" s="1" t="s">
        <v>1126</v>
      </c>
      <c r="S2" s="1" t="s">
        <v>2</v>
      </c>
      <c r="T2" s="1" t="s">
        <v>1127</v>
      </c>
      <c r="U2" s="1" t="s">
        <v>1128</v>
      </c>
      <c r="V2" s="1" t="s">
        <v>2</v>
      </c>
      <c r="W2" s="1" t="s">
        <v>90</v>
      </c>
      <c r="X2" s="1" t="s">
        <v>2</v>
      </c>
      <c r="Y2" s="1" t="s">
        <v>25</v>
      </c>
      <c r="Z2" s="1" t="s">
        <v>2</v>
      </c>
      <c r="AA2" s="1" t="s">
        <v>1074</v>
      </c>
      <c r="AB2" s="1" t="s">
        <v>1131</v>
      </c>
      <c r="AC2" s="1" t="s">
        <v>2</v>
      </c>
      <c r="AD2" s="1" t="s">
        <v>1134</v>
      </c>
      <c r="AE2" s="1" t="s">
        <v>1032</v>
      </c>
      <c r="AF2" s="1" t="s">
        <v>1034</v>
      </c>
      <c r="AG2" s="1" t="s">
        <v>2</v>
      </c>
      <c r="AH2" s="1" t="s">
        <v>25</v>
      </c>
      <c r="AI2" s="1" t="s">
        <v>25</v>
      </c>
      <c r="AJ2" s="1" t="s">
        <v>2</v>
      </c>
      <c r="AK2" s="1" t="s">
        <v>2</v>
      </c>
      <c r="AL2" s="1" t="s">
        <v>25</v>
      </c>
      <c r="AM2" s="1" t="s">
        <v>2</v>
      </c>
      <c r="AN2" s="1" t="s">
        <v>1009</v>
      </c>
      <c r="AO2" s="1" t="s">
        <v>1076</v>
      </c>
      <c r="AP2" s="1" t="s">
        <v>1009</v>
      </c>
      <c r="AQ2" s="1" t="s">
        <v>1077</v>
      </c>
    </row>
    <row r="3" spans="1:43" ht="45">
      <c r="A3" s="8"/>
      <c r="B3" s="8"/>
      <c r="C3" s="1" t="s">
        <v>1075</v>
      </c>
      <c r="D3" s="1" t="s">
        <v>995</v>
      </c>
      <c r="E3" s="1" t="s">
        <v>1117</v>
      </c>
      <c r="F3" s="1" t="s">
        <v>1118</v>
      </c>
      <c r="G3" s="1" t="s">
        <v>1119</v>
      </c>
      <c r="H3" s="1" t="s">
        <v>1119</v>
      </c>
      <c r="I3" s="1" t="s">
        <v>1119</v>
      </c>
      <c r="J3" s="1" t="s">
        <v>1119</v>
      </c>
      <c r="K3" s="1" t="s">
        <v>1119</v>
      </c>
      <c r="L3" s="1" t="s">
        <v>1119</v>
      </c>
      <c r="M3" s="1" t="s">
        <v>1119</v>
      </c>
      <c r="N3" s="1" t="s">
        <v>1124</v>
      </c>
      <c r="O3" s="1" t="s">
        <v>1124</v>
      </c>
      <c r="P3" s="1" t="s">
        <v>1073</v>
      </c>
      <c r="Q3" s="1" t="s">
        <v>1073</v>
      </c>
      <c r="R3" s="1" t="s">
        <v>1073</v>
      </c>
      <c r="S3" s="1" t="s">
        <v>1073</v>
      </c>
      <c r="T3" s="1" t="s">
        <v>1073</v>
      </c>
      <c r="U3" s="1" t="s">
        <v>1073</v>
      </c>
      <c r="V3" s="1" t="s">
        <v>1073</v>
      </c>
      <c r="W3" s="1" t="s">
        <v>1073</v>
      </c>
      <c r="X3" s="1" t="s">
        <v>1073</v>
      </c>
      <c r="Y3" s="1" t="s">
        <v>1073</v>
      </c>
      <c r="Z3" s="1" t="s">
        <v>1129</v>
      </c>
      <c r="AA3" s="1" t="s">
        <v>1130</v>
      </c>
      <c r="AB3" s="1" t="s">
        <v>1132</v>
      </c>
      <c r="AC3" s="1" t="s">
        <v>1132</v>
      </c>
      <c r="AD3" s="1" t="s">
        <v>1135</v>
      </c>
      <c r="AE3" s="1" t="s">
        <v>1033</v>
      </c>
      <c r="AF3" s="1" t="s">
        <v>1033</v>
      </c>
      <c r="AG3" s="1" t="s">
        <v>1033</v>
      </c>
      <c r="AH3" s="1" t="s">
        <v>1033</v>
      </c>
      <c r="AI3" s="1" t="s">
        <v>895</v>
      </c>
      <c r="AJ3" s="1" t="s">
        <v>895</v>
      </c>
      <c r="AK3" s="1" t="s">
        <v>896</v>
      </c>
      <c r="AL3" s="1" t="s">
        <v>896</v>
      </c>
      <c r="AM3" s="1" t="s">
        <v>896</v>
      </c>
      <c r="AN3" s="1" t="s">
        <v>952</v>
      </c>
      <c r="AO3" s="1" t="s">
        <v>952</v>
      </c>
      <c r="AP3" s="1" t="s">
        <v>952</v>
      </c>
      <c r="AQ3" s="1" t="s">
        <v>952</v>
      </c>
    </row>
    <row r="4" spans="1:43" ht="30">
      <c r="A4" s="8"/>
      <c r="B4" s="8"/>
      <c r="C4" s="1"/>
      <c r="D4" s="1"/>
      <c r="E4" s="1"/>
      <c r="F4" s="1" t="s">
        <v>995</v>
      </c>
      <c r="G4" s="1"/>
      <c r="H4" s="1" t="s">
        <v>1075</v>
      </c>
      <c r="I4" s="1" t="s">
        <v>1075</v>
      </c>
      <c r="J4" s="1" t="s">
        <v>995</v>
      </c>
      <c r="K4" s="1" t="s">
        <v>995</v>
      </c>
      <c r="L4" s="1" t="s">
        <v>995</v>
      </c>
      <c r="M4" s="1" t="s">
        <v>1123</v>
      </c>
      <c r="N4" s="1"/>
      <c r="O4" s="1" t="s">
        <v>995</v>
      </c>
      <c r="P4" s="1"/>
      <c r="Q4" s="1" t="s">
        <v>1121</v>
      </c>
      <c r="R4" s="1" t="s">
        <v>1121</v>
      </c>
      <c r="S4" s="1" t="s">
        <v>1121</v>
      </c>
      <c r="T4" s="1" t="s">
        <v>1121</v>
      </c>
      <c r="U4" s="1" t="s">
        <v>1121</v>
      </c>
      <c r="V4" s="1" t="s">
        <v>1075</v>
      </c>
      <c r="W4" s="1" t="s">
        <v>1075</v>
      </c>
      <c r="X4" s="1" t="s">
        <v>995</v>
      </c>
      <c r="Y4" s="1" t="s">
        <v>995</v>
      </c>
      <c r="Z4" s="1" t="s">
        <v>995</v>
      </c>
      <c r="AA4" s="1" t="s">
        <v>995</v>
      </c>
      <c r="AB4" s="1" t="s">
        <v>995</v>
      </c>
      <c r="AC4" s="1" t="s">
        <v>995</v>
      </c>
      <c r="AD4" s="1" t="s">
        <v>995</v>
      </c>
      <c r="AE4" s="1"/>
      <c r="AF4" s="1" t="s">
        <v>995</v>
      </c>
      <c r="AG4" s="1" t="s">
        <v>995</v>
      </c>
      <c r="AH4" s="1" t="s">
        <v>995</v>
      </c>
      <c r="AI4" s="1" t="s">
        <v>1073</v>
      </c>
      <c r="AJ4" s="1" t="s">
        <v>1132</v>
      </c>
      <c r="AK4" s="1" t="s">
        <v>1124</v>
      </c>
      <c r="AL4" s="1" t="s">
        <v>1073</v>
      </c>
      <c r="AM4" s="1" t="s">
        <v>1132</v>
      </c>
      <c r="AN4" s="1" t="s">
        <v>1073</v>
      </c>
      <c r="AO4" s="1" t="s">
        <v>1073</v>
      </c>
      <c r="AP4" s="1" t="s">
        <v>1073</v>
      </c>
      <c r="AQ4" s="1" t="s">
        <v>1073</v>
      </c>
    </row>
    <row r="5" spans="1:43">
      <c r="A5" s="8"/>
      <c r="B5" s="8"/>
      <c r="C5" s="1"/>
      <c r="D5" s="1"/>
      <c r="E5" s="1"/>
      <c r="F5" s="1"/>
      <c r="G5" s="1"/>
      <c r="H5" s="1"/>
      <c r="I5" s="1"/>
      <c r="J5" s="1" t="s">
        <v>1121</v>
      </c>
      <c r="K5" s="1" t="s">
        <v>1121</v>
      </c>
      <c r="L5" s="1"/>
      <c r="M5" s="1"/>
      <c r="N5" s="1"/>
      <c r="O5" s="1" t="s">
        <v>1121</v>
      </c>
      <c r="P5" s="1"/>
      <c r="Q5" s="1" t="s">
        <v>1125</v>
      </c>
      <c r="R5" s="1"/>
      <c r="S5" s="1"/>
      <c r="T5" s="1"/>
      <c r="U5" s="1"/>
      <c r="V5" s="1"/>
      <c r="W5" s="1"/>
      <c r="X5" s="1"/>
      <c r="Y5" s="1"/>
      <c r="Z5" s="1"/>
      <c r="AA5" s="1"/>
      <c r="AB5" s="1"/>
      <c r="AC5" s="1" t="s">
        <v>1133</v>
      </c>
      <c r="AD5" s="1"/>
      <c r="AE5" s="1"/>
      <c r="AF5" s="1"/>
      <c r="AG5" s="1"/>
      <c r="AH5" s="1"/>
      <c r="AI5" s="1" t="s">
        <v>995</v>
      </c>
      <c r="AJ5" s="1" t="s">
        <v>995</v>
      </c>
      <c r="AK5" s="1" t="s">
        <v>1136</v>
      </c>
      <c r="AL5" s="1" t="s">
        <v>995</v>
      </c>
      <c r="AM5" s="1" t="s">
        <v>995</v>
      </c>
      <c r="AN5" s="1" t="s">
        <v>1075</v>
      </c>
      <c r="AO5" s="1" t="s">
        <v>995</v>
      </c>
      <c r="AP5" s="1" t="s">
        <v>995</v>
      </c>
      <c r="AQ5" s="1" t="s">
        <v>995</v>
      </c>
    </row>
    <row r="6" spans="1:43">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133</v>
      </c>
      <c r="AK6" s="1"/>
      <c r="AL6" s="1"/>
      <c r="AM6" s="1" t="s">
        <v>1133</v>
      </c>
      <c r="AN6" s="1"/>
      <c r="AO6" s="1"/>
      <c r="AP6" s="1"/>
      <c r="AQ6" s="1"/>
    </row>
    <row r="7" spans="1:43">
      <c r="A7" s="4" t="s">
        <v>107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row>
    <row r="8" spans="1:43">
      <c r="A8" s="3" t="s">
        <v>1137</v>
      </c>
      <c r="B8" s="5" t="s">
        <v>4</v>
      </c>
      <c r="C8" s="5" t="s">
        <v>4</v>
      </c>
      <c r="D8" s="5" t="s">
        <v>4</v>
      </c>
      <c r="E8" s="5" t="s">
        <v>4</v>
      </c>
      <c r="F8" s="9">
        <v>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row>
    <row r="9" spans="1:43">
      <c r="A9" s="3" t="s">
        <v>1138</v>
      </c>
      <c r="B9" s="5" t="s">
        <v>4</v>
      </c>
      <c r="C9" s="5" t="s">
        <v>4</v>
      </c>
      <c r="D9" s="5" t="s">
        <v>4</v>
      </c>
      <c r="E9" s="5" t="s">
        <v>4</v>
      </c>
      <c r="F9" s="5" t="s">
        <v>4</v>
      </c>
      <c r="G9" s="5" t="s">
        <v>4</v>
      </c>
      <c r="H9" s="5" t="s">
        <v>4</v>
      </c>
      <c r="I9" s="5" t="s">
        <v>4</v>
      </c>
      <c r="J9" s="5">
        <v>46</v>
      </c>
      <c r="K9" s="5">
        <v>45</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row>
    <row r="10" spans="1:43" ht="30">
      <c r="A10" s="3" t="s">
        <v>113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v>1</v>
      </c>
      <c r="AL10" s="5" t="s">
        <v>4</v>
      </c>
      <c r="AM10" s="5" t="s">
        <v>4</v>
      </c>
      <c r="AN10" s="5" t="s">
        <v>4</v>
      </c>
      <c r="AO10" s="5" t="s">
        <v>4</v>
      </c>
      <c r="AP10" s="5" t="s">
        <v>4</v>
      </c>
      <c r="AQ10" s="5" t="s">
        <v>4</v>
      </c>
    </row>
    <row r="11" spans="1:43">
      <c r="A11" s="3" t="s">
        <v>1140</v>
      </c>
      <c r="B11" s="5" t="s">
        <v>4</v>
      </c>
      <c r="C11" s="5" t="s">
        <v>4</v>
      </c>
      <c r="D11" s="5" t="s">
        <v>4</v>
      </c>
      <c r="E11" s="5" t="s">
        <v>4</v>
      </c>
      <c r="F11" s="5" t="s">
        <v>4</v>
      </c>
      <c r="G11" s="5" t="s">
        <v>4</v>
      </c>
      <c r="H11" s="5" t="s">
        <v>4</v>
      </c>
      <c r="I11" s="5" t="s">
        <v>4</v>
      </c>
      <c r="J11" s="5" t="s">
        <v>4</v>
      </c>
      <c r="K11" s="5" t="s">
        <v>4</v>
      </c>
      <c r="L11" s="5" t="s">
        <v>4</v>
      </c>
      <c r="M11" s="5" t="s">
        <v>4</v>
      </c>
      <c r="N11" s="5" t="s">
        <v>1141</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row>
    <row r="12" spans="1:43">
      <c r="A12" s="3" t="s">
        <v>1142</v>
      </c>
      <c r="B12" s="5" t="s">
        <v>4</v>
      </c>
      <c r="C12" s="5" t="s">
        <v>4</v>
      </c>
      <c r="D12" s="5" t="s">
        <v>4</v>
      </c>
      <c r="E12" s="5" t="s">
        <v>4</v>
      </c>
      <c r="F12" s="5" t="s">
        <v>4</v>
      </c>
      <c r="G12" s="7">
        <v>900000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7">
        <v>100000</v>
      </c>
      <c r="AB12" s="7">
        <v>250000</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row>
    <row r="13" spans="1:43">
      <c r="A13" s="3" t="s">
        <v>1143</v>
      </c>
      <c r="B13" s="5" t="s">
        <v>4</v>
      </c>
      <c r="C13" s="5" t="s">
        <v>4</v>
      </c>
      <c r="D13" s="5" t="s">
        <v>4</v>
      </c>
      <c r="E13" s="5" t="s">
        <v>4</v>
      </c>
      <c r="F13" s="5" t="s">
        <v>4</v>
      </c>
      <c r="G13" s="5" t="s">
        <v>4</v>
      </c>
      <c r="H13" s="5" t="s">
        <v>4</v>
      </c>
      <c r="I13" s="5" t="s">
        <v>4</v>
      </c>
      <c r="J13" s="5" t="s">
        <v>4</v>
      </c>
      <c r="K13" s="5" t="s">
        <v>4</v>
      </c>
      <c r="L13" s="5">
        <v>0</v>
      </c>
      <c r="M13" s="5">
        <v>0</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row>
    <row r="14" spans="1:43">
      <c r="A14" s="3" t="s">
        <v>1144</v>
      </c>
      <c r="B14" s="5" t="s">
        <v>4</v>
      </c>
      <c r="C14" s="5" t="s">
        <v>4</v>
      </c>
      <c r="D14" s="232">
        <v>1.6500000000000001E-2</v>
      </c>
      <c r="E14" s="5" t="s">
        <v>4</v>
      </c>
      <c r="F14" s="5" t="s">
        <v>4</v>
      </c>
      <c r="G14" s="5" t="s">
        <v>4</v>
      </c>
      <c r="H14" s="5" t="s">
        <v>4</v>
      </c>
      <c r="I14" s="5" t="s">
        <v>4</v>
      </c>
      <c r="J14" s="5" t="s">
        <v>4</v>
      </c>
      <c r="K14" s="5" t="s">
        <v>4</v>
      </c>
      <c r="L14" s="232">
        <v>1.6299999999999999E-2</v>
      </c>
      <c r="M14" s="232">
        <v>2.8E-3</v>
      </c>
      <c r="N14" s="5" t="s">
        <v>4</v>
      </c>
      <c r="O14" s="5" t="s">
        <v>4</v>
      </c>
      <c r="P14" s="5" t="s">
        <v>4</v>
      </c>
      <c r="Q14" s="5" t="s">
        <v>4</v>
      </c>
      <c r="R14" s="5" t="s">
        <v>4</v>
      </c>
      <c r="S14" s="5" t="s">
        <v>4</v>
      </c>
      <c r="T14" s="5" t="s">
        <v>4</v>
      </c>
      <c r="U14" s="5" t="s">
        <v>4</v>
      </c>
      <c r="V14" s="5" t="s">
        <v>4</v>
      </c>
      <c r="W14" s="5" t="s">
        <v>4</v>
      </c>
      <c r="X14" s="232">
        <v>1.2500000000000001E-2</v>
      </c>
      <c r="Y14" s="5" t="s">
        <v>4</v>
      </c>
      <c r="Z14" s="5" t="s">
        <v>4</v>
      </c>
      <c r="AA14" s="5" t="s">
        <v>4</v>
      </c>
      <c r="AB14" s="5" t="s">
        <v>4</v>
      </c>
      <c r="AC14" s="5" t="s">
        <v>4</v>
      </c>
      <c r="AD14" s="5" t="s">
        <v>4</v>
      </c>
      <c r="AE14" s="5" t="s">
        <v>4</v>
      </c>
      <c r="AF14" s="5" t="s">
        <v>4</v>
      </c>
      <c r="AG14" s="5" t="s">
        <v>4</v>
      </c>
      <c r="AH14" s="5" t="s">
        <v>4</v>
      </c>
      <c r="AI14" s="232">
        <v>1.6299999999999999E-2</v>
      </c>
      <c r="AJ14" s="5" t="s">
        <v>4</v>
      </c>
      <c r="AK14" s="5" t="s">
        <v>4</v>
      </c>
      <c r="AL14" s="232">
        <v>1.6500000000000001E-2</v>
      </c>
      <c r="AM14" s="5" t="s">
        <v>4</v>
      </c>
      <c r="AN14" s="5" t="s">
        <v>4</v>
      </c>
      <c r="AO14" s="5" t="s">
        <v>4</v>
      </c>
      <c r="AP14" s="5" t="s">
        <v>4</v>
      </c>
      <c r="AQ14" s="5" t="s">
        <v>4</v>
      </c>
    </row>
    <row r="15" spans="1:43">
      <c r="A15" s="3" t="s">
        <v>1145</v>
      </c>
      <c r="B15" s="5" t="s">
        <v>4</v>
      </c>
      <c r="C15" s="232">
        <v>3.3000000000000002E-2</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row>
    <row r="16" spans="1:43">
      <c r="A16" s="3" t="s">
        <v>1146</v>
      </c>
      <c r="B16" s="5" t="s">
        <v>4</v>
      </c>
      <c r="C16" s="5" t="s">
        <v>4</v>
      </c>
      <c r="D16" s="7">
        <v>-25173000</v>
      </c>
      <c r="E16" s="5" t="s">
        <v>4</v>
      </c>
      <c r="F16" s="5" t="s">
        <v>4</v>
      </c>
      <c r="G16" s="5" t="s">
        <v>4</v>
      </c>
      <c r="H16" s="7">
        <v>-9500000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7">
        <v>-1200000</v>
      </c>
      <c r="AC16" s="5" t="s">
        <v>4</v>
      </c>
      <c r="AD16" s="5" t="s">
        <v>4</v>
      </c>
      <c r="AE16" s="7">
        <v>-145000000000</v>
      </c>
      <c r="AF16" s="7">
        <v>-110000000</v>
      </c>
      <c r="AG16" s="7">
        <v>-1126000</v>
      </c>
      <c r="AH16" s="5" t="s">
        <v>4</v>
      </c>
      <c r="AI16" s="5" t="s">
        <v>4</v>
      </c>
      <c r="AJ16" s="5" t="s">
        <v>4</v>
      </c>
      <c r="AK16" s="5" t="s">
        <v>4</v>
      </c>
      <c r="AL16" s="5" t="s">
        <v>4</v>
      </c>
      <c r="AM16" s="5" t="s">
        <v>4</v>
      </c>
      <c r="AN16" s="5" t="s">
        <v>4</v>
      </c>
      <c r="AO16" s="5" t="s">
        <v>4</v>
      </c>
      <c r="AP16" s="5" t="s">
        <v>4</v>
      </c>
      <c r="AQ16" s="5" t="s">
        <v>4</v>
      </c>
    </row>
    <row r="17" spans="1:43">
      <c r="A17" s="3" t="s">
        <v>1147</v>
      </c>
      <c r="B17" s="5" t="s">
        <v>4</v>
      </c>
      <c r="C17" s="5" t="s">
        <v>4</v>
      </c>
      <c r="D17" s="5" t="s">
        <v>4</v>
      </c>
      <c r="E17" s="5" t="s">
        <v>4</v>
      </c>
      <c r="F17" s="5" t="s">
        <v>4</v>
      </c>
      <c r="G17" s="5" t="s">
        <v>4</v>
      </c>
      <c r="H17" s="5" t="s">
        <v>4</v>
      </c>
      <c r="I17" s="7">
        <v>16300000</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row>
    <row r="18" spans="1:43">
      <c r="A18" s="3" t="s">
        <v>114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v>49</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row>
    <row r="19" spans="1:43" ht="30">
      <c r="A19" s="3" t="s">
        <v>114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1200000000</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row>
    <row r="20" spans="1:43">
      <c r="A20" s="3" t="s">
        <v>115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v>1</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row>
    <row r="21" spans="1:43">
      <c r="A21" s="3" t="s">
        <v>115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v>48</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row>
    <row r="22" spans="1:43">
      <c r="A22" s="3" t="s">
        <v>115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v>45</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row>
    <row r="23" spans="1:43">
      <c r="A23" s="3" t="s">
        <v>115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232">
        <v>0.9</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row>
    <row r="24" spans="1:43" ht="30">
      <c r="A24" s="3" t="s">
        <v>107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232">
        <v>0.2</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row>
    <row r="25" spans="1:43" ht="30">
      <c r="A25" s="3" t="s">
        <v>115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v>20</v>
      </c>
      <c r="U25" s="5">
        <v>16</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row>
    <row r="26" spans="1:43">
      <c r="A26" s="3" t="s">
        <v>115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v>15</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row>
    <row r="27" spans="1:43" ht="30">
      <c r="A27" s="3" t="s">
        <v>115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v>6</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row>
    <row r="28" spans="1:43">
      <c r="A28" s="3" t="s">
        <v>1107</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7">
        <v>5987000</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7">
        <v>1733000</v>
      </c>
      <c r="AO28" s="7">
        <v>500000</v>
      </c>
      <c r="AP28" s="7">
        <v>5152000</v>
      </c>
      <c r="AQ28" s="7">
        <v>6441000</v>
      </c>
    </row>
    <row r="29" spans="1:43" ht="45">
      <c r="A29" s="3" t="s">
        <v>115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7">
        <v>835000</v>
      </c>
      <c r="AQ29" s="5" t="s">
        <v>4</v>
      </c>
    </row>
    <row r="30" spans="1:43" ht="30">
      <c r="A30" s="3" t="s">
        <v>1106</v>
      </c>
      <c r="B30" s="7">
        <v>1500000</v>
      </c>
      <c r="C30" s="5" t="s">
        <v>4</v>
      </c>
      <c r="D30" s="5" t="s">
        <v>4</v>
      </c>
      <c r="E30" s="5" t="s">
        <v>4</v>
      </c>
      <c r="F30" s="5" t="s">
        <v>4</v>
      </c>
      <c r="G30" s="5" t="s">
        <v>4</v>
      </c>
      <c r="H30" s="5" t="s">
        <v>4</v>
      </c>
      <c r="I30" s="5" t="s">
        <v>4</v>
      </c>
      <c r="J30" s="5" t="s">
        <v>4</v>
      </c>
      <c r="K30" s="5" t="s">
        <v>4</v>
      </c>
      <c r="L30" s="5" t="s">
        <v>4</v>
      </c>
      <c r="M30" s="5" t="s">
        <v>4</v>
      </c>
      <c r="N30" s="5" t="s">
        <v>4</v>
      </c>
      <c r="O30" s="5" t="s">
        <v>4</v>
      </c>
      <c r="P30" s="7">
        <v>5602000</v>
      </c>
      <c r="Q30" s="5" t="s">
        <v>4</v>
      </c>
      <c r="R30" s="5" t="s">
        <v>4</v>
      </c>
      <c r="S30" s="5" t="s">
        <v>4</v>
      </c>
      <c r="T30" s="5" t="s">
        <v>4</v>
      </c>
      <c r="U30" s="5" t="s">
        <v>4</v>
      </c>
      <c r="V30" s="7">
        <v>1345000</v>
      </c>
      <c r="W30" s="7">
        <v>5602000</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row>
    <row r="31" spans="1:43">
      <c r="A31" s="3" t="s">
        <v>110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7">
        <v>27600000</v>
      </c>
      <c r="W31" s="5" t="s">
        <v>4</v>
      </c>
      <c r="X31" s="5" t="s">
        <v>4</v>
      </c>
      <c r="Y31" s="5" t="s">
        <v>4</v>
      </c>
      <c r="Z31" s="7">
        <v>8500000</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row>
    <row r="32" spans="1:43" ht="30">
      <c r="A32" s="3" t="s">
        <v>115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7">
        <v>24400000</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row>
    <row r="33" spans="1:43">
      <c r="A33" s="3" t="s">
        <v>1086</v>
      </c>
      <c r="B33" s="5" t="s">
        <v>4</v>
      </c>
      <c r="C33" s="5" t="s">
        <v>4</v>
      </c>
      <c r="D33" s="5" t="s">
        <v>4</v>
      </c>
      <c r="E33" s="7">
        <v>500000</v>
      </c>
      <c r="F33" s="7">
        <v>18500000</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7">
        <v>38800000</v>
      </c>
      <c r="Y33" s="5" t="s">
        <v>4</v>
      </c>
      <c r="Z33" s="7">
        <v>16200000</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row>
    <row r="34" spans="1:43" ht="30">
      <c r="A34" s="3" t="s">
        <v>115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7">
        <v>2500000</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row>
    <row r="35" spans="1:43" ht="30">
      <c r="A35" s="3" t="s">
        <v>1160</v>
      </c>
      <c r="B35" s="5" t="s">
        <v>4</v>
      </c>
      <c r="C35" s="5" t="s">
        <v>4</v>
      </c>
      <c r="D35" s="5" t="s">
        <v>4</v>
      </c>
      <c r="E35" s="5" t="s">
        <v>4</v>
      </c>
      <c r="F35" s="5" t="s">
        <v>4</v>
      </c>
      <c r="G35" s="5" t="s">
        <v>4</v>
      </c>
      <c r="H35" s="5" t="s">
        <v>4</v>
      </c>
      <c r="I35" s="5" t="s">
        <v>4</v>
      </c>
      <c r="J35" s="5" t="s">
        <v>4</v>
      </c>
      <c r="K35" s="5" t="s">
        <v>4</v>
      </c>
      <c r="L35" s="5" t="s">
        <v>4</v>
      </c>
      <c r="M35" s="5" t="s">
        <v>4</v>
      </c>
      <c r="N35" s="5" t="s">
        <v>4</v>
      </c>
      <c r="O35" s="5">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row>
    <row r="36" spans="1:43">
      <c r="A36" s="3" t="s">
        <v>116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7">
        <v>8500000</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row>
    <row r="37" spans="1:43">
      <c r="A37" s="3" t="s">
        <v>1162</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v>21</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row>
    <row r="38" spans="1:43" ht="30">
      <c r="A38" s="3" t="s">
        <v>116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v>12</v>
      </c>
      <c r="AK38" s="5" t="s">
        <v>4</v>
      </c>
      <c r="AL38" s="5" t="s">
        <v>4</v>
      </c>
      <c r="AM38" s="5">
        <v>21</v>
      </c>
      <c r="AN38" s="5" t="s">
        <v>4</v>
      </c>
      <c r="AO38" s="5" t="s">
        <v>4</v>
      </c>
      <c r="AP38" s="5" t="s">
        <v>4</v>
      </c>
      <c r="AQ38" s="5" t="s">
        <v>4</v>
      </c>
    </row>
    <row r="39" spans="1:43">
      <c r="A39" s="3" t="s">
        <v>116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1165</v>
      </c>
      <c r="AE39" s="5" t="s">
        <v>4</v>
      </c>
      <c r="AF39" s="5" t="s">
        <v>4</v>
      </c>
      <c r="AG39" s="5" t="s">
        <v>4</v>
      </c>
      <c r="AH39" s="5" t="s">
        <v>4</v>
      </c>
      <c r="AI39" s="5" t="s">
        <v>4</v>
      </c>
      <c r="AJ39" s="5" t="s">
        <v>4</v>
      </c>
      <c r="AK39" s="5" t="s">
        <v>4</v>
      </c>
      <c r="AL39" s="5" t="s">
        <v>4</v>
      </c>
      <c r="AM39" s="5" t="s">
        <v>4</v>
      </c>
      <c r="AN39" s="5" t="s">
        <v>4</v>
      </c>
      <c r="AO39" s="5" t="s">
        <v>4</v>
      </c>
      <c r="AP39" s="5" t="s">
        <v>4</v>
      </c>
      <c r="AQ39" s="5" t="s">
        <v>4</v>
      </c>
    </row>
    <row r="40" spans="1:43">
      <c r="A40" s="3" t="s">
        <v>1085</v>
      </c>
      <c r="B40" s="5" t="s">
        <v>4</v>
      </c>
      <c r="C40" s="5" t="s">
        <v>4</v>
      </c>
      <c r="D40" s="7">
        <v>8600000</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row>
    <row r="41" spans="1:43">
      <c r="A41" s="3" t="s">
        <v>1166</v>
      </c>
      <c r="B41" s="5" t="s">
        <v>4</v>
      </c>
      <c r="C41" s="5" t="s">
        <v>4</v>
      </c>
      <c r="D41" s="5" t="s">
        <v>4</v>
      </c>
      <c r="E41" s="7">
        <v>100000</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row>
    <row r="42" spans="1:43">
      <c r="A42" s="3" t="s">
        <v>1167</v>
      </c>
      <c r="B42" s="5" t="s">
        <v>4</v>
      </c>
      <c r="C42" s="5" t="s">
        <v>4</v>
      </c>
      <c r="D42" s="5" t="s">
        <v>4</v>
      </c>
      <c r="E42" s="7">
        <v>400000</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row>
    <row r="43" spans="1:43" ht="30">
      <c r="A43" s="3" t="s">
        <v>1095</v>
      </c>
      <c r="B43" s="5" t="s">
        <v>4</v>
      </c>
      <c r="C43" s="5" t="s">
        <v>4</v>
      </c>
      <c r="D43" s="5" t="s">
        <v>4</v>
      </c>
      <c r="E43" s="7">
        <v>83000</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7">
        <v>86213000</v>
      </c>
      <c r="AI43" s="5" t="s">
        <v>4</v>
      </c>
      <c r="AJ43" s="5" t="s">
        <v>4</v>
      </c>
      <c r="AK43" s="5" t="s">
        <v>4</v>
      </c>
      <c r="AL43" s="5" t="s">
        <v>4</v>
      </c>
      <c r="AM43" s="5" t="s">
        <v>4</v>
      </c>
      <c r="AN43" s="5" t="s">
        <v>4</v>
      </c>
      <c r="AO43" s="5" t="s">
        <v>4</v>
      </c>
      <c r="AP43" s="5" t="s">
        <v>4</v>
      </c>
      <c r="AQ43" s="5" t="s">
        <v>4</v>
      </c>
    </row>
    <row r="44" spans="1:43" ht="30">
      <c r="A44" s="3" t="s">
        <v>1168</v>
      </c>
      <c r="B44" s="5" t="s">
        <v>4</v>
      </c>
      <c r="C44" s="5" t="s">
        <v>4</v>
      </c>
      <c r="D44" s="5" t="s">
        <v>4</v>
      </c>
      <c r="E44" s="9">
        <v>317000</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row>
  </sheetData>
  <mergeCells count="7">
    <mergeCell ref="A1:A6"/>
    <mergeCell ref="D1:E1"/>
    <mergeCell ref="L1:M1"/>
    <mergeCell ref="V1:W1"/>
    <mergeCell ref="AA1:AB1"/>
    <mergeCell ref="AD1:AE1"/>
    <mergeCell ref="B2:B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5703125" bestFit="1" customWidth="1"/>
    <col min="3" max="3" width="12.28515625" bestFit="1" customWidth="1"/>
    <col min="4" max="5" width="26.85546875" bestFit="1" customWidth="1"/>
    <col min="6" max="7" width="36.5703125" bestFit="1" customWidth="1"/>
    <col min="8" max="9" width="27.140625" bestFit="1" customWidth="1"/>
    <col min="10" max="11" width="31.42578125" bestFit="1" customWidth="1"/>
    <col min="12" max="13" width="36.5703125" bestFit="1" customWidth="1"/>
    <col min="14" max="15" width="31.42578125" bestFit="1" customWidth="1"/>
  </cols>
  <sheetData>
    <row r="1" spans="1:15" ht="30">
      <c r="A1" s="1" t="s">
        <v>1169</v>
      </c>
      <c r="B1" s="8" t="s">
        <v>2</v>
      </c>
      <c r="C1" s="8" t="s">
        <v>25</v>
      </c>
      <c r="D1" s="1" t="s">
        <v>2</v>
      </c>
      <c r="E1" s="1" t="s">
        <v>90</v>
      </c>
      <c r="F1" s="1" t="s">
        <v>2</v>
      </c>
      <c r="G1" s="1" t="s">
        <v>90</v>
      </c>
      <c r="H1" s="1" t="s">
        <v>2</v>
      </c>
      <c r="I1" s="1" t="s">
        <v>90</v>
      </c>
      <c r="J1" s="1" t="s">
        <v>2</v>
      </c>
      <c r="K1" s="1" t="s">
        <v>90</v>
      </c>
      <c r="L1" s="1" t="s">
        <v>2</v>
      </c>
      <c r="M1" s="1" t="s">
        <v>90</v>
      </c>
      <c r="N1" s="1" t="s">
        <v>2</v>
      </c>
      <c r="O1" s="1" t="s">
        <v>90</v>
      </c>
    </row>
    <row r="2" spans="1:15" ht="30">
      <c r="A2" s="1" t="s">
        <v>24</v>
      </c>
      <c r="B2" s="8"/>
      <c r="C2" s="8"/>
      <c r="D2" s="1" t="s">
        <v>1170</v>
      </c>
      <c r="E2" s="1" t="s">
        <v>1170</v>
      </c>
      <c r="F2" s="1" t="s">
        <v>1170</v>
      </c>
      <c r="G2" s="1" t="s">
        <v>1170</v>
      </c>
      <c r="H2" s="1" t="s">
        <v>1170</v>
      </c>
      <c r="I2" s="1" t="s">
        <v>1170</v>
      </c>
      <c r="J2" s="1" t="s">
        <v>1172</v>
      </c>
      <c r="K2" s="1" t="s">
        <v>1172</v>
      </c>
      <c r="L2" s="1" t="s">
        <v>1172</v>
      </c>
      <c r="M2" s="1" t="s">
        <v>1172</v>
      </c>
      <c r="N2" s="1" t="s">
        <v>1172</v>
      </c>
      <c r="O2" s="1" t="s">
        <v>1172</v>
      </c>
    </row>
    <row r="3" spans="1:15" ht="30">
      <c r="A3" s="1"/>
      <c r="B3" s="8"/>
      <c r="C3" s="8"/>
      <c r="D3" s="1"/>
      <c r="E3" s="1"/>
      <c r="F3" s="1" t="s">
        <v>1124</v>
      </c>
      <c r="G3" s="1" t="s">
        <v>1124</v>
      </c>
      <c r="H3" s="1" t="s">
        <v>1171</v>
      </c>
      <c r="I3" s="1" t="s">
        <v>1171</v>
      </c>
      <c r="J3" s="1"/>
      <c r="K3" s="1"/>
      <c r="L3" s="1" t="s">
        <v>1124</v>
      </c>
      <c r="M3" s="1" t="s">
        <v>1124</v>
      </c>
      <c r="N3" s="1" t="s">
        <v>1171</v>
      </c>
      <c r="O3" s="1" t="s">
        <v>1171</v>
      </c>
    </row>
    <row r="4" spans="1:15">
      <c r="A4" s="4" t="s">
        <v>1078</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c r="A5" s="3" t="s">
        <v>1173</v>
      </c>
      <c r="B5" s="9">
        <v>49919</v>
      </c>
      <c r="C5" s="9">
        <v>25348</v>
      </c>
      <c r="D5" s="5" t="s">
        <v>4</v>
      </c>
      <c r="E5" s="5" t="s">
        <v>4</v>
      </c>
      <c r="F5" s="9">
        <v>25348</v>
      </c>
      <c r="G5" s="9">
        <v>32970</v>
      </c>
      <c r="H5" s="5" t="s">
        <v>4</v>
      </c>
      <c r="I5" s="5" t="s">
        <v>4</v>
      </c>
      <c r="J5" s="5" t="s">
        <v>4</v>
      </c>
      <c r="K5" s="5" t="s">
        <v>4</v>
      </c>
      <c r="L5" s="5" t="s">
        <v>4</v>
      </c>
      <c r="M5" s="5" t="s">
        <v>4</v>
      </c>
      <c r="N5" s="5" t="s">
        <v>4</v>
      </c>
      <c r="O5" s="5" t="s">
        <v>4</v>
      </c>
    </row>
    <row r="6" spans="1:15">
      <c r="A6" s="3" t="s">
        <v>1174</v>
      </c>
      <c r="B6" s="5" t="s">
        <v>4</v>
      </c>
      <c r="C6" s="5" t="s">
        <v>4</v>
      </c>
      <c r="D6" s="5" t="s">
        <v>4</v>
      </c>
      <c r="E6" s="5" t="s">
        <v>4</v>
      </c>
      <c r="F6" s="5" t="s">
        <v>4</v>
      </c>
      <c r="G6" s="5" t="s">
        <v>4</v>
      </c>
      <c r="H6" s="7">
        <v>59310</v>
      </c>
      <c r="I6" s="7">
        <v>1470</v>
      </c>
      <c r="J6" s="5" t="s">
        <v>4</v>
      </c>
      <c r="K6" s="5" t="s">
        <v>4</v>
      </c>
      <c r="L6" s="5" t="s">
        <v>4</v>
      </c>
      <c r="M6" s="5" t="s">
        <v>4</v>
      </c>
      <c r="N6" s="5" t="s">
        <v>4</v>
      </c>
      <c r="O6" s="5" t="s">
        <v>4</v>
      </c>
    </row>
    <row r="7" spans="1:15">
      <c r="A7" s="3" t="s">
        <v>1175</v>
      </c>
      <c r="B7" s="5" t="s">
        <v>4</v>
      </c>
      <c r="C7" s="5" t="s">
        <v>4</v>
      </c>
      <c r="D7" s="7">
        <v>84658</v>
      </c>
      <c r="E7" s="7">
        <v>34440</v>
      </c>
      <c r="F7" s="5" t="s">
        <v>4</v>
      </c>
      <c r="G7" s="5" t="s">
        <v>4</v>
      </c>
      <c r="H7" s="5" t="s">
        <v>4</v>
      </c>
      <c r="I7" s="5" t="s">
        <v>4</v>
      </c>
      <c r="J7" s="5" t="s">
        <v>4</v>
      </c>
      <c r="K7" s="5" t="s">
        <v>4</v>
      </c>
      <c r="L7" s="5" t="s">
        <v>4</v>
      </c>
      <c r="M7" s="5" t="s">
        <v>4</v>
      </c>
      <c r="N7" s="5" t="s">
        <v>4</v>
      </c>
      <c r="O7" s="5" t="s">
        <v>4</v>
      </c>
    </row>
    <row r="8" spans="1:15" ht="30">
      <c r="A8" s="3" t="s">
        <v>1176</v>
      </c>
      <c r="B8" s="7">
        <v>27571</v>
      </c>
      <c r="C8" s="7">
        <v>27571</v>
      </c>
      <c r="D8" s="5" t="s">
        <v>4</v>
      </c>
      <c r="E8" s="5" t="s">
        <v>4</v>
      </c>
      <c r="F8" s="5" t="s">
        <v>4</v>
      </c>
      <c r="G8" s="5" t="s">
        <v>4</v>
      </c>
      <c r="H8" s="5" t="s">
        <v>4</v>
      </c>
      <c r="I8" s="5" t="s">
        <v>4</v>
      </c>
      <c r="J8" s="5" t="s">
        <v>4</v>
      </c>
      <c r="K8" s="5" t="s">
        <v>4</v>
      </c>
      <c r="L8" s="7">
        <v>27571</v>
      </c>
      <c r="M8" s="7">
        <v>52639</v>
      </c>
      <c r="N8" s="5" t="s">
        <v>4</v>
      </c>
      <c r="O8" s="5" t="s">
        <v>4</v>
      </c>
    </row>
    <row r="9" spans="1:15">
      <c r="A9" s="3" t="s">
        <v>1177</v>
      </c>
      <c r="B9" s="7">
        <v>23746</v>
      </c>
      <c r="C9" s="7">
        <v>27058</v>
      </c>
      <c r="D9" s="5" t="s">
        <v>4</v>
      </c>
      <c r="E9" s="5" t="s">
        <v>4</v>
      </c>
      <c r="F9" s="5" t="s">
        <v>4</v>
      </c>
      <c r="G9" s="5" t="s">
        <v>4</v>
      </c>
      <c r="H9" s="5" t="s">
        <v>4</v>
      </c>
      <c r="I9" s="5" t="s">
        <v>4</v>
      </c>
      <c r="J9" s="5" t="s">
        <v>4</v>
      </c>
      <c r="K9" s="5" t="s">
        <v>4</v>
      </c>
      <c r="L9" s="5" t="s">
        <v>4</v>
      </c>
      <c r="M9" s="5" t="s">
        <v>4</v>
      </c>
      <c r="N9" s="7">
        <v>27058</v>
      </c>
      <c r="O9" s="7">
        <v>1862</v>
      </c>
    </row>
    <row r="10" spans="1:15">
      <c r="A10" s="3" t="s">
        <v>1178</v>
      </c>
      <c r="B10" s="5" t="s">
        <v>4</v>
      </c>
      <c r="C10" s="5" t="s">
        <v>4</v>
      </c>
      <c r="D10" s="5" t="s">
        <v>4</v>
      </c>
      <c r="E10" s="5" t="s">
        <v>4</v>
      </c>
      <c r="F10" s="5" t="s">
        <v>4</v>
      </c>
      <c r="G10" s="5" t="s">
        <v>4</v>
      </c>
      <c r="H10" s="5" t="s">
        <v>4</v>
      </c>
      <c r="I10" s="5" t="s">
        <v>4</v>
      </c>
      <c r="J10" s="7">
        <v>54629</v>
      </c>
      <c r="K10" s="7">
        <v>54501</v>
      </c>
      <c r="L10" s="5" t="s">
        <v>4</v>
      </c>
      <c r="M10" s="5" t="s">
        <v>4</v>
      </c>
      <c r="N10" s="5" t="s">
        <v>4</v>
      </c>
      <c r="O10" s="5" t="s">
        <v>4</v>
      </c>
    </row>
    <row r="11" spans="1:15">
      <c r="A11" s="3" t="s">
        <v>559</v>
      </c>
      <c r="B11" s="5" t="s">
        <v>4</v>
      </c>
      <c r="C11" s="5" t="s">
        <v>4</v>
      </c>
      <c r="D11" s="7">
        <v>26230</v>
      </c>
      <c r="E11" s="7">
        <v>28513</v>
      </c>
      <c r="F11" s="7">
        <v>24542</v>
      </c>
      <c r="G11" s="7">
        <v>28389</v>
      </c>
      <c r="H11" s="7">
        <v>1688</v>
      </c>
      <c r="I11" s="5">
        <v>124</v>
      </c>
      <c r="J11" s="5">
        <v>0</v>
      </c>
      <c r="K11" s="5">
        <v>0</v>
      </c>
      <c r="L11" s="5">
        <v>0</v>
      </c>
      <c r="M11" s="5">
        <v>0</v>
      </c>
      <c r="N11" s="5">
        <v>0</v>
      </c>
      <c r="O11" s="5">
        <v>0</v>
      </c>
    </row>
    <row r="12" spans="1:15">
      <c r="A12" s="3" t="s">
        <v>1179</v>
      </c>
      <c r="B12" s="5" t="s">
        <v>4</v>
      </c>
      <c r="C12" s="5" t="s">
        <v>4</v>
      </c>
      <c r="D12" s="5">
        <v>0</v>
      </c>
      <c r="E12" s="5">
        <v>0</v>
      </c>
      <c r="F12" s="5">
        <v>0</v>
      </c>
      <c r="G12" s="5">
        <v>0</v>
      </c>
      <c r="H12" s="5">
        <v>0</v>
      </c>
      <c r="I12" s="5">
        <v>0</v>
      </c>
      <c r="J12" s="5">
        <v>0</v>
      </c>
      <c r="K12" s="7">
        <v>12144</v>
      </c>
      <c r="L12" s="5">
        <v>0</v>
      </c>
      <c r="M12" s="7">
        <v>12144</v>
      </c>
      <c r="N12" s="5">
        <v>0</v>
      </c>
      <c r="O12" s="5">
        <v>0</v>
      </c>
    </row>
    <row r="13" spans="1:15" ht="30">
      <c r="A13" s="3" t="s">
        <v>561</v>
      </c>
      <c r="B13" s="5" t="s">
        <v>4</v>
      </c>
      <c r="C13" s="5" t="s">
        <v>4</v>
      </c>
      <c r="D13" s="5">
        <v>29</v>
      </c>
      <c r="E13" s="5">
        <v>96</v>
      </c>
      <c r="F13" s="5">
        <v>-29</v>
      </c>
      <c r="G13" s="5">
        <v>-96</v>
      </c>
      <c r="H13" s="5">
        <v>0</v>
      </c>
      <c r="I13" s="5">
        <v>0</v>
      </c>
      <c r="J13" s="5">
        <v>0</v>
      </c>
      <c r="K13" s="5">
        <v>0</v>
      </c>
      <c r="L13" s="5">
        <v>0</v>
      </c>
      <c r="M13" s="5">
        <v>0</v>
      </c>
      <c r="N13" s="5">
        <v>0</v>
      </c>
      <c r="O13" s="5">
        <v>0</v>
      </c>
    </row>
    <row r="14" spans="1:15">
      <c r="A14" s="3" t="s">
        <v>562</v>
      </c>
      <c r="B14" s="5" t="s">
        <v>4</v>
      </c>
      <c r="C14" s="5" t="s">
        <v>4</v>
      </c>
      <c r="D14" s="7">
        <v>-59782</v>
      </c>
      <c r="E14" s="7">
        <v>-1580</v>
      </c>
      <c r="F14" s="5">
        <v>0</v>
      </c>
      <c r="G14" s="5">
        <v>0</v>
      </c>
      <c r="H14" s="7">
        <v>-59782</v>
      </c>
      <c r="I14" s="7">
        <v>-1580</v>
      </c>
      <c r="J14" s="5">
        <v>0</v>
      </c>
      <c r="K14" s="5">
        <v>0</v>
      </c>
      <c r="L14" s="5">
        <v>0</v>
      </c>
      <c r="M14" s="5">
        <v>0</v>
      </c>
      <c r="N14" s="5">
        <v>0</v>
      </c>
      <c r="O14" s="5">
        <v>0</v>
      </c>
    </row>
    <row r="15" spans="1:15" ht="30">
      <c r="A15" s="3" t="s">
        <v>1180</v>
      </c>
      <c r="B15" s="5" t="s">
        <v>4</v>
      </c>
      <c r="C15" s="5" t="s">
        <v>4</v>
      </c>
      <c r="D15" s="7">
        <v>3575</v>
      </c>
      <c r="E15" s="7">
        <v>3500</v>
      </c>
      <c r="F15" s="5">
        <v>0</v>
      </c>
      <c r="G15" s="7">
        <v>3277</v>
      </c>
      <c r="H15" s="7">
        <v>3575</v>
      </c>
      <c r="I15" s="5">
        <v>223</v>
      </c>
      <c r="J15" s="7">
        <v>-3575</v>
      </c>
      <c r="K15" s="7">
        <v>-3500</v>
      </c>
      <c r="L15" s="5">
        <v>0</v>
      </c>
      <c r="M15" s="7">
        <v>-3277</v>
      </c>
      <c r="N15" s="7">
        <v>-3575</v>
      </c>
      <c r="O15" s="5">
        <v>-223</v>
      </c>
    </row>
    <row r="16" spans="1:15">
      <c r="A16" s="3" t="s">
        <v>566</v>
      </c>
      <c r="B16" s="5" t="s">
        <v>4</v>
      </c>
      <c r="C16" s="5" t="s">
        <v>4</v>
      </c>
      <c r="D16" s="5">
        <v>6</v>
      </c>
      <c r="E16" s="5">
        <v>11</v>
      </c>
      <c r="F16" s="5">
        <v>0</v>
      </c>
      <c r="G16" s="5">
        <v>0</v>
      </c>
      <c r="H16" s="5">
        <v>6</v>
      </c>
      <c r="I16" s="5">
        <v>11</v>
      </c>
      <c r="J16" s="5">
        <v>263</v>
      </c>
      <c r="K16" s="5">
        <v>42</v>
      </c>
      <c r="L16" s="5">
        <v>0</v>
      </c>
      <c r="M16" s="5">
        <v>0</v>
      </c>
      <c r="N16" s="5">
        <v>263</v>
      </c>
      <c r="O16" s="5">
        <v>42</v>
      </c>
    </row>
    <row r="17" spans="1:15" ht="30">
      <c r="A17" s="3" t="s">
        <v>1173</v>
      </c>
      <c r="B17" s="7">
        <v>49919</v>
      </c>
      <c r="C17" s="7">
        <v>25348</v>
      </c>
      <c r="D17" s="5" t="s">
        <v>4</v>
      </c>
      <c r="E17" s="5" t="s">
        <v>4</v>
      </c>
      <c r="F17" s="7">
        <v>49919</v>
      </c>
      <c r="G17" s="7">
        <v>64732</v>
      </c>
      <c r="H17" s="5" t="s">
        <v>4</v>
      </c>
      <c r="I17" s="5" t="s">
        <v>4</v>
      </c>
      <c r="J17" s="5" t="s">
        <v>4</v>
      </c>
      <c r="K17" s="5" t="s">
        <v>4</v>
      </c>
      <c r="L17" s="5" t="s">
        <v>4</v>
      </c>
      <c r="M17" s="5" t="s">
        <v>4</v>
      </c>
      <c r="N17" s="5" t="s">
        <v>4</v>
      </c>
      <c r="O17" s="5" t="s">
        <v>4</v>
      </c>
    </row>
    <row r="18" spans="1:15">
      <c r="A18" s="3" t="s">
        <v>1174</v>
      </c>
      <c r="B18" s="5" t="s">
        <v>4</v>
      </c>
      <c r="C18" s="5" t="s">
        <v>4</v>
      </c>
      <c r="D18" s="5" t="s">
        <v>4</v>
      </c>
      <c r="E18" s="5" t="s">
        <v>4</v>
      </c>
      <c r="F18" s="5" t="s">
        <v>4</v>
      </c>
      <c r="G18" s="5" t="s">
        <v>4</v>
      </c>
      <c r="H18" s="7">
        <v>4797</v>
      </c>
      <c r="I18" s="5">
        <v>248</v>
      </c>
      <c r="J18" s="5" t="s">
        <v>4</v>
      </c>
      <c r="K18" s="5" t="s">
        <v>4</v>
      </c>
      <c r="L18" s="5" t="s">
        <v>4</v>
      </c>
      <c r="M18" s="5" t="s">
        <v>4</v>
      </c>
      <c r="N18" s="5" t="s">
        <v>4</v>
      </c>
      <c r="O18" s="5" t="s">
        <v>4</v>
      </c>
    </row>
    <row r="19" spans="1:15">
      <c r="A19" s="3" t="s">
        <v>1175</v>
      </c>
      <c r="B19" s="5" t="s">
        <v>4</v>
      </c>
      <c r="C19" s="5" t="s">
        <v>4</v>
      </c>
      <c r="D19" s="7">
        <v>54716</v>
      </c>
      <c r="E19" s="7">
        <v>64980</v>
      </c>
      <c r="F19" s="5" t="s">
        <v>4</v>
      </c>
      <c r="G19" s="5" t="s">
        <v>4</v>
      </c>
      <c r="H19" s="5" t="s">
        <v>4</v>
      </c>
      <c r="I19" s="5" t="s">
        <v>4</v>
      </c>
      <c r="J19" s="5" t="s">
        <v>4</v>
      </c>
      <c r="K19" s="5" t="s">
        <v>4</v>
      </c>
      <c r="L19" s="5" t="s">
        <v>4</v>
      </c>
      <c r="M19" s="5" t="s">
        <v>4</v>
      </c>
      <c r="N19" s="5" t="s">
        <v>4</v>
      </c>
      <c r="O19" s="5" t="s">
        <v>4</v>
      </c>
    </row>
    <row r="20" spans="1:15" ht="30">
      <c r="A20" s="3" t="s">
        <v>1176</v>
      </c>
      <c r="B20" s="7">
        <v>27571</v>
      </c>
      <c r="C20" s="7">
        <v>27571</v>
      </c>
      <c r="D20" s="5" t="s">
        <v>4</v>
      </c>
      <c r="E20" s="5" t="s">
        <v>4</v>
      </c>
      <c r="F20" s="5" t="s">
        <v>4</v>
      </c>
      <c r="G20" s="5" t="s">
        <v>4</v>
      </c>
      <c r="H20" s="5" t="s">
        <v>4</v>
      </c>
      <c r="I20" s="5" t="s">
        <v>4</v>
      </c>
      <c r="J20" s="5" t="s">
        <v>4</v>
      </c>
      <c r="K20" s="5" t="s">
        <v>4</v>
      </c>
      <c r="L20" s="7">
        <v>27571</v>
      </c>
      <c r="M20" s="7">
        <v>37218</v>
      </c>
      <c r="N20" s="5" t="s">
        <v>4</v>
      </c>
      <c r="O20" s="5" t="s">
        <v>4</v>
      </c>
    </row>
    <row r="21" spans="1:15">
      <c r="A21" s="3" t="s">
        <v>1177</v>
      </c>
      <c r="B21" s="7">
        <v>23746</v>
      </c>
      <c r="C21" s="7">
        <v>27058</v>
      </c>
      <c r="D21" s="5" t="s">
        <v>4</v>
      </c>
      <c r="E21" s="5" t="s">
        <v>4</v>
      </c>
      <c r="F21" s="5" t="s">
        <v>4</v>
      </c>
      <c r="G21" s="5" t="s">
        <v>4</v>
      </c>
      <c r="H21" s="5" t="s">
        <v>4</v>
      </c>
      <c r="I21" s="5" t="s">
        <v>4</v>
      </c>
      <c r="J21" s="5" t="s">
        <v>4</v>
      </c>
      <c r="K21" s="5" t="s">
        <v>4</v>
      </c>
      <c r="L21" s="5" t="s">
        <v>4</v>
      </c>
      <c r="M21" s="5" t="s">
        <v>4</v>
      </c>
      <c r="N21" s="7">
        <v>23746</v>
      </c>
      <c r="O21" s="7">
        <v>1681</v>
      </c>
    </row>
    <row r="22" spans="1:15">
      <c r="A22" s="3" t="s">
        <v>1178</v>
      </c>
      <c r="B22" s="5" t="s">
        <v>4</v>
      </c>
      <c r="C22" s="5" t="s">
        <v>4</v>
      </c>
      <c r="D22" s="5" t="s">
        <v>4</v>
      </c>
      <c r="E22" s="5" t="s">
        <v>4</v>
      </c>
      <c r="F22" s="5" t="s">
        <v>4</v>
      </c>
      <c r="G22" s="5" t="s">
        <v>4</v>
      </c>
      <c r="H22" s="5" t="s">
        <v>4</v>
      </c>
      <c r="I22" s="5" t="s">
        <v>4</v>
      </c>
      <c r="J22" s="9">
        <v>51317</v>
      </c>
      <c r="K22" s="9">
        <v>38899</v>
      </c>
      <c r="L22" s="5" t="s">
        <v>4</v>
      </c>
      <c r="M22" s="5" t="s">
        <v>4</v>
      </c>
      <c r="N22" s="5" t="s">
        <v>4</v>
      </c>
      <c r="O22" s="5" t="s">
        <v>4</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81</v>
      </c>
      <c r="B1" s="8" t="s">
        <v>1</v>
      </c>
      <c r="C1" s="8"/>
    </row>
    <row r="2" spans="1:3" ht="30">
      <c r="A2" s="1" t="s">
        <v>24</v>
      </c>
      <c r="B2" s="1" t="s">
        <v>2</v>
      </c>
      <c r="C2" s="1" t="s">
        <v>90</v>
      </c>
    </row>
    <row r="3" spans="1:3">
      <c r="A3" s="4" t="s">
        <v>581</v>
      </c>
      <c r="B3" s="5" t="s">
        <v>4</v>
      </c>
      <c r="C3" s="5" t="s">
        <v>4</v>
      </c>
    </row>
    <row r="4" spans="1:3" ht="30">
      <c r="A4" s="3" t="s">
        <v>109</v>
      </c>
      <c r="B4" s="9">
        <v>6471</v>
      </c>
      <c r="C4" s="9">
        <v>-2016</v>
      </c>
    </row>
    <row r="5" spans="1:3" ht="45">
      <c r="A5" s="3" t="s">
        <v>586</v>
      </c>
      <c r="B5" s="7">
        <v>2303</v>
      </c>
      <c r="C5" s="5">
        <v>-788</v>
      </c>
    </row>
    <row r="6" spans="1:3">
      <c r="A6" s="3" t="s">
        <v>588</v>
      </c>
      <c r="B6" s="5">
        <v>639</v>
      </c>
      <c r="C6" s="5">
        <v>453</v>
      </c>
    </row>
    <row r="7" spans="1:3">
      <c r="A7" s="3" t="s">
        <v>110</v>
      </c>
      <c r="B7" s="9">
        <v>2942</v>
      </c>
      <c r="C7" s="9">
        <v>-3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1182</v>
      </c>
      <c r="B1" s="8" t="s">
        <v>1</v>
      </c>
      <c r="C1" s="8"/>
      <c r="D1" s="1"/>
      <c r="E1" s="1"/>
    </row>
    <row r="2" spans="1:5" ht="30">
      <c r="A2" s="1" t="s">
        <v>146</v>
      </c>
      <c r="B2" s="1" t="s">
        <v>2</v>
      </c>
      <c r="C2" s="1" t="s">
        <v>90</v>
      </c>
      <c r="D2" s="1" t="s">
        <v>25</v>
      </c>
      <c r="E2" s="1" t="s">
        <v>1183</v>
      </c>
    </row>
    <row r="3" spans="1:5">
      <c r="A3" s="4" t="s">
        <v>603</v>
      </c>
      <c r="B3" s="5" t="s">
        <v>4</v>
      </c>
      <c r="C3" s="5" t="s">
        <v>4</v>
      </c>
      <c r="D3" s="5" t="s">
        <v>4</v>
      </c>
      <c r="E3" s="5" t="s">
        <v>4</v>
      </c>
    </row>
    <row r="4" spans="1:5">
      <c r="A4" s="3" t="s">
        <v>28</v>
      </c>
      <c r="B4" s="9">
        <v>180836</v>
      </c>
      <c r="C4" s="5" t="s">
        <v>4</v>
      </c>
      <c r="D4" s="9">
        <v>172534</v>
      </c>
      <c r="E4" s="5" t="s">
        <v>4</v>
      </c>
    </row>
    <row r="5" spans="1:5">
      <c r="A5" s="4" t="s">
        <v>612</v>
      </c>
      <c r="B5" s="5" t="s">
        <v>4</v>
      </c>
      <c r="C5" s="5" t="s">
        <v>4</v>
      </c>
      <c r="D5" s="5" t="s">
        <v>4</v>
      </c>
      <c r="E5" s="5" t="s">
        <v>4</v>
      </c>
    </row>
    <row r="6" spans="1:5" ht="30">
      <c r="A6" s="3" t="s">
        <v>1184</v>
      </c>
      <c r="B6" s="7">
        <v>-1650</v>
      </c>
      <c r="C6" s="7">
        <v>3049</v>
      </c>
      <c r="D6" s="5" t="s">
        <v>4</v>
      </c>
      <c r="E6" s="5" t="s">
        <v>4</v>
      </c>
    </row>
    <row r="7" spans="1:5" ht="30">
      <c r="A7" s="3" t="s">
        <v>1185</v>
      </c>
      <c r="B7" s="5">
        <v>0</v>
      </c>
      <c r="C7" s="5" t="s">
        <v>4</v>
      </c>
      <c r="D7" s="5">
        <v>0</v>
      </c>
      <c r="E7" s="5" t="s">
        <v>4</v>
      </c>
    </row>
    <row r="8" spans="1:5" ht="30">
      <c r="A8" s="3" t="s">
        <v>1186</v>
      </c>
      <c r="B8" s="5" t="s">
        <v>4</v>
      </c>
      <c r="C8" s="5" t="s">
        <v>4</v>
      </c>
      <c r="D8" s="5" t="s">
        <v>4</v>
      </c>
      <c r="E8" s="5" t="s">
        <v>4</v>
      </c>
    </row>
    <row r="9" spans="1:5">
      <c r="A9" s="4" t="s">
        <v>603</v>
      </c>
      <c r="B9" s="5" t="s">
        <v>4</v>
      </c>
      <c r="C9" s="5" t="s">
        <v>4</v>
      </c>
      <c r="D9" s="5" t="s">
        <v>4</v>
      </c>
      <c r="E9" s="5" t="s">
        <v>4</v>
      </c>
    </row>
    <row r="10" spans="1:5">
      <c r="A10" s="3" t="s">
        <v>604</v>
      </c>
      <c r="B10" s="7">
        <v>130030</v>
      </c>
      <c r="C10" s="5" t="s">
        <v>4</v>
      </c>
      <c r="D10" s="7">
        <v>130733</v>
      </c>
      <c r="E10" s="5" t="s">
        <v>4</v>
      </c>
    </row>
    <row r="11" spans="1:5">
      <c r="A11" s="3" t="s">
        <v>605</v>
      </c>
      <c r="B11" s="7">
        <v>3350</v>
      </c>
      <c r="C11" s="5" t="s">
        <v>4</v>
      </c>
      <c r="D11" s="7">
        <v>2961</v>
      </c>
      <c r="E11" s="5" t="s">
        <v>4</v>
      </c>
    </row>
    <row r="12" spans="1:5">
      <c r="A12" s="3" t="s">
        <v>606</v>
      </c>
      <c r="B12" s="7">
        <v>5237</v>
      </c>
      <c r="C12" s="5" t="s">
        <v>4</v>
      </c>
      <c r="D12" s="7">
        <v>5337</v>
      </c>
      <c r="E12" s="5" t="s">
        <v>4</v>
      </c>
    </row>
    <row r="13" spans="1:5">
      <c r="A13" s="3" t="s">
        <v>611</v>
      </c>
      <c r="B13" s="7">
        <v>1602</v>
      </c>
      <c r="C13" s="5" t="s">
        <v>4</v>
      </c>
      <c r="D13" s="7">
        <v>1935</v>
      </c>
      <c r="E13" s="5" t="s">
        <v>4</v>
      </c>
    </row>
    <row r="14" spans="1:5">
      <c r="A14" s="3" t="s">
        <v>557</v>
      </c>
      <c r="B14" s="7">
        <v>321055</v>
      </c>
      <c r="C14" s="5" t="s">
        <v>4</v>
      </c>
      <c r="D14" s="7">
        <v>313500</v>
      </c>
      <c r="E14" s="5" t="s">
        <v>4</v>
      </c>
    </row>
    <row r="15" spans="1:5">
      <c r="A15" s="4" t="s">
        <v>612</v>
      </c>
      <c r="B15" s="5" t="s">
        <v>4</v>
      </c>
      <c r="C15" s="5" t="s">
        <v>4</v>
      </c>
      <c r="D15" s="5" t="s">
        <v>4</v>
      </c>
      <c r="E15" s="5" t="s">
        <v>4</v>
      </c>
    </row>
    <row r="16" spans="1:5" ht="30">
      <c r="A16" s="3" t="s">
        <v>62</v>
      </c>
      <c r="B16" s="7">
        <v>193975</v>
      </c>
      <c r="C16" s="5" t="s">
        <v>4</v>
      </c>
      <c r="D16" s="7">
        <v>112062</v>
      </c>
      <c r="E16" s="5" t="s">
        <v>4</v>
      </c>
    </row>
    <row r="17" spans="1:5" ht="45">
      <c r="A17" s="3" t="s">
        <v>1187</v>
      </c>
      <c r="B17" s="5" t="s">
        <v>4</v>
      </c>
      <c r="C17" s="5" t="s">
        <v>4</v>
      </c>
      <c r="D17" s="5" t="s">
        <v>4</v>
      </c>
      <c r="E17" s="5" t="s">
        <v>4</v>
      </c>
    </row>
    <row r="18" spans="1:5">
      <c r="A18" s="4" t="s">
        <v>603</v>
      </c>
      <c r="B18" s="5" t="s">
        <v>4</v>
      </c>
      <c r="C18" s="5" t="s">
        <v>4</v>
      </c>
      <c r="D18" s="5" t="s">
        <v>4</v>
      </c>
      <c r="E18" s="5" t="s">
        <v>4</v>
      </c>
    </row>
    <row r="19" spans="1:5">
      <c r="A19" s="3" t="s">
        <v>604</v>
      </c>
      <c r="B19" s="7">
        <v>130030</v>
      </c>
      <c r="C19" s="5" t="s">
        <v>4</v>
      </c>
      <c r="D19" s="7">
        <v>130733</v>
      </c>
      <c r="E19" s="5" t="s">
        <v>4</v>
      </c>
    </row>
    <row r="20" spans="1:5">
      <c r="A20" s="3" t="s">
        <v>605</v>
      </c>
      <c r="B20" s="5">
        <v>0</v>
      </c>
      <c r="C20" s="5" t="s">
        <v>4</v>
      </c>
      <c r="D20" s="5">
        <v>0</v>
      </c>
      <c r="E20" s="5" t="s">
        <v>4</v>
      </c>
    </row>
    <row r="21" spans="1:5" ht="30">
      <c r="A21" s="3" t="s">
        <v>1188</v>
      </c>
      <c r="B21" s="7">
        <v>5237</v>
      </c>
      <c r="C21" s="5" t="s">
        <v>4</v>
      </c>
      <c r="D21" s="7">
        <v>5337</v>
      </c>
      <c r="E21" s="5" t="s">
        <v>4</v>
      </c>
    </row>
    <row r="22" spans="1:5">
      <c r="A22" s="3" t="s">
        <v>611</v>
      </c>
      <c r="B22" s="5">
        <v>0</v>
      </c>
      <c r="C22" s="5" t="s">
        <v>4</v>
      </c>
      <c r="D22" s="5">
        <v>0</v>
      </c>
      <c r="E22" s="5" t="s">
        <v>4</v>
      </c>
    </row>
    <row r="23" spans="1:5">
      <c r="A23" s="3" t="s">
        <v>557</v>
      </c>
      <c r="B23" s="7">
        <v>265756</v>
      </c>
      <c r="C23" s="5" t="s">
        <v>4</v>
      </c>
      <c r="D23" s="7">
        <v>260304</v>
      </c>
      <c r="E23" s="5" t="s">
        <v>4</v>
      </c>
    </row>
    <row r="24" spans="1:5">
      <c r="A24" s="4" t="s">
        <v>612</v>
      </c>
      <c r="B24" s="5" t="s">
        <v>4</v>
      </c>
      <c r="C24" s="5" t="s">
        <v>4</v>
      </c>
      <c r="D24" s="5" t="s">
        <v>4</v>
      </c>
      <c r="E24" s="5" t="s">
        <v>4</v>
      </c>
    </row>
    <row r="25" spans="1:5" ht="30">
      <c r="A25" s="3" t="s">
        <v>62</v>
      </c>
      <c r="B25" s="5">
        <v>0</v>
      </c>
      <c r="C25" s="5" t="s">
        <v>4</v>
      </c>
      <c r="D25" s="5">
        <v>0</v>
      </c>
      <c r="E25" s="5" t="s">
        <v>4</v>
      </c>
    </row>
    <row r="26" spans="1:5" ht="45">
      <c r="A26" s="3" t="s">
        <v>1005</v>
      </c>
      <c r="B26" s="5" t="s">
        <v>4</v>
      </c>
      <c r="C26" s="5" t="s">
        <v>4</v>
      </c>
      <c r="D26" s="5" t="s">
        <v>4</v>
      </c>
      <c r="E26" s="5" t="s">
        <v>4</v>
      </c>
    </row>
    <row r="27" spans="1:5">
      <c r="A27" s="4" t="s">
        <v>603</v>
      </c>
      <c r="B27" s="5" t="s">
        <v>4</v>
      </c>
      <c r="C27" s="5" t="s">
        <v>4</v>
      </c>
      <c r="D27" s="5" t="s">
        <v>4</v>
      </c>
      <c r="E27" s="5" t="s">
        <v>4</v>
      </c>
    </row>
    <row r="28" spans="1:5">
      <c r="A28" s="3" t="s">
        <v>604</v>
      </c>
      <c r="B28" s="5">
        <v>0</v>
      </c>
      <c r="C28" s="5" t="s">
        <v>4</v>
      </c>
      <c r="D28" s="5">
        <v>0</v>
      </c>
      <c r="E28" s="5" t="s">
        <v>4</v>
      </c>
    </row>
    <row r="29" spans="1:5">
      <c r="A29" s="3" t="s">
        <v>605</v>
      </c>
      <c r="B29" s="7">
        <v>3350</v>
      </c>
      <c r="C29" s="5" t="s">
        <v>4</v>
      </c>
      <c r="D29" s="7">
        <v>2961</v>
      </c>
      <c r="E29" s="5" t="s">
        <v>4</v>
      </c>
    </row>
    <row r="30" spans="1:5" ht="30">
      <c r="A30" s="3" t="s">
        <v>1188</v>
      </c>
      <c r="B30" s="5">
        <v>0</v>
      </c>
      <c r="C30" s="5" t="s">
        <v>4</v>
      </c>
      <c r="D30" s="5">
        <v>0</v>
      </c>
      <c r="E30" s="5" t="s">
        <v>4</v>
      </c>
    </row>
    <row r="31" spans="1:5">
      <c r="A31" s="3" t="s">
        <v>611</v>
      </c>
      <c r="B31" s="5">
        <v>0</v>
      </c>
      <c r="C31" s="5" t="s">
        <v>4</v>
      </c>
      <c r="D31" s="5">
        <v>0</v>
      </c>
      <c r="E31" s="5" t="s">
        <v>4</v>
      </c>
    </row>
    <row r="32" spans="1:5">
      <c r="A32" s="3" t="s">
        <v>557</v>
      </c>
      <c r="B32" s="7">
        <v>53697</v>
      </c>
      <c r="C32" s="5" t="s">
        <v>4</v>
      </c>
      <c r="D32" s="7">
        <v>51261</v>
      </c>
      <c r="E32" s="5" t="s">
        <v>4</v>
      </c>
    </row>
    <row r="33" spans="1:5">
      <c r="A33" s="4" t="s">
        <v>612</v>
      </c>
      <c r="B33" s="5" t="s">
        <v>4</v>
      </c>
      <c r="C33" s="5" t="s">
        <v>4</v>
      </c>
      <c r="D33" s="5" t="s">
        <v>4</v>
      </c>
      <c r="E33" s="5" t="s">
        <v>4</v>
      </c>
    </row>
    <row r="34" spans="1:5" ht="30">
      <c r="A34" s="3" t="s">
        <v>62</v>
      </c>
      <c r="B34" s="5">
        <v>0</v>
      </c>
      <c r="C34" s="5" t="s">
        <v>4</v>
      </c>
      <c r="D34" s="5">
        <v>0</v>
      </c>
      <c r="E34" s="5" t="s">
        <v>4</v>
      </c>
    </row>
    <row r="35" spans="1:5" ht="45">
      <c r="A35" s="3" t="s">
        <v>1189</v>
      </c>
      <c r="B35" s="5" t="s">
        <v>4</v>
      </c>
      <c r="C35" s="5" t="s">
        <v>4</v>
      </c>
      <c r="D35" s="5" t="s">
        <v>4</v>
      </c>
      <c r="E35" s="5" t="s">
        <v>4</v>
      </c>
    </row>
    <row r="36" spans="1:5">
      <c r="A36" s="4" t="s">
        <v>603</v>
      </c>
      <c r="B36" s="5" t="s">
        <v>4</v>
      </c>
      <c r="C36" s="5" t="s">
        <v>4</v>
      </c>
      <c r="D36" s="5" t="s">
        <v>4</v>
      </c>
      <c r="E36" s="5" t="s">
        <v>4</v>
      </c>
    </row>
    <row r="37" spans="1:5">
      <c r="A37" s="3" t="s">
        <v>604</v>
      </c>
      <c r="B37" s="5">
        <v>0</v>
      </c>
      <c r="C37" s="5" t="s">
        <v>4</v>
      </c>
      <c r="D37" s="5">
        <v>0</v>
      </c>
      <c r="E37" s="5" t="s">
        <v>4</v>
      </c>
    </row>
    <row r="38" spans="1:5">
      <c r="A38" s="3" t="s">
        <v>605</v>
      </c>
      <c r="B38" s="5">
        <v>0</v>
      </c>
      <c r="C38" s="5" t="s">
        <v>4</v>
      </c>
      <c r="D38" s="5">
        <v>0</v>
      </c>
      <c r="E38" s="5" t="s">
        <v>4</v>
      </c>
    </row>
    <row r="39" spans="1:5" ht="30">
      <c r="A39" s="3" t="s">
        <v>1188</v>
      </c>
      <c r="B39" s="5">
        <v>0</v>
      </c>
      <c r="C39" s="5" t="s">
        <v>4</v>
      </c>
      <c r="D39" s="5">
        <v>0</v>
      </c>
      <c r="E39" s="5" t="s">
        <v>4</v>
      </c>
    </row>
    <row r="40" spans="1:5">
      <c r="A40" s="3" t="s">
        <v>611</v>
      </c>
      <c r="B40" s="7">
        <v>1602</v>
      </c>
      <c r="C40" s="5" t="s">
        <v>4</v>
      </c>
      <c r="D40" s="7">
        <v>1935</v>
      </c>
      <c r="E40" s="5" t="s">
        <v>4</v>
      </c>
    </row>
    <row r="41" spans="1:5">
      <c r="A41" s="3" t="s">
        <v>557</v>
      </c>
      <c r="B41" s="7">
        <v>1602</v>
      </c>
      <c r="C41" s="5" t="s">
        <v>4</v>
      </c>
      <c r="D41" s="7">
        <v>1935</v>
      </c>
      <c r="E41" s="5" t="s">
        <v>4</v>
      </c>
    </row>
    <row r="42" spans="1:5">
      <c r="A42" s="4" t="s">
        <v>612</v>
      </c>
      <c r="B42" s="5" t="s">
        <v>4</v>
      </c>
      <c r="C42" s="5" t="s">
        <v>4</v>
      </c>
      <c r="D42" s="5" t="s">
        <v>4</v>
      </c>
      <c r="E42" s="5" t="s">
        <v>4</v>
      </c>
    </row>
    <row r="43" spans="1:5" ht="30">
      <c r="A43" s="3" t="s">
        <v>62</v>
      </c>
      <c r="B43" s="7">
        <v>193975</v>
      </c>
      <c r="C43" s="5" t="s">
        <v>4</v>
      </c>
      <c r="D43" s="7">
        <v>112062</v>
      </c>
      <c r="E43" s="5" t="s">
        <v>4</v>
      </c>
    </row>
    <row r="44" spans="1:5">
      <c r="A44" s="3" t="s">
        <v>608</v>
      </c>
      <c r="B44" s="5" t="s">
        <v>4</v>
      </c>
      <c r="C44" s="5" t="s">
        <v>4</v>
      </c>
      <c r="D44" s="5" t="s">
        <v>4</v>
      </c>
      <c r="E44" s="5" t="s">
        <v>4</v>
      </c>
    </row>
    <row r="45" spans="1:5">
      <c r="A45" s="4" t="s">
        <v>603</v>
      </c>
      <c r="B45" s="5" t="s">
        <v>4</v>
      </c>
      <c r="C45" s="5" t="s">
        <v>4</v>
      </c>
      <c r="D45" s="5" t="s">
        <v>4</v>
      </c>
      <c r="E45" s="5" t="s">
        <v>4</v>
      </c>
    </row>
    <row r="46" spans="1:5">
      <c r="A46" s="3" t="s">
        <v>28</v>
      </c>
      <c r="B46" s="7">
        <v>124391</v>
      </c>
      <c r="C46" s="5" t="s">
        <v>4</v>
      </c>
      <c r="D46" s="7">
        <v>118474</v>
      </c>
      <c r="E46" s="5" t="s">
        <v>4</v>
      </c>
    </row>
    <row r="47" spans="1:5" ht="45">
      <c r="A47" s="3" t="s">
        <v>1190</v>
      </c>
      <c r="B47" s="5" t="s">
        <v>4</v>
      </c>
      <c r="C47" s="5" t="s">
        <v>4</v>
      </c>
      <c r="D47" s="5" t="s">
        <v>4</v>
      </c>
      <c r="E47" s="5" t="s">
        <v>4</v>
      </c>
    </row>
    <row r="48" spans="1:5">
      <c r="A48" s="4" t="s">
        <v>603</v>
      </c>
      <c r="B48" s="5" t="s">
        <v>4</v>
      </c>
      <c r="C48" s="5" t="s">
        <v>4</v>
      </c>
      <c r="D48" s="5" t="s">
        <v>4</v>
      </c>
      <c r="E48" s="5" t="s">
        <v>4</v>
      </c>
    </row>
    <row r="49" spans="1:5">
      <c r="A49" s="3" t="s">
        <v>28</v>
      </c>
      <c r="B49" s="7">
        <v>124391</v>
      </c>
      <c r="C49" s="5" t="s">
        <v>4</v>
      </c>
      <c r="D49" s="7">
        <v>118474</v>
      </c>
      <c r="E49" s="5" t="s">
        <v>4</v>
      </c>
    </row>
    <row r="50" spans="1:5" ht="60">
      <c r="A50" s="3" t="s">
        <v>1191</v>
      </c>
      <c r="B50" s="5" t="s">
        <v>4</v>
      </c>
      <c r="C50" s="5" t="s">
        <v>4</v>
      </c>
      <c r="D50" s="5" t="s">
        <v>4</v>
      </c>
      <c r="E50" s="5" t="s">
        <v>4</v>
      </c>
    </row>
    <row r="51" spans="1:5">
      <c r="A51" s="4" t="s">
        <v>603</v>
      </c>
      <c r="B51" s="5" t="s">
        <v>4</v>
      </c>
      <c r="C51" s="5" t="s">
        <v>4</v>
      </c>
      <c r="D51" s="5" t="s">
        <v>4</v>
      </c>
      <c r="E51" s="5" t="s">
        <v>4</v>
      </c>
    </row>
    <row r="52" spans="1:5">
      <c r="A52" s="3" t="s">
        <v>28</v>
      </c>
      <c r="B52" s="7">
        <v>123514</v>
      </c>
      <c r="C52" s="5" t="s">
        <v>4</v>
      </c>
      <c r="D52" s="7">
        <v>117737</v>
      </c>
      <c r="E52" s="5" t="s">
        <v>4</v>
      </c>
    </row>
    <row r="53" spans="1:5" ht="60">
      <c r="A53" s="3" t="s">
        <v>1192</v>
      </c>
      <c r="B53" s="5" t="s">
        <v>4</v>
      </c>
      <c r="C53" s="5" t="s">
        <v>4</v>
      </c>
      <c r="D53" s="5" t="s">
        <v>4</v>
      </c>
      <c r="E53" s="5" t="s">
        <v>4</v>
      </c>
    </row>
    <row r="54" spans="1:5">
      <c r="A54" s="4" t="s">
        <v>603</v>
      </c>
      <c r="B54" s="5" t="s">
        <v>4</v>
      </c>
      <c r="C54" s="5" t="s">
        <v>4</v>
      </c>
      <c r="D54" s="5" t="s">
        <v>4</v>
      </c>
      <c r="E54" s="5" t="s">
        <v>4</v>
      </c>
    </row>
    <row r="55" spans="1:5">
      <c r="A55" s="3" t="s">
        <v>28</v>
      </c>
      <c r="B55" s="5">
        <v>877</v>
      </c>
      <c r="C55" s="5" t="s">
        <v>4</v>
      </c>
      <c r="D55" s="5">
        <v>737</v>
      </c>
      <c r="E55" s="5" t="s">
        <v>4</v>
      </c>
    </row>
    <row r="56" spans="1:5" ht="60">
      <c r="A56" s="3" t="s">
        <v>1193</v>
      </c>
      <c r="B56" s="5" t="s">
        <v>4</v>
      </c>
      <c r="C56" s="5" t="s">
        <v>4</v>
      </c>
      <c r="D56" s="5" t="s">
        <v>4</v>
      </c>
      <c r="E56" s="5" t="s">
        <v>4</v>
      </c>
    </row>
    <row r="57" spans="1:5">
      <c r="A57" s="4" t="s">
        <v>603</v>
      </c>
      <c r="B57" s="5" t="s">
        <v>4</v>
      </c>
      <c r="C57" s="5" t="s">
        <v>4</v>
      </c>
      <c r="D57" s="5" t="s">
        <v>4</v>
      </c>
      <c r="E57" s="5" t="s">
        <v>4</v>
      </c>
    </row>
    <row r="58" spans="1:5">
      <c r="A58" s="3" t="s">
        <v>28</v>
      </c>
      <c r="B58" s="5">
        <v>0</v>
      </c>
      <c r="C58" s="5" t="s">
        <v>4</v>
      </c>
      <c r="D58" s="5">
        <v>0</v>
      </c>
      <c r="E58" s="5" t="s">
        <v>4</v>
      </c>
    </row>
    <row r="59" spans="1:5">
      <c r="A59" s="3" t="s">
        <v>302</v>
      </c>
      <c r="B59" s="5" t="s">
        <v>4</v>
      </c>
      <c r="C59" s="5" t="s">
        <v>4</v>
      </c>
      <c r="D59" s="5" t="s">
        <v>4</v>
      </c>
      <c r="E59" s="5" t="s">
        <v>4</v>
      </c>
    </row>
    <row r="60" spans="1:5">
      <c r="A60" s="4" t="s">
        <v>603</v>
      </c>
      <c r="B60" s="5" t="s">
        <v>4</v>
      </c>
      <c r="C60" s="5" t="s">
        <v>4</v>
      </c>
      <c r="D60" s="5" t="s">
        <v>4</v>
      </c>
      <c r="E60" s="5" t="s">
        <v>4</v>
      </c>
    </row>
    <row r="61" spans="1:5">
      <c r="A61" s="3" t="s">
        <v>28</v>
      </c>
      <c r="B61" s="7">
        <v>14970</v>
      </c>
      <c r="C61" s="5" t="s">
        <v>4</v>
      </c>
      <c r="D61" s="5" t="s">
        <v>4</v>
      </c>
      <c r="E61" s="5" t="s">
        <v>4</v>
      </c>
    </row>
    <row r="62" spans="1:5" ht="45">
      <c r="A62" s="3" t="s">
        <v>1194</v>
      </c>
      <c r="B62" s="5" t="s">
        <v>4</v>
      </c>
      <c r="C62" s="5" t="s">
        <v>4</v>
      </c>
      <c r="D62" s="5" t="s">
        <v>4</v>
      </c>
      <c r="E62" s="5" t="s">
        <v>4</v>
      </c>
    </row>
    <row r="63" spans="1:5">
      <c r="A63" s="4" t="s">
        <v>603</v>
      </c>
      <c r="B63" s="5" t="s">
        <v>4</v>
      </c>
      <c r="C63" s="5" t="s">
        <v>4</v>
      </c>
      <c r="D63" s="5" t="s">
        <v>4</v>
      </c>
      <c r="E63" s="5" t="s">
        <v>4</v>
      </c>
    </row>
    <row r="64" spans="1:5">
      <c r="A64" s="3" t="s">
        <v>28</v>
      </c>
      <c r="B64" s="7">
        <v>14970</v>
      </c>
      <c r="C64" s="5" t="s">
        <v>4</v>
      </c>
      <c r="D64" s="7">
        <v>13990</v>
      </c>
      <c r="E64" s="5" t="s">
        <v>4</v>
      </c>
    </row>
    <row r="65" spans="1:5" ht="60">
      <c r="A65" s="3" t="s">
        <v>1195</v>
      </c>
      <c r="B65" s="5" t="s">
        <v>4</v>
      </c>
      <c r="C65" s="5" t="s">
        <v>4</v>
      </c>
      <c r="D65" s="5" t="s">
        <v>4</v>
      </c>
      <c r="E65" s="5" t="s">
        <v>4</v>
      </c>
    </row>
    <row r="66" spans="1:5">
      <c r="A66" s="4" t="s">
        <v>603</v>
      </c>
      <c r="B66" s="5" t="s">
        <v>4</v>
      </c>
      <c r="C66" s="5" t="s">
        <v>4</v>
      </c>
      <c r="D66" s="5" t="s">
        <v>4</v>
      </c>
      <c r="E66" s="5" t="s">
        <v>4</v>
      </c>
    </row>
    <row r="67" spans="1:5">
      <c r="A67" s="3" t="s">
        <v>28</v>
      </c>
      <c r="B67" s="5">
        <v>0</v>
      </c>
      <c r="C67" s="5" t="s">
        <v>4</v>
      </c>
      <c r="D67" s="5">
        <v>0</v>
      </c>
      <c r="E67" s="5" t="s">
        <v>4</v>
      </c>
    </row>
    <row r="68" spans="1:5" ht="60">
      <c r="A68" s="3" t="s">
        <v>1196</v>
      </c>
      <c r="B68" s="5" t="s">
        <v>4</v>
      </c>
      <c r="C68" s="5" t="s">
        <v>4</v>
      </c>
      <c r="D68" s="5" t="s">
        <v>4</v>
      </c>
      <c r="E68" s="5" t="s">
        <v>4</v>
      </c>
    </row>
    <row r="69" spans="1:5">
      <c r="A69" s="4" t="s">
        <v>603</v>
      </c>
      <c r="B69" s="5" t="s">
        <v>4</v>
      </c>
      <c r="C69" s="5" t="s">
        <v>4</v>
      </c>
      <c r="D69" s="5" t="s">
        <v>4</v>
      </c>
      <c r="E69" s="5" t="s">
        <v>4</v>
      </c>
    </row>
    <row r="70" spans="1:5">
      <c r="A70" s="3" t="s">
        <v>28</v>
      </c>
      <c r="B70" s="7">
        <v>14970</v>
      </c>
      <c r="C70" s="5" t="s">
        <v>4</v>
      </c>
      <c r="D70" s="7">
        <v>13990</v>
      </c>
      <c r="E70" s="5" t="s">
        <v>4</v>
      </c>
    </row>
    <row r="71" spans="1:5" ht="60">
      <c r="A71" s="3" t="s">
        <v>1197</v>
      </c>
      <c r="B71" s="5" t="s">
        <v>4</v>
      </c>
      <c r="C71" s="5" t="s">
        <v>4</v>
      </c>
      <c r="D71" s="5" t="s">
        <v>4</v>
      </c>
      <c r="E71" s="5" t="s">
        <v>4</v>
      </c>
    </row>
    <row r="72" spans="1:5">
      <c r="A72" s="4" t="s">
        <v>603</v>
      </c>
      <c r="B72" s="5" t="s">
        <v>4</v>
      </c>
      <c r="C72" s="5" t="s">
        <v>4</v>
      </c>
      <c r="D72" s="5" t="s">
        <v>4</v>
      </c>
      <c r="E72" s="5" t="s">
        <v>4</v>
      </c>
    </row>
    <row r="73" spans="1:5">
      <c r="A73" s="3" t="s">
        <v>28</v>
      </c>
      <c r="B73" s="5">
        <v>0</v>
      </c>
      <c r="C73" s="5" t="s">
        <v>4</v>
      </c>
      <c r="D73" s="5">
        <v>0</v>
      </c>
      <c r="E73" s="5" t="s">
        <v>4</v>
      </c>
    </row>
    <row r="74" spans="1:5">
      <c r="A74" s="3" t="s">
        <v>303</v>
      </c>
      <c r="B74" s="5" t="s">
        <v>4</v>
      </c>
      <c r="C74" s="5" t="s">
        <v>4</v>
      </c>
      <c r="D74" s="5" t="s">
        <v>4</v>
      </c>
      <c r="E74" s="5" t="s">
        <v>4</v>
      </c>
    </row>
    <row r="75" spans="1:5">
      <c r="A75" s="4" t="s">
        <v>603</v>
      </c>
      <c r="B75" s="5" t="s">
        <v>4</v>
      </c>
      <c r="C75" s="5" t="s">
        <v>4</v>
      </c>
      <c r="D75" s="5" t="s">
        <v>4</v>
      </c>
      <c r="E75" s="5" t="s">
        <v>4</v>
      </c>
    </row>
    <row r="76" spans="1:5">
      <c r="A76" s="3" t="s">
        <v>28</v>
      </c>
      <c r="B76" s="7">
        <v>30304</v>
      </c>
      <c r="C76" s="5" t="s">
        <v>4</v>
      </c>
      <c r="D76" s="5" t="s">
        <v>4</v>
      </c>
      <c r="E76" s="5" t="s">
        <v>4</v>
      </c>
    </row>
    <row r="77" spans="1:5" ht="45">
      <c r="A77" s="3" t="s">
        <v>1198</v>
      </c>
      <c r="B77" s="5" t="s">
        <v>4</v>
      </c>
      <c r="C77" s="5" t="s">
        <v>4</v>
      </c>
      <c r="D77" s="5" t="s">
        <v>4</v>
      </c>
      <c r="E77" s="5" t="s">
        <v>4</v>
      </c>
    </row>
    <row r="78" spans="1:5">
      <c r="A78" s="4" t="s">
        <v>603</v>
      </c>
      <c r="B78" s="5" t="s">
        <v>4</v>
      </c>
      <c r="C78" s="5" t="s">
        <v>4</v>
      </c>
      <c r="D78" s="5" t="s">
        <v>4</v>
      </c>
      <c r="E78" s="5" t="s">
        <v>4</v>
      </c>
    </row>
    <row r="79" spans="1:5">
      <c r="A79" s="3" t="s">
        <v>28</v>
      </c>
      <c r="B79" s="7">
        <v>30304</v>
      </c>
      <c r="C79" s="5" t="s">
        <v>4</v>
      </c>
      <c r="D79" s="7">
        <v>29923</v>
      </c>
      <c r="E79" s="5" t="s">
        <v>4</v>
      </c>
    </row>
    <row r="80" spans="1:5" ht="60">
      <c r="A80" s="3" t="s">
        <v>1199</v>
      </c>
      <c r="B80" s="5" t="s">
        <v>4</v>
      </c>
      <c r="C80" s="5" t="s">
        <v>4</v>
      </c>
      <c r="D80" s="5" t="s">
        <v>4</v>
      </c>
      <c r="E80" s="5" t="s">
        <v>4</v>
      </c>
    </row>
    <row r="81" spans="1:5">
      <c r="A81" s="4" t="s">
        <v>603</v>
      </c>
      <c r="B81" s="5" t="s">
        <v>4</v>
      </c>
      <c r="C81" s="5" t="s">
        <v>4</v>
      </c>
      <c r="D81" s="5" t="s">
        <v>4</v>
      </c>
      <c r="E81" s="5" t="s">
        <v>4</v>
      </c>
    </row>
    <row r="82" spans="1:5">
      <c r="A82" s="3" t="s">
        <v>28</v>
      </c>
      <c r="B82" s="7">
        <v>6975</v>
      </c>
      <c r="C82" s="5" t="s">
        <v>4</v>
      </c>
      <c r="D82" s="7">
        <v>6497</v>
      </c>
      <c r="E82" s="5" t="s">
        <v>4</v>
      </c>
    </row>
    <row r="83" spans="1:5" ht="60">
      <c r="A83" s="3" t="s">
        <v>1200</v>
      </c>
      <c r="B83" s="5" t="s">
        <v>4</v>
      </c>
      <c r="C83" s="5" t="s">
        <v>4</v>
      </c>
      <c r="D83" s="5" t="s">
        <v>4</v>
      </c>
      <c r="E83" s="5" t="s">
        <v>4</v>
      </c>
    </row>
    <row r="84" spans="1:5">
      <c r="A84" s="4" t="s">
        <v>603</v>
      </c>
      <c r="B84" s="5" t="s">
        <v>4</v>
      </c>
      <c r="C84" s="5" t="s">
        <v>4</v>
      </c>
      <c r="D84" s="5" t="s">
        <v>4</v>
      </c>
      <c r="E84" s="5" t="s">
        <v>4</v>
      </c>
    </row>
    <row r="85" spans="1:5">
      <c r="A85" s="3" t="s">
        <v>28</v>
      </c>
      <c r="B85" s="7">
        <v>23329</v>
      </c>
      <c r="C85" s="5" t="s">
        <v>4</v>
      </c>
      <c r="D85" s="7">
        <v>23426</v>
      </c>
      <c r="E85" s="5" t="s">
        <v>4</v>
      </c>
    </row>
    <row r="86" spans="1:5" ht="60">
      <c r="A86" s="3" t="s">
        <v>1201</v>
      </c>
      <c r="B86" s="5" t="s">
        <v>4</v>
      </c>
      <c r="C86" s="5" t="s">
        <v>4</v>
      </c>
      <c r="D86" s="5" t="s">
        <v>4</v>
      </c>
      <c r="E86" s="5" t="s">
        <v>4</v>
      </c>
    </row>
    <row r="87" spans="1:5">
      <c r="A87" s="4" t="s">
        <v>603</v>
      </c>
      <c r="B87" s="5" t="s">
        <v>4</v>
      </c>
      <c r="C87" s="5" t="s">
        <v>4</v>
      </c>
      <c r="D87" s="5" t="s">
        <v>4</v>
      </c>
      <c r="E87" s="5" t="s">
        <v>4</v>
      </c>
    </row>
    <row r="88" spans="1:5">
      <c r="A88" s="3" t="s">
        <v>28</v>
      </c>
      <c r="B88" s="5">
        <v>0</v>
      </c>
      <c r="C88" s="5" t="s">
        <v>4</v>
      </c>
      <c r="D88" s="5">
        <v>0</v>
      </c>
      <c r="E88" s="5" t="s">
        <v>4</v>
      </c>
    </row>
    <row r="89" spans="1:5">
      <c r="A89" s="3" t="s">
        <v>304</v>
      </c>
      <c r="B89" s="5" t="s">
        <v>4</v>
      </c>
      <c r="C89" s="5" t="s">
        <v>4</v>
      </c>
      <c r="D89" s="5" t="s">
        <v>4</v>
      </c>
      <c r="E89" s="5" t="s">
        <v>4</v>
      </c>
    </row>
    <row r="90" spans="1:5">
      <c r="A90" s="4" t="s">
        <v>603</v>
      </c>
      <c r="B90" s="5" t="s">
        <v>4</v>
      </c>
      <c r="C90" s="5" t="s">
        <v>4</v>
      </c>
      <c r="D90" s="5" t="s">
        <v>4</v>
      </c>
      <c r="E90" s="5" t="s">
        <v>4</v>
      </c>
    </row>
    <row r="91" spans="1:5">
      <c r="A91" s="3" t="s">
        <v>28</v>
      </c>
      <c r="B91" s="5">
        <v>219</v>
      </c>
      <c r="C91" s="5" t="s">
        <v>4</v>
      </c>
      <c r="D91" s="5" t="s">
        <v>4</v>
      </c>
      <c r="E91" s="5" t="s">
        <v>4</v>
      </c>
    </row>
    <row r="92" spans="1:5" ht="45">
      <c r="A92" s="3" t="s">
        <v>1202</v>
      </c>
      <c r="B92" s="5" t="s">
        <v>4</v>
      </c>
      <c r="C92" s="5" t="s">
        <v>4</v>
      </c>
      <c r="D92" s="5" t="s">
        <v>4</v>
      </c>
      <c r="E92" s="5" t="s">
        <v>4</v>
      </c>
    </row>
    <row r="93" spans="1:5">
      <c r="A93" s="4" t="s">
        <v>603</v>
      </c>
      <c r="B93" s="5" t="s">
        <v>4</v>
      </c>
      <c r="C93" s="5" t="s">
        <v>4</v>
      </c>
      <c r="D93" s="5" t="s">
        <v>4</v>
      </c>
      <c r="E93" s="5" t="s">
        <v>4</v>
      </c>
    </row>
    <row r="94" spans="1:5">
      <c r="A94" s="3" t="s">
        <v>28</v>
      </c>
      <c r="B94" s="5">
        <v>219</v>
      </c>
      <c r="C94" s="5" t="s">
        <v>4</v>
      </c>
      <c r="D94" s="5">
        <v>495</v>
      </c>
      <c r="E94" s="5" t="s">
        <v>4</v>
      </c>
    </row>
    <row r="95" spans="1:5" ht="60">
      <c r="A95" s="3" t="s">
        <v>1203</v>
      </c>
      <c r="B95" s="5" t="s">
        <v>4</v>
      </c>
      <c r="C95" s="5" t="s">
        <v>4</v>
      </c>
      <c r="D95" s="5" t="s">
        <v>4</v>
      </c>
      <c r="E95" s="5" t="s">
        <v>4</v>
      </c>
    </row>
    <row r="96" spans="1:5">
      <c r="A96" s="4" t="s">
        <v>603</v>
      </c>
      <c r="B96" s="5" t="s">
        <v>4</v>
      </c>
      <c r="C96" s="5" t="s">
        <v>4</v>
      </c>
      <c r="D96" s="5" t="s">
        <v>4</v>
      </c>
      <c r="E96" s="5" t="s">
        <v>4</v>
      </c>
    </row>
    <row r="97" spans="1:5">
      <c r="A97" s="3" t="s">
        <v>28</v>
      </c>
      <c r="B97" s="5">
        <v>0</v>
      </c>
      <c r="C97" s="5" t="s">
        <v>4</v>
      </c>
      <c r="D97" s="5">
        <v>0</v>
      </c>
      <c r="E97" s="5" t="s">
        <v>4</v>
      </c>
    </row>
    <row r="98" spans="1:5" ht="60">
      <c r="A98" s="3" t="s">
        <v>1204</v>
      </c>
      <c r="B98" s="5" t="s">
        <v>4</v>
      </c>
      <c r="C98" s="5" t="s">
        <v>4</v>
      </c>
      <c r="D98" s="5" t="s">
        <v>4</v>
      </c>
      <c r="E98" s="5" t="s">
        <v>4</v>
      </c>
    </row>
    <row r="99" spans="1:5">
      <c r="A99" s="4" t="s">
        <v>603</v>
      </c>
      <c r="B99" s="5" t="s">
        <v>4</v>
      </c>
      <c r="C99" s="5" t="s">
        <v>4</v>
      </c>
      <c r="D99" s="5" t="s">
        <v>4</v>
      </c>
      <c r="E99" s="5" t="s">
        <v>4</v>
      </c>
    </row>
    <row r="100" spans="1:5">
      <c r="A100" s="3" t="s">
        <v>28</v>
      </c>
      <c r="B100" s="5">
        <v>219</v>
      </c>
      <c r="C100" s="5" t="s">
        <v>4</v>
      </c>
      <c r="D100" s="5">
        <v>495</v>
      </c>
      <c r="E100" s="5" t="s">
        <v>4</v>
      </c>
    </row>
    <row r="101" spans="1:5" ht="60">
      <c r="A101" s="3" t="s">
        <v>1205</v>
      </c>
      <c r="B101" s="5" t="s">
        <v>4</v>
      </c>
      <c r="C101" s="5" t="s">
        <v>4</v>
      </c>
      <c r="D101" s="5" t="s">
        <v>4</v>
      </c>
      <c r="E101" s="5" t="s">
        <v>4</v>
      </c>
    </row>
    <row r="102" spans="1:5">
      <c r="A102" s="4" t="s">
        <v>603</v>
      </c>
      <c r="B102" s="5" t="s">
        <v>4</v>
      </c>
      <c r="C102" s="5" t="s">
        <v>4</v>
      </c>
      <c r="D102" s="5" t="s">
        <v>4</v>
      </c>
      <c r="E102" s="5" t="s">
        <v>4</v>
      </c>
    </row>
    <row r="103" spans="1:5">
      <c r="A103" s="3" t="s">
        <v>28</v>
      </c>
      <c r="B103" s="5">
        <v>0</v>
      </c>
      <c r="C103" s="5" t="s">
        <v>4</v>
      </c>
      <c r="D103" s="5">
        <v>0</v>
      </c>
      <c r="E103" s="5" t="s">
        <v>4</v>
      </c>
    </row>
    <row r="104" spans="1:5" ht="30">
      <c r="A104" s="3" t="s">
        <v>305</v>
      </c>
      <c r="B104" s="5" t="s">
        <v>4</v>
      </c>
      <c r="C104" s="5" t="s">
        <v>4</v>
      </c>
      <c r="D104" s="5" t="s">
        <v>4</v>
      </c>
      <c r="E104" s="5" t="s">
        <v>4</v>
      </c>
    </row>
    <row r="105" spans="1:5">
      <c r="A105" s="4" t="s">
        <v>603</v>
      </c>
      <c r="B105" s="5" t="s">
        <v>4</v>
      </c>
      <c r="C105" s="5" t="s">
        <v>4</v>
      </c>
      <c r="D105" s="5" t="s">
        <v>4</v>
      </c>
      <c r="E105" s="5" t="s">
        <v>4</v>
      </c>
    </row>
    <row r="106" spans="1:5">
      <c r="A106" s="3" t="s">
        <v>28</v>
      </c>
      <c r="B106" s="7">
        <v>6705</v>
      </c>
      <c r="C106" s="5" t="s">
        <v>4</v>
      </c>
      <c r="D106" s="5" t="s">
        <v>4</v>
      </c>
      <c r="E106" s="5" t="s">
        <v>4</v>
      </c>
    </row>
    <row r="107" spans="1:5" ht="45">
      <c r="A107" s="3" t="s">
        <v>1206</v>
      </c>
      <c r="B107" s="5" t="s">
        <v>4</v>
      </c>
      <c r="C107" s="5" t="s">
        <v>4</v>
      </c>
      <c r="D107" s="5" t="s">
        <v>4</v>
      </c>
      <c r="E107" s="5" t="s">
        <v>4</v>
      </c>
    </row>
    <row r="108" spans="1:5">
      <c r="A108" s="4" t="s">
        <v>603</v>
      </c>
      <c r="B108" s="5" t="s">
        <v>4</v>
      </c>
      <c r="C108" s="5" t="s">
        <v>4</v>
      </c>
      <c r="D108" s="5" t="s">
        <v>4</v>
      </c>
      <c r="E108" s="5" t="s">
        <v>4</v>
      </c>
    </row>
    <row r="109" spans="1:5">
      <c r="A109" s="3" t="s">
        <v>28</v>
      </c>
      <c r="B109" s="7">
        <v>6705</v>
      </c>
      <c r="C109" s="5" t="s">
        <v>4</v>
      </c>
      <c r="D109" s="7">
        <v>6822</v>
      </c>
      <c r="E109" s="5" t="s">
        <v>4</v>
      </c>
    </row>
    <row r="110" spans="1:5" ht="75">
      <c r="A110" s="3" t="s">
        <v>1207</v>
      </c>
      <c r="B110" s="5" t="s">
        <v>4</v>
      </c>
      <c r="C110" s="5" t="s">
        <v>4</v>
      </c>
      <c r="D110" s="5" t="s">
        <v>4</v>
      </c>
      <c r="E110" s="5" t="s">
        <v>4</v>
      </c>
    </row>
    <row r="111" spans="1:5">
      <c r="A111" s="4" t="s">
        <v>603</v>
      </c>
      <c r="B111" s="5" t="s">
        <v>4</v>
      </c>
      <c r="C111" s="5" t="s">
        <v>4</v>
      </c>
      <c r="D111" s="5" t="s">
        <v>4</v>
      </c>
      <c r="E111" s="5" t="s">
        <v>4</v>
      </c>
    </row>
    <row r="112" spans="1:5">
      <c r="A112" s="3" t="s">
        <v>28</v>
      </c>
      <c r="B112" s="5">
        <v>0</v>
      </c>
      <c r="C112" s="5" t="s">
        <v>4</v>
      </c>
      <c r="D112" s="5">
        <v>0</v>
      </c>
      <c r="E112" s="5" t="s">
        <v>4</v>
      </c>
    </row>
    <row r="113" spans="1:5" ht="60">
      <c r="A113" s="3" t="s">
        <v>1208</v>
      </c>
      <c r="B113" s="5" t="s">
        <v>4</v>
      </c>
      <c r="C113" s="5" t="s">
        <v>4</v>
      </c>
      <c r="D113" s="5" t="s">
        <v>4</v>
      </c>
      <c r="E113" s="5" t="s">
        <v>4</v>
      </c>
    </row>
    <row r="114" spans="1:5">
      <c r="A114" s="4" t="s">
        <v>603</v>
      </c>
      <c r="B114" s="5" t="s">
        <v>4</v>
      </c>
      <c r="C114" s="5" t="s">
        <v>4</v>
      </c>
      <c r="D114" s="5" t="s">
        <v>4</v>
      </c>
      <c r="E114" s="5" t="s">
        <v>4</v>
      </c>
    </row>
    <row r="115" spans="1:5">
      <c r="A115" s="3" t="s">
        <v>28</v>
      </c>
      <c r="B115" s="7">
        <v>6705</v>
      </c>
      <c r="C115" s="5" t="s">
        <v>4</v>
      </c>
      <c r="D115" s="7">
        <v>6822</v>
      </c>
      <c r="E115" s="5" t="s">
        <v>4</v>
      </c>
    </row>
    <row r="116" spans="1:5" ht="60">
      <c r="A116" s="3" t="s">
        <v>1209</v>
      </c>
      <c r="B116" s="5" t="s">
        <v>4</v>
      </c>
      <c r="C116" s="5" t="s">
        <v>4</v>
      </c>
      <c r="D116" s="5" t="s">
        <v>4</v>
      </c>
      <c r="E116" s="5" t="s">
        <v>4</v>
      </c>
    </row>
    <row r="117" spans="1:5">
      <c r="A117" s="4" t="s">
        <v>603</v>
      </c>
      <c r="B117" s="5" t="s">
        <v>4</v>
      </c>
      <c r="C117" s="5" t="s">
        <v>4</v>
      </c>
      <c r="D117" s="5" t="s">
        <v>4</v>
      </c>
      <c r="E117" s="5" t="s">
        <v>4</v>
      </c>
    </row>
    <row r="118" spans="1:5">
      <c r="A118" s="3" t="s">
        <v>28</v>
      </c>
      <c r="B118" s="5">
        <v>0</v>
      </c>
      <c r="C118" s="5" t="s">
        <v>4</v>
      </c>
      <c r="D118" s="5">
        <v>0</v>
      </c>
      <c r="E118" s="5" t="s">
        <v>4</v>
      </c>
    </row>
    <row r="119" spans="1:5">
      <c r="A119" s="3" t="s">
        <v>306</v>
      </c>
      <c r="B119" s="5" t="s">
        <v>4</v>
      </c>
      <c r="C119" s="5" t="s">
        <v>4</v>
      </c>
      <c r="D119" s="5" t="s">
        <v>4</v>
      </c>
      <c r="E119" s="5" t="s">
        <v>4</v>
      </c>
    </row>
    <row r="120" spans="1:5">
      <c r="A120" s="4" t="s">
        <v>603</v>
      </c>
      <c r="B120" s="5" t="s">
        <v>4</v>
      </c>
      <c r="C120" s="5" t="s">
        <v>4</v>
      </c>
      <c r="D120" s="5" t="s">
        <v>4</v>
      </c>
      <c r="E120" s="5" t="s">
        <v>4</v>
      </c>
    </row>
    <row r="121" spans="1:5">
      <c r="A121" s="3" t="s">
        <v>28</v>
      </c>
      <c r="B121" s="7">
        <v>3995</v>
      </c>
      <c r="C121" s="5" t="s">
        <v>4</v>
      </c>
      <c r="D121" s="5" t="s">
        <v>4</v>
      </c>
      <c r="E121" s="5" t="s">
        <v>4</v>
      </c>
    </row>
    <row r="122" spans="1:5" ht="45">
      <c r="A122" s="3" t="s">
        <v>1210</v>
      </c>
      <c r="B122" s="5" t="s">
        <v>4</v>
      </c>
      <c r="C122" s="5" t="s">
        <v>4</v>
      </c>
      <c r="D122" s="5" t="s">
        <v>4</v>
      </c>
      <c r="E122" s="5" t="s">
        <v>4</v>
      </c>
    </row>
    <row r="123" spans="1:5">
      <c r="A123" s="4" t="s">
        <v>603</v>
      </c>
      <c r="B123" s="5" t="s">
        <v>4</v>
      </c>
      <c r="C123" s="5" t="s">
        <v>4</v>
      </c>
      <c r="D123" s="5" t="s">
        <v>4</v>
      </c>
      <c r="E123" s="5" t="s">
        <v>4</v>
      </c>
    </row>
    <row r="124" spans="1:5">
      <c r="A124" s="3" t="s">
        <v>28</v>
      </c>
      <c r="B124" s="7">
        <v>3995</v>
      </c>
      <c r="C124" s="5" t="s">
        <v>4</v>
      </c>
      <c r="D124" s="7">
        <v>2081</v>
      </c>
      <c r="E124" s="5" t="s">
        <v>4</v>
      </c>
    </row>
    <row r="125" spans="1:5" ht="60">
      <c r="A125" s="3" t="s">
        <v>1211</v>
      </c>
      <c r="B125" s="5" t="s">
        <v>4</v>
      </c>
      <c r="C125" s="5" t="s">
        <v>4</v>
      </c>
      <c r="D125" s="5" t="s">
        <v>4</v>
      </c>
      <c r="E125" s="5" t="s">
        <v>4</v>
      </c>
    </row>
    <row r="126" spans="1:5">
      <c r="A126" s="4" t="s">
        <v>603</v>
      </c>
      <c r="B126" s="5" t="s">
        <v>4</v>
      </c>
      <c r="C126" s="5" t="s">
        <v>4</v>
      </c>
      <c r="D126" s="5" t="s">
        <v>4</v>
      </c>
      <c r="E126" s="5" t="s">
        <v>4</v>
      </c>
    </row>
    <row r="127" spans="1:5">
      <c r="A127" s="3" t="s">
        <v>28</v>
      </c>
      <c r="B127" s="5">
        <v>0</v>
      </c>
      <c r="C127" s="5" t="s">
        <v>4</v>
      </c>
      <c r="D127" s="5">
        <v>0</v>
      </c>
      <c r="E127" s="5" t="s">
        <v>4</v>
      </c>
    </row>
    <row r="128" spans="1:5" ht="60">
      <c r="A128" s="3" t="s">
        <v>1212</v>
      </c>
      <c r="B128" s="5" t="s">
        <v>4</v>
      </c>
      <c r="C128" s="5" t="s">
        <v>4</v>
      </c>
      <c r="D128" s="5" t="s">
        <v>4</v>
      </c>
      <c r="E128" s="5" t="s">
        <v>4</v>
      </c>
    </row>
    <row r="129" spans="1:5">
      <c r="A129" s="4" t="s">
        <v>603</v>
      </c>
      <c r="B129" s="5" t="s">
        <v>4</v>
      </c>
      <c r="C129" s="5" t="s">
        <v>4</v>
      </c>
      <c r="D129" s="5" t="s">
        <v>4</v>
      </c>
      <c r="E129" s="5" t="s">
        <v>4</v>
      </c>
    </row>
    <row r="130" spans="1:5">
      <c r="A130" s="3" t="s">
        <v>28</v>
      </c>
      <c r="B130" s="7">
        <v>3995</v>
      </c>
      <c r="C130" s="5" t="s">
        <v>4</v>
      </c>
      <c r="D130" s="7">
        <v>2081</v>
      </c>
      <c r="E130" s="5" t="s">
        <v>4</v>
      </c>
    </row>
    <row r="131" spans="1:5" ht="60">
      <c r="A131" s="3" t="s">
        <v>1213</v>
      </c>
      <c r="B131" s="5" t="s">
        <v>4</v>
      </c>
      <c r="C131" s="5" t="s">
        <v>4</v>
      </c>
      <c r="D131" s="5" t="s">
        <v>4</v>
      </c>
      <c r="E131" s="5" t="s">
        <v>4</v>
      </c>
    </row>
    <row r="132" spans="1:5">
      <c r="A132" s="4" t="s">
        <v>603</v>
      </c>
      <c r="B132" s="5" t="s">
        <v>4</v>
      </c>
      <c r="C132" s="5" t="s">
        <v>4</v>
      </c>
      <c r="D132" s="5" t="s">
        <v>4</v>
      </c>
      <c r="E132" s="5" t="s">
        <v>4</v>
      </c>
    </row>
    <row r="133" spans="1:5">
      <c r="A133" s="3" t="s">
        <v>28</v>
      </c>
      <c r="B133" s="5">
        <v>0</v>
      </c>
      <c r="C133" s="5" t="s">
        <v>4</v>
      </c>
      <c r="D133" s="5">
        <v>0</v>
      </c>
      <c r="E133" s="5" t="s">
        <v>4</v>
      </c>
    </row>
    <row r="134" spans="1:5">
      <c r="A134" s="3" t="s">
        <v>307</v>
      </c>
      <c r="B134" s="5" t="s">
        <v>4</v>
      </c>
      <c r="C134" s="5" t="s">
        <v>4</v>
      </c>
      <c r="D134" s="5" t="s">
        <v>4</v>
      </c>
      <c r="E134" s="5" t="s">
        <v>4</v>
      </c>
    </row>
    <row r="135" spans="1:5">
      <c r="A135" s="4" t="s">
        <v>603</v>
      </c>
      <c r="B135" s="5" t="s">
        <v>4</v>
      </c>
      <c r="C135" s="5" t="s">
        <v>4</v>
      </c>
      <c r="D135" s="5" t="s">
        <v>4</v>
      </c>
      <c r="E135" s="5" t="s">
        <v>4</v>
      </c>
    </row>
    <row r="136" spans="1:5">
      <c r="A136" s="3" t="s">
        <v>28</v>
      </c>
      <c r="B136" s="5">
        <v>252</v>
      </c>
      <c r="C136" s="5" t="s">
        <v>4</v>
      </c>
      <c r="D136" s="5" t="s">
        <v>4</v>
      </c>
      <c r="E136" s="5" t="s">
        <v>4</v>
      </c>
    </row>
    <row r="137" spans="1:5" ht="45">
      <c r="A137" s="3" t="s">
        <v>1214</v>
      </c>
      <c r="B137" s="5" t="s">
        <v>4</v>
      </c>
      <c r="C137" s="5" t="s">
        <v>4</v>
      </c>
      <c r="D137" s="5" t="s">
        <v>4</v>
      </c>
      <c r="E137" s="5" t="s">
        <v>4</v>
      </c>
    </row>
    <row r="138" spans="1:5">
      <c r="A138" s="4" t="s">
        <v>603</v>
      </c>
      <c r="B138" s="5" t="s">
        <v>4</v>
      </c>
      <c r="C138" s="5" t="s">
        <v>4</v>
      </c>
      <c r="D138" s="5" t="s">
        <v>4</v>
      </c>
      <c r="E138" s="5" t="s">
        <v>4</v>
      </c>
    </row>
    <row r="139" spans="1:5">
      <c r="A139" s="3" t="s">
        <v>28</v>
      </c>
      <c r="B139" s="5">
        <v>252</v>
      </c>
      <c r="C139" s="5" t="s">
        <v>4</v>
      </c>
      <c r="D139" s="5">
        <v>749</v>
      </c>
      <c r="E139" s="5" t="s">
        <v>4</v>
      </c>
    </row>
    <row r="140" spans="1:5" ht="75">
      <c r="A140" s="3" t="s">
        <v>1215</v>
      </c>
      <c r="B140" s="5" t="s">
        <v>4</v>
      </c>
      <c r="C140" s="5" t="s">
        <v>4</v>
      </c>
      <c r="D140" s="5" t="s">
        <v>4</v>
      </c>
      <c r="E140" s="5" t="s">
        <v>4</v>
      </c>
    </row>
    <row r="141" spans="1:5">
      <c r="A141" s="4" t="s">
        <v>603</v>
      </c>
      <c r="B141" s="5" t="s">
        <v>4</v>
      </c>
      <c r="C141" s="5" t="s">
        <v>4</v>
      </c>
      <c r="D141" s="5" t="s">
        <v>4</v>
      </c>
      <c r="E141" s="5" t="s">
        <v>4</v>
      </c>
    </row>
    <row r="142" spans="1:5">
      <c r="A142" s="3" t="s">
        <v>28</v>
      </c>
      <c r="B142" s="5">
        <v>0</v>
      </c>
      <c r="C142" s="5" t="s">
        <v>4</v>
      </c>
      <c r="D142" s="5">
        <v>0</v>
      </c>
      <c r="E142" s="5" t="s">
        <v>4</v>
      </c>
    </row>
    <row r="143" spans="1:5" ht="60">
      <c r="A143" s="3" t="s">
        <v>1216</v>
      </c>
      <c r="B143" s="5" t="s">
        <v>4</v>
      </c>
      <c r="C143" s="5" t="s">
        <v>4</v>
      </c>
      <c r="D143" s="5" t="s">
        <v>4</v>
      </c>
      <c r="E143" s="5" t="s">
        <v>4</v>
      </c>
    </row>
    <row r="144" spans="1:5">
      <c r="A144" s="4" t="s">
        <v>603</v>
      </c>
      <c r="B144" s="5" t="s">
        <v>4</v>
      </c>
      <c r="C144" s="5" t="s">
        <v>4</v>
      </c>
      <c r="D144" s="5" t="s">
        <v>4</v>
      </c>
      <c r="E144" s="5" t="s">
        <v>4</v>
      </c>
    </row>
    <row r="145" spans="1:5">
      <c r="A145" s="3" t="s">
        <v>28</v>
      </c>
      <c r="B145" s="5">
        <v>252</v>
      </c>
      <c r="C145" s="5" t="s">
        <v>4</v>
      </c>
      <c r="D145" s="5">
        <v>749</v>
      </c>
      <c r="E145" s="5" t="s">
        <v>4</v>
      </c>
    </row>
    <row r="146" spans="1:5" ht="60">
      <c r="A146" s="3" t="s">
        <v>1217</v>
      </c>
      <c r="B146" s="5" t="s">
        <v>4</v>
      </c>
      <c r="C146" s="5" t="s">
        <v>4</v>
      </c>
      <c r="D146" s="5" t="s">
        <v>4</v>
      </c>
      <c r="E146" s="5" t="s">
        <v>4</v>
      </c>
    </row>
    <row r="147" spans="1:5">
      <c r="A147" s="4" t="s">
        <v>603</v>
      </c>
      <c r="B147" s="5" t="s">
        <v>4</v>
      </c>
      <c r="C147" s="5" t="s">
        <v>4</v>
      </c>
      <c r="D147" s="5" t="s">
        <v>4</v>
      </c>
      <c r="E147" s="5" t="s">
        <v>4</v>
      </c>
    </row>
    <row r="148" spans="1:5">
      <c r="A148" s="3" t="s">
        <v>28</v>
      </c>
      <c r="B148" s="5">
        <v>0</v>
      </c>
      <c r="C148" s="5" t="s">
        <v>4</v>
      </c>
      <c r="D148" s="5">
        <v>0</v>
      </c>
      <c r="E148" s="5" t="s">
        <v>4</v>
      </c>
    </row>
    <row r="149" spans="1:5">
      <c r="A149" s="3" t="s">
        <v>609</v>
      </c>
      <c r="B149" s="5" t="s">
        <v>4</v>
      </c>
      <c r="C149" s="5" t="s">
        <v>4</v>
      </c>
      <c r="D149" s="5" t="s">
        <v>4</v>
      </c>
      <c r="E149" s="5" t="s">
        <v>4</v>
      </c>
    </row>
    <row r="150" spans="1:5">
      <c r="A150" s="4" t="s">
        <v>603</v>
      </c>
      <c r="B150" s="5" t="s">
        <v>4</v>
      </c>
      <c r="C150" s="5" t="s">
        <v>4</v>
      </c>
      <c r="D150" s="5" t="s">
        <v>4</v>
      </c>
      <c r="E150" s="5" t="s">
        <v>4</v>
      </c>
    </row>
    <row r="151" spans="1:5">
      <c r="A151" s="3" t="s">
        <v>28</v>
      </c>
      <c r="B151" s="7">
        <v>56445</v>
      </c>
      <c r="C151" s="5" t="s">
        <v>4</v>
      </c>
      <c r="D151" s="7">
        <v>54060</v>
      </c>
      <c r="E151" s="5" t="s">
        <v>4</v>
      </c>
    </row>
    <row r="152" spans="1:5" ht="45">
      <c r="A152" s="3" t="s">
        <v>1218</v>
      </c>
      <c r="B152" s="5" t="s">
        <v>4</v>
      </c>
      <c r="C152" s="5" t="s">
        <v>4</v>
      </c>
      <c r="D152" s="5" t="s">
        <v>4</v>
      </c>
      <c r="E152" s="5" t="s">
        <v>4</v>
      </c>
    </row>
    <row r="153" spans="1:5">
      <c r="A153" s="4" t="s">
        <v>603</v>
      </c>
      <c r="B153" s="5" t="s">
        <v>4</v>
      </c>
      <c r="C153" s="5" t="s">
        <v>4</v>
      </c>
      <c r="D153" s="5" t="s">
        <v>4</v>
      </c>
      <c r="E153" s="5" t="s">
        <v>4</v>
      </c>
    </row>
    <row r="154" spans="1:5">
      <c r="A154" s="3" t="s">
        <v>28</v>
      </c>
      <c r="B154" s="7">
        <v>56445</v>
      </c>
      <c r="C154" s="5" t="s">
        <v>4</v>
      </c>
      <c r="D154" s="7">
        <v>54060</v>
      </c>
      <c r="E154" s="5" t="s">
        <v>4</v>
      </c>
    </row>
    <row r="155" spans="1:5" ht="60">
      <c r="A155" s="3" t="s">
        <v>1219</v>
      </c>
      <c r="B155" s="5" t="s">
        <v>4</v>
      </c>
      <c r="C155" s="5" t="s">
        <v>4</v>
      </c>
      <c r="D155" s="5" t="s">
        <v>4</v>
      </c>
      <c r="E155" s="5" t="s">
        <v>4</v>
      </c>
    </row>
    <row r="156" spans="1:5">
      <c r="A156" s="4" t="s">
        <v>603</v>
      </c>
      <c r="B156" s="5" t="s">
        <v>4</v>
      </c>
      <c r="C156" s="5" t="s">
        <v>4</v>
      </c>
      <c r="D156" s="5" t="s">
        <v>4</v>
      </c>
      <c r="E156" s="5" t="s">
        <v>4</v>
      </c>
    </row>
    <row r="157" spans="1:5">
      <c r="A157" s="3" t="s">
        <v>28</v>
      </c>
      <c r="B157" s="7">
        <v>6975</v>
      </c>
      <c r="C157" s="5" t="s">
        <v>4</v>
      </c>
      <c r="D157" s="7">
        <v>6497</v>
      </c>
      <c r="E157" s="5" t="s">
        <v>4</v>
      </c>
    </row>
    <row r="158" spans="1:5" ht="60">
      <c r="A158" s="3" t="s">
        <v>1220</v>
      </c>
      <c r="B158" s="5" t="s">
        <v>4</v>
      </c>
      <c r="C158" s="5" t="s">
        <v>4</v>
      </c>
      <c r="D158" s="5" t="s">
        <v>4</v>
      </c>
      <c r="E158" s="5" t="s">
        <v>4</v>
      </c>
    </row>
    <row r="159" spans="1:5">
      <c r="A159" s="4" t="s">
        <v>603</v>
      </c>
      <c r="B159" s="5" t="s">
        <v>4</v>
      </c>
      <c r="C159" s="5" t="s">
        <v>4</v>
      </c>
      <c r="D159" s="5" t="s">
        <v>4</v>
      </c>
      <c r="E159" s="5" t="s">
        <v>4</v>
      </c>
    </row>
    <row r="160" spans="1:5">
      <c r="A160" s="3" t="s">
        <v>28</v>
      </c>
      <c r="B160" s="7">
        <v>49470</v>
      </c>
      <c r="C160" s="5" t="s">
        <v>4</v>
      </c>
      <c r="D160" s="7">
        <v>47563</v>
      </c>
      <c r="E160" s="5" t="s">
        <v>4</v>
      </c>
    </row>
    <row r="161" spans="1:5" ht="60">
      <c r="A161" s="3" t="s">
        <v>1221</v>
      </c>
      <c r="B161" s="5" t="s">
        <v>4</v>
      </c>
      <c r="C161" s="5" t="s">
        <v>4</v>
      </c>
      <c r="D161" s="5" t="s">
        <v>4</v>
      </c>
      <c r="E161" s="5" t="s">
        <v>4</v>
      </c>
    </row>
    <row r="162" spans="1:5">
      <c r="A162" s="4" t="s">
        <v>603</v>
      </c>
      <c r="B162" s="5" t="s">
        <v>4</v>
      </c>
      <c r="C162" s="5" t="s">
        <v>4</v>
      </c>
      <c r="D162" s="5" t="s">
        <v>4</v>
      </c>
      <c r="E162" s="5" t="s">
        <v>4</v>
      </c>
    </row>
    <row r="163" spans="1:5">
      <c r="A163" s="3" t="s">
        <v>28</v>
      </c>
      <c r="B163" s="5">
        <v>0</v>
      </c>
      <c r="C163" s="5" t="s">
        <v>4</v>
      </c>
      <c r="D163" s="5">
        <v>0</v>
      </c>
      <c r="E163" s="5" t="s">
        <v>4</v>
      </c>
    </row>
    <row r="164" spans="1:5" ht="45">
      <c r="A164" s="3" t="s">
        <v>1222</v>
      </c>
      <c r="B164" s="5" t="s">
        <v>4</v>
      </c>
      <c r="C164" s="5" t="s">
        <v>4</v>
      </c>
      <c r="D164" s="5" t="s">
        <v>4</v>
      </c>
      <c r="E164" s="5" t="s">
        <v>4</v>
      </c>
    </row>
    <row r="165" spans="1:5">
      <c r="A165" s="4" t="s">
        <v>612</v>
      </c>
      <c r="B165" s="5" t="s">
        <v>4</v>
      </c>
      <c r="C165" s="5" t="s">
        <v>4</v>
      </c>
      <c r="D165" s="5" t="s">
        <v>4</v>
      </c>
      <c r="E165" s="5" t="s">
        <v>4</v>
      </c>
    </row>
    <row r="166" spans="1:5">
      <c r="A166" s="3" t="s">
        <v>1223</v>
      </c>
      <c r="B166" s="5" t="s">
        <v>4</v>
      </c>
      <c r="C166" s="5" t="s">
        <v>4</v>
      </c>
      <c r="D166" s="5" t="s">
        <v>4</v>
      </c>
      <c r="E166" s="7">
        <v>1000000</v>
      </c>
    </row>
    <row r="167" spans="1:5">
      <c r="A167" s="3" t="s">
        <v>1224</v>
      </c>
      <c r="B167" s="7">
        <v>1602</v>
      </c>
      <c r="C167" s="5" t="s">
        <v>4</v>
      </c>
      <c r="D167" s="7">
        <v>1758</v>
      </c>
      <c r="E167" s="5" t="s">
        <v>4</v>
      </c>
    </row>
    <row r="168" spans="1:5">
      <c r="A168" s="3" t="s">
        <v>1225</v>
      </c>
      <c r="B168" s="9">
        <v>-157</v>
      </c>
      <c r="C168" s="9">
        <v>-65</v>
      </c>
      <c r="D168" s="5" t="s">
        <v>4</v>
      </c>
      <c r="E168"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bestFit="1" customWidth="1"/>
    <col min="3" max="3" width="12.28515625" bestFit="1" customWidth="1"/>
    <col min="4" max="5" width="23.42578125" bestFit="1" customWidth="1"/>
    <col min="6" max="7" width="30.5703125" bestFit="1" customWidth="1"/>
    <col min="8" max="9" width="23.42578125" bestFit="1" customWidth="1"/>
    <col min="10" max="15" width="36.5703125" bestFit="1" customWidth="1"/>
  </cols>
  <sheetData>
    <row r="1" spans="1:15" ht="90">
      <c r="A1" s="1" t="s">
        <v>1226</v>
      </c>
      <c r="B1" s="8" t="s">
        <v>2</v>
      </c>
      <c r="C1" s="8" t="s">
        <v>25</v>
      </c>
      <c r="D1" s="1" t="s">
        <v>2</v>
      </c>
      <c r="E1" s="1" t="s">
        <v>25</v>
      </c>
      <c r="F1" s="1" t="s">
        <v>2</v>
      </c>
      <c r="G1" s="1" t="s">
        <v>25</v>
      </c>
      <c r="H1" s="1" t="s">
        <v>2</v>
      </c>
      <c r="I1" s="1" t="s">
        <v>90</v>
      </c>
      <c r="J1" s="1" t="s">
        <v>2</v>
      </c>
      <c r="K1" s="1" t="s">
        <v>90</v>
      </c>
      <c r="L1" s="1" t="s">
        <v>2</v>
      </c>
      <c r="M1" s="1" t="s">
        <v>90</v>
      </c>
      <c r="N1" s="1" t="s">
        <v>2</v>
      </c>
      <c r="O1" s="1" t="s">
        <v>90</v>
      </c>
    </row>
    <row r="2" spans="1:15" ht="30">
      <c r="A2" s="1" t="s">
        <v>89</v>
      </c>
      <c r="B2" s="8"/>
      <c r="C2" s="8"/>
      <c r="D2" s="1" t="s">
        <v>1227</v>
      </c>
      <c r="E2" s="1" t="s">
        <v>1227</v>
      </c>
      <c r="F2" s="1" t="s">
        <v>1228</v>
      </c>
      <c r="G2" s="1" t="s">
        <v>1228</v>
      </c>
      <c r="H2" s="1" t="s">
        <v>611</v>
      </c>
      <c r="I2" s="1" t="s">
        <v>611</v>
      </c>
      <c r="J2" s="1" t="s">
        <v>1229</v>
      </c>
      <c r="K2" s="1" t="s">
        <v>1229</v>
      </c>
      <c r="L2" s="1" t="s">
        <v>895</v>
      </c>
      <c r="M2" s="1" t="s">
        <v>895</v>
      </c>
      <c r="N2" s="1" t="s">
        <v>896</v>
      </c>
      <c r="O2" s="1" t="s">
        <v>896</v>
      </c>
    </row>
    <row r="3" spans="1:15" ht="30">
      <c r="A3" s="1"/>
      <c r="B3" s="8"/>
      <c r="C3" s="8"/>
      <c r="D3" s="1"/>
      <c r="E3" s="1"/>
      <c r="F3" s="1"/>
      <c r="G3" s="1"/>
      <c r="H3" s="1" t="s">
        <v>1227</v>
      </c>
      <c r="I3" s="1" t="s">
        <v>1227</v>
      </c>
      <c r="J3" s="1" t="s">
        <v>1228</v>
      </c>
      <c r="K3" s="1" t="s">
        <v>1228</v>
      </c>
      <c r="L3" s="1" t="s">
        <v>1229</v>
      </c>
      <c r="M3" s="1" t="s">
        <v>1229</v>
      </c>
      <c r="N3" s="1" t="s">
        <v>1229</v>
      </c>
      <c r="O3" s="1" t="s">
        <v>1229</v>
      </c>
    </row>
    <row r="4" spans="1:15">
      <c r="A4" s="1"/>
      <c r="B4" s="8"/>
      <c r="C4" s="8"/>
      <c r="D4" s="1"/>
      <c r="E4" s="1"/>
      <c r="F4" s="1"/>
      <c r="G4" s="1"/>
      <c r="H4" s="1" t="s">
        <v>1133</v>
      </c>
      <c r="I4" s="1" t="s">
        <v>1133</v>
      </c>
      <c r="J4" s="1"/>
      <c r="K4" s="1"/>
      <c r="L4" s="1" t="s">
        <v>1228</v>
      </c>
      <c r="M4" s="1" t="s">
        <v>1228</v>
      </c>
      <c r="N4" s="1" t="s">
        <v>1228</v>
      </c>
      <c r="O4" s="1" t="s">
        <v>1228</v>
      </c>
    </row>
    <row r="5" spans="1:15" ht="45">
      <c r="A5" s="4" t="s">
        <v>1230</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611</v>
      </c>
      <c r="B6" s="9">
        <v>1602</v>
      </c>
      <c r="C6" s="9">
        <v>1935</v>
      </c>
      <c r="D6" s="9">
        <v>1602</v>
      </c>
      <c r="E6" s="9">
        <v>1935</v>
      </c>
      <c r="F6" s="5" t="s">
        <v>4</v>
      </c>
      <c r="G6" s="5" t="s">
        <v>4</v>
      </c>
      <c r="H6" s="5" t="s">
        <v>4</v>
      </c>
      <c r="I6" s="5" t="s">
        <v>4</v>
      </c>
      <c r="J6" s="5" t="s">
        <v>4</v>
      </c>
      <c r="K6" s="5" t="s">
        <v>4</v>
      </c>
      <c r="L6" s="5" t="s">
        <v>4</v>
      </c>
      <c r="M6" s="5" t="s">
        <v>4</v>
      </c>
      <c r="N6" s="5" t="s">
        <v>4</v>
      </c>
      <c r="O6" s="5" t="s">
        <v>4</v>
      </c>
    </row>
    <row r="7" spans="1:15">
      <c r="A7" s="3" t="s">
        <v>1231</v>
      </c>
      <c r="B7" s="5" t="s">
        <v>4</v>
      </c>
      <c r="C7" s="5" t="s">
        <v>4</v>
      </c>
      <c r="D7" s="5" t="s">
        <v>4</v>
      </c>
      <c r="E7" s="5" t="s">
        <v>4</v>
      </c>
      <c r="F7" s="5" t="s">
        <v>4</v>
      </c>
      <c r="G7" s="5" t="s">
        <v>4</v>
      </c>
      <c r="H7" s="10">
        <v>3.02</v>
      </c>
      <c r="I7" s="10">
        <v>3.13</v>
      </c>
      <c r="J7" s="10">
        <v>21.54</v>
      </c>
      <c r="K7" s="10">
        <v>16.37</v>
      </c>
      <c r="L7" s="5" t="s">
        <v>4</v>
      </c>
      <c r="M7" s="5" t="s">
        <v>4</v>
      </c>
      <c r="N7" s="5" t="s">
        <v>4</v>
      </c>
      <c r="O7" s="5" t="s">
        <v>4</v>
      </c>
    </row>
    <row r="8" spans="1:15">
      <c r="A8" s="3" t="s">
        <v>1232</v>
      </c>
      <c r="B8" s="5" t="s">
        <v>4</v>
      </c>
      <c r="C8" s="5" t="s">
        <v>4</v>
      </c>
      <c r="D8" s="5" t="s">
        <v>4</v>
      </c>
      <c r="E8" s="5" t="s">
        <v>4</v>
      </c>
      <c r="F8" s="5" t="s">
        <v>4</v>
      </c>
      <c r="G8" s="5" t="s">
        <v>4</v>
      </c>
      <c r="H8" s="10">
        <v>1.68</v>
      </c>
      <c r="I8" s="10">
        <v>1.68</v>
      </c>
      <c r="J8" s="5" t="s">
        <v>4</v>
      </c>
      <c r="K8" s="5" t="s">
        <v>4</v>
      </c>
      <c r="L8" s="5" t="s">
        <v>4</v>
      </c>
      <c r="M8" s="5" t="s">
        <v>4</v>
      </c>
      <c r="N8" s="5" t="s">
        <v>4</v>
      </c>
      <c r="O8" s="5" t="s">
        <v>4</v>
      </c>
    </row>
    <row r="9" spans="1:15">
      <c r="A9" s="3" t="s">
        <v>631</v>
      </c>
      <c r="B9" s="5" t="s">
        <v>4</v>
      </c>
      <c r="C9" s="5" t="s">
        <v>4</v>
      </c>
      <c r="D9" s="5" t="s">
        <v>4</v>
      </c>
      <c r="E9" s="5" t="s">
        <v>4</v>
      </c>
      <c r="F9" s="5" t="s">
        <v>4</v>
      </c>
      <c r="G9" s="5" t="s">
        <v>4</v>
      </c>
      <c r="H9" s="5">
        <v>2.6</v>
      </c>
      <c r="I9" s="5">
        <v>2.8</v>
      </c>
      <c r="J9" s="5" t="s">
        <v>4</v>
      </c>
      <c r="K9" s="5" t="s">
        <v>4</v>
      </c>
      <c r="L9" s="5" t="s">
        <v>4</v>
      </c>
      <c r="M9" s="5" t="s">
        <v>4</v>
      </c>
      <c r="N9" s="5" t="s">
        <v>4</v>
      </c>
      <c r="O9" s="5" t="s">
        <v>4</v>
      </c>
    </row>
    <row r="10" spans="1:15">
      <c r="A10" s="3" t="s">
        <v>632</v>
      </c>
      <c r="B10" s="5" t="s">
        <v>4</v>
      </c>
      <c r="C10" s="5" t="s">
        <v>4</v>
      </c>
      <c r="D10" s="5" t="s">
        <v>4</v>
      </c>
      <c r="E10" s="5" t="s">
        <v>4</v>
      </c>
      <c r="F10" s="5" t="s">
        <v>4</v>
      </c>
      <c r="G10" s="5" t="s">
        <v>4</v>
      </c>
      <c r="H10" s="232">
        <v>0.50639999999999996</v>
      </c>
      <c r="I10" s="232">
        <v>0.53820000000000001</v>
      </c>
      <c r="J10" s="232">
        <v>0.16</v>
      </c>
      <c r="K10" s="232">
        <v>0.18</v>
      </c>
      <c r="L10" s="5" t="s">
        <v>4</v>
      </c>
      <c r="M10" s="5" t="s">
        <v>4</v>
      </c>
      <c r="N10" s="5" t="s">
        <v>4</v>
      </c>
      <c r="O10" s="5" t="s">
        <v>4</v>
      </c>
    </row>
    <row r="11" spans="1:15">
      <c r="A11" s="3" t="s">
        <v>634</v>
      </c>
      <c r="B11" s="5" t="s">
        <v>4</v>
      </c>
      <c r="C11" s="5" t="s">
        <v>4</v>
      </c>
      <c r="D11" s="5" t="s">
        <v>4</v>
      </c>
      <c r="E11" s="5" t="s">
        <v>4</v>
      </c>
      <c r="F11" s="5" t="s">
        <v>4</v>
      </c>
      <c r="G11" s="5" t="s">
        <v>4</v>
      </c>
      <c r="H11" s="232">
        <v>0</v>
      </c>
      <c r="I11" s="232">
        <v>0</v>
      </c>
      <c r="J11" s="5" t="s">
        <v>4</v>
      </c>
      <c r="K11" s="5" t="s">
        <v>4</v>
      </c>
      <c r="L11" s="5" t="s">
        <v>4</v>
      </c>
      <c r="M11" s="5" t="s">
        <v>4</v>
      </c>
      <c r="N11" s="5" t="s">
        <v>4</v>
      </c>
      <c r="O11" s="5" t="s">
        <v>4</v>
      </c>
    </row>
    <row r="12" spans="1:15">
      <c r="A12" s="3" t="s">
        <v>635</v>
      </c>
      <c r="B12" s="5" t="s">
        <v>4</v>
      </c>
      <c r="C12" s="5" t="s">
        <v>4</v>
      </c>
      <c r="D12" s="5" t="s">
        <v>4</v>
      </c>
      <c r="E12" s="5" t="s">
        <v>4</v>
      </c>
      <c r="F12" s="5" t="s">
        <v>4</v>
      </c>
      <c r="G12" s="5" t="s">
        <v>4</v>
      </c>
      <c r="H12" s="232">
        <v>7.0000000000000001E-3</v>
      </c>
      <c r="I12" s="232">
        <v>7.1999999999999998E-3</v>
      </c>
      <c r="J12" s="5" t="s">
        <v>4</v>
      </c>
      <c r="K12" s="5" t="s">
        <v>4</v>
      </c>
      <c r="L12" s="5" t="s">
        <v>4</v>
      </c>
      <c r="M12" s="5" t="s">
        <v>4</v>
      </c>
      <c r="N12" s="5" t="s">
        <v>4</v>
      </c>
      <c r="O12" s="5" t="s">
        <v>4</v>
      </c>
    </row>
    <row r="13" spans="1:15" ht="30">
      <c r="A13" s="3" t="s">
        <v>62</v>
      </c>
      <c r="B13" s="9">
        <v>193975</v>
      </c>
      <c r="C13" s="9">
        <v>112062</v>
      </c>
      <c r="D13" s="5" t="s">
        <v>4</v>
      </c>
      <c r="E13" s="5" t="s">
        <v>4</v>
      </c>
      <c r="F13" s="9">
        <v>193975</v>
      </c>
      <c r="G13" s="9">
        <v>112062</v>
      </c>
      <c r="H13" s="5" t="s">
        <v>4</v>
      </c>
      <c r="I13" s="5" t="s">
        <v>4</v>
      </c>
      <c r="J13" s="5" t="s">
        <v>4</v>
      </c>
      <c r="K13" s="5" t="s">
        <v>4</v>
      </c>
      <c r="L13" s="5" t="s">
        <v>4</v>
      </c>
      <c r="M13" s="5" t="s">
        <v>4</v>
      </c>
      <c r="N13" s="5" t="s">
        <v>4</v>
      </c>
      <c r="O13" s="5" t="s">
        <v>4</v>
      </c>
    </row>
    <row r="14" spans="1:15">
      <c r="A14" s="3" t="s">
        <v>637</v>
      </c>
      <c r="B14" s="5" t="s">
        <v>4</v>
      </c>
      <c r="C14" s="5" t="s">
        <v>4</v>
      </c>
      <c r="D14" s="5" t="s">
        <v>4</v>
      </c>
      <c r="E14" s="5" t="s">
        <v>4</v>
      </c>
      <c r="F14" s="5" t="s">
        <v>4</v>
      </c>
      <c r="G14" s="5" t="s">
        <v>4</v>
      </c>
      <c r="H14" s="5" t="s">
        <v>4</v>
      </c>
      <c r="I14" s="5" t="s">
        <v>4</v>
      </c>
      <c r="J14" s="232">
        <v>0.05</v>
      </c>
      <c r="K14" s="232">
        <v>0.05</v>
      </c>
      <c r="L14" s="5" t="s">
        <v>4</v>
      </c>
      <c r="M14" s="5" t="s">
        <v>4</v>
      </c>
      <c r="N14" s="5" t="s">
        <v>4</v>
      </c>
      <c r="O14" s="5" t="s">
        <v>4</v>
      </c>
    </row>
    <row r="15" spans="1:15" ht="30">
      <c r="A15" s="3" t="s">
        <v>1233</v>
      </c>
      <c r="B15" s="5" t="s">
        <v>4</v>
      </c>
      <c r="C15" s="5" t="s">
        <v>4</v>
      </c>
      <c r="D15" s="5" t="s">
        <v>4</v>
      </c>
      <c r="E15" s="5" t="s">
        <v>4</v>
      </c>
      <c r="F15" s="5" t="s">
        <v>4</v>
      </c>
      <c r="G15" s="5" t="s">
        <v>4</v>
      </c>
      <c r="H15" s="5" t="s">
        <v>4</v>
      </c>
      <c r="I15" s="5" t="s">
        <v>4</v>
      </c>
      <c r="J15" s="10">
        <v>1.6</v>
      </c>
      <c r="K15" s="10">
        <v>1.6</v>
      </c>
      <c r="L15" s="5" t="s">
        <v>4</v>
      </c>
      <c r="M15" s="5" t="s">
        <v>4</v>
      </c>
      <c r="N15" s="5" t="s">
        <v>4</v>
      </c>
      <c r="O15" s="5" t="s">
        <v>4</v>
      </c>
    </row>
    <row r="16" spans="1:15">
      <c r="A16" s="3" t="s">
        <v>639</v>
      </c>
      <c r="B16" s="5" t="s">
        <v>4</v>
      </c>
      <c r="C16" s="5" t="s">
        <v>4</v>
      </c>
      <c r="D16" s="5" t="s">
        <v>4</v>
      </c>
      <c r="E16" s="5" t="s">
        <v>4</v>
      </c>
      <c r="F16" s="5" t="s">
        <v>4</v>
      </c>
      <c r="G16" s="5" t="s">
        <v>4</v>
      </c>
      <c r="H16" s="5" t="s">
        <v>4</v>
      </c>
      <c r="I16" s="5" t="s">
        <v>4</v>
      </c>
      <c r="J16" s="232">
        <v>1.0456000000000001</v>
      </c>
      <c r="K16" s="232">
        <v>1.1870000000000001</v>
      </c>
      <c r="L16" s="5" t="s">
        <v>4</v>
      </c>
      <c r="M16" s="5" t="s">
        <v>4</v>
      </c>
      <c r="N16" s="5" t="s">
        <v>4</v>
      </c>
      <c r="O16" s="5" t="s">
        <v>4</v>
      </c>
    </row>
    <row r="17" spans="1:15">
      <c r="A17" s="3" t="s">
        <v>640</v>
      </c>
      <c r="B17" s="5" t="s">
        <v>4</v>
      </c>
      <c r="C17" s="5" t="s">
        <v>4</v>
      </c>
      <c r="D17" s="5" t="s">
        <v>4</v>
      </c>
      <c r="E17" s="5" t="s">
        <v>4</v>
      </c>
      <c r="F17" s="5" t="s">
        <v>4</v>
      </c>
      <c r="G17" s="5" t="s">
        <v>4</v>
      </c>
      <c r="H17" s="5" t="s">
        <v>4</v>
      </c>
      <c r="I17" s="5" t="s">
        <v>4</v>
      </c>
      <c r="J17" s="232">
        <v>6.7500000000000004E-2</v>
      </c>
      <c r="K17" s="232">
        <v>0.08</v>
      </c>
      <c r="L17" s="232">
        <v>6.25E-2</v>
      </c>
      <c r="M17" s="232">
        <v>7.4999999999999997E-2</v>
      </c>
      <c r="N17" s="232">
        <v>7.2499999999999995E-2</v>
      </c>
      <c r="O17" s="232">
        <v>8.5000000000000006E-2</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8" t="s">
        <v>1</v>
      </c>
      <c r="C1" s="8"/>
    </row>
    <row r="2" spans="1:3" ht="30">
      <c r="A2" s="1" t="s">
        <v>24</v>
      </c>
      <c r="B2" s="1" t="s">
        <v>2</v>
      </c>
      <c r="C2" s="1" t="s">
        <v>90</v>
      </c>
    </row>
    <row r="3" spans="1:3" ht="30">
      <c r="A3" s="4" t="s">
        <v>1235</v>
      </c>
      <c r="B3" s="5" t="s">
        <v>4</v>
      </c>
      <c r="C3" s="5" t="s">
        <v>4</v>
      </c>
    </row>
    <row r="4" spans="1:3">
      <c r="A4" s="3" t="s">
        <v>331</v>
      </c>
      <c r="B4" s="9">
        <v>347236</v>
      </c>
      <c r="C4" s="9">
        <v>246169</v>
      </c>
    </row>
    <row r="5" spans="1:3">
      <c r="A5" s="3" t="s">
        <v>656</v>
      </c>
      <c r="B5" s="7">
        <v>42722</v>
      </c>
      <c r="C5" s="7">
        <v>43096</v>
      </c>
    </row>
    <row r="6" spans="1:3" ht="30">
      <c r="A6" s="3" t="s">
        <v>105</v>
      </c>
      <c r="B6" s="7">
        <v>1552</v>
      </c>
      <c r="C6" s="5">
        <v>481</v>
      </c>
    </row>
    <row r="7" spans="1:3">
      <c r="A7" s="3" t="s">
        <v>659</v>
      </c>
      <c r="B7" s="7">
        <v>7092</v>
      </c>
      <c r="C7" s="7">
        <v>2596</v>
      </c>
    </row>
    <row r="8" spans="1:3">
      <c r="A8" s="3" t="s">
        <v>188</v>
      </c>
      <c r="B8" s="7">
        <v>6424</v>
      </c>
      <c r="C8" s="7">
        <v>3557</v>
      </c>
    </row>
    <row r="9" spans="1:3" ht="30">
      <c r="A9" s="3" t="s">
        <v>1106</v>
      </c>
      <c r="B9" s="7">
        <v>1500</v>
      </c>
      <c r="C9" s="5" t="s">
        <v>4</v>
      </c>
    </row>
    <row r="10" spans="1:3">
      <c r="A10" s="3" t="s">
        <v>1236</v>
      </c>
      <c r="B10" s="5" t="s">
        <v>4</v>
      </c>
      <c r="C10" s="5" t="s">
        <v>4</v>
      </c>
    </row>
    <row r="11" spans="1:3" ht="30">
      <c r="A11" s="4" t="s">
        <v>1235</v>
      </c>
      <c r="B11" s="5" t="s">
        <v>4</v>
      </c>
      <c r="C11" s="5" t="s">
        <v>4</v>
      </c>
    </row>
    <row r="12" spans="1:3">
      <c r="A12" s="3" t="s">
        <v>331</v>
      </c>
      <c r="B12" s="7">
        <v>233392</v>
      </c>
      <c r="C12" s="7">
        <v>240402</v>
      </c>
    </row>
    <row r="13" spans="1:3">
      <c r="A13" s="3" t="s">
        <v>656</v>
      </c>
      <c r="B13" s="7">
        <v>42896</v>
      </c>
      <c r="C13" s="7">
        <v>47160</v>
      </c>
    </row>
    <row r="14" spans="1:3" ht="30">
      <c r="A14" s="3" t="s">
        <v>105</v>
      </c>
      <c r="B14" s="5">
        <v>0</v>
      </c>
      <c r="C14" s="5">
        <v>0</v>
      </c>
    </row>
    <row r="15" spans="1:3">
      <c r="A15" s="3" t="s">
        <v>659</v>
      </c>
      <c r="B15" s="7">
        <v>2493</v>
      </c>
      <c r="C15" s="7">
        <v>2385</v>
      </c>
    </row>
    <row r="16" spans="1:3">
      <c r="A16" s="3" t="s">
        <v>188</v>
      </c>
      <c r="B16" s="7">
        <v>4551</v>
      </c>
      <c r="C16" s="7">
        <v>1937</v>
      </c>
    </row>
    <row r="17" spans="1:3">
      <c r="A17" s="3" t="s">
        <v>1237</v>
      </c>
      <c r="B17" s="5" t="s">
        <v>4</v>
      </c>
      <c r="C17" s="5" t="s">
        <v>4</v>
      </c>
    </row>
    <row r="18" spans="1:3" ht="30">
      <c r="A18" s="4" t="s">
        <v>1235</v>
      </c>
      <c r="B18" s="5" t="s">
        <v>4</v>
      </c>
      <c r="C18" s="5" t="s">
        <v>4</v>
      </c>
    </row>
    <row r="19" spans="1:3">
      <c r="A19" s="3" t="s">
        <v>331</v>
      </c>
      <c r="B19" s="7">
        <v>108044</v>
      </c>
      <c r="C19" s="7">
        <v>5767</v>
      </c>
    </row>
    <row r="20" spans="1:3">
      <c r="A20" s="3" t="s">
        <v>656</v>
      </c>
      <c r="B20" s="7">
        <v>4744</v>
      </c>
      <c r="C20" s="5">
        <v>86</v>
      </c>
    </row>
    <row r="21" spans="1:3" ht="30">
      <c r="A21" s="3" t="s">
        <v>105</v>
      </c>
      <c r="B21" s="7">
        <v>1552</v>
      </c>
      <c r="C21" s="5">
        <v>481</v>
      </c>
    </row>
    <row r="22" spans="1:3">
      <c r="A22" s="3" t="s">
        <v>659</v>
      </c>
      <c r="B22" s="7">
        <v>4347</v>
      </c>
      <c r="C22" s="5">
        <v>128</v>
      </c>
    </row>
    <row r="23" spans="1:3">
      <c r="A23" s="3" t="s">
        <v>188</v>
      </c>
      <c r="B23" s="7">
        <v>1873</v>
      </c>
      <c r="C23" s="5">
        <v>305</v>
      </c>
    </row>
    <row r="24" spans="1:3">
      <c r="A24" s="3" t="s">
        <v>1238</v>
      </c>
      <c r="B24" s="5" t="s">
        <v>4</v>
      </c>
      <c r="C24" s="5" t="s">
        <v>4</v>
      </c>
    </row>
    <row r="25" spans="1:3" ht="30">
      <c r="A25" s="4" t="s">
        <v>1235</v>
      </c>
      <c r="B25" s="5" t="s">
        <v>4</v>
      </c>
      <c r="C25" s="5" t="s">
        <v>4</v>
      </c>
    </row>
    <row r="26" spans="1:3">
      <c r="A26" s="3" t="s">
        <v>331</v>
      </c>
      <c r="B26" s="7">
        <v>5800</v>
      </c>
      <c r="C26" s="5">
        <v>0</v>
      </c>
    </row>
    <row r="27" spans="1:3">
      <c r="A27" s="3" t="s">
        <v>656</v>
      </c>
      <c r="B27" s="7">
        <v>-4918</v>
      </c>
      <c r="C27" s="7">
        <v>-4150</v>
      </c>
    </row>
    <row r="28" spans="1:3" ht="30">
      <c r="A28" s="3" t="s">
        <v>105</v>
      </c>
      <c r="B28" s="5">
        <v>0</v>
      </c>
      <c r="C28" s="5">
        <v>0</v>
      </c>
    </row>
    <row r="29" spans="1:3">
      <c r="A29" s="3" t="s">
        <v>659</v>
      </c>
      <c r="B29" s="5">
        <v>252</v>
      </c>
      <c r="C29" s="5">
        <v>83</v>
      </c>
    </row>
    <row r="30" spans="1:3">
      <c r="A30" s="3" t="s">
        <v>188</v>
      </c>
      <c r="B30" s="5">
        <v>0</v>
      </c>
      <c r="C30" s="7">
        <v>1315</v>
      </c>
    </row>
    <row r="31" spans="1:3">
      <c r="A31" s="3" t="s">
        <v>1073</v>
      </c>
      <c r="B31" s="5" t="s">
        <v>4</v>
      </c>
      <c r="C31" s="5" t="s">
        <v>4</v>
      </c>
    </row>
    <row r="32" spans="1:3" ht="30">
      <c r="A32" s="4" t="s">
        <v>1235</v>
      </c>
      <c r="B32" s="5" t="s">
        <v>4</v>
      </c>
      <c r="C32" s="5" t="s">
        <v>4</v>
      </c>
    </row>
    <row r="33" spans="1:3" ht="30">
      <c r="A33" s="3" t="s">
        <v>1106</v>
      </c>
      <c r="B33" s="5" t="s">
        <v>4</v>
      </c>
      <c r="C33" s="9">
        <v>56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45">
      <c r="A1" s="1" t="s">
        <v>1239</v>
      </c>
      <c r="B1" s="8" t="s">
        <v>25</v>
      </c>
      <c r="C1" s="1" t="s">
        <v>2</v>
      </c>
      <c r="D1" s="1" t="s">
        <v>990</v>
      </c>
    </row>
    <row r="2" spans="1:4" ht="30">
      <c r="A2" s="1" t="s">
        <v>24</v>
      </c>
      <c r="B2" s="8"/>
      <c r="C2" s="1" t="s">
        <v>1008</v>
      </c>
      <c r="D2" s="1" t="s">
        <v>984</v>
      </c>
    </row>
    <row r="3" spans="1:4" ht="30">
      <c r="A3" s="1"/>
      <c r="B3" s="8"/>
      <c r="C3" s="1" t="s">
        <v>1007</v>
      </c>
      <c r="D3" s="1" t="s">
        <v>1008</v>
      </c>
    </row>
    <row r="4" spans="1:4">
      <c r="A4" s="1"/>
      <c r="B4" s="8"/>
      <c r="C4" s="1"/>
      <c r="D4" s="1" t="s">
        <v>1007</v>
      </c>
    </row>
    <row r="5" spans="1:4" ht="30">
      <c r="A5" s="4" t="s">
        <v>1240</v>
      </c>
      <c r="B5" s="5" t="s">
        <v>4</v>
      </c>
      <c r="C5" s="5" t="s">
        <v>4</v>
      </c>
      <c r="D5" s="5" t="s">
        <v>4</v>
      </c>
    </row>
    <row r="6" spans="1:4" ht="30">
      <c r="A6" s="3" t="s">
        <v>1241</v>
      </c>
      <c r="B6" s="232">
        <v>1</v>
      </c>
      <c r="C6" s="5" t="s">
        <v>4</v>
      </c>
      <c r="D6" s="5" t="s">
        <v>4</v>
      </c>
    </row>
    <row r="7" spans="1:4">
      <c r="A7" s="3" t="s">
        <v>1023</v>
      </c>
      <c r="B7" s="5" t="s">
        <v>4</v>
      </c>
      <c r="C7" s="232">
        <v>7.7499999999999999E-2</v>
      </c>
      <c r="D7" s="5" t="s">
        <v>4</v>
      </c>
    </row>
    <row r="8" spans="1:4" ht="30">
      <c r="A8" s="3" t="s">
        <v>1242</v>
      </c>
      <c r="B8" s="5" t="s">
        <v>4</v>
      </c>
      <c r="C8" s="5" t="s">
        <v>4</v>
      </c>
      <c r="D8" s="9">
        <v>75000</v>
      </c>
    </row>
    <row r="9" spans="1:4">
      <c r="A9" s="3" t="s">
        <v>1243</v>
      </c>
      <c r="B9" s="5" t="s">
        <v>4</v>
      </c>
      <c r="C9" s="5" t="s">
        <v>4</v>
      </c>
      <c r="D9" s="5">
        <v>3</v>
      </c>
    </row>
    <row r="10" spans="1:4" ht="30">
      <c r="A10" s="3" t="s">
        <v>1244</v>
      </c>
      <c r="B10" s="5" t="s">
        <v>4</v>
      </c>
      <c r="C10" s="5" t="s">
        <v>4</v>
      </c>
      <c r="D10" s="5">
        <v>1.5</v>
      </c>
    </row>
  </sheetData>
  <mergeCells count="1">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45</v>
      </c>
      <c r="B1" s="8" t="s">
        <v>2</v>
      </c>
      <c r="C1" s="8" t="s">
        <v>25</v>
      </c>
      <c r="D1" s="8" t="s">
        <v>90</v>
      </c>
      <c r="E1" s="8" t="s">
        <v>929</v>
      </c>
    </row>
    <row r="2" spans="1:5" ht="30">
      <c r="A2" s="1" t="s">
        <v>24</v>
      </c>
      <c r="B2" s="8"/>
      <c r="C2" s="8"/>
      <c r="D2" s="8"/>
      <c r="E2" s="8"/>
    </row>
    <row r="3" spans="1:5">
      <c r="A3" s="4" t="s">
        <v>26</v>
      </c>
      <c r="B3" s="5" t="s">
        <v>4</v>
      </c>
      <c r="C3" s="5" t="s">
        <v>4</v>
      </c>
      <c r="D3" s="5" t="s">
        <v>4</v>
      </c>
      <c r="E3" s="5" t="s">
        <v>4</v>
      </c>
    </row>
    <row r="4" spans="1:5">
      <c r="A4" s="3" t="s">
        <v>27</v>
      </c>
      <c r="B4" s="9">
        <v>381476</v>
      </c>
      <c r="C4" s="9">
        <v>234466</v>
      </c>
      <c r="D4" s="9">
        <v>351902</v>
      </c>
      <c r="E4" s="9">
        <v>405855</v>
      </c>
    </row>
    <row r="5" spans="1:5">
      <c r="A5" s="3" t="s">
        <v>28</v>
      </c>
      <c r="B5" s="7">
        <v>180836</v>
      </c>
      <c r="C5" s="7">
        <v>172534</v>
      </c>
      <c r="D5" s="5" t="s">
        <v>4</v>
      </c>
      <c r="E5" s="5" t="s">
        <v>4</v>
      </c>
    </row>
    <row r="6" spans="1:5">
      <c r="A6" s="3" t="s">
        <v>29</v>
      </c>
      <c r="B6" s="7">
        <v>13181</v>
      </c>
      <c r="C6" s="7">
        <v>12159</v>
      </c>
      <c r="D6" s="5" t="s">
        <v>4</v>
      </c>
      <c r="E6" s="5" t="s">
        <v>4</v>
      </c>
    </row>
    <row r="7" spans="1:5">
      <c r="A7" s="3" t="s">
        <v>685</v>
      </c>
      <c r="B7" s="5">
        <v>0</v>
      </c>
      <c r="C7" s="5">
        <v>0</v>
      </c>
      <c r="D7" s="5" t="s">
        <v>4</v>
      </c>
      <c r="E7" s="5" t="s">
        <v>4</v>
      </c>
    </row>
    <row r="8" spans="1:5">
      <c r="A8" s="3" t="s">
        <v>30</v>
      </c>
      <c r="B8" s="7">
        <v>110030</v>
      </c>
      <c r="C8" s="7">
        <v>93496</v>
      </c>
      <c r="D8" s="5" t="s">
        <v>4</v>
      </c>
      <c r="E8" s="5" t="s">
        <v>4</v>
      </c>
    </row>
    <row r="9" spans="1:5">
      <c r="A9" s="3" t="s">
        <v>31</v>
      </c>
      <c r="B9" s="7">
        <v>28424</v>
      </c>
      <c r="C9" s="7">
        <v>50479</v>
      </c>
      <c r="D9" s="5" t="s">
        <v>4</v>
      </c>
      <c r="E9" s="5" t="s">
        <v>4</v>
      </c>
    </row>
    <row r="10" spans="1:5">
      <c r="A10" s="3" t="s">
        <v>32</v>
      </c>
      <c r="B10" s="7">
        <v>22160</v>
      </c>
      <c r="C10" s="5">
        <v>0</v>
      </c>
      <c r="D10" s="5" t="s">
        <v>4</v>
      </c>
      <c r="E10" s="5" t="s">
        <v>4</v>
      </c>
    </row>
    <row r="11" spans="1:5">
      <c r="A11" s="3" t="s">
        <v>33</v>
      </c>
      <c r="B11" s="7">
        <v>3517</v>
      </c>
      <c r="C11" s="7">
        <v>1785</v>
      </c>
      <c r="D11" s="5" t="s">
        <v>4</v>
      </c>
      <c r="E11" s="5" t="s">
        <v>4</v>
      </c>
    </row>
    <row r="12" spans="1:5">
      <c r="A12" s="3" t="s">
        <v>34</v>
      </c>
      <c r="B12" s="7">
        <v>27254</v>
      </c>
      <c r="C12" s="7">
        <v>23392</v>
      </c>
      <c r="D12" s="5" t="s">
        <v>4</v>
      </c>
      <c r="E12" s="5" t="s">
        <v>4</v>
      </c>
    </row>
    <row r="13" spans="1:5">
      <c r="A13" s="3" t="s">
        <v>35</v>
      </c>
      <c r="B13" s="7">
        <v>766878</v>
      </c>
      <c r="C13" s="7">
        <v>588311</v>
      </c>
      <c r="D13" s="5" t="s">
        <v>4</v>
      </c>
      <c r="E13" s="5" t="s">
        <v>4</v>
      </c>
    </row>
    <row r="14" spans="1:5">
      <c r="A14" s="3" t="s">
        <v>36</v>
      </c>
      <c r="B14" s="7">
        <v>81090</v>
      </c>
      <c r="C14" s="7">
        <v>79258</v>
      </c>
      <c r="D14" s="5" t="s">
        <v>4</v>
      </c>
      <c r="E14" s="5" t="s">
        <v>4</v>
      </c>
    </row>
    <row r="15" spans="1:5" ht="30">
      <c r="A15" s="3" t="s">
        <v>37</v>
      </c>
      <c r="B15" s="7">
        <v>21087</v>
      </c>
      <c r="C15" s="7">
        <v>20911</v>
      </c>
      <c r="D15" s="5" t="s">
        <v>4</v>
      </c>
      <c r="E15" s="5" t="s">
        <v>4</v>
      </c>
    </row>
    <row r="16" spans="1:5" ht="30">
      <c r="A16" s="3" t="s">
        <v>38</v>
      </c>
      <c r="B16" s="7">
        <v>21787</v>
      </c>
      <c r="C16" s="7">
        <v>20788</v>
      </c>
      <c r="D16" s="5" t="s">
        <v>4</v>
      </c>
      <c r="E16" s="5" t="s">
        <v>4</v>
      </c>
    </row>
    <row r="17" spans="1:5" ht="30">
      <c r="A17" s="3" t="s">
        <v>39</v>
      </c>
      <c r="B17" s="7">
        <v>12834</v>
      </c>
      <c r="C17" s="7">
        <v>8595</v>
      </c>
      <c r="D17" s="5" t="s">
        <v>4</v>
      </c>
      <c r="E17" s="5" t="s">
        <v>4</v>
      </c>
    </row>
    <row r="18" spans="1:5" ht="30">
      <c r="A18" s="3" t="s">
        <v>40</v>
      </c>
      <c r="B18" s="7">
        <v>129879</v>
      </c>
      <c r="C18" s="7">
        <v>128202</v>
      </c>
      <c r="D18" s="5" t="s">
        <v>4</v>
      </c>
      <c r="E18" s="5" t="s">
        <v>4</v>
      </c>
    </row>
    <row r="19" spans="1:5" ht="30">
      <c r="A19" s="3" t="s">
        <v>692</v>
      </c>
      <c r="B19" s="5">
        <v>0</v>
      </c>
      <c r="C19" s="5">
        <v>0</v>
      </c>
      <c r="D19" s="5" t="s">
        <v>4</v>
      </c>
      <c r="E19" s="5" t="s">
        <v>4</v>
      </c>
    </row>
    <row r="20" spans="1:5">
      <c r="A20" s="3" t="s">
        <v>33</v>
      </c>
      <c r="B20" s="7">
        <v>11011</v>
      </c>
      <c r="C20" s="7">
        <v>11981</v>
      </c>
      <c r="D20" s="5" t="s">
        <v>4</v>
      </c>
      <c r="E20" s="5" t="s">
        <v>4</v>
      </c>
    </row>
    <row r="21" spans="1:5">
      <c r="A21" s="3" t="s">
        <v>31</v>
      </c>
      <c r="B21" s="7">
        <v>59015</v>
      </c>
      <c r="C21" s="7">
        <v>51474</v>
      </c>
      <c r="D21" s="5" t="s">
        <v>4</v>
      </c>
      <c r="E21" s="5" t="s">
        <v>4</v>
      </c>
    </row>
    <row r="22" spans="1:5" ht="30">
      <c r="A22" s="3" t="s">
        <v>694</v>
      </c>
      <c r="B22" s="7">
        <v>268574</v>
      </c>
      <c r="C22" s="7">
        <v>271111</v>
      </c>
      <c r="D22" s="5" t="s">
        <v>4</v>
      </c>
      <c r="E22" s="5" t="s">
        <v>4</v>
      </c>
    </row>
    <row r="23" spans="1:5">
      <c r="A23" s="3" t="s">
        <v>45</v>
      </c>
      <c r="B23" s="7">
        <v>26872</v>
      </c>
      <c r="C23" s="7">
        <v>26080</v>
      </c>
      <c r="D23" s="5" t="s">
        <v>4</v>
      </c>
      <c r="E23" s="5" t="s">
        <v>4</v>
      </c>
    </row>
    <row r="24" spans="1:5">
      <c r="A24" s="3" t="s">
        <v>46</v>
      </c>
      <c r="B24" s="7">
        <v>60218</v>
      </c>
      <c r="C24" s="7">
        <v>53553</v>
      </c>
      <c r="D24" s="5" t="s">
        <v>4</v>
      </c>
      <c r="E24" s="5" t="s">
        <v>4</v>
      </c>
    </row>
    <row r="25" spans="1:5">
      <c r="A25" s="3" t="s">
        <v>47</v>
      </c>
      <c r="B25" s="7">
        <v>1459245</v>
      </c>
      <c r="C25" s="7">
        <v>1260264</v>
      </c>
      <c r="D25" s="5" t="s">
        <v>4</v>
      </c>
      <c r="E25" s="5" t="s">
        <v>4</v>
      </c>
    </row>
    <row r="26" spans="1:5">
      <c r="A26" s="4" t="s">
        <v>48</v>
      </c>
      <c r="B26" s="5" t="s">
        <v>4</v>
      </c>
      <c r="C26" s="5" t="s">
        <v>4</v>
      </c>
      <c r="D26" s="5" t="s">
        <v>4</v>
      </c>
      <c r="E26" s="5" t="s">
        <v>4</v>
      </c>
    </row>
    <row r="27" spans="1:5" ht="30">
      <c r="A27" s="3" t="s">
        <v>49</v>
      </c>
      <c r="B27" s="7">
        <v>132791</v>
      </c>
      <c r="C27" s="7">
        <v>151577</v>
      </c>
      <c r="D27" s="5" t="s">
        <v>4</v>
      </c>
      <c r="E27" s="5" t="s">
        <v>4</v>
      </c>
    </row>
    <row r="28" spans="1:5" ht="45">
      <c r="A28" s="3" t="s">
        <v>50</v>
      </c>
      <c r="B28" s="7">
        <v>12107</v>
      </c>
      <c r="C28" s="7">
        <v>19128</v>
      </c>
      <c r="D28" s="5" t="s">
        <v>4</v>
      </c>
      <c r="E28" s="5" t="s">
        <v>4</v>
      </c>
    </row>
    <row r="29" spans="1:5">
      <c r="A29" s="3" t="s">
        <v>52</v>
      </c>
      <c r="B29" s="5">
        <v>939</v>
      </c>
      <c r="C29" s="5">
        <v>939</v>
      </c>
      <c r="D29" s="5" t="s">
        <v>4</v>
      </c>
      <c r="E29" s="5" t="s">
        <v>4</v>
      </c>
    </row>
    <row r="30" spans="1:5">
      <c r="A30" s="3" t="s">
        <v>53</v>
      </c>
      <c r="B30" s="7">
        <v>9515</v>
      </c>
      <c r="C30" s="7">
        <v>26799</v>
      </c>
      <c r="D30" s="5" t="s">
        <v>4</v>
      </c>
      <c r="E30" s="5" t="s">
        <v>4</v>
      </c>
    </row>
    <row r="31" spans="1:5">
      <c r="A31" s="3" t="s">
        <v>697</v>
      </c>
      <c r="B31" s="5">
        <v>0</v>
      </c>
      <c r="C31" s="5">
        <v>0</v>
      </c>
      <c r="D31" s="5" t="s">
        <v>4</v>
      </c>
      <c r="E31" s="5" t="s">
        <v>4</v>
      </c>
    </row>
    <row r="32" spans="1:5">
      <c r="A32" s="3" t="s">
        <v>54</v>
      </c>
      <c r="B32" s="7">
        <v>18566</v>
      </c>
      <c r="C32" s="7">
        <v>18655</v>
      </c>
      <c r="D32" s="5" t="s">
        <v>4</v>
      </c>
      <c r="E32" s="5" t="s">
        <v>4</v>
      </c>
    </row>
    <row r="33" spans="1:5">
      <c r="A33" s="3" t="s">
        <v>55</v>
      </c>
      <c r="B33" s="7">
        <v>3145</v>
      </c>
      <c r="C33" s="7">
        <v>6423</v>
      </c>
      <c r="D33" s="5" t="s">
        <v>4</v>
      </c>
      <c r="E33" s="5" t="s">
        <v>4</v>
      </c>
    </row>
    <row r="34" spans="1:5" ht="30">
      <c r="A34" s="3" t="s">
        <v>56</v>
      </c>
      <c r="B34" s="7">
        <v>23528</v>
      </c>
      <c r="C34" s="7">
        <v>11621</v>
      </c>
      <c r="D34" s="5" t="s">
        <v>4</v>
      </c>
      <c r="E34" s="5" t="s">
        <v>4</v>
      </c>
    </row>
    <row r="35" spans="1:5" ht="45">
      <c r="A35" s="3" t="s">
        <v>699</v>
      </c>
      <c r="B35" s="7">
        <v>54716</v>
      </c>
      <c r="C35" s="7">
        <v>84658</v>
      </c>
      <c r="D35" s="5" t="s">
        <v>4</v>
      </c>
      <c r="E35" s="5" t="s">
        <v>4</v>
      </c>
    </row>
    <row r="36" spans="1:5">
      <c r="A36" s="3" t="s">
        <v>31</v>
      </c>
      <c r="B36" s="7">
        <v>50454</v>
      </c>
      <c r="C36" s="7">
        <v>45734</v>
      </c>
      <c r="D36" s="5" t="s">
        <v>4</v>
      </c>
      <c r="E36" s="5" t="s">
        <v>4</v>
      </c>
    </row>
    <row r="37" spans="1:5">
      <c r="A37" s="3" t="s">
        <v>58</v>
      </c>
      <c r="B37" s="7">
        <v>13099</v>
      </c>
      <c r="C37" s="7">
        <v>21968</v>
      </c>
      <c r="D37" s="5" t="s">
        <v>4</v>
      </c>
      <c r="E37" s="5" t="s">
        <v>4</v>
      </c>
    </row>
    <row r="38" spans="1:5">
      <c r="A38" s="3" t="s">
        <v>59</v>
      </c>
      <c r="B38" s="7">
        <v>25555</v>
      </c>
      <c r="C38" s="7">
        <v>17608</v>
      </c>
      <c r="D38" s="5" t="s">
        <v>4</v>
      </c>
      <c r="E38" s="5" t="s">
        <v>4</v>
      </c>
    </row>
    <row r="39" spans="1:5">
      <c r="A39" s="3" t="s">
        <v>60</v>
      </c>
      <c r="B39" s="7">
        <v>344415</v>
      </c>
      <c r="C39" s="7">
        <v>405110</v>
      </c>
      <c r="D39" s="5" t="s">
        <v>4</v>
      </c>
      <c r="E39" s="5" t="s">
        <v>4</v>
      </c>
    </row>
    <row r="40" spans="1:5" ht="30">
      <c r="A40" s="3" t="s">
        <v>61</v>
      </c>
      <c r="B40" s="7">
        <v>690826</v>
      </c>
      <c r="C40" s="7">
        <v>540766</v>
      </c>
      <c r="D40" s="5" t="s">
        <v>4</v>
      </c>
      <c r="E40" s="5" t="s">
        <v>4</v>
      </c>
    </row>
    <row r="41" spans="1:5" ht="30">
      <c r="A41" s="3" t="s">
        <v>62</v>
      </c>
      <c r="B41" s="7">
        <v>181868</v>
      </c>
      <c r="C41" s="7">
        <v>92934</v>
      </c>
      <c r="D41" s="5" t="s">
        <v>4</v>
      </c>
      <c r="E41" s="5" t="s">
        <v>4</v>
      </c>
    </row>
    <row r="42" spans="1:5">
      <c r="A42" s="3" t="s">
        <v>63</v>
      </c>
      <c r="B42" s="7">
        <v>48232</v>
      </c>
      <c r="C42" s="7">
        <v>47917</v>
      </c>
      <c r="D42" s="5" t="s">
        <v>4</v>
      </c>
      <c r="E42" s="5" t="s">
        <v>4</v>
      </c>
    </row>
    <row r="43" spans="1:5">
      <c r="A43" s="3" t="s">
        <v>31</v>
      </c>
      <c r="B43" s="7">
        <v>151986</v>
      </c>
      <c r="C43" s="7">
        <v>137650</v>
      </c>
      <c r="D43" s="5" t="s">
        <v>4</v>
      </c>
      <c r="E43" s="5" t="s">
        <v>4</v>
      </c>
    </row>
    <row r="44" spans="1:5" ht="45">
      <c r="A44" s="3" t="s">
        <v>700</v>
      </c>
      <c r="B44" s="7">
        <v>54493</v>
      </c>
      <c r="C44" s="7">
        <v>57496</v>
      </c>
      <c r="D44" s="5" t="s">
        <v>4</v>
      </c>
      <c r="E44" s="5" t="s">
        <v>4</v>
      </c>
    </row>
    <row r="45" spans="1:5">
      <c r="A45" s="3" t="s">
        <v>66</v>
      </c>
      <c r="B45" s="7">
        <v>1471820</v>
      </c>
      <c r="C45" s="7">
        <v>1281873</v>
      </c>
      <c r="D45" s="5" t="s">
        <v>4</v>
      </c>
      <c r="E45" s="5" t="s">
        <v>4</v>
      </c>
    </row>
    <row r="46" spans="1:5">
      <c r="A46" s="3" t="s">
        <v>67</v>
      </c>
      <c r="B46" s="5" t="s">
        <v>68</v>
      </c>
      <c r="C46" s="5" t="s">
        <v>68</v>
      </c>
      <c r="D46" s="5" t="s">
        <v>4</v>
      </c>
      <c r="E46" s="5" t="s">
        <v>4</v>
      </c>
    </row>
    <row r="47" spans="1:5" ht="30">
      <c r="A47" s="3" t="s">
        <v>76</v>
      </c>
      <c r="B47" s="7">
        <v>-86951</v>
      </c>
      <c r="C47" s="7">
        <v>-95036</v>
      </c>
      <c r="D47" s="5" t="s">
        <v>4</v>
      </c>
      <c r="E47" s="5" t="s">
        <v>4</v>
      </c>
    </row>
    <row r="48" spans="1:5">
      <c r="A48" s="3" t="s">
        <v>77</v>
      </c>
      <c r="B48" s="7">
        <v>74376</v>
      </c>
      <c r="C48" s="7">
        <v>73427</v>
      </c>
      <c r="D48" s="5" t="s">
        <v>4</v>
      </c>
      <c r="E48" s="5" t="s">
        <v>4</v>
      </c>
    </row>
    <row r="49" spans="1:5">
      <c r="A49" s="3" t="s">
        <v>78</v>
      </c>
      <c r="B49" s="7">
        <v>-12575</v>
      </c>
      <c r="C49" s="7">
        <v>-21609</v>
      </c>
      <c r="D49" s="5" t="s">
        <v>4</v>
      </c>
      <c r="E49" s="5" t="s">
        <v>4</v>
      </c>
    </row>
    <row r="50" spans="1:5" ht="30">
      <c r="A50" s="3" t="s">
        <v>79</v>
      </c>
      <c r="B50" s="7">
        <v>1459245</v>
      </c>
      <c r="C50" s="7">
        <v>1260264</v>
      </c>
      <c r="D50" s="5" t="s">
        <v>4</v>
      </c>
      <c r="E50" s="5" t="s">
        <v>4</v>
      </c>
    </row>
    <row r="51" spans="1:5">
      <c r="A51" s="3" t="s">
        <v>1246</v>
      </c>
      <c r="B51" s="5" t="s">
        <v>4</v>
      </c>
      <c r="C51" s="5" t="s">
        <v>4</v>
      </c>
      <c r="D51" s="5" t="s">
        <v>4</v>
      </c>
      <c r="E51" s="5" t="s">
        <v>4</v>
      </c>
    </row>
    <row r="52" spans="1:5">
      <c r="A52" s="4" t="s">
        <v>26</v>
      </c>
      <c r="B52" s="5" t="s">
        <v>4</v>
      </c>
      <c r="C52" s="5" t="s">
        <v>4</v>
      </c>
      <c r="D52" s="5" t="s">
        <v>4</v>
      </c>
      <c r="E52" s="5" t="s">
        <v>4</v>
      </c>
    </row>
    <row r="53" spans="1:5">
      <c r="A53" s="3" t="s">
        <v>27</v>
      </c>
      <c r="B53" s="7">
        <v>292285</v>
      </c>
      <c r="C53" s="7">
        <v>151342</v>
      </c>
      <c r="D53" s="7">
        <v>335873</v>
      </c>
      <c r="E53" s="7">
        <v>401344</v>
      </c>
    </row>
    <row r="54" spans="1:5">
      <c r="A54" s="3" t="s">
        <v>28</v>
      </c>
      <c r="B54" s="7">
        <v>121872</v>
      </c>
      <c r="C54" s="7">
        <v>114886</v>
      </c>
      <c r="D54" s="5" t="s">
        <v>4</v>
      </c>
      <c r="E54" s="5" t="s">
        <v>4</v>
      </c>
    </row>
    <row r="55" spans="1:5">
      <c r="A55" s="3" t="s">
        <v>29</v>
      </c>
      <c r="B55" s="5">
        <v>0</v>
      </c>
      <c r="C55" s="5">
        <v>0</v>
      </c>
      <c r="D55" s="5" t="s">
        <v>4</v>
      </c>
      <c r="E55" s="5" t="s">
        <v>4</v>
      </c>
    </row>
    <row r="56" spans="1:5">
      <c r="A56" s="3" t="s">
        <v>685</v>
      </c>
      <c r="B56" s="5">
        <v>331</v>
      </c>
      <c r="C56" s="5">
        <v>509</v>
      </c>
      <c r="D56" s="5" t="s">
        <v>4</v>
      </c>
      <c r="E56" s="5" t="s">
        <v>4</v>
      </c>
    </row>
    <row r="57" spans="1:5">
      <c r="A57" s="3" t="s">
        <v>30</v>
      </c>
      <c r="B57" s="5">
        <v>0</v>
      </c>
      <c r="C57" s="5">
        <v>0</v>
      </c>
      <c r="D57" s="5" t="s">
        <v>4</v>
      </c>
      <c r="E57" s="5" t="s">
        <v>4</v>
      </c>
    </row>
    <row r="58" spans="1:5">
      <c r="A58" s="3" t="s">
        <v>31</v>
      </c>
      <c r="B58" s="7">
        <v>22801</v>
      </c>
      <c r="C58" s="7">
        <v>45578</v>
      </c>
      <c r="D58" s="5" t="s">
        <v>4</v>
      </c>
      <c r="E58" s="5" t="s">
        <v>4</v>
      </c>
    </row>
    <row r="59" spans="1:5">
      <c r="A59" s="3" t="s">
        <v>32</v>
      </c>
      <c r="B59" s="7">
        <v>27504</v>
      </c>
      <c r="C59" s="5">
        <v>0</v>
      </c>
      <c r="D59" s="5" t="s">
        <v>4</v>
      </c>
      <c r="E59" s="5" t="s">
        <v>4</v>
      </c>
    </row>
    <row r="60" spans="1:5">
      <c r="A60" s="3" t="s">
        <v>33</v>
      </c>
      <c r="B60" s="5">
        <v>0</v>
      </c>
      <c r="C60" s="5">
        <v>0</v>
      </c>
      <c r="D60" s="5" t="s">
        <v>4</v>
      </c>
      <c r="E60" s="5" t="s">
        <v>4</v>
      </c>
    </row>
    <row r="61" spans="1:5">
      <c r="A61" s="3" t="s">
        <v>34</v>
      </c>
      <c r="B61" s="7">
        <v>25905</v>
      </c>
      <c r="C61" s="5">
        <v>513</v>
      </c>
      <c r="D61" s="5" t="s">
        <v>4</v>
      </c>
      <c r="E61" s="5" t="s">
        <v>4</v>
      </c>
    </row>
    <row r="62" spans="1:5">
      <c r="A62" s="3" t="s">
        <v>35</v>
      </c>
      <c r="B62" s="7">
        <v>490698</v>
      </c>
      <c r="C62" s="7">
        <v>312828</v>
      </c>
      <c r="D62" s="5" t="s">
        <v>4</v>
      </c>
      <c r="E62" s="5" t="s">
        <v>4</v>
      </c>
    </row>
    <row r="63" spans="1:5">
      <c r="A63" s="3" t="s">
        <v>36</v>
      </c>
      <c r="B63" s="7">
        <v>3389</v>
      </c>
      <c r="C63" s="7">
        <v>3641</v>
      </c>
      <c r="D63" s="5" t="s">
        <v>4</v>
      </c>
      <c r="E63" s="5" t="s">
        <v>4</v>
      </c>
    </row>
    <row r="64" spans="1:5" ht="30">
      <c r="A64" s="3" t="s">
        <v>37</v>
      </c>
      <c r="B64" s="5">
        <v>0</v>
      </c>
      <c r="C64" s="5">
        <v>0</v>
      </c>
      <c r="D64" s="5" t="s">
        <v>4</v>
      </c>
      <c r="E64" s="5" t="s">
        <v>4</v>
      </c>
    </row>
    <row r="65" spans="1:5" ht="30">
      <c r="A65" s="3" t="s">
        <v>38</v>
      </c>
      <c r="B65" s="7">
        <v>21040</v>
      </c>
      <c r="C65" s="7">
        <v>20041</v>
      </c>
      <c r="D65" s="5" t="s">
        <v>4</v>
      </c>
      <c r="E65" s="5" t="s">
        <v>4</v>
      </c>
    </row>
    <row r="66" spans="1:5" ht="30">
      <c r="A66" s="3" t="s">
        <v>39</v>
      </c>
      <c r="B66" s="7">
        <v>12834</v>
      </c>
      <c r="C66" s="7">
        <v>8595</v>
      </c>
      <c r="D66" s="5" t="s">
        <v>4</v>
      </c>
      <c r="E66" s="5" t="s">
        <v>4</v>
      </c>
    </row>
    <row r="67" spans="1:5" ht="30">
      <c r="A67" s="3" t="s">
        <v>40</v>
      </c>
      <c r="B67" s="5">
        <v>0</v>
      </c>
      <c r="C67" s="5">
        <v>0</v>
      </c>
      <c r="D67" s="5" t="s">
        <v>4</v>
      </c>
      <c r="E67" s="5" t="s">
        <v>4</v>
      </c>
    </row>
    <row r="68" spans="1:5" ht="30">
      <c r="A68" s="3" t="s">
        <v>692</v>
      </c>
      <c r="B68" s="7">
        <v>433400</v>
      </c>
      <c r="C68" s="7">
        <v>410442</v>
      </c>
      <c r="D68" s="5" t="s">
        <v>4</v>
      </c>
      <c r="E68" s="5" t="s">
        <v>4</v>
      </c>
    </row>
    <row r="69" spans="1:5">
      <c r="A69" s="3" t="s">
        <v>33</v>
      </c>
      <c r="B69" s="7">
        <v>1595</v>
      </c>
      <c r="C69" s="7">
        <v>1895</v>
      </c>
      <c r="D69" s="5" t="s">
        <v>4</v>
      </c>
      <c r="E69" s="5" t="s">
        <v>4</v>
      </c>
    </row>
    <row r="70" spans="1:5">
      <c r="A70" s="3" t="s">
        <v>31</v>
      </c>
      <c r="B70" s="7">
        <v>46856</v>
      </c>
      <c r="C70" s="7">
        <v>35000</v>
      </c>
      <c r="D70" s="5" t="s">
        <v>4</v>
      </c>
      <c r="E70" s="5" t="s">
        <v>4</v>
      </c>
    </row>
    <row r="71" spans="1:5" ht="30">
      <c r="A71" s="3" t="s">
        <v>694</v>
      </c>
      <c r="B71" s="5">
        <v>0</v>
      </c>
      <c r="C71" s="5">
        <v>0</v>
      </c>
      <c r="D71" s="5" t="s">
        <v>4</v>
      </c>
      <c r="E71" s="5" t="s">
        <v>4</v>
      </c>
    </row>
    <row r="72" spans="1:5">
      <c r="A72" s="3" t="s">
        <v>45</v>
      </c>
      <c r="B72" s="5">
        <v>0</v>
      </c>
      <c r="C72" s="5">
        <v>0</v>
      </c>
      <c r="D72" s="5" t="s">
        <v>4</v>
      </c>
      <c r="E72" s="5" t="s">
        <v>4</v>
      </c>
    </row>
    <row r="73" spans="1:5">
      <c r="A73" s="3" t="s">
        <v>46</v>
      </c>
      <c r="B73" s="7">
        <v>44677</v>
      </c>
      <c r="C73" s="7">
        <v>38374</v>
      </c>
      <c r="D73" s="5" t="s">
        <v>4</v>
      </c>
      <c r="E73" s="5" t="s">
        <v>4</v>
      </c>
    </row>
    <row r="74" spans="1:5">
      <c r="A74" s="3" t="s">
        <v>47</v>
      </c>
      <c r="B74" s="7">
        <v>1054489</v>
      </c>
      <c r="C74" s="7">
        <v>830816</v>
      </c>
      <c r="D74" s="5" t="s">
        <v>4</v>
      </c>
      <c r="E74" s="5" t="s">
        <v>4</v>
      </c>
    </row>
    <row r="75" spans="1:5">
      <c r="A75" s="4" t="s">
        <v>48</v>
      </c>
      <c r="B75" s="5" t="s">
        <v>4</v>
      </c>
      <c r="C75" s="5" t="s">
        <v>4</v>
      </c>
      <c r="D75" s="5" t="s">
        <v>4</v>
      </c>
      <c r="E75" s="5" t="s">
        <v>4</v>
      </c>
    </row>
    <row r="76" spans="1:5" ht="30">
      <c r="A76" s="3" t="s">
        <v>49</v>
      </c>
      <c r="B76" s="7">
        <v>105411</v>
      </c>
      <c r="C76" s="7">
        <v>112275</v>
      </c>
      <c r="D76" s="5" t="s">
        <v>4</v>
      </c>
      <c r="E76" s="5" t="s">
        <v>4</v>
      </c>
    </row>
    <row r="77" spans="1:5" ht="45">
      <c r="A77" s="3" t="s">
        <v>50</v>
      </c>
      <c r="B77" s="7">
        <v>12107</v>
      </c>
      <c r="C77" s="7">
        <v>19128</v>
      </c>
      <c r="D77" s="5" t="s">
        <v>4</v>
      </c>
      <c r="E77" s="5" t="s">
        <v>4</v>
      </c>
    </row>
    <row r="78" spans="1:5">
      <c r="A78" s="3" t="s">
        <v>52</v>
      </c>
      <c r="B78" s="5">
        <v>0</v>
      </c>
      <c r="C78" s="5">
        <v>0</v>
      </c>
      <c r="D78" s="5" t="s">
        <v>4</v>
      </c>
      <c r="E78" s="5" t="s">
        <v>4</v>
      </c>
    </row>
    <row r="79" spans="1:5">
      <c r="A79" s="3" t="s">
        <v>53</v>
      </c>
      <c r="B79" s="7">
        <v>1210</v>
      </c>
      <c r="C79" s="7">
        <v>1509</v>
      </c>
      <c r="D79" s="5" t="s">
        <v>4</v>
      </c>
      <c r="E79" s="5" t="s">
        <v>4</v>
      </c>
    </row>
    <row r="80" spans="1:5">
      <c r="A80" s="3" t="s">
        <v>697</v>
      </c>
      <c r="B80" s="5">
        <v>0</v>
      </c>
      <c r="C80" s="5">
        <v>0</v>
      </c>
      <c r="D80" s="5" t="s">
        <v>4</v>
      </c>
      <c r="E80" s="5" t="s">
        <v>4</v>
      </c>
    </row>
    <row r="81" spans="1:5">
      <c r="A81" s="3" t="s">
        <v>54</v>
      </c>
      <c r="B81" s="5">
        <v>0</v>
      </c>
      <c r="C81" s="5">
        <v>0</v>
      </c>
      <c r="D81" s="5" t="s">
        <v>4</v>
      </c>
      <c r="E81" s="5" t="s">
        <v>4</v>
      </c>
    </row>
    <row r="82" spans="1:5">
      <c r="A82" s="3" t="s">
        <v>55</v>
      </c>
      <c r="B82" s="5">
        <v>0</v>
      </c>
      <c r="C82" s="7">
        <v>16870</v>
      </c>
      <c r="D82" s="5" t="s">
        <v>4</v>
      </c>
      <c r="E82" s="5" t="s">
        <v>4</v>
      </c>
    </row>
    <row r="83" spans="1:5" ht="30">
      <c r="A83" s="3" t="s">
        <v>56</v>
      </c>
      <c r="B83" s="5">
        <v>0</v>
      </c>
      <c r="C83" s="5">
        <v>0</v>
      </c>
      <c r="D83" s="5" t="s">
        <v>4</v>
      </c>
      <c r="E83" s="5" t="s">
        <v>4</v>
      </c>
    </row>
    <row r="84" spans="1:5" ht="45">
      <c r="A84" s="3" t="s">
        <v>699</v>
      </c>
      <c r="B84" s="5">
        <v>0</v>
      </c>
      <c r="C84" s="5">
        <v>0</v>
      </c>
      <c r="D84" s="5" t="s">
        <v>4</v>
      </c>
      <c r="E84" s="5" t="s">
        <v>4</v>
      </c>
    </row>
    <row r="85" spans="1:5">
      <c r="A85" s="3" t="s">
        <v>31</v>
      </c>
      <c r="B85" s="7">
        <v>36311</v>
      </c>
      <c r="C85" s="7">
        <v>32309</v>
      </c>
      <c r="D85" s="5" t="s">
        <v>4</v>
      </c>
      <c r="E85" s="5" t="s">
        <v>4</v>
      </c>
    </row>
    <row r="86" spans="1:5">
      <c r="A86" s="3" t="s">
        <v>58</v>
      </c>
      <c r="B86" s="7">
        <v>13099</v>
      </c>
      <c r="C86" s="7">
        <v>21968</v>
      </c>
      <c r="D86" s="5" t="s">
        <v>4</v>
      </c>
      <c r="E86" s="5" t="s">
        <v>4</v>
      </c>
    </row>
    <row r="87" spans="1:5">
      <c r="A87" s="3" t="s">
        <v>59</v>
      </c>
      <c r="B87" s="7">
        <v>2645</v>
      </c>
      <c r="C87" s="7">
        <v>6103</v>
      </c>
      <c r="D87" s="5" t="s">
        <v>4</v>
      </c>
      <c r="E87" s="5" t="s">
        <v>4</v>
      </c>
    </row>
    <row r="88" spans="1:5">
      <c r="A88" s="3" t="s">
        <v>60</v>
      </c>
      <c r="B88" s="7">
        <v>170783</v>
      </c>
      <c r="C88" s="7">
        <v>210162</v>
      </c>
      <c r="D88" s="5" t="s">
        <v>4</v>
      </c>
      <c r="E88" s="5" t="s">
        <v>4</v>
      </c>
    </row>
    <row r="89" spans="1:5" ht="30">
      <c r="A89" s="3" t="s">
        <v>61</v>
      </c>
      <c r="B89" s="7">
        <v>677399</v>
      </c>
      <c r="C89" s="7">
        <v>524182</v>
      </c>
      <c r="D89" s="5" t="s">
        <v>4</v>
      </c>
      <c r="E89" s="5" t="s">
        <v>4</v>
      </c>
    </row>
    <row r="90" spans="1:5" ht="30">
      <c r="A90" s="3" t="s">
        <v>62</v>
      </c>
      <c r="B90" s="7">
        <v>181868</v>
      </c>
      <c r="C90" s="7">
        <v>92934</v>
      </c>
      <c r="D90" s="5" t="s">
        <v>4</v>
      </c>
      <c r="E90" s="5" t="s">
        <v>4</v>
      </c>
    </row>
    <row r="91" spans="1:5">
      <c r="A91" s="3" t="s">
        <v>63</v>
      </c>
      <c r="B91" s="7">
        <v>31828</v>
      </c>
      <c r="C91" s="7">
        <v>31462</v>
      </c>
      <c r="D91" s="5" t="s">
        <v>4</v>
      </c>
      <c r="E91" s="5" t="s">
        <v>4</v>
      </c>
    </row>
    <row r="92" spans="1:5">
      <c r="A92" s="3" t="s">
        <v>31</v>
      </c>
      <c r="B92" s="7">
        <v>78241</v>
      </c>
      <c r="C92" s="7">
        <v>65759</v>
      </c>
      <c r="D92" s="5" t="s">
        <v>4</v>
      </c>
      <c r="E92" s="5" t="s">
        <v>4</v>
      </c>
    </row>
    <row r="93" spans="1:5" ht="45">
      <c r="A93" s="3" t="s">
        <v>700</v>
      </c>
      <c r="B93" s="7">
        <v>1321</v>
      </c>
      <c r="C93" s="7">
        <v>1353</v>
      </c>
      <c r="D93" s="5" t="s">
        <v>4</v>
      </c>
      <c r="E93" s="5" t="s">
        <v>4</v>
      </c>
    </row>
    <row r="94" spans="1:5">
      <c r="A94" s="3" t="s">
        <v>66</v>
      </c>
      <c r="B94" s="7">
        <v>1141440</v>
      </c>
      <c r="C94" s="7">
        <v>925852</v>
      </c>
      <c r="D94" s="5" t="s">
        <v>4</v>
      </c>
      <c r="E94" s="5" t="s">
        <v>4</v>
      </c>
    </row>
    <row r="95" spans="1:5">
      <c r="A95" s="3" t="s">
        <v>67</v>
      </c>
      <c r="B95" s="5" t="s">
        <v>68</v>
      </c>
      <c r="C95" s="5" t="s">
        <v>68</v>
      </c>
      <c r="D95" s="5" t="s">
        <v>4</v>
      </c>
      <c r="E95" s="5" t="s">
        <v>4</v>
      </c>
    </row>
    <row r="96" spans="1:5" ht="30">
      <c r="A96" s="3" t="s">
        <v>76</v>
      </c>
      <c r="B96" s="7">
        <v>-86951</v>
      </c>
      <c r="C96" s="7">
        <v>-95036</v>
      </c>
      <c r="D96" s="5" t="s">
        <v>4</v>
      </c>
      <c r="E96" s="5" t="s">
        <v>4</v>
      </c>
    </row>
    <row r="97" spans="1:5">
      <c r="A97" s="3" t="s">
        <v>77</v>
      </c>
      <c r="B97" s="5">
        <v>0</v>
      </c>
      <c r="C97" s="5">
        <v>0</v>
      </c>
      <c r="D97" s="5" t="s">
        <v>4</v>
      </c>
      <c r="E97" s="5" t="s">
        <v>4</v>
      </c>
    </row>
    <row r="98" spans="1:5">
      <c r="A98" s="3" t="s">
        <v>78</v>
      </c>
      <c r="B98" s="7">
        <v>-86951</v>
      </c>
      <c r="C98" s="7">
        <v>-95036</v>
      </c>
      <c r="D98" s="5" t="s">
        <v>4</v>
      </c>
      <c r="E98" s="5" t="s">
        <v>4</v>
      </c>
    </row>
    <row r="99" spans="1:5" ht="30">
      <c r="A99" s="3" t="s">
        <v>79</v>
      </c>
      <c r="B99" s="7">
        <v>1054489</v>
      </c>
      <c r="C99" s="7">
        <v>830816</v>
      </c>
      <c r="D99" s="5" t="s">
        <v>4</v>
      </c>
      <c r="E99" s="5" t="s">
        <v>4</v>
      </c>
    </row>
    <row r="100" spans="1:5">
      <c r="A100" s="3" t="s">
        <v>1247</v>
      </c>
      <c r="B100" s="5" t="s">
        <v>4</v>
      </c>
      <c r="C100" s="5" t="s">
        <v>4</v>
      </c>
      <c r="D100" s="5" t="s">
        <v>4</v>
      </c>
      <c r="E100" s="5" t="s">
        <v>4</v>
      </c>
    </row>
    <row r="101" spans="1:5">
      <c r="A101" s="4" t="s">
        <v>26</v>
      </c>
      <c r="B101" s="5" t="s">
        <v>4</v>
      </c>
      <c r="C101" s="5" t="s">
        <v>4</v>
      </c>
      <c r="D101" s="5" t="s">
        <v>4</v>
      </c>
      <c r="E101" s="5" t="s">
        <v>4</v>
      </c>
    </row>
    <row r="102" spans="1:5">
      <c r="A102" s="3" t="s">
        <v>27</v>
      </c>
      <c r="B102" s="7">
        <v>19299</v>
      </c>
      <c r="C102" s="7">
        <v>11812</v>
      </c>
      <c r="D102" s="7">
        <v>15265</v>
      </c>
      <c r="E102" s="7">
        <v>3776</v>
      </c>
    </row>
    <row r="103" spans="1:5">
      <c r="A103" s="3" t="s">
        <v>28</v>
      </c>
      <c r="B103" s="7">
        <v>58964</v>
      </c>
      <c r="C103" s="7">
        <v>57648</v>
      </c>
      <c r="D103" s="5" t="s">
        <v>4</v>
      </c>
      <c r="E103" s="5" t="s">
        <v>4</v>
      </c>
    </row>
    <row r="104" spans="1:5">
      <c r="A104" s="3" t="s">
        <v>29</v>
      </c>
      <c r="B104" s="7">
        <v>10782</v>
      </c>
      <c r="C104" s="7">
        <v>10154</v>
      </c>
      <c r="D104" s="5" t="s">
        <v>4</v>
      </c>
      <c r="E104" s="5" t="s">
        <v>4</v>
      </c>
    </row>
    <row r="105" spans="1:5">
      <c r="A105" s="3" t="s">
        <v>685</v>
      </c>
      <c r="B105" s="5">
        <v>191</v>
      </c>
      <c r="C105" s="5">
        <v>0</v>
      </c>
      <c r="D105" s="5" t="s">
        <v>4</v>
      </c>
      <c r="E105" s="5" t="s">
        <v>4</v>
      </c>
    </row>
    <row r="106" spans="1:5">
      <c r="A106" s="3" t="s">
        <v>30</v>
      </c>
      <c r="B106" s="7">
        <v>110030</v>
      </c>
      <c r="C106" s="7">
        <v>93496</v>
      </c>
      <c r="D106" s="5" t="s">
        <v>4</v>
      </c>
      <c r="E106" s="5" t="s">
        <v>4</v>
      </c>
    </row>
    <row r="107" spans="1:5">
      <c r="A107" s="3" t="s">
        <v>31</v>
      </c>
      <c r="B107" s="7">
        <v>5623</v>
      </c>
      <c r="C107" s="7">
        <v>4901</v>
      </c>
      <c r="D107" s="5" t="s">
        <v>4</v>
      </c>
      <c r="E107" s="5" t="s">
        <v>4</v>
      </c>
    </row>
    <row r="108" spans="1:5">
      <c r="A108" s="3" t="s">
        <v>32</v>
      </c>
      <c r="B108" s="5">
        <v>0</v>
      </c>
      <c r="C108" s="7">
        <v>10447</v>
      </c>
      <c r="D108" s="5" t="s">
        <v>4</v>
      </c>
      <c r="E108" s="5" t="s">
        <v>4</v>
      </c>
    </row>
    <row r="109" spans="1:5">
      <c r="A109" s="3" t="s">
        <v>33</v>
      </c>
      <c r="B109" s="7">
        <v>2103</v>
      </c>
      <c r="C109" s="7">
        <v>1060</v>
      </c>
      <c r="D109" s="5" t="s">
        <v>4</v>
      </c>
      <c r="E109" s="5" t="s">
        <v>4</v>
      </c>
    </row>
    <row r="110" spans="1:5">
      <c r="A110" s="3" t="s">
        <v>34</v>
      </c>
      <c r="B110" s="7">
        <v>12743</v>
      </c>
      <c r="C110" s="7">
        <v>12579</v>
      </c>
      <c r="D110" s="5" t="s">
        <v>4</v>
      </c>
      <c r="E110" s="5" t="s">
        <v>4</v>
      </c>
    </row>
    <row r="111" spans="1:5">
      <c r="A111" s="3" t="s">
        <v>35</v>
      </c>
      <c r="B111" s="7">
        <v>219735</v>
      </c>
      <c r="C111" s="7">
        <v>202097</v>
      </c>
      <c r="D111" s="5" t="s">
        <v>4</v>
      </c>
      <c r="E111" s="5" t="s">
        <v>4</v>
      </c>
    </row>
    <row r="112" spans="1:5">
      <c r="A112" s="3" t="s">
        <v>36</v>
      </c>
      <c r="B112" s="7">
        <v>57193</v>
      </c>
      <c r="C112" s="7">
        <v>55093</v>
      </c>
      <c r="D112" s="5" t="s">
        <v>4</v>
      </c>
      <c r="E112" s="5" t="s">
        <v>4</v>
      </c>
    </row>
    <row r="113" spans="1:5" ht="30">
      <c r="A113" s="3" t="s">
        <v>37</v>
      </c>
      <c r="B113" s="5">
        <v>0</v>
      </c>
      <c r="C113" s="5">
        <v>0</v>
      </c>
      <c r="D113" s="5" t="s">
        <v>4</v>
      </c>
      <c r="E113" s="5" t="s">
        <v>4</v>
      </c>
    </row>
    <row r="114" spans="1:5" ht="30">
      <c r="A114" s="3" t="s">
        <v>38</v>
      </c>
      <c r="B114" s="5">
        <v>0</v>
      </c>
      <c r="C114" s="5">
        <v>0</v>
      </c>
      <c r="D114" s="5" t="s">
        <v>4</v>
      </c>
      <c r="E114" s="5" t="s">
        <v>4</v>
      </c>
    </row>
    <row r="115" spans="1:5" ht="30">
      <c r="A115" s="3" t="s">
        <v>39</v>
      </c>
      <c r="B115" s="5">
        <v>0</v>
      </c>
      <c r="C115" s="5">
        <v>0</v>
      </c>
      <c r="D115" s="5" t="s">
        <v>4</v>
      </c>
      <c r="E115" s="5" t="s">
        <v>4</v>
      </c>
    </row>
    <row r="116" spans="1:5" ht="30">
      <c r="A116" s="3" t="s">
        <v>40</v>
      </c>
      <c r="B116" s="5">
        <v>0</v>
      </c>
      <c r="C116" s="5">
        <v>0</v>
      </c>
      <c r="D116" s="5" t="s">
        <v>4</v>
      </c>
      <c r="E116" s="5" t="s">
        <v>4</v>
      </c>
    </row>
    <row r="117" spans="1:5" ht="30">
      <c r="A117" s="3" t="s">
        <v>692</v>
      </c>
      <c r="B117" s="5">
        <v>0</v>
      </c>
      <c r="C117" s="5">
        <v>0</v>
      </c>
      <c r="D117" s="5" t="s">
        <v>4</v>
      </c>
      <c r="E117" s="5" t="s">
        <v>4</v>
      </c>
    </row>
    <row r="118" spans="1:5">
      <c r="A118" s="3" t="s">
        <v>33</v>
      </c>
      <c r="B118" s="7">
        <v>9416</v>
      </c>
      <c r="C118" s="7">
        <v>10086</v>
      </c>
      <c r="D118" s="5" t="s">
        <v>4</v>
      </c>
      <c r="E118" s="5" t="s">
        <v>4</v>
      </c>
    </row>
    <row r="119" spans="1:5">
      <c r="A119" s="3" t="s">
        <v>31</v>
      </c>
      <c r="B119" s="7">
        <v>8383</v>
      </c>
      <c r="C119" s="7">
        <v>12766</v>
      </c>
      <c r="D119" s="5" t="s">
        <v>4</v>
      </c>
      <c r="E119" s="5" t="s">
        <v>4</v>
      </c>
    </row>
    <row r="120" spans="1:5" ht="30">
      <c r="A120" s="3" t="s">
        <v>694</v>
      </c>
      <c r="B120" s="7">
        <v>107511</v>
      </c>
      <c r="C120" s="7">
        <v>107511</v>
      </c>
      <c r="D120" s="5" t="s">
        <v>4</v>
      </c>
      <c r="E120" s="5" t="s">
        <v>4</v>
      </c>
    </row>
    <row r="121" spans="1:5">
      <c r="A121" s="3" t="s">
        <v>45</v>
      </c>
      <c r="B121" s="7">
        <v>26872</v>
      </c>
      <c r="C121" s="7">
        <v>26080</v>
      </c>
      <c r="D121" s="5" t="s">
        <v>4</v>
      </c>
      <c r="E121" s="5" t="s">
        <v>4</v>
      </c>
    </row>
    <row r="122" spans="1:5">
      <c r="A122" s="3" t="s">
        <v>46</v>
      </c>
      <c r="B122" s="7">
        <v>10290</v>
      </c>
      <c r="C122" s="7">
        <v>10126</v>
      </c>
      <c r="D122" s="5" t="s">
        <v>4</v>
      </c>
      <c r="E122" s="5" t="s">
        <v>4</v>
      </c>
    </row>
    <row r="123" spans="1:5">
      <c r="A123" s="3" t="s">
        <v>47</v>
      </c>
      <c r="B123" s="7">
        <v>439400</v>
      </c>
      <c r="C123" s="7">
        <v>423759</v>
      </c>
      <c r="D123" s="5" t="s">
        <v>4</v>
      </c>
      <c r="E123" s="5" t="s">
        <v>4</v>
      </c>
    </row>
    <row r="124" spans="1:5">
      <c r="A124" s="4" t="s">
        <v>48</v>
      </c>
      <c r="B124" s="5" t="s">
        <v>4</v>
      </c>
      <c r="C124" s="5" t="s">
        <v>4</v>
      </c>
      <c r="D124" s="5" t="s">
        <v>4</v>
      </c>
      <c r="E124" s="5" t="s">
        <v>4</v>
      </c>
    </row>
    <row r="125" spans="1:5" ht="30">
      <c r="A125" s="3" t="s">
        <v>49</v>
      </c>
      <c r="B125" s="7">
        <v>52447</v>
      </c>
      <c r="C125" s="7">
        <v>39013</v>
      </c>
      <c r="D125" s="5" t="s">
        <v>4</v>
      </c>
      <c r="E125" s="5" t="s">
        <v>4</v>
      </c>
    </row>
    <row r="126" spans="1:5" ht="45">
      <c r="A126" s="3" t="s">
        <v>50</v>
      </c>
      <c r="B126" s="5">
        <v>0</v>
      </c>
      <c r="C126" s="5">
        <v>0</v>
      </c>
      <c r="D126" s="5" t="s">
        <v>4</v>
      </c>
      <c r="E126" s="5" t="s">
        <v>4</v>
      </c>
    </row>
    <row r="127" spans="1:5">
      <c r="A127" s="3" t="s">
        <v>52</v>
      </c>
      <c r="B127" s="5">
        <v>939</v>
      </c>
      <c r="C127" s="5">
        <v>939</v>
      </c>
      <c r="D127" s="5" t="s">
        <v>4</v>
      </c>
      <c r="E127" s="5" t="s">
        <v>4</v>
      </c>
    </row>
    <row r="128" spans="1:5">
      <c r="A128" s="3" t="s">
        <v>53</v>
      </c>
      <c r="B128" s="7">
        <v>4083</v>
      </c>
      <c r="C128" s="7">
        <v>4136</v>
      </c>
      <c r="D128" s="5" t="s">
        <v>4</v>
      </c>
      <c r="E128" s="5" t="s">
        <v>4</v>
      </c>
    </row>
    <row r="129" spans="1:5">
      <c r="A129" s="3" t="s">
        <v>697</v>
      </c>
      <c r="B129" s="5">
        <v>0</v>
      </c>
      <c r="C129" s="5">
        <v>39</v>
      </c>
      <c r="D129" s="5" t="s">
        <v>4</v>
      </c>
      <c r="E129" s="5" t="s">
        <v>4</v>
      </c>
    </row>
    <row r="130" spans="1:5">
      <c r="A130" s="3" t="s">
        <v>54</v>
      </c>
      <c r="B130" s="7">
        <v>18566</v>
      </c>
      <c r="C130" s="7">
        <v>18655</v>
      </c>
      <c r="D130" s="5" t="s">
        <v>4</v>
      </c>
      <c r="E130" s="5" t="s">
        <v>4</v>
      </c>
    </row>
    <row r="131" spans="1:5">
      <c r="A131" s="3" t="s">
        <v>55</v>
      </c>
      <c r="B131" s="7">
        <v>8489</v>
      </c>
      <c r="C131" s="5">
        <v>0</v>
      </c>
      <c r="D131" s="5" t="s">
        <v>4</v>
      </c>
      <c r="E131" s="5" t="s">
        <v>4</v>
      </c>
    </row>
    <row r="132" spans="1:5" ht="30">
      <c r="A132" s="3" t="s">
        <v>56</v>
      </c>
      <c r="B132" s="7">
        <v>23528</v>
      </c>
      <c r="C132" s="7">
        <v>11621</v>
      </c>
      <c r="D132" s="5" t="s">
        <v>4</v>
      </c>
      <c r="E132" s="5" t="s">
        <v>4</v>
      </c>
    </row>
    <row r="133" spans="1:5" ht="45">
      <c r="A133" s="3" t="s">
        <v>699</v>
      </c>
      <c r="B133" s="7">
        <v>54716</v>
      </c>
      <c r="C133" s="7">
        <v>84658</v>
      </c>
      <c r="D133" s="5" t="s">
        <v>4</v>
      </c>
      <c r="E133" s="5" t="s">
        <v>4</v>
      </c>
    </row>
    <row r="134" spans="1:5">
      <c r="A134" s="3" t="s">
        <v>31</v>
      </c>
      <c r="B134" s="7">
        <v>14143</v>
      </c>
      <c r="C134" s="7">
        <v>13425</v>
      </c>
      <c r="D134" s="5" t="s">
        <v>4</v>
      </c>
      <c r="E134" s="5" t="s">
        <v>4</v>
      </c>
    </row>
    <row r="135" spans="1:5">
      <c r="A135" s="3" t="s">
        <v>58</v>
      </c>
      <c r="B135" s="5">
        <v>0</v>
      </c>
      <c r="C135" s="5">
        <v>0</v>
      </c>
      <c r="D135" s="5" t="s">
        <v>4</v>
      </c>
      <c r="E135" s="5" t="s">
        <v>4</v>
      </c>
    </row>
    <row r="136" spans="1:5">
      <c r="A136" s="3" t="s">
        <v>59</v>
      </c>
      <c r="B136" s="7">
        <v>8388</v>
      </c>
      <c r="C136" s="7">
        <v>10495</v>
      </c>
      <c r="D136" s="5" t="s">
        <v>4</v>
      </c>
      <c r="E136" s="5" t="s">
        <v>4</v>
      </c>
    </row>
    <row r="137" spans="1:5">
      <c r="A137" s="3" t="s">
        <v>60</v>
      </c>
      <c r="B137" s="7">
        <v>185299</v>
      </c>
      <c r="C137" s="7">
        <v>182981</v>
      </c>
      <c r="D137" s="5" t="s">
        <v>4</v>
      </c>
      <c r="E137" s="5" t="s">
        <v>4</v>
      </c>
    </row>
    <row r="138" spans="1:5" ht="30">
      <c r="A138" s="3" t="s">
        <v>61</v>
      </c>
      <c r="B138" s="7">
        <v>9473</v>
      </c>
      <c r="C138" s="7">
        <v>12573</v>
      </c>
      <c r="D138" s="5" t="s">
        <v>4</v>
      </c>
      <c r="E138" s="5" t="s">
        <v>4</v>
      </c>
    </row>
    <row r="139" spans="1:5" ht="30">
      <c r="A139" s="3" t="s">
        <v>62</v>
      </c>
      <c r="B139" s="5">
        <v>0</v>
      </c>
      <c r="C139" s="5">
        <v>0</v>
      </c>
      <c r="D139" s="5" t="s">
        <v>4</v>
      </c>
      <c r="E139" s="5" t="s">
        <v>4</v>
      </c>
    </row>
    <row r="140" spans="1:5">
      <c r="A140" s="3" t="s">
        <v>63</v>
      </c>
      <c r="B140" s="7">
        <v>16404</v>
      </c>
      <c r="C140" s="7">
        <v>16455</v>
      </c>
      <c r="D140" s="5" t="s">
        <v>4</v>
      </c>
      <c r="E140" s="5" t="s">
        <v>4</v>
      </c>
    </row>
    <row r="141" spans="1:5">
      <c r="A141" s="3" t="s">
        <v>31</v>
      </c>
      <c r="B141" s="7">
        <v>38356</v>
      </c>
      <c r="C141" s="7">
        <v>37602</v>
      </c>
      <c r="D141" s="5" t="s">
        <v>4</v>
      </c>
      <c r="E141" s="5" t="s">
        <v>4</v>
      </c>
    </row>
    <row r="142" spans="1:5" ht="45">
      <c r="A142" s="3" t="s">
        <v>700</v>
      </c>
      <c r="B142" s="7">
        <v>51761</v>
      </c>
      <c r="C142" s="7">
        <v>54924</v>
      </c>
      <c r="D142" s="5" t="s">
        <v>4</v>
      </c>
      <c r="E142" s="5" t="s">
        <v>4</v>
      </c>
    </row>
    <row r="143" spans="1:5">
      <c r="A143" s="3" t="s">
        <v>66</v>
      </c>
      <c r="B143" s="7">
        <v>301293</v>
      </c>
      <c r="C143" s="7">
        <v>304535</v>
      </c>
      <c r="D143" s="5" t="s">
        <v>4</v>
      </c>
      <c r="E143" s="5" t="s">
        <v>4</v>
      </c>
    </row>
    <row r="144" spans="1:5">
      <c r="A144" s="3" t="s">
        <v>67</v>
      </c>
      <c r="B144" s="5" t="s">
        <v>68</v>
      </c>
      <c r="C144" s="5" t="s">
        <v>68</v>
      </c>
      <c r="D144" s="5" t="s">
        <v>4</v>
      </c>
      <c r="E144" s="5" t="s">
        <v>4</v>
      </c>
    </row>
    <row r="145" spans="1:5" ht="30">
      <c r="A145" s="3" t="s">
        <v>76</v>
      </c>
      <c r="B145" s="7">
        <v>138107</v>
      </c>
      <c r="C145" s="7">
        <v>119224</v>
      </c>
      <c r="D145" s="5" t="s">
        <v>4</v>
      </c>
      <c r="E145" s="5" t="s">
        <v>4</v>
      </c>
    </row>
    <row r="146" spans="1:5">
      <c r="A146" s="3" t="s">
        <v>77</v>
      </c>
      <c r="B146" s="5">
        <v>0</v>
      </c>
      <c r="C146" s="5">
        <v>0</v>
      </c>
      <c r="D146" s="5" t="s">
        <v>4</v>
      </c>
      <c r="E146" s="5" t="s">
        <v>4</v>
      </c>
    </row>
    <row r="147" spans="1:5">
      <c r="A147" s="3" t="s">
        <v>78</v>
      </c>
      <c r="B147" s="7">
        <v>138107</v>
      </c>
      <c r="C147" s="7">
        <v>119224</v>
      </c>
      <c r="D147" s="5" t="s">
        <v>4</v>
      </c>
      <c r="E147" s="5" t="s">
        <v>4</v>
      </c>
    </row>
    <row r="148" spans="1:5" ht="30">
      <c r="A148" s="3" t="s">
        <v>79</v>
      </c>
      <c r="B148" s="7">
        <v>439400</v>
      </c>
      <c r="C148" s="7">
        <v>423759</v>
      </c>
      <c r="D148" s="5" t="s">
        <v>4</v>
      </c>
      <c r="E148" s="5" t="s">
        <v>4</v>
      </c>
    </row>
    <row r="149" spans="1:5">
      <c r="A149" s="3" t="s">
        <v>1248</v>
      </c>
      <c r="B149" s="5" t="s">
        <v>4</v>
      </c>
      <c r="C149" s="5" t="s">
        <v>4</v>
      </c>
      <c r="D149" s="5" t="s">
        <v>4</v>
      </c>
      <c r="E149" s="5" t="s">
        <v>4</v>
      </c>
    </row>
    <row r="150" spans="1:5">
      <c r="A150" s="4" t="s">
        <v>26</v>
      </c>
      <c r="B150" s="5" t="s">
        <v>4</v>
      </c>
      <c r="C150" s="5" t="s">
        <v>4</v>
      </c>
      <c r="D150" s="5" t="s">
        <v>4</v>
      </c>
      <c r="E150" s="5" t="s">
        <v>4</v>
      </c>
    </row>
    <row r="151" spans="1:5">
      <c r="A151" s="3" t="s">
        <v>27</v>
      </c>
      <c r="B151" s="7">
        <v>69892</v>
      </c>
      <c r="C151" s="7">
        <v>71312</v>
      </c>
      <c r="D151" s="5">
        <v>764</v>
      </c>
      <c r="E151" s="5">
        <v>735</v>
      </c>
    </row>
    <row r="152" spans="1:5">
      <c r="A152" s="3" t="s">
        <v>28</v>
      </c>
      <c r="B152" s="5">
        <v>0</v>
      </c>
      <c r="C152" s="5">
        <v>0</v>
      </c>
      <c r="D152" s="5" t="s">
        <v>4</v>
      </c>
      <c r="E152" s="5" t="s">
        <v>4</v>
      </c>
    </row>
    <row r="153" spans="1:5">
      <c r="A153" s="3" t="s">
        <v>29</v>
      </c>
      <c r="B153" s="7">
        <v>2399</v>
      </c>
      <c r="C153" s="7">
        <v>2005</v>
      </c>
      <c r="D153" s="5" t="s">
        <v>4</v>
      </c>
      <c r="E153" s="5" t="s">
        <v>4</v>
      </c>
    </row>
    <row r="154" spans="1:5">
      <c r="A154" s="3" t="s">
        <v>685</v>
      </c>
      <c r="B154" s="5">
        <v>0</v>
      </c>
      <c r="C154" s="5">
        <v>0</v>
      </c>
      <c r="D154" s="5" t="s">
        <v>4</v>
      </c>
      <c r="E154" s="5" t="s">
        <v>4</v>
      </c>
    </row>
    <row r="155" spans="1:5">
      <c r="A155" s="3" t="s">
        <v>30</v>
      </c>
      <c r="B155" s="5">
        <v>0</v>
      </c>
      <c r="C155" s="5">
        <v>0</v>
      </c>
      <c r="D155" s="5" t="s">
        <v>4</v>
      </c>
      <c r="E155" s="5" t="s">
        <v>4</v>
      </c>
    </row>
    <row r="156" spans="1:5">
      <c r="A156" s="3" t="s">
        <v>31</v>
      </c>
      <c r="B156" s="5">
        <v>0</v>
      </c>
      <c r="C156" s="5">
        <v>0</v>
      </c>
      <c r="D156" s="5" t="s">
        <v>4</v>
      </c>
      <c r="E156" s="5" t="s">
        <v>4</v>
      </c>
    </row>
    <row r="157" spans="1:5">
      <c r="A157" s="3" t="s">
        <v>32</v>
      </c>
      <c r="B157" s="5">
        <v>0</v>
      </c>
      <c r="C157" s="5">
        <v>0</v>
      </c>
      <c r="D157" s="5" t="s">
        <v>4</v>
      </c>
      <c r="E157" s="5" t="s">
        <v>4</v>
      </c>
    </row>
    <row r="158" spans="1:5">
      <c r="A158" s="3" t="s">
        <v>33</v>
      </c>
      <c r="B158" s="7">
        <v>1414</v>
      </c>
      <c r="C158" s="5">
        <v>725</v>
      </c>
      <c r="D158" s="5" t="s">
        <v>4</v>
      </c>
      <c r="E158" s="5" t="s">
        <v>4</v>
      </c>
    </row>
    <row r="159" spans="1:5">
      <c r="A159" s="3" t="s">
        <v>34</v>
      </c>
      <c r="B159" s="7">
        <v>13924</v>
      </c>
      <c r="C159" s="7">
        <v>10300</v>
      </c>
      <c r="D159" s="5" t="s">
        <v>4</v>
      </c>
      <c r="E159" s="5" t="s">
        <v>4</v>
      </c>
    </row>
    <row r="160" spans="1:5">
      <c r="A160" s="3" t="s">
        <v>35</v>
      </c>
      <c r="B160" s="7">
        <v>87629</v>
      </c>
      <c r="C160" s="7">
        <v>84342</v>
      </c>
      <c r="D160" s="5" t="s">
        <v>4</v>
      </c>
      <c r="E160" s="5" t="s">
        <v>4</v>
      </c>
    </row>
    <row r="161" spans="1:5">
      <c r="A161" s="3" t="s">
        <v>36</v>
      </c>
      <c r="B161" s="7">
        <v>20508</v>
      </c>
      <c r="C161" s="7">
        <v>20524</v>
      </c>
      <c r="D161" s="5" t="s">
        <v>4</v>
      </c>
      <c r="E161" s="5" t="s">
        <v>4</v>
      </c>
    </row>
    <row r="162" spans="1:5" ht="30">
      <c r="A162" s="3" t="s">
        <v>37</v>
      </c>
      <c r="B162" s="7">
        <v>21087</v>
      </c>
      <c r="C162" s="7">
        <v>20911</v>
      </c>
      <c r="D162" s="5" t="s">
        <v>4</v>
      </c>
      <c r="E162" s="5" t="s">
        <v>4</v>
      </c>
    </row>
    <row r="163" spans="1:5" ht="30">
      <c r="A163" s="3" t="s">
        <v>38</v>
      </c>
      <c r="B163" s="5">
        <v>747</v>
      </c>
      <c r="C163" s="5">
        <v>747</v>
      </c>
      <c r="D163" s="5" t="s">
        <v>4</v>
      </c>
      <c r="E163" s="5" t="s">
        <v>4</v>
      </c>
    </row>
    <row r="164" spans="1:5" ht="30">
      <c r="A164" s="3" t="s">
        <v>39</v>
      </c>
      <c r="B164" s="5">
        <v>0</v>
      </c>
      <c r="C164" s="5">
        <v>0</v>
      </c>
      <c r="D164" s="5" t="s">
        <v>4</v>
      </c>
      <c r="E164" s="5" t="s">
        <v>4</v>
      </c>
    </row>
    <row r="165" spans="1:5" ht="30">
      <c r="A165" s="3" t="s">
        <v>40</v>
      </c>
      <c r="B165" s="7">
        <v>129879</v>
      </c>
      <c r="C165" s="7">
        <v>128202</v>
      </c>
      <c r="D165" s="5" t="s">
        <v>4</v>
      </c>
      <c r="E165" s="5" t="s">
        <v>4</v>
      </c>
    </row>
    <row r="166" spans="1:5" ht="30">
      <c r="A166" s="3" t="s">
        <v>692</v>
      </c>
      <c r="B166" s="5">
        <v>0</v>
      </c>
      <c r="C166" s="5">
        <v>0</v>
      </c>
      <c r="D166" s="5" t="s">
        <v>4</v>
      </c>
      <c r="E166" s="5" t="s">
        <v>4</v>
      </c>
    </row>
    <row r="167" spans="1:5">
      <c r="A167" s="3" t="s">
        <v>33</v>
      </c>
      <c r="B167" s="5">
        <v>0</v>
      </c>
      <c r="C167" s="5">
        <v>0</v>
      </c>
      <c r="D167" s="5" t="s">
        <v>4</v>
      </c>
      <c r="E167" s="5" t="s">
        <v>4</v>
      </c>
    </row>
    <row r="168" spans="1:5">
      <c r="A168" s="3" t="s">
        <v>31</v>
      </c>
      <c r="B168" s="7">
        <v>3776</v>
      </c>
      <c r="C168" s="7">
        <v>3708</v>
      </c>
      <c r="D168" s="5" t="s">
        <v>4</v>
      </c>
      <c r="E168" s="5" t="s">
        <v>4</v>
      </c>
    </row>
    <row r="169" spans="1:5" ht="30">
      <c r="A169" s="3" t="s">
        <v>694</v>
      </c>
      <c r="B169" s="7">
        <v>161063</v>
      </c>
      <c r="C169" s="7">
        <v>163600</v>
      </c>
      <c r="D169" s="5" t="s">
        <v>4</v>
      </c>
      <c r="E169" s="5" t="s">
        <v>4</v>
      </c>
    </row>
    <row r="170" spans="1:5">
      <c r="A170" s="3" t="s">
        <v>45</v>
      </c>
      <c r="B170" s="5">
        <v>0</v>
      </c>
      <c r="C170" s="5">
        <v>0</v>
      </c>
      <c r="D170" s="5" t="s">
        <v>4</v>
      </c>
      <c r="E170" s="5" t="s">
        <v>4</v>
      </c>
    </row>
    <row r="171" spans="1:5">
      <c r="A171" s="3" t="s">
        <v>46</v>
      </c>
      <c r="B171" s="7">
        <v>5251</v>
      </c>
      <c r="C171" s="7">
        <v>5053</v>
      </c>
      <c r="D171" s="5" t="s">
        <v>4</v>
      </c>
      <c r="E171" s="5" t="s">
        <v>4</v>
      </c>
    </row>
    <row r="172" spans="1:5">
      <c r="A172" s="3" t="s">
        <v>47</v>
      </c>
      <c r="B172" s="7">
        <v>429940</v>
      </c>
      <c r="C172" s="7">
        <v>427087</v>
      </c>
      <c r="D172" s="5" t="s">
        <v>4</v>
      </c>
      <c r="E172" s="5" t="s">
        <v>4</v>
      </c>
    </row>
    <row r="173" spans="1:5">
      <c r="A173" s="4" t="s">
        <v>48</v>
      </c>
      <c r="B173" s="5" t="s">
        <v>4</v>
      </c>
      <c r="C173" s="5" t="s">
        <v>4</v>
      </c>
      <c r="D173" s="5" t="s">
        <v>4</v>
      </c>
      <c r="E173" s="5" t="s">
        <v>4</v>
      </c>
    </row>
    <row r="174" spans="1:5" ht="30">
      <c r="A174" s="3" t="s">
        <v>49</v>
      </c>
      <c r="B174" s="5">
        <v>251</v>
      </c>
      <c r="C174" s="5">
        <v>289</v>
      </c>
      <c r="D174" s="5" t="s">
        <v>4</v>
      </c>
      <c r="E174" s="5" t="s">
        <v>4</v>
      </c>
    </row>
    <row r="175" spans="1:5" ht="45">
      <c r="A175" s="3" t="s">
        <v>50</v>
      </c>
      <c r="B175" s="5">
        <v>0</v>
      </c>
      <c r="C175" s="5">
        <v>0</v>
      </c>
      <c r="D175" s="5" t="s">
        <v>4</v>
      </c>
      <c r="E175" s="5" t="s">
        <v>4</v>
      </c>
    </row>
    <row r="176" spans="1:5">
      <c r="A176" s="3" t="s">
        <v>52</v>
      </c>
      <c r="B176" s="5">
        <v>0</v>
      </c>
      <c r="C176" s="5">
        <v>0</v>
      </c>
      <c r="D176" s="5" t="s">
        <v>4</v>
      </c>
      <c r="E176" s="5" t="s">
        <v>4</v>
      </c>
    </row>
    <row r="177" spans="1:5">
      <c r="A177" s="3" t="s">
        <v>53</v>
      </c>
      <c r="B177" s="7">
        <v>4222</v>
      </c>
      <c r="C177" s="7">
        <v>21154</v>
      </c>
      <c r="D177" s="5" t="s">
        <v>4</v>
      </c>
      <c r="E177" s="5" t="s">
        <v>4</v>
      </c>
    </row>
    <row r="178" spans="1:5">
      <c r="A178" s="3" t="s">
        <v>697</v>
      </c>
      <c r="B178" s="5">
        <v>522</v>
      </c>
      <c r="C178" s="5">
        <v>470</v>
      </c>
      <c r="D178" s="5" t="s">
        <v>4</v>
      </c>
      <c r="E178" s="5" t="s">
        <v>4</v>
      </c>
    </row>
    <row r="179" spans="1:5">
      <c r="A179" s="3" t="s">
        <v>54</v>
      </c>
      <c r="B179" s="5">
        <v>0</v>
      </c>
      <c r="C179" s="5">
        <v>0</v>
      </c>
      <c r="D179" s="5" t="s">
        <v>4</v>
      </c>
      <c r="E179" s="5" t="s">
        <v>4</v>
      </c>
    </row>
    <row r="180" spans="1:5">
      <c r="A180" s="3" t="s">
        <v>55</v>
      </c>
      <c r="B180" s="5">
        <v>0</v>
      </c>
      <c r="C180" s="5">
        <v>0</v>
      </c>
      <c r="D180" s="5" t="s">
        <v>4</v>
      </c>
      <c r="E180" s="5" t="s">
        <v>4</v>
      </c>
    </row>
    <row r="181" spans="1:5" ht="30">
      <c r="A181" s="3" t="s">
        <v>56</v>
      </c>
      <c r="B181" s="5">
        <v>0</v>
      </c>
      <c r="C181" s="5">
        <v>0</v>
      </c>
      <c r="D181" s="5" t="s">
        <v>4</v>
      </c>
      <c r="E181" s="5" t="s">
        <v>4</v>
      </c>
    </row>
    <row r="182" spans="1:5" ht="45">
      <c r="A182" s="3" t="s">
        <v>699</v>
      </c>
      <c r="B182" s="5">
        <v>0</v>
      </c>
      <c r="C182" s="5">
        <v>0</v>
      </c>
      <c r="D182" s="5" t="s">
        <v>4</v>
      </c>
      <c r="E182" s="5" t="s">
        <v>4</v>
      </c>
    </row>
    <row r="183" spans="1:5">
      <c r="A183" s="3" t="s">
        <v>31</v>
      </c>
      <c r="B183" s="5">
        <v>0</v>
      </c>
      <c r="C183" s="5">
        <v>0</v>
      </c>
      <c r="D183" s="5" t="s">
        <v>4</v>
      </c>
      <c r="E183" s="5" t="s">
        <v>4</v>
      </c>
    </row>
    <row r="184" spans="1:5">
      <c r="A184" s="3" t="s">
        <v>58</v>
      </c>
      <c r="B184" s="5">
        <v>0</v>
      </c>
      <c r="C184" s="5">
        <v>0</v>
      </c>
      <c r="D184" s="5" t="s">
        <v>4</v>
      </c>
      <c r="E184" s="5" t="s">
        <v>4</v>
      </c>
    </row>
    <row r="185" spans="1:5">
      <c r="A185" s="3" t="s">
        <v>59</v>
      </c>
      <c r="B185" s="7">
        <v>14522</v>
      </c>
      <c r="C185" s="7">
        <v>1010</v>
      </c>
      <c r="D185" s="5" t="s">
        <v>4</v>
      </c>
      <c r="E185" s="5" t="s">
        <v>4</v>
      </c>
    </row>
    <row r="186" spans="1:5">
      <c r="A186" s="3" t="s">
        <v>60</v>
      </c>
      <c r="B186" s="7">
        <v>19517</v>
      </c>
      <c r="C186" s="7">
        <v>22923</v>
      </c>
      <c r="D186" s="5" t="s">
        <v>4</v>
      </c>
      <c r="E186" s="5" t="s">
        <v>4</v>
      </c>
    </row>
    <row r="187" spans="1:5" ht="30">
      <c r="A187" s="3" t="s">
        <v>61</v>
      </c>
      <c r="B187" s="7">
        <v>3954</v>
      </c>
      <c r="C187" s="7">
        <v>4011</v>
      </c>
      <c r="D187" s="5" t="s">
        <v>4</v>
      </c>
      <c r="E187" s="5" t="s">
        <v>4</v>
      </c>
    </row>
    <row r="188" spans="1:5" ht="30">
      <c r="A188" s="3" t="s">
        <v>62</v>
      </c>
      <c r="B188" s="5">
        <v>0</v>
      </c>
      <c r="C188" s="5">
        <v>0</v>
      </c>
      <c r="D188" s="5" t="s">
        <v>4</v>
      </c>
      <c r="E188" s="5" t="s">
        <v>4</v>
      </c>
    </row>
    <row r="189" spans="1:5">
      <c r="A189" s="3" t="s">
        <v>63</v>
      </c>
      <c r="B189" s="5">
        <v>0</v>
      </c>
      <c r="C189" s="5">
        <v>0</v>
      </c>
      <c r="D189" s="5" t="s">
        <v>4</v>
      </c>
      <c r="E189" s="5" t="s">
        <v>4</v>
      </c>
    </row>
    <row r="190" spans="1:5">
      <c r="A190" s="3" t="s">
        <v>31</v>
      </c>
      <c r="B190" s="7">
        <v>35389</v>
      </c>
      <c r="C190" s="7">
        <v>34289</v>
      </c>
      <c r="D190" s="5" t="s">
        <v>4</v>
      </c>
      <c r="E190" s="5" t="s">
        <v>4</v>
      </c>
    </row>
    <row r="191" spans="1:5" ht="45">
      <c r="A191" s="3" t="s">
        <v>700</v>
      </c>
      <c r="B191" s="7">
        <v>1411</v>
      </c>
      <c r="C191" s="7">
        <v>1219</v>
      </c>
      <c r="D191" s="5" t="s">
        <v>4</v>
      </c>
      <c r="E191" s="5" t="s">
        <v>4</v>
      </c>
    </row>
    <row r="192" spans="1:5">
      <c r="A192" s="3" t="s">
        <v>66</v>
      </c>
      <c r="B192" s="7">
        <v>60271</v>
      </c>
      <c r="C192" s="7">
        <v>62442</v>
      </c>
      <c r="D192" s="5" t="s">
        <v>4</v>
      </c>
      <c r="E192" s="5" t="s">
        <v>4</v>
      </c>
    </row>
    <row r="193" spans="1:5">
      <c r="A193" s="3" t="s">
        <v>67</v>
      </c>
      <c r="B193" s="5" t="s">
        <v>68</v>
      </c>
      <c r="C193" s="5" t="s">
        <v>68</v>
      </c>
      <c r="D193" s="5" t="s">
        <v>4</v>
      </c>
      <c r="E193" s="5" t="s">
        <v>4</v>
      </c>
    </row>
    <row r="194" spans="1:5" ht="30">
      <c r="A194" s="3" t="s">
        <v>76</v>
      </c>
      <c r="B194" s="7">
        <v>295293</v>
      </c>
      <c r="C194" s="7">
        <v>291218</v>
      </c>
      <c r="D194" s="5" t="s">
        <v>4</v>
      </c>
      <c r="E194" s="5" t="s">
        <v>4</v>
      </c>
    </row>
    <row r="195" spans="1:5">
      <c r="A195" s="3" t="s">
        <v>77</v>
      </c>
      <c r="B195" s="7">
        <v>74376</v>
      </c>
      <c r="C195" s="7">
        <v>73427</v>
      </c>
      <c r="D195" s="5" t="s">
        <v>4</v>
      </c>
      <c r="E195" s="5" t="s">
        <v>4</v>
      </c>
    </row>
    <row r="196" spans="1:5">
      <c r="A196" s="3" t="s">
        <v>78</v>
      </c>
      <c r="B196" s="7">
        <v>369669</v>
      </c>
      <c r="C196" s="7">
        <v>364645</v>
      </c>
      <c r="D196" s="5" t="s">
        <v>4</v>
      </c>
      <c r="E196" s="5" t="s">
        <v>4</v>
      </c>
    </row>
    <row r="197" spans="1:5" ht="30">
      <c r="A197" s="3" t="s">
        <v>79</v>
      </c>
      <c r="B197" s="7">
        <v>429940</v>
      </c>
      <c r="C197" s="7">
        <v>427087</v>
      </c>
      <c r="D197" s="5" t="s">
        <v>4</v>
      </c>
      <c r="E197" s="5" t="s">
        <v>4</v>
      </c>
    </row>
    <row r="198" spans="1:5">
      <c r="A198" s="3" t="s">
        <v>1249</v>
      </c>
      <c r="B198" s="5" t="s">
        <v>4</v>
      </c>
      <c r="C198" s="5" t="s">
        <v>4</v>
      </c>
      <c r="D198" s="5" t="s">
        <v>4</v>
      </c>
      <c r="E198" s="5" t="s">
        <v>4</v>
      </c>
    </row>
    <row r="199" spans="1:5">
      <c r="A199" s="4" t="s">
        <v>26</v>
      </c>
      <c r="B199" s="5" t="s">
        <v>4</v>
      </c>
      <c r="C199" s="5" t="s">
        <v>4</v>
      </c>
      <c r="D199" s="5" t="s">
        <v>4</v>
      </c>
      <c r="E199" s="5" t="s">
        <v>4</v>
      </c>
    </row>
    <row r="200" spans="1:5">
      <c r="A200" s="3" t="s">
        <v>27</v>
      </c>
      <c r="B200" s="5">
        <v>0</v>
      </c>
      <c r="C200" s="5">
        <v>0</v>
      </c>
      <c r="D200" s="5">
        <v>0</v>
      </c>
      <c r="E200" s="5">
        <v>0</v>
      </c>
    </row>
    <row r="201" spans="1:5">
      <c r="A201" s="3" t="s">
        <v>28</v>
      </c>
      <c r="B201" s="5">
        <v>0</v>
      </c>
      <c r="C201" s="5">
        <v>0</v>
      </c>
      <c r="D201" s="5" t="s">
        <v>4</v>
      </c>
      <c r="E201" s="5" t="s">
        <v>4</v>
      </c>
    </row>
    <row r="202" spans="1:5">
      <c r="A202" s="3" t="s">
        <v>29</v>
      </c>
      <c r="B202" s="5">
        <v>0</v>
      </c>
      <c r="C202" s="5">
        <v>0</v>
      </c>
      <c r="D202" s="5" t="s">
        <v>4</v>
      </c>
      <c r="E202" s="5" t="s">
        <v>4</v>
      </c>
    </row>
    <row r="203" spans="1:5">
      <c r="A203" s="3" t="s">
        <v>685</v>
      </c>
      <c r="B203" s="5">
        <v>-522</v>
      </c>
      <c r="C203" s="5">
        <v>-509</v>
      </c>
      <c r="D203" s="5" t="s">
        <v>4</v>
      </c>
      <c r="E203" s="5" t="s">
        <v>4</v>
      </c>
    </row>
    <row r="204" spans="1:5">
      <c r="A204" s="3" t="s">
        <v>30</v>
      </c>
      <c r="B204" s="5">
        <v>0</v>
      </c>
      <c r="C204" s="5">
        <v>0</v>
      </c>
      <c r="D204" s="5" t="s">
        <v>4</v>
      </c>
      <c r="E204" s="5" t="s">
        <v>4</v>
      </c>
    </row>
    <row r="205" spans="1:5">
      <c r="A205" s="3" t="s">
        <v>31</v>
      </c>
      <c r="B205" s="5">
        <v>0</v>
      </c>
      <c r="C205" s="5">
        <v>0</v>
      </c>
      <c r="D205" s="5" t="s">
        <v>4</v>
      </c>
      <c r="E205" s="5" t="s">
        <v>4</v>
      </c>
    </row>
    <row r="206" spans="1:5">
      <c r="A206" s="3" t="s">
        <v>32</v>
      </c>
      <c r="B206" s="7">
        <v>-5344</v>
      </c>
      <c r="C206" s="7">
        <v>-10447</v>
      </c>
      <c r="D206" s="5" t="s">
        <v>4</v>
      </c>
      <c r="E206" s="5" t="s">
        <v>4</v>
      </c>
    </row>
    <row r="207" spans="1:5">
      <c r="A207" s="3" t="s">
        <v>33</v>
      </c>
      <c r="B207" s="5">
        <v>0</v>
      </c>
      <c r="C207" s="5">
        <v>0</v>
      </c>
      <c r="D207" s="5" t="s">
        <v>4</v>
      </c>
      <c r="E207" s="5" t="s">
        <v>4</v>
      </c>
    </row>
    <row r="208" spans="1:5">
      <c r="A208" s="3" t="s">
        <v>34</v>
      </c>
      <c r="B208" s="7">
        <v>-25318</v>
      </c>
      <c r="C208" s="5">
        <v>0</v>
      </c>
      <c r="D208" s="5" t="s">
        <v>4</v>
      </c>
      <c r="E208" s="5" t="s">
        <v>4</v>
      </c>
    </row>
    <row r="209" spans="1:5">
      <c r="A209" s="3" t="s">
        <v>35</v>
      </c>
      <c r="B209" s="7">
        <v>-31184</v>
      </c>
      <c r="C209" s="7">
        <v>-10956</v>
      </c>
      <c r="D209" s="5" t="s">
        <v>4</v>
      </c>
      <c r="E209" s="5" t="s">
        <v>4</v>
      </c>
    </row>
    <row r="210" spans="1:5">
      <c r="A210" s="3" t="s">
        <v>36</v>
      </c>
      <c r="B210" s="5">
        <v>0</v>
      </c>
      <c r="C210" s="5">
        <v>0</v>
      </c>
      <c r="D210" s="5" t="s">
        <v>4</v>
      </c>
      <c r="E210" s="5" t="s">
        <v>4</v>
      </c>
    </row>
    <row r="211" spans="1:5" ht="30">
      <c r="A211" s="3" t="s">
        <v>37</v>
      </c>
      <c r="B211" s="5">
        <v>0</v>
      </c>
      <c r="C211" s="5">
        <v>0</v>
      </c>
      <c r="D211" s="5" t="s">
        <v>4</v>
      </c>
      <c r="E211" s="5" t="s">
        <v>4</v>
      </c>
    </row>
    <row r="212" spans="1:5" ht="30">
      <c r="A212" s="3" t="s">
        <v>38</v>
      </c>
      <c r="B212" s="5">
        <v>0</v>
      </c>
      <c r="C212" s="5">
        <v>0</v>
      </c>
      <c r="D212" s="5" t="s">
        <v>4</v>
      </c>
      <c r="E212" s="5" t="s">
        <v>4</v>
      </c>
    </row>
    <row r="213" spans="1:5" ht="30">
      <c r="A213" s="3" t="s">
        <v>39</v>
      </c>
      <c r="B213" s="5">
        <v>0</v>
      </c>
      <c r="C213" s="5">
        <v>0</v>
      </c>
      <c r="D213" s="5" t="s">
        <v>4</v>
      </c>
      <c r="E213" s="5" t="s">
        <v>4</v>
      </c>
    </row>
    <row r="214" spans="1:5" ht="30">
      <c r="A214" s="3" t="s">
        <v>40</v>
      </c>
      <c r="B214" s="5">
        <v>0</v>
      </c>
      <c r="C214" s="5">
        <v>0</v>
      </c>
      <c r="D214" s="5" t="s">
        <v>4</v>
      </c>
      <c r="E214" s="5" t="s">
        <v>4</v>
      </c>
    </row>
    <row r="215" spans="1:5" ht="30">
      <c r="A215" s="3" t="s">
        <v>692</v>
      </c>
      <c r="B215" s="7">
        <v>-433400</v>
      </c>
      <c r="C215" s="7">
        <v>-410442</v>
      </c>
      <c r="D215" s="5" t="s">
        <v>4</v>
      </c>
      <c r="E215" s="5" t="s">
        <v>4</v>
      </c>
    </row>
    <row r="216" spans="1:5">
      <c r="A216" s="3" t="s">
        <v>33</v>
      </c>
      <c r="B216" s="5">
        <v>0</v>
      </c>
      <c r="C216" s="5">
        <v>0</v>
      </c>
      <c r="D216" s="5" t="s">
        <v>4</v>
      </c>
      <c r="E216" s="5" t="s">
        <v>4</v>
      </c>
    </row>
    <row r="217" spans="1:5">
      <c r="A217" s="3" t="s">
        <v>31</v>
      </c>
      <c r="B217" s="5">
        <v>0</v>
      </c>
      <c r="C217" s="5">
        <v>0</v>
      </c>
      <c r="D217" s="5" t="s">
        <v>4</v>
      </c>
      <c r="E217" s="5" t="s">
        <v>4</v>
      </c>
    </row>
    <row r="218" spans="1:5" ht="30">
      <c r="A218" s="3" t="s">
        <v>694</v>
      </c>
      <c r="B218" s="5">
        <v>0</v>
      </c>
      <c r="C218" s="5">
        <v>0</v>
      </c>
      <c r="D218" s="5" t="s">
        <v>4</v>
      </c>
      <c r="E218" s="5" t="s">
        <v>4</v>
      </c>
    </row>
    <row r="219" spans="1:5">
      <c r="A219" s="3" t="s">
        <v>45</v>
      </c>
      <c r="B219" s="5">
        <v>0</v>
      </c>
      <c r="C219" s="5">
        <v>0</v>
      </c>
      <c r="D219" s="5" t="s">
        <v>4</v>
      </c>
      <c r="E219" s="5" t="s">
        <v>4</v>
      </c>
    </row>
    <row r="220" spans="1:5">
      <c r="A220" s="3" t="s">
        <v>46</v>
      </c>
      <c r="B220" s="5">
        <v>0</v>
      </c>
      <c r="C220" s="5">
        <v>0</v>
      </c>
      <c r="D220" s="5" t="s">
        <v>4</v>
      </c>
      <c r="E220" s="5" t="s">
        <v>4</v>
      </c>
    </row>
    <row r="221" spans="1:5">
      <c r="A221" s="3" t="s">
        <v>47</v>
      </c>
      <c r="B221" s="7">
        <v>-464584</v>
      </c>
      <c r="C221" s="7">
        <v>-421398</v>
      </c>
      <c r="D221" s="5" t="s">
        <v>4</v>
      </c>
      <c r="E221" s="5" t="s">
        <v>4</v>
      </c>
    </row>
    <row r="222" spans="1:5">
      <c r="A222" s="4" t="s">
        <v>48</v>
      </c>
      <c r="B222" s="5" t="s">
        <v>4</v>
      </c>
      <c r="C222" s="5" t="s">
        <v>4</v>
      </c>
      <c r="D222" s="5" t="s">
        <v>4</v>
      </c>
      <c r="E222" s="5" t="s">
        <v>4</v>
      </c>
    </row>
    <row r="223" spans="1:5" ht="30">
      <c r="A223" s="3" t="s">
        <v>49</v>
      </c>
      <c r="B223" s="7">
        <v>-25318</v>
      </c>
      <c r="C223" s="5">
        <v>0</v>
      </c>
      <c r="D223" s="5" t="s">
        <v>4</v>
      </c>
      <c r="E223" s="5" t="s">
        <v>4</v>
      </c>
    </row>
    <row r="224" spans="1:5" ht="45">
      <c r="A224" s="3" t="s">
        <v>50</v>
      </c>
      <c r="B224" s="5">
        <v>0</v>
      </c>
      <c r="C224" s="5">
        <v>0</v>
      </c>
      <c r="D224" s="5" t="s">
        <v>4</v>
      </c>
      <c r="E224" s="5" t="s">
        <v>4</v>
      </c>
    </row>
    <row r="225" spans="1:5">
      <c r="A225" s="3" t="s">
        <v>52</v>
      </c>
      <c r="B225" s="5">
        <v>0</v>
      </c>
      <c r="C225" s="5">
        <v>0</v>
      </c>
      <c r="D225" s="5" t="s">
        <v>4</v>
      </c>
      <c r="E225" s="5" t="s">
        <v>4</v>
      </c>
    </row>
    <row r="226" spans="1:5">
      <c r="A226" s="3" t="s">
        <v>53</v>
      </c>
      <c r="B226" s="5">
        <v>0</v>
      </c>
      <c r="C226" s="5">
        <v>0</v>
      </c>
      <c r="D226" s="5" t="s">
        <v>4</v>
      </c>
      <c r="E226" s="5" t="s">
        <v>4</v>
      </c>
    </row>
    <row r="227" spans="1:5">
      <c r="A227" s="3" t="s">
        <v>697</v>
      </c>
      <c r="B227" s="5">
        <v>-522</v>
      </c>
      <c r="C227" s="5">
        <v>-509</v>
      </c>
      <c r="D227" s="5" t="s">
        <v>4</v>
      </c>
      <c r="E227" s="5" t="s">
        <v>4</v>
      </c>
    </row>
    <row r="228" spans="1:5">
      <c r="A228" s="3" t="s">
        <v>54</v>
      </c>
      <c r="B228" s="5">
        <v>0</v>
      </c>
      <c r="C228" s="5">
        <v>0</v>
      </c>
      <c r="D228" s="5" t="s">
        <v>4</v>
      </c>
      <c r="E228" s="5" t="s">
        <v>4</v>
      </c>
    </row>
    <row r="229" spans="1:5">
      <c r="A229" s="3" t="s">
        <v>55</v>
      </c>
      <c r="B229" s="7">
        <v>-5344</v>
      </c>
      <c r="C229" s="7">
        <v>-10447</v>
      </c>
      <c r="D229" s="5" t="s">
        <v>4</v>
      </c>
      <c r="E229" s="5" t="s">
        <v>4</v>
      </c>
    </row>
    <row r="230" spans="1:5" ht="30">
      <c r="A230" s="3" t="s">
        <v>56</v>
      </c>
      <c r="B230" s="5">
        <v>0</v>
      </c>
      <c r="C230" s="5">
        <v>0</v>
      </c>
      <c r="D230" s="5" t="s">
        <v>4</v>
      </c>
      <c r="E230" s="5" t="s">
        <v>4</v>
      </c>
    </row>
    <row r="231" spans="1:5" ht="45">
      <c r="A231" s="3" t="s">
        <v>699</v>
      </c>
      <c r="B231" s="5">
        <v>0</v>
      </c>
      <c r="C231" s="5">
        <v>0</v>
      </c>
      <c r="D231" s="5" t="s">
        <v>4</v>
      </c>
      <c r="E231" s="5" t="s">
        <v>4</v>
      </c>
    </row>
    <row r="232" spans="1:5">
      <c r="A232" s="3" t="s">
        <v>31</v>
      </c>
      <c r="B232" s="5">
        <v>0</v>
      </c>
      <c r="C232" s="5">
        <v>0</v>
      </c>
      <c r="D232" s="5" t="s">
        <v>4</v>
      </c>
      <c r="E232" s="5" t="s">
        <v>4</v>
      </c>
    </row>
    <row r="233" spans="1:5">
      <c r="A233" s="3" t="s">
        <v>58</v>
      </c>
      <c r="B233" s="5">
        <v>0</v>
      </c>
      <c r="C233" s="5">
        <v>0</v>
      </c>
      <c r="D233" s="5" t="s">
        <v>4</v>
      </c>
      <c r="E233" s="5" t="s">
        <v>4</v>
      </c>
    </row>
    <row r="234" spans="1:5">
      <c r="A234" s="3" t="s">
        <v>59</v>
      </c>
      <c r="B234" s="5">
        <v>0</v>
      </c>
      <c r="C234" s="5">
        <v>0</v>
      </c>
      <c r="D234" s="5" t="s">
        <v>4</v>
      </c>
      <c r="E234" s="5" t="s">
        <v>4</v>
      </c>
    </row>
    <row r="235" spans="1:5">
      <c r="A235" s="3" t="s">
        <v>60</v>
      </c>
      <c r="B235" s="7">
        <v>-31184</v>
      </c>
      <c r="C235" s="7">
        <v>-10956</v>
      </c>
      <c r="D235" s="5" t="s">
        <v>4</v>
      </c>
      <c r="E235" s="5" t="s">
        <v>4</v>
      </c>
    </row>
    <row r="236" spans="1:5" ht="30">
      <c r="A236" s="3" t="s">
        <v>61</v>
      </c>
      <c r="B236" s="5">
        <v>0</v>
      </c>
      <c r="C236" s="5">
        <v>0</v>
      </c>
      <c r="D236" s="5" t="s">
        <v>4</v>
      </c>
      <c r="E236" s="5" t="s">
        <v>4</v>
      </c>
    </row>
    <row r="237" spans="1:5" ht="30">
      <c r="A237" s="3" t="s">
        <v>62</v>
      </c>
      <c r="B237" s="5">
        <v>0</v>
      </c>
      <c r="C237" s="5">
        <v>0</v>
      </c>
      <c r="D237" s="5" t="s">
        <v>4</v>
      </c>
      <c r="E237" s="5" t="s">
        <v>4</v>
      </c>
    </row>
    <row r="238" spans="1:5">
      <c r="A238" s="3" t="s">
        <v>63</v>
      </c>
      <c r="B238" s="5">
        <v>0</v>
      </c>
      <c r="C238" s="5">
        <v>0</v>
      </c>
      <c r="D238" s="5" t="s">
        <v>4</v>
      </c>
      <c r="E238" s="5" t="s">
        <v>4</v>
      </c>
    </row>
    <row r="239" spans="1:5">
      <c r="A239" s="3" t="s">
        <v>31</v>
      </c>
      <c r="B239" s="5">
        <v>0</v>
      </c>
      <c r="C239" s="5">
        <v>0</v>
      </c>
      <c r="D239" s="5" t="s">
        <v>4</v>
      </c>
      <c r="E239" s="5" t="s">
        <v>4</v>
      </c>
    </row>
    <row r="240" spans="1:5" ht="45">
      <c r="A240" s="3" t="s">
        <v>700</v>
      </c>
      <c r="B240" s="5">
        <v>0</v>
      </c>
      <c r="C240" s="5">
        <v>0</v>
      </c>
      <c r="D240" s="5" t="s">
        <v>4</v>
      </c>
      <c r="E240" s="5" t="s">
        <v>4</v>
      </c>
    </row>
    <row r="241" spans="1:5">
      <c r="A241" s="3" t="s">
        <v>66</v>
      </c>
      <c r="B241" s="7">
        <v>-31184</v>
      </c>
      <c r="C241" s="7">
        <v>-10956</v>
      </c>
      <c r="D241" s="5" t="s">
        <v>4</v>
      </c>
      <c r="E241" s="5" t="s">
        <v>4</v>
      </c>
    </row>
    <row r="242" spans="1:5">
      <c r="A242" s="3" t="s">
        <v>67</v>
      </c>
      <c r="B242" s="5" t="s">
        <v>68</v>
      </c>
      <c r="C242" s="5" t="s">
        <v>68</v>
      </c>
      <c r="D242" s="5" t="s">
        <v>4</v>
      </c>
      <c r="E242" s="5" t="s">
        <v>4</v>
      </c>
    </row>
    <row r="243" spans="1:5" ht="30">
      <c r="A243" s="3" t="s">
        <v>76</v>
      </c>
      <c r="B243" s="7">
        <v>-433400</v>
      </c>
      <c r="C243" s="7">
        <v>-410442</v>
      </c>
      <c r="D243" s="5" t="s">
        <v>4</v>
      </c>
      <c r="E243" s="5" t="s">
        <v>4</v>
      </c>
    </row>
    <row r="244" spans="1:5">
      <c r="A244" s="3" t="s">
        <v>77</v>
      </c>
      <c r="B244" s="5">
        <v>0</v>
      </c>
      <c r="C244" s="5">
        <v>0</v>
      </c>
      <c r="D244" s="5" t="s">
        <v>4</v>
      </c>
      <c r="E244" s="5" t="s">
        <v>4</v>
      </c>
    </row>
    <row r="245" spans="1:5">
      <c r="A245" s="3" t="s">
        <v>78</v>
      </c>
      <c r="B245" s="7">
        <v>-433400</v>
      </c>
      <c r="C245" s="7">
        <v>-410442</v>
      </c>
      <c r="D245" s="5" t="s">
        <v>4</v>
      </c>
      <c r="E245" s="5" t="s">
        <v>4</v>
      </c>
    </row>
    <row r="246" spans="1:5" ht="30">
      <c r="A246" s="3" t="s">
        <v>79</v>
      </c>
      <c r="B246" s="9">
        <v>-464584</v>
      </c>
      <c r="C246" s="9">
        <v>-421398</v>
      </c>
      <c r="D246" s="5" t="s">
        <v>4</v>
      </c>
      <c r="E246"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4</v>
      </c>
      <c r="B2" s="1" t="s">
        <v>2</v>
      </c>
      <c r="C2" s="1" t="s">
        <v>90</v>
      </c>
    </row>
    <row r="3" spans="1:3" ht="30">
      <c r="A3" s="4" t="s">
        <v>122</v>
      </c>
      <c r="B3" s="5" t="s">
        <v>4</v>
      </c>
      <c r="C3" s="5" t="s">
        <v>4</v>
      </c>
    </row>
    <row r="4" spans="1:3">
      <c r="A4" s="3" t="s">
        <v>111</v>
      </c>
      <c r="B4" s="9">
        <v>3529</v>
      </c>
      <c r="C4" s="9">
        <v>-1681</v>
      </c>
    </row>
    <row r="5" spans="1:3" ht="45">
      <c r="A5" s="4" t="s">
        <v>123</v>
      </c>
      <c r="B5" s="5" t="s">
        <v>4</v>
      </c>
      <c r="C5" s="5" t="s">
        <v>4</v>
      </c>
    </row>
    <row r="6" spans="1:3">
      <c r="A6" s="3" t="s">
        <v>124</v>
      </c>
      <c r="B6" s="7">
        <v>5994</v>
      </c>
      <c r="C6" s="7">
        <v>14038</v>
      </c>
    </row>
    <row r="7" spans="1:3" ht="30">
      <c r="A7" s="3" t="s">
        <v>125</v>
      </c>
      <c r="B7" s="5">
        <v>53</v>
      </c>
      <c r="C7" s="7">
        <v>-5406</v>
      </c>
    </row>
    <row r="8" spans="1:3" ht="30">
      <c r="A8" s="3" t="s">
        <v>126</v>
      </c>
      <c r="B8" s="7">
        <v>6047</v>
      </c>
      <c r="C8" s="7">
        <v>8632</v>
      </c>
    </row>
    <row r="9" spans="1:3" ht="45">
      <c r="A9" s="4" t="s">
        <v>127</v>
      </c>
      <c r="B9" s="5" t="s">
        <v>4</v>
      </c>
      <c r="C9" s="5" t="s">
        <v>4</v>
      </c>
    </row>
    <row r="10" spans="1:3">
      <c r="A10" s="3" t="s">
        <v>124</v>
      </c>
      <c r="B10" s="7">
        <v>3332</v>
      </c>
      <c r="C10" s="5">
        <v>958</v>
      </c>
    </row>
    <row r="11" spans="1:3" ht="30">
      <c r="A11" s="3" t="s">
        <v>128</v>
      </c>
      <c r="B11" s="5">
        <v>0</v>
      </c>
      <c r="C11" s="5">
        <v>0</v>
      </c>
    </row>
    <row r="12" spans="1:3" ht="45">
      <c r="A12" s="3" t="s">
        <v>129</v>
      </c>
      <c r="B12" s="7">
        <v>3332</v>
      </c>
      <c r="C12" s="5">
        <v>958</v>
      </c>
    </row>
    <row r="13" spans="1:3">
      <c r="A13" s="3" t="s">
        <v>130</v>
      </c>
      <c r="B13" s="5">
        <v>17</v>
      </c>
      <c r="C13" s="5">
        <v>15</v>
      </c>
    </row>
    <row r="14" spans="1:3" ht="30">
      <c r="A14" s="3" t="s">
        <v>131</v>
      </c>
      <c r="B14" s="5">
        <v>148</v>
      </c>
      <c r="C14" s="5">
        <v>351</v>
      </c>
    </row>
    <row r="15" spans="1:3">
      <c r="A15" s="3" t="s">
        <v>132</v>
      </c>
      <c r="B15" s="7">
        <v>9544</v>
      </c>
      <c r="C15" s="7">
        <v>9956</v>
      </c>
    </row>
    <row r="16" spans="1:3">
      <c r="A16" s="4" t="s">
        <v>133</v>
      </c>
      <c r="B16" s="5" t="s">
        <v>4</v>
      </c>
      <c r="C16" s="5" t="s">
        <v>4</v>
      </c>
    </row>
    <row r="17" spans="1:3" ht="30">
      <c r="A17" s="3" t="s">
        <v>134</v>
      </c>
      <c r="B17" s="7">
        <v>-2973</v>
      </c>
      <c r="C17" s="7">
        <v>-5700</v>
      </c>
    </row>
    <row r="18" spans="1:3" ht="45">
      <c r="A18" s="3" t="s">
        <v>135</v>
      </c>
      <c r="B18" s="5">
        <v>-22</v>
      </c>
      <c r="C18" s="7">
        <v>2195</v>
      </c>
    </row>
    <row r="19" spans="1:3" ht="30">
      <c r="A19" s="3" t="s">
        <v>136</v>
      </c>
      <c r="B19" s="7">
        <v>-1370</v>
      </c>
      <c r="C19" s="5">
        <v>-389</v>
      </c>
    </row>
    <row r="20" spans="1:3" ht="30">
      <c r="A20" s="3" t="s">
        <v>137</v>
      </c>
      <c r="B20" s="5">
        <v>0</v>
      </c>
      <c r="C20" s="5">
        <v>0</v>
      </c>
    </row>
    <row r="21" spans="1:3">
      <c r="A21" s="3" t="s">
        <v>138</v>
      </c>
      <c r="B21" s="5">
        <v>-6</v>
      </c>
      <c r="C21" s="5">
        <v>-6</v>
      </c>
    </row>
    <row r="22" spans="1:3">
      <c r="A22" s="3" t="s">
        <v>139</v>
      </c>
      <c r="B22" s="5">
        <v>135</v>
      </c>
      <c r="C22" s="5">
        <v>-142</v>
      </c>
    </row>
    <row r="23" spans="1:3" ht="30">
      <c r="A23" s="3" t="s">
        <v>140</v>
      </c>
      <c r="B23" s="7">
        <v>-4236</v>
      </c>
      <c r="C23" s="7">
        <v>-4042</v>
      </c>
    </row>
    <row r="24" spans="1:3" ht="30">
      <c r="A24" s="3" t="s">
        <v>141</v>
      </c>
      <c r="B24" s="7">
        <v>5308</v>
      </c>
      <c r="C24" s="7">
        <v>5914</v>
      </c>
    </row>
    <row r="25" spans="1:3">
      <c r="A25" s="3" t="s">
        <v>142</v>
      </c>
      <c r="B25" s="7">
        <v>8837</v>
      </c>
      <c r="C25" s="7">
        <v>4233</v>
      </c>
    </row>
    <row r="26" spans="1:3" ht="30">
      <c r="A26" s="3" t="s">
        <v>143</v>
      </c>
      <c r="B26" s="5">
        <v>-949</v>
      </c>
      <c r="C26" s="5">
        <v>0</v>
      </c>
    </row>
    <row r="27" spans="1:3" ht="30">
      <c r="A27" s="3" t="s">
        <v>144</v>
      </c>
      <c r="B27" s="9">
        <v>7888</v>
      </c>
      <c r="C27" s="9">
        <v>42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8" t="s">
        <v>1</v>
      </c>
      <c r="C1" s="8"/>
    </row>
    <row r="2" spans="1:3" ht="30">
      <c r="A2" s="1" t="s">
        <v>24</v>
      </c>
      <c r="B2" s="1" t="s">
        <v>2</v>
      </c>
      <c r="C2" s="1" t="s">
        <v>90</v>
      </c>
    </row>
    <row r="3" spans="1:3" ht="30">
      <c r="A3" s="4" t="s">
        <v>1240</v>
      </c>
      <c r="B3" s="5" t="s">
        <v>4</v>
      </c>
      <c r="C3" s="5" t="s">
        <v>4</v>
      </c>
    </row>
    <row r="4" spans="1:3">
      <c r="A4" s="3" t="s">
        <v>331</v>
      </c>
      <c r="B4" s="9">
        <v>347236</v>
      </c>
      <c r="C4" s="9">
        <v>246169</v>
      </c>
    </row>
    <row r="5" spans="1:3">
      <c r="A5" s="4" t="s">
        <v>717</v>
      </c>
      <c r="B5" s="5" t="s">
        <v>4</v>
      </c>
      <c r="C5" s="5" t="s">
        <v>4</v>
      </c>
    </row>
    <row r="6" spans="1:3">
      <c r="A6" s="3" t="s">
        <v>718</v>
      </c>
      <c r="B6" s="7">
        <v>239037</v>
      </c>
      <c r="C6" s="7">
        <v>177177</v>
      </c>
    </row>
    <row r="7" spans="1:3" ht="30">
      <c r="A7" s="3" t="s">
        <v>98</v>
      </c>
      <c r="B7" s="7">
        <v>65477</v>
      </c>
      <c r="C7" s="7">
        <v>25896</v>
      </c>
    </row>
    <row r="8" spans="1:3">
      <c r="A8" s="3" t="s">
        <v>719</v>
      </c>
      <c r="B8" s="5">
        <v>0</v>
      </c>
      <c r="C8" s="5">
        <v>0</v>
      </c>
    </row>
    <row r="9" spans="1:3">
      <c r="A9" s="3" t="s">
        <v>99</v>
      </c>
      <c r="B9" s="7">
        <v>42722</v>
      </c>
      <c r="C9" s="7">
        <v>43096</v>
      </c>
    </row>
    <row r="10" spans="1:3">
      <c r="A10" s="4" t="s">
        <v>100</v>
      </c>
      <c r="B10" s="5" t="s">
        <v>4</v>
      </c>
      <c r="C10" s="5" t="s">
        <v>4</v>
      </c>
    </row>
    <row r="11" spans="1:3">
      <c r="A11" s="3" t="s">
        <v>101</v>
      </c>
      <c r="B11" s="7">
        <v>-35453</v>
      </c>
      <c r="C11" s="7">
        <v>-33376</v>
      </c>
    </row>
    <row r="12" spans="1:3" ht="30">
      <c r="A12" s="3" t="s">
        <v>103</v>
      </c>
      <c r="B12" s="7">
        <v>-1650</v>
      </c>
      <c r="C12" s="7">
        <v>3049</v>
      </c>
    </row>
    <row r="13" spans="1:3" ht="30">
      <c r="A13" s="3" t="s">
        <v>104</v>
      </c>
      <c r="B13" s="7">
        <v>-3679</v>
      </c>
      <c r="C13" s="5">
        <v>0</v>
      </c>
    </row>
    <row r="14" spans="1:3">
      <c r="A14" s="3" t="s">
        <v>102</v>
      </c>
      <c r="B14" s="5">
        <v>0</v>
      </c>
      <c r="C14" s="7">
        <v>-21458</v>
      </c>
    </row>
    <row r="15" spans="1:3" ht="30">
      <c r="A15" s="3" t="s">
        <v>105</v>
      </c>
      <c r="B15" s="7">
        <v>1552</v>
      </c>
      <c r="C15" s="5">
        <v>481</v>
      </c>
    </row>
    <row r="16" spans="1:3" ht="30">
      <c r="A16" s="3" t="s">
        <v>106</v>
      </c>
      <c r="B16" s="5">
        <v>906</v>
      </c>
      <c r="C16" s="5">
        <v>-23</v>
      </c>
    </row>
    <row r="17" spans="1:3" ht="30">
      <c r="A17" s="3" t="s">
        <v>107</v>
      </c>
      <c r="B17" s="5">
        <v>-53</v>
      </c>
      <c r="C17" s="7">
        <v>5406</v>
      </c>
    </row>
    <row r="18" spans="1:3" ht="30">
      <c r="A18" s="3" t="s">
        <v>732</v>
      </c>
      <c r="B18" s="5">
        <v>0</v>
      </c>
      <c r="C18" s="5">
        <v>0</v>
      </c>
    </row>
    <row r="19" spans="1:3">
      <c r="A19" s="3" t="s">
        <v>734</v>
      </c>
      <c r="B19" s="5">
        <v>0</v>
      </c>
      <c r="C19" s="5">
        <v>0</v>
      </c>
    </row>
    <row r="20" spans="1:3">
      <c r="A20" s="3" t="s">
        <v>108</v>
      </c>
      <c r="B20" s="7">
        <v>2126</v>
      </c>
      <c r="C20" s="5">
        <v>809</v>
      </c>
    </row>
    <row r="21" spans="1:3" ht="30">
      <c r="A21" s="3" t="s">
        <v>109</v>
      </c>
      <c r="B21" s="7">
        <v>6471</v>
      </c>
      <c r="C21" s="7">
        <v>-2016</v>
      </c>
    </row>
    <row r="22" spans="1:3">
      <c r="A22" s="3" t="s">
        <v>738</v>
      </c>
      <c r="B22" s="7">
        <v>-2942</v>
      </c>
      <c r="C22" s="5">
        <v>335</v>
      </c>
    </row>
    <row r="23" spans="1:3" ht="30">
      <c r="A23" s="3" t="s">
        <v>113</v>
      </c>
      <c r="B23" s="7">
        <v>3529</v>
      </c>
      <c r="C23" s="7">
        <v>-1681</v>
      </c>
    </row>
    <row r="24" spans="1:3">
      <c r="A24" s="3" t="s">
        <v>142</v>
      </c>
      <c r="B24" s="7">
        <v>8837</v>
      </c>
      <c r="C24" s="7">
        <v>4233</v>
      </c>
    </row>
    <row r="25" spans="1:3" ht="30">
      <c r="A25" s="3" t="s">
        <v>112</v>
      </c>
      <c r="B25" s="5">
        <v>-949</v>
      </c>
      <c r="C25" s="5">
        <v>0</v>
      </c>
    </row>
    <row r="26" spans="1:3" ht="30">
      <c r="A26" s="3" t="s">
        <v>113</v>
      </c>
      <c r="B26" s="7">
        <v>2580</v>
      </c>
      <c r="C26" s="7">
        <v>-1681</v>
      </c>
    </row>
    <row r="27" spans="1:3" ht="30">
      <c r="A27" s="3" t="s">
        <v>143</v>
      </c>
      <c r="B27" s="5">
        <v>-949</v>
      </c>
      <c r="C27" s="5">
        <v>0</v>
      </c>
    </row>
    <row r="28" spans="1:3" ht="30">
      <c r="A28" s="3" t="s">
        <v>144</v>
      </c>
      <c r="B28" s="7">
        <v>7888</v>
      </c>
      <c r="C28" s="7">
        <v>4233</v>
      </c>
    </row>
    <row r="29" spans="1:3">
      <c r="A29" s="3" t="s">
        <v>1246</v>
      </c>
      <c r="B29" s="5" t="s">
        <v>4</v>
      </c>
      <c r="C29" s="5" t="s">
        <v>4</v>
      </c>
    </row>
    <row r="30" spans="1:3" ht="30">
      <c r="A30" s="4" t="s">
        <v>1240</v>
      </c>
      <c r="B30" s="5" t="s">
        <v>4</v>
      </c>
      <c r="C30" s="5" t="s">
        <v>4</v>
      </c>
    </row>
    <row r="31" spans="1:3">
      <c r="A31" s="3" t="s">
        <v>331</v>
      </c>
      <c r="B31" s="5">
        <v>0</v>
      </c>
      <c r="C31" s="5">
        <v>0</v>
      </c>
    </row>
    <row r="32" spans="1:3">
      <c r="A32" s="4" t="s">
        <v>717</v>
      </c>
      <c r="B32" s="5" t="s">
        <v>4</v>
      </c>
      <c r="C32" s="5" t="s">
        <v>4</v>
      </c>
    </row>
    <row r="33" spans="1:3">
      <c r="A33" s="3" t="s">
        <v>718</v>
      </c>
      <c r="B33" s="5">
        <v>0</v>
      </c>
      <c r="C33" s="5">
        <v>0</v>
      </c>
    </row>
    <row r="34" spans="1:3" ht="30">
      <c r="A34" s="3" t="s">
        <v>98</v>
      </c>
      <c r="B34" s="7">
        <v>6283</v>
      </c>
      <c r="C34" s="7">
        <v>5876</v>
      </c>
    </row>
    <row r="35" spans="1:3">
      <c r="A35" s="3" t="s">
        <v>719</v>
      </c>
      <c r="B35" s="5">
        <v>0</v>
      </c>
      <c r="C35" s="5">
        <v>0</v>
      </c>
    </row>
    <row r="36" spans="1:3">
      <c r="A36" s="3" t="s">
        <v>99</v>
      </c>
      <c r="B36" s="7">
        <v>-6283</v>
      </c>
      <c r="C36" s="7">
        <v>-5876</v>
      </c>
    </row>
    <row r="37" spans="1:3">
      <c r="A37" s="4" t="s">
        <v>100</v>
      </c>
      <c r="B37" s="5" t="s">
        <v>4</v>
      </c>
      <c r="C37" s="5" t="s">
        <v>4</v>
      </c>
    </row>
    <row r="38" spans="1:3">
      <c r="A38" s="3" t="s">
        <v>101</v>
      </c>
      <c r="B38" s="7">
        <v>-34782</v>
      </c>
      <c r="C38" s="7">
        <v>-32960</v>
      </c>
    </row>
    <row r="39" spans="1:3" ht="30">
      <c r="A39" s="3" t="s">
        <v>103</v>
      </c>
      <c r="B39" s="7">
        <v>-1650</v>
      </c>
      <c r="C39" s="7">
        <v>3049</v>
      </c>
    </row>
    <row r="40" spans="1:3" ht="30">
      <c r="A40" s="3" t="s">
        <v>104</v>
      </c>
      <c r="B40" s="7">
        <v>-3679</v>
      </c>
      <c r="C40" s="5" t="s">
        <v>4</v>
      </c>
    </row>
    <row r="41" spans="1:3">
      <c r="A41" s="3" t="s">
        <v>102</v>
      </c>
      <c r="B41" s="5" t="s">
        <v>4</v>
      </c>
      <c r="C41" s="7">
        <v>-21458</v>
      </c>
    </row>
    <row r="42" spans="1:3" ht="30">
      <c r="A42" s="3" t="s">
        <v>105</v>
      </c>
      <c r="B42" s="5">
        <v>0</v>
      </c>
      <c r="C42" s="5">
        <v>0</v>
      </c>
    </row>
    <row r="43" spans="1:3" ht="30">
      <c r="A43" s="3" t="s">
        <v>106</v>
      </c>
      <c r="B43" s="5">
        <v>906</v>
      </c>
      <c r="C43" s="5">
        <v>-23</v>
      </c>
    </row>
    <row r="44" spans="1:3" ht="30">
      <c r="A44" s="3" t="s">
        <v>107</v>
      </c>
      <c r="B44" s="5">
        <v>-53</v>
      </c>
      <c r="C44" s="5">
        <v>0</v>
      </c>
    </row>
    <row r="45" spans="1:3" ht="30">
      <c r="A45" s="3" t="s">
        <v>732</v>
      </c>
      <c r="B45" s="7">
        <v>28667</v>
      </c>
      <c r="C45" s="7">
        <v>31288</v>
      </c>
    </row>
    <row r="46" spans="1:3">
      <c r="A46" s="3" t="s">
        <v>734</v>
      </c>
      <c r="B46" s="7">
        <v>2467</v>
      </c>
      <c r="C46" s="7">
        <v>2377</v>
      </c>
    </row>
    <row r="47" spans="1:3">
      <c r="A47" s="3" t="s">
        <v>108</v>
      </c>
      <c r="B47" s="5">
        <v>698</v>
      </c>
      <c r="C47" s="5">
        <v>702</v>
      </c>
    </row>
    <row r="48" spans="1:3" ht="30">
      <c r="A48" s="3" t="s">
        <v>109</v>
      </c>
      <c r="B48" s="7">
        <v>-13709</v>
      </c>
      <c r="C48" s="7">
        <v>-22901</v>
      </c>
    </row>
    <row r="49" spans="1:3">
      <c r="A49" s="3" t="s">
        <v>738</v>
      </c>
      <c r="B49" s="7">
        <v>17238</v>
      </c>
      <c r="C49" s="7">
        <v>21220</v>
      </c>
    </row>
    <row r="50" spans="1:3" ht="30">
      <c r="A50" s="3" t="s">
        <v>113</v>
      </c>
      <c r="B50" s="7">
        <v>3529</v>
      </c>
      <c r="C50" s="7">
        <v>-1681</v>
      </c>
    </row>
    <row r="51" spans="1:3">
      <c r="A51" s="3" t="s">
        <v>142</v>
      </c>
      <c r="B51" s="5" t="s">
        <v>4</v>
      </c>
      <c r="C51" s="7">
        <v>4233</v>
      </c>
    </row>
    <row r="52" spans="1:3" ht="30">
      <c r="A52" s="3" t="s">
        <v>112</v>
      </c>
      <c r="B52" s="5">
        <v>0</v>
      </c>
      <c r="C52" s="5" t="s">
        <v>4</v>
      </c>
    </row>
    <row r="53" spans="1:3" ht="30">
      <c r="A53" s="3" t="s">
        <v>113</v>
      </c>
      <c r="B53" s="7">
        <v>3529</v>
      </c>
      <c r="C53" s="5" t="s">
        <v>4</v>
      </c>
    </row>
    <row r="54" spans="1:3" ht="30">
      <c r="A54" s="3" t="s">
        <v>143</v>
      </c>
      <c r="B54" s="5">
        <v>0</v>
      </c>
      <c r="C54" s="5" t="s">
        <v>4</v>
      </c>
    </row>
    <row r="55" spans="1:3" ht="30">
      <c r="A55" s="3" t="s">
        <v>144</v>
      </c>
      <c r="B55" s="7">
        <v>7888</v>
      </c>
      <c r="C55" s="5" t="s">
        <v>4</v>
      </c>
    </row>
    <row r="56" spans="1:3">
      <c r="A56" s="3" t="s">
        <v>1247</v>
      </c>
      <c r="B56" s="5" t="s">
        <v>4</v>
      </c>
      <c r="C56" s="5" t="s">
        <v>4</v>
      </c>
    </row>
    <row r="57" spans="1:3" ht="30">
      <c r="A57" s="4" t="s">
        <v>1240</v>
      </c>
      <c r="B57" s="5" t="s">
        <v>4</v>
      </c>
      <c r="C57" s="5" t="s">
        <v>4</v>
      </c>
    </row>
    <row r="58" spans="1:3">
      <c r="A58" s="3" t="s">
        <v>331</v>
      </c>
      <c r="B58" s="7">
        <v>239192</v>
      </c>
      <c r="C58" s="7">
        <v>240402</v>
      </c>
    </row>
    <row r="59" spans="1:3">
      <c r="A59" s="4" t="s">
        <v>717</v>
      </c>
      <c r="B59" s="5" t="s">
        <v>4</v>
      </c>
      <c r="C59" s="5" t="s">
        <v>4</v>
      </c>
    </row>
    <row r="60" spans="1:3">
      <c r="A60" s="3" t="s">
        <v>718</v>
      </c>
      <c r="B60" s="7">
        <v>171713</v>
      </c>
      <c r="C60" s="7">
        <v>172956</v>
      </c>
    </row>
    <row r="61" spans="1:3" ht="30">
      <c r="A61" s="3" t="s">
        <v>98</v>
      </c>
      <c r="B61" s="7">
        <v>23185</v>
      </c>
      <c r="C61" s="7">
        <v>18494</v>
      </c>
    </row>
    <row r="62" spans="1:3">
      <c r="A62" s="3" t="s">
        <v>719</v>
      </c>
      <c r="B62" s="7">
        <v>2467</v>
      </c>
      <c r="C62" s="7">
        <v>2377</v>
      </c>
    </row>
    <row r="63" spans="1:3">
      <c r="A63" s="3" t="s">
        <v>99</v>
      </c>
      <c r="B63" s="7">
        <v>41827</v>
      </c>
      <c r="C63" s="7">
        <v>46575</v>
      </c>
    </row>
    <row r="64" spans="1:3">
      <c r="A64" s="4" t="s">
        <v>100</v>
      </c>
      <c r="B64" s="5" t="s">
        <v>4</v>
      </c>
      <c r="C64" s="5" t="s">
        <v>4</v>
      </c>
    </row>
    <row r="65" spans="1:3">
      <c r="A65" s="3" t="s">
        <v>101</v>
      </c>
      <c r="B65" s="5">
        <v>-955</v>
      </c>
      <c r="C65" s="5">
        <v>-412</v>
      </c>
    </row>
    <row r="66" spans="1:3" ht="30">
      <c r="A66" s="3" t="s">
        <v>103</v>
      </c>
      <c r="B66" s="5">
        <v>0</v>
      </c>
      <c r="C66" s="5">
        <v>0</v>
      </c>
    </row>
    <row r="67" spans="1:3" ht="30">
      <c r="A67" s="3" t="s">
        <v>104</v>
      </c>
      <c r="B67" s="5">
        <v>0</v>
      </c>
      <c r="C67" s="5" t="s">
        <v>4</v>
      </c>
    </row>
    <row r="68" spans="1:3">
      <c r="A68" s="3" t="s">
        <v>102</v>
      </c>
      <c r="B68" s="5" t="s">
        <v>4</v>
      </c>
      <c r="C68" s="5">
        <v>0</v>
      </c>
    </row>
    <row r="69" spans="1:3" ht="30">
      <c r="A69" s="3" t="s">
        <v>105</v>
      </c>
      <c r="B69" s="5">
        <v>0</v>
      </c>
      <c r="C69" s="5">
        <v>0</v>
      </c>
    </row>
    <row r="70" spans="1:3" ht="30">
      <c r="A70" s="3" t="s">
        <v>106</v>
      </c>
      <c r="B70" s="5">
        <v>0</v>
      </c>
      <c r="C70" s="5">
        <v>0</v>
      </c>
    </row>
    <row r="71" spans="1:3" ht="30">
      <c r="A71" s="3" t="s">
        <v>107</v>
      </c>
      <c r="B71" s="5">
        <v>0</v>
      </c>
      <c r="C71" s="7">
        <v>5406</v>
      </c>
    </row>
    <row r="72" spans="1:3" ht="30">
      <c r="A72" s="3" t="s">
        <v>732</v>
      </c>
      <c r="B72" s="5">
        <v>0</v>
      </c>
      <c r="C72" s="5">
        <v>0</v>
      </c>
    </row>
    <row r="73" spans="1:3">
      <c r="A73" s="3" t="s">
        <v>734</v>
      </c>
      <c r="B73" s="5">
        <v>0</v>
      </c>
      <c r="C73" s="5">
        <v>0</v>
      </c>
    </row>
    <row r="74" spans="1:3">
      <c r="A74" s="3" t="s">
        <v>108</v>
      </c>
      <c r="B74" s="5">
        <v>260</v>
      </c>
      <c r="C74" s="5">
        <v>55</v>
      </c>
    </row>
    <row r="75" spans="1:3" ht="30">
      <c r="A75" s="3" t="s">
        <v>109</v>
      </c>
      <c r="B75" s="7">
        <v>41132</v>
      </c>
      <c r="C75" s="7">
        <v>51624</v>
      </c>
    </row>
    <row r="76" spans="1:3">
      <c r="A76" s="3" t="s">
        <v>738</v>
      </c>
      <c r="B76" s="7">
        <v>-16639</v>
      </c>
      <c r="C76" s="7">
        <v>-20657</v>
      </c>
    </row>
    <row r="77" spans="1:3" ht="30">
      <c r="A77" s="3" t="s">
        <v>113</v>
      </c>
      <c r="B77" s="7">
        <v>24493</v>
      </c>
      <c r="C77" s="7">
        <v>30967</v>
      </c>
    </row>
    <row r="78" spans="1:3">
      <c r="A78" s="3" t="s">
        <v>142</v>
      </c>
      <c r="B78" s="5" t="s">
        <v>4</v>
      </c>
      <c r="C78" s="7">
        <v>34445</v>
      </c>
    </row>
    <row r="79" spans="1:3" ht="30">
      <c r="A79" s="3" t="s">
        <v>112</v>
      </c>
      <c r="B79" s="5">
        <v>0</v>
      </c>
      <c r="C79" s="5" t="s">
        <v>4</v>
      </c>
    </row>
    <row r="80" spans="1:3" ht="30">
      <c r="A80" s="3" t="s">
        <v>113</v>
      </c>
      <c r="B80" s="7">
        <v>24493</v>
      </c>
      <c r="C80" s="5" t="s">
        <v>4</v>
      </c>
    </row>
    <row r="81" spans="1:3" ht="30">
      <c r="A81" s="3" t="s">
        <v>143</v>
      </c>
      <c r="B81" s="5">
        <v>0</v>
      </c>
      <c r="C81" s="5" t="s">
        <v>4</v>
      </c>
    </row>
    <row r="82" spans="1:3" ht="30">
      <c r="A82" s="3" t="s">
        <v>144</v>
      </c>
      <c r="B82" s="7">
        <v>25195</v>
      </c>
      <c r="C82" s="5" t="s">
        <v>4</v>
      </c>
    </row>
    <row r="83" spans="1:3">
      <c r="A83" s="3" t="s">
        <v>1248</v>
      </c>
      <c r="B83" s="5" t="s">
        <v>4</v>
      </c>
      <c r="C83" s="5" t="s">
        <v>4</v>
      </c>
    </row>
    <row r="84" spans="1:3" ht="30">
      <c r="A84" s="4" t="s">
        <v>1240</v>
      </c>
      <c r="B84" s="5" t="s">
        <v>4</v>
      </c>
      <c r="C84" s="5" t="s">
        <v>4</v>
      </c>
    </row>
    <row r="85" spans="1:3">
      <c r="A85" s="3" t="s">
        <v>331</v>
      </c>
      <c r="B85" s="7">
        <v>108044</v>
      </c>
      <c r="C85" s="7">
        <v>5767</v>
      </c>
    </row>
    <row r="86" spans="1:3">
      <c r="A86" s="4" t="s">
        <v>717</v>
      </c>
      <c r="B86" s="5" t="s">
        <v>4</v>
      </c>
      <c r="C86" s="5" t="s">
        <v>4</v>
      </c>
    </row>
    <row r="87" spans="1:3">
      <c r="A87" s="3" t="s">
        <v>718</v>
      </c>
      <c r="B87" s="7">
        <v>67324</v>
      </c>
      <c r="C87" s="7">
        <v>4221</v>
      </c>
    </row>
    <row r="88" spans="1:3" ht="30">
      <c r="A88" s="3" t="s">
        <v>98</v>
      </c>
      <c r="B88" s="7">
        <v>36009</v>
      </c>
      <c r="C88" s="7">
        <v>1526</v>
      </c>
    </row>
    <row r="89" spans="1:3">
      <c r="A89" s="3" t="s">
        <v>719</v>
      </c>
      <c r="B89" s="5">
        <v>0</v>
      </c>
      <c r="C89" s="5">
        <v>0</v>
      </c>
    </row>
    <row r="90" spans="1:3">
      <c r="A90" s="3" t="s">
        <v>99</v>
      </c>
      <c r="B90" s="7">
        <v>4711</v>
      </c>
      <c r="C90" s="5">
        <v>20</v>
      </c>
    </row>
    <row r="91" spans="1:3">
      <c r="A91" s="4" t="s">
        <v>100</v>
      </c>
      <c r="B91" s="5" t="s">
        <v>4</v>
      </c>
      <c r="C91" s="5" t="s">
        <v>4</v>
      </c>
    </row>
    <row r="92" spans="1:3">
      <c r="A92" s="3" t="s">
        <v>101</v>
      </c>
      <c r="B92" s="5">
        <v>-34</v>
      </c>
      <c r="C92" s="5">
        <v>-4</v>
      </c>
    </row>
    <row r="93" spans="1:3" ht="30">
      <c r="A93" s="3" t="s">
        <v>103</v>
      </c>
      <c r="B93" s="5">
        <v>0</v>
      </c>
      <c r="C93" s="5">
        <v>0</v>
      </c>
    </row>
    <row r="94" spans="1:3" ht="30">
      <c r="A94" s="3" t="s">
        <v>104</v>
      </c>
      <c r="B94" s="5">
        <v>0</v>
      </c>
      <c r="C94" s="5" t="s">
        <v>4</v>
      </c>
    </row>
    <row r="95" spans="1:3">
      <c r="A95" s="3" t="s">
        <v>102</v>
      </c>
      <c r="B95" s="5" t="s">
        <v>4</v>
      </c>
      <c r="C95" s="5">
        <v>0</v>
      </c>
    </row>
    <row r="96" spans="1:3" ht="30">
      <c r="A96" s="3" t="s">
        <v>105</v>
      </c>
      <c r="B96" s="7">
        <v>1552</v>
      </c>
      <c r="C96" s="5">
        <v>481</v>
      </c>
    </row>
    <row r="97" spans="1:3" ht="30">
      <c r="A97" s="3" t="s">
        <v>106</v>
      </c>
      <c r="B97" s="5">
        <v>0</v>
      </c>
      <c r="C97" s="5">
        <v>0</v>
      </c>
    </row>
    <row r="98" spans="1:3" ht="30">
      <c r="A98" s="3" t="s">
        <v>107</v>
      </c>
      <c r="B98" s="5">
        <v>0</v>
      </c>
      <c r="C98" s="5">
        <v>0</v>
      </c>
    </row>
    <row r="99" spans="1:3" ht="30">
      <c r="A99" s="3" t="s">
        <v>732</v>
      </c>
      <c r="B99" s="5">
        <v>0</v>
      </c>
      <c r="C99" s="5">
        <v>0</v>
      </c>
    </row>
    <row r="100" spans="1:3">
      <c r="A100" s="3" t="s">
        <v>734</v>
      </c>
      <c r="B100" s="5">
        <v>0</v>
      </c>
      <c r="C100" s="5">
        <v>0</v>
      </c>
    </row>
    <row r="101" spans="1:3">
      <c r="A101" s="3" t="s">
        <v>108</v>
      </c>
      <c r="B101" s="7">
        <v>1486</v>
      </c>
      <c r="C101" s="5">
        <v>52</v>
      </c>
    </row>
    <row r="102" spans="1:3" ht="30">
      <c r="A102" s="3" t="s">
        <v>109</v>
      </c>
      <c r="B102" s="7">
        <v>7715</v>
      </c>
      <c r="C102" s="5">
        <v>549</v>
      </c>
    </row>
    <row r="103" spans="1:3">
      <c r="A103" s="3" t="s">
        <v>738</v>
      </c>
      <c r="B103" s="7">
        <v>-3541</v>
      </c>
      <c r="C103" s="5">
        <v>-228</v>
      </c>
    </row>
    <row r="104" spans="1:3" ht="30">
      <c r="A104" s="3" t="s">
        <v>113</v>
      </c>
      <c r="B104" s="7">
        <v>4174</v>
      </c>
      <c r="C104" s="5">
        <v>321</v>
      </c>
    </row>
    <row r="105" spans="1:3">
      <c r="A105" s="3" t="s">
        <v>142</v>
      </c>
      <c r="B105" s="5" t="s">
        <v>4</v>
      </c>
      <c r="C105" s="5">
        <v>321</v>
      </c>
    </row>
    <row r="106" spans="1:3" ht="30">
      <c r="A106" s="3" t="s">
        <v>112</v>
      </c>
      <c r="B106" s="5">
        <v>-949</v>
      </c>
      <c r="C106" s="5" t="s">
        <v>4</v>
      </c>
    </row>
    <row r="107" spans="1:3" ht="30">
      <c r="A107" s="3" t="s">
        <v>113</v>
      </c>
      <c r="B107" s="7">
        <v>3225</v>
      </c>
      <c r="C107" s="5" t="s">
        <v>4</v>
      </c>
    </row>
    <row r="108" spans="1:3" ht="30">
      <c r="A108" s="3" t="s">
        <v>143</v>
      </c>
      <c r="B108" s="5">
        <v>-949</v>
      </c>
      <c r="C108" s="5" t="s">
        <v>4</v>
      </c>
    </row>
    <row r="109" spans="1:3" ht="30">
      <c r="A109" s="3" t="s">
        <v>144</v>
      </c>
      <c r="B109" s="7">
        <v>3225</v>
      </c>
      <c r="C109" s="5" t="s">
        <v>4</v>
      </c>
    </row>
    <row r="110" spans="1:3">
      <c r="A110" s="3" t="s">
        <v>1249</v>
      </c>
      <c r="B110" s="5" t="s">
        <v>4</v>
      </c>
      <c r="C110" s="5" t="s">
        <v>4</v>
      </c>
    </row>
    <row r="111" spans="1:3" ht="30">
      <c r="A111" s="4" t="s">
        <v>1240</v>
      </c>
      <c r="B111" s="5" t="s">
        <v>4</v>
      </c>
      <c r="C111" s="5" t="s">
        <v>4</v>
      </c>
    </row>
    <row r="112" spans="1:3">
      <c r="A112" s="3" t="s">
        <v>331</v>
      </c>
      <c r="B112" s="5">
        <v>0</v>
      </c>
      <c r="C112" s="5">
        <v>0</v>
      </c>
    </row>
    <row r="113" spans="1:3">
      <c r="A113" s="4" t="s">
        <v>717</v>
      </c>
      <c r="B113" s="5" t="s">
        <v>4</v>
      </c>
      <c r="C113" s="5" t="s">
        <v>4</v>
      </c>
    </row>
    <row r="114" spans="1:3">
      <c r="A114" s="3" t="s">
        <v>718</v>
      </c>
      <c r="B114" s="5">
        <v>0</v>
      </c>
      <c r="C114" s="5">
        <v>0</v>
      </c>
    </row>
    <row r="115" spans="1:3" ht="30">
      <c r="A115" s="3" t="s">
        <v>98</v>
      </c>
      <c r="B115" s="5">
        <v>0</v>
      </c>
      <c r="C115" s="5">
        <v>0</v>
      </c>
    </row>
    <row r="116" spans="1:3">
      <c r="A116" s="3" t="s">
        <v>719</v>
      </c>
      <c r="B116" s="7">
        <v>-2467</v>
      </c>
      <c r="C116" s="7">
        <v>-2377</v>
      </c>
    </row>
    <row r="117" spans="1:3">
      <c r="A117" s="3" t="s">
        <v>99</v>
      </c>
      <c r="B117" s="7">
        <v>2467</v>
      </c>
      <c r="C117" s="7">
        <v>2377</v>
      </c>
    </row>
    <row r="118" spans="1:3">
      <c r="A118" s="4" t="s">
        <v>100</v>
      </c>
      <c r="B118" s="5" t="s">
        <v>4</v>
      </c>
      <c r="C118" s="5" t="s">
        <v>4</v>
      </c>
    </row>
    <row r="119" spans="1:3">
      <c r="A119" s="3" t="s">
        <v>101</v>
      </c>
      <c r="B119" s="5">
        <v>318</v>
      </c>
      <c r="C119" s="5">
        <v>0</v>
      </c>
    </row>
    <row r="120" spans="1:3" ht="30">
      <c r="A120" s="3" t="s">
        <v>103</v>
      </c>
      <c r="B120" s="5">
        <v>0</v>
      </c>
      <c r="C120" s="5">
        <v>0</v>
      </c>
    </row>
    <row r="121" spans="1:3" ht="30">
      <c r="A121" s="3" t="s">
        <v>104</v>
      </c>
      <c r="B121" s="5">
        <v>0</v>
      </c>
      <c r="C121" s="5" t="s">
        <v>4</v>
      </c>
    </row>
    <row r="122" spans="1:3">
      <c r="A122" s="3" t="s">
        <v>102</v>
      </c>
      <c r="B122" s="5" t="s">
        <v>4</v>
      </c>
      <c r="C122" s="5">
        <v>0</v>
      </c>
    </row>
    <row r="123" spans="1:3" ht="30">
      <c r="A123" s="3" t="s">
        <v>105</v>
      </c>
      <c r="B123" s="5">
        <v>0</v>
      </c>
      <c r="C123" s="5">
        <v>0</v>
      </c>
    </row>
    <row r="124" spans="1:3" ht="30">
      <c r="A124" s="3" t="s">
        <v>106</v>
      </c>
      <c r="B124" s="5">
        <v>0</v>
      </c>
      <c r="C124" s="5">
        <v>0</v>
      </c>
    </row>
    <row r="125" spans="1:3" ht="30">
      <c r="A125" s="3" t="s">
        <v>107</v>
      </c>
      <c r="B125" s="5">
        <v>0</v>
      </c>
      <c r="C125" s="5">
        <v>0</v>
      </c>
    </row>
    <row r="126" spans="1:3" ht="30">
      <c r="A126" s="3" t="s">
        <v>732</v>
      </c>
      <c r="B126" s="7">
        <v>-28667</v>
      </c>
      <c r="C126" s="7">
        <v>-31288</v>
      </c>
    </row>
    <row r="127" spans="1:3">
      <c r="A127" s="3" t="s">
        <v>734</v>
      </c>
      <c r="B127" s="7">
        <v>-2467</v>
      </c>
      <c r="C127" s="7">
        <v>-2377</v>
      </c>
    </row>
    <row r="128" spans="1:3">
      <c r="A128" s="3" t="s">
        <v>108</v>
      </c>
      <c r="B128" s="5">
        <v>-318</v>
      </c>
      <c r="C128" s="5">
        <v>0</v>
      </c>
    </row>
    <row r="129" spans="1:3" ht="30">
      <c r="A129" s="3" t="s">
        <v>109</v>
      </c>
      <c r="B129" s="7">
        <v>-28667</v>
      </c>
      <c r="C129" s="7">
        <v>-31288</v>
      </c>
    </row>
    <row r="130" spans="1:3">
      <c r="A130" s="3" t="s">
        <v>738</v>
      </c>
      <c r="B130" s="5">
        <v>0</v>
      </c>
      <c r="C130" s="5">
        <v>0</v>
      </c>
    </row>
    <row r="131" spans="1:3" ht="30">
      <c r="A131" s="3" t="s">
        <v>113</v>
      </c>
      <c r="B131" s="7">
        <v>-28667</v>
      </c>
      <c r="C131" s="7">
        <v>-31288</v>
      </c>
    </row>
    <row r="132" spans="1:3">
      <c r="A132" s="3" t="s">
        <v>142</v>
      </c>
      <c r="B132" s="5" t="s">
        <v>4</v>
      </c>
      <c r="C132" s="7">
        <v>-34766</v>
      </c>
    </row>
    <row r="133" spans="1:3" ht="30">
      <c r="A133" s="3" t="s">
        <v>112</v>
      </c>
      <c r="B133" s="5">
        <v>0</v>
      </c>
      <c r="C133" s="5" t="s">
        <v>4</v>
      </c>
    </row>
    <row r="134" spans="1:3" ht="30">
      <c r="A134" s="3" t="s">
        <v>113</v>
      </c>
      <c r="B134" s="7">
        <v>-28667</v>
      </c>
      <c r="C134" s="5" t="s">
        <v>4</v>
      </c>
    </row>
    <row r="135" spans="1:3" ht="30">
      <c r="A135" s="3" t="s">
        <v>143</v>
      </c>
      <c r="B135" s="5">
        <v>0</v>
      </c>
      <c r="C135" s="5" t="s">
        <v>4</v>
      </c>
    </row>
    <row r="136" spans="1:3" ht="30">
      <c r="A136" s="3" t="s">
        <v>144</v>
      </c>
      <c r="B136" s="9">
        <v>-28420</v>
      </c>
      <c r="C136"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15" customHeight="1">
      <c r="A1" s="1" t="s">
        <v>1251</v>
      </c>
      <c r="B1" s="8" t="s">
        <v>1</v>
      </c>
      <c r="C1" s="8"/>
    </row>
    <row r="2" spans="1:3" ht="30">
      <c r="A2" s="1" t="s">
        <v>24</v>
      </c>
      <c r="B2" s="1" t="s">
        <v>2</v>
      </c>
      <c r="C2" s="1" t="s">
        <v>90</v>
      </c>
    </row>
    <row r="3" spans="1:3" ht="30">
      <c r="A3" s="4" t="s">
        <v>1240</v>
      </c>
      <c r="B3" s="5" t="s">
        <v>4</v>
      </c>
      <c r="C3" s="5" t="s">
        <v>4</v>
      </c>
    </row>
    <row r="4" spans="1:3">
      <c r="A4" s="3" t="s">
        <v>179</v>
      </c>
      <c r="B4" s="9">
        <v>-39084</v>
      </c>
      <c r="C4" s="9">
        <v>-9917</v>
      </c>
    </row>
    <row r="5" spans="1:3">
      <c r="A5" s="4" t="s">
        <v>180</v>
      </c>
      <c r="B5" s="5" t="s">
        <v>4</v>
      </c>
      <c r="C5" s="5" t="s">
        <v>4</v>
      </c>
    </row>
    <row r="6" spans="1:3">
      <c r="A6" s="3" t="s">
        <v>181</v>
      </c>
      <c r="B6" s="7">
        <v>35009</v>
      </c>
      <c r="C6" s="7">
        <v>6582</v>
      </c>
    </row>
    <row r="7" spans="1:3">
      <c r="A7" s="3" t="s">
        <v>182</v>
      </c>
      <c r="B7" s="7">
        <v>-36763</v>
      </c>
      <c r="C7" s="7">
        <v>-5000</v>
      </c>
    </row>
    <row r="8" spans="1:3">
      <c r="A8" s="3" t="s">
        <v>183</v>
      </c>
      <c r="B8" s="7">
        <v>-1000</v>
      </c>
      <c r="C8" s="5">
        <v>0</v>
      </c>
    </row>
    <row r="9" spans="1:3" ht="30">
      <c r="A9" s="3" t="s">
        <v>40</v>
      </c>
      <c r="B9" s="7">
        <v>-4068</v>
      </c>
      <c r="C9" s="7">
        <v>-1354</v>
      </c>
    </row>
    <row r="10" spans="1:3" ht="30">
      <c r="A10" s="3" t="s">
        <v>184</v>
      </c>
      <c r="B10" s="5">
        <v>0</v>
      </c>
      <c r="C10" s="7">
        <v>7617</v>
      </c>
    </row>
    <row r="11" spans="1:3" ht="30">
      <c r="A11" s="3" t="s">
        <v>185</v>
      </c>
      <c r="B11" s="7">
        <v>2575</v>
      </c>
      <c r="C11" s="5">
        <v>0</v>
      </c>
    </row>
    <row r="12" spans="1:3" ht="30">
      <c r="A12" s="3" t="s">
        <v>186</v>
      </c>
      <c r="B12" s="5">
        <v>-47</v>
      </c>
      <c r="C12" s="5">
        <v>-68</v>
      </c>
    </row>
    <row r="13" spans="1:3">
      <c r="A13" s="3" t="s">
        <v>187</v>
      </c>
      <c r="B13" s="5">
        <v>-390</v>
      </c>
      <c r="C13" s="5">
        <v>7</v>
      </c>
    </row>
    <row r="14" spans="1:3">
      <c r="A14" s="3" t="s">
        <v>776</v>
      </c>
      <c r="B14" s="5">
        <v>0</v>
      </c>
      <c r="C14" s="5" t="s">
        <v>4</v>
      </c>
    </row>
    <row r="15" spans="1:3">
      <c r="A15" s="3" t="s">
        <v>778</v>
      </c>
      <c r="B15" s="5">
        <v>0</v>
      </c>
      <c r="C15" s="5">
        <v>0</v>
      </c>
    </row>
    <row r="16" spans="1:3">
      <c r="A16" s="3" t="s">
        <v>188</v>
      </c>
      <c r="B16" s="7">
        <v>-6424</v>
      </c>
      <c r="C16" s="7">
        <v>-3557</v>
      </c>
    </row>
    <row r="17" spans="1:3">
      <c r="A17" s="3" t="s">
        <v>189</v>
      </c>
      <c r="B17" s="5">
        <v>933</v>
      </c>
      <c r="C17" s="5">
        <v>0</v>
      </c>
    </row>
    <row r="18" spans="1:3">
      <c r="A18" s="3" t="s">
        <v>190</v>
      </c>
      <c r="B18" s="7">
        <v>-10175</v>
      </c>
      <c r="C18" s="7">
        <v>-11007</v>
      </c>
    </row>
    <row r="19" spans="1:3">
      <c r="A19" s="4" t="s">
        <v>191</v>
      </c>
      <c r="B19" s="5" t="s">
        <v>4</v>
      </c>
      <c r="C19" s="5" t="s">
        <v>4</v>
      </c>
    </row>
    <row r="20" spans="1:3">
      <c r="A20" s="3" t="s">
        <v>192</v>
      </c>
      <c r="B20" s="7">
        <v>260508</v>
      </c>
      <c r="C20" s="7">
        <v>450000</v>
      </c>
    </row>
    <row r="21" spans="1:3">
      <c r="A21" s="3" t="s">
        <v>193</v>
      </c>
      <c r="B21" s="7">
        <v>-8210</v>
      </c>
      <c r="C21" s="7">
        <v>-11447</v>
      </c>
    </row>
    <row r="22" spans="1:3">
      <c r="A22" s="3" t="s">
        <v>194</v>
      </c>
      <c r="B22" s="7">
        <v>-2215</v>
      </c>
      <c r="C22" s="7">
        <v>-416904</v>
      </c>
    </row>
    <row r="23" spans="1:3">
      <c r="A23" s="3" t="s">
        <v>195</v>
      </c>
      <c r="B23" s="7">
        <v>196842</v>
      </c>
      <c r="C23" s="7">
        <v>214762</v>
      </c>
    </row>
    <row r="24" spans="1:3">
      <c r="A24" s="3" t="s">
        <v>196</v>
      </c>
      <c r="B24" s="7">
        <v>-211520</v>
      </c>
      <c r="C24" s="7">
        <v>-233691</v>
      </c>
    </row>
    <row r="25" spans="1:3">
      <c r="A25" s="3" t="s">
        <v>793</v>
      </c>
      <c r="B25" s="5">
        <v>0</v>
      </c>
      <c r="C25" s="5">
        <v>0</v>
      </c>
    </row>
    <row r="26" spans="1:3">
      <c r="A26" s="3" t="s">
        <v>794</v>
      </c>
      <c r="B26" s="5">
        <v>0</v>
      </c>
      <c r="C26" s="5">
        <v>0</v>
      </c>
    </row>
    <row r="27" spans="1:3" ht="30">
      <c r="A27" s="3" t="s">
        <v>197</v>
      </c>
      <c r="B27" s="7">
        <v>-40865</v>
      </c>
      <c r="C27" s="7">
        <v>-35749</v>
      </c>
    </row>
    <row r="28" spans="1:3" ht="30">
      <c r="A28" s="3" t="s">
        <v>198</v>
      </c>
      <c r="B28" s="7">
        <v>1385</v>
      </c>
      <c r="C28" s="5">
        <v>0</v>
      </c>
    </row>
    <row r="29" spans="1:3">
      <c r="A29" s="3" t="s">
        <v>169</v>
      </c>
      <c r="B29" s="5">
        <v>344</v>
      </c>
      <c r="C29" s="5">
        <v>0</v>
      </c>
    </row>
    <row r="30" spans="1:3" ht="30">
      <c r="A30" s="3" t="s">
        <v>199</v>
      </c>
      <c r="B30" s="7">
        <v>196269</v>
      </c>
      <c r="C30" s="7">
        <v>-33029</v>
      </c>
    </row>
    <row r="31" spans="1:3" ht="30">
      <c r="A31" s="3" t="s">
        <v>200</v>
      </c>
      <c r="B31" s="7">
        <v>147010</v>
      </c>
      <c r="C31" s="7">
        <v>-53953</v>
      </c>
    </row>
    <row r="32" spans="1:3" ht="30">
      <c r="A32" s="3" t="s">
        <v>201</v>
      </c>
      <c r="B32" s="7">
        <v>234466</v>
      </c>
      <c r="C32" s="7">
        <v>405855</v>
      </c>
    </row>
    <row r="33" spans="1:3" ht="30">
      <c r="A33" s="3" t="s">
        <v>202</v>
      </c>
      <c r="B33" s="7">
        <v>381476</v>
      </c>
      <c r="C33" s="7">
        <v>351902</v>
      </c>
    </row>
    <row r="34" spans="1:3">
      <c r="A34" s="3" t="s">
        <v>1246</v>
      </c>
      <c r="B34" s="5" t="s">
        <v>4</v>
      </c>
      <c r="C34" s="5" t="s">
        <v>4</v>
      </c>
    </row>
    <row r="35" spans="1:3" ht="30">
      <c r="A35" s="4" t="s">
        <v>1240</v>
      </c>
      <c r="B35" s="5" t="s">
        <v>4</v>
      </c>
      <c r="C35" s="5" t="s">
        <v>4</v>
      </c>
    </row>
    <row r="36" spans="1:3">
      <c r="A36" s="3" t="s">
        <v>179</v>
      </c>
      <c r="B36" s="7">
        <v>-36859</v>
      </c>
      <c r="C36" s="7">
        <v>-36170</v>
      </c>
    </row>
    <row r="37" spans="1:3">
      <c r="A37" s="4" t="s">
        <v>180</v>
      </c>
      <c r="B37" s="5" t="s">
        <v>4</v>
      </c>
      <c r="C37" s="5" t="s">
        <v>4</v>
      </c>
    </row>
    <row r="38" spans="1:3">
      <c r="A38" s="3" t="s">
        <v>181</v>
      </c>
      <c r="B38" s="7">
        <v>35009</v>
      </c>
      <c r="C38" s="5">
        <v>0</v>
      </c>
    </row>
    <row r="39" spans="1:3">
      <c r="A39" s="3" t="s">
        <v>182</v>
      </c>
      <c r="B39" s="7">
        <v>-36763</v>
      </c>
      <c r="C39" s="5">
        <v>0</v>
      </c>
    </row>
    <row r="40" spans="1:3">
      <c r="A40" s="3" t="s">
        <v>183</v>
      </c>
      <c r="B40" s="7">
        <v>-1000</v>
      </c>
      <c r="C40" s="5" t="s">
        <v>4</v>
      </c>
    </row>
    <row r="41" spans="1:3" ht="30">
      <c r="A41" s="3" t="s">
        <v>40</v>
      </c>
      <c r="B41" s="5">
        <v>0</v>
      </c>
      <c r="C41" s="5">
        <v>0</v>
      </c>
    </row>
    <row r="42" spans="1:3" ht="30">
      <c r="A42" s="3" t="s">
        <v>184</v>
      </c>
      <c r="B42" s="5" t="s">
        <v>4</v>
      </c>
      <c r="C42" s="5">
        <v>0</v>
      </c>
    </row>
    <row r="43" spans="1:3" ht="30">
      <c r="A43" s="3" t="s">
        <v>185</v>
      </c>
      <c r="B43" s="5">
        <v>0</v>
      </c>
      <c r="C43" s="5" t="s">
        <v>4</v>
      </c>
    </row>
    <row r="44" spans="1:3" ht="30">
      <c r="A44" s="3" t="s">
        <v>186</v>
      </c>
      <c r="B44" s="5">
        <v>0</v>
      </c>
      <c r="C44" s="5">
        <v>-21</v>
      </c>
    </row>
    <row r="45" spans="1:3">
      <c r="A45" s="3" t="s">
        <v>187</v>
      </c>
      <c r="B45" s="5">
        <v>300</v>
      </c>
      <c r="C45" s="5">
        <v>8</v>
      </c>
    </row>
    <row r="46" spans="1:3">
      <c r="A46" s="3" t="s">
        <v>776</v>
      </c>
      <c r="B46" s="7">
        <v>-35000</v>
      </c>
      <c r="C46" s="5" t="s">
        <v>4</v>
      </c>
    </row>
    <row r="47" spans="1:3">
      <c r="A47" s="3" t="s">
        <v>778</v>
      </c>
      <c r="B47" s="7">
        <v>-7081</v>
      </c>
      <c r="C47" s="7">
        <v>-15777</v>
      </c>
    </row>
    <row r="48" spans="1:3">
      <c r="A48" s="3" t="s">
        <v>188</v>
      </c>
      <c r="B48" s="5">
        <v>0</v>
      </c>
      <c r="C48" s="7">
        <v>-1315</v>
      </c>
    </row>
    <row r="49" spans="1:3">
      <c r="A49" s="3" t="s">
        <v>189</v>
      </c>
      <c r="B49" s="7">
        <v>10933</v>
      </c>
      <c r="C49" s="5" t="s">
        <v>4</v>
      </c>
    </row>
    <row r="50" spans="1:3">
      <c r="A50" s="3" t="s">
        <v>190</v>
      </c>
      <c r="B50" s="7">
        <v>-33602</v>
      </c>
      <c r="C50" s="7">
        <v>-17105</v>
      </c>
    </row>
    <row r="51" spans="1:3">
      <c r="A51" s="4" t="s">
        <v>191</v>
      </c>
      <c r="B51" s="5" t="s">
        <v>4</v>
      </c>
      <c r="C51" s="5" t="s">
        <v>4</v>
      </c>
    </row>
    <row r="52" spans="1:3">
      <c r="A52" s="3" t="s">
        <v>192</v>
      </c>
      <c r="B52" s="7">
        <v>258750</v>
      </c>
      <c r="C52" s="7">
        <v>450000</v>
      </c>
    </row>
    <row r="53" spans="1:3">
      <c r="A53" s="3" t="s">
        <v>193</v>
      </c>
      <c r="B53" s="7">
        <v>-8210</v>
      </c>
      <c r="C53" s="7">
        <v>-11447</v>
      </c>
    </row>
    <row r="54" spans="1:3">
      <c r="A54" s="3" t="s">
        <v>194</v>
      </c>
      <c r="B54" s="5">
        <v>0</v>
      </c>
      <c r="C54" s="7">
        <v>-415000</v>
      </c>
    </row>
    <row r="55" spans="1:3">
      <c r="A55" s="3" t="s">
        <v>195</v>
      </c>
      <c r="B55" s="5">
        <v>0</v>
      </c>
      <c r="C55" s="5">
        <v>0</v>
      </c>
    </row>
    <row r="56" spans="1:3">
      <c r="A56" s="3" t="s">
        <v>196</v>
      </c>
      <c r="B56" s="5">
        <v>0</v>
      </c>
      <c r="C56" s="5">
        <v>0</v>
      </c>
    </row>
    <row r="57" spans="1:3">
      <c r="A57" s="3" t="s">
        <v>793</v>
      </c>
      <c r="B57" s="5">
        <v>0</v>
      </c>
      <c r="C57" s="5">
        <v>0</v>
      </c>
    </row>
    <row r="58" spans="1:3">
      <c r="A58" s="3" t="s">
        <v>794</v>
      </c>
      <c r="B58" s="5">
        <v>0</v>
      </c>
      <c r="C58" s="5">
        <v>0</v>
      </c>
    </row>
    <row r="59" spans="1:3" ht="30">
      <c r="A59" s="3" t="s">
        <v>197</v>
      </c>
      <c r="B59" s="7">
        <v>-40865</v>
      </c>
      <c r="C59" s="7">
        <v>-35749</v>
      </c>
    </row>
    <row r="60" spans="1:3" ht="30">
      <c r="A60" s="3" t="s">
        <v>198</v>
      </c>
      <c r="B60" s="7">
        <v>1385</v>
      </c>
      <c r="C60" s="5" t="s">
        <v>4</v>
      </c>
    </row>
    <row r="61" spans="1:3">
      <c r="A61" s="3" t="s">
        <v>169</v>
      </c>
      <c r="B61" s="5">
        <v>344</v>
      </c>
      <c r="C61" s="5" t="s">
        <v>4</v>
      </c>
    </row>
    <row r="62" spans="1:3" ht="30">
      <c r="A62" s="3" t="s">
        <v>199</v>
      </c>
      <c r="B62" s="7">
        <v>211404</v>
      </c>
      <c r="C62" s="7">
        <v>-12196</v>
      </c>
    </row>
    <row r="63" spans="1:3" ht="30">
      <c r="A63" s="3" t="s">
        <v>200</v>
      </c>
      <c r="B63" s="7">
        <v>140943</v>
      </c>
      <c r="C63" s="7">
        <v>-65471</v>
      </c>
    </row>
    <row r="64" spans="1:3" ht="30">
      <c r="A64" s="3" t="s">
        <v>201</v>
      </c>
      <c r="B64" s="7">
        <v>151342</v>
      </c>
      <c r="C64" s="7">
        <v>401344</v>
      </c>
    </row>
    <row r="65" spans="1:3" ht="30">
      <c r="A65" s="3" t="s">
        <v>202</v>
      </c>
      <c r="B65" s="7">
        <v>292285</v>
      </c>
      <c r="C65" s="7">
        <v>335873</v>
      </c>
    </row>
    <row r="66" spans="1:3">
      <c r="A66" s="3" t="s">
        <v>1247</v>
      </c>
      <c r="B66" s="5" t="s">
        <v>4</v>
      </c>
      <c r="C66" s="5" t="s">
        <v>4</v>
      </c>
    </row>
    <row r="67" spans="1:3" ht="30">
      <c r="A67" s="4" t="s">
        <v>1240</v>
      </c>
      <c r="B67" s="5" t="s">
        <v>4</v>
      </c>
      <c r="C67" s="5" t="s">
        <v>4</v>
      </c>
    </row>
    <row r="68" spans="1:3">
      <c r="A68" s="3" t="s">
        <v>179</v>
      </c>
      <c r="B68" s="7">
        <v>1776</v>
      </c>
      <c r="C68" s="7">
        <v>40891</v>
      </c>
    </row>
    <row r="69" spans="1:3">
      <c r="A69" s="4" t="s">
        <v>180</v>
      </c>
      <c r="B69" s="5" t="s">
        <v>4</v>
      </c>
      <c r="C69" s="5" t="s">
        <v>4</v>
      </c>
    </row>
    <row r="70" spans="1:3">
      <c r="A70" s="3" t="s">
        <v>181</v>
      </c>
      <c r="B70" s="5">
        <v>0</v>
      </c>
      <c r="C70" s="7">
        <v>6582</v>
      </c>
    </row>
    <row r="71" spans="1:3">
      <c r="A71" s="3" t="s">
        <v>182</v>
      </c>
      <c r="B71" s="5">
        <v>0</v>
      </c>
      <c r="C71" s="7">
        <v>-5000</v>
      </c>
    </row>
    <row r="72" spans="1:3">
      <c r="A72" s="3" t="s">
        <v>183</v>
      </c>
      <c r="B72" s="5">
        <v>0</v>
      </c>
      <c r="C72" s="5" t="s">
        <v>4</v>
      </c>
    </row>
    <row r="73" spans="1:3" ht="30">
      <c r="A73" s="3" t="s">
        <v>40</v>
      </c>
      <c r="B73" s="5">
        <v>0</v>
      </c>
      <c r="C73" s="5">
        <v>0</v>
      </c>
    </row>
    <row r="74" spans="1:3" ht="30">
      <c r="A74" s="3" t="s">
        <v>184</v>
      </c>
      <c r="B74" s="5" t="s">
        <v>4</v>
      </c>
      <c r="C74" s="5">
        <v>0</v>
      </c>
    </row>
    <row r="75" spans="1:3" ht="30">
      <c r="A75" s="3" t="s">
        <v>185</v>
      </c>
      <c r="B75" s="5">
        <v>0</v>
      </c>
      <c r="C75" s="5" t="s">
        <v>4</v>
      </c>
    </row>
    <row r="76" spans="1:3" ht="30">
      <c r="A76" s="3" t="s">
        <v>186</v>
      </c>
      <c r="B76" s="5">
        <v>-47</v>
      </c>
      <c r="C76" s="5">
        <v>-47</v>
      </c>
    </row>
    <row r="77" spans="1:3">
      <c r="A77" s="3" t="s">
        <v>187</v>
      </c>
      <c r="B77" s="5">
        <v>-1</v>
      </c>
      <c r="C77" s="5">
        <v>-1</v>
      </c>
    </row>
    <row r="78" spans="1:3">
      <c r="A78" s="3" t="s">
        <v>776</v>
      </c>
      <c r="B78" s="5">
        <v>0</v>
      </c>
      <c r="C78" s="5" t="s">
        <v>4</v>
      </c>
    </row>
    <row r="79" spans="1:3">
      <c r="A79" s="3" t="s">
        <v>778</v>
      </c>
      <c r="B79" s="5">
        <v>0</v>
      </c>
      <c r="C79" s="5">
        <v>0</v>
      </c>
    </row>
    <row r="80" spans="1:3">
      <c r="A80" s="3" t="s">
        <v>188</v>
      </c>
      <c r="B80" s="7">
        <v>-4551</v>
      </c>
      <c r="C80" s="7">
        <v>-1937</v>
      </c>
    </row>
    <row r="81" spans="1:3">
      <c r="A81" s="3" t="s">
        <v>189</v>
      </c>
      <c r="B81" s="5">
        <v>0</v>
      </c>
      <c r="C81" s="5" t="s">
        <v>4</v>
      </c>
    </row>
    <row r="82" spans="1:3">
      <c r="A82" s="3" t="s">
        <v>190</v>
      </c>
      <c r="B82" s="7">
        <v>-4599</v>
      </c>
      <c r="C82" s="5">
        <v>-403</v>
      </c>
    </row>
    <row r="83" spans="1:3">
      <c r="A83" s="4" t="s">
        <v>191</v>
      </c>
      <c r="B83" s="5" t="s">
        <v>4</v>
      </c>
      <c r="C83" s="5" t="s">
        <v>4</v>
      </c>
    </row>
    <row r="84" spans="1:3">
      <c r="A84" s="3" t="s">
        <v>192</v>
      </c>
      <c r="B84" s="7">
        <v>36758</v>
      </c>
      <c r="C84" s="5">
        <v>0</v>
      </c>
    </row>
    <row r="85" spans="1:3">
      <c r="A85" s="3" t="s">
        <v>193</v>
      </c>
      <c r="B85" s="5">
        <v>0</v>
      </c>
      <c r="C85" s="5">
        <v>0</v>
      </c>
    </row>
    <row r="86" spans="1:3">
      <c r="A86" s="3" t="s">
        <v>194</v>
      </c>
      <c r="B86" s="7">
        <v>-12120</v>
      </c>
      <c r="C86" s="7">
        <v>-1870</v>
      </c>
    </row>
    <row r="87" spans="1:3">
      <c r="A87" s="3" t="s">
        <v>195</v>
      </c>
      <c r="B87" s="7">
        <v>196842</v>
      </c>
      <c r="C87" s="7">
        <v>214762</v>
      </c>
    </row>
    <row r="88" spans="1:3">
      <c r="A88" s="3" t="s">
        <v>196</v>
      </c>
      <c r="B88" s="7">
        <v>-211520</v>
      </c>
      <c r="C88" s="7">
        <v>-233691</v>
      </c>
    </row>
    <row r="89" spans="1:3">
      <c r="A89" s="3" t="s">
        <v>793</v>
      </c>
      <c r="B89" s="5">
        <v>350</v>
      </c>
      <c r="C89" s="7">
        <v>5800</v>
      </c>
    </row>
    <row r="90" spans="1:3">
      <c r="A90" s="3" t="s">
        <v>794</v>
      </c>
      <c r="B90" s="5">
        <v>0</v>
      </c>
      <c r="C90" s="7">
        <v>-14000</v>
      </c>
    </row>
    <row r="91" spans="1:3" ht="30">
      <c r="A91" s="3" t="s">
        <v>197</v>
      </c>
      <c r="B91" s="5">
        <v>0</v>
      </c>
      <c r="C91" s="5">
        <v>0</v>
      </c>
    </row>
    <row r="92" spans="1:3" ht="30">
      <c r="A92" s="3" t="s">
        <v>198</v>
      </c>
      <c r="B92" s="5">
        <v>0</v>
      </c>
      <c r="C92" s="5" t="s">
        <v>4</v>
      </c>
    </row>
    <row r="93" spans="1:3">
      <c r="A93" s="3" t="s">
        <v>169</v>
      </c>
      <c r="B93" s="5">
        <v>0</v>
      </c>
      <c r="C93" s="5" t="s">
        <v>4</v>
      </c>
    </row>
    <row r="94" spans="1:3" ht="30">
      <c r="A94" s="3" t="s">
        <v>199</v>
      </c>
      <c r="B94" s="7">
        <v>10310</v>
      </c>
      <c r="C94" s="7">
        <v>-28999</v>
      </c>
    </row>
    <row r="95" spans="1:3" ht="30">
      <c r="A95" s="3" t="s">
        <v>200</v>
      </c>
      <c r="B95" s="7">
        <v>7487</v>
      </c>
      <c r="C95" s="7">
        <v>11489</v>
      </c>
    </row>
    <row r="96" spans="1:3" ht="30">
      <c r="A96" s="3" t="s">
        <v>201</v>
      </c>
      <c r="B96" s="7">
        <v>11812</v>
      </c>
      <c r="C96" s="7">
        <v>3776</v>
      </c>
    </row>
    <row r="97" spans="1:3" ht="30">
      <c r="A97" s="3" t="s">
        <v>202</v>
      </c>
      <c r="B97" s="7">
        <v>19299</v>
      </c>
      <c r="C97" s="7">
        <v>15265</v>
      </c>
    </row>
    <row r="98" spans="1:3">
      <c r="A98" s="3" t="s">
        <v>1248</v>
      </c>
      <c r="B98" s="5" t="s">
        <v>4</v>
      </c>
      <c r="C98" s="5" t="s">
        <v>4</v>
      </c>
    </row>
    <row r="99" spans="1:3" ht="30">
      <c r="A99" s="4" t="s">
        <v>1240</v>
      </c>
      <c r="B99" s="5" t="s">
        <v>4</v>
      </c>
      <c r="C99" s="5" t="s">
        <v>4</v>
      </c>
    </row>
    <row r="100" spans="1:3">
      <c r="A100" s="3" t="s">
        <v>179</v>
      </c>
      <c r="B100" s="7">
        <v>1880</v>
      </c>
      <c r="C100" s="5">
        <v>900</v>
      </c>
    </row>
    <row r="101" spans="1:3">
      <c r="A101" s="4" t="s">
        <v>180</v>
      </c>
      <c r="B101" s="5" t="s">
        <v>4</v>
      </c>
      <c r="C101" s="5" t="s">
        <v>4</v>
      </c>
    </row>
    <row r="102" spans="1:3">
      <c r="A102" s="3" t="s">
        <v>181</v>
      </c>
      <c r="B102" s="5">
        <v>0</v>
      </c>
      <c r="C102" s="5">
        <v>0</v>
      </c>
    </row>
    <row r="103" spans="1:3">
      <c r="A103" s="3" t="s">
        <v>182</v>
      </c>
      <c r="B103" s="5">
        <v>0</v>
      </c>
      <c r="C103" s="5">
        <v>0</v>
      </c>
    </row>
    <row r="104" spans="1:3">
      <c r="A104" s="3" t="s">
        <v>183</v>
      </c>
      <c r="B104" s="5">
        <v>0</v>
      </c>
      <c r="C104" s="5" t="s">
        <v>4</v>
      </c>
    </row>
    <row r="105" spans="1:3" ht="30">
      <c r="A105" s="3" t="s">
        <v>40</v>
      </c>
      <c r="B105" s="7">
        <v>-4068</v>
      </c>
      <c r="C105" s="7">
        <v>-1354</v>
      </c>
    </row>
    <row r="106" spans="1:3" ht="30">
      <c r="A106" s="3" t="s">
        <v>184</v>
      </c>
      <c r="B106" s="5" t="s">
        <v>4</v>
      </c>
      <c r="C106" s="7">
        <v>7617</v>
      </c>
    </row>
    <row r="107" spans="1:3" ht="30">
      <c r="A107" s="3" t="s">
        <v>185</v>
      </c>
      <c r="B107" s="7">
        <v>2575</v>
      </c>
      <c r="C107" s="5" t="s">
        <v>4</v>
      </c>
    </row>
    <row r="108" spans="1:3" ht="30">
      <c r="A108" s="3" t="s">
        <v>186</v>
      </c>
      <c r="B108" s="5">
        <v>0</v>
      </c>
      <c r="C108" s="5">
        <v>0</v>
      </c>
    </row>
    <row r="109" spans="1:3">
      <c r="A109" s="3" t="s">
        <v>187</v>
      </c>
      <c r="B109" s="5">
        <v>-689</v>
      </c>
      <c r="C109" s="5">
        <v>0</v>
      </c>
    </row>
    <row r="110" spans="1:3">
      <c r="A110" s="3" t="s">
        <v>776</v>
      </c>
      <c r="B110" s="5">
        <v>0</v>
      </c>
      <c r="C110" s="5" t="s">
        <v>4</v>
      </c>
    </row>
    <row r="111" spans="1:3">
      <c r="A111" s="3" t="s">
        <v>778</v>
      </c>
      <c r="B111" s="5">
        <v>0</v>
      </c>
      <c r="C111" s="5">
        <v>0</v>
      </c>
    </row>
    <row r="112" spans="1:3">
      <c r="A112" s="3" t="s">
        <v>188</v>
      </c>
      <c r="B112" s="7">
        <v>-1873</v>
      </c>
      <c r="C112" s="5">
        <v>-305</v>
      </c>
    </row>
    <row r="113" spans="1:3">
      <c r="A113" s="3" t="s">
        <v>189</v>
      </c>
      <c r="B113" s="5">
        <v>0</v>
      </c>
      <c r="C113" s="5" t="s">
        <v>4</v>
      </c>
    </row>
    <row r="114" spans="1:3">
      <c r="A114" s="3" t="s">
        <v>190</v>
      </c>
      <c r="B114" s="7">
        <v>-4055</v>
      </c>
      <c r="C114" s="7">
        <v>-9276</v>
      </c>
    </row>
    <row r="115" spans="1:3">
      <c r="A115" s="4" t="s">
        <v>191</v>
      </c>
      <c r="B115" s="5" t="s">
        <v>4</v>
      </c>
      <c r="C115" s="5" t="s">
        <v>4</v>
      </c>
    </row>
    <row r="116" spans="1:3">
      <c r="A116" s="3" t="s">
        <v>192</v>
      </c>
      <c r="B116" s="5">
        <v>0</v>
      </c>
      <c r="C116" s="5">
        <v>0</v>
      </c>
    </row>
    <row r="117" spans="1:3">
      <c r="A117" s="3" t="s">
        <v>193</v>
      </c>
      <c r="B117" s="5">
        <v>0</v>
      </c>
      <c r="C117" s="5">
        <v>0</v>
      </c>
    </row>
    <row r="118" spans="1:3">
      <c r="A118" s="3" t="s">
        <v>194</v>
      </c>
      <c r="B118" s="5">
        <v>-95</v>
      </c>
      <c r="C118" s="5">
        <v>-34</v>
      </c>
    </row>
    <row r="119" spans="1:3">
      <c r="A119" s="3" t="s">
        <v>195</v>
      </c>
      <c r="B119" s="5">
        <v>0</v>
      </c>
      <c r="C119" s="5">
        <v>0</v>
      </c>
    </row>
    <row r="120" spans="1:3">
      <c r="A120" s="3" t="s">
        <v>196</v>
      </c>
      <c r="B120" s="5">
        <v>0</v>
      </c>
      <c r="C120" s="5">
        <v>0</v>
      </c>
    </row>
    <row r="121" spans="1:3">
      <c r="A121" s="3" t="s">
        <v>793</v>
      </c>
      <c r="B121" s="7">
        <v>6731</v>
      </c>
      <c r="C121" s="7">
        <v>9977</v>
      </c>
    </row>
    <row r="122" spans="1:3">
      <c r="A122" s="3" t="s">
        <v>794</v>
      </c>
      <c r="B122" s="7">
        <v>-5881</v>
      </c>
      <c r="C122" s="7">
        <v>-1538</v>
      </c>
    </row>
    <row r="123" spans="1:3" ht="30">
      <c r="A123" s="3" t="s">
        <v>197</v>
      </c>
      <c r="B123" s="5">
        <v>0</v>
      </c>
      <c r="C123" s="5">
        <v>0</v>
      </c>
    </row>
    <row r="124" spans="1:3" ht="30">
      <c r="A124" s="3" t="s">
        <v>198</v>
      </c>
      <c r="B124" s="5">
        <v>0</v>
      </c>
      <c r="C124" s="5" t="s">
        <v>4</v>
      </c>
    </row>
    <row r="125" spans="1:3">
      <c r="A125" s="3" t="s">
        <v>169</v>
      </c>
      <c r="B125" s="5">
        <v>0</v>
      </c>
      <c r="C125" s="5" t="s">
        <v>4</v>
      </c>
    </row>
    <row r="126" spans="1:3" ht="30">
      <c r="A126" s="3" t="s">
        <v>199</v>
      </c>
      <c r="B126" s="5">
        <v>755</v>
      </c>
      <c r="C126" s="7">
        <v>8405</v>
      </c>
    </row>
    <row r="127" spans="1:3" ht="30">
      <c r="A127" s="3" t="s">
        <v>200</v>
      </c>
      <c r="B127" s="7">
        <v>-1420</v>
      </c>
      <c r="C127" s="5">
        <v>29</v>
      </c>
    </row>
    <row r="128" spans="1:3" ht="30">
      <c r="A128" s="3" t="s">
        <v>201</v>
      </c>
      <c r="B128" s="7">
        <v>71312</v>
      </c>
      <c r="C128" s="5">
        <v>735</v>
      </c>
    </row>
    <row r="129" spans="1:3" ht="30">
      <c r="A129" s="3" t="s">
        <v>202</v>
      </c>
      <c r="B129" s="7">
        <v>69892</v>
      </c>
      <c r="C129" s="5">
        <v>764</v>
      </c>
    </row>
    <row r="130" spans="1:3">
      <c r="A130" s="3" t="s">
        <v>1249</v>
      </c>
      <c r="B130" s="5" t="s">
        <v>4</v>
      </c>
      <c r="C130" s="5" t="s">
        <v>4</v>
      </c>
    </row>
    <row r="131" spans="1:3" ht="30">
      <c r="A131" s="4" t="s">
        <v>1240</v>
      </c>
      <c r="B131" s="5" t="s">
        <v>4</v>
      </c>
      <c r="C131" s="5" t="s">
        <v>4</v>
      </c>
    </row>
    <row r="132" spans="1:3">
      <c r="A132" s="3" t="s">
        <v>179</v>
      </c>
      <c r="B132" s="7">
        <v>-5881</v>
      </c>
      <c r="C132" s="7">
        <v>-15538</v>
      </c>
    </row>
    <row r="133" spans="1:3">
      <c r="A133" s="4" t="s">
        <v>180</v>
      </c>
      <c r="B133" s="5" t="s">
        <v>4</v>
      </c>
      <c r="C133" s="5" t="s">
        <v>4</v>
      </c>
    </row>
    <row r="134" spans="1:3">
      <c r="A134" s="3" t="s">
        <v>181</v>
      </c>
      <c r="B134" s="5">
        <v>0</v>
      </c>
      <c r="C134" s="5">
        <v>0</v>
      </c>
    </row>
    <row r="135" spans="1:3">
      <c r="A135" s="3" t="s">
        <v>182</v>
      </c>
      <c r="B135" s="5">
        <v>0</v>
      </c>
      <c r="C135" s="5">
        <v>0</v>
      </c>
    </row>
    <row r="136" spans="1:3">
      <c r="A136" s="3" t="s">
        <v>183</v>
      </c>
      <c r="B136" s="5">
        <v>0</v>
      </c>
      <c r="C136" s="5" t="s">
        <v>4</v>
      </c>
    </row>
    <row r="137" spans="1:3" ht="30">
      <c r="A137" s="3" t="s">
        <v>40</v>
      </c>
      <c r="B137" s="5">
        <v>0</v>
      </c>
      <c r="C137" s="5">
        <v>0</v>
      </c>
    </row>
    <row r="138" spans="1:3" ht="30">
      <c r="A138" s="3" t="s">
        <v>184</v>
      </c>
      <c r="B138" s="5" t="s">
        <v>4</v>
      </c>
      <c r="C138" s="5">
        <v>0</v>
      </c>
    </row>
    <row r="139" spans="1:3" ht="30">
      <c r="A139" s="3" t="s">
        <v>185</v>
      </c>
      <c r="B139" s="5">
        <v>0</v>
      </c>
      <c r="C139" s="5" t="s">
        <v>4</v>
      </c>
    </row>
    <row r="140" spans="1:3" ht="30">
      <c r="A140" s="3" t="s">
        <v>186</v>
      </c>
      <c r="B140" s="5">
        <v>0</v>
      </c>
      <c r="C140" s="5">
        <v>0</v>
      </c>
    </row>
    <row r="141" spans="1:3">
      <c r="A141" s="3" t="s">
        <v>187</v>
      </c>
      <c r="B141" s="5">
        <v>0</v>
      </c>
      <c r="C141" s="5">
        <v>0</v>
      </c>
    </row>
    <row r="142" spans="1:3">
      <c r="A142" s="3" t="s">
        <v>776</v>
      </c>
      <c r="B142" s="7">
        <v>35000</v>
      </c>
      <c r="C142" s="5" t="s">
        <v>4</v>
      </c>
    </row>
    <row r="143" spans="1:3">
      <c r="A143" s="3" t="s">
        <v>778</v>
      </c>
      <c r="B143" s="7">
        <v>7081</v>
      </c>
      <c r="C143" s="7">
        <v>15777</v>
      </c>
    </row>
    <row r="144" spans="1:3">
      <c r="A144" s="3" t="s">
        <v>188</v>
      </c>
      <c r="B144" s="5">
        <v>0</v>
      </c>
      <c r="C144" s="5">
        <v>0</v>
      </c>
    </row>
    <row r="145" spans="1:3">
      <c r="A145" s="3" t="s">
        <v>189</v>
      </c>
      <c r="B145" s="7">
        <v>-10000</v>
      </c>
      <c r="C145" s="5" t="s">
        <v>4</v>
      </c>
    </row>
    <row r="146" spans="1:3">
      <c r="A146" s="3" t="s">
        <v>190</v>
      </c>
      <c r="B146" s="7">
        <v>32081</v>
      </c>
      <c r="C146" s="7">
        <v>15777</v>
      </c>
    </row>
    <row r="147" spans="1:3">
      <c r="A147" s="4" t="s">
        <v>191</v>
      </c>
      <c r="B147" s="5" t="s">
        <v>4</v>
      </c>
      <c r="C147" s="5" t="s">
        <v>4</v>
      </c>
    </row>
    <row r="148" spans="1:3">
      <c r="A148" s="3" t="s">
        <v>192</v>
      </c>
      <c r="B148" s="7">
        <v>-35000</v>
      </c>
      <c r="C148" s="5">
        <v>0</v>
      </c>
    </row>
    <row r="149" spans="1:3">
      <c r="A149" s="3" t="s">
        <v>193</v>
      </c>
      <c r="B149" s="5">
        <v>0</v>
      </c>
      <c r="C149" s="5">
        <v>0</v>
      </c>
    </row>
    <row r="150" spans="1:3">
      <c r="A150" s="3" t="s">
        <v>194</v>
      </c>
      <c r="B150" s="7">
        <v>10000</v>
      </c>
      <c r="C150" s="5">
        <v>0</v>
      </c>
    </row>
    <row r="151" spans="1:3">
      <c r="A151" s="3" t="s">
        <v>195</v>
      </c>
      <c r="B151" s="5">
        <v>0</v>
      </c>
      <c r="C151" s="5">
        <v>0</v>
      </c>
    </row>
    <row r="152" spans="1:3">
      <c r="A152" s="3" t="s">
        <v>196</v>
      </c>
      <c r="B152" s="5">
        <v>0</v>
      </c>
      <c r="C152" s="5">
        <v>0</v>
      </c>
    </row>
    <row r="153" spans="1:3">
      <c r="A153" s="3" t="s">
        <v>793</v>
      </c>
      <c r="B153" s="7">
        <v>-7081</v>
      </c>
      <c r="C153" s="7">
        <v>-15777</v>
      </c>
    </row>
    <row r="154" spans="1:3">
      <c r="A154" s="3" t="s">
        <v>794</v>
      </c>
      <c r="B154" s="7">
        <v>5881</v>
      </c>
      <c r="C154" s="7">
        <v>15538</v>
      </c>
    </row>
    <row r="155" spans="1:3" ht="30">
      <c r="A155" s="3" t="s">
        <v>197</v>
      </c>
      <c r="B155" s="5">
        <v>0</v>
      </c>
      <c r="C155" s="5">
        <v>0</v>
      </c>
    </row>
    <row r="156" spans="1:3" ht="30">
      <c r="A156" s="3" t="s">
        <v>198</v>
      </c>
      <c r="B156" s="5">
        <v>0</v>
      </c>
      <c r="C156" s="5" t="s">
        <v>4</v>
      </c>
    </row>
    <row r="157" spans="1:3">
      <c r="A157" s="3" t="s">
        <v>169</v>
      </c>
      <c r="B157" s="5">
        <v>0</v>
      </c>
      <c r="C157" s="5" t="s">
        <v>4</v>
      </c>
    </row>
    <row r="158" spans="1:3" ht="30">
      <c r="A158" s="3" t="s">
        <v>199</v>
      </c>
      <c r="B158" s="7">
        <v>-26200</v>
      </c>
      <c r="C158" s="5">
        <v>-239</v>
      </c>
    </row>
    <row r="159" spans="1:3" ht="30">
      <c r="A159" s="3" t="s">
        <v>200</v>
      </c>
      <c r="B159" s="5">
        <v>0</v>
      </c>
      <c r="C159" s="5">
        <v>0</v>
      </c>
    </row>
    <row r="160" spans="1:3" ht="30">
      <c r="A160" s="3" t="s">
        <v>201</v>
      </c>
      <c r="B160" s="5">
        <v>0</v>
      </c>
      <c r="C160" s="5">
        <v>0</v>
      </c>
    </row>
    <row r="161" spans="1:3" ht="30">
      <c r="A161" s="3" t="s">
        <v>202</v>
      </c>
      <c r="B161" s="9">
        <v>0</v>
      </c>
      <c r="C16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 min="7" max="8" width="23.7109375" bestFit="1" customWidth="1"/>
    <col min="9" max="9" width="32.7109375" bestFit="1" customWidth="1"/>
  </cols>
  <sheetData>
    <row r="1" spans="1:9" ht="15" customHeight="1">
      <c r="A1" s="1" t="s">
        <v>145</v>
      </c>
      <c r="B1" s="8" t="s">
        <v>1</v>
      </c>
      <c r="C1" s="8"/>
      <c r="D1" s="8"/>
      <c r="E1" s="8"/>
      <c r="F1" s="8"/>
      <c r="G1" s="1"/>
      <c r="H1" s="1"/>
      <c r="I1" s="1" t="s">
        <v>1</v>
      </c>
    </row>
    <row r="2" spans="1:9" ht="30">
      <c r="A2" s="1" t="s">
        <v>146</v>
      </c>
      <c r="B2" s="8" t="s">
        <v>2</v>
      </c>
      <c r="C2" s="1" t="s">
        <v>2</v>
      </c>
      <c r="D2" s="1" t="s">
        <v>2</v>
      </c>
      <c r="E2" s="1" t="s">
        <v>2</v>
      </c>
      <c r="F2" s="1" t="s">
        <v>2</v>
      </c>
      <c r="G2" s="1" t="s">
        <v>2</v>
      </c>
      <c r="H2" s="1" t="s">
        <v>25</v>
      </c>
      <c r="I2" s="1" t="s">
        <v>2</v>
      </c>
    </row>
    <row r="3" spans="1:9" ht="30">
      <c r="A3" s="1"/>
      <c r="B3" s="8"/>
      <c r="C3" s="1" t="s">
        <v>147</v>
      </c>
      <c r="D3" s="1" t="s">
        <v>148</v>
      </c>
      <c r="E3" s="1" t="s">
        <v>149</v>
      </c>
      <c r="F3" s="1" t="s">
        <v>150</v>
      </c>
      <c r="G3" s="1" t="s">
        <v>151</v>
      </c>
      <c r="H3" s="1" t="s">
        <v>151</v>
      </c>
      <c r="I3" s="1" t="s">
        <v>152</v>
      </c>
    </row>
    <row r="4" spans="1:9" ht="30">
      <c r="A4" s="4" t="s">
        <v>153</v>
      </c>
      <c r="B4" s="5" t="s">
        <v>4</v>
      </c>
      <c r="C4" s="5" t="s">
        <v>4</v>
      </c>
      <c r="D4" s="5" t="s">
        <v>4</v>
      </c>
      <c r="E4" s="5" t="s">
        <v>4</v>
      </c>
      <c r="F4" s="5" t="s">
        <v>4</v>
      </c>
      <c r="G4" s="5" t="s">
        <v>4</v>
      </c>
      <c r="H4" s="5" t="s">
        <v>4</v>
      </c>
      <c r="I4" s="5" t="s">
        <v>4</v>
      </c>
    </row>
    <row r="5" spans="1:9">
      <c r="A5" s="3" t="s">
        <v>154</v>
      </c>
      <c r="B5" s="9">
        <v>-21609</v>
      </c>
      <c r="C5" s="9">
        <v>9748</v>
      </c>
      <c r="D5" s="9">
        <v>0</v>
      </c>
      <c r="E5" s="9">
        <v>-114787</v>
      </c>
      <c r="F5" s="9">
        <v>22860</v>
      </c>
      <c r="G5" s="9">
        <v>-12857</v>
      </c>
      <c r="H5" s="9">
        <v>-12857</v>
      </c>
      <c r="I5" s="9">
        <v>73427</v>
      </c>
    </row>
    <row r="6" spans="1:9">
      <c r="A6" s="3" t="s">
        <v>155</v>
      </c>
      <c r="B6" s="5" t="s">
        <v>4</v>
      </c>
      <c r="C6" s="7">
        <v>97482998</v>
      </c>
      <c r="D6" s="5" t="s">
        <v>4</v>
      </c>
      <c r="E6" s="5" t="s">
        <v>4</v>
      </c>
      <c r="F6" s="5" t="s">
        <v>4</v>
      </c>
      <c r="G6" s="5" t="s">
        <v>4</v>
      </c>
      <c r="H6" s="5" t="s">
        <v>4</v>
      </c>
      <c r="I6" s="5" t="s">
        <v>4</v>
      </c>
    </row>
    <row r="7" spans="1:9">
      <c r="A7" s="3" t="s">
        <v>111</v>
      </c>
      <c r="B7" s="7">
        <v>3529</v>
      </c>
      <c r="C7" s="5" t="s">
        <v>4</v>
      </c>
      <c r="D7" s="5" t="s">
        <v>4</v>
      </c>
      <c r="E7" s="7">
        <v>2580</v>
      </c>
      <c r="F7" s="5" t="s">
        <v>4</v>
      </c>
      <c r="G7" s="5" t="s">
        <v>4</v>
      </c>
      <c r="H7" s="5" t="s">
        <v>4</v>
      </c>
      <c r="I7" s="5">
        <v>949</v>
      </c>
    </row>
    <row r="8" spans="1:9" ht="30">
      <c r="A8" s="3" t="s">
        <v>156</v>
      </c>
      <c r="B8" s="5">
        <v>283</v>
      </c>
      <c r="C8" s="5" t="s">
        <v>4</v>
      </c>
      <c r="D8" s="5" t="s">
        <v>4</v>
      </c>
      <c r="E8" s="5" t="s">
        <v>4</v>
      </c>
      <c r="F8" s="5">
        <v>283</v>
      </c>
      <c r="G8" s="5" t="s">
        <v>4</v>
      </c>
      <c r="H8" s="5" t="s">
        <v>4</v>
      </c>
      <c r="I8" s="5" t="s">
        <v>4</v>
      </c>
    </row>
    <row r="9" spans="1:9" ht="30">
      <c r="A9" s="3" t="s">
        <v>157</v>
      </c>
      <c r="B9" s="5">
        <v>11</v>
      </c>
      <c r="C9" s="5" t="s">
        <v>4</v>
      </c>
      <c r="D9" s="5" t="s">
        <v>4</v>
      </c>
      <c r="E9" s="5" t="s">
        <v>4</v>
      </c>
      <c r="F9" s="5">
        <v>11</v>
      </c>
      <c r="G9" s="5" t="s">
        <v>4</v>
      </c>
      <c r="H9" s="5" t="s">
        <v>4</v>
      </c>
      <c r="I9" s="5" t="s">
        <v>4</v>
      </c>
    </row>
    <row r="10" spans="1:9" ht="60">
      <c r="A10" s="3" t="s">
        <v>158</v>
      </c>
      <c r="B10" s="7">
        <v>1962</v>
      </c>
      <c r="C10" s="5" t="s">
        <v>4</v>
      </c>
      <c r="D10" s="5" t="s">
        <v>4</v>
      </c>
      <c r="E10" s="5" t="s">
        <v>4</v>
      </c>
      <c r="F10" s="7">
        <v>1962</v>
      </c>
      <c r="G10" s="5" t="s">
        <v>4</v>
      </c>
      <c r="H10" s="5" t="s">
        <v>4</v>
      </c>
      <c r="I10" s="5" t="s">
        <v>4</v>
      </c>
    </row>
    <row r="11" spans="1:9" ht="45">
      <c r="A11" s="3" t="s">
        <v>159</v>
      </c>
      <c r="B11" s="7">
        <v>3021</v>
      </c>
      <c r="C11" s="5" t="s">
        <v>4</v>
      </c>
      <c r="D11" s="5" t="s">
        <v>4</v>
      </c>
      <c r="E11" s="5" t="s">
        <v>4</v>
      </c>
      <c r="F11" s="7">
        <v>3021</v>
      </c>
      <c r="G11" s="5" t="s">
        <v>4</v>
      </c>
      <c r="H11" s="5" t="s">
        <v>4</v>
      </c>
      <c r="I11" s="5" t="s">
        <v>4</v>
      </c>
    </row>
    <row r="12" spans="1:9" ht="30">
      <c r="A12" s="3" t="s">
        <v>160</v>
      </c>
      <c r="B12" s="5">
        <v>31</v>
      </c>
      <c r="C12" s="5" t="s">
        <v>4</v>
      </c>
      <c r="D12" s="5" t="s">
        <v>4</v>
      </c>
      <c r="E12" s="5" t="s">
        <v>4</v>
      </c>
      <c r="F12" s="5" t="s">
        <v>4</v>
      </c>
      <c r="G12" s="5" t="s">
        <v>4</v>
      </c>
      <c r="H12" s="5" t="s">
        <v>4</v>
      </c>
      <c r="I12" s="5" t="s">
        <v>4</v>
      </c>
    </row>
    <row r="13" spans="1:9" ht="30">
      <c r="A13" s="3" t="s">
        <v>161</v>
      </c>
      <c r="B13" s="7">
        <v>3052</v>
      </c>
      <c r="C13" s="5" t="s">
        <v>4</v>
      </c>
      <c r="D13" s="5" t="s">
        <v>4</v>
      </c>
      <c r="E13" s="5" t="s">
        <v>4</v>
      </c>
      <c r="F13" s="5" t="s">
        <v>4</v>
      </c>
      <c r="G13" s="5" t="s">
        <v>4</v>
      </c>
      <c r="H13" s="5" t="s">
        <v>4</v>
      </c>
      <c r="I13" s="5" t="s">
        <v>4</v>
      </c>
    </row>
    <row r="14" spans="1:9">
      <c r="A14" s="3" t="s">
        <v>162</v>
      </c>
      <c r="B14" s="7">
        <v>5308</v>
      </c>
      <c r="C14" s="5" t="s">
        <v>4</v>
      </c>
      <c r="D14" s="5" t="s">
        <v>4</v>
      </c>
      <c r="E14" s="5" t="s">
        <v>4</v>
      </c>
      <c r="F14" s="5" t="s">
        <v>4</v>
      </c>
      <c r="G14" s="5" t="s">
        <v>4</v>
      </c>
      <c r="H14" s="5" t="s">
        <v>4</v>
      </c>
      <c r="I14" s="5" t="s">
        <v>4</v>
      </c>
    </row>
    <row r="15" spans="1:9">
      <c r="A15" s="3" t="s">
        <v>142</v>
      </c>
      <c r="B15" s="7">
        <v>8837</v>
      </c>
      <c r="C15" s="5" t="s">
        <v>4</v>
      </c>
      <c r="D15" s="5" t="s">
        <v>4</v>
      </c>
      <c r="E15" s="5" t="s">
        <v>4</v>
      </c>
      <c r="F15" s="5" t="s">
        <v>4</v>
      </c>
      <c r="G15" s="5" t="s">
        <v>4</v>
      </c>
      <c r="H15" s="5" t="s">
        <v>4</v>
      </c>
      <c r="I15" s="5" t="s">
        <v>4</v>
      </c>
    </row>
    <row r="16" spans="1:9" ht="30">
      <c r="A16" s="3" t="s">
        <v>163</v>
      </c>
      <c r="B16" s="7">
        <v>-39795</v>
      </c>
      <c r="C16" s="5" t="s">
        <v>4</v>
      </c>
      <c r="D16" s="7">
        <v>-39768</v>
      </c>
      <c r="E16" s="5">
        <v>-27</v>
      </c>
      <c r="F16" s="5" t="s">
        <v>4</v>
      </c>
      <c r="G16" s="5" t="s">
        <v>4</v>
      </c>
      <c r="H16" s="5" t="s">
        <v>4</v>
      </c>
      <c r="I16" s="5" t="s">
        <v>4</v>
      </c>
    </row>
    <row r="17" spans="1:9">
      <c r="A17" s="3" t="s">
        <v>164</v>
      </c>
      <c r="B17" s="7">
        <v>23957</v>
      </c>
      <c r="C17" s="5">
        <v>212</v>
      </c>
      <c r="D17" s="7">
        <v>23745</v>
      </c>
      <c r="E17" s="5" t="s">
        <v>4</v>
      </c>
      <c r="F17" s="5" t="s">
        <v>4</v>
      </c>
      <c r="G17" s="5" t="s">
        <v>4</v>
      </c>
      <c r="H17" s="5" t="s">
        <v>4</v>
      </c>
      <c r="I17" s="5" t="s">
        <v>4</v>
      </c>
    </row>
    <row r="18" spans="1:9" ht="30">
      <c r="A18" s="3" t="s">
        <v>165</v>
      </c>
      <c r="B18" s="5" t="s">
        <v>4</v>
      </c>
      <c r="C18" s="7">
        <v>2121479</v>
      </c>
      <c r="D18" s="5" t="s">
        <v>4</v>
      </c>
      <c r="E18" s="5" t="s">
        <v>4</v>
      </c>
      <c r="F18" s="5" t="s">
        <v>4</v>
      </c>
      <c r="G18" s="5" t="s">
        <v>4</v>
      </c>
      <c r="H18" s="5" t="s">
        <v>4</v>
      </c>
      <c r="I18" s="5" t="s">
        <v>4</v>
      </c>
    </row>
    <row r="19" spans="1:9" ht="30">
      <c r="A19" s="3" t="s">
        <v>166</v>
      </c>
      <c r="B19" s="7">
        <v>14648</v>
      </c>
      <c r="C19" s="5" t="s">
        <v>4</v>
      </c>
      <c r="D19" s="7">
        <v>14648</v>
      </c>
      <c r="E19" s="5" t="s">
        <v>4</v>
      </c>
      <c r="F19" s="5" t="s">
        <v>4</v>
      </c>
      <c r="G19" s="5" t="s">
        <v>4</v>
      </c>
      <c r="H19" s="5" t="s">
        <v>4</v>
      </c>
      <c r="I19" s="5" t="s">
        <v>4</v>
      </c>
    </row>
    <row r="20" spans="1:9">
      <c r="A20" s="3" t="s">
        <v>167</v>
      </c>
      <c r="B20" s="7">
        <v>1385</v>
      </c>
      <c r="C20" s="5">
        <v>12</v>
      </c>
      <c r="D20" s="7">
        <v>1373</v>
      </c>
      <c r="E20" s="5" t="s">
        <v>4</v>
      </c>
      <c r="F20" s="5" t="s">
        <v>4</v>
      </c>
      <c r="G20" s="5" t="s">
        <v>4</v>
      </c>
      <c r="H20" s="5" t="s">
        <v>4</v>
      </c>
      <c r="I20" s="5" t="s">
        <v>4</v>
      </c>
    </row>
    <row r="21" spans="1:9">
      <c r="A21" s="3" t="s">
        <v>168</v>
      </c>
      <c r="B21" s="5" t="s">
        <v>4</v>
      </c>
      <c r="C21" s="7">
        <v>116424</v>
      </c>
      <c r="D21" s="5" t="s">
        <v>4</v>
      </c>
      <c r="E21" s="5" t="s">
        <v>4</v>
      </c>
      <c r="F21" s="5" t="s">
        <v>4</v>
      </c>
      <c r="G21" s="5" t="s">
        <v>4</v>
      </c>
      <c r="H21" s="5" t="s">
        <v>4</v>
      </c>
      <c r="I21" s="5" t="s">
        <v>4</v>
      </c>
    </row>
    <row r="22" spans="1:9">
      <c r="A22" s="3" t="s">
        <v>169</v>
      </c>
      <c r="B22" s="5">
        <v>344</v>
      </c>
      <c r="C22" s="5" t="s">
        <v>4</v>
      </c>
      <c r="D22" s="5">
        <v>344</v>
      </c>
      <c r="E22" s="5" t="s">
        <v>4</v>
      </c>
      <c r="F22" s="5" t="s">
        <v>4</v>
      </c>
      <c r="G22" s="5" t="s">
        <v>4</v>
      </c>
      <c r="H22" s="5" t="s">
        <v>4</v>
      </c>
      <c r="I22" s="5" t="s">
        <v>4</v>
      </c>
    </row>
    <row r="23" spans="1:9">
      <c r="A23" s="3" t="s">
        <v>170</v>
      </c>
      <c r="B23" s="5">
        <v>523</v>
      </c>
      <c r="C23" s="5" t="s">
        <v>4</v>
      </c>
      <c r="D23" s="5">
        <v>523</v>
      </c>
      <c r="E23" s="5" t="s">
        <v>4</v>
      </c>
      <c r="F23" s="5" t="s">
        <v>4</v>
      </c>
      <c r="G23" s="5" t="s">
        <v>4</v>
      </c>
      <c r="H23" s="5" t="s">
        <v>4</v>
      </c>
      <c r="I23" s="5" t="s">
        <v>4</v>
      </c>
    </row>
    <row r="24" spans="1:9">
      <c r="A24" s="3" t="s">
        <v>171</v>
      </c>
      <c r="B24" s="5">
        <v>-865</v>
      </c>
      <c r="C24" s="5" t="s">
        <v>4</v>
      </c>
      <c r="D24" s="5">
        <v>-865</v>
      </c>
      <c r="E24" s="5" t="s">
        <v>4</v>
      </c>
      <c r="F24" s="5" t="s">
        <v>4</v>
      </c>
      <c r="G24" s="5" t="s">
        <v>4</v>
      </c>
      <c r="H24" s="5" t="s">
        <v>4</v>
      </c>
      <c r="I24" s="5" t="s">
        <v>4</v>
      </c>
    </row>
    <row r="25" spans="1:9">
      <c r="A25" s="3" t="s">
        <v>172</v>
      </c>
      <c r="B25" s="9">
        <v>-12575</v>
      </c>
      <c r="C25" s="9">
        <v>9972</v>
      </c>
      <c r="D25" s="9">
        <v>0</v>
      </c>
      <c r="E25" s="9">
        <v>-112234</v>
      </c>
      <c r="F25" s="9">
        <v>28168</v>
      </c>
      <c r="G25" s="9">
        <v>-12857</v>
      </c>
      <c r="H25" s="9">
        <v>-12857</v>
      </c>
      <c r="I25" s="9">
        <v>74376</v>
      </c>
    </row>
    <row r="26" spans="1:9">
      <c r="A26" s="3" t="s">
        <v>173</v>
      </c>
      <c r="B26" s="5" t="s">
        <v>4</v>
      </c>
      <c r="C26" s="7">
        <v>99720901</v>
      </c>
      <c r="D26" s="5" t="s">
        <v>4</v>
      </c>
      <c r="E26" s="5" t="s">
        <v>4</v>
      </c>
      <c r="F26" s="5" t="s">
        <v>4</v>
      </c>
      <c r="G26" s="5" t="s">
        <v>4</v>
      </c>
      <c r="H26" s="5" t="s">
        <v>4</v>
      </c>
      <c r="I26" s="5" t="s">
        <v>4</v>
      </c>
    </row>
  </sheetData>
  <mergeCells count="2">
    <mergeCell ref="B1:F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74</v>
      </c>
      <c r="B1" s="1" t="s">
        <v>1</v>
      </c>
    </row>
    <row r="2" spans="1:2" ht="30">
      <c r="A2" s="1" t="s">
        <v>24</v>
      </c>
      <c r="B2" s="1" t="s">
        <v>2</v>
      </c>
    </row>
    <row r="3" spans="1:2" ht="30">
      <c r="A3" s="4" t="s">
        <v>175</v>
      </c>
      <c r="B3" s="5" t="s">
        <v>4</v>
      </c>
    </row>
    <row r="4" spans="1:2" ht="30">
      <c r="A4" s="3" t="s">
        <v>176</v>
      </c>
      <c r="B4" s="9">
        <v>103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77</v>
      </c>
      <c r="B1" s="8" t="s">
        <v>1</v>
      </c>
      <c r="C1" s="8"/>
    </row>
    <row r="2" spans="1:3" ht="30">
      <c r="A2" s="1" t="s">
        <v>24</v>
      </c>
      <c r="B2" s="1" t="s">
        <v>2</v>
      </c>
      <c r="C2" s="1" t="s">
        <v>90</v>
      </c>
    </row>
    <row r="3" spans="1:3">
      <c r="A3" s="4" t="s">
        <v>178</v>
      </c>
      <c r="B3" s="5" t="s">
        <v>4</v>
      </c>
      <c r="C3" s="5" t="s">
        <v>4</v>
      </c>
    </row>
    <row r="4" spans="1:3">
      <c r="A4" s="3" t="s">
        <v>179</v>
      </c>
      <c r="B4" s="9">
        <v>-39084</v>
      </c>
      <c r="C4" s="9">
        <v>-9917</v>
      </c>
    </row>
    <row r="5" spans="1:3">
      <c r="A5" s="4" t="s">
        <v>180</v>
      </c>
      <c r="B5" s="5" t="s">
        <v>4</v>
      </c>
      <c r="C5" s="5" t="s">
        <v>4</v>
      </c>
    </row>
    <row r="6" spans="1:3">
      <c r="A6" s="3" t="s">
        <v>181</v>
      </c>
      <c r="B6" s="7">
        <v>35009</v>
      </c>
      <c r="C6" s="7">
        <v>6582</v>
      </c>
    </row>
    <row r="7" spans="1:3">
      <c r="A7" s="3" t="s">
        <v>182</v>
      </c>
      <c r="B7" s="7">
        <v>-36763</v>
      </c>
      <c r="C7" s="7">
        <v>-5000</v>
      </c>
    </row>
    <row r="8" spans="1:3">
      <c r="A8" s="3" t="s">
        <v>183</v>
      </c>
      <c r="B8" s="7">
        <v>-1000</v>
      </c>
      <c r="C8" s="5">
        <v>0</v>
      </c>
    </row>
    <row r="9" spans="1:3" ht="30">
      <c r="A9" s="3" t="s">
        <v>40</v>
      </c>
      <c r="B9" s="7">
        <v>-4068</v>
      </c>
      <c r="C9" s="7">
        <v>-1354</v>
      </c>
    </row>
    <row r="10" spans="1:3" ht="30">
      <c r="A10" s="3" t="s">
        <v>184</v>
      </c>
      <c r="B10" s="5">
        <v>0</v>
      </c>
      <c r="C10" s="7">
        <v>7617</v>
      </c>
    </row>
    <row r="11" spans="1:3" ht="30">
      <c r="A11" s="3" t="s">
        <v>185</v>
      </c>
      <c r="B11" s="7">
        <v>2575</v>
      </c>
      <c r="C11" s="5">
        <v>0</v>
      </c>
    </row>
    <row r="12" spans="1:3" ht="30">
      <c r="A12" s="3" t="s">
        <v>186</v>
      </c>
      <c r="B12" s="5">
        <v>-47</v>
      </c>
      <c r="C12" s="5">
        <v>-68</v>
      </c>
    </row>
    <row r="13" spans="1:3">
      <c r="A13" s="3" t="s">
        <v>187</v>
      </c>
      <c r="B13" s="5">
        <v>-390</v>
      </c>
      <c r="C13" s="5">
        <v>7</v>
      </c>
    </row>
    <row r="14" spans="1:3">
      <c r="A14" s="3" t="s">
        <v>188</v>
      </c>
      <c r="B14" s="7">
        <v>-6424</v>
      </c>
      <c r="C14" s="7">
        <v>-3557</v>
      </c>
    </row>
    <row r="15" spans="1:3">
      <c r="A15" s="3" t="s">
        <v>189</v>
      </c>
      <c r="B15" s="5">
        <v>933</v>
      </c>
      <c r="C15" s="5">
        <v>0</v>
      </c>
    </row>
    <row r="16" spans="1:3">
      <c r="A16" s="3" t="s">
        <v>190</v>
      </c>
      <c r="B16" s="7">
        <v>-10175</v>
      </c>
      <c r="C16" s="7">
        <v>-11007</v>
      </c>
    </row>
    <row r="17" spans="1:3">
      <c r="A17" s="4" t="s">
        <v>191</v>
      </c>
      <c r="B17" s="5" t="s">
        <v>4</v>
      </c>
      <c r="C17" s="5" t="s">
        <v>4</v>
      </c>
    </row>
    <row r="18" spans="1:3">
      <c r="A18" s="3" t="s">
        <v>192</v>
      </c>
      <c r="B18" s="7">
        <v>260508</v>
      </c>
      <c r="C18" s="7">
        <v>450000</v>
      </c>
    </row>
    <row r="19" spans="1:3">
      <c r="A19" s="3" t="s">
        <v>193</v>
      </c>
      <c r="B19" s="7">
        <v>-8210</v>
      </c>
      <c r="C19" s="7">
        <v>-11447</v>
      </c>
    </row>
    <row r="20" spans="1:3">
      <c r="A20" s="3" t="s">
        <v>194</v>
      </c>
      <c r="B20" s="7">
        <v>-2215</v>
      </c>
      <c r="C20" s="7">
        <v>-416904</v>
      </c>
    </row>
    <row r="21" spans="1:3">
      <c r="A21" s="3" t="s">
        <v>195</v>
      </c>
      <c r="B21" s="7">
        <v>196842</v>
      </c>
      <c r="C21" s="7">
        <v>214762</v>
      </c>
    </row>
    <row r="22" spans="1:3">
      <c r="A22" s="3" t="s">
        <v>196</v>
      </c>
      <c r="B22" s="7">
        <v>-211520</v>
      </c>
      <c r="C22" s="7">
        <v>-233691</v>
      </c>
    </row>
    <row r="23" spans="1:3" ht="30">
      <c r="A23" s="3" t="s">
        <v>197</v>
      </c>
      <c r="B23" s="7">
        <v>-40865</v>
      </c>
      <c r="C23" s="7">
        <v>-35749</v>
      </c>
    </row>
    <row r="24" spans="1:3" ht="30">
      <c r="A24" s="3" t="s">
        <v>198</v>
      </c>
      <c r="B24" s="7">
        <v>1385</v>
      </c>
      <c r="C24" s="5">
        <v>0</v>
      </c>
    </row>
    <row r="25" spans="1:3">
      <c r="A25" s="3" t="s">
        <v>169</v>
      </c>
      <c r="B25" s="5">
        <v>344</v>
      </c>
      <c r="C25" s="5">
        <v>0</v>
      </c>
    </row>
    <row r="26" spans="1:3" ht="30">
      <c r="A26" s="3" t="s">
        <v>199</v>
      </c>
      <c r="B26" s="7">
        <v>196269</v>
      </c>
      <c r="C26" s="7">
        <v>-33029</v>
      </c>
    </row>
    <row r="27" spans="1:3" ht="30">
      <c r="A27" s="3" t="s">
        <v>200</v>
      </c>
      <c r="B27" s="7">
        <v>147010</v>
      </c>
      <c r="C27" s="7">
        <v>-53953</v>
      </c>
    </row>
    <row r="28" spans="1:3" ht="30">
      <c r="A28" s="3" t="s">
        <v>201</v>
      </c>
      <c r="B28" s="7">
        <v>234466</v>
      </c>
      <c r="C28" s="7">
        <v>405855</v>
      </c>
    </row>
    <row r="29" spans="1:3" ht="30">
      <c r="A29" s="3" t="s">
        <v>202</v>
      </c>
      <c r="B29" s="9">
        <v>381476</v>
      </c>
      <c r="C29" s="9">
        <v>3519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Inventories</vt:lpstr>
      <vt:lpstr>Investment_Securities_Availabl</vt:lpstr>
      <vt:lpstr>Long_Term_Investments</vt:lpstr>
      <vt:lpstr>New_Valley_LLC</vt:lpstr>
      <vt:lpstr>Notes_Payable_Long_Term_Debt_a</vt:lpstr>
      <vt:lpstr>Contingencies</vt:lpstr>
      <vt:lpstr>Income_Taxes</vt:lpstr>
      <vt:lpstr>Investments_and_Fair_Value_Mea</vt:lpstr>
      <vt:lpstr>Segment_Information</vt:lpstr>
      <vt:lpstr>Condensed_Consolidating_Financ</vt:lpstr>
      <vt:lpstr>Summary_of_Significant_Account1</vt:lpstr>
      <vt:lpstr>Summary_of_Significant_Account2</vt:lpstr>
      <vt:lpstr>Inventories_Tables</vt:lpstr>
      <vt:lpstr>Investment_Securities_Availabl1</vt:lpstr>
      <vt:lpstr>LongTerm_Investments_Tables</vt:lpstr>
      <vt:lpstr>New_Valley_LLC_Tables</vt:lpstr>
      <vt:lpstr>Notes_Payable_LongTerm_Debt_an</vt:lpstr>
      <vt:lpstr>Contingencies_Tables</vt:lpstr>
      <vt:lpstr>Income_Taxes_Tables</vt:lpstr>
      <vt:lpstr>Investments_and_Fair_Value_Mea1</vt:lpstr>
      <vt:lpstr>Segment_Information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Inventories_Details</vt:lpstr>
      <vt:lpstr>Investment_Securities_Availabl2</vt:lpstr>
      <vt:lpstr>Investment_Securities_Availabl3</vt:lpstr>
      <vt:lpstr>LongTerm_Investments_Details</vt:lpstr>
      <vt:lpstr>LongTerm_Investments_Narrative</vt:lpstr>
      <vt:lpstr>New_Valley_LLC_Details</vt:lpstr>
      <vt:lpstr>New_Valley_LLC_Summarized_Fina</vt:lpstr>
      <vt:lpstr>New_Valley_LLC_Schedule_of_Con</vt:lpstr>
      <vt:lpstr>New_Valley_LLC_Investment_in_E</vt:lpstr>
      <vt:lpstr>Notes_Payable_LongTerm_Debt_an1</vt:lpstr>
      <vt:lpstr>Notes_Payable_LongTerm_Debt_an2</vt:lpstr>
      <vt:lpstr>Notes_Payable_LongTerm_Debt_an3</vt:lpstr>
      <vt:lpstr>Notes_Payable_LongTerm_Debt_an4</vt:lpstr>
      <vt:lpstr>Contingencies_Details</vt:lpstr>
      <vt:lpstr>Contingencies_MSA_and_Other_St</vt:lpstr>
      <vt:lpstr>Contingencies_Litigation_Accru</vt:lpstr>
      <vt:lpstr>Income_Taxes_Details</vt:lpstr>
      <vt:lpstr>Investments_and_Fair_Value_Mea2</vt:lpstr>
      <vt:lpstr>Investments_and_Fair_Value_Mea3</vt:lpstr>
      <vt:lpstr>Segment_Information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1:02Z</dcterms:created>
  <dcterms:modified xsi:type="dcterms:W3CDTF">2014-05-12T21:11:02Z</dcterms:modified>
</cp:coreProperties>
</file>